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60" r:id="rId2"/>
    <sheet name="Consolidated_Balance_Sheets_Pa" sheetId="61" r:id="rId3"/>
    <sheet name="CONDENSED_CONSOLIDATED_STATEME" sheetId="4" r:id="rId4"/>
    <sheet name="CONSOLIDATED_STATEMENTS_OF_CAS" sheetId="5" r:id="rId5"/>
    <sheet name="ORGANIZATION_AND_BASIS_OF_PRES" sheetId="62" r:id="rId6"/>
    <sheet name="DISPOSITIONS_AND_DISCONTINUED_" sheetId="63" r:id="rId7"/>
    <sheet name="INVENTORIES" sheetId="64" r:id="rId8"/>
    <sheet name="DEBT" sheetId="65" r:id="rId9"/>
    <sheet name="COMMITMENTS_AND_CONTINGENCIES" sheetId="66" r:id="rId10"/>
    <sheet name="FAIR_VALUE_MEASUREMENTS" sheetId="67" r:id="rId11"/>
    <sheet name="DERIVATIVES_AND_RISK_MANAGEMEN" sheetId="68" r:id="rId12"/>
    <sheet name="RELATED_PARTY_TRANSACTIONS" sheetId="69" r:id="rId13"/>
    <sheet name="PARTNERS_EQUITY" sheetId="70" r:id="rId14"/>
    <sheet name="NET_INCOME_PER_UNIT" sheetId="71" r:id="rId15"/>
    <sheet name="STATEMENTS_OF_CASH_FLOWS" sheetId="72" r:id="rId16"/>
    <sheet name="SEGMENT_INFORMATION" sheetId="73" r:id="rId17"/>
    <sheet name="CONDENSED_CONSOLIDATING_FINANC" sheetId="74" r:id="rId18"/>
    <sheet name="DISPOSITIONS_AND_DISCONTINUED_1" sheetId="75" r:id="rId19"/>
    <sheet name="INVENTORIES_Tables" sheetId="76" r:id="rId20"/>
    <sheet name="FAIR_VALUE_MEASUREMENTS_Tables" sheetId="77" r:id="rId21"/>
    <sheet name="DERIVATIVES_AND_RISK_MANAGEMEN1" sheetId="78" r:id="rId22"/>
    <sheet name="RELATED_PARTY_TRANSACTIONS_Tab" sheetId="79" r:id="rId23"/>
    <sheet name="PARTNERS_EQUITY_Tables" sheetId="80" r:id="rId24"/>
    <sheet name="NET_INCOME_PER_UNIT_Tables" sheetId="81" r:id="rId25"/>
    <sheet name="STATEMENTS_OF_CASH_FLOWS_Table" sheetId="82" r:id="rId26"/>
    <sheet name="SEGMENT_INFORMATION_Tables" sheetId="83" r:id="rId27"/>
    <sheet name="CONDENSED_CONSOLIDATING_FINANC1" sheetId="84" r:id="rId28"/>
    <sheet name="ORGANIZATION_AND_BASIS_OF_PRES1" sheetId="29" r:id="rId29"/>
    <sheet name="DISPOSITIONS_AND_DISCONTINUED_2" sheetId="85" r:id="rId30"/>
    <sheet name="DISPOSITIONS_AND_DISCONTINUED_3" sheetId="31" r:id="rId31"/>
    <sheet name="DISPOSITIONS_AND_DISCONTINUED_4" sheetId="32" r:id="rId32"/>
    <sheet name="INVENTORIES_Table_Details" sheetId="86" r:id="rId33"/>
    <sheet name="DEBT_Narrative_Details" sheetId="34" r:id="rId34"/>
    <sheet name="COMMITMENTS_AND_CONTINGENCIES_" sheetId="87" r:id="rId35"/>
    <sheet name="FAIR_VALUE_MEASUREMENTS_Table_" sheetId="88" r:id="rId36"/>
    <sheet name="FAIR_VALUE_MEASUREMENTS_Table_1" sheetId="37" r:id="rId37"/>
    <sheet name="FAIR_VALUE_MEASUREMENTS_Table_2" sheetId="89" r:id="rId38"/>
    <sheet name="FAIR_VALUE_MEASUREMENTS_Narrat" sheetId="90" r:id="rId39"/>
    <sheet name="DERIVATIVES_AND_RISK_MANAGEMEN2" sheetId="91" r:id="rId40"/>
    <sheet name="DERIVATIVES_AND_RISK_MANAGEMEN3" sheetId="92" r:id="rId41"/>
    <sheet name="DERIVATIVES_AND_RISK_MANAGEMEN4" sheetId="93" r:id="rId42"/>
    <sheet name="DERIVATIVES_AND_RISK_MANAGEMEN5" sheetId="43" r:id="rId43"/>
    <sheet name="RELATED_PARTY_TRANSACTIONS_Tab1" sheetId="44" r:id="rId44"/>
    <sheet name="RELATED_PARTY_TRANSACTIONS_Nar" sheetId="94" r:id="rId45"/>
    <sheet name="PARTNERS_EQUITY_Table_1_Detail" sheetId="46" r:id="rId46"/>
    <sheet name="PARTNERS_EQUITY_Table_2_Detail" sheetId="95" r:id="rId47"/>
    <sheet name="PARTNERS_EQUITY_Table_3_Detail" sheetId="48" r:id="rId48"/>
    <sheet name="PARTNERS_EQUITY_Table_4_Detail" sheetId="49" r:id="rId49"/>
    <sheet name="PARTNERS_EQUITY_Table_5_Detail" sheetId="50" r:id="rId50"/>
    <sheet name="NET_INCOME_PER_UNIT_Table_Deta" sheetId="51" r:id="rId51"/>
    <sheet name="NET_INCOME_PER_UNIT_Parentheti" sheetId="52" r:id="rId52"/>
    <sheet name="STATEMENTS_OF_CASH_FLOWS_Table1" sheetId="53" r:id="rId53"/>
    <sheet name="STATEMENTS_OF_CASH_FLOWS_Table2" sheetId="54" r:id="rId54"/>
    <sheet name="SEGMENT_INFORMATION_Table_1_De" sheetId="55" r:id="rId55"/>
    <sheet name="SEGMENT_INFORMATION_Table_2_De" sheetId="96" r:id="rId56"/>
    <sheet name="CONDENSED_CONSOLIDATING_FINANC2" sheetId="97" r:id="rId57"/>
    <sheet name="CONDENSED_CONSOLIDATING_FINANC3" sheetId="58" r:id="rId58"/>
    <sheet name="CONDENSED_CONSOLIDATING_FINANC4" sheetId="59" r:id="rId59"/>
  </sheets>
  <calcPr calcId="0"/>
</workbook>
</file>

<file path=xl/sharedStrings.xml><?xml version="1.0" encoding="utf-8"?>
<sst xmlns="http://schemas.openxmlformats.org/spreadsheetml/2006/main" count="7541" uniqueCount="1013">
  <si>
    <t>DEI Document</t>
  </si>
  <si>
    <t>6 Months Ended</t>
  </si>
  <si>
    <t>Jun. 30, 2014</t>
  </si>
  <si>
    <t>Jul. 31, 2014</t>
  </si>
  <si>
    <t>Document Information [Abstract]</t>
  </si>
  <si>
    <t>'</t>
  </si>
  <si>
    <t>Entity Registrant Name</t>
  </si>
  <si>
    <t>'NuStar Energy L.P.</t>
  </si>
  <si>
    <t>Entity Central Index Key</t>
  </si>
  <si>
    <t>'000111080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Trading Symbol</t>
  </si>
  <si>
    <t>'ns</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01 and $1,224 as of June 30, 2014 and December 31, 2013, respectively</t>
  </si>
  <si>
    <t>Receivable from related parties</t>
  </si>
  <si>
    <t>Inventories</t>
  </si>
  <si>
    <t>Income tax receivable</t>
  </si>
  <si>
    <t>Other current assets</t>
  </si>
  <si>
    <t>Assets held for sale</t>
  </si>
  <si>
    <t>Total current assets</t>
  </si>
  <si>
    <t>Property, plant and equipment, at cost</t>
  </si>
  <si>
    <t>Accumulated depreciation and amortization</t>
  </si>
  <si>
    <t>Property, plant and equipment, net</t>
  </si>
  <si>
    <t>Intangible assets, net</t>
  </si>
  <si>
    <t>Goodwill</t>
  </si>
  <si>
    <t>Investment in joint ventures</t>
  </si>
  <si>
    <t>Deferred income tax asset</t>
  </si>
  <si>
    <t>Note receivable from related party</t>
  </si>
  <si>
    <t>Other long-term assets, net</t>
  </si>
  <si>
    <t>Total assets</t>
  </si>
  <si>
    <t>Current liabilities:</t>
  </si>
  <si>
    <t>Accounts payable</t>
  </si>
  <si>
    <t>Payable to related party</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5)</t>
  </si>
  <si>
    <t>'  </t>
  </si>
  <si>
    <t>Partners' equity:</t>
  </si>
  <si>
    <t>Limited partners (77,886,078 common units outstanding as of June 30, 2014 and December 31, 2013)</t>
  </si>
  <si>
    <t>General partner</t>
  </si>
  <si>
    <t>Accumulated other comprehensive loss</t>
  </si>
  <si>
    <t>Total NuStar Energy L.P. partners' equity</t>
  </si>
  <si>
    <t>Noncontrolling interest</t>
  </si>
  <si>
    <t>Total partnersâ€™ equity</t>
  </si>
  <si>
    <t>Total liabilities and partners' equity</t>
  </si>
  <si>
    <t>Consolidated Balance Sheets (Parenthetical) (USD $)</t>
  </si>
  <si>
    <t>In Thousands, except Share data, unless otherwise specified</t>
  </si>
  <si>
    <t>Allowance for doubtful accounts</t>
  </si>
  <si>
    <t>Limited partners common units outstanding (in units)</t>
  </si>
  <si>
    <t>CONDENSED CONSOLIDATED STATEMENTS OF COMPREHENSIVE INCOME (USD $)</t>
  </si>
  <si>
    <t>3 Months Ended</t>
  </si>
  <si>
    <t>Jun. 30, 2013</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Total costs and expenses</t>
  </si>
  <si>
    <t>Operating income</t>
  </si>
  <si>
    <t>Equity in earnings (loss) of joint ventures</t>
  </si>
  <si>
    <t>Interest expense, net</t>
  </si>
  <si>
    <t>Interest income from related party</t>
  </si>
  <si>
    <t>Other (expense) income, net</t>
  </si>
  <si>
    <t>Income from continuing operations before income tax expense</t>
  </si>
  <si>
    <t>Income tax expense</t>
  </si>
  <si>
    <t>Income from continuing operations</t>
  </si>
  <si>
    <t>(Loss) income from discontinued operations, net of tax</t>
  </si>
  <si>
    <t>Net income</t>
  </si>
  <si>
    <t>Less net loss attributable to noncontrolling interest</t>
  </si>
  <si>
    <t>Net income attributable to NuStar Energy L.P.</t>
  </si>
  <si>
    <t>Net income (loss) per unit applicable to limited partners:</t>
  </si>
  <si>
    <t>Continuing operations</t>
  </si>
  <si>
    <t>Discontinued operations</t>
  </si>
  <si>
    <t>Total (Note 10)</t>
  </si>
  <si>
    <t>Weighted-average limited partner units outstanding</t>
  </si>
  <si>
    <t>Comprehensive income</t>
  </si>
  <si>
    <t>Less comprehensive loss attributable to noncontrolling interest</t>
  </si>
  <si>
    <t>Comprehensive income attributable to NuStar Energy L.P.</t>
  </si>
  <si>
    <t>CONSOLIDATED STATEMENTS OF CASH FLOWS (USD $)</t>
  </si>
  <si>
    <t>Cash Flows from Operating Activities:</t>
  </si>
  <si>
    <t>Adjustments to reconcile net income to net cash provided by operating activities:</t>
  </si>
  <si>
    <t>Amortization of debt related items</t>
  </si>
  <si>
    <t>Gain from sale or disposition of assets</t>
  </si>
  <si>
    <t>Asset impairment loss</t>
  </si>
  <si>
    <t>Deferred income tax expense (benefit)</t>
  </si>
  <si>
    <t>Equity in loss of joint ventures</t>
  </si>
  <si>
    <t>Distributions of equity in earnings of joint ventures</t>
  </si>
  <si>
    <t>Changes in current assets and current liabilities (Note 11)</t>
  </si>
  <si>
    <t>Other, net</t>
  </si>
  <si>
    <t>Net cash provided by operating activities</t>
  </si>
  <si>
    <t>Cash Flows from Investing Activities:</t>
  </si>
  <si>
    <t>Capital expenditures</t>
  </si>
  <si>
    <t>Change in accounts payable related to capital expenditures</t>
  </si>
  <si>
    <t>Proceeds from sale or disposition of assets</t>
  </si>
  <si>
    <t>Increase in note receivable from related party</t>
  </si>
  <si>
    <t>Net cash used in investing activities</t>
  </si>
  <si>
    <t>Cash Flows from Financing Activities:</t>
  </si>
  <si>
    <t>Proceeds from long-term debt borrowings</t>
  </si>
  <si>
    <t>Proceeds from note offering, net of issuance costs</t>
  </si>
  <si>
    <t>Proceeds from short-term debt borrowings</t>
  </si>
  <si>
    <t>Long-term debt repayments</t>
  </si>
  <si>
    <t>Short-term debt repayments</t>
  </si>
  <si>
    <t>Distributions to unitholders and general partner</t>
  </si>
  <si>
    <t>Payments for termination of interest rate swaps</t>
  </si>
  <si>
    <t>Net cash used in financing activities</t>
  </si>
  <si>
    <t>Effect of foreign exchange rate changes on cash</t>
  </si>
  <si>
    <t>Net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Operations</t>
  </si>
  <si>
    <r>
      <t xml:space="preserve">NuStar Energy L.P. (NuStar Energy) (NYSE: NS) is engaged in the transportation of petroleum products and anhydrous ammonia, the terminalling and storage of petroleum products and the marketing of petroleum products. Unless otherwise indicated, the terms “NuStar Energy,” “the Partnership,” “we,” “our” and “us” are used in this report to refer to NuStar Energy L.P., to one or more of our consolidated subsidiaries or to all of them taken as a whole. NuStar GP Holdings, LLC (NuStar GP Holdings) (NYSE: NSH) owns our general partner, Riverwalk Logistics, L.P., and owns a </t>
    </r>
    <r>
      <rPr>
        <sz val="10"/>
        <color rgb="FF000000"/>
        <rFont val="Inherit"/>
      </rPr>
      <t>14.9%</t>
    </r>
    <r>
      <rPr>
        <sz val="10"/>
        <color theme="1"/>
        <rFont val="Inherit"/>
      </rPr>
      <t xml:space="preserve"> total interest in us as of </t>
    </r>
    <r>
      <rPr>
        <sz val="10"/>
        <color rgb="FF000000"/>
        <rFont val="Inherit"/>
      </rPr>
      <t>June 30, 2014</t>
    </r>
    <r>
      <rPr>
        <sz val="10"/>
        <color theme="1"/>
        <rFont val="Inherit"/>
      </rPr>
      <t>.</t>
    </r>
  </si>
  <si>
    <t xml:space="preserve">We conduct our operations through our subsidiaries, primarily NuStar Logistics, L.P. (NuStar Logistics) and NuStar Pipeline Operating Partnership L.P. (NuPOP). We have three business segments: pipeline, storage and fuels marketing. </t>
  </si>
  <si>
    <t>Basis of Presentation</t>
  </si>
  <si>
    <t xml:space="preserve">These unaudited condensed consolidated financial statements include the accounts of the Partnership and subsidiaries in which the Partnership has a controlling interest. Noncontrolling interests are separately disclosed on the financial statements. Inter-partnership balances and transactions have been eliminated in consolidation. We account for our investments in joint ventures using the equity method of accounting. </t>
  </si>
  <si>
    <r>
      <t xml:space="preserve">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d in these Condensed Notes to Consolidated Financial Statements is derived from our unaudited condensed consolidated financial statements.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 consolidated balance sheet as of </t>
    </r>
    <r>
      <rPr>
        <sz val="10"/>
        <color rgb="FF000000"/>
        <rFont val="Inherit"/>
      </rPr>
      <t>December 31, 2013</t>
    </r>
    <r>
      <rPr>
        <sz val="10"/>
        <color theme="1"/>
        <rFont val="Inherit"/>
      </rPr>
      <t xml:space="preserve">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New Accounting Pronouncements</t>
  </si>
  <si>
    <t>In May 2014, the Financial Accounting Standards Board (FASB) and the International Accounting Standards Board jointly issued a comprehensive new revenue recognition standard. The standard is effective for public entities for annual and interim periods beginning after December 15, 2016, using one of two retrospective application methods. Early adoption is not permitted for public entities. We are currently assessing the impact of this new guidance on our financial statements and disclosures, and we have not yet selected an application method.</t>
  </si>
  <si>
    <t>In April 2014, the FASB amended the disclosure requirements for discontinued operations. Under the amended guidance, a discontinued operation is defined as the disposal of a component that represents a strategic shift that has (or will have) a major effect on an entity's operations and financial results. The amended guidance also requires expanded disclosures about discontinued operations and disposals of a significant part of an entity that do not qualify as discontinued operations. The amended guidance is effective prospectively to new disposals and new classifications of assets held for sale in annual periods beginning after December 15, 2014, and interim periods within those annual periods. Accordingly, we plan to adopt the amended guidance January 1, 2015.</t>
  </si>
  <si>
    <t>DISPOSITIONS AND DISCONTINUED OPERATIONS</t>
  </si>
  <si>
    <t>Discontinued Operations and Disposal Groups [Abstract]</t>
  </si>
  <si>
    <t>Dispositions</t>
  </si>
  <si>
    <t>On February 26, 2014, we sold our remaining 50% ownership interest in NuStar Asphalt LLC (Asphalt JV) to Lindsay Goldberg LLC (Lindsay Goldberg), a private investment firm (the Asphalt JV Sale). Lindsay Goldberg now owns 100% of Asphalt JV. Unless otherwise indicated, the term “Asphalt JV” is used in this report to refer to NuStar Asphalt LLC, to one or more of its consolidated subsidiaries or to all of them taken as a whole. Effective February 27, 2014, NuStar Asphalt LLC changed its name to Axeon Specialty Products LLC. As a result of the Asphalt JV Sale, we ceased applying the equity method of accounting. Upon completion of the Asphalt JV Sale, the parties agreed to: (i) convert the $250.0 million unsecured revolving credit facility provided by us to Asphalt JV (the NuStar JV Facility) from a revolving credit agreement into a $190.0 million term loan (the NuStar Term Loan); (ii) terminate the terminal services agreements with respect to our terminals in Rosario, NM, Catoosa, OK and Houston, TX; (iii) amend the terminal services agreements for our terminals in Baltimore, MD and Jacksonville, FL; and (iv) transfer ownership of both the Wilmington, NC and Dumfries, VA terminals to Asphalt JV, which were categorized as assets held for sale at December 31, 2013. See Note 8 for a discussion of our agreements with Asphalt JV.</t>
  </si>
  <si>
    <t>Discontinued Operations</t>
  </si>
  <si>
    <r>
      <t>Terminals Held for Sale.</t>
    </r>
    <r>
      <rPr>
        <b/>
        <i/>
        <sz val="10"/>
        <color theme="1"/>
        <rFont val="Inherit"/>
      </rPr>
      <t xml:space="preserve"> </t>
    </r>
    <r>
      <rPr>
        <sz val="10"/>
        <color theme="1"/>
        <rFont val="Inherit"/>
      </rPr>
      <t xml:space="preserve">In addition to the terminals located in Wilmington, NC and Dumfries, VA, we have identified and plan to divest several non-strategic, underperforming terminal facilities. As a result, we have classified the associated property, plant and equipment as “Assets held for sale” on the consolidated balance sheets. We presented the results of operations for those facilities, which were previously reported in the storage segment, as discontinued operations for all periods presented. In June 2014, we sold three terminals located in Mobile, AL with an aggregate storage capacity of 1.8 million barrels for total proceeds of $13.7 million. We allocated interest expense to discontinued operations based on the ratio of net assets discontinued to consolidated net assets as follows: </t>
    </r>
  </si>
  <si>
    <t>Three Months Ended June 30,</t>
  </si>
  <si>
    <t>Six Months Ended June 30,</t>
  </si>
  <si>
    <t>(Thousands of Dollars)</t>
  </si>
  <si>
    <t>Allocated interest expense</t>
  </si>
  <si>
    <t>$</t>
  </si>
  <si>
    <r>
      <t>San Antonio Refinery.</t>
    </r>
    <r>
      <rPr>
        <b/>
        <i/>
        <sz val="10"/>
        <color theme="1"/>
        <rFont val="Inherit"/>
      </rPr>
      <t xml:space="preserve"> </t>
    </r>
    <r>
      <rPr>
        <sz val="10"/>
        <color theme="1"/>
        <rFont val="Inherit"/>
      </rPr>
      <t xml:space="preserve">On </t>
    </r>
    <r>
      <rPr>
        <sz val="10"/>
        <color rgb="FF000000"/>
        <rFont val="Inherit"/>
      </rPr>
      <t>January 1, 2013</t>
    </r>
    <r>
      <rPr>
        <sz val="10"/>
        <color theme="1"/>
        <rFont val="Inherit"/>
      </rPr>
      <t xml:space="preserve">, we sold our fuels refinery in San Antonio, Texas (the San Antonio Refinery) and related assets for approximately </t>
    </r>
    <r>
      <rPr>
        <sz val="10"/>
        <color rgb="FF000000"/>
        <rFont val="Inherit"/>
      </rPr>
      <t>$117.0 million</t>
    </r>
    <r>
      <rPr>
        <sz val="10"/>
        <color theme="1"/>
        <rFont val="Inherit"/>
      </rPr>
      <t xml:space="preserve"> (the San Antonio Refinery Sale). We have presented the results of operations for the San Antonio Refinery and related assets as discontinued operations for all periods presented. We recognized a gain of </t>
    </r>
    <r>
      <rPr>
        <sz val="10"/>
        <color rgb="FF000000"/>
        <rFont val="Inherit"/>
      </rPr>
      <t>$9.3 million</t>
    </r>
    <r>
      <rPr>
        <sz val="10"/>
        <color theme="1"/>
        <rFont val="Inherit"/>
      </rPr>
      <t xml:space="preserve"> on the sale, which is included in discontinued operations for the six months ended June 30, 2013.</t>
    </r>
  </si>
  <si>
    <t>The following table summarizes the results from discontinued operations:</t>
  </si>
  <si>
    <t>Revenues</t>
  </si>
  <si>
    <t>(Loss) income before income tax expense</t>
  </si>
  <si>
    <t>(1,788</t>
  </si>
  <si>
    <t>)</t>
  </si>
  <si>
    <t>(2,460</t>
  </si>
  <si>
    <t>(5,147</t>
  </si>
  <si>
    <t>INVENTORIES</t>
  </si>
  <si>
    <t>Inventory Disclosure [Abstract]</t>
  </si>
  <si>
    <t>Inventories consisted of the following:</t>
  </si>
  <si>
    <t>June 30,</t>
  </si>
  <si>
    <t>December 31,</t>
  </si>
  <si>
    <t>(Thousands of Dollars)</t>
  </si>
  <si>
    <t>Crude oil</t>
  </si>
  <si>
    <t>Finished products</t>
  </si>
  <si>
    <t>Materials and supplies</t>
  </si>
  <si>
    <t>Total</t>
  </si>
  <si>
    <t>DEBT</t>
  </si>
  <si>
    <t>Debt Disclosure [Abstract]</t>
  </si>
  <si>
    <t>Revolving Credit Agreement</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balance under our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revolving credit agreement (the 2012 Revolving Credit Agreement) increased by $73.3 million, which we used for general partnership purposes. The 2012 Revolving Credit Agreement bears interest, at our option, based on either an alternative base rate or a LIBOR-based rate. The interest rate on the 2012 Revolving Credit Agreement is subject to adjustment if our debt rating is downgraded (or subsequently upgraded) by certain credit rating agencies. As of </t>
    </r>
    <r>
      <rPr>
        <sz val="10"/>
        <color rgb="FF000000"/>
        <rFont val="Inherit"/>
      </rPr>
      <t>June 30, 2014</t>
    </r>
    <r>
      <rPr>
        <sz val="10"/>
        <color theme="1"/>
        <rFont val="Inherit"/>
      </rPr>
      <t xml:space="preserve">, our weighted average interest rate was </t>
    </r>
    <r>
      <rPr>
        <sz val="10"/>
        <color rgb="FF000000"/>
        <rFont val="Inherit"/>
      </rPr>
      <t>2.2%</t>
    </r>
    <r>
      <rPr>
        <sz val="10"/>
        <color theme="1"/>
        <rFont val="Inherit"/>
      </rPr>
      <t>.</t>
    </r>
  </si>
  <si>
    <r>
      <t>The 2012 Revolving Credit Agreement contains customary restrictive covenants, including requiring us to maintain, as of the end of each rolling period, which consists of any period of four consecutive fiscal quarters, a consolidated debt coverage ratio (consolidated indebtedness to consolidated EBITDA, as defined in the 2012 Revolving Credit Agreement) not to exceed 5.00-to-1.00.</t>
    </r>
    <r>
      <rPr>
        <sz val="10"/>
        <color theme="1"/>
        <rFont val="Inherit"/>
      </rPr>
      <t xml:space="preserve"> The requirement not to exceed a maximum consolidated debt coverage ratio may limit the amount we can borrow under the 2012 Revolving Credit Agreement to an amount less than the total amount available for borrowing. As of </t>
    </r>
    <r>
      <rPr>
        <sz val="10"/>
        <color rgb="FF000000"/>
        <rFont val="Inherit"/>
      </rPr>
      <t>June 30, 2014</t>
    </r>
    <r>
      <rPr>
        <sz val="10"/>
        <color theme="1"/>
        <rFont val="Inherit"/>
      </rPr>
      <t xml:space="preserve">, our consolidated debt coverage ratio was </t>
    </r>
    <r>
      <rPr>
        <sz val="10"/>
        <color rgb="FF000000"/>
        <rFont val="Inherit"/>
      </rPr>
      <t>4.0</t>
    </r>
    <r>
      <rPr>
        <sz val="10"/>
        <color theme="1"/>
        <rFont val="Inherit"/>
      </rPr>
      <t xml:space="preserve">x, and we had </t>
    </r>
    <r>
      <rPr>
        <sz val="10"/>
        <color rgb="FF000000"/>
        <rFont val="Inherit"/>
      </rPr>
      <t>$775.1 million</t>
    </r>
    <r>
      <rPr>
        <sz val="10"/>
        <color theme="1"/>
        <rFont val="Inherit"/>
      </rPr>
      <t xml:space="preserve"> available for borrowing.</t>
    </r>
  </si>
  <si>
    <t>Gulf Opportunity Zone Revenue Bonds</t>
  </si>
  <si>
    <r>
      <t xml:space="preserve">In 2008, 2010 and 2011, the Parish of St. James, Louisiana issued, pursuant to the Gulf Opportunity Zone Act of 2005, tax-exempt revenue bonds (the GoZone Bonds) associated with our St. James, Louisiana terminal expansions. The GoZone Bonds bear interest based on a weekly tax-exempt bond market interest rate, and we pay interest monthly. The interest rate was </t>
    </r>
    <r>
      <rPr>
        <sz val="10"/>
        <color rgb="FF000000"/>
        <rFont val="Inherit"/>
      </rPr>
      <t>0.1%</t>
    </r>
    <r>
      <rPr>
        <sz val="10"/>
        <color theme="1"/>
        <rFont val="Inherit"/>
      </rPr>
      <t xml:space="preserve"> as of </t>
    </r>
    <r>
      <rPr>
        <sz val="10"/>
        <color rgb="FF000000"/>
        <rFont val="Inherit"/>
      </rPr>
      <t>June 30, 2014</t>
    </r>
    <r>
      <rPr>
        <sz val="10"/>
        <color theme="1"/>
        <rFont val="Inherit"/>
      </rPr>
      <t xml:space="preserve">. Following the issuance, the proceeds were deposited with a trustee and are disbursed to us upon our request for reimbursement of expenditures related to our St. James terminal expansions. We include the amount remaining in trust in “Other long-term assets, net,” and we include the amount of bonds issued in “Long-term debt” on the consolidated balance shee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received </t>
    </r>
    <r>
      <rPr>
        <sz val="10"/>
        <color rgb="FF000000"/>
        <rFont val="Inherit"/>
      </rPr>
      <t>$0.6 million</t>
    </r>
    <r>
      <rPr>
        <sz val="10"/>
        <color theme="1"/>
        <rFont val="Inherit"/>
      </rPr>
      <t xml:space="preserve"> from the trustee. As of </t>
    </r>
    <r>
      <rPr>
        <sz val="10"/>
        <color rgb="FF000000"/>
        <rFont val="Inherit"/>
      </rPr>
      <t>June 30, 2014</t>
    </r>
    <r>
      <rPr>
        <sz val="10"/>
        <color theme="1"/>
        <rFont val="Inherit"/>
      </rPr>
      <t xml:space="preserve">, the amount remaining in trust totaled </t>
    </r>
    <r>
      <rPr>
        <sz val="10"/>
        <color rgb="FF000000"/>
        <rFont val="Inherit"/>
      </rPr>
      <t>$82.8 million</t>
    </r>
    <r>
      <rPr>
        <sz val="10"/>
        <color theme="1"/>
        <rFont val="Inherit"/>
      </rPr>
      <t>.</t>
    </r>
  </si>
  <si>
    <t>Line of Credit</t>
  </si>
  <si>
    <r>
      <t xml:space="preserve">In May 2014, we entered into a short-term line of credit agreement with an uncommitted borrowing capacity of up to </t>
    </r>
    <r>
      <rPr>
        <sz val="10"/>
        <color rgb="FF000000"/>
        <rFont val="Times New Roman"/>
        <family val="1"/>
      </rPr>
      <t>$40.0 million</t>
    </r>
    <r>
      <rPr>
        <sz val="10"/>
        <color theme="1"/>
        <rFont val="Inherit"/>
      </rPr>
      <t xml:space="preserve">. This agreement allows us to better manage the fluctuations in our daily cash requirements and minimize our excess cash balances. The interest rate and maturity vary and are determined at the time of the borrowing. We borrowed and repaid $34.4 million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under this line of credit, and we had no outstanding borrowings as of </t>
    </r>
    <r>
      <rPr>
        <sz val="10"/>
        <color rgb="FF000000"/>
        <rFont val="Inherit"/>
      </rPr>
      <t>June 30, 2014</t>
    </r>
    <r>
      <rPr>
        <sz val="10"/>
        <color theme="1"/>
        <rFont val="Inherit"/>
      </rPr>
      <t>.</t>
    </r>
  </si>
  <si>
    <t>COMMITMENTS AND CONTINGENCIES</t>
  </si>
  <si>
    <t>Commitments and Contingencies Disclosure [Abstract]</t>
  </si>
  <si>
    <t xml:space="preserve">Contingencies </t>
  </si>
  <si>
    <r>
      <t xml:space="preserve">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As of </t>
    </r>
    <r>
      <rPr>
        <sz val="10"/>
        <color rgb="FF000000"/>
        <rFont val="Times New Roman"/>
        <family val="1"/>
      </rPr>
      <t>June 30, 2014</t>
    </r>
    <r>
      <rPr>
        <sz val="10"/>
        <color theme="1"/>
        <rFont val="Inherit"/>
      </rPr>
      <t xml:space="preserve">, we have accrued </t>
    </r>
    <r>
      <rPr>
        <sz val="10"/>
        <color rgb="FF000000"/>
        <rFont val="Inherit"/>
      </rPr>
      <t>$1.2 million</t>
    </r>
    <r>
      <rPr>
        <sz val="10"/>
        <color theme="1"/>
        <rFont val="Inherit"/>
      </rPr>
      <t xml:space="preserve"> for contingent losses. The amount that will ultimately be paid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t>
    </r>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consider counterparty credit risk and our own credit risk in the determination of all estimated fair values.</t>
  </si>
  <si>
    <t>Recurring Fair Value Measurements</t>
  </si>
  <si>
    <t>The following assets and liabilities are measured at fair value on a recurring basis:</t>
  </si>
  <si>
    <t>June 30, 2014</t>
  </si>
  <si>
    <t>Level 1</t>
  </si>
  <si>
    <t>Level 2</t>
  </si>
  <si>
    <t>Level 3</t>
  </si>
  <si>
    <t>Assets:</t>
  </si>
  <si>
    <t>Other current assets:</t>
  </si>
  <si>
    <t>Product imbalances</t>
  </si>
  <si>
    <t>—</t>
  </si>
  <si>
    <t>Commodity derivatives</t>
  </si>
  <si>
    <t>Other long-term assets, net:</t>
  </si>
  <si>
    <t>Liabilities:</t>
  </si>
  <si>
    <t>Accrued liabilities:</t>
  </si>
  <si>
    <t>(878</t>
  </si>
  <si>
    <t>(2,606</t>
  </si>
  <si>
    <t>(1,151</t>
  </si>
  <si>
    <t>(3,757</t>
  </si>
  <si>
    <t>Contingent consideration</t>
  </si>
  <si>
    <t>(1,318</t>
  </si>
  <si>
    <t>Other long-term liabilities:</t>
  </si>
  <si>
    <t>Guarantee liability</t>
  </si>
  <si>
    <t>(2,080</t>
  </si>
  <si>
    <t>(3,484</t>
  </si>
  <si>
    <t>(3,398</t>
  </si>
  <si>
    <t>(8,033</t>
  </si>
  <si>
    <t>December 31, 2013</t>
  </si>
  <si>
    <t>(2,190</t>
  </si>
  <si>
    <t>(1,433</t>
  </si>
  <si>
    <t>(800</t>
  </si>
  <si>
    <t>(2,233</t>
  </si>
  <si>
    <t>(1,575</t>
  </si>
  <si>
    <t>(1,880</t>
  </si>
  <si>
    <t>(3,623</t>
  </si>
  <si>
    <t>(2,375</t>
  </si>
  <si>
    <t>(3,198</t>
  </si>
  <si>
    <t>(9,196</t>
  </si>
  <si>
    <r>
      <t>Product Imbalances.</t>
    </r>
    <r>
      <rPr>
        <b/>
        <i/>
        <sz val="10"/>
        <color theme="1"/>
        <rFont val="Inherit"/>
      </rPr>
      <t xml:space="preserve"> </t>
    </r>
    <r>
      <rPr>
        <sz val="10"/>
        <color theme="1"/>
        <rFont val="Inherit"/>
      </rPr>
      <t>We value our assets and liabilities related to product imbalances using quoted market prices in active markets as of the reporting date.</t>
    </r>
  </si>
  <si>
    <r>
      <t>Commodity Derivatives.</t>
    </r>
    <r>
      <rPr>
        <b/>
        <i/>
        <sz val="10"/>
        <color theme="1"/>
        <rFont val="Inherit"/>
      </rPr>
      <t xml:space="preserve"> </t>
    </r>
    <r>
      <rPr>
        <sz val="10"/>
        <color theme="1"/>
        <rFont val="Inherit"/>
      </rPr>
      <t>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Therefore, we include these derivative instruments in Level 2 of the fair value hierarchy. See Note 7 for a discussion of our derivative instruments.</t>
    </r>
  </si>
  <si>
    <r>
      <t>Contingent Consideration.</t>
    </r>
    <r>
      <rPr>
        <b/>
        <i/>
        <sz val="10"/>
        <color theme="1"/>
        <rFont val="Inherit"/>
      </rPr>
      <t xml:space="preserve"> </t>
    </r>
    <r>
      <rPr>
        <sz val="10"/>
        <color theme="1"/>
        <rFont val="Inherit"/>
      </rPr>
      <t xml:space="preserve">On </t>
    </r>
    <r>
      <rPr>
        <sz val="10"/>
        <color rgb="FF000000"/>
        <rFont val="Inherit"/>
      </rPr>
      <t>December 13, 2012</t>
    </r>
    <r>
      <rPr>
        <sz val="10"/>
        <color theme="1"/>
        <rFont val="Inherit"/>
      </rPr>
      <t xml:space="preserve">, NuStar Logistics acquired certain assets from TexStar Midstream Services, LP and certain of its affiliates (collectively, TexStar) for approximately </t>
    </r>
    <r>
      <rPr>
        <sz val="10"/>
        <color rgb="FF000000"/>
        <rFont val="Inherit"/>
      </rPr>
      <t>$325.0 million</t>
    </r>
    <r>
      <rPr>
        <sz val="10"/>
        <color theme="1"/>
        <rFont val="Inherit"/>
      </rPr>
      <t xml:space="preserve"> (the TexStar Asset Acquisition), including contingent consideration. In connection with the TexStar Asset Acquisition, we could be obligated to pay additional consideration to TexStar, depending upon the cost of work required to complete certain assets and obtain outstanding real estate rights (collectively, the Contingent Consideration). We estimated the fair value of the Contingent Consideration based on significant inputs not observable in the market and have therefore reported that amount within Level 3 of the fair value hierarchy. Based on our assessment of the costs necessary to complete the assets in accordance with our agreement with TexStar, and considering the probability of possible outcomes, we determined that it is unlikely we would be obligated to pay a portion of the Contingent Consideration. The undiscounted amount of potential future payments that we could be required to make under the applicable agreements is between </t>
    </r>
    <r>
      <rPr>
        <sz val="10"/>
        <color rgb="FF000000"/>
        <rFont val="Inherit"/>
      </rPr>
      <t>$0</t>
    </r>
    <r>
      <rPr>
        <sz val="10"/>
        <color theme="1"/>
        <rFont val="Inherit"/>
      </rPr>
      <t xml:space="preserve"> and </t>
    </r>
    <r>
      <rPr>
        <sz val="10"/>
        <color rgb="FF000000"/>
        <rFont val="Inherit"/>
      </rPr>
      <t>$1.3 million</t>
    </r>
    <r>
      <rPr>
        <sz val="10"/>
        <color theme="1"/>
        <rFont val="Inherit"/>
      </rPr>
      <t>.</t>
    </r>
  </si>
  <si>
    <r>
      <t xml:space="preserve">Guarantees. </t>
    </r>
    <r>
      <rPr>
        <sz val="10"/>
        <color theme="1"/>
        <rFont val="Inherit"/>
      </rPr>
      <t xml:space="preserve">As of June 30, 2014, we recorded a liability of $2.0 million representing the fair value of guarantees we have issued on behalf of Asphalt JV. We estimated the fair value considering the probability of default by Asphalt JV and an estimate of the amount we would be obligated to pay under the guarantees at the time of default. We calculated the fair value based on the guarantees outstanding as of June 30, 2014, totaling $88.3 million, plus two guarantees that do not specify a maximum amount, but for which we believe any amounts due would be minimal. Our estimate of the fair value is based on significant inputs not observable in the market and thus falls within Level 3 of the fair value hierarchy. See Note 8 for a discussion of our agreements with Asphalt JV. </t>
    </r>
  </si>
  <si>
    <t>In the event we are obligated to perform under any of these guarantees, the amount paid by us will be treated as additional borrowings under the NuStar JV Term Loan. As a result, we increased the carrying value of the note receivable from Asphalt JV by the same amount as the increase to the liability for the fair value of the guarantees outstanding as of June 30, 2014.</t>
  </si>
  <si>
    <t>The following table summarizes the activity in our Level 3 liabilities:</t>
  </si>
  <si>
    <t>Six Months Ended</t>
  </si>
  <si>
    <t>Beginning balance</t>
  </si>
  <si>
    <t>Adjustment to guarantee liability</t>
  </si>
  <si>
    <t>Ending balance</t>
  </si>
  <si>
    <t>Non-recurring Fair Value Measurements</t>
  </si>
  <si>
    <t>We classified the property, plant and equipment associated with certain terminals as “Assets held for sale” on the consolidated balance sheet and recorded those assets at fair value, less costs to sell. We estimated the fair values of $6.4 million and $22.0 million as of June 30, 2014 and December 31, 2013, respectively, using a weighted-average of values calculated using an income approach and a market approach. The income approach calculates fair value by discounting the estimated net cash flows generated by the related terminal. The market approach involves estimating the fair value measurement on an earnings multiple based on public company transaction data. Our estimate of the fair value is based on significant inputs not observable in the market and thus falls within Level 3 of the fair value hierarchy.</t>
  </si>
  <si>
    <t>Fair Value of Financial Instruments</t>
  </si>
  <si>
    <t>We recognize cash equivalents, receivables, note receivables, payables and debt in our consolidated balance sheets at their carrying amounts. The fair values of these financial instruments, except for a note receivable from Asphalt JV and debt, approximate their carrying amounts. The estimated fair value and carrying amounts of the debt and note receivable were as follows:</t>
  </si>
  <si>
    <t>Fair Value</t>
  </si>
  <si>
    <t>Carrying Amount</t>
  </si>
  <si>
    <t>Debt</t>
  </si>
  <si>
    <t>Note receivable from Asphalt JV</t>
  </si>
  <si>
    <t>We estimated the fair value of our publicly-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t>
  </si>
  <si>
    <r>
      <t xml:space="preserve">The carrying amount of the NuStar JV Term Loan is </t>
    </r>
    <r>
      <rPr>
        <sz val="10"/>
        <color rgb="FF000000"/>
        <rFont val="Times New Roman"/>
        <family val="1"/>
      </rPr>
      <t>$170.7 million</t>
    </r>
    <r>
      <rPr>
        <sz val="10"/>
        <color theme="1"/>
        <rFont val="Inherit"/>
      </rPr>
      <t>, consisting of the following: (i) the outstanding principal amount of $190.0 million; (ii) plus the fair value of guarantees of $2.0 million as of June 30, 2014 (iii) less equity losses from our investment in Asphalt JV of $21.3 million incurred prior to the Asphalt JV Sale and after the carrying value of our equity investment in Asphalt JV was reduced to zero. We review the financial information of Asphalt JV monthly for possible non-payment indicators.</t>
    </r>
  </si>
  <si>
    <t>We estimated the fair value of the note receivable using discounted cash flows, which use observable inputs such as time to maturity and market interest rates, and determined the fair value falls in Level 2 of the fair value hierarchy. See Note 8 for additional information on the note receivable from Asphalt JV.</t>
  </si>
  <si>
    <t>DERIVATIVES AND RISK MANAGEMENT ACTIVITIES</t>
  </si>
  <si>
    <t>Derivative Instruments and Hedging Activities Disclosure [Abstract]</t>
  </si>
  <si>
    <t>We utilize various derivative instruments to manage our exposure to commodity price risk and interest rat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t>
  </si>
  <si>
    <t>Interest Rate Risk</t>
  </si>
  <si>
    <r>
      <t xml:space="preserve">As of </t>
    </r>
    <r>
      <rPr>
        <sz val="10"/>
        <color rgb="FF000000"/>
        <rFont val="Inherit"/>
      </rPr>
      <t>June 30, 2014</t>
    </r>
    <r>
      <rPr>
        <sz val="10"/>
        <color theme="1"/>
        <rFont val="Inherit"/>
      </rPr>
      <t xml:space="preserve">, we had </t>
    </r>
    <r>
      <rPr>
        <sz val="10"/>
        <color rgb="FF000000"/>
        <rFont val="Inherit"/>
      </rPr>
      <t>no</t>
    </r>
    <r>
      <rPr>
        <sz val="10"/>
        <color theme="1"/>
        <rFont val="Inherit"/>
      </rPr>
      <t xml:space="preserve"> forward-starting interest rate swap agreements. However, we previously entered into certain interest rate swap agreements to manage our exposure to changes in interest rates, which included forward-starting interest rate swap agreements. These swaps qualified, and we designated them, as cash flow hedges. In 2013, we terminated our remaining forward-starting interest rate swap agreements. We recorded the effective portion of mark-to-market adjustments as a component of “Accumulated other comprehensive loss” (AOCI). The amount accumulated in AOCI is amortized into “Interest expense, net” as the interest payments occur or expensed immediately if the interest payments are probable not to occur. </t>
    </r>
  </si>
  <si>
    <t>Commodity Price Risk</t>
  </si>
  <si>
    <t xml:space="preserve">We are exposed to market risks related to the volatility of crude oil and refined product prices. In order to reduce the risk of commodity price fluctuations with respect to our crude oil and finish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t>
  </si>
  <si>
    <r>
      <t xml:space="preserve">The volume of commodity contracts is based on open derivative positions and represents the combined volume of our long and short open positions on an absolute basis, which totaled </t>
    </r>
    <r>
      <rPr>
        <sz val="10"/>
        <color rgb="FF000000"/>
        <rFont val="Inherit"/>
      </rPr>
      <t>15.5 million</t>
    </r>
    <r>
      <rPr>
        <sz val="10"/>
        <color theme="1"/>
        <rFont val="Inherit"/>
      </rPr>
      <t xml:space="preserve"> barrels and </t>
    </r>
    <r>
      <rPr>
        <sz val="10"/>
        <color rgb="FF000000"/>
        <rFont val="Inherit"/>
      </rPr>
      <t>15.2 million</t>
    </r>
    <r>
      <rPr>
        <sz val="10"/>
        <color theme="1"/>
        <rFont val="Inherit"/>
      </rPr>
      <t xml:space="preserve"> barrel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Times New Roman"/>
        <family val="1"/>
      </rPr>
      <t>$2.0 million</t>
    </r>
    <r>
      <rPr>
        <sz val="10"/>
        <color theme="1"/>
        <rFont val="Inherit"/>
      </rPr>
      <t xml:space="preserve"> and </t>
    </r>
    <r>
      <rPr>
        <sz val="10"/>
        <color rgb="FF000000"/>
        <rFont val="Times New Roman"/>
        <family val="1"/>
      </rPr>
      <t>$3.3 million</t>
    </r>
    <r>
      <rPr>
        <sz val="10"/>
        <color theme="1"/>
        <rFont val="Inherit"/>
      </rPr>
      <t>, respectively, of margin deposits related to our derivative instruments.</t>
    </r>
  </si>
  <si>
    <t>The fair values of our derivative instruments included in our consolidated balance sheets were as follows:</t>
  </si>
  <si>
    <t>Asset Derivatives</t>
  </si>
  <si>
    <t>Liability Derivatives</t>
  </si>
  <si>
    <t>Balance Sheet Location</t>
  </si>
  <si>
    <t xml:space="preserve">Derivatives Designated as </t>
  </si>
  <si>
    <t>Hedging Instruments:</t>
  </si>
  <si>
    <t>Commodity contracts</t>
  </si>
  <si>
    <t>(130</t>
  </si>
  <si>
    <t xml:space="preserve">Derivatives Not Designated </t>
  </si>
  <si>
    <t>as Hedging Instruments:</t>
  </si>
  <si>
    <t>(5,968</t>
  </si>
  <si>
    <t>(11,220</t>
  </si>
  <si>
    <t>Other long-term assets, net</t>
  </si>
  <si>
    <t>(2,551</t>
  </si>
  <si>
    <t>(8,906</t>
  </si>
  <si>
    <t>Accrued liabilities</t>
  </si>
  <si>
    <t>(10,948</t>
  </si>
  <si>
    <t>(6,626</t>
  </si>
  <si>
    <t>(7,023</t>
  </si>
  <si>
    <t>(19,467</t>
  </si>
  <si>
    <t>(33,775</t>
  </si>
  <si>
    <t>Total Derivatives</t>
  </si>
  <si>
    <t>(33,905</t>
  </si>
  <si>
    <t>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t>
  </si>
  <si>
    <t>Commodity Contracts</t>
  </si>
  <si>
    <t>Net amounts of assets presented in the consolidated balance sheets</t>
  </si>
  <si>
    <t>Net amounts of liabilities presented in the consolidated balance sheets</t>
  </si>
  <si>
    <t>(3,755</t>
  </si>
  <si>
    <t>(3,808</t>
  </si>
  <si>
    <t>The earnings impact of our derivative activity was as follows:</t>
  </si>
  <si>
    <t>Derivatives Designated as Fair Value Hedging Instruments</t>
  </si>
  <si>
    <t>Income Statement</t>
  </si>
  <si>
    <t>Location</t>
  </si>
  <si>
    <t>Amount of Gain</t>
  </si>
  <si>
    <t>(Loss) Recognized</t>
  </si>
  <si>
    <t>in Income on</t>
  </si>
  <si>
    <t>Derivative</t>
  </si>
  <si>
    <t>(Effective Portion)</t>
  </si>
  <si>
    <t>(Loss)</t>
  </si>
  <si>
    <t>Recognized in</t>
  </si>
  <si>
    <t>Income on</t>
  </si>
  <si>
    <t>Hedged Item</t>
  </si>
  <si>
    <t>in Income  on</t>
  </si>
  <si>
    <t>(Ineffective Portion)</t>
  </si>
  <si>
    <t>Three months ended June 30, 2014:</t>
  </si>
  <si>
    <t>Cost of product sales</t>
  </si>
  <si>
    <t>(254</t>
  </si>
  <si>
    <t>Three months ended June 30, 2013:</t>
  </si>
  <si>
    <t>(12,118</t>
  </si>
  <si>
    <t>(2,930</t>
  </si>
  <si>
    <t>Six months ended June 30, 2014:</t>
  </si>
  <si>
    <t>(1,782</t>
  </si>
  <si>
    <t>(823</t>
  </si>
  <si>
    <t>Six months ended June 30, 2013:</t>
  </si>
  <si>
    <t>(10,482</t>
  </si>
  <si>
    <t>(2,570</t>
  </si>
  <si>
    <t>Derivatives Designated as Cash Flow Hedging Instruments</t>
  </si>
  <si>
    <t>(Loss) Recognized </t>
  </si>
  <si>
    <t>in OCI </t>
  </si>
  <si>
    <t>on Derivative</t>
  </si>
  <si>
    <t>Location (a)</t>
  </si>
  <si>
    <t>(Loss) Reclassified</t>
  </si>
  <si>
    <t>from AOCI</t>
  </si>
  <si>
    <t>into  Income</t>
  </si>
  <si>
    <t>(Ineffective </t>
  </si>
  <si>
    <t>Portion)</t>
  </si>
  <si>
    <t>(Thousands of Dollars)</t>
  </si>
  <si>
    <t>Interest rate swaps</t>
  </si>
  <si>
    <t>Interest expense, net</t>
  </si>
  <si>
    <t>(2,671</t>
  </si>
  <si>
    <t>(2,475</t>
  </si>
  <si>
    <t>(5,437</t>
  </si>
  <si>
    <t>(2,962</t>
  </si>
  <si>
    <t>(a)</t>
  </si>
  <si>
    <t>Amounts are included in specified location for both the gain (loss) reclassified from accumulated other comprehensive income (OCI) into income (effective portion) and the gain (loss) recognized in income on derivative (ineffective portion).</t>
  </si>
  <si>
    <t>Derivatives Not Designated as Hedging Instruments</t>
  </si>
  <si>
    <t>Income Statement Location</t>
  </si>
  <si>
    <t>Amount of Gain (Loss)</t>
  </si>
  <si>
    <t>Recognized in Income</t>
  </si>
  <si>
    <t>(4,442</t>
  </si>
  <si>
    <t>Operating expenses</t>
  </si>
  <si>
    <t>(4,410</t>
  </si>
  <si>
    <t xml:space="preserve">(Loss) income from discontinued </t>
  </si>
  <si>
    <t>operations</t>
  </si>
  <si>
    <t>(218</t>
  </si>
  <si>
    <r>
      <t xml:space="preserve">For derivatives designated as cash flow hedging instruments, once a hedged transaction occurs, we reclassify the effective portion from AOCI to “Cost of product sales” or “Interest expense, net.” As of </t>
    </r>
    <r>
      <rPr>
        <sz val="10"/>
        <color rgb="FF000000"/>
        <rFont val="Inherit"/>
      </rPr>
      <t>June 30, 2014</t>
    </r>
    <r>
      <rPr>
        <sz val="10"/>
        <color theme="1"/>
        <rFont val="Inherit"/>
      </rPr>
      <t xml:space="preserve">, we expect to reclassify a loss of </t>
    </r>
    <r>
      <rPr>
        <sz val="10"/>
        <color rgb="FF000000"/>
        <rFont val="Inherit"/>
      </rPr>
      <t>$10.3 million</t>
    </r>
    <r>
      <rPr>
        <sz val="10"/>
        <color theme="1"/>
        <rFont val="Inherit"/>
      </rPr>
      <t xml:space="preserve"> to “Interest expense, net” within the next twelve months.</t>
    </r>
  </si>
  <si>
    <t>RELATED PARTY TRANSACTIONS</t>
  </si>
  <si>
    <t>Related Party Transactions [Abstract]</t>
  </si>
  <si>
    <t>Related Party Transactions</t>
  </si>
  <si>
    <t>The following table summarizes information pertaining to related party transactions:</t>
  </si>
  <si>
    <t>General and administrative expenses</t>
  </si>
  <si>
    <t>Interest income</t>
  </si>
  <si>
    <t>Revenues included in discontinued operations, net of tax</t>
  </si>
  <si>
    <t>Expenses included in discontinued operations, net of tax</t>
  </si>
  <si>
    <t>NuStar GP, LLC</t>
  </si>
  <si>
    <t xml:space="preserve">Our operations are managed by NuStar GP, LLC, the general partner of our general partner. Under a services agreement between NuStar Energy and NuStar GP, LLC, employees of NuStar GP, LLC perform services for our U.S. operations. Certain of our wholly owned subsidiaries employ persons who perform services for our international operations. Employees of NuStar GP, LLC provide services to both NuStar Energy and NuStar GP Holdings; therefore, we reimburse NuStar GP, LLC for all employee costs, other than the expenses allocated to NuStar GP Holdings. </t>
  </si>
  <si>
    <r>
      <t xml:space="preserve">We had a payable to NuStar GP, LLC of </t>
    </r>
    <r>
      <rPr>
        <sz val="10"/>
        <color rgb="FF000000"/>
        <rFont val="Inherit"/>
      </rPr>
      <t>$14.3 million</t>
    </r>
    <r>
      <rPr>
        <sz val="10"/>
        <color theme="1"/>
        <rFont val="Inherit"/>
      </rPr>
      <t xml:space="preserve"> and </t>
    </r>
    <r>
      <rPr>
        <sz val="10"/>
        <color rgb="FF000000"/>
        <rFont val="Inherit"/>
      </rPr>
      <t>$8.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ith both amounts representing payroll, employee benefit plan expenses and unit-based compensation. We also had a long-term payable to NuStar GP, LLC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f </t>
    </r>
    <r>
      <rPr>
        <sz val="10"/>
        <color rgb="FF000000"/>
        <rFont val="Inherit"/>
      </rPr>
      <t>$40.4 million</t>
    </r>
    <r>
      <rPr>
        <sz val="10"/>
        <color theme="1"/>
        <rFont val="Inherit"/>
      </rPr>
      <t xml:space="preserve"> and </t>
    </r>
    <r>
      <rPr>
        <sz val="10"/>
        <color rgb="FF000000"/>
        <rFont val="Inherit"/>
      </rPr>
      <t>$41.1 million</t>
    </r>
    <r>
      <rPr>
        <sz val="10"/>
        <color theme="1"/>
        <rFont val="Inherit"/>
      </rPr>
      <t>, respectively, related to amounts payable for retiree medical benefits and other post-employment benefits.</t>
    </r>
  </si>
  <si>
    <t>Asphalt JV</t>
  </si>
  <si>
    <t xml:space="preserve">As a result of the Asphalt JV Sale, we ceased reporting transactions between us and Asphalt JV as related party transactions in our consolidated financial statements on February 26, 2014. </t>
  </si>
  <si>
    <r>
      <t>Financing Agreements and Credit Support.</t>
    </r>
    <r>
      <rPr>
        <sz val="10"/>
        <color theme="1"/>
        <rFont val="Inherit"/>
      </rPr>
      <t xml:space="preserve"> Effective upon the Asphalt JV Sale, the NuStar JV Facility was converted into the NuStar Term Loan. The NuStar Term Loan will step down from $190.0 million over time: first, to $175.0 million on December 31, 2014 and then to $150.0 million on September 30, 2015. While the NuStar Term Loan does not provide for any other scheduled payments, Asphalt JV is required to use all of its excess cash, as defined in the NuStar Term Loan, to repay the NuStar Term Loan. Like the NuStar JV Facility, the NuStar Term Loan must be repaid in full on September 28, 2019. All repayments of the NuStar Term Loan, including those scheduled in 2014 and 2015, are subject to Asphalt JV meeting certain restrictive requirements contained in its third-party credit facility. The carrying value of the NuStar Term Loan is included in “Other long-term assets, net” on the consolidated balance sheet as of </t>
    </r>
    <r>
      <rPr>
        <sz val="10"/>
        <color rgb="FF000000"/>
        <rFont val="Inherit"/>
      </rPr>
      <t>June 30, 2014</t>
    </r>
    <r>
      <rPr>
        <sz val="10"/>
        <color theme="1"/>
        <rFont val="Inherit"/>
      </rPr>
      <t>.</t>
    </r>
  </si>
  <si>
    <r>
      <t xml:space="preserve">NuStar Energy will continue to provide credit support, such as guarantees, letters of credit and cash collateral, as applicable, of up to </t>
    </r>
    <r>
      <rPr>
        <sz val="10"/>
        <color rgb="FF000000"/>
        <rFont val="Inherit"/>
      </rPr>
      <t>$150.0 million</t>
    </r>
    <r>
      <rPr>
        <sz val="10"/>
        <color theme="1"/>
        <rFont val="Inherit"/>
      </rPr>
      <t xml:space="preserve">. Our obligation to provide credit support will be reduced by a minimum of $25.0 million beginning February 2016 and will terminate in full no later than September 28, 2019. As of </t>
    </r>
    <r>
      <rPr>
        <sz val="10"/>
        <color rgb="FF000000"/>
        <rFont val="Inherit"/>
      </rPr>
      <t>June 30, 2014</t>
    </r>
    <r>
      <rPr>
        <sz val="10"/>
        <color theme="1"/>
        <rFont val="Inherit"/>
      </rPr>
      <t xml:space="preserve">, we provided guarantees for commodity purchases, lease obligations and certain utilities for Asphalt JV with an aggregate maximum potential exposure of </t>
    </r>
    <r>
      <rPr>
        <sz val="10"/>
        <color rgb="FF000000"/>
        <rFont val="Inherit"/>
      </rPr>
      <t>$88.3 million</t>
    </r>
    <r>
      <rPr>
        <sz val="10"/>
        <color theme="1"/>
        <rFont val="Inherit"/>
      </rPr>
      <t xml:space="preserve">, plus </t>
    </r>
    <r>
      <rPr>
        <sz val="10"/>
        <color rgb="FF000000"/>
        <rFont val="Inherit"/>
      </rPr>
      <t>two</t>
    </r>
    <r>
      <rPr>
        <sz val="10"/>
        <color theme="1"/>
        <rFont val="Inherit"/>
      </rPr>
      <t xml:space="preserve"> guarantees to suppliers that do not specify a maximum amount, but for which we believe any amounts due would be minimal. A majority of these guarantees have no expiration date. As of </t>
    </r>
    <r>
      <rPr>
        <sz val="10"/>
        <color rgb="FF000000"/>
        <rFont val="Inherit"/>
      </rPr>
      <t>June 30, 2014</t>
    </r>
    <r>
      <rPr>
        <sz val="10"/>
        <color theme="1"/>
        <rFont val="Inherit"/>
      </rPr>
      <t xml:space="preserve">, we have also provided </t>
    </r>
    <r>
      <rPr>
        <sz val="10"/>
        <color rgb="FF000000"/>
        <rFont val="Inherit"/>
      </rPr>
      <t>$5.1 million</t>
    </r>
    <r>
      <rPr>
        <sz val="10"/>
        <color theme="1"/>
        <rFont val="Inherit"/>
      </rPr>
      <t xml:space="preserve"> in letters of credit on behalf of Asphalt JV. In the event we are obligated to perform under any of these guarantees or letters of credit, the amount paid by us will be treated as additional borrowings under the NuStar Term Loan.</t>
    </r>
  </si>
  <si>
    <r>
      <t xml:space="preserve">Crude Oil Supply Agreement. </t>
    </r>
    <r>
      <rPr>
        <sz val="10"/>
        <color theme="1"/>
        <rFont val="Inherit"/>
      </rPr>
      <t xml:space="preserve">We were a party to a crude oil supply agreement with Asphalt JV (the Asphalt JV Crude Oil Supply Agreement) that committed Asphalt JV to purchase from us a minimum number of barrels of crude oil in a given year. The Asphalt JV Crude Oil Supply Agreement terminated effective January 1, 2014. As of </t>
    </r>
    <r>
      <rPr>
        <sz val="10"/>
        <color rgb="FF000000"/>
        <rFont val="Inherit"/>
      </rPr>
      <t>December 31, 2013</t>
    </r>
    <r>
      <rPr>
        <sz val="10"/>
        <color theme="1"/>
        <rFont val="Inherit"/>
      </rPr>
      <t xml:space="preserve">, we had a receivable from Asphalt JV of </t>
    </r>
    <r>
      <rPr>
        <sz val="10"/>
        <color rgb="FF000000"/>
        <rFont val="Inherit"/>
      </rPr>
      <t>$50.7 million</t>
    </r>
    <r>
      <rPr>
        <sz val="10"/>
        <color theme="1"/>
        <rFont val="Inherit"/>
      </rPr>
      <t>, mainly associated with crude oil sales under the Asphalt JV Crude Oil Supply Agreement.</t>
    </r>
  </si>
  <si>
    <r>
      <t xml:space="preserve">Services Agreement Between Asphalt JV and NuStar GP, LLC. </t>
    </r>
    <r>
      <rPr>
        <sz val="10"/>
        <color theme="1"/>
        <rFont val="Inherit"/>
      </rPr>
      <t xml:space="preserve">NuStar GP, LLC and Asphalt JV were a party to a services agreement, which provided that NuStar GP, LLC furnish certain administrative and other operating services necessary to conduct the business of Asphalt JV for an annual fee totaling $10.0 million, subject to adjustment (the Asphalt JV Services Agreement). The Asphalt JV Services Agreement terminated on June 30, 2014. </t>
    </r>
  </si>
  <si>
    <t>PARTNERS' EQUITY</t>
  </si>
  <si>
    <t>Partners' Capital Notes [Abstract]</t>
  </si>
  <si>
    <t>PARTNERS’ EQUITY</t>
  </si>
  <si>
    <r>
      <t>Partners</t>
    </r>
    <r>
      <rPr>
        <b/>
        <sz val="10"/>
        <color theme="1"/>
        <rFont val="Inherit"/>
      </rPr>
      <t>’</t>
    </r>
    <r>
      <rPr>
        <b/>
        <i/>
        <sz val="10"/>
        <color theme="1"/>
        <rFont val="Inherit"/>
      </rPr>
      <t xml:space="preserve"> Equity Activity </t>
    </r>
  </si>
  <si>
    <t>The following table summarizes changes in the carrying amount of equity attributable to NuStar Energy L.P. partners and noncontrolling interest:</t>
  </si>
  <si>
    <t>Three Months Ended June 30, 2014</t>
  </si>
  <si>
    <t>Three Months Ended June 30, 2013</t>
  </si>
  <si>
    <t>NuStar Energy L.P. Partners’ Equity</t>
  </si>
  <si>
    <t>Noncontrolling Interest</t>
  </si>
  <si>
    <t>Total Partners’</t>
  </si>
  <si>
    <t>Equity</t>
  </si>
  <si>
    <t>Net income (loss)</t>
  </si>
  <si>
    <t>(115</t>
  </si>
  <si>
    <t>(117</t>
  </si>
  <si>
    <t>Other comprehensive</t>
  </si>
  <si>
    <t>income (loss):</t>
  </si>
  <si>
    <t>Foreign currency translation</t>
  </si>
  <si>
    <t>adjustment</t>
  </si>
  <si>
    <t>(2</t>
  </si>
  <si>
    <t>(7,820</t>
  </si>
  <si>
    <t>(912</t>
  </si>
  <si>
    <t>(8,732</t>
  </si>
  <si>
    <t>Net unrealized gain</t>
  </si>
  <si>
    <t>on cash flow hedges</t>
  </si>
  <si>
    <t xml:space="preserve">Net loss on cash flow </t>
  </si>
  <si>
    <t>hedges reclassified</t>
  </si>
  <si>
    <t>into interest expense, net</t>
  </si>
  <si>
    <t>Total other comprehensive</t>
  </si>
  <si>
    <t>income (loss)</t>
  </si>
  <si>
    <t>(2,819</t>
  </si>
  <si>
    <t>(3,731</t>
  </si>
  <si>
    <t>Cash distributions to</t>
  </si>
  <si>
    <t>partners</t>
  </si>
  <si>
    <t>(98,051</t>
  </si>
  <si>
    <t>Other</t>
  </si>
  <si>
    <t>(101</t>
  </si>
  <si>
    <t>Six Months Ended June 30, 2014</t>
  </si>
  <si>
    <t>Six Months Ended June 30, 2013</t>
  </si>
  <si>
    <t>(222</t>
  </si>
  <si>
    <t>(278</t>
  </si>
  <si>
    <t>(447</t>
  </si>
  <si>
    <t>(15,097</t>
  </si>
  <si>
    <t>(1,199</t>
  </si>
  <si>
    <t>(16,296</t>
  </si>
  <si>
    <t xml:space="preserve">Net unrealized gain on </t>
  </si>
  <si>
    <t>cash flow hedges</t>
  </si>
  <si>
    <t>(4,922</t>
  </si>
  <si>
    <t>(6,121</t>
  </si>
  <si>
    <t>(196,102</t>
  </si>
  <si>
    <t>Accumulated Other Comprehensive Income</t>
  </si>
  <si>
    <t>The balance of and changes in the components included in “Accumulated other comprehensive loss” were as follows:</t>
  </si>
  <si>
    <t>Foreign</t>
  </si>
  <si>
    <t>Currency</t>
  </si>
  <si>
    <t>Translation</t>
  </si>
  <si>
    <t>Cash Flow Hedges</t>
  </si>
  <si>
    <t>Balance as of January 1, 2014</t>
  </si>
  <si>
    <t>(13,658</t>
  </si>
  <si>
    <t>(49,736</t>
  </si>
  <si>
    <t>(63,394</t>
  </si>
  <si>
    <t>Activity</t>
  </si>
  <si>
    <t>Balance as of June 30, 2014</t>
  </si>
  <si>
    <t>(12,040</t>
  </si>
  <si>
    <t>(44,299</t>
  </si>
  <si>
    <t>(56,339</t>
  </si>
  <si>
    <t>Allocations of Net Income</t>
  </si>
  <si>
    <t xml:space="preserve">Our partnership agreement, as amended, sets forth the calculation to be used to determine the amount and priority of cash distributions that the common unitholders and the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
  </si>
  <si>
    <t>The following table details the calculation of net income applicable to the general partner:</t>
  </si>
  <si>
    <t>Less general partner incentive distribution</t>
  </si>
  <si>
    <t>Net income after general partner incentive distribution</t>
  </si>
  <si>
    <t>General partner interest</t>
  </si>
  <si>
    <t>%</t>
  </si>
  <si>
    <t xml:space="preserve">General partner allocation of net income after general </t>
  </si>
  <si>
    <t>partner incentive distribution</t>
  </si>
  <si>
    <t>General partner incentive distribution</t>
  </si>
  <si>
    <t>Net income applicable to general partner</t>
  </si>
  <si>
    <t>Cash Distributions</t>
  </si>
  <si>
    <t>The following table reflects the allocation of total cash distributions to the general and limited partners applicable to the period in which the distributions were earned:</t>
  </si>
  <si>
    <t>(Thousands of Dollars, Except Per Unit Data)</t>
  </si>
  <si>
    <t>Total general partner distribution</t>
  </si>
  <si>
    <t>Limited partners’ distribution</t>
  </si>
  <si>
    <t>Total cash distributions</t>
  </si>
  <si>
    <t>Cash distributions per unit applicable to limited partners</t>
  </si>
  <si>
    <t>The following table summarizes information related to our quarterly cash distributions:</t>
  </si>
  <si>
    <t>Quarter Ended</t>
  </si>
  <si>
    <t>Cash Distributions Per Unit</t>
  </si>
  <si>
    <t>Total Cash Distributions (Thousands of Dollars)</t>
  </si>
  <si>
    <t>Record Date</t>
  </si>
  <si>
    <t>Payment Date</t>
  </si>
  <si>
    <t>June 30, 2014 (a)</t>
  </si>
  <si>
    <t>August 6, 2014</t>
  </si>
  <si>
    <t>August 11, 2014</t>
  </si>
  <si>
    <t>May 7, 2014</t>
  </si>
  <si>
    <t>May 12, 2014</t>
  </si>
  <si>
    <t>February 10, 2014</t>
  </si>
  <si>
    <t>February 14, 2014</t>
  </si>
  <si>
    <r>
      <t xml:space="preserve">The distribution was announced on </t>
    </r>
    <r>
      <rPr>
        <sz val="10"/>
        <color rgb="FF000000"/>
        <rFont val="Inherit"/>
      </rPr>
      <t>July 25, 2014</t>
    </r>
    <r>
      <rPr>
        <sz val="10"/>
        <color theme="1"/>
        <rFont val="Inherit"/>
      </rPr>
      <t>.</t>
    </r>
  </si>
  <si>
    <t>NET INCOME PER UNIT</t>
  </si>
  <si>
    <t>Earnings Per Share [Abstract]</t>
  </si>
  <si>
    <t>We have identified the general partner interest and incentive distribution rights (IDR)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have no potentially dilutive securities outstanding.</t>
  </si>
  <si>
    <t>The following table details the calculation of earnings per unit:</t>
  </si>
  <si>
    <t>(Thousands of Dollars, Except Unit and Per Unit Data)</t>
  </si>
  <si>
    <t>Less general partner distribution (including IDR)</t>
  </si>
  <si>
    <t>Less limited partner distribution</t>
  </si>
  <si>
    <t>Distributions in excess of earnings</t>
  </si>
  <si>
    <t>(42,537</t>
  </si>
  <si>
    <t>(64,965</t>
  </si>
  <si>
    <t>(100,844</t>
  </si>
  <si>
    <t>(138,451</t>
  </si>
  <si>
    <t>General partner earnings:</t>
  </si>
  <si>
    <t>Distributions</t>
  </si>
  <si>
    <t>Allocation of distributions in excess of earnings (2%)</t>
  </si>
  <si>
    <t>(851</t>
  </si>
  <si>
    <t>(1,299</t>
  </si>
  <si>
    <t>(2,017</t>
  </si>
  <si>
    <t>(2,768</t>
  </si>
  <si>
    <t>Limited partner earnings:</t>
  </si>
  <si>
    <t>Allocation of distributions in excess of earnings (98%)</t>
  </si>
  <si>
    <t>(41,686</t>
  </si>
  <si>
    <t>(63,666</t>
  </si>
  <si>
    <t>(98,827</t>
  </si>
  <si>
    <t>(135,683</t>
  </si>
  <si>
    <t>Net income per unit applicable to limited partners</t>
  </si>
  <si>
    <t>STATEMENTS OF CASH FLOWS</t>
  </si>
  <si>
    <t>Statement of Cash Flows [Abstract]</t>
  </si>
  <si>
    <t>Changes in current assets and current liabilities were as follows:</t>
  </si>
  <si>
    <t>Decrease (increase) in current assets:</t>
  </si>
  <si>
    <t>Accounts receivable</t>
  </si>
  <si>
    <t>(2,099</t>
  </si>
  <si>
    <t>(3,609</t>
  </si>
  <si>
    <t>(722</t>
  </si>
  <si>
    <t>Increase (decrease) in current liabilities:</t>
  </si>
  <si>
    <t>(115,727</t>
  </si>
  <si>
    <t>(81,929</t>
  </si>
  <si>
    <t>(1,468</t>
  </si>
  <si>
    <t>(29,854</t>
  </si>
  <si>
    <t>(1,334</t>
  </si>
  <si>
    <t>(1,144</t>
  </si>
  <si>
    <t>Changes in current assets and current liabilities</t>
  </si>
  <si>
    <t>(12,490</t>
  </si>
  <si>
    <t>The above changes in current assets and current liabilities differ from changes between amounts reflected in the applicable consolidated balance sheets due to the change in the amount accrued for capital expenditures and the effect of foreign currency translation.</t>
  </si>
  <si>
    <t>Cash flows related to interest and income taxes were as follows:</t>
  </si>
  <si>
    <t>Cash paid for interest, net of amount capitalized</t>
  </si>
  <si>
    <t>Cash paid for income taxes, net of tax refunds received</t>
  </si>
  <si>
    <t>SEGMENT INFORMATION</t>
  </si>
  <si>
    <t>Segment Reporting [Abstract]</t>
  </si>
  <si>
    <t>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ransportation of petroleum products and anhydrous ammonia, the terminalling and storage of petroleum products and the marketing of petroleum products. Intersegment revenues result from storage agreements with wholly owned subsidiaries of NuStar Energy at lease rates consistent with rates charged to third parties for storage. Related party revenues mainly result from storage agreements with our joint ventures.</t>
  </si>
  <si>
    <t>Results of operations for the reportable segments were as follows:</t>
  </si>
  <si>
    <t>Pipeline</t>
  </si>
  <si>
    <t>Storage:</t>
  </si>
  <si>
    <t>Intersegment</t>
  </si>
  <si>
    <t>Total storage</t>
  </si>
  <si>
    <t>Fuels marketing:</t>
  </si>
  <si>
    <t>Total fuels marketing</t>
  </si>
  <si>
    <t>Consolidation and intersegment eliminations</t>
  </si>
  <si>
    <t>(6,690</t>
  </si>
  <si>
    <t>(8,245</t>
  </si>
  <si>
    <t>(13,973</t>
  </si>
  <si>
    <t>(18,021</t>
  </si>
  <si>
    <t>Operating income:</t>
  </si>
  <si>
    <t>Storage</t>
  </si>
  <si>
    <t>Fuels marketing</t>
  </si>
  <si>
    <t>(10</t>
  </si>
  <si>
    <t>Total segment operating income</t>
  </si>
  <si>
    <t>Other depreciation and amortization expense</t>
  </si>
  <si>
    <t>Total operating income</t>
  </si>
  <si>
    <t>Total assets by reportable segment were as follows:</t>
  </si>
  <si>
    <t>Total segment assets</t>
  </si>
  <si>
    <t>Other partnership assets</t>
  </si>
  <si>
    <t>Total consolidated assets</t>
  </si>
  <si>
    <t>CONDENSED CONSOLIDATING FINANCIAL STATEMENTS</t>
  </si>
  <si>
    <t>CONDENSED CONSOLIDATING FINANCIAL STATEMENTS [Abstract]</t>
  </si>
  <si>
    <t>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t>
  </si>
  <si>
    <t>Condensed Consolidating Balance Sheets</t>
  </si>
  <si>
    <r>
      <t>June 30, 2014</t>
    </r>
    <r>
      <rPr>
        <b/>
        <sz val="10"/>
        <color theme="1"/>
        <rFont val="Inherit"/>
      </rPr>
      <t xml:space="preserve"> </t>
    </r>
  </si>
  <si>
    <t>NuStar</t>
  </si>
  <si>
    <t>Energy</t>
  </si>
  <si>
    <t>Logistics</t>
  </si>
  <si>
    <t>NuPOP</t>
  </si>
  <si>
    <t>Non-Guarantor</t>
  </si>
  <si>
    <t>Subsidiaries</t>
  </si>
  <si>
    <t>Eliminations</t>
  </si>
  <si>
    <t>Consolidated</t>
  </si>
  <si>
    <t>Assets</t>
  </si>
  <si>
    <t>Receivables, net</t>
  </si>
  <si>
    <t>(15,089</t>
  </si>
  <si>
    <t>(20</t>
  </si>
  <si>
    <t>Intercompany receivable</t>
  </si>
  <si>
    <t>(1,308,837</t>
  </si>
  <si>
    <t>(1,323,946</t>
  </si>
  <si>
    <t xml:space="preserve">Investment in wholly owned </t>
  </si>
  <si>
    <t>subsidiaries</t>
  </si>
  <si>
    <t>(4,374,218</t>
  </si>
  <si>
    <t>Investment in joint venture</t>
  </si>
  <si>
    <t>(5,698,164</t>
  </si>
  <si>
    <t>Liabilities and Partners’ Equity</t>
  </si>
  <si>
    <t>Payables</t>
  </si>
  <si>
    <t>Intercompany payable</t>
  </si>
  <si>
    <t>(1,323,926</t>
  </si>
  <si>
    <t>Total partners’ equity</t>
  </si>
  <si>
    <t>(4,374,238</t>
  </si>
  <si>
    <t xml:space="preserve">Total liabilities and </t>
  </si>
  <si>
    <t>partners’ equity</t>
  </si>
  <si>
    <r>
      <t>December 31, 2013</t>
    </r>
    <r>
      <rPr>
        <b/>
        <sz val="10"/>
        <color theme="1"/>
        <rFont val="Inherit"/>
      </rPr>
      <t xml:space="preserve"> </t>
    </r>
  </si>
  <si>
    <t>(6</t>
  </si>
  <si>
    <t>(1,521,552</t>
  </si>
  <si>
    <t>(1,521,568</t>
  </si>
  <si>
    <t>(4,426,418</t>
  </si>
  <si>
    <t>(5,947,986</t>
  </si>
  <si>
    <t>(1,521,558</t>
  </si>
  <si>
    <t>(4,426,428</t>
  </si>
  <si>
    <t>Condensed Consolidating Statements of Comprehensive Income</t>
  </si>
  <si>
    <r>
      <t xml:space="preserve">For the Three Months Ended </t>
    </r>
    <r>
      <rPr>
        <b/>
        <sz val="10"/>
        <color rgb="FF000000"/>
        <rFont val="Inherit"/>
      </rPr>
      <t>June 30, 2014</t>
    </r>
    <r>
      <rPr>
        <b/>
        <sz val="10"/>
        <color theme="1"/>
        <rFont val="Inherit"/>
      </rPr>
      <t xml:space="preserve"> </t>
    </r>
  </si>
  <si>
    <t>(406</t>
  </si>
  <si>
    <t>Costs and expenses</t>
  </si>
  <si>
    <t>(412</t>
  </si>
  <si>
    <t>Operating (loss) income</t>
  </si>
  <si>
    <t>(400</t>
  </si>
  <si>
    <t xml:space="preserve">Equity in earnings (loss) of </t>
  </si>
  <si>
    <t>(3,643</t>
  </si>
  <si>
    <t>(105,548</t>
  </si>
  <si>
    <t>Equity in earnings of joint venture</t>
  </si>
  <si>
    <t>Interest (expense) income, net</t>
  </si>
  <si>
    <t>(33,318</t>
  </si>
  <si>
    <t>(33,122</t>
  </si>
  <si>
    <t>Other income (loss), net</t>
  </si>
  <si>
    <t>(1,026</t>
  </si>
  <si>
    <t>(474</t>
  </si>
  <si>
    <t xml:space="preserve">Income from continuing </t>
  </si>
  <si>
    <t xml:space="preserve">operations before income tax </t>
  </si>
  <si>
    <t>expense</t>
  </si>
  <si>
    <t>(105,542</t>
  </si>
  <si>
    <t xml:space="preserve">Loss from discontinued </t>
  </si>
  <si>
    <t>operations, net of tax</t>
  </si>
  <si>
    <t xml:space="preserve">Less net loss attributable to </t>
  </si>
  <si>
    <t>noncontrolling interest</t>
  </si>
  <si>
    <t xml:space="preserve">Net income attributable to </t>
  </si>
  <si>
    <t>NuStar Energy L.P.</t>
  </si>
  <si>
    <t>Less comprehensive loss</t>
  </si>
  <si>
    <t xml:space="preserve">attributable to </t>
  </si>
  <si>
    <t>attributable to NuStar Energy L.P.</t>
  </si>
  <si>
    <r>
      <t xml:space="preserve">For the Three Months Ended </t>
    </r>
    <r>
      <rPr>
        <b/>
        <sz val="10"/>
        <color rgb="FF000000"/>
        <rFont val="Inherit"/>
      </rPr>
      <t>June 30, 2013</t>
    </r>
    <r>
      <rPr>
        <b/>
        <sz val="10"/>
        <color theme="1"/>
        <rFont val="Inherit"/>
      </rPr>
      <t xml:space="preserve"> </t>
    </r>
  </si>
  <si>
    <t>(9,031</t>
  </si>
  <si>
    <t>(8,931</t>
  </si>
  <si>
    <t>(440</t>
  </si>
  <si>
    <t>(100</t>
  </si>
  <si>
    <t>Equity in earnings of subsidiaries</t>
  </si>
  <si>
    <t>(60,003</t>
  </si>
  <si>
    <t xml:space="preserve">Equity in (loss) earnings of </t>
  </si>
  <si>
    <t>joint ventures</t>
  </si>
  <si>
    <t>(11,970</t>
  </si>
  <si>
    <t>(10,128</t>
  </si>
  <si>
    <t>(27,547</t>
  </si>
  <si>
    <t>(1,994</t>
  </si>
  <si>
    <t>(29,425</t>
  </si>
  <si>
    <t>(342</t>
  </si>
  <si>
    <t>(60,103</t>
  </si>
  <si>
    <t>Loss from discontinued</t>
  </si>
  <si>
    <t>(565</t>
  </si>
  <si>
    <t>(1,178</t>
  </si>
  <si>
    <t>(1,743</t>
  </si>
  <si>
    <t>(1,029</t>
  </si>
  <si>
    <r>
      <t xml:space="preserve">For the </t>
    </r>
    <r>
      <rPr>
        <b/>
        <sz val="10"/>
        <color rgb="FF000000"/>
        <rFont val="Inherit"/>
      </rPr>
      <t>Six</t>
    </r>
    <r>
      <rPr>
        <b/>
        <sz val="10"/>
        <color theme="1"/>
        <rFont val="Inherit"/>
      </rPr>
      <t xml:space="preserve"> Months Ended </t>
    </r>
    <r>
      <rPr>
        <b/>
        <sz val="10"/>
        <color rgb="FF000000"/>
        <rFont val="Inherit"/>
      </rPr>
      <t>June 30, 2014</t>
    </r>
    <r>
      <rPr>
        <b/>
        <sz val="10"/>
        <color theme="1"/>
        <rFont val="Inherit"/>
      </rPr>
      <t xml:space="preserve"> </t>
    </r>
  </si>
  <si>
    <t>(8,397</t>
  </si>
  <si>
    <t>(8,387</t>
  </si>
  <si>
    <t>(873</t>
  </si>
  <si>
    <t>(859</t>
  </si>
  <si>
    <t>(192,919</t>
  </si>
  <si>
    <t>Equity in (loss) earnings of</t>
  </si>
  <si>
    <t>joint venture</t>
  </si>
  <si>
    <t>(8,278</t>
  </si>
  <si>
    <t>(1,012</t>
  </si>
  <si>
    <t>(66,815</t>
  </si>
  <si>
    <t>(66,484</t>
  </si>
  <si>
    <t>Other income (expense), net</t>
  </si>
  <si>
    <t>(16</t>
  </si>
  <si>
    <t>(192,929</t>
  </si>
  <si>
    <t>(168</t>
  </si>
  <si>
    <t>(4,979</t>
  </si>
  <si>
    <t>(669</t>
  </si>
  <si>
    <r>
      <t xml:space="preserve">For the </t>
    </r>
    <r>
      <rPr>
        <b/>
        <sz val="10"/>
        <color rgb="FF000000"/>
        <rFont val="Inherit"/>
      </rPr>
      <t>Six</t>
    </r>
    <r>
      <rPr>
        <b/>
        <sz val="10"/>
        <color theme="1"/>
        <rFont val="Inherit"/>
      </rPr>
      <t xml:space="preserve"> Months Ended </t>
    </r>
    <r>
      <rPr>
        <b/>
        <sz val="10"/>
        <color rgb="FF000000"/>
        <rFont val="Inherit"/>
      </rPr>
      <t>June 30, 2013</t>
    </r>
    <r>
      <rPr>
        <b/>
        <sz val="10"/>
        <color theme="1"/>
        <rFont val="Inherit"/>
      </rPr>
      <t xml:space="preserve"> </t>
    </r>
  </si>
  <si>
    <t>(17,056</t>
  </si>
  <si>
    <t>(16,944</t>
  </si>
  <si>
    <t>(931</t>
  </si>
  <si>
    <t>(112</t>
  </si>
  <si>
    <t>(121,148</t>
  </si>
  <si>
    <t> joint ventures</t>
  </si>
  <si>
    <t>(23,511</t>
  </si>
  <si>
    <t>(21,271</t>
  </si>
  <si>
    <t>(54,337</t>
  </si>
  <si>
    <t>(5,017</t>
  </si>
  <si>
    <t>(59,294</t>
  </si>
  <si>
    <t>(73</t>
  </si>
  <si>
    <t>(121,260</t>
  </si>
  <si>
    <t>(1,081</t>
  </si>
  <si>
    <t>(1,477</t>
  </si>
  <si>
    <t>Condensed Consolidating Statements of Cash Flows</t>
  </si>
  <si>
    <r>
      <t xml:space="preserve">For the </t>
    </r>
    <r>
      <rPr>
        <b/>
        <sz val="10"/>
        <color rgb="FF000000"/>
        <rFont val="Inherit"/>
      </rPr>
      <t>Six</t>
    </r>
    <r>
      <rPr>
        <b/>
        <sz val="10"/>
        <color theme="1"/>
        <rFont val="Inherit"/>
      </rPr>
      <t xml:space="preserve"> Months Ended </t>
    </r>
    <r>
      <rPr>
        <b/>
        <sz val="10"/>
        <color rgb="FF000000"/>
        <rFont val="Inherit"/>
      </rPr>
      <t>June 30, 2014</t>
    </r>
  </si>
  <si>
    <t xml:space="preserve">Net cash provided by operating </t>
  </si>
  <si>
    <t>activities</t>
  </si>
  <si>
    <t>(245,143</t>
  </si>
  <si>
    <t>Cash flows from investing activities:</t>
  </si>
  <si>
    <t>(82,959</t>
  </si>
  <si>
    <t>(3,927</t>
  </si>
  <si>
    <t>(31,986</t>
  </si>
  <si>
    <t>(118,872</t>
  </si>
  <si>
    <t>Change in accounts payable</t>
  </si>
  <si>
    <t>    related to capital expenditures</t>
  </si>
  <si>
    <t>(4,182</t>
  </si>
  <si>
    <t>(500</t>
  </si>
  <si>
    <t>(9,133</t>
  </si>
  <si>
    <t>(13,815</t>
  </si>
  <si>
    <t>Proceeds from sale or disposition</t>
  </si>
  <si>
    <t>of assets</t>
  </si>
  <si>
    <t>Increase in note receivable from</t>
  </si>
  <si>
    <t>    related party</t>
  </si>
  <si>
    <t>(13,328</t>
  </si>
  <si>
    <t>(46</t>
  </si>
  <si>
    <t>(23</t>
  </si>
  <si>
    <t>(99,864</t>
  </si>
  <si>
    <t>(4,422</t>
  </si>
  <si>
    <t>(27,334</t>
  </si>
  <si>
    <t>(131,597</t>
  </si>
  <si>
    <t>Cash flows from financing activities:</t>
  </si>
  <si>
    <t>Debt borrowings</t>
  </si>
  <si>
    <t>Debt repayments</t>
  </si>
  <si>
    <t>(366,433</t>
  </si>
  <si>
    <t xml:space="preserve">Distributions to unitholders </t>
  </si>
  <si>
    <t>and general partner</t>
  </si>
  <si>
    <t>(147,076</t>
  </si>
  <si>
    <t>(49,026</t>
  </si>
  <si>
    <t>(49,041</t>
  </si>
  <si>
    <t xml:space="preserve">Net intercompany borrowings </t>
  </si>
  <si>
    <t>(repayments)</t>
  </si>
  <si>
    <t>(15,186</t>
  </si>
  <si>
    <t>(76,540</t>
  </si>
  <si>
    <t>Net cash (used in) provided by</t>
  </si>
  <si>
    <t>financing activities</t>
  </si>
  <si>
    <t>(194,976</t>
  </si>
  <si>
    <t>(64,212</t>
  </si>
  <si>
    <t>(125,384</t>
  </si>
  <si>
    <t>(119,820</t>
  </si>
  <si>
    <t xml:space="preserve">Effect of foreign exchange rate </t>
  </si>
  <si>
    <t>changes on cash</t>
  </si>
  <si>
    <t>(632</t>
  </si>
  <si>
    <t>Net increase (decrease) in cash</t>
  </si>
  <si>
    <t>and cash equivalents</t>
  </si>
  <si>
    <t>(22,300</t>
  </si>
  <si>
    <t>(29,376</t>
  </si>
  <si>
    <t>(51,667</t>
  </si>
  <si>
    <t xml:space="preserve">Cash and cash equivalents as of the </t>
  </si>
  <si>
    <t>beginning of the period</t>
  </si>
  <si>
    <t>end of the period</t>
  </si>
  <si>
    <t>(196,122</t>
  </si>
  <si>
    <t>(123,253</t>
  </si>
  <si>
    <t>(5,664</t>
  </si>
  <si>
    <t>(34,278</t>
  </si>
  <si>
    <t>(163,195</t>
  </si>
  <si>
    <t>related party</t>
  </si>
  <si>
    <t>(97,961</t>
  </si>
  <si>
    <t>Investment in subsidiaries</t>
  </si>
  <si>
    <t>(166</t>
  </si>
  <si>
    <t>(34</t>
  </si>
  <si>
    <t>(104,926</t>
  </si>
  <si>
    <t>(5,644</t>
  </si>
  <si>
    <t>(34,173</t>
  </si>
  <si>
    <t>(144,577</t>
  </si>
  <si>
    <t>Note offering, net</t>
  </si>
  <si>
    <t>(1,084,532</t>
  </si>
  <si>
    <t>(250,000</t>
  </si>
  <si>
    <t>(1,334,532</t>
  </si>
  <si>
    <t xml:space="preserve">Distributions to unitholders and </t>
  </si>
  <si>
    <t>general partner</t>
  </si>
  <si>
    <t>Payments for termination of</t>
  </si>
  <si>
    <t>interest rate swaps</t>
  </si>
  <si>
    <t>(33,697</t>
  </si>
  <si>
    <t>(111,226</t>
  </si>
  <si>
    <t>(97,635</t>
  </si>
  <si>
    <t>(45</t>
  </si>
  <si>
    <t xml:space="preserve">Net cash (used in) provided by </t>
  </si>
  <si>
    <t>(194,752</t>
  </si>
  <si>
    <t>(42,534</t>
  </si>
  <si>
    <t>(97,459</t>
  </si>
  <si>
    <t>(124,546</t>
  </si>
  <si>
    <t>(3,907</t>
  </si>
  <si>
    <t xml:space="preserve">Net increase (decrease) in cash and </t>
  </si>
  <si>
    <t>cash equivalents</t>
  </si>
  <si>
    <t>(1,103</t>
  </si>
  <si>
    <t>(40,374</t>
  </si>
  <si>
    <t>(41,475</t>
  </si>
  <si>
    <t>DISPOSITIONS AND DISCONTINUED OPERATIONS (Tables)</t>
  </si>
  <si>
    <t>Interest Expense Allocated to Discontinued Operations [Table Text Block]</t>
  </si>
  <si>
    <t xml:space="preserve">We allocated interest expense to discontinued operations based on the ratio of net assets discontinued to consolidated net assets as follows: </t>
  </si>
  <si>
    <t>Schedule of results from discontinued operations [Table Text Block]</t>
  </si>
  <si>
    <t>INVENTORIES (Tables)</t>
  </si>
  <si>
    <t>Schedule of Inventory Table [Text Block]</t>
  </si>
  <si>
    <t>FAIR VALUE MEASUREMENTS (Tables)</t>
  </si>
  <si>
    <t>Fair Value Measurements, Recurring and Nonrecurring [Table Text Block]</t>
  </si>
  <si>
    <t>Fair Value, Liabilities Measured on Recurring Basis, Unobservable Input Reconciliation [Table Text Block]</t>
  </si>
  <si>
    <t>Fair Value and Carrying Value of Debt and Note Receivable [Table Text Block]</t>
  </si>
  <si>
    <t>The estimated fair value and carrying amounts of the debt and note receivable were as follows:</t>
  </si>
  <si>
    <t>DERIVATIVES AND RISK MANAGEMENT ACTIVITIES (Tables)</t>
  </si>
  <si>
    <t>Schedule of Derivative Instruments in Statement of Financial Position, Fair Value [Table Text Block]</t>
  </si>
  <si>
    <t>Derivatives Assets And Liabilities Eligible for Offset Net [Table Text Block]</t>
  </si>
  <si>
    <t>The following are the net amounts presented on the consolidated balance sheets:</t>
  </si>
  <si>
    <t>Schedule of Derivative Instruments, Gain (Loss) in Statement of Financial Performance [Text Block]</t>
  </si>
  <si>
    <t>RELATED PARTY TRANSACTIONS (Tables)</t>
  </si>
  <si>
    <t>Schedule of Related Party Transactions [Text Block]</t>
  </si>
  <si>
    <t>PARTNERS' EQUITY (Tables)</t>
  </si>
  <si>
    <t>Schedule of Changes in Partners' Equity</t>
  </si>
  <si>
    <t>Schedule of Accumulated Other Comprehensive Income (Loss) [Table Text Block]</t>
  </si>
  <si>
    <t>Schedule of Calculation of Net Income Applicable to General Partner [Text Block]</t>
  </si>
  <si>
    <t>Schedule of Distributions To General and Limited Partners [Text Block]</t>
  </si>
  <si>
    <t>Distributions Made to Limited and General Partners, by Distribution [Table Text Block]</t>
  </si>
  <si>
    <t>NET INCOME PER UNIT (Tables)</t>
  </si>
  <si>
    <t>Schedule of Net Income Per Unit</t>
  </si>
  <si>
    <t>STATEMENTS OF CASH FLOWS (Tables)</t>
  </si>
  <si>
    <t>Schedule of Changes in Current Assets and Liabilities [Text Block]</t>
  </si>
  <si>
    <t>Schedule of Supplemental Cash Flow Information [Text Block]</t>
  </si>
  <si>
    <t>SEGMENT INFORMATION (Tables)</t>
  </si>
  <si>
    <t>Schedule of Segment Reporting Information, by Segment [Table Text Block]</t>
  </si>
  <si>
    <t>Reconciliation of Assets from Segment to Consolidated [Table Text Block]</t>
  </si>
  <si>
    <t>CONDENSED CONSOLIDATING FINANCIAL STATEMENTS (Tables)</t>
  </si>
  <si>
    <t>Condensed Consolidating Balance Sheets [Text Block]</t>
  </si>
  <si>
    <t>Condensed Consolidating Statements of Comprehensive Income [Table Text Block]</t>
  </si>
  <si>
    <t>Condensed Consolidating Statements of Cash Flows [Text Block]</t>
  </si>
  <si>
    <t>ORGANIZATION AND BASIS OF PRESENTATION Narrative (Details)</t>
  </si>
  <si>
    <t>Organization and Operations [Abstract]</t>
  </si>
  <si>
    <t>Total ownership interest held by general partner</t>
  </si>
  <si>
    <t>Number of business segments</t>
  </si>
  <si>
    <t>DISPOSITIONS AND DISCONTINUED OPERATIONS Narrative 1 (Details) (USD $)</t>
  </si>
  <si>
    <t>Asphalt JV [Member]</t>
  </si>
  <si>
    <t>Feb. 26, 2014</t>
  </si>
  <si>
    <t>Feb. 25, 2014</t>
  </si>
  <si>
    <t>Three Terminal Sale [Member]</t>
  </si>
  <si>
    <t>bbl</t>
  </si>
  <si>
    <t>San Antonio Refinery Sale [Member]</t>
  </si>
  <si>
    <t>Divestitures and Discontinued Operations [Line Items]</t>
  </si>
  <si>
    <t>Percent ownership interest sold</t>
  </si>
  <si>
    <t>Ownership percentage by acquiring entity</t>
  </si>
  <si>
    <t>Maximum amount available under credit facility to related party</t>
  </si>
  <si>
    <t>Term Loan Receivable</t>
  </si>
  <si>
    <t>Sold Number of Terminals</t>
  </si>
  <si>
    <t>Sold Storage Capacity (in barrels)</t>
  </si>
  <si>
    <t>Disposal Date</t>
  </si>
  <si>
    <t>Gain (loss) from sale or disposition of assets</t>
  </si>
  <si>
    <t>DISPOSITIONS AND DISCONTINUED OPERATIONS Table 1 (Details) (Terminals Held for Sale [Member], USD $)</t>
  </si>
  <si>
    <t>Terminals Held for Sale [Member]</t>
  </si>
  <si>
    <t>Discontinued Operations Information [Line Items]</t>
  </si>
  <si>
    <t>DISPOSITIONS AND DISCONTINUED OPERATIONS Table 2 (Details) (USD $)</t>
  </si>
  <si>
    <t>INVENTORIES Table (Details) (USD $)</t>
  </si>
  <si>
    <t>Inventory [Line Items]</t>
  </si>
  <si>
    <t>DEBT Narrative (Details) (USD $)</t>
  </si>
  <si>
    <t>Logisitics 2012 Revolving Credit Agreement</t>
  </si>
  <si>
    <t>Debt Instrument [Line Items]</t>
  </si>
  <si>
    <t>Maximum borrowing capacity</t>
  </si>
  <si>
    <t>Term</t>
  </si>
  <si>
    <t>'5 years</t>
  </si>
  <si>
    <t>Line of Credit Facility, Increase (Decrease), Net</t>
  </si>
  <si>
    <t>Interest rate at period end</t>
  </si>
  <si>
    <t>Covenant terms</t>
  </si>
  <si>
    <t>'The 2012 Revolving Credit Agreement contains customary restrictive covenants, including requiring us to maintain, as of the end of each rolling period, which consists of any period of four consecutive fiscal quarters, a consolidated debt coverage ratio (consolidated indebtedness to consolidated EBITDA, as defined in the 2012 Revolving Credit Agreement) not to exceed 5.00-to-1.00.</t>
  </si>
  <si>
    <t>Debt coverage ratio</t>
  </si>
  <si>
    <t>Current remaining borrowing capacity</t>
  </si>
  <si>
    <t>GoZone Bonds</t>
  </si>
  <si>
    <t>Amount received from trustee</t>
  </si>
  <si>
    <t>Amount remaining in trust</t>
  </si>
  <si>
    <t>Short Term Line of Credit [Member]</t>
  </si>
  <si>
    <t>Proceeds from Lines of Credit</t>
  </si>
  <si>
    <t>Repayments of Lines of Credit</t>
  </si>
  <si>
    <t>Line of Credit Facility, Amount Outstanding</t>
  </si>
  <si>
    <t>COMMITMENTS AND CONTINGENCIES Narrative 1 (Details) (USD $)</t>
  </si>
  <si>
    <t>In Millions, unless otherwise specified</t>
  </si>
  <si>
    <t>Loss Contingencies [Line Items]</t>
  </si>
  <si>
    <t>Loss Contingency Accrual, at Carrying Value</t>
  </si>
  <si>
    <t>FAIR VALUE MEASUREMENTS Table 1 (Details) (Recurring Fair Value Measurements, USD $)</t>
  </si>
  <si>
    <t>Total (assets)</t>
  </si>
  <si>
    <t>Total (liabilities)</t>
  </si>
  <si>
    <t>Fair Value Level 1</t>
  </si>
  <si>
    <t>Fair Value Level 2</t>
  </si>
  <si>
    <t>Fair Value Level 3</t>
  </si>
  <si>
    <t>Product imbalances - asset</t>
  </si>
  <si>
    <t>Commodity derivatives - assets</t>
  </si>
  <si>
    <t>Other current assets | Fair Value Level 1</t>
  </si>
  <si>
    <t>Other current assets | Fair Value Level 2</t>
  </si>
  <si>
    <t>Other current assets | Fair Value Level 3</t>
  </si>
  <si>
    <t>Other long-term assets, net | Fair Value Level 1</t>
  </si>
  <si>
    <t>Other long-term assets, net | Fair Value Level 2</t>
  </si>
  <si>
    <t>Other long-term assets, net | Fair Value Level 3</t>
  </si>
  <si>
    <t>Product imbalances - liability</t>
  </si>
  <si>
    <t>Commodity derivatives - liabilities</t>
  </si>
  <si>
    <t>Accrued liabilities | Fair Value Level 1</t>
  </si>
  <si>
    <t>Accrued liabilities | Fair Value Level 2</t>
  </si>
  <si>
    <t>Accrued liabilities | Fair Value Level 3</t>
  </si>
  <si>
    <t>Other long-term liabilities | Fair Value Level 1</t>
  </si>
  <si>
    <t>Other long-term liabilities | Fair Value Level 2</t>
  </si>
  <si>
    <t>Other long-term liabilities | Fair Value Level 3</t>
  </si>
  <si>
    <t>FAIR VALUE MEASUREMENTS Table 2 (Details) (USD $)</t>
  </si>
  <si>
    <t>Fair Value, Liabilities Measured on Recurring Basis, Unobservable Input Reconciliation, Calculation [Roll Forward]</t>
  </si>
  <si>
    <t>FAIR VALUE MEASUREMENTS Table 3 (Details) (USD $)</t>
  </si>
  <si>
    <t>Fair value, debt</t>
  </si>
  <si>
    <t>Fair value, note receivable</t>
  </si>
  <si>
    <t>Carrying amount, debt</t>
  </si>
  <si>
    <t>Carrying amount, note receivable</t>
  </si>
  <si>
    <t>FAIR VALUE MEASUREMENTS Narrative (Details) (USD $)</t>
  </si>
  <si>
    <t>Financial Guarantee [Member]</t>
  </si>
  <si>
    <t>Contingent consideration [Member]</t>
  </si>
  <si>
    <t>Nonrecurring Fair Value Measurements</t>
  </si>
  <si>
    <t>Dec. 31, 2012</t>
  </si>
  <si>
    <t>TexStar Asset Acquisition [Member]</t>
  </si>
  <si>
    <t>Fair Value Inputs, Liabilities, Quantitative Information [Line Items]</t>
  </si>
  <si>
    <t>Business Acquisition, Effective Date of Acquisition</t>
  </si>
  <si>
    <t>Business Acquisition, Cost of Acquired Entity</t>
  </si>
  <si>
    <t>Potential future payments, Range, Low</t>
  </si>
  <si>
    <t>Potential future payments, Range, High</t>
  </si>
  <si>
    <t>Amount of Guarantees Provided</t>
  </si>
  <si>
    <t>Number of Guarantees with Unlimited Exposure</t>
  </si>
  <si>
    <t>Equity method losses in excess of investment</t>
  </si>
  <si>
    <t>Equity Method Investments</t>
  </si>
  <si>
    <t>DERIVATIVES AND RISK MANAGEMENT ACTIVITIES Narrative (Details) (USD $)</t>
  </si>
  <si>
    <t>0 Months Ended</t>
  </si>
  <si>
    <t>Derivative [Line Items]</t>
  </si>
  <si>
    <t>Margin Deposit</t>
  </si>
  <si>
    <t>Gain (loss) to be reclassified during next 12 months, forward-starting interest rate swaps</t>
  </si>
  <si>
    <t>Interest rate swaps | Cash Flow Hedges</t>
  </si>
  <si>
    <t>Notional amount of forward-starting interest rate swaps</t>
  </si>
  <si>
    <t>Derivative, Nonmonetary Notional Amount, Volume (in barrels)</t>
  </si>
  <si>
    <t>DERIVATIVES AND RISK MANAGEMENT ACTIVITIES Table 1 (Details) (USD $)</t>
  </si>
  <si>
    <t>Derivatives, Fair Value</t>
  </si>
  <si>
    <t>Designated as Hedging Instrument | Commodity contracts | Accrued liabilities</t>
  </si>
  <si>
    <t>Not Designated as Hedging Instrument</t>
  </si>
  <si>
    <t>Not Designated as Hedging Instrument | Commodity contracts | Other current assets</t>
  </si>
  <si>
    <t>Not Designated as Hedging Instrument | Commodity contracts | Other long-term assets, net</t>
  </si>
  <si>
    <t>Not Designated as Hedging Instrument | Commodity contracts | Accrued liabilities</t>
  </si>
  <si>
    <t>Not Designated as Hedging Instrument | Commodity contracts | Other long-term liabilities</t>
  </si>
  <si>
    <t>DERIVATIVES AND RISK MANAGEMENT ACTIVITIES Table 2 (Details) (Commodity contracts, USD $)</t>
  </si>
  <si>
    <t>Derivative Assets and Liabilities Eligible for Offset, Net [Line Items]</t>
  </si>
  <si>
    <t>DERIVATIVES AND RISK MANAGEMENT ACTIVITIES Table 3 (Details) (USD $)</t>
  </si>
  <si>
    <t>Fair Value Hedges | Commodity contracts | Cost of product sales</t>
  </si>
  <si>
    <t>Derivative Instruments, Gain (Loss)</t>
  </si>
  <si>
    <t>Amount of gain (loss) recognized in income on derivative</t>
  </si>
  <si>
    <t>Amount of gain (loss) recognized in income on hedged item</t>
  </si>
  <si>
    <t>Amount of gain (loss) recognized in income on derivative (ineffective portion)</t>
  </si>
  <si>
    <t>Cash Flow Hedges | Interest rate swaps | Interest expense, net</t>
  </si>
  <si>
    <t>Amount of gain (loss) reclassified from accumulated OCI into income (effective portion)</t>
  </si>
  <si>
    <t>Cash Flow Hedges | Interest rate swaps | Other comprehensive income</t>
  </si>
  <si>
    <t>Amount of gain (loss) recognized in OCI on derivative (effective portion)</t>
  </si>
  <si>
    <t>Nondesignated Derivatives</t>
  </si>
  <si>
    <t>Nondesignated Derivatives | Commodity contracts | Cost of product sales</t>
  </si>
  <si>
    <t>Nondesignated Derivatives | Commodity contracts | (Loss) income from discontinued operations</t>
  </si>
  <si>
    <t>Nondesignated Derivatives | Commodity contracts | Operating expenses</t>
  </si>
  <si>
    <t>RELATED PARTY TRANSACTIONS Table (Details) (USD $)</t>
  </si>
  <si>
    <t>Related Party Transaction [Line Items]</t>
  </si>
  <si>
    <t>RELATED PARTY TRANSACTIONS Narrative (Details) (USD $)</t>
  </si>
  <si>
    <t>Financial Standby Letter of Credit [Member]</t>
  </si>
  <si>
    <t>Feb. 29, 2016</t>
  </si>
  <si>
    <t>Scenario, Forecast [Member]</t>
  </si>
  <si>
    <t>Sep. 30, 2015</t>
  </si>
  <si>
    <t>Dec. 31, 2014</t>
  </si>
  <si>
    <t>NuStar GP LLC [Member]</t>
  </si>
  <si>
    <t>NuStar GP LLC and Asphalt JV [Member]</t>
  </si>
  <si>
    <t>Services Agreement Between General Partner and Other Related Parties [Member]</t>
  </si>
  <si>
    <t>Term Loan Receivable Face Amount Step Down 1</t>
  </si>
  <si>
    <t>Term Loan Receivable Face Amount Step Down 2</t>
  </si>
  <si>
    <t>Maturity Date of Term Loan Receivable</t>
  </si>
  <si>
    <t>Maximum Amount Guarantees</t>
  </si>
  <si>
    <t>Reduction in Credit Support</t>
  </si>
  <si>
    <t>Administrative Fees, Description</t>
  </si>
  <si>
    <t>'which provided that NuStar GP, LLC furnish certain administrative and other operating services necessary to conduct the business of Asphalt JV for an annual fee totaling $10.0 million, subject to adjustment</t>
  </si>
  <si>
    <t>Administrative Agreement Maturity Date</t>
  </si>
  <si>
    <t>PARTNERS' EQUITY Table 1 (Details) (USD $)</t>
  </si>
  <si>
    <t>Increase (Decrease) in Partners' Capital [Roll Forward]</t>
  </si>
  <si>
    <t>Other comprehensive income (loss):</t>
  </si>
  <si>
    <t>Foreign currency translation adjustment</t>
  </si>
  <si>
    <t>Net unrealized gain on cash flow hedges</t>
  </si>
  <si>
    <t>Total other comprehensive income (loss)</t>
  </si>
  <si>
    <t>Cash distributions to partners</t>
  </si>
  <si>
    <t>Net loss on cash flow hedges reclassified out of AOCI</t>
  </si>
  <si>
    <t>NuStar Energy L.P. Partners' Equity</t>
  </si>
  <si>
    <t>NuStar Energy L.P. Partners' Equity | Interest expense, net</t>
  </si>
  <si>
    <t>Noncontrolling Interest | Interest expense, net</t>
  </si>
  <si>
    <t>PARTNERS' EQUITY Table 2 (Details) (USD $)</t>
  </si>
  <si>
    <t>Foreign Currency Translation</t>
  </si>
  <si>
    <t>Accumulated Other Comprehensive Income (Loss) [Line Items]</t>
  </si>
  <si>
    <t>PARTNERS' EQUITY Table 3 (Details) (USD $)</t>
  </si>
  <si>
    <t>Net Income Allocation [Line Items]</t>
  </si>
  <si>
    <t>General partner allocation of net income after general partner incentive distribution</t>
  </si>
  <si>
    <t>PARTNERS' EQUITY Table 4 (Details) (USD $)</t>
  </si>
  <si>
    <t>In Thousands, except Per Share data, unless otherwise specified</t>
  </si>
  <si>
    <t>Mar. 31, 2014</t>
  </si>
  <si>
    <t>Distributions Made to Limited Partners and General Partner [Line Items]</t>
  </si>
  <si>
    <t>Limited partners' distribution</t>
  </si>
  <si>
    <t>PARTNERS' EQUITY Table 5 (Details) (USD $)</t>
  </si>
  <si>
    <t>Distribution Made to Limited Partner [Line Items]</t>
  </si>
  <si>
    <t>Total cash distributions (distribution earned)</t>
  </si>
  <si>
    <t>Distribution date of record (distribution earned)</t>
  </si>
  <si>
    <t>Distribution payment date (distribution earned)</t>
  </si>
  <si>
    <t>Distribution anouncement date (distribution earned)</t>
  </si>
  <si>
    <t>NET INCOME PER UNIT Table (Details) (USD $)</t>
  </si>
  <si>
    <t>Weighted-average limited partner units outstanding (units)</t>
  </si>
  <si>
    <t>Net income per unit applicable to limited partners (dollars per unit)</t>
  </si>
  <si>
    <t>NET INCOME PER UNIT Parentheticals (Details)</t>
  </si>
  <si>
    <t>General partner allocation percentage</t>
  </si>
  <si>
    <t>Limited partners allocation percentage</t>
  </si>
  <si>
    <t>STATEMENTS OF CASH FLOWS Table 1 (Details) (USD $)</t>
  </si>
  <si>
    <t>STATEMENTS OF CASH FLOWS Table 2 (Details) (USD $)</t>
  </si>
  <si>
    <t>SEGMENT INFORMATION Table 1 (Details) (USD $)</t>
  </si>
  <si>
    <t>Pipeline Segment</t>
  </si>
  <si>
    <t>Storage Segment</t>
  </si>
  <si>
    <t>Storage Segment | Third Party Revenue [Member]</t>
  </si>
  <si>
    <t>Storage Segment | Intersegment revenue [Member]</t>
  </si>
  <si>
    <t>Storage Segment | Related Party Revenue [Member]</t>
  </si>
  <si>
    <t>Fuels Marketing Segment</t>
  </si>
  <si>
    <t>Fuels Marketing Segment | Third Party Revenue [Member]</t>
  </si>
  <si>
    <t>Fuels Marketing Segment | Relate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USD $)</t>
  </si>
  <si>
    <t>Segment Information</t>
  </si>
  <si>
    <t>Operating Segments [Member] | Other partnership assets</t>
  </si>
  <si>
    <t>CONDENSED CONSOLIDATING FINANCIAL STATEMENTS Table 1 (Details) (USD $)</t>
  </si>
  <si>
    <t>Mar. 31, 2013</t>
  </si>
  <si>
    <t>Investment in wholly owned subsidiaries</t>
  </si>
  <si>
    <t>Liabilities and Partners' Equity</t>
  </si>
  <si>
    <t>NuStar Energy</t>
  </si>
  <si>
    <t>NuStar Logistics</t>
  </si>
  <si>
    <t>Non-Guarantor Subsidiaries</t>
  </si>
  <si>
    <t>CONDENSED CONSOLIDATING FINANCIAL STATEMENTS Table 2 (Details) (USD $)</t>
  </si>
  <si>
    <t>Condensed Financial Statements, Captions [Line Items]</t>
  </si>
  <si>
    <t>Operating income (loss)</t>
  </si>
  <si>
    <t>Equity in earnings (loss) of subsidiaries</t>
  </si>
  <si>
    <t>Income (loss) from continuing operations before income tax expense</t>
  </si>
  <si>
    <t>Less net income (loss) attributable to noncontrolling interest</t>
  </si>
  <si>
    <t>Less comprehensive income (loss) attributable to noncontrolling interest</t>
  </si>
  <si>
    <t>CONDENSED CONSOLIDATING FINANCIAL STATEMENTS Table 3 (Details) (USD $)</t>
  </si>
  <si>
    <t>Cash flows from operating activities:</t>
  </si>
  <si>
    <t>Net cash provided by (used in) operating activities</t>
  </si>
  <si>
    <t>Net cash provided by (used in) investing activities</t>
  </si>
  <si>
    <t>Proceeds from (payments for) termination of interest rate swaps</t>
  </si>
  <si>
    <t>Net intercompany borrowings (repayments)</t>
  </si>
  <si>
    <t>Net cash provided by (used in) financ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b/>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top" wrapText="1"/>
    </xf>
    <xf numFmtId="0" fontId="24" fillId="0" borderId="0" xfId="0" applyFont="1" applyAlignment="1">
      <alignment horizontal="left" wrapText="1"/>
    </xf>
    <xf numFmtId="0" fontId="25"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5" fillId="0" borderId="0" xfId="0" applyFont="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5"/>
    </xf>
    <xf numFmtId="0" fontId="19" fillId="0" borderId="0" xfId="0" applyFont="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15" fontId="25" fillId="0" borderId="0" xfId="0" applyNumberFormat="1" applyFont="1" applyAlignment="1">
      <alignment horizontal="center" wrapText="1"/>
    </xf>
    <xf numFmtId="15" fontId="25" fillId="0" borderId="12" xfId="0" applyNumberFormat="1" applyFont="1" applyBorder="1" applyAlignment="1">
      <alignment horizontal="center" wrapText="1"/>
    </xf>
    <xf numFmtId="0" fontId="19" fillId="33" borderId="0" xfId="0" applyFont="1" applyFill="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1" fillId="0" borderId="0" xfId="0" applyFont="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0" borderId="10" xfId="0" applyFont="1" applyBorder="1" applyAlignment="1">
      <alignment horizontal="center"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33" borderId="0" xfId="0" applyFont="1" applyFill="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5" fontId="20" fillId="0" borderId="0" xfId="0" applyNumberFormat="1" applyFont="1" applyAlignment="1">
      <alignment horizontal="left" wrapText="1"/>
    </xf>
    <xf numFmtId="0" fontId="20" fillId="0" borderId="0" xfId="0" applyFont="1" applyAlignment="1">
      <alignment horizontal="center" wrapText="1"/>
    </xf>
    <xf numFmtId="15" fontId="20" fillId="33" borderId="0" xfId="0" applyNumberFormat="1"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vertical="top" wrapText="1" indent="4"/>
    </xf>
    <xf numFmtId="3" fontId="20" fillId="0" borderId="0" xfId="0" applyNumberFormat="1" applyFont="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0" xfId="0" applyFont="1" applyAlignment="1">
      <alignment horizontal="center" wrapText="1"/>
    </xf>
    <xf numFmtId="0" fontId="27"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886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30">
      <c r="A3" s="3" t="s">
        <v>192</v>
      </c>
      <c r="B3" s="4" t="s">
        <v>5</v>
      </c>
    </row>
    <row r="4" spans="1:2">
      <c r="A4" s="14" t="s">
        <v>191</v>
      </c>
      <c r="B4" s="4" t="s">
        <v>5</v>
      </c>
    </row>
    <row r="5" spans="1:2">
      <c r="A5" s="14"/>
      <c r="B5" s="10" t="s">
        <v>191</v>
      </c>
    </row>
    <row r="6" spans="1:2">
      <c r="A6" s="14"/>
      <c r="B6" s="4"/>
    </row>
    <row r="7" spans="1:2">
      <c r="A7" s="14"/>
      <c r="B7" s="11" t="s">
        <v>193</v>
      </c>
    </row>
    <row r="8" spans="1:2" ht="243">
      <c r="A8" s="14"/>
      <c r="B8" s="12" t="s">
        <v>19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0.140625" bestFit="1" customWidth="1"/>
    <col min="2" max="2" width="36.5703125" customWidth="1"/>
    <col min="3" max="3" width="8.85546875" customWidth="1"/>
    <col min="4" max="4" width="36.5703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36.5703125" customWidth="1"/>
    <col min="13" max="13" width="7" customWidth="1"/>
    <col min="14" max="14" width="36.5703125" customWidth="1"/>
    <col min="15" max="15" width="8.85546875" customWidth="1"/>
    <col min="16" max="16" width="36.5703125" customWidth="1"/>
    <col min="17" max="17" width="7"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39" t="s">
        <v>5</v>
      </c>
      <c r="C3" s="39"/>
      <c r="D3" s="39"/>
      <c r="E3" s="39"/>
      <c r="F3" s="39"/>
      <c r="G3" s="39"/>
      <c r="H3" s="39"/>
      <c r="I3" s="39"/>
      <c r="J3" s="39"/>
      <c r="K3" s="39"/>
      <c r="L3" s="39"/>
      <c r="M3" s="39"/>
      <c r="N3" s="39"/>
      <c r="O3" s="39"/>
      <c r="P3" s="39"/>
      <c r="Q3" s="39"/>
    </row>
    <row r="4" spans="1:17" ht="15" customHeight="1">
      <c r="A4" s="14" t="s">
        <v>195</v>
      </c>
      <c r="B4" s="39" t="s">
        <v>5</v>
      </c>
      <c r="C4" s="39"/>
      <c r="D4" s="39"/>
      <c r="E4" s="39"/>
      <c r="F4" s="39"/>
      <c r="G4" s="39"/>
      <c r="H4" s="39"/>
      <c r="I4" s="39"/>
      <c r="J4" s="39"/>
      <c r="K4" s="39"/>
      <c r="L4" s="39"/>
      <c r="M4" s="39"/>
      <c r="N4" s="39"/>
      <c r="O4" s="39"/>
      <c r="P4" s="39"/>
      <c r="Q4" s="39"/>
    </row>
    <row r="5" spans="1:17">
      <c r="A5" s="14"/>
      <c r="B5" s="40" t="s">
        <v>195</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ht="25.5" customHeight="1">
      <c r="A7" s="14"/>
      <c r="B7" s="52" t="s">
        <v>197</v>
      </c>
      <c r="C7" s="52"/>
      <c r="D7" s="52"/>
      <c r="E7" s="52"/>
      <c r="F7" s="52"/>
      <c r="G7" s="52"/>
      <c r="H7" s="52"/>
      <c r="I7" s="52"/>
      <c r="J7" s="52"/>
      <c r="K7" s="52"/>
      <c r="L7" s="52"/>
      <c r="M7" s="52"/>
      <c r="N7" s="52"/>
      <c r="O7" s="52"/>
      <c r="P7" s="52"/>
      <c r="Q7" s="52"/>
    </row>
    <row r="8" spans="1:17">
      <c r="A8" s="14"/>
      <c r="B8" s="39"/>
      <c r="C8" s="39"/>
      <c r="D8" s="39"/>
      <c r="E8" s="39"/>
      <c r="F8" s="39"/>
      <c r="G8" s="39"/>
      <c r="H8" s="39"/>
      <c r="I8" s="39"/>
      <c r="J8" s="39"/>
      <c r="K8" s="39"/>
      <c r="L8" s="39"/>
      <c r="M8" s="39"/>
      <c r="N8" s="39"/>
      <c r="O8" s="39"/>
      <c r="P8" s="39"/>
      <c r="Q8" s="39"/>
    </row>
    <row r="9" spans="1:17">
      <c r="A9" s="14"/>
      <c r="B9" s="41" t="s">
        <v>198</v>
      </c>
      <c r="C9" s="41"/>
      <c r="D9" s="41"/>
      <c r="E9" s="41"/>
      <c r="F9" s="41"/>
      <c r="G9" s="41"/>
      <c r="H9" s="41"/>
      <c r="I9" s="41"/>
      <c r="J9" s="41"/>
      <c r="K9" s="41"/>
      <c r="L9" s="41"/>
      <c r="M9" s="41"/>
      <c r="N9" s="41"/>
      <c r="O9" s="41"/>
      <c r="P9" s="41"/>
      <c r="Q9" s="41"/>
    </row>
    <row r="10" spans="1:17">
      <c r="A10" s="14"/>
      <c r="B10" s="34" t="s">
        <v>199</v>
      </c>
      <c r="C10" s="34"/>
      <c r="D10" s="34"/>
      <c r="E10" s="34"/>
      <c r="F10" s="34"/>
      <c r="G10" s="34"/>
      <c r="H10" s="34"/>
      <c r="I10" s="34"/>
      <c r="J10" s="34"/>
      <c r="K10" s="34"/>
      <c r="L10" s="34"/>
      <c r="M10" s="34"/>
      <c r="N10" s="34"/>
      <c r="O10" s="34"/>
      <c r="P10" s="34"/>
      <c r="Q10" s="34"/>
    </row>
    <row r="11" spans="1:17">
      <c r="A11" s="14"/>
      <c r="B11" s="22"/>
      <c r="C11" s="22"/>
      <c r="D11" s="22"/>
      <c r="E11" s="22"/>
      <c r="F11" s="22"/>
      <c r="G11" s="22"/>
      <c r="H11" s="22"/>
      <c r="I11" s="22"/>
      <c r="J11" s="22"/>
      <c r="K11" s="22"/>
      <c r="L11" s="22"/>
      <c r="M11" s="22"/>
      <c r="N11" s="22"/>
      <c r="O11" s="22"/>
      <c r="P11" s="22"/>
      <c r="Q11" s="22"/>
    </row>
    <row r="12" spans="1:17">
      <c r="A12" s="14"/>
      <c r="B12" s="15"/>
      <c r="C12" s="15"/>
      <c r="D12" s="15"/>
      <c r="E12" s="15"/>
      <c r="F12" s="15"/>
      <c r="G12" s="15"/>
      <c r="H12" s="15"/>
      <c r="I12" s="15"/>
      <c r="J12" s="15"/>
      <c r="K12" s="15"/>
      <c r="L12" s="15"/>
      <c r="M12" s="15"/>
      <c r="N12" s="15"/>
      <c r="O12" s="15"/>
      <c r="P12" s="15"/>
      <c r="Q12" s="15"/>
    </row>
    <row r="13" spans="1:17" ht="15.75" thickBot="1">
      <c r="A13" s="14"/>
      <c r="B13" s="16"/>
      <c r="C13" s="23" t="s">
        <v>200</v>
      </c>
      <c r="D13" s="23"/>
      <c r="E13" s="23"/>
      <c r="F13" s="23"/>
      <c r="G13" s="23"/>
      <c r="H13" s="23"/>
      <c r="I13" s="23"/>
      <c r="J13" s="23"/>
      <c r="K13" s="23"/>
      <c r="L13" s="23"/>
      <c r="M13" s="23"/>
      <c r="N13" s="23"/>
      <c r="O13" s="23"/>
      <c r="P13" s="23"/>
      <c r="Q13" s="23"/>
    </row>
    <row r="14" spans="1:17" ht="15.75" thickBot="1">
      <c r="A14" s="14"/>
      <c r="B14" s="16"/>
      <c r="C14" s="24" t="s">
        <v>201</v>
      </c>
      <c r="D14" s="24"/>
      <c r="E14" s="24"/>
      <c r="F14" s="12"/>
      <c r="G14" s="24" t="s">
        <v>202</v>
      </c>
      <c r="H14" s="24"/>
      <c r="I14" s="24"/>
      <c r="J14" s="12"/>
      <c r="K14" s="24" t="s">
        <v>203</v>
      </c>
      <c r="L14" s="24"/>
      <c r="M14" s="24"/>
      <c r="N14" s="12"/>
      <c r="O14" s="24" t="s">
        <v>181</v>
      </c>
      <c r="P14" s="24"/>
      <c r="Q14" s="24"/>
    </row>
    <row r="15" spans="1:17">
      <c r="A15" s="14"/>
      <c r="B15" s="16"/>
      <c r="C15" s="25" t="s">
        <v>177</v>
      </c>
      <c r="D15" s="25"/>
      <c r="E15" s="25"/>
      <c r="F15" s="25"/>
      <c r="G15" s="25"/>
      <c r="H15" s="25"/>
      <c r="I15" s="25"/>
      <c r="J15" s="25"/>
      <c r="K15" s="25"/>
      <c r="L15" s="25"/>
      <c r="M15" s="25"/>
      <c r="N15" s="25"/>
      <c r="O15" s="25"/>
      <c r="P15" s="25"/>
      <c r="Q15" s="25"/>
    </row>
    <row r="16" spans="1:17">
      <c r="A16" s="14"/>
      <c r="B16" s="60" t="s">
        <v>204</v>
      </c>
      <c r="C16" s="28"/>
      <c r="D16" s="28"/>
      <c r="E16" s="28"/>
      <c r="F16" s="21"/>
      <c r="G16" s="28"/>
      <c r="H16" s="28"/>
      <c r="I16" s="28"/>
      <c r="J16" s="21"/>
      <c r="K16" s="28"/>
      <c r="L16" s="28"/>
      <c r="M16" s="28"/>
      <c r="N16" s="21"/>
      <c r="O16" s="28"/>
      <c r="P16" s="28"/>
      <c r="Q16" s="28"/>
    </row>
    <row r="17" spans="1:17">
      <c r="A17" s="14"/>
      <c r="B17" s="61" t="s">
        <v>205</v>
      </c>
      <c r="C17" s="34"/>
      <c r="D17" s="34"/>
      <c r="E17" s="34"/>
      <c r="F17" s="12"/>
      <c r="G17" s="34"/>
      <c r="H17" s="34"/>
      <c r="I17" s="34"/>
      <c r="J17" s="12"/>
      <c r="K17" s="34"/>
      <c r="L17" s="34"/>
      <c r="M17" s="34"/>
      <c r="N17" s="12"/>
      <c r="O17" s="34"/>
      <c r="P17" s="34"/>
      <c r="Q17" s="34"/>
    </row>
    <row r="18" spans="1:17">
      <c r="A18" s="14"/>
      <c r="B18" s="69" t="s">
        <v>206</v>
      </c>
      <c r="C18" s="26" t="s">
        <v>163</v>
      </c>
      <c r="D18" s="38">
        <v>1732</v>
      </c>
      <c r="E18" s="28"/>
      <c r="F18" s="28"/>
      <c r="G18" s="26" t="s">
        <v>163</v>
      </c>
      <c r="H18" s="27" t="s">
        <v>207</v>
      </c>
      <c r="I18" s="28"/>
      <c r="J18" s="28"/>
      <c r="K18" s="26" t="s">
        <v>163</v>
      </c>
      <c r="L18" s="27" t="s">
        <v>207</v>
      </c>
      <c r="M18" s="28"/>
      <c r="N18" s="28"/>
      <c r="O18" s="26" t="s">
        <v>163</v>
      </c>
      <c r="P18" s="38">
        <v>1732</v>
      </c>
      <c r="Q18" s="28"/>
    </row>
    <row r="19" spans="1:17">
      <c r="A19" s="14"/>
      <c r="B19" s="69"/>
      <c r="C19" s="26"/>
      <c r="D19" s="38"/>
      <c r="E19" s="28"/>
      <c r="F19" s="28"/>
      <c r="G19" s="26"/>
      <c r="H19" s="27"/>
      <c r="I19" s="28"/>
      <c r="J19" s="28"/>
      <c r="K19" s="26"/>
      <c r="L19" s="27"/>
      <c r="M19" s="28"/>
      <c r="N19" s="28"/>
      <c r="O19" s="26"/>
      <c r="P19" s="38"/>
      <c r="Q19" s="28"/>
    </row>
    <row r="20" spans="1:17">
      <c r="A20" s="14"/>
      <c r="B20" s="70" t="s">
        <v>208</v>
      </c>
      <c r="C20" s="71" t="s">
        <v>207</v>
      </c>
      <c r="D20" s="71"/>
      <c r="E20" s="34"/>
      <c r="F20" s="34"/>
      <c r="G20" s="48">
        <v>3767</v>
      </c>
      <c r="H20" s="48"/>
      <c r="I20" s="34"/>
      <c r="J20" s="34"/>
      <c r="K20" s="71" t="s">
        <v>207</v>
      </c>
      <c r="L20" s="71"/>
      <c r="M20" s="34"/>
      <c r="N20" s="34"/>
      <c r="O20" s="48">
        <v>3767</v>
      </c>
      <c r="P20" s="48"/>
      <c r="Q20" s="34"/>
    </row>
    <row r="21" spans="1:17">
      <c r="A21" s="14"/>
      <c r="B21" s="70"/>
      <c r="C21" s="71"/>
      <c r="D21" s="71"/>
      <c r="E21" s="34"/>
      <c r="F21" s="34"/>
      <c r="G21" s="48"/>
      <c r="H21" s="48"/>
      <c r="I21" s="34"/>
      <c r="J21" s="34"/>
      <c r="K21" s="71"/>
      <c r="L21" s="71"/>
      <c r="M21" s="34"/>
      <c r="N21" s="34"/>
      <c r="O21" s="48"/>
      <c r="P21" s="48"/>
      <c r="Q21" s="34"/>
    </row>
    <row r="22" spans="1:17">
      <c r="A22" s="14"/>
      <c r="B22" s="64" t="s">
        <v>209</v>
      </c>
      <c r="C22" s="28"/>
      <c r="D22" s="28"/>
      <c r="E22" s="28"/>
      <c r="F22" s="21"/>
      <c r="G22" s="28"/>
      <c r="H22" s="28"/>
      <c r="I22" s="28"/>
      <c r="J22" s="21"/>
      <c r="K22" s="28"/>
      <c r="L22" s="28"/>
      <c r="M22" s="28"/>
      <c r="N22" s="21"/>
      <c r="O22" s="28"/>
      <c r="P22" s="28"/>
      <c r="Q22" s="28"/>
    </row>
    <row r="23" spans="1:17">
      <c r="A23" s="14"/>
      <c r="B23" s="70" t="s">
        <v>208</v>
      </c>
      <c r="C23" s="71" t="s">
        <v>207</v>
      </c>
      <c r="D23" s="71"/>
      <c r="E23" s="34"/>
      <c r="F23" s="34"/>
      <c r="G23" s="71">
        <v>256</v>
      </c>
      <c r="H23" s="71"/>
      <c r="I23" s="34"/>
      <c r="J23" s="34"/>
      <c r="K23" s="71" t="s">
        <v>207</v>
      </c>
      <c r="L23" s="71"/>
      <c r="M23" s="34"/>
      <c r="N23" s="34"/>
      <c r="O23" s="71">
        <v>256</v>
      </c>
      <c r="P23" s="71"/>
      <c r="Q23" s="34"/>
    </row>
    <row r="24" spans="1:17" ht="15.75" thickBot="1">
      <c r="A24" s="14"/>
      <c r="B24" s="70"/>
      <c r="C24" s="72"/>
      <c r="D24" s="72"/>
      <c r="E24" s="73"/>
      <c r="F24" s="34"/>
      <c r="G24" s="72"/>
      <c r="H24" s="72"/>
      <c r="I24" s="73"/>
      <c r="J24" s="34"/>
      <c r="K24" s="72"/>
      <c r="L24" s="72"/>
      <c r="M24" s="73"/>
      <c r="N24" s="34"/>
      <c r="O24" s="72"/>
      <c r="P24" s="72"/>
      <c r="Q24" s="73"/>
    </row>
    <row r="25" spans="1:17">
      <c r="A25" s="14"/>
      <c r="B25" s="74" t="s">
        <v>181</v>
      </c>
      <c r="C25" s="75" t="s">
        <v>163</v>
      </c>
      <c r="D25" s="77">
        <v>1732</v>
      </c>
      <c r="E25" s="79"/>
      <c r="F25" s="28"/>
      <c r="G25" s="75" t="s">
        <v>163</v>
      </c>
      <c r="H25" s="77">
        <v>4023</v>
      </c>
      <c r="I25" s="79"/>
      <c r="J25" s="28"/>
      <c r="K25" s="75" t="s">
        <v>163</v>
      </c>
      <c r="L25" s="81" t="s">
        <v>207</v>
      </c>
      <c r="M25" s="79"/>
      <c r="N25" s="28"/>
      <c r="O25" s="75" t="s">
        <v>163</v>
      </c>
      <c r="P25" s="77">
        <v>5755</v>
      </c>
      <c r="Q25" s="79"/>
    </row>
    <row r="26" spans="1:17" ht="15.75" thickBot="1">
      <c r="A26" s="14"/>
      <c r="B26" s="74"/>
      <c r="C26" s="76"/>
      <c r="D26" s="78"/>
      <c r="E26" s="80"/>
      <c r="F26" s="28"/>
      <c r="G26" s="76"/>
      <c r="H26" s="78"/>
      <c r="I26" s="80"/>
      <c r="J26" s="28"/>
      <c r="K26" s="76"/>
      <c r="L26" s="82"/>
      <c r="M26" s="80"/>
      <c r="N26" s="28"/>
      <c r="O26" s="76"/>
      <c r="P26" s="78"/>
      <c r="Q26" s="80"/>
    </row>
    <row r="27" spans="1:17" ht="15.75" thickTop="1">
      <c r="A27" s="14"/>
      <c r="B27" s="66" t="s">
        <v>210</v>
      </c>
      <c r="C27" s="83"/>
      <c r="D27" s="83"/>
      <c r="E27" s="83"/>
      <c r="F27" s="12"/>
      <c r="G27" s="83"/>
      <c r="H27" s="83"/>
      <c r="I27" s="83"/>
      <c r="J27" s="12"/>
      <c r="K27" s="83"/>
      <c r="L27" s="83"/>
      <c r="M27" s="83"/>
      <c r="N27" s="12"/>
      <c r="O27" s="83"/>
      <c r="P27" s="83"/>
      <c r="Q27" s="83"/>
    </row>
    <row r="28" spans="1:17">
      <c r="A28" s="14"/>
      <c r="B28" s="64" t="s">
        <v>211</v>
      </c>
      <c r="C28" s="28"/>
      <c r="D28" s="28"/>
      <c r="E28" s="28"/>
      <c r="F28" s="21"/>
      <c r="G28" s="28"/>
      <c r="H28" s="28"/>
      <c r="I28" s="28"/>
      <c r="J28" s="21"/>
      <c r="K28" s="28"/>
      <c r="L28" s="28"/>
      <c r="M28" s="28"/>
      <c r="N28" s="21"/>
      <c r="O28" s="28"/>
      <c r="P28" s="28"/>
      <c r="Q28" s="28"/>
    </row>
    <row r="29" spans="1:17">
      <c r="A29" s="14"/>
      <c r="B29" s="70" t="s">
        <v>206</v>
      </c>
      <c r="C29" s="52" t="s">
        <v>163</v>
      </c>
      <c r="D29" s="71" t="s">
        <v>212</v>
      </c>
      <c r="E29" s="52" t="s">
        <v>169</v>
      </c>
      <c r="F29" s="34"/>
      <c r="G29" s="52" t="s">
        <v>163</v>
      </c>
      <c r="H29" s="71" t="s">
        <v>207</v>
      </c>
      <c r="I29" s="34"/>
      <c r="J29" s="34"/>
      <c r="K29" s="52" t="s">
        <v>163</v>
      </c>
      <c r="L29" s="71" t="s">
        <v>207</v>
      </c>
      <c r="M29" s="34"/>
      <c r="N29" s="34"/>
      <c r="O29" s="52" t="s">
        <v>163</v>
      </c>
      <c r="P29" s="71" t="s">
        <v>212</v>
      </c>
      <c r="Q29" s="52" t="s">
        <v>169</v>
      </c>
    </row>
    <row r="30" spans="1:17">
      <c r="A30" s="14"/>
      <c r="B30" s="70"/>
      <c r="C30" s="52"/>
      <c r="D30" s="71"/>
      <c r="E30" s="52"/>
      <c r="F30" s="34"/>
      <c r="G30" s="52"/>
      <c r="H30" s="71"/>
      <c r="I30" s="34"/>
      <c r="J30" s="34"/>
      <c r="K30" s="52"/>
      <c r="L30" s="71"/>
      <c r="M30" s="34"/>
      <c r="N30" s="34"/>
      <c r="O30" s="52"/>
      <c r="P30" s="71"/>
      <c r="Q30" s="52"/>
    </row>
    <row r="31" spans="1:17">
      <c r="A31" s="14"/>
      <c r="B31" s="69" t="s">
        <v>208</v>
      </c>
      <c r="C31" s="27" t="s">
        <v>213</v>
      </c>
      <c r="D31" s="27"/>
      <c r="E31" s="26" t="s">
        <v>169</v>
      </c>
      <c r="F31" s="28"/>
      <c r="G31" s="27" t="s">
        <v>214</v>
      </c>
      <c r="H31" s="27"/>
      <c r="I31" s="26" t="s">
        <v>169</v>
      </c>
      <c r="J31" s="28"/>
      <c r="K31" s="27" t="s">
        <v>207</v>
      </c>
      <c r="L31" s="27"/>
      <c r="M31" s="28"/>
      <c r="N31" s="28"/>
      <c r="O31" s="27" t="s">
        <v>215</v>
      </c>
      <c r="P31" s="27"/>
      <c r="Q31" s="26" t="s">
        <v>169</v>
      </c>
    </row>
    <row r="32" spans="1:17">
      <c r="A32" s="14"/>
      <c r="B32" s="69"/>
      <c r="C32" s="27"/>
      <c r="D32" s="27"/>
      <c r="E32" s="26"/>
      <c r="F32" s="28"/>
      <c r="G32" s="27"/>
      <c r="H32" s="27"/>
      <c r="I32" s="26"/>
      <c r="J32" s="28"/>
      <c r="K32" s="27"/>
      <c r="L32" s="27"/>
      <c r="M32" s="28"/>
      <c r="N32" s="28"/>
      <c r="O32" s="27"/>
      <c r="P32" s="27"/>
      <c r="Q32" s="26"/>
    </row>
    <row r="33" spans="1:17">
      <c r="A33" s="14"/>
      <c r="B33" s="70" t="s">
        <v>216</v>
      </c>
      <c r="C33" s="71" t="s">
        <v>207</v>
      </c>
      <c r="D33" s="71"/>
      <c r="E33" s="34"/>
      <c r="F33" s="34"/>
      <c r="G33" s="71" t="s">
        <v>207</v>
      </c>
      <c r="H33" s="71"/>
      <c r="I33" s="34"/>
      <c r="J33" s="34"/>
      <c r="K33" s="71" t="s">
        <v>217</v>
      </c>
      <c r="L33" s="71"/>
      <c r="M33" s="52" t="s">
        <v>169</v>
      </c>
      <c r="N33" s="34"/>
      <c r="O33" s="71" t="s">
        <v>217</v>
      </c>
      <c r="P33" s="71"/>
      <c r="Q33" s="52" t="s">
        <v>169</v>
      </c>
    </row>
    <row r="34" spans="1:17">
      <c r="A34" s="14"/>
      <c r="B34" s="70"/>
      <c r="C34" s="71"/>
      <c r="D34" s="71"/>
      <c r="E34" s="34"/>
      <c r="F34" s="34"/>
      <c r="G34" s="71"/>
      <c r="H34" s="71"/>
      <c r="I34" s="34"/>
      <c r="J34" s="34"/>
      <c r="K34" s="71"/>
      <c r="L34" s="71"/>
      <c r="M34" s="52"/>
      <c r="N34" s="34"/>
      <c r="O34" s="71"/>
      <c r="P34" s="71"/>
      <c r="Q34" s="52"/>
    </row>
    <row r="35" spans="1:17">
      <c r="A35" s="14"/>
      <c r="B35" s="64" t="s">
        <v>218</v>
      </c>
      <c r="C35" s="28"/>
      <c r="D35" s="28"/>
      <c r="E35" s="28"/>
      <c r="F35" s="21"/>
      <c r="G35" s="28"/>
      <c r="H35" s="28"/>
      <c r="I35" s="28"/>
      <c r="J35" s="21"/>
      <c r="K35" s="28"/>
      <c r="L35" s="28"/>
      <c r="M35" s="28"/>
      <c r="N35" s="21"/>
      <c r="O35" s="28"/>
      <c r="P35" s="28"/>
      <c r="Q35" s="28"/>
    </row>
    <row r="36" spans="1:17">
      <c r="A36" s="14"/>
      <c r="B36" s="70" t="s">
        <v>219</v>
      </c>
      <c r="C36" s="71" t="s">
        <v>207</v>
      </c>
      <c r="D36" s="71"/>
      <c r="E36" s="34"/>
      <c r="F36" s="34"/>
      <c r="G36" s="71" t="s">
        <v>207</v>
      </c>
      <c r="H36" s="71"/>
      <c r="I36" s="34"/>
      <c r="J36" s="34"/>
      <c r="K36" s="71" t="s">
        <v>220</v>
      </c>
      <c r="L36" s="71"/>
      <c r="M36" s="52" t="s">
        <v>169</v>
      </c>
      <c r="N36" s="34"/>
      <c r="O36" s="71" t="s">
        <v>220</v>
      </c>
      <c r="P36" s="71"/>
      <c r="Q36" s="52" t="s">
        <v>169</v>
      </c>
    </row>
    <row r="37" spans="1:17" ht="15.75" thickBot="1">
      <c r="A37" s="14"/>
      <c r="B37" s="70"/>
      <c r="C37" s="72"/>
      <c r="D37" s="72"/>
      <c r="E37" s="73"/>
      <c r="F37" s="34"/>
      <c r="G37" s="72"/>
      <c r="H37" s="72"/>
      <c r="I37" s="73"/>
      <c r="J37" s="34"/>
      <c r="K37" s="72"/>
      <c r="L37" s="72"/>
      <c r="M37" s="84"/>
      <c r="N37" s="34"/>
      <c r="O37" s="72"/>
      <c r="P37" s="72"/>
      <c r="Q37" s="84"/>
    </row>
    <row r="38" spans="1:17" ht="15.75" thickBot="1">
      <c r="A38" s="14"/>
      <c r="B38" s="65" t="s">
        <v>181</v>
      </c>
      <c r="C38" s="67" t="s">
        <v>163</v>
      </c>
      <c r="D38" s="68" t="s">
        <v>221</v>
      </c>
      <c r="E38" s="67" t="s">
        <v>169</v>
      </c>
      <c r="F38" s="21"/>
      <c r="G38" s="67" t="s">
        <v>163</v>
      </c>
      <c r="H38" s="68" t="s">
        <v>214</v>
      </c>
      <c r="I38" s="67" t="s">
        <v>169</v>
      </c>
      <c r="J38" s="21"/>
      <c r="K38" s="67" t="s">
        <v>163</v>
      </c>
      <c r="L38" s="68" t="s">
        <v>222</v>
      </c>
      <c r="M38" s="67" t="s">
        <v>169</v>
      </c>
      <c r="N38" s="21"/>
      <c r="O38" s="67" t="s">
        <v>163</v>
      </c>
      <c r="P38" s="68" t="s">
        <v>223</v>
      </c>
      <c r="Q38" s="67" t="s">
        <v>169</v>
      </c>
    </row>
    <row r="39" spans="1:17" ht="15.75" thickTop="1">
      <c r="A39" s="14"/>
      <c r="B39" s="22"/>
      <c r="C39" s="22"/>
      <c r="D39" s="22"/>
      <c r="E39" s="22"/>
      <c r="F39" s="22"/>
      <c r="G39" s="22"/>
      <c r="H39" s="22"/>
      <c r="I39" s="22"/>
      <c r="J39" s="22"/>
      <c r="K39" s="22"/>
      <c r="L39" s="22"/>
      <c r="M39" s="22"/>
      <c r="N39" s="22"/>
      <c r="O39" s="22"/>
      <c r="P39" s="22"/>
      <c r="Q39" s="22"/>
    </row>
    <row r="40" spans="1:17">
      <c r="A40" s="14"/>
      <c r="B40" s="22"/>
      <c r="C40" s="22"/>
      <c r="D40" s="22"/>
      <c r="E40" s="22"/>
      <c r="F40" s="22"/>
      <c r="G40" s="22"/>
      <c r="H40" s="22"/>
      <c r="I40" s="22"/>
      <c r="J40" s="22"/>
      <c r="K40" s="22"/>
      <c r="L40" s="22"/>
      <c r="M40" s="22"/>
      <c r="N40" s="22"/>
      <c r="O40" s="22"/>
      <c r="P40" s="22"/>
      <c r="Q40" s="22"/>
    </row>
    <row r="41" spans="1:17">
      <c r="A41" s="14"/>
      <c r="B41" s="15"/>
      <c r="C41" s="15"/>
      <c r="D41" s="15"/>
      <c r="E41" s="15"/>
      <c r="F41" s="15"/>
      <c r="G41" s="15"/>
      <c r="H41" s="15"/>
      <c r="I41" s="15"/>
      <c r="J41" s="15"/>
      <c r="K41" s="15"/>
      <c r="L41" s="15"/>
      <c r="M41" s="15"/>
      <c r="N41" s="15"/>
      <c r="O41" s="15"/>
      <c r="P41" s="15"/>
      <c r="Q41" s="15"/>
    </row>
    <row r="42" spans="1:17" ht="15.75" thickBot="1">
      <c r="A42" s="14"/>
      <c r="B42" s="16"/>
      <c r="C42" s="23" t="s">
        <v>224</v>
      </c>
      <c r="D42" s="23"/>
      <c r="E42" s="23"/>
      <c r="F42" s="23"/>
      <c r="G42" s="23"/>
      <c r="H42" s="23"/>
      <c r="I42" s="23"/>
      <c r="J42" s="23"/>
      <c r="K42" s="23"/>
      <c r="L42" s="23"/>
      <c r="M42" s="23"/>
      <c r="N42" s="23"/>
      <c r="O42" s="23"/>
      <c r="P42" s="23"/>
      <c r="Q42" s="23"/>
    </row>
    <row r="43" spans="1:17" ht="15.75" thickBot="1">
      <c r="A43" s="14"/>
      <c r="B43" s="16"/>
      <c r="C43" s="24" t="s">
        <v>201</v>
      </c>
      <c r="D43" s="24"/>
      <c r="E43" s="24"/>
      <c r="F43" s="12"/>
      <c r="G43" s="24" t="s">
        <v>202</v>
      </c>
      <c r="H43" s="24"/>
      <c r="I43" s="24"/>
      <c r="J43" s="12"/>
      <c r="K43" s="24" t="s">
        <v>203</v>
      </c>
      <c r="L43" s="24"/>
      <c r="M43" s="24"/>
      <c r="N43" s="12"/>
      <c r="O43" s="24" t="s">
        <v>181</v>
      </c>
      <c r="P43" s="24"/>
      <c r="Q43" s="24"/>
    </row>
    <row r="44" spans="1:17">
      <c r="A44" s="14"/>
      <c r="B44" s="16"/>
      <c r="C44" s="25" t="s">
        <v>177</v>
      </c>
      <c r="D44" s="25"/>
      <c r="E44" s="25"/>
      <c r="F44" s="25"/>
      <c r="G44" s="25"/>
      <c r="H44" s="25"/>
      <c r="I44" s="25"/>
      <c r="J44" s="25"/>
      <c r="K44" s="25"/>
      <c r="L44" s="25"/>
      <c r="M44" s="25"/>
      <c r="N44" s="25"/>
      <c r="O44" s="25"/>
      <c r="P44" s="25"/>
      <c r="Q44" s="25"/>
    </row>
    <row r="45" spans="1:17">
      <c r="A45" s="14"/>
      <c r="B45" s="60" t="s">
        <v>204</v>
      </c>
      <c r="C45" s="28"/>
      <c r="D45" s="28"/>
      <c r="E45" s="28"/>
      <c r="F45" s="21"/>
      <c r="G45" s="28"/>
      <c r="H45" s="28"/>
      <c r="I45" s="28"/>
      <c r="J45" s="21"/>
      <c r="K45" s="28"/>
      <c r="L45" s="28"/>
      <c r="M45" s="28"/>
      <c r="N45" s="21"/>
      <c r="O45" s="28"/>
      <c r="P45" s="28"/>
      <c r="Q45" s="28"/>
    </row>
    <row r="46" spans="1:17">
      <c r="A46" s="14"/>
      <c r="B46" s="61" t="s">
        <v>205</v>
      </c>
      <c r="C46" s="34"/>
      <c r="D46" s="34"/>
      <c r="E46" s="34"/>
      <c r="F46" s="12"/>
      <c r="G46" s="34"/>
      <c r="H46" s="34"/>
      <c r="I46" s="34"/>
      <c r="J46" s="12"/>
      <c r="K46" s="34"/>
      <c r="L46" s="34"/>
      <c r="M46" s="34"/>
      <c r="N46" s="12"/>
      <c r="O46" s="34"/>
      <c r="P46" s="34"/>
      <c r="Q46" s="34"/>
    </row>
    <row r="47" spans="1:17">
      <c r="A47" s="14"/>
      <c r="B47" s="69" t="s">
        <v>206</v>
      </c>
      <c r="C47" s="26" t="s">
        <v>163</v>
      </c>
      <c r="D47" s="38">
        <v>1980</v>
      </c>
      <c r="E47" s="28"/>
      <c r="F47" s="28"/>
      <c r="G47" s="26" t="s">
        <v>163</v>
      </c>
      <c r="H47" s="27" t="s">
        <v>207</v>
      </c>
      <c r="I47" s="28"/>
      <c r="J47" s="28"/>
      <c r="K47" s="26" t="s">
        <v>163</v>
      </c>
      <c r="L47" s="27" t="s">
        <v>207</v>
      </c>
      <c r="M47" s="28"/>
      <c r="N47" s="28"/>
      <c r="O47" s="26" t="s">
        <v>163</v>
      </c>
      <c r="P47" s="38">
        <v>1980</v>
      </c>
      <c r="Q47" s="28"/>
    </row>
    <row r="48" spans="1:17">
      <c r="A48" s="14"/>
      <c r="B48" s="69"/>
      <c r="C48" s="26"/>
      <c r="D48" s="38"/>
      <c r="E48" s="28"/>
      <c r="F48" s="28"/>
      <c r="G48" s="26"/>
      <c r="H48" s="27"/>
      <c r="I48" s="28"/>
      <c r="J48" s="28"/>
      <c r="K48" s="26"/>
      <c r="L48" s="27"/>
      <c r="M48" s="28"/>
      <c r="N48" s="28"/>
      <c r="O48" s="26"/>
      <c r="P48" s="38"/>
      <c r="Q48" s="28"/>
    </row>
    <row r="49" spans="1:17">
      <c r="A49" s="14"/>
      <c r="B49" s="70" t="s">
        <v>208</v>
      </c>
      <c r="C49" s="71" t="s">
        <v>207</v>
      </c>
      <c r="D49" s="71"/>
      <c r="E49" s="34"/>
      <c r="F49" s="34"/>
      <c r="G49" s="48">
        <v>4948</v>
      </c>
      <c r="H49" s="48"/>
      <c r="I49" s="34"/>
      <c r="J49" s="34"/>
      <c r="K49" s="71" t="s">
        <v>207</v>
      </c>
      <c r="L49" s="71"/>
      <c r="M49" s="34"/>
      <c r="N49" s="34"/>
      <c r="O49" s="48">
        <v>4948</v>
      </c>
      <c r="P49" s="48"/>
      <c r="Q49" s="34"/>
    </row>
    <row r="50" spans="1:17">
      <c r="A50" s="14"/>
      <c r="B50" s="70"/>
      <c r="C50" s="71"/>
      <c r="D50" s="71"/>
      <c r="E50" s="34"/>
      <c r="F50" s="34"/>
      <c r="G50" s="48"/>
      <c r="H50" s="48"/>
      <c r="I50" s="34"/>
      <c r="J50" s="34"/>
      <c r="K50" s="71"/>
      <c r="L50" s="71"/>
      <c r="M50" s="34"/>
      <c r="N50" s="34"/>
      <c r="O50" s="48"/>
      <c r="P50" s="48"/>
      <c r="Q50" s="34"/>
    </row>
    <row r="51" spans="1:17">
      <c r="A51" s="14"/>
      <c r="B51" s="64" t="s">
        <v>209</v>
      </c>
      <c r="C51" s="28"/>
      <c r="D51" s="28"/>
      <c r="E51" s="28"/>
      <c r="F51" s="21"/>
      <c r="G51" s="28"/>
      <c r="H51" s="28"/>
      <c r="I51" s="28"/>
      <c r="J51" s="21"/>
      <c r="K51" s="28"/>
      <c r="L51" s="28"/>
      <c r="M51" s="28"/>
      <c r="N51" s="21"/>
      <c r="O51" s="28"/>
      <c r="P51" s="28"/>
      <c r="Q51" s="28"/>
    </row>
    <row r="52" spans="1:17">
      <c r="A52" s="14"/>
      <c r="B52" s="70" t="s">
        <v>208</v>
      </c>
      <c r="C52" s="71" t="s">
        <v>207</v>
      </c>
      <c r="D52" s="71"/>
      <c r="E52" s="34"/>
      <c r="F52" s="34"/>
      <c r="G52" s="48">
        <v>6977</v>
      </c>
      <c r="H52" s="48"/>
      <c r="I52" s="34"/>
      <c r="J52" s="34"/>
      <c r="K52" s="71" t="s">
        <v>207</v>
      </c>
      <c r="L52" s="71"/>
      <c r="M52" s="34"/>
      <c r="N52" s="34"/>
      <c r="O52" s="48">
        <v>6977</v>
      </c>
      <c r="P52" s="48"/>
      <c r="Q52" s="34"/>
    </row>
    <row r="53" spans="1:17" ht="15.75" thickBot="1">
      <c r="A53" s="14"/>
      <c r="B53" s="70"/>
      <c r="C53" s="72"/>
      <c r="D53" s="72"/>
      <c r="E53" s="73"/>
      <c r="F53" s="34"/>
      <c r="G53" s="88"/>
      <c r="H53" s="88"/>
      <c r="I53" s="73"/>
      <c r="J53" s="34"/>
      <c r="K53" s="72"/>
      <c r="L53" s="72"/>
      <c r="M53" s="73"/>
      <c r="N53" s="34"/>
      <c r="O53" s="88"/>
      <c r="P53" s="88"/>
      <c r="Q53" s="73"/>
    </row>
    <row r="54" spans="1:17">
      <c r="A54" s="14"/>
      <c r="B54" s="74" t="s">
        <v>181</v>
      </c>
      <c r="C54" s="75" t="s">
        <v>163</v>
      </c>
      <c r="D54" s="77">
        <v>1980</v>
      </c>
      <c r="E54" s="79"/>
      <c r="F54" s="28"/>
      <c r="G54" s="75" t="s">
        <v>163</v>
      </c>
      <c r="H54" s="77">
        <v>11925</v>
      </c>
      <c r="I54" s="79"/>
      <c r="J54" s="28"/>
      <c r="K54" s="75" t="s">
        <v>163</v>
      </c>
      <c r="L54" s="81" t="s">
        <v>207</v>
      </c>
      <c r="M54" s="79"/>
      <c r="N54" s="28"/>
      <c r="O54" s="75" t="s">
        <v>163</v>
      </c>
      <c r="P54" s="77">
        <v>13905</v>
      </c>
      <c r="Q54" s="79"/>
    </row>
    <row r="55" spans="1:17" ht="15.75" thickBot="1">
      <c r="A55" s="14"/>
      <c r="B55" s="74"/>
      <c r="C55" s="76"/>
      <c r="D55" s="78"/>
      <c r="E55" s="80"/>
      <c r="F55" s="28"/>
      <c r="G55" s="76"/>
      <c r="H55" s="78"/>
      <c r="I55" s="80"/>
      <c r="J55" s="28"/>
      <c r="K55" s="76"/>
      <c r="L55" s="82"/>
      <c r="M55" s="80"/>
      <c r="N55" s="28"/>
      <c r="O55" s="76"/>
      <c r="P55" s="78"/>
      <c r="Q55" s="80"/>
    </row>
    <row r="56" spans="1:17" ht="15.75" thickTop="1">
      <c r="A56" s="14"/>
      <c r="B56" s="66" t="s">
        <v>210</v>
      </c>
      <c r="C56" s="83"/>
      <c r="D56" s="83"/>
      <c r="E56" s="83"/>
      <c r="F56" s="12"/>
      <c r="G56" s="83"/>
      <c r="H56" s="83"/>
      <c r="I56" s="83"/>
      <c r="J56" s="12"/>
      <c r="K56" s="83"/>
      <c r="L56" s="83"/>
      <c r="M56" s="83"/>
      <c r="N56" s="12"/>
      <c r="O56" s="83"/>
      <c r="P56" s="83"/>
      <c r="Q56" s="83"/>
    </row>
    <row r="57" spans="1:17">
      <c r="A57" s="14"/>
      <c r="B57" s="64" t="s">
        <v>211</v>
      </c>
      <c r="C57" s="28"/>
      <c r="D57" s="28"/>
      <c r="E57" s="28"/>
      <c r="F57" s="21"/>
      <c r="G57" s="28"/>
      <c r="H57" s="28"/>
      <c r="I57" s="28"/>
      <c r="J57" s="21"/>
      <c r="K57" s="28"/>
      <c r="L57" s="28"/>
      <c r="M57" s="28"/>
      <c r="N57" s="21"/>
      <c r="O57" s="28"/>
      <c r="P57" s="28"/>
      <c r="Q57" s="28"/>
    </row>
    <row r="58" spans="1:17">
      <c r="A58" s="14"/>
      <c r="B58" s="70" t="s">
        <v>206</v>
      </c>
      <c r="C58" s="52" t="s">
        <v>163</v>
      </c>
      <c r="D58" s="71" t="s">
        <v>225</v>
      </c>
      <c r="E58" s="52" t="s">
        <v>169</v>
      </c>
      <c r="F58" s="34"/>
      <c r="G58" s="52" t="s">
        <v>163</v>
      </c>
      <c r="H58" s="71" t="s">
        <v>207</v>
      </c>
      <c r="I58" s="34"/>
      <c r="J58" s="34"/>
      <c r="K58" s="52" t="s">
        <v>163</v>
      </c>
      <c r="L58" s="71" t="s">
        <v>207</v>
      </c>
      <c r="M58" s="34"/>
      <c r="N58" s="34"/>
      <c r="O58" s="52" t="s">
        <v>163</v>
      </c>
      <c r="P58" s="71" t="s">
        <v>225</v>
      </c>
      <c r="Q58" s="52" t="s">
        <v>169</v>
      </c>
    </row>
    <row r="59" spans="1:17">
      <c r="A59" s="14"/>
      <c r="B59" s="70"/>
      <c r="C59" s="52"/>
      <c r="D59" s="71"/>
      <c r="E59" s="52"/>
      <c r="F59" s="34"/>
      <c r="G59" s="52"/>
      <c r="H59" s="71"/>
      <c r="I59" s="34"/>
      <c r="J59" s="34"/>
      <c r="K59" s="52"/>
      <c r="L59" s="71"/>
      <c r="M59" s="34"/>
      <c r="N59" s="34"/>
      <c r="O59" s="52"/>
      <c r="P59" s="71"/>
      <c r="Q59" s="52"/>
    </row>
    <row r="60" spans="1:17">
      <c r="A60" s="14"/>
      <c r="B60" s="69" t="s">
        <v>208</v>
      </c>
      <c r="C60" s="27" t="s">
        <v>226</v>
      </c>
      <c r="D60" s="27"/>
      <c r="E60" s="26" t="s">
        <v>169</v>
      </c>
      <c r="F60" s="28"/>
      <c r="G60" s="27" t="s">
        <v>227</v>
      </c>
      <c r="H60" s="27"/>
      <c r="I60" s="26" t="s">
        <v>169</v>
      </c>
      <c r="J60" s="28"/>
      <c r="K60" s="27" t="s">
        <v>207</v>
      </c>
      <c r="L60" s="27"/>
      <c r="M60" s="28"/>
      <c r="N60" s="28"/>
      <c r="O60" s="27" t="s">
        <v>228</v>
      </c>
      <c r="P60" s="27"/>
      <c r="Q60" s="26" t="s">
        <v>169</v>
      </c>
    </row>
    <row r="61" spans="1:17">
      <c r="A61" s="14"/>
      <c r="B61" s="69"/>
      <c r="C61" s="27"/>
      <c r="D61" s="27"/>
      <c r="E61" s="26"/>
      <c r="F61" s="28"/>
      <c r="G61" s="27"/>
      <c r="H61" s="27"/>
      <c r="I61" s="26"/>
      <c r="J61" s="28"/>
      <c r="K61" s="27"/>
      <c r="L61" s="27"/>
      <c r="M61" s="28"/>
      <c r="N61" s="28"/>
      <c r="O61" s="27"/>
      <c r="P61" s="27"/>
      <c r="Q61" s="26"/>
    </row>
    <row r="62" spans="1:17">
      <c r="A62" s="14"/>
      <c r="B62" s="70" t="s">
        <v>216</v>
      </c>
      <c r="C62" s="71" t="s">
        <v>207</v>
      </c>
      <c r="D62" s="71"/>
      <c r="E62" s="34"/>
      <c r="F62" s="34"/>
      <c r="G62" s="71" t="s">
        <v>207</v>
      </c>
      <c r="H62" s="71"/>
      <c r="I62" s="34"/>
      <c r="J62" s="34"/>
      <c r="K62" s="71" t="s">
        <v>217</v>
      </c>
      <c r="L62" s="71"/>
      <c r="M62" s="52" t="s">
        <v>169</v>
      </c>
      <c r="N62" s="34"/>
      <c r="O62" s="71" t="s">
        <v>217</v>
      </c>
      <c r="P62" s="71"/>
      <c r="Q62" s="52" t="s">
        <v>169</v>
      </c>
    </row>
    <row r="63" spans="1:17">
      <c r="A63" s="14"/>
      <c r="B63" s="70"/>
      <c r="C63" s="71"/>
      <c r="D63" s="71"/>
      <c r="E63" s="34"/>
      <c r="F63" s="34"/>
      <c r="G63" s="71"/>
      <c r="H63" s="71"/>
      <c r="I63" s="34"/>
      <c r="J63" s="34"/>
      <c r="K63" s="71"/>
      <c r="L63" s="71"/>
      <c r="M63" s="52"/>
      <c r="N63" s="34"/>
      <c r="O63" s="71"/>
      <c r="P63" s="71"/>
      <c r="Q63" s="52"/>
    </row>
    <row r="64" spans="1:17">
      <c r="A64" s="14"/>
      <c r="B64" s="64" t="s">
        <v>218</v>
      </c>
      <c r="C64" s="28"/>
      <c r="D64" s="28"/>
      <c r="E64" s="28"/>
      <c r="F64" s="21"/>
      <c r="G64" s="28"/>
      <c r="H64" s="28"/>
      <c r="I64" s="28"/>
      <c r="J64" s="21"/>
      <c r="K64" s="28"/>
      <c r="L64" s="28"/>
      <c r="M64" s="28"/>
      <c r="N64" s="21"/>
      <c r="O64" s="28"/>
      <c r="P64" s="28"/>
      <c r="Q64" s="28"/>
    </row>
    <row r="65" spans="1:17">
      <c r="A65" s="14"/>
      <c r="B65" s="70" t="s">
        <v>208</v>
      </c>
      <c r="C65" s="71" t="s">
        <v>207</v>
      </c>
      <c r="D65" s="71"/>
      <c r="E65" s="34"/>
      <c r="F65" s="34"/>
      <c r="G65" s="71" t="s">
        <v>229</v>
      </c>
      <c r="H65" s="71"/>
      <c r="I65" s="52" t="s">
        <v>169</v>
      </c>
      <c r="J65" s="34"/>
      <c r="K65" s="71" t="s">
        <v>207</v>
      </c>
      <c r="L65" s="71"/>
      <c r="M65" s="34"/>
      <c r="N65" s="34"/>
      <c r="O65" s="71" t="s">
        <v>229</v>
      </c>
      <c r="P65" s="71"/>
      <c r="Q65" s="52" t="s">
        <v>169</v>
      </c>
    </row>
    <row r="66" spans="1:17">
      <c r="A66" s="14"/>
      <c r="B66" s="70"/>
      <c r="C66" s="71"/>
      <c r="D66" s="71"/>
      <c r="E66" s="34"/>
      <c r="F66" s="34"/>
      <c r="G66" s="71"/>
      <c r="H66" s="71"/>
      <c r="I66" s="52"/>
      <c r="J66" s="34"/>
      <c r="K66" s="71"/>
      <c r="L66" s="71"/>
      <c r="M66" s="34"/>
      <c r="N66" s="34"/>
      <c r="O66" s="71"/>
      <c r="P66" s="71"/>
      <c r="Q66" s="52"/>
    </row>
    <row r="67" spans="1:17">
      <c r="A67" s="14"/>
      <c r="B67" s="89" t="s">
        <v>219</v>
      </c>
      <c r="C67" s="27" t="s">
        <v>207</v>
      </c>
      <c r="D67" s="27"/>
      <c r="E67" s="28"/>
      <c r="F67" s="28"/>
      <c r="G67" s="27" t="s">
        <v>207</v>
      </c>
      <c r="H67" s="27"/>
      <c r="I67" s="28"/>
      <c r="J67" s="28"/>
      <c r="K67" s="27" t="s">
        <v>230</v>
      </c>
      <c r="L67" s="27"/>
      <c r="M67" s="26" t="s">
        <v>169</v>
      </c>
      <c r="N67" s="28"/>
      <c r="O67" s="27" t="s">
        <v>230</v>
      </c>
      <c r="P67" s="27"/>
      <c r="Q67" s="26" t="s">
        <v>169</v>
      </c>
    </row>
    <row r="68" spans="1:17" ht="15.75" thickBot="1">
      <c r="A68" s="14"/>
      <c r="B68" s="89"/>
      <c r="C68" s="90"/>
      <c r="D68" s="90"/>
      <c r="E68" s="50"/>
      <c r="F68" s="28"/>
      <c r="G68" s="90"/>
      <c r="H68" s="90"/>
      <c r="I68" s="50"/>
      <c r="J68" s="28"/>
      <c r="K68" s="90"/>
      <c r="L68" s="90"/>
      <c r="M68" s="91"/>
      <c r="N68" s="28"/>
      <c r="O68" s="90"/>
      <c r="P68" s="90"/>
      <c r="Q68" s="91"/>
    </row>
    <row r="69" spans="1:17" ht="15.75" thickBot="1">
      <c r="A69" s="14"/>
      <c r="B69" s="85" t="s">
        <v>181</v>
      </c>
      <c r="C69" s="86" t="s">
        <v>163</v>
      </c>
      <c r="D69" s="87" t="s">
        <v>231</v>
      </c>
      <c r="E69" s="86" t="s">
        <v>169</v>
      </c>
      <c r="F69" s="12"/>
      <c r="G69" s="86" t="s">
        <v>163</v>
      </c>
      <c r="H69" s="87" t="s">
        <v>232</v>
      </c>
      <c r="I69" s="86" t="s">
        <v>169</v>
      </c>
      <c r="J69" s="12"/>
      <c r="K69" s="86" t="s">
        <v>163</v>
      </c>
      <c r="L69" s="87" t="s">
        <v>233</v>
      </c>
      <c r="M69" s="86" t="s">
        <v>169</v>
      </c>
      <c r="N69" s="12"/>
      <c r="O69" s="86" t="s">
        <v>163</v>
      </c>
      <c r="P69" s="87" t="s">
        <v>234</v>
      </c>
      <c r="Q69" s="86" t="s">
        <v>169</v>
      </c>
    </row>
    <row r="70" spans="1:17" ht="15.75" thickTop="1">
      <c r="A70" s="14"/>
      <c r="B70" s="39"/>
      <c r="C70" s="39"/>
      <c r="D70" s="39"/>
      <c r="E70" s="39"/>
      <c r="F70" s="39"/>
      <c r="G70" s="39"/>
      <c r="H70" s="39"/>
      <c r="I70" s="39"/>
      <c r="J70" s="39"/>
      <c r="K70" s="39"/>
      <c r="L70" s="39"/>
      <c r="M70" s="39"/>
      <c r="N70" s="39"/>
      <c r="O70" s="39"/>
      <c r="P70" s="39"/>
      <c r="Q70" s="39"/>
    </row>
    <row r="71" spans="1:17">
      <c r="A71" s="14"/>
      <c r="B71" s="42" t="s">
        <v>235</v>
      </c>
      <c r="C71" s="42"/>
      <c r="D71" s="42"/>
      <c r="E71" s="42"/>
      <c r="F71" s="42"/>
      <c r="G71" s="42"/>
      <c r="H71" s="42"/>
      <c r="I71" s="42"/>
      <c r="J71" s="42"/>
      <c r="K71" s="42"/>
      <c r="L71" s="42"/>
      <c r="M71" s="42"/>
      <c r="N71" s="42"/>
      <c r="O71" s="42"/>
      <c r="P71" s="42"/>
      <c r="Q71" s="42"/>
    </row>
    <row r="72" spans="1:17">
      <c r="A72" s="14"/>
      <c r="B72" s="39"/>
      <c r="C72" s="39"/>
      <c r="D72" s="39"/>
      <c r="E72" s="39"/>
      <c r="F72" s="39"/>
      <c r="G72" s="39"/>
      <c r="H72" s="39"/>
      <c r="I72" s="39"/>
      <c r="J72" s="39"/>
      <c r="K72" s="39"/>
      <c r="L72" s="39"/>
      <c r="M72" s="39"/>
      <c r="N72" s="39"/>
      <c r="O72" s="39"/>
      <c r="P72" s="39"/>
      <c r="Q72" s="39"/>
    </row>
    <row r="73" spans="1:17" ht="25.5" customHeight="1">
      <c r="A73" s="14"/>
      <c r="B73" s="42" t="s">
        <v>236</v>
      </c>
      <c r="C73" s="42"/>
      <c r="D73" s="42"/>
      <c r="E73" s="42"/>
      <c r="F73" s="42"/>
      <c r="G73" s="42"/>
      <c r="H73" s="42"/>
      <c r="I73" s="42"/>
      <c r="J73" s="42"/>
      <c r="K73" s="42"/>
      <c r="L73" s="42"/>
      <c r="M73" s="42"/>
      <c r="N73" s="42"/>
      <c r="O73" s="42"/>
      <c r="P73" s="42"/>
      <c r="Q73" s="42"/>
    </row>
    <row r="74" spans="1:17">
      <c r="A74" s="14"/>
      <c r="B74" s="39"/>
      <c r="C74" s="39"/>
      <c r="D74" s="39"/>
      <c r="E74" s="39"/>
      <c r="F74" s="39"/>
      <c r="G74" s="39"/>
      <c r="H74" s="39"/>
      <c r="I74" s="39"/>
      <c r="J74" s="39"/>
      <c r="K74" s="39"/>
      <c r="L74" s="39"/>
      <c r="M74" s="39"/>
      <c r="N74" s="39"/>
      <c r="O74" s="39"/>
      <c r="P74" s="39"/>
      <c r="Q74" s="39"/>
    </row>
    <row r="75" spans="1:17" ht="38.25" customHeight="1">
      <c r="A75" s="14"/>
      <c r="B75" s="42" t="s">
        <v>237</v>
      </c>
      <c r="C75" s="42"/>
      <c r="D75" s="42"/>
      <c r="E75" s="42"/>
      <c r="F75" s="42"/>
      <c r="G75" s="42"/>
      <c r="H75" s="42"/>
      <c r="I75" s="42"/>
      <c r="J75" s="42"/>
      <c r="K75" s="42"/>
      <c r="L75" s="42"/>
      <c r="M75" s="42"/>
      <c r="N75" s="42"/>
      <c r="O75" s="42"/>
      <c r="P75" s="42"/>
      <c r="Q75" s="42"/>
    </row>
    <row r="76" spans="1:17">
      <c r="A76" s="14"/>
      <c r="B76" s="39"/>
      <c r="C76" s="39"/>
      <c r="D76" s="39"/>
      <c r="E76" s="39"/>
      <c r="F76" s="39"/>
      <c r="G76" s="39"/>
      <c r="H76" s="39"/>
      <c r="I76" s="39"/>
      <c r="J76" s="39"/>
      <c r="K76" s="39"/>
      <c r="L76" s="39"/>
      <c r="M76" s="39"/>
      <c r="N76" s="39"/>
      <c r="O76" s="39"/>
      <c r="P76" s="39"/>
      <c r="Q76" s="39"/>
    </row>
    <row r="77" spans="1:17" ht="25.5" customHeight="1">
      <c r="A77" s="14"/>
      <c r="B77" s="42" t="s">
        <v>238</v>
      </c>
      <c r="C77" s="42"/>
      <c r="D77" s="42"/>
      <c r="E77" s="42"/>
      <c r="F77" s="42"/>
      <c r="G77" s="42"/>
      <c r="H77" s="42"/>
      <c r="I77" s="42"/>
      <c r="J77" s="42"/>
      <c r="K77" s="42"/>
      <c r="L77" s="42"/>
      <c r="M77" s="42"/>
      <c r="N77" s="42"/>
      <c r="O77" s="42"/>
      <c r="P77" s="42"/>
      <c r="Q77" s="42"/>
    </row>
    <row r="78" spans="1:17">
      <c r="A78" s="14"/>
      <c r="B78" s="39"/>
      <c r="C78" s="39"/>
      <c r="D78" s="39"/>
      <c r="E78" s="39"/>
      <c r="F78" s="39"/>
      <c r="G78" s="39"/>
      <c r="H78" s="39"/>
      <c r="I78" s="39"/>
      <c r="J78" s="39"/>
      <c r="K78" s="39"/>
      <c r="L78" s="39"/>
      <c r="M78" s="39"/>
      <c r="N78" s="39"/>
      <c r="O78" s="39"/>
      <c r="P78" s="39"/>
      <c r="Q78" s="39"/>
    </row>
    <row r="79" spans="1:17">
      <c r="A79" s="14"/>
      <c r="B79" s="34" t="s">
        <v>239</v>
      </c>
      <c r="C79" s="34"/>
      <c r="D79" s="34"/>
      <c r="E79" s="34"/>
      <c r="F79" s="34"/>
      <c r="G79" s="34"/>
      <c r="H79" s="34"/>
      <c r="I79" s="34"/>
      <c r="J79" s="34"/>
      <c r="K79" s="34"/>
      <c r="L79" s="34"/>
      <c r="M79" s="34"/>
      <c r="N79" s="34"/>
      <c r="O79" s="34"/>
      <c r="P79" s="34"/>
      <c r="Q79" s="34"/>
    </row>
    <row r="80" spans="1:17">
      <c r="A80" s="14"/>
      <c r="B80" s="34"/>
      <c r="C80" s="34"/>
      <c r="D80" s="34"/>
      <c r="E80" s="34"/>
      <c r="F80" s="34"/>
      <c r="G80" s="34"/>
      <c r="H80" s="34"/>
      <c r="I80" s="34"/>
      <c r="J80" s="34"/>
      <c r="K80" s="34"/>
      <c r="L80" s="34"/>
      <c r="M80" s="34"/>
      <c r="N80" s="34"/>
      <c r="O80" s="34"/>
      <c r="P80" s="34"/>
      <c r="Q80" s="34"/>
    </row>
    <row r="81" spans="1:17">
      <c r="A81" s="14"/>
      <c r="B81" s="34" t="s">
        <v>240</v>
      </c>
      <c r="C81" s="34"/>
      <c r="D81" s="34"/>
      <c r="E81" s="34"/>
      <c r="F81" s="34"/>
      <c r="G81" s="34"/>
      <c r="H81" s="34"/>
      <c r="I81" s="34"/>
      <c r="J81" s="34"/>
      <c r="K81" s="34"/>
      <c r="L81" s="34"/>
      <c r="M81" s="34"/>
      <c r="N81" s="34"/>
      <c r="O81" s="34"/>
      <c r="P81" s="34"/>
      <c r="Q81" s="34"/>
    </row>
    <row r="82" spans="1:17">
      <c r="A82" s="14"/>
      <c r="B82" s="22"/>
      <c r="C82" s="22"/>
      <c r="D82" s="22"/>
      <c r="E82" s="22"/>
    </row>
    <row r="83" spans="1:17">
      <c r="A83" s="14"/>
      <c r="B83" s="15"/>
      <c r="C83" s="15"/>
      <c r="D83" s="15"/>
      <c r="E83" s="15"/>
    </row>
    <row r="84" spans="1:17">
      <c r="A84" s="14"/>
      <c r="B84" s="34"/>
      <c r="C84" s="46" t="s">
        <v>241</v>
      </c>
      <c r="D84" s="46"/>
      <c r="E84" s="46"/>
    </row>
    <row r="85" spans="1:17" ht="15.75" thickBot="1">
      <c r="A85" s="14"/>
      <c r="B85" s="34"/>
      <c r="C85" s="92">
        <v>41820</v>
      </c>
      <c r="D85" s="92"/>
      <c r="E85" s="92"/>
    </row>
    <row r="86" spans="1:17">
      <c r="A86" s="14"/>
      <c r="B86" s="12"/>
      <c r="C86" s="93" t="s">
        <v>177</v>
      </c>
      <c r="D86" s="93"/>
      <c r="E86" s="93"/>
    </row>
    <row r="87" spans="1:17">
      <c r="A87" s="14"/>
      <c r="B87" s="26" t="s">
        <v>242</v>
      </c>
      <c r="C87" s="26" t="s">
        <v>163</v>
      </c>
      <c r="D87" s="38">
        <v>3198</v>
      </c>
      <c r="E87" s="28"/>
    </row>
    <row r="88" spans="1:17">
      <c r="A88" s="14"/>
      <c r="B88" s="26"/>
      <c r="C88" s="26"/>
      <c r="D88" s="38"/>
      <c r="E88" s="28"/>
    </row>
    <row r="89" spans="1:17">
      <c r="A89" s="14"/>
      <c r="B89" s="52" t="s">
        <v>243</v>
      </c>
      <c r="C89" s="71">
        <v>200</v>
      </c>
      <c r="D89" s="71"/>
      <c r="E89" s="34"/>
    </row>
    <row r="90" spans="1:17" ht="15.75" thickBot="1">
      <c r="A90" s="14"/>
      <c r="B90" s="52"/>
      <c r="C90" s="72"/>
      <c r="D90" s="72"/>
      <c r="E90" s="73"/>
    </row>
    <row r="91" spans="1:17">
      <c r="A91" s="14"/>
      <c r="B91" s="26" t="s">
        <v>244</v>
      </c>
      <c r="C91" s="75" t="s">
        <v>163</v>
      </c>
      <c r="D91" s="77">
        <v>3398</v>
      </c>
      <c r="E91" s="79"/>
    </row>
    <row r="92" spans="1:17" ht="15.75" thickBot="1">
      <c r="A92" s="14"/>
      <c r="B92" s="26"/>
      <c r="C92" s="76"/>
      <c r="D92" s="78"/>
      <c r="E92" s="80"/>
    </row>
    <row r="93" spans="1:17" ht="15.75" thickTop="1">
      <c r="A93" s="14"/>
      <c r="B93" s="39"/>
      <c r="C93" s="39"/>
      <c r="D93" s="39"/>
      <c r="E93" s="39"/>
      <c r="F93" s="39"/>
      <c r="G93" s="39"/>
      <c r="H93" s="39"/>
      <c r="I93" s="39"/>
      <c r="J93" s="39"/>
      <c r="K93" s="39"/>
      <c r="L93" s="39"/>
      <c r="M93" s="39"/>
      <c r="N93" s="39"/>
      <c r="O93" s="39"/>
      <c r="P93" s="39"/>
      <c r="Q93" s="39"/>
    </row>
    <row r="94" spans="1:17">
      <c r="A94" s="14"/>
      <c r="B94" s="41" t="s">
        <v>245</v>
      </c>
      <c r="C94" s="41"/>
      <c r="D94" s="41"/>
      <c r="E94" s="41"/>
      <c r="F94" s="41"/>
      <c r="G94" s="41"/>
      <c r="H94" s="41"/>
      <c r="I94" s="41"/>
      <c r="J94" s="41"/>
      <c r="K94" s="41"/>
      <c r="L94" s="41"/>
      <c r="M94" s="41"/>
      <c r="N94" s="41"/>
      <c r="O94" s="41"/>
      <c r="P94" s="41"/>
      <c r="Q94" s="41"/>
    </row>
    <row r="95" spans="1:17" ht="25.5" customHeight="1">
      <c r="A95" s="14"/>
      <c r="B95" s="52" t="s">
        <v>246</v>
      </c>
      <c r="C95" s="52"/>
      <c r="D95" s="52"/>
      <c r="E95" s="52"/>
      <c r="F95" s="52"/>
      <c r="G95" s="52"/>
      <c r="H95" s="52"/>
      <c r="I95" s="52"/>
      <c r="J95" s="52"/>
      <c r="K95" s="52"/>
      <c r="L95" s="52"/>
      <c r="M95" s="52"/>
      <c r="N95" s="52"/>
      <c r="O95" s="52"/>
      <c r="P95" s="52"/>
      <c r="Q95" s="52"/>
    </row>
    <row r="96" spans="1:17">
      <c r="A96" s="14"/>
      <c r="B96" s="39"/>
      <c r="C96" s="39"/>
      <c r="D96" s="39"/>
      <c r="E96" s="39"/>
      <c r="F96" s="39"/>
      <c r="G96" s="39"/>
      <c r="H96" s="39"/>
      <c r="I96" s="39"/>
      <c r="J96" s="39"/>
      <c r="K96" s="39"/>
      <c r="L96" s="39"/>
      <c r="M96" s="39"/>
      <c r="N96" s="39"/>
      <c r="O96" s="39"/>
      <c r="P96" s="39"/>
      <c r="Q96" s="39"/>
    </row>
    <row r="97" spans="1:17">
      <c r="A97" s="14"/>
      <c r="B97" s="41" t="s">
        <v>247</v>
      </c>
      <c r="C97" s="41"/>
      <c r="D97" s="41"/>
      <c r="E97" s="41"/>
      <c r="F97" s="41"/>
      <c r="G97" s="41"/>
      <c r="H97" s="41"/>
      <c r="I97" s="41"/>
      <c r="J97" s="41"/>
      <c r="K97" s="41"/>
      <c r="L97" s="41"/>
      <c r="M97" s="41"/>
      <c r="N97" s="41"/>
      <c r="O97" s="41"/>
      <c r="P97" s="41"/>
      <c r="Q97" s="41"/>
    </row>
    <row r="98" spans="1:17">
      <c r="A98" s="14"/>
      <c r="B98" s="34" t="s">
        <v>248</v>
      </c>
      <c r="C98" s="34"/>
      <c r="D98" s="34"/>
      <c r="E98" s="34"/>
      <c r="F98" s="34"/>
      <c r="G98" s="34"/>
      <c r="H98" s="34"/>
      <c r="I98" s="34"/>
      <c r="J98" s="34"/>
      <c r="K98" s="34"/>
      <c r="L98" s="34"/>
      <c r="M98" s="34"/>
      <c r="N98" s="34"/>
      <c r="O98" s="34"/>
      <c r="P98" s="34"/>
      <c r="Q98" s="34"/>
    </row>
    <row r="99" spans="1:17">
      <c r="A99" s="14"/>
      <c r="B99" s="22"/>
      <c r="C99" s="22"/>
      <c r="D99" s="22"/>
      <c r="E99" s="22"/>
      <c r="F99" s="22"/>
      <c r="G99" s="22"/>
      <c r="H99" s="22"/>
      <c r="I99" s="22"/>
      <c r="J99" s="22"/>
      <c r="K99" s="22"/>
      <c r="L99" s="22"/>
      <c r="M99" s="22"/>
      <c r="N99" s="22"/>
      <c r="O99" s="22"/>
      <c r="P99" s="22"/>
      <c r="Q99" s="22"/>
    </row>
    <row r="100" spans="1:17">
      <c r="A100" s="14"/>
      <c r="B100" s="15"/>
      <c r="C100" s="15"/>
      <c r="D100" s="15"/>
      <c r="E100" s="15"/>
      <c r="F100" s="15"/>
      <c r="G100" s="15"/>
      <c r="H100" s="15"/>
      <c r="I100" s="15"/>
      <c r="J100" s="15"/>
      <c r="K100" s="15"/>
      <c r="L100" s="15"/>
      <c r="M100" s="15"/>
      <c r="N100" s="15"/>
      <c r="O100" s="15"/>
      <c r="P100" s="15"/>
      <c r="Q100" s="15"/>
    </row>
    <row r="101" spans="1:17" ht="15.75" thickBot="1">
      <c r="A101" s="14"/>
      <c r="B101" s="12"/>
      <c r="C101" s="23" t="s">
        <v>200</v>
      </c>
      <c r="D101" s="23"/>
      <c r="E101" s="23"/>
      <c r="F101" s="23"/>
      <c r="G101" s="23"/>
      <c r="H101" s="23"/>
      <c r="I101" s="23"/>
      <c r="J101" s="12"/>
      <c r="K101" s="23" t="s">
        <v>224</v>
      </c>
      <c r="L101" s="23"/>
      <c r="M101" s="23"/>
      <c r="N101" s="23"/>
      <c r="O101" s="23"/>
      <c r="P101" s="23"/>
      <c r="Q101" s="23"/>
    </row>
    <row r="102" spans="1:17" ht="15.75" thickBot="1">
      <c r="A102" s="14"/>
      <c r="B102" s="12"/>
      <c r="C102" s="24" t="s">
        <v>249</v>
      </c>
      <c r="D102" s="24"/>
      <c r="E102" s="24"/>
      <c r="F102" s="12"/>
      <c r="G102" s="24" t="s">
        <v>250</v>
      </c>
      <c r="H102" s="24"/>
      <c r="I102" s="24"/>
      <c r="J102" s="12"/>
      <c r="K102" s="24" t="s">
        <v>249</v>
      </c>
      <c r="L102" s="24"/>
      <c r="M102" s="24"/>
      <c r="N102" s="12"/>
      <c r="O102" s="24" t="s">
        <v>250</v>
      </c>
      <c r="P102" s="24"/>
      <c r="Q102" s="24"/>
    </row>
    <row r="103" spans="1:17">
      <c r="A103" s="14"/>
      <c r="B103" s="16"/>
      <c r="C103" s="25" t="s">
        <v>177</v>
      </c>
      <c r="D103" s="25"/>
      <c r="E103" s="25"/>
      <c r="F103" s="25"/>
      <c r="G103" s="25"/>
      <c r="H103" s="25"/>
      <c r="I103" s="25"/>
      <c r="J103" s="25"/>
      <c r="K103" s="25"/>
      <c r="L103" s="25"/>
      <c r="M103" s="25"/>
      <c r="N103" s="25"/>
      <c r="O103" s="25"/>
      <c r="P103" s="25"/>
      <c r="Q103" s="25"/>
    </row>
    <row r="104" spans="1:17">
      <c r="A104" s="14"/>
      <c r="B104" s="37" t="s">
        <v>251</v>
      </c>
      <c r="C104" s="26" t="s">
        <v>163</v>
      </c>
      <c r="D104" s="38">
        <v>2826084</v>
      </c>
      <c r="E104" s="28"/>
      <c r="F104" s="28"/>
      <c r="G104" s="26" t="s">
        <v>163</v>
      </c>
      <c r="H104" s="38">
        <v>2726629</v>
      </c>
      <c r="I104" s="28"/>
      <c r="J104" s="28"/>
      <c r="K104" s="26" t="s">
        <v>163</v>
      </c>
      <c r="L104" s="38">
        <v>2636734</v>
      </c>
      <c r="M104" s="28"/>
      <c r="N104" s="28"/>
      <c r="O104" s="26" t="s">
        <v>163</v>
      </c>
      <c r="P104" s="38">
        <v>2655553</v>
      </c>
      <c r="Q104" s="28"/>
    </row>
    <row r="105" spans="1:17">
      <c r="A105" s="14"/>
      <c r="B105" s="37"/>
      <c r="C105" s="26"/>
      <c r="D105" s="38"/>
      <c r="E105" s="28"/>
      <c r="F105" s="28"/>
      <c r="G105" s="26"/>
      <c r="H105" s="38"/>
      <c r="I105" s="28"/>
      <c r="J105" s="28"/>
      <c r="K105" s="26"/>
      <c r="L105" s="38"/>
      <c r="M105" s="28"/>
      <c r="N105" s="28"/>
      <c r="O105" s="26"/>
      <c r="P105" s="38"/>
      <c r="Q105" s="28"/>
    </row>
    <row r="106" spans="1:17">
      <c r="A106" s="14"/>
      <c r="B106" s="47" t="s">
        <v>252</v>
      </c>
      <c r="C106" s="52" t="s">
        <v>163</v>
      </c>
      <c r="D106" s="48">
        <v>146647</v>
      </c>
      <c r="E106" s="34"/>
      <c r="F106" s="34"/>
      <c r="G106" s="52" t="s">
        <v>163</v>
      </c>
      <c r="H106" s="48">
        <v>170735</v>
      </c>
      <c r="I106" s="34"/>
      <c r="J106" s="34"/>
      <c r="K106" s="52" t="s">
        <v>163</v>
      </c>
      <c r="L106" s="48">
        <v>133416</v>
      </c>
      <c r="M106" s="34"/>
      <c r="N106" s="34"/>
      <c r="O106" s="52" t="s">
        <v>163</v>
      </c>
      <c r="P106" s="48">
        <v>165440</v>
      </c>
      <c r="Q106" s="34"/>
    </row>
    <row r="107" spans="1:17">
      <c r="A107" s="14"/>
      <c r="B107" s="47"/>
      <c r="C107" s="52"/>
      <c r="D107" s="48"/>
      <c r="E107" s="34"/>
      <c r="F107" s="34"/>
      <c r="G107" s="52"/>
      <c r="H107" s="48"/>
      <c r="I107" s="34"/>
      <c r="J107" s="34"/>
      <c r="K107" s="52"/>
      <c r="L107" s="48"/>
      <c r="M107" s="34"/>
      <c r="N107" s="34"/>
      <c r="O107" s="52"/>
      <c r="P107" s="48"/>
      <c r="Q107" s="34"/>
    </row>
    <row r="108" spans="1:17">
      <c r="A108" s="14"/>
      <c r="B108" s="39"/>
      <c r="C108" s="39"/>
      <c r="D108" s="39"/>
      <c r="E108" s="39"/>
      <c r="F108" s="39"/>
      <c r="G108" s="39"/>
      <c r="H108" s="39"/>
      <c r="I108" s="39"/>
      <c r="J108" s="39"/>
      <c r="K108" s="39"/>
      <c r="L108" s="39"/>
      <c r="M108" s="39"/>
      <c r="N108" s="39"/>
      <c r="O108" s="39"/>
      <c r="P108" s="39"/>
      <c r="Q108" s="39"/>
    </row>
    <row r="109" spans="1:17" ht="25.5" customHeight="1">
      <c r="A109" s="14"/>
      <c r="B109" s="34" t="s">
        <v>253</v>
      </c>
      <c r="C109" s="34"/>
      <c r="D109" s="34"/>
      <c r="E109" s="34"/>
      <c r="F109" s="34"/>
      <c r="G109" s="34"/>
      <c r="H109" s="34"/>
      <c r="I109" s="34"/>
      <c r="J109" s="34"/>
      <c r="K109" s="34"/>
      <c r="L109" s="34"/>
      <c r="M109" s="34"/>
      <c r="N109" s="34"/>
      <c r="O109" s="34"/>
      <c r="P109" s="34"/>
      <c r="Q109" s="34"/>
    </row>
    <row r="110" spans="1:17" ht="25.5" customHeight="1">
      <c r="A110" s="14"/>
      <c r="B110" s="34" t="s">
        <v>254</v>
      </c>
      <c r="C110" s="34"/>
      <c r="D110" s="34"/>
      <c r="E110" s="34"/>
      <c r="F110" s="34"/>
      <c r="G110" s="34"/>
      <c r="H110" s="34"/>
      <c r="I110" s="34"/>
      <c r="J110" s="34"/>
      <c r="K110" s="34"/>
      <c r="L110" s="34"/>
      <c r="M110" s="34"/>
      <c r="N110" s="34"/>
      <c r="O110" s="34"/>
      <c r="P110" s="34"/>
      <c r="Q110" s="34"/>
    </row>
    <row r="111" spans="1:17">
      <c r="A111" s="14"/>
      <c r="B111" s="34" t="s">
        <v>255</v>
      </c>
      <c r="C111" s="34"/>
      <c r="D111" s="34"/>
      <c r="E111" s="34"/>
      <c r="F111" s="34"/>
      <c r="G111" s="34"/>
      <c r="H111" s="34"/>
      <c r="I111" s="34"/>
      <c r="J111" s="34"/>
      <c r="K111" s="34"/>
      <c r="L111" s="34"/>
      <c r="M111" s="34"/>
      <c r="N111" s="34"/>
      <c r="O111" s="34"/>
      <c r="P111" s="34"/>
      <c r="Q111" s="34"/>
    </row>
  </sheetData>
  <mergeCells count="381">
    <mergeCell ref="B110:Q110"/>
    <mergeCell ref="B111:Q111"/>
    <mergeCell ref="B95:Q95"/>
    <mergeCell ref="B96:Q96"/>
    <mergeCell ref="B97:Q97"/>
    <mergeCell ref="B98:Q98"/>
    <mergeCell ref="B108:Q108"/>
    <mergeCell ref="B109:Q109"/>
    <mergeCell ref="B78:Q78"/>
    <mergeCell ref="B79:Q79"/>
    <mergeCell ref="B80:Q80"/>
    <mergeCell ref="B81:Q81"/>
    <mergeCell ref="B93:Q93"/>
    <mergeCell ref="B94:Q94"/>
    <mergeCell ref="B72:Q72"/>
    <mergeCell ref="B73:Q73"/>
    <mergeCell ref="B74:Q74"/>
    <mergeCell ref="B75:Q75"/>
    <mergeCell ref="B76:Q76"/>
    <mergeCell ref="B77:Q77"/>
    <mergeCell ref="B8:Q8"/>
    <mergeCell ref="B9:Q9"/>
    <mergeCell ref="B10:Q10"/>
    <mergeCell ref="B39:Q39"/>
    <mergeCell ref="B70:Q70"/>
    <mergeCell ref="B71:Q71"/>
    <mergeCell ref="Q106:Q107"/>
    <mergeCell ref="A1:A2"/>
    <mergeCell ref="B1:Q1"/>
    <mergeCell ref="B2:Q2"/>
    <mergeCell ref="B3:Q3"/>
    <mergeCell ref="A4:A111"/>
    <mergeCell ref="B4:Q4"/>
    <mergeCell ref="B5:Q5"/>
    <mergeCell ref="B6:Q6"/>
    <mergeCell ref="B7:Q7"/>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K104:K105"/>
    <mergeCell ref="L104:L105"/>
    <mergeCell ref="M104:M105"/>
    <mergeCell ref="N104:N105"/>
    <mergeCell ref="O104:O105"/>
    <mergeCell ref="P104:P105"/>
    <mergeCell ref="C103:Q103"/>
    <mergeCell ref="B104:B105"/>
    <mergeCell ref="C104:C105"/>
    <mergeCell ref="D104:D105"/>
    <mergeCell ref="E104:E105"/>
    <mergeCell ref="F104:F105"/>
    <mergeCell ref="G104:G105"/>
    <mergeCell ref="H104:H105"/>
    <mergeCell ref="I104:I105"/>
    <mergeCell ref="J104:J105"/>
    <mergeCell ref="B99:Q99"/>
    <mergeCell ref="C101:I101"/>
    <mergeCell ref="K101:Q101"/>
    <mergeCell ref="C102:E102"/>
    <mergeCell ref="G102:I102"/>
    <mergeCell ref="K102:M102"/>
    <mergeCell ref="O102:Q102"/>
    <mergeCell ref="B89:B90"/>
    <mergeCell ref="C89:D90"/>
    <mergeCell ref="E89:E90"/>
    <mergeCell ref="B91:B92"/>
    <mergeCell ref="C91:C92"/>
    <mergeCell ref="D91:D92"/>
    <mergeCell ref="E91:E92"/>
    <mergeCell ref="B82:E82"/>
    <mergeCell ref="B84:B85"/>
    <mergeCell ref="C84:E84"/>
    <mergeCell ref="C85:E85"/>
    <mergeCell ref="C86:E86"/>
    <mergeCell ref="B87:B88"/>
    <mergeCell ref="C87:C88"/>
    <mergeCell ref="D87:D88"/>
    <mergeCell ref="E87:E88"/>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B40:Q40"/>
    <mergeCell ref="C42:Q42"/>
    <mergeCell ref="C43:E43"/>
    <mergeCell ref="G43:I43"/>
    <mergeCell ref="K43:M43"/>
    <mergeCell ref="O43:Q43"/>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B11:Q11"/>
    <mergeCell ref="C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cols>
    <col min="1" max="3" width="36.5703125" bestFit="1" customWidth="1"/>
    <col min="4" max="4" width="36.5703125" customWidth="1"/>
    <col min="5" max="5" width="16.42578125" customWidth="1"/>
    <col min="6" max="6" width="17.7109375" customWidth="1"/>
    <col min="7" max="7" width="16.42578125" customWidth="1"/>
    <col min="8" max="8" width="36.5703125" customWidth="1"/>
    <col min="9" max="10" width="17.7109375" customWidth="1"/>
    <col min="11" max="11" width="19.28515625" customWidth="1"/>
    <col min="12" max="12" width="4.140625" customWidth="1"/>
    <col min="13" max="13" width="5.28515625" customWidth="1"/>
    <col min="14" max="14" width="19.28515625" customWidth="1"/>
    <col min="15" max="15" width="16.42578125" customWidth="1"/>
    <col min="16" max="16" width="4.140625" customWidth="1"/>
    <col min="17" max="17" width="5.28515625" customWidth="1"/>
    <col min="18" max="18" width="19.28515625" customWidth="1"/>
    <col min="19" max="19" width="4.140625" customWidth="1"/>
  </cols>
  <sheetData>
    <row r="1" spans="1:19" ht="15" customHeight="1">
      <c r="A1" s="7" t="s">
        <v>2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7</v>
      </c>
      <c r="B3" s="39" t="s">
        <v>5</v>
      </c>
      <c r="C3" s="39"/>
      <c r="D3" s="39"/>
      <c r="E3" s="39"/>
      <c r="F3" s="39"/>
      <c r="G3" s="39"/>
      <c r="H3" s="39"/>
      <c r="I3" s="39"/>
      <c r="J3" s="39"/>
      <c r="K3" s="39"/>
      <c r="L3" s="39"/>
      <c r="M3" s="39"/>
      <c r="N3" s="39"/>
      <c r="O3" s="39"/>
      <c r="P3" s="39"/>
      <c r="Q3" s="39"/>
      <c r="R3" s="39"/>
      <c r="S3" s="39"/>
    </row>
    <row r="4" spans="1:19" ht="15" customHeight="1">
      <c r="A4" s="14" t="s">
        <v>256</v>
      </c>
      <c r="B4" s="39" t="s">
        <v>5</v>
      </c>
      <c r="C4" s="39"/>
      <c r="D4" s="39"/>
      <c r="E4" s="39"/>
      <c r="F4" s="39"/>
      <c r="G4" s="39"/>
      <c r="H4" s="39"/>
      <c r="I4" s="39"/>
      <c r="J4" s="39"/>
      <c r="K4" s="39"/>
      <c r="L4" s="39"/>
      <c r="M4" s="39"/>
      <c r="N4" s="39"/>
      <c r="O4" s="39"/>
      <c r="P4" s="39"/>
      <c r="Q4" s="39"/>
      <c r="R4" s="39"/>
      <c r="S4" s="39"/>
    </row>
    <row r="5" spans="1:19">
      <c r="A5" s="14"/>
      <c r="B5" s="40" t="s">
        <v>256</v>
      </c>
      <c r="C5" s="40"/>
      <c r="D5" s="40"/>
      <c r="E5" s="40"/>
      <c r="F5" s="40"/>
      <c r="G5" s="40"/>
      <c r="H5" s="40"/>
      <c r="I5" s="40"/>
      <c r="J5" s="40"/>
      <c r="K5" s="40"/>
      <c r="L5" s="40"/>
      <c r="M5" s="40"/>
      <c r="N5" s="40"/>
      <c r="O5" s="40"/>
      <c r="P5" s="40"/>
      <c r="Q5" s="40"/>
      <c r="R5" s="40"/>
      <c r="S5" s="40"/>
    </row>
    <row r="6" spans="1:19">
      <c r="A6" s="14"/>
      <c r="B6" s="39"/>
      <c r="C6" s="39"/>
      <c r="D6" s="39"/>
      <c r="E6" s="39"/>
      <c r="F6" s="39"/>
      <c r="G6" s="39"/>
      <c r="H6" s="39"/>
      <c r="I6" s="39"/>
      <c r="J6" s="39"/>
      <c r="K6" s="39"/>
      <c r="L6" s="39"/>
      <c r="M6" s="39"/>
      <c r="N6" s="39"/>
      <c r="O6" s="39"/>
      <c r="P6" s="39"/>
      <c r="Q6" s="39"/>
      <c r="R6" s="39"/>
      <c r="S6" s="39"/>
    </row>
    <row r="7" spans="1:19" ht="25.5" customHeight="1">
      <c r="A7" s="14"/>
      <c r="B7" s="34" t="s">
        <v>258</v>
      </c>
      <c r="C7" s="34"/>
      <c r="D7" s="34"/>
      <c r="E7" s="34"/>
      <c r="F7" s="34"/>
      <c r="G7" s="34"/>
      <c r="H7" s="34"/>
      <c r="I7" s="34"/>
      <c r="J7" s="34"/>
      <c r="K7" s="34"/>
      <c r="L7" s="34"/>
      <c r="M7" s="34"/>
      <c r="N7" s="34"/>
      <c r="O7" s="34"/>
      <c r="P7" s="34"/>
      <c r="Q7" s="34"/>
      <c r="R7" s="34"/>
      <c r="S7" s="34"/>
    </row>
    <row r="8" spans="1:19">
      <c r="A8" s="14"/>
      <c r="B8" s="106" t="s">
        <v>259</v>
      </c>
      <c r="C8" s="106"/>
      <c r="D8" s="106"/>
      <c r="E8" s="106"/>
      <c r="F8" s="106"/>
      <c r="G8" s="106"/>
      <c r="H8" s="106"/>
      <c r="I8" s="106"/>
      <c r="J8" s="106"/>
      <c r="K8" s="106"/>
      <c r="L8" s="106"/>
      <c r="M8" s="106"/>
      <c r="N8" s="106"/>
      <c r="O8" s="106"/>
      <c r="P8" s="106"/>
      <c r="Q8" s="106"/>
      <c r="R8" s="106"/>
      <c r="S8" s="106"/>
    </row>
    <row r="9" spans="1:19" ht="25.5" customHeight="1">
      <c r="A9" s="14"/>
      <c r="B9" s="52" t="s">
        <v>260</v>
      </c>
      <c r="C9" s="52"/>
      <c r="D9" s="52"/>
      <c r="E9" s="52"/>
      <c r="F9" s="52"/>
      <c r="G9" s="52"/>
      <c r="H9" s="52"/>
      <c r="I9" s="52"/>
      <c r="J9" s="52"/>
      <c r="K9" s="52"/>
      <c r="L9" s="52"/>
      <c r="M9" s="52"/>
      <c r="N9" s="52"/>
      <c r="O9" s="52"/>
      <c r="P9" s="52"/>
      <c r="Q9" s="52"/>
      <c r="R9" s="52"/>
      <c r="S9" s="52"/>
    </row>
    <row r="10" spans="1:19">
      <c r="A10" s="14"/>
      <c r="B10" s="39"/>
      <c r="C10" s="39"/>
      <c r="D10" s="39"/>
      <c r="E10" s="39"/>
      <c r="F10" s="39"/>
      <c r="G10" s="39"/>
      <c r="H10" s="39"/>
      <c r="I10" s="39"/>
      <c r="J10" s="39"/>
      <c r="K10" s="39"/>
      <c r="L10" s="39"/>
      <c r="M10" s="39"/>
      <c r="N10" s="39"/>
      <c r="O10" s="39"/>
      <c r="P10" s="39"/>
      <c r="Q10" s="39"/>
      <c r="R10" s="39"/>
      <c r="S10" s="39"/>
    </row>
    <row r="11" spans="1:19">
      <c r="A11" s="14"/>
      <c r="B11" s="106" t="s">
        <v>261</v>
      </c>
      <c r="C11" s="106"/>
      <c r="D11" s="106"/>
      <c r="E11" s="106"/>
      <c r="F11" s="106"/>
      <c r="G11" s="106"/>
      <c r="H11" s="106"/>
      <c r="I11" s="106"/>
      <c r="J11" s="106"/>
      <c r="K11" s="106"/>
      <c r="L11" s="106"/>
      <c r="M11" s="106"/>
      <c r="N11" s="106"/>
      <c r="O11" s="106"/>
      <c r="P11" s="106"/>
      <c r="Q11" s="106"/>
      <c r="R11" s="106"/>
      <c r="S11" s="106"/>
    </row>
    <row r="12" spans="1:19" ht="25.5" customHeight="1">
      <c r="A12" s="14"/>
      <c r="B12" s="52" t="s">
        <v>262</v>
      </c>
      <c r="C12" s="52"/>
      <c r="D12" s="52"/>
      <c r="E12" s="52"/>
      <c r="F12" s="52"/>
      <c r="G12" s="52"/>
      <c r="H12" s="52"/>
      <c r="I12" s="52"/>
      <c r="J12" s="52"/>
      <c r="K12" s="52"/>
      <c r="L12" s="52"/>
      <c r="M12" s="52"/>
      <c r="N12" s="52"/>
      <c r="O12" s="52"/>
      <c r="P12" s="52"/>
      <c r="Q12" s="52"/>
      <c r="R12" s="52"/>
      <c r="S12" s="52"/>
    </row>
    <row r="13" spans="1:19">
      <c r="A13" s="14"/>
      <c r="B13" s="39"/>
      <c r="C13" s="39"/>
      <c r="D13" s="39"/>
      <c r="E13" s="39"/>
      <c r="F13" s="39"/>
      <c r="G13" s="39"/>
      <c r="H13" s="39"/>
      <c r="I13" s="39"/>
      <c r="J13" s="39"/>
      <c r="K13" s="39"/>
      <c r="L13" s="39"/>
      <c r="M13" s="39"/>
      <c r="N13" s="39"/>
      <c r="O13" s="39"/>
      <c r="P13" s="39"/>
      <c r="Q13" s="39"/>
      <c r="R13" s="39"/>
      <c r="S13" s="39"/>
    </row>
    <row r="14" spans="1:19">
      <c r="A14" s="14"/>
      <c r="B14" s="52" t="s">
        <v>263</v>
      </c>
      <c r="C14" s="52"/>
      <c r="D14" s="52"/>
      <c r="E14" s="52"/>
      <c r="F14" s="52"/>
      <c r="G14" s="52"/>
      <c r="H14" s="52"/>
      <c r="I14" s="52"/>
      <c r="J14" s="52"/>
      <c r="K14" s="52"/>
      <c r="L14" s="52"/>
      <c r="M14" s="52"/>
      <c r="N14" s="52"/>
      <c r="O14" s="52"/>
      <c r="P14" s="52"/>
      <c r="Q14" s="52"/>
      <c r="R14" s="52"/>
      <c r="S14" s="52"/>
    </row>
    <row r="15" spans="1:19">
      <c r="A15" s="14"/>
      <c r="B15" s="39"/>
      <c r="C15" s="39"/>
      <c r="D15" s="39"/>
      <c r="E15" s="39"/>
      <c r="F15" s="39"/>
      <c r="G15" s="39"/>
      <c r="H15" s="39"/>
      <c r="I15" s="39"/>
      <c r="J15" s="39"/>
      <c r="K15" s="39"/>
      <c r="L15" s="39"/>
      <c r="M15" s="39"/>
      <c r="N15" s="39"/>
      <c r="O15" s="39"/>
      <c r="P15" s="39"/>
      <c r="Q15" s="39"/>
      <c r="R15" s="39"/>
      <c r="S15" s="39"/>
    </row>
    <row r="16" spans="1:19">
      <c r="A16" s="14"/>
      <c r="B16" s="52" t="s">
        <v>264</v>
      </c>
      <c r="C16" s="52"/>
      <c r="D16" s="52"/>
      <c r="E16" s="52"/>
      <c r="F16" s="52"/>
      <c r="G16" s="52"/>
      <c r="H16" s="52"/>
      <c r="I16" s="52"/>
      <c r="J16" s="52"/>
      <c r="K16" s="52"/>
      <c r="L16" s="52"/>
      <c r="M16" s="52"/>
      <c r="N16" s="52"/>
      <c r="O16" s="52"/>
      <c r="P16" s="52"/>
      <c r="Q16" s="52"/>
      <c r="R16" s="52"/>
      <c r="S16" s="52"/>
    </row>
    <row r="17" spans="1:19">
      <c r="A17" s="14"/>
      <c r="B17" s="39"/>
      <c r="C17" s="39"/>
      <c r="D17" s="39"/>
      <c r="E17" s="39"/>
      <c r="F17" s="39"/>
      <c r="G17" s="39"/>
      <c r="H17" s="39"/>
      <c r="I17" s="39"/>
      <c r="J17" s="39"/>
      <c r="K17" s="39"/>
      <c r="L17" s="39"/>
      <c r="M17" s="39"/>
      <c r="N17" s="39"/>
      <c r="O17" s="39"/>
      <c r="P17" s="39"/>
      <c r="Q17" s="39"/>
      <c r="R17" s="39"/>
      <c r="S17" s="39"/>
    </row>
    <row r="18" spans="1:19">
      <c r="A18" s="14"/>
      <c r="B18" s="52" t="s">
        <v>265</v>
      </c>
      <c r="C18" s="52"/>
      <c r="D18" s="52"/>
      <c r="E18" s="52"/>
      <c r="F18" s="52"/>
      <c r="G18" s="52"/>
      <c r="H18" s="52"/>
      <c r="I18" s="52"/>
      <c r="J18" s="52"/>
      <c r="K18" s="52"/>
      <c r="L18" s="52"/>
      <c r="M18" s="52"/>
      <c r="N18" s="52"/>
      <c r="O18" s="52"/>
      <c r="P18" s="52"/>
      <c r="Q18" s="52"/>
      <c r="R18" s="52"/>
      <c r="S18" s="52"/>
    </row>
    <row r="19" spans="1:19">
      <c r="A19" s="14"/>
      <c r="B19" s="22"/>
      <c r="C19" s="22"/>
      <c r="D19" s="22"/>
      <c r="E19" s="22"/>
      <c r="F19" s="22"/>
      <c r="G19" s="22"/>
      <c r="H19" s="22"/>
      <c r="I19" s="22"/>
      <c r="J19" s="22"/>
      <c r="K19" s="22"/>
      <c r="L19" s="22"/>
      <c r="M19" s="22"/>
      <c r="N19" s="22"/>
      <c r="O19" s="22"/>
      <c r="P19" s="22"/>
      <c r="Q19" s="22"/>
      <c r="R19" s="22"/>
      <c r="S19" s="22"/>
    </row>
    <row r="20" spans="1:19">
      <c r="A20" s="14"/>
      <c r="B20" s="15"/>
      <c r="C20" s="15"/>
      <c r="D20" s="15"/>
      <c r="E20" s="15"/>
      <c r="F20" s="15"/>
      <c r="G20" s="15"/>
      <c r="H20" s="15"/>
      <c r="I20" s="15"/>
      <c r="J20" s="15"/>
      <c r="K20" s="15"/>
      <c r="L20" s="15"/>
      <c r="M20" s="15"/>
      <c r="N20" s="15"/>
      <c r="O20" s="15"/>
      <c r="P20" s="15"/>
      <c r="Q20" s="15"/>
      <c r="R20" s="15"/>
      <c r="S20" s="15"/>
    </row>
    <row r="21" spans="1:19" ht="15.75" thickBot="1">
      <c r="A21" s="14"/>
      <c r="B21" s="16"/>
      <c r="C21" s="16"/>
      <c r="D21" s="12"/>
      <c r="E21" s="23" t="s">
        <v>266</v>
      </c>
      <c r="F21" s="23"/>
      <c r="G21" s="23"/>
      <c r="H21" s="23"/>
      <c r="I21" s="23"/>
      <c r="J21" s="23"/>
      <c r="K21" s="23"/>
      <c r="L21" s="12"/>
      <c r="M21" s="23" t="s">
        <v>267</v>
      </c>
      <c r="N21" s="23"/>
      <c r="O21" s="23"/>
      <c r="P21" s="23"/>
      <c r="Q21" s="23"/>
      <c r="R21" s="23"/>
      <c r="S21" s="23"/>
    </row>
    <row r="22" spans="1:19">
      <c r="A22" s="14"/>
      <c r="B22" s="30"/>
      <c r="C22" s="46" t="s">
        <v>268</v>
      </c>
      <c r="D22" s="34"/>
      <c r="E22" s="31" t="s">
        <v>175</v>
      </c>
      <c r="F22" s="31"/>
      <c r="G22" s="31"/>
      <c r="H22" s="35"/>
      <c r="I22" s="97">
        <v>41639</v>
      </c>
      <c r="J22" s="97"/>
      <c r="K22" s="97"/>
      <c r="L22" s="34"/>
      <c r="M22" s="31" t="s">
        <v>175</v>
      </c>
      <c r="N22" s="31"/>
      <c r="O22" s="31"/>
      <c r="P22" s="35"/>
      <c r="Q22" s="97">
        <v>41639</v>
      </c>
      <c r="R22" s="97"/>
      <c r="S22" s="97"/>
    </row>
    <row r="23" spans="1:19" ht="15.75" thickBot="1">
      <c r="A23" s="14"/>
      <c r="B23" s="30"/>
      <c r="C23" s="23"/>
      <c r="D23" s="34"/>
      <c r="E23" s="23">
        <v>2014</v>
      </c>
      <c r="F23" s="23"/>
      <c r="G23" s="23"/>
      <c r="H23" s="34"/>
      <c r="I23" s="92"/>
      <c r="J23" s="92"/>
      <c r="K23" s="92"/>
      <c r="L23" s="34"/>
      <c r="M23" s="23">
        <v>2014</v>
      </c>
      <c r="N23" s="23"/>
      <c r="O23" s="23"/>
      <c r="P23" s="34"/>
      <c r="Q23" s="92"/>
      <c r="R23" s="92"/>
      <c r="S23" s="92"/>
    </row>
    <row r="24" spans="1:19">
      <c r="A24" s="14"/>
      <c r="B24" s="16"/>
      <c r="C24" s="16"/>
      <c r="D24" s="12"/>
      <c r="E24" s="25" t="s">
        <v>177</v>
      </c>
      <c r="F24" s="25"/>
      <c r="G24" s="25"/>
      <c r="H24" s="25"/>
      <c r="I24" s="25"/>
      <c r="J24" s="25"/>
      <c r="K24" s="25"/>
      <c r="L24" s="25"/>
      <c r="M24" s="25"/>
      <c r="N24" s="25"/>
      <c r="O24" s="25"/>
      <c r="P24" s="25"/>
      <c r="Q24" s="25"/>
      <c r="R24" s="25"/>
      <c r="S24" s="25"/>
    </row>
    <row r="25" spans="1:19">
      <c r="A25" s="14"/>
      <c r="B25" s="94" t="s">
        <v>269</v>
      </c>
      <c r="C25" s="28"/>
      <c r="D25" s="28"/>
      <c r="E25" s="28"/>
      <c r="F25" s="28"/>
      <c r="G25" s="28"/>
      <c r="H25" s="28"/>
      <c r="I25" s="28"/>
      <c r="J25" s="28"/>
      <c r="K25" s="28"/>
      <c r="L25" s="28"/>
      <c r="M25" s="28"/>
      <c r="N25" s="28"/>
      <c r="O25" s="28"/>
      <c r="P25" s="28"/>
      <c r="Q25" s="28"/>
      <c r="R25" s="28"/>
      <c r="S25" s="28"/>
    </row>
    <row r="26" spans="1:19">
      <c r="A26" s="14"/>
      <c r="B26" s="94" t="s">
        <v>270</v>
      </c>
      <c r="C26" s="28"/>
      <c r="D26" s="28"/>
      <c r="E26" s="28"/>
      <c r="F26" s="28"/>
      <c r="G26" s="28"/>
      <c r="H26" s="28"/>
      <c r="I26" s="28"/>
      <c r="J26" s="28"/>
      <c r="K26" s="28"/>
      <c r="L26" s="28"/>
      <c r="M26" s="28"/>
      <c r="N26" s="28"/>
      <c r="O26" s="28"/>
      <c r="P26" s="28"/>
      <c r="Q26" s="28"/>
      <c r="R26" s="28"/>
      <c r="S26" s="28"/>
    </row>
    <row r="27" spans="1:19">
      <c r="A27" s="14"/>
      <c r="B27" s="52" t="s">
        <v>271</v>
      </c>
      <c r="C27" s="52" t="s">
        <v>52</v>
      </c>
      <c r="D27" s="34"/>
      <c r="E27" s="52" t="s">
        <v>163</v>
      </c>
      <c r="F27" s="71">
        <v>48</v>
      </c>
      <c r="G27" s="34"/>
      <c r="H27" s="34"/>
      <c r="I27" s="52" t="s">
        <v>163</v>
      </c>
      <c r="J27" s="71" t="s">
        <v>207</v>
      </c>
      <c r="K27" s="34"/>
      <c r="L27" s="34"/>
      <c r="M27" s="52" t="s">
        <v>163</v>
      </c>
      <c r="N27" s="71" t="s">
        <v>207</v>
      </c>
      <c r="O27" s="34"/>
      <c r="P27" s="34"/>
      <c r="Q27" s="52" t="s">
        <v>163</v>
      </c>
      <c r="R27" s="71" t="s">
        <v>272</v>
      </c>
      <c r="S27" s="52" t="s">
        <v>169</v>
      </c>
    </row>
    <row r="28" spans="1:19">
      <c r="A28" s="14"/>
      <c r="B28" s="52"/>
      <c r="C28" s="52"/>
      <c r="D28" s="34"/>
      <c r="E28" s="52"/>
      <c r="F28" s="71"/>
      <c r="G28" s="34"/>
      <c r="H28" s="34"/>
      <c r="I28" s="52"/>
      <c r="J28" s="71"/>
      <c r="K28" s="34"/>
      <c r="L28" s="34"/>
      <c r="M28" s="52"/>
      <c r="N28" s="71"/>
      <c r="O28" s="34"/>
      <c r="P28" s="34"/>
      <c r="Q28" s="52"/>
      <c r="R28" s="71"/>
      <c r="S28" s="52"/>
    </row>
    <row r="29" spans="1:19">
      <c r="A29" s="14"/>
      <c r="B29" s="21"/>
      <c r="C29" s="21"/>
      <c r="D29" s="21"/>
      <c r="E29" s="28"/>
      <c r="F29" s="28"/>
      <c r="G29" s="28"/>
      <c r="H29" s="21"/>
      <c r="I29" s="28"/>
      <c r="J29" s="28"/>
      <c r="K29" s="28"/>
      <c r="L29" s="21"/>
      <c r="M29" s="28"/>
      <c r="N29" s="28"/>
      <c r="O29" s="28"/>
      <c r="P29" s="21"/>
      <c r="Q29" s="28"/>
      <c r="R29" s="28"/>
      <c r="S29" s="28"/>
    </row>
    <row r="30" spans="1:19">
      <c r="A30" s="14"/>
      <c r="B30" s="95" t="s">
        <v>273</v>
      </c>
      <c r="C30" s="34"/>
      <c r="D30" s="34"/>
      <c r="E30" s="34"/>
      <c r="F30" s="34"/>
      <c r="G30" s="34"/>
      <c r="H30" s="34"/>
      <c r="I30" s="34"/>
      <c r="J30" s="34"/>
      <c r="K30" s="34"/>
      <c r="L30" s="34"/>
      <c r="M30" s="34"/>
      <c r="N30" s="34"/>
      <c r="O30" s="34"/>
      <c r="P30" s="34"/>
      <c r="Q30" s="34"/>
      <c r="R30" s="34"/>
      <c r="S30" s="34"/>
    </row>
    <row r="31" spans="1:19">
      <c r="A31" s="14"/>
      <c r="B31" s="95" t="s">
        <v>274</v>
      </c>
      <c r="C31" s="34"/>
      <c r="D31" s="34"/>
      <c r="E31" s="34"/>
      <c r="F31" s="34"/>
      <c r="G31" s="34"/>
      <c r="H31" s="34"/>
      <c r="I31" s="34"/>
      <c r="J31" s="34"/>
      <c r="K31" s="34"/>
      <c r="L31" s="34"/>
      <c r="M31" s="34"/>
      <c r="N31" s="34"/>
      <c r="O31" s="34"/>
      <c r="P31" s="34"/>
      <c r="Q31" s="34"/>
      <c r="R31" s="34"/>
      <c r="S31" s="34"/>
    </row>
    <row r="32" spans="1:19">
      <c r="A32" s="14"/>
      <c r="B32" s="26" t="s">
        <v>271</v>
      </c>
      <c r="C32" s="26" t="s">
        <v>35</v>
      </c>
      <c r="D32" s="28"/>
      <c r="E32" s="38">
        <v>9735</v>
      </c>
      <c r="F32" s="38"/>
      <c r="G32" s="28"/>
      <c r="H32" s="28"/>
      <c r="I32" s="38">
        <v>16168</v>
      </c>
      <c r="J32" s="38"/>
      <c r="K32" s="28"/>
      <c r="L32" s="28"/>
      <c r="M32" s="27" t="s">
        <v>275</v>
      </c>
      <c r="N32" s="27"/>
      <c r="O32" s="26" t="s">
        <v>169</v>
      </c>
      <c r="P32" s="28"/>
      <c r="Q32" s="27" t="s">
        <v>276</v>
      </c>
      <c r="R32" s="27"/>
      <c r="S32" s="26" t="s">
        <v>169</v>
      </c>
    </row>
    <row r="33" spans="1:19">
      <c r="A33" s="14"/>
      <c r="B33" s="26"/>
      <c r="C33" s="26"/>
      <c r="D33" s="28"/>
      <c r="E33" s="38"/>
      <c r="F33" s="38"/>
      <c r="G33" s="28"/>
      <c r="H33" s="28"/>
      <c r="I33" s="38"/>
      <c r="J33" s="38"/>
      <c r="K33" s="28"/>
      <c r="L33" s="28"/>
      <c r="M33" s="27"/>
      <c r="N33" s="27"/>
      <c r="O33" s="26"/>
      <c r="P33" s="28"/>
      <c r="Q33" s="27"/>
      <c r="R33" s="27"/>
      <c r="S33" s="26"/>
    </row>
    <row r="34" spans="1:19">
      <c r="A34" s="14"/>
      <c r="B34" s="52" t="s">
        <v>271</v>
      </c>
      <c r="C34" s="52" t="s">
        <v>277</v>
      </c>
      <c r="D34" s="34"/>
      <c r="E34" s="48">
        <v>2807</v>
      </c>
      <c r="F34" s="48"/>
      <c r="G34" s="34"/>
      <c r="H34" s="34"/>
      <c r="I34" s="48">
        <v>15883</v>
      </c>
      <c r="J34" s="48"/>
      <c r="K34" s="34"/>
      <c r="L34" s="34"/>
      <c r="M34" s="71" t="s">
        <v>278</v>
      </c>
      <c r="N34" s="71"/>
      <c r="O34" s="52" t="s">
        <v>169</v>
      </c>
      <c r="P34" s="34"/>
      <c r="Q34" s="71" t="s">
        <v>279</v>
      </c>
      <c r="R34" s="71"/>
      <c r="S34" s="52" t="s">
        <v>169</v>
      </c>
    </row>
    <row r="35" spans="1:19">
      <c r="A35" s="14"/>
      <c r="B35" s="52"/>
      <c r="C35" s="52"/>
      <c r="D35" s="34"/>
      <c r="E35" s="48"/>
      <c r="F35" s="48"/>
      <c r="G35" s="34"/>
      <c r="H35" s="34"/>
      <c r="I35" s="48"/>
      <c r="J35" s="48"/>
      <c r="K35" s="34"/>
      <c r="L35" s="34"/>
      <c r="M35" s="71"/>
      <c r="N35" s="71"/>
      <c r="O35" s="52"/>
      <c r="P35" s="34"/>
      <c r="Q35" s="71"/>
      <c r="R35" s="71"/>
      <c r="S35" s="52"/>
    </row>
    <row r="36" spans="1:19">
      <c r="A36" s="14"/>
      <c r="B36" s="26" t="s">
        <v>271</v>
      </c>
      <c r="C36" s="26" t="s">
        <v>280</v>
      </c>
      <c r="D36" s="28"/>
      <c r="E36" s="38">
        <v>7145</v>
      </c>
      <c r="F36" s="38"/>
      <c r="G36" s="28"/>
      <c r="H36" s="28"/>
      <c r="I36" s="38">
        <v>4523</v>
      </c>
      <c r="J36" s="38"/>
      <c r="K36" s="28"/>
      <c r="L36" s="28"/>
      <c r="M36" s="27" t="s">
        <v>281</v>
      </c>
      <c r="N36" s="27"/>
      <c r="O36" s="26" t="s">
        <v>169</v>
      </c>
      <c r="P36" s="28"/>
      <c r="Q36" s="27" t="s">
        <v>282</v>
      </c>
      <c r="R36" s="27"/>
      <c r="S36" s="26" t="s">
        <v>169</v>
      </c>
    </row>
    <row r="37" spans="1:19">
      <c r="A37" s="14"/>
      <c r="B37" s="26"/>
      <c r="C37" s="26"/>
      <c r="D37" s="28"/>
      <c r="E37" s="38"/>
      <c r="F37" s="38"/>
      <c r="G37" s="28"/>
      <c r="H37" s="28"/>
      <c r="I37" s="38"/>
      <c r="J37" s="38"/>
      <c r="K37" s="28"/>
      <c r="L37" s="28"/>
      <c r="M37" s="27"/>
      <c r="N37" s="27"/>
      <c r="O37" s="26"/>
      <c r="P37" s="28"/>
      <c r="Q37" s="27"/>
      <c r="R37" s="27"/>
      <c r="S37" s="26"/>
    </row>
    <row r="38" spans="1:19">
      <c r="A38" s="14"/>
      <c r="B38" s="52" t="s">
        <v>271</v>
      </c>
      <c r="C38" s="52" t="s">
        <v>59</v>
      </c>
      <c r="D38" s="34"/>
      <c r="E38" s="71" t="s">
        <v>207</v>
      </c>
      <c r="F38" s="71"/>
      <c r="G38" s="34"/>
      <c r="H38" s="34"/>
      <c r="I38" s="48">
        <v>5448</v>
      </c>
      <c r="J38" s="48"/>
      <c r="K38" s="34"/>
      <c r="L38" s="34"/>
      <c r="M38" s="71" t="s">
        <v>207</v>
      </c>
      <c r="N38" s="71"/>
      <c r="O38" s="34"/>
      <c r="P38" s="34"/>
      <c r="Q38" s="71" t="s">
        <v>283</v>
      </c>
      <c r="R38" s="71"/>
      <c r="S38" s="52" t="s">
        <v>169</v>
      </c>
    </row>
    <row r="39" spans="1:19" ht="15.75" thickBot="1">
      <c r="A39" s="14"/>
      <c r="B39" s="52"/>
      <c r="C39" s="52"/>
      <c r="D39" s="34"/>
      <c r="E39" s="72"/>
      <c r="F39" s="72"/>
      <c r="G39" s="73"/>
      <c r="H39" s="34"/>
      <c r="I39" s="88"/>
      <c r="J39" s="88"/>
      <c r="K39" s="73"/>
      <c r="L39" s="34"/>
      <c r="M39" s="72"/>
      <c r="N39" s="72"/>
      <c r="O39" s="73"/>
      <c r="P39" s="34"/>
      <c r="Q39" s="72"/>
      <c r="R39" s="72"/>
      <c r="S39" s="84"/>
    </row>
    <row r="40" spans="1:19">
      <c r="A40" s="14"/>
      <c r="B40" s="69" t="s">
        <v>181</v>
      </c>
      <c r="C40" s="28"/>
      <c r="D40" s="28"/>
      <c r="E40" s="77">
        <v>19687</v>
      </c>
      <c r="F40" s="77"/>
      <c r="G40" s="79"/>
      <c r="H40" s="28"/>
      <c r="I40" s="77">
        <v>42022</v>
      </c>
      <c r="J40" s="77"/>
      <c r="K40" s="79"/>
      <c r="L40" s="28"/>
      <c r="M40" s="81" t="s">
        <v>284</v>
      </c>
      <c r="N40" s="81"/>
      <c r="O40" s="75" t="s">
        <v>169</v>
      </c>
      <c r="P40" s="28"/>
      <c r="Q40" s="81" t="s">
        <v>285</v>
      </c>
      <c r="R40" s="81"/>
      <c r="S40" s="75" t="s">
        <v>169</v>
      </c>
    </row>
    <row r="41" spans="1:19" ht="15.75" thickBot="1">
      <c r="A41" s="14"/>
      <c r="B41" s="69"/>
      <c r="C41" s="28"/>
      <c r="D41" s="28"/>
      <c r="E41" s="49"/>
      <c r="F41" s="49"/>
      <c r="G41" s="50"/>
      <c r="H41" s="28"/>
      <c r="I41" s="49"/>
      <c r="J41" s="49"/>
      <c r="K41" s="50"/>
      <c r="L41" s="28"/>
      <c r="M41" s="90"/>
      <c r="N41" s="90"/>
      <c r="O41" s="91"/>
      <c r="P41" s="28"/>
      <c r="Q41" s="90"/>
      <c r="R41" s="90"/>
      <c r="S41" s="91"/>
    </row>
    <row r="42" spans="1:19">
      <c r="A42" s="14"/>
      <c r="B42" s="12"/>
      <c r="C42" s="12"/>
      <c r="D42" s="12"/>
      <c r="E42" s="35"/>
      <c r="F42" s="35"/>
      <c r="G42" s="35"/>
      <c r="H42" s="12"/>
      <c r="I42" s="35"/>
      <c r="J42" s="35"/>
      <c r="K42" s="35"/>
      <c r="L42" s="12"/>
      <c r="M42" s="35"/>
      <c r="N42" s="35"/>
      <c r="O42" s="35"/>
      <c r="P42" s="12"/>
      <c r="Q42" s="35"/>
      <c r="R42" s="35"/>
      <c r="S42" s="35"/>
    </row>
    <row r="43" spans="1:19">
      <c r="A43" s="14"/>
      <c r="B43" s="98" t="s">
        <v>286</v>
      </c>
      <c r="C43" s="28"/>
      <c r="D43" s="28"/>
      <c r="E43" s="26" t="s">
        <v>163</v>
      </c>
      <c r="F43" s="38">
        <v>19735</v>
      </c>
      <c r="G43" s="28"/>
      <c r="H43" s="28"/>
      <c r="I43" s="26" t="s">
        <v>163</v>
      </c>
      <c r="J43" s="38">
        <v>42022</v>
      </c>
      <c r="K43" s="28"/>
      <c r="L43" s="28"/>
      <c r="M43" s="26" t="s">
        <v>163</v>
      </c>
      <c r="N43" s="27" t="s">
        <v>284</v>
      </c>
      <c r="O43" s="26" t="s">
        <v>169</v>
      </c>
      <c r="P43" s="28"/>
      <c r="Q43" s="26" t="s">
        <v>163</v>
      </c>
      <c r="R43" s="27" t="s">
        <v>287</v>
      </c>
      <c r="S43" s="26" t="s">
        <v>169</v>
      </c>
    </row>
    <row r="44" spans="1:19" ht="15.75" thickBot="1">
      <c r="A44" s="14"/>
      <c r="B44" s="98"/>
      <c r="C44" s="28"/>
      <c r="D44" s="28"/>
      <c r="E44" s="76"/>
      <c r="F44" s="78"/>
      <c r="G44" s="80"/>
      <c r="H44" s="28"/>
      <c r="I44" s="76"/>
      <c r="J44" s="78"/>
      <c r="K44" s="80"/>
      <c r="L44" s="28"/>
      <c r="M44" s="76"/>
      <c r="N44" s="82"/>
      <c r="O44" s="76"/>
      <c r="P44" s="28"/>
      <c r="Q44" s="76"/>
      <c r="R44" s="82"/>
      <c r="S44" s="76"/>
    </row>
    <row r="45" spans="1:19" ht="15.75" thickTop="1">
      <c r="A45" s="14"/>
      <c r="B45" s="32"/>
      <c r="C45" s="32"/>
      <c r="D45" s="32"/>
      <c r="E45" s="32"/>
      <c r="F45" s="32"/>
      <c r="G45" s="32"/>
      <c r="H45" s="32"/>
      <c r="I45" s="32"/>
      <c r="J45" s="32"/>
      <c r="K45" s="32"/>
      <c r="L45" s="32"/>
      <c r="M45" s="32"/>
      <c r="N45" s="32"/>
      <c r="O45" s="32"/>
      <c r="P45" s="32"/>
      <c r="Q45" s="32"/>
      <c r="R45" s="32"/>
      <c r="S45" s="32"/>
    </row>
    <row r="46" spans="1:19">
      <c r="A46" s="14"/>
      <c r="B46" s="34" t="s">
        <v>288</v>
      </c>
      <c r="C46" s="34"/>
      <c r="D46" s="34"/>
      <c r="E46" s="34"/>
      <c r="F46" s="34"/>
      <c r="G46" s="34"/>
      <c r="H46" s="34"/>
      <c r="I46" s="34"/>
      <c r="J46" s="34"/>
      <c r="K46" s="34"/>
      <c r="L46" s="34"/>
      <c r="M46" s="34"/>
      <c r="N46" s="34"/>
      <c r="O46" s="34"/>
      <c r="P46" s="34"/>
      <c r="Q46" s="34"/>
      <c r="R46" s="34"/>
      <c r="S46" s="34"/>
    </row>
    <row r="47" spans="1:19">
      <c r="A47" s="14"/>
      <c r="B47" s="22"/>
      <c r="C47" s="22"/>
      <c r="D47" s="22"/>
      <c r="E47" s="22"/>
      <c r="F47" s="22"/>
      <c r="G47" s="22"/>
      <c r="H47" s="22"/>
      <c r="I47" s="22"/>
      <c r="J47" s="22"/>
    </row>
    <row r="48" spans="1:19">
      <c r="A48" s="14"/>
      <c r="B48" s="15"/>
      <c r="C48" s="15"/>
      <c r="D48" s="15"/>
      <c r="E48" s="15"/>
      <c r="F48" s="15"/>
      <c r="G48" s="15"/>
      <c r="H48" s="15"/>
      <c r="I48" s="15"/>
      <c r="J48" s="15"/>
    </row>
    <row r="49" spans="1:19">
      <c r="A49" s="14"/>
      <c r="B49" s="99" t="s">
        <v>289</v>
      </c>
      <c r="C49" s="34"/>
      <c r="D49" s="46" t="s">
        <v>175</v>
      </c>
      <c r="E49" s="46"/>
      <c r="F49" s="46"/>
      <c r="G49" s="34"/>
      <c r="H49" s="96">
        <v>41639</v>
      </c>
      <c r="I49" s="96"/>
      <c r="J49" s="96"/>
    </row>
    <row r="50" spans="1:19" ht="15.75" thickBot="1">
      <c r="A50" s="14"/>
      <c r="B50" s="100"/>
      <c r="C50" s="34"/>
      <c r="D50" s="23">
        <v>2014</v>
      </c>
      <c r="E50" s="23"/>
      <c r="F50" s="23"/>
      <c r="G50" s="34"/>
      <c r="H50" s="92"/>
      <c r="I50" s="92"/>
      <c r="J50" s="92"/>
    </row>
    <row r="51" spans="1:19">
      <c r="A51" s="14"/>
      <c r="B51" s="12"/>
      <c r="C51" s="12"/>
      <c r="D51" s="25" t="s">
        <v>177</v>
      </c>
      <c r="E51" s="25"/>
      <c r="F51" s="25"/>
      <c r="G51" s="25"/>
      <c r="H51" s="25"/>
      <c r="I51" s="25"/>
      <c r="J51" s="25"/>
    </row>
    <row r="52" spans="1:19">
      <c r="A52" s="14"/>
      <c r="B52" s="26" t="s">
        <v>290</v>
      </c>
      <c r="C52" s="28"/>
      <c r="D52" s="26" t="s">
        <v>163</v>
      </c>
      <c r="E52" s="38">
        <v>4023</v>
      </c>
      <c r="F52" s="28"/>
      <c r="G52" s="28"/>
      <c r="H52" s="26" t="s">
        <v>163</v>
      </c>
      <c r="I52" s="38">
        <v>11925</v>
      </c>
      <c r="J52" s="28"/>
    </row>
    <row r="53" spans="1:19">
      <c r="A53" s="14"/>
      <c r="B53" s="26"/>
      <c r="C53" s="28"/>
      <c r="D53" s="26"/>
      <c r="E53" s="38"/>
      <c r="F53" s="28"/>
      <c r="G53" s="28"/>
      <c r="H53" s="26"/>
      <c r="I53" s="38"/>
      <c r="J53" s="28"/>
    </row>
    <row r="54" spans="1:19" ht="26.25">
      <c r="A54" s="14"/>
      <c r="B54" s="13" t="s">
        <v>291</v>
      </c>
      <c r="C54" s="12"/>
      <c r="D54" s="13" t="s">
        <v>163</v>
      </c>
      <c r="E54" s="63" t="s">
        <v>292</v>
      </c>
      <c r="F54" s="13" t="s">
        <v>169</v>
      </c>
      <c r="G54" s="12"/>
      <c r="H54" s="13" t="s">
        <v>163</v>
      </c>
      <c r="I54" s="63" t="s">
        <v>293</v>
      </c>
      <c r="J54" s="13" t="s">
        <v>169</v>
      </c>
    </row>
    <row r="55" spans="1:19">
      <c r="A55" s="14"/>
      <c r="B55" s="39"/>
      <c r="C55" s="39"/>
      <c r="D55" s="39"/>
      <c r="E55" s="39"/>
      <c r="F55" s="39"/>
      <c r="G55" s="39"/>
      <c r="H55" s="39"/>
      <c r="I55" s="39"/>
      <c r="J55" s="39"/>
      <c r="K55" s="39"/>
      <c r="L55" s="39"/>
      <c r="M55" s="39"/>
      <c r="N55" s="39"/>
      <c r="O55" s="39"/>
      <c r="P55" s="39"/>
      <c r="Q55" s="39"/>
      <c r="R55" s="39"/>
      <c r="S55" s="39"/>
    </row>
    <row r="56" spans="1:19">
      <c r="A56" s="14"/>
      <c r="B56" s="34" t="s">
        <v>294</v>
      </c>
      <c r="C56" s="34"/>
      <c r="D56" s="34"/>
      <c r="E56" s="34"/>
      <c r="F56" s="34"/>
      <c r="G56" s="34"/>
      <c r="H56" s="34"/>
      <c r="I56" s="34"/>
      <c r="J56" s="34"/>
      <c r="K56" s="34"/>
      <c r="L56" s="34"/>
      <c r="M56" s="34"/>
      <c r="N56" s="34"/>
      <c r="O56" s="34"/>
      <c r="P56" s="34"/>
      <c r="Q56" s="34"/>
      <c r="R56" s="34"/>
      <c r="S56" s="34"/>
    </row>
    <row r="57" spans="1:19">
      <c r="A57" s="14"/>
      <c r="B57" s="22"/>
      <c r="C57" s="22"/>
      <c r="D57" s="22"/>
      <c r="E57" s="22"/>
      <c r="F57" s="22"/>
      <c r="G57" s="22"/>
      <c r="H57" s="22"/>
      <c r="I57" s="22"/>
      <c r="J57" s="22"/>
      <c r="K57" s="22"/>
      <c r="L57" s="22"/>
      <c r="M57" s="22"/>
      <c r="N57" s="22"/>
      <c r="O57" s="22"/>
      <c r="P57" s="22"/>
    </row>
    <row r="58" spans="1:19">
      <c r="A58" s="14"/>
      <c r="B58" s="15"/>
      <c r="C58" s="15"/>
      <c r="D58" s="15"/>
      <c r="E58" s="15"/>
      <c r="F58" s="15"/>
      <c r="G58" s="15"/>
      <c r="H58" s="15"/>
      <c r="I58" s="15"/>
      <c r="J58" s="15"/>
      <c r="K58" s="15"/>
      <c r="L58" s="15"/>
      <c r="M58" s="15"/>
      <c r="N58" s="15"/>
      <c r="O58" s="15"/>
      <c r="P58" s="15"/>
    </row>
    <row r="59" spans="1:19">
      <c r="A59" s="14"/>
      <c r="B59" s="99" t="s">
        <v>295</v>
      </c>
      <c r="C59" s="34"/>
      <c r="D59" s="17" t="s">
        <v>296</v>
      </c>
      <c r="E59" s="34"/>
      <c r="F59" s="46" t="s">
        <v>298</v>
      </c>
      <c r="G59" s="46"/>
      <c r="H59" s="46"/>
      <c r="I59" s="34"/>
      <c r="J59" s="46" t="s">
        <v>298</v>
      </c>
      <c r="K59" s="46"/>
      <c r="L59" s="46"/>
      <c r="M59" s="34"/>
      <c r="N59" s="46" t="s">
        <v>298</v>
      </c>
      <c r="O59" s="46"/>
      <c r="P59" s="46"/>
    </row>
    <row r="60" spans="1:19">
      <c r="A60" s="14"/>
      <c r="B60" s="99"/>
      <c r="C60" s="34"/>
      <c r="D60" s="17" t="s">
        <v>297</v>
      </c>
      <c r="E60" s="34"/>
      <c r="F60" s="46" t="s">
        <v>299</v>
      </c>
      <c r="G60" s="46"/>
      <c r="H60" s="46"/>
      <c r="I60" s="34"/>
      <c r="J60" s="46" t="s">
        <v>303</v>
      </c>
      <c r="K60" s="46"/>
      <c r="L60" s="46"/>
      <c r="M60" s="34"/>
      <c r="N60" s="46" t="s">
        <v>299</v>
      </c>
      <c r="O60" s="46"/>
      <c r="P60" s="46"/>
    </row>
    <row r="61" spans="1:19">
      <c r="A61" s="14"/>
      <c r="B61" s="99"/>
      <c r="C61" s="34"/>
      <c r="D61" s="4"/>
      <c r="E61" s="34"/>
      <c r="F61" s="46" t="s">
        <v>300</v>
      </c>
      <c r="G61" s="46"/>
      <c r="H61" s="46"/>
      <c r="I61" s="34"/>
      <c r="J61" s="46" t="s">
        <v>304</v>
      </c>
      <c r="K61" s="46"/>
      <c r="L61" s="46"/>
      <c r="M61" s="34"/>
      <c r="N61" s="46" t="s">
        <v>307</v>
      </c>
      <c r="O61" s="46"/>
      <c r="P61" s="46"/>
    </row>
    <row r="62" spans="1:19">
      <c r="A62" s="14"/>
      <c r="B62" s="99"/>
      <c r="C62" s="34"/>
      <c r="D62" s="4"/>
      <c r="E62" s="34"/>
      <c r="F62" s="46" t="s">
        <v>301</v>
      </c>
      <c r="G62" s="46"/>
      <c r="H62" s="46"/>
      <c r="I62" s="34"/>
      <c r="J62" s="46" t="s">
        <v>305</v>
      </c>
      <c r="K62" s="46"/>
      <c r="L62" s="46"/>
      <c r="M62" s="34"/>
      <c r="N62" s="46" t="s">
        <v>301</v>
      </c>
      <c r="O62" s="46"/>
      <c r="P62" s="46"/>
    </row>
    <row r="63" spans="1:19" ht="15.75" thickBot="1">
      <c r="A63" s="14"/>
      <c r="B63" s="100"/>
      <c r="C63" s="34"/>
      <c r="D63" s="101"/>
      <c r="E63" s="34"/>
      <c r="F63" s="23" t="s">
        <v>302</v>
      </c>
      <c r="G63" s="23"/>
      <c r="H63" s="23"/>
      <c r="I63" s="34"/>
      <c r="J63" s="23" t="s">
        <v>306</v>
      </c>
      <c r="K63" s="23"/>
      <c r="L63" s="23"/>
      <c r="M63" s="34"/>
      <c r="N63" s="23" t="s">
        <v>308</v>
      </c>
      <c r="O63" s="23"/>
      <c r="P63" s="23"/>
    </row>
    <row r="64" spans="1:19">
      <c r="A64" s="14"/>
      <c r="B64" s="16"/>
      <c r="C64" s="12"/>
      <c r="D64" s="16"/>
      <c r="E64" s="12"/>
      <c r="F64" s="25" t="s">
        <v>177</v>
      </c>
      <c r="G64" s="25"/>
      <c r="H64" s="25"/>
      <c r="I64" s="25"/>
      <c r="J64" s="25"/>
      <c r="K64" s="25"/>
      <c r="L64" s="25"/>
      <c r="M64" s="25"/>
      <c r="N64" s="25"/>
      <c r="O64" s="25"/>
      <c r="P64" s="25"/>
    </row>
    <row r="65" spans="1:19">
      <c r="A65" s="14"/>
      <c r="B65" s="60" t="s">
        <v>309</v>
      </c>
      <c r="C65" s="21"/>
      <c r="D65" s="21"/>
      <c r="E65" s="21"/>
      <c r="F65" s="28"/>
      <c r="G65" s="28"/>
      <c r="H65" s="28"/>
      <c r="I65" s="21"/>
      <c r="J65" s="28"/>
      <c r="K65" s="28"/>
      <c r="L65" s="28"/>
      <c r="M65" s="21"/>
      <c r="N65" s="28"/>
      <c r="O65" s="28"/>
      <c r="P65" s="28"/>
    </row>
    <row r="66" spans="1:19">
      <c r="A66" s="14"/>
      <c r="B66" s="47" t="s">
        <v>271</v>
      </c>
      <c r="C66" s="34"/>
      <c r="D66" s="52" t="s">
        <v>310</v>
      </c>
      <c r="E66" s="34"/>
      <c r="F66" s="52" t="s">
        <v>163</v>
      </c>
      <c r="G66" s="71" t="s">
        <v>311</v>
      </c>
      <c r="H66" s="52" t="s">
        <v>169</v>
      </c>
      <c r="I66" s="34"/>
      <c r="J66" s="52" t="s">
        <v>163</v>
      </c>
      <c r="K66" s="71">
        <v>315</v>
      </c>
      <c r="L66" s="34"/>
      <c r="M66" s="34"/>
      <c r="N66" s="52" t="s">
        <v>163</v>
      </c>
      <c r="O66" s="71">
        <v>61</v>
      </c>
      <c r="P66" s="34"/>
    </row>
    <row r="67" spans="1:19">
      <c r="A67" s="14"/>
      <c r="B67" s="47"/>
      <c r="C67" s="34"/>
      <c r="D67" s="52"/>
      <c r="E67" s="34"/>
      <c r="F67" s="52"/>
      <c r="G67" s="71"/>
      <c r="H67" s="52"/>
      <c r="I67" s="34"/>
      <c r="J67" s="52"/>
      <c r="K67" s="71"/>
      <c r="L67" s="34"/>
      <c r="M67" s="34"/>
      <c r="N67" s="52"/>
      <c r="O67" s="71"/>
      <c r="P67" s="34"/>
    </row>
    <row r="68" spans="1:19">
      <c r="A68" s="14"/>
      <c r="B68" s="21"/>
      <c r="C68" s="21"/>
      <c r="D68" s="21"/>
      <c r="E68" s="21"/>
      <c r="F68" s="28"/>
      <c r="G68" s="28"/>
      <c r="H68" s="28"/>
      <c r="I68" s="21"/>
      <c r="J68" s="28"/>
      <c r="K68" s="28"/>
      <c r="L68" s="28"/>
      <c r="M68" s="21"/>
      <c r="N68" s="28"/>
      <c r="O68" s="28"/>
      <c r="P68" s="28"/>
    </row>
    <row r="69" spans="1:19">
      <c r="A69" s="14"/>
      <c r="B69" s="66" t="s">
        <v>312</v>
      </c>
      <c r="C69" s="12"/>
      <c r="D69" s="12"/>
      <c r="E69" s="12"/>
      <c r="F69" s="34"/>
      <c r="G69" s="34"/>
      <c r="H69" s="34"/>
      <c r="I69" s="12"/>
      <c r="J69" s="34"/>
      <c r="K69" s="34"/>
      <c r="L69" s="34"/>
      <c r="M69" s="12"/>
      <c r="N69" s="34"/>
      <c r="O69" s="34"/>
      <c r="P69" s="34"/>
    </row>
    <row r="70" spans="1:19">
      <c r="A70" s="14"/>
      <c r="B70" s="37" t="s">
        <v>271</v>
      </c>
      <c r="C70" s="28"/>
      <c r="D70" s="26" t="s">
        <v>82</v>
      </c>
      <c r="E70" s="28"/>
      <c r="F70" s="26" t="s">
        <v>163</v>
      </c>
      <c r="G70" s="38">
        <v>9188</v>
      </c>
      <c r="H70" s="28"/>
      <c r="I70" s="28"/>
      <c r="J70" s="26" t="s">
        <v>163</v>
      </c>
      <c r="K70" s="27" t="s">
        <v>313</v>
      </c>
      <c r="L70" s="26" t="s">
        <v>169</v>
      </c>
      <c r="M70" s="28"/>
      <c r="N70" s="26" t="s">
        <v>163</v>
      </c>
      <c r="O70" s="27" t="s">
        <v>314</v>
      </c>
      <c r="P70" s="26" t="s">
        <v>169</v>
      </c>
    </row>
    <row r="71" spans="1:19">
      <c r="A71" s="14"/>
      <c r="B71" s="37"/>
      <c r="C71" s="28"/>
      <c r="D71" s="26"/>
      <c r="E71" s="28"/>
      <c r="F71" s="26"/>
      <c r="G71" s="38"/>
      <c r="H71" s="28"/>
      <c r="I71" s="28"/>
      <c r="J71" s="26"/>
      <c r="K71" s="27"/>
      <c r="L71" s="26"/>
      <c r="M71" s="28"/>
      <c r="N71" s="26"/>
      <c r="O71" s="27"/>
      <c r="P71" s="26"/>
    </row>
    <row r="72" spans="1:19">
      <c r="A72" s="14"/>
      <c r="B72" s="12"/>
      <c r="C72" s="12"/>
      <c r="D72" s="12"/>
      <c r="E72" s="12"/>
      <c r="F72" s="34"/>
      <c r="G72" s="34"/>
      <c r="H72" s="34"/>
      <c r="I72" s="12"/>
      <c r="J72" s="34"/>
      <c r="K72" s="34"/>
      <c r="L72" s="34"/>
      <c r="M72" s="12"/>
      <c r="N72" s="34"/>
      <c r="O72" s="34"/>
      <c r="P72" s="34"/>
    </row>
    <row r="73" spans="1:19">
      <c r="A73" s="14"/>
      <c r="B73" s="60" t="s">
        <v>315</v>
      </c>
      <c r="C73" s="21"/>
      <c r="D73" s="21"/>
      <c r="E73" s="21"/>
      <c r="F73" s="28"/>
      <c r="G73" s="28"/>
      <c r="H73" s="28"/>
      <c r="I73" s="21"/>
      <c r="J73" s="28"/>
      <c r="K73" s="28"/>
      <c r="L73" s="28"/>
      <c r="M73" s="21"/>
      <c r="N73" s="28"/>
      <c r="O73" s="28"/>
      <c r="P73" s="28"/>
    </row>
    <row r="74" spans="1:19">
      <c r="A74" s="14"/>
      <c r="B74" s="47" t="s">
        <v>271</v>
      </c>
      <c r="C74" s="34"/>
      <c r="D74" s="52" t="s">
        <v>310</v>
      </c>
      <c r="E74" s="34"/>
      <c r="F74" s="52" t="s">
        <v>163</v>
      </c>
      <c r="G74" s="71">
        <v>959</v>
      </c>
      <c r="H74" s="34"/>
      <c r="I74" s="34"/>
      <c r="J74" s="52" t="s">
        <v>163</v>
      </c>
      <c r="K74" s="71" t="s">
        <v>316</v>
      </c>
      <c r="L74" s="52" t="s">
        <v>169</v>
      </c>
      <c r="M74" s="34"/>
      <c r="N74" s="52" t="s">
        <v>163</v>
      </c>
      <c r="O74" s="71" t="s">
        <v>317</v>
      </c>
      <c r="P74" s="52" t="s">
        <v>169</v>
      </c>
    </row>
    <row r="75" spans="1:19">
      <c r="A75" s="14"/>
      <c r="B75" s="47"/>
      <c r="C75" s="34"/>
      <c r="D75" s="52"/>
      <c r="E75" s="34"/>
      <c r="F75" s="52"/>
      <c r="G75" s="71"/>
      <c r="H75" s="34"/>
      <c r="I75" s="34"/>
      <c r="J75" s="52"/>
      <c r="K75" s="71"/>
      <c r="L75" s="52"/>
      <c r="M75" s="34"/>
      <c r="N75" s="52"/>
      <c r="O75" s="71"/>
      <c r="P75" s="52"/>
    </row>
    <row r="76" spans="1:19">
      <c r="A76" s="14"/>
      <c r="B76" s="21"/>
      <c r="C76" s="21"/>
      <c r="D76" s="21"/>
      <c r="E76" s="21"/>
      <c r="F76" s="28"/>
      <c r="G76" s="28"/>
      <c r="H76" s="28"/>
      <c r="I76" s="21"/>
      <c r="J76" s="28"/>
      <c r="K76" s="28"/>
      <c r="L76" s="28"/>
      <c r="M76" s="21"/>
      <c r="N76" s="28"/>
      <c r="O76" s="28"/>
      <c r="P76" s="28"/>
    </row>
    <row r="77" spans="1:19">
      <c r="A77" s="14"/>
      <c r="B77" s="66" t="s">
        <v>318</v>
      </c>
      <c r="C77" s="12"/>
      <c r="D77" s="12"/>
      <c r="E77" s="12"/>
      <c r="F77" s="34"/>
      <c r="G77" s="34"/>
      <c r="H77" s="34"/>
      <c r="I77" s="12"/>
      <c r="J77" s="34"/>
      <c r="K77" s="34"/>
      <c r="L77" s="34"/>
      <c r="M77" s="12"/>
      <c r="N77" s="34"/>
      <c r="O77" s="34"/>
      <c r="P77" s="34"/>
    </row>
    <row r="78" spans="1:19">
      <c r="A78" s="14"/>
      <c r="B78" s="37" t="s">
        <v>271</v>
      </c>
      <c r="C78" s="28"/>
      <c r="D78" s="26" t="s">
        <v>82</v>
      </c>
      <c r="E78" s="28"/>
      <c r="F78" s="26" t="s">
        <v>163</v>
      </c>
      <c r="G78" s="38">
        <v>7912</v>
      </c>
      <c r="H78" s="28"/>
      <c r="I78" s="28"/>
      <c r="J78" s="26" t="s">
        <v>163</v>
      </c>
      <c r="K78" s="27" t="s">
        <v>319</v>
      </c>
      <c r="L78" s="26" t="s">
        <v>169</v>
      </c>
      <c r="M78" s="28"/>
      <c r="N78" s="26" t="s">
        <v>163</v>
      </c>
      <c r="O78" s="27" t="s">
        <v>320</v>
      </c>
      <c r="P78" s="26" t="s">
        <v>169</v>
      </c>
    </row>
    <row r="79" spans="1:19">
      <c r="A79" s="14"/>
      <c r="B79" s="37"/>
      <c r="C79" s="28"/>
      <c r="D79" s="26"/>
      <c r="E79" s="28"/>
      <c r="F79" s="26"/>
      <c r="G79" s="38"/>
      <c r="H79" s="28"/>
      <c r="I79" s="28"/>
      <c r="J79" s="26"/>
      <c r="K79" s="27"/>
      <c r="L79" s="26"/>
      <c r="M79" s="28"/>
      <c r="N79" s="26"/>
      <c r="O79" s="27"/>
      <c r="P79" s="26"/>
    </row>
    <row r="80" spans="1:19">
      <c r="A80" s="14"/>
      <c r="B80" s="22"/>
      <c r="C80" s="22"/>
      <c r="D80" s="22"/>
      <c r="E80" s="22"/>
      <c r="F80" s="22"/>
      <c r="G80" s="22"/>
      <c r="H80" s="22"/>
      <c r="I80" s="22"/>
      <c r="J80" s="22"/>
      <c r="K80" s="22"/>
      <c r="L80" s="22"/>
      <c r="M80" s="22"/>
      <c r="N80" s="22"/>
      <c r="O80" s="22"/>
      <c r="P80" s="22"/>
      <c r="Q80" s="22"/>
      <c r="R80" s="22"/>
      <c r="S80" s="22"/>
    </row>
    <row r="81" spans="1:16">
      <c r="A81" s="14"/>
      <c r="B81" s="22"/>
      <c r="C81" s="22"/>
      <c r="D81" s="22"/>
      <c r="E81" s="22"/>
      <c r="F81" s="22"/>
      <c r="G81" s="22"/>
      <c r="H81" s="22"/>
      <c r="I81" s="22"/>
      <c r="J81" s="22"/>
      <c r="K81" s="22"/>
      <c r="L81" s="22"/>
      <c r="M81" s="22"/>
      <c r="N81" s="22"/>
      <c r="O81" s="22"/>
      <c r="P81" s="22"/>
    </row>
    <row r="82" spans="1:16">
      <c r="A82" s="14"/>
      <c r="B82" s="15"/>
      <c r="C82" s="15"/>
      <c r="D82" s="15"/>
      <c r="E82" s="15"/>
      <c r="F82" s="15"/>
      <c r="G82" s="15"/>
      <c r="H82" s="15"/>
      <c r="I82" s="15"/>
      <c r="J82" s="15"/>
      <c r="K82" s="15"/>
      <c r="L82" s="15"/>
      <c r="M82" s="15"/>
      <c r="N82" s="15"/>
      <c r="O82" s="15"/>
      <c r="P82" s="15"/>
    </row>
    <row r="83" spans="1:16">
      <c r="A83" s="14"/>
      <c r="B83" s="99" t="s">
        <v>321</v>
      </c>
      <c r="C83" s="34"/>
      <c r="D83" s="46" t="s">
        <v>298</v>
      </c>
      <c r="E83" s="46"/>
      <c r="F83" s="46"/>
      <c r="G83" s="34"/>
      <c r="H83" s="17" t="s">
        <v>296</v>
      </c>
      <c r="I83" s="34"/>
      <c r="J83" s="46" t="s">
        <v>298</v>
      </c>
      <c r="K83" s="46"/>
      <c r="L83" s="46"/>
      <c r="M83" s="34"/>
      <c r="N83" s="46" t="s">
        <v>298</v>
      </c>
      <c r="O83" s="46"/>
      <c r="P83" s="46"/>
    </row>
    <row r="84" spans="1:16">
      <c r="A84" s="14"/>
      <c r="B84" s="99"/>
      <c r="C84" s="34"/>
      <c r="D84" s="46" t="s">
        <v>322</v>
      </c>
      <c r="E84" s="46"/>
      <c r="F84" s="46"/>
      <c r="G84" s="34"/>
      <c r="H84" s="17" t="s">
        <v>325</v>
      </c>
      <c r="I84" s="34"/>
      <c r="J84" s="46" t="s">
        <v>326</v>
      </c>
      <c r="K84" s="46"/>
      <c r="L84" s="46"/>
      <c r="M84" s="34"/>
      <c r="N84" s="46" t="s">
        <v>299</v>
      </c>
      <c r="O84" s="46"/>
      <c r="P84" s="46"/>
    </row>
    <row r="85" spans="1:16">
      <c r="A85" s="14"/>
      <c r="B85" s="99"/>
      <c r="C85" s="34"/>
      <c r="D85" s="46" t="s">
        <v>323</v>
      </c>
      <c r="E85" s="46"/>
      <c r="F85" s="46"/>
      <c r="G85" s="34"/>
      <c r="H85" s="4"/>
      <c r="I85" s="34"/>
      <c r="J85" s="46" t="s">
        <v>327</v>
      </c>
      <c r="K85" s="46"/>
      <c r="L85" s="46"/>
      <c r="M85" s="34"/>
      <c r="N85" s="46" t="s">
        <v>300</v>
      </c>
      <c r="O85" s="46"/>
      <c r="P85" s="46"/>
    </row>
    <row r="86" spans="1:16">
      <c r="A86" s="14"/>
      <c r="B86" s="99"/>
      <c r="C86" s="34"/>
      <c r="D86" s="46" t="s">
        <v>324</v>
      </c>
      <c r="E86" s="46"/>
      <c r="F86" s="46"/>
      <c r="G86" s="34"/>
      <c r="H86" s="4"/>
      <c r="I86" s="34"/>
      <c r="J86" s="46" t="s">
        <v>328</v>
      </c>
      <c r="K86" s="46"/>
      <c r="L86" s="46"/>
      <c r="M86" s="34"/>
      <c r="N86" s="46" t="s">
        <v>301</v>
      </c>
      <c r="O86" s="46"/>
      <c r="P86" s="46"/>
    </row>
    <row r="87" spans="1:16">
      <c r="A87" s="14"/>
      <c r="B87" s="99"/>
      <c r="C87" s="34"/>
      <c r="D87" s="46" t="s">
        <v>302</v>
      </c>
      <c r="E87" s="46"/>
      <c r="F87" s="46"/>
      <c r="G87" s="34"/>
      <c r="H87" s="4"/>
      <c r="I87" s="34"/>
      <c r="J87" s="46" t="s">
        <v>302</v>
      </c>
      <c r="K87" s="46"/>
      <c r="L87" s="46"/>
      <c r="M87" s="34"/>
      <c r="N87" s="46" t="s">
        <v>329</v>
      </c>
      <c r="O87" s="46"/>
      <c r="P87" s="46"/>
    </row>
    <row r="88" spans="1:16" ht="15.75" thickBot="1">
      <c r="A88" s="14"/>
      <c r="B88" s="100"/>
      <c r="C88" s="34"/>
      <c r="D88" s="104"/>
      <c r="E88" s="104"/>
      <c r="F88" s="104"/>
      <c r="G88" s="34"/>
      <c r="H88" s="101"/>
      <c r="I88" s="34"/>
      <c r="J88" s="104"/>
      <c r="K88" s="104"/>
      <c r="L88" s="104"/>
      <c r="M88" s="34"/>
      <c r="N88" s="23" t="s">
        <v>330</v>
      </c>
      <c r="O88" s="23"/>
      <c r="P88" s="23"/>
    </row>
    <row r="89" spans="1:16">
      <c r="A89" s="14"/>
      <c r="B89" s="16"/>
      <c r="C89" s="12"/>
      <c r="D89" s="93" t="s">
        <v>331</v>
      </c>
      <c r="E89" s="93"/>
      <c r="F89" s="93"/>
      <c r="G89" s="12"/>
      <c r="H89" s="16"/>
      <c r="I89" s="12"/>
      <c r="J89" s="25" t="s">
        <v>177</v>
      </c>
      <c r="K89" s="25"/>
      <c r="L89" s="25"/>
      <c r="M89" s="25"/>
      <c r="N89" s="25"/>
      <c r="O89" s="25"/>
      <c r="P89" s="25"/>
    </row>
    <row r="90" spans="1:16">
      <c r="A90" s="14"/>
      <c r="B90" s="102" t="s">
        <v>309</v>
      </c>
      <c r="C90" s="21"/>
      <c r="D90" s="28"/>
      <c r="E90" s="28"/>
      <c r="F90" s="28"/>
      <c r="G90" s="21"/>
      <c r="H90" s="21"/>
      <c r="I90" s="21"/>
      <c r="J90" s="28"/>
      <c r="K90" s="28"/>
      <c r="L90" s="28"/>
      <c r="M90" s="21"/>
      <c r="N90" s="28"/>
      <c r="O90" s="28"/>
      <c r="P90" s="28"/>
    </row>
    <row r="91" spans="1:16">
      <c r="A91" s="14"/>
      <c r="B91" s="47" t="s">
        <v>332</v>
      </c>
      <c r="C91" s="34"/>
      <c r="D91" s="52" t="s">
        <v>163</v>
      </c>
      <c r="E91" s="71" t="s">
        <v>207</v>
      </c>
      <c r="F91" s="34"/>
      <c r="G91" s="34"/>
      <c r="H91" s="52" t="s">
        <v>333</v>
      </c>
      <c r="I91" s="34"/>
      <c r="J91" s="52" t="s">
        <v>163</v>
      </c>
      <c r="K91" s="71" t="s">
        <v>334</v>
      </c>
      <c r="L91" s="52" t="s">
        <v>169</v>
      </c>
      <c r="M91" s="34"/>
      <c r="N91" s="52" t="s">
        <v>163</v>
      </c>
      <c r="O91" s="71" t="s">
        <v>207</v>
      </c>
      <c r="P91" s="34"/>
    </row>
    <row r="92" spans="1:16">
      <c r="A92" s="14"/>
      <c r="B92" s="47"/>
      <c r="C92" s="34"/>
      <c r="D92" s="52"/>
      <c r="E92" s="71"/>
      <c r="F92" s="34"/>
      <c r="G92" s="34"/>
      <c r="H92" s="52"/>
      <c r="I92" s="34"/>
      <c r="J92" s="52"/>
      <c r="K92" s="71"/>
      <c r="L92" s="52"/>
      <c r="M92" s="34"/>
      <c r="N92" s="52"/>
      <c r="O92" s="71"/>
      <c r="P92" s="34"/>
    </row>
    <row r="93" spans="1:16">
      <c r="A93" s="14"/>
      <c r="B93" s="21"/>
      <c r="C93" s="21"/>
      <c r="D93" s="28"/>
      <c r="E93" s="28"/>
      <c r="F93" s="28"/>
      <c r="G93" s="21"/>
      <c r="H93" s="21"/>
      <c r="I93" s="21"/>
      <c r="J93" s="28"/>
      <c r="K93" s="28"/>
      <c r="L93" s="28"/>
      <c r="M93" s="21"/>
      <c r="N93" s="28"/>
      <c r="O93" s="28"/>
      <c r="P93" s="28"/>
    </row>
    <row r="94" spans="1:16">
      <c r="A94" s="14"/>
      <c r="B94" s="103" t="s">
        <v>312</v>
      </c>
      <c r="C94" s="12"/>
      <c r="D94" s="34"/>
      <c r="E94" s="34"/>
      <c r="F94" s="34"/>
      <c r="G94" s="12"/>
      <c r="H94" s="12"/>
      <c r="I94" s="12"/>
      <c r="J94" s="34"/>
      <c r="K94" s="34"/>
      <c r="L94" s="34"/>
      <c r="M94" s="12"/>
      <c r="N94" s="34"/>
      <c r="O94" s="34"/>
      <c r="P94" s="34"/>
    </row>
    <row r="95" spans="1:16">
      <c r="A95" s="14"/>
      <c r="B95" s="37" t="s">
        <v>332</v>
      </c>
      <c r="C95" s="28"/>
      <c r="D95" s="26" t="s">
        <v>163</v>
      </c>
      <c r="E95" s="38">
        <v>2526</v>
      </c>
      <c r="F95" s="28"/>
      <c r="G95" s="28"/>
      <c r="H95" s="26" t="s">
        <v>333</v>
      </c>
      <c r="I95" s="28"/>
      <c r="J95" s="26" t="s">
        <v>163</v>
      </c>
      <c r="K95" s="27" t="s">
        <v>335</v>
      </c>
      <c r="L95" s="26" t="s">
        <v>169</v>
      </c>
      <c r="M95" s="28"/>
      <c r="N95" s="26" t="s">
        <v>163</v>
      </c>
      <c r="O95" s="27" t="s">
        <v>207</v>
      </c>
      <c r="P95" s="28"/>
    </row>
    <row r="96" spans="1:16">
      <c r="A96" s="14"/>
      <c r="B96" s="37"/>
      <c r="C96" s="28"/>
      <c r="D96" s="26"/>
      <c r="E96" s="38"/>
      <c r="F96" s="28"/>
      <c r="G96" s="28"/>
      <c r="H96" s="26"/>
      <c r="I96" s="28"/>
      <c r="J96" s="26"/>
      <c r="K96" s="27"/>
      <c r="L96" s="26"/>
      <c r="M96" s="28"/>
      <c r="N96" s="26"/>
      <c r="O96" s="27"/>
      <c r="P96" s="28"/>
    </row>
    <row r="97" spans="1:19">
      <c r="A97" s="14"/>
      <c r="B97" s="12"/>
      <c r="C97" s="12"/>
      <c r="D97" s="34"/>
      <c r="E97" s="34"/>
      <c r="F97" s="34"/>
      <c r="G97" s="12"/>
      <c r="H97" s="12"/>
      <c r="I97" s="12"/>
      <c r="J97" s="34"/>
      <c r="K97" s="34"/>
      <c r="L97" s="34"/>
      <c r="M97" s="12"/>
      <c r="N97" s="34"/>
      <c r="O97" s="34"/>
      <c r="P97" s="34"/>
    </row>
    <row r="98" spans="1:19">
      <c r="A98" s="14"/>
      <c r="B98" s="102" t="s">
        <v>315</v>
      </c>
      <c r="C98" s="21"/>
      <c r="D98" s="28"/>
      <c r="E98" s="28"/>
      <c r="F98" s="28"/>
      <c r="G98" s="21"/>
      <c r="H98" s="21"/>
      <c r="I98" s="21"/>
      <c r="J98" s="28"/>
      <c r="K98" s="28"/>
      <c r="L98" s="28"/>
      <c r="M98" s="21"/>
      <c r="N98" s="28"/>
      <c r="O98" s="28"/>
      <c r="P98" s="28"/>
    </row>
    <row r="99" spans="1:19">
      <c r="A99" s="14"/>
      <c r="B99" s="47" t="s">
        <v>332</v>
      </c>
      <c r="C99" s="34"/>
      <c r="D99" s="52" t="s">
        <v>163</v>
      </c>
      <c r="E99" s="71" t="s">
        <v>207</v>
      </c>
      <c r="F99" s="34"/>
      <c r="G99" s="34"/>
      <c r="H99" s="52" t="s">
        <v>333</v>
      </c>
      <c r="I99" s="34"/>
      <c r="J99" s="52" t="s">
        <v>163</v>
      </c>
      <c r="K99" s="71" t="s">
        <v>336</v>
      </c>
      <c r="L99" s="52" t="s">
        <v>169</v>
      </c>
      <c r="M99" s="34"/>
      <c r="N99" s="52" t="s">
        <v>163</v>
      </c>
      <c r="O99" s="71" t="s">
        <v>207</v>
      </c>
      <c r="P99" s="34"/>
    </row>
    <row r="100" spans="1:19">
      <c r="A100" s="14"/>
      <c r="B100" s="47"/>
      <c r="C100" s="34"/>
      <c r="D100" s="52"/>
      <c r="E100" s="71"/>
      <c r="F100" s="34"/>
      <c r="G100" s="34"/>
      <c r="H100" s="52"/>
      <c r="I100" s="34"/>
      <c r="J100" s="52"/>
      <c r="K100" s="71"/>
      <c r="L100" s="52"/>
      <c r="M100" s="34"/>
      <c r="N100" s="52"/>
      <c r="O100" s="71"/>
      <c r="P100" s="34"/>
    </row>
    <row r="101" spans="1:19">
      <c r="A101" s="14"/>
      <c r="B101" s="21"/>
      <c r="C101" s="21"/>
      <c r="D101" s="28"/>
      <c r="E101" s="28"/>
      <c r="F101" s="28"/>
      <c r="G101" s="21"/>
      <c r="H101" s="21"/>
      <c r="I101" s="21"/>
      <c r="J101" s="28"/>
      <c r="K101" s="28"/>
      <c r="L101" s="28"/>
      <c r="M101" s="21"/>
      <c r="N101" s="28"/>
      <c r="O101" s="28"/>
      <c r="P101" s="28"/>
    </row>
    <row r="102" spans="1:19">
      <c r="A102" s="14"/>
      <c r="B102" s="66" t="s">
        <v>318</v>
      </c>
      <c r="C102" s="12"/>
      <c r="D102" s="34"/>
      <c r="E102" s="34"/>
      <c r="F102" s="34"/>
      <c r="G102" s="12"/>
      <c r="H102" s="12"/>
      <c r="I102" s="12"/>
      <c r="J102" s="34"/>
      <c r="K102" s="34"/>
      <c r="L102" s="34"/>
      <c r="M102" s="12"/>
      <c r="N102" s="34"/>
      <c r="O102" s="34"/>
      <c r="P102" s="34"/>
    </row>
    <row r="103" spans="1:19">
      <c r="A103" s="14"/>
      <c r="B103" s="37" t="s">
        <v>332</v>
      </c>
      <c r="C103" s="28"/>
      <c r="D103" s="26" t="s">
        <v>163</v>
      </c>
      <c r="E103" s="38">
        <v>7213</v>
      </c>
      <c r="F103" s="28"/>
      <c r="G103" s="28"/>
      <c r="H103" s="26" t="s">
        <v>333</v>
      </c>
      <c r="I103" s="28"/>
      <c r="J103" s="26" t="s">
        <v>163</v>
      </c>
      <c r="K103" s="27" t="s">
        <v>337</v>
      </c>
      <c r="L103" s="26" t="s">
        <v>169</v>
      </c>
      <c r="M103" s="28"/>
      <c r="N103" s="26" t="s">
        <v>163</v>
      </c>
      <c r="O103" s="27" t="s">
        <v>207</v>
      </c>
      <c r="P103" s="28"/>
    </row>
    <row r="104" spans="1:19">
      <c r="A104" s="14"/>
      <c r="B104" s="37"/>
      <c r="C104" s="28"/>
      <c r="D104" s="26"/>
      <c r="E104" s="38"/>
      <c r="F104" s="28"/>
      <c r="G104" s="28"/>
      <c r="H104" s="26"/>
      <c r="I104" s="28"/>
      <c r="J104" s="26"/>
      <c r="K104" s="27"/>
      <c r="L104" s="26"/>
      <c r="M104" s="28"/>
      <c r="N104" s="26"/>
      <c r="O104" s="27"/>
      <c r="P104" s="28"/>
    </row>
    <row r="105" spans="1:19">
      <c r="A105" s="14"/>
      <c r="B105" s="15"/>
      <c r="C105" s="15"/>
    </row>
    <row r="106" spans="1:19" ht="89.25">
      <c r="A106" s="14"/>
      <c r="B106" s="45" t="s">
        <v>338</v>
      </c>
      <c r="C106" s="44" t="s">
        <v>339</v>
      </c>
    </row>
    <row r="107" spans="1:19">
      <c r="A107" s="14"/>
      <c r="B107" s="107"/>
      <c r="C107" s="107"/>
      <c r="D107" s="107"/>
      <c r="E107" s="107"/>
      <c r="F107" s="107"/>
      <c r="G107" s="107"/>
      <c r="H107" s="107"/>
      <c r="I107" s="107"/>
      <c r="J107" s="107"/>
      <c r="K107" s="107"/>
      <c r="L107" s="107"/>
      <c r="M107" s="107"/>
      <c r="N107" s="107"/>
      <c r="O107" s="107"/>
      <c r="P107" s="107"/>
      <c r="Q107" s="107"/>
      <c r="R107" s="107"/>
      <c r="S107" s="107"/>
    </row>
    <row r="108" spans="1:19">
      <c r="A108" s="14"/>
      <c r="B108" s="22"/>
      <c r="C108" s="22"/>
      <c r="D108" s="22"/>
      <c r="E108" s="22"/>
      <c r="F108" s="22"/>
      <c r="G108" s="22"/>
      <c r="H108" s="22"/>
    </row>
    <row r="109" spans="1:19">
      <c r="A109" s="14"/>
      <c r="B109" s="15"/>
      <c r="C109" s="15"/>
      <c r="D109" s="15"/>
      <c r="E109" s="15"/>
      <c r="F109" s="15"/>
      <c r="G109" s="15"/>
      <c r="H109" s="15"/>
    </row>
    <row r="110" spans="1:19">
      <c r="A110" s="14"/>
      <c r="B110" s="99" t="s">
        <v>340</v>
      </c>
      <c r="C110" s="34"/>
      <c r="D110" s="99" t="s">
        <v>341</v>
      </c>
      <c r="E110" s="34"/>
      <c r="F110" s="46" t="s">
        <v>342</v>
      </c>
      <c r="G110" s="46"/>
      <c r="H110" s="46"/>
    </row>
    <row r="111" spans="1:19" ht="15.75" thickBot="1">
      <c r="A111" s="14"/>
      <c r="B111" s="100"/>
      <c r="C111" s="34"/>
      <c r="D111" s="100"/>
      <c r="E111" s="34"/>
      <c r="F111" s="23" t="s">
        <v>343</v>
      </c>
      <c r="G111" s="23"/>
      <c r="H111" s="23"/>
    </row>
    <row r="112" spans="1:19">
      <c r="A112" s="14"/>
      <c r="B112" s="16"/>
      <c r="C112" s="12"/>
      <c r="D112" s="16"/>
      <c r="E112" s="12"/>
      <c r="F112" s="93" t="s">
        <v>177</v>
      </c>
      <c r="G112" s="93"/>
      <c r="H112" s="93"/>
    </row>
    <row r="113" spans="1:8">
      <c r="A113" s="14"/>
      <c r="B113" s="60" t="s">
        <v>309</v>
      </c>
      <c r="C113" s="21"/>
      <c r="D113" s="21"/>
      <c r="E113" s="21"/>
      <c r="F113" s="28"/>
      <c r="G113" s="28"/>
      <c r="H113" s="28"/>
    </row>
    <row r="114" spans="1:8">
      <c r="A114" s="14"/>
      <c r="B114" s="44" t="s">
        <v>271</v>
      </c>
      <c r="C114" s="12"/>
      <c r="D114" s="13" t="s">
        <v>82</v>
      </c>
      <c r="E114" s="12"/>
      <c r="F114" s="13" t="s">
        <v>163</v>
      </c>
      <c r="G114" s="63" t="s">
        <v>344</v>
      </c>
      <c r="H114" s="13" t="s">
        <v>169</v>
      </c>
    </row>
    <row r="115" spans="1:8">
      <c r="A115" s="14"/>
      <c r="B115" s="21"/>
      <c r="C115" s="21"/>
      <c r="D115" s="21"/>
      <c r="E115" s="21"/>
      <c r="F115" s="28"/>
      <c r="G115" s="28"/>
      <c r="H115" s="28"/>
    </row>
    <row r="116" spans="1:8">
      <c r="A116" s="14"/>
      <c r="B116" s="66" t="s">
        <v>312</v>
      </c>
      <c r="C116" s="12"/>
      <c r="D116" s="12"/>
      <c r="E116" s="12"/>
      <c r="F116" s="34"/>
      <c r="G116" s="34"/>
      <c r="H116" s="34"/>
    </row>
    <row r="117" spans="1:8">
      <c r="A117" s="14"/>
      <c r="B117" s="37" t="s">
        <v>271</v>
      </c>
      <c r="C117" s="28"/>
      <c r="D117" s="26" t="s">
        <v>82</v>
      </c>
      <c r="E117" s="28"/>
      <c r="F117" s="26" t="s">
        <v>163</v>
      </c>
      <c r="G117" s="38">
        <v>7276</v>
      </c>
      <c r="H117" s="28"/>
    </row>
    <row r="118" spans="1:8">
      <c r="A118" s="14"/>
      <c r="B118" s="37"/>
      <c r="C118" s="28"/>
      <c r="D118" s="26"/>
      <c r="E118" s="28"/>
      <c r="F118" s="26"/>
      <c r="G118" s="38"/>
      <c r="H118" s="28"/>
    </row>
    <row r="119" spans="1:8">
      <c r="A119" s="14"/>
      <c r="B119" s="52" t="s">
        <v>271</v>
      </c>
      <c r="C119" s="34"/>
      <c r="D119" s="52" t="s">
        <v>345</v>
      </c>
      <c r="E119" s="34"/>
      <c r="F119" s="71">
        <v>1</v>
      </c>
      <c r="G119" s="71"/>
      <c r="H119" s="34"/>
    </row>
    <row r="120" spans="1:8" ht="15.75" thickBot="1">
      <c r="A120" s="14"/>
      <c r="B120" s="52"/>
      <c r="C120" s="34"/>
      <c r="D120" s="52"/>
      <c r="E120" s="34"/>
      <c r="F120" s="72"/>
      <c r="G120" s="72"/>
      <c r="H120" s="73"/>
    </row>
    <row r="121" spans="1:8">
      <c r="A121" s="14"/>
      <c r="B121" s="69" t="s">
        <v>181</v>
      </c>
      <c r="C121" s="28"/>
      <c r="D121" s="28"/>
      <c r="E121" s="28"/>
      <c r="F121" s="75" t="s">
        <v>163</v>
      </c>
      <c r="G121" s="77">
        <v>7277</v>
      </c>
      <c r="H121" s="79"/>
    </row>
    <row r="122" spans="1:8" ht="15.75" thickBot="1">
      <c r="A122" s="14"/>
      <c r="B122" s="69"/>
      <c r="C122" s="28"/>
      <c r="D122" s="28"/>
      <c r="E122" s="28"/>
      <c r="F122" s="76"/>
      <c r="G122" s="78"/>
      <c r="H122" s="80"/>
    </row>
    <row r="123" spans="1:8" ht="15.75" thickTop="1">
      <c r="A123" s="14"/>
      <c r="B123" s="12"/>
      <c r="C123" s="12"/>
      <c r="D123" s="12"/>
      <c r="E123" s="12"/>
      <c r="F123" s="83"/>
      <c r="G123" s="83"/>
      <c r="H123" s="83"/>
    </row>
    <row r="124" spans="1:8">
      <c r="A124" s="14"/>
      <c r="B124" s="60" t="s">
        <v>315</v>
      </c>
      <c r="C124" s="21"/>
      <c r="D124" s="21"/>
      <c r="E124" s="21"/>
      <c r="F124" s="28"/>
      <c r="G124" s="28"/>
      <c r="H124" s="28"/>
    </row>
    <row r="125" spans="1:8">
      <c r="A125" s="14"/>
      <c r="B125" s="44" t="s">
        <v>271</v>
      </c>
      <c r="C125" s="12"/>
      <c r="D125" s="13" t="s">
        <v>82</v>
      </c>
      <c r="E125" s="12"/>
      <c r="F125" s="13" t="s">
        <v>163</v>
      </c>
      <c r="G125" s="63" t="s">
        <v>346</v>
      </c>
      <c r="H125" s="13" t="s">
        <v>169</v>
      </c>
    </row>
    <row r="126" spans="1:8">
      <c r="A126" s="14"/>
      <c r="B126" s="21"/>
      <c r="C126" s="21"/>
      <c r="D126" s="21"/>
      <c r="E126" s="21"/>
      <c r="F126" s="28"/>
      <c r="G126" s="28"/>
      <c r="H126" s="28"/>
    </row>
    <row r="127" spans="1:8">
      <c r="A127" s="14"/>
      <c r="B127" s="103" t="s">
        <v>318</v>
      </c>
      <c r="C127" s="12"/>
      <c r="D127" s="12"/>
      <c r="E127" s="12"/>
      <c r="F127" s="34"/>
      <c r="G127" s="34"/>
      <c r="H127" s="34"/>
    </row>
    <row r="128" spans="1:8">
      <c r="A128" s="14"/>
      <c r="B128" s="37" t="s">
        <v>271</v>
      </c>
      <c r="C128" s="28"/>
      <c r="D128" s="26" t="s">
        <v>82</v>
      </c>
      <c r="E128" s="28"/>
      <c r="F128" s="26" t="s">
        <v>163</v>
      </c>
      <c r="G128" s="27">
        <v>449</v>
      </c>
      <c r="H128" s="28"/>
    </row>
    <row r="129" spans="1:19">
      <c r="A129" s="14"/>
      <c r="B129" s="37"/>
      <c r="C129" s="28"/>
      <c r="D129" s="26"/>
      <c r="E129" s="28"/>
      <c r="F129" s="26"/>
      <c r="G129" s="27"/>
      <c r="H129" s="28"/>
    </row>
    <row r="130" spans="1:19">
      <c r="A130" s="14"/>
      <c r="B130" s="52" t="s">
        <v>271</v>
      </c>
      <c r="C130" s="34"/>
      <c r="D130" s="12" t="s">
        <v>347</v>
      </c>
      <c r="E130" s="34"/>
      <c r="F130" s="71" t="s">
        <v>349</v>
      </c>
      <c r="G130" s="71"/>
      <c r="H130" s="52" t="s">
        <v>169</v>
      </c>
    </row>
    <row r="131" spans="1:19" ht="15.75" thickBot="1">
      <c r="A131" s="14"/>
      <c r="B131" s="52"/>
      <c r="C131" s="34"/>
      <c r="D131" s="105" t="s">
        <v>348</v>
      </c>
      <c r="E131" s="34"/>
      <c r="F131" s="72"/>
      <c r="G131" s="72"/>
      <c r="H131" s="84"/>
    </row>
    <row r="132" spans="1:19">
      <c r="A132" s="14"/>
      <c r="B132" s="69" t="s">
        <v>181</v>
      </c>
      <c r="C132" s="28"/>
      <c r="D132" s="28"/>
      <c r="E132" s="28"/>
      <c r="F132" s="75" t="s">
        <v>163</v>
      </c>
      <c r="G132" s="81">
        <v>231</v>
      </c>
      <c r="H132" s="79"/>
    </row>
    <row r="133" spans="1:19" ht="15.75" thickBot="1">
      <c r="A133" s="14"/>
      <c r="B133" s="69"/>
      <c r="C133" s="28"/>
      <c r="D133" s="28"/>
      <c r="E133" s="28"/>
      <c r="F133" s="76"/>
      <c r="G133" s="82"/>
      <c r="H133" s="80"/>
    </row>
    <row r="134" spans="1:19" ht="15.75" thickTop="1">
      <c r="A134" s="14"/>
      <c r="B134" s="39"/>
      <c r="C134" s="39"/>
      <c r="D134" s="39"/>
      <c r="E134" s="39"/>
      <c r="F134" s="39"/>
      <c r="G134" s="39"/>
      <c r="H134" s="39"/>
      <c r="I134" s="39"/>
      <c r="J134" s="39"/>
      <c r="K134" s="39"/>
      <c r="L134" s="39"/>
      <c r="M134" s="39"/>
      <c r="N134" s="39"/>
      <c r="O134" s="39"/>
      <c r="P134" s="39"/>
      <c r="Q134" s="39"/>
      <c r="R134" s="39"/>
      <c r="S134" s="39"/>
    </row>
    <row r="135" spans="1:19">
      <c r="A135" s="14"/>
      <c r="B135" s="34" t="s">
        <v>350</v>
      </c>
      <c r="C135" s="34"/>
      <c r="D135" s="34"/>
      <c r="E135" s="34"/>
      <c r="F135" s="34"/>
      <c r="G135" s="34"/>
      <c r="H135" s="34"/>
      <c r="I135" s="34"/>
      <c r="J135" s="34"/>
      <c r="K135" s="34"/>
      <c r="L135" s="34"/>
      <c r="M135" s="34"/>
      <c r="N135" s="34"/>
      <c r="O135" s="34"/>
      <c r="P135" s="34"/>
      <c r="Q135" s="34"/>
      <c r="R135" s="34"/>
      <c r="S135" s="34"/>
    </row>
  </sheetData>
  <mergeCells count="457">
    <mergeCell ref="B135:S135"/>
    <mergeCell ref="B46:S46"/>
    <mergeCell ref="B55:S55"/>
    <mergeCell ref="B56:S56"/>
    <mergeCell ref="B80:S80"/>
    <mergeCell ref="B107:S107"/>
    <mergeCell ref="B134:S134"/>
    <mergeCell ref="B14:S14"/>
    <mergeCell ref="B15:S15"/>
    <mergeCell ref="B16:S16"/>
    <mergeCell ref="B17:S17"/>
    <mergeCell ref="B18:S18"/>
    <mergeCell ref="B45:S45"/>
    <mergeCell ref="B8:S8"/>
    <mergeCell ref="B9:S9"/>
    <mergeCell ref="B10:S10"/>
    <mergeCell ref="B11:S11"/>
    <mergeCell ref="B12:S12"/>
    <mergeCell ref="B13:S13"/>
    <mergeCell ref="H132:H133"/>
    <mergeCell ref="A1:A2"/>
    <mergeCell ref="B1:S1"/>
    <mergeCell ref="B2:S2"/>
    <mergeCell ref="B3:S3"/>
    <mergeCell ref="A4:A135"/>
    <mergeCell ref="B4:S4"/>
    <mergeCell ref="B5:S5"/>
    <mergeCell ref="B6:S6"/>
    <mergeCell ref="B7:S7"/>
    <mergeCell ref="B132:B133"/>
    <mergeCell ref="C132:C133"/>
    <mergeCell ref="D132:D133"/>
    <mergeCell ref="E132:E133"/>
    <mergeCell ref="F132:F133"/>
    <mergeCell ref="G132:G133"/>
    <mergeCell ref="G128:G129"/>
    <mergeCell ref="H128:H129"/>
    <mergeCell ref="B130:B131"/>
    <mergeCell ref="C130:C131"/>
    <mergeCell ref="E130:E131"/>
    <mergeCell ref="F130:G131"/>
    <mergeCell ref="H130:H131"/>
    <mergeCell ref="H121:H122"/>
    <mergeCell ref="F123:H123"/>
    <mergeCell ref="F124:H124"/>
    <mergeCell ref="F126:H126"/>
    <mergeCell ref="F127:H127"/>
    <mergeCell ref="B128:B129"/>
    <mergeCell ref="C128:C129"/>
    <mergeCell ref="D128:D129"/>
    <mergeCell ref="E128:E129"/>
    <mergeCell ref="F128:F129"/>
    <mergeCell ref="B121:B122"/>
    <mergeCell ref="C121:C122"/>
    <mergeCell ref="D121:D122"/>
    <mergeCell ref="E121:E122"/>
    <mergeCell ref="F121:F122"/>
    <mergeCell ref="G121:G122"/>
    <mergeCell ref="H117:H118"/>
    <mergeCell ref="B119:B120"/>
    <mergeCell ref="C119:C120"/>
    <mergeCell ref="D119:D120"/>
    <mergeCell ref="E119:E120"/>
    <mergeCell ref="F119:G120"/>
    <mergeCell ref="H119:H120"/>
    <mergeCell ref="F112:H112"/>
    <mergeCell ref="F113:H113"/>
    <mergeCell ref="F115:H115"/>
    <mergeCell ref="F116:H116"/>
    <mergeCell ref="B117:B118"/>
    <mergeCell ref="C117:C118"/>
    <mergeCell ref="D117:D118"/>
    <mergeCell ref="E117:E118"/>
    <mergeCell ref="F117:F118"/>
    <mergeCell ref="G117:G118"/>
    <mergeCell ref="O103:O104"/>
    <mergeCell ref="P103:P104"/>
    <mergeCell ref="B108:H108"/>
    <mergeCell ref="B110:B111"/>
    <mergeCell ref="C110:C111"/>
    <mergeCell ref="D110:D111"/>
    <mergeCell ref="E110:E111"/>
    <mergeCell ref="F110:H110"/>
    <mergeCell ref="F111:H111"/>
    <mergeCell ref="I103:I104"/>
    <mergeCell ref="J103:J104"/>
    <mergeCell ref="K103:K104"/>
    <mergeCell ref="L103:L104"/>
    <mergeCell ref="M103:M104"/>
    <mergeCell ref="N103:N104"/>
    <mergeCell ref="D102:F102"/>
    <mergeCell ref="J102:L102"/>
    <mergeCell ref="N102:P102"/>
    <mergeCell ref="B103:B104"/>
    <mergeCell ref="C103:C104"/>
    <mergeCell ref="D103:D104"/>
    <mergeCell ref="E103:E104"/>
    <mergeCell ref="F103:F104"/>
    <mergeCell ref="G103:G104"/>
    <mergeCell ref="H103:H104"/>
    <mergeCell ref="N99:N100"/>
    <mergeCell ref="O99:O100"/>
    <mergeCell ref="P99:P100"/>
    <mergeCell ref="D101:F101"/>
    <mergeCell ref="J101:L101"/>
    <mergeCell ref="N101:P101"/>
    <mergeCell ref="H99:H100"/>
    <mergeCell ref="I99:I100"/>
    <mergeCell ref="J99:J100"/>
    <mergeCell ref="K99:K100"/>
    <mergeCell ref="L99:L100"/>
    <mergeCell ref="M99:M100"/>
    <mergeCell ref="B99:B100"/>
    <mergeCell ref="C99:C100"/>
    <mergeCell ref="D99:D100"/>
    <mergeCell ref="E99:E100"/>
    <mergeCell ref="F99:F100"/>
    <mergeCell ref="G99:G100"/>
    <mergeCell ref="O95:O96"/>
    <mergeCell ref="P95:P96"/>
    <mergeCell ref="D97:F97"/>
    <mergeCell ref="J97:L97"/>
    <mergeCell ref="N97:P97"/>
    <mergeCell ref="D98:F98"/>
    <mergeCell ref="J98:L98"/>
    <mergeCell ref="N98:P98"/>
    <mergeCell ref="I95:I96"/>
    <mergeCell ref="J95:J96"/>
    <mergeCell ref="K95:K96"/>
    <mergeCell ref="L95:L96"/>
    <mergeCell ref="M95:M96"/>
    <mergeCell ref="N95:N96"/>
    <mergeCell ref="D94:F94"/>
    <mergeCell ref="J94:L94"/>
    <mergeCell ref="N94:P94"/>
    <mergeCell ref="B95:B96"/>
    <mergeCell ref="C95:C96"/>
    <mergeCell ref="D95:D96"/>
    <mergeCell ref="E95:E96"/>
    <mergeCell ref="F95:F96"/>
    <mergeCell ref="G95:G96"/>
    <mergeCell ref="H95:H96"/>
    <mergeCell ref="M91:M92"/>
    <mergeCell ref="N91:N92"/>
    <mergeCell ref="O91:O92"/>
    <mergeCell ref="P91:P92"/>
    <mergeCell ref="D93:F93"/>
    <mergeCell ref="J93:L93"/>
    <mergeCell ref="N93:P93"/>
    <mergeCell ref="G91:G92"/>
    <mergeCell ref="H91:H92"/>
    <mergeCell ref="I91:I92"/>
    <mergeCell ref="J91:J92"/>
    <mergeCell ref="K91:K92"/>
    <mergeCell ref="L91:L92"/>
    <mergeCell ref="D89:F89"/>
    <mergeCell ref="J89:P89"/>
    <mergeCell ref="D90:F90"/>
    <mergeCell ref="J90:L90"/>
    <mergeCell ref="N90:P90"/>
    <mergeCell ref="B91:B92"/>
    <mergeCell ref="C91:C92"/>
    <mergeCell ref="D91:D92"/>
    <mergeCell ref="E91:E92"/>
    <mergeCell ref="F91:F92"/>
    <mergeCell ref="M83:M88"/>
    <mergeCell ref="N83:P83"/>
    <mergeCell ref="N84:P84"/>
    <mergeCell ref="N85:P85"/>
    <mergeCell ref="N86:P86"/>
    <mergeCell ref="N87:P87"/>
    <mergeCell ref="N88:P88"/>
    <mergeCell ref="D87:F87"/>
    <mergeCell ref="D88:F88"/>
    <mergeCell ref="G83:G88"/>
    <mergeCell ref="I83:I88"/>
    <mergeCell ref="J83:L83"/>
    <mergeCell ref="J84:L84"/>
    <mergeCell ref="J85:L85"/>
    <mergeCell ref="J86:L86"/>
    <mergeCell ref="J87:L87"/>
    <mergeCell ref="J88:L88"/>
    <mergeCell ref="N78:N79"/>
    <mergeCell ref="O78:O79"/>
    <mergeCell ref="P78:P79"/>
    <mergeCell ref="B81:P81"/>
    <mergeCell ref="B83:B88"/>
    <mergeCell ref="C83:C88"/>
    <mergeCell ref="D83:F83"/>
    <mergeCell ref="D84:F84"/>
    <mergeCell ref="D85:F85"/>
    <mergeCell ref="D86:F86"/>
    <mergeCell ref="H78:H79"/>
    <mergeCell ref="I78:I79"/>
    <mergeCell ref="J78:J79"/>
    <mergeCell ref="K78:K79"/>
    <mergeCell ref="L78:L79"/>
    <mergeCell ref="M78:M79"/>
    <mergeCell ref="B78:B79"/>
    <mergeCell ref="C78:C79"/>
    <mergeCell ref="D78:D79"/>
    <mergeCell ref="E78:E79"/>
    <mergeCell ref="F78:F79"/>
    <mergeCell ref="G78:G79"/>
    <mergeCell ref="O74:O75"/>
    <mergeCell ref="P74:P75"/>
    <mergeCell ref="F76:H76"/>
    <mergeCell ref="J76:L76"/>
    <mergeCell ref="N76:P76"/>
    <mergeCell ref="F77:H77"/>
    <mergeCell ref="J77:L77"/>
    <mergeCell ref="N77:P77"/>
    <mergeCell ref="I74:I75"/>
    <mergeCell ref="J74:J75"/>
    <mergeCell ref="K74:K75"/>
    <mergeCell ref="L74:L75"/>
    <mergeCell ref="M74:M75"/>
    <mergeCell ref="N74:N75"/>
    <mergeCell ref="F73:H73"/>
    <mergeCell ref="J73:L73"/>
    <mergeCell ref="N73:P73"/>
    <mergeCell ref="B74:B75"/>
    <mergeCell ref="C74:C75"/>
    <mergeCell ref="D74:D75"/>
    <mergeCell ref="E74:E75"/>
    <mergeCell ref="F74:F75"/>
    <mergeCell ref="G74:G75"/>
    <mergeCell ref="H74:H75"/>
    <mergeCell ref="N70:N71"/>
    <mergeCell ref="O70:O71"/>
    <mergeCell ref="P70:P71"/>
    <mergeCell ref="F72:H72"/>
    <mergeCell ref="J72:L72"/>
    <mergeCell ref="N72:P72"/>
    <mergeCell ref="H70:H71"/>
    <mergeCell ref="I70:I71"/>
    <mergeCell ref="J70:J71"/>
    <mergeCell ref="K70:K71"/>
    <mergeCell ref="L70:L71"/>
    <mergeCell ref="M70:M71"/>
    <mergeCell ref="B70:B71"/>
    <mergeCell ref="C70:C71"/>
    <mergeCell ref="D70:D71"/>
    <mergeCell ref="E70:E71"/>
    <mergeCell ref="F70:F71"/>
    <mergeCell ref="G70:G71"/>
    <mergeCell ref="O66:O67"/>
    <mergeCell ref="P66:P67"/>
    <mergeCell ref="F68:H68"/>
    <mergeCell ref="J68:L68"/>
    <mergeCell ref="N68:P68"/>
    <mergeCell ref="F69:H69"/>
    <mergeCell ref="J69:L69"/>
    <mergeCell ref="N69:P69"/>
    <mergeCell ref="I66:I67"/>
    <mergeCell ref="J66:J67"/>
    <mergeCell ref="K66:K67"/>
    <mergeCell ref="L66:L67"/>
    <mergeCell ref="M66:M67"/>
    <mergeCell ref="N66:N67"/>
    <mergeCell ref="F65:H65"/>
    <mergeCell ref="J65:L65"/>
    <mergeCell ref="N65:P65"/>
    <mergeCell ref="B66:B67"/>
    <mergeCell ref="C66:C67"/>
    <mergeCell ref="D66:D67"/>
    <mergeCell ref="E66:E67"/>
    <mergeCell ref="F66:F67"/>
    <mergeCell ref="G66:G67"/>
    <mergeCell ref="H66:H67"/>
    <mergeCell ref="N59:P59"/>
    <mergeCell ref="N60:P60"/>
    <mergeCell ref="N61:P61"/>
    <mergeCell ref="N62:P62"/>
    <mergeCell ref="N63:P63"/>
    <mergeCell ref="F64:P64"/>
    <mergeCell ref="J59:L59"/>
    <mergeCell ref="J60:L60"/>
    <mergeCell ref="J61:L61"/>
    <mergeCell ref="J62:L62"/>
    <mergeCell ref="J63:L63"/>
    <mergeCell ref="M59:M63"/>
    <mergeCell ref="B57:P57"/>
    <mergeCell ref="B59:B63"/>
    <mergeCell ref="C59:C63"/>
    <mergeCell ref="E59:E63"/>
    <mergeCell ref="F59:H59"/>
    <mergeCell ref="F60:H60"/>
    <mergeCell ref="F61:H61"/>
    <mergeCell ref="F62:H62"/>
    <mergeCell ref="F63:H63"/>
    <mergeCell ref="I59:I63"/>
    <mergeCell ref="D51:J51"/>
    <mergeCell ref="B52:B53"/>
    <mergeCell ref="C52:C53"/>
    <mergeCell ref="D52:D53"/>
    <mergeCell ref="E52:E53"/>
    <mergeCell ref="F52:F53"/>
    <mergeCell ref="G52:G53"/>
    <mergeCell ref="H52:H53"/>
    <mergeCell ref="I52:I53"/>
    <mergeCell ref="J52:J53"/>
    <mergeCell ref="B47:J47"/>
    <mergeCell ref="B49:B50"/>
    <mergeCell ref="C49:C50"/>
    <mergeCell ref="D49:F49"/>
    <mergeCell ref="D50:F50"/>
    <mergeCell ref="G49:G50"/>
    <mergeCell ref="H49:J50"/>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0:N41"/>
    <mergeCell ref="O40:O41"/>
    <mergeCell ref="P40:P41"/>
    <mergeCell ref="Q40:R41"/>
    <mergeCell ref="S40:S41"/>
    <mergeCell ref="E42:G42"/>
    <mergeCell ref="I42:K42"/>
    <mergeCell ref="M42:O42"/>
    <mergeCell ref="Q42:S42"/>
    <mergeCell ref="S38:S39"/>
    <mergeCell ref="B40:B41"/>
    <mergeCell ref="C40:C41"/>
    <mergeCell ref="D40:D41"/>
    <mergeCell ref="E40:F41"/>
    <mergeCell ref="G40:G41"/>
    <mergeCell ref="H40:H41"/>
    <mergeCell ref="I40:J41"/>
    <mergeCell ref="K40:K41"/>
    <mergeCell ref="L40:L41"/>
    <mergeCell ref="K38:K39"/>
    <mergeCell ref="L38:L39"/>
    <mergeCell ref="M38:N39"/>
    <mergeCell ref="O38:O39"/>
    <mergeCell ref="P38:P39"/>
    <mergeCell ref="Q38:R39"/>
    <mergeCell ref="P36:P37"/>
    <mergeCell ref="Q36:R37"/>
    <mergeCell ref="S36:S37"/>
    <mergeCell ref="B38:B39"/>
    <mergeCell ref="C38:C39"/>
    <mergeCell ref="D38:D39"/>
    <mergeCell ref="E38:F39"/>
    <mergeCell ref="G38:G39"/>
    <mergeCell ref="H38:H39"/>
    <mergeCell ref="I38:J39"/>
    <mergeCell ref="H36:H37"/>
    <mergeCell ref="I36:J37"/>
    <mergeCell ref="K36:K37"/>
    <mergeCell ref="L36:L37"/>
    <mergeCell ref="M36:N37"/>
    <mergeCell ref="O36:O37"/>
    <mergeCell ref="M34:N35"/>
    <mergeCell ref="O34:O35"/>
    <mergeCell ref="P34:P35"/>
    <mergeCell ref="Q34:R35"/>
    <mergeCell ref="S34:S35"/>
    <mergeCell ref="B36:B37"/>
    <mergeCell ref="C36:C37"/>
    <mergeCell ref="D36:D37"/>
    <mergeCell ref="E36:F37"/>
    <mergeCell ref="G36:G37"/>
    <mergeCell ref="S32:S33"/>
    <mergeCell ref="B34:B35"/>
    <mergeCell ref="C34:C35"/>
    <mergeCell ref="D34:D35"/>
    <mergeCell ref="E34:F35"/>
    <mergeCell ref="G34:G35"/>
    <mergeCell ref="H34:H35"/>
    <mergeCell ref="I34:J35"/>
    <mergeCell ref="K34:K35"/>
    <mergeCell ref="L34:L35"/>
    <mergeCell ref="K32:K33"/>
    <mergeCell ref="L32:L33"/>
    <mergeCell ref="M32:N33"/>
    <mergeCell ref="O32:O33"/>
    <mergeCell ref="P32:P33"/>
    <mergeCell ref="Q32:R33"/>
    <mergeCell ref="M30:O31"/>
    <mergeCell ref="P30:P31"/>
    <mergeCell ref="Q30:S31"/>
    <mergeCell ref="B32:B33"/>
    <mergeCell ref="C32:C33"/>
    <mergeCell ref="D32:D33"/>
    <mergeCell ref="E32:F33"/>
    <mergeCell ref="G32:G33"/>
    <mergeCell ref="H32:H33"/>
    <mergeCell ref="I32:J33"/>
    <mergeCell ref="C30:C31"/>
    <mergeCell ref="D30:D31"/>
    <mergeCell ref="E30:G31"/>
    <mergeCell ref="H30:H31"/>
    <mergeCell ref="I30:K31"/>
    <mergeCell ref="L30:L31"/>
    <mergeCell ref="O27:O28"/>
    <mergeCell ref="P27:P28"/>
    <mergeCell ref="Q27:Q28"/>
    <mergeCell ref="R27:R28"/>
    <mergeCell ref="S27:S28"/>
    <mergeCell ref="E29:G29"/>
    <mergeCell ref="I29:K29"/>
    <mergeCell ref="M29:O29"/>
    <mergeCell ref="Q29:S29"/>
    <mergeCell ref="I27:I28"/>
    <mergeCell ref="J27:J28"/>
    <mergeCell ref="K27:K28"/>
    <mergeCell ref="L27:L28"/>
    <mergeCell ref="M27:M28"/>
    <mergeCell ref="N27:N28"/>
    <mergeCell ref="M25:O26"/>
    <mergeCell ref="P25:P26"/>
    <mergeCell ref="Q25:S26"/>
    <mergeCell ref="B27:B28"/>
    <mergeCell ref="C27:C28"/>
    <mergeCell ref="D27:D28"/>
    <mergeCell ref="E27:E28"/>
    <mergeCell ref="F27:F28"/>
    <mergeCell ref="G27:G28"/>
    <mergeCell ref="H27:H28"/>
    <mergeCell ref="C25:C26"/>
    <mergeCell ref="D25:D26"/>
    <mergeCell ref="E25:G26"/>
    <mergeCell ref="H25:H26"/>
    <mergeCell ref="I25:K26"/>
    <mergeCell ref="L25:L26"/>
    <mergeCell ref="L22:L23"/>
    <mergeCell ref="M22:O22"/>
    <mergeCell ref="M23:O23"/>
    <mergeCell ref="P22:P23"/>
    <mergeCell ref="Q22:S23"/>
    <mergeCell ref="E24:S24"/>
    <mergeCell ref="B19:S19"/>
    <mergeCell ref="E21:K21"/>
    <mergeCell ref="M21:S21"/>
    <mergeCell ref="B22:B23"/>
    <mergeCell ref="C22:C23"/>
    <mergeCell ref="D22:D23"/>
    <mergeCell ref="E22:G22"/>
    <mergeCell ref="E23:G23"/>
    <mergeCell ref="H22:H23"/>
    <mergeCell ref="I22: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4.285156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39" t="s">
        <v>5</v>
      </c>
      <c r="C3" s="39"/>
      <c r="D3" s="39"/>
      <c r="E3" s="39"/>
      <c r="F3" s="39"/>
      <c r="G3" s="39"/>
      <c r="H3" s="39"/>
      <c r="I3" s="39"/>
      <c r="J3" s="39"/>
      <c r="K3" s="39"/>
      <c r="L3" s="39"/>
      <c r="M3" s="39"/>
      <c r="N3" s="39"/>
      <c r="O3" s="39"/>
      <c r="P3" s="39"/>
      <c r="Q3" s="39"/>
    </row>
    <row r="4" spans="1:17" ht="15" customHeight="1">
      <c r="A4" s="14" t="s">
        <v>353</v>
      </c>
      <c r="B4" s="39" t="s">
        <v>5</v>
      </c>
      <c r="C4" s="39"/>
      <c r="D4" s="39"/>
      <c r="E4" s="39"/>
      <c r="F4" s="39"/>
      <c r="G4" s="39"/>
      <c r="H4" s="39"/>
      <c r="I4" s="39"/>
      <c r="J4" s="39"/>
      <c r="K4" s="39"/>
      <c r="L4" s="39"/>
      <c r="M4" s="39"/>
      <c r="N4" s="39"/>
      <c r="O4" s="39"/>
      <c r="P4" s="39"/>
      <c r="Q4" s="39"/>
    </row>
    <row r="5" spans="1:17">
      <c r="A5" s="14"/>
      <c r="B5" s="40" t="s">
        <v>351</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c r="A7" s="14"/>
      <c r="B7" s="34" t="s">
        <v>354</v>
      </c>
      <c r="C7" s="34"/>
      <c r="D7" s="34"/>
      <c r="E7" s="34"/>
      <c r="F7" s="34"/>
      <c r="G7" s="34"/>
      <c r="H7" s="34"/>
      <c r="I7" s="34"/>
      <c r="J7" s="34"/>
      <c r="K7" s="34"/>
      <c r="L7" s="34"/>
      <c r="M7" s="34"/>
      <c r="N7" s="34"/>
      <c r="O7" s="34"/>
      <c r="P7" s="34"/>
      <c r="Q7" s="34"/>
    </row>
    <row r="8" spans="1:17">
      <c r="A8" s="14"/>
      <c r="B8" s="22"/>
      <c r="C8" s="22"/>
      <c r="D8" s="22"/>
      <c r="E8" s="22"/>
      <c r="F8" s="22"/>
      <c r="G8" s="22"/>
      <c r="H8" s="22"/>
      <c r="I8" s="22"/>
      <c r="J8" s="22"/>
      <c r="K8" s="22"/>
      <c r="L8" s="22"/>
      <c r="M8" s="22"/>
      <c r="N8" s="22"/>
      <c r="O8" s="22"/>
      <c r="P8" s="22"/>
      <c r="Q8" s="22"/>
    </row>
    <row r="9" spans="1:17">
      <c r="A9" s="14"/>
      <c r="B9" s="15"/>
      <c r="C9" s="15"/>
      <c r="D9" s="15"/>
      <c r="E9" s="15"/>
      <c r="F9" s="15"/>
      <c r="G9" s="15"/>
      <c r="H9" s="15"/>
      <c r="I9" s="15"/>
      <c r="J9" s="15"/>
      <c r="K9" s="15"/>
      <c r="L9" s="15"/>
      <c r="M9" s="15"/>
      <c r="N9" s="15"/>
      <c r="O9" s="15"/>
      <c r="P9" s="15"/>
      <c r="Q9" s="15"/>
    </row>
    <row r="10" spans="1:17" ht="15.75" thickBot="1">
      <c r="A10" s="14"/>
      <c r="B10" s="16"/>
      <c r="C10" s="23" t="s">
        <v>159</v>
      </c>
      <c r="D10" s="23"/>
      <c r="E10" s="23"/>
      <c r="F10" s="23"/>
      <c r="G10" s="23"/>
      <c r="H10" s="23"/>
      <c r="I10" s="23"/>
      <c r="J10" s="12"/>
      <c r="K10" s="23" t="s">
        <v>160</v>
      </c>
      <c r="L10" s="23"/>
      <c r="M10" s="23"/>
      <c r="N10" s="23"/>
      <c r="O10" s="23"/>
      <c r="P10" s="23"/>
      <c r="Q10" s="23"/>
    </row>
    <row r="11" spans="1:17" ht="15.75" thickBot="1">
      <c r="A11" s="14"/>
      <c r="B11" s="16"/>
      <c r="C11" s="24">
        <v>2014</v>
      </c>
      <c r="D11" s="24"/>
      <c r="E11" s="24"/>
      <c r="F11" s="12"/>
      <c r="G11" s="24">
        <v>2013</v>
      </c>
      <c r="H11" s="24"/>
      <c r="I11" s="24"/>
      <c r="J11" s="12"/>
      <c r="K11" s="24">
        <v>2014</v>
      </c>
      <c r="L11" s="24"/>
      <c r="M11" s="24"/>
      <c r="N11" s="19"/>
      <c r="O11" s="24">
        <v>2013</v>
      </c>
      <c r="P11" s="24"/>
      <c r="Q11" s="24"/>
    </row>
    <row r="12" spans="1:17">
      <c r="A12" s="14"/>
      <c r="B12" s="16"/>
      <c r="C12" s="25" t="s">
        <v>177</v>
      </c>
      <c r="D12" s="25"/>
      <c r="E12" s="25"/>
      <c r="F12" s="25"/>
      <c r="G12" s="25"/>
      <c r="H12" s="25"/>
      <c r="I12" s="25"/>
      <c r="J12" s="25"/>
      <c r="K12" s="25"/>
      <c r="L12" s="25"/>
      <c r="M12" s="25"/>
      <c r="N12" s="25"/>
      <c r="O12" s="25"/>
      <c r="P12" s="25"/>
      <c r="Q12" s="25"/>
    </row>
    <row r="13" spans="1:17">
      <c r="A13" s="14"/>
      <c r="B13" s="37" t="s">
        <v>166</v>
      </c>
      <c r="C13" s="26" t="s">
        <v>163</v>
      </c>
      <c r="D13" s="27" t="s">
        <v>207</v>
      </c>
      <c r="E13" s="28"/>
      <c r="F13" s="28"/>
      <c r="G13" s="26" t="s">
        <v>163</v>
      </c>
      <c r="H13" s="38">
        <v>10576</v>
      </c>
      <c r="I13" s="28"/>
      <c r="J13" s="28"/>
      <c r="K13" s="26" t="s">
        <v>163</v>
      </c>
      <c r="L13" s="27">
        <v>929</v>
      </c>
      <c r="M13" s="28"/>
      <c r="N13" s="28"/>
      <c r="O13" s="26" t="s">
        <v>163</v>
      </c>
      <c r="P13" s="38">
        <v>11817</v>
      </c>
      <c r="Q13" s="28"/>
    </row>
    <row r="14" spans="1:17">
      <c r="A14" s="14"/>
      <c r="B14" s="37"/>
      <c r="C14" s="26"/>
      <c r="D14" s="27"/>
      <c r="E14" s="28"/>
      <c r="F14" s="28"/>
      <c r="G14" s="26"/>
      <c r="H14" s="38"/>
      <c r="I14" s="28"/>
      <c r="J14" s="28"/>
      <c r="K14" s="26"/>
      <c r="L14" s="27"/>
      <c r="M14" s="28"/>
      <c r="N14" s="28"/>
      <c r="O14" s="26"/>
      <c r="P14" s="38"/>
      <c r="Q14" s="28"/>
    </row>
    <row r="15" spans="1:17">
      <c r="A15" s="14"/>
      <c r="B15" s="47" t="s">
        <v>345</v>
      </c>
      <c r="C15" s="52" t="s">
        <v>163</v>
      </c>
      <c r="D15" s="48">
        <v>30972</v>
      </c>
      <c r="E15" s="34"/>
      <c r="F15" s="34"/>
      <c r="G15" s="52" t="s">
        <v>163</v>
      </c>
      <c r="H15" s="48">
        <v>31651</v>
      </c>
      <c r="I15" s="34"/>
      <c r="J15" s="34"/>
      <c r="K15" s="52" t="s">
        <v>163</v>
      </c>
      <c r="L15" s="48">
        <v>59631</v>
      </c>
      <c r="M15" s="34"/>
      <c r="N15" s="34"/>
      <c r="O15" s="52" t="s">
        <v>163</v>
      </c>
      <c r="P15" s="48">
        <v>63364</v>
      </c>
      <c r="Q15" s="34"/>
    </row>
    <row r="16" spans="1:17">
      <c r="A16" s="14"/>
      <c r="B16" s="47"/>
      <c r="C16" s="52"/>
      <c r="D16" s="48"/>
      <c r="E16" s="34"/>
      <c r="F16" s="34"/>
      <c r="G16" s="52"/>
      <c r="H16" s="48"/>
      <c r="I16" s="34"/>
      <c r="J16" s="34"/>
      <c r="K16" s="52"/>
      <c r="L16" s="48"/>
      <c r="M16" s="34"/>
      <c r="N16" s="34"/>
      <c r="O16" s="52"/>
      <c r="P16" s="48"/>
      <c r="Q16" s="34"/>
    </row>
    <row r="17" spans="1:17">
      <c r="A17" s="14"/>
      <c r="B17" s="37" t="s">
        <v>355</v>
      </c>
      <c r="C17" s="26" t="s">
        <v>163</v>
      </c>
      <c r="D17" s="38">
        <v>17448</v>
      </c>
      <c r="E17" s="28"/>
      <c r="F17" s="28"/>
      <c r="G17" s="26" t="s">
        <v>163</v>
      </c>
      <c r="H17" s="38">
        <v>12528</v>
      </c>
      <c r="I17" s="28"/>
      <c r="J17" s="28"/>
      <c r="K17" s="26" t="s">
        <v>163</v>
      </c>
      <c r="L17" s="38">
        <v>31542</v>
      </c>
      <c r="M17" s="28"/>
      <c r="N17" s="28"/>
      <c r="O17" s="26" t="s">
        <v>163</v>
      </c>
      <c r="P17" s="38">
        <v>31312</v>
      </c>
      <c r="Q17" s="28"/>
    </row>
    <row r="18" spans="1:17">
      <c r="A18" s="14"/>
      <c r="B18" s="37"/>
      <c r="C18" s="26"/>
      <c r="D18" s="38"/>
      <c r="E18" s="28"/>
      <c r="F18" s="28"/>
      <c r="G18" s="26"/>
      <c r="H18" s="38"/>
      <c r="I18" s="28"/>
      <c r="J18" s="28"/>
      <c r="K18" s="26"/>
      <c r="L18" s="38"/>
      <c r="M18" s="28"/>
      <c r="N18" s="28"/>
      <c r="O18" s="26"/>
      <c r="P18" s="38"/>
      <c r="Q18" s="28"/>
    </row>
    <row r="19" spans="1:17">
      <c r="A19" s="14"/>
      <c r="B19" s="47" t="s">
        <v>356</v>
      </c>
      <c r="C19" s="52" t="s">
        <v>163</v>
      </c>
      <c r="D19" s="71" t="s">
        <v>207</v>
      </c>
      <c r="E19" s="34"/>
      <c r="F19" s="34"/>
      <c r="G19" s="52" t="s">
        <v>163</v>
      </c>
      <c r="H19" s="48">
        <v>1610</v>
      </c>
      <c r="I19" s="34"/>
      <c r="J19" s="34"/>
      <c r="K19" s="52" t="s">
        <v>163</v>
      </c>
      <c r="L19" s="48">
        <v>1055</v>
      </c>
      <c r="M19" s="34"/>
      <c r="N19" s="34"/>
      <c r="O19" s="52" t="s">
        <v>163</v>
      </c>
      <c r="P19" s="48">
        <v>2732</v>
      </c>
      <c r="Q19" s="34"/>
    </row>
    <row r="20" spans="1:17">
      <c r="A20" s="14"/>
      <c r="B20" s="47"/>
      <c r="C20" s="52"/>
      <c r="D20" s="71"/>
      <c r="E20" s="34"/>
      <c r="F20" s="34"/>
      <c r="G20" s="52"/>
      <c r="H20" s="48"/>
      <c r="I20" s="34"/>
      <c r="J20" s="34"/>
      <c r="K20" s="52"/>
      <c r="L20" s="48"/>
      <c r="M20" s="34"/>
      <c r="N20" s="34"/>
      <c r="O20" s="52"/>
      <c r="P20" s="48"/>
      <c r="Q20" s="34"/>
    </row>
    <row r="21" spans="1:17">
      <c r="A21" s="14"/>
      <c r="B21" s="37" t="s">
        <v>357</v>
      </c>
      <c r="C21" s="26" t="s">
        <v>163</v>
      </c>
      <c r="D21" s="27">
        <v>87</v>
      </c>
      <c r="E21" s="28"/>
      <c r="F21" s="28"/>
      <c r="G21" s="26" t="s">
        <v>163</v>
      </c>
      <c r="H21" s="38">
        <v>1220</v>
      </c>
      <c r="I21" s="28"/>
      <c r="J21" s="28"/>
      <c r="K21" s="26" t="s">
        <v>163</v>
      </c>
      <c r="L21" s="27">
        <v>492</v>
      </c>
      <c r="M21" s="28"/>
      <c r="N21" s="28"/>
      <c r="O21" s="26" t="s">
        <v>163</v>
      </c>
      <c r="P21" s="38">
        <v>1990</v>
      </c>
      <c r="Q21" s="28"/>
    </row>
    <row r="22" spans="1:17">
      <c r="A22" s="14"/>
      <c r="B22" s="37"/>
      <c r="C22" s="26"/>
      <c r="D22" s="27"/>
      <c r="E22" s="28"/>
      <c r="F22" s="28"/>
      <c r="G22" s="26"/>
      <c r="H22" s="38"/>
      <c r="I22" s="28"/>
      <c r="J22" s="28"/>
      <c r="K22" s="26"/>
      <c r="L22" s="27"/>
      <c r="M22" s="28"/>
      <c r="N22" s="28"/>
      <c r="O22" s="26"/>
      <c r="P22" s="38"/>
      <c r="Q22" s="28"/>
    </row>
    <row r="23" spans="1:17">
      <c r="A23" s="14"/>
      <c r="B23" s="47" t="s">
        <v>358</v>
      </c>
      <c r="C23" s="52" t="s">
        <v>163</v>
      </c>
      <c r="D23" s="71">
        <v>607</v>
      </c>
      <c r="E23" s="34"/>
      <c r="F23" s="34"/>
      <c r="G23" s="52" t="s">
        <v>163</v>
      </c>
      <c r="H23" s="48">
        <v>1302</v>
      </c>
      <c r="I23" s="34"/>
      <c r="J23" s="34"/>
      <c r="K23" s="52" t="s">
        <v>163</v>
      </c>
      <c r="L23" s="48">
        <v>1412</v>
      </c>
      <c r="M23" s="34"/>
      <c r="N23" s="34"/>
      <c r="O23" s="52" t="s">
        <v>163</v>
      </c>
      <c r="P23" s="48">
        <v>2962</v>
      </c>
      <c r="Q23" s="34"/>
    </row>
    <row r="24" spans="1:17">
      <c r="A24" s="14"/>
      <c r="B24" s="47"/>
      <c r="C24" s="52"/>
      <c r="D24" s="71"/>
      <c r="E24" s="34"/>
      <c r="F24" s="34"/>
      <c r="G24" s="52"/>
      <c r="H24" s="48"/>
      <c r="I24" s="34"/>
      <c r="J24" s="34"/>
      <c r="K24" s="52"/>
      <c r="L24" s="48"/>
      <c r="M24" s="34"/>
      <c r="N24" s="34"/>
      <c r="O24" s="52"/>
      <c r="P24" s="48"/>
      <c r="Q24" s="34"/>
    </row>
    <row r="25" spans="1:17">
      <c r="A25" s="14"/>
      <c r="B25" s="39"/>
      <c r="C25" s="39"/>
      <c r="D25" s="39"/>
      <c r="E25" s="39"/>
      <c r="F25" s="39"/>
      <c r="G25" s="39"/>
      <c r="H25" s="39"/>
      <c r="I25" s="39"/>
      <c r="J25" s="39"/>
      <c r="K25" s="39"/>
      <c r="L25" s="39"/>
      <c r="M25" s="39"/>
      <c r="N25" s="39"/>
      <c r="O25" s="39"/>
      <c r="P25" s="39"/>
      <c r="Q25" s="39"/>
    </row>
    <row r="26" spans="1:17">
      <c r="A26" s="14"/>
      <c r="B26" s="41" t="s">
        <v>359</v>
      </c>
      <c r="C26" s="41"/>
      <c r="D26" s="41"/>
      <c r="E26" s="41"/>
      <c r="F26" s="41"/>
      <c r="G26" s="41"/>
      <c r="H26" s="41"/>
      <c r="I26" s="41"/>
      <c r="J26" s="41"/>
      <c r="K26" s="41"/>
      <c r="L26" s="41"/>
      <c r="M26" s="41"/>
      <c r="N26" s="41"/>
      <c r="O26" s="41"/>
      <c r="P26" s="41"/>
      <c r="Q26" s="41"/>
    </row>
    <row r="27" spans="1:17" ht="25.5" customHeight="1">
      <c r="A27" s="14"/>
      <c r="B27" s="34" t="s">
        <v>360</v>
      </c>
      <c r="C27" s="34"/>
      <c r="D27" s="34"/>
      <c r="E27" s="34"/>
      <c r="F27" s="34"/>
      <c r="G27" s="34"/>
      <c r="H27" s="34"/>
      <c r="I27" s="34"/>
      <c r="J27" s="34"/>
      <c r="K27" s="34"/>
      <c r="L27" s="34"/>
      <c r="M27" s="34"/>
      <c r="N27" s="34"/>
      <c r="O27" s="34"/>
      <c r="P27" s="34"/>
      <c r="Q27" s="34"/>
    </row>
    <row r="28" spans="1:17">
      <c r="A28" s="14"/>
      <c r="B28" s="39"/>
      <c r="C28" s="39"/>
      <c r="D28" s="39"/>
      <c r="E28" s="39"/>
      <c r="F28" s="39"/>
      <c r="G28" s="39"/>
      <c r="H28" s="39"/>
      <c r="I28" s="39"/>
      <c r="J28" s="39"/>
      <c r="K28" s="39"/>
      <c r="L28" s="39"/>
      <c r="M28" s="39"/>
      <c r="N28" s="39"/>
      <c r="O28" s="39"/>
      <c r="P28" s="39"/>
      <c r="Q28" s="39"/>
    </row>
    <row r="29" spans="1:17" ht="25.5" customHeight="1">
      <c r="A29" s="14"/>
      <c r="B29" s="52" t="s">
        <v>361</v>
      </c>
      <c r="C29" s="52"/>
      <c r="D29" s="52"/>
      <c r="E29" s="52"/>
      <c r="F29" s="52"/>
      <c r="G29" s="52"/>
      <c r="H29" s="52"/>
      <c r="I29" s="52"/>
      <c r="J29" s="52"/>
      <c r="K29" s="52"/>
      <c r="L29" s="52"/>
      <c r="M29" s="52"/>
      <c r="N29" s="52"/>
      <c r="O29" s="52"/>
      <c r="P29" s="52"/>
      <c r="Q29" s="52"/>
    </row>
    <row r="30" spans="1:17">
      <c r="A30" s="14"/>
      <c r="B30" s="39"/>
      <c r="C30" s="39"/>
      <c r="D30" s="39"/>
      <c r="E30" s="39"/>
      <c r="F30" s="39"/>
      <c r="G30" s="39"/>
      <c r="H30" s="39"/>
      <c r="I30" s="39"/>
      <c r="J30" s="39"/>
      <c r="K30" s="39"/>
      <c r="L30" s="39"/>
      <c r="M30" s="39"/>
      <c r="N30" s="39"/>
      <c r="O30" s="39"/>
      <c r="P30" s="39"/>
      <c r="Q30" s="39"/>
    </row>
    <row r="31" spans="1:17">
      <c r="A31" s="14"/>
      <c r="B31" s="41" t="s">
        <v>362</v>
      </c>
      <c r="C31" s="41"/>
      <c r="D31" s="41"/>
      <c r="E31" s="41"/>
      <c r="F31" s="41"/>
      <c r="G31" s="41"/>
      <c r="H31" s="41"/>
      <c r="I31" s="41"/>
      <c r="J31" s="41"/>
      <c r="K31" s="41"/>
      <c r="L31" s="41"/>
      <c r="M31" s="41"/>
      <c r="N31" s="41"/>
      <c r="O31" s="41"/>
      <c r="P31" s="41"/>
      <c r="Q31" s="41"/>
    </row>
    <row r="32" spans="1:17">
      <c r="A32" s="14"/>
      <c r="B32" s="52" t="s">
        <v>363</v>
      </c>
      <c r="C32" s="52"/>
      <c r="D32" s="52"/>
      <c r="E32" s="52"/>
      <c r="F32" s="52"/>
      <c r="G32" s="52"/>
      <c r="H32" s="52"/>
      <c r="I32" s="52"/>
      <c r="J32" s="52"/>
      <c r="K32" s="52"/>
      <c r="L32" s="52"/>
      <c r="M32" s="52"/>
      <c r="N32" s="52"/>
      <c r="O32" s="52"/>
      <c r="P32" s="52"/>
      <c r="Q32" s="52"/>
    </row>
    <row r="33" spans="1:17">
      <c r="A33" s="14"/>
      <c r="B33" s="39"/>
      <c r="C33" s="39"/>
      <c r="D33" s="39"/>
      <c r="E33" s="39"/>
      <c r="F33" s="39"/>
      <c r="G33" s="39"/>
      <c r="H33" s="39"/>
      <c r="I33" s="39"/>
      <c r="J33" s="39"/>
      <c r="K33" s="39"/>
      <c r="L33" s="39"/>
      <c r="M33" s="39"/>
      <c r="N33" s="39"/>
      <c r="O33" s="39"/>
      <c r="P33" s="39"/>
      <c r="Q33" s="39"/>
    </row>
    <row r="34" spans="1:17" ht="38.25" customHeight="1">
      <c r="A34" s="14"/>
      <c r="B34" s="42" t="s">
        <v>364</v>
      </c>
      <c r="C34" s="42"/>
      <c r="D34" s="42"/>
      <c r="E34" s="42"/>
      <c r="F34" s="42"/>
      <c r="G34" s="42"/>
      <c r="H34" s="42"/>
      <c r="I34" s="42"/>
      <c r="J34" s="42"/>
      <c r="K34" s="42"/>
      <c r="L34" s="42"/>
      <c r="M34" s="42"/>
      <c r="N34" s="42"/>
      <c r="O34" s="42"/>
      <c r="P34" s="42"/>
      <c r="Q34" s="42"/>
    </row>
    <row r="35" spans="1:17">
      <c r="A35" s="14"/>
      <c r="B35" s="39"/>
      <c r="C35" s="39"/>
      <c r="D35" s="39"/>
      <c r="E35" s="39"/>
      <c r="F35" s="39"/>
      <c r="G35" s="39"/>
      <c r="H35" s="39"/>
      <c r="I35" s="39"/>
      <c r="J35" s="39"/>
      <c r="K35" s="39"/>
      <c r="L35" s="39"/>
      <c r="M35" s="39"/>
      <c r="N35" s="39"/>
      <c r="O35" s="39"/>
      <c r="P35" s="39"/>
      <c r="Q35" s="39"/>
    </row>
    <row r="36" spans="1:17" ht="38.25" customHeight="1">
      <c r="A36" s="14"/>
      <c r="B36" s="34" t="s">
        <v>365</v>
      </c>
      <c r="C36" s="34"/>
      <c r="D36" s="34"/>
      <c r="E36" s="34"/>
      <c r="F36" s="34"/>
      <c r="G36" s="34"/>
      <c r="H36" s="34"/>
      <c r="I36" s="34"/>
      <c r="J36" s="34"/>
      <c r="K36" s="34"/>
      <c r="L36" s="34"/>
      <c r="M36" s="34"/>
      <c r="N36" s="34"/>
      <c r="O36" s="34"/>
      <c r="P36" s="34"/>
      <c r="Q36" s="34"/>
    </row>
    <row r="37" spans="1:17">
      <c r="A37" s="14"/>
      <c r="B37" s="39"/>
      <c r="C37" s="39"/>
      <c r="D37" s="39"/>
      <c r="E37" s="39"/>
      <c r="F37" s="39"/>
      <c r="G37" s="39"/>
      <c r="H37" s="39"/>
      <c r="I37" s="39"/>
      <c r="J37" s="39"/>
      <c r="K37" s="39"/>
      <c r="L37" s="39"/>
      <c r="M37" s="39"/>
      <c r="N37" s="39"/>
      <c r="O37" s="39"/>
      <c r="P37" s="39"/>
      <c r="Q37" s="39"/>
    </row>
    <row r="38" spans="1:17" ht="25.5" customHeight="1">
      <c r="A38" s="14"/>
      <c r="B38" s="42" t="s">
        <v>366</v>
      </c>
      <c r="C38" s="42"/>
      <c r="D38" s="42"/>
      <c r="E38" s="42"/>
      <c r="F38" s="42"/>
      <c r="G38" s="42"/>
      <c r="H38" s="42"/>
      <c r="I38" s="42"/>
      <c r="J38" s="42"/>
      <c r="K38" s="42"/>
      <c r="L38" s="42"/>
      <c r="M38" s="42"/>
      <c r="N38" s="42"/>
      <c r="O38" s="42"/>
      <c r="P38" s="42"/>
      <c r="Q38" s="42"/>
    </row>
    <row r="39" spans="1:17">
      <c r="A39" s="14"/>
      <c r="B39" s="39"/>
      <c r="C39" s="39"/>
      <c r="D39" s="39"/>
      <c r="E39" s="39"/>
      <c r="F39" s="39"/>
      <c r="G39" s="39"/>
      <c r="H39" s="39"/>
      <c r="I39" s="39"/>
      <c r="J39" s="39"/>
      <c r="K39" s="39"/>
      <c r="L39" s="39"/>
      <c r="M39" s="39"/>
      <c r="N39" s="39"/>
      <c r="O39" s="39"/>
      <c r="P39" s="39"/>
      <c r="Q39" s="39"/>
    </row>
    <row r="40" spans="1:17" ht="25.5" customHeight="1">
      <c r="A40" s="14"/>
      <c r="B40" s="43" t="s">
        <v>367</v>
      </c>
      <c r="C40" s="43"/>
      <c r="D40" s="43"/>
      <c r="E40" s="43"/>
      <c r="F40" s="43"/>
      <c r="G40" s="43"/>
      <c r="H40" s="43"/>
      <c r="I40" s="43"/>
      <c r="J40" s="43"/>
      <c r="K40" s="43"/>
      <c r="L40" s="43"/>
      <c r="M40" s="43"/>
      <c r="N40" s="43"/>
      <c r="O40" s="43"/>
      <c r="P40" s="43"/>
      <c r="Q40" s="43"/>
    </row>
  </sheetData>
  <mergeCells count="129">
    <mergeCell ref="B37:Q37"/>
    <mergeCell ref="B38:Q38"/>
    <mergeCell ref="B39:Q39"/>
    <mergeCell ref="B40:Q40"/>
    <mergeCell ref="B31:Q31"/>
    <mergeCell ref="B32:Q32"/>
    <mergeCell ref="B33:Q33"/>
    <mergeCell ref="B34:Q34"/>
    <mergeCell ref="B35:Q35"/>
    <mergeCell ref="B36:Q36"/>
    <mergeCell ref="B25:Q25"/>
    <mergeCell ref="B26:Q26"/>
    <mergeCell ref="B27:Q27"/>
    <mergeCell ref="B28:Q28"/>
    <mergeCell ref="B29:Q29"/>
    <mergeCell ref="B30:Q30"/>
    <mergeCell ref="Q23:Q24"/>
    <mergeCell ref="A1:A2"/>
    <mergeCell ref="B1:Q1"/>
    <mergeCell ref="B2:Q2"/>
    <mergeCell ref="B3:Q3"/>
    <mergeCell ref="A4:A40"/>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1" width="31.140625" bestFit="1" customWidth="1"/>
    <col min="2" max="3" width="36.5703125" bestFit="1" customWidth="1"/>
    <col min="4" max="4" width="27.5703125" customWidth="1"/>
    <col min="5" max="5" width="18.140625" customWidth="1"/>
    <col min="6" max="6" width="27.5703125" customWidth="1"/>
    <col min="7" max="7" width="6" customWidth="1"/>
    <col min="8" max="8" width="21.5703125" customWidth="1"/>
    <col min="9" max="9" width="19.85546875" customWidth="1"/>
    <col min="10" max="10" width="27.5703125" customWidth="1"/>
    <col min="11" max="11" width="6" customWidth="1"/>
    <col min="12" max="12" width="36.5703125" customWidth="1"/>
    <col min="13" max="13" width="8.140625" customWidth="1"/>
    <col min="14" max="14" width="36.5703125" customWidth="1"/>
    <col min="15" max="15" width="6" customWidth="1"/>
    <col min="16" max="16" width="27.5703125" customWidth="1"/>
    <col min="17" max="17" width="8.140625" customWidth="1"/>
    <col min="18" max="18" width="27.5703125" customWidth="1"/>
    <col min="19" max="19" width="6" customWidth="1"/>
    <col min="20" max="20" width="19.85546875" customWidth="1"/>
    <col min="21" max="21" width="4.7109375" customWidth="1"/>
    <col min="22" max="22" width="27.5703125" customWidth="1"/>
    <col min="23" max="23" width="6" customWidth="1"/>
    <col min="24" max="24" width="27.5703125" customWidth="1"/>
    <col min="25" max="25" width="4.7109375" customWidth="1"/>
  </cols>
  <sheetData>
    <row r="1" spans="1:25" ht="15" customHeight="1">
      <c r="A1" s="7" t="s">
        <v>3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9</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4" t="s">
        <v>368</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4"/>
      <c r="B5" s="40" t="s">
        <v>370</v>
      </c>
      <c r="C5" s="40"/>
      <c r="D5" s="40"/>
      <c r="E5" s="40"/>
      <c r="F5" s="40"/>
      <c r="G5" s="40"/>
      <c r="H5" s="40"/>
      <c r="I5" s="40"/>
      <c r="J5" s="40"/>
      <c r="K5" s="40"/>
      <c r="L5" s="40"/>
      <c r="M5" s="40"/>
      <c r="N5" s="40"/>
      <c r="O5" s="40"/>
      <c r="P5" s="40"/>
      <c r="Q5" s="40"/>
      <c r="R5" s="40"/>
      <c r="S5" s="40"/>
      <c r="T5" s="40"/>
      <c r="U5" s="40"/>
      <c r="V5" s="40"/>
      <c r="W5" s="40"/>
      <c r="X5" s="40"/>
      <c r="Y5" s="40"/>
    </row>
    <row r="6" spans="1:25">
      <c r="A6" s="14"/>
      <c r="B6" s="39"/>
      <c r="C6" s="39"/>
      <c r="D6" s="39"/>
      <c r="E6" s="39"/>
      <c r="F6" s="39"/>
      <c r="G6" s="39"/>
      <c r="H6" s="39"/>
      <c r="I6" s="39"/>
      <c r="J6" s="39"/>
      <c r="K6" s="39"/>
      <c r="L6" s="39"/>
      <c r="M6" s="39"/>
      <c r="N6" s="39"/>
      <c r="O6" s="39"/>
      <c r="P6" s="39"/>
      <c r="Q6" s="39"/>
      <c r="R6" s="39"/>
      <c r="S6" s="39"/>
      <c r="T6" s="39"/>
      <c r="U6" s="39"/>
      <c r="V6" s="39"/>
      <c r="W6" s="39"/>
      <c r="X6" s="39"/>
      <c r="Y6" s="39"/>
    </row>
    <row r="7" spans="1:25">
      <c r="A7" s="14"/>
      <c r="B7" s="106" t="s">
        <v>371</v>
      </c>
      <c r="C7" s="106"/>
      <c r="D7" s="106"/>
      <c r="E7" s="106"/>
      <c r="F7" s="106"/>
      <c r="G7" s="106"/>
      <c r="H7" s="106"/>
      <c r="I7" s="106"/>
      <c r="J7" s="106"/>
      <c r="K7" s="106"/>
      <c r="L7" s="106"/>
      <c r="M7" s="106"/>
      <c r="N7" s="106"/>
      <c r="O7" s="106"/>
      <c r="P7" s="106"/>
      <c r="Q7" s="106"/>
      <c r="R7" s="106"/>
      <c r="S7" s="106"/>
      <c r="T7" s="106"/>
      <c r="U7" s="106"/>
      <c r="V7" s="106"/>
      <c r="W7" s="106"/>
      <c r="X7" s="106"/>
      <c r="Y7" s="106"/>
    </row>
    <row r="8" spans="1:25">
      <c r="A8" s="14"/>
      <c r="B8" s="125" t="s">
        <v>372</v>
      </c>
      <c r="C8" s="125"/>
      <c r="D8" s="125"/>
      <c r="E8" s="125"/>
      <c r="F8" s="125"/>
      <c r="G8" s="125"/>
      <c r="H8" s="125"/>
      <c r="I8" s="125"/>
      <c r="J8" s="125"/>
      <c r="K8" s="125"/>
      <c r="L8" s="125"/>
      <c r="M8" s="125"/>
      <c r="N8" s="125"/>
      <c r="O8" s="125"/>
      <c r="P8" s="125"/>
      <c r="Q8" s="125"/>
      <c r="R8" s="125"/>
      <c r="S8" s="125"/>
      <c r="T8" s="125"/>
      <c r="U8" s="125"/>
      <c r="V8" s="125"/>
      <c r="W8" s="125"/>
      <c r="X8" s="125"/>
      <c r="Y8" s="125"/>
    </row>
    <row r="9" spans="1:25">
      <c r="A9" s="14"/>
      <c r="B9" s="22"/>
      <c r="C9" s="22"/>
      <c r="D9" s="22"/>
      <c r="E9" s="22"/>
      <c r="F9" s="22"/>
      <c r="G9" s="22"/>
      <c r="H9" s="22"/>
      <c r="I9" s="22"/>
      <c r="J9" s="22"/>
      <c r="K9" s="22"/>
      <c r="L9" s="22"/>
      <c r="M9" s="22"/>
      <c r="N9" s="22"/>
      <c r="O9" s="22"/>
      <c r="P9" s="22"/>
      <c r="Q9" s="22"/>
      <c r="R9" s="22"/>
      <c r="S9" s="22"/>
      <c r="T9" s="22"/>
      <c r="U9" s="22"/>
      <c r="V9" s="22"/>
      <c r="W9" s="22"/>
      <c r="X9" s="22"/>
      <c r="Y9" s="22"/>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2"/>
      <c r="C11" s="111" t="s">
        <v>373</v>
      </c>
      <c r="D11" s="111"/>
      <c r="E11" s="111"/>
      <c r="F11" s="111"/>
      <c r="G11" s="111"/>
      <c r="H11" s="111"/>
      <c r="I11" s="111"/>
      <c r="J11" s="111"/>
      <c r="K11" s="111"/>
      <c r="L11" s="111"/>
      <c r="M11" s="111"/>
      <c r="N11" s="12"/>
      <c r="O11" s="111" t="s">
        <v>374</v>
      </c>
      <c r="P11" s="111"/>
      <c r="Q11" s="111"/>
      <c r="R11" s="111"/>
      <c r="S11" s="111"/>
      <c r="T11" s="111"/>
      <c r="U11" s="111"/>
      <c r="V11" s="111"/>
      <c r="W11" s="111"/>
      <c r="X11" s="111"/>
      <c r="Y11" s="111"/>
    </row>
    <row r="12" spans="1:25">
      <c r="A12" s="14"/>
      <c r="B12" s="34"/>
      <c r="C12" s="31" t="s">
        <v>375</v>
      </c>
      <c r="D12" s="31"/>
      <c r="E12" s="31"/>
      <c r="F12" s="35"/>
      <c r="G12" s="31" t="s">
        <v>376</v>
      </c>
      <c r="H12" s="31"/>
      <c r="I12" s="31"/>
      <c r="J12" s="35"/>
      <c r="K12" s="31" t="s">
        <v>377</v>
      </c>
      <c r="L12" s="31"/>
      <c r="M12" s="31"/>
      <c r="N12" s="34"/>
      <c r="O12" s="31" t="s">
        <v>375</v>
      </c>
      <c r="P12" s="31"/>
      <c r="Q12" s="31"/>
      <c r="R12" s="35"/>
      <c r="S12" s="31" t="s">
        <v>376</v>
      </c>
      <c r="T12" s="31"/>
      <c r="U12" s="31"/>
      <c r="V12" s="35"/>
      <c r="W12" s="31" t="s">
        <v>377</v>
      </c>
      <c r="X12" s="31"/>
      <c r="Y12" s="31"/>
    </row>
    <row r="13" spans="1:25" ht="15.75" thickBot="1">
      <c r="A13" s="14"/>
      <c r="B13" s="34"/>
      <c r="C13" s="23"/>
      <c r="D13" s="23"/>
      <c r="E13" s="23"/>
      <c r="F13" s="34"/>
      <c r="G13" s="23"/>
      <c r="H13" s="23"/>
      <c r="I13" s="23"/>
      <c r="J13" s="34"/>
      <c r="K13" s="23" t="s">
        <v>378</v>
      </c>
      <c r="L13" s="23"/>
      <c r="M13" s="23"/>
      <c r="N13" s="34"/>
      <c r="O13" s="23"/>
      <c r="P13" s="23"/>
      <c r="Q13" s="23"/>
      <c r="R13" s="34"/>
      <c r="S13" s="23"/>
      <c r="T13" s="23"/>
      <c r="U13" s="23"/>
      <c r="V13" s="34"/>
      <c r="W13" s="23" t="s">
        <v>378</v>
      </c>
      <c r="X13" s="23"/>
      <c r="Y13" s="23"/>
    </row>
    <row r="14" spans="1:25">
      <c r="A14" s="14"/>
      <c r="B14" s="12"/>
      <c r="C14" s="25" t="s">
        <v>177</v>
      </c>
      <c r="D14" s="25"/>
      <c r="E14" s="25"/>
      <c r="F14" s="25"/>
      <c r="G14" s="25"/>
      <c r="H14" s="25"/>
      <c r="I14" s="25"/>
      <c r="J14" s="25"/>
      <c r="K14" s="25"/>
      <c r="L14" s="25"/>
      <c r="M14" s="25"/>
      <c r="N14" s="25"/>
      <c r="O14" s="25"/>
      <c r="P14" s="25"/>
      <c r="Q14" s="25"/>
      <c r="R14" s="25"/>
      <c r="S14" s="25"/>
      <c r="T14" s="25"/>
      <c r="U14" s="25"/>
      <c r="V14" s="25"/>
      <c r="W14" s="25"/>
      <c r="X14" s="25"/>
      <c r="Y14" s="25"/>
    </row>
    <row r="15" spans="1:25">
      <c r="A15" s="14"/>
      <c r="B15" s="26" t="s">
        <v>242</v>
      </c>
      <c r="C15" s="26" t="s">
        <v>163</v>
      </c>
      <c r="D15" s="38">
        <v>1842378</v>
      </c>
      <c r="E15" s="28"/>
      <c r="F15" s="28"/>
      <c r="G15" s="26" t="s">
        <v>163</v>
      </c>
      <c r="H15" s="38">
        <v>1106</v>
      </c>
      <c r="I15" s="28"/>
      <c r="J15" s="28"/>
      <c r="K15" s="26" t="s">
        <v>163</v>
      </c>
      <c r="L15" s="38">
        <v>1843484</v>
      </c>
      <c r="M15" s="28"/>
      <c r="N15" s="28"/>
      <c r="O15" s="26" t="s">
        <v>163</v>
      </c>
      <c r="P15" s="38">
        <v>2497017</v>
      </c>
      <c r="Q15" s="28"/>
      <c r="R15" s="28"/>
      <c r="S15" s="26" t="s">
        <v>163</v>
      </c>
      <c r="T15" s="38">
        <v>12163</v>
      </c>
      <c r="U15" s="28"/>
      <c r="V15" s="28"/>
      <c r="W15" s="26" t="s">
        <v>163</v>
      </c>
      <c r="X15" s="38">
        <v>2509180</v>
      </c>
      <c r="Y15" s="28"/>
    </row>
    <row r="16" spans="1:25">
      <c r="A16" s="14"/>
      <c r="B16" s="26"/>
      <c r="C16" s="26"/>
      <c r="D16" s="38"/>
      <c r="E16" s="28"/>
      <c r="F16" s="28"/>
      <c r="G16" s="26"/>
      <c r="H16" s="38"/>
      <c r="I16" s="28"/>
      <c r="J16" s="28"/>
      <c r="K16" s="26"/>
      <c r="L16" s="38"/>
      <c r="M16" s="28"/>
      <c r="N16" s="28"/>
      <c r="O16" s="26"/>
      <c r="P16" s="38"/>
      <c r="Q16" s="28"/>
      <c r="R16" s="28"/>
      <c r="S16" s="26"/>
      <c r="T16" s="38"/>
      <c r="U16" s="28"/>
      <c r="V16" s="28"/>
      <c r="W16" s="26"/>
      <c r="X16" s="38"/>
      <c r="Y16" s="28"/>
    </row>
    <row r="17" spans="1:25">
      <c r="A17" s="14"/>
      <c r="B17" s="52" t="s">
        <v>379</v>
      </c>
      <c r="C17" s="48">
        <v>55514</v>
      </c>
      <c r="D17" s="48"/>
      <c r="E17" s="34"/>
      <c r="F17" s="34"/>
      <c r="G17" s="71" t="s">
        <v>380</v>
      </c>
      <c r="H17" s="71"/>
      <c r="I17" s="52" t="s">
        <v>169</v>
      </c>
      <c r="J17" s="34"/>
      <c r="K17" s="48">
        <v>55399</v>
      </c>
      <c r="L17" s="48"/>
      <c r="M17" s="34"/>
      <c r="N17" s="34"/>
      <c r="O17" s="48">
        <v>33086</v>
      </c>
      <c r="P17" s="48"/>
      <c r="Q17" s="34"/>
      <c r="R17" s="34"/>
      <c r="S17" s="71" t="s">
        <v>381</v>
      </c>
      <c r="T17" s="71"/>
      <c r="U17" s="52" t="s">
        <v>169</v>
      </c>
      <c r="V17" s="34"/>
      <c r="W17" s="48">
        <v>32969</v>
      </c>
      <c r="X17" s="48"/>
      <c r="Y17" s="34"/>
    </row>
    <row r="18" spans="1:25">
      <c r="A18" s="14"/>
      <c r="B18" s="52"/>
      <c r="C18" s="48"/>
      <c r="D18" s="48"/>
      <c r="E18" s="34"/>
      <c r="F18" s="34"/>
      <c r="G18" s="71"/>
      <c r="H18" s="71"/>
      <c r="I18" s="52"/>
      <c r="J18" s="34"/>
      <c r="K18" s="48"/>
      <c r="L18" s="48"/>
      <c r="M18" s="34"/>
      <c r="N18" s="34"/>
      <c r="O18" s="48"/>
      <c r="P18" s="48"/>
      <c r="Q18" s="34"/>
      <c r="R18" s="34"/>
      <c r="S18" s="71"/>
      <c r="T18" s="71"/>
      <c r="U18" s="52"/>
      <c r="V18" s="34"/>
      <c r="W18" s="48"/>
      <c r="X18" s="48"/>
      <c r="Y18" s="34"/>
    </row>
    <row r="19" spans="1:25">
      <c r="A19" s="14"/>
      <c r="B19" s="108" t="s">
        <v>382</v>
      </c>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4"/>
      <c r="B20" s="109" t="s">
        <v>383</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4"/>
      <c r="B21" s="105" t="s">
        <v>384</v>
      </c>
      <c r="C21" s="48">
        <v>5858</v>
      </c>
      <c r="D21" s="48"/>
      <c r="E21" s="34"/>
      <c r="F21" s="34"/>
      <c r="G21" s="71" t="s">
        <v>386</v>
      </c>
      <c r="H21" s="71"/>
      <c r="I21" s="52" t="s">
        <v>169</v>
      </c>
      <c r="J21" s="34"/>
      <c r="K21" s="48">
        <v>5856</v>
      </c>
      <c r="L21" s="48"/>
      <c r="M21" s="34"/>
      <c r="N21" s="34"/>
      <c r="O21" s="71" t="s">
        <v>387</v>
      </c>
      <c r="P21" s="71"/>
      <c r="Q21" s="52" t="s">
        <v>169</v>
      </c>
      <c r="R21" s="34"/>
      <c r="S21" s="71" t="s">
        <v>388</v>
      </c>
      <c r="T21" s="71"/>
      <c r="U21" s="52" t="s">
        <v>169</v>
      </c>
      <c r="V21" s="34"/>
      <c r="W21" s="71" t="s">
        <v>389</v>
      </c>
      <c r="X21" s="71"/>
      <c r="Y21" s="52" t="s">
        <v>169</v>
      </c>
    </row>
    <row r="22" spans="1:25">
      <c r="A22" s="14"/>
      <c r="B22" s="110" t="s">
        <v>385</v>
      </c>
      <c r="C22" s="48"/>
      <c r="D22" s="48"/>
      <c r="E22" s="34"/>
      <c r="F22" s="34"/>
      <c r="G22" s="71"/>
      <c r="H22" s="71"/>
      <c r="I22" s="52"/>
      <c r="J22" s="34"/>
      <c r="K22" s="48"/>
      <c r="L22" s="48"/>
      <c r="M22" s="34"/>
      <c r="N22" s="34"/>
      <c r="O22" s="71"/>
      <c r="P22" s="71"/>
      <c r="Q22" s="52"/>
      <c r="R22" s="34"/>
      <c r="S22" s="71"/>
      <c r="T22" s="71"/>
      <c r="U22" s="52"/>
      <c r="V22" s="34"/>
      <c r="W22" s="71"/>
      <c r="X22" s="71"/>
      <c r="Y22" s="52"/>
    </row>
    <row r="23" spans="1:25">
      <c r="A23" s="14"/>
      <c r="B23" s="108" t="s">
        <v>390</v>
      </c>
      <c r="C23" s="27" t="s">
        <v>207</v>
      </c>
      <c r="D23" s="27"/>
      <c r="E23" s="28"/>
      <c r="F23" s="28"/>
      <c r="G23" s="27" t="s">
        <v>207</v>
      </c>
      <c r="H23" s="27"/>
      <c r="I23" s="28"/>
      <c r="J23" s="28"/>
      <c r="K23" s="27" t="s">
        <v>207</v>
      </c>
      <c r="L23" s="27"/>
      <c r="M23" s="28"/>
      <c r="N23" s="28"/>
      <c r="O23" s="38">
        <v>2526</v>
      </c>
      <c r="P23" s="38"/>
      <c r="Q23" s="28"/>
      <c r="R23" s="28"/>
      <c r="S23" s="27" t="s">
        <v>207</v>
      </c>
      <c r="T23" s="27"/>
      <c r="U23" s="28"/>
      <c r="V23" s="28"/>
      <c r="W23" s="38">
        <v>2526</v>
      </c>
      <c r="X23" s="38"/>
      <c r="Y23" s="28"/>
    </row>
    <row r="24" spans="1:25">
      <c r="A24" s="14"/>
      <c r="B24" s="109" t="s">
        <v>391</v>
      </c>
      <c r="C24" s="27"/>
      <c r="D24" s="27"/>
      <c r="E24" s="28"/>
      <c r="F24" s="28"/>
      <c r="G24" s="27"/>
      <c r="H24" s="27"/>
      <c r="I24" s="28"/>
      <c r="J24" s="28"/>
      <c r="K24" s="27"/>
      <c r="L24" s="27"/>
      <c r="M24" s="28"/>
      <c r="N24" s="28"/>
      <c r="O24" s="38"/>
      <c r="P24" s="38"/>
      <c r="Q24" s="28"/>
      <c r="R24" s="28"/>
      <c r="S24" s="27"/>
      <c r="T24" s="27"/>
      <c r="U24" s="28"/>
      <c r="V24" s="28"/>
      <c r="W24" s="38"/>
      <c r="X24" s="38"/>
      <c r="Y24" s="28"/>
    </row>
    <row r="25" spans="1:25">
      <c r="A25" s="14"/>
      <c r="B25" s="105" t="s">
        <v>392</v>
      </c>
      <c r="C25" s="48">
        <v>2671</v>
      </c>
      <c r="D25" s="48"/>
      <c r="E25" s="34"/>
      <c r="F25" s="34"/>
      <c r="G25" s="71" t="s">
        <v>207</v>
      </c>
      <c r="H25" s="71"/>
      <c r="I25" s="34"/>
      <c r="J25" s="34"/>
      <c r="K25" s="48">
        <v>2671</v>
      </c>
      <c r="L25" s="48"/>
      <c r="M25" s="34"/>
      <c r="N25" s="34"/>
      <c r="O25" s="48">
        <v>2475</v>
      </c>
      <c r="P25" s="48"/>
      <c r="Q25" s="34"/>
      <c r="R25" s="34"/>
      <c r="S25" s="71" t="s">
        <v>207</v>
      </c>
      <c r="T25" s="71"/>
      <c r="U25" s="34"/>
      <c r="V25" s="34"/>
      <c r="W25" s="48">
        <v>2475</v>
      </c>
      <c r="X25" s="48"/>
      <c r="Y25" s="34"/>
    </row>
    <row r="26" spans="1:25">
      <c r="A26" s="14"/>
      <c r="B26" s="110" t="s">
        <v>393</v>
      </c>
      <c r="C26" s="48"/>
      <c r="D26" s="48"/>
      <c r="E26" s="34"/>
      <c r="F26" s="34"/>
      <c r="G26" s="71"/>
      <c r="H26" s="71"/>
      <c r="I26" s="34"/>
      <c r="J26" s="34"/>
      <c r="K26" s="48"/>
      <c r="L26" s="48"/>
      <c r="M26" s="34"/>
      <c r="N26" s="34"/>
      <c r="O26" s="48"/>
      <c r="P26" s="48"/>
      <c r="Q26" s="34"/>
      <c r="R26" s="34"/>
      <c r="S26" s="71"/>
      <c r="T26" s="71"/>
      <c r="U26" s="34"/>
      <c r="V26" s="34"/>
      <c r="W26" s="48"/>
      <c r="X26" s="48"/>
      <c r="Y26" s="34"/>
    </row>
    <row r="27" spans="1:25" ht="15.75" thickBot="1">
      <c r="A27" s="14"/>
      <c r="B27" s="110" t="s">
        <v>394</v>
      </c>
      <c r="C27" s="88"/>
      <c r="D27" s="88"/>
      <c r="E27" s="73"/>
      <c r="F27" s="34"/>
      <c r="G27" s="72"/>
      <c r="H27" s="72"/>
      <c r="I27" s="73"/>
      <c r="J27" s="34"/>
      <c r="K27" s="88"/>
      <c r="L27" s="88"/>
      <c r="M27" s="73"/>
      <c r="N27" s="34"/>
      <c r="O27" s="88"/>
      <c r="P27" s="88"/>
      <c r="Q27" s="73"/>
      <c r="R27" s="34"/>
      <c r="S27" s="72"/>
      <c r="T27" s="72"/>
      <c r="U27" s="73"/>
      <c r="V27" s="34"/>
      <c r="W27" s="88"/>
      <c r="X27" s="88"/>
      <c r="Y27" s="73"/>
    </row>
    <row r="28" spans="1:25">
      <c r="A28" s="14"/>
      <c r="B28" s="108" t="s">
        <v>395</v>
      </c>
      <c r="C28" s="77">
        <v>8529</v>
      </c>
      <c r="D28" s="77"/>
      <c r="E28" s="79"/>
      <c r="F28" s="28"/>
      <c r="G28" s="81" t="s">
        <v>386</v>
      </c>
      <c r="H28" s="81"/>
      <c r="I28" s="75" t="s">
        <v>169</v>
      </c>
      <c r="J28" s="28"/>
      <c r="K28" s="77">
        <v>8527</v>
      </c>
      <c r="L28" s="77"/>
      <c r="M28" s="79"/>
      <c r="N28" s="28"/>
      <c r="O28" s="81" t="s">
        <v>397</v>
      </c>
      <c r="P28" s="81"/>
      <c r="Q28" s="75" t="s">
        <v>169</v>
      </c>
      <c r="R28" s="28"/>
      <c r="S28" s="81" t="s">
        <v>388</v>
      </c>
      <c r="T28" s="81"/>
      <c r="U28" s="75" t="s">
        <v>169</v>
      </c>
      <c r="V28" s="28"/>
      <c r="W28" s="81" t="s">
        <v>398</v>
      </c>
      <c r="X28" s="81"/>
      <c r="Y28" s="75" t="s">
        <v>169</v>
      </c>
    </row>
    <row r="29" spans="1:25" ht="15.75" thickBot="1">
      <c r="A29" s="14"/>
      <c r="B29" s="109" t="s">
        <v>396</v>
      </c>
      <c r="C29" s="49"/>
      <c r="D29" s="49"/>
      <c r="E29" s="50"/>
      <c r="F29" s="28"/>
      <c r="G29" s="90"/>
      <c r="H29" s="90"/>
      <c r="I29" s="91"/>
      <c r="J29" s="28"/>
      <c r="K29" s="49"/>
      <c r="L29" s="49"/>
      <c r="M29" s="50"/>
      <c r="N29" s="28"/>
      <c r="O29" s="90"/>
      <c r="P29" s="90"/>
      <c r="Q29" s="91"/>
      <c r="R29" s="28"/>
      <c r="S29" s="90"/>
      <c r="T29" s="90"/>
      <c r="U29" s="91"/>
      <c r="V29" s="28"/>
      <c r="W29" s="90"/>
      <c r="X29" s="90"/>
      <c r="Y29" s="91"/>
    </row>
    <row r="30" spans="1:25">
      <c r="A30" s="14"/>
      <c r="B30" s="12" t="s">
        <v>399</v>
      </c>
      <c r="C30" s="112" t="s">
        <v>401</v>
      </c>
      <c r="D30" s="112"/>
      <c r="E30" s="53" t="s">
        <v>169</v>
      </c>
      <c r="F30" s="34"/>
      <c r="G30" s="112" t="s">
        <v>207</v>
      </c>
      <c r="H30" s="112"/>
      <c r="I30" s="35"/>
      <c r="J30" s="34"/>
      <c r="K30" s="112" t="s">
        <v>401</v>
      </c>
      <c r="L30" s="112"/>
      <c r="M30" s="53" t="s">
        <v>169</v>
      </c>
      <c r="N30" s="34"/>
      <c r="O30" s="112" t="s">
        <v>401</v>
      </c>
      <c r="P30" s="112"/>
      <c r="Q30" s="53" t="s">
        <v>169</v>
      </c>
      <c r="R30" s="34"/>
      <c r="S30" s="112" t="s">
        <v>207</v>
      </c>
      <c r="T30" s="112"/>
      <c r="U30" s="35"/>
      <c r="V30" s="34"/>
      <c r="W30" s="112" t="s">
        <v>401</v>
      </c>
      <c r="X30" s="112"/>
      <c r="Y30" s="53" t="s">
        <v>169</v>
      </c>
    </row>
    <row r="31" spans="1:25">
      <c r="A31" s="14"/>
      <c r="B31" s="105" t="s">
        <v>400</v>
      </c>
      <c r="C31" s="71"/>
      <c r="D31" s="71"/>
      <c r="E31" s="52"/>
      <c r="F31" s="34"/>
      <c r="G31" s="71"/>
      <c r="H31" s="71"/>
      <c r="I31" s="34"/>
      <c r="J31" s="34"/>
      <c r="K31" s="71"/>
      <c r="L31" s="71"/>
      <c r="M31" s="52"/>
      <c r="N31" s="34"/>
      <c r="O31" s="71"/>
      <c r="P31" s="71"/>
      <c r="Q31" s="52"/>
      <c r="R31" s="34"/>
      <c r="S31" s="71"/>
      <c r="T31" s="71"/>
      <c r="U31" s="34"/>
      <c r="V31" s="34"/>
      <c r="W31" s="71"/>
      <c r="X31" s="71"/>
      <c r="Y31" s="52"/>
    </row>
    <row r="32" spans="1:25">
      <c r="A32" s="14"/>
      <c r="B32" s="26" t="s">
        <v>402</v>
      </c>
      <c r="C32" s="27" t="s">
        <v>207</v>
      </c>
      <c r="D32" s="27"/>
      <c r="E32" s="28"/>
      <c r="F32" s="28"/>
      <c r="G32" s="27" t="s">
        <v>207</v>
      </c>
      <c r="H32" s="27"/>
      <c r="I32" s="28"/>
      <c r="J32" s="28"/>
      <c r="K32" s="27" t="s">
        <v>207</v>
      </c>
      <c r="L32" s="27"/>
      <c r="M32" s="28"/>
      <c r="N32" s="28"/>
      <c r="O32" s="27" t="s">
        <v>403</v>
      </c>
      <c r="P32" s="27"/>
      <c r="Q32" s="26" t="s">
        <v>169</v>
      </c>
      <c r="R32" s="28"/>
      <c r="S32" s="27" t="s">
        <v>207</v>
      </c>
      <c r="T32" s="27"/>
      <c r="U32" s="28"/>
      <c r="V32" s="28"/>
      <c r="W32" s="27" t="s">
        <v>403</v>
      </c>
      <c r="X32" s="27"/>
      <c r="Y32" s="26" t="s">
        <v>169</v>
      </c>
    </row>
    <row r="33" spans="1:25" ht="15.75" thickBot="1">
      <c r="A33" s="14"/>
      <c r="B33" s="26"/>
      <c r="C33" s="90"/>
      <c r="D33" s="90"/>
      <c r="E33" s="50"/>
      <c r="F33" s="28"/>
      <c r="G33" s="90"/>
      <c r="H33" s="90"/>
      <c r="I33" s="50"/>
      <c r="J33" s="28"/>
      <c r="K33" s="90"/>
      <c r="L33" s="90"/>
      <c r="M33" s="50"/>
      <c r="N33" s="28"/>
      <c r="O33" s="90"/>
      <c r="P33" s="90"/>
      <c r="Q33" s="91"/>
      <c r="R33" s="28"/>
      <c r="S33" s="90"/>
      <c r="T33" s="90"/>
      <c r="U33" s="50"/>
      <c r="V33" s="28"/>
      <c r="W33" s="90"/>
      <c r="X33" s="90"/>
      <c r="Y33" s="91"/>
    </row>
    <row r="34" spans="1:25">
      <c r="A34" s="14"/>
      <c r="B34" s="52" t="s">
        <v>244</v>
      </c>
      <c r="C34" s="53" t="s">
        <v>163</v>
      </c>
      <c r="D34" s="55">
        <v>1808370</v>
      </c>
      <c r="E34" s="35"/>
      <c r="F34" s="34"/>
      <c r="G34" s="53" t="s">
        <v>163</v>
      </c>
      <c r="H34" s="112">
        <v>989</v>
      </c>
      <c r="I34" s="35"/>
      <c r="J34" s="34"/>
      <c r="K34" s="53" t="s">
        <v>163</v>
      </c>
      <c r="L34" s="55">
        <v>1809359</v>
      </c>
      <c r="M34" s="35"/>
      <c r="N34" s="34"/>
      <c r="O34" s="53" t="s">
        <v>163</v>
      </c>
      <c r="P34" s="55">
        <v>2429132</v>
      </c>
      <c r="Q34" s="35"/>
      <c r="R34" s="34"/>
      <c r="S34" s="53" t="s">
        <v>163</v>
      </c>
      <c r="T34" s="55">
        <v>11134</v>
      </c>
      <c r="U34" s="35"/>
      <c r="V34" s="34"/>
      <c r="W34" s="53" t="s">
        <v>163</v>
      </c>
      <c r="X34" s="55">
        <v>2440266</v>
      </c>
      <c r="Y34" s="35"/>
    </row>
    <row r="35" spans="1:25" ht="15.75" thickBot="1">
      <c r="A35" s="14"/>
      <c r="B35" s="52"/>
      <c r="C35" s="54"/>
      <c r="D35" s="56"/>
      <c r="E35" s="57"/>
      <c r="F35" s="34"/>
      <c r="G35" s="54"/>
      <c r="H35" s="113"/>
      <c r="I35" s="57"/>
      <c r="J35" s="34"/>
      <c r="K35" s="54"/>
      <c r="L35" s="56"/>
      <c r="M35" s="57"/>
      <c r="N35" s="34"/>
      <c r="O35" s="54"/>
      <c r="P35" s="56"/>
      <c r="Q35" s="57"/>
      <c r="R35" s="34"/>
      <c r="S35" s="54"/>
      <c r="T35" s="56"/>
      <c r="U35" s="57"/>
      <c r="V35" s="34"/>
      <c r="W35" s="54"/>
      <c r="X35" s="56"/>
      <c r="Y35" s="57"/>
    </row>
    <row r="36" spans="1:25" ht="15.75" thickTop="1">
      <c r="A36" s="14"/>
      <c r="B36" s="126"/>
      <c r="C36" s="126"/>
      <c r="D36" s="126"/>
      <c r="E36" s="126"/>
      <c r="F36" s="126"/>
      <c r="G36" s="126"/>
      <c r="H36" s="126"/>
      <c r="I36" s="126"/>
      <c r="J36" s="126"/>
      <c r="K36" s="126"/>
      <c r="L36" s="126"/>
      <c r="M36" s="126"/>
      <c r="N36" s="126"/>
      <c r="O36" s="126"/>
      <c r="P36" s="126"/>
      <c r="Q36" s="126"/>
      <c r="R36" s="126"/>
      <c r="S36" s="126"/>
      <c r="T36" s="126"/>
      <c r="U36" s="126"/>
      <c r="V36" s="126"/>
      <c r="W36" s="126"/>
      <c r="X36" s="126"/>
      <c r="Y36" s="126"/>
    </row>
    <row r="37" spans="1:25">
      <c r="A37" s="14"/>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4"/>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4"/>
      <c r="B39" s="12"/>
      <c r="C39" s="111" t="s">
        <v>404</v>
      </c>
      <c r="D39" s="111"/>
      <c r="E39" s="111"/>
      <c r="F39" s="111"/>
      <c r="G39" s="111"/>
      <c r="H39" s="111"/>
      <c r="I39" s="111"/>
      <c r="J39" s="111"/>
      <c r="K39" s="111"/>
      <c r="L39" s="111"/>
      <c r="M39" s="111"/>
      <c r="N39" s="12"/>
      <c r="O39" s="111" t="s">
        <v>405</v>
      </c>
      <c r="P39" s="111"/>
      <c r="Q39" s="111"/>
      <c r="R39" s="111"/>
      <c r="S39" s="111"/>
      <c r="T39" s="111"/>
      <c r="U39" s="111"/>
      <c r="V39" s="111"/>
      <c r="W39" s="111"/>
      <c r="X39" s="111"/>
      <c r="Y39" s="111"/>
    </row>
    <row r="40" spans="1:25">
      <c r="A40" s="14"/>
      <c r="B40" s="34"/>
      <c r="C40" s="31" t="s">
        <v>375</v>
      </c>
      <c r="D40" s="31"/>
      <c r="E40" s="31"/>
      <c r="F40" s="35"/>
      <c r="G40" s="31" t="s">
        <v>376</v>
      </c>
      <c r="H40" s="31"/>
      <c r="I40" s="31"/>
      <c r="J40" s="35"/>
      <c r="K40" s="31" t="s">
        <v>377</v>
      </c>
      <c r="L40" s="31"/>
      <c r="M40" s="31"/>
      <c r="N40" s="34"/>
      <c r="O40" s="31" t="s">
        <v>375</v>
      </c>
      <c r="P40" s="31"/>
      <c r="Q40" s="31"/>
      <c r="R40" s="35"/>
      <c r="S40" s="31" t="s">
        <v>376</v>
      </c>
      <c r="T40" s="31"/>
      <c r="U40" s="31"/>
      <c r="V40" s="35"/>
      <c r="W40" s="31" t="s">
        <v>377</v>
      </c>
      <c r="X40" s="31"/>
      <c r="Y40" s="31"/>
    </row>
    <row r="41" spans="1:25" ht="15.75" thickBot="1">
      <c r="A41" s="14"/>
      <c r="B41" s="34"/>
      <c r="C41" s="23"/>
      <c r="D41" s="23"/>
      <c r="E41" s="23"/>
      <c r="F41" s="34"/>
      <c r="G41" s="23"/>
      <c r="H41" s="23"/>
      <c r="I41" s="23"/>
      <c r="J41" s="34"/>
      <c r="K41" s="23" t="s">
        <v>378</v>
      </c>
      <c r="L41" s="23"/>
      <c r="M41" s="23"/>
      <c r="N41" s="34"/>
      <c r="O41" s="23"/>
      <c r="P41" s="23"/>
      <c r="Q41" s="23"/>
      <c r="R41" s="34"/>
      <c r="S41" s="23"/>
      <c r="T41" s="23"/>
      <c r="U41" s="23"/>
      <c r="V41" s="34"/>
      <c r="W41" s="23" t="s">
        <v>378</v>
      </c>
      <c r="X41" s="23"/>
      <c r="Y41" s="23"/>
    </row>
    <row r="42" spans="1:25">
      <c r="A42" s="14"/>
      <c r="B42" s="12"/>
      <c r="C42" s="25" t="s">
        <v>177</v>
      </c>
      <c r="D42" s="25"/>
      <c r="E42" s="25"/>
      <c r="F42" s="25"/>
      <c r="G42" s="25"/>
      <c r="H42" s="25"/>
      <c r="I42" s="25"/>
      <c r="J42" s="25"/>
      <c r="K42" s="25"/>
      <c r="L42" s="25"/>
      <c r="M42" s="25"/>
      <c r="N42" s="25"/>
      <c r="O42" s="25"/>
      <c r="P42" s="25"/>
      <c r="Q42" s="25"/>
      <c r="R42" s="25"/>
      <c r="S42" s="25"/>
      <c r="T42" s="25"/>
      <c r="U42" s="25"/>
      <c r="V42" s="25"/>
      <c r="W42" s="25"/>
      <c r="X42" s="25"/>
      <c r="Y42" s="25"/>
    </row>
    <row r="43" spans="1:25">
      <c r="A43" s="14"/>
      <c r="B43" s="26" t="s">
        <v>242</v>
      </c>
      <c r="C43" s="26" t="s">
        <v>163</v>
      </c>
      <c r="D43" s="38">
        <v>1902136</v>
      </c>
      <c r="E43" s="28"/>
      <c r="F43" s="28"/>
      <c r="G43" s="26" t="s">
        <v>163</v>
      </c>
      <c r="H43" s="38">
        <v>1658</v>
      </c>
      <c r="I43" s="28"/>
      <c r="J43" s="28"/>
      <c r="K43" s="26" t="s">
        <v>163</v>
      </c>
      <c r="L43" s="38">
        <v>1903794</v>
      </c>
      <c r="M43" s="28"/>
      <c r="N43" s="28"/>
      <c r="O43" s="26" t="s">
        <v>163</v>
      </c>
      <c r="P43" s="38">
        <v>2572384</v>
      </c>
      <c r="Q43" s="28"/>
      <c r="R43" s="28"/>
      <c r="S43" s="26" t="s">
        <v>163</v>
      </c>
      <c r="T43" s="38">
        <v>12611</v>
      </c>
      <c r="U43" s="28"/>
      <c r="V43" s="28"/>
      <c r="W43" s="26" t="s">
        <v>163</v>
      </c>
      <c r="X43" s="38">
        <v>2584995</v>
      </c>
      <c r="Y43" s="28"/>
    </row>
    <row r="44" spans="1:25">
      <c r="A44" s="14"/>
      <c r="B44" s="26"/>
      <c r="C44" s="26"/>
      <c r="D44" s="38"/>
      <c r="E44" s="28"/>
      <c r="F44" s="28"/>
      <c r="G44" s="26"/>
      <c r="H44" s="38"/>
      <c r="I44" s="28"/>
      <c r="J44" s="28"/>
      <c r="K44" s="26"/>
      <c r="L44" s="38"/>
      <c r="M44" s="28"/>
      <c r="N44" s="28"/>
      <c r="O44" s="26"/>
      <c r="P44" s="38"/>
      <c r="Q44" s="28"/>
      <c r="R44" s="28"/>
      <c r="S44" s="26"/>
      <c r="T44" s="38"/>
      <c r="U44" s="28"/>
      <c r="V44" s="28"/>
      <c r="W44" s="26"/>
      <c r="X44" s="38"/>
      <c r="Y44" s="28"/>
    </row>
    <row r="45" spans="1:25">
      <c r="A45" s="14"/>
      <c r="B45" s="52" t="s">
        <v>379</v>
      </c>
      <c r="C45" s="48">
        <v>95258</v>
      </c>
      <c r="D45" s="48"/>
      <c r="E45" s="34"/>
      <c r="F45" s="34"/>
      <c r="G45" s="71" t="s">
        <v>406</v>
      </c>
      <c r="H45" s="71"/>
      <c r="I45" s="52" t="s">
        <v>169</v>
      </c>
      <c r="J45" s="34"/>
      <c r="K45" s="48">
        <v>95036</v>
      </c>
      <c r="L45" s="48"/>
      <c r="M45" s="34"/>
      <c r="N45" s="34"/>
      <c r="O45" s="48">
        <v>57651</v>
      </c>
      <c r="P45" s="48"/>
      <c r="Q45" s="34"/>
      <c r="R45" s="34"/>
      <c r="S45" s="71" t="s">
        <v>407</v>
      </c>
      <c r="T45" s="71"/>
      <c r="U45" s="52" t="s">
        <v>169</v>
      </c>
      <c r="V45" s="34"/>
      <c r="W45" s="48">
        <v>57373</v>
      </c>
      <c r="X45" s="48"/>
      <c r="Y45" s="34"/>
    </row>
    <row r="46" spans="1:25">
      <c r="A46" s="14"/>
      <c r="B46" s="52"/>
      <c r="C46" s="48"/>
      <c r="D46" s="48"/>
      <c r="E46" s="34"/>
      <c r="F46" s="34"/>
      <c r="G46" s="71"/>
      <c r="H46" s="71"/>
      <c r="I46" s="52"/>
      <c r="J46" s="34"/>
      <c r="K46" s="48"/>
      <c r="L46" s="48"/>
      <c r="M46" s="34"/>
      <c r="N46" s="34"/>
      <c r="O46" s="48"/>
      <c r="P46" s="48"/>
      <c r="Q46" s="34"/>
      <c r="R46" s="34"/>
      <c r="S46" s="71"/>
      <c r="T46" s="71"/>
      <c r="U46" s="52"/>
      <c r="V46" s="34"/>
      <c r="W46" s="48"/>
      <c r="X46" s="48"/>
      <c r="Y46" s="34"/>
    </row>
    <row r="47" spans="1:25">
      <c r="A47" s="14"/>
      <c r="B47" s="108" t="s">
        <v>382</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4"/>
      <c r="B48" s="109" t="s">
        <v>383</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105" t="s">
        <v>384</v>
      </c>
      <c r="C49" s="48">
        <v>1618</v>
      </c>
      <c r="D49" s="48"/>
      <c r="E49" s="34"/>
      <c r="F49" s="34"/>
      <c r="G49" s="71" t="s">
        <v>408</v>
      </c>
      <c r="H49" s="71"/>
      <c r="I49" s="52" t="s">
        <v>169</v>
      </c>
      <c r="J49" s="34"/>
      <c r="K49" s="48">
        <v>1171</v>
      </c>
      <c r="L49" s="48"/>
      <c r="M49" s="34"/>
      <c r="N49" s="34"/>
      <c r="O49" s="71" t="s">
        <v>409</v>
      </c>
      <c r="P49" s="71"/>
      <c r="Q49" s="52" t="s">
        <v>169</v>
      </c>
      <c r="R49" s="34"/>
      <c r="S49" s="71" t="s">
        <v>410</v>
      </c>
      <c r="T49" s="71"/>
      <c r="U49" s="52" t="s">
        <v>169</v>
      </c>
      <c r="V49" s="34"/>
      <c r="W49" s="71" t="s">
        <v>411</v>
      </c>
      <c r="X49" s="71"/>
      <c r="Y49" s="52" t="s">
        <v>169</v>
      </c>
    </row>
    <row r="50" spans="1:25">
      <c r="A50" s="14"/>
      <c r="B50" s="105" t="s">
        <v>385</v>
      </c>
      <c r="C50" s="48"/>
      <c r="D50" s="48"/>
      <c r="E50" s="34"/>
      <c r="F50" s="34"/>
      <c r="G50" s="71"/>
      <c r="H50" s="71"/>
      <c r="I50" s="52"/>
      <c r="J50" s="34"/>
      <c r="K50" s="48"/>
      <c r="L50" s="48"/>
      <c r="M50" s="34"/>
      <c r="N50" s="34"/>
      <c r="O50" s="71"/>
      <c r="P50" s="71"/>
      <c r="Q50" s="52"/>
      <c r="R50" s="34"/>
      <c r="S50" s="71"/>
      <c r="T50" s="71"/>
      <c r="U50" s="52"/>
      <c r="V50" s="34"/>
      <c r="W50" s="71"/>
      <c r="X50" s="71"/>
      <c r="Y50" s="52"/>
    </row>
    <row r="51" spans="1:25">
      <c r="A51" s="14"/>
      <c r="B51" s="108" t="s">
        <v>412</v>
      </c>
      <c r="C51" s="27" t="s">
        <v>207</v>
      </c>
      <c r="D51" s="27"/>
      <c r="E51" s="28"/>
      <c r="F51" s="28"/>
      <c r="G51" s="27" t="s">
        <v>207</v>
      </c>
      <c r="H51" s="27"/>
      <c r="I51" s="28"/>
      <c r="J51" s="28"/>
      <c r="K51" s="27" t="s">
        <v>207</v>
      </c>
      <c r="L51" s="27"/>
      <c r="M51" s="28"/>
      <c r="N51" s="28"/>
      <c r="O51" s="38">
        <v>7213</v>
      </c>
      <c r="P51" s="38"/>
      <c r="Q51" s="28"/>
      <c r="R51" s="28"/>
      <c r="S51" s="27" t="s">
        <v>207</v>
      </c>
      <c r="T51" s="27"/>
      <c r="U51" s="28"/>
      <c r="V51" s="28"/>
      <c r="W51" s="38">
        <v>7213</v>
      </c>
      <c r="X51" s="38"/>
      <c r="Y51" s="28"/>
    </row>
    <row r="52" spans="1:25">
      <c r="A52" s="14"/>
      <c r="B52" s="109" t="s">
        <v>413</v>
      </c>
      <c r="C52" s="27"/>
      <c r="D52" s="27"/>
      <c r="E52" s="28"/>
      <c r="F52" s="28"/>
      <c r="G52" s="27"/>
      <c r="H52" s="27"/>
      <c r="I52" s="28"/>
      <c r="J52" s="28"/>
      <c r="K52" s="27"/>
      <c r="L52" s="27"/>
      <c r="M52" s="28"/>
      <c r="N52" s="28"/>
      <c r="O52" s="38"/>
      <c r="P52" s="38"/>
      <c r="Q52" s="28"/>
      <c r="R52" s="28"/>
      <c r="S52" s="27"/>
      <c r="T52" s="27"/>
      <c r="U52" s="28"/>
      <c r="V52" s="28"/>
      <c r="W52" s="38"/>
      <c r="X52" s="38"/>
      <c r="Y52" s="28"/>
    </row>
    <row r="53" spans="1:25">
      <c r="A53" s="14"/>
      <c r="B53" s="105" t="s">
        <v>392</v>
      </c>
      <c r="C53" s="48">
        <v>5437</v>
      </c>
      <c r="D53" s="48"/>
      <c r="E53" s="34"/>
      <c r="F53" s="34"/>
      <c r="G53" s="71" t="s">
        <v>207</v>
      </c>
      <c r="H53" s="71"/>
      <c r="I53" s="34"/>
      <c r="J53" s="34"/>
      <c r="K53" s="48">
        <v>5437</v>
      </c>
      <c r="L53" s="48"/>
      <c r="M53" s="34"/>
      <c r="N53" s="34"/>
      <c r="O53" s="48">
        <v>2962</v>
      </c>
      <c r="P53" s="48"/>
      <c r="Q53" s="34"/>
      <c r="R53" s="34"/>
      <c r="S53" s="71" t="s">
        <v>207</v>
      </c>
      <c r="T53" s="71"/>
      <c r="U53" s="34"/>
      <c r="V53" s="34"/>
      <c r="W53" s="48">
        <v>2962</v>
      </c>
      <c r="X53" s="48"/>
      <c r="Y53" s="34"/>
    </row>
    <row r="54" spans="1:25">
      <c r="A54" s="14"/>
      <c r="B54" s="110" t="s">
        <v>393</v>
      </c>
      <c r="C54" s="48"/>
      <c r="D54" s="48"/>
      <c r="E54" s="34"/>
      <c r="F54" s="34"/>
      <c r="G54" s="71"/>
      <c r="H54" s="71"/>
      <c r="I54" s="34"/>
      <c r="J54" s="34"/>
      <c r="K54" s="48"/>
      <c r="L54" s="48"/>
      <c r="M54" s="34"/>
      <c r="N54" s="34"/>
      <c r="O54" s="48"/>
      <c r="P54" s="48"/>
      <c r="Q54" s="34"/>
      <c r="R54" s="34"/>
      <c r="S54" s="71"/>
      <c r="T54" s="71"/>
      <c r="U54" s="34"/>
      <c r="V54" s="34"/>
      <c r="W54" s="48"/>
      <c r="X54" s="48"/>
      <c r="Y54" s="34"/>
    </row>
    <row r="55" spans="1:25" ht="15.75" thickBot="1">
      <c r="A55" s="14"/>
      <c r="B55" s="110" t="s">
        <v>394</v>
      </c>
      <c r="C55" s="88"/>
      <c r="D55" s="88"/>
      <c r="E55" s="73"/>
      <c r="F55" s="34"/>
      <c r="G55" s="72"/>
      <c r="H55" s="72"/>
      <c r="I55" s="73"/>
      <c r="J55" s="34"/>
      <c r="K55" s="88"/>
      <c r="L55" s="88"/>
      <c r="M55" s="73"/>
      <c r="N55" s="34"/>
      <c r="O55" s="88"/>
      <c r="P55" s="88"/>
      <c r="Q55" s="73"/>
      <c r="R55" s="34"/>
      <c r="S55" s="72"/>
      <c r="T55" s="72"/>
      <c r="U55" s="73"/>
      <c r="V55" s="34"/>
      <c r="W55" s="88"/>
      <c r="X55" s="88"/>
      <c r="Y55" s="73"/>
    </row>
    <row r="56" spans="1:25">
      <c r="A56" s="14"/>
      <c r="B56" s="108" t="s">
        <v>395</v>
      </c>
      <c r="C56" s="77">
        <v>7055</v>
      </c>
      <c r="D56" s="77"/>
      <c r="E56" s="79"/>
      <c r="F56" s="28"/>
      <c r="G56" s="81" t="s">
        <v>408</v>
      </c>
      <c r="H56" s="81"/>
      <c r="I56" s="75" t="s">
        <v>169</v>
      </c>
      <c r="J56" s="28"/>
      <c r="K56" s="77">
        <v>6608</v>
      </c>
      <c r="L56" s="77"/>
      <c r="M56" s="79"/>
      <c r="N56" s="28"/>
      <c r="O56" s="81" t="s">
        <v>414</v>
      </c>
      <c r="P56" s="81"/>
      <c r="Q56" s="75" t="s">
        <v>169</v>
      </c>
      <c r="R56" s="28"/>
      <c r="S56" s="81" t="s">
        <v>410</v>
      </c>
      <c r="T56" s="81"/>
      <c r="U56" s="75" t="s">
        <v>169</v>
      </c>
      <c r="V56" s="28"/>
      <c r="W56" s="81" t="s">
        <v>415</v>
      </c>
      <c r="X56" s="81"/>
      <c r="Y56" s="75" t="s">
        <v>169</v>
      </c>
    </row>
    <row r="57" spans="1:25" ht="15.75" thickBot="1">
      <c r="A57" s="14"/>
      <c r="B57" s="109" t="s">
        <v>396</v>
      </c>
      <c r="C57" s="49"/>
      <c r="D57" s="49"/>
      <c r="E57" s="50"/>
      <c r="F57" s="28"/>
      <c r="G57" s="90"/>
      <c r="H57" s="90"/>
      <c r="I57" s="91"/>
      <c r="J57" s="28"/>
      <c r="K57" s="49"/>
      <c r="L57" s="49"/>
      <c r="M57" s="50"/>
      <c r="N57" s="28"/>
      <c r="O57" s="90"/>
      <c r="P57" s="90"/>
      <c r="Q57" s="91"/>
      <c r="R57" s="28"/>
      <c r="S57" s="90"/>
      <c r="T57" s="90"/>
      <c r="U57" s="91"/>
      <c r="V57" s="28"/>
      <c r="W57" s="90"/>
      <c r="X57" s="90"/>
      <c r="Y57" s="91"/>
    </row>
    <row r="58" spans="1:25">
      <c r="A58" s="14"/>
      <c r="B58" s="12" t="s">
        <v>399</v>
      </c>
      <c r="C58" s="112" t="s">
        <v>416</v>
      </c>
      <c r="D58" s="112"/>
      <c r="E58" s="53" t="s">
        <v>169</v>
      </c>
      <c r="F58" s="34"/>
      <c r="G58" s="112" t="s">
        <v>207</v>
      </c>
      <c r="H58" s="112"/>
      <c r="I58" s="35"/>
      <c r="J58" s="34"/>
      <c r="K58" s="112" t="s">
        <v>416</v>
      </c>
      <c r="L58" s="112"/>
      <c r="M58" s="53" t="s">
        <v>169</v>
      </c>
      <c r="N58" s="34"/>
      <c r="O58" s="112" t="s">
        <v>416</v>
      </c>
      <c r="P58" s="112"/>
      <c r="Q58" s="53" t="s">
        <v>169</v>
      </c>
      <c r="R58" s="34"/>
      <c r="S58" s="112" t="s">
        <v>207</v>
      </c>
      <c r="T58" s="112"/>
      <c r="U58" s="35"/>
      <c r="V58" s="34"/>
      <c r="W58" s="112" t="s">
        <v>416</v>
      </c>
      <c r="X58" s="112"/>
      <c r="Y58" s="53" t="s">
        <v>169</v>
      </c>
    </row>
    <row r="59" spans="1:25">
      <c r="A59" s="14"/>
      <c r="B59" s="105" t="s">
        <v>400</v>
      </c>
      <c r="C59" s="71"/>
      <c r="D59" s="71"/>
      <c r="E59" s="52"/>
      <c r="F59" s="34"/>
      <c r="G59" s="71"/>
      <c r="H59" s="71"/>
      <c r="I59" s="34"/>
      <c r="J59" s="34"/>
      <c r="K59" s="71"/>
      <c r="L59" s="71"/>
      <c r="M59" s="52"/>
      <c r="N59" s="34"/>
      <c r="O59" s="71"/>
      <c r="P59" s="71"/>
      <c r="Q59" s="52"/>
      <c r="R59" s="34"/>
      <c r="S59" s="71"/>
      <c r="T59" s="71"/>
      <c r="U59" s="34"/>
      <c r="V59" s="34"/>
      <c r="W59" s="71"/>
      <c r="X59" s="71"/>
      <c r="Y59" s="52"/>
    </row>
    <row r="60" spans="1:25">
      <c r="A60" s="14"/>
      <c r="B60" s="26" t="s">
        <v>402</v>
      </c>
      <c r="C60" s="27">
        <v>23</v>
      </c>
      <c r="D60" s="27"/>
      <c r="E60" s="28"/>
      <c r="F60" s="28"/>
      <c r="G60" s="27" t="s">
        <v>207</v>
      </c>
      <c r="H60" s="27"/>
      <c r="I60" s="28"/>
      <c r="J60" s="28"/>
      <c r="K60" s="27">
        <v>23</v>
      </c>
      <c r="L60" s="27"/>
      <c r="M60" s="28"/>
      <c r="N60" s="28"/>
      <c r="O60" s="27">
        <v>121</v>
      </c>
      <c r="P60" s="27"/>
      <c r="Q60" s="28"/>
      <c r="R60" s="28"/>
      <c r="S60" s="27" t="s">
        <v>207</v>
      </c>
      <c r="T60" s="27"/>
      <c r="U60" s="28"/>
      <c r="V60" s="28"/>
      <c r="W60" s="27">
        <v>121</v>
      </c>
      <c r="X60" s="27"/>
      <c r="Y60" s="28"/>
    </row>
    <row r="61" spans="1:25" ht="15.75" thickBot="1">
      <c r="A61" s="14"/>
      <c r="B61" s="26"/>
      <c r="C61" s="90"/>
      <c r="D61" s="90"/>
      <c r="E61" s="50"/>
      <c r="F61" s="28"/>
      <c r="G61" s="90"/>
      <c r="H61" s="90"/>
      <c r="I61" s="50"/>
      <c r="J61" s="28"/>
      <c r="K61" s="90"/>
      <c r="L61" s="90"/>
      <c r="M61" s="50"/>
      <c r="N61" s="28"/>
      <c r="O61" s="90"/>
      <c r="P61" s="90"/>
      <c r="Q61" s="50"/>
      <c r="R61" s="28"/>
      <c r="S61" s="90"/>
      <c r="T61" s="90"/>
      <c r="U61" s="50"/>
      <c r="V61" s="28"/>
      <c r="W61" s="90"/>
      <c r="X61" s="90"/>
      <c r="Y61" s="50"/>
    </row>
    <row r="62" spans="1:25">
      <c r="A62" s="14"/>
      <c r="B62" s="52" t="s">
        <v>244</v>
      </c>
      <c r="C62" s="53" t="s">
        <v>163</v>
      </c>
      <c r="D62" s="55">
        <v>1808370</v>
      </c>
      <c r="E62" s="35"/>
      <c r="F62" s="34"/>
      <c r="G62" s="53" t="s">
        <v>163</v>
      </c>
      <c r="H62" s="112">
        <v>989</v>
      </c>
      <c r="I62" s="35"/>
      <c r="J62" s="34"/>
      <c r="K62" s="53" t="s">
        <v>163</v>
      </c>
      <c r="L62" s="55">
        <v>1809359</v>
      </c>
      <c r="M62" s="35"/>
      <c r="N62" s="34"/>
      <c r="O62" s="53" t="s">
        <v>163</v>
      </c>
      <c r="P62" s="55">
        <v>2429132</v>
      </c>
      <c r="Q62" s="35"/>
      <c r="R62" s="34"/>
      <c r="S62" s="53" t="s">
        <v>163</v>
      </c>
      <c r="T62" s="55">
        <v>11134</v>
      </c>
      <c r="U62" s="35"/>
      <c r="V62" s="34"/>
      <c r="W62" s="53" t="s">
        <v>163</v>
      </c>
      <c r="X62" s="55">
        <v>2440266</v>
      </c>
      <c r="Y62" s="35"/>
    </row>
    <row r="63" spans="1:25" ht="15.75" thickBot="1">
      <c r="A63" s="14"/>
      <c r="B63" s="52"/>
      <c r="C63" s="54"/>
      <c r="D63" s="56"/>
      <c r="E63" s="57"/>
      <c r="F63" s="34"/>
      <c r="G63" s="54"/>
      <c r="H63" s="113"/>
      <c r="I63" s="57"/>
      <c r="J63" s="34"/>
      <c r="K63" s="54"/>
      <c r="L63" s="56"/>
      <c r="M63" s="57"/>
      <c r="N63" s="34"/>
      <c r="O63" s="54"/>
      <c r="P63" s="56"/>
      <c r="Q63" s="57"/>
      <c r="R63" s="34"/>
      <c r="S63" s="54"/>
      <c r="T63" s="56"/>
      <c r="U63" s="57"/>
      <c r="V63" s="34"/>
      <c r="W63" s="54"/>
      <c r="X63" s="56"/>
      <c r="Y63" s="57"/>
    </row>
    <row r="64" spans="1:25" ht="15.75" thickTop="1">
      <c r="A64" s="14"/>
      <c r="B64" s="39"/>
      <c r="C64" s="39"/>
      <c r="D64" s="39"/>
      <c r="E64" s="39"/>
      <c r="F64" s="39"/>
      <c r="G64" s="39"/>
      <c r="H64" s="39"/>
      <c r="I64" s="39"/>
      <c r="J64" s="39"/>
      <c r="K64" s="39"/>
      <c r="L64" s="39"/>
      <c r="M64" s="39"/>
      <c r="N64" s="39"/>
      <c r="O64" s="39"/>
      <c r="P64" s="39"/>
      <c r="Q64" s="39"/>
      <c r="R64" s="39"/>
      <c r="S64" s="39"/>
      <c r="T64" s="39"/>
      <c r="U64" s="39"/>
      <c r="V64" s="39"/>
      <c r="W64" s="39"/>
      <c r="X64" s="39"/>
      <c r="Y64" s="39"/>
    </row>
    <row r="65" spans="1:25">
      <c r="A65" s="14"/>
      <c r="B65" s="41" t="s">
        <v>417</v>
      </c>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4"/>
      <c r="B66" s="34" t="s">
        <v>418</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4"/>
      <c r="B67" s="22"/>
      <c r="C67" s="22"/>
      <c r="D67" s="22"/>
      <c r="E67" s="22"/>
      <c r="F67" s="22"/>
      <c r="G67" s="22"/>
      <c r="H67" s="22"/>
      <c r="I67" s="22"/>
      <c r="J67" s="22"/>
      <c r="K67" s="22"/>
      <c r="L67" s="22"/>
      <c r="M67" s="22"/>
    </row>
    <row r="68" spans="1:25">
      <c r="A68" s="14"/>
      <c r="B68" s="15"/>
      <c r="C68" s="15"/>
      <c r="D68" s="15"/>
      <c r="E68" s="15"/>
      <c r="F68" s="15"/>
      <c r="G68" s="15"/>
      <c r="H68" s="15"/>
      <c r="I68" s="15"/>
      <c r="J68" s="15"/>
      <c r="K68" s="15"/>
      <c r="L68" s="15"/>
      <c r="M68" s="15"/>
    </row>
    <row r="69" spans="1:25">
      <c r="A69" s="14"/>
      <c r="B69" s="34"/>
      <c r="C69" s="46" t="s">
        <v>419</v>
      </c>
      <c r="D69" s="46"/>
      <c r="E69" s="46"/>
      <c r="F69" s="34"/>
      <c r="G69" s="46" t="s">
        <v>422</v>
      </c>
      <c r="H69" s="46"/>
      <c r="I69" s="46"/>
      <c r="J69" s="34"/>
      <c r="K69" s="46" t="s">
        <v>181</v>
      </c>
      <c r="L69" s="46"/>
      <c r="M69" s="46"/>
    </row>
    <row r="70" spans="1:25">
      <c r="A70" s="14"/>
      <c r="B70" s="34"/>
      <c r="C70" s="46" t="s">
        <v>420</v>
      </c>
      <c r="D70" s="46"/>
      <c r="E70" s="46"/>
      <c r="F70" s="34"/>
      <c r="G70" s="46"/>
      <c r="H70" s="46"/>
      <c r="I70" s="46"/>
      <c r="J70" s="34"/>
      <c r="K70" s="46"/>
      <c r="L70" s="46"/>
      <c r="M70" s="46"/>
    </row>
    <row r="71" spans="1:25" ht="15.75" thickBot="1">
      <c r="A71" s="14"/>
      <c r="B71" s="34"/>
      <c r="C71" s="23" t="s">
        <v>421</v>
      </c>
      <c r="D71" s="23"/>
      <c r="E71" s="23"/>
      <c r="F71" s="34"/>
      <c r="G71" s="23"/>
      <c r="H71" s="23"/>
      <c r="I71" s="23"/>
      <c r="J71" s="34"/>
      <c r="K71" s="23"/>
      <c r="L71" s="23"/>
      <c r="M71" s="23"/>
    </row>
    <row r="72" spans="1:25">
      <c r="A72" s="14"/>
      <c r="B72" s="21"/>
      <c r="C72" s="114" t="s">
        <v>177</v>
      </c>
      <c r="D72" s="114"/>
      <c r="E72" s="114"/>
      <c r="F72" s="114"/>
      <c r="G72" s="114"/>
      <c r="H72" s="114"/>
      <c r="I72" s="114"/>
      <c r="J72" s="114"/>
      <c r="K72" s="114"/>
      <c r="L72" s="114"/>
      <c r="M72" s="114"/>
    </row>
    <row r="73" spans="1:25">
      <c r="A73" s="14"/>
      <c r="B73" s="13" t="s">
        <v>423</v>
      </c>
      <c r="C73" s="13" t="s">
        <v>163</v>
      </c>
      <c r="D73" s="63" t="s">
        <v>424</v>
      </c>
      <c r="E73" s="13" t="s">
        <v>169</v>
      </c>
      <c r="F73" s="12"/>
      <c r="G73" s="13" t="s">
        <v>163</v>
      </c>
      <c r="H73" s="63" t="s">
        <v>425</v>
      </c>
      <c r="I73" s="13" t="s">
        <v>169</v>
      </c>
      <c r="J73" s="12"/>
      <c r="K73" s="13" t="s">
        <v>163</v>
      </c>
      <c r="L73" s="63" t="s">
        <v>426</v>
      </c>
      <c r="M73" s="13" t="s">
        <v>169</v>
      </c>
    </row>
    <row r="74" spans="1:25">
      <c r="A74" s="14"/>
      <c r="B74" s="115" t="s">
        <v>427</v>
      </c>
      <c r="C74" s="38">
        <v>1618</v>
      </c>
      <c r="D74" s="38"/>
      <c r="E74" s="28"/>
      <c r="F74" s="28"/>
      <c r="G74" s="38">
        <v>5437</v>
      </c>
      <c r="H74" s="38"/>
      <c r="I74" s="28"/>
      <c r="J74" s="28"/>
      <c r="K74" s="38">
        <v>7055</v>
      </c>
      <c r="L74" s="38"/>
      <c r="M74" s="28"/>
    </row>
    <row r="75" spans="1:25" ht="15.75" thickBot="1">
      <c r="A75" s="14"/>
      <c r="B75" s="115"/>
      <c r="C75" s="49"/>
      <c r="D75" s="49"/>
      <c r="E75" s="50"/>
      <c r="F75" s="28"/>
      <c r="G75" s="49"/>
      <c r="H75" s="49"/>
      <c r="I75" s="50"/>
      <c r="J75" s="28"/>
      <c r="K75" s="49"/>
      <c r="L75" s="49"/>
      <c r="M75" s="50"/>
    </row>
    <row r="76" spans="1:25" ht="15.75" thickBot="1">
      <c r="A76" s="14"/>
      <c r="B76" s="13" t="s">
        <v>428</v>
      </c>
      <c r="C76" s="86" t="s">
        <v>163</v>
      </c>
      <c r="D76" s="87" t="s">
        <v>429</v>
      </c>
      <c r="E76" s="86" t="s">
        <v>169</v>
      </c>
      <c r="F76" s="12"/>
      <c r="G76" s="86" t="s">
        <v>163</v>
      </c>
      <c r="H76" s="87" t="s">
        <v>430</v>
      </c>
      <c r="I76" s="86" t="s">
        <v>169</v>
      </c>
      <c r="J76" s="12"/>
      <c r="K76" s="86" t="s">
        <v>163</v>
      </c>
      <c r="L76" s="87" t="s">
        <v>431</v>
      </c>
      <c r="M76" s="86" t="s">
        <v>169</v>
      </c>
    </row>
    <row r="77" spans="1:25" ht="15.75" thickTop="1">
      <c r="A77" s="14"/>
      <c r="B77" s="39"/>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4"/>
      <c r="B78" s="41" t="s">
        <v>432</v>
      </c>
      <c r="C78" s="41"/>
      <c r="D78" s="41"/>
      <c r="E78" s="41"/>
      <c r="F78" s="41"/>
      <c r="G78" s="41"/>
      <c r="H78" s="41"/>
      <c r="I78" s="41"/>
      <c r="J78" s="41"/>
      <c r="K78" s="41"/>
      <c r="L78" s="41"/>
      <c r="M78" s="41"/>
      <c r="N78" s="41"/>
      <c r="O78" s="41"/>
      <c r="P78" s="41"/>
      <c r="Q78" s="41"/>
      <c r="R78" s="41"/>
      <c r="S78" s="41"/>
      <c r="T78" s="41"/>
      <c r="U78" s="41"/>
      <c r="V78" s="41"/>
      <c r="W78" s="41"/>
      <c r="X78" s="41"/>
      <c r="Y78" s="41"/>
    </row>
    <row r="79" spans="1:25" ht="25.5" customHeight="1">
      <c r="A79" s="14"/>
      <c r="B79" s="34" t="s">
        <v>433</v>
      </c>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14"/>
      <c r="B80" s="39"/>
      <c r="C80" s="39"/>
      <c r="D80" s="39"/>
      <c r="E80" s="39"/>
      <c r="F80" s="39"/>
      <c r="G80" s="39"/>
      <c r="H80" s="39"/>
      <c r="I80" s="39"/>
      <c r="J80" s="39"/>
      <c r="K80" s="39"/>
      <c r="L80" s="39"/>
      <c r="M80" s="39"/>
      <c r="N80" s="39"/>
      <c r="O80" s="39"/>
      <c r="P80" s="39"/>
      <c r="Q80" s="39"/>
      <c r="R80" s="39"/>
      <c r="S80" s="39"/>
      <c r="T80" s="39"/>
      <c r="U80" s="39"/>
      <c r="V80" s="39"/>
      <c r="W80" s="39"/>
      <c r="X80" s="39"/>
      <c r="Y80" s="39"/>
    </row>
    <row r="81" spans="1:25">
      <c r="A81" s="14"/>
      <c r="B81" s="34" t="s">
        <v>434</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14"/>
      <c r="B82" s="22"/>
      <c r="C82" s="22"/>
      <c r="D82" s="22"/>
      <c r="E82" s="22"/>
      <c r="F82" s="22"/>
      <c r="G82" s="22"/>
      <c r="H82" s="22"/>
      <c r="I82" s="22"/>
      <c r="J82" s="22"/>
      <c r="K82" s="22"/>
      <c r="L82" s="22"/>
      <c r="M82" s="22"/>
      <c r="N82" s="22"/>
      <c r="O82" s="22"/>
      <c r="P82" s="22"/>
      <c r="Q82" s="22"/>
    </row>
    <row r="83" spans="1:25">
      <c r="A83" s="14"/>
      <c r="B83" s="15"/>
      <c r="C83" s="15"/>
      <c r="D83" s="15"/>
      <c r="E83" s="15"/>
      <c r="F83" s="15"/>
      <c r="G83" s="15"/>
      <c r="H83" s="15"/>
      <c r="I83" s="15"/>
      <c r="J83" s="15"/>
      <c r="K83" s="15"/>
      <c r="L83" s="15"/>
      <c r="M83" s="15"/>
      <c r="N83" s="15"/>
      <c r="O83" s="15"/>
      <c r="P83" s="15"/>
      <c r="Q83" s="15"/>
    </row>
    <row r="84" spans="1:25" ht="15.75" thickBot="1">
      <c r="A84" s="14"/>
      <c r="B84" s="16"/>
      <c r="C84" s="23" t="s">
        <v>159</v>
      </c>
      <c r="D84" s="23"/>
      <c r="E84" s="23"/>
      <c r="F84" s="23"/>
      <c r="G84" s="23"/>
      <c r="H84" s="23"/>
      <c r="I84" s="23"/>
      <c r="J84" s="12"/>
      <c r="K84" s="23" t="s">
        <v>160</v>
      </c>
      <c r="L84" s="23"/>
      <c r="M84" s="23"/>
      <c r="N84" s="23"/>
      <c r="O84" s="23"/>
      <c r="P84" s="23"/>
      <c r="Q84" s="23"/>
    </row>
    <row r="85" spans="1:25" ht="15.75" thickBot="1">
      <c r="A85" s="14"/>
      <c r="B85" s="16"/>
      <c r="C85" s="24">
        <v>2014</v>
      </c>
      <c r="D85" s="24"/>
      <c r="E85" s="24"/>
      <c r="F85" s="12"/>
      <c r="G85" s="24">
        <v>2013</v>
      </c>
      <c r="H85" s="24"/>
      <c r="I85" s="24"/>
      <c r="J85" s="12"/>
      <c r="K85" s="24">
        <v>2014</v>
      </c>
      <c r="L85" s="24"/>
      <c r="M85" s="24"/>
      <c r="N85" s="12"/>
      <c r="O85" s="24">
        <v>2013</v>
      </c>
      <c r="P85" s="24"/>
      <c r="Q85" s="24"/>
    </row>
    <row r="86" spans="1:25">
      <c r="A86" s="14"/>
      <c r="B86" s="16"/>
      <c r="C86" s="25" t="s">
        <v>177</v>
      </c>
      <c r="D86" s="25"/>
      <c r="E86" s="25"/>
      <c r="F86" s="25"/>
      <c r="G86" s="25"/>
      <c r="H86" s="25"/>
      <c r="I86" s="25"/>
      <c r="J86" s="25"/>
      <c r="K86" s="25"/>
      <c r="L86" s="25"/>
      <c r="M86" s="25"/>
      <c r="N86" s="25"/>
      <c r="O86" s="25"/>
      <c r="P86" s="25"/>
      <c r="Q86" s="25"/>
    </row>
    <row r="87" spans="1:25">
      <c r="A87" s="14"/>
      <c r="B87" s="37" t="s">
        <v>102</v>
      </c>
      <c r="C87" s="26" t="s">
        <v>163</v>
      </c>
      <c r="D87" s="38">
        <v>55514</v>
      </c>
      <c r="E87" s="28"/>
      <c r="F87" s="28"/>
      <c r="G87" s="26" t="s">
        <v>163</v>
      </c>
      <c r="H87" s="38">
        <v>33086</v>
      </c>
      <c r="I87" s="28"/>
      <c r="J87" s="28"/>
      <c r="K87" s="26" t="s">
        <v>163</v>
      </c>
      <c r="L87" s="38">
        <v>95258</v>
      </c>
      <c r="M87" s="28"/>
      <c r="N87" s="28"/>
      <c r="O87" s="26" t="s">
        <v>163</v>
      </c>
      <c r="P87" s="38">
        <v>57651</v>
      </c>
      <c r="Q87" s="28"/>
    </row>
    <row r="88" spans="1:25">
      <c r="A88" s="14"/>
      <c r="B88" s="37"/>
      <c r="C88" s="26"/>
      <c r="D88" s="38"/>
      <c r="E88" s="28"/>
      <c r="F88" s="28"/>
      <c r="G88" s="26"/>
      <c r="H88" s="38"/>
      <c r="I88" s="28"/>
      <c r="J88" s="28"/>
      <c r="K88" s="26"/>
      <c r="L88" s="38"/>
      <c r="M88" s="28"/>
      <c r="N88" s="28"/>
      <c r="O88" s="26"/>
      <c r="P88" s="38"/>
      <c r="Q88" s="28"/>
    </row>
    <row r="89" spans="1:25">
      <c r="A89" s="14"/>
      <c r="B89" s="47" t="s">
        <v>435</v>
      </c>
      <c r="C89" s="48">
        <v>10805</v>
      </c>
      <c r="D89" s="48"/>
      <c r="E89" s="34"/>
      <c r="F89" s="34"/>
      <c r="G89" s="48">
        <v>10805</v>
      </c>
      <c r="H89" s="48"/>
      <c r="I89" s="34"/>
      <c r="J89" s="34"/>
      <c r="K89" s="48">
        <v>21610</v>
      </c>
      <c r="L89" s="48"/>
      <c r="M89" s="34"/>
      <c r="N89" s="34"/>
      <c r="O89" s="48">
        <v>21610</v>
      </c>
      <c r="P89" s="48"/>
      <c r="Q89" s="34"/>
    </row>
    <row r="90" spans="1:25" ht="15.75" thickBot="1">
      <c r="A90" s="14"/>
      <c r="B90" s="47"/>
      <c r="C90" s="88"/>
      <c r="D90" s="88"/>
      <c r="E90" s="73"/>
      <c r="F90" s="34"/>
      <c r="G90" s="88"/>
      <c r="H90" s="88"/>
      <c r="I90" s="73"/>
      <c r="J90" s="34"/>
      <c r="K90" s="88"/>
      <c r="L90" s="88"/>
      <c r="M90" s="73"/>
      <c r="N90" s="34"/>
      <c r="O90" s="88"/>
      <c r="P90" s="88"/>
      <c r="Q90" s="73"/>
    </row>
    <row r="91" spans="1:25">
      <c r="A91" s="14"/>
      <c r="B91" s="117" t="s">
        <v>436</v>
      </c>
      <c r="C91" s="77">
        <v>44709</v>
      </c>
      <c r="D91" s="77"/>
      <c r="E91" s="79"/>
      <c r="F91" s="28"/>
      <c r="G91" s="77">
        <v>22281</v>
      </c>
      <c r="H91" s="77"/>
      <c r="I91" s="79"/>
      <c r="J91" s="28"/>
      <c r="K91" s="77">
        <v>73648</v>
      </c>
      <c r="L91" s="77"/>
      <c r="M91" s="79"/>
      <c r="N91" s="28"/>
      <c r="O91" s="77">
        <v>36041</v>
      </c>
      <c r="P91" s="77"/>
      <c r="Q91" s="79"/>
    </row>
    <row r="92" spans="1:25">
      <c r="A92" s="14"/>
      <c r="B92" s="117"/>
      <c r="C92" s="38"/>
      <c r="D92" s="38"/>
      <c r="E92" s="28"/>
      <c r="F92" s="28"/>
      <c r="G92" s="118"/>
      <c r="H92" s="118"/>
      <c r="I92" s="119"/>
      <c r="J92" s="28"/>
      <c r="K92" s="118"/>
      <c r="L92" s="118"/>
      <c r="M92" s="119"/>
      <c r="N92" s="28"/>
      <c r="O92" s="38"/>
      <c r="P92" s="38"/>
      <c r="Q92" s="28"/>
    </row>
    <row r="93" spans="1:25" ht="15.75" thickBot="1">
      <c r="A93" s="14"/>
      <c r="B93" s="44" t="s">
        <v>437</v>
      </c>
      <c r="C93" s="72">
        <v>2</v>
      </c>
      <c r="D93" s="72"/>
      <c r="E93" s="116" t="s">
        <v>438</v>
      </c>
      <c r="F93" s="12"/>
      <c r="G93" s="72">
        <v>2</v>
      </c>
      <c r="H93" s="72"/>
      <c r="I93" s="116" t="s">
        <v>438</v>
      </c>
      <c r="J93" s="12"/>
      <c r="K93" s="72">
        <v>2</v>
      </c>
      <c r="L93" s="72"/>
      <c r="M93" s="116" t="s">
        <v>438</v>
      </c>
      <c r="N93" s="12"/>
      <c r="O93" s="72">
        <v>2</v>
      </c>
      <c r="P93" s="72"/>
      <c r="Q93" s="116" t="s">
        <v>438</v>
      </c>
    </row>
    <row r="94" spans="1:25" ht="25.5">
      <c r="A94" s="14"/>
      <c r="B94" s="64" t="s">
        <v>439</v>
      </c>
      <c r="C94" s="81">
        <v>894</v>
      </c>
      <c r="D94" s="81"/>
      <c r="E94" s="79"/>
      <c r="F94" s="28"/>
      <c r="G94" s="81">
        <v>446</v>
      </c>
      <c r="H94" s="81"/>
      <c r="I94" s="79"/>
      <c r="J94" s="28"/>
      <c r="K94" s="77">
        <v>1473</v>
      </c>
      <c r="L94" s="77"/>
      <c r="M94" s="79"/>
      <c r="N94" s="28"/>
      <c r="O94" s="81">
        <v>722</v>
      </c>
      <c r="P94" s="81"/>
      <c r="Q94" s="79"/>
    </row>
    <row r="95" spans="1:25">
      <c r="A95" s="14"/>
      <c r="B95" s="62" t="s">
        <v>440</v>
      </c>
      <c r="C95" s="27"/>
      <c r="D95" s="27"/>
      <c r="E95" s="28"/>
      <c r="F95" s="28"/>
      <c r="G95" s="27"/>
      <c r="H95" s="27"/>
      <c r="I95" s="28"/>
      <c r="J95" s="28"/>
      <c r="K95" s="38"/>
      <c r="L95" s="38"/>
      <c r="M95" s="28"/>
      <c r="N95" s="28"/>
      <c r="O95" s="27"/>
      <c r="P95" s="27"/>
      <c r="Q95" s="28"/>
    </row>
    <row r="96" spans="1:25">
      <c r="A96" s="14"/>
      <c r="B96" s="47" t="s">
        <v>441</v>
      </c>
      <c r="C96" s="48">
        <v>10805</v>
      </c>
      <c r="D96" s="48"/>
      <c r="E96" s="34"/>
      <c r="F96" s="34"/>
      <c r="G96" s="48">
        <v>10805</v>
      </c>
      <c r="H96" s="48"/>
      <c r="I96" s="34"/>
      <c r="J96" s="34"/>
      <c r="K96" s="48">
        <v>21610</v>
      </c>
      <c r="L96" s="48"/>
      <c r="M96" s="34"/>
      <c r="N96" s="34"/>
      <c r="O96" s="48">
        <v>21610</v>
      </c>
      <c r="P96" s="48"/>
      <c r="Q96" s="34"/>
    </row>
    <row r="97" spans="1:25" ht="15.75" thickBot="1">
      <c r="A97" s="14"/>
      <c r="B97" s="47"/>
      <c r="C97" s="88"/>
      <c r="D97" s="88"/>
      <c r="E97" s="73"/>
      <c r="F97" s="34"/>
      <c r="G97" s="88"/>
      <c r="H97" s="88"/>
      <c r="I97" s="73"/>
      <c r="J97" s="34"/>
      <c r="K97" s="88"/>
      <c r="L97" s="88"/>
      <c r="M97" s="73"/>
      <c r="N97" s="34"/>
      <c r="O97" s="88"/>
      <c r="P97" s="88"/>
      <c r="Q97" s="73"/>
    </row>
    <row r="98" spans="1:25">
      <c r="A98" s="14"/>
      <c r="B98" s="37" t="s">
        <v>442</v>
      </c>
      <c r="C98" s="75" t="s">
        <v>163</v>
      </c>
      <c r="D98" s="77">
        <v>11699</v>
      </c>
      <c r="E98" s="79"/>
      <c r="F98" s="28"/>
      <c r="G98" s="75" t="s">
        <v>163</v>
      </c>
      <c r="H98" s="77">
        <v>11251</v>
      </c>
      <c r="I98" s="79"/>
      <c r="J98" s="28"/>
      <c r="K98" s="75" t="s">
        <v>163</v>
      </c>
      <c r="L98" s="77">
        <v>23083</v>
      </c>
      <c r="M98" s="79"/>
      <c r="N98" s="28"/>
      <c r="O98" s="75" t="s">
        <v>163</v>
      </c>
      <c r="P98" s="77">
        <v>22332</v>
      </c>
      <c r="Q98" s="79"/>
    </row>
    <row r="99" spans="1:25" ht="15.75" thickBot="1">
      <c r="A99" s="14"/>
      <c r="B99" s="37"/>
      <c r="C99" s="76"/>
      <c r="D99" s="78"/>
      <c r="E99" s="80"/>
      <c r="F99" s="28"/>
      <c r="G99" s="76"/>
      <c r="H99" s="78"/>
      <c r="I99" s="80"/>
      <c r="J99" s="28"/>
      <c r="K99" s="76"/>
      <c r="L99" s="78"/>
      <c r="M99" s="80"/>
      <c r="N99" s="28"/>
      <c r="O99" s="76"/>
      <c r="P99" s="78"/>
      <c r="Q99" s="80"/>
    </row>
    <row r="100" spans="1:25" ht="15.75" thickTop="1">
      <c r="A100" s="14"/>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4"/>
      <c r="B101" s="41" t="s">
        <v>443</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row>
    <row r="102" spans="1:25">
      <c r="A102" s="14"/>
      <c r="B102" s="34" t="s">
        <v>444</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c r="A103" s="14"/>
      <c r="B103" s="22"/>
      <c r="C103" s="22"/>
      <c r="D103" s="22"/>
      <c r="E103" s="22"/>
      <c r="F103" s="22"/>
      <c r="G103" s="22"/>
      <c r="H103" s="22"/>
      <c r="I103" s="22"/>
      <c r="J103" s="22"/>
      <c r="K103" s="22"/>
      <c r="L103" s="22"/>
      <c r="M103" s="22"/>
      <c r="N103" s="22"/>
      <c r="O103" s="22"/>
      <c r="P103" s="22"/>
      <c r="Q103" s="22"/>
    </row>
    <row r="104" spans="1:25">
      <c r="A104" s="14"/>
      <c r="B104" s="15"/>
      <c r="C104" s="15"/>
      <c r="D104" s="15"/>
      <c r="E104" s="15"/>
      <c r="F104" s="15"/>
      <c r="G104" s="15"/>
      <c r="H104" s="15"/>
      <c r="I104" s="15"/>
      <c r="J104" s="15"/>
      <c r="K104" s="15"/>
      <c r="L104" s="15"/>
      <c r="M104" s="15"/>
      <c r="N104" s="15"/>
      <c r="O104" s="15"/>
      <c r="P104" s="15"/>
      <c r="Q104" s="15"/>
    </row>
    <row r="105" spans="1:25" ht="15.75" thickBot="1">
      <c r="A105" s="14"/>
      <c r="B105" s="16"/>
      <c r="C105" s="23" t="s">
        <v>159</v>
      </c>
      <c r="D105" s="23"/>
      <c r="E105" s="23"/>
      <c r="F105" s="23"/>
      <c r="G105" s="23"/>
      <c r="H105" s="23"/>
      <c r="I105" s="23"/>
      <c r="J105" s="12"/>
      <c r="K105" s="23" t="s">
        <v>160</v>
      </c>
      <c r="L105" s="23"/>
      <c r="M105" s="23"/>
      <c r="N105" s="23"/>
      <c r="O105" s="23"/>
      <c r="P105" s="23"/>
      <c r="Q105" s="23"/>
    </row>
    <row r="106" spans="1:25" ht="15.75" thickBot="1">
      <c r="A106" s="14"/>
      <c r="B106" s="16"/>
      <c r="C106" s="24">
        <v>2014</v>
      </c>
      <c r="D106" s="24"/>
      <c r="E106" s="24"/>
      <c r="F106" s="12"/>
      <c r="G106" s="24">
        <v>2013</v>
      </c>
      <c r="H106" s="24"/>
      <c r="I106" s="24"/>
      <c r="J106" s="12"/>
      <c r="K106" s="24">
        <v>2014</v>
      </c>
      <c r="L106" s="24"/>
      <c r="M106" s="24"/>
      <c r="N106" s="12"/>
      <c r="O106" s="24">
        <v>2013</v>
      </c>
      <c r="P106" s="24"/>
      <c r="Q106" s="24"/>
    </row>
    <row r="107" spans="1:25">
      <c r="A107" s="14"/>
      <c r="B107" s="16"/>
      <c r="C107" s="25" t="s">
        <v>445</v>
      </c>
      <c r="D107" s="25"/>
      <c r="E107" s="25"/>
      <c r="F107" s="25"/>
      <c r="G107" s="25"/>
      <c r="H107" s="25"/>
      <c r="I107" s="25"/>
      <c r="J107" s="25"/>
      <c r="K107" s="25"/>
      <c r="L107" s="25"/>
      <c r="M107" s="25"/>
      <c r="N107" s="25"/>
      <c r="O107" s="25"/>
      <c r="P107" s="25"/>
      <c r="Q107" s="25"/>
    </row>
    <row r="108" spans="1:25">
      <c r="A108" s="14"/>
      <c r="B108" s="37" t="s">
        <v>437</v>
      </c>
      <c r="C108" s="26" t="s">
        <v>163</v>
      </c>
      <c r="D108" s="38">
        <v>1961</v>
      </c>
      <c r="E108" s="28"/>
      <c r="F108" s="28"/>
      <c r="G108" s="26" t="s">
        <v>163</v>
      </c>
      <c r="H108" s="38">
        <v>1961</v>
      </c>
      <c r="I108" s="28"/>
      <c r="J108" s="28"/>
      <c r="K108" s="26" t="s">
        <v>163</v>
      </c>
      <c r="L108" s="38">
        <v>3922</v>
      </c>
      <c r="M108" s="28"/>
      <c r="N108" s="28"/>
      <c r="O108" s="26" t="s">
        <v>163</v>
      </c>
      <c r="P108" s="38">
        <v>3922</v>
      </c>
      <c r="Q108" s="28"/>
    </row>
    <row r="109" spans="1:25">
      <c r="A109" s="14"/>
      <c r="B109" s="37"/>
      <c r="C109" s="26"/>
      <c r="D109" s="38"/>
      <c r="E109" s="28"/>
      <c r="F109" s="28"/>
      <c r="G109" s="26"/>
      <c r="H109" s="38"/>
      <c r="I109" s="28"/>
      <c r="J109" s="28"/>
      <c r="K109" s="26"/>
      <c r="L109" s="38"/>
      <c r="M109" s="28"/>
      <c r="N109" s="28"/>
      <c r="O109" s="26"/>
      <c r="P109" s="38"/>
      <c r="Q109" s="28"/>
    </row>
    <row r="110" spans="1:25">
      <c r="A110" s="14"/>
      <c r="B110" s="47" t="s">
        <v>441</v>
      </c>
      <c r="C110" s="48">
        <v>10805</v>
      </c>
      <c r="D110" s="48"/>
      <c r="E110" s="34"/>
      <c r="F110" s="34"/>
      <c r="G110" s="48">
        <v>10805</v>
      </c>
      <c r="H110" s="48"/>
      <c r="I110" s="34"/>
      <c r="J110" s="34"/>
      <c r="K110" s="48">
        <v>21610</v>
      </c>
      <c r="L110" s="48"/>
      <c r="M110" s="34"/>
      <c r="N110" s="34"/>
      <c r="O110" s="48">
        <v>21610</v>
      </c>
      <c r="P110" s="48"/>
      <c r="Q110" s="34"/>
    </row>
    <row r="111" spans="1:25" ht="15.75" thickBot="1">
      <c r="A111" s="14"/>
      <c r="B111" s="47"/>
      <c r="C111" s="88"/>
      <c r="D111" s="88"/>
      <c r="E111" s="73"/>
      <c r="F111" s="34"/>
      <c r="G111" s="88"/>
      <c r="H111" s="88"/>
      <c r="I111" s="73"/>
      <c r="J111" s="34"/>
      <c r="K111" s="88"/>
      <c r="L111" s="88"/>
      <c r="M111" s="73"/>
      <c r="N111" s="34"/>
      <c r="O111" s="88"/>
      <c r="P111" s="88"/>
      <c r="Q111" s="73"/>
    </row>
    <row r="112" spans="1:25">
      <c r="A112" s="14"/>
      <c r="B112" s="117" t="s">
        <v>446</v>
      </c>
      <c r="C112" s="77">
        <v>12766</v>
      </c>
      <c r="D112" s="77"/>
      <c r="E112" s="79"/>
      <c r="F112" s="28"/>
      <c r="G112" s="77">
        <v>12766</v>
      </c>
      <c r="H112" s="77"/>
      <c r="I112" s="79"/>
      <c r="J112" s="28"/>
      <c r="K112" s="77">
        <v>25532</v>
      </c>
      <c r="L112" s="77"/>
      <c r="M112" s="79"/>
      <c r="N112" s="28"/>
      <c r="O112" s="77">
        <v>25532</v>
      </c>
      <c r="P112" s="77"/>
      <c r="Q112" s="79"/>
    </row>
    <row r="113" spans="1:25">
      <c r="A113" s="14"/>
      <c r="B113" s="117"/>
      <c r="C113" s="38"/>
      <c r="D113" s="38"/>
      <c r="E113" s="28"/>
      <c r="F113" s="28"/>
      <c r="G113" s="38"/>
      <c r="H113" s="38"/>
      <c r="I113" s="28"/>
      <c r="J113" s="28"/>
      <c r="K113" s="118"/>
      <c r="L113" s="118"/>
      <c r="M113" s="119"/>
      <c r="N113" s="28"/>
      <c r="O113" s="38"/>
      <c r="P113" s="38"/>
      <c r="Q113" s="28"/>
    </row>
    <row r="114" spans="1:25">
      <c r="A114" s="14"/>
      <c r="B114" s="47" t="s">
        <v>447</v>
      </c>
      <c r="C114" s="48">
        <v>85285</v>
      </c>
      <c r="D114" s="48"/>
      <c r="E114" s="34"/>
      <c r="F114" s="34"/>
      <c r="G114" s="48">
        <v>85285</v>
      </c>
      <c r="H114" s="48"/>
      <c r="I114" s="34"/>
      <c r="J114" s="34"/>
      <c r="K114" s="48">
        <v>170570</v>
      </c>
      <c r="L114" s="48"/>
      <c r="M114" s="34"/>
      <c r="N114" s="34"/>
      <c r="O114" s="48">
        <v>170570</v>
      </c>
      <c r="P114" s="48"/>
      <c r="Q114" s="34"/>
    </row>
    <row r="115" spans="1:25" ht="15.75" thickBot="1">
      <c r="A115" s="14"/>
      <c r="B115" s="47"/>
      <c r="C115" s="88"/>
      <c r="D115" s="88"/>
      <c r="E115" s="73"/>
      <c r="F115" s="34"/>
      <c r="G115" s="88"/>
      <c r="H115" s="88"/>
      <c r="I115" s="73"/>
      <c r="J115" s="34"/>
      <c r="K115" s="88"/>
      <c r="L115" s="88"/>
      <c r="M115" s="73"/>
      <c r="N115" s="34"/>
      <c r="O115" s="88"/>
      <c r="P115" s="88"/>
      <c r="Q115" s="73"/>
    </row>
    <row r="116" spans="1:25">
      <c r="A116" s="14"/>
      <c r="B116" s="117" t="s">
        <v>448</v>
      </c>
      <c r="C116" s="75" t="s">
        <v>163</v>
      </c>
      <c r="D116" s="77">
        <v>98051</v>
      </c>
      <c r="E116" s="79"/>
      <c r="F116" s="28"/>
      <c r="G116" s="75" t="s">
        <v>163</v>
      </c>
      <c r="H116" s="77">
        <v>98051</v>
      </c>
      <c r="I116" s="79"/>
      <c r="J116" s="28"/>
      <c r="K116" s="75" t="s">
        <v>163</v>
      </c>
      <c r="L116" s="77">
        <v>196102</v>
      </c>
      <c r="M116" s="79"/>
      <c r="N116" s="28"/>
      <c r="O116" s="75" t="s">
        <v>163</v>
      </c>
      <c r="P116" s="77">
        <v>196102</v>
      </c>
      <c r="Q116" s="79"/>
    </row>
    <row r="117" spans="1:25" ht="15.75" thickBot="1">
      <c r="A117" s="14"/>
      <c r="B117" s="117"/>
      <c r="C117" s="76"/>
      <c r="D117" s="78"/>
      <c r="E117" s="80"/>
      <c r="F117" s="28"/>
      <c r="G117" s="76"/>
      <c r="H117" s="78"/>
      <c r="I117" s="80"/>
      <c r="J117" s="28"/>
      <c r="K117" s="76"/>
      <c r="L117" s="78"/>
      <c r="M117" s="80"/>
      <c r="N117" s="28"/>
      <c r="O117" s="76"/>
      <c r="P117" s="78"/>
      <c r="Q117" s="80"/>
    </row>
    <row r="118" spans="1:25" ht="15.75" thickTop="1">
      <c r="A118" s="14"/>
      <c r="B118" s="12"/>
      <c r="C118" s="83"/>
      <c r="D118" s="83"/>
      <c r="E118" s="83"/>
      <c r="F118" s="12"/>
      <c r="G118" s="83"/>
      <c r="H118" s="83"/>
      <c r="I118" s="83"/>
      <c r="J118" s="12"/>
      <c r="K118" s="83"/>
      <c r="L118" s="83"/>
      <c r="M118" s="83"/>
      <c r="N118" s="12"/>
      <c r="O118" s="83"/>
      <c r="P118" s="83"/>
      <c r="Q118" s="83"/>
    </row>
    <row r="119" spans="1:25">
      <c r="A119" s="14"/>
      <c r="B119" s="37" t="s">
        <v>449</v>
      </c>
      <c r="C119" s="26" t="s">
        <v>163</v>
      </c>
      <c r="D119" s="27">
        <v>1.095</v>
      </c>
      <c r="E119" s="28"/>
      <c r="F119" s="28"/>
      <c r="G119" s="26" t="s">
        <v>163</v>
      </c>
      <c r="H119" s="27">
        <v>1.095</v>
      </c>
      <c r="I119" s="28"/>
      <c r="J119" s="28"/>
      <c r="K119" s="26" t="s">
        <v>163</v>
      </c>
      <c r="L119" s="27">
        <v>2.19</v>
      </c>
      <c r="M119" s="28"/>
      <c r="N119" s="28"/>
      <c r="O119" s="26" t="s">
        <v>163</v>
      </c>
      <c r="P119" s="27">
        <v>2.19</v>
      </c>
      <c r="Q119" s="28"/>
    </row>
    <row r="120" spans="1:25" ht="15.75" thickBot="1">
      <c r="A120" s="14"/>
      <c r="B120" s="37"/>
      <c r="C120" s="76"/>
      <c r="D120" s="82"/>
      <c r="E120" s="80"/>
      <c r="F120" s="28"/>
      <c r="G120" s="76"/>
      <c r="H120" s="82"/>
      <c r="I120" s="80"/>
      <c r="J120" s="28"/>
      <c r="K120" s="76"/>
      <c r="L120" s="82"/>
      <c r="M120" s="80"/>
      <c r="N120" s="28"/>
      <c r="O120" s="76"/>
      <c r="P120" s="82"/>
      <c r="Q120" s="80"/>
    </row>
    <row r="121" spans="1:25" ht="15.75" thickTop="1">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row>
    <row r="122" spans="1:25">
      <c r="A122" s="14"/>
      <c r="B122" s="52" t="s">
        <v>450</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row>
    <row r="123" spans="1:25">
      <c r="A123" s="14"/>
      <c r="B123" s="22"/>
      <c r="C123" s="22"/>
      <c r="D123" s="22"/>
      <c r="E123" s="22"/>
      <c r="F123" s="22"/>
      <c r="G123" s="22"/>
      <c r="H123" s="22"/>
      <c r="I123" s="22"/>
      <c r="J123" s="22"/>
      <c r="K123" s="22"/>
      <c r="L123" s="22"/>
      <c r="M123" s="22"/>
      <c r="N123" s="22"/>
    </row>
    <row r="124" spans="1:25">
      <c r="A124" s="14"/>
      <c r="B124" s="15"/>
      <c r="C124" s="15"/>
      <c r="D124" s="15"/>
      <c r="E124" s="15"/>
      <c r="F124" s="15"/>
      <c r="G124" s="15"/>
      <c r="H124" s="15"/>
      <c r="I124" s="15"/>
      <c r="J124" s="15"/>
      <c r="K124" s="15"/>
      <c r="L124" s="15"/>
      <c r="M124" s="15"/>
      <c r="N124" s="15"/>
    </row>
    <row r="125" spans="1:25" ht="15.75" thickBot="1">
      <c r="A125" s="14"/>
      <c r="B125" s="18" t="s">
        <v>451</v>
      </c>
      <c r="C125" s="12"/>
      <c r="D125" s="23" t="s">
        <v>452</v>
      </c>
      <c r="E125" s="23"/>
      <c r="F125" s="23"/>
      <c r="G125" s="12"/>
      <c r="H125" s="23" t="s">
        <v>453</v>
      </c>
      <c r="I125" s="23"/>
      <c r="J125" s="23"/>
      <c r="K125" s="12"/>
      <c r="L125" s="18" t="s">
        <v>454</v>
      </c>
      <c r="M125" s="12"/>
      <c r="N125" s="18" t="s">
        <v>455</v>
      </c>
    </row>
    <row r="126" spans="1:25">
      <c r="A126" s="14"/>
      <c r="B126" s="75" t="s">
        <v>456</v>
      </c>
      <c r="C126" s="28"/>
      <c r="D126" s="75" t="s">
        <v>163</v>
      </c>
      <c r="E126" s="81">
        <v>1.095</v>
      </c>
      <c r="F126" s="79"/>
      <c r="G126" s="28"/>
      <c r="H126" s="75" t="s">
        <v>163</v>
      </c>
      <c r="I126" s="77">
        <v>98051</v>
      </c>
      <c r="J126" s="79"/>
      <c r="K126" s="28"/>
      <c r="L126" s="121" t="s">
        <v>457</v>
      </c>
      <c r="M126" s="28"/>
      <c r="N126" s="121" t="s">
        <v>458</v>
      </c>
    </row>
    <row r="127" spans="1:25">
      <c r="A127" s="14"/>
      <c r="B127" s="26"/>
      <c r="C127" s="28"/>
      <c r="D127" s="26"/>
      <c r="E127" s="27"/>
      <c r="F127" s="28"/>
      <c r="G127" s="28"/>
      <c r="H127" s="26"/>
      <c r="I127" s="38"/>
      <c r="J127" s="28"/>
      <c r="K127" s="28"/>
      <c r="L127" s="120"/>
      <c r="M127" s="28"/>
      <c r="N127" s="120"/>
    </row>
    <row r="128" spans="1:25">
      <c r="A128" s="14"/>
      <c r="B128" s="122">
        <v>41729</v>
      </c>
      <c r="C128" s="34"/>
      <c r="D128" s="52" t="s">
        <v>163</v>
      </c>
      <c r="E128" s="71">
        <v>1.095</v>
      </c>
      <c r="F128" s="34"/>
      <c r="G128" s="34"/>
      <c r="H128" s="52" t="s">
        <v>163</v>
      </c>
      <c r="I128" s="48">
        <v>98051</v>
      </c>
      <c r="J128" s="34"/>
      <c r="K128" s="34"/>
      <c r="L128" s="123" t="s">
        <v>459</v>
      </c>
      <c r="M128" s="34"/>
      <c r="N128" s="123" t="s">
        <v>460</v>
      </c>
    </row>
    <row r="129" spans="1:14">
      <c r="A129" s="14"/>
      <c r="B129" s="122"/>
      <c r="C129" s="34"/>
      <c r="D129" s="52"/>
      <c r="E129" s="71"/>
      <c r="F129" s="34"/>
      <c r="G129" s="34"/>
      <c r="H129" s="52"/>
      <c r="I129" s="48"/>
      <c r="J129" s="34"/>
      <c r="K129" s="34"/>
      <c r="L129" s="123"/>
      <c r="M129" s="34"/>
      <c r="N129" s="123"/>
    </row>
    <row r="130" spans="1:14">
      <c r="A130" s="14"/>
      <c r="B130" s="124">
        <v>41639</v>
      </c>
      <c r="C130" s="28"/>
      <c r="D130" s="26" t="s">
        <v>163</v>
      </c>
      <c r="E130" s="27">
        <v>1.095</v>
      </c>
      <c r="F130" s="28"/>
      <c r="G130" s="28"/>
      <c r="H130" s="26" t="s">
        <v>163</v>
      </c>
      <c r="I130" s="38">
        <v>98051</v>
      </c>
      <c r="J130" s="28"/>
      <c r="K130" s="28"/>
      <c r="L130" s="120" t="s">
        <v>461</v>
      </c>
      <c r="M130" s="28"/>
      <c r="N130" s="120" t="s">
        <v>462</v>
      </c>
    </row>
    <row r="131" spans="1:14">
      <c r="A131" s="14"/>
      <c r="B131" s="124"/>
      <c r="C131" s="28"/>
      <c r="D131" s="26"/>
      <c r="E131" s="27"/>
      <c r="F131" s="28"/>
      <c r="G131" s="28"/>
      <c r="H131" s="26"/>
      <c r="I131" s="38"/>
      <c r="J131" s="28"/>
      <c r="K131" s="28"/>
      <c r="L131" s="120"/>
      <c r="M131" s="28"/>
      <c r="N131" s="120"/>
    </row>
    <row r="132" spans="1:14">
      <c r="A132" s="14"/>
      <c r="B132" s="15"/>
      <c r="C132" s="15"/>
    </row>
    <row r="133" spans="1:14" ht="25.5">
      <c r="A133" s="14"/>
      <c r="B133" s="45" t="s">
        <v>338</v>
      </c>
      <c r="C133" s="44" t="s">
        <v>463</v>
      </c>
    </row>
  </sheetData>
  <mergeCells count="668">
    <mergeCell ref="B81:Y81"/>
    <mergeCell ref="B100:Y100"/>
    <mergeCell ref="B101:Y101"/>
    <mergeCell ref="B102:Y102"/>
    <mergeCell ref="B121:Y121"/>
    <mergeCell ref="B122:Y122"/>
    <mergeCell ref="B64:Y64"/>
    <mergeCell ref="B65:Y65"/>
    <mergeCell ref="B66:Y66"/>
    <mergeCell ref="B77:Y77"/>
    <mergeCell ref="B78:Y78"/>
    <mergeCell ref="B79:Y79"/>
    <mergeCell ref="B4:Y4"/>
    <mergeCell ref="B5:Y5"/>
    <mergeCell ref="B6:Y6"/>
    <mergeCell ref="B7:Y7"/>
    <mergeCell ref="B8:Y8"/>
    <mergeCell ref="B36:Y36"/>
    <mergeCell ref="J130:J131"/>
    <mergeCell ref="K130:K131"/>
    <mergeCell ref="L130:L131"/>
    <mergeCell ref="M130:M131"/>
    <mergeCell ref="N130:N131"/>
    <mergeCell ref="A1:A2"/>
    <mergeCell ref="B1:Y1"/>
    <mergeCell ref="B2:Y2"/>
    <mergeCell ref="B3:Y3"/>
    <mergeCell ref="A4:A133"/>
    <mergeCell ref="M128:M129"/>
    <mergeCell ref="N128:N129"/>
    <mergeCell ref="B130:B131"/>
    <mergeCell ref="C130:C131"/>
    <mergeCell ref="D130:D131"/>
    <mergeCell ref="E130:E131"/>
    <mergeCell ref="F130:F131"/>
    <mergeCell ref="G130:G131"/>
    <mergeCell ref="H130:H131"/>
    <mergeCell ref="I130:I131"/>
    <mergeCell ref="G128:G129"/>
    <mergeCell ref="H128:H129"/>
    <mergeCell ref="I128:I129"/>
    <mergeCell ref="J128:J129"/>
    <mergeCell ref="K128:K129"/>
    <mergeCell ref="L128:L129"/>
    <mergeCell ref="J126:J127"/>
    <mergeCell ref="K126:K127"/>
    <mergeCell ref="L126:L127"/>
    <mergeCell ref="M126:M127"/>
    <mergeCell ref="N126:N127"/>
    <mergeCell ref="B128:B129"/>
    <mergeCell ref="C128:C129"/>
    <mergeCell ref="D128:D129"/>
    <mergeCell ref="E128:E129"/>
    <mergeCell ref="F128:F129"/>
    <mergeCell ref="D125:F125"/>
    <mergeCell ref="H125:J125"/>
    <mergeCell ref="B126:B127"/>
    <mergeCell ref="C126:C127"/>
    <mergeCell ref="D126:D127"/>
    <mergeCell ref="E126:E127"/>
    <mergeCell ref="F126:F127"/>
    <mergeCell ref="G126:G127"/>
    <mergeCell ref="H126:H127"/>
    <mergeCell ref="I126:I127"/>
    <mergeCell ref="M119:M120"/>
    <mergeCell ref="N119:N120"/>
    <mergeCell ref="O119:O120"/>
    <mergeCell ref="P119:P120"/>
    <mergeCell ref="Q119:Q120"/>
    <mergeCell ref="B123:N123"/>
    <mergeCell ref="G119:G120"/>
    <mergeCell ref="H119:H120"/>
    <mergeCell ref="I119:I120"/>
    <mergeCell ref="J119:J120"/>
    <mergeCell ref="K119:K120"/>
    <mergeCell ref="L119:L120"/>
    <mergeCell ref="Q116:Q117"/>
    <mergeCell ref="C118:E118"/>
    <mergeCell ref="G118:I118"/>
    <mergeCell ref="K118:M118"/>
    <mergeCell ref="O118:Q118"/>
    <mergeCell ref="B119:B120"/>
    <mergeCell ref="C119:C120"/>
    <mergeCell ref="D119:D120"/>
    <mergeCell ref="E119:E120"/>
    <mergeCell ref="F119:F120"/>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K108:K109"/>
    <mergeCell ref="L108:L109"/>
    <mergeCell ref="M108:M109"/>
    <mergeCell ref="N108:N109"/>
    <mergeCell ref="O108:O109"/>
    <mergeCell ref="P108:P109"/>
    <mergeCell ref="C107:Q107"/>
    <mergeCell ref="B108:B109"/>
    <mergeCell ref="C108:C109"/>
    <mergeCell ref="D108:D109"/>
    <mergeCell ref="E108:E109"/>
    <mergeCell ref="F108:F109"/>
    <mergeCell ref="G108:G109"/>
    <mergeCell ref="H108:H109"/>
    <mergeCell ref="I108:I109"/>
    <mergeCell ref="J108:J109"/>
    <mergeCell ref="Q98:Q99"/>
    <mergeCell ref="B103:Q103"/>
    <mergeCell ref="C105:I105"/>
    <mergeCell ref="K105:Q105"/>
    <mergeCell ref="C106:E106"/>
    <mergeCell ref="G106:I106"/>
    <mergeCell ref="K106:M106"/>
    <mergeCell ref="O106:Q106"/>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C94:D95"/>
    <mergeCell ref="E94:E95"/>
    <mergeCell ref="F94:F95"/>
    <mergeCell ref="G94:H95"/>
    <mergeCell ref="I94:I95"/>
    <mergeCell ref="J94:J95"/>
    <mergeCell ref="K91:L92"/>
    <mergeCell ref="M91:M92"/>
    <mergeCell ref="N91:N92"/>
    <mergeCell ref="O91:P92"/>
    <mergeCell ref="Q91:Q92"/>
    <mergeCell ref="C93:D93"/>
    <mergeCell ref="G93:H93"/>
    <mergeCell ref="K93:L93"/>
    <mergeCell ref="O93:P93"/>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K74:L75"/>
    <mergeCell ref="M74:M75"/>
    <mergeCell ref="B82:Q82"/>
    <mergeCell ref="C84:I84"/>
    <mergeCell ref="K84:Q84"/>
    <mergeCell ref="C85:E85"/>
    <mergeCell ref="G85:I85"/>
    <mergeCell ref="K85:M85"/>
    <mergeCell ref="O85:Q85"/>
    <mergeCell ref="B80:Y80"/>
    <mergeCell ref="J69:J71"/>
    <mergeCell ref="K69:M71"/>
    <mergeCell ref="C72:M72"/>
    <mergeCell ref="B74:B75"/>
    <mergeCell ref="C74:D75"/>
    <mergeCell ref="E74:E75"/>
    <mergeCell ref="F74:F75"/>
    <mergeCell ref="G74:H75"/>
    <mergeCell ref="I74:I75"/>
    <mergeCell ref="J74:J75"/>
    <mergeCell ref="W62:W63"/>
    <mergeCell ref="X62:X63"/>
    <mergeCell ref="Y62:Y63"/>
    <mergeCell ref="B67:M67"/>
    <mergeCell ref="B69:B71"/>
    <mergeCell ref="C69:E69"/>
    <mergeCell ref="C70:E70"/>
    <mergeCell ref="C71:E71"/>
    <mergeCell ref="F69:F71"/>
    <mergeCell ref="G69:I71"/>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S53:T55"/>
    <mergeCell ref="U53:U55"/>
    <mergeCell ref="V53:V55"/>
    <mergeCell ref="W53:X55"/>
    <mergeCell ref="Y53:Y55"/>
    <mergeCell ref="C56:D57"/>
    <mergeCell ref="E56:E57"/>
    <mergeCell ref="F56:F57"/>
    <mergeCell ref="G56:H57"/>
    <mergeCell ref="I56:I57"/>
    <mergeCell ref="K53:L55"/>
    <mergeCell ref="M53:M55"/>
    <mergeCell ref="N53:N55"/>
    <mergeCell ref="O53:P55"/>
    <mergeCell ref="Q53:Q55"/>
    <mergeCell ref="R53:R55"/>
    <mergeCell ref="C53:D55"/>
    <mergeCell ref="E53:E55"/>
    <mergeCell ref="F53:F55"/>
    <mergeCell ref="G53:H55"/>
    <mergeCell ref="I53:I55"/>
    <mergeCell ref="J53:J55"/>
    <mergeCell ref="R51:R52"/>
    <mergeCell ref="S51:T52"/>
    <mergeCell ref="U51:U52"/>
    <mergeCell ref="V51:V52"/>
    <mergeCell ref="W51:X52"/>
    <mergeCell ref="Y51:Y52"/>
    <mergeCell ref="J51:J52"/>
    <mergeCell ref="K51:L52"/>
    <mergeCell ref="M51:M52"/>
    <mergeCell ref="N51:N52"/>
    <mergeCell ref="O51:P52"/>
    <mergeCell ref="Q51:Q52"/>
    <mergeCell ref="S49:T50"/>
    <mergeCell ref="U49:U50"/>
    <mergeCell ref="V49:V50"/>
    <mergeCell ref="W49:X50"/>
    <mergeCell ref="Y49:Y50"/>
    <mergeCell ref="C51:D52"/>
    <mergeCell ref="E51:E52"/>
    <mergeCell ref="F51:F52"/>
    <mergeCell ref="G51:H52"/>
    <mergeCell ref="I51:I52"/>
    <mergeCell ref="K49:L50"/>
    <mergeCell ref="M49:M50"/>
    <mergeCell ref="N49:N50"/>
    <mergeCell ref="O49:P50"/>
    <mergeCell ref="Q49:Q50"/>
    <mergeCell ref="R49:R50"/>
    <mergeCell ref="C49:D50"/>
    <mergeCell ref="E49:E50"/>
    <mergeCell ref="F49:F50"/>
    <mergeCell ref="G49:H50"/>
    <mergeCell ref="I49:I50"/>
    <mergeCell ref="J49:J50"/>
    <mergeCell ref="N47:N48"/>
    <mergeCell ref="O47:Q48"/>
    <mergeCell ref="R47:R48"/>
    <mergeCell ref="S47:U48"/>
    <mergeCell ref="V47:V48"/>
    <mergeCell ref="W47:Y48"/>
    <mergeCell ref="S45:T46"/>
    <mergeCell ref="U45:U46"/>
    <mergeCell ref="V45:V46"/>
    <mergeCell ref="W45:X46"/>
    <mergeCell ref="Y45:Y46"/>
    <mergeCell ref="C47:E48"/>
    <mergeCell ref="F47:F48"/>
    <mergeCell ref="G47:I48"/>
    <mergeCell ref="J47:J48"/>
    <mergeCell ref="K47:M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N40:N41"/>
    <mergeCell ref="O40:Q41"/>
    <mergeCell ref="R40:R41"/>
    <mergeCell ref="S40:U41"/>
    <mergeCell ref="V40:V41"/>
    <mergeCell ref="W40:Y40"/>
    <mergeCell ref="W41:Y41"/>
    <mergeCell ref="B40:B41"/>
    <mergeCell ref="C40:E41"/>
    <mergeCell ref="F40:F41"/>
    <mergeCell ref="G40:I41"/>
    <mergeCell ref="J40:J41"/>
    <mergeCell ref="K40:M40"/>
    <mergeCell ref="K41:M41"/>
    <mergeCell ref="W34:W35"/>
    <mergeCell ref="X34:X35"/>
    <mergeCell ref="Y34:Y35"/>
    <mergeCell ref="B37:Y37"/>
    <mergeCell ref="C39:M39"/>
    <mergeCell ref="O39:Y39"/>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S25:T27"/>
    <mergeCell ref="U25:U27"/>
    <mergeCell ref="V25:V27"/>
    <mergeCell ref="W25:X27"/>
    <mergeCell ref="Y25:Y27"/>
    <mergeCell ref="C28:D29"/>
    <mergeCell ref="E28:E29"/>
    <mergeCell ref="F28:F29"/>
    <mergeCell ref="G28:H29"/>
    <mergeCell ref="I28:I29"/>
    <mergeCell ref="K25:L27"/>
    <mergeCell ref="M25:M27"/>
    <mergeCell ref="N25:N27"/>
    <mergeCell ref="O25:P27"/>
    <mergeCell ref="Q25:Q27"/>
    <mergeCell ref="R25:R27"/>
    <mergeCell ref="C25:D27"/>
    <mergeCell ref="E25:E27"/>
    <mergeCell ref="F25:F27"/>
    <mergeCell ref="G25:H27"/>
    <mergeCell ref="I25:I27"/>
    <mergeCell ref="J25:J27"/>
    <mergeCell ref="R23:R24"/>
    <mergeCell ref="S23:T24"/>
    <mergeCell ref="U23:U24"/>
    <mergeCell ref="V23:V24"/>
    <mergeCell ref="W23:X24"/>
    <mergeCell ref="Y23:Y24"/>
    <mergeCell ref="J23:J24"/>
    <mergeCell ref="K23:L24"/>
    <mergeCell ref="M23:M24"/>
    <mergeCell ref="N23:N24"/>
    <mergeCell ref="O23:P24"/>
    <mergeCell ref="Q23:Q24"/>
    <mergeCell ref="S21:T22"/>
    <mergeCell ref="U21:U22"/>
    <mergeCell ref="V21:V22"/>
    <mergeCell ref="W21:X22"/>
    <mergeCell ref="Y21:Y22"/>
    <mergeCell ref="C23:D24"/>
    <mergeCell ref="E23:E24"/>
    <mergeCell ref="F23:F24"/>
    <mergeCell ref="G23:H24"/>
    <mergeCell ref="I23:I24"/>
    <mergeCell ref="K21:L22"/>
    <mergeCell ref="M21:M22"/>
    <mergeCell ref="N21:N22"/>
    <mergeCell ref="O21:P22"/>
    <mergeCell ref="Q21:Q22"/>
    <mergeCell ref="R21:R22"/>
    <mergeCell ref="C21:D22"/>
    <mergeCell ref="E21:E22"/>
    <mergeCell ref="F21:F22"/>
    <mergeCell ref="G21:H22"/>
    <mergeCell ref="I21:I22"/>
    <mergeCell ref="J21:J22"/>
    <mergeCell ref="N19:N20"/>
    <mergeCell ref="O19:Q20"/>
    <mergeCell ref="R19:R20"/>
    <mergeCell ref="S19:U20"/>
    <mergeCell ref="V19:V20"/>
    <mergeCell ref="W19:Y20"/>
    <mergeCell ref="S17:T18"/>
    <mergeCell ref="U17:U18"/>
    <mergeCell ref="V17:V18"/>
    <mergeCell ref="W17:X18"/>
    <mergeCell ref="Y17:Y18"/>
    <mergeCell ref="C19:E20"/>
    <mergeCell ref="F19:F20"/>
    <mergeCell ref="G19:I20"/>
    <mergeCell ref="J19:J20"/>
    <mergeCell ref="K19:M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N12:N13"/>
    <mergeCell ref="O12:Q13"/>
    <mergeCell ref="R12:R13"/>
    <mergeCell ref="S12:U13"/>
    <mergeCell ref="V12:V13"/>
    <mergeCell ref="W12:Y12"/>
    <mergeCell ref="W13:Y13"/>
    <mergeCell ref="B9:Y9"/>
    <mergeCell ref="C11:M11"/>
    <mergeCell ref="O11:Y11"/>
    <mergeCell ref="B12:B13"/>
    <mergeCell ref="C12:E13"/>
    <mergeCell ref="F12:F13"/>
    <mergeCell ref="G12:I13"/>
    <mergeCell ref="J12:J13"/>
    <mergeCell ref="K12:M12"/>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7" customWidth="1"/>
    <col min="4" max="4" width="25.28515625" customWidth="1"/>
    <col min="5" max="5" width="5.5703125" customWidth="1"/>
    <col min="6" max="6" width="32.42578125" customWidth="1"/>
    <col min="7" max="7" width="7" customWidth="1"/>
    <col min="8" max="8" width="25.28515625" customWidth="1"/>
    <col min="9" max="9" width="5.5703125" customWidth="1"/>
    <col min="10" max="10" width="32.42578125" customWidth="1"/>
    <col min="11" max="11" width="7" customWidth="1"/>
    <col min="12" max="12" width="28.85546875" customWidth="1"/>
    <col min="13" max="13" width="5.5703125" customWidth="1"/>
    <col min="14" max="14" width="32.42578125" customWidth="1"/>
    <col min="15" max="15" width="7" customWidth="1"/>
    <col min="16" max="16" width="28.85546875" customWidth="1"/>
    <col min="17" max="17" width="5.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39" t="s">
        <v>5</v>
      </c>
      <c r="C3" s="39"/>
      <c r="D3" s="39"/>
      <c r="E3" s="39"/>
      <c r="F3" s="39"/>
      <c r="G3" s="39"/>
      <c r="H3" s="39"/>
      <c r="I3" s="39"/>
      <c r="J3" s="39"/>
      <c r="K3" s="39"/>
      <c r="L3" s="39"/>
      <c r="M3" s="39"/>
      <c r="N3" s="39"/>
      <c r="O3" s="39"/>
      <c r="P3" s="39"/>
      <c r="Q3" s="39"/>
    </row>
    <row r="4" spans="1:17" ht="15" customHeight="1">
      <c r="A4" s="14" t="s">
        <v>464</v>
      </c>
      <c r="B4" s="39" t="s">
        <v>5</v>
      </c>
      <c r="C4" s="39"/>
      <c r="D4" s="39"/>
      <c r="E4" s="39"/>
      <c r="F4" s="39"/>
      <c r="G4" s="39"/>
      <c r="H4" s="39"/>
      <c r="I4" s="39"/>
      <c r="J4" s="39"/>
      <c r="K4" s="39"/>
      <c r="L4" s="39"/>
      <c r="M4" s="39"/>
      <c r="N4" s="39"/>
      <c r="O4" s="39"/>
      <c r="P4" s="39"/>
      <c r="Q4" s="39"/>
    </row>
    <row r="5" spans="1:17">
      <c r="A5" s="14"/>
      <c r="B5" s="134" t="s">
        <v>464</v>
      </c>
      <c r="C5" s="134"/>
      <c r="D5" s="134"/>
      <c r="E5" s="134"/>
      <c r="F5" s="134"/>
      <c r="G5" s="134"/>
      <c r="H5" s="134"/>
      <c r="I5" s="134"/>
      <c r="J5" s="134"/>
      <c r="K5" s="134"/>
      <c r="L5" s="134"/>
      <c r="M5" s="134"/>
      <c r="N5" s="134"/>
      <c r="O5" s="134"/>
      <c r="P5" s="134"/>
      <c r="Q5" s="134"/>
    </row>
    <row r="6" spans="1:17">
      <c r="A6" s="14"/>
      <c r="B6" s="39"/>
      <c r="C6" s="39"/>
      <c r="D6" s="39"/>
      <c r="E6" s="39"/>
      <c r="F6" s="39"/>
      <c r="G6" s="39"/>
      <c r="H6" s="39"/>
      <c r="I6" s="39"/>
      <c r="J6" s="39"/>
      <c r="K6" s="39"/>
      <c r="L6" s="39"/>
      <c r="M6" s="39"/>
      <c r="N6" s="39"/>
      <c r="O6" s="39"/>
      <c r="P6" s="39"/>
      <c r="Q6" s="39"/>
    </row>
    <row r="7" spans="1:17" ht="25.5" customHeight="1">
      <c r="A7" s="14"/>
      <c r="B7" s="52" t="s">
        <v>466</v>
      </c>
      <c r="C7" s="52"/>
      <c r="D7" s="52"/>
      <c r="E7" s="52"/>
      <c r="F7" s="52"/>
      <c r="G7" s="52"/>
      <c r="H7" s="52"/>
      <c r="I7" s="52"/>
      <c r="J7" s="52"/>
      <c r="K7" s="52"/>
      <c r="L7" s="52"/>
      <c r="M7" s="52"/>
      <c r="N7" s="52"/>
      <c r="O7" s="52"/>
      <c r="P7" s="52"/>
      <c r="Q7" s="52"/>
    </row>
    <row r="8" spans="1:17">
      <c r="A8" s="14"/>
      <c r="B8" s="39"/>
      <c r="C8" s="39"/>
      <c r="D8" s="39"/>
      <c r="E8" s="39"/>
      <c r="F8" s="39"/>
      <c r="G8" s="39"/>
      <c r="H8" s="39"/>
      <c r="I8" s="39"/>
      <c r="J8" s="39"/>
      <c r="K8" s="39"/>
      <c r="L8" s="39"/>
      <c r="M8" s="39"/>
      <c r="N8" s="39"/>
      <c r="O8" s="39"/>
      <c r="P8" s="39"/>
      <c r="Q8" s="39"/>
    </row>
    <row r="9" spans="1:17">
      <c r="A9" s="14"/>
      <c r="B9" s="52" t="s">
        <v>467</v>
      </c>
      <c r="C9" s="52"/>
      <c r="D9" s="52"/>
      <c r="E9" s="52"/>
      <c r="F9" s="52"/>
      <c r="G9" s="52"/>
      <c r="H9" s="52"/>
      <c r="I9" s="52"/>
      <c r="J9" s="52"/>
      <c r="K9" s="52"/>
      <c r="L9" s="52"/>
      <c r="M9" s="52"/>
      <c r="N9" s="52"/>
      <c r="O9" s="52"/>
      <c r="P9" s="52"/>
      <c r="Q9" s="52"/>
    </row>
    <row r="10" spans="1:17">
      <c r="A10" s="14"/>
      <c r="B10" s="22"/>
      <c r="C10" s="22"/>
      <c r="D10" s="22"/>
      <c r="E10" s="22"/>
      <c r="F10" s="22"/>
      <c r="G10" s="22"/>
      <c r="H10" s="22"/>
      <c r="I10" s="22"/>
      <c r="J10" s="22"/>
      <c r="K10" s="22"/>
      <c r="L10" s="22"/>
      <c r="M10" s="22"/>
      <c r="N10" s="22"/>
      <c r="O10" s="22"/>
      <c r="P10" s="22"/>
      <c r="Q10" s="22"/>
    </row>
    <row r="11" spans="1:17">
      <c r="A11" s="14"/>
      <c r="B11" s="15"/>
      <c r="C11" s="15"/>
      <c r="D11" s="15"/>
      <c r="E11" s="15"/>
      <c r="F11" s="15"/>
      <c r="G11" s="15"/>
      <c r="H11" s="15"/>
      <c r="I11" s="15"/>
      <c r="J11" s="15"/>
      <c r="K11" s="15"/>
      <c r="L11" s="15"/>
      <c r="M11" s="15"/>
      <c r="N11" s="15"/>
      <c r="O11" s="15"/>
      <c r="P11" s="15"/>
      <c r="Q11" s="15"/>
    </row>
    <row r="12" spans="1:17" ht="15.75" thickBot="1">
      <c r="A12" s="14"/>
      <c r="B12" s="16"/>
      <c r="C12" s="23" t="s">
        <v>159</v>
      </c>
      <c r="D12" s="23"/>
      <c r="E12" s="23"/>
      <c r="F12" s="23"/>
      <c r="G12" s="23"/>
      <c r="H12" s="23"/>
      <c r="I12" s="23"/>
      <c r="J12" s="12"/>
      <c r="K12" s="23" t="s">
        <v>160</v>
      </c>
      <c r="L12" s="23"/>
      <c r="M12" s="23"/>
      <c r="N12" s="23"/>
      <c r="O12" s="23"/>
      <c r="P12" s="23"/>
      <c r="Q12" s="23"/>
    </row>
    <row r="13" spans="1:17" ht="15.75" thickBot="1">
      <c r="A13" s="14"/>
      <c r="B13" s="16"/>
      <c r="C13" s="24">
        <v>2014</v>
      </c>
      <c r="D13" s="24"/>
      <c r="E13" s="24"/>
      <c r="F13" s="12"/>
      <c r="G13" s="24">
        <v>2013</v>
      </c>
      <c r="H13" s="24"/>
      <c r="I13" s="24"/>
      <c r="J13" s="12"/>
      <c r="K13" s="24">
        <v>2014</v>
      </c>
      <c r="L13" s="24"/>
      <c r="M13" s="24"/>
      <c r="N13" s="12"/>
      <c r="O13" s="24">
        <v>2013</v>
      </c>
      <c r="P13" s="24"/>
      <c r="Q13" s="24"/>
    </row>
    <row r="14" spans="1:17">
      <c r="A14" s="14"/>
      <c r="B14" s="16"/>
      <c r="C14" s="25" t="s">
        <v>468</v>
      </c>
      <c r="D14" s="25"/>
      <c r="E14" s="25"/>
      <c r="F14" s="25"/>
      <c r="G14" s="25"/>
      <c r="H14" s="25"/>
      <c r="I14" s="25"/>
      <c r="J14" s="25"/>
      <c r="K14" s="25"/>
      <c r="L14" s="25"/>
      <c r="M14" s="25"/>
      <c r="N14" s="25"/>
      <c r="O14" s="25"/>
      <c r="P14" s="25"/>
      <c r="Q14" s="25"/>
    </row>
    <row r="15" spans="1:17">
      <c r="A15" s="14"/>
      <c r="B15" s="37" t="s">
        <v>102</v>
      </c>
      <c r="C15" s="26" t="s">
        <v>163</v>
      </c>
      <c r="D15" s="38">
        <v>55514</v>
      </c>
      <c r="E15" s="28"/>
      <c r="F15" s="28"/>
      <c r="G15" s="26" t="s">
        <v>163</v>
      </c>
      <c r="H15" s="38">
        <v>33086</v>
      </c>
      <c r="I15" s="28"/>
      <c r="J15" s="28"/>
      <c r="K15" s="26" t="s">
        <v>163</v>
      </c>
      <c r="L15" s="38">
        <v>95258</v>
      </c>
      <c r="M15" s="28"/>
      <c r="N15" s="28"/>
      <c r="O15" s="26" t="s">
        <v>163</v>
      </c>
      <c r="P15" s="38">
        <v>57651</v>
      </c>
      <c r="Q15" s="28"/>
    </row>
    <row r="16" spans="1:17">
      <c r="A16" s="14"/>
      <c r="B16" s="37"/>
      <c r="C16" s="26"/>
      <c r="D16" s="38"/>
      <c r="E16" s="28"/>
      <c r="F16" s="28"/>
      <c r="G16" s="26"/>
      <c r="H16" s="38"/>
      <c r="I16" s="28"/>
      <c r="J16" s="28"/>
      <c r="K16" s="26"/>
      <c r="L16" s="38"/>
      <c r="M16" s="28"/>
      <c r="N16" s="28"/>
      <c r="O16" s="26"/>
      <c r="P16" s="38"/>
      <c r="Q16" s="28"/>
    </row>
    <row r="17" spans="1:17">
      <c r="A17" s="14"/>
      <c r="B17" s="47" t="s">
        <v>469</v>
      </c>
      <c r="C17" s="48">
        <v>12766</v>
      </c>
      <c r="D17" s="48"/>
      <c r="E17" s="34"/>
      <c r="F17" s="34"/>
      <c r="G17" s="48">
        <v>12766</v>
      </c>
      <c r="H17" s="48"/>
      <c r="I17" s="34"/>
      <c r="J17" s="34"/>
      <c r="K17" s="48">
        <v>25532</v>
      </c>
      <c r="L17" s="48"/>
      <c r="M17" s="34"/>
      <c r="N17" s="34"/>
      <c r="O17" s="48">
        <v>25532</v>
      </c>
      <c r="P17" s="48"/>
      <c r="Q17" s="34"/>
    </row>
    <row r="18" spans="1:17">
      <c r="A18" s="14"/>
      <c r="B18" s="47"/>
      <c r="C18" s="48"/>
      <c r="D18" s="48"/>
      <c r="E18" s="34"/>
      <c r="F18" s="34"/>
      <c r="G18" s="48"/>
      <c r="H18" s="48"/>
      <c r="I18" s="34"/>
      <c r="J18" s="34"/>
      <c r="K18" s="48"/>
      <c r="L18" s="48"/>
      <c r="M18" s="34"/>
      <c r="N18" s="34"/>
      <c r="O18" s="48"/>
      <c r="P18" s="48"/>
      <c r="Q18" s="34"/>
    </row>
    <row r="19" spans="1:17">
      <c r="A19" s="14"/>
      <c r="B19" s="37" t="s">
        <v>470</v>
      </c>
      <c r="C19" s="38">
        <v>85285</v>
      </c>
      <c r="D19" s="38"/>
      <c r="E19" s="28"/>
      <c r="F19" s="28"/>
      <c r="G19" s="38">
        <v>85285</v>
      </c>
      <c r="H19" s="38"/>
      <c r="I19" s="28"/>
      <c r="J19" s="28"/>
      <c r="K19" s="38">
        <v>170570</v>
      </c>
      <c r="L19" s="38"/>
      <c r="M19" s="28"/>
      <c r="N19" s="28"/>
      <c r="O19" s="38">
        <v>170570</v>
      </c>
      <c r="P19" s="38"/>
      <c r="Q19" s="28"/>
    </row>
    <row r="20" spans="1:17" ht="15.75" thickBot="1">
      <c r="A20" s="14"/>
      <c r="B20" s="37"/>
      <c r="C20" s="49"/>
      <c r="D20" s="49"/>
      <c r="E20" s="50"/>
      <c r="F20" s="28"/>
      <c r="G20" s="49"/>
      <c r="H20" s="49"/>
      <c r="I20" s="50"/>
      <c r="J20" s="28"/>
      <c r="K20" s="49"/>
      <c r="L20" s="49"/>
      <c r="M20" s="50"/>
      <c r="N20" s="28"/>
      <c r="O20" s="49"/>
      <c r="P20" s="49"/>
      <c r="Q20" s="50"/>
    </row>
    <row r="21" spans="1:17" ht="15.75" thickBot="1">
      <c r="A21" s="14"/>
      <c r="B21" s="61" t="s">
        <v>471</v>
      </c>
      <c r="C21" s="127" t="s">
        <v>163</v>
      </c>
      <c r="D21" s="128" t="s">
        <v>472</v>
      </c>
      <c r="E21" s="127" t="s">
        <v>169</v>
      </c>
      <c r="F21" s="12"/>
      <c r="G21" s="86" t="s">
        <v>163</v>
      </c>
      <c r="H21" s="87" t="s">
        <v>473</v>
      </c>
      <c r="I21" s="86" t="s">
        <v>169</v>
      </c>
      <c r="J21" s="12"/>
      <c r="K21" s="86" t="s">
        <v>163</v>
      </c>
      <c r="L21" s="87" t="s">
        <v>474</v>
      </c>
      <c r="M21" s="86" t="s">
        <v>169</v>
      </c>
      <c r="N21" s="12"/>
      <c r="O21" s="127" t="s">
        <v>163</v>
      </c>
      <c r="P21" s="128" t="s">
        <v>475</v>
      </c>
      <c r="Q21" s="127" t="s">
        <v>169</v>
      </c>
    </row>
    <row r="22" spans="1:17" ht="15.75" thickTop="1">
      <c r="A22" s="14"/>
      <c r="B22" s="21"/>
      <c r="C22" s="131"/>
      <c r="D22" s="131"/>
      <c r="E22" s="131"/>
      <c r="F22" s="21"/>
      <c r="G22" s="131"/>
      <c r="H22" s="131"/>
      <c r="I22" s="131"/>
      <c r="J22" s="21"/>
      <c r="K22" s="131"/>
      <c r="L22" s="131"/>
      <c r="M22" s="131"/>
      <c r="N22" s="21"/>
      <c r="O22" s="131"/>
      <c r="P22" s="131"/>
      <c r="Q22" s="131"/>
    </row>
    <row r="23" spans="1:17">
      <c r="A23" s="14"/>
      <c r="B23" s="44" t="s">
        <v>476</v>
      </c>
      <c r="C23" s="34"/>
      <c r="D23" s="34"/>
      <c r="E23" s="34"/>
      <c r="F23" s="12"/>
      <c r="G23" s="34"/>
      <c r="H23" s="34"/>
      <c r="I23" s="34"/>
      <c r="J23" s="12"/>
      <c r="K23" s="34"/>
      <c r="L23" s="34"/>
      <c r="M23" s="34"/>
      <c r="N23" s="12"/>
      <c r="O23" s="34"/>
      <c r="P23" s="34"/>
      <c r="Q23" s="34"/>
    </row>
    <row r="24" spans="1:17">
      <c r="A24" s="14"/>
      <c r="B24" s="117" t="s">
        <v>477</v>
      </c>
      <c r="C24" s="26" t="s">
        <v>163</v>
      </c>
      <c r="D24" s="38">
        <v>12766</v>
      </c>
      <c r="E24" s="28"/>
      <c r="F24" s="28"/>
      <c r="G24" s="26" t="s">
        <v>163</v>
      </c>
      <c r="H24" s="38">
        <v>12766</v>
      </c>
      <c r="I24" s="28"/>
      <c r="J24" s="28"/>
      <c r="K24" s="26" t="s">
        <v>163</v>
      </c>
      <c r="L24" s="38">
        <v>25532</v>
      </c>
      <c r="M24" s="28"/>
      <c r="N24" s="28"/>
      <c r="O24" s="26" t="s">
        <v>163</v>
      </c>
      <c r="P24" s="38">
        <v>25532</v>
      </c>
      <c r="Q24" s="28"/>
    </row>
    <row r="25" spans="1:17">
      <c r="A25" s="14"/>
      <c r="B25" s="117"/>
      <c r="C25" s="26"/>
      <c r="D25" s="38"/>
      <c r="E25" s="28"/>
      <c r="F25" s="28"/>
      <c r="G25" s="26"/>
      <c r="H25" s="38"/>
      <c r="I25" s="28"/>
      <c r="J25" s="28"/>
      <c r="K25" s="26"/>
      <c r="L25" s="38"/>
      <c r="M25" s="28"/>
      <c r="N25" s="28"/>
      <c r="O25" s="26"/>
      <c r="P25" s="38"/>
      <c r="Q25" s="28"/>
    </row>
    <row r="26" spans="1:17" ht="26.25" thickBot="1">
      <c r="A26" s="14"/>
      <c r="B26" s="61" t="s">
        <v>478</v>
      </c>
      <c r="C26" s="72" t="s">
        <v>479</v>
      </c>
      <c r="D26" s="72"/>
      <c r="E26" s="116" t="s">
        <v>169</v>
      </c>
      <c r="F26" s="12"/>
      <c r="G26" s="72" t="s">
        <v>480</v>
      </c>
      <c r="H26" s="72"/>
      <c r="I26" s="116" t="s">
        <v>169</v>
      </c>
      <c r="J26" s="12"/>
      <c r="K26" s="72" t="s">
        <v>481</v>
      </c>
      <c r="L26" s="72"/>
      <c r="M26" s="116" t="s">
        <v>169</v>
      </c>
      <c r="N26" s="12"/>
      <c r="O26" s="72" t="s">
        <v>482</v>
      </c>
      <c r="P26" s="72"/>
      <c r="Q26" s="116" t="s">
        <v>169</v>
      </c>
    </row>
    <row r="27" spans="1:17">
      <c r="A27" s="14"/>
      <c r="B27" s="132" t="s">
        <v>181</v>
      </c>
      <c r="C27" s="75" t="s">
        <v>163</v>
      </c>
      <c r="D27" s="77">
        <v>11915</v>
      </c>
      <c r="E27" s="79"/>
      <c r="F27" s="28"/>
      <c r="G27" s="75" t="s">
        <v>163</v>
      </c>
      <c r="H27" s="77">
        <v>11467</v>
      </c>
      <c r="I27" s="79"/>
      <c r="J27" s="28"/>
      <c r="K27" s="75" t="s">
        <v>163</v>
      </c>
      <c r="L27" s="77">
        <v>23515</v>
      </c>
      <c r="M27" s="79"/>
      <c r="N27" s="28"/>
      <c r="O27" s="75" t="s">
        <v>163</v>
      </c>
      <c r="P27" s="77">
        <v>22764</v>
      </c>
      <c r="Q27" s="79"/>
    </row>
    <row r="28" spans="1:17" ht="15.75" thickBot="1">
      <c r="A28" s="14"/>
      <c r="B28" s="132"/>
      <c r="C28" s="76"/>
      <c r="D28" s="78"/>
      <c r="E28" s="80"/>
      <c r="F28" s="28"/>
      <c r="G28" s="76"/>
      <c r="H28" s="78"/>
      <c r="I28" s="80"/>
      <c r="J28" s="28"/>
      <c r="K28" s="76"/>
      <c r="L28" s="78"/>
      <c r="M28" s="80"/>
      <c r="N28" s="28"/>
      <c r="O28" s="76"/>
      <c r="P28" s="78"/>
      <c r="Q28" s="80"/>
    </row>
    <row r="29" spans="1:17" ht="15.75" thickTop="1">
      <c r="A29" s="14"/>
      <c r="B29" s="12"/>
      <c r="C29" s="83"/>
      <c r="D29" s="83"/>
      <c r="E29" s="83"/>
      <c r="F29" s="12"/>
      <c r="G29" s="83"/>
      <c r="H29" s="83"/>
      <c r="I29" s="83"/>
      <c r="J29" s="12"/>
      <c r="K29" s="83"/>
      <c r="L29" s="83"/>
      <c r="M29" s="83"/>
      <c r="N29" s="12"/>
      <c r="O29" s="83"/>
      <c r="P29" s="83"/>
      <c r="Q29" s="83"/>
    </row>
    <row r="30" spans="1:17">
      <c r="A30" s="14"/>
      <c r="B30" s="29" t="s">
        <v>483</v>
      </c>
      <c r="C30" s="28"/>
      <c r="D30" s="28"/>
      <c r="E30" s="28"/>
      <c r="F30" s="21"/>
      <c r="G30" s="28"/>
      <c r="H30" s="28"/>
      <c r="I30" s="28"/>
      <c r="J30" s="21"/>
      <c r="K30" s="28"/>
      <c r="L30" s="28"/>
      <c r="M30" s="28"/>
      <c r="N30" s="21"/>
      <c r="O30" s="28"/>
      <c r="P30" s="28"/>
      <c r="Q30" s="28"/>
    </row>
    <row r="31" spans="1:17">
      <c r="A31" s="14"/>
      <c r="B31" s="133" t="s">
        <v>477</v>
      </c>
      <c r="C31" s="52" t="s">
        <v>163</v>
      </c>
      <c r="D31" s="48">
        <v>85285</v>
      </c>
      <c r="E31" s="34"/>
      <c r="F31" s="34"/>
      <c r="G31" s="52" t="s">
        <v>163</v>
      </c>
      <c r="H31" s="48">
        <v>85285</v>
      </c>
      <c r="I31" s="34"/>
      <c r="J31" s="34"/>
      <c r="K31" s="52" t="s">
        <v>163</v>
      </c>
      <c r="L31" s="48">
        <v>170570</v>
      </c>
      <c r="M31" s="34"/>
      <c r="N31" s="34"/>
      <c r="O31" s="52" t="s">
        <v>163</v>
      </c>
      <c r="P31" s="48">
        <v>170570</v>
      </c>
      <c r="Q31" s="34"/>
    </row>
    <row r="32" spans="1:17">
      <c r="A32" s="14"/>
      <c r="B32" s="133"/>
      <c r="C32" s="52"/>
      <c r="D32" s="48"/>
      <c r="E32" s="34"/>
      <c r="F32" s="34"/>
      <c r="G32" s="52"/>
      <c r="H32" s="48"/>
      <c r="I32" s="34"/>
      <c r="J32" s="34"/>
      <c r="K32" s="52"/>
      <c r="L32" s="48"/>
      <c r="M32" s="34"/>
      <c r="N32" s="34"/>
      <c r="O32" s="52"/>
      <c r="P32" s="48"/>
      <c r="Q32" s="34"/>
    </row>
    <row r="33" spans="1:17" ht="27" thickBot="1">
      <c r="A33" s="14"/>
      <c r="B33" s="64" t="s">
        <v>484</v>
      </c>
      <c r="C33" s="90" t="s">
        <v>485</v>
      </c>
      <c r="D33" s="90"/>
      <c r="E33" s="130" t="s">
        <v>169</v>
      </c>
      <c r="F33" s="21"/>
      <c r="G33" s="90" t="s">
        <v>486</v>
      </c>
      <c r="H33" s="90"/>
      <c r="I33" s="130" t="s">
        <v>169</v>
      </c>
      <c r="J33" s="21"/>
      <c r="K33" s="90" t="s">
        <v>487</v>
      </c>
      <c r="L33" s="90"/>
      <c r="M33" s="130" t="s">
        <v>169</v>
      </c>
      <c r="N33" s="21"/>
      <c r="O33" s="90" t="s">
        <v>488</v>
      </c>
      <c r="P33" s="90"/>
      <c r="Q33" s="130" t="s">
        <v>169</v>
      </c>
    </row>
    <row r="34" spans="1:17">
      <c r="A34" s="14"/>
      <c r="B34" s="51" t="s">
        <v>181</v>
      </c>
      <c r="C34" s="53" t="s">
        <v>163</v>
      </c>
      <c r="D34" s="55">
        <v>43599</v>
      </c>
      <c r="E34" s="35"/>
      <c r="F34" s="34"/>
      <c r="G34" s="53" t="s">
        <v>163</v>
      </c>
      <c r="H34" s="55">
        <v>21619</v>
      </c>
      <c r="I34" s="35"/>
      <c r="J34" s="34"/>
      <c r="K34" s="53" t="s">
        <v>163</v>
      </c>
      <c r="L34" s="55">
        <v>71743</v>
      </c>
      <c r="M34" s="35"/>
      <c r="N34" s="34"/>
      <c r="O34" s="53" t="s">
        <v>163</v>
      </c>
      <c r="P34" s="55">
        <v>34887</v>
      </c>
      <c r="Q34" s="35"/>
    </row>
    <row r="35" spans="1:17" ht="15.75" thickBot="1">
      <c r="A35" s="14"/>
      <c r="B35" s="51"/>
      <c r="C35" s="54"/>
      <c r="D35" s="56"/>
      <c r="E35" s="57"/>
      <c r="F35" s="34"/>
      <c r="G35" s="54"/>
      <c r="H35" s="56"/>
      <c r="I35" s="57"/>
      <c r="J35" s="34"/>
      <c r="K35" s="54"/>
      <c r="L35" s="56"/>
      <c r="M35" s="57"/>
      <c r="N35" s="34"/>
      <c r="O35" s="54"/>
      <c r="P35" s="56"/>
      <c r="Q35" s="57"/>
    </row>
    <row r="36" spans="1:17" ht="15.75" thickTop="1">
      <c r="A36" s="14"/>
      <c r="B36" s="21"/>
      <c r="C36" s="131"/>
      <c r="D36" s="131"/>
      <c r="E36" s="131"/>
      <c r="F36" s="21"/>
      <c r="G36" s="131"/>
      <c r="H36" s="131"/>
      <c r="I36" s="131"/>
      <c r="J36" s="21"/>
      <c r="K36" s="131"/>
      <c r="L36" s="131"/>
      <c r="M36" s="131"/>
      <c r="N36" s="21"/>
      <c r="O36" s="131"/>
      <c r="P36" s="131"/>
      <c r="Q36" s="131"/>
    </row>
    <row r="37" spans="1:17">
      <c r="A37" s="14"/>
      <c r="B37" s="47" t="s">
        <v>107</v>
      </c>
      <c r="C37" s="48">
        <v>77886078</v>
      </c>
      <c r="D37" s="48"/>
      <c r="E37" s="34"/>
      <c r="F37" s="34"/>
      <c r="G37" s="48">
        <v>77886078</v>
      </c>
      <c r="H37" s="48"/>
      <c r="I37" s="34"/>
      <c r="J37" s="34"/>
      <c r="K37" s="48">
        <v>77886078</v>
      </c>
      <c r="L37" s="48"/>
      <c r="M37" s="34"/>
      <c r="N37" s="34"/>
      <c r="O37" s="48">
        <v>77886078</v>
      </c>
      <c r="P37" s="48"/>
      <c r="Q37" s="34"/>
    </row>
    <row r="38" spans="1:17" ht="15.75" thickBot="1">
      <c r="A38" s="14"/>
      <c r="B38" s="47"/>
      <c r="C38" s="56"/>
      <c r="D38" s="56"/>
      <c r="E38" s="57"/>
      <c r="F38" s="34"/>
      <c r="G38" s="56"/>
      <c r="H38" s="56"/>
      <c r="I38" s="57"/>
      <c r="J38" s="34"/>
      <c r="K38" s="56"/>
      <c r="L38" s="56"/>
      <c r="M38" s="57"/>
      <c r="N38" s="34"/>
      <c r="O38" s="56"/>
      <c r="P38" s="56"/>
      <c r="Q38" s="57"/>
    </row>
    <row r="39" spans="1:17" ht="15.75" thickTop="1">
      <c r="A39" s="14"/>
      <c r="B39" s="21"/>
      <c r="C39" s="131"/>
      <c r="D39" s="131"/>
      <c r="E39" s="131"/>
      <c r="F39" s="21"/>
      <c r="G39" s="131"/>
      <c r="H39" s="131"/>
      <c r="I39" s="131"/>
      <c r="J39" s="21"/>
      <c r="K39" s="131"/>
      <c r="L39" s="131"/>
      <c r="M39" s="131"/>
      <c r="N39" s="21"/>
      <c r="O39" s="131"/>
      <c r="P39" s="131"/>
      <c r="Q39" s="131"/>
    </row>
    <row r="40" spans="1:17">
      <c r="A40" s="14"/>
      <c r="B40" s="47" t="s">
        <v>489</v>
      </c>
      <c r="C40" s="52" t="s">
        <v>163</v>
      </c>
      <c r="D40" s="71">
        <v>0.56000000000000005</v>
      </c>
      <c r="E40" s="34"/>
      <c r="F40" s="34"/>
      <c r="G40" s="52" t="s">
        <v>163</v>
      </c>
      <c r="H40" s="71">
        <v>0.28000000000000003</v>
      </c>
      <c r="I40" s="34"/>
      <c r="J40" s="34"/>
      <c r="K40" s="52" t="s">
        <v>163</v>
      </c>
      <c r="L40" s="71">
        <v>0.92</v>
      </c>
      <c r="M40" s="34"/>
      <c r="N40" s="34"/>
      <c r="O40" s="52" t="s">
        <v>163</v>
      </c>
      <c r="P40" s="71">
        <v>0.45</v>
      </c>
      <c r="Q40" s="34"/>
    </row>
    <row r="41" spans="1:17" ht="15.75" thickBot="1">
      <c r="A41" s="14"/>
      <c r="B41" s="47"/>
      <c r="C41" s="54"/>
      <c r="D41" s="113"/>
      <c r="E41" s="57"/>
      <c r="F41" s="34"/>
      <c r="G41" s="54"/>
      <c r="H41" s="113"/>
      <c r="I41" s="57"/>
      <c r="J41" s="34"/>
      <c r="K41" s="54"/>
      <c r="L41" s="113"/>
      <c r="M41" s="57"/>
      <c r="N41" s="34"/>
      <c r="O41" s="54"/>
      <c r="P41" s="113"/>
      <c r="Q41" s="57"/>
    </row>
    <row r="42" spans="1:17" ht="15.75" thickTop="1"/>
  </sheetData>
  <mergeCells count="183">
    <mergeCell ref="B5:Q5"/>
    <mergeCell ref="B6:Q6"/>
    <mergeCell ref="B7:Q7"/>
    <mergeCell ref="B8:Q8"/>
    <mergeCell ref="B9:Q9"/>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19:L20"/>
    <mergeCell ref="M19:M20"/>
    <mergeCell ref="N19:N20"/>
    <mergeCell ref="O19:P20"/>
    <mergeCell ref="Q19:Q20"/>
    <mergeCell ref="C22:E22"/>
    <mergeCell ref="G22:I22"/>
    <mergeCell ref="K22:M22"/>
    <mergeCell ref="O22:Q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5703125" bestFit="1" customWidth="1"/>
    <col min="2" max="2" width="36.5703125" bestFit="1" customWidth="1"/>
    <col min="3" max="3" width="6.5703125" customWidth="1"/>
    <col min="4" max="4" width="23.7109375" customWidth="1"/>
    <col min="5" max="5" width="5.140625" customWidth="1"/>
    <col min="6" max="6" width="30.28515625" customWidth="1"/>
    <col min="7" max="7" width="6.5703125" customWidth="1"/>
    <col min="8" max="8" width="25.140625" customWidth="1"/>
    <col min="9" max="9" width="5.140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3" t="s">
        <v>491</v>
      </c>
      <c r="B3" s="39" t="s">
        <v>5</v>
      </c>
      <c r="C3" s="39"/>
      <c r="D3" s="39"/>
      <c r="E3" s="39"/>
      <c r="F3" s="39"/>
      <c r="G3" s="39"/>
      <c r="H3" s="39"/>
      <c r="I3" s="39"/>
    </row>
    <row r="4" spans="1:9" ht="15" customHeight="1">
      <c r="A4" s="14" t="s">
        <v>490</v>
      </c>
      <c r="B4" s="39" t="s">
        <v>5</v>
      </c>
      <c r="C4" s="39"/>
      <c r="D4" s="39"/>
      <c r="E4" s="39"/>
      <c r="F4" s="39"/>
      <c r="G4" s="39"/>
      <c r="H4" s="39"/>
      <c r="I4" s="39"/>
    </row>
    <row r="5" spans="1:9">
      <c r="A5" s="14"/>
      <c r="B5" s="40" t="s">
        <v>490</v>
      </c>
      <c r="C5" s="40"/>
      <c r="D5" s="40"/>
      <c r="E5" s="40"/>
      <c r="F5" s="40"/>
      <c r="G5" s="40"/>
      <c r="H5" s="40"/>
      <c r="I5" s="40"/>
    </row>
    <row r="6" spans="1:9">
      <c r="A6" s="14"/>
      <c r="B6" s="34" t="s">
        <v>492</v>
      </c>
      <c r="C6" s="34"/>
      <c r="D6" s="34"/>
      <c r="E6" s="34"/>
      <c r="F6" s="34"/>
      <c r="G6" s="34"/>
      <c r="H6" s="34"/>
      <c r="I6" s="34"/>
    </row>
    <row r="7" spans="1:9">
      <c r="A7" s="14"/>
      <c r="B7" s="22"/>
      <c r="C7" s="22"/>
      <c r="D7" s="22"/>
      <c r="E7" s="22"/>
      <c r="F7" s="22"/>
      <c r="G7" s="22"/>
      <c r="H7" s="22"/>
      <c r="I7" s="22"/>
    </row>
    <row r="8" spans="1:9">
      <c r="A8" s="14"/>
      <c r="B8" s="15"/>
      <c r="C8" s="15"/>
      <c r="D8" s="15"/>
      <c r="E8" s="15"/>
      <c r="F8" s="15"/>
      <c r="G8" s="15"/>
      <c r="H8" s="15"/>
      <c r="I8" s="15"/>
    </row>
    <row r="9" spans="1:9" ht="15.75" thickBot="1">
      <c r="A9" s="14"/>
      <c r="B9" s="16"/>
      <c r="C9" s="23" t="s">
        <v>160</v>
      </c>
      <c r="D9" s="23"/>
      <c r="E9" s="23"/>
      <c r="F9" s="23"/>
      <c r="G9" s="23"/>
      <c r="H9" s="23"/>
      <c r="I9" s="23"/>
    </row>
    <row r="10" spans="1:9" ht="15.75" thickBot="1">
      <c r="A10" s="14"/>
      <c r="B10" s="16"/>
      <c r="C10" s="24">
        <v>2014</v>
      </c>
      <c r="D10" s="24"/>
      <c r="E10" s="24"/>
      <c r="F10" s="12"/>
      <c r="G10" s="24">
        <v>2013</v>
      </c>
      <c r="H10" s="24"/>
      <c r="I10" s="24"/>
    </row>
    <row r="11" spans="1:9">
      <c r="A11" s="14"/>
      <c r="B11" s="16"/>
      <c r="C11" s="25" t="s">
        <v>177</v>
      </c>
      <c r="D11" s="25"/>
      <c r="E11" s="25"/>
      <c r="F11" s="25"/>
      <c r="G11" s="25"/>
      <c r="H11" s="25"/>
      <c r="I11" s="25"/>
    </row>
    <row r="12" spans="1:9">
      <c r="A12" s="14"/>
      <c r="B12" s="29" t="s">
        <v>493</v>
      </c>
      <c r="C12" s="28"/>
      <c r="D12" s="28"/>
      <c r="E12" s="28"/>
      <c r="F12" s="21"/>
      <c r="G12" s="28"/>
      <c r="H12" s="28"/>
      <c r="I12" s="28"/>
    </row>
    <row r="13" spans="1:9">
      <c r="A13" s="14"/>
      <c r="B13" s="133" t="s">
        <v>494</v>
      </c>
      <c r="C13" s="52" t="s">
        <v>163</v>
      </c>
      <c r="D13" s="48">
        <v>26688</v>
      </c>
      <c r="E13" s="34"/>
      <c r="F13" s="34"/>
      <c r="G13" s="52" t="s">
        <v>163</v>
      </c>
      <c r="H13" s="48">
        <v>109696</v>
      </c>
      <c r="I13" s="34"/>
    </row>
    <row r="14" spans="1:9">
      <c r="A14" s="14"/>
      <c r="B14" s="133"/>
      <c r="C14" s="52"/>
      <c r="D14" s="48"/>
      <c r="E14" s="34"/>
      <c r="F14" s="34"/>
      <c r="G14" s="52"/>
      <c r="H14" s="48"/>
      <c r="I14" s="34"/>
    </row>
    <row r="15" spans="1:9">
      <c r="A15" s="14"/>
      <c r="B15" s="117" t="s">
        <v>32</v>
      </c>
      <c r="C15" s="38">
        <v>50940</v>
      </c>
      <c r="D15" s="38"/>
      <c r="E15" s="28"/>
      <c r="F15" s="28"/>
      <c r="G15" s="38">
        <v>31730</v>
      </c>
      <c r="H15" s="38"/>
      <c r="I15" s="28"/>
    </row>
    <row r="16" spans="1:9">
      <c r="A16" s="14"/>
      <c r="B16" s="117"/>
      <c r="C16" s="38"/>
      <c r="D16" s="38"/>
      <c r="E16" s="28"/>
      <c r="F16" s="28"/>
      <c r="G16" s="38"/>
      <c r="H16" s="38"/>
      <c r="I16" s="28"/>
    </row>
    <row r="17" spans="1:9">
      <c r="A17" s="14"/>
      <c r="B17" s="133" t="s">
        <v>33</v>
      </c>
      <c r="C17" s="48">
        <v>25023</v>
      </c>
      <c r="D17" s="48"/>
      <c r="E17" s="34"/>
      <c r="F17" s="34"/>
      <c r="G17" s="71" t="s">
        <v>495</v>
      </c>
      <c r="H17" s="71"/>
      <c r="I17" s="52" t="s">
        <v>169</v>
      </c>
    </row>
    <row r="18" spans="1:9">
      <c r="A18" s="14"/>
      <c r="B18" s="133"/>
      <c r="C18" s="48"/>
      <c r="D18" s="48"/>
      <c r="E18" s="34"/>
      <c r="F18" s="34"/>
      <c r="G18" s="71"/>
      <c r="H18" s="71"/>
      <c r="I18" s="52"/>
    </row>
    <row r="19" spans="1:9">
      <c r="A19" s="14"/>
      <c r="B19" s="117" t="s">
        <v>34</v>
      </c>
      <c r="C19" s="27" t="s">
        <v>496</v>
      </c>
      <c r="D19" s="27"/>
      <c r="E19" s="26" t="s">
        <v>169</v>
      </c>
      <c r="F19" s="28"/>
      <c r="G19" s="38">
        <v>1213</v>
      </c>
      <c r="H19" s="38"/>
      <c r="I19" s="28"/>
    </row>
    <row r="20" spans="1:9">
      <c r="A20" s="14"/>
      <c r="B20" s="117"/>
      <c r="C20" s="27"/>
      <c r="D20" s="27"/>
      <c r="E20" s="26"/>
      <c r="F20" s="28"/>
      <c r="G20" s="38"/>
      <c r="H20" s="38"/>
      <c r="I20" s="28"/>
    </row>
    <row r="21" spans="1:9">
      <c r="A21" s="14"/>
      <c r="B21" s="133" t="s">
        <v>35</v>
      </c>
      <c r="C21" s="71" t="s">
        <v>497</v>
      </c>
      <c r="D21" s="71"/>
      <c r="E21" s="52" t="s">
        <v>169</v>
      </c>
      <c r="F21" s="34"/>
      <c r="G21" s="48">
        <v>20375</v>
      </c>
      <c r="H21" s="48"/>
      <c r="I21" s="34"/>
    </row>
    <row r="22" spans="1:9">
      <c r="A22" s="14"/>
      <c r="B22" s="133"/>
      <c r="C22" s="71"/>
      <c r="D22" s="71"/>
      <c r="E22" s="52"/>
      <c r="F22" s="34"/>
      <c r="G22" s="48"/>
      <c r="H22" s="48"/>
      <c r="I22" s="34"/>
    </row>
    <row r="23" spans="1:9">
      <c r="A23" s="14"/>
      <c r="B23" s="29" t="s">
        <v>498</v>
      </c>
      <c r="C23" s="28"/>
      <c r="D23" s="28"/>
      <c r="E23" s="28"/>
      <c r="F23" s="21"/>
      <c r="G23" s="28"/>
      <c r="H23" s="28"/>
      <c r="I23" s="28"/>
    </row>
    <row r="24" spans="1:9">
      <c r="A24" s="14"/>
      <c r="B24" s="61" t="s">
        <v>49</v>
      </c>
      <c r="C24" s="71" t="s">
        <v>499</v>
      </c>
      <c r="D24" s="71"/>
      <c r="E24" s="13" t="s">
        <v>169</v>
      </c>
      <c r="F24" s="12"/>
      <c r="G24" s="71" t="s">
        <v>500</v>
      </c>
      <c r="H24" s="71"/>
      <c r="I24" s="13" t="s">
        <v>169</v>
      </c>
    </row>
    <row r="25" spans="1:9">
      <c r="A25" s="14"/>
      <c r="B25" s="117" t="s">
        <v>50</v>
      </c>
      <c r="C25" s="38">
        <v>5979</v>
      </c>
      <c r="D25" s="38"/>
      <c r="E25" s="28"/>
      <c r="F25" s="28"/>
      <c r="G25" s="38">
        <v>8950</v>
      </c>
      <c r="H25" s="38"/>
      <c r="I25" s="28"/>
    </row>
    <row r="26" spans="1:9">
      <c r="A26" s="14"/>
      <c r="B26" s="117"/>
      <c r="C26" s="38"/>
      <c r="D26" s="38"/>
      <c r="E26" s="28"/>
      <c r="F26" s="28"/>
      <c r="G26" s="38"/>
      <c r="H26" s="38"/>
      <c r="I26" s="28"/>
    </row>
    <row r="27" spans="1:9">
      <c r="A27" s="14"/>
      <c r="B27" s="133" t="s">
        <v>51</v>
      </c>
      <c r="C27" s="71">
        <v>510</v>
      </c>
      <c r="D27" s="71"/>
      <c r="E27" s="34"/>
      <c r="F27" s="34"/>
      <c r="G27" s="48">
        <v>1951</v>
      </c>
      <c r="H27" s="48"/>
      <c r="I27" s="34"/>
    </row>
    <row r="28" spans="1:9">
      <c r="A28" s="14"/>
      <c r="B28" s="133"/>
      <c r="C28" s="71"/>
      <c r="D28" s="71"/>
      <c r="E28" s="34"/>
      <c r="F28" s="34"/>
      <c r="G28" s="48"/>
      <c r="H28" s="48"/>
      <c r="I28" s="34"/>
    </row>
    <row r="29" spans="1:9">
      <c r="A29" s="14"/>
      <c r="B29" s="64" t="s">
        <v>52</v>
      </c>
      <c r="C29" s="27" t="s">
        <v>501</v>
      </c>
      <c r="D29" s="27"/>
      <c r="E29" s="20" t="s">
        <v>169</v>
      </c>
      <c r="F29" s="21"/>
      <c r="G29" s="27" t="s">
        <v>502</v>
      </c>
      <c r="H29" s="27"/>
      <c r="I29" s="20" t="s">
        <v>169</v>
      </c>
    </row>
    <row r="30" spans="1:9">
      <c r="A30" s="14"/>
      <c r="B30" s="133" t="s">
        <v>53</v>
      </c>
      <c r="C30" s="48">
        <v>1040</v>
      </c>
      <c r="D30" s="48"/>
      <c r="E30" s="34"/>
      <c r="F30" s="34"/>
      <c r="G30" s="71" t="s">
        <v>503</v>
      </c>
      <c r="H30" s="71"/>
      <c r="I30" s="52" t="s">
        <v>169</v>
      </c>
    </row>
    <row r="31" spans="1:9">
      <c r="A31" s="14"/>
      <c r="B31" s="133"/>
      <c r="C31" s="48"/>
      <c r="D31" s="48"/>
      <c r="E31" s="34"/>
      <c r="F31" s="34"/>
      <c r="G31" s="71"/>
      <c r="H31" s="71"/>
      <c r="I31" s="52"/>
    </row>
    <row r="32" spans="1:9">
      <c r="A32" s="14"/>
      <c r="B32" s="117" t="s">
        <v>54</v>
      </c>
      <c r="C32" s="27" t="s">
        <v>504</v>
      </c>
      <c r="D32" s="27"/>
      <c r="E32" s="26" t="s">
        <v>169</v>
      </c>
      <c r="F32" s="28"/>
      <c r="G32" s="38">
        <v>1178</v>
      </c>
      <c r="H32" s="38"/>
      <c r="I32" s="28"/>
    </row>
    <row r="33" spans="1:9" ht="15.75" thickBot="1">
      <c r="A33" s="14"/>
      <c r="B33" s="117"/>
      <c r="C33" s="90"/>
      <c r="D33" s="90"/>
      <c r="E33" s="91"/>
      <c r="F33" s="28"/>
      <c r="G33" s="49"/>
      <c r="H33" s="49"/>
      <c r="I33" s="50"/>
    </row>
    <row r="34" spans="1:9">
      <c r="A34" s="14"/>
      <c r="B34" s="47" t="s">
        <v>505</v>
      </c>
      <c r="C34" s="53" t="s">
        <v>163</v>
      </c>
      <c r="D34" s="112" t="s">
        <v>506</v>
      </c>
      <c r="E34" s="53" t="s">
        <v>169</v>
      </c>
      <c r="F34" s="34"/>
      <c r="G34" s="53" t="s">
        <v>163</v>
      </c>
      <c r="H34" s="55">
        <v>59877</v>
      </c>
      <c r="I34" s="35"/>
    </row>
    <row r="35" spans="1:9" ht="15.75" thickBot="1">
      <c r="A35" s="14"/>
      <c r="B35" s="47"/>
      <c r="C35" s="54"/>
      <c r="D35" s="113"/>
      <c r="E35" s="54"/>
      <c r="F35" s="34"/>
      <c r="G35" s="54"/>
      <c r="H35" s="56"/>
      <c r="I35" s="57"/>
    </row>
    <row r="36" spans="1:9" ht="15.75" thickTop="1">
      <c r="A36" s="14"/>
      <c r="B36" s="39"/>
      <c r="C36" s="39"/>
      <c r="D36" s="39"/>
      <c r="E36" s="39"/>
      <c r="F36" s="39"/>
      <c r="G36" s="39"/>
      <c r="H36" s="39"/>
      <c r="I36" s="39"/>
    </row>
    <row r="37" spans="1:9" ht="25.5" customHeight="1">
      <c r="A37" s="14"/>
      <c r="B37" s="34" t="s">
        <v>507</v>
      </c>
      <c r="C37" s="34"/>
      <c r="D37" s="34"/>
      <c r="E37" s="34"/>
      <c r="F37" s="34"/>
      <c r="G37" s="34"/>
      <c r="H37" s="34"/>
      <c r="I37" s="34"/>
    </row>
    <row r="38" spans="1:9">
      <c r="A38" s="14"/>
      <c r="B38" s="39"/>
      <c r="C38" s="39"/>
      <c r="D38" s="39"/>
      <c r="E38" s="39"/>
      <c r="F38" s="39"/>
      <c r="G38" s="39"/>
      <c r="H38" s="39"/>
      <c r="I38" s="39"/>
    </row>
    <row r="39" spans="1:9">
      <c r="A39" s="14"/>
      <c r="B39" s="34" t="s">
        <v>508</v>
      </c>
      <c r="C39" s="34"/>
      <c r="D39" s="34"/>
      <c r="E39" s="34"/>
      <c r="F39" s="34"/>
      <c r="G39" s="34"/>
      <c r="H39" s="34"/>
      <c r="I39" s="34"/>
    </row>
    <row r="40" spans="1:9">
      <c r="A40" s="14"/>
      <c r="B40" s="22"/>
      <c r="C40" s="22"/>
      <c r="D40" s="22"/>
      <c r="E40" s="22"/>
      <c r="F40" s="22"/>
      <c r="G40" s="22"/>
      <c r="H40" s="22"/>
      <c r="I40" s="22"/>
    </row>
    <row r="41" spans="1:9">
      <c r="A41" s="14"/>
      <c r="B41" s="15"/>
      <c r="C41" s="15"/>
      <c r="D41" s="15"/>
      <c r="E41" s="15"/>
      <c r="F41" s="15"/>
      <c r="G41" s="15"/>
      <c r="H41" s="15"/>
      <c r="I41" s="15"/>
    </row>
    <row r="42" spans="1:9" ht="15.75" thickBot="1">
      <c r="A42" s="14"/>
      <c r="B42" s="16"/>
      <c r="C42" s="23" t="s">
        <v>160</v>
      </c>
      <c r="D42" s="23"/>
      <c r="E42" s="23"/>
      <c r="F42" s="23"/>
      <c r="G42" s="23"/>
      <c r="H42" s="23"/>
      <c r="I42" s="23"/>
    </row>
    <row r="43" spans="1:9" ht="15.75" thickBot="1">
      <c r="A43" s="14"/>
      <c r="B43" s="16"/>
      <c r="C43" s="24">
        <v>2014</v>
      </c>
      <c r="D43" s="24"/>
      <c r="E43" s="24"/>
      <c r="F43" s="12"/>
      <c r="G43" s="24">
        <v>2013</v>
      </c>
      <c r="H43" s="24"/>
      <c r="I43" s="24"/>
    </row>
    <row r="44" spans="1:9">
      <c r="A44" s="14"/>
      <c r="B44" s="16"/>
      <c r="C44" s="25" t="s">
        <v>177</v>
      </c>
      <c r="D44" s="25"/>
      <c r="E44" s="25"/>
      <c r="F44" s="25"/>
      <c r="G44" s="25"/>
      <c r="H44" s="25"/>
      <c r="I44" s="25"/>
    </row>
    <row r="45" spans="1:9">
      <c r="A45" s="14"/>
      <c r="B45" s="37" t="s">
        <v>509</v>
      </c>
      <c r="C45" s="26" t="s">
        <v>163</v>
      </c>
      <c r="D45" s="38">
        <v>64957</v>
      </c>
      <c r="E45" s="28"/>
      <c r="F45" s="28"/>
      <c r="G45" s="26" t="s">
        <v>163</v>
      </c>
      <c r="H45" s="38">
        <v>59371</v>
      </c>
      <c r="I45" s="28"/>
    </row>
    <row r="46" spans="1:9">
      <c r="A46" s="14"/>
      <c r="B46" s="37"/>
      <c r="C46" s="26"/>
      <c r="D46" s="38"/>
      <c r="E46" s="28"/>
      <c r="F46" s="28"/>
      <c r="G46" s="26"/>
      <c r="H46" s="38"/>
      <c r="I46" s="28"/>
    </row>
    <row r="47" spans="1:9">
      <c r="A47" s="14"/>
      <c r="B47" s="47" t="s">
        <v>510</v>
      </c>
      <c r="C47" s="52" t="s">
        <v>163</v>
      </c>
      <c r="D47" s="48">
        <v>8069</v>
      </c>
      <c r="E47" s="34"/>
      <c r="F47" s="34"/>
      <c r="G47" s="52" t="s">
        <v>163</v>
      </c>
      <c r="H47" s="48">
        <v>6003</v>
      </c>
      <c r="I47" s="34"/>
    </row>
    <row r="48" spans="1:9">
      <c r="A48" s="14"/>
      <c r="B48" s="47"/>
      <c r="C48" s="52"/>
      <c r="D48" s="48"/>
      <c r="E48" s="34"/>
      <c r="F48" s="34"/>
      <c r="G48" s="52"/>
      <c r="H48" s="48"/>
      <c r="I48" s="34"/>
    </row>
  </sheetData>
  <mergeCells count="110">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C44:I44"/>
    <mergeCell ref="B45:B46"/>
    <mergeCell ref="C45:C46"/>
    <mergeCell ref="D45:D46"/>
    <mergeCell ref="E45:E46"/>
    <mergeCell ref="F45:F46"/>
    <mergeCell ref="G45:G46"/>
    <mergeCell ref="H45:H46"/>
    <mergeCell ref="I45:I46"/>
    <mergeCell ref="H34:H35"/>
    <mergeCell ref="I34:I35"/>
    <mergeCell ref="B40:I40"/>
    <mergeCell ref="C42:I42"/>
    <mergeCell ref="C43:E43"/>
    <mergeCell ref="G43:I43"/>
    <mergeCell ref="B36:I36"/>
    <mergeCell ref="B37:I37"/>
    <mergeCell ref="B38:I38"/>
    <mergeCell ref="B39:I39"/>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3:E23"/>
    <mergeCell ref="G23:I23"/>
    <mergeCell ref="C24:D24"/>
    <mergeCell ref="G24:H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39" t="s">
        <v>5</v>
      </c>
      <c r="C3" s="39"/>
      <c r="D3" s="39"/>
      <c r="E3" s="39"/>
      <c r="F3" s="39"/>
      <c r="G3" s="39"/>
      <c r="H3" s="39"/>
      <c r="I3" s="39"/>
      <c r="J3" s="39"/>
      <c r="K3" s="39"/>
      <c r="L3" s="39"/>
      <c r="M3" s="39"/>
      <c r="N3" s="39"/>
      <c r="O3" s="39"/>
      <c r="P3" s="39"/>
      <c r="Q3" s="39"/>
    </row>
    <row r="4" spans="1:17" ht="15" customHeight="1">
      <c r="A4" s="14" t="s">
        <v>511</v>
      </c>
      <c r="B4" s="39" t="s">
        <v>5</v>
      </c>
      <c r="C4" s="39"/>
      <c r="D4" s="39"/>
      <c r="E4" s="39"/>
      <c r="F4" s="39"/>
      <c r="G4" s="39"/>
      <c r="H4" s="39"/>
      <c r="I4" s="39"/>
      <c r="J4" s="39"/>
      <c r="K4" s="39"/>
      <c r="L4" s="39"/>
      <c r="M4" s="39"/>
      <c r="N4" s="39"/>
      <c r="O4" s="39"/>
      <c r="P4" s="39"/>
      <c r="Q4" s="39"/>
    </row>
    <row r="5" spans="1:17">
      <c r="A5" s="14"/>
      <c r="B5" s="40" t="s">
        <v>511</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ht="38.25" customHeight="1">
      <c r="A7" s="14"/>
      <c r="B7" s="34" t="s">
        <v>513</v>
      </c>
      <c r="C7" s="34"/>
      <c r="D7" s="34"/>
      <c r="E7" s="34"/>
      <c r="F7" s="34"/>
      <c r="G7" s="34"/>
      <c r="H7" s="34"/>
      <c r="I7" s="34"/>
      <c r="J7" s="34"/>
      <c r="K7" s="34"/>
      <c r="L7" s="34"/>
      <c r="M7" s="34"/>
      <c r="N7" s="34"/>
      <c r="O7" s="34"/>
      <c r="P7" s="34"/>
      <c r="Q7" s="34"/>
    </row>
    <row r="8" spans="1:17">
      <c r="A8" s="14"/>
      <c r="B8" s="34" t="s">
        <v>514</v>
      </c>
      <c r="C8" s="34"/>
      <c r="D8" s="34"/>
      <c r="E8" s="34"/>
      <c r="F8" s="34"/>
      <c r="G8" s="34"/>
      <c r="H8" s="34"/>
      <c r="I8" s="34"/>
      <c r="J8" s="34"/>
      <c r="K8" s="34"/>
      <c r="L8" s="34"/>
      <c r="M8" s="34"/>
      <c r="N8" s="34"/>
      <c r="O8" s="34"/>
      <c r="P8" s="34"/>
      <c r="Q8" s="34"/>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ht="15.75" thickBot="1">
      <c r="A11" s="14"/>
      <c r="B11" s="16"/>
      <c r="C11" s="23" t="s">
        <v>159</v>
      </c>
      <c r="D11" s="23"/>
      <c r="E11" s="23"/>
      <c r="F11" s="23"/>
      <c r="G11" s="23"/>
      <c r="H11" s="23"/>
      <c r="I11" s="23"/>
      <c r="J11" s="12"/>
      <c r="K11" s="23" t="s">
        <v>160</v>
      </c>
      <c r="L11" s="23"/>
      <c r="M11" s="23"/>
      <c r="N11" s="23"/>
      <c r="O11" s="23"/>
      <c r="P11" s="23"/>
      <c r="Q11" s="23"/>
    </row>
    <row r="12" spans="1:17" ht="15.75" thickBot="1">
      <c r="A12" s="14"/>
      <c r="B12" s="16"/>
      <c r="C12" s="24">
        <v>2014</v>
      </c>
      <c r="D12" s="24"/>
      <c r="E12" s="24"/>
      <c r="F12" s="12"/>
      <c r="G12" s="24">
        <v>2013</v>
      </c>
      <c r="H12" s="24"/>
      <c r="I12" s="24"/>
      <c r="J12" s="12"/>
      <c r="K12" s="24">
        <v>2014</v>
      </c>
      <c r="L12" s="24"/>
      <c r="M12" s="24"/>
      <c r="N12" s="12"/>
      <c r="O12" s="24">
        <v>2013</v>
      </c>
      <c r="P12" s="24"/>
      <c r="Q12" s="24"/>
    </row>
    <row r="13" spans="1:17">
      <c r="A13" s="14"/>
      <c r="B13" s="16"/>
      <c r="C13" s="25" t="s">
        <v>177</v>
      </c>
      <c r="D13" s="25"/>
      <c r="E13" s="25"/>
      <c r="F13" s="25"/>
      <c r="G13" s="25"/>
      <c r="H13" s="25"/>
      <c r="I13" s="25"/>
      <c r="J13" s="25"/>
      <c r="K13" s="25"/>
      <c r="L13" s="25"/>
      <c r="M13" s="25"/>
      <c r="N13" s="25"/>
      <c r="O13" s="25"/>
      <c r="P13" s="25"/>
      <c r="Q13" s="25"/>
    </row>
    <row r="14" spans="1:17">
      <c r="A14" s="14"/>
      <c r="B14" s="60" t="s">
        <v>77</v>
      </c>
      <c r="C14" s="28"/>
      <c r="D14" s="28"/>
      <c r="E14" s="28"/>
      <c r="F14" s="21"/>
      <c r="G14" s="28"/>
      <c r="H14" s="28"/>
      <c r="I14" s="28"/>
      <c r="J14" s="21"/>
      <c r="K14" s="28"/>
      <c r="L14" s="28"/>
      <c r="M14" s="28"/>
      <c r="N14" s="21"/>
      <c r="O14" s="28"/>
      <c r="P14" s="28"/>
      <c r="Q14" s="28"/>
    </row>
    <row r="15" spans="1:17">
      <c r="A15" s="14"/>
      <c r="B15" s="135" t="s">
        <v>515</v>
      </c>
      <c r="C15" s="52" t="s">
        <v>163</v>
      </c>
      <c r="D15" s="48">
        <v>117798</v>
      </c>
      <c r="E15" s="34"/>
      <c r="F15" s="34"/>
      <c r="G15" s="52" t="s">
        <v>163</v>
      </c>
      <c r="H15" s="48">
        <v>96976</v>
      </c>
      <c r="I15" s="34"/>
      <c r="J15" s="34"/>
      <c r="K15" s="52" t="s">
        <v>163</v>
      </c>
      <c r="L15" s="48">
        <v>220757</v>
      </c>
      <c r="M15" s="34"/>
      <c r="N15" s="34"/>
      <c r="O15" s="52" t="s">
        <v>163</v>
      </c>
      <c r="P15" s="48">
        <v>190253</v>
      </c>
      <c r="Q15" s="34"/>
    </row>
    <row r="16" spans="1:17">
      <c r="A16" s="14"/>
      <c r="B16" s="135"/>
      <c r="C16" s="52"/>
      <c r="D16" s="48"/>
      <c r="E16" s="34"/>
      <c r="F16" s="34"/>
      <c r="G16" s="52"/>
      <c r="H16" s="48"/>
      <c r="I16" s="34"/>
      <c r="J16" s="34"/>
      <c r="K16" s="52"/>
      <c r="L16" s="48"/>
      <c r="M16" s="34"/>
      <c r="N16" s="34"/>
      <c r="O16" s="52"/>
      <c r="P16" s="48"/>
      <c r="Q16" s="34"/>
    </row>
    <row r="17" spans="1:17">
      <c r="A17" s="14"/>
      <c r="B17" s="64" t="s">
        <v>516</v>
      </c>
      <c r="C17" s="28"/>
      <c r="D17" s="28"/>
      <c r="E17" s="28"/>
      <c r="F17" s="21"/>
      <c r="G17" s="28"/>
      <c r="H17" s="28"/>
      <c r="I17" s="28"/>
      <c r="J17" s="21"/>
      <c r="K17" s="28"/>
      <c r="L17" s="28"/>
      <c r="M17" s="28"/>
      <c r="N17" s="21"/>
      <c r="O17" s="28"/>
      <c r="P17" s="28"/>
      <c r="Q17" s="28"/>
    </row>
    <row r="18" spans="1:17">
      <c r="A18" s="14"/>
      <c r="B18" s="51" t="s">
        <v>84</v>
      </c>
      <c r="C18" s="48">
        <v>138296</v>
      </c>
      <c r="D18" s="48"/>
      <c r="E18" s="34"/>
      <c r="F18" s="34"/>
      <c r="G18" s="48">
        <v>132503</v>
      </c>
      <c r="H18" s="48"/>
      <c r="I18" s="34"/>
      <c r="J18" s="34"/>
      <c r="K18" s="48">
        <v>262650</v>
      </c>
      <c r="L18" s="48"/>
      <c r="M18" s="34"/>
      <c r="N18" s="34"/>
      <c r="O18" s="48">
        <v>263163</v>
      </c>
      <c r="P18" s="48"/>
      <c r="Q18" s="34"/>
    </row>
    <row r="19" spans="1:17">
      <c r="A19" s="14"/>
      <c r="B19" s="51"/>
      <c r="C19" s="48"/>
      <c r="D19" s="48"/>
      <c r="E19" s="34"/>
      <c r="F19" s="34"/>
      <c r="G19" s="48"/>
      <c r="H19" s="48"/>
      <c r="I19" s="34"/>
      <c r="J19" s="34"/>
      <c r="K19" s="48"/>
      <c r="L19" s="48"/>
      <c r="M19" s="34"/>
      <c r="N19" s="34"/>
      <c r="O19" s="48"/>
      <c r="P19" s="48"/>
      <c r="Q19" s="34"/>
    </row>
    <row r="20" spans="1:17">
      <c r="A20" s="14"/>
      <c r="B20" s="132" t="s">
        <v>517</v>
      </c>
      <c r="C20" s="38">
        <v>6690</v>
      </c>
      <c r="D20" s="38"/>
      <c r="E20" s="28"/>
      <c r="F20" s="28"/>
      <c r="G20" s="38">
        <v>8245</v>
      </c>
      <c r="H20" s="38"/>
      <c r="I20" s="28"/>
      <c r="J20" s="28"/>
      <c r="K20" s="38">
        <v>13973</v>
      </c>
      <c r="L20" s="38"/>
      <c r="M20" s="28"/>
      <c r="N20" s="28"/>
      <c r="O20" s="38">
        <v>18021</v>
      </c>
      <c r="P20" s="38"/>
      <c r="Q20" s="28"/>
    </row>
    <row r="21" spans="1:17">
      <c r="A21" s="14"/>
      <c r="B21" s="132"/>
      <c r="C21" s="38"/>
      <c r="D21" s="38"/>
      <c r="E21" s="28"/>
      <c r="F21" s="28"/>
      <c r="G21" s="38"/>
      <c r="H21" s="38"/>
      <c r="I21" s="28"/>
      <c r="J21" s="28"/>
      <c r="K21" s="38"/>
      <c r="L21" s="38"/>
      <c r="M21" s="28"/>
      <c r="N21" s="28"/>
      <c r="O21" s="38"/>
      <c r="P21" s="38"/>
      <c r="Q21" s="28"/>
    </row>
    <row r="22" spans="1:17">
      <c r="A22" s="14"/>
      <c r="B22" s="51" t="s">
        <v>85</v>
      </c>
      <c r="C22" s="71" t="s">
        <v>207</v>
      </c>
      <c r="D22" s="71"/>
      <c r="E22" s="34"/>
      <c r="F22" s="34"/>
      <c r="G22" s="48">
        <v>1931</v>
      </c>
      <c r="H22" s="48"/>
      <c r="I22" s="34"/>
      <c r="J22" s="34"/>
      <c r="K22" s="71">
        <v>929</v>
      </c>
      <c r="L22" s="71"/>
      <c r="M22" s="34"/>
      <c r="N22" s="34"/>
      <c r="O22" s="48">
        <v>3172</v>
      </c>
      <c r="P22" s="48"/>
      <c r="Q22" s="34"/>
    </row>
    <row r="23" spans="1:17" ht="15.75" thickBot="1">
      <c r="A23" s="14"/>
      <c r="B23" s="51"/>
      <c r="C23" s="72"/>
      <c r="D23" s="72"/>
      <c r="E23" s="73"/>
      <c r="F23" s="34"/>
      <c r="G23" s="88"/>
      <c r="H23" s="88"/>
      <c r="I23" s="73"/>
      <c r="J23" s="34"/>
      <c r="K23" s="72"/>
      <c r="L23" s="72"/>
      <c r="M23" s="73"/>
      <c r="N23" s="34"/>
      <c r="O23" s="88"/>
      <c r="P23" s="88"/>
      <c r="Q23" s="73"/>
    </row>
    <row r="24" spans="1:17">
      <c r="A24" s="14"/>
      <c r="B24" s="136" t="s">
        <v>518</v>
      </c>
      <c r="C24" s="77">
        <v>144986</v>
      </c>
      <c r="D24" s="77"/>
      <c r="E24" s="79"/>
      <c r="F24" s="28"/>
      <c r="G24" s="77">
        <v>142679</v>
      </c>
      <c r="H24" s="77"/>
      <c r="I24" s="79"/>
      <c r="J24" s="28"/>
      <c r="K24" s="77">
        <v>277552</v>
      </c>
      <c r="L24" s="77"/>
      <c r="M24" s="79"/>
      <c r="N24" s="28"/>
      <c r="O24" s="77">
        <v>284356</v>
      </c>
      <c r="P24" s="77"/>
      <c r="Q24" s="79"/>
    </row>
    <row r="25" spans="1:17">
      <c r="A25" s="14"/>
      <c r="B25" s="136"/>
      <c r="C25" s="38"/>
      <c r="D25" s="38"/>
      <c r="E25" s="28"/>
      <c r="F25" s="28"/>
      <c r="G25" s="38"/>
      <c r="H25" s="38"/>
      <c r="I25" s="28"/>
      <c r="J25" s="28"/>
      <c r="K25" s="118"/>
      <c r="L25" s="118"/>
      <c r="M25" s="119"/>
      <c r="N25" s="28"/>
      <c r="O25" s="38"/>
      <c r="P25" s="38"/>
      <c r="Q25" s="28"/>
    </row>
    <row r="26" spans="1:17">
      <c r="A26" s="14"/>
      <c r="B26" s="61" t="s">
        <v>519</v>
      </c>
      <c r="C26" s="34"/>
      <c r="D26" s="34"/>
      <c r="E26" s="34"/>
      <c r="F26" s="12"/>
      <c r="G26" s="34"/>
      <c r="H26" s="34"/>
      <c r="I26" s="34"/>
      <c r="J26" s="12"/>
      <c r="K26" s="34"/>
      <c r="L26" s="34"/>
      <c r="M26" s="34"/>
      <c r="N26" s="12"/>
      <c r="O26" s="34"/>
      <c r="P26" s="34"/>
      <c r="Q26" s="34"/>
    </row>
    <row r="27" spans="1:17">
      <c r="A27" s="14"/>
      <c r="B27" s="132" t="s">
        <v>84</v>
      </c>
      <c r="C27" s="38">
        <v>493651</v>
      </c>
      <c r="D27" s="38"/>
      <c r="E27" s="28"/>
      <c r="F27" s="28"/>
      <c r="G27" s="38">
        <v>661959</v>
      </c>
      <c r="H27" s="38"/>
      <c r="I27" s="28"/>
      <c r="J27" s="28"/>
      <c r="K27" s="38">
        <v>1114622</v>
      </c>
      <c r="L27" s="38"/>
      <c r="M27" s="28"/>
      <c r="N27" s="28"/>
      <c r="O27" s="38">
        <v>1434967</v>
      </c>
      <c r="P27" s="38"/>
      <c r="Q27" s="28"/>
    </row>
    <row r="28" spans="1:17">
      <c r="A28" s="14"/>
      <c r="B28" s="132"/>
      <c r="C28" s="38"/>
      <c r="D28" s="38"/>
      <c r="E28" s="28"/>
      <c r="F28" s="28"/>
      <c r="G28" s="38"/>
      <c r="H28" s="38"/>
      <c r="I28" s="28"/>
      <c r="J28" s="28"/>
      <c r="K28" s="38"/>
      <c r="L28" s="38"/>
      <c r="M28" s="28"/>
      <c r="N28" s="28"/>
      <c r="O28" s="38"/>
      <c r="P28" s="38"/>
      <c r="Q28" s="28"/>
    </row>
    <row r="29" spans="1:17">
      <c r="A29" s="14"/>
      <c r="B29" s="51" t="s">
        <v>85</v>
      </c>
      <c r="C29" s="71" t="s">
        <v>207</v>
      </c>
      <c r="D29" s="71"/>
      <c r="E29" s="34"/>
      <c r="F29" s="34"/>
      <c r="G29" s="48">
        <v>8645</v>
      </c>
      <c r="H29" s="48"/>
      <c r="I29" s="34"/>
      <c r="J29" s="34"/>
      <c r="K29" s="71" t="s">
        <v>207</v>
      </c>
      <c r="L29" s="71"/>
      <c r="M29" s="34"/>
      <c r="N29" s="34"/>
      <c r="O29" s="48">
        <v>8645</v>
      </c>
      <c r="P29" s="48"/>
      <c r="Q29" s="34"/>
    </row>
    <row r="30" spans="1:17" ht="15.75" thickBot="1">
      <c r="A30" s="14"/>
      <c r="B30" s="51"/>
      <c r="C30" s="72"/>
      <c r="D30" s="72"/>
      <c r="E30" s="73"/>
      <c r="F30" s="34"/>
      <c r="G30" s="88"/>
      <c r="H30" s="88"/>
      <c r="I30" s="73"/>
      <c r="J30" s="34"/>
      <c r="K30" s="72"/>
      <c r="L30" s="72"/>
      <c r="M30" s="73"/>
      <c r="N30" s="34"/>
      <c r="O30" s="88"/>
      <c r="P30" s="88"/>
      <c r="Q30" s="73"/>
    </row>
    <row r="31" spans="1:17">
      <c r="A31" s="14"/>
      <c r="B31" s="136" t="s">
        <v>520</v>
      </c>
      <c r="C31" s="77">
        <v>493651</v>
      </c>
      <c r="D31" s="77"/>
      <c r="E31" s="79"/>
      <c r="F31" s="28"/>
      <c r="G31" s="77">
        <v>670604</v>
      </c>
      <c r="H31" s="77"/>
      <c r="I31" s="79"/>
      <c r="J31" s="28"/>
      <c r="K31" s="77">
        <v>1114622</v>
      </c>
      <c r="L31" s="77"/>
      <c r="M31" s="79"/>
      <c r="N31" s="28"/>
      <c r="O31" s="77">
        <v>1443612</v>
      </c>
      <c r="P31" s="77"/>
      <c r="Q31" s="79"/>
    </row>
    <row r="32" spans="1:17">
      <c r="A32" s="14"/>
      <c r="B32" s="136"/>
      <c r="C32" s="38"/>
      <c r="D32" s="38"/>
      <c r="E32" s="28"/>
      <c r="F32" s="28"/>
      <c r="G32" s="38"/>
      <c r="H32" s="38"/>
      <c r="I32" s="28"/>
      <c r="J32" s="28"/>
      <c r="K32" s="38"/>
      <c r="L32" s="38"/>
      <c r="M32" s="28"/>
      <c r="N32" s="28"/>
      <c r="O32" s="38"/>
      <c r="P32" s="38"/>
      <c r="Q32" s="28"/>
    </row>
    <row r="33" spans="1:17" ht="26.25" thickBot="1">
      <c r="A33" s="14"/>
      <c r="B33" s="61" t="s">
        <v>521</v>
      </c>
      <c r="C33" s="72" t="s">
        <v>522</v>
      </c>
      <c r="D33" s="72"/>
      <c r="E33" s="116" t="s">
        <v>169</v>
      </c>
      <c r="F33" s="12"/>
      <c r="G33" s="72" t="s">
        <v>523</v>
      </c>
      <c r="H33" s="72"/>
      <c r="I33" s="116" t="s">
        <v>169</v>
      </c>
      <c r="J33" s="12"/>
      <c r="K33" s="72" t="s">
        <v>524</v>
      </c>
      <c r="L33" s="72"/>
      <c r="M33" s="116" t="s">
        <v>169</v>
      </c>
      <c r="N33" s="12"/>
      <c r="O33" s="72" t="s">
        <v>525</v>
      </c>
      <c r="P33" s="72"/>
      <c r="Q33" s="116" t="s">
        <v>169</v>
      </c>
    </row>
    <row r="34" spans="1:17">
      <c r="A34" s="14"/>
      <c r="B34" s="132" t="s">
        <v>80</v>
      </c>
      <c r="C34" s="75" t="s">
        <v>163</v>
      </c>
      <c r="D34" s="77">
        <v>749745</v>
      </c>
      <c r="E34" s="79"/>
      <c r="F34" s="28"/>
      <c r="G34" s="75" t="s">
        <v>163</v>
      </c>
      <c r="H34" s="77">
        <v>902014</v>
      </c>
      <c r="I34" s="79"/>
      <c r="J34" s="28"/>
      <c r="K34" s="75" t="s">
        <v>163</v>
      </c>
      <c r="L34" s="77">
        <v>1598958</v>
      </c>
      <c r="M34" s="79"/>
      <c r="N34" s="28"/>
      <c r="O34" s="75" t="s">
        <v>163</v>
      </c>
      <c r="P34" s="77">
        <v>1900200</v>
      </c>
      <c r="Q34" s="79"/>
    </row>
    <row r="35" spans="1:17" ht="15.75" thickBot="1">
      <c r="A35" s="14"/>
      <c r="B35" s="132"/>
      <c r="C35" s="76"/>
      <c r="D35" s="78"/>
      <c r="E35" s="80"/>
      <c r="F35" s="28"/>
      <c r="G35" s="76"/>
      <c r="H35" s="78"/>
      <c r="I35" s="80"/>
      <c r="J35" s="28"/>
      <c r="K35" s="76"/>
      <c r="L35" s="78"/>
      <c r="M35" s="80"/>
      <c r="N35" s="28"/>
      <c r="O35" s="76"/>
      <c r="P35" s="78"/>
      <c r="Q35" s="80"/>
    </row>
    <row r="36" spans="1:17" ht="15.75" thickTop="1">
      <c r="A36" s="14"/>
      <c r="B36" s="12"/>
      <c r="C36" s="83"/>
      <c r="D36" s="83"/>
      <c r="E36" s="83"/>
      <c r="F36" s="12"/>
      <c r="G36" s="83"/>
      <c r="H36" s="83"/>
      <c r="I36" s="83"/>
      <c r="J36" s="12"/>
      <c r="K36" s="83"/>
      <c r="L36" s="83"/>
      <c r="M36" s="83"/>
      <c r="N36" s="12"/>
      <c r="O36" s="83"/>
      <c r="P36" s="83"/>
      <c r="Q36" s="83"/>
    </row>
    <row r="37" spans="1:17">
      <c r="A37" s="14"/>
      <c r="B37" s="60" t="s">
        <v>526</v>
      </c>
      <c r="C37" s="28"/>
      <c r="D37" s="28"/>
      <c r="E37" s="28"/>
      <c r="F37" s="21"/>
      <c r="G37" s="28"/>
      <c r="H37" s="28"/>
      <c r="I37" s="28"/>
      <c r="J37" s="21"/>
      <c r="K37" s="28"/>
      <c r="L37" s="28"/>
      <c r="M37" s="28"/>
      <c r="N37" s="21"/>
      <c r="O37" s="28"/>
      <c r="P37" s="28"/>
      <c r="Q37" s="28"/>
    </row>
    <row r="38" spans="1:17">
      <c r="A38" s="14"/>
      <c r="B38" s="133" t="s">
        <v>515</v>
      </c>
      <c r="C38" s="52" t="s">
        <v>163</v>
      </c>
      <c r="D38" s="48">
        <v>60236</v>
      </c>
      <c r="E38" s="34"/>
      <c r="F38" s="34"/>
      <c r="G38" s="52" t="s">
        <v>163</v>
      </c>
      <c r="H38" s="48">
        <v>51227</v>
      </c>
      <c r="I38" s="34"/>
      <c r="J38" s="34"/>
      <c r="K38" s="52" t="s">
        <v>163</v>
      </c>
      <c r="L38" s="48">
        <v>113226</v>
      </c>
      <c r="M38" s="34"/>
      <c r="N38" s="34"/>
      <c r="O38" s="52" t="s">
        <v>163</v>
      </c>
      <c r="P38" s="48">
        <v>91108</v>
      </c>
      <c r="Q38" s="34"/>
    </row>
    <row r="39" spans="1:17">
      <c r="A39" s="14"/>
      <c r="B39" s="133"/>
      <c r="C39" s="52"/>
      <c r="D39" s="48"/>
      <c r="E39" s="34"/>
      <c r="F39" s="34"/>
      <c r="G39" s="52"/>
      <c r="H39" s="48"/>
      <c r="I39" s="34"/>
      <c r="J39" s="34"/>
      <c r="K39" s="52"/>
      <c r="L39" s="48"/>
      <c r="M39" s="34"/>
      <c r="N39" s="34"/>
      <c r="O39" s="52"/>
      <c r="P39" s="48"/>
      <c r="Q39" s="34"/>
    </row>
    <row r="40" spans="1:17">
      <c r="A40" s="14"/>
      <c r="B40" s="117" t="s">
        <v>527</v>
      </c>
      <c r="C40" s="38">
        <v>50007</v>
      </c>
      <c r="D40" s="38"/>
      <c r="E40" s="28"/>
      <c r="F40" s="28"/>
      <c r="G40" s="38">
        <v>44412</v>
      </c>
      <c r="H40" s="38"/>
      <c r="I40" s="28"/>
      <c r="J40" s="28"/>
      <c r="K40" s="38">
        <v>92014</v>
      </c>
      <c r="L40" s="38"/>
      <c r="M40" s="28"/>
      <c r="N40" s="28"/>
      <c r="O40" s="38">
        <v>98368</v>
      </c>
      <c r="P40" s="38"/>
      <c r="Q40" s="28"/>
    </row>
    <row r="41" spans="1:17">
      <c r="A41" s="14"/>
      <c r="B41" s="117"/>
      <c r="C41" s="38"/>
      <c r="D41" s="38"/>
      <c r="E41" s="28"/>
      <c r="F41" s="28"/>
      <c r="G41" s="38"/>
      <c r="H41" s="38"/>
      <c r="I41" s="28"/>
      <c r="J41" s="28"/>
      <c r="K41" s="38"/>
      <c r="L41" s="38"/>
      <c r="M41" s="28"/>
      <c r="N41" s="28"/>
      <c r="O41" s="38"/>
      <c r="P41" s="38"/>
      <c r="Q41" s="28"/>
    </row>
    <row r="42" spans="1:17">
      <c r="A42" s="14"/>
      <c r="B42" s="133" t="s">
        <v>528</v>
      </c>
      <c r="C42" s="48">
        <v>4821</v>
      </c>
      <c r="D42" s="48"/>
      <c r="E42" s="34"/>
      <c r="F42" s="34"/>
      <c r="G42" s="48">
        <v>3432</v>
      </c>
      <c r="H42" s="48"/>
      <c r="I42" s="34"/>
      <c r="J42" s="34"/>
      <c r="K42" s="48">
        <v>14379</v>
      </c>
      <c r="L42" s="48"/>
      <c r="M42" s="34"/>
      <c r="N42" s="34"/>
      <c r="O42" s="48">
        <v>1839</v>
      </c>
      <c r="P42" s="48"/>
      <c r="Q42" s="34"/>
    </row>
    <row r="43" spans="1:17">
      <c r="A43" s="14"/>
      <c r="B43" s="133"/>
      <c r="C43" s="48"/>
      <c r="D43" s="48"/>
      <c r="E43" s="34"/>
      <c r="F43" s="34"/>
      <c r="G43" s="48"/>
      <c r="H43" s="48"/>
      <c r="I43" s="34"/>
      <c r="J43" s="34"/>
      <c r="K43" s="48"/>
      <c r="L43" s="48"/>
      <c r="M43" s="34"/>
      <c r="N43" s="34"/>
      <c r="O43" s="48"/>
      <c r="P43" s="48"/>
      <c r="Q43" s="34"/>
    </row>
    <row r="44" spans="1:17">
      <c r="A44" s="14"/>
      <c r="B44" s="117" t="s">
        <v>521</v>
      </c>
      <c r="C44" s="27">
        <v>7</v>
      </c>
      <c r="D44" s="27"/>
      <c r="E44" s="28"/>
      <c r="F44" s="28"/>
      <c r="G44" s="27">
        <v>153</v>
      </c>
      <c r="H44" s="27"/>
      <c r="I44" s="28"/>
      <c r="J44" s="28"/>
      <c r="K44" s="27" t="s">
        <v>529</v>
      </c>
      <c r="L44" s="27"/>
      <c r="M44" s="26" t="s">
        <v>169</v>
      </c>
      <c r="N44" s="28"/>
      <c r="O44" s="38">
        <v>1259</v>
      </c>
      <c r="P44" s="38"/>
      <c r="Q44" s="28"/>
    </row>
    <row r="45" spans="1:17" ht="15.75" thickBot="1">
      <c r="A45" s="14"/>
      <c r="B45" s="117"/>
      <c r="C45" s="90"/>
      <c r="D45" s="90"/>
      <c r="E45" s="50"/>
      <c r="F45" s="28"/>
      <c r="G45" s="90"/>
      <c r="H45" s="90"/>
      <c r="I45" s="50"/>
      <c r="J45" s="28"/>
      <c r="K45" s="90"/>
      <c r="L45" s="90"/>
      <c r="M45" s="91"/>
      <c r="N45" s="28"/>
      <c r="O45" s="49"/>
      <c r="P45" s="49"/>
      <c r="Q45" s="50"/>
    </row>
    <row r="46" spans="1:17">
      <c r="A46" s="14"/>
      <c r="B46" s="51" t="s">
        <v>530</v>
      </c>
      <c r="C46" s="55">
        <v>115071</v>
      </c>
      <c r="D46" s="55"/>
      <c r="E46" s="35"/>
      <c r="F46" s="34"/>
      <c r="G46" s="55">
        <v>99224</v>
      </c>
      <c r="H46" s="55"/>
      <c r="I46" s="35"/>
      <c r="J46" s="34"/>
      <c r="K46" s="55">
        <v>219609</v>
      </c>
      <c r="L46" s="55"/>
      <c r="M46" s="35"/>
      <c r="N46" s="34"/>
      <c r="O46" s="55">
        <v>192574</v>
      </c>
      <c r="P46" s="55"/>
      <c r="Q46" s="35"/>
    </row>
    <row r="47" spans="1:17">
      <c r="A47" s="14"/>
      <c r="B47" s="51"/>
      <c r="C47" s="48"/>
      <c r="D47" s="48"/>
      <c r="E47" s="34"/>
      <c r="F47" s="34"/>
      <c r="G47" s="137"/>
      <c r="H47" s="137"/>
      <c r="I47" s="36"/>
      <c r="J47" s="34"/>
      <c r="K47" s="48"/>
      <c r="L47" s="48"/>
      <c r="M47" s="34"/>
      <c r="N47" s="34"/>
      <c r="O47" s="48"/>
      <c r="P47" s="48"/>
      <c r="Q47" s="34"/>
    </row>
    <row r="48" spans="1:17">
      <c r="A48" s="14"/>
      <c r="B48" s="117" t="s">
        <v>355</v>
      </c>
      <c r="C48" s="38">
        <v>23163</v>
      </c>
      <c r="D48" s="38"/>
      <c r="E48" s="28"/>
      <c r="F48" s="28"/>
      <c r="G48" s="38">
        <v>19653</v>
      </c>
      <c r="H48" s="38"/>
      <c r="I48" s="28"/>
      <c r="J48" s="28"/>
      <c r="K48" s="38">
        <v>44019</v>
      </c>
      <c r="L48" s="38"/>
      <c r="M48" s="28"/>
      <c r="N48" s="28"/>
      <c r="O48" s="38">
        <v>47147</v>
      </c>
      <c r="P48" s="38"/>
      <c r="Q48" s="28"/>
    </row>
    <row r="49" spans="1:17">
      <c r="A49" s="14"/>
      <c r="B49" s="117"/>
      <c r="C49" s="38"/>
      <c r="D49" s="38"/>
      <c r="E49" s="28"/>
      <c r="F49" s="28"/>
      <c r="G49" s="38"/>
      <c r="H49" s="38"/>
      <c r="I49" s="28"/>
      <c r="J49" s="28"/>
      <c r="K49" s="38"/>
      <c r="L49" s="38"/>
      <c r="M49" s="28"/>
      <c r="N49" s="28"/>
      <c r="O49" s="38"/>
      <c r="P49" s="38"/>
      <c r="Q49" s="28"/>
    </row>
    <row r="50" spans="1:17">
      <c r="A50" s="14"/>
      <c r="B50" s="133" t="s">
        <v>531</v>
      </c>
      <c r="C50" s="48">
        <v>2554</v>
      </c>
      <c r="D50" s="48"/>
      <c r="E50" s="34"/>
      <c r="F50" s="34"/>
      <c r="G50" s="48">
        <v>2599</v>
      </c>
      <c r="H50" s="48"/>
      <c r="I50" s="34"/>
      <c r="J50" s="34"/>
      <c r="K50" s="48">
        <v>5133</v>
      </c>
      <c r="L50" s="48"/>
      <c r="M50" s="34"/>
      <c r="N50" s="34"/>
      <c r="O50" s="48">
        <v>5097</v>
      </c>
      <c r="P50" s="48"/>
      <c r="Q50" s="34"/>
    </row>
    <row r="51" spans="1:17" ht="15.75" thickBot="1">
      <c r="A51" s="14"/>
      <c r="B51" s="133"/>
      <c r="C51" s="88"/>
      <c r="D51" s="88"/>
      <c r="E51" s="73"/>
      <c r="F51" s="34"/>
      <c r="G51" s="88"/>
      <c r="H51" s="88"/>
      <c r="I51" s="73"/>
      <c r="J51" s="34"/>
      <c r="K51" s="88"/>
      <c r="L51" s="88"/>
      <c r="M51" s="73"/>
      <c r="N51" s="34"/>
      <c r="O51" s="88"/>
      <c r="P51" s="88"/>
      <c r="Q51" s="73"/>
    </row>
    <row r="52" spans="1:17">
      <c r="A52" s="14"/>
      <c r="B52" s="132" t="s">
        <v>532</v>
      </c>
      <c r="C52" s="75" t="s">
        <v>163</v>
      </c>
      <c r="D52" s="77">
        <v>89354</v>
      </c>
      <c r="E52" s="79"/>
      <c r="F52" s="28"/>
      <c r="G52" s="75" t="s">
        <v>163</v>
      </c>
      <c r="H52" s="77">
        <v>76972</v>
      </c>
      <c r="I52" s="79"/>
      <c r="J52" s="28"/>
      <c r="K52" s="75" t="s">
        <v>163</v>
      </c>
      <c r="L52" s="77">
        <v>170457</v>
      </c>
      <c r="M52" s="79"/>
      <c r="N52" s="28"/>
      <c r="O52" s="75" t="s">
        <v>163</v>
      </c>
      <c r="P52" s="77">
        <v>140330</v>
      </c>
      <c r="Q52" s="79"/>
    </row>
    <row r="53" spans="1:17" ht="15.75" thickBot="1">
      <c r="A53" s="14"/>
      <c r="B53" s="132"/>
      <c r="C53" s="76"/>
      <c r="D53" s="78"/>
      <c r="E53" s="80"/>
      <c r="F53" s="28"/>
      <c r="G53" s="76"/>
      <c r="H53" s="78"/>
      <c r="I53" s="80"/>
      <c r="J53" s="28"/>
      <c r="K53" s="76"/>
      <c r="L53" s="78"/>
      <c r="M53" s="80"/>
      <c r="N53" s="28"/>
      <c r="O53" s="76"/>
      <c r="P53" s="78"/>
      <c r="Q53" s="80"/>
    </row>
    <row r="54" spans="1:17" ht="15.75" thickTop="1">
      <c r="A54" s="14"/>
      <c r="B54" s="39"/>
      <c r="C54" s="39"/>
      <c r="D54" s="39"/>
      <c r="E54" s="39"/>
      <c r="F54" s="39"/>
      <c r="G54" s="39"/>
      <c r="H54" s="39"/>
      <c r="I54" s="39"/>
      <c r="J54" s="39"/>
      <c r="K54" s="39"/>
      <c r="L54" s="39"/>
      <c r="M54" s="39"/>
      <c r="N54" s="39"/>
      <c r="O54" s="39"/>
      <c r="P54" s="39"/>
      <c r="Q54" s="39"/>
    </row>
    <row r="55" spans="1:17">
      <c r="A55" s="14"/>
      <c r="B55" s="34" t="s">
        <v>533</v>
      </c>
      <c r="C55" s="34"/>
      <c r="D55" s="34"/>
      <c r="E55" s="34"/>
      <c r="F55" s="34"/>
      <c r="G55" s="34"/>
      <c r="H55" s="34"/>
      <c r="I55" s="34"/>
      <c r="J55" s="34"/>
      <c r="K55" s="34"/>
      <c r="L55" s="34"/>
      <c r="M55" s="34"/>
      <c r="N55" s="34"/>
      <c r="O55" s="34"/>
      <c r="P55" s="34"/>
      <c r="Q55" s="34"/>
    </row>
    <row r="56" spans="1:17">
      <c r="A56" s="14"/>
      <c r="B56" s="22"/>
      <c r="C56" s="22"/>
      <c r="D56" s="22"/>
      <c r="E56" s="22"/>
      <c r="F56" s="22"/>
      <c r="G56" s="22"/>
      <c r="H56" s="22"/>
      <c r="I56" s="22"/>
    </row>
    <row r="57" spans="1:17">
      <c r="A57" s="14"/>
      <c r="B57" s="15"/>
      <c r="C57" s="15"/>
      <c r="D57" s="15"/>
      <c r="E57" s="15"/>
      <c r="F57" s="15"/>
      <c r="G57" s="15"/>
      <c r="H57" s="15"/>
      <c r="I57" s="15"/>
    </row>
    <row r="58" spans="1:17">
      <c r="A58" s="14"/>
      <c r="B58" s="34"/>
      <c r="C58" s="46" t="s">
        <v>175</v>
      </c>
      <c r="D58" s="46"/>
      <c r="E58" s="46"/>
      <c r="F58" s="34"/>
      <c r="G58" s="46" t="s">
        <v>176</v>
      </c>
      <c r="H58" s="46"/>
      <c r="I58" s="46"/>
    </row>
    <row r="59" spans="1:17" ht="15.75" thickBot="1">
      <c r="A59" s="14"/>
      <c r="B59" s="34"/>
      <c r="C59" s="23">
        <v>2014</v>
      </c>
      <c r="D59" s="23"/>
      <c r="E59" s="23"/>
      <c r="F59" s="34"/>
      <c r="G59" s="23">
        <v>2013</v>
      </c>
      <c r="H59" s="23"/>
      <c r="I59" s="23"/>
    </row>
    <row r="60" spans="1:17">
      <c r="A60" s="14"/>
      <c r="B60" s="16"/>
      <c r="C60" s="25" t="s">
        <v>177</v>
      </c>
      <c r="D60" s="25"/>
      <c r="E60" s="25"/>
      <c r="F60" s="25"/>
      <c r="G60" s="25"/>
      <c r="H60" s="25"/>
      <c r="I60" s="25"/>
    </row>
    <row r="61" spans="1:17">
      <c r="A61" s="14"/>
      <c r="B61" s="37" t="s">
        <v>515</v>
      </c>
      <c r="C61" s="26" t="s">
        <v>163</v>
      </c>
      <c r="D61" s="38">
        <v>1839264</v>
      </c>
      <c r="E61" s="28"/>
      <c r="F61" s="28"/>
      <c r="G61" s="26" t="s">
        <v>163</v>
      </c>
      <c r="H61" s="38">
        <v>1797698</v>
      </c>
      <c r="I61" s="28"/>
    </row>
    <row r="62" spans="1:17">
      <c r="A62" s="14"/>
      <c r="B62" s="37"/>
      <c r="C62" s="26"/>
      <c r="D62" s="38"/>
      <c r="E62" s="28"/>
      <c r="F62" s="28"/>
      <c r="G62" s="26"/>
      <c r="H62" s="38"/>
      <c r="I62" s="28"/>
    </row>
    <row r="63" spans="1:17">
      <c r="A63" s="14"/>
      <c r="B63" s="47" t="s">
        <v>527</v>
      </c>
      <c r="C63" s="48">
        <v>2265630</v>
      </c>
      <c r="D63" s="48"/>
      <c r="E63" s="34"/>
      <c r="F63" s="34"/>
      <c r="G63" s="48">
        <v>2275183</v>
      </c>
      <c r="H63" s="48"/>
      <c r="I63" s="34"/>
    </row>
    <row r="64" spans="1:17">
      <c r="A64" s="14"/>
      <c r="B64" s="47"/>
      <c r="C64" s="48"/>
      <c r="D64" s="48"/>
      <c r="E64" s="34"/>
      <c r="F64" s="34"/>
      <c r="G64" s="48"/>
      <c r="H64" s="48"/>
      <c r="I64" s="34"/>
    </row>
    <row r="65" spans="1:9">
      <c r="A65" s="14"/>
      <c r="B65" s="37" t="s">
        <v>528</v>
      </c>
      <c r="C65" s="38">
        <v>330283</v>
      </c>
      <c r="D65" s="38"/>
      <c r="E65" s="28"/>
      <c r="F65" s="28"/>
      <c r="G65" s="38">
        <v>445882</v>
      </c>
      <c r="H65" s="38"/>
      <c r="I65" s="28"/>
    </row>
    <row r="66" spans="1:9" ht="15.75" thickBot="1">
      <c r="A66" s="14"/>
      <c r="B66" s="37"/>
      <c r="C66" s="49"/>
      <c r="D66" s="49"/>
      <c r="E66" s="50"/>
      <c r="F66" s="28"/>
      <c r="G66" s="49"/>
      <c r="H66" s="49"/>
      <c r="I66" s="50"/>
    </row>
    <row r="67" spans="1:9">
      <c r="A67" s="14"/>
      <c r="B67" s="133" t="s">
        <v>534</v>
      </c>
      <c r="C67" s="55">
        <v>4435177</v>
      </c>
      <c r="D67" s="55"/>
      <c r="E67" s="35"/>
      <c r="F67" s="34"/>
      <c r="G67" s="55">
        <v>4518763</v>
      </c>
      <c r="H67" s="55"/>
      <c r="I67" s="35"/>
    </row>
    <row r="68" spans="1:9">
      <c r="A68" s="14"/>
      <c r="B68" s="133"/>
      <c r="C68" s="48"/>
      <c r="D68" s="48"/>
      <c r="E68" s="34"/>
      <c r="F68" s="34"/>
      <c r="G68" s="137"/>
      <c r="H68" s="137"/>
      <c r="I68" s="36"/>
    </row>
    <row r="69" spans="1:9">
      <c r="A69" s="14"/>
      <c r="B69" s="37" t="s">
        <v>535</v>
      </c>
      <c r="C69" s="38">
        <v>460602</v>
      </c>
      <c r="D69" s="38"/>
      <c r="E69" s="28"/>
      <c r="F69" s="28"/>
      <c r="G69" s="38">
        <v>513423</v>
      </c>
      <c r="H69" s="38"/>
      <c r="I69" s="28"/>
    </row>
    <row r="70" spans="1:9" ht="15.75" thickBot="1">
      <c r="A70" s="14"/>
      <c r="B70" s="37"/>
      <c r="C70" s="49"/>
      <c r="D70" s="49"/>
      <c r="E70" s="50"/>
      <c r="F70" s="28"/>
      <c r="G70" s="49"/>
      <c r="H70" s="49"/>
      <c r="I70" s="50"/>
    </row>
    <row r="71" spans="1:9">
      <c r="A71" s="14"/>
      <c r="B71" s="133" t="s">
        <v>536</v>
      </c>
      <c r="C71" s="53" t="s">
        <v>163</v>
      </c>
      <c r="D71" s="55">
        <v>4895779</v>
      </c>
      <c r="E71" s="35"/>
      <c r="F71" s="34"/>
      <c r="G71" s="53" t="s">
        <v>163</v>
      </c>
      <c r="H71" s="55">
        <v>5032186</v>
      </c>
      <c r="I71" s="35"/>
    </row>
    <row r="72" spans="1:9" ht="15.75" thickBot="1">
      <c r="A72" s="14"/>
      <c r="B72" s="133"/>
      <c r="C72" s="54"/>
      <c r="D72" s="56"/>
      <c r="E72" s="57"/>
      <c r="F72" s="34"/>
      <c r="G72" s="54"/>
      <c r="H72" s="56"/>
      <c r="I72" s="57"/>
    </row>
    <row r="73" spans="1:9" ht="15.75" thickTop="1"/>
  </sheetData>
  <mergeCells count="312">
    <mergeCell ref="B7:Q7"/>
    <mergeCell ref="B8:Q8"/>
    <mergeCell ref="B54:Q54"/>
    <mergeCell ref="B55:Q55"/>
    <mergeCell ref="H71:H72"/>
    <mergeCell ref="I71:I72"/>
    <mergeCell ref="A1:A2"/>
    <mergeCell ref="B1:Q1"/>
    <mergeCell ref="B2:Q2"/>
    <mergeCell ref="B3:Q3"/>
    <mergeCell ref="A4:A72"/>
    <mergeCell ref="B4:Q4"/>
    <mergeCell ref="B5:Q5"/>
    <mergeCell ref="B6:Q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I59"/>
    <mergeCell ref="C60:I60"/>
    <mergeCell ref="B61:B62"/>
    <mergeCell ref="C61:C62"/>
    <mergeCell ref="D61:D62"/>
    <mergeCell ref="E61:E62"/>
    <mergeCell ref="F61:F62"/>
    <mergeCell ref="G61:G62"/>
    <mergeCell ref="H61:H62"/>
    <mergeCell ref="I61:I62"/>
    <mergeCell ref="N52:N53"/>
    <mergeCell ref="O52:O53"/>
    <mergeCell ref="P52:P53"/>
    <mergeCell ref="Q52:Q53"/>
    <mergeCell ref="B56:I56"/>
    <mergeCell ref="B58:B59"/>
    <mergeCell ref="C58:E58"/>
    <mergeCell ref="C59:E59"/>
    <mergeCell ref="F58:F59"/>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2"/>
  <sheetViews>
    <sheetView showGridLines="0" workbookViewId="0"/>
  </sheetViews>
  <sheetFormatPr defaultRowHeight="15"/>
  <cols>
    <col min="1" max="1" width="36.5703125" bestFit="1" customWidth="1"/>
    <col min="2" max="2" width="36.5703125" customWidth="1"/>
    <col min="3" max="3" width="5" customWidth="1"/>
    <col min="4" max="4" width="23.140625" customWidth="1"/>
    <col min="5" max="5" width="3.85546875" customWidth="1"/>
    <col min="6" max="6" width="23.140625" customWidth="1"/>
    <col min="7" max="7" width="5" customWidth="1"/>
    <col min="8" max="8" width="23.140625" customWidth="1"/>
    <col min="9" max="9" width="3.85546875" customWidth="1"/>
    <col min="10" max="10" width="23.140625" customWidth="1"/>
    <col min="11" max="11" width="5" customWidth="1"/>
    <col min="12" max="12" width="23.140625" customWidth="1"/>
    <col min="13" max="13" width="3.85546875" customWidth="1"/>
    <col min="14" max="14" width="23.140625" customWidth="1"/>
    <col min="15" max="15" width="5" customWidth="1"/>
    <col min="16" max="16" width="23.140625" customWidth="1"/>
    <col min="17" max="17" width="3.85546875" customWidth="1"/>
    <col min="18" max="18" width="23.140625" customWidth="1"/>
    <col min="19" max="19" width="5" customWidth="1"/>
    <col min="20" max="20" width="24.7109375" customWidth="1"/>
    <col min="21" max="21" width="3.85546875" customWidth="1"/>
    <col min="22" max="22" width="23.140625" customWidth="1"/>
    <col min="23" max="23" width="5" customWidth="1"/>
    <col min="24" max="24" width="23.140625" customWidth="1"/>
    <col min="25" max="25" width="3.85546875" customWidth="1"/>
  </cols>
  <sheetData>
    <row r="1" spans="1:25" ht="15" customHeight="1">
      <c r="A1" s="7" t="s">
        <v>5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4" t="s">
        <v>537</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4"/>
      <c r="B5" s="40" t="s">
        <v>537</v>
      </c>
      <c r="C5" s="40"/>
      <c r="D5" s="40"/>
      <c r="E5" s="40"/>
      <c r="F5" s="40"/>
      <c r="G5" s="40"/>
      <c r="H5" s="40"/>
      <c r="I5" s="40"/>
      <c r="J5" s="40"/>
      <c r="K5" s="40"/>
      <c r="L5" s="40"/>
      <c r="M5" s="40"/>
      <c r="N5" s="40"/>
      <c r="O5" s="40"/>
      <c r="P5" s="40"/>
      <c r="Q5" s="40"/>
      <c r="R5" s="40"/>
      <c r="S5" s="40"/>
      <c r="T5" s="40"/>
      <c r="U5" s="40"/>
      <c r="V5" s="40"/>
      <c r="W5" s="40"/>
      <c r="X5" s="40"/>
      <c r="Y5" s="40"/>
    </row>
    <row r="6" spans="1:25">
      <c r="A6" s="14"/>
      <c r="B6" s="39"/>
      <c r="C6" s="39"/>
      <c r="D6" s="39"/>
      <c r="E6" s="39"/>
      <c r="F6" s="39"/>
      <c r="G6" s="39"/>
      <c r="H6" s="39"/>
      <c r="I6" s="39"/>
      <c r="J6" s="39"/>
      <c r="K6" s="39"/>
      <c r="L6" s="39"/>
      <c r="M6" s="39"/>
      <c r="N6" s="39"/>
      <c r="O6" s="39"/>
      <c r="P6" s="39"/>
      <c r="Q6" s="39"/>
      <c r="R6" s="39"/>
      <c r="S6" s="39"/>
      <c r="T6" s="39"/>
      <c r="U6" s="39"/>
      <c r="V6" s="39"/>
      <c r="W6" s="39"/>
      <c r="X6" s="39"/>
      <c r="Y6" s="39"/>
    </row>
    <row r="7" spans="1:25" ht="25.5" customHeight="1">
      <c r="A7" s="14"/>
      <c r="B7" s="34" t="s">
        <v>539</v>
      </c>
      <c r="C7" s="34"/>
      <c r="D7" s="34"/>
      <c r="E7" s="34"/>
      <c r="F7" s="34"/>
      <c r="G7" s="34"/>
      <c r="H7" s="34"/>
      <c r="I7" s="34"/>
      <c r="J7" s="34"/>
      <c r="K7" s="34"/>
      <c r="L7" s="34"/>
      <c r="M7" s="34"/>
      <c r="N7" s="34"/>
      <c r="O7" s="34"/>
      <c r="P7" s="34"/>
      <c r="Q7" s="34"/>
      <c r="R7" s="34"/>
      <c r="S7" s="34"/>
      <c r="T7" s="34"/>
      <c r="U7" s="34"/>
      <c r="V7" s="34"/>
      <c r="W7" s="34"/>
      <c r="X7" s="34"/>
      <c r="Y7" s="34"/>
    </row>
    <row r="8" spans="1:25">
      <c r="A8" s="14"/>
      <c r="B8" s="156" t="s">
        <v>540</v>
      </c>
      <c r="C8" s="156"/>
      <c r="D8" s="156"/>
      <c r="E8" s="156"/>
      <c r="F8" s="156"/>
      <c r="G8" s="156"/>
      <c r="H8" s="156"/>
      <c r="I8" s="156"/>
      <c r="J8" s="156"/>
      <c r="K8" s="156"/>
      <c r="L8" s="156"/>
      <c r="M8" s="156"/>
      <c r="N8" s="156"/>
      <c r="O8" s="156"/>
      <c r="P8" s="156"/>
      <c r="Q8" s="156"/>
      <c r="R8" s="156"/>
      <c r="S8" s="156"/>
      <c r="T8" s="156"/>
      <c r="U8" s="156"/>
      <c r="V8" s="156"/>
      <c r="W8" s="156"/>
      <c r="X8" s="156"/>
      <c r="Y8" s="156"/>
    </row>
    <row r="9" spans="1:25">
      <c r="A9" s="14"/>
      <c r="B9" s="157" t="s">
        <v>541</v>
      </c>
      <c r="C9" s="157"/>
      <c r="D9" s="157"/>
      <c r="E9" s="157"/>
      <c r="F9" s="157"/>
      <c r="G9" s="157"/>
      <c r="H9" s="157"/>
      <c r="I9" s="157"/>
      <c r="J9" s="157"/>
      <c r="K9" s="157"/>
      <c r="L9" s="157"/>
      <c r="M9" s="157"/>
      <c r="N9" s="157"/>
      <c r="O9" s="157"/>
      <c r="P9" s="157"/>
      <c r="Q9" s="157"/>
      <c r="R9" s="157"/>
      <c r="S9" s="157"/>
      <c r="T9" s="157"/>
      <c r="U9" s="157"/>
      <c r="V9" s="157"/>
      <c r="W9" s="157"/>
      <c r="X9" s="157"/>
      <c r="Y9" s="157"/>
    </row>
    <row r="10" spans="1:25">
      <c r="A10" s="14"/>
      <c r="B10" s="156" t="s">
        <v>177</v>
      </c>
      <c r="C10" s="156"/>
      <c r="D10" s="156"/>
      <c r="E10" s="156"/>
      <c r="F10" s="156"/>
      <c r="G10" s="156"/>
      <c r="H10" s="156"/>
      <c r="I10" s="156"/>
      <c r="J10" s="156"/>
      <c r="K10" s="156"/>
      <c r="L10" s="156"/>
      <c r="M10" s="156"/>
      <c r="N10" s="156"/>
      <c r="O10" s="156"/>
      <c r="P10" s="156"/>
      <c r="Q10" s="156"/>
      <c r="R10" s="156"/>
      <c r="S10" s="156"/>
      <c r="T10" s="156"/>
      <c r="U10" s="156"/>
      <c r="V10" s="156"/>
      <c r="W10" s="156"/>
      <c r="X10" s="156"/>
      <c r="Y10" s="156"/>
    </row>
    <row r="11" spans="1:25">
      <c r="A11" s="14"/>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4"/>
      <c r="B13" s="34"/>
      <c r="C13" s="46" t="s">
        <v>542</v>
      </c>
      <c r="D13" s="46"/>
      <c r="E13" s="46"/>
      <c r="F13" s="34"/>
      <c r="G13" s="46" t="s">
        <v>542</v>
      </c>
      <c r="H13" s="46"/>
      <c r="I13" s="46"/>
      <c r="J13" s="34"/>
      <c r="K13" s="46" t="s">
        <v>545</v>
      </c>
      <c r="L13" s="46"/>
      <c r="M13" s="46"/>
      <c r="N13" s="34"/>
      <c r="O13" s="46" t="s">
        <v>546</v>
      </c>
      <c r="P13" s="46"/>
      <c r="Q13" s="46"/>
      <c r="R13" s="34"/>
      <c r="S13" s="46" t="s">
        <v>548</v>
      </c>
      <c r="T13" s="46"/>
      <c r="U13" s="46"/>
      <c r="V13" s="34"/>
      <c r="W13" s="46" t="s">
        <v>549</v>
      </c>
      <c r="X13" s="46"/>
      <c r="Y13" s="46"/>
    </row>
    <row r="14" spans="1:25" ht="15.75" thickBot="1">
      <c r="A14" s="14"/>
      <c r="B14" s="34"/>
      <c r="C14" s="23" t="s">
        <v>543</v>
      </c>
      <c r="D14" s="23"/>
      <c r="E14" s="23"/>
      <c r="F14" s="34"/>
      <c r="G14" s="23" t="s">
        <v>544</v>
      </c>
      <c r="H14" s="23"/>
      <c r="I14" s="23"/>
      <c r="J14" s="34"/>
      <c r="K14" s="23"/>
      <c r="L14" s="23"/>
      <c r="M14" s="23"/>
      <c r="N14" s="34"/>
      <c r="O14" s="23" t="s">
        <v>547</v>
      </c>
      <c r="P14" s="23"/>
      <c r="Q14" s="23"/>
      <c r="R14" s="34"/>
      <c r="S14" s="23"/>
      <c r="T14" s="23"/>
      <c r="U14" s="23"/>
      <c r="V14" s="34"/>
      <c r="W14" s="23"/>
      <c r="X14" s="23"/>
      <c r="Y14" s="23"/>
    </row>
    <row r="15" spans="1:25">
      <c r="A15" s="14"/>
      <c r="B15" s="102" t="s">
        <v>550</v>
      </c>
      <c r="C15" s="79"/>
      <c r="D15" s="79"/>
      <c r="E15" s="79"/>
      <c r="F15" s="21"/>
      <c r="G15" s="79"/>
      <c r="H15" s="79"/>
      <c r="I15" s="79"/>
      <c r="J15" s="21"/>
      <c r="K15" s="79"/>
      <c r="L15" s="79"/>
      <c r="M15" s="79"/>
      <c r="N15" s="21"/>
      <c r="O15" s="79"/>
      <c r="P15" s="79"/>
      <c r="Q15" s="79"/>
      <c r="R15" s="21"/>
      <c r="S15" s="79"/>
      <c r="T15" s="79"/>
      <c r="U15" s="79"/>
      <c r="V15" s="21"/>
      <c r="W15" s="79"/>
      <c r="X15" s="79"/>
      <c r="Y15" s="79"/>
    </row>
    <row r="16" spans="1:25">
      <c r="A16" s="14"/>
      <c r="B16" s="133" t="s">
        <v>30</v>
      </c>
      <c r="C16" s="52" t="s">
        <v>163</v>
      </c>
      <c r="D16" s="71">
        <v>913</v>
      </c>
      <c r="E16" s="34"/>
      <c r="F16" s="34"/>
      <c r="G16" s="52" t="s">
        <v>163</v>
      </c>
      <c r="H16" s="71">
        <v>7</v>
      </c>
      <c r="I16" s="34"/>
      <c r="J16" s="34"/>
      <c r="K16" s="52" t="s">
        <v>163</v>
      </c>
      <c r="L16" s="71" t="s">
        <v>207</v>
      </c>
      <c r="M16" s="34"/>
      <c r="N16" s="34"/>
      <c r="O16" s="52" t="s">
        <v>163</v>
      </c>
      <c r="P16" s="48">
        <v>48156</v>
      </c>
      <c r="Q16" s="34"/>
      <c r="R16" s="34"/>
      <c r="S16" s="52" t="s">
        <v>163</v>
      </c>
      <c r="T16" s="71" t="s">
        <v>207</v>
      </c>
      <c r="U16" s="34"/>
      <c r="V16" s="34"/>
      <c r="W16" s="52" t="s">
        <v>163</v>
      </c>
      <c r="X16" s="48">
        <v>49076</v>
      </c>
      <c r="Y16" s="34"/>
    </row>
    <row r="17" spans="1:25">
      <c r="A17" s="14"/>
      <c r="B17" s="133"/>
      <c r="C17" s="52"/>
      <c r="D17" s="71"/>
      <c r="E17" s="34"/>
      <c r="F17" s="34"/>
      <c r="G17" s="52"/>
      <c r="H17" s="71"/>
      <c r="I17" s="34"/>
      <c r="J17" s="34"/>
      <c r="K17" s="52"/>
      <c r="L17" s="71"/>
      <c r="M17" s="34"/>
      <c r="N17" s="34"/>
      <c r="O17" s="52"/>
      <c r="P17" s="48"/>
      <c r="Q17" s="34"/>
      <c r="R17" s="34"/>
      <c r="S17" s="52"/>
      <c r="T17" s="71"/>
      <c r="U17" s="34"/>
      <c r="V17" s="34"/>
      <c r="W17" s="52"/>
      <c r="X17" s="48"/>
      <c r="Y17" s="34"/>
    </row>
    <row r="18" spans="1:25">
      <c r="A18" s="14"/>
      <c r="B18" s="117" t="s">
        <v>551</v>
      </c>
      <c r="C18" s="27">
        <v>2</v>
      </c>
      <c r="D18" s="27"/>
      <c r="E18" s="28"/>
      <c r="F18" s="28"/>
      <c r="G18" s="38">
        <v>61517</v>
      </c>
      <c r="H18" s="38"/>
      <c r="I18" s="28"/>
      <c r="J18" s="28"/>
      <c r="K18" s="38">
        <v>9880</v>
      </c>
      <c r="L18" s="38"/>
      <c r="M18" s="28"/>
      <c r="N18" s="28"/>
      <c r="O18" s="38">
        <v>198658</v>
      </c>
      <c r="P18" s="38"/>
      <c r="Q18" s="28"/>
      <c r="R18" s="28"/>
      <c r="S18" s="27" t="s">
        <v>552</v>
      </c>
      <c r="T18" s="27"/>
      <c r="U18" s="26" t="s">
        <v>169</v>
      </c>
      <c r="V18" s="28"/>
      <c r="W18" s="38">
        <v>254968</v>
      </c>
      <c r="X18" s="38"/>
      <c r="Y18" s="28"/>
    </row>
    <row r="19" spans="1:25">
      <c r="A19" s="14"/>
      <c r="B19" s="117"/>
      <c r="C19" s="27"/>
      <c r="D19" s="27"/>
      <c r="E19" s="28"/>
      <c r="F19" s="28"/>
      <c r="G19" s="38"/>
      <c r="H19" s="38"/>
      <c r="I19" s="28"/>
      <c r="J19" s="28"/>
      <c r="K19" s="38"/>
      <c r="L19" s="38"/>
      <c r="M19" s="28"/>
      <c r="N19" s="28"/>
      <c r="O19" s="38"/>
      <c r="P19" s="38"/>
      <c r="Q19" s="28"/>
      <c r="R19" s="28"/>
      <c r="S19" s="27"/>
      <c r="T19" s="27"/>
      <c r="U19" s="26"/>
      <c r="V19" s="28"/>
      <c r="W19" s="38"/>
      <c r="X19" s="38"/>
      <c r="Y19" s="28"/>
    </row>
    <row r="20" spans="1:25">
      <c r="A20" s="14"/>
      <c r="B20" s="133" t="s">
        <v>33</v>
      </c>
      <c r="C20" s="71" t="s">
        <v>207</v>
      </c>
      <c r="D20" s="71"/>
      <c r="E20" s="34"/>
      <c r="F20" s="34"/>
      <c r="G20" s="48">
        <v>2355</v>
      </c>
      <c r="H20" s="48"/>
      <c r="I20" s="34"/>
      <c r="J20" s="34"/>
      <c r="K20" s="48">
        <v>2221</v>
      </c>
      <c r="L20" s="48"/>
      <c r="M20" s="34"/>
      <c r="N20" s="34"/>
      <c r="O20" s="48">
        <v>108282</v>
      </c>
      <c r="P20" s="48"/>
      <c r="Q20" s="34"/>
      <c r="R20" s="34"/>
      <c r="S20" s="71" t="s">
        <v>553</v>
      </c>
      <c r="T20" s="71"/>
      <c r="U20" s="52" t="s">
        <v>169</v>
      </c>
      <c r="V20" s="34"/>
      <c r="W20" s="48">
        <v>112838</v>
      </c>
      <c r="X20" s="48"/>
      <c r="Y20" s="34"/>
    </row>
    <row r="21" spans="1:25">
      <c r="A21" s="14"/>
      <c r="B21" s="133"/>
      <c r="C21" s="71"/>
      <c r="D21" s="71"/>
      <c r="E21" s="34"/>
      <c r="F21" s="34"/>
      <c r="G21" s="48"/>
      <c r="H21" s="48"/>
      <c r="I21" s="34"/>
      <c r="J21" s="34"/>
      <c r="K21" s="48"/>
      <c r="L21" s="48"/>
      <c r="M21" s="34"/>
      <c r="N21" s="34"/>
      <c r="O21" s="48"/>
      <c r="P21" s="48"/>
      <c r="Q21" s="34"/>
      <c r="R21" s="34"/>
      <c r="S21" s="71"/>
      <c r="T21" s="71"/>
      <c r="U21" s="52"/>
      <c r="V21" s="34"/>
      <c r="W21" s="48"/>
      <c r="X21" s="48"/>
      <c r="Y21" s="34"/>
    </row>
    <row r="22" spans="1:25">
      <c r="A22" s="14"/>
      <c r="B22" s="117" t="s">
        <v>34</v>
      </c>
      <c r="C22" s="27" t="s">
        <v>207</v>
      </c>
      <c r="D22" s="27"/>
      <c r="E22" s="28"/>
      <c r="F22" s="28"/>
      <c r="G22" s="27" t="s">
        <v>207</v>
      </c>
      <c r="H22" s="27"/>
      <c r="I22" s="28"/>
      <c r="J22" s="28"/>
      <c r="K22" s="27" t="s">
        <v>207</v>
      </c>
      <c r="L22" s="27"/>
      <c r="M22" s="28"/>
      <c r="N22" s="28"/>
      <c r="O22" s="38">
        <v>4551</v>
      </c>
      <c r="P22" s="38"/>
      <c r="Q22" s="28"/>
      <c r="R22" s="28"/>
      <c r="S22" s="27" t="s">
        <v>207</v>
      </c>
      <c r="T22" s="27"/>
      <c r="U22" s="28"/>
      <c r="V22" s="28"/>
      <c r="W22" s="38">
        <v>4551</v>
      </c>
      <c r="X22" s="38"/>
      <c r="Y22" s="28"/>
    </row>
    <row r="23" spans="1:25">
      <c r="A23" s="14"/>
      <c r="B23" s="117"/>
      <c r="C23" s="27"/>
      <c r="D23" s="27"/>
      <c r="E23" s="28"/>
      <c r="F23" s="28"/>
      <c r="G23" s="27"/>
      <c r="H23" s="27"/>
      <c r="I23" s="28"/>
      <c r="J23" s="28"/>
      <c r="K23" s="27"/>
      <c r="L23" s="27"/>
      <c r="M23" s="28"/>
      <c r="N23" s="28"/>
      <c r="O23" s="38"/>
      <c r="P23" s="38"/>
      <c r="Q23" s="28"/>
      <c r="R23" s="28"/>
      <c r="S23" s="27"/>
      <c r="T23" s="27"/>
      <c r="U23" s="28"/>
      <c r="V23" s="28"/>
      <c r="W23" s="38"/>
      <c r="X23" s="38"/>
      <c r="Y23" s="28"/>
    </row>
    <row r="24" spans="1:25">
      <c r="A24" s="14"/>
      <c r="B24" s="133" t="s">
        <v>35</v>
      </c>
      <c r="C24" s="71" t="s">
        <v>207</v>
      </c>
      <c r="D24" s="71"/>
      <c r="E24" s="34"/>
      <c r="F24" s="34"/>
      <c r="G24" s="48">
        <v>21954</v>
      </c>
      <c r="H24" s="48"/>
      <c r="I24" s="34"/>
      <c r="J24" s="34"/>
      <c r="K24" s="48">
        <v>2636</v>
      </c>
      <c r="L24" s="48"/>
      <c r="M24" s="34"/>
      <c r="N24" s="34"/>
      <c r="O24" s="48">
        <v>15675</v>
      </c>
      <c r="P24" s="48"/>
      <c r="Q24" s="34"/>
      <c r="R24" s="34"/>
      <c r="S24" s="71" t="s">
        <v>207</v>
      </c>
      <c r="T24" s="71"/>
      <c r="U24" s="34"/>
      <c r="V24" s="34"/>
      <c r="W24" s="48">
        <v>40265</v>
      </c>
      <c r="X24" s="48"/>
      <c r="Y24" s="34"/>
    </row>
    <row r="25" spans="1:25">
      <c r="A25" s="14"/>
      <c r="B25" s="133"/>
      <c r="C25" s="71"/>
      <c r="D25" s="71"/>
      <c r="E25" s="34"/>
      <c r="F25" s="34"/>
      <c r="G25" s="48"/>
      <c r="H25" s="48"/>
      <c r="I25" s="34"/>
      <c r="J25" s="34"/>
      <c r="K25" s="48"/>
      <c r="L25" s="48"/>
      <c r="M25" s="34"/>
      <c r="N25" s="34"/>
      <c r="O25" s="48"/>
      <c r="P25" s="48"/>
      <c r="Q25" s="34"/>
      <c r="R25" s="34"/>
      <c r="S25" s="71"/>
      <c r="T25" s="71"/>
      <c r="U25" s="34"/>
      <c r="V25" s="34"/>
      <c r="W25" s="48"/>
      <c r="X25" s="48"/>
      <c r="Y25" s="34"/>
    </row>
    <row r="26" spans="1:25">
      <c r="A26" s="14"/>
      <c r="B26" s="117" t="s">
        <v>36</v>
      </c>
      <c r="C26" s="27" t="s">
        <v>207</v>
      </c>
      <c r="D26" s="27"/>
      <c r="E26" s="28"/>
      <c r="F26" s="28"/>
      <c r="G26" s="27" t="s">
        <v>207</v>
      </c>
      <c r="H26" s="27"/>
      <c r="I26" s="28"/>
      <c r="J26" s="28"/>
      <c r="K26" s="27" t="s">
        <v>207</v>
      </c>
      <c r="L26" s="27"/>
      <c r="M26" s="28"/>
      <c r="N26" s="28"/>
      <c r="O26" s="38">
        <v>6420</v>
      </c>
      <c r="P26" s="38"/>
      <c r="Q26" s="28"/>
      <c r="R26" s="28"/>
      <c r="S26" s="27" t="s">
        <v>207</v>
      </c>
      <c r="T26" s="27"/>
      <c r="U26" s="28"/>
      <c r="V26" s="28"/>
      <c r="W26" s="38">
        <v>6420</v>
      </c>
      <c r="X26" s="38"/>
      <c r="Y26" s="28"/>
    </row>
    <row r="27" spans="1:25">
      <c r="A27" s="14"/>
      <c r="B27" s="117"/>
      <c r="C27" s="27"/>
      <c r="D27" s="27"/>
      <c r="E27" s="28"/>
      <c r="F27" s="28"/>
      <c r="G27" s="27"/>
      <c r="H27" s="27"/>
      <c r="I27" s="28"/>
      <c r="J27" s="28"/>
      <c r="K27" s="27"/>
      <c r="L27" s="27"/>
      <c r="M27" s="28"/>
      <c r="N27" s="28"/>
      <c r="O27" s="38"/>
      <c r="P27" s="38"/>
      <c r="Q27" s="28"/>
      <c r="R27" s="28"/>
      <c r="S27" s="27"/>
      <c r="T27" s="27"/>
      <c r="U27" s="28"/>
      <c r="V27" s="28"/>
      <c r="W27" s="38"/>
      <c r="X27" s="38"/>
      <c r="Y27" s="28"/>
    </row>
    <row r="28" spans="1:25">
      <c r="A28" s="14"/>
      <c r="B28" s="133" t="s">
        <v>554</v>
      </c>
      <c r="C28" s="71" t="s">
        <v>207</v>
      </c>
      <c r="D28" s="71"/>
      <c r="E28" s="34"/>
      <c r="F28" s="34"/>
      <c r="G28" s="48">
        <v>1308837</v>
      </c>
      <c r="H28" s="48"/>
      <c r="I28" s="34"/>
      <c r="J28" s="34"/>
      <c r="K28" s="71" t="s">
        <v>207</v>
      </c>
      <c r="L28" s="71"/>
      <c r="M28" s="34"/>
      <c r="N28" s="34"/>
      <c r="O28" s="71" t="s">
        <v>207</v>
      </c>
      <c r="P28" s="71"/>
      <c r="Q28" s="34"/>
      <c r="R28" s="34"/>
      <c r="S28" s="71" t="s">
        <v>555</v>
      </c>
      <c r="T28" s="71"/>
      <c r="U28" s="52" t="s">
        <v>169</v>
      </c>
      <c r="V28" s="34"/>
      <c r="W28" s="71" t="s">
        <v>207</v>
      </c>
      <c r="X28" s="71"/>
      <c r="Y28" s="34"/>
    </row>
    <row r="29" spans="1:25" ht="15.75" thickBot="1">
      <c r="A29" s="14"/>
      <c r="B29" s="133"/>
      <c r="C29" s="72"/>
      <c r="D29" s="72"/>
      <c r="E29" s="73"/>
      <c r="F29" s="34"/>
      <c r="G29" s="88"/>
      <c r="H29" s="88"/>
      <c r="I29" s="73"/>
      <c r="J29" s="34"/>
      <c r="K29" s="72"/>
      <c r="L29" s="72"/>
      <c r="M29" s="73"/>
      <c r="N29" s="34"/>
      <c r="O29" s="72"/>
      <c r="P29" s="72"/>
      <c r="Q29" s="73"/>
      <c r="R29" s="34"/>
      <c r="S29" s="72"/>
      <c r="T29" s="72"/>
      <c r="U29" s="84"/>
      <c r="V29" s="34"/>
      <c r="W29" s="72"/>
      <c r="X29" s="72"/>
      <c r="Y29" s="73"/>
    </row>
    <row r="30" spans="1:25">
      <c r="A30" s="14"/>
      <c r="B30" s="132" t="s">
        <v>37</v>
      </c>
      <c r="C30" s="81">
        <v>915</v>
      </c>
      <c r="D30" s="81"/>
      <c r="E30" s="79"/>
      <c r="F30" s="28"/>
      <c r="G30" s="77">
        <v>1394670</v>
      </c>
      <c r="H30" s="77"/>
      <c r="I30" s="79"/>
      <c r="J30" s="28"/>
      <c r="K30" s="77">
        <v>14737</v>
      </c>
      <c r="L30" s="77"/>
      <c r="M30" s="79"/>
      <c r="N30" s="28"/>
      <c r="O30" s="77">
        <v>381742</v>
      </c>
      <c r="P30" s="77"/>
      <c r="Q30" s="79"/>
      <c r="R30" s="28"/>
      <c r="S30" s="81" t="s">
        <v>556</v>
      </c>
      <c r="T30" s="81"/>
      <c r="U30" s="75" t="s">
        <v>169</v>
      </c>
      <c r="V30" s="28"/>
      <c r="W30" s="77">
        <v>468118</v>
      </c>
      <c r="X30" s="77"/>
      <c r="Y30" s="79"/>
    </row>
    <row r="31" spans="1:25" ht="15.75" thickBot="1">
      <c r="A31" s="14"/>
      <c r="B31" s="132"/>
      <c r="C31" s="90"/>
      <c r="D31" s="90"/>
      <c r="E31" s="50"/>
      <c r="F31" s="28"/>
      <c r="G31" s="49"/>
      <c r="H31" s="49"/>
      <c r="I31" s="50"/>
      <c r="J31" s="28"/>
      <c r="K31" s="49"/>
      <c r="L31" s="49"/>
      <c r="M31" s="50"/>
      <c r="N31" s="28"/>
      <c r="O31" s="49"/>
      <c r="P31" s="49"/>
      <c r="Q31" s="50"/>
      <c r="R31" s="28"/>
      <c r="S31" s="90"/>
      <c r="T31" s="90"/>
      <c r="U31" s="91"/>
      <c r="V31" s="28"/>
      <c r="W31" s="49"/>
      <c r="X31" s="49"/>
      <c r="Y31" s="50"/>
    </row>
    <row r="32" spans="1:25">
      <c r="A32" s="14"/>
      <c r="B32" s="133" t="s">
        <v>40</v>
      </c>
      <c r="C32" s="112" t="s">
        <v>207</v>
      </c>
      <c r="D32" s="112"/>
      <c r="E32" s="35"/>
      <c r="F32" s="34"/>
      <c r="G32" s="55">
        <v>1674650</v>
      </c>
      <c r="H32" s="55"/>
      <c r="I32" s="35"/>
      <c r="J32" s="34"/>
      <c r="K32" s="55">
        <v>563406</v>
      </c>
      <c r="L32" s="55"/>
      <c r="M32" s="35"/>
      <c r="N32" s="34"/>
      <c r="O32" s="55">
        <v>1107080</v>
      </c>
      <c r="P32" s="55"/>
      <c r="Q32" s="35"/>
      <c r="R32" s="34"/>
      <c r="S32" s="112" t="s">
        <v>207</v>
      </c>
      <c r="T32" s="112"/>
      <c r="U32" s="35"/>
      <c r="V32" s="34"/>
      <c r="W32" s="55">
        <v>3345136</v>
      </c>
      <c r="X32" s="55"/>
      <c r="Y32" s="35"/>
    </row>
    <row r="33" spans="1:25">
      <c r="A33" s="14"/>
      <c r="B33" s="133"/>
      <c r="C33" s="71"/>
      <c r="D33" s="71"/>
      <c r="E33" s="34"/>
      <c r="F33" s="34"/>
      <c r="G33" s="48"/>
      <c r="H33" s="48"/>
      <c r="I33" s="34"/>
      <c r="J33" s="34"/>
      <c r="K33" s="48"/>
      <c r="L33" s="48"/>
      <c r="M33" s="34"/>
      <c r="N33" s="34"/>
      <c r="O33" s="48"/>
      <c r="P33" s="48"/>
      <c r="Q33" s="34"/>
      <c r="R33" s="34"/>
      <c r="S33" s="71"/>
      <c r="T33" s="71"/>
      <c r="U33" s="34"/>
      <c r="V33" s="34"/>
      <c r="W33" s="48"/>
      <c r="X33" s="48"/>
      <c r="Y33" s="34"/>
    </row>
    <row r="34" spans="1:25">
      <c r="A34" s="14"/>
      <c r="B34" s="117" t="s">
        <v>41</v>
      </c>
      <c r="C34" s="27" t="s">
        <v>207</v>
      </c>
      <c r="D34" s="27"/>
      <c r="E34" s="28"/>
      <c r="F34" s="28"/>
      <c r="G34" s="38">
        <v>59221</v>
      </c>
      <c r="H34" s="38"/>
      <c r="I34" s="28"/>
      <c r="J34" s="28"/>
      <c r="K34" s="27" t="s">
        <v>207</v>
      </c>
      <c r="L34" s="27"/>
      <c r="M34" s="28"/>
      <c r="N34" s="28"/>
      <c r="O34" s="38">
        <v>5738</v>
      </c>
      <c r="P34" s="38"/>
      <c r="Q34" s="28"/>
      <c r="R34" s="28"/>
      <c r="S34" s="27" t="s">
        <v>207</v>
      </c>
      <c r="T34" s="27"/>
      <c r="U34" s="28"/>
      <c r="V34" s="28"/>
      <c r="W34" s="38">
        <v>64959</v>
      </c>
      <c r="X34" s="38"/>
      <c r="Y34" s="28"/>
    </row>
    <row r="35" spans="1:25">
      <c r="A35" s="14"/>
      <c r="B35" s="117"/>
      <c r="C35" s="27"/>
      <c r="D35" s="27"/>
      <c r="E35" s="28"/>
      <c r="F35" s="28"/>
      <c r="G35" s="38"/>
      <c r="H35" s="38"/>
      <c r="I35" s="28"/>
      <c r="J35" s="28"/>
      <c r="K35" s="27"/>
      <c r="L35" s="27"/>
      <c r="M35" s="28"/>
      <c r="N35" s="28"/>
      <c r="O35" s="38"/>
      <c r="P35" s="38"/>
      <c r="Q35" s="28"/>
      <c r="R35" s="28"/>
      <c r="S35" s="27"/>
      <c r="T35" s="27"/>
      <c r="U35" s="28"/>
      <c r="V35" s="28"/>
      <c r="W35" s="38"/>
      <c r="X35" s="38"/>
      <c r="Y35" s="28"/>
    </row>
    <row r="36" spans="1:25">
      <c r="A36" s="14"/>
      <c r="B36" s="133" t="s">
        <v>42</v>
      </c>
      <c r="C36" s="71" t="s">
        <v>207</v>
      </c>
      <c r="D36" s="71"/>
      <c r="E36" s="34"/>
      <c r="F36" s="34"/>
      <c r="G36" s="48">
        <v>149453</v>
      </c>
      <c r="H36" s="48"/>
      <c r="I36" s="34"/>
      <c r="J36" s="34"/>
      <c r="K36" s="48">
        <v>170652</v>
      </c>
      <c r="L36" s="48"/>
      <c r="M36" s="34"/>
      <c r="N36" s="34"/>
      <c r="O36" s="48">
        <v>297324</v>
      </c>
      <c r="P36" s="48"/>
      <c r="Q36" s="34"/>
      <c r="R36" s="34"/>
      <c r="S36" s="71" t="s">
        <v>207</v>
      </c>
      <c r="T36" s="71"/>
      <c r="U36" s="34"/>
      <c r="V36" s="34"/>
      <c r="W36" s="48">
        <v>617429</v>
      </c>
      <c r="X36" s="48"/>
      <c r="Y36" s="34"/>
    </row>
    <row r="37" spans="1:25">
      <c r="A37" s="14"/>
      <c r="B37" s="133"/>
      <c r="C37" s="71"/>
      <c r="D37" s="71"/>
      <c r="E37" s="34"/>
      <c r="F37" s="34"/>
      <c r="G37" s="48"/>
      <c r="H37" s="48"/>
      <c r="I37" s="34"/>
      <c r="J37" s="34"/>
      <c r="K37" s="48"/>
      <c r="L37" s="48"/>
      <c r="M37" s="34"/>
      <c r="N37" s="34"/>
      <c r="O37" s="48"/>
      <c r="P37" s="48"/>
      <c r="Q37" s="34"/>
      <c r="R37" s="34"/>
      <c r="S37" s="71"/>
      <c r="T37" s="71"/>
      <c r="U37" s="34"/>
      <c r="V37" s="34"/>
      <c r="W37" s="48"/>
      <c r="X37" s="48"/>
      <c r="Y37" s="34"/>
    </row>
    <row r="38" spans="1:25">
      <c r="A38" s="14"/>
      <c r="B38" s="64" t="s">
        <v>557</v>
      </c>
      <c r="C38" s="38">
        <v>2369382</v>
      </c>
      <c r="D38" s="38"/>
      <c r="E38" s="28"/>
      <c r="F38" s="28"/>
      <c r="G38" s="38">
        <v>177102</v>
      </c>
      <c r="H38" s="38"/>
      <c r="I38" s="28"/>
      <c r="J38" s="28"/>
      <c r="K38" s="38">
        <v>889259</v>
      </c>
      <c r="L38" s="38"/>
      <c r="M38" s="28"/>
      <c r="N38" s="28"/>
      <c r="O38" s="38">
        <v>938475</v>
      </c>
      <c r="P38" s="38"/>
      <c r="Q38" s="28"/>
      <c r="R38" s="28"/>
      <c r="S38" s="27" t="s">
        <v>559</v>
      </c>
      <c r="T38" s="27"/>
      <c r="U38" s="26" t="s">
        <v>169</v>
      </c>
      <c r="V38" s="28"/>
      <c r="W38" s="27" t="s">
        <v>207</v>
      </c>
      <c r="X38" s="27"/>
      <c r="Y38" s="28"/>
    </row>
    <row r="39" spans="1:25">
      <c r="A39" s="14"/>
      <c r="B39" s="129" t="s">
        <v>558</v>
      </c>
      <c r="C39" s="38"/>
      <c r="D39" s="38"/>
      <c r="E39" s="28"/>
      <c r="F39" s="28"/>
      <c r="G39" s="38"/>
      <c r="H39" s="38"/>
      <c r="I39" s="28"/>
      <c r="J39" s="28"/>
      <c r="K39" s="38"/>
      <c r="L39" s="38"/>
      <c r="M39" s="28"/>
      <c r="N39" s="28"/>
      <c r="O39" s="38"/>
      <c r="P39" s="38"/>
      <c r="Q39" s="28"/>
      <c r="R39" s="28"/>
      <c r="S39" s="27"/>
      <c r="T39" s="27"/>
      <c r="U39" s="26"/>
      <c r="V39" s="28"/>
      <c r="W39" s="27"/>
      <c r="X39" s="27"/>
      <c r="Y39" s="28"/>
    </row>
    <row r="40" spans="1:25">
      <c r="A40" s="14"/>
      <c r="B40" s="133" t="s">
        <v>560</v>
      </c>
      <c r="C40" s="71" t="s">
        <v>207</v>
      </c>
      <c r="D40" s="71"/>
      <c r="E40" s="34"/>
      <c r="F40" s="34"/>
      <c r="G40" s="71" t="s">
        <v>207</v>
      </c>
      <c r="H40" s="71"/>
      <c r="I40" s="34"/>
      <c r="J40" s="34"/>
      <c r="K40" s="71" t="s">
        <v>207</v>
      </c>
      <c r="L40" s="71"/>
      <c r="M40" s="34"/>
      <c r="N40" s="34"/>
      <c r="O40" s="48">
        <v>72908</v>
      </c>
      <c r="P40" s="48"/>
      <c r="Q40" s="34"/>
      <c r="R40" s="34"/>
      <c r="S40" s="71" t="s">
        <v>207</v>
      </c>
      <c r="T40" s="71"/>
      <c r="U40" s="34"/>
      <c r="V40" s="34"/>
      <c r="W40" s="48">
        <v>72908</v>
      </c>
      <c r="X40" s="48"/>
      <c r="Y40" s="34"/>
    </row>
    <row r="41" spans="1:25">
      <c r="A41" s="14"/>
      <c r="B41" s="133"/>
      <c r="C41" s="71"/>
      <c r="D41" s="71"/>
      <c r="E41" s="34"/>
      <c r="F41" s="34"/>
      <c r="G41" s="71"/>
      <c r="H41" s="71"/>
      <c r="I41" s="34"/>
      <c r="J41" s="34"/>
      <c r="K41" s="71"/>
      <c r="L41" s="71"/>
      <c r="M41" s="34"/>
      <c r="N41" s="34"/>
      <c r="O41" s="48"/>
      <c r="P41" s="48"/>
      <c r="Q41" s="34"/>
      <c r="R41" s="34"/>
      <c r="S41" s="71"/>
      <c r="T41" s="71"/>
      <c r="U41" s="34"/>
      <c r="V41" s="34"/>
      <c r="W41" s="48"/>
      <c r="X41" s="48"/>
      <c r="Y41" s="34"/>
    </row>
    <row r="42" spans="1:25">
      <c r="A42" s="14"/>
      <c r="B42" s="117" t="s">
        <v>44</v>
      </c>
      <c r="C42" s="27" t="s">
        <v>207</v>
      </c>
      <c r="D42" s="27"/>
      <c r="E42" s="28"/>
      <c r="F42" s="28"/>
      <c r="G42" s="27" t="s">
        <v>207</v>
      </c>
      <c r="H42" s="27"/>
      <c r="I42" s="28"/>
      <c r="J42" s="28"/>
      <c r="K42" s="27" t="s">
        <v>207</v>
      </c>
      <c r="L42" s="27"/>
      <c r="M42" s="28"/>
      <c r="N42" s="28"/>
      <c r="O42" s="38">
        <v>5057</v>
      </c>
      <c r="P42" s="38"/>
      <c r="Q42" s="28"/>
      <c r="R42" s="28"/>
      <c r="S42" s="27" t="s">
        <v>207</v>
      </c>
      <c r="T42" s="27"/>
      <c r="U42" s="28"/>
      <c r="V42" s="28"/>
      <c r="W42" s="38">
        <v>5057</v>
      </c>
      <c r="X42" s="38"/>
      <c r="Y42" s="28"/>
    </row>
    <row r="43" spans="1:25">
      <c r="A43" s="14"/>
      <c r="B43" s="117"/>
      <c r="C43" s="27"/>
      <c r="D43" s="27"/>
      <c r="E43" s="28"/>
      <c r="F43" s="28"/>
      <c r="G43" s="27"/>
      <c r="H43" s="27"/>
      <c r="I43" s="28"/>
      <c r="J43" s="28"/>
      <c r="K43" s="27"/>
      <c r="L43" s="27"/>
      <c r="M43" s="28"/>
      <c r="N43" s="28"/>
      <c r="O43" s="38"/>
      <c r="P43" s="38"/>
      <c r="Q43" s="28"/>
      <c r="R43" s="28"/>
      <c r="S43" s="27"/>
      <c r="T43" s="27"/>
      <c r="U43" s="28"/>
      <c r="V43" s="28"/>
      <c r="W43" s="38"/>
      <c r="X43" s="38"/>
      <c r="Y43" s="28"/>
    </row>
    <row r="44" spans="1:25">
      <c r="A44" s="14"/>
      <c r="B44" s="133" t="s">
        <v>46</v>
      </c>
      <c r="C44" s="71">
        <v>611</v>
      </c>
      <c r="D44" s="71"/>
      <c r="E44" s="34"/>
      <c r="F44" s="34"/>
      <c r="G44" s="48">
        <v>288385</v>
      </c>
      <c r="H44" s="48"/>
      <c r="I44" s="34"/>
      <c r="J44" s="34"/>
      <c r="K44" s="48">
        <v>26331</v>
      </c>
      <c r="L44" s="48"/>
      <c r="M44" s="34"/>
      <c r="N44" s="34"/>
      <c r="O44" s="48">
        <v>6845</v>
      </c>
      <c r="P44" s="48"/>
      <c r="Q44" s="34"/>
      <c r="R44" s="34"/>
      <c r="S44" s="71" t="s">
        <v>207</v>
      </c>
      <c r="T44" s="71"/>
      <c r="U44" s="34"/>
      <c r="V44" s="34"/>
      <c r="W44" s="48">
        <v>322172</v>
      </c>
      <c r="X44" s="48"/>
      <c r="Y44" s="34"/>
    </row>
    <row r="45" spans="1:25" ht="15.75" thickBot="1">
      <c r="A45" s="14"/>
      <c r="B45" s="133"/>
      <c r="C45" s="72"/>
      <c r="D45" s="72"/>
      <c r="E45" s="73"/>
      <c r="F45" s="34"/>
      <c r="G45" s="88"/>
      <c r="H45" s="88"/>
      <c r="I45" s="73"/>
      <c r="J45" s="34"/>
      <c r="K45" s="88"/>
      <c r="L45" s="88"/>
      <c r="M45" s="73"/>
      <c r="N45" s="34"/>
      <c r="O45" s="88"/>
      <c r="P45" s="88"/>
      <c r="Q45" s="73"/>
      <c r="R45" s="34"/>
      <c r="S45" s="72"/>
      <c r="T45" s="72"/>
      <c r="U45" s="73"/>
      <c r="V45" s="34"/>
      <c r="W45" s="88"/>
      <c r="X45" s="88"/>
      <c r="Y45" s="73"/>
    </row>
    <row r="46" spans="1:25">
      <c r="A46" s="14"/>
      <c r="B46" s="132" t="s">
        <v>47</v>
      </c>
      <c r="C46" s="138" t="s">
        <v>163</v>
      </c>
      <c r="D46" s="140">
        <v>2370908</v>
      </c>
      <c r="E46" s="79"/>
      <c r="F46" s="28"/>
      <c r="G46" s="138" t="s">
        <v>163</v>
      </c>
      <c r="H46" s="140">
        <v>3743481</v>
      </c>
      <c r="I46" s="79"/>
      <c r="J46" s="28"/>
      <c r="K46" s="138" t="s">
        <v>163</v>
      </c>
      <c r="L46" s="140">
        <v>1664385</v>
      </c>
      <c r="M46" s="79"/>
      <c r="N46" s="28"/>
      <c r="O46" s="138" t="s">
        <v>163</v>
      </c>
      <c r="P46" s="140">
        <v>2815169</v>
      </c>
      <c r="Q46" s="79"/>
      <c r="R46" s="28"/>
      <c r="S46" s="138" t="s">
        <v>163</v>
      </c>
      <c r="T46" s="142" t="s">
        <v>561</v>
      </c>
      <c r="U46" s="138" t="s">
        <v>169</v>
      </c>
      <c r="V46" s="28"/>
      <c r="W46" s="138" t="s">
        <v>163</v>
      </c>
      <c r="X46" s="140">
        <v>4895779</v>
      </c>
      <c r="Y46" s="79"/>
    </row>
    <row r="47" spans="1:25" ht="15.75" thickBot="1">
      <c r="A47" s="14"/>
      <c r="B47" s="132"/>
      <c r="C47" s="139"/>
      <c r="D47" s="141"/>
      <c r="E47" s="80"/>
      <c r="F47" s="28"/>
      <c r="G47" s="139"/>
      <c r="H47" s="141"/>
      <c r="I47" s="80"/>
      <c r="J47" s="28"/>
      <c r="K47" s="139"/>
      <c r="L47" s="141"/>
      <c r="M47" s="80"/>
      <c r="N47" s="28"/>
      <c r="O47" s="139"/>
      <c r="P47" s="141"/>
      <c r="Q47" s="80"/>
      <c r="R47" s="28"/>
      <c r="S47" s="139"/>
      <c r="T47" s="143"/>
      <c r="U47" s="139"/>
      <c r="V47" s="28"/>
      <c r="W47" s="139"/>
      <c r="X47" s="141"/>
      <c r="Y47" s="80"/>
    </row>
    <row r="48" spans="1:25" ht="15.75" thickTop="1">
      <c r="A48" s="14"/>
      <c r="B48" s="103" t="s">
        <v>562</v>
      </c>
      <c r="C48" s="83"/>
      <c r="D48" s="83"/>
      <c r="E48" s="83"/>
      <c r="F48" s="12"/>
      <c r="G48" s="83"/>
      <c r="H48" s="83"/>
      <c r="I48" s="83"/>
      <c r="J48" s="12"/>
      <c r="K48" s="83"/>
      <c r="L48" s="83"/>
      <c r="M48" s="83"/>
      <c r="N48" s="12"/>
      <c r="O48" s="83"/>
      <c r="P48" s="83"/>
      <c r="Q48" s="83"/>
      <c r="R48" s="12"/>
      <c r="S48" s="83"/>
      <c r="T48" s="83"/>
      <c r="U48" s="83"/>
      <c r="V48" s="12"/>
      <c r="W48" s="83"/>
      <c r="X48" s="83"/>
      <c r="Y48" s="83"/>
    </row>
    <row r="49" spans="1:25">
      <c r="A49" s="14"/>
      <c r="B49" s="117" t="s">
        <v>563</v>
      </c>
      <c r="C49" s="26" t="s">
        <v>163</v>
      </c>
      <c r="D49" s="27" t="s">
        <v>207</v>
      </c>
      <c r="E49" s="28"/>
      <c r="F49" s="28"/>
      <c r="G49" s="26" t="s">
        <v>163</v>
      </c>
      <c r="H49" s="38">
        <v>30926</v>
      </c>
      <c r="I49" s="28"/>
      <c r="J49" s="28"/>
      <c r="K49" s="26" t="s">
        <v>163</v>
      </c>
      <c r="L49" s="38">
        <v>17496</v>
      </c>
      <c r="M49" s="28"/>
      <c r="N49" s="28"/>
      <c r="O49" s="26" t="s">
        <v>163</v>
      </c>
      <c r="P49" s="38">
        <v>153847</v>
      </c>
      <c r="Q49" s="28"/>
      <c r="R49" s="28"/>
      <c r="S49" s="26" t="s">
        <v>163</v>
      </c>
      <c r="T49" s="27" t="s">
        <v>552</v>
      </c>
      <c r="U49" s="26" t="s">
        <v>169</v>
      </c>
      <c r="V49" s="28"/>
      <c r="W49" s="26" t="s">
        <v>163</v>
      </c>
      <c r="X49" s="38">
        <v>187180</v>
      </c>
      <c r="Y49" s="28"/>
    </row>
    <row r="50" spans="1:25">
      <c r="A50" s="14"/>
      <c r="B50" s="117"/>
      <c r="C50" s="26"/>
      <c r="D50" s="27"/>
      <c r="E50" s="28"/>
      <c r="F50" s="28"/>
      <c r="G50" s="26"/>
      <c r="H50" s="38"/>
      <c r="I50" s="28"/>
      <c r="J50" s="28"/>
      <c r="K50" s="26"/>
      <c r="L50" s="38"/>
      <c r="M50" s="28"/>
      <c r="N50" s="28"/>
      <c r="O50" s="26"/>
      <c r="P50" s="38"/>
      <c r="Q50" s="28"/>
      <c r="R50" s="28"/>
      <c r="S50" s="26"/>
      <c r="T50" s="27"/>
      <c r="U50" s="26"/>
      <c r="V50" s="28"/>
      <c r="W50" s="26"/>
      <c r="X50" s="38"/>
      <c r="Y50" s="28"/>
    </row>
    <row r="51" spans="1:25">
      <c r="A51" s="14"/>
      <c r="B51" s="133" t="s">
        <v>51</v>
      </c>
      <c r="C51" s="71" t="s">
        <v>207</v>
      </c>
      <c r="D51" s="71"/>
      <c r="E51" s="34"/>
      <c r="F51" s="34"/>
      <c r="G51" s="48">
        <v>33582</v>
      </c>
      <c r="H51" s="48"/>
      <c r="I51" s="34"/>
      <c r="J51" s="34"/>
      <c r="K51" s="71" t="s">
        <v>207</v>
      </c>
      <c r="L51" s="71"/>
      <c r="M51" s="34"/>
      <c r="N51" s="34"/>
      <c r="O51" s="71">
        <v>42</v>
      </c>
      <c r="P51" s="71"/>
      <c r="Q51" s="34"/>
      <c r="R51" s="34"/>
      <c r="S51" s="71" t="s">
        <v>207</v>
      </c>
      <c r="T51" s="71"/>
      <c r="U51" s="34"/>
      <c r="V51" s="34"/>
      <c r="W51" s="48">
        <v>33624</v>
      </c>
      <c r="X51" s="48"/>
      <c r="Y51" s="34"/>
    </row>
    <row r="52" spans="1:25">
      <c r="A52" s="14"/>
      <c r="B52" s="133"/>
      <c r="C52" s="71"/>
      <c r="D52" s="71"/>
      <c r="E52" s="34"/>
      <c r="F52" s="34"/>
      <c r="G52" s="48"/>
      <c r="H52" s="48"/>
      <c r="I52" s="34"/>
      <c r="J52" s="34"/>
      <c r="K52" s="71"/>
      <c r="L52" s="71"/>
      <c r="M52" s="34"/>
      <c r="N52" s="34"/>
      <c r="O52" s="71"/>
      <c r="P52" s="71"/>
      <c r="Q52" s="34"/>
      <c r="R52" s="34"/>
      <c r="S52" s="71"/>
      <c r="T52" s="71"/>
      <c r="U52" s="34"/>
      <c r="V52" s="34"/>
      <c r="W52" s="48"/>
      <c r="X52" s="48"/>
      <c r="Y52" s="34"/>
    </row>
    <row r="53" spans="1:25">
      <c r="A53" s="14"/>
      <c r="B53" s="117" t="s">
        <v>52</v>
      </c>
      <c r="C53" s="27">
        <v>589</v>
      </c>
      <c r="D53" s="27"/>
      <c r="E53" s="28"/>
      <c r="F53" s="28"/>
      <c r="G53" s="38">
        <v>16849</v>
      </c>
      <c r="H53" s="38"/>
      <c r="I53" s="28"/>
      <c r="J53" s="28"/>
      <c r="K53" s="38">
        <v>5044</v>
      </c>
      <c r="L53" s="38"/>
      <c r="M53" s="28"/>
      <c r="N53" s="28"/>
      <c r="O53" s="38">
        <v>14774</v>
      </c>
      <c r="P53" s="38"/>
      <c r="Q53" s="28"/>
      <c r="R53" s="28"/>
      <c r="S53" s="27" t="s">
        <v>207</v>
      </c>
      <c r="T53" s="27"/>
      <c r="U53" s="28"/>
      <c r="V53" s="28"/>
      <c r="W53" s="38">
        <v>37256</v>
      </c>
      <c r="X53" s="38"/>
      <c r="Y53" s="28"/>
    </row>
    <row r="54" spans="1:25">
      <c r="A54" s="14"/>
      <c r="B54" s="117"/>
      <c r="C54" s="27"/>
      <c r="D54" s="27"/>
      <c r="E54" s="28"/>
      <c r="F54" s="28"/>
      <c r="G54" s="38"/>
      <c r="H54" s="38"/>
      <c r="I54" s="28"/>
      <c r="J54" s="28"/>
      <c r="K54" s="38"/>
      <c r="L54" s="38"/>
      <c r="M54" s="28"/>
      <c r="N54" s="28"/>
      <c r="O54" s="38"/>
      <c r="P54" s="38"/>
      <c r="Q54" s="28"/>
      <c r="R54" s="28"/>
      <c r="S54" s="27"/>
      <c r="T54" s="27"/>
      <c r="U54" s="28"/>
      <c r="V54" s="28"/>
      <c r="W54" s="38"/>
      <c r="X54" s="38"/>
      <c r="Y54" s="28"/>
    </row>
    <row r="55" spans="1:25">
      <c r="A55" s="14"/>
      <c r="B55" s="133" t="s">
        <v>53</v>
      </c>
      <c r="C55" s="71" t="s">
        <v>207</v>
      </c>
      <c r="D55" s="71"/>
      <c r="E55" s="34"/>
      <c r="F55" s="34"/>
      <c r="G55" s="48">
        <v>5254</v>
      </c>
      <c r="H55" s="48"/>
      <c r="I55" s="34"/>
      <c r="J55" s="34"/>
      <c r="K55" s="48">
        <v>2886</v>
      </c>
      <c r="L55" s="48"/>
      <c r="M55" s="34"/>
      <c r="N55" s="34"/>
      <c r="O55" s="48">
        <v>2675</v>
      </c>
      <c r="P55" s="48"/>
      <c r="Q55" s="34"/>
      <c r="R55" s="34"/>
      <c r="S55" s="71" t="s">
        <v>207</v>
      </c>
      <c r="T55" s="71"/>
      <c r="U55" s="34"/>
      <c r="V55" s="34"/>
      <c r="W55" s="48">
        <v>10815</v>
      </c>
      <c r="X55" s="48"/>
      <c r="Y55" s="34"/>
    </row>
    <row r="56" spans="1:25">
      <c r="A56" s="14"/>
      <c r="B56" s="133"/>
      <c r="C56" s="71"/>
      <c r="D56" s="71"/>
      <c r="E56" s="34"/>
      <c r="F56" s="34"/>
      <c r="G56" s="48"/>
      <c r="H56" s="48"/>
      <c r="I56" s="34"/>
      <c r="J56" s="34"/>
      <c r="K56" s="48"/>
      <c r="L56" s="48"/>
      <c r="M56" s="34"/>
      <c r="N56" s="34"/>
      <c r="O56" s="48"/>
      <c r="P56" s="48"/>
      <c r="Q56" s="34"/>
      <c r="R56" s="34"/>
      <c r="S56" s="71"/>
      <c r="T56" s="71"/>
      <c r="U56" s="34"/>
      <c r="V56" s="34"/>
      <c r="W56" s="48"/>
      <c r="X56" s="48"/>
      <c r="Y56" s="34"/>
    </row>
    <row r="57" spans="1:25">
      <c r="A57" s="14"/>
      <c r="B57" s="117" t="s">
        <v>54</v>
      </c>
      <c r="C57" s="27" t="s">
        <v>207</v>
      </c>
      <c r="D57" s="27"/>
      <c r="E57" s="28"/>
      <c r="F57" s="28"/>
      <c r="G57" s="27">
        <v>393</v>
      </c>
      <c r="H57" s="27"/>
      <c r="I57" s="28"/>
      <c r="J57" s="28"/>
      <c r="K57" s="27">
        <v>3</v>
      </c>
      <c r="L57" s="27"/>
      <c r="M57" s="28"/>
      <c r="N57" s="28"/>
      <c r="O57" s="38">
        <v>2477</v>
      </c>
      <c r="P57" s="38"/>
      <c r="Q57" s="28"/>
      <c r="R57" s="28"/>
      <c r="S57" s="27" t="s">
        <v>207</v>
      </c>
      <c r="T57" s="27"/>
      <c r="U57" s="28"/>
      <c r="V57" s="28"/>
      <c r="W57" s="38">
        <v>2873</v>
      </c>
      <c r="X57" s="38"/>
      <c r="Y57" s="28"/>
    </row>
    <row r="58" spans="1:25">
      <c r="A58" s="14"/>
      <c r="B58" s="117"/>
      <c r="C58" s="27"/>
      <c r="D58" s="27"/>
      <c r="E58" s="28"/>
      <c r="F58" s="28"/>
      <c r="G58" s="27"/>
      <c r="H58" s="27"/>
      <c r="I58" s="28"/>
      <c r="J58" s="28"/>
      <c r="K58" s="27"/>
      <c r="L58" s="27"/>
      <c r="M58" s="28"/>
      <c r="N58" s="28"/>
      <c r="O58" s="38"/>
      <c r="P58" s="38"/>
      <c r="Q58" s="28"/>
      <c r="R58" s="28"/>
      <c r="S58" s="27"/>
      <c r="T58" s="27"/>
      <c r="U58" s="28"/>
      <c r="V58" s="28"/>
      <c r="W58" s="38"/>
      <c r="X58" s="38"/>
      <c r="Y58" s="28"/>
    </row>
    <row r="59" spans="1:25">
      <c r="A59" s="14"/>
      <c r="B59" s="133" t="s">
        <v>564</v>
      </c>
      <c r="C59" s="48">
        <v>505610</v>
      </c>
      <c r="D59" s="48"/>
      <c r="E59" s="34"/>
      <c r="F59" s="34"/>
      <c r="G59" s="71" t="s">
        <v>207</v>
      </c>
      <c r="H59" s="71"/>
      <c r="I59" s="34"/>
      <c r="J59" s="34"/>
      <c r="K59" s="48">
        <v>699947</v>
      </c>
      <c r="L59" s="48"/>
      <c r="M59" s="34"/>
      <c r="N59" s="34"/>
      <c r="O59" s="48">
        <v>103280</v>
      </c>
      <c r="P59" s="48"/>
      <c r="Q59" s="34"/>
      <c r="R59" s="34"/>
      <c r="S59" s="71" t="s">
        <v>555</v>
      </c>
      <c r="T59" s="71"/>
      <c r="U59" s="52" t="s">
        <v>169</v>
      </c>
      <c r="V59" s="34"/>
      <c r="W59" s="71" t="s">
        <v>207</v>
      </c>
      <c r="X59" s="71"/>
      <c r="Y59" s="34"/>
    </row>
    <row r="60" spans="1:25" ht="15.75" thickBot="1">
      <c r="A60" s="14"/>
      <c r="B60" s="133"/>
      <c r="C60" s="88"/>
      <c r="D60" s="88"/>
      <c r="E60" s="73"/>
      <c r="F60" s="34"/>
      <c r="G60" s="72"/>
      <c r="H60" s="72"/>
      <c r="I60" s="73"/>
      <c r="J60" s="34"/>
      <c r="K60" s="88"/>
      <c r="L60" s="88"/>
      <c r="M60" s="73"/>
      <c r="N60" s="34"/>
      <c r="O60" s="88"/>
      <c r="P60" s="88"/>
      <c r="Q60" s="73"/>
      <c r="R60" s="34"/>
      <c r="S60" s="72"/>
      <c r="T60" s="72"/>
      <c r="U60" s="84"/>
      <c r="V60" s="34"/>
      <c r="W60" s="72"/>
      <c r="X60" s="72"/>
      <c r="Y60" s="73"/>
    </row>
    <row r="61" spans="1:25">
      <c r="A61" s="14"/>
      <c r="B61" s="132" t="s">
        <v>55</v>
      </c>
      <c r="C61" s="77">
        <v>506199</v>
      </c>
      <c r="D61" s="77"/>
      <c r="E61" s="79"/>
      <c r="F61" s="28"/>
      <c r="G61" s="77">
        <v>87004</v>
      </c>
      <c r="H61" s="77"/>
      <c r="I61" s="79"/>
      <c r="J61" s="28"/>
      <c r="K61" s="77">
        <v>725376</v>
      </c>
      <c r="L61" s="77"/>
      <c r="M61" s="79"/>
      <c r="N61" s="28"/>
      <c r="O61" s="77">
        <v>277095</v>
      </c>
      <c r="P61" s="77"/>
      <c r="Q61" s="79"/>
      <c r="R61" s="28"/>
      <c r="S61" s="81" t="s">
        <v>565</v>
      </c>
      <c r="T61" s="81"/>
      <c r="U61" s="75" t="s">
        <v>169</v>
      </c>
      <c r="V61" s="28"/>
      <c r="W61" s="77">
        <v>271748</v>
      </c>
      <c r="X61" s="77"/>
      <c r="Y61" s="79"/>
    </row>
    <row r="62" spans="1:25" ht="15.75" thickBot="1">
      <c r="A62" s="14"/>
      <c r="B62" s="132"/>
      <c r="C62" s="49"/>
      <c r="D62" s="49"/>
      <c r="E62" s="50"/>
      <c r="F62" s="28"/>
      <c r="G62" s="49"/>
      <c r="H62" s="49"/>
      <c r="I62" s="50"/>
      <c r="J62" s="28"/>
      <c r="K62" s="49"/>
      <c r="L62" s="49"/>
      <c r="M62" s="50"/>
      <c r="N62" s="28"/>
      <c r="O62" s="49"/>
      <c r="P62" s="49"/>
      <c r="Q62" s="50"/>
      <c r="R62" s="28"/>
      <c r="S62" s="90"/>
      <c r="T62" s="90"/>
      <c r="U62" s="91"/>
      <c r="V62" s="28"/>
      <c r="W62" s="49"/>
      <c r="X62" s="49"/>
      <c r="Y62" s="50"/>
    </row>
    <row r="63" spans="1:25">
      <c r="A63" s="14"/>
      <c r="B63" s="133" t="s">
        <v>56</v>
      </c>
      <c r="C63" s="112" t="s">
        <v>207</v>
      </c>
      <c r="D63" s="112"/>
      <c r="E63" s="35"/>
      <c r="F63" s="34"/>
      <c r="G63" s="55">
        <v>2726629</v>
      </c>
      <c r="H63" s="55"/>
      <c r="I63" s="35"/>
      <c r="J63" s="34"/>
      <c r="K63" s="112" t="s">
        <v>207</v>
      </c>
      <c r="L63" s="112"/>
      <c r="M63" s="35"/>
      <c r="N63" s="34"/>
      <c r="O63" s="112" t="s">
        <v>207</v>
      </c>
      <c r="P63" s="112"/>
      <c r="Q63" s="35"/>
      <c r="R63" s="34"/>
      <c r="S63" s="112" t="s">
        <v>207</v>
      </c>
      <c r="T63" s="112"/>
      <c r="U63" s="35"/>
      <c r="V63" s="34"/>
      <c r="W63" s="55">
        <v>2726629</v>
      </c>
      <c r="X63" s="55"/>
      <c r="Y63" s="35"/>
    </row>
    <row r="64" spans="1:25">
      <c r="A64" s="14"/>
      <c r="B64" s="133"/>
      <c r="C64" s="71"/>
      <c r="D64" s="71"/>
      <c r="E64" s="34"/>
      <c r="F64" s="34"/>
      <c r="G64" s="48"/>
      <c r="H64" s="48"/>
      <c r="I64" s="34"/>
      <c r="J64" s="34"/>
      <c r="K64" s="71"/>
      <c r="L64" s="71"/>
      <c r="M64" s="34"/>
      <c r="N64" s="34"/>
      <c r="O64" s="71"/>
      <c r="P64" s="71"/>
      <c r="Q64" s="34"/>
      <c r="R64" s="34"/>
      <c r="S64" s="71"/>
      <c r="T64" s="71"/>
      <c r="U64" s="34"/>
      <c r="V64" s="34"/>
      <c r="W64" s="48"/>
      <c r="X64" s="48"/>
      <c r="Y64" s="34"/>
    </row>
    <row r="65" spans="1:25">
      <c r="A65" s="14"/>
      <c r="B65" s="117" t="s">
        <v>57</v>
      </c>
      <c r="C65" s="27" t="s">
        <v>207</v>
      </c>
      <c r="D65" s="27"/>
      <c r="E65" s="28"/>
      <c r="F65" s="28"/>
      <c r="G65" s="38">
        <v>34990</v>
      </c>
      <c r="H65" s="38"/>
      <c r="I65" s="28"/>
      <c r="J65" s="28"/>
      <c r="K65" s="27" t="s">
        <v>207</v>
      </c>
      <c r="L65" s="27"/>
      <c r="M65" s="28"/>
      <c r="N65" s="28"/>
      <c r="O65" s="38">
        <v>5442</v>
      </c>
      <c r="P65" s="38"/>
      <c r="Q65" s="28"/>
      <c r="R65" s="28"/>
      <c r="S65" s="27" t="s">
        <v>207</v>
      </c>
      <c r="T65" s="27"/>
      <c r="U65" s="28"/>
      <c r="V65" s="28"/>
      <c r="W65" s="38">
        <v>40432</v>
      </c>
      <c r="X65" s="38"/>
      <c r="Y65" s="28"/>
    </row>
    <row r="66" spans="1:25">
      <c r="A66" s="14"/>
      <c r="B66" s="117"/>
      <c r="C66" s="27"/>
      <c r="D66" s="27"/>
      <c r="E66" s="28"/>
      <c r="F66" s="28"/>
      <c r="G66" s="38"/>
      <c r="H66" s="38"/>
      <c r="I66" s="28"/>
      <c r="J66" s="28"/>
      <c r="K66" s="27"/>
      <c r="L66" s="27"/>
      <c r="M66" s="28"/>
      <c r="N66" s="28"/>
      <c r="O66" s="38"/>
      <c r="P66" s="38"/>
      <c r="Q66" s="28"/>
      <c r="R66" s="28"/>
      <c r="S66" s="27"/>
      <c r="T66" s="27"/>
      <c r="U66" s="28"/>
      <c r="V66" s="28"/>
      <c r="W66" s="38"/>
      <c r="X66" s="38"/>
      <c r="Y66" s="28"/>
    </row>
    <row r="67" spans="1:25">
      <c r="A67" s="14"/>
      <c r="B67" s="133" t="s">
        <v>58</v>
      </c>
      <c r="C67" s="71" t="s">
        <v>207</v>
      </c>
      <c r="D67" s="71"/>
      <c r="E67" s="34"/>
      <c r="F67" s="34"/>
      <c r="G67" s="71" t="s">
        <v>207</v>
      </c>
      <c r="H67" s="71"/>
      <c r="I67" s="34"/>
      <c r="J67" s="34"/>
      <c r="K67" s="71" t="s">
        <v>207</v>
      </c>
      <c r="L67" s="71"/>
      <c r="M67" s="34"/>
      <c r="N67" s="34"/>
      <c r="O67" s="48">
        <v>29152</v>
      </c>
      <c r="P67" s="48"/>
      <c r="Q67" s="34"/>
      <c r="R67" s="34"/>
      <c r="S67" s="71" t="s">
        <v>207</v>
      </c>
      <c r="T67" s="71"/>
      <c r="U67" s="34"/>
      <c r="V67" s="34"/>
      <c r="W67" s="48">
        <v>29152</v>
      </c>
      <c r="X67" s="48"/>
      <c r="Y67" s="34"/>
    </row>
    <row r="68" spans="1:25">
      <c r="A68" s="14"/>
      <c r="B68" s="133"/>
      <c r="C68" s="71"/>
      <c r="D68" s="71"/>
      <c r="E68" s="34"/>
      <c r="F68" s="34"/>
      <c r="G68" s="71"/>
      <c r="H68" s="71"/>
      <c r="I68" s="34"/>
      <c r="J68" s="34"/>
      <c r="K68" s="71"/>
      <c r="L68" s="71"/>
      <c r="M68" s="34"/>
      <c r="N68" s="34"/>
      <c r="O68" s="48"/>
      <c r="P68" s="48"/>
      <c r="Q68" s="34"/>
      <c r="R68" s="34"/>
      <c r="S68" s="71"/>
      <c r="T68" s="71"/>
      <c r="U68" s="34"/>
      <c r="V68" s="34"/>
      <c r="W68" s="48"/>
      <c r="X68" s="48"/>
      <c r="Y68" s="34"/>
    </row>
    <row r="69" spans="1:25">
      <c r="A69" s="14"/>
      <c r="B69" s="117" t="s">
        <v>59</v>
      </c>
      <c r="C69" s="27" t="s">
        <v>207</v>
      </c>
      <c r="D69" s="27"/>
      <c r="E69" s="28"/>
      <c r="F69" s="28"/>
      <c r="G69" s="38">
        <v>12850</v>
      </c>
      <c r="H69" s="38"/>
      <c r="I69" s="28"/>
      <c r="J69" s="28"/>
      <c r="K69" s="27">
        <v>588</v>
      </c>
      <c r="L69" s="27"/>
      <c r="M69" s="28"/>
      <c r="N69" s="28"/>
      <c r="O69" s="38">
        <v>5021</v>
      </c>
      <c r="P69" s="38"/>
      <c r="Q69" s="28"/>
      <c r="R69" s="28"/>
      <c r="S69" s="27" t="s">
        <v>207</v>
      </c>
      <c r="T69" s="27"/>
      <c r="U69" s="28"/>
      <c r="V69" s="28"/>
      <c r="W69" s="38">
        <v>18459</v>
      </c>
      <c r="X69" s="38"/>
      <c r="Y69" s="28"/>
    </row>
    <row r="70" spans="1:25">
      <c r="A70" s="14"/>
      <c r="B70" s="117"/>
      <c r="C70" s="27"/>
      <c r="D70" s="27"/>
      <c r="E70" s="28"/>
      <c r="F70" s="28"/>
      <c r="G70" s="38"/>
      <c r="H70" s="38"/>
      <c r="I70" s="28"/>
      <c r="J70" s="28"/>
      <c r="K70" s="27"/>
      <c r="L70" s="27"/>
      <c r="M70" s="28"/>
      <c r="N70" s="28"/>
      <c r="O70" s="38"/>
      <c r="P70" s="38"/>
      <c r="Q70" s="28"/>
      <c r="R70" s="28"/>
      <c r="S70" s="27"/>
      <c r="T70" s="27"/>
      <c r="U70" s="28"/>
      <c r="V70" s="28"/>
      <c r="W70" s="38"/>
      <c r="X70" s="38"/>
      <c r="Y70" s="28"/>
    </row>
    <row r="71" spans="1:25">
      <c r="A71" s="14"/>
      <c r="B71" s="135" t="s">
        <v>566</v>
      </c>
      <c r="C71" s="48">
        <v>1864709</v>
      </c>
      <c r="D71" s="48"/>
      <c r="E71" s="34"/>
      <c r="F71" s="34"/>
      <c r="G71" s="48">
        <v>882008</v>
      </c>
      <c r="H71" s="48"/>
      <c r="I71" s="34"/>
      <c r="J71" s="34"/>
      <c r="K71" s="48">
        <v>938421</v>
      </c>
      <c r="L71" s="48"/>
      <c r="M71" s="34"/>
      <c r="N71" s="34"/>
      <c r="O71" s="48">
        <v>2498459</v>
      </c>
      <c r="P71" s="48"/>
      <c r="Q71" s="34"/>
      <c r="R71" s="34"/>
      <c r="S71" s="71" t="s">
        <v>567</v>
      </c>
      <c r="T71" s="71"/>
      <c r="U71" s="52" t="s">
        <v>169</v>
      </c>
      <c r="V71" s="34"/>
      <c r="W71" s="48">
        <v>1809359</v>
      </c>
      <c r="X71" s="48"/>
      <c r="Y71" s="34"/>
    </row>
    <row r="72" spans="1:25" ht="15.75" thickBot="1">
      <c r="A72" s="14"/>
      <c r="B72" s="135"/>
      <c r="C72" s="88"/>
      <c r="D72" s="88"/>
      <c r="E72" s="73"/>
      <c r="F72" s="34"/>
      <c r="G72" s="88"/>
      <c r="H72" s="88"/>
      <c r="I72" s="73"/>
      <c r="J72" s="34"/>
      <c r="K72" s="88"/>
      <c r="L72" s="88"/>
      <c r="M72" s="73"/>
      <c r="N72" s="34"/>
      <c r="O72" s="88"/>
      <c r="P72" s="88"/>
      <c r="Q72" s="73"/>
      <c r="R72" s="34"/>
      <c r="S72" s="72"/>
      <c r="T72" s="72"/>
      <c r="U72" s="84"/>
      <c r="V72" s="34"/>
      <c r="W72" s="88"/>
      <c r="X72" s="88"/>
      <c r="Y72" s="73"/>
    </row>
    <row r="73" spans="1:25">
      <c r="A73" s="14"/>
      <c r="B73" s="129" t="s">
        <v>568</v>
      </c>
      <c r="C73" s="75" t="s">
        <v>163</v>
      </c>
      <c r="D73" s="77">
        <v>2370908</v>
      </c>
      <c r="E73" s="79"/>
      <c r="F73" s="28"/>
      <c r="G73" s="75" t="s">
        <v>163</v>
      </c>
      <c r="H73" s="77">
        <v>3743481</v>
      </c>
      <c r="I73" s="79"/>
      <c r="J73" s="28"/>
      <c r="K73" s="75" t="s">
        <v>163</v>
      </c>
      <c r="L73" s="77">
        <v>1664385</v>
      </c>
      <c r="M73" s="79"/>
      <c r="N73" s="28"/>
      <c r="O73" s="75" t="s">
        <v>163</v>
      </c>
      <c r="P73" s="77">
        <v>2815169</v>
      </c>
      <c r="Q73" s="79"/>
      <c r="R73" s="28"/>
      <c r="S73" s="75" t="s">
        <v>163</v>
      </c>
      <c r="T73" s="81" t="s">
        <v>561</v>
      </c>
      <c r="U73" s="75" t="s">
        <v>169</v>
      </c>
      <c r="V73" s="28"/>
      <c r="W73" s="75" t="s">
        <v>163</v>
      </c>
      <c r="X73" s="77">
        <v>4895779</v>
      </c>
      <c r="Y73" s="79"/>
    </row>
    <row r="74" spans="1:25" ht="15.75" thickBot="1">
      <c r="A74" s="14"/>
      <c r="B74" s="129" t="s">
        <v>569</v>
      </c>
      <c r="C74" s="76"/>
      <c r="D74" s="78"/>
      <c r="E74" s="80"/>
      <c r="F74" s="28"/>
      <c r="G74" s="76"/>
      <c r="H74" s="78"/>
      <c r="I74" s="80"/>
      <c r="J74" s="28"/>
      <c r="K74" s="76"/>
      <c r="L74" s="78"/>
      <c r="M74" s="80"/>
      <c r="N74" s="28"/>
      <c r="O74" s="76"/>
      <c r="P74" s="78"/>
      <c r="Q74" s="80"/>
      <c r="R74" s="28"/>
      <c r="S74" s="76"/>
      <c r="T74" s="82"/>
      <c r="U74" s="76"/>
      <c r="V74" s="28"/>
      <c r="W74" s="76"/>
      <c r="X74" s="78"/>
      <c r="Y74" s="80"/>
    </row>
    <row r="75" spans="1:25" ht="15.75" thickTop="1">
      <c r="A75" s="14"/>
      <c r="B75" s="39"/>
      <c r="C75" s="39"/>
      <c r="D75" s="39"/>
      <c r="E75" s="39"/>
      <c r="F75" s="39"/>
      <c r="G75" s="39"/>
      <c r="H75" s="39"/>
      <c r="I75" s="39"/>
      <c r="J75" s="39"/>
      <c r="K75" s="39"/>
      <c r="L75" s="39"/>
      <c r="M75" s="39"/>
      <c r="N75" s="39"/>
      <c r="O75" s="39"/>
      <c r="P75" s="39"/>
      <c r="Q75" s="39"/>
      <c r="R75" s="39"/>
      <c r="S75" s="39"/>
      <c r="T75" s="39"/>
      <c r="U75" s="39"/>
      <c r="V75" s="39"/>
      <c r="W75" s="39"/>
      <c r="X75" s="39"/>
      <c r="Y75" s="39"/>
    </row>
    <row r="76" spans="1:25">
      <c r="A76" s="14"/>
      <c r="B76" s="39"/>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14"/>
      <c r="B77" s="156" t="s">
        <v>540</v>
      </c>
      <c r="C77" s="156"/>
      <c r="D77" s="156"/>
      <c r="E77" s="156"/>
      <c r="F77" s="156"/>
      <c r="G77" s="156"/>
      <c r="H77" s="156"/>
      <c r="I77" s="156"/>
      <c r="J77" s="156"/>
      <c r="K77" s="156"/>
      <c r="L77" s="156"/>
      <c r="M77" s="156"/>
      <c r="N77" s="156"/>
      <c r="O77" s="156"/>
      <c r="P77" s="156"/>
      <c r="Q77" s="156"/>
      <c r="R77" s="156"/>
      <c r="S77" s="156"/>
      <c r="T77" s="156"/>
      <c r="U77" s="156"/>
      <c r="V77" s="156"/>
      <c r="W77" s="156"/>
      <c r="X77" s="156"/>
      <c r="Y77" s="156"/>
    </row>
    <row r="78" spans="1:25">
      <c r="A78" s="14"/>
      <c r="B78" s="157" t="s">
        <v>570</v>
      </c>
      <c r="C78" s="157"/>
      <c r="D78" s="157"/>
      <c r="E78" s="157"/>
      <c r="F78" s="157"/>
      <c r="G78" s="157"/>
      <c r="H78" s="157"/>
      <c r="I78" s="157"/>
      <c r="J78" s="157"/>
      <c r="K78" s="157"/>
      <c r="L78" s="157"/>
      <c r="M78" s="157"/>
      <c r="N78" s="157"/>
      <c r="O78" s="157"/>
      <c r="P78" s="157"/>
      <c r="Q78" s="157"/>
      <c r="R78" s="157"/>
      <c r="S78" s="157"/>
      <c r="T78" s="157"/>
      <c r="U78" s="157"/>
      <c r="V78" s="157"/>
      <c r="W78" s="157"/>
      <c r="X78" s="157"/>
      <c r="Y78" s="157"/>
    </row>
    <row r="79" spans="1:25">
      <c r="A79" s="14"/>
      <c r="B79" s="156" t="s">
        <v>177</v>
      </c>
      <c r="C79" s="156"/>
      <c r="D79" s="156"/>
      <c r="E79" s="156"/>
      <c r="F79" s="156"/>
      <c r="G79" s="156"/>
      <c r="H79" s="156"/>
      <c r="I79" s="156"/>
      <c r="J79" s="156"/>
      <c r="K79" s="156"/>
      <c r="L79" s="156"/>
      <c r="M79" s="156"/>
      <c r="N79" s="156"/>
      <c r="O79" s="156"/>
      <c r="P79" s="156"/>
      <c r="Q79" s="156"/>
      <c r="R79" s="156"/>
      <c r="S79" s="156"/>
      <c r="T79" s="156"/>
      <c r="U79" s="156"/>
      <c r="V79" s="156"/>
      <c r="W79" s="156"/>
      <c r="X79" s="156"/>
      <c r="Y79" s="156"/>
    </row>
    <row r="80" spans="1:25">
      <c r="A80" s="14"/>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4"/>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4"/>
      <c r="B82" s="34"/>
      <c r="C82" s="46" t="s">
        <v>542</v>
      </c>
      <c r="D82" s="46"/>
      <c r="E82" s="46"/>
      <c r="F82" s="34"/>
      <c r="G82" s="46" t="s">
        <v>542</v>
      </c>
      <c r="H82" s="46"/>
      <c r="I82" s="46"/>
      <c r="J82" s="34"/>
      <c r="K82" s="46" t="s">
        <v>545</v>
      </c>
      <c r="L82" s="46"/>
      <c r="M82" s="46"/>
      <c r="N82" s="34"/>
      <c r="O82" s="46" t="s">
        <v>546</v>
      </c>
      <c r="P82" s="46"/>
      <c r="Q82" s="46"/>
      <c r="R82" s="34"/>
      <c r="S82" s="46" t="s">
        <v>548</v>
      </c>
      <c r="T82" s="46"/>
      <c r="U82" s="46"/>
      <c r="V82" s="34"/>
      <c r="W82" s="46" t="s">
        <v>549</v>
      </c>
      <c r="X82" s="46"/>
      <c r="Y82" s="46"/>
    </row>
    <row r="83" spans="1:25" ht="15.75" thickBot="1">
      <c r="A83" s="14"/>
      <c r="B83" s="34"/>
      <c r="C83" s="23" t="s">
        <v>543</v>
      </c>
      <c r="D83" s="23"/>
      <c r="E83" s="23"/>
      <c r="F83" s="34"/>
      <c r="G83" s="23" t="s">
        <v>544</v>
      </c>
      <c r="H83" s="23"/>
      <c r="I83" s="23"/>
      <c r="J83" s="34"/>
      <c r="K83" s="23"/>
      <c r="L83" s="23"/>
      <c r="M83" s="23"/>
      <c r="N83" s="34"/>
      <c r="O83" s="23" t="s">
        <v>547</v>
      </c>
      <c r="P83" s="23"/>
      <c r="Q83" s="23"/>
      <c r="R83" s="34"/>
      <c r="S83" s="23"/>
      <c r="T83" s="23"/>
      <c r="U83" s="23"/>
      <c r="V83" s="34"/>
      <c r="W83" s="23"/>
      <c r="X83" s="23"/>
      <c r="Y83" s="23"/>
    </row>
    <row r="84" spans="1:25">
      <c r="A84" s="14"/>
      <c r="B84" s="60" t="s">
        <v>550</v>
      </c>
      <c r="C84" s="79"/>
      <c r="D84" s="79"/>
      <c r="E84" s="79"/>
      <c r="F84" s="21"/>
      <c r="G84" s="79"/>
      <c r="H84" s="79"/>
      <c r="I84" s="79"/>
      <c r="J84" s="21"/>
      <c r="K84" s="79"/>
      <c r="L84" s="79"/>
      <c r="M84" s="79"/>
      <c r="N84" s="21"/>
      <c r="O84" s="79"/>
      <c r="P84" s="79"/>
      <c r="Q84" s="79"/>
      <c r="R84" s="21"/>
      <c r="S84" s="79"/>
      <c r="T84" s="79"/>
      <c r="U84" s="79"/>
      <c r="V84" s="21"/>
      <c r="W84" s="79"/>
      <c r="X84" s="79"/>
      <c r="Y84" s="79"/>
    </row>
    <row r="85" spans="1:25">
      <c r="A85" s="14"/>
      <c r="B85" s="133" t="s">
        <v>30</v>
      </c>
      <c r="C85" s="52" t="s">
        <v>163</v>
      </c>
      <c r="D85" s="71">
        <v>904</v>
      </c>
      <c r="E85" s="34"/>
      <c r="F85" s="34"/>
      <c r="G85" s="52" t="s">
        <v>163</v>
      </c>
      <c r="H85" s="48">
        <v>22307</v>
      </c>
      <c r="I85" s="34"/>
      <c r="J85" s="34"/>
      <c r="K85" s="52" t="s">
        <v>163</v>
      </c>
      <c r="L85" s="71" t="s">
        <v>207</v>
      </c>
      <c r="M85" s="34"/>
      <c r="N85" s="34"/>
      <c r="O85" s="52" t="s">
        <v>163</v>
      </c>
      <c r="P85" s="48">
        <v>77532</v>
      </c>
      <c r="Q85" s="34"/>
      <c r="R85" s="34"/>
      <c r="S85" s="52" t="s">
        <v>163</v>
      </c>
      <c r="T85" s="71" t="s">
        <v>207</v>
      </c>
      <c r="U85" s="34"/>
      <c r="V85" s="34"/>
      <c r="W85" s="52" t="s">
        <v>163</v>
      </c>
      <c r="X85" s="48">
        <v>100743</v>
      </c>
      <c r="Y85" s="34"/>
    </row>
    <row r="86" spans="1:25">
      <c r="A86" s="14"/>
      <c r="B86" s="133"/>
      <c r="C86" s="52"/>
      <c r="D86" s="71"/>
      <c r="E86" s="34"/>
      <c r="F86" s="34"/>
      <c r="G86" s="52"/>
      <c r="H86" s="48"/>
      <c r="I86" s="34"/>
      <c r="J86" s="34"/>
      <c r="K86" s="52"/>
      <c r="L86" s="71"/>
      <c r="M86" s="34"/>
      <c r="N86" s="34"/>
      <c r="O86" s="52"/>
      <c r="P86" s="48"/>
      <c r="Q86" s="34"/>
      <c r="R86" s="34"/>
      <c r="S86" s="52"/>
      <c r="T86" s="71"/>
      <c r="U86" s="34"/>
      <c r="V86" s="34"/>
      <c r="W86" s="52"/>
      <c r="X86" s="48"/>
      <c r="Y86" s="34"/>
    </row>
    <row r="87" spans="1:25">
      <c r="A87" s="14"/>
      <c r="B87" s="117" t="s">
        <v>551</v>
      </c>
      <c r="C87" s="27" t="s">
        <v>207</v>
      </c>
      <c r="D87" s="27"/>
      <c r="E87" s="28"/>
      <c r="F87" s="28"/>
      <c r="G87" s="38">
        <v>87899</v>
      </c>
      <c r="H87" s="38"/>
      <c r="I87" s="28"/>
      <c r="J87" s="28"/>
      <c r="K87" s="38">
        <v>13281</v>
      </c>
      <c r="L87" s="38"/>
      <c r="M87" s="28"/>
      <c r="N87" s="28"/>
      <c r="O87" s="38">
        <v>231220</v>
      </c>
      <c r="P87" s="38"/>
      <c r="Q87" s="28"/>
      <c r="R87" s="28"/>
      <c r="S87" s="27" t="s">
        <v>571</v>
      </c>
      <c r="T87" s="27"/>
      <c r="U87" s="26" t="s">
        <v>169</v>
      </c>
      <c r="V87" s="28"/>
      <c r="W87" s="38">
        <v>332394</v>
      </c>
      <c r="X87" s="38"/>
      <c r="Y87" s="28"/>
    </row>
    <row r="88" spans="1:25">
      <c r="A88" s="14"/>
      <c r="B88" s="117"/>
      <c r="C88" s="27"/>
      <c r="D88" s="27"/>
      <c r="E88" s="28"/>
      <c r="F88" s="28"/>
      <c r="G88" s="38"/>
      <c r="H88" s="38"/>
      <c r="I88" s="28"/>
      <c r="J88" s="28"/>
      <c r="K88" s="38"/>
      <c r="L88" s="38"/>
      <c r="M88" s="28"/>
      <c r="N88" s="28"/>
      <c r="O88" s="38"/>
      <c r="P88" s="38"/>
      <c r="Q88" s="28"/>
      <c r="R88" s="28"/>
      <c r="S88" s="27"/>
      <c r="T88" s="27"/>
      <c r="U88" s="26"/>
      <c r="V88" s="28"/>
      <c r="W88" s="38"/>
      <c r="X88" s="38"/>
      <c r="Y88" s="28"/>
    </row>
    <row r="89" spans="1:25">
      <c r="A89" s="14"/>
      <c r="B89" s="133" t="s">
        <v>33</v>
      </c>
      <c r="C89" s="71" t="s">
        <v>207</v>
      </c>
      <c r="D89" s="71"/>
      <c r="E89" s="34"/>
      <c r="F89" s="34"/>
      <c r="G89" s="48">
        <v>2083</v>
      </c>
      <c r="H89" s="48"/>
      <c r="I89" s="34"/>
      <c r="J89" s="34"/>
      <c r="K89" s="48">
        <v>2879</v>
      </c>
      <c r="L89" s="48"/>
      <c r="M89" s="34"/>
      <c r="N89" s="34"/>
      <c r="O89" s="48">
        <v>133195</v>
      </c>
      <c r="P89" s="48"/>
      <c r="Q89" s="34"/>
      <c r="R89" s="34"/>
      <c r="S89" s="71" t="s">
        <v>529</v>
      </c>
      <c r="T89" s="71"/>
      <c r="U89" s="52" t="s">
        <v>169</v>
      </c>
      <c r="V89" s="34"/>
      <c r="W89" s="48">
        <v>138147</v>
      </c>
      <c r="X89" s="48"/>
      <c r="Y89" s="34"/>
    </row>
    <row r="90" spans="1:25">
      <c r="A90" s="14"/>
      <c r="B90" s="133"/>
      <c r="C90" s="71"/>
      <c r="D90" s="71"/>
      <c r="E90" s="34"/>
      <c r="F90" s="34"/>
      <c r="G90" s="48"/>
      <c r="H90" s="48"/>
      <c r="I90" s="34"/>
      <c r="J90" s="34"/>
      <c r="K90" s="48"/>
      <c r="L90" s="48"/>
      <c r="M90" s="34"/>
      <c r="N90" s="34"/>
      <c r="O90" s="48"/>
      <c r="P90" s="48"/>
      <c r="Q90" s="34"/>
      <c r="R90" s="34"/>
      <c r="S90" s="71"/>
      <c r="T90" s="71"/>
      <c r="U90" s="52"/>
      <c r="V90" s="34"/>
      <c r="W90" s="48"/>
      <c r="X90" s="48"/>
      <c r="Y90" s="34"/>
    </row>
    <row r="91" spans="1:25">
      <c r="A91" s="14"/>
      <c r="B91" s="117" t="s">
        <v>34</v>
      </c>
      <c r="C91" s="27" t="s">
        <v>207</v>
      </c>
      <c r="D91" s="27"/>
      <c r="E91" s="28"/>
      <c r="F91" s="28"/>
      <c r="G91" s="27" t="s">
        <v>207</v>
      </c>
      <c r="H91" s="27"/>
      <c r="I91" s="28"/>
      <c r="J91" s="28"/>
      <c r="K91" s="27" t="s">
        <v>207</v>
      </c>
      <c r="L91" s="27"/>
      <c r="M91" s="28"/>
      <c r="N91" s="28"/>
      <c r="O91" s="27">
        <v>826</v>
      </c>
      <c r="P91" s="27"/>
      <c r="Q91" s="28"/>
      <c r="R91" s="28"/>
      <c r="S91" s="27" t="s">
        <v>207</v>
      </c>
      <c r="T91" s="27"/>
      <c r="U91" s="28"/>
      <c r="V91" s="28"/>
      <c r="W91" s="27">
        <v>826</v>
      </c>
      <c r="X91" s="27"/>
      <c r="Y91" s="28"/>
    </row>
    <row r="92" spans="1:25">
      <c r="A92" s="14"/>
      <c r="B92" s="117"/>
      <c r="C92" s="27"/>
      <c r="D92" s="27"/>
      <c r="E92" s="28"/>
      <c r="F92" s="28"/>
      <c r="G92" s="27"/>
      <c r="H92" s="27"/>
      <c r="I92" s="28"/>
      <c r="J92" s="28"/>
      <c r="K92" s="27"/>
      <c r="L92" s="27"/>
      <c r="M92" s="28"/>
      <c r="N92" s="28"/>
      <c r="O92" s="27"/>
      <c r="P92" s="27"/>
      <c r="Q92" s="28"/>
      <c r="R92" s="28"/>
      <c r="S92" s="27"/>
      <c r="T92" s="27"/>
      <c r="U92" s="28"/>
      <c r="V92" s="28"/>
      <c r="W92" s="27"/>
      <c r="X92" s="27"/>
      <c r="Y92" s="28"/>
    </row>
    <row r="93" spans="1:25">
      <c r="A93" s="14"/>
      <c r="B93" s="133" t="s">
        <v>35</v>
      </c>
      <c r="C93" s="71" t="s">
        <v>207</v>
      </c>
      <c r="D93" s="71"/>
      <c r="E93" s="34"/>
      <c r="F93" s="34"/>
      <c r="G93" s="48">
        <v>18109</v>
      </c>
      <c r="H93" s="48"/>
      <c r="I93" s="34"/>
      <c r="J93" s="34"/>
      <c r="K93" s="48">
        <v>2334</v>
      </c>
      <c r="L93" s="48"/>
      <c r="M93" s="34"/>
      <c r="N93" s="34"/>
      <c r="O93" s="48">
        <v>19009</v>
      </c>
      <c r="P93" s="48"/>
      <c r="Q93" s="34"/>
      <c r="R93" s="34"/>
      <c r="S93" s="71" t="s">
        <v>207</v>
      </c>
      <c r="T93" s="71"/>
      <c r="U93" s="34"/>
      <c r="V93" s="34"/>
      <c r="W93" s="48">
        <v>39452</v>
      </c>
      <c r="X93" s="48"/>
      <c r="Y93" s="34"/>
    </row>
    <row r="94" spans="1:25">
      <c r="A94" s="14"/>
      <c r="B94" s="133"/>
      <c r="C94" s="71"/>
      <c r="D94" s="71"/>
      <c r="E94" s="34"/>
      <c r="F94" s="34"/>
      <c r="G94" s="48"/>
      <c r="H94" s="48"/>
      <c r="I94" s="34"/>
      <c r="J94" s="34"/>
      <c r="K94" s="48"/>
      <c r="L94" s="48"/>
      <c r="M94" s="34"/>
      <c r="N94" s="34"/>
      <c r="O94" s="48"/>
      <c r="P94" s="48"/>
      <c r="Q94" s="34"/>
      <c r="R94" s="34"/>
      <c r="S94" s="71"/>
      <c r="T94" s="71"/>
      <c r="U94" s="34"/>
      <c r="V94" s="34"/>
      <c r="W94" s="48"/>
      <c r="X94" s="48"/>
      <c r="Y94" s="34"/>
    </row>
    <row r="95" spans="1:25">
      <c r="A95" s="14"/>
      <c r="B95" s="117" t="s">
        <v>36</v>
      </c>
      <c r="C95" s="27" t="s">
        <v>207</v>
      </c>
      <c r="D95" s="27"/>
      <c r="E95" s="28"/>
      <c r="F95" s="28"/>
      <c r="G95" s="27" t="s">
        <v>207</v>
      </c>
      <c r="H95" s="27"/>
      <c r="I95" s="28"/>
      <c r="J95" s="28"/>
      <c r="K95" s="27" t="s">
        <v>207</v>
      </c>
      <c r="L95" s="27"/>
      <c r="M95" s="28"/>
      <c r="N95" s="28"/>
      <c r="O95" s="38">
        <v>21987</v>
      </c>
      <c r="P95" s="38"/>
      <c r="Q95" s="28"/>
      <c r="R95" s="28"/>
      <c r="S95" s="27" t="s">
        <v>207</v>
      </c>
      <c r="T95" s="27"/>
      <c r="U95" s="28"/>
      <c r="V95" s="28"/>
      <c r="W95" s="38">
        <v>21987</v>
      </c>
      <c r="X95" s="38"/>
      <c r="Y95" s="28"/>
    </row>
    <row r="96" spans="1:25">
      <c r="A96" s="14"/>
      <c r="B96" s="117"/>
      <c r="C96" s="27"/>
      <c r="D96" s="27"/>
      <c r="E96" s="28"/>
      <c r="F96" s="28"/>
      <c r="G96" s="27"/>
      <c r="H96" s="27"/>
      <c r="I96" s="28"/>
      <c r="J96" s="28"/>
      <c r="K96" s="27"/>
      <c r="L96" s="27"/>
      <c r="M96" s="28"/>
      <c r="N96" s="28"/>
      <c r="O96" s="38"/>
      <c r="P96" s="38"/>
      <c r="Q96" s="28"/>
      <c r="R96" s="28"/>
      <c r="S96" s="27"/>
      <c r="T96" s="27"/>
      <c r="U96" s="28"/>
      <c r="V96" s="28"/>
      <c r="W96" s="38"/>
      <c r="X96" s="38"/>
      <c r="Y96" s="28"/>
    </row>
    <row r="97" spans="1:25">
      <c r="A97" s="14"/>
      <c r="B97" s="133" t="s">
        <v>554</v>
      </c>
      <c r="C97" s="71" t="s">
        <v>207</v>
      </c>
      <c r="D97" s="71"/>
      <c r="E97" s="34"/>
      <c r="F97" s="34"/>
      <c r="G97" s="48">
        <v>1521552</v>
      </c>
      <c r="H97" s="48"/>
      <c r="I97" s="34"/>
      <c r="J97" s="34"/>
      <c r="K97" s="71" t="s">
        <v>207</v>
      </c>
      <c r="L97" s="71"/>
      <c r="M97" s="34"/>
      <c r="N97" s="34"/>
      <c r="O97" s="71" t="s">
        <v>207</v>
      </c>
      <c r="P97" s="71"/>
      <c r="Q97" s="34"/>
      <c r="R97" s="34"/>
      <c r="S97" s="71" t="s">
        <v>572</v>
      </c>
      <c r="T97" s="71"/>
      <c r="U97" s="52" t="s">
        <v>169</v>
      </c>
      <c r="V97" s="34"/>
      <c r="W97" s="71" t="s">
        <v>207</v>
      </c>
      <c r="X97" s="71"/>
      <c r="Y97" s="34"/>
    </row>
    <row r="98" spans="1:25" ht="15.75" thickBot="1">
      <c r="A98" s="14"/>
      <c r="B98" s="133"/>
      <c r="C98" s="72"/>
      <c r="D98" s="72"/>
      <c r="E98" s="73"/>
      <c r="F98" s="34"/>
      <c r="G98" s="88"/>
      <c r="H98" s="88"/>
      <c r="I98" s="73"/>
      <c r="J98" s="34"/>
      <c r="K98" s="72"/>
      <c r="L98" s="72"/>
      <c r="M98" s="73"/>
      <c r="N98" s="34"/>
      <c r="O98" s="72"/>
      <c r="P98" s="72"/>
      <c r="Q98" s="73"/>
      <c r="R98" s="34"/>
      <c r="S98" s="72"/>
      <c r="T98" s="72"/>
      <c r="U98" s="84"/>
      <c r="V98" s="34"/>
      <c r="W98" s="72"/>
      <c r="X98" s="72"/>
      <c r="Y98" s="73"/>
    </row>
    <row r="99" spans="1:25">
      <c r="A99" s="14"/>
      <c r="B99" s="132" t="s">
        <v>37</v>
      </c>
      <c r="C99" s="81">
        <v>904</v>
      </c>
      <c r="D99" s="81"/>
      <c r="E99" s="79"/>
      <c r="F99" s="28"/>
      <c r="G99" s="77">
        <v>1651950</v>
      </c>
      <c r="H99" s="77"/>
      <c r="I99" s="79"/>
      <c r="J99" s="28"/>
      <c r="K99" s="77">
        <v>18494</v>
      </c>
      <c r="L99" s="77"/>
      <c r="M99" s="79"/>
      <c r="N99" s="28"/>
      <c r="O99" s="77">
        <v>483769</v>
      </c>
      <c r="P99" s="77"/>
      <c r="Q99" s="79"/>
      <c r="R99" s="28"/>
      <c r="S99" s="81" t="s">
        <v>573</v>
      </c>
      <c r="T99" s="81"/>
      <c r="U99" s="75" t="s">
        <v>169</v>
      </c>
      <c r="V99" s="28"/>
      <c r="W99" s="77">
        <v>633549</v>
      </c>
      <c r="X99" s="77"/>
      <c r="Y99" s="79"/>
    </row>
    <row r="100" spans="1:25" ht="15.75" thickBot="1">
      <c r="A100" s="14"/>
      <c r="B100" s="132"/>
      <c r="C100" s="90"/>
      <c r="D100" s="90"/>
      <c r="E100" s="50"/>
      <c r="F100" s="28"/>
      <c r="G100" s="49"/>
      <c r="H100" s="49"/>
      <c r="I100" s="50"/>
      <c r="J100" s="28"/>
      <c r="K100" s="49"/>
      <c r="L100" s="49"/>
      <c r="M100" s="50"/>
      <c r="N100" s="28"/>
      <c r="O100" s="49"/>
      <c r="P100" s="49"/>
      <c r="Q100" s="50"/>
      <c r="R100" s="28"/>
      <c r="S100" s="90"/>
      <c r="T100" s="90"/>
      <c r="U100" s="91"/>
      <c r="V100" s="28"/>
      <c r="W100" s="49"/>
      <c r="X100" s="49"/>
      <c r="Y100" s="50"/>
    </row>
    <row r="101" spans="1:25">
      <c r="A101" s="14"/>
      <c r="B101" s="133" t="s">
        <v>40</v>
      </c>
      <c r="C101" s="112" t="s">
        <v>207</v>
      </c>
      <c r="D101" s="112"/>
      <c r="E101" s="35"/>
      <c r="F101" s="34"/>
      <c r="G101" s="55">
        <v>1556893</v>
      </c>
      <c r="H101" s="55"/>
      <c r="I101" s="35"/>
      <c r="J101" s="34"/>
      <c r="K101" s="55">
        <v>573694</v>
      </c>
      <c r="L101" s="55"/>
      <c r="M101" s="35"/>
      <c r="N101" s="34"/>
      <c r="O101" s="55">
        <v>1180066</v>
      </c>
      <c r="P101" s="55"/>
      <c r="Q101" s="35"/>
      <c r="R101" s="34"/>
      <c r="S101" s="112" t="s">
        <v>207</v>
      </c>
      <c r="T101" s="112"/>
      <c r="U101" s="35"/>
      <c r="V101" s="34"/>
      <c r="W101" s="55">
        <v>3310653</v>
      </c>
      <c r="X101" s="55"/>
      <c r="Y101" s="35"/>
    </row>
    <row r="102" spans="1:25">
      <c r="A102" s="14"/>
      <c r="B102" s="133"/>
      <c r="C102" s="71"/>
      <c r="D102" s="71"/>
      <c r="E102" s="34"/>
      <c r="F102" s="34"/>
      <c r="G102" s="48"/>
      <c r="H102" s="48"/>
      <c r="I102" s="34"/>
      <c r="J102" s="34"/>
      <c r="K102" s="48"/>
      <c r="L102" s="48"/>
      <c r="M102" s="34"/>
      <c r="N102" s="34"/>
      <c r="O102" s="48"/>
      <c r="P102" s="48"/>
      <c r="Q102" s="34"/>
      <c r="R102" s="34"/>
      <c r="S102" s="71"/>
      <c r="T102" s="71"/>
      <c r="U102" s="34"/>
      <c r="V102" s="34"/>
      <c r="W102" s="48"/>
      <c r="X102" s="48"/>
      <c r="Y102" s="34"/>
    </row>
    <row r="103" spans="1:25">
      <c r="A103" s="14"/>
      <c r="B103" s="117" t="s">
        <v>41</v>
      </c>
      <c r="C103" s="27" t="s">
        <v>207</v>
      </c>
      <c r="D103" s="27"/>
      <c r="E103" s="28"/>
      <c r="F103" s="28"/>
      <c r="G103" s="38">
        <v>16993</v>
      </c>
      <c r="H103" s="38"/>
      <c r="I103" s="28"/>
      <c r="J103" s="28"/>
      <c r="K103" s="27" t="s">
        <v>207</v>
      </c>
      <c r="L103" s="27"/>
      <c r="M103" s="28"/>
      <c r="N103" s="28"/>
      <c r="O103" s="38">
        <v>54256</v>
      </c>
      <c r="P103" s="38"/>
      <c r="Q103" s="28"/>
      <c r="R103" s="28"/>
      <c r="S103" s="27" t="s">
        <v>207</v>
      </c>
      <c r="T103" s="27"/>
      <c r="U103" s="28"/>
      <c r="V103" s="28"/>
      <c r="W103" s="38">
        <v>71249</v>
      </c>
      <c r="X103" s="38"/>
      <c r="Y103" s="28"/>
    </row>
    <row r="104" spans="1:25">
      <c r="A104" s="14"/>
      <c r="B104" s="117"/>
      <c r="C104" s="27"/>
      <c r="D104" s="27"/>
      <c r="E104" s="28"/>
      <c r="F104" s="28"/>
      <c r="G104" s="38"/>
      <c r="H104" s="38"/>
      <c r="I104" s="28"/>
      <c r="J104" s="28"/>
      <c r="K104" s="27"/>
      <c r="L104" s="27"/>
      <c r="M104" s="28"/>
      <c r="N104" s="28"/>
      <c r="O104" s="38"/>
      <c r="P104" s="38"/>
      <c r="Q104" s="28"/>
      <c r="R104" s="28"/>
      <c r="S104" s="27"/>
      <c r="T104" s="27"/>
      <c r="U104" s="28"/>
      <c r="V104" s="28"/>
      <c r="W104" s="38"/>
      <c r="X104" s="38"/>
      <c r="Y104" s="28"/>
    </row>
    <row r="105" spans="1:25">
      <c r="A105" s="14"/>
      <c r="B105" s="133" t="s">
        <v>42</v>
      </c>
      <c r="C105" s="71" t="s">
        <v>207</v>
      </c>
      <c r="D105" s="71"/>
      <c r="E105" s="34"/>
      <c r="F105" s="34"/>
      <c r="G105" s="48">
        <v>149453</v>
      </c>
      <c r="H105" s="48"/>
      <c r="I105" s="34"/>
      <c r="J105" s="34"/>
      <c r="K105" s="48">
        <v>170652</v>
      </c>
      <c r="L105" s="48"/>
      <c r="M105" s="34"/>
      <c r="N105" s="34"/>
      <c r="O105" s="48">
        <v>297324</v>
      </c>
      <c r="P105" s="48"/>
      <c r="Q105" s="34"/>
      <c r="R105" s="34"/>
      <c r="S105" s="71" t="s">
        <v>207</v>
      </c>
      <c r="T105" s="71"/>
      <c r="U105" s="34"/>
      <c r="V105" s="34"/>
      <c r="W105" s="48">
        <v>617429</v>
      </c>
      <c r="X105" s="48"/>
      <c r="Y105" s="34"/>
    </row>
    <row r="106" spans="1:25">
      <c r="A106" s="14"/>
      <c r="B106" s="133"/>
      <c r="C106" s="71"/>
      <c r="D106" s="71"/>
      <c r="E106" s="34"/>
      <c r="F106" s="34"/>
      <c r="G106" s="48"/>
      <c r="H106" s="48"/>
      <c r="I106" s="34"/>
      <c r="J106" s="34"/>
      <c r="K106" s="48"/>
      <c r="L106" s="48"/>
      <c r="M106" s="34"/>
      <c r="N106" s="34"/>
      <c r="O106" s="48"/>
      <c r="P106" s="48"/>
      <c r="Q106" s="34"/>
      <c r="R106" s="34"/>
      <c r="S106" s="71"/>
      <c r="T106" s="71"/>
      <c r="U106" s="34"/>
      <c r="V106" s="34"/>
      <c r="W106" s="48"/>
      <c r="X106" s="48"/>
      <c r="Y106" s="34"/>
    </row>
    <row r="107" spans="1:25">
      <c r="A107" s="14"/>
      <c r="B107" s="64" t="s">
        <v>557</v>
      </c>
      <c r="C107" s="38">
        <v>2469331</v>
      </c>
      <c r="D107" s="38"/>
      <c r="E107" s="28"/>
      <c r="F107" s="28"/>
      <c r="G107" s="38">
        <v>177961</v>
      </c>
      <c r="H107" s="38"/>
      <c r="I107" s="28"/>
      <c r="J107" s="28"/>
      <c r="K107" s="38">
        <v>860787</v>
      </c>
      <c r="L107" s="38"/>
      <c r="M107" s="28"/>
      <c r="N107" s="28"/>
      <c r="O107" s="38">
        <v>918339</v>
      </c>
      <c r="P107" s="38"/>
      <c r="Q107" s="28"/>
      <c r="R107" s="28"/>
      <c r="S107" s="27" t="s">
        <v>574</v>
      </c>
      <c r="T107" s="27"/>
      <c r="U107" s="26" t="s">
        <v>169</v>
      </c>
      <c r="V107" s="28"/>
      <c r="W107" s="27" t="s">
        <v>207</v>
      </c>
      <c r="X107" s="27"/>
      <c r="Y107" s="28"/>
    </row>
    <row r="108" spans="1:25">
      <c r="A108" s="14"/>
      <c r="B108" s="129" t="s">
        <v>558</v>
      </c>
      <c r="C108" s="38"/>
      <c r="D108" s="38"/>
      <c r="E108" s="28"/>
      <c r="F108" s="28"/>
      <c r="G108" s="38"/>
      <c r="H108" s="38"/>
      <c r="I108" s="28"/>
      <c r="J108" s="28"/>
      <c r="K108" s="38"/>
      <c r="L108" s="38"/>
      <c r="M108" s="28"/>
      <c r="N108" s="28"/>
      <c r="O108" s="38"/>
      <c r="P108" s="38"/>
      <c r="Q108" s="28"/>
      <c r="R108" s="28"/>
      <c r="S108" s="27"/>
      <c r="T108" s="27"/>
      <c r="U108" s="26"/>
      <c r="V108" s="28"/>
      <c r="W108" s="27"/>
      <c r="X108" s="27"/>
      <c r="Y108" s="28"/>
    </row>
    <row r="109" spans="1:25">
      <c r="A109" s="14"/>
      <c r="B109" s="133" t="s">
        <v>43</v>
      </c>
      <c r="C109" s="71" t="s">
        <v>207</v>
      </c>
      <c r="D109" s="71"/>
      <c r="E109" s="34"/>
      <c r="F109" s="34"/>
      <c r="G109" s="71" t="s">
        <v>207</v>
      </c>
      <c r="H109" s="71"/>
      <c r="I109" s="34"/>
      <c r="J109" s="34"/>
      <c r="K109" s="71" t="s">
        <v>207</v>
      </c>
      <c r="L109" s="71"/>
      <c r="M109" s="34"/>
      <c r="N109" s="34"/>
      <c r="O109" s="48">
        <v>68735</v>
      </c>
      <c r="P109" s="48"/>
      <c r="Q109" s="34"/>
      <c r="R109" s="34"/>
      <c r="S109" s="71" t="s">
        <v>207</v>
      </c>
      <c r="T109" s="71"/>
      <c r="U109" s="34"/>
      <c r="V109" s="34"/>
      <c r="W109" s="48">
        <v>68735</v>
      </c>
      <c r="X109" s="48"/>
      <c r="Y109" s="34"/>
    </row>
    <row r="110" spans="1:25">
      <c r="A110" s="14"/>
      <c r="B110" s="133"/>
      <c r="C110" s="71"/>
      <c r="D110" s="71"/>
      <c r="E110" s="34"/>
      <c r="F110" s="34"/>
      <c r="G110" s="71"/>
      <c r="H110" s="71"/>
      <c r="I110" s="34"/>
      <c r="J110" s="34"/>
      <c r="K110" s="71"/>
      <c r="L110" s="71"/>
      <c r="M110" s="34"/>
      <c r="N110" s="34"/>
      <c r="O110" s="48"/>
      <c r="P110" s="48"/>
      <c r="Q110" s="34"/>
      <c r="R110" s="34"/>
      <c r="S110" s="71"/>
      <c r="T110" s="71"/>
      <c r="U110" s="34"/>
      <c r="V110" s="34"/>
      <c r="W110" s="48"/>
      <c r="X110" s="48"/>
      <c r="Y110" s="34"/>
    </row>
    <row r="111" spans="1:25">
      <c r="A111" s="14"/>
      <c r="B111" s="117" t="s">
        <v>44</v>
      </c>
      <c r="C111" s="27" t="s">
        <v>207</v>
      </c>
      <c r="D111" s="27"/>
      <c r="E111" s="28"/>
      <c r="F111" s="28"/>
      <c r="G111" s="27" t="s">
        <v>207</v>
      </c>
      <c r="H111" s="27"/>
      <c r="I111" s="28"/>
      <c r="J111" s="28"/>
      <c r="K111" s="27" t="s">
        <v>207</v>
      </c>
      <c r="L111" s="27"/>
      <c r="M111" s="28"/>
      <c r="N111" s="28"/>
      <c r="O111" s="38">
        <v>5769</v>
      </c>
      <c r="P111" s="38"/>
      <c r="Q111" s="28"/>
      <c r="R111" s="28"/>
      <c r="S111" s="27" t="s">
        <v>207</v>
      </c>
      <c r="T111" s="27"/>
      <c r="U111" s="28"/>
      <c r="V111" s="28"/>
      <c r="W111" s="38">
        <v>5769</v>
      </c>
      <c r="X111" s="38"/>
      <c r="Y111" s="28"/>
    </row>
    <row r="112" spans="1:25">
      <c r="A112" s="14"/>
      <c r="B112" s="117"/>
      <c r="C112" s="27"/>
      <c r="D112" s="27"/>
      <c r="E112" s="28"/>
      <c r="F112" s="28"/>
      <c r="G112" s="27"/>
      <c r="H112" s="27"/>
      <c r="I112" s="28"/>
      <c r="J112" s="28"/>
      <c r="K112" s="27"/>
      <c r="L112" s="27"/>
      <c r="M112" s="28"/>
      <c r="N112" s="28"/>
      <c r="O112" s="38"/>
      <c r="P112" s="38"/>
      <c r="Q112" s="28"/>
      <c r="R112" s="28"/>
      <c r="S112" s="27"/>
      <c r="T112" s="27"/>
      <c r="U112" s="28"/>
      <c r="V112" s="28"/>
      <c r="W112" s="38"/>
      <c r="X112" s="38"/>
      <c r="Y112" s="28"/>
    </row>
    <row r="113" spans="1:25">
      <c r="A113" s="14"/>
      <c r="B113" s="133" t="s">
        <v>45</v>
      </c>
      <c r="C113" s="71" t="s">
        <v>207</v>
      </c>
      <c r="D113" s="71"/>
      <c r="E113" s="34"/>
      <c r="F113" s="34"/>
      <c r="G113" s="48">
        <v>165440</v>
      </c>
      <c r="H113" s="48"/>
      <c r="I113" s="34"/>
      <c r="J113" s="34"/>
      <c r="K113" s="71" t="s">
        <v>207</v>
      </c>
      <c r="L113" s="71"/>
      <c r="M113" s="34"/>
      <c r="N113" s="34"/>
      <c r="O113" s="71" t="s">
        <v>207</v>
      </c>
      <c r="P113" s="71"/>
      <c r="Q113" s="34"/>
      <c r="R113" s="34"/>
      <c r="S113" s="71" t="s">
        <v>207</v>
      </c>
      <c r="T113" s="71"/>
      <c r="U113" s="34"/>
      <c r="V113" s="34"/>
      <c r="W113" s="48">
        <v>165440</v>
      </c>
      <c r="X113" s="48"/>
      <c r="Y113" s="34"/>
    </row>
    <row r="114" spans="1:25">
      <c r="A114" s="14"/>
      <c r="B114" s="133"/>
      <c r="C114" s="71"/>
      <c r="D114" s="71"/>
      <c r="E114" s="34"/>
      <c r="F114" s="34"/>
      <c r="G114" s="48"/>
      <c r="H114" s="48"/>
      <c r="I114" s="34"/>
      <c r="J114" s="34"/>
      <c r="K114" s="71"/>
      <c r="L114" s="71"/>
      <c r="M114" s="34"/>
      <c r="N114" s="34"/>
      <c r="O114" s="71"/>
      <c r="P114" s="71"/>
      <c r="Q114" s="34"/>
      <c r="R114" s="34"/>
      <c r="S114" s="71"/>
      <c r="T114" s="71"/>
      <c r="U114" s="34"/>
      <c r="V114" s="34"/>
      <c r="W114" s="48"/>
      <c r="X114" s="48"/>
      <c r="Y114" s="34"/>
    </row>
    <row r="115" spans="1:25">
      <c r="A115" s="14"/>
      <c r="B115" s="117" t="s">
        <v>46</v>
      </c>
      <c r="C115" s="27">
        <v>611</v>
      </c>
      <c r="D115" s="27"/>
      <c r="E115" s="28"/>
      <c r="F115" s="28"/>
      <c r="G115" s="38">
        <v>118254</v>
      </c>
      <c r="H115" s="38"/>
      <c r="I115" s="28"/>
      <c r="J115" s="28"/>
      <c r="K115" s="38">
        <v>26331</v>
      </c>
      <c r="L115" s="38"/>
      <c r="M115" s="28"/>
      <c r="N115" s="28"/>
      <c r="O115" s="38">
        <v>14166</v>
      </c>
      <c r="P115" s="38"/>
      <c r="Q115" s="28"/>
      <c r="R115" s="28"/>
      <c r="S115" s="27" t="s">
        <v>207</v>
      </c>
      <c r="T115" s="27"/>
      <c r="U115" s="28"/>
      <c r="V115" s="28"/>
      <c r="W115" s="38">
        <v>159362</v>
      </c>
      <c r="X115" s="38"/>
      <c r="Y115" s="28"/>
    </row>
    <row r="116" spans="1:25" ht="15.75" thickBot="1">
      <c r="A116" s="14"/>
      <c r="B116" s="117"/>
      <c r="C116" s="90"/>
      <c r="D116" s="90"/>
      <c r="E116" s="50"/>
      <c r="F116" s="28"/>
      <c r="G116" s="49"/>
      <c r="H116" s="49"/>
      <c r="I116" s="50"/>
      <c r="J116" s="28"/>
      <c r="K116" s="49"/>
      <c r="L116" s="49"/>
      <c r="M116" s="50"/>
      <c r="N116" s="28"/>
      <c r="O116" s="49"/>
      <c r="P116" s="49"/>
      <c r="Q116" s="50"/>
      <c r="R116" s="28"/>
      <c r="S116" s="90"/>
      <c r="T116" s="90"/>
      <c r="U116" s="50"/>
      <c r="V116" s="28"/>
      <c r="W116" s="49"/>
      <c r="X116" s="49"/>
      <c r="Y116" s="50"/>
    </row>
    <row r="117" spans="1:25">
      <c r="A117" s="14"/>
      <c r="B117" s="51" t="s">
        <v>47</v>
      </c>
      <c r="C117" s="53" t="s">
        <v>163</v>
      </c>
      <c r="D117" s="55">
        <v>2470846</v>
      </c>
      <c r="E117" s="35"/>
      <c r="F117" s="34"/>
      <c r="G117" s="144" t="s">
        <v>163</v>
      </c>
      <c r="H117" s="146">
        <v>3836944</v>
      </c>
      <c r="I117" s="35"/>
      <c r="J117" s="34"/>
      <c r="K117" s="144" t="s">
        <v>163</v>
      </c>
      <c r="L117" s="146">
        <v>1649958</v>
      </c>
      <c r="M117" s="35"/>
      <c r="N117" s="34"/>
      <c r="O117" s="144" t="s">
        <v>163</v>
      </c>
      <c r="P117" s="146">
        <v>3022424</v>
      </c>
      <c r="Q117" s="35"/>
      <c r="R117" s="34"/>
      <c r="S117" s="144" t="s">
        <v>163</v>
      </c>
      <c r="T117" s="148" t="s">
        <v>575</v>
      </c>
      <c r="U117" s="144" t="s">
        <v>169</v>
      </c>
      <c r="V117" s="34"/>
      <c r="W117" s="144" t="s">
        <v>163</v>
      </c>
      <c r="X117" s="146">
        <v>5032186</v>
      </c>
      <c r="Y117" s="35"/>
    </row>
    <row r="118" spans="1:25" ht="15.75" thickBot="1">
      <c r="A118" s="14"/>
      <c r="B118" s="51"/>
      <c r="C118" s="54"/>
      <c r="D118" s="56"/>
      <c r="E118" s="57"/>
      <c r="F118" s="34"/>
      <c r="G118" s="145"/>
      <c r="H118" s="147"/>
      <c r="I118" s="57"/>
      <c r="J118" s="34"/>
      <c r="K118" s="145"/>
      <c r="L118" s="147"/>
      <c r="M118" s="57"/>
      <c r="N118" s="34"/>
      <c r="O118" s="145"/>
      <c r="P118" s="147"/>
      <c r="Q118" s="57"/>
      <c r="R118" s="34"/>
      <c r="S118" s="145"/>
      <c r="T118" s="149"/>
      <c r="U118" s="145"/>
      <c r="V118" s="34"/>
      <c r="W118" s="145"/>
      <c r="X118" s="147"/>
      <c r="Y118" s="57"/>
    </row>
    <row r="119" spans="1:25" ht="15.75" thickTop="1">
      <c r="A119" s="14"/>
      <c r="B119" s="102" t="s">
        <v>562</v>
      </c>
      <c r="C119" s="131"/>
      <c r="D119" s="131"/>
      <c r="E119" s="131"/>
      <c r="F119" s="21"/>
      <c r="G119" s="131"/>
      <c r="H119" s="131"/>
      <c r="I119" s="131"/>
      <c r="J119" s="21"/>
      <c r="K119" s="131"/>
      <c r="L119" s="131"/>
      <c r="M119" s="131"/>
      <c r="N119" s="21"/>
      <c r="O119" s="131"/>
      <c r="P119" s="131"/>
      <c r="Q119" s="131"/>
      <c r="R119" s="21"/>
      <c r="S119" s="131"/>
      <c r="T119" s="131"/>
      <c r="U119" s="131"/>
      <c r="V119" s="21"/>
      <c r="W119" s="131"/>
      <c r="X119" s="131"/>
      <c r="Y119" s="131"/>
    </row>
    <row r="120" spans="1:25">
      <c r="A120" s="14"/>
      <c r="B120" s="133" t="s">
        <v>563</v>
      </c>
      <c r="C120" s="52" t="s">
        <v>163</v>
      </c>
      <c r="D120" s="71">
        <v>123</v>
      </c>
      <c r="E120" s="34"/>
      <c r="F120" s="34"/>
      <c r="G120" s="52" t="s">
        <v>163</v>
      </c>
      <c r="H120" s="48">
        <v>84533</v>
      </c>
      <c r="I120" s="34"/>
      <c r="J120" s="34"/>
      <c r="K120" s="52" t="s">
        <v>163</v>
      </c>
      <c r="L120" s="48">
        <v>7517</v>
      </c>
      <c r="M120" s="34"/>
      <c r="N120" s="34"/>
      <c r="O120" s="52" t="s">
        <v>163</v>
      </c>
      <c r="P120" s="48">
        <v>214909</v>
      </c>
      <c r="Q120" s="34"/>
      <c r="R120" s="34"/>
      <c r="S120" s="52" t="s">
        <v>163</v>
      </c>
      <c r="T120" s="71" t="s">
        <v>571</v>
      </c>
      <c r="U120" s="52" t="s">
        <v>169</v>
      </c>
      <c r="V120" s="34"/>
      <c r="W120" s="52" t="s">
        <v>163</v>
      </c>
      <c r="X120" s="48">
        <v>307076</v>
      </c>
      <c r="Y120" s="34"/>
    </row>
    <row r="121" spans="1:25">
      <c r="A121" s="14"/>
      <c r="B121" s="133"/>
      <c r="C121" s="52"/>
      <c r="D121" s="71"/>
      <c r="E121" s="34"/>
      <c r="F121" s="34"/>
      <c r="G121" s="52"/>
      <c r="H121" s="48"/>
      <c r="I121" s="34"/>
      <c r="J121" s="34"/>
      <c r="K121" s="52"/>
      <c r="L121" s="48"/>
      <c r="M121" s="34"/>
      <c r="N121" s="34"/>
      <c r="O121" s="52"/>
      <c r="P121" s="48"/>
      <c r="Q121" s="34"/>
      <c r="R121" s="34"/>
      <c r="S121" s="52"/>
      <c r="T121" s="71"/>
      <c r="U121" s="52"/>
      <c r="V121" s="34"/>
      <c r="W121" s="52"/>
      <c r="X121" s="48"/>
      <c r="Y121" s="34"/>
    </row>
    <row r="122" spans="1:25">
      <c r="A122" s="14"/>
      <c r="B122" s="117" t="s">
        <v>51</v>
      </c>
      <c r="C122" s="27" t="s">
        <v>207</v>
      </c>
      <c r="D122" s="27"/>
      <c r="E122" s="28"/>
      <c r="F122" s="28"/>
      <c r="G122" s="38">
        <v>33066</v>
      </c>
      <c r="H122" s="38"/>
      <c r="I122" s="28"/>
      <c r="J122" s="28"/>
      <c r="K122" s="27" t="s">
        <v>207</v>
      </c>
      <c r="L122" s="27"/>
      <c r="M122" s="28"/>
      <c r="N122" s="28"/>
      <c r="O122" s="27">
        <v>47</v>
      </c>
      <c r="P122" s="27"/>
      <c r="Q122" s="28"/>
      <c r="R122" s="28"/>
      <c r="S122" s="27" t="s">
        <v>207</v>
      </c>
      <c r="T122" s="27"/>
      <c r="U122" s="28"/>
      <c r="V122" s="28"/>
      <c r="W122" s="38">
        <v>33113</v>
      </c>
      <c r="X122" s="38"/>
      <c r="Y122" s="28"/>
    </row>
    <row r="123" spans="1:25">
      <c r="A123" s="14"/>
      <c r="B123" s="117"/>
      <c r="C123" s="27"/>
      <c r="D123" s="27"/>
      <c r="E123" s="28"/>
      <c r="F123" s="28"/>
      <c r="G123" s="38"/>
      <c r="H123" s="38"/>
      <c r="I123" s="28"/>
      <c r="J123" s="28"/>
      <c r="K123" s="27"/>
      <c r="L123" s="27"/>
      <c r="M123" s="28"/>
      <c r="N123" s="28"/>
      <c r="O123" s="27"/>
      <c r="P123" s="27"/>
      <c r="Q123" s="28"/>
      <c r="R123" s="28"/>
      <c r="S123" s="27"/>
      <c r="T123" s="27"/>
      <c r="U123" s="28"/>
      <c r="V123" s="28"/>
      <c r="W123" s="38"/>
      <c r="X123" s="38"/>
      <c r="Y123" s="28"/>
    </row>
    <row r="124" spans="1:25">
      <c r="A124" s="14"/>
      <c r="B124" s="133" t="s">
        <v>52</v>
      </c>
      <c r="C124" s="71">
        <v>585</v>
      </c>
      <c r="D124" s="71"/>
      <c r="E124" s="34"/>
      <c r="F124" s="34"/>
      <c r="G124" s="48">
        <v>18850</v>
      </c>
      <c r="H124" s="48"/>
      <c r="I124" s="34"/>
      <c r="J124" s="34"/>
      <c r="K124" s="48">
        <v>6133</v>
      </c>
      <c r="L124" s="48"/>
      <c r="M124" s="34"/>
      <c r="N124" s="34"/>
      <c r="O124" s="48">
        <v>13064</v>
      </c>
      <c r="P124" s="48"/>
      <c r="Q124" s="34"/>
      <c r="R124" s="34"/>
      <c r="S124" s="71" t="s">
        <v>207</v>
      </c>
      <c r="T124" s="71"/>
      <c r="U124" s="34"/>
      <c r="V124" s="34"/>
      <c r="W124" s="48">
        <v>38632</v>
      </c>
      <c r="X124" s="48"/>
      <c r="Y124" s="34"/>
    </row>
    <row r="125" spans="1:25">
      <c r="A125" s="14"/>
      <c r="B125" s="133"/>
      <c r="C125" s="71"/>
      <c r="D125" s="71"/>
      <c r="E125" s="34"/>
      <c r="F125" s="34"/>
      <c r="G125" s="48"/>
      <c r="H125" s="48"/>
      <c r="I125" s="34"/>
      <c r="J125" s="34"/>
      <c r="K125" s="48"/>
      <c r="L125" s="48"/>
      <c r="M125" s="34"/>
      <c r="N125" s="34"/>
      <c r="O125" s="48"/>
      <c r="P125" s="48"/>
      <c r="Q125" s="34"/>
      <c r="R125" s="34"/>
      <c r="S125" s="71"/>
      <c r="T125" s="71"/>
      <c r="U125" s="34"/>
      <c r="V125" s="34"/>
      <c r="W125" s="48"/>
      <c r="X125" s="48"/>
      <c r="Y125" s="34"/>
    </row>
    <row r="126" spans="1:25">
      <c r="A126" s="14"/>
      <c r="B126" s="117" t="s">
        <v>53</v>
      </c>
      <c r="C126" s="27">
        <v>125</v>
      </c>
      <c r="D126" s="27"/>
      <c r="E126" s="28"/>
      <c r="F126" s="28"/>
      <c r="G126" s="38">
        <v>6272</v>
      </c>
      <c r="H126" s="38"/>
      <c r="I126" s="28"/>
      <c r="J126" s="28"/>
      <c r="K126" s="38">
        <v>2873</v>
      </c>
      <c r="L126" s="38"/>
      <c r="M126" s="28"/>
      <c r="N126" s="28"/>
      <c r="O126" s="27">
        <v>475</v>
      </c>
      <c r="P126" s="27"/>
      <c r="Q126" s="28"/>
      <c r="R126" s="28"/>
      <c r="S126" s="27" t="s">
        <v>207</v>
      </c>
      <c r="T126" s="27"/>
      <c r="U126" s="28"/>
      <c r="V126" s="28"/>
      <c r="W126" s="38">
        <v>9745</v>
      </c>
      <c r="X126" s="38"/>
      <c r="Y126" s="28"/>
    </row>
    <row r="127" spans="1:25">
      <c r="A127" s="14"/>
      <c r="B127" s="117"/>
      <c r="C127" s="27"/>
      <c r="D127" s="27"/>
      <c r="E127" s="28"/>
      <c r="F127" s="28"/>
      <c r="G127" s="38"/>
      <c r="H127" s="38"/>
      <c r="I127" s="28"/>
      <c r="J127" s="28"/>
      <c r="K127" s="38"/>
      <c r="L127" s="38"/>
      <c r="M127" s="28"/>
      <c r="N127" s="28"/>
      <c r="O127" s="27"/>
      <c r="P127" s="27"/>
      <c r="Q127" s="28"/>
      <c r="R127" s="28"/>
      <c r="S127" s="27"/>
      <c r="T127" s="27"/>
      <c r="U127" s="28"/>
      <c r="V127" s="28"/>
      <c r="W127" s="38"/>
      <c r="X127" s="38"/>
      <c r="Y127" s="28"/>
    </row>
    <row r="128" spans="1:25">
      <c r="A128" s="14"/>
      <c r="B128" s="133" t="s">
        <v>54</v>
      </c>
      <c r="C128" s="71" t="s">
        <v>207</v>
      </c>
      <c r="D128" s="71"/>
      <c r="E128" s="34"/>
      <c r="F128" s="34"/>
      <c r="G128" s="71">
        <v>618</v>
      </c>
      <c r="H128" s="71"/>
      <c r="I128" s="34"/>
      <c r="J128" s="34"/>
      <c r="K128" s="71">
        <v>6</v>
      </c>
      <c r="L128" s="71"/>
      <c r="M128" s="34"/>
      <c r="N128" s="34"/>
      <c r="O128" s="48">
        <v>3382</v>
      </c>
      <c r="P128" s="48"/>
      <c r="Q128" s="34"/>
      <c r="R128" s="34"/>
      <c r="S128" s="71" t="s">
        <v>207</v>
      </c>
      <c r="T128" s="71"/>
      <c r="U128" s="34"/>
      <c r="V128" s="34"/>
      <c r="W128" s="48">
        <v>4006</v>
      </c>
      <c r="X128" s="48"/>
      <c r="Y128" s="34"/>
    </row>
    <row r="129" spans="1:25">
      <c r="A129" s="14"/>
      <c r="B129" s="133"/>
      <c r="C129" s="71"/>
      <c r="D129" s="71"/>
      <c r="E129" s="34"/>
      <c r="F129" s="34"/>
      <c r="G129" s="71"/>
      <c r="H129" s="71"/>
      <c r="I129" s="34"/>
      <c r="J129" s="34"/>
      <c r="K129" s="71"/>
      <c r="L129" s="71"/>
      <c r="M129" s="34"/>
      <c r="N129" s="34"/>
      <c r="O129" s="48"/>
      <c r="P129" s="48"/>
      <c r="Q129" s="34"/>
      <c r="R129" s="34"/>
      <c r="S129" s="71"/>
      <c r="T129" s="71"/>
      <c r="U129" s="34"/>
      <c r="V129" s="34"/>
      <c r="W129" s="48"/>
      <c r="X129" s="48"/>
      <c r="Y129" s="34"/>
    </row>
    <row r="130" spans="1:25">
      <c r="A130" s="14"/>
      <c r="B130" s="117" t="s">
        <v>564</v>
      </c>
      <c r="C130" s="38">
        <v>504483</v>
      </c>
      <c r="D130" s="38"/>
      <c r="E130" s="28"/>
      <c r="F130" s="28"/>
      <c r="G130" s="27" t="s">
        <v>207</v>
      </c>
      <c r="H130" s="27"/>
      <c r="I130" s="28"/>
      <c r="J130" s="28"/>
      <c r="K130" s="38">
        <v>714847</v>
      </c>
      <c r="L130" s="38"/>
      <c r="M130" s="28"/>
      <c r="N130" s="28"/>
      <c r="O130" s="38">
        <v>302222</v>
      </c>
      <c r="P130" s="38"/>
      <c r="Q130" s="28"/>
      <c r="R130" s="28"/>
      <c r="S130" s="27" t="s">
        <v>572</v>
      </c>
      <c r="T130" s="27"/>
      <c r="U130" s="26" t="s">
        <v>169</v>
      </c>
      <c r="V130" s="28"/>
      <c r="W130" s="27" t="s">
        <v>207</v>
      </c>
      <c r="X130" s="27"/>
      <c r="Y130" s="28"/>
    </row>
    <row r="131" spans="1:25" ht="15.75" thickBot="1">
      <c r="A131" s="14"/>
      <c r="B131" s="117"/>
      <c r="C131" s="49"/>
      <c r="D131" s="49"/>
      <c r="E131" s="50"/>
      <c r="F131" s="28"/>
      <c r="G131" s="90"/>
      <c r="H131" s="90"/>
      <c r="I131" s="50"/>
      <c r="J131" s="28"/>
      <c r="K131" s="49"/>
      <c r="L131" s="49"/>
      <c r="M131" s="50"/>
      <c r="N131" s="28"/>
      <c r="O131" s="49"/>
      <c r="P131" s="49"/>
      <c r="Q131" s="50"/>
      <c r="R131" s="28"/>
      <c r="S131" s="90"/>
      <c r="T131" s="90"/>
      <c r="U131" s="91"/>
      <c r="V131" s="28"/>
      <c r="W131" s="90"/>
      <c r="X131" s="90"/>
      <c r="Y131" s="50"/>
    </row>
    <row r="132" spans="1:25">
      <c r="A132" s="14"/>
      <c r="B132" s="51" t="s">
        <v>55</v>
      </c>
      <c r="C132" s="55">
        <v>505316</v>
      </c>
      <c r="D132" s="55"/>
      <c r="E132" s="35"/>
      <c r="F132" s="34"/>
      <c r="G132" s="55">
        <v>143339</v>
      </c>
      <c r="H132" s="55"/>
      <c r="I132" s="35"/>
      <c r="J132" s="34"/>
      <c r="K132" s="55">
        <v>731376</v>
      </c>
      <c r="L132" s="55"/>
      <c r="M132" s="35"/>
      <c r="N132" s="34"/>
      <c r="O132" s="55">
        <v>534099</v>
      </c>
      <c r="P132" s="55"/>
      <c r="Q132" s="35"/>
      <c r="R132" s="34"/>
      <c r="S132" s="112" t="s">
        <v>576</v>
      </c>
      <c r="T132" s="112"/>
      <c r="U132" s="53" t="s">
        <v>169</v>
      </c>
      <c r="V132" s="34"/>
      <c r="W132" s="55">
        <v>392572</v>
      </c>
      <c r="X132" s="55"/>
      <c r="Y132" s="35"/>
    </row>
    <row r="133" spans="1:25" ht="15.75" thickBot="1">
      <c r="A133" s="14"/>
      <c r="B133" s="51"/>
      <c r="C133" s="88"/>
      <c r="D133" s="88"/>
      <c r="E133" s="73"/>
      <c r="F133" s="34"/>
      <c r="G133" s="88"/>
      <c r="H133" s="88"/>
      <c r="I133" s="73"/>
      <c r="J133" s="34"/>
      <c r="K133" s="88"/>
      <c r="L133" s="88"/>
      <c r="M133" s="73"/>
      <c r="N133" s="34"/>
      <c r="O133" s="88"/>
      <c r="P133" s="88"/>
      <c r="Q133" s="73"/>
      <c r="R133" s="34"/>
      <c r="S133" s="72"/>
      <c r="T133" s="72"/>
      <c r="U133" s="84"/>
      <c r="V133" s="34"/>
      <c r="W133" s="88"/>
      <c r="X133" s="88"/>
      <c r="Y133" s="73"/>
    </row>
    <row r="134" spans="1:25">
      <c r="A134" s="14"/>
      <c r="B134" s="117" t="s">
        <v>56</v>
      </c>
      <c r="C134" s="81" t="s">
        <v>207</v>
      </c>
      <c r="D134" s="81"/>
      <c r="E134" s="79"/>
      <c r="F134" s="28"/>
      <c r="G134" s="77">
        <v>2655553</v>
      </c>
      <c r="H134" s="77"/>
      <c r="I134" s="79"/>
      <c r="J134" s="28"/>
      <c r="K134" s="81" t="s">
        <v>207</v>
      </c>
      <c r="L134" s="81"/>
      <c r="M134" s="79"/>
      <c r="N134" s="28"/>
      <c r="O134" s="81" t="s">
        <v>207</v>
      </c>
      <c r="P134" s="81"/>
      <c r="Q134" s="79"/>
      <c r="R134" s="28"/>
      <c r="S134" s="81" t="s">
        <v>207</v>
      </c>
      <c r="T134" s="81"/>
      <c r="U134" s="79"/>
      <c r="V134" s="28"/>
      <c r="W134" s="77">
        <v>2655553</v>
      </c>
      <c r="X134" s="77"/>
      <c r="Y134" s="79"/>
    </row>
    <row r="135" spans="1:25">
      <c r="A135" s="14"/>
      <c r="B135" s="117"/>
      <c r="C135" s="27"/>
      <c r="D135" s="27"/>
      <c r="E135" s="28"/>
      <c r="F135" s="28"/>
      <c r="G135" s="38"/>
      <c r="H135" s="38"/>
      <c r="I135" s="28"/>
      <c r="J135" s="28"/>
      <c r="K135" s="27"/>
      <c r="L135" s="27"/>
      <c r="M135" s="28"/>
      <c r="N135" s="28"/>
      <c r="O135" s="27"/>
      <c r="P135" s="27"/>
      <c r="Q135" s="28"/>
      <c r="R135" s="28"/>
      <c r="S135" s="27"/>
      <c r="T135" s="27"/>
      <c r="U135" s="28"/>
      <c r="V135" s="28"/>
      <c r="W135" s="118"/>
      <c r="X135" s="118"/>
      <c r="Y135" s="119"/>
    </row>
    <row r="136" spans="1:25">
      <c r="A136" s="14"/>
      <c r="B136" s="133" t="s">
        <v>57</v>
      </c>
      <c r="C136" s="71" t="s">
        <v>207</v>
      </c>
      <c r="D136" s="71"/>
      <c r="E136" s="34"/>
      <c r="F136" s="34"/>
      <c r="G136" s="48">
        <v>35696</v>
      </c>
      <c r="H136" s="48"/>
      <c r="I136" s="34"/>
      <c r="J136" s="34"/>
      <c r="K136" s="71" t="s">
        <v>207</v>
      </c>
      <c r="L136" s="71"/>
      <c r="M136" s="34"/>
      <c r="N136" s="34"/>
      <c r="O136" s="48">
        <v>5443</v>
      </c>
      <c r="P136" s="48"/>
      <c r="Q136" s="34"/>
      <c r="R136" s="34"/>
      <c r="S136" s="71" t="s">
        <v>207</v>
      </c>
      <c r="T136" s="71"/>
      <c r="U136" s="34"/>
      <c r="V136" s="34"/>
      <c r="W136" s="48">
        <v>41139</v>
      </c>
      <c r="X136" s="48"/>
      <c r="Y136" s="34"/>
    </row>
    <row r="137" spans="1:25">
      <c r="A137" s="14"/>
      <c r="B137" s="133"/>
      <c r="C137" s="71"/>
      <c r="D137" s="71"/>
      <c r="E137" s="34"/>
      <c r="F137" s="34"/>
      <c r="G137" s="48"/>
      <c r="H137" s="48"/>
      <c r="I137" s="34"/>
      <c r="J137" s="34"/>
      <c r="K137" s="71"/>
      <c r="L137" s="71"/>
      <c r="M137" s="34"/>
      <c r="N137" s="34"/>
      <c r="O137" s="48"/>
      <c r="P137" s="48"/>
      <c r="Q137" s="34"/>
      <c r="R137" s="34"/>
      <c r="S137" s="71"/>
      <c r="T137" s="71"/>
      <c r="U137" s="34"/>
      <c r="V137" s="34"/>
      <c r="W137" s="48"/>
      <c r="X137" s="48"/>
      <c r="Y137" s="34"/>
    </row>
    <row r="138" spans="1:25">
      <c r="A138" s="14"/>
      <c r="B138" s="117" t="s">
        <v>58</v>
      </c>
      <c r="C138" s="27" t="s">
        <v>207</v>
      </c>
      <c r="D138" s="27"/>
      <c r="E138" s="28"/>
      <c r="F138" s="28"/>
      <c r="G138" s="27" t="s">
        <v>207</v>
      </c>
      <c r="H138" s="27"/>
      <c r="I138" s="28"/>
      <c r="J138" s="28"/>
      <c r="K138" s="27" t="s">
        <v>207</v>
      </c>
      <c r="L138" s="27"/>
      <c r="M138" s="28"/>
      <c r="N138" s="28"/>
      <c r="O138" s="38">
        <v>27350</v>
      </c>
      <c r="P138" s="38"/>
      <c r="Q138" s="28"/>
      <c r="R138" s="28"/>
      <c r="S138" s="27" t="s">
        <v>207</v>
      </c>
      <c r="T138" s="27"/>
      <c r="U138" s="28"/>
      <c r="V138" s="28"/>
      <c r="W138" s="38">
        <v>27350</v>
      </c>
      <c r="X138" s="38"/>
      <c r="Y138" s="28"/>
    </row>
    <row r="139" spans="1:25">
      <c r="A139" s="14"/>
      <c r="B139" s="117"/>
      <c r="C139" s="27"/>
      <c r="D139" s="27"/>
      <c r="E139" s="28"/>
      <c r="F139" s="28"/>
      <c r="G139" s="27"/>
      <c r="H139" s="27"/>
      <c r="I139" s="28"/>
      <c r="J139" s="28"/>
      <c r="K139" s="27"/>
      <c r="L139" s="27"/>
      <c r="M139" s="28"/>
      <c r="N139" s="28"/>
      <c r="O139" s="38"/>
      <c r="P139" s="38"/>
      <c r="Q139" s="28"/>
      <c r="R139" s="28"/>
      <c r="S139" s="27"/>
      <c r="T139" s="27"/>
      <c r="U139" s="28"/>
      <c r="V139" s="28"/>
      <c r="W139" s="38"/>
      <c r="X139" s="38"/>
      <c r="Y139" s="28"/>
    </row>
    <row r="140" spans="1:25">
      <c r="A140" s="14"/>
      <c r="B140" s="133" t="s">
        <v>59</v>
      </c>
      <c r="C140" s="71" t="s">
        <v>207</v>
      </c>
      <c r="D140" s="71"/>
      <c r="E140" s="34"/>
      <c r="F140" s="34"/>
      <c r="G140" s="48">
        <v>4961</v>
      </c>
      <c r="H140" s="48"/>
      <c r="I140" s="34"/>
      <c r="J140" s="34"/>
      <c r="K140" s="71">
        <v>306</v>
      </c>
      <c r="L140" s="71"/>
      <c r="M140" s="34"/>
      <c r="N140" s="34"/>
      <c r="O140" s="48">
        <v>6511</v>
      </c>
      <c r="P140" s="48"/>
      <c r="Q140" s="34"/>
      <c r="R140" s="34"/>
      <c r="S140" s="71" t="s">
        <v>207</v>
      </c>
      <c r="T140" s="71"/>
      <c r="U140" s="34"/>
      <c r="V140" s="34"/>
      <c r="W140" s="48">
        <v>11778</v>
      </c>
      <c r="X140" s="48"/>
      <c r="Y140" s="34"/>
    </row>
    <row r="141" spans="1:25">
      <c r="A141" s="14"/>
      <c r="B141" s="133"/>
      <c r="C141" s="71"/>
      <c r="D141" s="71"/>
      <c r="E141" s="34"/>
      <c r="F141" s="34"/>
      <c r="G141" s="48"/>
      <c r="H141" s="48"/>
      <c r="I141" s="34"/>
      <c r="J141" s="34"/>
      <c r="K141" s="71"/>
      <c r="L141" s="71"/>
      <c r="M141" s="34"/>
      <c r="N141" s="34"/>
      <c r="O141" s="48"/>
      <c r="P141" s="48"/>
      <c r="Q141" s="34"/>
      <c r="R141" s="34"/>
      <c r="S141" s="71"/>
      <c r="T141" s="71"/>
      <c r="U141" s="34"/>
      <c r="V141" s="34"/>
      <c r="W141" s="48"/>
      <c r="X141" s="48"/>
      <c r="Y141" s="34"/>
    </row>
    <row r="142" spans="1:25">
      <c r="A142" s="14"/>
      <c r="B142" s="117" t="s">
        <v>566</v>
      </c>
      <c r="C142" s="38">
        <v>1965530</v>
      </c>
      <c r="D142" s="38"/>
      <c r="E142" s="28"/>
      <c r="F142" s="28"/>
      <c r="G142" s="38">
        <v>997395</v>
      </c>
      <c r="H142" s="38"/>
      <c r="I142" s="28"/>
      <c r="J142" s="28"/>
      <c r="K142" s="38">
        <v>918276</v>
      </c>
      <c r="L142" s="38"/>
      <c r="M142" s="28"/>
      <c r="N142" s="28"/>
      <c r="O142" s="38">
        <v>2449021</v>
      </c>
      <c r="P142" s="38"/>
      <c r="Q142" s="28"/>
      <c r="R142" s="28"/>
      <c r="S142" s="27" t="s">
        <v>577</v>
      </c>
      <c r="T142" s="27"/>
      <c r="U142" s="26" t="s">
        <v>169</v>
      </c>
      <c r="V142" s="28"/>
      <c r="W142" s="38">
        <v>1903794</v>
      </c>
      <c r="X142" s="38"/>
      <c r="Y142" s="28"/>
    </row>
    <row r="143" spans="1:25" ht="15.75" thickBot="1">
      <c r="A143" s="14"/>
      <c r="B143" s="117"/>
      <c r="C143" s="49"/>
      <c r="D143" s="49"/>
      <c r="E143" s="50"/>
      <c r="F143" s="28"/>
      <c r="G143" s="49"/>
      <c r="H143" s="49"/>
      <c r="I143" s="50"/>
      <c r="J143" s="28"/>
      <c r="K143" s="49"/>
      <c r="L143" s="49"/>
      <c r="M143" s="50"/>
      <c r="N143" s="28"/>
      <c r="O143" s="49"/>
      <c r="P143" s="49"/>
      <c r="Q143" s="50"/>
      <c r="R143" s="28"/>
      <c r="S143" s="90"/>
      <c r="T143" s="90"/>
      <c r="U143" s="91"/>
      <c r="V143" s="28"/>
      <c r="W143" s="49"/>
      <c r="X143" s="49"/>
      <c r="Y143" s="50"/>
    </row>
    <row r="144" spans="1:25">
      <c r="A144" s="14"/>
      <c r="B144" s="45" t="s">
        <v>568</v>
      </c>
      <c r="C144" s="53" t="s">
        <v>163</v>
      </c>
      <c r="D144" s="55">
        <v>2470846</v>
      </c>
      <c r="E144" s="35"/>
      <c r="F144" s="34"/>
      <c r="G144" s="53" t="s">
        <v>163</v>
      </c>
      <c r="H144" s="55">
        <v>3836944</v>
      </c>
      <c r="I144" s="35"/>
      <c r="J144" s="34"/>
      <c r="K144" s="53" t="s">
        <v>163</v>
      </c>
      <c r="L144" s="55">
        <v>1649958</v>
      </c>
      <c r="M144" s="35"/>
      <c r="N144" s="34"/>
      <c r="O144" s="53" t="s">
        <v>163</v>
      </c>
      <c r="P144" s="55">
        <v>3022424</v>
      </c>
      <c r="Q144" s="35"/>
      <c r="R144" s="34"/>
      <c r="S144" s="53" t="s">
        <v>163</v>
      </c>
      <c r="T144" s="112" t="s">
        <v>575</v>
      </c>
      <c r="U144" s="53" t="s">
        <v>169</v>
      </c>
      <c r="V144" s="34"/>
      <c r="W144" s="53" t="s">
        <v>163</v>
      </c>
      <c r="X144" s="55">
        <v>5032186</v>
      </c>
      <c r="Y144" s="35"/>
    </row>
    <row r="145" spans="1:25" ht="15.75" thickBot="1">
      <c r="A145" s="14"/>
      <c r="B145" s="45" t="s">
        <v>569</v>
      </c>
      <c r="C145" s="54"/>
      <c r="D145" s="56"/>
      <c r="E145" s="57"/>
      <c r="F145" s="34"/>
      <c r="G145" s="54"/>
      <c r="H145" s="56"/>
      <c r="I145" s="57"/>
      <c r="J145" s="34"/>
      <c r="K145" s="54"/>
      <c r="L145" s="56"/>
      <c r="M145" s="57"/>
      <c r="N145" s="34"/>
      <c r="O145" s="54"/>
      <c r="P145" s="56"/>
      <c r="Q145" s="57"/>
      <c r="R145" s="34"/>
      <c r="S145" s="54"/>
      <c r="T145" s="113"/>
      <c r="U145" s="54"/>
      <c r="V145" s="34"/>
      <c r="W145" s="54"/>
      <c r="X145" s="56"/>
      <c r="Y145" s="57"/>
    </row>
    <row r="146" spans="1:25" ht="15.75" thickTop="1">
      <c r="A146" s="14"/>
      <c r="B146" s="156" t="s">
        <v>578</v>
      </c>
      <c r="C146" s="156"/>
      <c r="D146" s="156"/>
      <c r="E146" s="156"/>
      <c r="F146" s="156"/>
      <c r="G146" s="156"/>
      <c r="H146" s="156"/>
      <c r="I146" s="156"/>
      <c r="J146" s="156"/>
      <c r="K146" s="156"/>
      <c r="L146" s="156"/>
      <c r="M146" s="156"/>
      <c r="N146" s="156"/>
      <c r="O146" s="156"/>
      <c r="P146" s="156"/>
      <c r="Q146" s="156"/>
      <c r="R146" s="156"/>
      <c r="S146" s="156"/>
      <c r="T146" s="156"/>
      <c r="U146" s="156"/>
      <c r="V146" s="156"/>
      <c r="W146" s="156"/>
      <c r="X146" s="156"/>
      <c r="Y146" s="156"/>
    </row>
    <row r="147" spans="1:25">
      <c r="A147" s="14"/>
      <c r="B147" s="156" t="s">
        <v>579</v>
      </c>
      <c r="C147" s="156"/>
      <c r="D147" s="156"/>
      <c r="E147" s="156"/>
      <c r="F147" s="156"/>
      <c r="G147" s="156"/>
      <c r="H147" s="156"/>
      <c r="I147" s="156"/>
      <c r="J147" s="156"/>
      <c r="K147" s="156"/>
      <c r="L147" s="156"/>
      <c r="M147" s="156"/>
      <c r="N147" s="156"/>
      <c r="O147" s="156"/>
      <c r="P147" s="156"/>
      <c r="Q147" s="156"/>
      <c r="R147" s="156"/>
      <c r="S147" s="156"/>
      <c r="T147" s="156"/>
      <c r="U147" s="156"/>
      <c r="V147" s="156"/>
      <c r="W147" s="156"/>
      <c r="X147" s="156"/>
      <c r="Y147" s="156"/>
    </row>
    <row r="148" spans="1:25">
      <c r="A148" s="14"/>
      <c r="B148" s="156" t="s">
        <v>177</v>
      </c>
      <c r="C148" s="156"/>
      <c r="D148" s="156"/>
      <c r="E148" s="156"/>
      <c r="F148" s="156"/>
      <c r="G148" s="156"/>
      <c r="H148" s="156"/>
      <c r="I148" s="156"/>
      <c r="J148" s="156"/>
      <c r="K148" s="156"/>
      <c r="L148" s="156"/>
      <c r="M148" s="156"/>
      <c r="N148" s="156"/>
      <c r="O148" s="156"/>
      <c r="P148" s="156"/>
      <c r="Q148" s="156"/>
      <c r="R148" s="156"/>
      <c r="S148" s="156"/>
      <c r="T148" s="156"/>
      <c r="U148" s="156"/>
      <c r="V148" s="156"/>
      <c r="W148" s="156"/>
      <c r="X148" s="156"/>
      <c r="Y148" s="156"/>
    </row>
    <row r="149" spans="1:25">
      <c r="A149" s="14"/>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row>
    <row r="151" spans="1:25">
      <c r="A151" s="14"/>
      <c r="B151" s="34"/>
      <c r="C151" s="46" t="s">
        <v>542</v>
      </c>
      <c r="D151" s="46"/>
      <c r="E151" s="46"/>
      <c r="F151" s="34"/>
      <c r="G151" s="46" t="s">
        <v>542</v>
      </c>
      <c r="H151" s="46"/>
      <c r="I151" s="46"/>
      <c r="J151" s="34"/>
      <c r="K151" s="46" t="s">
        <v>545</v>
      </c>
      <c r="L151" s="46"/>
      <c r="M151" s="46"/>
      <c r="N151" s="34"/>
      <c r="O151" s="46" t="s">
        <v>546</v>
      </c>
      <c r="P151" s="46"/>
      <c r="Q151" s="46"/>
      <c r="R151" s="34"/>
      <c r="S151" s="46" t="s">
        <v>548</v>
      </c>
      <c r="T151" s="46"/>
      <c r="U151" s="46"/>
      <c r="V151" s="34"/>
      <c r="W151" s="46" t="s">
        <v>549</v>
      </c>
      <c r="X151" s="46"/>
      <c r="Y151" s="46"/>
    </row>
    <row r="152" spans="1:25" ht="15.75" thickBot="1">
      <c r="A152" s="14"/>
      <c r="B152" s="34"/>
      <c r="C152" s="23" t="s">
        <v>543</v>
      </c>
      <c r="D152" s="23"/>
      <c r="E152" s="23"/>
      <c r="F152" s="34"/>
      <c r="G152" s="23" t="s">
        <v>544</v>
      </c>
      <c r="H152" s="23"/>
      <c r="I152" s="23"/>
      <c r="J152" s="34"/>
      <c r="K152" s="23"/>
      <c r="L152" s="23"/>
      <c r="M152" s="23"/>
      <c r="N152" s="34"/>
      <c r="O152" s="23" t="s">
        <v>547</v>
      </c>
      <c r="P152" s="23"/>
      <c r="Q152" s="23"/>
      <c r="R152" s="34"/>
      <c r="S152" s="23"/>
      <c r="T152" s="23"/>
      <c r="U152" s="23"/>
      <c r="V152" s="34"/>
      <c r="W152" s="23"/>
      <c r="X152" s="23"/>
      <c r="Y152" s="23"/>
    </row>
    <row r="153" spans="1:25">
      <c r="A153" s="14"/>
      <c r="B153" s="37" t="s">
        <v>166</v>
      </c>
      <c r="C153" s="75" t="s">
        <v>163</v>
      </c>
      <c r="D153" s="81" t="s">
        <v>207</v>
      </c>
      <c r="E153" s="79"/>
      <c r="F153" s="28"/>
      <c r="G153" s="75" t="s">
        <v>163</v>
      </c>
      <c r="H153" s="77">
        <v>126744</v>
      </c>
      <c r="I153" s="79"/>
      <c r="J153" s="28"/>
      <c r="K153" s="75" t="s">
        <v>163</v>
      </c>
      <c r="L153" s="77">
        <v>57038</v>
      </c>
      <c r="M153" s="79"/>
      <c r="N153" s="28"/>
      <c r="O153" s="75" t="s">
        <v>163</v>
      </c>
      <c r="P153" s="77">
        <v>566369</v>
      </c>
      <c r="Q153" s="79"/>
      <c r="R153" s="28"/>
      <c r="S153" s="75" t="s">
        <v>163</v>
      </c>
      <c r="T153" s="81" t="s">
        <v>580</v>
      </c>
      <c r="U153" s="75" t="s">
        <v>169</v>
      </c>
      <c r="V153" s="28"/>
      <c r="W153" s="75" t="s">
        <v>163</v>
      </c>
      <c r="X153" s="77">
        <v>749745</v>
      </c>
      <c r="Y153" s="79"/>
    </row>
    <row r="154" spans="1:25">
      <c r="A154" s="14"/>
      <c r="B154" s="37"/>
      <c r="C154" s="26"/>
      <c r="D154" s="27"/>
      <c r="E154" s="28"/>
      <c r="F154" s="28"/>
      <c r="G154" s="26"/>
      <c r="H154" s="38"/>
      <c r="I154" s="28"/>
      <c r="J154" s="28"/>
      <c r="K154" s="26"/>
      <c r="L154" s="38"/>
      <c r="M154" s="28"/>
      <c r="N154" s="28"/>
      <c r="O154" s="26"/>
      <c r="P154" s="38"/>
      <c r="Q154" s="28"/>
      <c r="R154" s="28"/>
      <c r="S154" s="26"/>
      <c r="T154" s="27"/>
      <c r="U154" s="26"/>
      <c r="V154" s="28"/>
      <c r="W154" s="26"/>
      <c r="X154" s="38"/>
      <c r="Y154" s="28"/>
    </row>
    <row r="155" spans="1:25">
      <c r="A155" s="14"/>
      <c r="B155" s="47" t="s">
        <v>581</v>
      </c>
      <c r="C155" s="71">
        <v>400</v>
      </c>
      <c r="D155" s="71"/>
      <c r="E155" s="34"/>
      <c r="F155" s="34"/>
      <c r="G155" s="48">
        <v>71471</v>
      </c>
      <c r="H155" s="48"/>
      <c r="I155" s="34"/>
      <c r="J155" s="34"/>
      <c r="K155" s="48">
        <v>35808</v>
      </c>
      <c r="L155" s="48"/>
      <c r="M155" s="34"/>
      <c r="N155" s="34"/>
      <c r="O155" s="48">
        <v>553124</v>
      </c>
      <c r="P155" s="48"/>
      <c r="Q155" s="34"/>
      <c r="R155" s="34"/>
      <c r="S155" s="71" t="s">
        <v>582</v>
      </c>
      <c r="T155" s="71"/>
      <c r="U155" s="52" t="s">
        <v>169</v>
      </c>
      <c r="V155" s="34"/>
      <c r="W155" s="48">
        <v>660391</v>
      </c>
      <c r="X155" s="48"/>
      <c r="Y155" s="34"/>
    </row>
    <row r="156" spans="1:25" ht="15.75" thickBot="1">
      <c r="A156" s="14"/>
      <c r="B156" s="47"/>
      <c r="C156" s="72"/>
      <c r="D156" s="72"/>
      <c r="E156" s="73"/>
      <c r="F156" s="34"/>
      <c r="G156" s="88"/>
      <c r="H156" s="88"/>
      <c r="I156" s="73"/>
      <c r="J156" s="34"/>
      <c r="K156" s="88"/>
      <c r="L156" s="88"/>
      <c r="M156" s="73"/>
      <c r="N156" s="34"/>
      <c r="O156" s="88"/>
      <c r="P156" s="88"/>
      <c r="Q156" s="73"/>
      <c r="R156" s="34"/>
      <c r="S156" s="72"/>
      <c r="T156" s="72"/>
      <c r="U156" s="84"/>
      <c r="V156" s="34"/>
      <c r="W156" s="88"/>
      <c r="X156" s="88"/>
      <c r="Y156" s="73"/>
    </row>
    <row r="157" spans="1:25">
      <c r="A157" s="14"/>
      <c r="B157" s="132" t="s">
        <v>583</v>
      </c>
      <c r="C157" s="81" t="s">
        <v>584</v>
      </c>
      <c r="D157" s="81"/>
      <c r="E157" s="75" t="s">
        <v>169</v>
      </c>
      <c r="F157" s="28"/>
      <c r="G157" s="77">
        <v>55273</v>
      </c>
      <c r="H157" s="77"/>
      <c r="I157" s="79"/>
      <c r="J157" s="28"/>
      <c r="K157" s="77">
        <v>21230</v>
      </c>
      <c r="L157" s="77"/>
      <c r="M157" s="79"/>
      <c r="N157" s="28"/>
      <c r="O157" s="77">
        <v>13245</v>
      </c>
      <c r="P157" s="77"/>
      <c r="Q157" s="79"/>
      <c r="R157" s="28"/>
      <c r="S157" s="81">
        <v>6</v>
      </c>
      <c r="T157" s="81"/>
      <c r="U157" s="79"/>
      <c r="V157" s="28"/>
      <c r="W157" s="77">
        <v>89354</v>
      </c>
      <c r="X157" s="77"/>
      <c r="Y157" s="79"/>
    </row>
    <row r="158" spans="1:25">
      <c r="A158" s="14"/>
      <c r="B158" s="132"/>
      <c r="C158" s="27"/>
      <c r="D158" s="27"/>
      <c r="E158" s="26"/>
      <c r="F158" s="28"/>
      <c r="G158" s="38"/>
      <c r="H158" s="38"/>
      <c r="I158" s="28"/>
      <c r="J158" s="28"/>
      <c r="K158" s="38"/>
      <c r="L158" s="38"/>
      <c r="M158" s="28"/>
      <c r="N158" s="28"/>
      <c r="O158" s="38"/>
      <c r="P158" s="38"/>
      <c r="Q158" s="28"/>
      <c r="R158" s="28"/>
      <c r="S158" s="27"/>
      <c r="T158" s="27"/>
      <c r="U158" s="28"/>
      <c r="V158" s="28"/>
      <c r="W158" s="38"/>
      <c r="X158" s="38"/>
      <c r="Y158" s="28"/>
    </row>
    <row r="159" spans="1:25">
      <c r="A159" s="14"/>
      <c r="B159" s="12" t="s">
        <v>585</v>
      </c>
      <c r="C159" s="48">
        <v>55914</v>
      </c>
      <c r="D159" s="48"/>
      <c r="E159" s="34"/>
      <c r="F159" s="34"/>
      <c r="G159" s="71" t="s">
        <v>586</v>
      </c>
      <c r="H159" s="71"/>
      <c r="I159" s="52" t="s">
        <v>169</v>
      </c>
      <c r="J159" s="34"/>
      <c r="K159" s="48">
        <v>16018</v>
      </c>
      <c r="L159" s="48"/>
      <c r="M159" s="34"/>
      <c r="N159" s="34"/>
      <c r="O159" s="48">
        <v>37259</v>
      </c>
      <c r="P159" s="48"/>
      <c r="Q159" s="34"/>
      <c r="R159" s="34"/>
      <c r="S159" s="71" t="s">
        <v>587</v>
      </c>
      <c r="T159" s="71"/>
      <c r="U159" s="52" t="s">
        <v>169</v>
      </c>
      <c r="V159" s="34"/>
      <c r="W159" s="71" t="s">
        <v>207</v>
      </c>
      <c r="X159" s="71"/>
      <c r="Y159" s="34"/>
    </row>
    <row r="160" spans="1:25">
      <c r="A160" s="14"/>
      <c r="B160" s="110" t="s">
        <v>558</v>
      </c>
      <c r="C160" s="48"/>
      <c r="D160" s="48"/>
      <c r="E160" s="34"/>
      <c r="F160" s="34"/>
      <c r="G160" s="71"/>
      <c r="H160" s="71"/>
      <c r="I160" s="52"/>
      <c r="J160" s="34"/>
      <c r="K160" s="48"/>
      <c r="L160" s="48"/>
      <c r="M160" s="34"/>
      <c r="N160" s="34"/>
      <c r="O160" s="48"/>
      <c r="P160" s="48"/>
      <c r="Q160" s="34"/>
      <c r="R160" s="34"/>
      <c r="S160" s="71"/>
      <c r="T160" s="71"/>
      <c r="U160" s="52"/>
      <c r="V160" s="34"/>
      <c r="W160" s="71"/>
      <c r="X160" s="71"/>
      <c r="Y160" s="34"/>
    </row>
    <row r="161" spans="1:25">
      <c r="A161" s="14"/>
      <c r="B161" s="37" t="s">
        <v>588</v>
      </c>
      <c r="C161" s="27" t="s">
        <v>207</v>
      </c>
      <c r="D161" s="27"/>
      <c r="E161" s="28"/>
      <c r="F161" s="28"/>
      <c r="G161" s="27" t="s">
        <v>207</v>
      </c>
      <c r="H161" s="27"/>
      <c r="I161" s="28"/>
      <c r="J161" s="28"/>
      <c r="K161" s="27" t="s">
        <v>207</v>
      </c>
      <c r="L161" s="27"/>
      <c r="M161" s="28"/>
      <c r="N161" s="28"/>
      <c r="O161" s="38">
        <v>3294</v>
      </c>
      <c r="P161" s="38"/>
      <c r="Q161" s="28"/>
      <c r="R161" s="28"/>
      <c r="S161" s="27" t="s">
        <v>207</v>
      </c>
      <c r="T161" s="27"/>
      <c r="U161" s="28"/>
      <c r="V161" s="28"/>
      <c r="W161" s="38">
        <v>3294</v>
      </c>
      <c r="X161" s="38"/>
      <c r="Y161" s="28"/>
    </row>
    <row r="162" spans="1:25">
      <c r="A162" s="14"/>
      <c r="B162" s="37"/>
      <c r="C162" s="27"/>
      <c r="D162" s="27"/>
      <c r="E162" s="28"/>
      <c r="F162" s="28"/>
      <c r="G162" s="27"/>
      <c r="H162" s="27"/>
      <c r="I162" s="28"/>
      <c r="J162" s="28"/>
      <c r="K162" s="27"/>
      <c r="L162" s="27"/>
      <c r="M162" s="28"/>
      <c r="N162" s="28"/>
      <c r="O162" s="38"/>
      <c r="P162" s="38"/>
      <c r="Q162" s="28"/>
      <c r="R162" s="28"/>
      <c r="S162" s="27"/>
      <c r="T162" s="27"/>
      <c r="U162" s="28"/>
      <c r="V162" s="28"/>
      <c r="W162" s="38"/>
      <c r="X162" s="38"/>
      <c r="Y162" s="28"/>
    </row>
    <row r="163" spans="1:25">
      <c r="A163" s="14"/>
      <c r="B163" s="47" t="s">
        <v>589</v>
      </c>
      <c r="C163" s="71" t="s">
        <v>207</v>
      </c>
      <c r="D163" s="71"/>
      <c r="E163" s="34"/>
      <c r="F163" s="34"/>
      <c r="G163" s="71" t="s">
        <v>590</v>
      </c>
      <c r="H163" s="71"/>
      <c r="I163" s="52" t="s">
        <v>169</v>
      </c>
      <c r="J163" s="34"/>
      <c r="K163" s="71">
        <v>8</v>
      </c>
      <c r="L163" s="71"/>
      <c r="M163" s="34"/>
      <c r="N163" s="34"/>
      <c r="O163" s="71">
        <v>188</v>
      </c>
      <c r="P163" s="71"/>
      <c r="Q163" s="34"/>
      <c r="R163" s="34"/>
      <c r="S163" s="71" t="s">
        <v>207</v>
      </c>
      <c r="T163" s="71"/>
      <c r="U163" s="34"/>
      <c r="V163" s="34"/>
      <c r="W163" s="71" t="s">
        <v>591</v>
      </c>
      <c r="X163" s="71"/>
      <c r="Y163" s="52" t="s">
        <v>169</v>
      </c>
    </row>
    <row r="164" spans="1:25">
      <c r="A164" s="14"/>
      <c r="B164" s="47"/>
      <c r="C164" s="71"/>
      <c r="D164" s="71"/>
      <c r="E164" s="34"/>
      <c r="F164" s="34"/>
      <c r="G164" s="71"/>
      <c r="H164" s="71"/>
      <c r="I164" s="52"/>
      <c r="J164" s="34"/>
      <c r="K164" s="71"/>
      <c r="L164" s="71"/>
      <c r="M164" s="34"/>
      <c r="N164" s="34"/>
      <c r="O164" s="71"/>
      <c r="P164" s="71"/>
      <c r="Q164" s="34"/>
      <c r="R164" s="34"/>
      <c r="S164" s="71"/>
      <c r="T164" s="71"/>
      <c r="U164" s="34"/>
      <c r="V164" s="34"/>
      <c r="W164" s="71"/>
      <c r="X164" s="71"/>
      <c r="Y164" s="52"/>
    </row>
    <row r="165" spans="1:25">
      <c r="A165" s="14"/>
      <c r="B165" s="37" t="s">
        <v>592</v>
      </c>
      <c r="C165" s="27" t="s">
        <v>207</v>
      </c>
      <c r="D165" s="27"/>
      <c r="E165" s="28"/>
      <c r="F165" s="28"/>
      <c r="G165" s="27">
        <v>549</v>
      </c>
      <c r="H165" s="27"/>
      <c r="I165" s="28"/>
      <c r="J165" s="28"/>
      <c r="K165" s="27">
        <v>3</v>
      </c>
      <c r="L165" s="27"/>
      <c r="M165" s="28"/>
      <c r="N165" s="28"/>
      <c r="O165" s="27" t="s">
        <v>593</v>
      </c>
      <c r="P165" s="27"/>
      <c r="Q165" s="26" t="s">
        <v>169</v>
      </c>
      <c r="R165" s="28"/>
      <c r="S165" s="27" t="s">
        <v>207</v>
      </c>
      <c r="T165" s="27"/>
      <c r="U165" s="28"/>
      <c r="V165" s="28"/>
      <c r="W165" s="27" t="s">
        <v>594</v>
      </c>
      <c r="X165" s="27"/>
      <c r="Y165" s="26" t="s">
        <v>169</v>
      </c>
    </row>
    <row r="166" spans="1:25" ht="15.75" thickBot="1">
      <c r="A166" s="14"/>
      <c r="B166" s="37"/>
      <c r="C166" s="90"/>
      <c r="D166" s="90"/>
      <c r="E166" s="50"/>
      <c r="F166" s="28"/>
      <c r="G166" s="90"/>
      <c r="H166" s="90"/>
      <c r="I166" s="50"/>
      <c r="J166" s="28"/>
      <c r="K166" s="90"/>
      <c r="L166" s="90"/>
      <c r="M166" s="50"/>
      <c r="N166" s="28"/>
      <c r="O166" s="90"/>
      <c r="P166" s="90"/>
      <c r="Q166" s="91"/>
      <c r="R166" s="28"/>
      <c r="S166" s="90"/>
      <c r="T166" s="90"/>
      <c r="U166" s="50"/>
      <c r="V166" s="28"/>
      <c r="W166" s="90"/>
      <c r="X166" s="90"/>
      <c r="Y166" s="91"/>
    </row>
    <row r="167" spans="1:25">
      <c r="A167" s="14"/>
      <c r="B167" s="45" t="s">
        <v>595</v>
      </c>
      <c r="C167" s="55">
        <v>55514</v>
      </c>
      <c r="D167" s="55"/>
      <c r="E167" s="35"/>
      <c r="F167" s="34"/>
      <c r="G167" s="55">
        <v>18861</v>
      </c>
      <c r="H167" s="55"/>
      <c r="I167" s="35"/>
      <c r="J167" s="34"/>
      <c r="K167" s="55">
        <v>37259</v>
      </c>
      <c r="L167" s="55"/>
      <c r="M167" s="35"/>
      <c r="N167" s="34"/>
      <c r="O167" s="55">
        <v>52960</v>
      </c>
      <c r="P167" s="55"/>
      <c r="Q167" s="35"/>
      <c r="R167" s="34"/>
      <c r="S167" s="112" t="s">
        <v>598</v>
      </c>
      <c r="T167" s="112"/>
      <c r="U167" s="53" t="s">
        <v>169</v>
      </c>
      <c r="V167" s="34"/>
      <c r="W167" s="55">
        <v>59052</v>
      </c>
      <c r="X167" s="55"/>
      <c r="Y167" s="35"/>
    </row>
    <row r="168" spans="1:25">
      <c r="A168" s="14"/>
      <c r="B168" s="61" t="s">
        <v>596</v>
      </c>
      <c r="C168" s="48"/>
      <c r="D168" s="48"/>
      <c r="E168" s="34"/>
      <c r="F168" s="34"/>
      <c r="G168" s="48"/>
      <c r="H168" s="48"/>
      <c r="I168" s="34"/>
      <c r="J168" s="34"/>
      <c r="K168" s="48"/>
      <c r="L168" s="48"/>
      <c r="M168" s="34"/>
      <c r="N168" s="34"/>
      <c r="O168" s="48"/>
      <c r="P168" s="48"/>
      <c r="Q168" s="34"/>
      <c r="R168" s="34"/>
      <c r="S168" s="152"/>
      <c r="T168" s="152"/>
      <c r="U168" s="153"/>
      <c r="V168" s="34"/>
      <c r="W168" s="48"/>
      <c r="X168" s="48"/>
      <c r="Y168" s="34"/>
    </row>
    <row r="169" spans="1:25">
      <c r="A169" s="14"/>
      <c r="B169" s="61" t="s">
        <v>597</v>
      </c>
      <c r="C169" s="48"/>
      <c r="D169" s="48"/>
      <c r="E169" s="34"/>
      <c r="F169" s="34"/>
      <c r="G169" s="48"/>
      <c r="H169" s="48"/>
      <c r="I169" s="34"/>
      <c r="J169" s="34"/>
      <c r="K169" s="48"/>
      <c r="L169" s="48"/>
      <c r="M169" s="34"/>
      <c r="N169" s="34"/>
      <c r="O169" s="48"/>
      <c r="P169" s="48"/>
      <c r="Q169" s="34"/>
      <c r="R169" s="34"/>
      <c r="S169" s="152"/>
      <c r="T169" s="152"/>
      <c r="U169" s="153"/>
      <c r="V169" s="34"/>
      <c r="W169" s="48"/>
      <c r="X169" s="48"/>
      <c r="Y169" s="34"/>
    </row>
    <row r="170" spans="1:25">
      <c r="A170" s="14"/>
      <c r="B170" s="37" t="s">
        <v>97</v>
      </c>
      <c r="C170" s="27" t="s">
        <v>207</v>
      </c>
      <c r="D170" s="27"/>
      <c r="E170" s="28"/>
      <c r="F170" s="28"/>
      <c r="G170" s="27">
        <v>217</v>
      </c>
      <c r="H170" s="27"/>
      <c r="I170" s="28"/>
      <c r="J170" s="28"/>
      <c r="K170" s="27">
        <v>2</v>
      </c>
      <c r="L170" s="27"/>
      <c r="M170" s="28"/>
      <c r="N170" s="28"/>
      <c r="O170" s="38">
        <v>1646</v>
      </c>
      <c r="P170" s="38"/>
      <c r="Q170" s="28"/>
      <c r="R170" s="28"/>
      <c r="S170" s="27" t="s">
        <v>207</v>
      </c>
      <c r="T170" s="27"/>
      <c r="U170" s="28"/>
      <c r="V170" s="28"/>
      <c r="W170" s="38">
        <v>1865</v>
      </c>
      <c r="X170" s="38"/>
      <c r="Y170" s="28"/>
    </row>
    <row r="171" spans="1:25" ht="15.75" thickBot="1">
      <c r="A171" s="14"/>
      <c r="B171" s="37"/>
      <c r="C171" s="90"/>
      <c r="D171" s="90"/>
      <c r="E171" s="50"/>
      <c r="F171" s="28"/>
      <c r="G171" s="90"/>
      <c r="H171" s="90"/>
      <c r="I171" s="50"/>
      <c r="J171" s="28"/>
      <c r="K171" s="90"/>
      <c r="L171" s="90"/>
      <c r="M171" s="50"/>
      <c r="N171" s="28"/>
      <c r="O171" s="49"/>
      <c r="P171" s="49"/>
      <c r="Q171" s="50"/>
      <c r="R171" s="28"/>
      <c r="S171" s="90"/>
      <c r="T171" s="90"/>
      <c r="U171" s="50"/>
      <c r="V171" s="28"/>
      <c r="W171" s="49"/>
      <c r="X171" s="49"/>
      <c r="Y171" s="50"/>
    </row>
    <row r="172" spans="1:25">
      <c r="A172" s="14"/>
      <c r="B172" s="45" t="s">
        <v>595</v>
      </c>
      <c r="C172" s="55">
        <v>55514</v>
      </c>
      <c r="D172" s="55"/>
      <c r="E172" s="35"/>
      <c r="F172" s="34"/>
      <c r="G172" s="55">
        <v>18644</v>
      </c>
      <c r="H172" s="55"/>
      <c r="I172" s="35"/>
      <c r="J172" s="34"/>
      <c r="K172" s="55">
        <v>37257</v>
      </c>
      <c r="L172" s="55"/>
      <c r="M172" s="35"/>
      <c r="N172" s="34"/>
      <c r="O172" s="55">
        <v>51314</v>
      </c>
      <c r="P172" s="55"/>
      <c r="Q172" s="35"/>
      <c r="R172" s="34"/>
      <c r="S172" s="112" t="s">
        <v>598</v>
      </c>
      <c r="T172" s="112"/>
      <c r="U172" s="53" t="s">
        <v>169</v>
      </c>
      <c r="V172" s="34"/>
      <c r="W172" s="55">
        <v>57187</v>
      </c>
      <c r="X172" s="55"/>
      <c r="Y172" s="35"/>
    </row>
    <row r="173" spans="1:25">
      <c r="A173" s="14"/>
      <c r="B173" s="61" t="s">
        <v>348</v>
      </c>
      <c r="C173" s="48"/>
      <c r="D173" s="48"/>
      <c r="E173" s="34"/>
      <c r="F173" s="34"/>
      <c r="G173" s="48"/>
      <c r="H173" s="48"/>
      <c r="I173" s="34"/>
      <c r="J173" s="34"/>
      <c r="K173" s="48"/>
      <c r="L173" s="48"/>
      <c r="M173" s="34"/>
      <c r="N173" s="34"/>
      <c r="O173" s="48"/>
      <c r="P173" s="48"/>
      <c r="Q173" s="34"/>
      <c r="R173" s="34"/>
      <c r="S173" s="71"/>
      <c r="T173" s="71"/>
      <c r="U173" s="52"/>
      <c r="V173" s="34"/>
      <c r="W173" s="48"/>
      <c r="X173" s="48"/>
      <c r="Y173" s="34"/>
    </row>
    <row r="174" spans="1:25">
      <c r="A174" s="14"/>
      <c r="B174" s="150" t="s">
        <v>599</v>
      </c>
      <c r="C174" s="27" t="s">
        <v>207</v>
      </c>
      <c r="D174" s="27"/>
      <c r="E174" s="28"/>
      <c r="F174" s="28"/>
      <c r="G174" s="27" t="s">
        <v>207</v>
      </c>
      <c r="H174" s="27"/>
      <c r="I174" s="28"/>
      <c r="J174" s="28"/>
      <c r="K174" s="27" t="s">
        <v>207</v>
      </c>
      <c r="L174" s="27"/>
      <c r="M174" s="28"/>
      <c r="N174" s="28"/>
      <c r="O174" s="27" t="s">
        <v>168</v>
      </c>
      <c r="P174" s="27"/>
      <c r="Q174" s="26" t="s">
        <v>169</v>
      </c>
      <c r="R174" s="28"/>
      <c r="S174" s="27" t="s">
        <v>207</v>
      </c>
      <c r="T174" s="27"/>
      <c r="U174" s="28"/>
      <c r="V174" s="28"/>
      <c r="W174" s="27" t="s">
        <v>168</v>
      </c>
      <c r="X174" s="27"/>
      <c r="Y174" s="26" t="s">
        <v>169</v>
      </c>
    </row>
    <row r="175" spans="1:25" ht="15.75" thickBot="1">
      <c r="A175" s="14"/>
      <c r="B175" s="129" t="s">
        <v>600</v>
      </c>
      <c r="C175" s="90"/>
      <c r="D175" s="90"/>
      <c r="E175" s="50"/>
      <c r="F175" s="28"/>
      <c r="G175" s="90"/>
      <c r="H175" s="90"/>
      <c r="I175" s="50"/>
      <c r="J175" s="28"/>
      <c r="K175" s="90"/>
      <c r="L175" s="90"/>
      <c r="M175" s="50"/>
      <c r="N175" s="28"/>
      <c r="O175" s="90"/>
      <c r="P175" s="90"/>
      <c r="Q175" s="91"/>
      <c r="R175" s="28"/>
      <c r="S175" s="90"/>
      <c r="T175" s="90"/>
      <c r="U175" s="50"/>
      <c r="V175" s="28"/>
      <c r="W175" s="90"/>
      <c r="X175" s="90"/>
      <c r="Y175" s="91"/>
    </row>
    <row r="176" spans="1:25">
      <c r="A176" s="14"/>
      <c r="B176" s="51" t="s">
        <v>100</v>
      </c>
      <c r="C176" s="55">
        <v>55514</v>
      </c>
      <c r="D176" s="55"/>
      <c r="E176" s="35"/>
      <c r="F176" s="34"/>
      <c r="G176" s="55">
        <v>18644</v>
      </c>
      <c r="H176" s="55"/>
      <c r="I176" s="35"/>
      <c r="J176" s="34"/>
      <c r="K176" s="55">
        <v>37257</v>
      </c>
      <c r="L176" s="55"/>
      <c r="M176" s="35"/>
      <c r="N176" s="34"/>
      <c r="O176" s="55">
        <v>49526</v>
      </c>
      <c r="P176" s="55"/>
      <c r="Q176" s="35"/>
      <c r="R176" s="34"/>
      <c r="S176" s="112" t="s">
        <v>598</v>
      </c>
      <c r="T176" s="112"/>
      <c r="U176" s="53" t="s">
        <v>169</v>
      </c>
      <c r="V176" s="34"/>
      <c r="W176" s="55">
        <v>55399</v>
      </c>
      <c r="X176" s="55"/>
      <c r="Y176" s="35"/>
    </row>
    <row r="177" spans="1:25">
      <c r="A177" s="14"/>
      <c r="B177" s="51"/>
      <c r="C177" s="137"/>
      <c r="D177" s="137"/>
      <c r="E177" s="36"/>
      <c r="F177" s="34"/>
      <c r="G177" s="137"/>
      <c r="H177" s="137"/>
      <c r="I177" s="36"/>
      <c r="J177" s="34"/>
      <c r="K177" s="137"/>
      <c r="L177" s="137"/>
      <c r="M177" s="36"/>
      <c r="N177" s="34"/>
      <c r="O177" s="137"/>
      <c r="P177" s="137"/>
      <c r="Q177" s="36"/>
      <c r="R177" s="34"/>
      <c r="S177" s="152"/>
      <c r="T177" s="152"/>
      <c r="U177" s="153"/>
      <c r="V177" s="34"/>
      <c r="W177" s="137"/>
      <c r="X177" s="137"/>
      <c r="Y177" s="36"/>
    </row>
    <row r="178" spans="1:25">
      <c r="A178" s="14"/>
      <c r="B178" s="20" t="s">
        <v>601</v>
      </c>
      <c r="C178" s="27" t="s">
        <v>207</v>
      </c>
      <c r="D178" s="27"/>
      <c r="E178" s="28"/>
      <c r="F178" s="28"/>
      <c r="G178" s="27" t="s">
        <v>207</v>
      </c>
      <c r="H178" s="27"/>
      <c r="I178" s="28"/>
      <c r="J178" s="28"/>
      <c r="K178" s="27" t="s">
        <v>207</v>
      </c>
      <c r="L178" s="27"/>
      <c r="M178" s="28"/>
      <c r="N178" s="28"/>
      <c r="O178" s="27" t="s">
        <v>380</v>
      </c>
      <c r="P178" s="27"/>
      <c r="Q178" s="26" t="s">
        <v>169</v>
      </c>
      <c r="R178" s="28"/>
      <c r="S178" s="27" t="s">
        <v>207</v>
      </c>
      <c r="T178" s="27"/>
      <c r="U178" s="28"/>
      <c r="V178" s="28"/>
      <c r="W178" s="27" t="s">
        <v>380</v>
      </c>
      <c r="X178" s="27"/>
      <c r="Y178" s="26" t="s">
        <v>169</v>
      </c>
    </row>
    <row r="179" spans="1:25" ht="15.75" thickBot="1">
      <c r="A179" s="14"/>
      <c r="B179" s="109" t="s">
        <v>602</v>
      </c>
      <c r="C179" s="90"/>
      <c r="D179" s="90"/>
      <c r="E179" s="50"/>
      <c r="F179" s="28"/>
      <c r="G179" s="90"/>
      <c r="H179" s="90"/>
      <c r="I179" s="50"/>
      <c r="J179" s="28"/>
      <c r="K179" s="90"/>
      <c r="L179" s="90"/>
      <c r="M179" s="50"/>
      <c r="N179" s="28"/>
      <c r="O179" s="90"/>
      <c r="P179" s="90"/>
      <c r="Q179" s="91"/>
      <c r="R179" s="28"/>
      <c r="S179" s="90"/>
      <c r="T179" s="90"/>
      <c r="U179" s="50"/>
      <c r="V179" s="28"/>
      <c r="W179" s="90"/>
      <c r="X179" s="90"/>
      <c r="Y179" s="91"/>
    </row>
    <row r="180" spans="1:25">
      <c r="A180" s="14"/>
      <c r="B180" s="110" t="s">
        <v>603</v>
      </c>
      <c r="C180" s="53" t="s">
        <v>163</v>
      </c>
      <c r="D180" s="55">
        <v>55514</v>
      </c>
      <c r="E180" s="35"/>
      <c r="F180" s="34"/>
      <c r="G180" s="53" t="s">
        <v>163</v>
      </c>
      <c r="H180" s="55">
        <v>18644</v>
      </c>
      <c r="I180" s="35"/>
      <c r="J180" s="34"/>
      <c r="K180" s="53" t="s">
        <v>163</v>
      </c>
      <c r="L180" s="55">
        <v>37257</v>
      </c>
      <c r="M180" s="35"/>
      <c r="N180" s="34"/>
      <c r="O180" s="53" t="s">
        <v>163</v>
      </c>
      <c r="P180" s="55">
        <v>49641</v>
      </c>
      <c r="Q180" s="35"/>
      <c r="R180" s="34"/>
      <c r="S180" s="53" t="s">
        <v>163</v>
      </c>
      <c r="T180" s="112" t="s">
        <v>598</v>
      </c>
      <c r="U180" s="53" t="s">
        <v>169</v>
      </c>
      <c r="V180" s="34"/>
      <c r="W180" s="53" t="s">
        <v>163</v>
      </c>
      <c r="X180" s="55">
        <v>55514</v>
      </c>
      <c r="Y180" s="35"/>
    </row>
    <row r="181" spans="1:25" ht="15.75" thickBot="1">
      <c r="A181" s="14"/>
      <c r="B181" s="105" t="s">
        <v>604</v>
      </c>
      <c r="C181" s="54"/>
      <c r="D181" s="56"/>
      <c r="E181" s="57"/>
      <c r="F181" s="34"/>
      <c r="G181" s="54"/>
      <c r="H181" s="56"/>
      <c r="I181" s="57"/>
      <c r="J181" s="34"/>
      <c r="K181" s="54"/>
      <c r="L181" s="56"/>
      <c r="M181" s="57"/>
      <c r="N181" s="34"/>
      <c r="O181" s="54"/>
      <c r="P181" s="56"/>
      <c r="Q181" s="57"/>
      <c r="R181" s="34"/>
      <c r="S181" s="54"/>
      <c r="T181" s="113"/>
      <c r="U181" s="54"/>
      <c r="V181" s="34"/>
      <c r="W181" s="54"/>
      <c r="X181" s="56"/>
      <c r="Y181" s="57"/>
    </row>
    <row r="182" spans="1:25" ht="15.75" thickTop="1">
      <c r="A182" s="14"/>
      <c r="B182" s="21"/>
      <c r="C182" s="131"/>
      <c r="D182" s="131"/>
      <c r="E182" s="131"/>
      <c r="F182" s="21"/>
      <c r="G182" s="131"/>
      <c r="H182" s="131"/>
      <c r="I182" s="131"/>
      <c r="J182" s="21"/>
      <c r="K182" s="131"/>
      <c r="L182" s="131"/>
      <c r="M182" s="131"/>
      <c r="N182" s="21"/>
      <c r="O182" s="131"/>
      <c r="P182" s="131"/>
      <c r="Q182" s="131"/>
      <c r="R182" s="21"/>
      <c r="S182" s="131"/>
      <c r="T182" s="131"/>
      <c r="U182" s="131"/>
      <c r="V182" s="21"/>
      <c r="W182" s="131"/>
      <c r="X182" s="131"/>
      <c r="Y182" s="131"/>
    </row>
    <row r="183" spans="1:25">
      <c r="A183" s="14"/>
      <c r="B183" s="47" t="s">
        <v>108</v>
      </c>
      <c r="C183" s="52" t="s">
        <v>163</v>
      </c>
      <c r="D183" s="48">
        <v>55514</v>
      </c>
      <c r="E183" s="34"/>
      <c r="F183" s="34"/>
      <c r="G183" s="52" t="s">
        <v>163</v>
      </c>
      <c r="H183" s="48">
        <v>20914</v>
      </c>
      <c r="I183" s="34"/>
      <c r="J183" s="34"/>
      <c r="K183" s="52" t="s">
        <v>163</v>
      </c>
      <c r="L183" s="48">
        <v>37257</v>
      </c>
      <c r="M183" s="34"/>
      <c r="N183" s="34"/>
      <c r="O183" s="52" t="s">
        <v>163</v>
      </c>
      <c r="P183" s="48">
        <v>55783</v>
      </c>
      <c r="Q183" s="34"/>
      <c r="R183" s="34"/>
      <c r="S183" s="52" t="s">
        <v>163</v>
      </c>
      <c r="T183" s="71" t="s">
        <v>598</v>
      </c>
      <c r="U183" s="52" t="s">
        <v>169</v>
      </c>
      <c r="V183" s="34"/>
      <c r="W183" s="52" t="s">
        <v>163</v>
      </c>
      <c r="X183" s="48">
        <v>63926</v>
      </c>
      <c r="Y183" s="34"/>
    </row>
    <row r="184" spans="1:25">
      <c r="A184" s="14"/>
      <c r="B184" s="47"/>
      <c r="C184" s="52"/>
      <c r="D184" s="48"/>
      <c r="E184" s="34"/>
      <c r="F184" s="34"/>
      <c r="G184" s="52"/>
      <c r="H184" s="48"/>
      <c r="I184" s="34"/>
      <c r="J184" s="34"/>
      <c r="K184" s="52"/>
      <c r="L184" s="48"/>
      <c r="M184" s="34"/>
      <c r="N184" s="34"/>
      <c r="O184" s="52"/>
      <c r="P184" s="48"/>
      <c r="Q184" s="34"/>
      <c r="R184" s="34"/>
      <c r="S184" s="52"/>
      <c r="T184" s="71"/>
      <c r="U184" s="52"/>
      <c r="V184" s="34"/>
      <c r="W184" s="52"/>
      <c r="X184" s="48"/>
      <c r="Y184" s="34"/>
    </row>
    <row r="185" spans="1:25">
      <c r="A185" s="14"/>
      <c r="B185" s="129" t="s">
        <v>605</v>
      </c>
      <c r="C185" s="27" t="s">
        <v>207</v>
      </c>
      <c r="D185" s="27"/>
      <c r="E185" s="28"/>
      <c r="F185" s="28"/>
      <c r="G185" s="27" t="s">
        <v>207</v>
      </c>
      <c r="H185" s="27"/>
      <c r="I185" s="28"/>
      <c r="J185" s="28"/>
      <c r="K185" s="27" t="s">
        <v>207</v>
      </c>
      <c r="L185" s="27"/>
      <c r="M185" s="28"/>
      <c r="N185" s="28"/>
      <c r="O185" s="27" t="s">
        <v>381</v>
      </c>
      <c r="P185" s="27"/>
      <c r="Q185" s="26" t="s">
        <v>169</v>
      </c>
      <c r="R185" s="28"/>
      <c r="S185" s="27" t="s">
        <v>207</v>
      </c>
      <c r="T185" s="27"/>
      <c r="U185" s="28"/>
      <c r="V185" s="28"/>
      <c r="W185" s="27" t="s">
        <v>381</v>
      </c>
      <c r="X185" s="27"/>
      <c r="Y185" s="26" t="s">
        <v>169</v>
      </c>
    </row>
    <row r="186" spans="1:25">
      <c r="A186" s="14"/>
      <c r="B186" s="62" t="s">
        <v>606</v>
      </c>
      <c r="C186" s="27"/>
      <c r="D186" s="27"/>
      <c r="E186" s="28"/>
      <c r="F186" s="28"/>
      <c r="G186" s="27"/>
      <c r="H186" s="27"/>
      <c r="I186" s="28"/>
      <c r="J186" s="28"/>
      <c r="K186" s="27"/>
      <c r="L186" s="27"/>
      <c r="M186" s="28"/>
      <c r="N186" s="28"/>
      <c r="O186" s="27"/>
      <c r="P186" s="27"/>
      <c r="Q186" s="26"/>
      <c r="R186" s="28"/>
      <c r="S186" s="27"/>
      <c r="T186" s="27"/>
      <c r="U186" s="28"/>
      <c r="V186" s="28"/>
      <c r="W186" s="27"/>
      <c r="X186" s="27"/>
      <c r="Y186" s="26"/>
    </row>
    <row r="187" spans="1:25" ht="15.75" thickBot="1">
      <c r="A187" s="14"/>
      <c r="B187" s="62" t="s">
        <v>602</v>
      </c>
      <c r="C187" s="90"/>
      <c r="D187" s="90"/>
      <c r="E187" s="50"/>
      <c r="F187" s="28"/>
      <c r="G187" s="90"/>
      <c r="H187" s="90"/>
      <c r="I187" s="50"/>
      <c r="J187" s="28"/>
      <c r="K187" s="90"/>
      <c r="L187" s="90"/>
      <c r="M187" s="50"/>
      <c r="N187" s="28"/>
      <c r="O187" s="90"/>
      <c r="P187" s="90"/>
      <c r="Q187" s="91"/>
      <c r="R187" s="28"/>
      <c r="S187" s="90"/>
      <c r="T187" s="90"/>
      <c r="U187" s="50"/>
      <c r="V187" s="28"/>
      <c r="W187" s="90"/>
      <c r="X187" s="90"/>
      <c r="Y187" s="91"/>
    </row>
    <row r="188" spans="1:25">
      <c r="A188" s="14"/>
      <c r="B188" s="151" t="s">
        <v>108</v>
      </c>
      <c r="C188" s="53" t="s">
        <v>163</v>
      </c>
      <c r="D188" s="55">
        <v>55514</v>
      </c>
      <c r="E188" s="35"/>
      <c r="F188" s="34"/>
      <c r="G188" s="53" t="s">
        <v>163</v>
      </c>
      <c r="H188" s="55">
        <v>20914</v>
      </c>
      <c r="I188" s="35"/>
      <c r="J188" s="34"/>
      <c r="K188" s="53" t="s">
        <v>163</v>
      </c>
      <c r="L188" s="55">
        <v>37257</v>
      </c>
      <c r="M188" s="35"/>
      <c r="N188" s="34"/>
      <c r="O188" s="53" t="s">
        <v>163</v>
      </c>
      <c r="P188" s="55">
        <v>55900</v>
      </c>
      <c r="Q188" s="35"/>
      <c r="R188" s="34"/>
      <c r="S188" s="53" t="s">
        <v>163</v>
      </c>
      <c r="T188" s="112" t="s">
        <v>598</v>
      </c>
      <c r="U188" s="53" t="s">
        <v>169</v>
      </c>
      <c r="V188" s="34"/>
      <c r="W188" s="53" t="s">
        <v>163</v>
      </c>
      <c r="X188" s="55">
        <v>64043</v>
      </c>
      <c r="Y188" s="35"/>
    </row>
    <row r="189" spans="1:25" ht="15.75" thickBot="1">
      <c r="A189" s="14"/>
      <c r="B189" s="45" t="s">
        <v>607</v>
      </c>
      <c r="C189" s="54"/>
      <c r="D189" s="56"/>
      <c r="E189" s="57"/>
      <c r="F189" s="34"/>
      <c r="G189" s="54"/>
      <c r="H189" s="56"/>
      <c r="I189" s="57"/>
      <c r="J189" s="34"/>
      <c r="K189" s="54"/>
      <c r="L189" s="56"/>
      <c r="M189" s="57"/>
      <c r="N189" s="34"/>
      <c r="O189" s="54"/>
      <c r="P189" s="56"/>
      <c r="Q189" s="57"/>
      <c r="R189" s="34"/>
      <c r="S189" s="54"/>
      <c r="T189" s="113"/>
      <c r="U189" s="54"/>
      <c r="V189" s="34"/>
      <c r="W189" s="54"/>
      <c r="X189" s="56"/>
      <c r="Y189" s="57"/>
    </row>
    <row r="190" spans="1:25" ht="15.75" thickTop="1">
      <c r="A190" s="14"/>
      <c r="B190" s="158"/>
      <c r="C190" s="158"/>
      <c r="D190" s="158"/>
      <c r="E190" s="158"/>
      <c r="F190" s="158"/>
      <c r="G190" s="158"/>
      <c r="H190" s="158"/>
      <c r="I190" s="158"/>
      <c r="J190" s="158"/>
      <c r="K190" s="158"/>
      <c r="L190" s="158"/>
      <c r="M190" s="158"/>
      <c r="N190" s="158"/>
      <c r="O190" s="158"/>
      <c r="P190" s="158"/>
      <c r="Q190" s="158"/>
      <c r="R190" s="158"/>
      <c r="S190" s="158"/>
      <c r="T190" s="158"/>
      <c r="U190" s="158"/>
      <c r="V190" s="158"/>
      <c r="W190" s="158"/>
      <c r="X190" s="158"/>
      <c r="Y190" s="158"/>
    </row>
    <row r="191" spans="1:25">
      <c r="A191" s="14"/>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row>
    <row r="192" spans="1:25">
      <c r="A192" s="14"/>
      <c r="B192" s="156" t="s">
        <v>578</v>
      </c>
      <c r="C192" s="156"/>
      <c r="D192" s="156"/>
      <c r="E192" s="156"/>
      <c r="F192" s="156"/>
      <c r="G192" s="156"/>
      <c r="H192" s="156"/>
      <c r="I192" s="156"/>
      <c r="J192" s="156"/>
      <c r="K192" s="156"/>
      <c r="L192" s="156"/>
      <c r="M192" s="156"/>
      <c r="N192" s="156"/>
      <c r="O192" s="156"/>
      <c r="P192" s="156"/>
      <c r="Q192" s="156"/>
      <c r="R192" s="156"/>
      <c r="S192" s="156"/>
      <c r="T192" s="156"/>
      <c r="U192" s="156"/>
      <c r="V192" s="156"/>
      <c r="W192" s="156"/>
      <c r="X192" s="156"/>
      <c r="Y192" s="156"/>
    </row>
    <row r="193" spans="1:25">
      <c r="A193" s="14"/>
      <c r="B193" s="156" t="s">
        <v>608</v>
      </c>
      <c r="C193" s="156"/>
      <c r="D193" s="156"/>
      <c r="E193" s="156"/>
      <c r="F193" s="156"/>
      <c r="G193" s="156"/>
      <c r="H193" s="156"/>
      <c r="I193" s="156"/>
      <c r="J193" s="156"/>
      <c r="K193" s="156"/>
      <c r="L193" s="156"/>
      <c r="M193" s="156"/>
      <c r="N193" s="156"/>
      <c r="O193" s="156"/>
      <c r="P193" s="156"/>
      <c r="Q193" s="156"/>
      <c r="R193" s="156"/>
      <c r="S193" s="156"/>
      <c r="T193" s="156"/>
      <c r="U193" s="156"/>
      <c r="V193" s="156"/>
      <c r="W193" s="156"/>
      <c r="X193" s="156"/>
      <c r="Y193" s="156"/>
    </row>
    <row r="194" spans="1:25">
      <c r="A194" s="14"/>
      <c r="B194" s="156" t="s">
        <v>177</v>
      </c>
      <c r="C194" s="156"/>
      <c r="D194" s="156"/>
      <c r="E194" s="156"/>
      <c r="F194" s="156"/>
      <c r="G194" s="156"/>
      <c r="H194" s="156"/>
      <c r="I194" s="156"/>
      <c r="J194" s="156"/>
      <c r="K194" s="156"/>
      <c r="L194" s="156"/>
      <c r="M194" s="156"/>
      <c r="N194" s="156"/>
      <c r="O194" s="156"/>
      <c r="P194" s="156"/>
      <c r="Q194" s="156"/>
      <c r="R194" s="156"/>
      <c r="S194" s="156"/>
      <c r="T194" s="156"/>
      <c r="U194" s="156"/>
      <c r="V194" s="156"/>
      <c r="W194" s="156"/>
      <c r="X194" s="156"/>
      <c r="Y194" s="156"/>
    </row>
    <row r="195" spans="1:25">
      <c r="A195" s="14"/>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row>
    <row r="196" spans="1:25">
      <c r="A196" s="14"/>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row>
    <row r="197" spans="1:25">
      <c r="A197" s="14"/>
      <c r="B197" s="34"/>
      <c r="C197" s="46" t="s">
        <v>542</v>
      </c>
      <c r="D197" s="46"/>
      <c r="E197" s="46"/>
      <c r="F197" s="34"/>
      <c r="G197" s="46" t="s">
        <v>542</v>
      </c>
      <c r="H197" s="46"/>
      <c r="I197" s="46"/>
      <c r="J197" s="34"/>
      <c r="K197" s="46" t="s">
        <v>545</v>
      </c>
      <c r="L197" s="46"/>
      <c r="M197" s="46"/>
      <c r="N197" s="34"/>
      <c r="O197" s="46" t="s">
        <v>546</v>
      </c>
      <c r="P197" s="46"/>
      <c r="Q197" s="46"/>
      <c r="R197" s="34"/>
      <c r="S197" s="46" t="s">
        <v>548</v>
      </c>
      <c r="T197" s="46"/>
      <c r="U197" s="46"/>
      <c r="V197" s="34"/>
      <c r="W197" s="46" t="s">
        <v>549</v>
      </c>
      <c r="X197" s="46"/>
      <c r="Y197" s="46"/>
    </row>
    <row r="198" spans="1:25" ht="15.75" thickBot="1">
      <c r="A198" s="14"/>
      <c r="B198" s="34"/>
      <c r="C198" s="23" t="s">
        <v>543</v>
      </c>
      <c r="D198" s="23"/>
      <c r="E198" s="23"/>
      <c r="F198" s="34"/>
      <c r="G198" s="23" t="s">
        <v>544</v>
      </c>
      <c r="H198" s="23"/>
      <c r="I198" s="23"/>
      <c r="J198" s="34"/>
      <c r="K198" s="23"/>
      <c r="L198" s="23"/>
      <c r="M198" s="23"/>
      <c r="N198" s="34"/>
      <c r="O198" s="23" t="s">
        <v>547</v>
      </c>
      <c r="P198" s="23"/>
      <c r="Q198" s="23"/>
      <c r="R198" s="34"/>
      <c r="S198" s="23"/>
      <c r="T198" s="23"/>
      <c r="U198" s="23"/>
      <c r="V198" s="34"/>
      <c r="W198" s="23"/>
      <c r="X198" s="23"/>
      <c r="Y198" s="23"/>
    </row>
    <row r="199" spans="1:25">
      <c r="A199" s="14"/>
      <c r="B199" s="37" t="s">
        <v>166</v>
      </c>
      <c r="C199" s="75" t="s">
        <v>163</v>
      </c>
      <c r="D199" s="81" t="s">
        <v>207</v>
      </c>
      <c r="E199" s="79"/>
      <c r="F199" s="28"/>
      <c r="G199" s="75" t="s">
        <v>163</v>
      </c>
      <c r="H199" s="77">
        <v>102833</v>
      </c>
      <c r="I199" s="79"/>
      <c r="J199" s="28"/>
      <c r="K199" s="75" t="s">
        <v>163</v>
      </c>
      <c r="L199" s="77">
        <v>47894</v>
      </c>
      <c r="M199" s="79"/>
      <c r="N199" s="28"/>
      <c r="O199" s="75" t="s">
        <v>163</v>
      </c>
      <c r="P199" s="77">
        <v>760318</v>
      </c>
      <c r="Q199" s="79"/>
      <c r="R199" s="28"/>
      <c r="S199" s="75" t="s">
        <v>163</v>
      </c>
      <c r="T199" s="81" t="s">
        <v>609</v>
      </c>
      <c r="U199" s="75" t="s">
        <v>169</v>
      </c>
      <c r="V199" s="28"/>
      <c r="W199" s="75" t="s">
        <v>163</v>
      </c>
      <c r="X199" s="77">
        <v>902014</v>
      </c>
      <c r="Y199" s="79"/>
    </row>
    <row r="200" spans="1:25">
      <c r="A200" s="14"/>
      <c r="B200" s="37"/>
      <c r="C200" s="26"/>
      <c r="D200" s="27"/>
      <c r="E200" s="28"/>
      <c r="F200" s="28"/>
      <c r="G200" s="26"/>
      <c r="H200" s="38"/>
      <c r="I200" s="28"/>
      <c r="J200" s="28"/>
      <c r="K200" s="26"/>
      <c r="L200" s="38"/>
      <c r="M200" s="28"/>
      <c r="N200" s="28"/>
      <c r="O200" s="26"/>
      <c r="P200" s="38"/>
      <c r="Q200" s="28"/>
      <c r="R200" s="28"/>
      <c r="S200" s="26"/>
      <c r="T200" s="27"/>
      <c r="U200" s="26"/>
      <c r="V200" s="28"/>
      <c r="W200" s="26"/>
      <c r="X200" s="38"/>
      <c r="Y200" s="28"/>
    </row>
    <row r="201" spans="1:25">
      <c r="A201" s="14"/>
      <c r="B201" s="47" t="s">
        <v>581</v>
      </c>
      <c r="C201" s="71">
        <v>440</v>
      </c>
      <c r="D201" s="71"/>
      <c r="E201" s="34"/>
      <c r="F201" s="34"/>
      <c r="G201" s="48">
        <v>47612</v>
      </c>
      <c r="H201" s="48"/>
      <c r="I201" s="34"/>
      <c r="J201" s="34"/>
      <c r="K201" s="48">
        <v>36028</v>
      </c>
      <c r="L201" s="48"/>
      <c r="M201" s="34"/>
      <c r="N201" s="34"/>
      <c r="O201" s="48">
        <v>749893</v>
      </c>
      <c r="P201" s="48"/>
      <c r="Q201" s="34"/>
      <c r="R201" s="34"/>
      <c r="S201" s="71" t="s">
        <v>610</v>
      </c>
      <c r="T201" s="71"/>
      <c r="U201" s="52" t="s">
        <v>169</v>
      </c>
      <c r="V201" s="34"/>
      <c r="W201" s="48">
        <v>825042</v>
      </c>
      <c r="X201" s="48"/>
      <c r="Y201" s="34"/>
    </row>
    <row r="202" spans="1:25" ht="15.75" thickBot="1">
      <c r="A202" s="14"/>
      <c r="B202" s="47"/>
      <c r="C202" s="72"/>
      <c r="D202" s="72"/>
      <c r="E202" s="73"/>
      <c r="F202" s="34"/>
      <c r="G202" s="88"/>
      <c r="H202" s="88"/>
      <c r="I202" s="73"/>
      <c r="J202" s="34"/>
      <c r="K202" s="88"/>
      <c r="L202" s="88"/>
      <c r="M202" s="73"/>
      <c r="N202" s="34"/>
      <c r="O202" s="88"/>
      <c r="P202" s="88"/>
      <c r="Q202" s="73"/>
      <c r="R202" s="34"/>
      <c r="S202" s="72"/>
      <c r="T202" s="72"/>
      <c r="U202" s="84"/>
      <c r="V202" s="34"/>
      <c r="W202" s="88"/>
      <c r="X202" s="88"/>
      <c r="Y202" s="73"/>
    </row>
    <row r="203" spans="1:25">
      <c r="A203" s="14"/>
      <c r="B203" s="132" t="s">
        <v>583</v>
      </c>
      <c r="C203" s="81" t="s">
        <v>611</v>
      </c>
      <c r="D203" s="81"/>
      <c r="E203" s="75" t="s">
        <v>169</v>
      </c>
      <c r="F203" s="28"/>
      <c r="G203" s="77">
        <v>55221</v>
      </c>
      <c r="H203" s="77"/>
      <c r="I203" s="79"/>
      <c r="J203" s="28"/>
      <c r="K203" s="77">
        <v>11866</v>
      </c>
      <c r="L203" s="77"/>
      <c r="M203" s="79"/>
      <c r="N203" s="28"/>
      <c r="O203" s="77">
        <v>10425</v>
      </c>
      <c r="P203" s="77"/>
      <c r="Q203" s="79"/>
      <c r="R203" s="28"/>
      <c r="S203" s="81" t="s">
        <v>612</v>
      </c>
      <c r="T203" s="81"/>
      <c r="U203" s="75" t="s">
        <v>169</v>
      </c>
      <c r="V203" s="28"/>
      <c r="W203" s="77">
        <v>76972</v>
      </c>
      <c r="X203" s="77"/>
      <c r="Y203" s="79"/>
    </row>
    <row r="204" spans="1:25">
      <c r="A204" s="14"/>
      <c r="B204" s="132"/>
      <c r="C204" s="27"/>
      <c r="D204" s="27"/>
      <c r="E204" s="26"/>
      <c r="F204" s="28"/>
      <c r="G204" s="38"/>
      <c r="H204" s="38"/>
      <c r="I204" s="28"/>
      <c r="J204" s="28"/>
      <c r="K204" s="38"/>
      <c r="L204" s="38"/>
      <c r="M204" s="28"/>
      <c r="N204" s="28"/>
      <c r="O204" s="38"/>
      <c r="P204" s="38"/>
      <c r="Q204" s="28"/>
      <c r="R204" s="28"/>
      <c r="S204" s="27"/>
      <c r="T204" s="27"/>
      <c r="U204" s="26"/>
      <c r="V204" s="28"/>
      <c r="W204" s="38"/>
      <c r="X204" s="38"/>
      <c r="Y204" s="28"/>
    </row>
    <row r="205" spans="1:25">
      <c r="A205" s="14"/>
      <c r="B205" s="52" t="s">
        <v>613</v>
      </c>
      <c r="C205" s="48">
        <v>33526</v>
      </c>
      <c r="D205" s="48"/>
      <c r="E205" s="34"/>
      <c r="F205" s="34"/>
      <c r="G205" s="48">
        <v>1145</v>
      </c>
      <c r="H205" s="48"/>
      <c r="I205" s="34"/>
      <c r="J205" s="34"/>
      <c r="K205" s="48">
        <v>7733</v>
      </c>
      <c r="L205" s="48"/>
      <c r="M205" s="34"/>
      <c r="N205" s="34"/>
      <c r="O205" s="48">
        <v>17599</v>
      </c>
      <c r="P205" s="48"/>
      <c r="Q205" s="34"/>
      <c r="R205" s="34"/>
      <c r="S205" s="71" t="s">
        <v>614</v>
      </c>
      <c r="T205" s="71"/>
      <c r="U205" s="52" t="s">
        <v>169</v>
      </c>
      <c r="V205" s="34"/>
      <c r="W205" s="71" t="s">
        <v>207</v>
      </c>
      <c r="X205" s="71"/>
      <c r="Y205" s="34"/>
    </row>
    <row r="206" spans="1:25">
      <c r="A206" s="14"/>
      <c r="B206" s="52"/>
      <c r="C206" s="48"/>
      <c r="D206" s="48"/>
      <c r="E206" s="34"/>
      <c r="F206" s="34"/>
      <c r="G206" s="48"/>
      <c r="H206" s="48"/>
      <c r="I206" s="34"/>
      <c r="J206" s="34"/>
      <c r="K206" s="48"/>
      <c r="L206" s="48"/>
      <c r="M206" s="34"/>
      <c r="N206" s="34"/>
      <c r="O206" s="48"/>
      <c r="P206" s="48"/>
      <c r="Q206" s="34"/>
      <c r="R206" s="34"/>
      <c r="S206" s="71"/>
      <c r="T206" s="71"/>
      <c r="U206" s="52"/>
      <c r="V206" s="34"/>
      <c r="W206" s="71"/>
      <c r="X206" s="71"/>
      <c r="Y206" s="34"/>
    </row>
    <row r="207" spans="1:25">
      <c r="A207" s="14"/>
      <c r="B207" s="150" t="s">
        <v>615</v>
      </c>
      <c r="C207" s="27" t="s">
        <v>207</v>
      </c>
      <c r="D207" s="27"/>
      <c r="E207" s="28"/>
      <c r="F207" s="28"/>
      <c r="G207" s="27" t="s">
        <v>617</v>
      </c>
      <c r="H207" s="27"/>
      <c r="I207" s="26" t="s">
        <v>169</v>
      </c>
      <c r="J207" s="28"/>
      <c r="K207" s="27" t="s">
        <v>207</v>
      </c>
      <c r="L207" s="27"/>
      <c r="M207" s="28"/>
      <c r="N207" s="28"/>
      <c r="O207" s="38">
        <v>1842</v>
      </c>
      <c r="P207" s="38"/>
      <c r="Q207" s="28"/>
      <c r="R207" s="28"/>
      <c r="S207" s="27" t="s">
        <v>207</v>
      </c>
      <c r="T207" s="27"/>
      <c r="U207" s="28"/>
      <c r="V207" s="28"/>
      <c r="W207" s="27" t="s">
        <v>618</v>
      </c>
      <c r="X207" s="27"/>
      <c r="Y207" s="26" t="s">
        <v>169</v>
      </c>
    </row>
    <row r="208" spans="1:25">
      <c r="A208" s="14"/>
      <c r="B208" s="129" t="s">
        <v>616</v>
      </c>
      <c r="C208" s="27"/>
      <c r="D208" s="27"/>
      <c r="E208" s="28"/>
      <c r="F208" s="28"/>
      <c r="G208" s="27"/>
      <c r="H208" s="27"/>
      <c r="I208" s="26"/>
      <c r="J208" s="28"/>
      <c r="K208" s="27"/>
      <c r="L208" s="27"/>
      <c r="M208" s="28"/>
      <c r="N208" s="28"/>
      <c r="O208" s="38"/>
      <c r="P208" s="38"/>
      <c r="Q208" s="28"/>
      <c r="R208" s="28"/>
      <c r="S208" s="27"/>
      <c r="T208" s="27"/>
      <c r="U208" s="28"/>
      <c r="V208" s="28"/>
      <c r="W208" s="27"/>
      <c r="X208" s="27"/>
      <c r="Y208" s="26"/>
    </row>
    <row r="209" spans="1:25">
      <c r="A209" s="14"/>
      <c r="B209" s="47" t="s">
        <v>589</v>
      </c>
      <c r="C209" s="71" t="s">
        <v>207</v>
      </c>
      <c r="D209" s="71"/>
      <c r="E209" s="34"/>
      <c r="F209" s="34"/>
      <c r="G209" s="71" t="s">
        <v>619</v>
      </c>
      <c r="H209" s="71"/>
      <c r="I209" s="52" t="s">
        <v>169</v>
      </c>
      <c r="J209" s="34"/>
      <c r="K209" s="71" t="s">
        <v>620</v>
      </c>
      <c r="L209" s="71"/>
      <c r="M209" s="52" t="s">
        <v>169</v>
      </c>
      <c r="N209" s="34"/>
      <c r="O209" s="71">
        <v>116</v>
      </c>
      <c r="P209" s="71"/>
      <c r="Q209" s="34"/>
      <c r="R209" s="34"/>
      <c r="S209" s="71" t="s">
        <v>207</v>
      </c>
      <c r="T209" s="71"/>
      <c r="U209" s="34"/>
      <c r="V209" s="34"/>
      <c r="W209" s="71" t="s">
        <v>621</v>
      </c>
      <c r="X209" s="71"/>
      <c r="Y209" s="52" t="s">
        <v>169</v>
      </c>
    </row>
    <row r="210" spans="1:25">
      <c r="A210" s="14"/>
      <c r="B210" s="47"/>
      <c r="C210" s="71"/>
      <c r="D210" s="71"/>
      <c r="E210" s="34"/>
      <c r="F210" s="34"/>
      <c r="G210" s="71"/>
      <c r="H210" s="71"/>
      <c r="I210" s="52"/>
      <c r="J210" s="34"/>
      <c r="K210" s="71"/>
      <c r="L210" s="71"/>
      <c r="M210" s="52"/>
      <c r="N210" s="34"/>
      <c r="O210" s="71"/>
      <c r="P210" s="71"/>
      <c r="Q210" s="34"/>
      <c r="R210" s="34"/>
      <c r="S210" s="71"/>
      <c r="T210" s="71"/>
      <c r="U210" s="34"/>
      <c r="V210" s="34"/>
      <c r="W210" s="71"/>
      <c r="X210" s="71"/>
      <c r="Y210" s="52"/>
    </row>
    <row r="211" spans="1:25">
      <c r="A211" s="14"/>
      <c r="B211" s="37" t="s">
        <v>95</v>
      </c>
      <c r="C211" s="27" t="s">
        <v>207</v>
      </c>
      <c r="D211" s="27"/>
      <c r="E211" s="28"/>
      <c r="F211" s="28"/>
      <c r="G211" s="27" t="s">
        <v>622</v>
      </c>
      <c r="H211" s="27"/>
      <c r="I211" s="26" t="s">
        <v>169</v>
      </c>
      <c r="J211" s="28"/>
      <c r="K211" s="27">
        <v>11</v>
      </c>
      <c r="L211" s="27"/>
      <c r="M211" s="28"/>
      <c r="N211" s="28"/>
      <c r="O211" s="38">
        <v>2515</v>
      </c>
      <c r="P211" s="38"/>
      <c r="Q211" s="28"/>
      <c r="R211" s="28"/>
      <c r="S211" s="27" t="s">
        <v>207</v>
      </c>
      <c r="T211" s="27"/>
      <c r="U211" s="28"/>
      <c r="V211" s="28"/>
      <c r="W211" s="38">
        <v>2184</v>
      </c>
      <c r="X211" s="38"/>
      <c r="Y211" s="28"/>
    </row>
    <row r="212" spans="1:25" ht="15.75" thickBot="1">
      <c r="A212" s="14"/>
      <c r="B212" s="37"/>
      <c r="C212" s="90"/>
      <c r="D212" s="90"/>
      <c r="E212" s="50"/>
      <c r="F212" s="28"/>
      <c r="G212" s="90"/>
      <c r="H212" s="90"/>
      <c r="I212" s="91"/>
      <c r="J212" s="28"/>
      <c r="K212" s="90"/>
      <c r="L212" s="90"/>
      <c r="M212" s="50"/>
      <c r="N212" s="28"/>
      <c r="O212" s="49"/>
      <c r="P212" s="49"/>
      <c r="Q212" s="50"/>
      <c r="R212" s="28"/>
      <c r="S212" s="90"/>
      <c r="T212" s="90"/>
      <c r="U212" s="50"/>
      <c r="V212" s="28"/>
      <c r="W212" s="49"/>
      <c r="X212" s="49"/>
      <c r="Y212" s="50"/>
    </row>
    <row r="213" spans="1:25">
      <c r="A213" s="14"/>
      <c r="B213" s="45" t="s">
        <v>595</v>
      </c>
      <c r="C213" s="55">
        <v>33086</v>
      </c>
      <c r="D213" s="55"/>
      <c r="E213" s="35"/>
      <c r="F213" s="34"/>
      <c r="G213" s="55">
        <v>16507</v>
      </c>
      <c r="H213" s="55"/>
      <c r="I213" s="35"/>
      <c r="J213" s="34"/>
      <c r="K213" s="55">
        <v>17616</v>
      </c>
      <c r="L213" s="55"/>
      <c r="M213" s="35"/>
      <c r="N213" s="34"/>
      <c r="O213" s="55">
        <v>32497</v>
      </c>
      <c r="P213" s="55"/>
      <c r="Q213" s="35"/>
      <c r="R213" s="34"/>
      <c r="S213" s="112" t="s">
        <v>623</v>
      </c>
      <c r="T213" s="112"/>
      <c r="U213" s="53" t="s">
        <v>169</v>
      </c>
      <c r="V213" s="34"/>
      <c r="W213" s="55">
        <v>39603</v>
      </c>
      <c r="X213" s="55"/>
      <c r="Y213" s="35"/>
    </row>
    <row r="214" spans="1:25">
      <c r="A214" s="14"/>
      <c r="B214" s="61" t="s">
        <v>596</v>
      </c>
      <c r="C214" s="48"/>
      <c r="D214" s="48"/>
      <c r="E214" s="34"/>
      <c r="F214" s="34"/>
      <c r="G214" s="48"/>
      <c r="H214" s="48"/>
      <c r="I214" s="34"/>
      <c r="J214" s="34"/>
      <c r="K214" s="48"/>
      <c r="L214" s="48"/>
      <c r="M214" s="34"/>
      <c r="N214" s="34"/>
      <c r="O214" s="48"/>
      <c r="P214" s="48"/>
      <c r="Q214" s="34"/>
      <c r="R214" s="34"/>
      <c r="S214" s="71"/>
      <c r="T214" s="71"/>
      <c r="U214" s="52"/>
      <c r="V214" s="34"/>
      <c r="W214" s="48"/>
      <c r="X214" s="48"/>
      <c r="Y214" s="34"/>
    </row>
    <row r="215" spans="1:25">
      <c r="A215" s="14"/>
      <c r="B215" s="61" t="s">
        <v>597</v>
      </c>
      <c r="C215" s="48"/>
      <c r="D215" s="48"/>
      <c r="E215" s="34"/>
      <c r="F215" s="34"/>
      <c r="G215" s="48"/>
      <c r="H215" s="48"/>
      <c r="I215" s="34"/>
      <c r="J215" s="34"/>
      <c r="K215" s="48"/>
      <c r="L215" s="48"/>
      <c r="M215" s="34"/>
      <c r="N215" s="34"/>
      <c r="O215" s="48"/>
      <c r="P215" s="48"/>
      <c r="Q215" s="34"/>
      <c r="R215" s="34"/>
      <c r="S215" s="71"/>
      <c r="T215" s="71"/>
      <c r="U215" s="52"/>
      <c r="V215" s="34"/>
      <c r="W215" s="48"/>
      <c r="X215" s="48"/>
      <c r="Y215" s="34"/>
    </row>
    <row r="216" spans="1:25">
      <c r="A216" s="14"/>
      <c r="B216" s="37" t="s">
        <v>97</v>
      </c>
      <c r="C216" s="27" t="s">
        <v>207</v>
      </c>
      <c r="D216" s="27"/>
      <c r="E216" s="28"/>
      <c r="F216" s="28"/>
      <c r="G216" s="27">
        <v>88</v>
      </c>
      <c r="H216" s="27"/>
      <c r="I216" s="28"/>
      <c r="J216" s="28"/>
      <c r="K216" s="27">
        <v>1</v>
      </c>
      <c r="L216" s="27"/>
      <c r="M216" s="28"/>
      <c r="N216" s="28"/>
      <c r="O216" s="38">
        <v>4802</v>
      </c>
      <c r="P216" s="38"/>
      <c r="Q216" s="28"/>
      <c r="R216" s="28"/>
      <c r="S216" s="27" t="s">
        <v>207</v>
      </c>
      <c r="T216" s="27"/>
      <c r="U216" s="28"/>
      <c r="V216" s="28"/>
      <c r="W216" s="38">
        <v>4891</v>
      </c>
      <c r="X216" s="38"/>
      <c r="Y216" s="28"/>
    </row>
    <row r="217" spans="1:25" ht="15.75" thickBot="1">
      <c r="A217" s="14"/>
      <c r="B217" s="37"/>
      <c r="C217" s="90"/>
      <c r="D217" s="90"/>
      <c r="E217" s="50"/>
      <c r="F217" s="28"/>
      <c r="G217" s="90"/>
      <c r="H217" s="90"/>
      <c r="I217" s="50"/>
      <c r="J217" s="28"/>
      <c r="K217" s="90"/>
      <c r="L217" s="90"/>
      <c r="M217" s="50"/>
      <c r="N217" s="28"/>
      <c r="O217" s="49"/>
      <c r="P217" s="49"/>
      <c r="Q217" s="50"/>
      <c r="R217" s="28"/>
      <c r="S217" s="90"/>
      <c r="T217" s="90"/>
      <c r="U217" s="50"/>
      <c r="V217" s="28"/>
      <c r="W217" s="49"/>
      <c r="X217" s="49"/>
      <c r="Y217" s="50"/>
    </row>
    <row r="218" spans="1:25">
      <c r="A218" s="14"/>
      <c r="B218" s="45" t="s">
        <v>595</v>
      </c>
      <c r="C218" s="55">
        <v>33086</v>
      </c>
      <c r="D218" s="55"/>
      <c r="E218" s="35"/>
      <c r="F218" s="34"/>
      <c r="G218" s="55">
        <v>16419</v>
      </c>
      <c r="H218" s="55"/>
      <c r="I218" s="35"/>
      <c r="J218" s="34"/>
      <c r="K218" s="55">
        <v>17615</v>
      </c>
      <c r="L218" s="55"/>
      <c r="M218" s="35"/>
      <c r="N218" s="34"/>
      <c r="O218" s="55">
        <v>27695</v>
      </c>
      <c r="P218" s="55"/>
      <c r="Q218" s="35"/>
      <c r="R218" s="34"/>
      <c r="S218" s="112" t="s">
        <v>623</v>
      </c>
      <c r="T218" s="112"/>
      <c r="U218" s="53" t="s">
        <v>169</v>
      </c>
      <c r="V218" s="34"/>
      <c r="W218" s="55">
        <v>34712</v>
      </c>
      <c r="X218" s="55"/>
      <c r="Y218" s="35"/>
    </row>
    <row r="219" spans="1:25">
      <c r="A219" s="14"/>
      <c r="B219" s="61" t="s">
        <v>348</v>
      </c>
      <c r="C219" s="48"/>
      <c r="D219" s="48"/>
      <c r="E219" s="34"/>
      <c r="F219" s="34"/>
      <c r="G219" s="48"/>
      <c r="H219" s="48"/>
      <c r="I219" s="34"/>
      <c r="J219" s="34"/>
      <c r="K219" s="48"/>
      <c r="L219" s="48"/>
      <c r="M219" s="34"/>
      <c r="N219" s="34"/>
      <c r="O219" s="48"/>
      <c r="P219" s="48"/>
      <c r="Q219" s="34"/>
      <c r="R219" s="34"/>
      <c r="S219" s="71"/>
      <c r="T219" s="71"/>
      <c r="U219" s="52"/>
      <c r="V219" s="34"/>
      <c r="W219" s="48"/>
      <c r="X219" s="48"/>
      <c r="Y219" s="34"/>
    </row>
    <row r="220" spans="1:25">
      <c r="A220" s="14"/>
      <c r="B220" s="150" t="s">
        <v>624</v>
      </c>
      <c r="C220" s="27" t="s">
        <v>207</v>
      </c>
      <c r="D220" s="27"/>
      <c r="E220" s="28"/>
      <c r="F220" s="28"/>
      <c r="G220" s="27" t="s">
        <v>625</v>
      </c>
      <c r="H220" s="27"/>
      <c r="I220" s="26" t="s">
        <v>169</v>
      </c>
      <c r="J220" s="28"/>
      <c r="K220" s="27" t="s">
        <v>207</v>
      </c>
      <c r="L220" s="27"/>
      <c r="M220" s="28"/>
      <c r="N220" s="28"/>
      <c r="O220" s="27" t="s">
        <v>626</v>
      </c>
      <c r="P220" s="27"/>
      <c r="Q220" s="26" t="s">
        <v>169</v>
      </c>
      <c r="R220" s="28"/>
      <c r="S220" s="27" t="s">
        <v>207</v>
      </c>
      <c r="T220" s="27"/>
      <c r="U220" s="28"/>
      <c r="V220" s="28"/>
      <c r="W220" s="27" t="s">
        <v>627</v>
      </c>
      <c r="X220" s="27"/>
      <c r="Y220" s="26" t="s">
        <v>169</v>
      </c>
    </row>
    <row r="221" spans="1:25" ht="15.75" thickBot="1">
      <c r="A221" s="14"/>
      <c r="B221" s="129" t="s">
        <v>600</v>
      </c>
      <c r="C221" s="90"/>
      <c r="D221" s="90"/>
      <c r="E221" s="50"/>
      <c r="F221" s="50"/>
      <c r="G221" s="90"/>
      <c r="H221" s="90"/>
      <c r="I221" s="91"/>
      <c r="J221" s="50"/>
      <c r="K221" s="90"/>
      <c r="L221" s="90"/>
      <c r="M221" s="50"/>
      <c r="N221" s="50"/>
      <c r="O221" s="90"/>
      <c r="P221" s="90"/>
      <c r="Q221" s="91"/>
      <c r="R221" s="50"/>
      <c r="S221" s="90"/>
      <c r="T221" s="90"/>
      <c r="U221" s="50"/>
      <c r="V221" s="50"/>
      <c r="W221" s="90"/>
      <c r="X221" s="90"/>
      <c r="Y221" s="91"/>
    </row>
    <row r="222" spans="1:25">
      <c r="A222" s="14"/>
      <c r="B222" s="51" t="s">
        <v>100</v>
      </c>
      <c r="C222" s="55">
        <v>33086</v>
      </c>
      <c r="D222" s="55"/>
      <c r="E222" s="35"/>
      <c r="F222" s="35"/>
      <c r="G222" s="55">
        <v>15854</v>
      </c>
      <c r="H222" s="55"/>
      <c r="I222" s="35"/>
      <c r="J222" s="35"/>
      <c r="K222" s="55">
        <v>17615</v>
      </c>
      <c r="L222" s="55"/>
      <c r="M222" s="35"/>
      <c r="N222" s="35"/>
      <c r="O222" s="55">
        <v>26517</v>
      </c>
      <c r="P222" s="55"/>
      <c r="Q222" s="35"/>
      <c r="R222" s="35"/>
      <c r="S222" s="112" t="s">
        <v>623</v>
      </c>
      <c r="T222" s="112"/>
      <c r="U222" s="53" t="s">
        <v>169</v>
      </c>
      <c r="V222" s="35"/>
      <c r="W222" s="55">
        <v>32969</v>
      </c>
      <c r="X222" s="55"/>
      <c r="Y222" s="35"/>
    </row>
    <row r="223" spans="1:25">
      <c r="A223" s="14"/>
      <c r="B223" s="51"/>
      <c r="C223" s="137"/>
      <c r="D223" s="137"/>
      <c r="E223" s="36"/>
      <c r="F223" s="36"/>
      <c r="G223" s="137"/>
      <c r="H223" s="137"/>
      <c r="I223" s="36"/>
      <c r="J223" s="36"/>
      <c r="K223" s="137"/>
      <c r="L223" s="137"/>
      <c r="M223" s="36"/>
      <c r="N223" s="36"/>
      <c r="O223" s="137"/>
      <c r="P223" s="137"/>
      <c r="Q223" s="36"/>
      <c r="R223" s="36"/>
      <c r="S223" s="152"/>
      <c r="T223" s="152"/>
      <c r="U223" s="153"/>
      <c r="V223" s="36"/>
      <c r="W223" s="137"/>
      <c r="X223" s="137"/>
      <c r="Y223" s="36"/>
    </row>
    <row r="224" spans="1:25">
      <c r="A224" s="14"/>
      <c r="B224" s="20" t="s">
        <v>601</v>
      </c>
      <c r="C224" s="27" t="s">
        <v>207</v>
      </c>
      <c r="D224" s="27"/>
      <c r="E224" s="28"/>
      <c r="F224" s="28"/>
      <c r="G224" s="27" t="s">
        <v>207</v>
      </c>
      <c r="H224" s="27"/>
      <c r="I224" s="28"/>
      <c r="J224" s="28"/>
      <c r="K224" s="27" t="s">
        <v>207</v>
      </c>
      <c r="L224" s="27"/>
      <c r="M224" s="28"/>
      <c r="N224" s="28"/>
      <c r="O224" s="27" t="s">
        <v>381</v>
      </c>
      <c r="P224" s="27"/>
      <c r="Q224" s="26" t="s">
        <v>169</v>
      </c>
      <c r="R224" s="28"/>
      <c r="S224" s="27" t="s">
        <v>207</v>
      </c>
      <c r="T224" s="27"/>
      <c r="U224" s="28"/>
      <c r="V224" s="28"/>
      <c r="W224" s="27" t="s">
        <v>381</v>
      </c>
      <c r="X224" s="27"/>
      <c r="Y224" s="26" t="s">
        <v>169</v>
      </c>
    </row>
    <row r="225" spans="1:25" ht="15.75" thickBot="1">
      <c r="A225" s="14"/>
      <c r="B225" s="109" t="s">
        <v>602</v>
      </c>
      <c r="C225" s="90"/>
      <c r="D225" s="90"/>
      <c r="E225" s="50"/>
      <c r="F225" s="50"/>
      <c r="G225" s="90"/>
      <c r="H225" s="90"/>
      <c r="I225" s="50"/>
      <c r="J225" s="50"/>
      <c r="K225" s="90"/>
      <c r="L225" s="90"/>
      <c r="M225" s="50"/>
      <c r="N225" s="50"/>
      <c r="O225" s="90"/>
      <c r="P225" s="90"/>
      <c r="Q225" s="91"/>
      <c r="R225" s="50"/>
      <c r="S225" s="90"/>
      <c r="T225" s="90"/>
      <c r="U225" s="50"/>
      <c r="V225" s="50"/>
      <c r="W225" s="90"/>
      <c r="X225" s="90"/>
      <c r="Y225" s="91"/>
    </row>
    <row r="226" spans="1:25">
      <c r="A226" s="14"/>
      <c r="B226" s="110" t="s">
        <v>603</v>
      </c>
      <c r="C226" s="53" t="s">
        <v>163</v>
      </c>
      <c r="D226" s="55">
        <v>33086</v>
      </c>
      <c r="E226" s="35"/>
      <c r="F226" s="35"/>
      <c r="G226" s="53" t="s">
        <v>163</v>
      </c>
      <c r="H226" s="55">
        <v>15854</v>
      </c>
      <c r="I226" s="35"/>
      <c r="J226" s="35"/>
      <c r="K226" s="53" t="s">
        <v>163</v>
      </c>
      <c r="L226" s="55">
        <v>17615</v>
      </c>
      <c r="M226" s="35"/>
      <c r="N226" s="35"/>
      <c r="O226" s="53" t="s">
        <v>163</v>
      </c>
      <c r="P226" s="55">
        <v>26634</v>
      </c>
      <c r="Q226" s="35"/>
      <c r="R226" s="35"/>
      <c r="S226" s="53" t="s">
        <v>163</v>
      </c>
      <c r="T226" s="112" t="s">
        <v>623</v>
      </c>
      <c r="U226" s="53" t="s">
        <v>169</v>
      </c>
      <c r="V226" s="35"/>
      <c r="W226" s="53" t="s">
        <v>163</v>
      </c>
      <c r="X226" s="55">
        <v>33086</v>
      </c>
      <c r="Y226" s="35"/>
    </row>
    <row r="227" spans="1:25" ht="15.75" thickBot="1">
      <c r="A227" s="14"/>
      <c r="B227" s="105" t="s">
        <v>604</v>
      </c>
      <c r="C227" s="54"/>
      <c r="D227" s="56"/>
      <c r="E227" s="57"/>
      <c r="F227" s="34"/>
      <c r="G227" s="54"/>
      <c r="H227" s="56"/>
      <c r="I227" s="57"/>
      <c r="J227" s="34"/>
      <c r="K227" s="54"/>
      <c r="L227" s="56"/>
      <c r="M227" s="57"/>
      <c r="N227" s="34"/>
      <c r="O227" s="54"/>
      <c r="P227" s="56"/>
      <c r="Q227" s="57"/>
      <c r="R227" s="34"/>
      <c r="S227" s="54"/>
      <c r="T227" s="113"/>
      <c r="U227" s="54"/>
      <c r="V227" s="34"/>
      <c r="W227" s="54"/>
      <c r="X227" s="56"/>
      <c r="Y227" s="57"/>
    </row>
    <row r="228" spans="1:25" ht="15.75" thickTop="1">
      <c r="A228" s="14"/>
      <c r="B228" s="21"/>
      <c r="C228" s="131"/>
      <c r="D228" s="131"/>
      <c r="E228" s="131"/>
      <c r="F228" s="21"/>
      <c r="G228" s="131"/>
      <c r="H228" s="131"/>
      <c r="I228" s="131"/>
      <c r="J228" s="21"/>
      <c r="K228" s="131"/>
      <c r="L228" s="131"/>
      <c r="M228" s="131"/>
      <c r="N228" s="21"/>
      <c r="O228" s="131"/>
      <c r="P228" s="131"/>
      <c r="Q228" s="131"/>
      <c r="R228" s="21"/>
      <c r="S228" s="131"/>
      <c r="T228" s="131"/>
      <c r="U228" s="131"/>
      <c r="V228" s="21"/>
      <c r="W228" s="131"/>
      <c r="X228" s="131"/>
      <c r="Y228" s="131"/>
    </row>
    <row r="229" spans="1:25">
      <c r="A229" s="14"/>
      <c r="B229" s="47" t="s">
        <v>108</v>
      </c>
      <c r="C229" s="52" t="s">
        <v>163</v>
      </c>
      <c r="D229" s="48">
        <v>33086</v>
      </c>
      <c r="E229" s="34"/>
      <c r="F229" s="34"/>
      <c r="G229" s="52" t="s">
        <v>163</v>
      </c>
      <c r="H229" s="48">
        <v>20028</v>
      </c>
      <c r="I229" s="34"/>
      <c r="J229" s="34"/>
      <c r="K229" s="52" t="s">
        <v>163</v>
      </c>
      <c r="L229" s="48">
        <v>17615</v>
      </c>
      <c r="M229" s="34"/>
      <c r="N229" s="34"/>
      <c r="O229" s="52" t="s">
        <v>163</v>
      </c>
      <c r="P229" s="48">
        <v>18612</v>
      </c>
      <c r="Q229" s="34"/>
      <c r="R229" s="34"/>
      <c r="S229" s="52" t="s">
        <v>163</v>
      </c>
      <c r="T229" s="71" t="s">
        <v>623</v>
      </c>
      <c r="U229" s="52" t="s">
        <v>169</v>
      </c>
      <c r="V229" s="34"/>
      <c r="W229" s="52" t="s">
        <v>163</v>
      </c>
      <c r="X229" s="48">
        <v>29238</v>
      </c>
      <c r="Y229" s="34"/>
    </row>
    <row r="230" spans="1:25">
      <c r="A230" s="14"/>
      <c r="B230" s="47"/>
      <c r="C230" s="52"/>
      <c r="D230" s="48"/>
      <c r="E230" s="34"/>
      <c r="F230" s="34"/>
      <c r="G230" s="52"/>
      <c r="H230" s="48"/>
      <c r="I230" s="34"/>
      <c r="J230" s="34"/>
      <c r="K230" s="52"/>
      <c r="L230" s="48"/>
      <c r="M230" s="34"/>
      <c r="N230" s="34"/>
      <c r="O230" s="52"/>
      <c r="P230" s="48"/>
      <c r="Q230" s="34"/>
      <c r="R230" s="34"/>
      <c r="S230" s="52"/>
      <c r="T230" s="71"/>
      <c r="U230" s="52"/>
      <c r="V230" s="34"/>
      <c r="W230" s="52"/>
      <c r="X230" s="48"/>
      <c r="Y230" s="34"/>
    </row>
    <row r="231" spans="1:25">
      <c r="A231" s="14"/>
      <c r="B231" s="129" t="s">
        <v>605</v>
      </c>
      <c r="C231" s="27" t="s">
        <v>207</v>
      </c>
      <c r="D231" s="27"/>
      <c r="E231" s="28"/>
      <c r="F231" s="28"/>
      <c r="G231" s="27" t="s">
        <v>207</v>
      </c>
      <c r="H231" s="27"/>
      <c r="I231" s="28"/>
      <c r="J231" s="28"/>
      <c r="K231" s="27" t="s">
        <v>207</v>
      </c>
      <c r="L231" s="27"/>
      <c r="M231" s="28"/>
      <c r="N231" s="28"/>
      <c r="O231" s="27" t="s">
        <v>628</v>
      </c>
      <c r="P231" s="27"/>
      <c r="Q231" s="26" t="s">
        <v>169</v>
      </c>
      <c r="R231" s="28"/>
      <c r="S231" s="27" t="s">
        <v>207</v>
      </c>
      <c r="T231" s="27"/>
      <c r="U231" s="28"/>
      <c r="V231" s="28"/>
      <c r="W231" s="27" t="s">
        <v>628</v>
      </c>
      <c r="X231" s="27"/>
      <c r="Y231" s="26" t="s">
        <v>169</v>
      </c>
    </row>
    <row r="232" spans="1:25">
      <c r="A232" s="14"/>
      <c r="B232" s="62" t="s">
        <v>606</v>
      </c>
      <c r="C232" s="27"/>
      <c r="D232" s="27"/>
      <c r="E232" s="28"/>
      <c r="F232" s="28"/>
      <c r="G232" s="27"/>
      <c r="H232" s="27"/>
      <c r="I232" s="28"/>
      <c r="J232" s="28"/>
      <c r="K232" s="27"/>
      <c r="L232" s="27"/>
      <c r="M232" s="28"/>
      <c r="N232" s="28"/>
      <c r="O232" s="27"/>
      <c r="P232" s="27"/>
      <c r="Q232" s="26"/>
      <c r="R232" s="28"/>
      <c r="S232" s="27"/>
      <c r="T232" s="27"/>
      <c r="U232" s="28"/>
      <c r="V232" s="28"/>
      <c r="W232" s="27"/>
      <c r="X232" s="27"/>
      <c r="Y232" s="26"/>
    </row>
    <row r="233" spans="1:25" ht="15.75" thickBot="1">
      <c r="A233" s="14"/>
      <c r="B233" s="62" t="s">
        <v>602</v>
      </c>
      <c r="C233" s="90"/>
      <c r="D233" s="90"/>
      <c r="E233" s="50"/>
      <c r="F233" s="28"/>
      <c r="G233" s="90"/>
      <c r="H233" s="90"/>
      <c r="I233" s="50"/>
      <c r="J233" s="28"/>
      <c r="K233" s="90"/>
      <c r="L233" s="90"/>
      <c r="M233" s="50"/>
      <c r="N233" s="28"/>
      <c r="O233" s="90"/>
      <c r="P233" s="90"/>
      <c r="Q233" s="91"/>
      <c r="R233" s="28"/>
      <c r="S233" s="90"/>
      <c r="T233" s="90"/>
      <c r="U233" s="50"/>
      <c r="V233" s="28"/>
      <c r="W233" s="90"/>
      <c r="X233" s="90"/>
      <c r="Y233" s="91"/>
    </row>
    <row r="234" spans="1:25">
      <c r="A234" s="14"/>
      <c r="B234" s="151" t="s">
        <v>108</v>
      </c>
      <c r="C234" s="53" t="s">
        <v>163</v>
      </c>
      <c r="D234" s="55">
        <v>33086</v>
      </c>
      <c r="E234" s="35"/>
      <c r="F234" s="34"/>
      <c r="G234" s="53" t="s">
        <v>163</v>
      </c>
      <c r="H234" s="55">
        <v>20028</v>
      </c>
      <c r="I234" s="35"/>
      <c r="J234" s="34"/>
      <c r="K234" s="53" t="s">
        <v>163</v>
      </c>
      <c r="L234" s="55">
        <v>17615</v>
      </c>
      <c r="M234" s="35"/>
      <c r="N234" s="34"/>
      <c r="O234" s="53" t="s">
        <v>163</v>
      </c>
      <c r="P234" s="55">
        <v>19641</v>
      </c>
      <c r="Q234" s="35"/>
      <c r="R234" s="34"/>
      <c r="S234" s="53" t="s">
        <v>163</v>
      </c>
      <c r="T234" s="112" t="s">
        <v>623</v>
      </c>
      <c r="U234" s="53" t="s">
        <v>169</v>
      </c>
      <c r="V234" s="34"/>
      <c r="W234" s="53" t="s">
        <v>163</v>
      </c>
      <c r="X234" s="55">
        <v>30267</v>
      </c>
      <c r="Y234" s="35"/>
    </row>
    <row r="235" spans="1:25" ht="15.75" thickBot="1">
      <c r="A235" s="14"/>
      <c r="B235" s="45" t="s">
        <v>607</v>
      </c>
      <c r="C235" s="54"/>
      <c r="D235" s="56"/>
      <c r="E235" s="57"/>
      <c r="F235" s="34"/>
      <c r="G235" s="54"/>
      <c r="H235" s="56"/>
      <c r="I235" s="57"/>
      <c r="J235" s="34"/>
      <c r="K235" s="54"/>
      <c r="L235" s="56"/>
      <c r="M235" s="57"/>
      <c r="N235" s="34"/>
      <c r="O235" s="54"/>
      <c r="P235" s="56"/>
      <c r="Q235" s="57"/>
      <c r="R235" s="34"/>
      <c r="S235" s="54"/>
      <c r="T235" s="113"/>
      <c r="U235" s="54"/>
      <c r="V235" s="34"/>
      <c r="W235" s="54"/>
      <c r="X235" s="56"/>
      <c r="Y235" s="57"/>
    </row>
    <row r="236" spans="1:25" ht="15.75" thickTop="1">
      <c r="A236" s="14"/>
      <c r="B236" s="158"/>
      <c r="C236" s="158"/>
      <c r="D236" s="158"/>
      <c r="E236" s="158"/>
      <c r="F236" s="158"/>
      <c r="G236" s="158"/>
      <c r="H236" s="158"/>
      <c r="I236" s="158"/>
      <c r="J236" s="158"/>
      <c r="K236" s="158"/>
      <c r="L236" s="158"/>
      <c r="M236" s="158"/>
      <c r="N236" s="158"/>
      <c r="O236" s="158"/>
      <c r="P236" s="158"/>
      <c r="Q236" s="158"/>
      <c r="R236" s="158"/>
      <c r="S236" s="158"/>
      <c r="T236" s="158"/>
      <c r="U236" s="158"/>
      <c r="V236" s="158"/>
      <c r="W236" s="158"/>
      <c r="X236" s="158"/>
      <c r="Y236" s="158"/>
    </row>
    <row r="237" spans="1:25">
      <c r="A237" s="14"/>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row>
    <row r="238" spans="1:25">
      <c r="A238" s="14"/>
      <c r="B238" s="156" t="s">
        <v>578</v>
      </c>
      <c r="C238" s="156"/>
      <c r="D238" s="156"/>
      <c r="E238" s="156"/>
      <c r="F238" s="156"/>
      <c r="G238" s="156"/>
      <c r="H238" s="156"/>
      <c r="I238" s="156"/>
      <c r="J238" s="156"/>
      <c r="K238" s="156"/>
      <c r="L238" s="156"/>
      <c r="M238" s="156"/>
      <c r="N238" s="156"/>
      <c r="O238" s="156"/>
      <c r="P238" s="156"/>
      <c r="Q238" s="156"/>
      <c r="R238" s="156"/>
      <c r="S238" s="156"/>
      <c r="T238" s="156"/>
      <c r="U238" s="156"/>
      <c r="V238" s="156"/>
      <c r="W238" s="156"/>
      <c r="X238" s="156"/>
      <c r="Y238" s="156"/>
    </row>
    <row r="239" spans="1:25">
      <c r="A239" s="14"/>
      <c r="B239" s="156" t="s">
        <v>629</v>
      </c>
      <c r="C239" s="156"/>
      <c r="D239" s="156"/>
      <c r="E239" s="156"/>
      <c r="F239" s="156"/>
      <c r="G239" s="156"/>
      <c r="H239" s="156"/>
      <c r="I239" s="156"/>
      <c r="J239" s="156"/>
      <c r="K239" s="156"/>
      <c r="L239" s="156"/>
      <c r="M239" s="156"/>
      <c r="N239" s="156"/>
      <c r="O239" s="156"/>
      <c r="P239" s="156"/>
      <c r="Q239" s="156"/>
      <c r="R239" s="156"/>
      <c r="S239" s="156"/>
      <c r="T239" s="156"/>
      <c r="U239" s="156"/>
      <c r="V239" s="156"/>
      <c r="W239" s="156"/>
      <c r="X239" s="156"/>
      <c r="Y239" s="156"/>
    </row>
    <row r="240" spans="1:25">
      <c r="A240" s="14"/>
      <c r="B240" s="156" t="s">
        <v>177</v>
      </c>
      <c r="C240" s="156"/>
      <c r="D240" s="156"/>
      <c r="E240" s="156"/>
      <c r="F240" s="156"/>
      <c r="G240" s="156"/>
      <c r="H240" s="156"/>
      <c r="I240" s="156"/>
      <c r="J240" s="156"/>
      <c r="K240" s="156"/>
      <c r="L240" s="156"/>
      <c r="M240" s="156"/>
      <c r="N240" s="156"/>
      <c r="O240" s="156"/>
      <c r="P240" s="156"/>
      <c r="Q240" s="156"/>
      <c r="R240" s="156"/>
      <c r="S240" s="156"/>
      <c r="T240" s="156"/>
      <c r="U240" s="156"/>
      <c r="V240" s="156"/>
      <c r="W240" s="156"/>
      <c r="X240" s="156"/>
      <c r="Y240" s="156"/>
    </row>
    <row r="241" spans="1:25">
      <c r="A241" s="14"/>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row>
    <row r="242" spans="1:25">
      <c r="A242" s="14"/>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row>
    <row r="243" spans="1:25">
      <c r="A243" s="14"/>
      <c r="B243" s="34"/>
      <c r="C243" s="46" t="s">
        <v>542</v>
      </c>
      <c r="D243" s="46"/>
      <c r="E243" s="46"/>
      <c r="F243" s="34"/>
      <c r="G243" s="46" t="s">
        <v>542</v>
      </c>
      <c r="H243" s="46"/>
      <c r="I243" s="46"/>
      <c r="J243" s="34"/>
      <c r="K243" s="46" t="s">
        <v>545</v>
      </c>
      <c r="L243" s="46"/>
      <c r="M243" s="46"/>
      <c r="N243" s="34"/>
      <c r="O243" s="46" t="s">
        <v>546</v>
      </c>
      <c r="P243" s="46"/>
      <c r="Q243" s="46"/>
      <c r="R243" s="34"/>
      <c r="S243" s="46" t="s">
        <v>548</v>
      </c>
      <c r="T243" s="46"/>
      <c r="U243" s="46"/>
      <c r="V243" s="34"/>
      <c r="W243" s="46" t="s">
        <v>549</v>
      </c>
      <c r="X243" s="46"/>
      <c r="Y243" s="46"/>
    </row>
    <row r="244" spans="1:25" ht="15.75" thickBot="1">
      <c r="A244" s="14"/>
      <c r="B244" s="34"/>
      <c r="C244" s="23" t="s">
        <v>543</v>
      </c>
      <c r="D244" s="23"/>
      <c r="E244" s="23"/>
      <c r="F244" s="34"/>
      <c r="G244" s="23" t="s">
        <v>544</v>
      </c>
      <c r="H244" s="23"/>
      <c r="I244" s="23"/>
      <c r="J244" s="34"/>
      <c r="K244" s="23"/>
      <c r="L244" s="23"/>
      <c r="M244" s="23"/>
      <c r="N244" s="34"/>
      <c r="O244" s="23" t="s">
        <v>547</v>
      </c>
      <c r="P244" s="23"/>
      <c r="Q244" s="23"/>
      <c r="R244" s="34"/>
      <c r="S244" s="23"/>
      <c r="T244" s="23"/>
      <c r="U244" s="23"/>
      <c r="V244" s="34"/>
      <c r="W244" s="23"/>
      <c r="X244" s="23"/>
      <c r="Y244" s="23"/>
    </row>
    <row r="245" spans="1:25">
      <c r="A245" s="14"/>
      <c r="B245" s="37" t="s">
        <v>166</v>
      </c>
      <c r="C245" s="75" t="s">
        <v>163</v>
      </c>
      <c r="D245" s="81" t="s">
        <v>207</v>
      </c>
      <c r="E245" s="79"/>
      <c r="F245" s="28"/>
      <c r="G245" s="75" t="s">
        <v>163</v>
      </c>
      <c r="H245" s="77">
        <v>234963</v>
      </c>
      <c r="I245" s="79"/>
      <c r="J245" s="28"/>
      <c r="K245" s="75" t="s">
        <v>163</v>
      </c>
      <c r="L245" s="77">
        <v>109459</v>
      </c>
      <c r="M245" s="79"/>
      <c r="N245" s="28"/>
      <c r="O245" s="75" t="s">
        <v>163</v>
      </c>
      <c r="P245" s="77">
        <v>1262933</v>
      </c>
      <c r="Q245" s="79"/>
      <c r="R245" s="28"/>
      <c r="S245" s="75" t="s">
        <v>163</v>
      </c>
      <c r="T245" s="81" t="s">
        <v>630</v>
      </c>
      <c r="U245" s="75" t="s">
        <v>169</v>
      </c>
      <c r="V245" s="28"/>
      <c r="W245" s="75" t="s">
        <v>163</v>
      </c>
      <c r="X245" s="77">
        <v>1598958</v>
      </c>
      <c r="Y245" s="79"/>
    </row>
    <row r="246" spans="1:25">
      <c r="A246" s="14"/>
      <c r="B246" s="37"/>
      <c r="C246" s="154"/>
      <c r="D246" s="155"/>
      <c r="E246" s="119"/>
      <c r="F246" s="28"/>
      <c r="G246" s="26"/>
      <c r="H246" s="38"/>
      <c r="I246" s="28"/>
      <c r="J246" s="28"/>
      <c r="K246" s="26"/>
      <c r="L246" s="38"/>
      <c r="M246" s="28"/>
      <c r="N246" s="28"/>
      <c r="O246" s="26"/>
      <c r="P246" s="38"/>
      <c r="Q246" s="28"/>
      <c r="R246" s="28"/>
      <c r="S246" s="26"/>
      <c r="T246" s="27"/>
      <c r="U246" s="26"/>
      <c r="V246" s="28"/>
      <c r="W246" s="26"/>
      <c r="X246" s="38"/>
      <c r="Y246" s="28"/>
    </row>
    <row r="247" spans="1:25">
      <c r="A247" s="14"/>
      <c r="B247" s="47" t="s">
        <v>581</v>
      </c>
      <c r="C247" s="71">
        <v>873</v>
      </c>
      <c r="D247" s="71"/>
      <c r="E247" s="34"/>
      <c r="F247" s="34"/>
      <c r="G247" s="48">
        <v>132052</v>
      </c>
      <c r="H247" s="48"/>
      <c r="I247" s="34"/>
      <c r="J247" s="34"/>
      <c r="K247" s="48">
        <v>68763</v>
      </c>
      <c r="L247" s="48"/>
      <c r="M247" s="34"/>
      <c r="N247" s="34"/>
      <c r="O247" s="48">
        <v>1235200</v>
      </c>
      <c r="P247" s="48"/>
      <c r="Q247" s="34"/>
      <c r="R247" s="34"/>
      <c r="S247" s="71" t="s">
        <v>631</v>
      </c>
      <c r="T247" s="71"/>
      <c r="U247" s="52" t="s">
        <v>169</v>
      </c>
      <c r="V247" s="34"/>
      <c r="W247" s="48">
        <v>1428501</v>
      </c>
      <c r="X247" s="48"/>
      <c r="Y247" s="34"/>
    </row>
    <row r="248" spans="1:25" ht="15.75" thickBot="1">
      <c r="A248" s="14"/>
      <c r="B248" s="47"/>
      <c r="C248" s="72"/>
      <c r="D248" s="72"/>
      <c r="E248" s="73"/>
      <c r="F248" s="34"/>
      <c r="G248" s="88"/>
      <c r="H248" s="88"/>
      <c r="I248" s="73"/>
      <c r="J248" s="34"/>
      <c r="K248" s="88"/>
      <c r="L248" s="88"/>
      <c r="M248" s="73"/>
      <c r="N248" s="34"/>
      <c r="O248" s="88"/>
      <c r="P248" s="88"/>
      <c r="Q248" s="73"/>
      <c r="R248" s="34"/>
      <c r="S248" s="72"/>
      <c r="T248" s="72"/>
      <c r="U248" s="84"/>
      <c r="V248" s="34"/>
      <c r="W248" s="88"/>
      <c r="X248" s="88"/>
      <c r="Y248" s="73"/>
    </row>
    <row r="249" spans="1:25">
      <c r="A249" s="14"/>
      <c r="B249" s="132" t="s">
        <v>583</v>
      </c>
      <c r="C249" s="81" t="s">
        <v>632</v>
      </c>
      <c r="D249" s="81"/>
      <c r="E249" s="75" t="s">
        <v>169</v>
      </c>
      <c r="F249" s="28"/>
      <c r="G249" s="77">
        <v>102911</v>
      </c>
      <c r="H249" s="77"/>
      <c r="I249" s="79"/>
      <c r="J249" s="28"/>
      <c r="K249" s="77">
        <v>40696</v>
      </c>
      <c r="L249" s="77"/>
      <c r="M249" s="79"/>
      <c r="N249" s="28"/>
      <c r="O249" s="77">
        <v>27733</v>
      </c>
      <c r="P249" s="77"/>
      <c r="Q249" s="79"/>
      <c r="R249" s="28"/>
      <c r="S249" s="81" t="s">
        <v>529</v>
      </c>
      <c r="T249" s="81"/>
      <c r="U249" s="75" t="s">
        <v>169</v>
      </c>
      <c r="V249" s="28"/>
      <c r="W249" s="77">
        <v>170457</v>
      </c>
      <c r="X249" s="77"/>
      <c r="Y249" s="79"/>
    </row>
    <row r="250" spans="1:25">
      <c r="A250" s="14"/>
      <c r="B250" s="132"/>
      <c r="C250" s="27"/>
      <c r="D250" s="27"/>
      <c r="E250" s="26"/>
      <c r="F250" s="28"/>
      <c r="G250" s="38"/>
      <c r="H250" s="38"/>
      <c r="I250" s="28"/>
      <c r="J250" s="28"/>
      <c r="K250" s="38"/>
      <c r="L250" s="38"/>
      <c r="M250" s="28"/>
      <c r="N250" s="28"/>
      <c r="O250" s="38"/>
      <c r="P250" s="38"/>
      <c r="Q250" s="28"/>
      <c r="R250" s="28"/>
      <c r="S250" s="27"/>
      <c r="T250" s="27"/>
      <c r="U250" s="26"/>
      <c r="V250" s="28"/>
      <c r="W250" s="38"/>
      <c r="X250" s="38"/>
      <c r="Y250" s="28"/>
    </row>
    <row r="251" spans="1:25">
      <c r="A251" s="14"/>
      <c r="B251" s="12" t="s">
        <v>585</v>
      </c>
      <c r="C251" s="48">
        <v>96132</v>
      </c>
      <c r="D251" s="48"/>
      <c r="E251" s="34"/>
      <c r="F251" s="34"/>
      <c r="G251" s="71" t="s">
        <v>633</v>
      </c>
      <c r="H251" s="71"/>
      <c r="I251" s="52" t="s">
        <v>169</v>
      </c>
      <c r="J251" s="34"/>
      <c r="K251" s="48">
        <v>28472</v>
      </c>
      <c r="L251" s="48"/>
      <c r="M251" s="34"/>
      <c r="N251" s="34"/>
      <c r="O251" s="48">
        <v>69174</v>
      </c>
      <c r="P251" s="48"/>
      <c r="Q251" s="34"/>
      <c r="R251" s="34"/>
      <c r="S251" s="71" t="s">
        <v>634</v>
      </c>
      <c r="T251" s="71"/>
      <c r="U251" s="52" t="s">
        <v>169</v>
      </c>
      <c r="V251" s="34"/>
      <c r="W251" s="71" t="s">
        <v>207</v>
      </c>
      <c r="X251" s="71"/>
      <c r="Y251" s="34"/>
    </row>
    <row r="252" spans="1:25">
      <c r="A252" s="14"/>
      <c r="B252" s="110" t="s">
        <v>558</v>
      </c>
      <c r="C252" s="48"/>
      <c r="D252" s="48"/>
      <c r="E252" s="34"/>
      <c r="F252" s="34"/>
      <c r="G252" s="71"/>
      <c r="H252" s="71"/>
      <c r="I252" s="52"/>
      <c r="J252" s="34"/>
      <c r="K252" s="48"/>
      <c r="L252" s="48"/>
      <c r="M252" s="34"/>
      <c r="N252" s="34"/>
      <c r="O252" s="48"/>
      <c r="P252" s="48"/>
      <c r="Q252" s="34"/>
      <c r="R252" s="34"/>
      <c r="S252" s="71"/>
      <c r="T252" s="71"/>
      <c r="U252" s="52"/>
      <c r="V252" s="34"/>
      <c r="W252" s="71"/>
      <c r="X252" s="71"/>
      <c r="Y252" s="34"/>
    </row>
    <row r="253" spans="1:25">
      <c r="A253" s="14"/>
      <c r="B253" s="150" t="s">
        <v>635</v>
      </c>
      <c r="C253" s="27" t="s">
        <v>207</v>
      </c>
      <c r="D253" s="27"/>
      <c r="E253" s="28"/>
      <c r="F253" s="28"/>
      <c r="G253" s="27" t="s">
        <v>637</v>
      </c>
      <c r="H253" s="27"/>
      <c r="I253" s="26" t="s">
        <v>169</v>
      </c>
      <c r="J253" s="28"/>
      <c r="K253" s="27" t="s">
        <v>207</v>
      </c>
      <c r="L253" s="27"/>
      <c r="M253" s="28"/>
      <c r="N253" s="28"/>
      <c r="O253" s="38">
        <v>7266</v>
      </c>
      <c r="P253" s="38"/>
      <c r="Q253" s="28"/>
      <c r="R253" s="28"/>
      <c r="S253" s="27" t="s">
        <v>207</v>
      </c>
      <c r="T253" s="27"/>
      <c r="U253" s="28"/>
      <c r="V253" s="28"/>
      <c r="W253" s="27" t="s">
        <v>638</v>
      </c>
      <c r="X253" s="27"/>
      <c r="Y253" s="26" t="s">
        <v>169</v>
      </c>
    </row>
    <row r="254" spans="1:25">
      <c r="A254" s="14"/>
      <c r="B254" s="129" t="s">
        <v>636</v>
      </c>
      <c r="C254" s="27"/>
      <c r="D254" s="27"/>
      <c r="E254" s="28"/>
      <c r="F254" s="28"/>
      <c r="G254" s="27"/>
      <c r="H254" s="27"/>
      <c r="I254" s="26"/>
      <c r="J254" s="28"/>
      <c r="K254" s="27"/>
      <c r="L254" s="27"/>
      <c r="M254" s="28"/>
      <c r="N254" s="28"/>
      <c r="O254" s="38"/>
      <c r="P254" s="38"/>
      <c r="Q254" s="28"/>
      <c r="R254" s="28"/>
      <c r="S254" s="27"/>
      <c r="T254" s="27"/>
      <c r="U254" s="28"/>
      <c r="V254" s="28"/>
      <c r="W254" s="27"/>
      <c r="X254" s="27"/>
      <c r="Y254" s="26"/>
    </row>
    <row r="255" spans="1:25">
      <c r="A255" s="14"/>
      <c r="B255" s="47" t="s">
        <v>589</v>
      </c>
      <c r="C255" s="71" t="s">
        <v>207</v>
      </c>
      <c r="D255" s="71"/>
      <c r="E255" s="34"/>
      <c r="F255" s="34"/>
      <c r="G255" s="71" t="s">
        <v>639</v>
      </c>
      <c r="H255" s="71"/>
      <c r="I255" s="52" t="s">
        <v>169</v>
      </c>
      <c r="J255" s="34"/>
      <c r="K255" s="71">
        <v>22</v>
      </c>
      <c r="L255" s="71"/>
      <c r="M255" s="34"/>
      <c r="N255" s="34"/>
      <c r="O255" s="71">
        <v>309</v>
      </c>
      <c r="P255" s="71"/>
      <c r="Q255" s="34"/>
      <c r="R255" s="34"/>
      <c r="S255" s="71" t="s">
        <v>207</v>
      </c>
      <c r="T255" s="71"/>
      <c r="U255" s="34"/>
      <c r="V255" s="34"/>
      <c r="W255" s="71" t="s">
        <v>640</v>
      </c>
      <c r="X255" s="71"/>
      <c r="Y255" s="52" t="s">
        <v>169</v>
      </c>
    </row>
    <row r="256" spans="1:25">
      <c r="A256" s="14"/>
      <c r="B256" s="47"/>
      <c r="C256" s="71"/>
      <c r="D256" s="71"/>
      <c r="E256" s="34"/>
      <c r="F256" s="34"/>
      <c r="G256" s="71"/>
      <c r="H256" s="71"/>
      <c r="I256" s="52"/>
      <c r="J256" s="34"/>
      <c r="K256" s="71"/>
      <c r="L256" s="71"/>
      <c r="M256" s="34"/>
      <c r="N256" s="34"/>
      <c r="O256" s="71"/>
      <c r="P256" s="71"/>
      <c r="Q256" s="34"/>
      <c r="R256" s="34"/>
      <c r="S256" s="71"/>
      <c r="T256" s="71"/>
      <c r="U256" s="34"/>
      <c r="V256" s="34"/>
      <c r="W256" s="71"/>
      <c r="X256" s="71"/>
      <c r="Y256" s="52"/>
    </row>
    <row r="257" spans="1:25">
      <c r="A257" s="14"/>
      <c r="B257" s="37" t="s">
        <v>641</v>
      </c>
      <c r="C257" s="27" t="s">
        <v>207</v>
      </c>
      <c r="D257" s="27"/>
      <c r="E257" s="28"/>
      <c r="F257" s="28"/>
      <c r="G257" s="27">
        <v>542</v>
      </c>
      <c r="H257" s="27"/>
      <c r="I257" s="28"/>
      <c r="J257" s="28"/>
      <c r="K257" s="27" t="s">
        <v>642</v>
      </c>
      <c r="L257" s="27"/>
      <c r="M257" s="26" t="s">
        <v>169</v>
      </c>
      <c r="N257" s="28"/>
      <c r="O257" s="38">
        <v>2678</v>
      </c>
      <c r="P257" s="38"/>
      <c r="Q257" s="28"/>
      <c r="R257" s="28"/>
      <c r="S257" s="27" t="s">
        <v>207</v>
      </c>
      <c r="T257" s="27"/>
      <c r="U257" s="28"/>
      <c r="V257" s="28"/>
      <c r="W257" s="38">
        <v>3204</v>
      </c>
      <c r="X257" s="38"/>
      <c r="Y257" s="28"/>
    </row>
    <row r="258" spans="1:25" ht="15.75" thickBot="1">
      <c r="A258" s="14"/>
      <c r="B258" s="37"/>
      <c r="C258" s="90"/>
      <c r="D258" s="90"/>
      <c r="E258" s="50"/>
      <c r="F258" s="28"/>
      <c r="G258" s="90"/>
      <c r="H258" s="90"/>
      <c r="I258" s="50"/>
      <c r="J258" s="28"/>
      <c r="K258" s="90"/>
      <c r="L258" s="90"/>
      <c r="M258" s="91"/>
      <c r="N258" s="28"/>
      <c r="O258" s="49"/>
      <c r="P258" s="49"/>
      <c r="Q258" s="50"/>
      <c r="R258" s="28"/>
      <c r="S258" s="90"/>
      <c r="T258" s="90"/>
      <c r="U258" s="50"/>
      <c r="V258" s="28"/>
      <c r="W258" s="49"/>
      <c r="X258" s="49"/>
      <c r="Y258" s="50"/>
    </row>
    <row r="259" spans="1:25">
      <c r="A259" s="14"/>
      <c r="B259" s="45" t="s">
        <v>595</v>
      </c>
      <c r="C259" s="55">
        <v>95259</v>
      </c>
      <c r="D259" s="55"/>
      <c r="E259" s="35"/>
      <c r="F259" s="34"/>
      <c r="G259" s="55">
        <v>27501</v>
      </c>
      <c r="H259" s="55"/>
      <c r="I259" s="35"/>
      <c r="J259" s="34"/>
      <c r="K259" s="55">
        <v>69174</v>
      </c>
      <c r="L259" s="55"/>
      <c r="M259" s="35"/>
      <c r="N259" s="34"/>
      <c r="O259" s="55">
        <v>107160</v>
      </c>
      <c r="P259" s="55"/>
      <c r="Q259" s="35"/>
      <c r="R259" s="34"/>
      <c r="S259" s="112" t="s">
        <v>643</v>
      </c>
      <c r="T259" s="112"/>
      <c r="U259" s="53" t="s">
        <v>169</v>
      </c>
      <c r="V259" s="34"/>
      <c r="W259" s="55">
        <v>106165</v>
      </c>
      <c r="X259" s="55"/>
      <c r="Y259" s="35"/>
    </row>
    <row r="260" spans="1:25">
      <c r="A260" s="14"/>
      <c r="B260" s="61" t="s">
        <v>596</v>
      </c>
      <c r="C260" s="48"/>
      <c r="D260" s="48"/>
      <c r="E260" s="34"/>
      <c r="F260" s="34"/>
      <c r="G260" s="48"/>
      <c r="H260" s="48"/>
      <c r="I260" s="34"/>
      <c r="J260" s="34"/>
      <c r="K260" s="48"/>
      <c r="L260" s="48"/>
      <c r="M260" s="34"/>
      <c r="N260" s="34"/>
      <c r="O260" s="48"/>
      <c r="P260" s="48"/>
      <c r="Q260" s="34"/>
      <c r="R260" s="34"/>
      <c r="S260" s="152"/>
      <c r="T260" s="152"/>
      <c r="U260" s="153"/>
      <c r="V260" s="34"/>
      <c r="W260" s="48"/>
      <c r="X260" s="48"/>
      <c r="Y260" s="34"/>
    </row>
    <row r="261" spans="1:25">
      <c r="A261" s="14"/>
      <c r="B261" s="61" t="s">
        <v>597</v>
      </c>
      <c r="C261" s="48"/>
      <c r="D261" s="48"/>
      <c r="E261" s="34"/>
      <c r="F261" s="34"/>
      <c r="G261" s="48"/>
      <c r="H261" s="48"/>
      <c r="I261" s="34"/>
      <c r="J261" s="34"/>
      <c r="K261" s="48"/>
      <c r="L261" s="48"/>
      <c r="M261" s="34"/>
      <c r="N261" s="34"/>
      <c r="O261" s="48"/>
      <c r="P261" s="48"/>
      <c r="Q261" s="34"/>
      <c r="R261" s="34"/>
      <c r="S261" s="152"/>
      <c r="T261" s="152"/>
      <c r="U261" s="153"/>
      <c r="V261" s="34"/>
      <c r="W261" s="48"/>
      <c r="X261" s="48"/>
      <c r="Y261" s="34"/>
    </row>
    <row r="262" spans="1:25">
      <c r="A262" s="14"/>
      <c r="B262" s="37" t="s">
        <v>97</v>
      </c>
      <c r="C262" s="27">
        <v>1</v>
      </c>
      <c r="D262" s="27"/>
      <c r="E262" s="28"/>
      <c r="F262" s="28"/>
      <c r="G262" s="27">
        <v>408</v>
      </c>
      <c r="H262" s="27"/>
      <c r="I262" s="28"/>
      <c r="J262" s="28"/>
      <c r="K262" s="27">
        <v>3</v>
      </c>
      <c r="L262" s="27"/>
      <c r="M262" s="28"/>
      <c r="N262" s="28"/>
      <c r="O262" s="38">
        <v>5570</v>
      </c>
      <c r="P262" s="38"/>
      <c r="Q262" s="28"/>
      <c r="R262" s="28"/>
      <c r="S262" s="27" t="s">
        <v>207</v>
      </c>
      <c r="T262" s="27"/>
      <c r="U262" s="28"/>
      <c r="V262" s="28"/>
      <c r="W262" s="38">
        <v>5982</v>
      </c>
      <c r="X262" s="38"/>
      <c r="Y262" s="28"/>
    </row>
    <row r="263" spans="1:25" ht="15.75" thickBot="1">
      <c r="A263" s="14"/>
      <c r="B263" s="37"/>
      <c r="C263" s="90"/>
      <c r="D263" s="90"/>
      <c r="E263" s="50"/>
      <c r="F263" s="28"/>
      <c r="G263" s="90"/>
      <c r="H263" s="90"/>
      <c r="I263" s="50"/>
      <c r="J263" s="28"/>
      <c r="K263" s="90"/>
      <c r="L263" s="90"/>
      <c r="M263" s="50"/>
      <c r="N263" s="28"/>
      <c r="O263" s="49"/>
      <c r="P263" s="49"/>
      <c r="Q263" s="50"/>
      <c r="R263" s="28"/>
      <c r="S263" s="90"/>
      <c r="T263" s="90"/>
      <c r="U263" s="50"/>
      <c r="V263" s="28"/>
      <c r="W263" s="49"/>
      <c r="X263" s="49"/>
      <c r="Y263" s="50"/>
    </row>
    <row r="264" spans="1:25">
      <c r="A264" s="14"/>
      <c r="B264" s="45" t="s">
        <v>595</v>
      </c>
      <c r="C264" s="55">
        <v>95258</v>
      </c>
      <c r="D264" s="55"/>
      <c r="E264" s="35"/>
      <c r="F264" s="34"/>
      <c r="G264" s="55">
        <v>27093</v>
      </c>
      <c r="H264" s="55"/>
      <c r="I264" s="35"/>
      <c r="J264" s="34"/>
      <c r="K264" s="55">
        <v>69171</v>
      </c>
      <c r="L264" s="55"/>
      <c r="M264" s="35"/>
      <c r="N264" s="34"/>
      <c r="O264" s="55">
        <v>101590</v>
      </c>
      <c r="P264" s="55"/>
      <c r="Q264" s="35"/>
      <c r="R264" s="34"/>
      <c r="S264" s="112" t="s">
        <v>643</v>
      </c>
      <c r="T264" s="112"/>
      <c r="U264" s="53" t="s">
        <v>169</v>
      </c>
      <c r="V264" s="34"/>
      <c r="W264" s="55">
        <v>100183</v>
      </c>
      <c r="X264" s="55"/>
      <c r="Y264" s="35"/>
    </row>
    <row r="265" spans="1:25">
      <c r="A265" s="14"/>
      <c r="B265" s="61" t="s">
        <v>348</v>
      </c>
      <c r="C265" s="48"/>
      <c r="D265" s="48"/>
      <c r="E265" s="34"/>
      <c r="F265" s="34"/>
      <c r="G265" s="48"/>
      <c r="H265" s="48"/>
      <c r="I265" s="34"/>
      <c r="J265" s="34"/>
      <c r="K265" s="48"/>
      <c r="L265" s="48"/>
      <c r="M265" s="34"/>
      <c r="N265" s="34"/>
      <c r="O265" s="48"/>
      <c r="P265" s="48"/>
      <c r="Q265" s="34"/>
      <c r="R265" s="34"/>
      <c r="S265" s="71"/>
      <c r="T265" s="71"/>
      <c r="U265" s="52"/>
      <c r="V265" s="34"/>
      <c r="W265" s="48"/>
      <c r="X265" s="48"/>
      <c r="Y265" s="34"/>
    </row>
    <row r="266" spans="1:25">
      <c r="A266" s="14"/>
      <c r="B266" s="150" t="s">
        <v>624</v>
      </c>
      <c r="C266" s="27" t="s">
        <v>207</v>
      </c>
      <c r="D266" s="27"/>
      <c r="E266" s="28"/>
      <c r="F266" s="28"/>
      <c r="G266" s="27" t="s">
        <v>644</v>
      </c>
      <c r="H266" s="27"/>
      <c r="I266" s="26" t="s">
        <v>169</v>
      </c>
      <c r="J266" s="28"/>
      <c r="K266" s="27" t="s">
        <v>207</v>
      </c>
      <c r="L266" s="27"/>
      <c r="M266" s="28"/>
      <c r="N266" s="28"/>
      <c r="O266" s="27" t="s">
        <v>645</v>
      </c>
      <c r="P266" s="27"/>
      <c r="Q266" s="26" t="s">
        <v>169</v>
      </c>
      <c r="R266" s="28"/>
      <c r="S266" s="27" t="s">
        <v>207</v>
      </c>
      <c r="T266" s="27"/>
      <c r="U266" s="28"/>
      <c r="V266" s="28"/>
      <c r="W266" s="27" t="s">
        <v>171</v>
      </c>
      <c r="X266" s="27"/>
      <c r="Y266" s="26" t="s">
        <v>169</v>
      </c>
    </row>
    <row r="267" spans="1:25" ht="15.75" thickBot="1">
      <c r="A267" s="14"/>
      <c r="B267" s="129" t="s">
        <v>600</v>
      </c>
      <c r="C267" s="90"/>
      <c r="D267" s="90"/>
      <c r="E267" s="50"/>
      <c r="F267" s="28"/>
      <c r="G267" s="90"/>
      <c r="H267" s="90"/>
      <c r="I267" s="91"/>
      <c r="J267" s="28"/>
      <c r="K267" s="90"/>
      <c r="L267" s="90"/>
      <c r="M267" s="50"/>
      <c r="N267" s="28"/>
      <c r="O267" s="90"/>
      <c r="P267" s="90"/>
      <c r="Q267" s="91"/>
      <c r="R267" s="28"/>
      <c r="S267" s="90"/>
      <c r="T267" s="90"/>
      <c r="U267" s="50"/>
      <c r="V267" s="28"/>
      <c r="W267" s="90"/>
      <c r="X267" s="90"/>
      <c r="Y267" s="91"/>
    </row>
    <row r="268" spans="1:25">
      <c r="A268" s="14"/>
      <c r="B268" s="51" t="s">
        <v>100</v>
      </c>
      <c r="C268" s="55">
        <v>95258</v>
      </c>
      <c r="D268" s="55"/>
      <c r="E268" s="35"/>
      <c r="F268" s="34"/>
      <c r="G268" s="55">
        <v>26925</v>
      </c>
      <c r="H268" s="55"/>
      <c r="I268" s="35"/>
      <c r="J268" s="34"/>
      <c r="K268" s="55">
        <v>69171</v>
      </c>
      <c r="L268" s="55"/>
      <c r="M268" s="35"/>
      <c r="N268" s="34"/>
      <c r="O268" s="55">
        <v>96611</v>
      </c>
      <c r="P268" s="55"/>
      <c r="Q268" s="35"/>
      <c r="R268" s="34"/>
      <c r="S268" s="112" t="s">
        <v>643</v>
      </c>
      <c r="T268" s="112"/>
      <c r="U268" s="53" t="s">
        <v>169</v>
      </c>
      <c r="V268" s="34"/>
      <c r="W268" s="55">
        <v>95036</v>
      </c>
      <c r="X268" s="55"/>
      <c r="Y268" s="35"/>
    </row>
    <row r="269" spans="1:25">
      <c r="A269" s="14"/>
      <c r="B269" s="51"/>
      <c r="C269" s="137"/>
      <c r="D269" s="137"/>
      <c r="E269" s="36"/>
      <c r="F269" s="34"/>
      <c r="G269" s="137"/>
      <c r="H269" s="137"/>
      <c r="I269" s="36"/>
      <c r="J269" s="34"/>
      <c r="K269" s="137"/>
      <c r="L269" s="137"/>
      <c r="M269" s="36"/>
      <c r="N269" s="34"/>
      <c r="O269" s="137"/>
      <c r="P269" s="137"/>
      <c r="Q269" s="36"/>
      <c r="R269" s="34"/>
      <c r="S269" s="152"/>
      <c r="T269" s="152"/>
      <c r="U269" s="153"/>
      <c r="V269" s="34"/>
      <c r="W269" s="137"/>
      <c r="X269" s="137"/>
      <c r="Y269" s="36"/>
    </row>
    <row r="270" spans="1:25">
      <c r="A270" s="14"/>
      <c r="B270" s="20" t="s">
        <v>601</v>
      </c>
      <c r="C270" s="27" t="s">
        <v>207</v>
      </c>
      <c r="D270" s="27"/>
      <c r="E270" s="28"/>
      <c r="F270" s="28"/>
      <c r="G270" s="27" t="s">
        <v>207</v>
      </c>
      <c r="H270" s="27"/>
      <c r="I270" s="28"/>
      <c r="J270" s="28"/>
      <c r="K270" s="27" t="s">
        <v>207</v>
      </c>
      <c r="L270" s="27"/>
      <c r="M270" s="28"/>
      <c r="N270" s="28"/>
      <c r="O270" s="27" t="s">
        <v>406</v>
      </c>
      <c r="P270" s="27"/>
      <c r="Q270" s="26" t="s">
        <v>169</v>
      </c>
      <c r="R270" s="28"/>
      <c r="S270" s="27" t="s">
        <v>207</v>
      </c>
      <c r="T270" s="27"/>
      <c r="U270" s="28"/>
      <c r="V270" s="28"/>
      <c r="W270" s="27" t="s">
        <v>406</v>
      </c>
      <c r="X270" s="27"/>
      <c r="Y270" s="26" t="s">
        <v>169</v>
      </c>
    </row>
    <row r="271" spans="1:25" ht="15.75" thickBot="1">
      <c r="A271" s="14"/>
      <c r="B271" s="109" t="s">
        <v>602</v>
      </c>
      <c r="C271" s="90"/>
      <c r="D271" s="90"/>
      <c r="E271" s="50"/>
      <c r="F271" s="28"/>
      <c r="G271" s="90"/>
      <c r="H271" s="90"/>
      <c r="I271" s="50"/>
      <c r="J271" s="28"/>
      <c r="K271" s="90"/>
      <c r="L271" s="90"/>
      <c r="M271" s="50"/>
      <c r="N271" s="28"/>
      <c r="O271" s="90"/>
      <c r="P271" s="90"/>
      <c r="Q271" s="91"/>
      <c r="R271" s="28"/>
      <c r="S271" s="90"/>
      <c r="T271" s="90"/>
      <c r="U271" s="50"/>
      <c r="V271" s="28"/>
      <c r="W271" s="90"/>
      <c r="X271" s="90"/>
      <c r="Y271" s="91"/>
    </row>
    <row r="272" spans="1:25">
      <c r="A272" s="14"/>
      <c r="B272" s="110" t="s">
        <v>603</v>
      </c>
      <c r="C272" s="53" t="s">
        <v>163</v>
      </c>
      <c r="D272" s="55">
        <v>95258</v>
      </c>
      <c r="E272" s="35"/>
      <c r="F272" s="34"/>
      <c r="G272" s="53" t="s">
        <v>163</v>
      </c>
      <c r="H272" s="55">
        <v>26925</v>
      </c>
      <c r="I272" s="35"/>
      <c r="J272" s="34"/>
      <c r="K272" s="53" t="s">
        <v>163</v>
      </c>
      <c r="L272" s="55">
        <v>69171</v>
      </c>
      <c r="M272" s="35"/>
      <c r="N272" s="34"/>
      <c r="O272" s="53" t="s">
        <v>163</v>
      </c>
      <c r="P272" s="55">
        <v>96833</v>
      </c>
      <c r="Q272" s="35"/>
      <c r="R272" s="34"/>
      <c r="S272" s="53" t="s">
        <v>163</v>
      </c>
      <c r="T272" s="112" t="s">
        <v>643</v>
      </c>
      <c r="U272" s="53" t="s">
        <v>169</v>
      </c>
      <c r="V272" s="34"/>
      <c r="W272" s="53" t="s">
        <v>163</v>
      </c>
      <c r="X272" s="55">
        <v>95258</v>
      </c>
      <c r="Y272" s="35"/>
    </row>
    <row r="273" spans="1:25" ht="15.75" thickBot="1">
      <c r="A273" s="14"/>
      <c r="B273" s="105" t="s">
        <v>604</v>
      </c>
      <c r="C273" s="54"/>
      <c r="D273" s="56"/>
      <c r="E273" s="57"/>
      <c r="F273" s="34"/>
      <c r="G273" s="54"/>
      <c r="H273" s="56"/>
      <c r="I273" s="57"/>
      <c r="J273" s="34"/>
      <c r="K273" s="54"/>
      <c r="L273" s="56"/>
      <c r="M273" s="57"/>
      <c r="N273" s="34"/>
      <c r="O273" s="54"/>
      <c r="P273" s="56"/>
      <c r="Q273" s="57"/>
      <c r="R273" s="34"/>
      <c r="S273" s="54"/>
      <c r="T273" s="113"/>
      <c r="U273" s="54"/>
      <c r="V273" s="34"/>
      <c r="W273" s="54"/>
      <c r="X273" s="56"/>
      <c r="Y273" s="57"/>
    </row>
    <row r="274" spans="1:25" ht="15.75" thickTop="1">
      <c r="A274" s="14"/>
      <c r="B274" s="21"/>
      <c r="C274" s="131"/>
      <c r="D274" s="131"/>
      <c r="E274" s="131"/>
      <c r="F274" s="21"/>
      <c r="G274" s="131"/>
      <c r="H274" s="131"/>
      <c r="I274" s="131"/>
      <c r="J274" s="21"/>
      <c r="K274" s="131"/>
      <c r="L274" s="131"/>
      <c r="M274" s="131"/>
      <c r="N274" s="21"/>
      <c r="O274" s="131"/>
      <c r="P274" s="131"/>
      <c r="Q274" s="131"/>
      <c r="R274" s="21"/>
      <c r="S274" s="131"/>
      <c r="T274" s="131"/>
      <c r="U274" s="131"/>
      <c r="V274" s="21"/>
      <c r="W274" s="131"/>
      <c r="X274" s="131"/>
      <c r="Y274" s="131"/>
    </row>
    <row r="275" spans="1:25">
      <c r="A275" s="14"/>
      <c r="B275" s="47" t="s">
        <v>108</v>
      </c>
      <c r="C275" s="52" t="s">
        <v>163</v>
      </c>
      <c r="D275" s="48">
        <v>95258</v>
      </c>
      <c r="E275" s="34"/>
      <c r="F275" s="34"/>
      <c r="G275" s="52" t="s">
        <v>163</v>
      </c>
      <c r="H275" s="48">
        <v>31668</v>
      </c>
      <c r="I275" s="34"/>
      <c r="J275" s="34"/>
      <c r="K275" s="52" t="s">
        <v>163</v>
      </c>
      <c r="L275" s="48">
        <v>69171</v>
      </c>
      <c r="M275" s="34"/>
      <c r="N275" s="34"/>
      <c r="O275" s="52" t="s">
        <v>163</v>
      </c>
      <c r="P275" s="48">
        <v>98476</v>
      </c>
      <c r="Q275" s="34"/>
      <c r="R275" s="34"/>
      <c r="S275" s="52" t="s">
        <v>163</v>
      </c>
      <c r="T275" s="71" t="s">
        <v>643</v>
      </c>
      <c r="U275" s="52" t="s">
        <v>169</v>
      </c>
      <c r="V275" s="34"/>
      <c r="W275" s="52" t="s">
        <v>163</v>
      </c>
      <c r="X275" s="48">
        <v>101644</v>
      </c>
      <c r="Y275" s="34"/>
    </row>
    <row r="276" spans="1:25">
      <c r="A276" s="14"/>
      <c r="B276" s="47"/>
      <c r="C276" s="52"/>
      <c r="D276" s="48"/>
      <c r="E276" s="34"/>
      <c r="F276" s="34"/>
      <c r="G276" s="52"/>
      <c r="H276" s="48"/>
      <c r="I276" s="34"/>
      <c r="J276" s="34"/>
      <c r="K276" s="52"/>
      <c r="L276" s="48"/>
      <c r="M276" s="34"/>
      <c r="N276" s="34"/>
      <c r="O276" s="52"/>
      <c r="P276" s="48"/>
      <c r="Q276" s="34"/>
      <c r="R276" s="34"/>
      <c r="S276" s="52"/>
      <c r="T276" s="71"/>
      <c r="U276" s="52"/>
      <c r="V276" s="34"/>
      <c r="W276" s="52"/>
      <c r="X276" s="48"/>
      <c r="Y276" s="34"/>
    </row>
    <row r="277" spans="1:25">
      <c r="A277" s="14"/>
      <c r="B277" s="129" t="s">
        <v>605</v>
      </c>
      <c r="C277" s="27" t="s">
        <v>207</v>
      </c>
      <c r="D277" s="27"/>
      <c r="E277" s="28"/>
      <c r="F277" s="28"/>
      <c r="G277" s="27" t="s">
        <v>207</v>
      </c>
      <c r="H277" s="27"/>
      <c r="I277" s="28"/>
      <c r="J277" s="28"/>
      <c r="K277" s="27" t="s">
        <v>207</v>
      </c>
      <c r="L277" s="27"/>
      <c r="M277" s="28"/>
      <c r="N277" s="28"/>
      <c r="O277" s="27" t="s">
        <v>646</v>
      </c>
      <c r="P277" s="27"/>
      <c r="Q277" s="26" t="s">
        <v>169</v>
      </c>
      <c r="R277" s="28"/>
      <c r="S277" s="27" t="s">
        <v>207</v>
      </c>
      <c r="T277" s="27"/>
      <c r="U277" s="28"/>
      <c r="V277" s="28"/>
      <c r="W277" s="27" t="s">
        <v>646</v>
      </c>
      <c r="X277" s="27"/>
      <c r="Y277" s="26" t="s">
        <v>169</v>
      </c>
    </row>
    <row r="278" spans="1:25">
      <c r="A278" s="14"/>
      <c r="B278" s="62" t="s">
        <v>606</v>
      </c>
      <c r="C278" s="27"/>
      <c r="D278" s="27"/>
      <c r="E278" s="28"/>
      <c r="F278" s="28"/>
      <c r="G278" s="27"/>
      <c r="H278" s="27"/>
      <c r="I278" s="28"/>
      <c r="J278" s="28"/>
      <c r="K278" s="27"/>
      <c r="L278" s="27"/>
      <c r="M278" s="28"/>
      <c r="N278" s="28"/>
      <c r="O278" s="27"/>
      <c r="P278" s="27"/>
      <c r="Q278" s="26"/>
      <c r="R278" s="28"/>
      <c r="S278" s="27"/>
      <c r="T278" s="27"/>
      <c r="U278" s="28"/>
      <c r="V278" s="28"/>
      <c r="W278" s="27"/>
      <c r="X278" s="27"/>
      <c r="Y278" s="26"/>
    </row>
    <row r="279" spans="1:25" ht="15.75" thickBot="1">
      <c r="A279" s="14"/>
      <c r="B279" s="62" t="s">
        <v>602</v>
      </c>
      <c r="C279" s="90"/>
      <c r="D279" s="90"/>
      <c r="E279" s="50"/>
      <c r="F279" s="28"/>
      <c r="G279" s="90"/>
      <c r="H279" s="90"/>
      <c r="I279" s="50"/>
      <c r="J279" s="28"/>
      <c r="K279" s="90"/>
      <c r="L279" s="90"/>
      <c r="M279" s="50"/>
      <c r="N279" s="28"/>
      <c r="O279" s="90"/>
      <c r="P279" s="90"/>
      <c r="Q279" s="91"/>
      <c r="R279" s="28"/>
      <c r="S279" s="90"/>
      <c r="T279" s="90"/>
      <c r="U279" s="50"/>
      <c r="V279" s="28"/>
      <c r="W279" s="90"/>
      <c r="X279" s="90"/>
      <c r="Y279" s="91"/>
    </row>
    <row r="280" spans="1:25">
      <c r="A280" s="14"/>
      <c r="B280" s="151" t="s">
        <v>108</v>
      </c>
      <c r="C280" s="53" t="s">
        <v>163</v>
      </c>
      <c r="D280" s="55">
        <v>95258</v>
      </c>
      <c r="E280" s="35"/>
      <c r="F280" s="34"/>
      <c r="G280" s="53" t="s">
        <v>163</v>
      </c>
      <c r="H280" s="55">
        <v>31668</v>
      </c>
      <c r="I280" s="35"/>
      <c r="J280" s="34"/>
      <c r="K280" s="53" t="s">
        <v>163</v>
      </c>
      <c r="L280" s="55">
        <v>69171</v>
      </c>
      <c r="M280" s="35"/>
      <c r="N280" s="34"/>
      <c r="O280" s="53" t="s">
        <v>163</v>
      </c>
      <c r="P280" s="55">
        <v>99145</v>
      </c>
      <c r="Q280" s="35"/>
      <c r="R280" s="34"/>
      <c r="S280" s="53" t="s">
        <v>163</v>
      </c>
      <c r="T280" s="112" t="s">
        <v>643</v>
      </c>
      <c r="U280" s="53" t="s">
        <v>169</v>
      </c>
      <c r="V280" s="34"/>
      <c r="W280" s="53" t="s">
        <v>163</v>
      </c>
      <c r="X280" s="55">
        <v>102313</v>
      </c>
      <c r="Y280" s="35"/>
    </row>
    <row r="281" spans="1:25" ht="15.75" thickBot="1">
      <c r="A281" s="14"/>
      <c r="B281" s="45" t="s">
        <v>607</v>
      </c>
      <c r="C281" s="54"/>
      <c r="D281" s="56"/>
      <c r="E281" s="57"/>
      <c r="F281" s="34"/>
      <c r="G281" s="54"/>
      <c r="H281" s="56"/>
      <c r="I281" s="57"/>
      <c r="J281" s="34"/>
      <c r="K281" s="54"/>
      <c r="L281" s="56"/>
      <c r="M281" s="57"/>
      <c r="N281" s="34"/>
      <c r="O281" s="54"/>
      <c r="P281" s="56"/>
      <c r="Q281" s="57"/>
      <c r="R281" s="34"/>
      <c r="S281" s="54"/>
      <c r="T281" s="113"/>
      <c r="U281" s="54"/>
      <c r="V281" s="34"/>
      <c r="W281" s="54"/>
      <c r="X281" s="56"/>
      <c r="Y281" s="57"/>
    </row>
    <row r="282" spans="1:25" ht="15.75" thickTop="1">
      <c r="A282" s="14"/>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row>
    <row r="283" spans="1:25">
      <c r="A283" s="14"/>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row>
    <row r="284" spans="1:25">
      <c r="A284" s="14"/>
      <c r="B284" s="39"/>
      <c r="C284" s="39"/>
      <c r="D284" s="39"/>
      <c r="E284" s="39"/>
      <c r="F284" s="39"/>
      <c r="G284" s="39"/>
      <c r="H284" s="39"/>
      <c r="I284" s="39"/>
      <c r="J284" s="39"/>
      <c r="K284" s="39"/>
      <c r="L284" s="39"/>
      <c r="M284" s="39"/>
      <c r="N284" s="39"/>
      <c r="O284" s="39"/>
      <c r="P284" s="39"/>
      <c r="Q284" s="39"/>
      <c r="R284" s="39"/>
      <c r="S284" s="39"/>
      <c r="T284" s="39"/>
      <c r="U284" s="39"/>
      <c r="V284" s="39"/>
      <c r="W284" s="39"/>
      <c r="X284" s="39"/>
      <c r="Y284" s="39"/>
    </row>
    <row r="285" spans="1:25">
      <c r="A285" s="14"/>
      <c r="B285" s="156" t="s">
        <v>578</v>
      </c>
      <c r="C285" s="156"/>
      <c r="D285" s="156"/>
      <c r="E285" s="156"/>
      <c r="F285" s="156"/>
      <c r="G285" s="156"/>
      <c r="H285" s="156"/>
      <c r="I285" s="156"/>
      <c r="J285" s="156"/>
      <c r="K285" s="156"/>
      <c r="L285" s="156"/>
      <c r="M285" s="156"/>
      <c r="N285" s="156"/>
      <c r="O285" s="156"/>
      <c r="P285" s="156"/>
      <c r="Q285" s="156"/>
      <c r="R285" s="156"/>
      <c r="S285" s="156"/>
      <c r="T285" s="156"/>
      <c r="U285" s="156"/>
      <c r="V285" s="156"/>
      <c r="W285" s="156"/>
      <c r="X285" s="156"/>
      <c r="Y285" s="156"/>
    </row>
    <row r="286" spans="1:25">
      <c r="A286" s="14"/>
      <c r="B286" s="156" t="s">
        <v>647</v>
      </c>
      <c r="C286" s="156"/>
      <c r="D286" s="156"/>
      <c r="E286" s="156"/>
      <c r="F286" s="156"/>
      <c r="G286" s="156"/>
      <c r="H286" s="156"/>
      <c r="I286" s="156"/>
      <c r="J286" s="156"/>
      <c r="K286" s="156"/>
      <c r="L286" s="156"/>
      <c r="M286" s="156"/>
      <c r="N286" s="156"/>
      <c r="O286" s="156"/>
      <c r="P286" s="156"/>
      <c r="Q286" s="156"/>
      <c r="R286" s="156"/>
      <c r="S286" s="156"/>
      <c r="T286" s="156"/>
      <c r="U286" s="156"/>
      <c r="V286" s="156"/>
      <c r="W286" s="156"/>
      <c r="X286" s="156"/>
      <c r="Y286" s="156"/>
    </row>
    <row r="287" spans="1:25">
      <c r="A287" s="14"/>
      <c r="B287" s="156" t="s">
        <v>177</v>
      </c>
      <c r="C287" s="156"/>
      <c r="D287" s="156"/>
      <c r="E287" s="156"/>
      <c r="F287" s="156"/>
      <c r="G287" s="156"/>
      <c r="H287" s="156"/>
      <c r="I287" s="156"/>
      <c r="J287" s="156"/>
      <c r="K287" s="156"/>
      <c r="L287" s="156"/>
      <c r="M287" s="156"/>
      <c r="N287" s="156"/>
      <c r="O287" s="156"/>
      <c r="P287" s="156"/>
      <c r="Q287" s="156"/>
      <c r="R287" s="156"/>
      <c r="S287" s="156"/>
      <c r="T287" s="156"/>
      <c r="U287" s="156"/>
      <c r="V287" s="156"/>
      <c r="W287" s="156"/>
      <c r="X287" s="156"/>
      <c r="Y287" s="156"/>
    </row>
    <row r="288" spans="1:25">
      <c r="A288" s="14"/>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row>
    <row r="289" spans="1:25">
      <c r="A289" s="14"/>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row>
    <row r="290" spans="1:25">
      <c r="A290" s="14"/>
      <c r="B290" s="34"/>
      <c r="C290" s="46" t="s">
        <v>542</v>
      </c>
      <c r="D290" s="46"/>
      <c r="E290" s="46"/>
      <c r="F290" s="34"/>
      <c r="G290" s="46" t="s">
        <v>542</v>
      </c>
      <c r="H290" s="46"/>
      <c r="I290" s="46"/>
      <c r="J290" s="34"/>
      <c r="K290" s="46" t="s">
        <v>545</v>
      </c>
      <c r="L290" s="46"/>
      <c r="M290" s="46"/>
      <c r="N290" s="34"/>
      <c r="O290" s="46" t="s">
        <v>546</v>
      </c>
      <c r="P290" s="46"/>
      <c r="Q290" s="46"/>
      <c r="R290" s="34"/>
      <c r="S290" s="46" t="s">
        <v>548</v>
      </c>
      <c r="T290" s="46"/>
      <c r="U290" s="46"/>
      <c r="V290" s="34"/>
      <c r="W290" s="46" t="s">
        <v>549</v>
      </c>
      <c r="X290" s="46"/>
      <c r="Y290" s="46"/>
    </row>
    <row r="291" spans="1:25" ht="15.75" thickBot="1">
      <c r="A291" s="14"/>
      <c r="B291" s="34"/>
      <c r="C291" s="23" t="s">
        <v>543</v>
      </c>
      <c r="D291" s="23"/>
      <c r="E291" s="23"/>
      <c r="F291" s="34"/>
      <c r="G291" s="23" t="s">
        <v>544</v>
      </c>
      <c r="H291" s="23"/>
      <c r="I291" s="23"/>
      <c r="J291" s="34"/>
      <c r="K291" s="23"/>
      <c r="L291" s="23"/>
      <c r="M291" s="23"/>
      <c r="N291" s="34"/>
      <c r="O291" s="23" t="s">
        <v>547</v>
      </c>
      <c r="P291" s="23"/>
      <c r="Q291" s="23"/>
      <c r="R291" s="34"/>
      <c r="S291" s="23"/>
      <c r="T291" s="23"/>
      <c r="U291" s="23"/>
      <c r="V291" s="34"/>
      <c r="W291" s="23"/>
      <c r="X291" s="23"/>
      <c r="Y291" s="23"/>
    </row>
    <row r="292" spans="1:25">
      <c r="A292" s="14"/>
      <c r="B292" s="37" t="s">
        <v>166</v>
      </c>
      <c r="C292" s="75" t="s">
        <v>163</v>
      </c>
      <c r="D292" s="81" t="s">
        <v>207</v>
      </c>
      <c r="E292" s="79"/>
      <c r="F292" s="28"/>
      <c r="G292" s="75" t="s">
        <v>163</v>
      </c>
      <c r="H292" s="77">
        <v>201522</v>
      </c>
      <c r="I292" s="79"/>
      <c r="J292" s="28"/>
      <c r="K292" s="75" t="s">
        <v>163</v>
      </c>
      <c r="L292" s="77">
        <v>100520</v>
      </c>
      <c r="M292" s="79"/>
      <c r="N292" s="28"/>
      <c r="O292" s="75" t="s">
        <v>163</v>
      </c>
      <c r="P292" s="77">
        <v>1615214</v>
      </c>
      <c r="Q292" s="79"/>
      <c r="R292" s="28"/>
      <c r="S292" s="75" t="s">
        <v>163</v>
      </c>
      <c r="T292" s="81" t="s">
        <v>648</v>
      </c>
      <c r="U292" s="75" t="s">
        <v>169</v>
      </c>
      <c r="V292" s="28"/>
      <c r="W292" s="75" t="s">
        <v>163</v>
      </c>
      <c r="X292" s="77">
        <v>1900200</v>
      </c>
      <c r="Y292" s="79"/>
    </row>
    <row r="293" spans="1:25">
      <c r="A293" s="14"/>
      <c r="B293" s="37"/>
      <c r="C293" s="26"/>
      <c r="D293" s="27"/>
      <c r="E293" s="28"/>
      <c r="F293" s="28"/>
      <c r="G293" s="26"/>
      <c r="H293" s="38"/>
      <c r="I293" s="28"/>
      <c r="J293" s="28"/>
      <c r="K293" s="26"/>
      <c r="L293" s="38"/>
      <c r="M293" s="28"/>
      <c r="N293" s="28"/>
      <c r="O293" s="26"/>
      <c r="P293" s="38"/>
      <c r="Q293" s="28"/>
      <c r="R293" s="28"/>
      <c r="S293" s="26"/>
      <c r="T293" s="27"/>
      <c r="U293" s="26"/>
      <c r="V293" s="28"/>
      <c r="W293" s="26"/>
      <c r="X293" s="38"/>
      <c r="Y293" s="28"/>
    </row>
    <row r="294" spans="1:25">
      <c r="A294" s="14"/>
      <c r="B294" s="47" t="s">
        <v>581</v>
      </c>
      <c r="C294" s="71">
        <v>931</v>
      </c>
      <c r="D294" s="71"/>
      <c r="E294" s="34"/>
      <c r="F294" s="34"/>
      <c r="G294" s="48">
        <v>113010</v>
      </c>
      <c r="H294" s="48"/>
      <c r="I294" s="34"/>
      <c r="J294" s="34"/>
      <c r="K294" s="48">
        <v>72037</v>
      </c>
      <c r="L294" s="48"/>
      <c r="M294" s="34"/>
      <c r="N294" s="34"/>
      <c r="O294" s="48">
        <v>1590836</v>
      </c>
      <c r="P294" s="48"/>
      <c r="Q294" s="34"/>
      <c r="R294" s="34"/>
      <c r="S294" s="71" t="s">
        <v>649</v>
      </c>
      <c r="T294" s="71"/>
      <c r="U294" s="52" t="s">
        <v>169</v>
      </c>
      <c r="V294" s="34"/>
      <c r="W294" s="48">
        <v>1759870</v>
      </c>
      <c r="X294" s="48"/>
      <c r="Y294" s="34"/>
    </row>
    <row r="295" spans="1:25" ht="15.75" thickBot="1">
      <c r="A295" s="14"/>
      <c r="B295" s="47"/>
      <c r="C295" s="72"/>
      <c r="D295" s="72"/>
      <c r="E295" s="73"/>
      <c r="F295" s="34"/>
      <c r="G295" s="88"/>
      <c r="H295" s="88"/>
      <c r="I295" s="73"/>
      <c r="J295" s="34"/>
      <c r="K295" s="88"/>
      <c r="L295" s="88"/>
      <c r="M295" s="73"/>
      <c r="N295" s="34"/>
      <c r="O295" s="88"/>
      <c r="P295" s="88"/>
      <c r="Q295" s="73"/>
      <c r="R295" s="34"/>
      <c r="S295" s="72"/>
      <c r="T295" s="72"/>
      <c r="U295" s="84"/>
      <c r="V295" s="34"/>
      <c r="W295" s="88"/>
      <c r="X295" s="88"/>
      <c r="Y295" s="73"/>
    </row>
    <row r="296" spans="1:25">
      <c r="A296" s="14"/>
      <c r="B296" s="132" t="s">
        <v>583</v>
      </c>
      <c r="C296" s="81" t="s">
        <v>650</v>
      </c>
      <c r="D296" s="81"/>
      <c r="E296" s="75" t="s">
        <v>169</v>
      </c>
      <c r="F296" s="28"/>
      <c r="G296" s="77">
        <v>88512</v>
      </c>
      <c r="H296" s="77"/>
      <c r="I296" s="79"/>
      <c r="J296" s="28"/>
      <c r="K296" s="77">
        <v>28483</v>
      </c>
      <c r="L296" s="77"/>
      <c r="M296" s="79"/>
      <c r="N296" s="28"/>
      <c r="O296" s="77">
        <v>24378</v>
      </c>
      <c r="P296" s="77"/>
      <c r="Q296" s="79"/>
      <c r="R296" s="28"/>
      <c r="S296" s="81" t="s">
        <v>651</v>
      </c>
      <c r="T296" s="81"/>
      <c r="U296" s="75" t="s">
        <v>169</v>
      </c>
      <c r="V296" s="28"/>
      <c r="W296" s="77">
        <v>140330</v>
      </c>
      <c r="X296" s="77"/>
      <c r="Y296" s="79"/>
    </row>
    <row r="297" spans="1:25">
      <c r="A297" s="14"/>
      <c r="B297" s="132"/>
      <c r="C297" s="27"/>
      <c r="D297" s="27"/>
      <c r="E297" s="26"/>
      <c r="F297" s="28"/>
      <c r="G297" s="38"/>
      <c r="H297" s="38"/>
      <c r="I297" s="28"/>
      <c r="J297" s="28"/>
      <c r="K297" s="38"/>
      <c r="L297" s="38"/>
      <c r="M297" s="28"/>
      <c r="N297" s="28"/>
      <c r="O297" s="38"/>
      <c r="P297" s="38"/>
      <c r="Q297" s="28"/>
      <c r="R297" s="28"/>
      <c r="S297" s="27"/>
      <c r="T297" s="27"/>
      <c r="U297" s="26"/>
      <c r="V297" s="28"/>
      <c r="W297" s="38"/>
      <c r="X297" s="38"/>
      <c r="Y297" s="28"/>
    </row>
    <row r="298" spans="1:25">
      <c r="A298" s="14"/>
      <c r="B298" s="52" t="s">
        <v>613</v>
      </c>
      <c r="C298" s="48">
        <v>58582</v>
      </c>
      <c r="D298" s="48"/>
      <c r="E298" s="34"/>
      <c r="F298" s="34"/>
      <c r="G298" s="48">
        <v>7643</v>
      </c>
      <c r="H298" s="48"/>
      <c r="I298" s="34"/>
      <c r="J298" s="34"/>
      <c r="K298" s="48">
        <v>15758</v>
      </c>
      <c r="L298" s="48"/>
      <c r="M298" s="34"/>
      <c r="N298" s="34"/>
      <c r="O298" s="48">
        <v>39165</v>
      </c>
      <c r="P298" s="48"/>
      <c r="Q298" s="34"/>
      <c r="R298" s="34"/>
      <c r="S298" s="71" t="s">
        <v>652</v>
      </c>
      <c r="T298" s="71"/>
      <c r="U298" s="52" t="s">
        <v>169</v>
      </c>
      <c r="V298" s="34"/>
      <c r="W298" s="71" t="s">
        <v>207</v>
      </c>
      <c r="X298" s="71"/>
      <c r="Y298" s="34"/>
    </row>
    <row r="299" spans="1:25">
      <c r="A299" s="14"/>
      <c r="B299" s="52"/>
      <c r="C299" s="48"/>
      <c r="D299" s="48"/>
      <c r="E299" s="34"/>
      <c r="F299" s="34"/>
      <c r="G299" s="48"/>
      <c r="H299" s="48"/>
      <c r="I299" s="34"/>
      <c r="J299" s="34"/>
      <c r="K299" s="48"/>
      <c r="L299" s="48"/>
      <c r="M299" s="34"/>
      <c r="N299" s="34"/>
      <c r="O299" s="48"/>
      <c r="P299" s="48"/>
      <c r="Q299" s="34"/>
      <c r="R299" s="34"/>
      <c r="S299" s="71"/>
      <c r="T299" s="71"/>
      <c r="U299" s="52"/>
      <c r="V299" s="34"/>
      <c r="W299" s="71"/>
      <c r="X299" s="71"/>
      <c r="Y299" s="34"/>
    </row>
    <row r="300" spans="1:25">
      <c r="A300" s="14"/>
      <c r="B300" s="150" t="s">
        <v>635</v>
      </c>
      <c r="C300" s="27" t="s">
        <v>207</v>
      </c>
      <c r="D300" s="27"/>
      <c r="E300" s="28"/>
      <c r="F300" s="28"/>
      <c r="G300" s="27" t="s">
        <v>654</v>
      </c>
      <c r="H300" s="27"/>
      <c r="I300" s="26" t="s">
        <v>169</v>
      </c>
      <c r="J300" s="28"/>
      <c r="K300" s="27" t="s">
        <v>207</v>
      </c>
      <c r="L300" s="27"/>
      <c r="M300" s="28"/>
      <c r="N300" s="28"/>
      <c r="O300" s="38">
        <v>2240</v>
      </c>
      <c r="P300" s="38"/>
      <c r="Q300" s="28"/>
      <c r="R300" s="28"/>
      <c r="S300" s="27" t="s">
        <v>207</v>
      </c>
      <c r="T300" s="27"/>
      <c r="U300" s="28"/>
      <c r="V300" s="28"/>
      <c r="W300" s="27" t="s">
        <v>655</v>
      </c>
      <c r="X300" s="27"/>
      <c r="Y300" s="26" t="s">
        <v>169</v>
      </c>
    </row>
    <row r="301" spans="1:25">
      <c r="A301" s="14"/>
      <c r="B301" s="129" t="s">
        <v>653</v>
      </c>
      <c r="C301" s="27"/>
      <c r="D301" s="27"/>
      <c r="E301" s="28"/>
      <c r="F301" s="28"/>
      <c r="G301" s="27"/>
      <c r="H301" s="27"/>
      <c r="I301" s="26"/>
      <c r="J301" s="28"/>
      <c r="K301" s="27"/>
      <c r="L301" s="27"/>
      <c r="M301" s="28"/>
      <c r="N301" s="28"/>
      <c r="O301" s="38"/>
      <c r="P301" s="38"/>
      <c r="Q301" s="28"/>
      <c r="R301" s="28"/>
      <c r="S301" s="27"/>
      <c r="T301" s="27"/>
      <c r="U301" s="28"/>
      <c r="V301" s="28"/>
      <c r="W301" s="27"/>
      <c r="X301" s="27"/>
      <c r="Y301" s="26"/>
    </row>
    <row r="302" spans="1:25">
      <c r="A302" s="14"/>
      <c r="B302" s="47" t="s">
        <v>589</v>
      </c>
      <c r="C302" s="71" t="s">
        <v>207</v>
      </c>
      <c r="D302" s="71"/>
      <c r="E302" s="34"/>
      <c r="F302" s="34"/>
      <c r="G302" s="71" t="s">
        <v>656</v>
      </c>
      <c r="H302" s="71"/>
      <c r="I302" s="52" t="s">
        <v>169</v>
      </c>
      <c r="J302" s="34"/>
      <c r="K302" s="71" t="s">
        <v>657</v>
      </c>
      <c r="L302" s="71"/>
      <c r="M302" s="52" t="s">
        <v>169</v>
      </c>
      <c r="N302" s="34"/>
      <c r="O302" s="71">
        <v>60</v>
      </c>
      <c r="P302" s="71"/>
      <c r="Q302" s="34"/>
      <c r="R302" s="34"/>
      <c r="S302" s="71" t="s">
        <v>207</v>
      </c>
      <c r="T302" s="71"/>
      <c r="U302" s="34"/>
      <c r="V302" s="34"/>
      <c r="W302" s="71" t="s">
        <v>658</v>
      </c>
      <c r="X302" s="71"/>
      <c r="Y302" s="52" t="s">
        <v>169</v>
      </c>
    </row>
    <row r="303" spans="1:25">
      <c r="A303" s="14"/>
      <c r="B303" s="47"/>
      <c r="C303" s="71"/>
      <c r="D303" s="71"/>
      <c r="E303" s="34"/>
      <c r="F303" s="34"/>
      <c r="G303" s="71"/>
      <c r="H303" s="71"/>
      <c r="I303" s="52"/>
      <c r="J303" s="34"/>
      <c r="K303" s="71"/>
      <c r="L303" s="71"/>
      <c r="M303" s="52"/>
      <c r="N303" s="34"/>
      <c r="O303" s="71"/>
      <c r="P303" s="71"/>
      <c r="Q303" s="34"/>
      <c r="R303" s="34"/>
      <c r="S303" s="71"/>
      <c r="T303" s="71"/>
      <c r="U303" s="34"/>
      <c r="V303" s="34"/>
      <c r="W303" s="71"/>
      <c r="X303" s="71"/>
      <c r="Y303" s="52"/>
    </row>
    <row r="304" spans="1:25">
      <c r="A304" s="14"/>
      <c r="B304" s="37" t="s">
        <v>592</v>
      </c>
      <c r="C304" s="27" t="s">
        <v>207</v>
      </c>
      <c r="D304" s="27"/>
      <c r="E304" s="28"/>
      <c r="F304" s="28"/>
      <c r="G304" s="38">
        <v>2466</v>
      </c>
      <c r="H304" s="38"/>
      <c r="I304" s="28"/>
      <c r="J304" s="28"/>
      <c r="K304" s="27" t="s">
        <v>659</v>
      </c>
      <c r="L304" s="27"/>
      <c r="M304" s="26" t="s">
        <v>169</v>
      </c>
      <c r="N304" s="28"/>
      <c r="O304" s="27">
        <v>135</v>
      </c>
      <c r="P304" s="27"/>
      <c r="Q304" s="28"/>
      <c r="R304" s="28"/>
      <c r="S304" s="27" t="s">
        <v>207</v>
      </c>
      <c r="T304" s="27"/>
      <c r="U304" s="28"/>
      <c r="V304" s="28"/>
      <c r="W304" s="38">
        <v>2528</v>
      </c>
      <c r="X304" s="38"/>
      <c r="Y304" s="28"/>
    </row>
    <row r="305" spans="1:25" ht="15.75" thickBot="1">
      <c r="A305" s="14"/>
      <c r="B305" s="37"/>
      <c r="C305" s="90"/>
      <c r="D305" s="90"/>
      <c r="E305" s="50"/>
      <c r="F305" s="28"/>
      <c r="G305" s="49"/>
      <c r="H305" s="49"/>
      <c r="I305" s="50"/>
      <c r="J305" s="28"/>
      <c r="K305" s="90"/>
      <c r="L305" s="90"/>
      <c r="M305" s="91"/>
      <c r="N305" s="28"/>
      <c r="O305" s="90"/>
      <c r="P305" s="90"/>
      <c r="Q305" s="50"/>
      <c r="R305" s="28"/>
      <c r="S305" s="90"/>
      <c r="T305" s="90"/>
      <c r="U305" s="50"/>
      <c r="V305" s="28"/>
      <c r="W305" s="49"/>
      <c r="X305" s="49"/>
      <c r="Y305" s="50"/>
    </row>
    <row r="306" spans="1:25">
      <c r="A306" s="14"/>
      <c r="B306" s="45" t="s">
        <v>595</v>
      </c>
      <c r="C306" s="55">
        <v>57651</v>
      </c>
      <c r="D306" s="55"/>
      <c r="E306" s="35"/>
      <c r="F306" s="34"/>
      <c r="G306" s="55">
        <v>20773</v>
      </c>
      <c r="H306" s="55"/>
      <c r="I306" s="35"/>
      <c r="J306" s="34"/>
      <c r="K306" s="55">
        <v>39151</v>
      </c>
      <c r="L306" s="55"/>
      <c r="M306" s="35"/>
      <c r="N306" s="34"/>
      <c r="O306" s="55">
        <v>65978</v>
      </c>
      <c r="P306" s="55"/>
      <c r="Q306" s="35"/>
      <c r="R306" s="34"/>
      <c r="S306" s="112" t="s">
        <v>660</v>
      </c>
      <c r="T306" s="112"/>
      <c r="U306" s="53" t="s">
        <v>169</v>
      </c>
      <c r="V306" s="34"/>
      <c r="W306" s="55">
        <v>62293</v>
      </c>
      <c r="X306" s="55"/>
      <c r="Y306" s="35"/>
    </row>
    <row r="307" spans="1:25">
      <c r="A307" s="14"/>
      <c r="B307" s="61" t="s">
        <v>596</v>
      </c>
      <c r="C307" s="48"/>
      <c r="D307" s="48"/>
      <c r="E307" s="34"/>
      <c r="F307" s="34"/>
      <c r="G307" s="48"/>
      <c r="H307" s="48"/>
      <c r="I307" s="34"/>
      <c r="J307" s="34"/>
      <c r="K307" s="48"/>
      <c r="L307" s="48"/>
      <c r="M307" s="34"/>
      <c r="N307" s="34"/>
      <c r="O307" s="48"/>
      <c r="P307" s="48"/>
      <c r="Q307" s="34"/>
      <c r="R307" s="34"/>
      <c r="S307" s="71"/>
      <c r="T307" s="71"/>
      <c r="U307" s="52"/>
      <c r="V307" s="34"/>
      <c r="W307" s="48"/>
      <c r="X307" s="48"/>
      <c r="Y307" s="34"/>
    </row>
    <row r="308" spans="1:25">
      <c r="A308" s="14"/>
      <c r="B308" s="61" t="s">
        <v>597</v>
      </c>
      <c r="C308" s="48"/>
      <c r="D308" s="48"/>
      <c r="E308" s="34"/>
      <c r="F308" s="34"/>
      <c r="G308" s="48"/>
      <c r="H308" s="48"/>
      <c r="I308" s="34"/>
      <c r="J308" s="34"/>
      <c r="K308" s="48"/>
      <c r="L308" s="48"/>
      <c r="M308" s="34"/>
      <c r="N308" s="34"/>
      <c r="O308" s="48"/>
      <c r="P308" s="48"/>
      <c r="Q308" s="34"/>
      <c r="R308" s="34"/>
      <c r="S308" s="71"/>
      <c r="T308" s="71"/>
      <c r="U308" s="52"/>
      <c r="V308" s="34"/>
      <c r="W308" s="48"/>
      <c r="X308" s="48"/>
      <c r="Y308" s="34"/>
    </row>
    <row r="309" spans="1:25">
      <c r="A309" s="14"/>
      <c r="B309" s="37" t="s">
        <v>97</v>
      </c>
      <c r="C309" s="27" t="s">
        <v>207</v>
      </c>
      <c r="D309" s="27"/>
      <c r="E309" s="28"/>
      <c r="F309" s="28"/>
      <c r="G309" s="27">
        <v>274</v>
      </c>
      <c r="H309" s="27"/>
      <c r="I309" s="28"/>
      <c r="J309" s="28"/>
      <c r="K309" s="27">
        <v>3</v>
      </c>
      <c r="L309" s="27"/>
      <c r="M309" s="28"/>
      <c r="N309" s="28"/>
      <c r="O309" s="38">
        <v>7705</v>
      </c>
      <c r="P309" s="38"/>
      <c r="Q309" s="28"/>
      <c r="R309" s="28"/>
      <c r="S309" s="27" t="s">
        <v>207</v>
      </c>
      <c r="T309" s="27"/>
      <c r="U309" s="28"/>
      <c r="V309" s="28"/>
      <c r="W309" s="38">
        <v>7982</v>
      </c>
      <c r="X309" s="38"/>
      <c r="Y309" s="28"/>
    </row>
    <row r="310" spans="1:25" ht="15.75" thickBot="1">
      <c r="A310" s="14"/>
      <c r="B310" s="37"/>
      <c r="C310" s="90"/>
      <c r="D310" s="90"/>
      <c r="E310" s="50"/>
      <c r="F310" s="28"/>
      <c r="G310" s="90"/>
      <c r="H310" s="90"/>
      <c r="I310" s="50"/>
      <c r="J310" s="28"/>
      <c r="K310" s="90"/>
      <c r="L310" s="90"/>
      <c r="M310" s="50"/>
      <c r="N310" s="28"/>
      <c r="O310" s="49"/>
      <c r="P310" s="49"/>
      <c r="Q310" s="50"/>
      <c r="R310" s="28"/>
      <c r="S310" s="90"/>
      <c r="T310" s="90"/>
      <c r="U310" s="50"/>
      <c r="V310" s="28"/>
      <c r="W310" s="49"/>
      <c r="X310" s="49"/>
      <c r="Y310" s="50"/>
    </row>
    <row r="311" spans="1:25">
      <c r="A311" s="14"/>
      <c r="B311" s="45" t="s">
        <v>595</v>
      </c>
      <c r="C311" s="55">
        <v>57651</v>
      </c>
      <c r="D311" s="55"/>
      <c r="E311" s="35"/>
      <c r="F311" s="34"/>
      <c r="G311" s="55">
        <v>20499</v>
      </c>
      <c r="H311" s="55"/>
      <c r="I311" s="35"/>
      <c r="J311" s="34"/>
      <c r="K311" s="55">
        <v>39148</v>
      </c>
      <c r="L311" s="55"/>
      <c r="M311" s="35"/>
      <c r="N311" s="34"/>
      <c r="O311" s="55">
        <v>58273</v>
      </c>
      <c r="P311" s="55"/>
      <c r="Q311" s="35"/>
      <c r="R311" s="34"/>
      <c r="S311" s="112" t="s">
        <v>660</v>
      </c>
      <c r="T311" s="112"/>
      <c r="U311" s="53" t="s">
        <v>169</v>
      </c>
      <c r="V311" s="34"/>
      <c r="W311" s="55">
        <v>54311</v>
      </c>
      <c r="X311" s="55"/>
      <c r="Y311" s="35"/>
    </row>
    <row r="312" spans="1:25">
      <c r="A312" s="14"/>
      <c r="B312" s="61" t="s">
        <v>348</v>
      </c>
      <c r="C312" s="48"/>
      <c r="D312" s="48"/>
      <c r="E312" s="34"/>
      <c r="F312" s="34"/>
      <c r="G312" s="48"/>
      <c r="H312" s="48"/>
      <c r="I312" s="34"/>
      <c r="J312" s="34"/>
      <c r="K312" s="48"/>
      <c r="L312" s="48"/>
      <c r="M312" s="34"/>
      <c r="N312" s="34"/>
      <c r="O312" s="48"/>
      <c r="P312" s="48"/>
      <c r="Q312" s="34"/>
      <c r="R312" s="34"/>
      <c r="S312" s="71"/>
      <c r="T312" s="71"/>
      <c r="U312" s="52"/>
      <c r="V312" s="34"/>
      <c r="W312" s="48"/>
      <c r="X312" s="48"/>
      <c r="Y312" s="34"/>
    </row>
    <row r="313" spans="1:25">
      <c r="A313" s="14"/>
      <c r="B313" s="150" t="s">
        <v>347</v>
      </c>
      <c r="C313" s="27" t="s">
        <v>207</v>
      </c>
      <c r="D313" s="27"/>
      <c r="E313" s="28"/>
      <c r="F313" s="28"/>
      <c r="G313" s="27" t="s">
        <v>661</v>
      </c>
      <c r="H313" s="27"/>
      <c r="I313" s="26" t="s">
        <v>169</v>
      </c>
      <c r="J313" s="28"/>
      <c r="K313" s="27" t="s">
        <v>207</v>
      </c>
      <c r="L313" s="27"/>
      <c r="M313" s="28"/>
      <c r="N313" s="28"/>
      <c r="O313" s="38">
        <v>4143</v>
      </c>
      <c r="P313" s="38"/>
      <c r="Q313" s="28"/>
      <c r="R313" s="28"/>
      <c r="S313" s="27" t="s">
        <v>207</v>
      </c>
      <c r="T313" s="27"/>
      <c r="U313" s="28"/>
      <c r="V313" s="28"/>
      <c r="W313" s="38">
        <v>3062</v>
      </c>
      <c r="X313" s="38"/>
      <c r="Y313" s="28"/>
    </row>
    <row r="314" spans="1:25" ht="15.75" thickBot="1">
      <c r="A314" s="14"/>
      <c r="B314" s="129" t="s">
        <v>600</v>
      </c>
      <c r="C314" s="90"/>
      <c r="D314" s="90"/>
      <c r="E314" s="50"/>
      <c r="F314" s="28"/>
      <c r="G314" s="90"/>
      <c r="H314" s="90"/>
      <c r="I314" s="91"/>
      <c r="J314" s="28"/>
      <c r="K314" s="90"/>
      <c r="L314" s="90"/>
      <c r="M314" s="50"/>
      <c r="N314" s="28"/>
      <c r="O314" s="49"/>
      <c r="P314" s="49"/>
      <c r="Q314" s="50"/>
      <c r="R314" s="28"/>
      <c r="S314" s="90"/>
      <c r="T314" s="90"/>
      <c r="U314" s="50"/>
      <c r="V314" s="28"/>
      <c r="W314" s="49"/>
      <c r="X314" s="49"/>
      <c r="Y314" s="50"/>
    </row>
    <row r="315" spans="1:25">
      <c r="A315" s="14"/>
      <c r="B315" s="51" t="s">
        <v>100</v>
      </c>
      <c r="C315" s="55">
        <v>57651</v>
      </c>
      <c r="D315" s="55"/>
      <c r="E315" s="35"/>
      <c r="F315" s="34"/>
      <c r="G315" s="55">
        <v>19418</v>
      </c>
      <c r="H315" s="55"/>
      <c r="I315" s="35"/>
      <c r="J315" s="34"/>
      <c r="K315" s="55">
        <v>39148</v>
      </c>
      <c r="L315" s="55"/>
      <c r="M315" s="35"/>
      <c r="N315" s="34"/>
      <c r="O315" s="55">
        <v>62416</v>
      </c>
      <c r="P315" s="55"/>
      <c r="Q315" s="35"/>
      <c r="R315" s="34"/>
      <c r="S315" s="112" t="s">
        <v>660</v>
      </c>
      <c r="T315" s="112"/>
      <c r="U315" s="53" t="s">
        <v>169</v>
      </c>
      <c r="V315" s="34"/>
      <c r="W315" s="55">
        <v>57373</v>
      </c>
      <c r="X315" s="55"/>
      <c r="Y315" s="35"/>
    </row>
    <row r="316" spans="1:25">
      <c r="A316" s="14"/>
      <c r="B316" s="51"/>
      <c r="C316" s="48"/>
      <c r="D316" s="48"/>
      <c r="E316" s="34"/>
      <c r="F316" s="34"/>
      <c r="G316" s="48"/>
      <c r="H316" s="48"/>
      <c r="I316" s="34"/>
      <c r="J316" s="34"/>
      <c r="K316" s="48"/>
      <c r="L316" s="48"/>
      <c r="M316" s="34"/>
      <c r="N316" s="34"/>
      <c r="O316" s="48"/>
      <c r="P316" s="48"/>
      <c r="Q316" s="34"/>
      <c r="R316" s="34"/>
      <c r="S316" s="71"/>
      <c r="T316" s="71"/>
      <c r="U316" s="52"/>
      <c r="V316" s="34"/>
      <c r="W316" s="48"/>
      <c r="X316" s="48"/>
      <c r="Y316" s="34"/>
    </row>
    <row r="317" spans="1:25">
      <c r="A317" s="14"/>
      <c r="B317" s="20" t="s">
        <v>601</v>
      </c>
      <c r="C317" s="27" t="s">
        <v>207</v>
      </c>
      <c r="D317" s="27"/>
      <c r="E317" s="28"/>
      <c r="F317" s="28"/>
      <c r="G317" s="27" t="s">
        <v>207</v>
      </c>
      <c r="H317" s="27"/>
      <c r="I317" s="28"/>
      <c r="J317" s="28"/>
      <c r="K317" s="27" t="s">
        <v>207</v>
      </c>
      <c r="L317" s="27"/>
      <c r="M317" s="28"/>
      <c r="N317" s="28"/>
      <c r="O317" s="27" t="s">
        <v>407</v>
      </c>
      <c r="P317" s="27"/>
      <c r="Q317" s="26" t="s">
        <v>169</v>
      </c>
      <c r="R317" s="28"/>
      <c r="S317" s="27" t="s">
        <v>207</v>
      </c>
      <c r="T317" s="27"/>
      <c r="U317" s="28"/>
      <c r="V317" s="28"/>
      <c r="W317" s="27" t="s">
        <v>407</v>
      </c>
      <c r="X317" s="27"/>
      <c r="Y317" s="26" t="s">
        <v>169</v>
      </c>
    </row>
    <row r="318" spans="1:25" ht="15.75" thickBot="1">
      <c r="A318" s="14"/>
      <c r="B318" s="109" t="s">
        <v>602</v>
      </c>
      <c r="C318" s="90"/>
      <c r="D318" s="90"/>
      <c r="E318" s="50"/>
      <c r="F318" s="28"/>
      <c r="G318" s="90"/>
      <c r="H318" s="90"/>
      <c r="I318" s="50"/>
      <c r="J318" s="28"/>
      <c r="K318" s="90"/>
      <c r="L318" s="90"/>
      <c r="M318" s="50"/>
      <c r="N318" s="28"/>
      <c r="O318" s="90"/>
      <c r="P318" s="90"/>
      <c r="Q318" s="91"/>
      <c r="R318" s="28"/>
      <c r="S318" s="90"/>
      <c r="T318" s="90"/>
      <c r="U318" s="50"/>
      <c r="V318" s="28"/>
      <c r="W318" s="90"/>
      <c r="X318" s="90"/>
      <c r="Y318" s="91"/>
    </row>
    <row r="319" spans="1:25">
      <c r="A319" s="14"/>
      <c r="B319" s="110" t="s">
        <v>603</v>
      </c>
      <c r="C319" s="53" t="s">
        <v>163</v>
      </c>
      <c r="D319" s="55">
        <v>57651</v>
      </c>
      <c r="E319" s="35"/>
      <c r="F319" s="34"/>
      <c r="G319" s="53" t="s">
        <v>163</v>
      </c>
      <c r="H319" s="55">
        <v>19418</v>
      </c>
      <c r="I319" s="35"/>
      <c r="J319" s="34"/>
      <c r="K319" s="53" t="s">
        <v>163</v>
      </c>
      <c r="L319" s="55">
        <v>39148</v>
      </c>
      <c r="M319" s="35"/>
      <c r="N319" s="34"/>
      <c r="O319" s="53" t="s">
        <v>163</v>
      </c>
      <c r="P319" s="55">
        <v>62694</v>
      </c>
      <c r="Q319" s="35"/>
      <c r="R319" s="34"/>
      <c r="S319" s="53" t="s">
        <v>163</v>
      </c>
      <c r="T319" s="112" t="s">
        <v>660</v>
      </c>
      <c r="U319" s="53" t="s">
        <v>169</v>
      </c>
      <c r="V319" s="34"/>
      <c r="W319" s="53" t="s">
        <v>163</v>
      </c>
      <c r="X319" s="55">
        <v>57651</v>
      </c>
      <c r="Y319" s="35"/>
    </row>
    <row r="320" spans="1:25" ht="15.75" thickBot="1">
      <c r="A320" s="14"/>
      <c r="B320" s="105" t="s">
        <v>604</v>
      </c>
      <c r="C320" s="54"/>
      <c r="D320" s="56"/>
      <c r="E320" s="57"/>
      <c r="F320" s="34"/>
      <c r="G320" s="54"/>
      <c r="H320" s="56"/>
      <c r="I320" s="57"/>
      <c r="J320" s="34"/>
      <c r="K320" s="54"/>
      <c r="L320" s="56"/>
      <c r="M320" s="57"/>
      <c r="N320" s="34"/>
      <c r="O320" s="54"/>
      <c r="P320" s="56"/>
      <c r="Q320" s="57"/>
      <c r="R320" s="34"/>
      <c r="S320" s="54"/>
      <c r="T320" s="113"/>
      <c r="U320" s="54"/>
      <c r="V320" s="34"/>
      <c r="W320" s="54"/>
      <c r="X320" s="56"/>
      <c r="Y320" s="57"/>
    </row>
    <row r="321" spans="1:25" ht="15.75" thickTop="1">
      <c r="A321" s="14"/>
      <c r="B321" s="21"/>
      <c r="C321" s="131"/>
      <c r="D321" s="131"/>
      <c r="E321" s="131"/>
      <c r="F321" s="21"/>
      <c r="G321" s="131"/>
      <c r="H321" s="131"/>
      <c r="I321" s="131"/>
      <c r="J321" s="21"/>
      <c r="K321" s="131"/>
      <c r="L321" s="131"/>
      <c r="M321" s="131"/>
      <c r="N321" s="21"/>
      <c r="O321" s="131"/>
      <c r="P321" s="131"/>
      <c r="Q321" s="131"/>
      <c r="R321" s="21"/>
      <c r="S321" s="131"/>
      <c r="T321" s="131"/>
      <c r="U321" s="131"/>
      <c r="V321" s="21"/>
      <c r="W321" s="131"/>
      <c r="X321" s="131"/>
      <c r="Y321" s="131"/>
    </row>
    <row r="322" spans="1:25">
      <c r="A322" s="14"/>
      <c r="B322" s="47" t="s">
        <v>108</v>
      </c>
      <c r="C322" s="52" t="s">
        <v>163</v>
      </c>
      <c r="D322" s="48">
        <v>57651</v>
      </c>
      <c r="E322" s="34"/>
      <c r="F322" s="34"/>
      <c r="G322" s="52" t="s">
        <v>163</v>
      </c>
      <c r="H322" s="48">
        <v>30560</v>
      </c>
      <c r="I322" s="34"/>
      <c r="J322" s="34"/>
      <c r="K322" s="52" t="s">
        <v>163</v>
      </c>
      <c r="L322" s="48">
        <v>39148</v>
      </c>
      <c r="M322" s="34"/>
      <c r="N322" s="34"/>
      <c r="O322" s="52" t="s">
        <v>163</v>
      </c>
      <c r="P322" s="48">
        <v>45153</v>
      </c>
      <c r="Q322" s="34"/>
      <c r="R322" s="34"/>
      <c r="S322" s="52" t="s">
        <v>163</v>
      </c>
      <c r="T322" s="71" t="s">
        <v>660</v>
      </c>
      <c r="U322" s="52" t="s">
        <v>169</v>
      </c>
      <c r="V322" s="34"/>
      <c r="W322" s="52" t="s">
        <v>163</v>
      </c>
      <c r="X322" s="48">
        <v>51252</v>
      </c>
      <c r="Y322" s="34"/>
    </row>
    <row r="323" spans="1:25">
      <c r="A323" s="14"/>
      <c r="B323" s="47"/>
      <c r="C323" s="52"/>
      <c r="D323" s="48"/>
      <c r="E323" s="34"/>
      <c r="F323" s="34"/>
      <c r="G323" s="52"/>
      <c r="H323" s="48"/>
      <c r="I323" s="34"/>
      <c r="J323" s="34"/>
      <c r="K323" s="52"/>
      <c r="L323" s="48"/>
      <c r="M323" s="34"/>
      <c r="N323" s="34"/>
      <c r="O323" s="52"/>
      <c r="P323" s="48"/>
      <c r="Q323" s="34"/>
      <c r="R323" s="34"/>
      <c r="S323" s="52"/>
      <c r="T323" s="71"/>
      <c r="U323" s="52"/>
      <c r="V323" s="34"/>
      <c r="W323" s="52"/>
      <c r="X323" s="48"/>
      <c r="Y323" s="34"/>
    </row>
    <row r="324" spans="1:25">
      <c r="A324" s="14"/>
      <c r="B324" s="129" t="s">
        <v>605</v>
      </c>
      <c r="C324" s="27" t="s">
        <v>207</v>
      </c>
      <c r="D324" s="27"/>
      <c r="E324" s="28"/>
      <c r="F324" s="28"/>
      <c r="G324" s="27" t="s">
        <v>207</v>
      </c>
      <c r="H324" s="27"/>
      <c r="I324" s="28"/>
      <c r="J324" s="28"/>
      <c r="K324" s="27" t="s">
        <v>207</v>
      </c>
      <c r="L324" s="27"/>
      <c r="M324" s="28"/>
      <c r="N324" s="28"/>
      <c r="O324" s="27" t="s">
        <v>662</v>
      </c>
      <c r="P324" s="27"/>
      <c r="Q324" s="26" t="s">
        <v>169</v>
      </c>
      <c r="R324" s="28"/>
      <c r="S324" s="27" t="s">
        <v>207</v>
      </c>
      <c r="T324" s="27"/>
      <c r="U324" s="28"/>
      <c r="V324" s="28"/>
      <c r="W324" s="27" t="s">
        <v>662</v>
      </c>
      <c r="X324" s="27"/>
      <c r="Y324" s="26" t="s">
        <v>169</v>
      </c>
    </row>
    <row r="325" spans="1:25">
      <c r="A325" s="14"/>
      <c r="B325" s="62" t="s">
        <v>606</v>
      </c>
      <c r="C325" s="27"/>
      <c r="D325" s="27"/>
      <c r="E325" s="28"/>
      <c r="F325" s="28"/>
      <c r="G325" s="27"/>
      <c r="H325" s="27"/>
      <c r="I325" s="28"/>
      <c r="J325" s="28"/>
      <c r="K325" s="27"/>
      <c r="L325" s="27"/>
      <c r="M325" s="28"/>
      <c r="N325" s="28"/>
      <c r="O325" s="27"/>
      <c r="P325" s="27"/>
      <c r="Q325" s="26"/>
      <c r="R325" s="28"/>
      <c r="S325" s="27"/>
      <c r="T325" s="27"/>
      <c r="U325" s="28"/>
      <c r="V325" s="28"/>
      <c r="W325" s="27"/>
      <c r="X325" s="27"/>
      <c r="Y325" s="26"/>
    </row>
    <row r="326" spans="1:25" ht="15.75" thickBot="1">
      <c r="A326" s="14"/>
      <c r="B326" s="62" t="s">
        <v>602</v>
      </c>
      <c r="C326" s="90"/>
      <c r="D326" s="90"/>
      <c r="E326" s="50"/>
      <c r="F326" s="28"/>
      <c r="G326" s="90"/>
      <c r="H326" s="90"/>
      <c r="I326" s="50"/>
      <c r="J326" s="28"/>
      <c r="K326" s="90"/>
      <c r="L326" s="90"/>
      <c r="M326" s="50"/>
      <c r="N326" s="28"/>
      <c r="O326" s="90"/>
      <c r="P326" s="90"/>
      <c r="Q326" s="91"/>
      <c r="R326" s="28"/>
      <c r="S326" s="90"/>
      <c r="T326" s="90"/>
      <c r="U326" s="50"/>
      <c r="V326" s="28"/>
      <c r="W326" s="90"/>
      <c r="X326" s="90"/>
      <c r="Y326" s="91"/>
    </row>
    <row r="327" spans="1:25">
      <c r="A327" s="14"/>
      <c r="B327" s="151" t="s">
        <v>108</v>
      </c>
      <c r="C327" s="53" t="s">
        <v>163</v>
      </c>
      <c r="D327" s="55">
        <v>57651</v>
      </c>
      <c r="E327" s="35"/>
      <c r="F327" s="34"/>
      <c r="G327" s="53" t="s">
        <v>163</v>
      </c>
      <c r="H327" s="55">
        <v>30560</v>
      </c>
      <c r="I327" s="35"/>
      <c r="J327" s="34"/>
      <c r="K327" s="53" t="s">
        <v>163</v>
      </c>
      <c r="L327" s="55">
        <v>39148</v>
      </c>
      <c r="M327" s="35"/>
      <c r="N327" s="34"/>
      <c r="O327" s="53" t="s">
        <v>163</v>
      </c>
      <c r="P327" s="55">
        <v>46630</v>
      </c>
      <c r="Q327" s="35"/>
      <c r="R327" s="34"/>
      <c r="S327" s="53" t="s">
        <v>163</v>
      </c>
      <c r="T327" s="112" t="s">
        <v>660</v>
      </c>
      <c r="U327" s="53" t="s">
        <v>169</v>
      </c>
      <c r="V327" s="34"/>
      <c r="W327" s="53" t="s">
        <v>163</v>
      </c>
      <c r="X327" s="55">
        <v>52729</v>
      </c>
      <c r="Y327" s="35"/>
    </row>
    <row r="328" spans="1:25" ht="15.75" thickBot="1">
      <c r="A328" s="14"/>
      <c r="B328" s="45" t="s">
        <v>607</v>
      </c>
      <c r="C328" s="54"/>
      <c r="D328" s="56"/>
      <c r="E328" s="57"/>
      <c r="F328" s="34"/>
      <c r="G328" s="54"/>
      <c r="H328" s="56"/>
      <c r="I328" s="57"/>
      <c r="J328" s="34"/>
      <c r="K328" s="54"/>
      <c r="L328" s="56"/>
      <c r="M328" s="57"/>
      <c r="N328" s="34"/>
      <c r="O328" s="54"/>
      <c r="P328" s="56"/>
      <c r="Q328" s="57"/>
      <c r="R328" s="34"/>
      <c r="S328" s="54"/>
      <c r="T328" s="113"/>
      <c r="U328" s="54"/>
      <c r="V328" s="34"/>
      <c r="W328" s="54"/>
      <c r="X328" s="56"/>
      <c r="Y328" s="57"/>
    </row>
    <row r="329" spans="1:25" ht="15.75" thickTop="1">
      <c r="A329" s="14"/>
      <c r="B329" s="156" t="s">
        <v>663</v>
      </c>
      <c r="C329" s="156"/>
      <c r="D329" s="156"/>
      <c r="E329" s="156"/>
      <c r="F329" s="156"/>
      <c r="G329" s="156"/>
      <c r="H329" s="156"/>
      <c r="I329" s="156"/>
      <c r="J329" s="156"/>
      <c r="K329" s="156"/>
      <c r="L329" s="156"/>
      <c r="M329" s="156"/>
      <c r="N329" s="156"/>
      <c r="O329" s="156"/>
      <c r="P329" s="156"/>
      <c r="Q329" s="156"/>
      <c r="R329" s="156"/>
      <c r="S329" s="156"/>
      <c r="T329" s="156"/>
      <c r="U329" s="156"/>
      <c r="V329" s="156"/>
      <c r="W329" s="156"/>
      <c r="X329" s="156"/>
      <c r="Y329" s="156"/>
    </row>
    <row r="330" spans="1:25">
      <c r="A330" s="14"/>
      <c r="B330" s="156" t="s">
        <v>664</v>
      </c>
      <c r="C330" s="156"/>
      <c r="D330" s="156"/>
      <c r="E330" s="156"/>
      <c r="F330" s="156"/>
      <c r="G330" s="156"/>
      <c r="H330" s="156"/>
      <c r="I330" s="156"/>
      <c r="J330" s="156"/>
      <c r="K330" s="156"/>
      <c r="L330" s="156"/>
      <c r="M330" s="156"/>
      <c r="N330" s="156"/>
      <c r="O330" s="156"/>
      <c r="P330" s="156"/>
      <c r="Q330" s="156"/>
      <c r="R330" s="156"/>
      <c r="S330" s="156"/>
      <c r="T330" s="156"/>
      <c r="U330" s="156"/>
      <c r="V330" s="156"/>
      <c r="W330" s="156"/>
      <c r="X330" s="156"/>
      <c r="Y330" s="156"/>
    </row>
    <row r="331" spans="1:25">
      <c r="A331" s="14"/>
      <c r="B331" s="156" t="s">
        <v>177</v>
      </c>
      <c r="C331" s="156"/>
      <c r="D331" s="156"/>
      <c r="E331" s="156"/>
      <c r="F331" s="156"/>
      <c r="G331" s="156"/>
      <c r="H331" s="156"/>
      <c r="I331" s="156"/>
      <c r="J331" s="156"/>
      <c r="K331" s="156"/>
      <c r="L331" s="156"/>
      <c r="M331" s="156"/>
      <c r="N331" s="156"/>
      <c r="O331" s="156"/>
      <c r="P331" s="156"/>
      <c r="Q331" s="156"/>
      <c r="R331" s="156"/>
      <c r="S331" s="156"/>
      <c r="T331" s="156"/>
      <c r="U331" s="156"/>
      <c r="V331" s="156"/>
      <c r="W331" s="156"/>
      <c r="X331" s="156"/>
      <c r="Y331" s="156"/>
    </row>
    <row r="332" spans="1:25">
      <c r="A332" s="14"/>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row>
    <row r="333" spans="1:25">
      <c r="A333" s="14"/>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row>
    <row r="334" spans="1:25">
      <c r="A334" s="14"/>
      <c r="B334" s="34"/>
      <c r="C334" s="46" t="s">
        <v>542</v>
      </c>
      <c r="D334" s="46"/>
      <c r="E334" s="46"/>
      <c r="F334" s="34"/>
      <c r="G334" s="46" t="s">
        <v>542</v>
      </c>
      <c r="H334" s="46"/>
      <c r="I334" s="46"/>
      <c r="J334" s="34"/>
      <c r="K334" s="46" t="s">
        <v>545</v>
      </c>
      <c r="L334" s="46"/>
      <c r="M334" s="46"/>
      <c r="N334" s="34"/>
      <c r="O334" s="46" t="s">
        <v>546</v>
      </c>
      <c r="P334" s="46"/>
      <c r="Q334" s="46"/>
      <c r="R334" s="34"/>
      <c r="S334" s="46" t="s">
        <v>548</v>
      </c>
      <c r="T334" s="46"/>
      <c r="U334" s="46"/>
      <c r="V334" s="34"/>
      <c r="W334" s="46" t="s">
        <v>549</v>
      </c>
      <c r="X334" s="46"/>
      <c r="Y334" s="46"/>
    </row>
    <row r="335" spans="1:25" ht="15.75" thickBot="1">
      <c r="A335" s="14"/>
      <c r="B335" s="34"/>
      <c r="C335" s="23" t="s">
        <v>543</v>
      </c>
      <c r="D335" s="23"/>
      <c r="E335" s="23"/>
      <c r="F335" s="34"/>
      <c r="G335" s="23" t="s">
        <v>544</v>
      </c>
      <c r="H335" s="23"/>
      <c r="I335" s="23"/>
      <c r="J335" s="34"/>
      <c r="K335" s="23"/>
      <c r="L335" s="23"/>
      <c r="M335" s="23"/>
      <c r="N335" s="34"/>
      <c r="O335" s="23" t="s">
        <v>547</v>
      </c>
      <c r="P335" s="23"/>
      <c r="Q335" s="23"/>
      <c r="R335" s="34"/>
      <c r="S335" s="23"/>
      <c r="T335" s="23"/>
      <c r="U335" s="23"/>
      <c r="V335" s="34"/>
      <c r="W335" s="23"/>
      <c r="X335" s="23"/>
      <c r="Y335" s="23"/>
    </row>
    <row r="336" spans="1:25">
      <c r="A336" s="14"/>
      <c r="B336" s="150" t="s">
        <v>665</v>
      </c>
      <c r="C336" s="75" t="s">
        <v>163</v>
      </c>
      <c r="D336" s="77">
        <v>194985</v>
      </c>
      <c r="E336" s="79"/>
      <c r="F336" s="28"/>
      <c r="G336" s="75" t="s">
        <v>163</v>
      </c>
      <c r="H336" s="77">
        <v>57932</v>
      </c>
      <c r="I336" s="79"/>
      <c r="J336" s="28"/>
      <c r="K336" s="75" t="s">
        <v>163</v>
      </c>
      <c r="L336" s="77">
        <v>68634</v>
      </c>
      <c r="M336" s="79"/>
      <c r="N336" s="28"/>
      <c r="O336" s="75" t="s">
        <v>163</v>
      </c>
      <c r="P336" s="77">
        <v>123974</v>
      </c>
      <c r="Q336" s="79"/>
      <c r="R336" s="28"/>
      <c r="S336" s="75" t="s">
        <v>163</v>
      </c>
      <c r="T336" s="81" t="s">
        <v>667</v>
      </c>
      <c r="U336" s="75" t="s">
        <v>169</v>
      </c>
      <c r="V336" s="28"/>
      <c r="W336" s="75" t="s">
        <v>163</v>
      </c>
      <c r="X336" s="77">
        <v>200382</v>
      </c>
      <c r="Y336" s="79"/>
    </row>
    <row r="337" spans="1:25" ht="15.75" thickBot="1">
      <c r="A337" s="14"/>
      <c r="B337" s="129" t="s">
        <v>666</v>
      </c>
      <c r="C337" s="91"/>
      <c r="D337" s="49"/>
      <c r="E337" s="50"/>
      <c r="F337" s="28"/>
      <c r="G337" s="91"/>
      <c r="H337" s="49"/>
      <c r="I337" s="50"/>
      <c r="J337" s="28"/>
      <c r="K337" s="91"/>
      <c r="L337" s="49"/>
      <c r="M337" s="50"/>
      <c r="N337" s="28"/>
      <c r="O337" s="91"/>
      <c r="P337" s="49"/>
      <c r="Q337" s="50"/>
      <c r="R337" s="28"/>
      <c r="S337" s="91"/>
      <c r="T337" s="90"/>
      <c r="U337" s="91"/>
      <c r="V337" s="28"/>
      <c r="W337" s="91"/>
      <c r="X337" s="49"/>
      <c r="Y337" s="50"/>
    </row>
    <row r="338" spans="1:25">
      <c r="A338" s="14"/>
      <c r="B338" s="13" t="s">
        <v>668</v>
      </c>
      <c r="C338" s="35"/>
      <c r="D338" s="35"/>
      <c r="E338" s="35"/>
      <c r="F338" s="12"/>
      <c r="G338" s="35"/>
      <c r="H338" s="35"/>
      <c r="I338" s="35"/>
      <c r="J338" s="12"/>
      <c r="K338" s="35"/>
      <c r="L338" s="35"/>
      <c r="M338" s="35"/>
      <c r="N338" s="12"/>
      <c r="O338" s="35"/>
      <c r="P338" s="35"/>
      <c r="Q338" s="35"/>
      <c r="R338" s="12"/>
      <c r="S338" s="35"/>
      <c r="T338" s="35"/>
      <c r="U338" s="35"/>
      <c r="V338" s="12"/>
      <c r="W338" s="35"/>
      <c r="X338" s="35"/>
      <c r="Y338" s="35"/>
    </row>
    <row r="339" spans="1:25">
      <c r="A339" s="14"/>
      <c r="B339" s="132" t="s">
        <v>124</v>
      </c>
      <c r="C339" s="27" t="s">
        <v>207</v>
      </c>
      <c r="D339" s="27"/>
      <c r="E339" s="28"/>
      <c r="F339" s="28"/>
      <c r="G339" s="27" t="s">
        <v>669</v>
      </c>
      <c r="H339" s="27"/>
      <c r="I339" s="26" t="s">
        <v>169</v>
      </c>
      <c r="J339" s="28"/>
      <c r="K339" s="27" t="s">
        <v>670</v>
      </c>
      <c r="L339" s="27"/>
      <c r="M339" s="26" t="s">
        <v>169</v>
      </c>
      <c r="N339" s="28"/>
      <c r="O339" s="27" t="s">
        <v>671</v>
      </c>
      <c r="P339" s="27"/>
      <c r="Q339" s="26" t="s">
        <v>169</v>
      </c>
      <c r="R339" s="28"/>
      <c r="S339" s="27" t="s">
        <v>207</v>
      </c>
      <c r="T339" s="27"/>
      <c r="U339" s="28"/>
      <c r="V339" s="28"/>
      <c r="W339" s="27" t="s">
        <v>672</v>
      </c>
      <c r="X339" s="27"/>
      <c r="Y339" s="26" t="s">
        <v>169</v>
      </c>
    </row>
    <row r="340" spans="1:25">
      <c r="A340" s="14"/>
      <c r="B340" s="132"/>
      <c r="C340" s="27"/>
      <c r="D340" s="27"/>
      <c r="E340" s="28"/>
      <c r="F340" s="28"/>
      <c r="G340" s="27"/>
      <c r="H340" s="27"/>
      <c r="I340" s="26"/>
      <c r="J340" s="28"/>
      <c r="K340" s="27"/>
      <c r="L340" s="27"/>
      <c r="M340" s="26"/>
      <c r="N340" s="28"/>
      <c r="O340" s="27"/>
      <c r="P340" s="27"/>
      <c r="Q340" s="26"/>
      <c r="R340" s="28"/>
      <c r="S340" s="27"/>
      <c r="T340" s="27"/>
      <c r="U340" s="28"/>
      <c r="V340" s="28"/>
      <c r="W340" s="27"/>
      <c r="X340" s="27"/>
      <c r="Y340" s="26"/>
    </row>
    <row r="341" spans="1:25">
      <c r="A341" s="14"/>
      <c r="B341" s="45" t="s">
        <v>673</v>
      </c>
      <c r="C341" s="71" t="s">
        <v>207</v>
      </c>
      <c r="D341" s="71"/>
      <c r="E341" s="34"/>
      <c r="F341" s="34"/>
      <c r="G341" s="71" t="s">
        <v>675</v>
      </c>
      <c r="H341" s="71"/>
      <c r="I341" s="52" t="s">
        <v>169</v>
      </c>
      <c r="J341" s="34"/>
      <c r="K341" s="71" t="s">
        <v>676</v>
      </c>
      <c r="L341" s="71"/>
      <c r="M341" s="52" t="s">
        <v>169</v>
      </c>
      <c r="N341" s="34"/>
      <c r="O341" s="71" t="s">
        <v>677</v>
      </c>
      <c r="P341" s="71"/>
      <c r="Q341" s="52" t="s">
        <v>169</v>
      </c>
      <c r="R341" s="34"/>
      <c r="S341" s="71" t="s">
        <v>207</v>
      </c>
      <c r="T341" s="71"/>
      <c r="U341" s="34"/>
      <c r="V341" s="34"/>
      <c r="W341" s="71" t="s">
        <v>678</v>
      </c>
      <c r="X341" s="71"/>
      <c r="Y341" s="52" t="s">
        <v>169</v>
      </c>
    </row>
    <row r="342" spans="1:25">
      <c r="A342" s="14"/>
      <c r="B342" s="45" t="s">
        <v>674</v>
      </c>
      <c r="C342" s="71"/>
      <c r="D342" s="71"/>
      <c r="E342" s="34"/>
      <c r="F342" s="34"/>
      <c r="G342" s="71"/>
      <c r="H342" s="71"/>
      <c r="I342" s="52"/>
      <c r="J342" s="34"/>
      <c r="K342" s="71"/>
      <c r="L342" s="71"/>
      <c r="M342" s="52"/>
      <c r="N342" s="34"/>
      <c r="O342" s="71"/>
      <c r="P342" s="71"/>
      <c r="Q342" s="52"/>
      <c r="R342" s="34"/>
      <c r="S342" s="71"/>
      <c r="T342" s="71"/>
      <c r="U342" s="34"/>
      <c r="V342" s="34"/>
      <c r="W342" s="71"/>
      <c r="X342" s="71"/>
      <c r="Y342" s="52"/>
    </row>
    <row r="343" spans="1:25">
      <c r="A343" s="14"/>
      <c r="B343" s="129" t="s">
        <v>679</v>
      </c>
      <c r="C343" s="27" t="s">
        <v>207</v>
      </c>
      <c r="D343" s="27"/>
      <c r="E343" s="28"/>
      <c r="F343" s="28"/>
      <c r="G343" s="27">
        <v>651</v>
      </c>
      <c r="H343" s="27"/>
      <c r="I343" s="28"/>
      <c r="J343" s="28"/>
      <c r="K343" s="27">
        <v>5</v>
      </c>
      <c r="L343" s="27"/>
      <c r="M343" s="28"/>
      <c r="N343" s="28"/>
      <c r="O343" s="38">
        <v>13785</v>
      </c>
      <c r="P343" s="38"/>
      <c r="Q343" s="28"/>
      <c r="R343" s="28"/>
      <c r="S343" s="27" t="s">
        <v>207</v>
      </c>
      <c r="T343" s="27"/>
      <c r="U343" s="28"/>
      <c r="V343" s="28"/>
      <c r="W343" s="38">
        <v>14441</v>
      </c>
      <c r="X343" s="38"/>
      <c r="Y343" s="28"/>
    </row>
    <row r="344" spans="1:25">
      <c r="A344" s="14"/>
      <c r="B344" s="64" t="s">
        <v>680</v>
      </c>
      <c r="C344" s="27"/>
      <c r="D344" s="27"/>
      <c r="E344" s="28"/>
      <c r="F344" s="28"/>
      <c r="G344" s="27"/>
      <c r="H344" s="27"/>
      <c r="I344" s="28"/>
      <c r="J344" s="28"/>
      <c r="K344" s="27"/>
      <c r="L344" s="27"/>
      <c r="M344" s="28"/>
      <c r="N344" s="28"/>
      <c r="O344" s="38"/>
      <c r="P344" s="38"/>
      <c r="Q344" s="28"/>
      <c r="R344" s="28"/>
      <c r="S344" s="27"/>
      <c r="T344" s="27"/>
      <c r="U344" s="28"/>
      <c r="V344" s="28"/>
      <c r="W344" s="38"/>
      <c r="X344" s="38"/>
      <c r="Y344" s="28"/>
    </row>
    <row r="345" spans="1:25">
      <c r="A345" s="14"/>
      <c r="B345" s="45" t="s">
        <v>681</v>
      </c>
      <c r="C345" s="71" t="s">
        <v>207</v>
      </c>
      <c r="D345" s="71"/>
      <c r="E345" s="34"/>
      <c r="F345" s="34"/>
      <c r="G345" s="71" t="s">
        <v>683</v>
      </c>
      <c r="H345" s="71"/>
      <c r="I345" s="52" t="s">
        <v>169</v>
      </c>
      <c r="J345" s="34"/>
      <c r="K345" s="71" t="s">
        <v>207</v>
      </c>
      <c r="L345" s="71"/>
      <c r="M345" s="34"/>
      <c r="N345" s="34"/>
      <c r="O345" s="71" t="s">
        <v>207</v>
      </c>
      <c r="P345" s="71"/>
      <c r="Q345" s="34"/>
      <c r="R345" s="34"/>
      <c r="S345" s="71" t="s">
        <v>207</v>
      </c>
      <c r="T345" s="71"/>
      <c r="U345" s="34"/>
      <c r="V345" s="34"/>
      <c r="W345" s="71" t="s">
        <v>683</v>
      </c>
      <c r="X345" s="71"/>
      <c r="Y345" s="52" t="s">
        <v>169</v>
      </c>
    </row>
    <row r="346" spans="1:25">
      <c r="A346" s="14"/>
      <c r="B346" s="45" t="s">
        <v>682</v>
      </c>
      <c r="C346" s="71"/>
      <c r="D346" s="71"/>
      <c r="E346" s="34"/>
      <c r="F346" s="34"/>
      <c r="G346" s="71"/>
      <c r="H346" s="71"/>
      <c r="I346" s="52"/>
      <c r="J346" s="34"/>
      <c r="K346" s="71"/>
      <c r="L346" s="71"/>
      <c r="M346" s="34"/>
      <c r="N346" s="34"/>
      <c r="O346" s="71"/>
      <c r="P346" s="71"/>
      <c r="Q346" s="34"/>
      <c r="R346" s="34"/>
      <c r="S346" s="71"/>
      <c r="T346" s="71"/>
      <c r="U346" s="34"/>
      <c r="V346" s="34"/>
      <c r="W346" s="71"/>
      <c r="X346" s="71"/>
      <c r="Y346" s="52"/>
    </row>
    <row r="347" spans="1:25">
      <c r="A347" s="14"/>
      <c r="B347" s="132" t="s">
        <v>121</v>
      </c>
      <c r="C347" s="27" t="s">
        <v>207</v>
      </c>
      <c r="D347" s="27"/>
      <c r="E347" s="28"/>
      <c r="F347" s="28"/>
      <c r="G347" s="27" t="s">
        <v>684</v>
      </c>
      <c r="H347" s="27"/>
      <c r="I347" s="26" t="s">
        <v>169</v>
      </c>
      <c r="J347" s="28"/>
      <c r="K347" s="27" t="s">
        <v>207</v>
      </c>
      <c r="L347" s="27"/>
      <c r="M347" s="28"/>
      <c r="N347" s="28"/>
      <c r="O347" s="27" t="s">
        <v>207</v>
      </c>
      <c r="P347" s="27"/>
      <c r="Q347" s="28"/>
      <c r="R347" s="28"/>
      <c r="S347" s="27">
        <v>23</v>
      </c>
      <c r="T347" s="27"/>
      <c r="U347" s="28"/>
      <c r="V347" s="28"/>
      <c r="W347" s="27" t="s">
        <v>685</v>
      </c>
      <c r="X347" s="27"/>
      <c r="Y347" s="26" t="s">
        <v>169</v>
      </c>
    </row>
    <row r="348" spans="1:25" ht="15.75" thickBot="1">
      <c r="A348" s="14"/>
      <c r="B348" s="132"/>
      <c r="C348" s="90"/>
      <c r="D348" s="90"/>
      <c r="E348" s="50"/>
      <c r="F348" s="28"/>
      <c r="G348" s="90"/>
      <c r="H348" s="90"/>
      <c r="I348" s="91"/>
      <c r="J348" s="28"/>
      <c r="K348" s="90"/>
      <c r="L348" s="90"/>
      <c r="M348" s="50"/>
      <c r="N348" s="28"/>
      <c r="O348" s="90"/>
      <c r="P348" s="90"/>
      <c r="Q348" s="50"/>
      <c r="R348" s="28"/>
      <c r="S348" s="90"/>
      <c r="T348" s="90"/>
      <c r="U348" s="50"/>
      <c r="V348" s="28"/>
      <c r="W348" s="90"/>
      <c r="X348" s="90"/>
      <c r="Y348" s="91"/>
    </row>
    <row r="349" spans="1:25">
      <c r="A349" s="14"/>
      <c r="B349" s="47" t="s">
        <v>128</v>
      </c>
      <c r="C349" s="112" t="s">
        <v>207</v>
      </c>
      <c r="D349" s="112"/>
      <c r="E349" s="35"/>
      <c r="F349" s="34"/>
      <c r="G349" s="112" t="s">
        <v>686</v>
      </c>
      <c r="H349" s="112"/>
      <c r="I349" s="53" t="s">
        <v>169</v>
      </c>
      <c r="J349" s="34"/>
      <c r="K349" s="112" t="s">
        <v>687</v>
      </c>
      <c r="L349" s="112"/>
      <c r="M349" s="53" t="s">
        <v>169</v>
      </c>
      <c r="N349" s="34"/>
      <c r="O349" s="112" t="s">
        <v>688</v>
      </c>
      <c r="P349" s="112"/>
      <c r="Q349" s="53" t="s">
        <v>169</v>
      </c>
      <c r="R349" s="34"/>
      <c r="S349" s="112">
        <v>23</v>
      </c>
      <c r="T349" s="112"/>
      <c r="U349" s="35"/>
      <c r="V349" s="34"/>
      <c r="W349" s="112" t="s">
        <v>689</v>
      </c>
      <c r="X349" s="112"/>
      <c r="Y349" s="53" t="s">
        <v>169</v>
      </c>
    </row>
    <row r="350" spans="1:25" ht="15.75" thickBot="1">
      <c r="A350" s="14"/>
      <c r="B350" s="47"/>
      <c r="C350" s="72"/>
      <c r="D350" s="72"/>
      <c r="E350" s="73"/>
      <c r="F350" s="34"/>
      <c r="G350" s="72"/>
      <c r="H350" s="72"/>
      <c r="I350" s="84"/>
      <c r="J350" s="34"/>
      <c r="K350" s="72"/>
      <c r="L350" s="72"/>
      <c r="M350" s="84"/>
      <c r="N350" s="34"/>
      <c r="O350" s="72"/>
      <c r="P350" s="72"/>
      <c r="Q350" s="84"/>
      <c r="R350" s="34"/>
      <c r="S350" s="72"/>
      <c r="T350" s="72"/>
      <c r="U350" s="73"/>
      <c r="V350" s="34"/>
      <c r="W350" s="72"/>
      <c r="X350" s="72"/>
      <c r="Y350" s="84"/>
    </row>
    <row r="351" spans="1:25">
      <c r="A351" s="14"/>
      <c r="B351" s="20" t="s">
        <v>690</v>
      </c>
      <c r="C351" s="79"/>
      <c r="D351" s="79"/>
      <c r="E351" s="79"/>
      <c r="F351" s="21"/>
      <c r="G351" s="79"/>
      <c r="H351" s="79"/>
      <c r="I351" s="79"/>
      <c r="J351" s="21"/>
      <c r="K351" s="79"/>
      <c r="L351" s="79"/>
      <c r="M351" s="79"/>
      <c r="N351" s="21"/>
      <c r="O351" s="79"/>
      <c r="P351" s="79"/>
      <c r="Q351" s="79"/>
      <c r="R351" s="21"/>
      <c r="S351" s="79"/>
      <c r="T351" s="79"/>
      <c r="U351" s="79"/>
      <c r="V351" s="21"/>
      <c r="W351" s="79"/>
      <c r="X351" s="79"/>
      <c r="Y351" s="79"/>
    </row>
    <row r="352" spans="1:25">
      <c r="A352" s="14"/>
      <c r="B352" s="51" t="s">
        <v>691</v>
      </c>
      <c r="C352" s="71" t="s">
        <v>207</v>
      </c>
      <c r="D352" s="71"/>
      <c r="E352" s="34"/>
      <c r="F352" s="34"/>
      <c r="G352" s="48">
        <v>439717</v>
      </c>
      <c r="H352" s="48"/>
      <c r="I352" s="34"/>
      <c r="J352" s="34"/>
      <c r="K352" s="71" t="s">
        <v>207</v>
      </c>
      <c r="L352" s="71"/>
      <c r="M352" s="34"/>
      <c r="N352" s="34"/>
      <c r="O352" s="71" t="s">
        <v>207</v>
      </c>
      <c r="P352" s="71"/>
      <c r="Q352" s="34"/>
      <c r="R352" s="34"/>
      <c r="S352" s="71" t="s">
        <v>207</v>
      </c>
      <c r="T352" s="71"/>
      <c r="U352" s="34"/>
      <c r="V352" s="34"/>
      <c r="W352" s="48">
        <v>439717</v>
      </c>
      <c r="X352" s="48"/>
      <c r="Y352" s="34"/>
    </row>
    <row r="353" spans="1:25">
      <c r="A353" s="14"/>
      <c r="B353" s="51"/>
      <c r="C353" s="71"/>
      <c r="D353" s="71"/>
      <c r="E353" s="34"/>
      <c r="F353" s="34"/>
      <c r="G353" s="48"/>
      <c r="H353" s="48"/>
      <c r="I353" s="34"/>
      <c r="J353" s="34"/>
      <c r="K353" s="71"/>
      <c r="L353" s="71"/>
      <c r="M353" s="34"/>
      <c r="N353" s="34"/>
      <c r="O353" s="71"/>
      <c r="P353" s="71"/>
      <c r="Q353" s="34"/>
      <c r="R353" s="34"/>
      <c r="S353" s="71"/>
      <c r="T353" s="71"/>
      <c r="U353" s="34"/>
      <c r="V353" s="34"/>
      <c r="W353" s="48"/>
      <c r="X353" s="48"/>
      <c r="Y353" s="34"/>
    </row>
    <row r="354" spans="1:25">
      <c r="A354" s="14"/>
      <c r="B354" s="132" t="s">
        <v>692</v>
      </c>
      <c r="C354" s="27" t="s">
        <v>207</v>
      </c>
      <c r="D354" s="27"/>
      <c r="E354" s="28"/>
      <c r="F354" s="28"/>
      <c r="G354" s="27" t="s">
        <v>693</v>
      </c>
      <c r="H354" s="27"/>
      <c r="I354" s="26" t="s">
        <v>169</v>
      </c>
      <c r="J354" s="28"/>
      <c r="K354" s="27" t="s">
        <v>207</v>
      </c>
      <c r="L354" s="27"/>
      <c r="M354" s="28"/>
      <c r="N354" s="28"/>
      <c r="O354" s="27" t="s">
        <v>207</v>
      </c>
      <c r="P354" s="27"/>
      <c r="Q354" s="28"/>
      <c r="R354" s="28"/>
      <c r="S354" s="27" t="s">
        <v>207</v>
      </c>
      <c r="T354" s="27"/>
      <c r="U354" s="28"/>
      <c r="V354" s="28"/>
      <c r="W354" s="27" t="s">
        <v>693</v>
      </c>
      <c r="X354" s="27"/>
      <c r="Y354" s="26" t="s">
        <v>169</v>
      </c>
    </row>
    <row r="355" spans="1:25">
      <c r="A355" s="14"/>
      <c r="B355" s="132"/>
      <c r="C355" s="27"/>
      <c r="D355" s="27"/>
      <c r="E355" s="28"/>
      <c r="F355" s="28"/>
      <c r="G355" s="27"/>
      <c r="H355" s="27"/>
      <c r="I355" s="26"/>
      <c r="J355" s="28"/>
      <c r="K355" s="27"/>
      <c r="L355" s="27"/>
      <c r="M355" s="28"/>
      <c r="N355" s="28"/>
      <c r="O355" s="27"/>
      <c r="P355" s="27"/>
      <c r="Q355" s="28"/>
      <c r="R355" s="28"/>
      <c r="S355" s="27"/>
      <c r="T355" s="27"/>
      <c r="U355" s="28"/>
      <c r="V355" s="28"/>
      <c r="W355" s="27"/>
      <c r="X355" s="27"/>
      <c r="Y355" s="26"/>
    </row>
    <row r="356" spans="1:25">
      <c r="A356" s="14"/>
      <c r="B356" s="45" t="s">
        <v>694</v>
      </c>
      <c r="C356" s="71" t="s">
        <v>416</v>
      </c>
      <c r="D356" s="71"/>
      <c r="E356" s="52" t="s">
        <v>169</v>
      </c>
      <c r="F356" s="34"/>
      <c r="G356" s="71" t="s">
        <v>696</v>
      </c>
      <c r="H356" s="71"/>
      <c r="I356" s="52" t="s">
        <v>169</v>
      </c>
      <c r="J356" s="34"/>
      <c r="K356" s="71" t="s">
        <v>697</v>
      </c>
      <c r="L356" s="71"/>
      <c r="M356" s="52" t="s">
        <v>169</v>
      </c>
      <c r="N356" s="34"/>
      <c r="O356" s="71" t="s">
        <v>698</v>
      </c>
      <c r="P356" s="71"/>
      <c r="Q356" s="52" t="s">
        <v>169</v>
      </c>
      <c r="R356" s="34"/>
      <c r="S356" s="48">
        <v>245143</v>
      </c>
      <c r="T356" s="48"/>
      <c r="U356" s="34"/>
      <c r="V356" s="34"/>
      <c r="W356" s="71" t="s">
        <v>416</v>
      </c>
      <c r="X356" s="71"/>
      <c r="Y356" s="52" t="s">
        <v>169</v>
      </c>
    </row>
    <row r="357" spans="1:25">
      <c r="A357" s="14"/>
      <c r="B357" s="61" t="s">
        <v>695</v>
      </c>
      <c r="C357" s="71"/>
      <c r="D357" s="71"/>
      <c r="E357" s="52"/>
      <c r="F357" s="34"/>
      <c r="G357" s="71"/>
      <c r="H357" s="71"/>
      <c r="I357" s="52"/>
      <c r="J357" s="34"/>
      <c r="K357" s="71"/>
      <c r="L357" s="71"/>
      <c r="M357" s="52"/>
      <c r="N357" s="34"/>
      <c r="O357" s="71"/>
      <c r="P357" s="71"/>
      <c r="Q357" s="52"/>
      <c r="R357" s="34"/>
      <c r="S357" s="48"/>
      <c r="T357" s="48"/>
      <c r="U357" s="34"/>
      <c r="V357" s="34"/>
      <c r="W357" s="71"/>
      <c r="X357" s="71"/>
      <c r="Y357" s="52"/>
    </row>
    <row r="358" spans="1:25">
      <c r="A358" s="14"/>
      <c r="B358" s="129" t="s">
        <v>699</v>
      </c>
      <c r="C358" s="38">
        <v>1126</v>
      </c>
      <c r="D358" s="38"/>
      <c r="E358" s="28"/>
      <c r="F358" s="28"/>
      <c r="G358" s="38">
        <v>90600</v>
      </c>
      <c r="H358" s="38"/>
      <c r="I358" s="28"/>
      <c r="J358" s="28"/>
      <c r="K358" s="27" t="s">
        <v>701</v>
      </c>
      <c r="L358" s="27"/>
      <c r="M358" s="26" t="s">
        <v>169</v>
      </c>
      <c r="N358" s="28"/>
      <c r="O358" s="27" t="s">
        <v>702</v>
      </c>
      <c r="P358" s="27"/>
      <c r="Q358" s="26" t="s">
        <v>169</v>
      </c>
      <c r="R358" s="28"/>
      <c r="S358" s="27" t="s">
        <v>207</v>
      </c>
      <c r="T358" s="27"/>
      <c r="U358" s="28"/>
      <c r="V358" s="28"/>
      <c r="W358" s="27" t="s">
        <v>207</v>
      </c>
      <c r="X358" s="27"/>
      <c r="Y358" s="28"/>
    </row>
    <row r="359" spans="1:25">
      <c r="A359" s="14"/>
      <c r="B359" s="64" t="s">
        <v>700</v>
      </c>
      <c r="C359" s="38"/>
      <c r="D359" s="38"/>
      <c r="E359" s="28"/>
      <c r="F359" s="28"/>
      <c r="G359" s="38"/>
      <c r="H359" s="38"/>
      <c r="I359" s="28"/>
      <c r="J359" s="28"/>
      <c r="K359" s="27"/>
      <c r="L359" s="27"/>
      <c r="M359" s="26"/>
      <c r="N359" s="28"/>
      <c r="O359" s="27"/>
      <c r="P359" s="27"/>
      <c r="Q359" s="26"/>
      <c r="R359" s="28"/>
      <c r="S359" s="27"/>
      <c r="T359" s="27"/>
      <c r="U359" s="28"/>
      <c r="V359" s="28"/>
      <c r="W359" s="27"/>
      <c r="X359" s="27"/>
      <c r="Y359" s="28"/>
    </row>
    <row r="360" spans="1:25">
      <c r="A360" s="14"/>
      <c r="B360" s="51" t="s">
        <v>121</v>
      </c>
      <c r="C360" s="71" t="s">
        <v>207</v>
      </c>
      <c r="D360" s="71"/>
      <c r="E360" s="34"/>
      <c r="F360" s="34"/>
      <c r="G360" s="48">
        <v>2824</v>
      </c>
      <c r="H360" s="48"/>
      <c r="I360" s="34"/>
      <c r="J360" s="34"/>
      <c r="K360" s="71" t="s">
        <v>207</v>
      </c>
      <c r="L360" s="71"/>
      <c r="M360" s="34"/>
      <c r="N360" s="34"/>
      <c r="O360" s="71">
        <v>197</v>
      </c>
      <c r="P360" s="71"/>
      <c r="Q360" s="34"/>
      <c r="R360" s="34"/>
      <c r="S360" s="71" t="s">
        <v>685</v>
      </c>
      <c r="T360" s="71"/>
      <c r="U360" s="52" t="s">
        <v>169</v>
      </c>
      <c r="V360" s="34"/>
      <c r="W360" s="48">
        <v>2998</v>
      </c>
      <c r="X360" s="48"/>
      <c r="Y360" s="34"/>
    </row>
    <row r="361" spans="1:25" ht="15.75" thickBot="1">
      <c r="A361" s="14"/>
      <c r="B361" s="51"/>
      <c r="C361" s="72"/>
      <c r="D361" s="72"/>
      <c r="E361" s="73"/>
      <c r="F361" s="34"/>
      <c r="G361" s="88"/>
      <c r="H361" s="88"/>
      <c r="I361" s="73"/>
      <c r="J361" s="34"/>
      <c r="K361" s="72"/>
      <c r="L361" s="72"/>
      <c r="M361" s="73"/>
      <c r="N361" s="34"/>
      <c r="O361" s="72"/>
      <c r="P361" s="72"/>
      <c r="Q361" s="73"/>
      <c r="R361" s="34"/>
      <c r="S361" s="72"/>
      <c r="T361" s="72"/>
      <c r="U361" s="84"/>
      <c r="V361" s="34"/>
      <c r="W361" s="88"/>
      <c r="X361" s="88"/>
      <c r="Y361" s="73"/>
    </row>
    <row r="362" spans="1:25">
      <c r="A362" s="14"/>
      <c r="B362" s="150" t="s">
        <v>703</v>
      </c>
      <c r="C362" s="81" t="s">
        <v>705</v>
      </c>
      <c r="D362" s="81"/>
      <c r="E362" s="75" t="s">
        <v>169</v>
      </c>
      <c r="F362" s="28"/>
      <c r="G362" s="77">
        <v>19632</v>
      </c>
      <c r="H362" s="77"/>
      <c r="I362" s="79"/>
      <c r="J362" s="28"/>
      <c r="K362" s="81" t="s">
        <v>706</v>
      </c>
      <c r="L362" s="81"/>
      <c r="M362" s="75" t="s">
        <v>169</v>
      </c>
      <c r="N362" s="28"/>
      <c r="O362" s="81" t="s">
        <v>707</v>
      </c>
      <c r="P362" s="81"/>
      <c r="Q362" s="75" t="s">
        <v>169</v>
      </c>
      <c r="R362" s="28"/>
      <c r="S362" s="77">
        <v>245120</v>
      </c>
      <c r="T362" s="77"/>
      <c r="U362" s="79"/>
      <c r="V362" s="28"/>
      <c r="W362" s="81" t="s">
        <v>708</v>
      </c>
      <c r="X362" s="81"/>
      <c r="Y362" s="75" t="s">
        <v>169</v>
      </c>
    </row>
    <row r="363" spans="1:25" ht="15.75" thickBot="1">
      <c r="A363" s="14"/>
      <c r="B363" s="129" t="s">
        <v>704</v>
      </c>
      <c r="C363" s="90"/>
      <c r="D363" s="90"/>
      <c r="E363" s="91"/>
      <c r="F363" s="28"/>
      <c r="G363" s="49"/>
      <c r="H363" s="49"/>
      <c r="I363" s="50"/>
      <c r="J363" s="28"/>
      <c r="K363" s="90"/>
      <c r="L363" s="90"/>
      <c r="M363" s="91"/>
      <c r="N363" s="28"/>
      <c r="O363" s="90"/>
      <c r="P363" s="90"/>
      <c r="Q363" s="91"/>
      <c r="R363" s="28"/>
      <c r="S363" s="49"/>
      <c r="T363" s="49"/>
      <c r="U363" s="50"/>
      <c r="V363" s="28"/>
      <c r="W363" s="90"/>
      <c r="X363" s="90"/>
      <c r="Y363" s="91"/>
    </row>
    <row r="364" spans="1:25">
      <c r="A364" s="14"/>
      <c r="B364" s="12" t="s">
        <v>709</v>
      </c>
      <c r="C364" s="112" t="s">
        <v>207</v>
      </c>
      <c r="D364" s="112"/>
      <c r="E364" s="35"/>
      <c r="F364" s="34"/>
      <c r="G364" s="112" t="s">
        <v>207</v>
      </c>
      <c r="H364" s="112"/>
      <c r="I364" s="35"/>
      <c r="J364" s="34"/>
      <c r="K364" s="112" t="s">
        <v>207</v>
      </c>
      <c r="L364" s="112"/>
      <c r="M364" s="35"/>
      <c r="N364" s="34"/>
      <c r="O364" s="112" t="s">
        <v>711</v>
      </c>
      <c r="P364" s="112"/>
      <c r="Q364" s="53" t="s">
        <v>169</v>
      </c>
      <c r="R364" s="34"/>
      <c r="S364" s="112" t="s">
        <v>207</v>
      </c>
      <c r="T364" s="112"/>
      <c r="U364" s="35"/>
      <c r="V364" s="34"/>
      <c r="W364" s="112" t="s">
        <v>711</v>
      </c>
      <c r="X364" s="112"/>
      <c r="Y364" s="53" t="s">
        <v>169</v>
      </c>
    </row>
    <row r="365" spans="1:25">
      <c r="A365" s="14"/>
      <c r="B365" s="110" t="s">
        <v>710</v>
      </c>
      <c r="C365" s="71"/>
      <c r="D365" s="71"/>
      <c r="E365" s="34"/>
      <c r="F365" s="34"/>
      <c r="G365" s="71"/>
      <c r="H365" s="71"/>
      <c r="I365" s="34"/>
      <c r="J365" s="34"/>
      <c r="K365" s="71"/>
      <c r="L365" s="71"/>
      <c r="M365" s="34"/>
      <c r="N365" s="34"/>
      <c r="O365" s="71"/>
      <c r="P365" s="71"/>
      <c r="Q365" s="52"/>
      <c r="R365" s="34"/>
      <c r="S365" s="71"/>
      <c r="T365" s="71"/>
      <c r="U365" s="34"/>
      <c r="V365" s="34"/>
      <c r="W365" s="71"/>
      <c r="X365" s="71"/>
      <c r="Y365" s="52"/>
    </row>
    <row r="366" spans="1:25">
      <c r="A366" s="14"/>
      <c r="B366" s="21" t="s">
        <v>712</v>
      </c>
      <c r="C366" s="27">
        <v>9</v>
      </c>
      <c r="D366" s="27"/>
      <c r="E366" s="28"/>
      <c r="F366" s="28"/>
      <c r="G366" s="27" t="s">
        <v>714</v>
      </c>
      <c r="H366" s="27"/>
      <c r="I366" s="26" t="s">
        <v>169</v>
      </c>
      <c r="J366" s="28"/>
      <c r="K366" s="27" t="s">
        <v>207</v>
      </c>
      <c r="L366" s="27"/>
      <c r="M366" s="28"/>
      <c r="N366" s="28"/>
      <c r="O366" s="27" t="s">
        <v>715</v>
      </c>
      <c r="P366" s="27"/>
      <c r="Q366" s="26" t="s">
        <v>169</v>
      </c>
      <c r="R366" s="28"/>
      <c r="S366" s="27" t="s">
        <v>207</v>
      </c>
      <c r="T366" s="27"/>
      <c r="U366" s="28"/>
      <c r="V366" s="28"/>
      <c r="W366" s="27" t="s">
        <v>716</v>
      </c>
      <c r="X366" s="27"/>
      <c r="Y366" s="26" t="s">
        <v>169</v>
      </c>
    </row>
    <row r="367" spans="1:25">
      <c r="A367" s="14"/>
      <c r="B367" s="109" t="s">
        <v>713</v>
      </c>
      <c r="C367" s="27"/>
      <c r="D367" s="27"/>
      <c r="E367" s="28"/>
      <c r="F367" s="28"/>
      <c r="G367" s="27"/>
      <c r="H367" s="27"/>
      <c r="I367" s="26"/>
      <c r="J367" s="28"/>
      <c r="K367" s="27"/>
      <c r="L367" s="27"/>
      <c r="M367" s="28"/>
      <c r="N367" s="28"/>
      <c r="O367" s="27"/>
      <c r="P367" s="27"/>
      <c r="Q367" s="26"/>
      <c r="R367" s="28"/>
      <c r="S367" s="27"/>
      <c r="T367" s="27"/>
      <c r="U367" s="28"/>
      <c r="V367" s="28"/>
      <c r="W367" s="27"/>
      <c r="X367" s="27"/>
      <c r="Y367" s="26"/>
    </row>
    <row r="368" spans="1:25">
      <c r="A368" s="14"/>
      <c r="B368" s="151" t="s">
        <v>717</v>
      </c>
      <c r="C368" s="71">
        <v>904</v>
      </c>
      <c r="D368" s="71"/>
      <c r="E368" s="34"/>
      <c r="F368" s="34"/>
      <c r="G368" s="48">
        <v>22307</v>
      </c>
      <c r="H368" s="48"/>
      <c r="I368" s="34"/>
      <c r="J368" s="34"/>
      <c r="K368" s="71" t="s">
        <v>207</v>
      </c>
      <c r="L368" s="71"/>
      <c r="M368" s="34"/>
      <c r="N368" s="34"/>
      <c r="O368" s="48">
        <v>77532</v>
      </c>
      <c r="P368" s="48"/>
      <c r="Q368" s="34"/>
      <c r="R368" s="34"/>
      <c r="S368" s="71" t="s">
        <v>207</v>
      </c>
      <c r="T368" s="71"/>
      <c r="U368" s="34"/>
      <c r="V368" s="34"/>
      <c r="W368" s="48">
        <v>100743</v>
      </c>
      <c r="X368" s="48"/>
      <c r="Y368" s="34"/>
    </row>
    <row r="369" spans="1:25" ht="15.75" thickBot="1">
      <c r="A369" s="14"/>
      <c r="B369" s="45" t="s">
        <v>718</v>
      </c>
      <c r="C369" s="72"/>
      <c r="D369" s="72"/>
      <c r="E369" s="73"/>
      <c r="F369" s="34"/>
      <c r="G369" s="88"/>
      <c r="H369" s="88"/>
      <c r="I369" s="73"/>
      <c r="J369" s="34"/>
      <c r="K369" s="72"/>
      <c r="L369" s="72"/>
      <c r="M369" s="73"/>
      <c r="N369" s="34"/>
      <c r="O369" s="88"/>
      <c r="P369" s="88"/>
      <c r="Q369" s="73"/>
      <c r="R369" s="34"/>
      <c r="S369" s="72"/>
      <c r="T369" s="72"/>
      <c r="U369" s="73"/>
      <c r="V369" s="34"/>
      <c r="W369" s="88"/>
      <c r="X369" s="88"/>
      <c r="Y369" s="73"/>
    </row>
    <row r="370" spans="1:25">
      <c r="A370" s="14"/>
      <c r="B370" s="150" t="s">
        <v>717</v>
      </c>
      <c r="C370" s="75" t="s">
        <v>163</v>
      </c>
      <c r="D370" s="81">
        <v>913</v>
      </c>
      <c r="E370" s="79"/>
      <c r="F370" s="28"/>
      <c r="G370" s="75" t="s">
        <v>163</v>
      </c>
      <c r="H370" s="81">
        <v>7</v>
      </c>
      <c r="I370" s="79"/>
      <c r="J370" s="28"/>
      <c r="K370" s="75" t="s">
        <v>163</v>
      </c>
      <c r="L370" s="81" t="s">
        <v>207</v>
      </c>
      <c r="M370" s="79"/>
      <c r="N370" s="28"/>
      <c r="O370" s="75" t="s">
        <v>163</v>
      </c>
      <c r="P370" s="77">
        <v>48156</v>
      </c>
      <c r="Q370" s="79"/>
      <c r="R370" s="28"/>
      <c r="S370" s="75" t="s">
        <v>163</v>
      </c>
      <c r="T370" s="81" t="s">
        <v>207</v>
      </c>
      <c r="U370" s="79"/>
      <c r="V370" s="28"/>
      <c r="W370" s="75" t="s">
        <v>163</v>
      </c>
      <c r="X370" s="77">
        <v>49076</v>
      </c>
      <c r="Y370" s="79"/>
    </row>
    <row r="371" spans="1:25" ht="15.75" thickBot="1">
      <c r="A371" s="14"/>
      <c r="B371" s="129" t="s">
        <v>719</v>
      </c>
      <c r="C371" s="76"/>
      <c r="D371" s="82"/>
      <c r="E371" s="80"/>
      <c r="F371" s="28"/>
      <c r="G371" s="76"/>
      <c r="H371" s="82"/>
      <c r="I371" s="80"/>
      <c r="J371" s="28"/>
      <c r="K371" s="76"/>
      <c r="L371" s="82"/>
      <c r="M371" s="80"/>
      <c r="N371" s="28"/>
      <c r="O371" s="76"/>
      <c r="P371" s="78"/>
      <c r="Q371" s="80"/>
      <c r="R371" s="28"/>
      <c r="S371" s="76"/>
      <c r="T371" s="82"/>
      <c r="U371" s="80"/>
      <c r="V371" s="28"/>
      <c r="W371" s="76"/>
      <c r="X371" s="78"/>
      <c r="Y371" s="80"/>
    </row>
    <row r="372" spans="1:25" ht="15.75" thickTop="1">
      <c r="A372" s="14"/>
      <c r="B372" s="158"/>
      <c r="C372" s="158"/>
      <c r="D372" s="158"/>
      <c r="E372" s="158"/>
      <c r="F372" s="158"/>
      <c r="G372" s="158"/>
      <c r="H372" s="158"/>
      <c r="I372" s="158"/>
      <c r="J372" s="158"/>
      <c r="K372" s="158"/>
      <c r="L372" s="158"/>
      <c r="M372" s="158"/>
      <c r="N372" s="158"/>
      <c r="O372" s="158"/>
      <c r="P372" s="158"/>
      <c r="Q372" s="158"/>
      <c r="R372" s="158"/>
      <c r="S372" s="158"/>
      <c r="T372" s="158"/>
      <c r="U372" s="158"/>
      <c r="V372" s="158"/>
      <c r="W372" s="158"/>
      <c r="X372" s="158"/>
      <c r="Y372" s="158"/>
    </row>
    <row r="373" spans="1:25">
      <c r="A373" s="14"/>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row>
    <row r="374" spans="1:25">
      <c r="A374" s="14"/>
      <c r="B374" s="39"/>
      <c r="C374" s="39"/>
      <c r="D374" s="39"/>
      <c r="E374" s="39"/>
      <c r="F374" s="39"/>
      <c r="G374" s="39"/>
      <c r="H374" s="39"/>
      <c r="I374" s="39"/>
      <c r="J374" s="39"/>
      <c r="K374" s="39"/>
      <c r="L374" s="39"/>
      <c r="M374" s="39"/>
      <c r="N374" s="39"/>
      <c r="O374" s="39"/>
      <c r="P374" s="39"/>
      <c r="Q374" s="39"/>
      <c r="R374" s="39"/>
      <c r="S374" s="39"/>
      <c r="T374" s="39"/>
      <c r="U374" s="39"/>
      <c r="V374" s="39"/>
      <c r="W374" s="39"/>
      <c r="X374" s="39"/>
      <c r="Y374" s="39"/>
    </row>
    <row r="375" spans="1:25">
      <c r="A375" s="14"/>
      <c r="B375" s="156" t="s">
        <v>663</v>
      </c>
      <c r="C375" s="156"/>
      <c r="D375" s="156"/>
      <c r="E375" s="156"/>
      <c r="F375" s="156"/>
      <c r="G375" s="156"/>
      <c r="H375" s="156"/>
      <c r="I375" s="156"/>
      <c r="J375" s="156"/>
      <c r="K375" s="156"/>
      <c r="L375" s="156"/>
      <c r="M375" s="156"/>
      <c r="N375" s="156"/>
      <c r="O375" s="156"/>
      <c r="P375" s="156"/>
      <c r="Q375" s="156"/>
      <c r="R375" s="156"/>
      <c r="S375" s="156"/>
      <c r="T375" s="156"/>
      <c r="U375" s="156"/>
      <c r="V375" s="156"/>
      <c r="W375" s="156"/>
      <c r="X375" s="156"/>
      <c r="Y375" s="156"/>
    </row>
    <row r="376" spans="1:25">
      <c r="A376" s="14"/>
      <c r="B376" s="156" t="s">
        <v>647</v>
      </c>
      <c r="C376" s="156"/>
      <c r="D376" s="156"/>
      <c r="E376" s="156"/>
      <c r="F376" s="156"/>
      <c r="G376" s="156"/>
      <c r="H376" s="156"/>
      <c r="I376" s="156"/>
      <c r="J376" s="156"/>
      <c r="K376" s="156"/>
      <c r="L376" s="156"/>
      <c r="M376" s="156"/>
      <c r="N376" s="156"/>
      <c r="O376" s="156"/>
      <c r="P376" s="156"/>
      <c r="Q376" s="156"/>
      <c r="R376" s="156"/>
      <c r="S376" s="156"/>
      <c r="T376" s="156"/>
      <c r="U376" s="156"/>
      <c r="V376" s="156"/>
      <c r="W376" s="156"/>
      <c r="X376" s="156"/>
      <c r="Y376" s="156"/>
    </row>
    <row r="377" spans="1:25">
      <c r="A377" s="14"/>
      <c r="B377" s="156" t="s">
        <v>177</v>
      </c>
      <c r="C377" s="156"/>
      <c r="D377" s="156"/>
      <c r="E377" s="156"/>
      <c r="F377" s="156"/>
      <c r="G377" s="156"/>
      <c r="H377" s="156"/>
      <c r="I377" s="156"/>
      <c r="J377" s="156"/>
      <c r="K377" s="156"/>
      <c r="L377" s="156"/>
      <c r="M377" s="156"/>
      <c r="N377" s="156"/>
      <c r="O377" s="156"/>
      <c r="P377" s="156"/>
      <c r="Q377" s="156"/>
      <c r="R377" s="156"/>
      <c r="S377" s="156"/>
      <c r="T377" s="156"/>
      <c r="U377" s="156"/>
      <c r="V377" s="156"/>
      <c r="W377" s="156"/>
      <c r="X377" s="156"/>
      <c r="Y377" s="156"/>
    </row>
    <row r="378" spans="1:25">
      <c r="A378" s="14"/>
      <c r="B378" s="22"/>
      <c r="C378" s="22"/>
      <c r="D378" s="22"/>
      <c r="E378" s="22"/>
      <c r="F378" s="22"/>
      <c r="G378" s="22"/>
      <c r="H378" s="22"/>
      <c r="I378" s="22"/>
      <c r="J378" s="22"/>
      <c r="K378" s="22"/>
      <c r="L378" s="22"/>
      <c r="M378" s="22"/>
      <c r="N378" s="22"/>
      <c r="O378" s="22"/>
      <c r="P378" s="22"/>
      <c r="Q378" s="22"/>
      <c r="R378" s="22"/>
      <c r="S378" s="22"/>
      <c r="T378" s="22"/>
      <c r="U378" s="22"/>
      <c r="V378" s="22"/>
      <c r="W378" s="22"/>
      <c r="X378" s="22"/>
      <c r="Y378" s="22"/>
    </row>
    <row r="379" spans="1:25">
      <c r="A379" s="14"/>
      <c r="B379" s="15"/>
      <c r="C379" s="15"/>
      <c r="D379" s="15"/>
      <c r="E379" s="15"/>
      <c r="F379" s="15"/>
      <c r="G379" s="15"/>
      <c r="H379" s="15"/>
      <c r="I379" s="15"/>
      <c r="J379" s="15"/>
      <c r="K379" s="15"/>
      <c r="L379" s="15"/>
      <c r="M379" s="15"/>
      <c r="N379" s="15"/>
      <c r="O379" s="15"/>
      <c r="P379" s="15"/>
      <c r="Q379" s="15"/>
      <c r="R379" s="15"/>
      <c r="S379" s="15"/>
      <c r="T379" s="15"/>
      <c r="U379" s="15"/>
      <c r="V379" s="15"/>
      <c r="W379" s="15"/>
      <c r="X379" s="15"/>
      <c r="Y379" s="15"/>
    </row>
    <row r="380" spans="1:25">
      <c r="A380" s="14"/>
      <c r="B380" s="34"/>
      <c r="C380" s="46" t="s">
        <v>542</v>
      </c>
      <c r="D380" s="46"/>
      <c r="E380" s="46"/>
      <c r="F380" s="34"/>
      <c r="G380" s="46" t="s">
        <v>542</v>
      </c>
      <c r="H380" s="46"/>
      <c r="I380" s="46"/>
      <c r="J380" s="34"/>
      <c r="K380" s="46" t="s">
        <v>545</v>
      </c>
      <c r="L380" s="46"/>
      <c r="M380" s="46"/>
      <c r="N380" s="34"/>
      <c r="O380" s="46" t="s">
        <v>546</v>
      </c>
      <c r="P380" s="46"/>
      <c r="Q380" s="46"/>
      <c r="R380" s="34"/>
      <c r="S380" s="46" t="s">
        <v>548</v>
      </c>
      <c r="T380" s="46"/>
      <c r="U380" s="46"/>
      <c r="V380" s="34"/>
      <c r="W380" s="46" t="s">
        <v>549</v>
      </c>
      <c r="X380" s="46"/>
      <c r="Y380" s="46"/>
    </row>
    <row r="381" spans="1:25" ht="15.75" thickBot="1">
      <c r="A381" s="14"/>
      <c r="B381" s="34"/>
      <c r="C381" s="23" t="s">
        <v>543</v>
      </c>
      <c r="D381" s="23"/>
      <c r="E381" s="23"/>
      <c r="F381" s="34"/>
      <c r="G381" s="23" t="s">
        <v>544</v>
      </c>
      <c r="H381" s="23"/>
      <c r="I381" s="23"/>
      <c r="J381" s="34"/>
      <c r="K381" s="23"/>
      <c r="L381" s="23"/>
      <c r="M381" s="23"/>
      <c r="N381" s="34"/>
      <c r="O381" s="23" t="s">
        <v>547</v>
      </c>
      <c r="P381" s="23"/>
      <c r="Q381" s="23"/>
      <c r="R381" s="34"/>
      <c r="S381" s="23"/>
      <c r="T381" s="23"/>
      <c r="U381" s="23"/>
      <c r="V381" s="34"/>
      <c r="W381" s="23"/>
      <c r="X381" s="23"/>
      <c r="Y381" s="23"/>
    </row>
    <row r="382" spans="1:25">
      <c r="A382" s="14"/>
      <c r="B382" s="150" t="s">
        <v>665</v>
      </c>
      <c r="C382" s="75" t="s">
        <v>163</v>
      </c>
      <c r="D382" s="77">
        <v>194754</v>
      </c>
      <c r="E382" s="79"/>
      <c r="F382" s="28"/>
      <c r="G382" s="75" t="s">
        <v>163</v>
      </c>
      <c r="H382" s="77">
        <v>89580</v>
      </c>
      <c r="I382" s="79"/>
      <c r="J382" s="28"/>
      <c r="K382" s="75" t="s">
        <v>163</v>
      </c>
      <c r="L382" s="77">
        <v>48178</v>
      </c>
      <c r="M382" s="79"/>
      <c r="N382" s="28"/>
      <c r="O382" s="75" t="s">
        <v>163</v>
      </c>
      <c r="P382" s="77">
        <v>95165</v>
      </c>
      <c r="Q382" s="79"/>
      <c r="R382" s="28"/>
      <c r="S382" s="75" t="s">
        <v>163</v>
      </c>
      <c r="T382" s="81" t="s">
        <v>720</v>
      </c>
      <c r="U382" s="75" t="s">
        <v>169</v>
      </c>
      <c r="V382" s="28"/>
      <c r="W382" s="75" t="s">
        <v>163</v>
      </c>
      <c r="X382" s="77">
        <v>231555</v>
      </c>
      <c r="Y382" s="79"/>
    </row>
    <row r="383" spans="1:25" ht="15.75" thickBot="1">
      <c r="A383" s="14"/>
      <c r="B383" s="129" t="s">
        <v>666</v>
      </c>
      <c r="C383" s="91"/>
      <c r="D383" s="49"/>
      <c r="E383" s="50"/>
      <c r="F383" s="28"/>
      <c r="G383" s="91"/>
      <c r="H383" s="49"/>
      <c r="I383" s="50"/>
      <c r="J383" s="28"/>
      <c r="K383" s="91"/>
      <c r="L383" s="49"/>
      <c r="M383" s="50"/>
      <c r="N383" s="28"/>
      <c r="O383" s="91"/>
      <c r="P383" s="49"/>
      <c r="Q383" s="50"/>
      <c r="R383" s="28"/>
      <c r="S383" s="91"/>
      <c r="T383" s="90"/>
      <c r="U383" s="91"/>
      <c r="V383" s="28"/>
      <c r="W383" s="91"/>
      <c r="X383" s="49"/>
      <c r="Y383" s="50"/>
    </row>
    <row r="384" spans="1:25">
      <c r="A384" s="14"/>
      <c r="B384" s="13" t="s">
        <v>668</v>
      </c>
      <c r="C384" s="35"/>
      <c r="D384" s="35"/>
      <c r="E384" s="35"/>
      <c r="F384" s="12"/>
      <c r="G384" s="35"/>
      <c r="H384" s="35"/>
      <c r="I384" s="35"/>
      <c r="J384" s="12"/>
      <c r="K384" s="35"/>
      <c r="L384" s="35"/>
      <c r="M384" s="35"/>
      <c r="N384" s="12"/>
      <c r="O384" s="35"/>
      <c r="P384" s="35"/>
      <c r="Q384" s="35"/>
      <c r="R384" s="12"/>
      <c r="S384" s="35"/>
      <c r="T384" s="35"/>
      <c r="U384" s="35"/>
      <c r="V384" s="12"/>
      <c r="W384" s="35"/>
      <c r="X384" s="35"/>
      <c r="Y384" s="35"/>
    </row>
    <row r="385" spans="1:25">
      <c r="A385" s="14"/>
      <c r="B385" s="132" t="s">
        <v>124</v>
      </c>
      <c r="C385" s="27" t="s">
        <v>207</v>
      </c>
      <c r="D385" s="27"/>
      <c r="E385" s="28"/>
      <c r="F385" s="28"/>
      <c r="G385" s="27" t="s">
        <v>721</v>
      </c>
      <c r="H385" s="27"/>
      <c r="I385" s="26" t="s">
        <v>169</v>
      </c>
      <c r="J385" s="28"/>
      <c r="K385" s="27" t="s">
        <v>722</v>
      </c>
      <c r="L385" s="27"/>
      <c r="M385" s="26" t="s">
        <v>169</v>
      </c>
      <c r="N385" s="28"/>
      <c r="O385" s="27" t="s">
        <v>723</v>
      </c>
      <c r="P385" s="27"/>
      <c r="Q385" s="26" t="s">
        <v>169</v>
      </c>
      <c r="R385" s="28"/>
      <c r="S385" s="27" t="s">
        <v>207</v>
      </c>
      <c r="T385" s="27"/>
      <c r="U385" s="28"/>
      <c r="V385" s="28"/>
      <c r="W385" s="27" t="s">
        <v>724</v>
      </c>
      <c r="X385" s="27"/>
      <c r="Y385" s="26" t="s">
        <v>169</v>
      </c>
    </row>
    <row r="386" spans="1:25">
      <c r="A386" s="14"/>
      <c r="B386" s="132"/>
      <c r="C386" s="27"/>
      <c r="D386" s="27"/>
      <c r="E386" s="28"/>
      <c r="F386" s="28"/>
      <c r="G386" s="27"/>
      <c r="H386" s="27"/>
      <c r="I386" s="26"/>
      <c r="J386" s="28"/>
      <c r="K386" s="27"/>
      <c r="L386" s="27"/>
      <c r="M386" s="26"/>
      <c r="N386" s="28"/>
      <c r="O386" s="27"/>
      <c r="P386" s="27"/>
      <c r="Q386" s="26"/>
      <c r="R386" s="28"/>
      <c r="S386" s="27"/>
      <c r="T386" s="27"/>
      <c r="U386" s="28"/>
      <c r="V386" s="28"/>
      <c r="W386" s="27"/>
      <c r="X386" s="27"/>
      <c r="Y386" s="26"/>
    </row>
    <row r="387" spans="1:25">
      <c r="A387" s="14"/>
      <c r="B387" s="45" t="s">
        <v>679</v>
      </c>
      <c r="C387" s="71" t="s">
        <v>207</v>
      </c>
      <c r="D387" s="71"/>
      <c r="E387" s="34"/>
      <c r="F387" s="34"/>
      <c r="G387" s="48">
        <v>116322</v>
      </c>
      <c r="H387" s="48"/>
      <c r="I387" s="34"/>
      <c r="J387" s="34"/>
      <c r="K387" s="71">
        <v>20</v>
      </c>
      <c r="L387" s="71"/>
      <c r="M387" s="34"/>
      <c r="N387" s="34"/>
      <c r="O387" s="71">
        <v>105</v>
      </c>
      <c r="P387" s="71"/>
      <c r="Q387" s="34"/>
      <c r="R387" s="34"/>
      <c r="S387" s="71" t="s">
        <v>207</v>
      </c>
      <c r="T387" s="71"/>
      <c r="U387" s="34"/>
      <c r="V387" s="34"/>
      <c r="W387" s="48">
        <v>116447</v>
      </c>
      <c r="X387" s="48"/>
      <c r="Y387" s="34"/>
    </row>
    <row r="388" spans="1:25">
      <c r="A388" s="14"/>
      <c r="B388" s="61" t="s">
        <v>680</v>
      </c>
      <c r="C388" s="71"/>
      <c r="D388" s="71"/>
      <c r="E388" s="34"/>
      <c r="F388" s="34"/>
      <c r="G388" s="48"/>
      <c r="H388" s="48"/>
      <c r="I388" s="34"/>
      <c r="J388" s="34"/>
      <c r="K388" s="71"/>
      <c r="L388" s="71"/>
      <c r="M388" s="34"/>
      <c r="N388" s="34"/>
      <c r="O388" s="71"/>
      <c r="P388" s="71"/>
      <c r="Q388" s="34"/>
      <c r="R388" s="34"/>
      <c r="S388" s="71"/>
      <c r="T388" s="71"/>
      <c r="U388" s="34"/>
      <c r="V388" s="34"/>
      <c r="W388" s="48"/>
      <c r="X388" s="48"/>
      <c r="Y388" s="34"/>
    </row>
    <row r="389" spans="1:25">
      <c r="A389" s="14"/>
      <c r="B389" s="129" t="s">
        <v>681</v>
      </c>
      <c r="C389" s="27" t="s">
        <v>207</v>
      </c>
      <c r="D389" s="27"/>
      <c r="E389" s="28"/>
      <c r="F389" s="28"/>
      <c r="G389" s="27" t="s">
        <v>726</v>
      </c>
      <c r="H389" s="27"/>
      <c r="I389" s="26" t="s">
        <v>169</v>
      </c>
      <c r="J389" s="28"/>
      <c r="K389" s="27" t="s">
        <v>207</v>
      </c>
      <c r="L389" s="27"/>
      <c r="M389" s="28"/>
      <c r="N389" s="28"/>
      <c r="O389" s="27" t="s">
        <v>207</v>
      </c>
      <c r="P389" s="27"/>
      <c r="Q389" s="28"/>
      <c r="R389" s="28"/>
      <c r="S389" s="27" t="s">
        <v>207</v>
      </c>
      <c r="T389" s="27"/>
      <c r="U389" s="28"/>
      <c r="V389" s="28"/>
      <c r="W389" s="27" t="s">
        <v>726</v>
      </c>
      <c r="X389" s="27"/>
      <c r="Y389" s="26" t="s">
        <v>169</v>
      </c>
    </row>
    <row r="390" spans="1:25">
      <c r="A390" s="14"/>
      <c r="B390" s="64" t="s">
        <v>725</v>
      </c>
      <c r="C390" s="27"/>
      <c r="D390" s="27"/>
      <c r="E390" s="28"/>
      <c r="F390" s="28"/>
      <c r="G390" s="27"/>
      <c r="H390" s="27"/>
      <c r="I390" s="26"/>
      <c r="J390" s="28"/>
      <c r="K390" s="27"/>
      <c r="L390" s="27"/>
      <c r="M390" s="28"/>
      <c r="N390" s="28"/>
      <c r="O390" s="27"/>
      <c r="P390" s="27"/>
      <c r="Q390" s="28"/>
      <c r="R390" s="28"/>
      <c r="S390" s="27"/>
      <c r="T390" s="27"/>
      <c r="U390" s="28"/>
      <c r="V390" s="28"/>
      <c r="W390" s="27"/>
      <c r="X390" s="27"/>
      <c r="Y390" s="26"/>
    </row>
    <row r="391" spans="1:25">
      <c r="A391" s="14"/>
      <c r="B391" s="51" t="s">
        <v>727</v>
      </c>
      <c r="C391" s="71" t="s">
        <v>728</v>
      </c>
      <c r="D391" s="71"/>
      <c r="E391" s="52" t="s">
        <v>169</v>
      </c>
      <c r="F391" s="34"/>
      <c r="G391" s="71" t="s">
        <v>207</v>
      </c>
      <c r="H391" s="71"/>
      <c r="I391" s="34"/>
      <c r="J391" s="34"/>
      <c r="K391" s="71" t="s">
        <v>207</v>
      </c>
      <c r="L391" s="71"/>
      <c r="M391" s="34"/>
      <c r="N391" s="34"/>
      <c r="O391" s="71" t="s">
        <v>207</v>
      </c>
      <c r="P391" s="71"/>
      <c r="Q391" s="34"/>
      <c r="R391" s="34"/>
      <c r="S391" s="71">
        <v>166</v>
      </c>
      <c r="T391" s="71"/>
      <c r="U391" s="34"/>
      <c r="V391" s="34"/>
      <c r="W391" s="71" t="s">
        <v>207</v>
      </c>
      <c r="X391" s="71"/>
      <c r="Y391" s="34"/>
    </row>
    <row r="392" spans="1:25">
      <c r="A392" s="14"/>
      <c r="B392" s="51"/>
      <c r="C392" s="71"/>
      <c r="D392" s="71"/>
      <c r="E392" s="52"/>
      <c r="F392" s="34"/>
      <c r="G392" s="71"/>
      <c r="H392" s="71"/>
      <c r="I392" s="34"/>
      <c r="J392" s="34"/>
      <c r="K392" s="71"/>
      <c r="L392" s="71"/>
      <c r="M392" s="34"/>
      <c r="N392" s="34"/>
      <c r="O392" s="71"/>
      <c r="P392" s="71"/>
      <c r="Q392" s="34"/>
      <c r="R392" s="34"/>
      <c r="S392" s="71"/>
      <c r="T392" s="71"/>
      <c r="U392" s="34"/>
      <c r="V392" s="34"/>
      <c r="W392" s="71"/>
      <c r="X392" s="71"/>
      <c r="Y392" s="34"/>
    </row>
    <row r="393" spans="1:25">
      <c r="A393" s="14"/>
      <c r="B393" s="132" t="s">
        <v>121</v>
      </c>
      <c r="C393" s="27">
        <v>166</v>
      </c>
      <c r="D393" s="27"/>
      <c r="E393" s="28"/>
      <c r="F393" s="28"/>
      <c r="G393" s="27" t="s">
        <v>729</v>
      </c>
      <c r="H393" s="27"/>
      <c r="I393" s="26" t="s">
        <v>169</v>
      </c>
      <c r="J393" s="28"/>
      <c r="K393" s="27" t="s">
        <v>207</v>
      </c>
      <c r="L393" s="27"/>
      <c r="M393" s="28"/>
      <c r="N393" s="28"/>
      <c r="O393" s="27" t="s">
        <v>207</v>
      </c>
      <c r="P393" s="27"/>
      <c r="Q393" s="28"/>
      <c r="R393" s="28"/>
      <c r="S393" s="27" t="s">
        <v>207</v>
      </c>
      <c r="T393" s="27"/>
      <c r="U393" s="28"/>
      <c r="V393" s="28"/>
      <c r="W393" s="27">
        <v>132</v>
      </c>
      <c r="X393" s="27"/>
      <c r="Y393" s="28"/>
    </row>
    <row r="394" spans="1:25" ht="15.75" thickBot="1">
      <c r="A394" s="14"/>
      <c r="B394" s="132"/>
      <c r="C394" s="90"/>
      <c r="D394" s="90"/>
      <c r="E394" s="50"/>
      <c r="F394" s="28"/>
      <c r="G394" s="90"/>
      <c r="H394" s="90"/>
      <c r="I394" s="91"/>
      <c r="J394" s="28"/>
      <c r="K394" s="90"/>
      <c r="L394" s="90"/>
      <c r="M394" s="50"/>
      <c r="N394" s="28"/>
      <c r="O394" s="90"/>
      <c r="P394" s="90"/>
      <c r="Q394" s="50"/>
      <c r="R394" s="28"/>
      <c r="S394" s="90"/>
      <c r="T394" s="90"/>
      <c r="U394" s="50"/>
      <c r="V394" s="28"/>
      <c r="W394" s="90"/>
      <c r="X394" s="90"/>
      <c r="Y394" s="50"/>
    </row>
    <row r="395" spans="1:25">
      <c r="A395" s="14"/>
      <c r="B395" s="47" t="s">
        <v>128</v>
      </c>
      <c r="C395" s="112" t="s">
        <v>207</v>
      </c>
      <c r="D395" s="112"/>
      <c r="E395" s="35"/>
      <c r="F395" s="34"/>
      <c r="G395" s="112" t="s">
        <v>730</v>
      </c>
      <c r="H395" s="112"/>
      <c r="I395" s="53" t="s">
        <v>169</v>
      </c>
      <c r="J395" s="34"/>
      <c r="K395" s="112" t="s">
        <v>731</v>
      </c>
      <c r="L395" s="112"/>
      <c r="M395" s="53" t="s">
        <v>169</v>
      </c>
      <c r="N395" s="34"/>
      <c r="O395" s="112" t="s">
        <v>732</v>
      </c>
      <c r="P395" s="112"/>
      <c r="Q395" s="53" t="s">
        <v>169</v>
      </c>
      <c r="R395" s="34"/>
      <c r="S395" s="112">
        <v>166</v>
      </c>
      <c r="T395" s="112"/>
      <c r="U395" s="35"/>
      <c r="V395" s="34"/>
      <c r="W395" s="112" t="s">
        <v>733</v>
      </c>
      <c r="X395" s="112"/>
      <c r="Y395" s="53" t="s">
        <v>169</v>
      </c>
    </row>
    <row r="396" spans="1:25" ht="15.75" thickBot="1">
      <c r="A396" s="14"/>
      <c r="B396" s="47"/>
      <c r="C396" s="72"/>
      <c r="D396" s="72"/>
      <c r="E396" s="73"/>
      <c r="F396" s="34"/>
      <c r="G396" s="72"/>
      <c r="H396" s="72"/>
      <c r="I396" s="84"/>
      <c r="J396" s="34"/>
      <c r="K396" s="72"/>
      <c r="L396" s="72"/>
      <c r="M396" s="84"/>
      <c r="N396" s="34"/>
      <c r="O396" s="72"/>
      <c r="P396" s="72"/>
      <c r="Q396" s="84"/>
      <c r="R396" s="34"/>
      <c r="S396" s="72"/>
      <c r="T396" s="72"/>
      <c r="U396" s="73"/>
      <c r="V396" s="34"/>
      <c r="W396" s="72"/>
      <c r="X396" s="72"/>
      <c r="Y396" s="84"/>
    </row>
    <row r="397" spans="1:25">
      <c r="A397" s="14"/>
      <c r="B397" s="20" t="s">
        <v>690</v>
      </c>
      <c r="C397" s="79"/>
      <c r="D397" s="79"/>
      <c r="E397" s="79"/>
      <c r="F397" s="21"/>
      <c r="G397" s="79"/>
      <c r="H397" s="79"/>
      <c r="I397" s="79"/>
      <c r="J397" s="21"/>
      <c r="K397" s="79"/>
      <c r="L397" s="79"/>
      <c r="M397" s="79"/>
      <c r="N397" s="21"/>
      <c r="O397" s="79"/>
      <c r="P397" s="79"/>
      <c r="Q397" s="79"/>
      <c r="R397" s="21"/>
      <c r="S397" s="79"/>
      <c r="T397" s="79"/>
      <c r="U397" s="79"/>
      <c r="V397" s="21"/>
      <c r="W397" s="79"/>
      <c r="X397" s="79"/>
      <c r="Y397" s="79"/>
    </row>
    <row r="398" spans="1:25">
      <c r="A398" s="14"/>
      <c r="B398" s="51" t="s">
        <v>691</v>
      </c>
      <c r="C398" s="71" t="s">
        <v>207</v>
      </c>
      <c r="D398" s="71"/>
      <c r="E398" s="34"/>
      <c r="F398" s="34"/>
      <c r="G398" s="48">
        <v>1045406</v>
      </c>
      <c r="H398" s="48"/>
      <c r="I398" s="34"/>
      <c r="J398" s="34"/>
      <c r="K398" s="71" t="s">
        <v>207</v>
      </c>
      <c r="L398" s="71"/>
      <c r="M398" s="34"/>
      <c r="N398" s="34"/>
      <c r="O398" s="71" t="s">
        <v>207</v>
      </c>
      <c r="P398" s="71"/>
      <c r="Q398" s="34"/>
      <c r="R398" s="34"/>
      <c r="S398" s="71" t="s">
        <v>207</v>
      </c>
      <c r="T398" s="71"/>
      <c r="U398" s="34"/>
      <c r="V398" s="34"/>
      <c r="W398" s="48">
        <v>1045406</v>
      </c>
      <c r="X398" s="48"/>
      <c r="Y398" s="34"/>
    </row>
    <row r="399" spans="1:25">
      <c r="A399" s="14"/>
      <c r="B399" s="51"/>
      <c r="C399" s="71"/>
      <c r="D399" s="71"/>
      <c r="E399" s="34"/>
      <c r="F399" s="34"/>
      <c r="G399" s="48"/>
      <c r="H399" s="48"/>
      <c r="I399" s="34"/>
      <c r="J399" s="34"/>
      <c r="K399" s="71"/>
      <c r="L399" s="71"/>
      <c r="M399" s="34"/>
      <c r="N399" s="34"/>
      <c r="O399" s="71"/>
      <c r="P399" s="71"/>
      <c r="Q399" s="34"/>
      <c r="R399" s="34"/>
      <c r="S399" s="71"/>
      <c r="T399" s="71"/>
      <c r="U399" s="34"/>
      <c r="V399" s="34"/>
      <c r="W399" s="48"/>
      <c r="X399" s="48"/>
      <c r="Y399" s="34"/>
    </row>
    <row r="400" spans="1:25">
      <c r="A400" s="14"/>
      <c r="B400" s="132" t="s">
        <v>734</v>
      </c>
      <c r="C400" s="27" t="s">
        <v>207</v>
      </c>
      <c r="D400" s="27"/>
      <c r="E400" s="28"/>
      <c r="F400" s="28"/>
      <c r="G400" s="38">
        <v>391059</v>
      </c>
      <c r="H400" s="38"/>
      <c r="I400" s="28"/>
      <c r="J400" s="28"/>
      <c r="K400" s="27" t="s">
        <v>207</v>
      </c>
      <c r="L400" s="27"/>
      <c r="M400" s="28"/>
      <c r="N400" s="28"/>
      <c r="O400" s="27" t="s">
        <v>207</v>
      </c>
      <c r="P400" s="27"/>
      <c r="Q400" s="28"/>
      <c r="R400" s="28"/>
      <c r="S400" s="27" t="s">
        <v>207</v>
      </c>
      <c r="T400" s="27"/>
      <c r="U400" s="28"/>
      <c r="V400" s="28"/>
      <c r="W400" s="38">
        <v>391059</v>
      </c>
      <c r="X400" s="38"/>
      <c r="Y400" s="28"/>
    </row>
    <row r="401" spans="1:25">
      <c r="A401" s="14"/>
      <c r="B401" s="132"/>
      <c r="C401" s="27"/>
      <c r="D401" s="27"/>
      <c r="E401" s="28"/>
      <c r="F401" s="28"/>
      <c r="G401" s="38"/>
      <c r="H401" s="38"/>
      <c r="I401" s="28"/>
      <c r="J401" s="28"/>
      <c r="K401" s="27"/>
      <c r="L401" s="27"/>
      <c r="M401" s="28"/>
      <c r="N401" s="28"/>
      <c r="O401" s="27"/>
      <c r="P401" s="27"/>
      <c r="Q401" s="28"/>
      <c r="R401" s="28"/>
      <c r="S401" s="27"/>
      <c r="T401" s="27"/>
      <c r="U401" s="28"/>
      <c r="V401" s="28"/>
      <c r="W401" s="38"/>
      <c r="X401" s="38"/>
      <c r="Y401" s="28"/>
    </row>
    <row r="402" spans="1:25">
      <c r="A402" s="14"/>
      <c r="B402" s="51" t="s">
        <v>692</v>
      </c>
      <c r="C402" s="71" t="s">
        <v>207</v>
      </c>
      <c r="D402" s="71"/>
      <c r="E402" s="34"/>
      <c r="F402" s="34"/>
      <c r="G402" s="71" t="s">
        <v>735</v>
      </c>
      <c r="H402" s="71"/>
      <c r="I402" s="52" t="s">
        <v>169</v>
      </c>
      <c r="J402" s="34"/>
      <c r="K402" s="71" t="s">
        <v>736</v>
      </c>
      <c r="L402" s="71"/>
      <c r="M402" s="52" t="s">
        <v>169</v>
      </c>
      <c r="N402" s="34"/>
      <c r="O402" s="71" t="s">
        <v>207</v>
      </c>
      <c r="P402" s="71"/>
      <c r="Q402" s="34"/>
      <c r="R402" s="34"/>
      <c r="S402" s="71" t="s">
        <v>207</v>
      </c>
      <c r="T402" s="71"/>
      <c r="U402" s="34"/>
      <c r="V402" s="34"/>
      <c r="W402" s="71" t="s">
        <v>737</v>
      </c>
      <c r="X402" s="71"/>
      <c r="Y402" s="52" t="s">
        <v>169</v>
      </c>
    </row>
    <row r="403" spans="1:25">
      <c r="A403" s="14"/>
      <c r="B403" s="51"/>
      <c r="C403" s="71"/>
      <c r="D403" s="71"/>
      <c r="E403" s="34"/>
      <c r="F403" s="34"/>
      <c r="G403" s="71"/>
      <c r="H403" s="71"/>
      <c r="I403" s="52"/>
      <c r="J403" s="34"/>
      <c r="K403" s="71"/>
      <c r="L403" s="71"/>
      <c r="M403" s="52"/>
      <c r="N403" s="34"/>
      <c r="O403" s="71"/>
      <c r="P403" s="71"/>
      <c r="Q403" s="34"/>
      <c r="R403" s="34"/>
      <c r="S403" s="71"/>
      <c r="T403" s="71"/>
      <c r="U403" s="34"/>
      <c r="V403" s="34"/>
      <c r="W403" s="71"/>
      <c r="X403" s="71"/>
      <c r="Y403" s="52"/>
    </row>
    <row r="404" spans="1:25">
      <c r="A404" s="14"/>
      <c r="B404" s="129" t="s">
        <v>738</v>
      </c>
      <c r="C404" s="27" t="s">
        <v>416</v>
      </c>
      <c r="D404" s="27"/>
      <c r="E404" s="26" t="s">
        <v>169</v>
      </c>
      <c r="F404" s="28"/>
      <c r="G404" s="27" t="s">
        <v>416</v>
      </c>
      <c r="H404" s="27"/>
      <c r="I404" s="26" t="s">
        <v>169</v>
      </c>
      <c r="J404" s="28"/>
      <c r="K404" s="27" t="s">
        <v>207</v>
      </c>
      <c r="L404" s="27"/>
      <c r="M404" s="28"/>
      <c r="N404" s="28"/>
      <c r="O404" s="27" t="s">
        <v>553</v>
      </c>
      <c r="P404" s="27"/>
      <c r="Q404" s="26" t="s">
        <v>169</v>
      </c>
      <c r="R404" s="28"/>
      <c r="S404" s="38">
        <v>196122</v>
      </c>
      <c r="T404" s="38"/>
      <c r="U404" s="28"/>
      <c r="V404" s="28"/>
      <c r="W404" s="27" t="s">
        <v>416</v>
      </c>
      <c r="X404" s="27"/>
      <c r="Y404" s="26" t="s">
        <v>169</v>
      </c>
    </row>
    <row r="405" spans="1:25">
      <c r="A405" s="14"/>
      <c r="B405" s="64" t="s">
        <v>739</v>
      </c>
      <c r="C405" s="27"/>
      <c r="D405" s="27"/>
      <c r="E405" s="26"/>
      <c r="F405" s="28"/>
      <c r="G405" s="27"/>
      <c r="H405" s="27"/>
      <c r="I405" s="26"/>
      <c r="J405" s="28"/>
      <c r="K405" s="27"/>
      <c r="L405" s="27"/>
      <c r="M405" s="28"/>
      <c r="N405" s="28"/>
      <c r="O405" s="27"/>
      <c r="P405" s="27"/>
      <c r="Q405" s="26"/>
      <c r="R405" s="28"/>
      <c r="S405" s="38"/>
      <c r="T405" s="38"/>
      <c r="U405" s="28"/>
      <c r="V405" s="28"/>
      <c r="W405" s="27"/>
      <c r="X405" s="27"/>
      <c r="Y405" s="26"/>
    </row>
    <row r="406" spans="1:25">
      <c r="A406" s="14"/>
      <c r="B406" s="45" t="s">
        <v>740</v>
      </c>
      <c r="C406" s="71" t="s">
        <v>207</v>
      </c>
      <c r="D406" s="71"/>
      <c r="E406" s="34"/>
      <c r="F406" s="34"/>
      <c r="G406" s="71" t="s">
        <v>742</v>
      </c>
      <c r="H406" s="71"/>
      <c r="I406" s="52" t="s">
        <v>169</v>
      </c>
      <c r="J406" s="34"/>
      <c r="K406" s="71" t="s">
        <v>207</v>
      </c>
      <c r="L406" s="71"/>
      <c r="M406" s="34"/>
      <c r="N406" s="34"/>
      <c r="O406" s="71" t="s">
        <v>207</v>
      </c>
      <c r="P406" s="71"/>
      <c r="Q406" s="34"/>
      <c r="R406" s="34"/>
      <c r="S406" s="71" t="s">
        <v>207</v>
      </c>
      <c r="T406" s="71"/>
      <c r="U406" s="34"/>
      <c r="V406" s="34"/>
      <c r="W406" s="71" t="s">
        <v>742</v>
      </c>
      <c r="X406" s="71"/>
      <c r="Y406" s="52" t="s">
        <v>169</v>
      </c>
    </row>
    <row r="407" spans="1:25">
      <c r="A407" s="14"/>
      <c r="B407" s="61" t="s">
        <v>741</v>
      </c>
      <c r="C407" s="71"/>
      <c r="D407" s="71"/>
      <c r="E407" s="34"/>
      <c r="F407" s="34"/>
      <c r="G407" s="71"/>
      <c r="H407" s="71"/>
      <c r="I407" s="52"/>
      <c r="J407" s="34"/>
      <c r="K407" s="71"/>
      <c r="L407" s="71"/>
      <c r="M407" s="34"/>
      <c r="N407" s="34"/>
      <c r="O407" s="71"/>
      <c r="P407" s="71"/>
      <c r="Q407" s="34"/>
      <c r="R407" s="34"/>
      <c r="S407" s="71"/>
      <c r="T407" s="71"/>
      <c r="U407" s="34"/>
      <c r="V407" s="34"/>
      <c r="W407" s="71"/>
      <c r="X407" s="71"/>
      <c r="Y407" s="52"/>
    </row>
    <row r="408" spans="1:25">
      <c r="A408" s="14"/>
      <c r="B408" s="129" t="s">
        <v>699</v>
      </c>
      <c r="C408" s="38">
        <v>1395</v>
      </c>
      <c r="D408" s="38"/>
      <c r="E408" s="28"/>
      <c r="F408" s="28"/>
      <c r="G408" s="27" t="s">
        <v>743</v>
      </c>
      <c r="H408" s="27"/>
      <c r="I408" s="26" t="s">
        <v>169</v>
      </c>
      <c r="J408" s="28"/>
      <c r="K408" s="38">
        <v>207466</v>
      </c>
      <c r="L408" s="38"/>
      <c r="M408" s="28"/>
      <c r="N408" s="28"/>
      <c r="O408" s="27" t="s">
        <v>744</v>
      </c>
      <c r="P408" s="27"/>
      <c r="Q408" s="26" t="s">
        <v>169</v>
      </c>
      <c r="R408" s="28"/>
      <c r="S408" s="27" t="s">
        <v>207</v>
      </c>
      <c r="T408" s="27"/>
      <c r="U408" s="28"/>
      <c r="V408" s="28"/>
      <c r="W408" s="27" t="s">
        <v>207</v>
      </c>
      <c r="X408" s="27"/>
      <c r="Y408" s="28"/>
    </row>
    <row r="409" spans="1:25">
      <c r="A409" s="14"/>
      <c r="B409" s="64" t="s">
        <v>700</v>
      </c>
      <c r="C409" s="38"/>
      <c r="D409" s="38"/>
      <c r="E409" s="28"/>
      <c r="F409" s="28"/>
      <c r="G409" s="27"/>
      <c r="H409" s="27"/>
      <c r="I409" s="26"/>
      <c r="J409" s="28"/>
      <c r="K409" s="38"/>
      <c r="L409" s="38"/>
      <c r="M409" s="28"/>
      <c r="N409" s="28"/>
      <c r="O409" s="27"/>
      <c r="P409" s="27"/>
      <c r="Q409" s="26"/>
      <c r="R409" s="28"/>
      <c r="S409" s="27"/>
      <c r="T409" s="27"/>
      <c r="U409" s="28"/>
      <c r="V409" s="28"/>
      <c r="W409" s="27"/>
      <c r="X409" s="27"/>
      <c r="Y409" s="28"/>
    </row>
    <row r="410" spans="1:25">
      <c r="A410" s="14"/>
      <c r="B410" s="51" t="s">
        <v>121</v>
      </c>
      <c r="C410" s="71" t="s">
        <v>745</v>
      </c>
      <c r="D410" s="71"/>
      <c r="E410" s="52" t="s">
        <v>169</v>
      </c>
      <c r="F410" s="34"/>
      <c r="G410" s="48">
        <v>3335</v>
      </c>
      <c r="H410" s="48"/>
      <c r="I410" s="34"/>
      <c r="J410" s="34"/>
      <c r="K410" s="71" t="s">
        <v>207</v>
      </c>
      <c r="L410" s="71"/>
      <c r="M410" s="34"/>
      <c r="N410" s="34"/>
      <c r="O410" s="71">
        <v>196</v>
      </c>
      <c r="P410" s="71"/>
      <c r="Q410" s="34"/>
      <c r="R410" s="34"/>
      <c r="S410" s="71" t="s">
        <v>728</v>
      </c>
      <c r="T410" s="71"/>
      <c r="U410" s="52" t="s">
        <v>169</v>
      </c>
      <c r="V410" s="34"/>
      <c r="W410" s="48">
        <v>3320</v>
      </c>
      <c r="X410" s="48"/>
      <c r="Y410" s="34"/>
    </row>
    <row r="411" spans="1:25" ht="15.75" thickBot="1">
      <c r="A411" s="14"/>
      <c r="B411" s="51"/>
      <c r="C411" s="72"/>
      <c r="D411" s="72"/>
      <c r="E411" s="84"/>
      <c r="F411" s="34"/>
      <c r="G411" s="88"/>
      <c r="H411" s="88"/>
      <c r="I411" s="73"/>
      <c r="J411" s="34"/>
      <c r="K411" s="72"/>
      <c r="L411" s="72"/>
      <c r="M411" s="73"/>
      <c r="N411" s="73"/>
      <c r="O411" s="72"/>
      <c r="P411" s="72"/>
      <c r="Q411" s="73"/>
      <c r="R411" s="34"/>
      <c r="S411" s="72"/>
      <c r="T411" s="72"/>
      <c r="U411" s="84"/>
      <c r="V411" s="34"/>
      <c r="W411" s="88"/>
      <c r="X411" s="88"/>
      <c r="Y411" s="73"/>
    </row>
    <row r="412" spans="1:25">
      <c r="A412" s="14"/>
      <c r="B412" s="150" t="s">
        <v>746</v>
      </c>
      <c r="C412" s="81" t="s">
        <v>747</v>
      </c>
      <c r="D412" s="81"/>
      <c r="E412" s="75" t="s">
        <v>169</v>
      </c>
      <c r="F412" s="28"/>
      <c r="G412" s="77">
        <v>14243</v>
      </c>
      <c r="H412" s="77"/>
      <c r="I412" s="79"/>
      <c r="J412" s="28"/>
      <c r="K412" s="81" t="s">
        <v>748</v>
      </c>
      <c r="L412" s="81"/>
      <c r="M412" s="75" t="s">
        <v>169</v>
      </c>
      <c r="N412" s="79"/>
      <c r="O412" s="81" t="s">
        <v>749</v>
      </c>
      <c r="P412" s="81"/>
      <c r="Q412" s="75" t="s">
        <v>169</v>
      </c>
      <c r="R412" s="28"/>
      <c r="S412" s="77">
        <v>195956</v>
      </c>
      <c r="T412" s="77"/>
      <c r="U412" s="79"/>
      <c r="V412" s="28"/>
      <c r="W412" s="81" t="s">
        <v>750</v>
      </c>
      <c r="X412" s="81"/>
      <c r="Y412" s="75" t="s">
        <v>169</v>
      </c>
    </row>
    <row r="413" spans="1:25" ht="15.75" thickBot="1">
      <c r="A413" s="14"/>
      <c r="B413" s="129" t="s">
        <v>704</v>
      </c>
      <c r="C413" s="90"/>
      <c r="D413" s="90"/>
      <c r="E413" s="91"/>
      <c r="F413" s="28"/>
      <c r="G413" s="49"/>
      <c r="H413" s="49"/>
      <c r="I413" s="50"/>
      <c r="J413" s="28"/>
      <c r="K413" s="90"/>
      <c r="L413" s="90"/>
      <c r="M413" s="91"/>
      <c r="N413" s="50"/>
      <c r="O413" s="90"/>
      <c r="P413" s="90"/>
      <c r="Q413" s="91"/>
      <c r="R413" s="28"/>
      <c r="S413" s="49"/>
      <c r="T413" s="49"/>
      <c r="U413" s="50"/>
      <c r="V413" s="28"/>
      <c r="W413" s="90"/>
      <c r="X413" s="90"/>
      <c r="Y413" s="91"/>
    </row>
    <row r="414" spans="1:25">
      <c r="A414" s="14"/>
      <c r="B414" s="12" t="s">
        <v>709</v>
      </c>
      <c r="C414" s="112" t="s">
        <v>207</v>
      </c>
      <c r="D414" s="112"/>
      <c r="E414" s="35"/>
      <c r="F414" s="34"/>
      <c r="G414" s="112" t="s">
        <v>207</v>
      </c>
      <c r="H414" s="112"/>
      <c r="I414" s="35"/>
      <c r="J414" s="34"/>
      <c r="K414" s="112" t="s">
        <v>207</v>
      </c>
      <c r="L414" s="112"/>
      <c r="M414" s="35"/>
      <c r="N414" s="35"/>
      <c r="O414" s="112" t="s">
        <v>751</v>
      </c>
      <c r="P414" s="112"/>
      <c r="Q414" s="53" t="s">
        <v>169</v>
      </c>
      <c r="R414" s="34"/>
      <c r="S414" s="112" t="s">
        <v>207</v>
      </c>
      <c r="T414" s="112"/>
      <c r="U414" s="35"/>
      <c r="V414" s="34"/>
      <c r="W414" s="112" t="s">
        <v>751</v>
      </c>
      <c r="X414" s="112"/>
      <c r="Y414" s="53" t="s">
        <v>169</v>
      </c>
    </row>
    <row r="415" spans="1:25">
      <c r="A415" s="14"/>
      <c r="B415" s="110" t="s">
        <v>710</v>
      </c>
      <c r="C415" s="71"/>
      <c r="D415" s="71"/>
      <c r="E415" s="34"/>
      <c r="F415" s="34"/>
      <c r="G415" s="71"/>
      <c r="H415" s="71"/>
      <c r="I415" s="34"/>
      <c r="J415" s="34"/>
      <c r="K415" s="71"/>
      <c r="L415" s="71"/>
      <c r="M415" s="34"/>
      <c r="N415" s="34"/>
      <c r="O415" s="71"/>
      <c r="P415" s="71"/>
      <c r="Q415" s="52"/>
      <c r="R415" s="34"/>
      <c r="S415" s="71"/>
      <c r="T415" s="71"/>
      <c r="U415" s="34"/>
      <c r="V415" s="34"/>
      <c r="W415" s="71"/>
      <c r="X415" s="71"/>
      <c r="Y415" s="52"/>
    </row>
    <row r="416" spans="1:25">
      <c r="A416" s="14"/>
      <c r="B416" s="21" t="s">
        <v>752</v>
      </c>
      <c r="C416" s="27">
        <v>2</v>
      </c>
      <c r="D416" s="27"/>
      <c r="E416" s="28"/>
      <c r="F416" s="28"/>
      <c r="G416" s="27" t="s">
        <v>754</v>
      </c>
      <c r="H416" s="27"/>
      <c r="I416" s="26" t="s">
        <v>169</v>
      </c>
      <c r="J416" s="28"/>
      <c r="K416" s="27" t="s">
        <v>207</v>
      </c>
      <c r="L416" s="27"/>
      <c r="M416" s="28"/>
      <c r="N416" s="28"/>
      <c r="O416" s="27" t="s">
        <v>755</v>
      </c>
      <c r="P416" s="27"/>
      <c r="Q416" s="26" t="s">
        <v>169</v>
      </c>
      <c r="R416" s="28"/>
      <c r="S416" s="27" t="s">
        <v>207</v>
      </c>
      <c r="T416" s="27"/>
      <c r="U416" s="28"/>
      <c r="V416" s="28"/>
      <c r="W416" s="27" t="s">
        <v>756</v>
      </c>
      <c r="X416" s="27"/>
      <c r="Y416" s="26" t="s">
        <v>169</v>
      </c>
    </row>
    <row r="417" spans="1:25">
      <c r="A417" s="14"/>
      <c r="B417" s="109" t="s">
        <v>753</v>
      </c>
      <c r="C417" s="27"/>
      <c r="D417" s="27"/>
      <c r="E417" s="28"/>
      <c r="F417" s="28"/>
      <c r="G417" s="27"/>
      <c r="H417" s="27"/>
      <c r="I417" s="26"/>
      <c r="J417" s="28"/>
      <c r="K417" s="27"/>
      <c r="L417" s="27"/>
      <c r="M417" s="28"/>
      <c r="N417" s="28"/>
      <c r="O417" s="27"/>
      <c r="P417" s="27"/>
      <c r="Q417" s="26"/>
      <c r="R417" s="28"/>
      <c r="S417" s="27"/>
      <c r="T417" s="27"/>
      <c r="U417" s="28"/>
      <c r="V417" s="28"/>
      <c r="W417" s="27"/>
      <c r="X417" s="27"/>
      <c r="Y417" s="26"/>
    </row>
    <row r="418" spans="1:25">
      <c r="A418" s="14"/>
      <c r="B418" s="151" t="s">
        <v>717</v>
      </c>
      <c r="C418" s="48">
        <v>7033</v>
      </c>
      <c r="D418" s="48"/>
      <c r="E418" s="34"/>
      <c r="F418" s="34"/>
      <c r="G418" s="48">
        <v>1112</v>
      </c>
      <c r="H418" s="48"/>
      <c r="I418" s="34"/>
      <c r="J418" s="34"/>
      <c r="K418" s="71" t="s">
        <v>207</v>
      </c>
      <c r="L418" s="71"/>
      <c r="M418" s="34"/>
      <c r="N418" s="34"/>
      <c r="O418" s="48">
        <v>75457</v>
      </c>
      <c r="P418" s="48"/>
      <c r="Q418" s="34"/>
      <c r="R418" s="34"/>
      <c r="S418" s="71" t="s">
        <v>207</v>
      </c>
      <c r="T418" s="71"/>
      <c r="U418" s="34"/>
      <c r="V418" s="34"/>
      <c r="W418" s="48">
        <v>83602</v>
      </c>
      <c r="X418" s="48"/>
      <c r="Y418" s="34"/>
    </row>
    <row r="419" spans="1:25" ht="15.75" thickBot="1">
      <c r="A419" s="14"/>
      <c r="B419" s="45" t="s">
        <v>718</v>
      </c>
      <c r="C419" s="88"/>
      <c r="D419" s="88"/>
      <c r="E419" s="73"/>
      <c r="F419" s="34"/>
      <c r="G419" s="88"/>
      <c r="H419" s="88"/>
      <c r="I419" s="73"/>
      <c r="J419" s="34"/>
      <c r="K419" s="72"/>
      <c r="L419" s="72"/>
      <c r="M419" s="73"/>
      <c r="N419" s="34"/>
      <c r="O419" s="88"/>
      <c r="P419" s="88"/>
      <c r="Q419" s="73"/>
      <c r="R419" s="34"/>
      <c r="S419" s="72"/>
      <c r="T419" s="72"/>
      <c r="U419" s="73"/>
      <c r="V419" s="34"/>
      <c r="W419" s="88"/>
      <c r="X419" s="88"/>
      <c r="Y419" s="73"/>
    </row>
    <row r="420" spans="1:25">
      <c r="A420" s="14"/>
      <c r="B420" s="150" t="s">
        <v>717</v>
      </c>
      <c r="C420" s="75" t="s">
        <v>163</v>
      </c>
      <c r="D420" s="77">
        <v>7035</v>
      </c>
      <c r="E420" s="79"/>
      <c r="F420" s="28"/>
      <c r="G420" s="75" t="s">
        <v>163</v>
      </c>
      <c r="H420" s="81">
        <v>9</v>
      </c>
      <c r="I420" s="79"/>
      <c r="J420" s="28"/>
      <c r="K420" s="75" t="s">
        <v>163</v>
      </c>
      <c r="L420" s="81" t="s">
        <v>207</v>
      </c>
      <c r="M420" s="79"/>
      <c r="N420" s="28"/>
      <c r="O420" s="75" t="s">
        <v>163</v>
      </c>
      <c r="P420" s="77">
        <v>35083</v>
      </c>
      <c r="Q420" s="79"/>
      <c r="R420" s="28"/>
      <c r="S420" s="75" t="s">
        <v>163</v>
      </c>
      <c r="T420" s="81" t="s">
        <v>207</v>
      </c>
      <c r="U420" s="79"/>
      <c r="V420" s="28"/>
      <c r="W420" s="75" t="s">
        <v>163</v>
      </c>
      <c r="X420" s="77">
        <v>42127</v>
      </c>
      <c r="Y420" s="79"/>
    </row>
    <row r="421" spans="1:25" ht="15.75" thickBot="1">
      <c r="A421" s="14"/>
      <c r="B421" s="129" t="s">
        <v>719</v>
      </c>
      <c r="C421" s="76"/>
      <c r="D421" s="78"/>
      <c r="E421" s="80"/>
      <c r="F421" s="28"/>
      <c r="G421" s="76"/>
      <c r="H421" s="82"/>
      <c r="I421" s="80"/>
      <c r="J421" s="28"/>
      <c r="K421" s="76"/>
      <c r="L421" s="82"/>
      <c r="M421" s="80"/>
      <c r="N421" s="28"/>
      <c r="O421" s="76"/>
      <c r="P421" s="78"/>
      <c r="Q421" s="80"/>
      <c r="R421" s="28"/>
      <c r="S421" s="76"/>
      <c r="T421" s="82"/>
      <c r="U421" s="80"/>
      <c r="V421" s="28"/>
      <c r="W421" s="76"/>
      <c r="X421" s="78"/>
      <c r="Y421" s="80"/>
    </row>
    <row r="422" spans="1:25" ht="15.75" thickTop="1"/>
  </sheetData>
  <mergeCells count="3288">
    <mergeCell ref="B329:Y329"/>
    <mergeCell ref="B330:Y330"/>
    <mergeCell ref="B331:Y331"/>
    <mergeCell ref="B372:Y372"/>
    <mergeCell ref="B373:Y373"/>
    <mergeCell ref="B374:Y374"/>
    <mergeCell ref="B282:Y282"/>
    <mergeCell ref="B283:Y283"/>
    <mergeCell ref="B284:Y284"/>
    <mergeCell ref="B285:Y285"/>
    <mergeCell ref="B286:Y286"/>
    <mergeCell ref="B287:Y287"/>
    <mergeCell ref="B194:Y194"/>
    <mergeCell ref="B236:Y236"/>
    <mergeCell ref="B237:Y237"/>
    <mergeCell ref="B238:Y238"/>
    <mergeCell ref="B239:Y239"/>
    <mergeCell ref="B240:Y240"/>
    <mergeCell ref="B9:Y9"/>
    <mergeCell ref="B10:Y10"/>
    <mergeCell ref="B75:Y75"/>
    <mergeCell ref="B76:Y76"/>
    <mergeCell ref="B77:Y77"/>
    <mergeCell ref="B78:Y78"/>
    <mergeCell ref="A1:A2"/>
    <mergeCell ref="B1:Y1"/>
    <mergeCell ref="B2:Y2"/>
    <mergeCell ref="B3:Y3"/>
    <mergeCell ref="A4:A421"/>
    <mergeCell ref="B4:Y4"/>
    <mergeCell ref="B5:Y5"/>
    <mergeCell ref="B6:Y6"/>
    <mergeCell ref="B7:Y7"/>
    <mergeCell ref="B8:Y8"/>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S418:T419"/>
    <mergeCell ref="U418:U419"/>
    <mergeCell ref="V418:V419"/>
    <mergeCell ref="W418:X419"/>
    <mergeCell ref="Y418:Y419"/>
    <mergeCell ref="C420:C421"/>
    <mergeCell ref="D420:D421"/>
    <mergeCell ref="E420:E421"/>
    <mergeCell ref="F420:F421"/>
    <mergeCell ref="G420:G421"/>
    <mergeCell ref="K418:L419"/>
    <mergeCell ref="M418:M419"/>
    <mergeCell ref="N418:N419"/>
    <mergeCell ref="O418:P419"/>
    <mergeCell ref="Q418:Q419"/>
    <mergeCell ref="R418:R419"/>
    <mergeCell ref="U416:U417"/>
    <mergeCell ref="V416:V417"/>
    <mergeCell ref="W416:X417"/>
    <mergeCell ref="Y416:Y417"/>
    <mergeCell ref="C418:D419"/>
    <mergeCell ref="E418:E419"/>
    <mergeCell ref="F418:F419"/>
    <mergeCell ref="G418:H419"/>
    <mergeCell ref="I418:I419"/>
    <mergeCell ref="J418:J419"/>
    <mergeCell ref="M416:M417"/>
    <mergeCell ref="N416:N417"/>
    <mergeCell ref="O416:P417"/>
    <mergeCell ref="Q416:Q417"/>
    <mergeCell ref="R416:R417"/>
    <mergeCell ref="S416:T417"/>
    <mergeCell ref="V414:V415"/>
    <mergeCell ref="W414:X415"/>
    <mergeCell ref="Y414:Y415"/>
    <mergeCell ref="C416:D417"/>
    <mergeCell ref="E416:E417"/>
    <mergeCell ref="F416:F417"/>
    <mergeCell ref="G416:H417"/>
    <mergeCell ref="I416:I417"/>
    <mergeCell ref="J416:J417"/>
    <mergeCell ref="K416:L417"/>
    <mergeCell ref="N414:N415"/>
    <mergeCell ref="O414:P415"/>
    <mergeCell ref="Q414:Q415"/>
    <mergeCell ref="R414:R415"/>
    <mergeCell ref="S414:T415"/>
    <mergeCell ref="U414:U415"/>
    <mergeCell ref="W412:X413"/>
    <mergeCell ref="Y412:Y413"/>
    <mergeCell ref="C414:D415"/>
    <mergeCell ref="E414:E415"/>
    <mergeCell ref="F414:F415"/>
    <mergeCell ref="G414:H415"/>
    <mergeCell ref="I414:I415"/>
    <mergeCell ref="J414:J415"/>
    <mergeCell ref="K414:L415"/>
    <mergeCell ref="M414:M415"/>
    <mergeCell ref="O412:P413"/>
    <mergeCell ref="Q412:Q413"/>
    <mergeCell ref="R412:R413"/>
    <mergeCell ref="S412:T413"/>
    <mergeCell ref="U412:U413"/>
    <mergeCell ref="V412:V413"/>
    <mergeCell ref="Y410:Y411"/>
    <mergeCell ref="C412:D413"/>
    <mergeCell ref="E412:E413"/>
    <mergeCell ref="F412:F413"/>
    <mergeCell ref="G412:H413"/>
    <mergeCell ref="I412:I413"/>
    <mergeCell ref="J412:J413"/>
    <mergeCell ref="K412:L413"/>
    <mergeCell ref="M412:M413"/>
    <mergeCell ref="N412:N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S408:T409"/>
    <mergeCell ref="U408:U409"/>
    <mergeCell ref="V408:V409"/>
    <mergeCell ref="W408:X409"/>
    <mergeCell ref="Y408:Y409"/>
    <mergeCell ref="B410:B411"/>
    <mergeCell ref="C410:D411"/>
    <mergeCell ref="E410:E411"/>
    <mergeCell ref="F410:F411"/>
    <mergeCell ref="G410:H411"/>
    <mergeCell ref="K408:L409"/>
    <mergeCell ref="M408:M409"/>
    <mergeCell ref="N408:N409"/>
    <mergeCell ref="O408:P409"/>
    <mergeCell ref="Q408:Q409"/>
    <mergeCell ref="R408:R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S404:T405"/>
    <mergeCell ref="U404:U405"/>
    <mergeCell ref="V404:V405"/>
    <mergeCell ref="W404:X405"/>
    <mergeCell ref="Y404:Y405"/>
    <mergeCell ref="C406:D407"/>
    <mergeCell ref="E406:E407"/>
    <mergeCell ref="F406:F407"/>
    <mergeCell ref="G406:H407"/>
    <mergeCell ref="I406:I407"/>
    <mergeCell ref="K404:L405"/>
    <mergeCell ref="M404:M405"/>
    <mergeCell ref="N404:N405"/>
    <mergeCell ref="O404:P405"/>
    <mergeCell ref="Q404:Q405"/>
    <mergeCell ref="R404:R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S387:T388"/>
    <mergeCell ref="U387:U388"/>
    <mergeCell ref="V387:V388"/>
    <mergeCell ref="W387:X388"/>
    <mergeCell ref="Y387:Y388"/>
    <mergeCell ref="C389:D390"/>
    <mergeCell ref="E389:E390"/>
    <mergeCell ref="F389:F390"/>
    <mergeCell ref="G389:H390"/>
    <mergeCell ref="I389:I390"/>
    <mergeCell ref="K387:L388"/>
    <mergeCell ref="M387:M388"/>
    <mergeCell ref="N387:N388"/>
    <mergeCell ref="O387:P388"/>
    <mergeCell ref="Q387:Q388"/>
    <mergeCell ref="R387:R388"/>
    <mergeCell ref="C387:D388"/>
    <mergeCell ref="E387:E388"/>
    <mergeCell ref="F387:F388"/>
    <mergeCell ref="G387:H388"/>
    <mergeCell ref="I387:I388"/>
    <mergeCell ref="J387:J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V382:V383"/>
    <mergeCell ref="W382:W383"/>
    <mergeCell ref="X382:X383"/>
    <mergeCell ref="Y382:Y383"/>
    <mergeCell ref="C384:E384"/>
    <mergeCell ref="G384:I384"/>
    <mergeCell ref="K384:M384"/>
    <mergeCell ref="O384:Q384"/>
    <mergeCell ref="S384:U384"/>
    <mergeCell ref="W384:Y384"/>
    <mergeCell ref="P382:P383"/>
    <mergeCell ref="Q382:Q383"/>
    <mergeCell ref="R382:R383"/>
    <mergeCell ref="S382:S383"/>
    <mergeCell ref="T382:T383"/>
    <mergeCell ref="U382:U383"/>
    <mergeCell ref="J382:J383"/>
    <mergeCell ref="K382:K383"/>
    <mergeCell ref="L382:L383"/>
    <mergeCell ref="M382:M383"/>
    <mergeCell ref="N382:N383"/>
    <mergeCell ref="O382:O383"/>
    <mergeCell ref="S380:U381"/>
    <mergeCell ref="V380:V381"/>
    <mergeCell ref="W380:Y381"/>
    <mergeCell ref="C382:C383"/>
    <mergeCell ref="D382:D383"/>
    <mergeCell ref="E382:E383"/>
    <mergeCell ref="F382:F383"/>
    <mergeCell ref="G382:G383"/>
    <mergeCell ref="H382:H383"/>
    <mergeCell ref="I382:I383"/>
    <mergeCell ref="J380:J381"/>
    <mergeCell ref="K380:M381"/>
    <mergeCell ref="N380:N381"/>
    <mergeCell ref="O380:Q380"/>
    <mergeCell ref="O381:Q381"/>
    <mergeCell ref="R380:R381"/>
    <mergeCell ref="B380:B381"/>
    <mergeCell ref="C380:E380"/>
    <mergeCell ref="C381:E381"/>
    <mergeCell ref="F380:F381"/>
    <mergeCell ref="G380:I380"/>
    <mergeCell ref="G381:I381"/>
    <mergeCell ref="U370:U371"/>
    <mergeCell ref="V370:V371"/>
    <mergeCell ref="W370:W371"/>
    <mergeCell ref="X370:X371"/>
    <mergeCell ref="Y370:Y371"/>
    <mergeCell ref="B378:Y378"/>
    <mergeCell ref="B375:Y375"/>
    <mergeCell ref="B376:Y376"/>
    <mergeCell ref="B377:Y377"/>
    <mergeCell ref="O370:O371"/>
    <mergeCell ref="P370:P371"/>
    <mergeCell ref="Q370:Q371"/>
    <mergeCell ref="R370:R371"/>
    <mergeCell ref="S370:S371"/>
    <mergeCell ref="T370:T371"/>
    <mergeCell ref="I370:I371"/>
    <mergeCell ref="J370:J371"/>
    <mergeCell ref="K370:K371"/>
    <mergeCell ref="L370:L371"/>
    <mergeCell ref="M370:M371"/>
    <mergeCell ref="N370:N371"/>
    <mergeCell ref="C370:C371"/>
    <mergeCell ref="D370:D371"/>
    <mergeCell ref="E370:E371"/>
    <mergeCell ref="F370:F371"/>
    <mergeCell ref="G370:G371"/>
    <mergeCell ref="H370:H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S366:T367"/>
    <mergeCell ref="U366:U367"/>
    <mergeCell ref="V366:V367"/>
    <mergeCell ref="W366:X367"/>
    <mergeCell ref="Y366:Y367"/>
    <mergeCell ref="C368:D369"/>
    <mergeCell ref="E368:E369"/>
    <mergeCell ref="F368:F369"/>
    <mergeCell ref="G368:H369"/>
    <mergeCell ref="I368:I369"/>
    <mergeCell ref="K366:L367"/>
    <mergeCell ref="M366:M367"/>
    <mergeCell ref="N366:N367"/>
    <mergeCell ref="O366:P367"/>
    <mergeCell ref="Q366:Q367"/>
    <mergeCell ref="R366:R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S362:T363"/>
    <mergeCell ref="U362:U363"/>
    <mergeCell ref="V362:V363"/>
    <mergeCell ref="W362:X363"/>
    <mergeCell ref="Y362:Y363"/>
    <mergeCell ref="C364:D365"/>
    <mergeCell ref="E364:E365"/>
    <mergeCell ref="F364:F365"/>
    <mergeCell ref="G364:H365"/>
    <mergeCell ref="I364:I365"/>
    <mergeCell ref="K362:L363"/>
    <mergeCell ref="M362:M363"/>
    <mergeCell ref="N362:N363"/>
    <mergeCell ref="O362:P363"/>
    <mergeCell ref="Q362:Q363"/>
    <mergeCell ref="R362:R363"/>
    <mergeCell ref="C362:D363"/>
    <mergeCell ref="E362:E363"/>
    <mergeCell ref="F362:F363"/>
    <mergeCell ref="G362:H363"/>
    <mergeCell ref="I362:I363"/>
    <mergeCell ref="J362:J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S356:T357"/>
    <mergeCell ref="U356:U357"/>
    <mergeCell ref="V356:V357"/>
    <mergeCell ref="W356:X357"/>
    <mergeCell ref="Y356:Y357"/>
    <mergeCell ref="C358:D359"/>
    <mergeCell ref="E358:E359"/>
    <mergeCell ref="F358:F359"/>
    <mergeCell ref="G358:H359"/>
    <mergeCell ref="I358:I359"/>
    <mergeCell ref="K356:L357"/>
    <mergeCell ref="M356:M357"/>
    <mergeCell ref="N356:N357"/>
    <mergeCell ref="O356:P357"/>
    <mergeCell ref="Q356:Q357"/>
    <mergeCell ref="R356:R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S343:T344"/>
    <mergeCell ref="U343:U344"/>
    <mergeCell ref="V343:V344"/>
    <mergeCell ref="W343:X344"/>
    <mergeCell ref="Y343:Y344"/>
    <mergeCell ref="C345:D346"/>
    <mergeCell ref="E345:E346"/>
    <mergeCell ref="F345:F346"/>
    <mergeCell ref="G345:H346"/>
    <mergeCell ref="I345:I346"/>
    <mergeCell ref="K343:L344"/>
    <mergeCell ref="M343:M344"/>
    <mergeCell ref="N343:N344"/>
    <mergeCell ref="O343:P344"/>
    <mergeCell ref="Q343:Q344"/>
    <mergeCell ref="R343:R344"/>
    <mergeCell ref="U341:U342"/>
    <mergeCell ref="V341:V342"/>
    <mergeCell ref="W341:X342"/>
    <mergeCell ref="Y341:Y342"/>
    <mergeCell ref="C343:D344"/>
    <mergeCell ref="E343:E344"/>
    <mergeCell ref="F343:F344"/>
    <mergeCell ref="G343:H344"/>
    <mergeCell ref="I343:I344"/>
    <mergeCell ref="J343:J344"/>
    <mergeCell ref="M341:M342"/>
    <mergeCell ref="N341:N342"/>
    <mergeCell ref="O341:P342"/>
    <mergeCell ref="Q341:Q342"/>
    <mergeCell ref="R341:R342"/>
    <mergeCell ref="S341:T342"/>
    <mergeCell ref="V339:V340"/>
    <mergeCell ref="W339:X340"/>
    <mergeCell ref="Y339:Y340"/>
    <mergeCell ref="C341:D342"/>
    <mergeCell ref="E341:E342"/>
    <mergeCell ref="F341:F342"/>
    <mergeCell ref="G341:H342"/>
    <mergeCell ref="I341:I342"/>
    <mergeCell ref="J341:J342"/>
    <mergeCell ref="K341:L342"/>
    <mergeCell ref="N339:N340"/>
    <mergeCell ref="O339:P340"/>
    <mergeCell ref="Q339:Q340"/>
    <mergeCell ref="R339:R340"/>
    <mergeCell ref="S339:T340"/>
    <mergeCell ref="U339:U340"/>
    <mergeCell ref="W338:Y338"/>
    <mergeCell ref="B339:B340"/>
    <mergeCell ref="C339:D340"/>
    <mergeCell ref="E339:E340"/>
    <mergeCell ref="F339:F340"/>
    <mergeCell ref="G339:H340"/>
    <mergeCell ref="I339:I340"/>
    <mergeCell ref="J339:J340"/>
    <mergeCell ref="K339:L340"/>
    <mergeCell ref="M339:M340"/>
    <mergeCell ref="U336:U337"/>
    <mergeCell ref="V336:V337"/>
    <mergeCell ref="W336:W337"/>
    <mergeCell ref="X336:X337"/>
    <mergeCell ref="Y336:Y337"/>
    <mergeCell ref="C338:E338"/>
    <mergeCell ref="G338:I338"/>
    <mergeCell ref="K338:M338"/>
    <mergeCell ref="O338:Q338"/>
    <mergeCell ref="S338:U338"/>
    <mergeCell ref="O336:O337"/>
    <mergeCell ref="P336:P337"/>
    <mergeCell ref="Q336:Q337"/>
    <mergeCell ref="R336:R337"/>
    <mergeCell ref="S336:S337"/>
    <mergeCell ref="T336:T337"/>
    <mergeCell ref="I336:I337"/>
    <mergeCell ref="J336:J337"/>
    <mergeCell ref="K336:K337"/>
    <mergeCell ref="L336:L337"/>
    <mergeCell ref="M336:M337"/>
    <mergeCell ref="N336:N337"/>
    <mergeCell ref="C336:C337"/>
    <mergeCell ref="D336:D337"/>
    <mergeCell ref="E336:E337"/>
    <mergeCell ref="F336:F337"/>
    <mergeCell ref="G336:G337"/>
    <mergeCell ref="H336:H337"/>
    <mergeCell ref="O334:Q334"/>
    <mergeCell ref="O335:Q335"/>
    <mergeCell ref="R334:R335"/>
    <mergeCell ref="S334:U335"/>
    <mergeCell ref="V334:V335"/>
    <mergeCell ref="W334:Y335"/>
    <mergeCell ref="B332:Y332"/>
    <mergeCell ref="B334:B335"/>
    <mergeCell ref="C334:E334"/>
    <mergeCell ref="C335:E335"/>
    <mergeCell ref="F334:F335"/>
    <mergeCell ref="G334:I334"/>
    <mergeCell ref="G335:I335"/>
    <mergeCell ref="J334:J335"/>
    <mergeCell ref="K334:M335"/>
    <mergeCell ref="N334:N335"/>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S324:T326"/>
    <mergeCell ref="U324:U326"/>
    <mergeCell ref="V324:V326"/>
    <mergeCell ref="W324:X326"/>
    <mergeCell ref="Y324:Y326"/>
    <mergeCell ref="C327:C328"/>
    <mergeCell ref="D327:D328"/>
    <mergeCell ref="E327:E328"/>
    <mergeCell ref="F327:F328"/>
    <mergeCell ref="G327:G328"/>
    <mergeCell ref="K324:L326"/>
    <mergeCell ref="M324:M326"/>
    <mergeCell ref="N324:N326"/>
    <mergeCell ref="O324:P326"/>
    <mergeCell ref="Q324:Q326"/>
    <mergeCell ref="R324:R326"/>
    <mergeCell ref="C324:D326"/>
    <mergeCell ref="E324:E326"/>
    <mergeCell ref="F324:F326"/>
    <mergeCell ref="G324:H326"/>
    <mergeCell ref="I324:I326"/>
    <mergeCell ref="J324:J326"/>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I321"/>
    <mergeCell ref="K321:M321"/>
    <mergeCell ref="O321:Q321"/>
    <mergeCell ref="S321:U321"/>
    <mergeCell ref="W321:Y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S317:T318"/>
    <mergeCell ref="U317:U318"/>
    <mergeCell ref="V317:V318"/>
    <mergeCell ref="W317:X318"/>
    <mergeCell ref="Y317:Y318"/>
    <mergeCell ref="C319:C320"/>
    <mergeCell ref="D319:D320"/>
    <mergeCell ref="E319:E320"/>
    <mergeCell ref="F319:F320"/>
    <mergeCell ref="G319:G320"/>
    <mergeCell ref="K317:L318"/>
    <mergeCell ref="M317:M318"/>
    <mergeCell ref="N317:N318"/>
    <mergeCell ref="O317:P318"/>
    <mergeCell ref="Q317:Q318"/>
    <mergeCell ref="R317:R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S311:T312"/>
    <mergeCell ref="U311:U312"/>
    <mergeCell ref="V311:V312"/>
    <mergeCell ref="W311:X312"/>
    <mergeCell ref="Y311:Y312"/>
    <mergeCell ref="C313:D314"/>
    <mergeCell ref="E313:E314"/>
    <mergeCell ref="F313:F314"/>
    <mergeCell ref="G313:H314"/>
    <mergeCell ref="I313:I314"/>
    <mergeCell ref="K311:L312"/>
    <mergeCell ref="M311:M312"/>
    <mergeCell ref="N311:N312"/>
    <mergeCell ref="O311:P312"/>
    <mergeCell ref="Q311:Q312"/>
    <mergeCell ref="R311:R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U306:U308"/>
    <mergeCell ref="V306:V308"/>
    <mergeCell ref="W306:X308"/>
    <mergeCell ref="Y306:Y308"/>
    <mergeCell ref="B309:B310"/>
    <mergeCell ref="C309:D310"/>
    <mergeCell ref="E309:E310"/>
    <mergeCell ref="F309:F310"/>
    <mergeCell ref="G309:H310"/>
    <mergeCell ref="I309:I310"/>
    <mergeCell ref="M306:M308"/>
    <mergeCell ref="N306:N308"/>
    <mergeCell ref="O306:P308"/>
    <mergeCell ref="Q306:Q308"/>
    <mergeCell ref="R306:R308"/>
    <mergeCell ref="S306:T308"/>
    <mergeCell ref="V304:V305"/>
    <mergeCell ref="W304:X305"/>
    <mergeCell ref="Y304:Y305"/>
    <mergeCell ref="C306:D308"/>
    <mergeCell ref="E306:E308"/>
    <mergeCell ref="F306:F308"/>
    <mergeCell ref="G306:H308"/>
    <mergeCell ref="I306:I308"/>
    <mergeCell ref="J306:J308"/>
    <mergeCell ref="K306:L308"/>
    <mergeCell ref="N304:N305"/>
    <mergeCell ref="O304:P305"/>
    <mergeCell ref="Q304:Q305"/>
    <mergeCell ref="R304:R305"/>
    <mergeCell ref="S304:T305"/>
    <mergeCell ref="U304:U305"/>
    <mergeCell ref="Y302:Y303"/>
    <mergeCell ref="B304:B305"/>
    <mergeCell ref="C304:D305"/>
    <mergeCell ref="E304:E305"/>
    <mergeCell ref="F304:F305"/>
    <mergeCell ref="G304:H305"/>
    <mergeCell ref="I304:I305"/>
    <mergeCell ref="J304:J305"/>
    <mergeCell ref="K304:L305"/>
    <mergeCell ref="M304:M305"/>
    <mergeCell ref="Q302:Q303"/>
    <mergeCell ref="R302:R303"/>
    <mergeCell ref="S302:T303"/>
    <mergeCell ref="U302:U303"/>
    <mergeCell ref="V302:V303"/>
    <mergeCell ref="W302:X303"/>
    <mergeCell ref="I302:I303"/>
    <mergeCell ref="J302:J303"/>
    <mergeCell ref="K302:L303"/>
    <mergeCell ref="M302:M303"/>
    <mergeCell ref="N302:N303"/>
    <mergeCell ref="O302:P303"/>
    <mergeCell ref="S300:T301"/>
    <mergeCell ref="U300:U301"/>
    <mergeCell ref="V300:V301"/>
    <mergeCell ref="W300:X301"/>
    <mergeCell ref="Y300:Y301"/>
    <mergeCell ref="B302:B303"/>
    <mergeCell ref="C302:D303"/>
    <mergeCell ref="E302:E303"/>
    <mergeCell ref="F302:F303"/>
    <mergeCell ref="G302:H303"/>
    <mergeCell ref="K300:L301"/>
    <mergeCell ref="M300:M301"/>
    <mergeCell ref="N300:N301"/>
    <mergeCell ref="O300:P301"/>
    <mergeCell ref="Q300:Q301"/>
    <mergeCell ref="R300:R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O290:Q290"/>
    <mergeCell ref="O291:Q291"/>
    <mergeCell ref="R290:R291"/>
    <mergeCell ref="S290:U291"/>
    <mergeCell ref="V290:V291"/>
    <mergeCell ref="W290:Y291"/>
    <mergeCell ref="B288:Y288"/>
    <mergeCell ref="B290:B291"/>
    <mergeCell ref="C290:E290"/>
    <mergeCell ref="C291:E291"/>
    <mergeCell ref="F290:F291"/>
    <mergeCell ref="G290:I290"/>
    <mergeCell ref="G291:I291"/>
    <mergeCell ref="J290:J291"/>
    <mergeCell ref="K290:M291"/>
    <mergeCell ref="N290:N29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S277:T279"/>
    <mergeCell ref="U277:U279"/>
    <mergeCell ref="V277:V279"/>
    <mergeCell ref="W277:X279"/>
    <mergeCell ref="Y277:Y279"/>
    <mergeCell ref="C280:C281"/>
    <mergeCell ref="D280:D281"/>
    <mergeCell ref="E280:E281"/>
    <mergeCell ref="F280:F281"/>
    <mergeCell ref="G280:G281"/>
    <mergeCell ref="K277:L279"/>
    <mergeCell ref="M277:M279"/>
    <mergeCell ref="N277:N279"/>
    <mergeCell ref="O277:P279"/>
    <mergeCell ref="Q277:Q279"/>
    <mergeCell ref="R277:R279"/>
    <mergeCell ref="C277:D279"/>
    <mergeCell ref="E277:E279"/>
    <mergeCell ref="F277:F279"/>
    <mergeCell ref="G277:H279"/>
    <mergeCell ref="I277:I279"/>
    <mergeCell ref="J277:J279"/>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S270:T271"/>
    <mergeCell ref="U270:U271"/>
    <mergeCell ref="V270:V271"/>
    <mergeCell ref="W270:X271"/>
    <mergeCell ref="Y270:Y271"/>
    <mergeCell ref="C272:C273"/>
    <mergeCell ref="D272:D273"/>
    <mergeCell ref="E272:E273"/>
    <mergeCell ref="F272:F273"/>
    <mergeCell ref="G272:G273"/>
    <mergeCell ref="K270:L271"/>
    <mergeCell ref="M270:M271"/>
    <mergeCell ref="N270:N271"/>
    <mergeCell ref="O270:P271"/>
    <mergeCell ref="Q270:Q271"/>
    <mergeCell ref="R270:R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S264:T265"/>
    <mergeCell ref="U264:U265"/>
    <mergeCell ref="V264:V265"/>
    <mergeCell ref="W264:X265"/>
    <mergeCell ref="Y264:Y265"/>
    <mergeCell ref="C266:D267"/>
    <mergeCell ref="E266:E267"/>
    <mergeCell ref="F266:F267"/>
    <mergeCell ref="G266:H267"/>
    <mergeCell ref="I266:I267"/>
    <mergeCell ref="K264:L265"/>
    <mergeCell ref="M264:M265"/>
    <mergeCell ref="N264:N265"/>
    <mergeCell ref="O264:P265"/>
    <mergeCell ref="Q264:Q265"/>
    <mergeCell ref="R264:R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U259:U261"/>
    <mergeCell ref="V259:V261"/>
    <mergeCell ref="W259:X261"/>
    <mergeCell ref="Y259:Y261"/>
    <mergeCell ref="B262:B263"/>
    <mergeCell ref="C262:D263"/>
    <mergeCell ref="E262:E263"/>
    <mergeCell ref="F262:F263"/>
    <mergeCell ref="G262:H263"/>
    <mergeCell ref="I262:I263"/>
    <mergeCell ref="M259:M261"/>
    <mergeCell ref="N259:N261"/>
    <mergeCell ref="O259:P261"/>
    <mergeCell ref="Q259:Q261"/>
    <mergeCell ref="R259:R261"/>
    <mergeCell ref="S259:T261"/>
    <mergeCell ref="V257:V258"/>
    <mergeCell ref="W257:X258"/>
    <mergeCell ref="Y257:Y258"/>
    <mergeCell ref="C259:D261"/>
    <mergeCell ref="E259:E261"/>
    <mergeCell ref="F259:F261"/>
    <mergeCell ref="G259:H261"/>
    <mergeCell ref="I259:I261"/>
    <mergeCell ref="J259:J261"/>
    <mergeCell ref="K259:L261"/>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3:T254"/>
    <mergeCell ref="U253:U254"/>
    <mergeCell ref="V253:V254"/>
    <mergeCell ref="W253:X254"/>
    <mergeCell ref="Y253:Y254"/>
    <mergeCell ref="B255:B256"/>
    <mergeCell ref="C255:D256"/>
    <mergeCell ref="E255:E256"/>
    <mergeCell ref="F255:F256"/>
    <mergeCell ref="G255:H256"/>
    <mergeCell ref="K253:L254"/>
    <mergeCell ref="M253:M254"/>
    <mergeCell ref="N253:N254"/>
    <mergeCell ref="O253:P254"/>
    <mergeCell ref="Q253:Q254"/>
    <mergeCell ref="R253:R254"/>
    <mergeCell ref="U251:U252"/>
    <mergeCell ref="V251:V252"/>
    <mergeCell ref="W251:X252"/>
    <mergeCell ref="Y251:Y252"/>
    <mergeCell ref="C253:D254"/>
    <mergeCell ref="E253:E254"/>
    <mergeCell ref="F253:F254"/>
    <mergeCell ref="G253:H254"/>
    <mergeCell ref="I253:I254"/>
    <mergeCell ref="J253:J254"/>
    <mergeCell ref="M251:M252"/>
    <mergeCell ref="N251:N252"/>
    <mergeCell ref="O251:P252"/>
    <mergeCell ref="Q251:Q252"/>
    <mergeCell ref="R251:R252"/>
    <mergeCell ref="S251:T252"/>
    <mergeCell ref="V249:V250"/>
    <mergeCell ref="W249:X250"/>
    <mergeCell ref="Y249:Y250"/>
    <mergeCell ref="C251:D252"/>
    <mergeCell ref="E251:E252"/>
    <mergeCell ref="F251:F252"/>
    <mergeCell ref="G251:H252"/>
    <mergeCell ref="I251:I252"/>
    <mergeCell ref="J251:J252"/>
    <mergeCell ref="K251:L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U245:U246"/>
    <mergeCell ref="V245:V246"/>
    <mergeCell ref="W245:W246"/>
    <mergeCell ref="X245:X246"/>
    <mergeCell ref="Y245:Y246"/>
    <mergeCell ref="B247:B248"/>
    <mergeCell ref="C247:D248"/>
    <mergeCell ref="E247:E248"/>
    <mergeCell ref="F247:F248"/>
    <mergeCell ref="G247:H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S243:U244"/>
    <mergeCell ref="V243:V244"/>
    <mergeCell ref="W243:Y244"/>
    <mergeCell ref="B245:B246"/>
    <mergeCell ref="C245:C246"/>
    <mergeCell ref="D245:D246"/>
    <mergeCell ref="E245:E246"/>
    <mergeCell ref="F245:F246"/>
    <mergeCell ref="G245:G246"/>
    <mergeCell ref="H245:H246"/>
    <mergeCell ref="J243:J244"/>
    <mergeCell ref="K243:M244"/>
    <mergeCell ref="N243:N244"/>
    <mergeCell ref="O243:Q243"/>
    <mergeCell ref="O244:Q244"/>
    <mergeCell ref="R243:R244"/>
    <mergeCell ref="B243:B244"/>
    <mergeCell ref="C243:E243"/>
    <mergeCell ref="C244:E244"/>
    <mergeCell ref="F243:F244"/>
    <mergeCell ref="G243:I243"/>
    <mergeCell ref="G244:I244"/>
    <mergeCell ref="U234:U235"/>
    <mergeCell ref="V234:V235"/>
    <mergeCell ref="W234:W235"/>
    <mergeCell ref="X234:X235"/>
    <mergeCell ref="Y234:Y235"/>
    <mergeCell ref="B241:Y241"/>
    <mergeCell ref="O234:O235"/>
    <mergeCell ref="P234:P235"/>
    <mergeCell ref="Q234:Q235"/>
    <mergeCell ref="R234:R235"/>
    <mergeCell ref="S234:S235"/>
    <mergeCell ref="T234:T235"/>
    <mergeCell ref="I234:I235"/>
    <mergeCell ref="J234:J235"/>
    <mergeCell ref="K234:K235"/>
    <mergeCell ref="L234:L235"/>
    <mergeCell ref="M234:M235"/>
    <mergeCell ref="N234:N235"/>
    <mergeCell ref="U231:U233"/>
    <mergeCell ref="V231:V233"/>
    <mergeCell ref="W231:X233"/>
    <mergeCell ref="Y231:Y233"/>
    <mergeCell ref="C234:C235"/>
    <mergeCell ref="D234:D235"/>
    <mergeCell ref="E234:E235"/>
    <mergeCell ref="F234:F235"/>
    <mergeCell ref="G234:G235"/>
    <mergeCell ref="H234:H235"/>
    <mergeCell ref="M231:M233"/>
    <mergeCell ref="N231:N233"/>
    <mergeCell ref="O231:P233"/>
    <mergeCell ref="Q231:Q233"/>
    <mergeCell ref="R231:R233"/>
    <mergeCell ref="S231:T233"/>
    <mergeCell ref="W229:W230"/>
    <mergeCell ref="X229:X230"/>
    <mergeCell ref="Y229:Y230"/>
    <mergeCell ref="C231:D233"/>
    <mergeCell ref="E231:E233"/>
    <mergeCell ref="F231:F233"/>
    <mergeCell ref="G231:H233"/>
    <mergeCell ref="I231:I233"/>
    <mergeCell ref="J231:J233"/>
    <mergeCell ref="K231:L233"/>
    <mergeCell ref="Q229:Q230"/>
    <mergeCell ref="R229:R230"/>
    <mergeCell ref="S229:S230"/>
    <mergeCell ref="T229:T230"/>
    <mergeCell ref="U229:U230"/>
    <mergeCell ref="V229:V230"/>
    <mergeCell ref="K229:K230"/>
    <mergeCell ref="L229:L230"/>
    <mergeCell ref="M229:M230"/>
    <mergeCell ref="N229:N230"/>
    <mergeCell ref="O229:O230"/>
    <mergeCell ref="P229:P230"/>
    <mergeCell ref="W228:Y228"/>
    <mergeCell ref="B229:B230"/>
    <mergeCell ref="C229:C230"/>
    <mergeCell ref="D229:D230"/>
    <mergeCell ref="E229:E230"/>
    <mergeCell ref="F229:F230"/>
    <mergeCell ref="G229:G230"/>
    <mergeCell ref="H229:H230"/>
    <mergeCell ref="I229:I230"/>
    <mergeCell ref="J229:J230"/>
    <mergeCell ref="U226:U227"/>
    <mergeCell ref="V226:V227"/>
    <mergeCell ref="W226:W227"/>
    <mergeCell ref="X226:X227"/>
    <mergeCell ref="Y226:Y227"/>
    <mergeCell ref="C228:E228"/>
    <mergeCell ref="G228:I228"/>
    <mergeCell ref="K228:M228"/>
    <mergeCell ref="O228:Q228"/>
    <mergeCell ref="S228:U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C226:C227"/>
    <mergeCell ref="D226:D227"/>
    <mergeCell ref="E226:E227"/>
    <mergeCell ref="F226:F227"/>
    <mergeCell ref="G226:G227"/>
    <mergeCell ref="H226:H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S222:T223"/>
    <mergeCell ref="U222:U223"/>
    <mergeCell ref="V222:V223"/>
    <mergeCell ref="W222:X223"/>
    <mergeCell ref="Y222:Y223"/>
    <mergeCell ref="C224:D225"/>
    <mergeCell ref="E224:E225"/>
    <mergeCell ref="F224:F225"/>
    <mergeCell ref="G224:H225"/>
    <mergeCell ref="I224:I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W218:X219"/>
    <mergeCell ref="Y218:Y219"/>
    <mergeCell ref="C220:D221"/>
    <mergeCell ref="E220:E221"/>
    <mergeCell ref="F220:F221"/>
    <mergeCell ref="G220:H221"/>
    <mergeCell ref="I220:I221"/>
    <mergeCell ref="J220:J221"/>
    <mergeCell ref="K220:L221"/>
    <mergeCell ref="M220:M221"/>
    <mergeCell ref="O218:P219"/>
    <mergeCell ref="Q218:Q219"/>
    <mergeCell ref="R218:R219"/>
    <mergeCell ref="S218:T219"/>
    <mergeCell ref="U218:U219"/>
    <mergeCell ref="V218:V219"/>
    <mergeCell ref="Y216:Y217"/>
    <mergeCell ref="C218:D219"/>
    <mergeCell ref="E218:E219"/>
    <mergeCell ref="F218:F219"/>
    <mergeCell ref="G218:H219"/>
    <mergeCell ref="I218:I219"/>
    <mergeCell ref="J218:J219"/>
    <mergeCell ref="K218:L219"/>
    <mergeCell ref="M218:M219"/>
    <mergeCell ref="N218:N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3:T215"/>
    <mergeCell ref="U213:U215"/>
    <mergeCell ref="V213:V215"/>
    <mergeCell ref="W213:X215"/>
    <mergeCell ref="Y213:Y215"/>
    <mergeCell ref="B216:B217"/>
    <mergeCell ref="C216:D217"/>
    <mergeCell ref="E216:E217"/>
    <mergeCell ref="F216:F217"/>
    <mergeCell ref="G216:H217"/>
    <mergeCell ref="K213:L215"/>
    <mergeCell ref="M213:M215"/>
    <mergeCell ref="N213:N215"/>
    <mergeCell ref="O213:P215"/>
    <mergeCell ref="Q213:Q215"/>
    <mergeCell ref="R213:R215"/>
    <mergeCell ref="C213:D215"/>
    <mergeCell ref="E213:E215"/>
    <mergeCell ref="F213:F215"/>
    <mergeCell ref="G213:H215"/>
    <mergeCell ref="I213:I215"/>
    <mergeCell ref="J213:J215"/>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S205:T206"/>
    <mergeCell ref="U205:U206"/>
    <mergeCell ref="V205:V206"/>
    <mergeCell ref="W205:X206"/>
    <mergeCell ref="Y205:Y206"/>
    <mergeCell ref="C207:D208"/>
    <mergeCell ref="E207:E208"/>
    <mergeCell ref="F207:F208"/>
    <mergeCell ref="G207:H208"/>
    <mergeCell ref="I207:I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U199:U200"/>
    <mergeCell ref="V199:V200"/>
    <mergeCell ref="W199:W200"/>
    <mergeCell ref="X199:X200"/>
    <mergeCell ref="Y199:Y200"/>
    <mergeCell ref="B201:B202"/>
    <mergeCell ref="C201:D202"/>
    <mergeCell ref="E201:E202"/>
    <mergeCell ref="F201:F202"/>
    <mergeCell ref="G201:H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S197:U198"/>
    <mergeCell ref="V197:V198"/>
    <mergeCell ref="W197:Y198"/>
    <mergeCell ref="B199:B200"/>
    <mergeCell ref="C199:C200"/>
    <mergeCell ref="D199:D200"/>
    <mergeCell ref="E199:E200"/>
    <mergeCell ref="F199:F200"/>
    <mergeCell ref="G199:G200"/>
    <mergeCell ref="H199:H200"/>
    <mergeCell ref="J197:J198"/>
    <mergeCell ref="K197:M198"/>
    <mergeCell ref="N197:N198"/>
    <mergeCell ref="O197:Q197"/>
    <mergeCell ref="O198:Q198"/>
    <mergeCell ref="R197:R198"/>
    <mergeCell ref="B197:B198"/>
    <mergeCell ref="C197:E197"/>
    <mergeCell ref="C198:E198"/>
    <mergeCell ref="F197:F198"/>
    <mergeCell ref="G197:I197"/>
    <mergeCell ref="G198:I198"/>
    <mergeCell ref="U188:U189"/>
    <mergeCell ref="V188:V189"/>
    <mergeCell ref="W188:W189"/>
    <mergeCell ref="X188:X189"/>
    <mergeCell ref="Y188:Y189"/>
    <mergeCell ref="B195:Y195"/>
    <mergeCell ref="B190:Y190"/>
    <mergeCell ref="B191:Y191"/>
    <mergeCell ref="B192:Y192"/>
    <mergeCell ref="B193:Y193"/>
    <mergeCell ref="O188:O189"/>
    <mergeCell ref="P188:P189"/>
    <mergeCell ref="Q188:Q189"/>
    <mergeCell ref="R188:R189"/>
    <mergeCell ref="S188:S189"/>
    <mergeCell ref="T188:T189"/>
    <mergeCell ref="I188:I189"/>
    <mergeCell ref="J188:J189"/>
    <mergeCell ref="K188:K189"/>
    <mergeCell ref="L188:L189"/>
    <mergeCell ref="M188:M189"/>
    <mergeCell ref="N188:N189"/>
    <mergeCell ref="U185:U187"/>
    <mergeCell ref="V185:V187"/>
    <mergeCell ref="W185:X187"/>
    <mergeCell ref="Y185:Y187"/>
    <mergeCell ref="C188:C189"/>
    <mergeCell ref="D188:D189"/>
    <mergeCell ref="E188:E189"/>
    <mergeCell ref="F188:F189"/>
    <mergeCell ref="G188:G189"/>
    <mergeCell ref="H188:H189"/>
    <mergeCell ref="M185:M187"/>
    <mergeCell ref="N185:N187"/>
    <mergeCell ref="O185:P187"/>
    <mergeCell ref="Q185:Q187"/>
    <mergeCell ref="R185:R187"/>
    <mergeCell ref="S185:T187"/>
    <mergeCell ref="W183:W184"/>
    <mergeCell ref="X183:X184"/>
    <mergeCell ref="Y183:Y184"/>
    <mergeCell ref="C185:D187"/>
    <mergeCell ref="E185:E187"/>
    <mergeCell ref="F185:F187"/>
    <mergeCell ref="G185:H187"/>
    <mergeCell ref="I185:I187"/>
    <mergeCell ref="J185:J187"/>
    <mergeCell ref="K185:L187"/>
    <mergeCell ref="Q183:Q184"/>
    <mergeCell ref="R183:R184"/>
    <mergeCell ref="S183:S184"/>
    <mergeCell ref="T183:T184"/>
    <mergeCell ref="U183:U184"/>
    <mergeCell ref="V183:V184"/>
    <mergeCell ref="K183:K184"/>
    <mergeCell ref="L183:L184"/>
    <mergeCell ref="M183:M184"/>
    <mergeCell ref="N183:N184"/>
    <mergeCell ref="O183:O184"/>
    <mergeCell ref="P183:P184"/>
    <mergeCell ref="W182:Y182"/>
    <mergeCell ref="B183:B184"/>
    <mergeCell ref="C183:C184"/>
    <mergeCell ref="D183:D184"/>
    <mergeCell ref="E183:E184"/>
    <mergeCell ref="F183:F184"/>
    <mergeCell ref="G183:G184"/>
    <mergeCell ref="H183:H184"/>
    <mergeCell ref="I183:I184"/>
    <mergeCell ref="J183:J184"/>
    <mergeCell ref="U180:U181"/>
    <mergeCell ref="V180:V181"/>
    <mergeCell ref="W180:W181"/>
    <mergeCell ref="X180:X181"/>
    <mergeCell ref="Y180:Y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C180:C181"/>
    <mergeCell ref="D180:D181"/>
    <mergeCell ref="E180:E181"/>
    <mergeCell ref="F180:F181"/>
    <mergeCell ref="G180:G181"/>
    <mergeCell ref="H180:H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S176:T177"/>
    <mergeCell ref="U176:U177"/>
    <mergeCell ref="V176:V177"/>
    <mergeCell ref="W176:X177"/>
    <mergeCell ref="Y176:Y177"/>
    <mergeCell ref="C178:D179"/>
    <mergeCell ref="E178:E179"/>
    <mergeCell ref="F178:F179"/>
    <mergeCell ref="G178:H179"/>
    <mergeCell ref="I178:I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W172:X173"/>
    <mergeCell ref="Y172:Y173"/>
    <mergeCell ref="C174:D175"/>
    <mergeCell ref="E174:E175"/>
    <mergeCell ref="F174:F175"/>
    <mergeCell ref="G174:H175"/>
    <mergeCell ref="I174:I175"/>
    <mergeCell ref="J174:J175"/>
    <mergeCell ref="K174:L175"/>
    <mergeCell ref="M174:M175"/>
    <mergeCell ref="O172:P173"/>
    <mergeCell ref="Q172:Q173"/>
    <mergeCell ref="R172:R173"/>
    <mergeCell ref="S172:T173"/>
    <mergeCell ref="U172:U173"/>
    <mergeCell ref="V172:V173"/>
    <mergeCell ref="Y170:Y171"/>
    <mergeCell ref="C172:D173"/>
    <mergeCell ref="E172:E173"/>
    <mergeCell ref="F172:F173"/>
    <mergeCell ref="G172:H173"/>
    <mergeCell ref="I172:I173"/>
    <mergeCell ref="J172:J173"/>
    <mergeCell ref="K172:L173"/>
    <mergeCell ref="M172:M173"/>
    <mergeCell ref="N172:N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7:T169"/>
    <mergeCell ref="U167:U169"/>
    <mergeCell ref="V167:V169"/>
    <mergeCell ref="W167:X169"/>
    <mergeCell ref="Y167:Y169"/>
    <mergeCell ref="B170:B171"/>
    <mergeCell ref="C170:D171"/>
    <mergeCell ref="E170:E171"/>
    <mergeCell ref="F170:F171"/>
    <mergeCell ref="G170:H171"/>
    <mergeCell ref="K167:L169"/>
    <mergeCell ref="M167:M169"/>
    <mergeCell ref="N167:N169"/>
    <mergeCell ref="O167:P169"/>
    <mergeCell ref="Q167:Q169"/>
    <mergeCell ref="R167:R169"/>
    <mergeCell ref="C167:D169"/>
    <mergeCell ref="E167:E169"/>
    <mergeCell ref="F167:F169"/>
    <mergeCell ref="G167:H169"/>
    <mergeCell ref="I167:I169"/>
    <mergeCell ref="J167:J169"/>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U159:U160"/>
    <mergeCell ref="V159:V160"/>
    <mergeCell ref="W159:X160"/>
    <mergeCell ref="Y159:Y160"/>
    <mergeCell ref="B161:B162"/>
    <mergeCell ref="C161:D162"/>
    <mergeCell ref="E161:E162"/>
    <mergeCell ref="F161:F162"/>
    <mergeCell ref="G161:H162"/>
    <mergeCell ref="I161:I162"/>
    <mergeCell ref="M159:M160"/>
    <mergeCell ref="N159:N160"/>
    <mergeCell ref="O159:P160"/>
    <mergeCell ref="Q159:Q160"/>
    <mergeCell ref="R159:R160"/>
    <mergeCell ref="S159:T160"/>
    <mergeCell ref="V157:V158"/>
    <mergeCell ref="W157:X158"/>
    <mergeCell ref="Y157:Y158"/>
    <mergeCell ref="C159:D160"/>
    <mergeCell ref="E159:E160"/>
    <mergeCell ref="F159:F160"/>
    <mergeCell ref="G159:H160"/>
    <mergeCell ref="I159:I160"/>
    <mergeCell ref="J159:J160"/>
    <mergeCell ref="K159:L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U153:U154"/>
    <mergeCell ref="V153:V154"/>
    <mergeCell ref="W153:W154"/>
    <mergeCell ref="X153:X154"/>
    <mergeCell ref="Y153:Y154"/>
    <mergeCell ref="B155:B156"/>
    <mergeCell ref="C155:D156"/>
    <mergeCell ref="E155:E156"/>
    <mergeCell ref="F155:F156"/>
    <mergeCell ref="G155:H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U152"/>
    <mergeCell ref="V151:V152"/>
    <mergeCell ref="W151:Y152"/>
    <mergeCell ref="B153:B154"/>
    <mergeCell ref="C153:C154"/>
    <mergeCell ref="D153:D154"/>
    <mergeCell ref="E153:E154"/>
    <mergeCell ref="F153:F154"/>
    <mergeCell ref="G153:G154"/>
    <mergeCell ref="H153:H154"/>
    <mergeCell ref="J151:J152"/>
    <mergeCell ref="K151:M152"/>
    <mergeCell ref="N151:N152"/>
    <mergeCell ref="O151:Q151"/>
    <mergeCell ref="O152:Q152"/>
    <mergeCell ref="R151:R152"/>
    <mergeCell ref="B151:B152"/>
    <mergeCell ref="C151:E151"/>
    <mergeCell ref="C152:E152"/>
    <mergeCell ref="F151:F152"/>
    <mergeCell ref="G151:I151"/>
    <mergeCell ref="G152:I152"/>
    <mergeCell ref="U144:U145"/>
    <mergeCell ref="V144:V145"/>
    <mergeCell ref="W144:W145"/>
    <mergeCell ref="X144:X145"/>
    <mergeCell ref="Y144:Y145"/>
    <mergeCell ref="B149:Y149"/>
    <mergeCell ref="B146:Y146"/>
    <mergeCell ref="B147:Y147"/>
    <mergeCell ref="B148:Y148"/>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W117:W118"/>
    <mergeCell ref="X117:X118"/>
    <mergeCell ref="Y117:Y118"/>
    <mergeCell ref="C119:E119"/>
    <mergeCell ref="G119:I119"/>
    <mergeCell ref="K119:M119"/>
    <mergeCell ref="O119:Q119"/>
    <mergeCell ref="S119:U119"/>
    <mergeCell ref="W119:Y119"/>
    <mergeCell ref="Q117:Q118"/>
    <mergeCell ref="R117:R118"/>
    <mergeCell ref="S117:S118"/>
    <mergeCell ref="T117:T118"/>
    <mergeCell ref="U117:U118"/>
    <mergeCell ref="V117:V118"/>
    <mergeCell ref="K117:K118"/>
    <mergeCell ref="L117:L118"/>
    <mergeCell ref="M117:M118"/>
    <mergeCell ref="N117:N118"/>
    <mergeCell ref="O117:O118"/>
    <mergeCell ref="P117:P118"/>
    <mergeCell ref="Y115:Y116"/>
    <mergeCell ref="B117:B118"/>
    <mergeCell ref="C117:C118"/>
    <mergeCell ref="D117:D118"/>
    <mergeCell ref="E117:E118"/>
    <mergeCell ref="F117:F118"/>
    <mergeCell ref="G117:G118"/>
    <mergeCell ref="H117:H118"/>
    <mergeCell ref="I117:I118"/>
    <mergeCell ref="J117:J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2:U83"/>
    <mergeCell ref="V82:V83"/>
    <mergeCell ref="W82:Y83"/>
    <mergeCell ref="C84:E84"/>
    <mergeCell ref="G84:I84"/>
    <mergeCell ref="K84:M84"/>
    <mergeCell ref="O84:Q84"/>
    <mergeCell ref="S84:U84"/>
    <mergeCell ref="W84:Y84"/>
    <mergeCell ref="J82:J83"/>
    <mergeCell ref="K82:M83"/>
    <mergeCell ref="N82:N83"/>
    <mergeCell ref="O82:Q82"/>
    <mergeCell ref="O83:Q83"/>
    <mergeCell ref="R82:R83"/>
    <mergeCell ref="B82:B83"/>
    <mergeCell ref="C82:E82"/>
    <mergeCell ref="C83:E83"/>
    <mergeCell ref="F82:F83"/>
    <mergeCell ref="G82:I82"/>
    <mergeCell ref="G83:I83"/>
    <mergeCell ref="U73:U74"/>
    <mergeCell ref="V73:V74"/>
    <mergeCell ref="W73:W74"/>
    <mergeCell ref="X73:X74"/>
    <mergeCell ref="Y73:Y74"/>
    <mergeCell ref="B80:Y80"/>
    <mergeCell ref="B79:Y79"/>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Y46:Y47"/>
    <mergeCell ref="C48:E48"/>
    <mergeCell ref="G48:I48"/>
    <mergeCell ref="K48:M48"/>
    <mergeCell ref="O48:Q48"/>
    <mergeCell ref="S48:U48"/>
    <mergeCell ref="W48:Y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O13:Q13"/>
    <mergeCell ref="O14:Q14"/>
    <mergeCell ref="R13:R14"/>
    <mergeCell ref="S13:U14"/>
    <mergeCell ref="V13:V14"/>
    <mergeCell ref="W13:Y14"/>
    <mergeCell ref="B11:Y11"/>
    <mergeCell ref="B13:B14"/>
    <mergeCell ref="C13:E13"/>
    <mergeCell ref="C14:E14"/>
    <mergeCell ref="F13:F14"/>
    <mergeCell ref="G13:I13"/>
    <mergeCell ref="G14:I14"/>
    <mergeCell ref="J13:J14"/>
    <mergeCell ref="K13:M14"/>
    <mergeCell ref="N13: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2.140625" customWidth="1"/>
    <col min="4" max="4" width="6.7109375" customWidth="1"/>
    <col min="5" max="5" width="1.7109375" customWidth="1"/>
    <col min="6" max="6" width="10.140625" customWidth="1"/>
    <col min="7" max="7" width="2.140625" customWidth="1"/>
    <col min="8" max="8" width="6.7109375" customWidth="1"/>
    <col min="9" max="9" width="1.7109375" customWidth="1"/>
    <col min="10" max="10" width="10.140625" customWidth="1"/>
    <col min="11" max="11" width="2.140625" customWidth="1"/>
    <col min="12" max="12" width="6.7109375" customWidth="1"/>
    <col min="13" max="13" width="1.7109375" customWidth="1"/>
    <col min="14" max="14" width="10.140625" customWidth="1"/>
    <col min="15" max="15" width="2.140625" customWidth="1"/>
    <col min="16" max="16" width="6.140625" customWidth="1"/>
    <col min="17" max="17" width="10.1406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39" t="s">
        <v>5</v>
      </c>
      <c r="C3" s="39"/>
      <c r="D3" s="39"/>
      <c r="E3" s="39"/>
      <c r="F3" s="39"/>
      <c r="G3" s="39"/>
      <c r="H3" s="39"/>
      <c r="I3" s="39"/>
      <c r="J3" s="39"/>
      <c r="K3" s="39"/>
      <c r="L3" s="39"/>
      <c r="M3" s="39"/>
      <c r="N3" s="39"/>
      <c r="O3" s="39"/>
      <c r="P3" s="39"/>
      <c r="Q3" s="39"/>
    </row>
    <row r="4" spans="1:17" ht="15" customHeight="1">
      <c r="A4" s="14" t="s">
        <v>758</v>
      </c>
      <c r="B4" s="39" t="s">
        <v>5</v>
      </c>
      <c r="C4" s="39"/>
      <c r="D4" s="39"/>
      <c r="E4" s="39"/>
      <c r="F4" s="39"/>
      <c r="G4" s="39"/>
      <c r="H4" s="39"/>
      <c r="I4" s="39"/>
      <c r="J4" s="39"/>
      <c r="K4" s="39"/>
      <c r="L4" s="39"/>
      <c r="M4" s="39"/>
      <c r="N4" s="39"/>
      <c r="O4" s="39"/>
      <c r="P4" s="39"/>
      <c r="Q4" s="39"/>
    </row>
    <row r="5" spans="1:17" ht="25.5" customHeight="1">
      <c r="A5" s="14"/>
      <c r="B5" s="34" t="s">
        <v>759</v>
      </c>
      <c r="C5" s="34"/>
      <c r="D5" s="34"/>
      <c r="E5" s="34"/>
      <c r="F5" s="34"/>
      <c r="G5" s="34"/>
      <c r="H5" s="34"/>
      <c r="I5" s="34"/>
      <c r="J5" s="34"/>
      <c r="K5" s="34"/>
      <c r="L5" s="34"/>
      <c r="M5" s="34"/>
      <c r="N5" s="34"/>
      <c r="O5" s="34"/>
      <c r="P5" s="34"/>
      <c r="Q5" s="34"/>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23" t="s">
        <v>159</v>
      </c>
      <c r="D8" s="23"/>
      <c r="E8" s="23"/>
      <c r="F8" s="23"/>
      <c r="G8" s="23"/>
      <c r="H8" s="23"/>
      <c r="I8" s="23"/>
      <c r="J8" s="12"/>
      <c r="K8" s="23" t="s">
        <v>160</v>
      </c>
      <c r="L8" s="23"/>
      <c r="M8" s="23"/>
      <c r="N8" s="23"/>
      <c r="O8" s="23"/>
      <c r="P8" s="23"/>
      <c r="Q8" s="23"/>
    </row>
    <row r="9" spans="1:17" ht="15.75" thickBot="1">
      <c r="A9" s="14"/>
      <c r="B9" s="16"/>
      <c r="C9" s="24">
        <v>2014</v>
      </c>
      <c r="D9" s="24"/>
      <c r="E9" s="24"/>
      <c r="F9" s="12"/>
      <c r="G9" s="24">
        <v>2013</v>
      </c>
      <c r="H9" s="24"/>
      <c r="I9" s="24"/>
      <c r="J9" s="12"/>
      <c r="K9" s="24">
        <v>2014</v>
      </c>
      <c r="L9" s="24"/>
      <c r="M9" s="24"/>
      <c r="N9" s="19"/>
      <c r="O9" s="24">
        <v>2013</v>
      </c>
      <c r="P9" s="24"/>
      <c r="Q9" s="24"/>
    </row>
    <row r="10" spans="1:17">
      <c r="A10" s="14"/>
      <c r="B10" s="16"/>
      <c r="C10" s="25" t="s">
        <v>161</v>
      </c>
      <c r="D10" s="25"/>
      <c r="E10" s="25"/>
      <c r="F10" s="25"/>
      <c r="G10" s="25"/>
      <c r="H10" s="25"/>
      <c r="I10" s="25"/>
      <c r="J10" s="25"/>
      <c r="K10" s="25"/>
      <c r="L10" s="25"/>
      <c r="M10" s="25"/>
      <c r="N10" s="25"/>
      <c r="O10" s="25"/>
      <c r="P10" s="25"/>
      <c r="Q10" s="25"/>
    </row>
    <row r="11" spans="1:17">
      <c r="A11" s="14"/>
      <c r="B11" s="26" t="s">
        <v>162</v>
      </c>
      <c r="C11" s="26" t="s">
        <v>163</v>
      </c>
      <c r="D11" s="27">
        <v>332</v>
      </c>
      <c r="E11" s="28"/>
      <c r="F11" s="28"/>
      <c r="G11" s="26" t="s">
        <v>163</v>
      </c>
      <c r="H11" s="27">
        <v>352</v>
      </c>
      <c r="I11" s="28"/>
      <c r="J11" s="28"/>
      <c r="K11" s="26" t="s">
        <v>163</v>
      </c>
      <c r="L11" s="27">
        <v>696</v>
      </c>
      <c r="M11" s="28"/>
      <c r="N11" s="28"/>
      <c r="O11" s="26" t="s">
        <v>163</v>
      </c>
      <c r="P11" s="27">
        <v>704</v>
      </c>
      <c r="Q11" s="28"/>
    </row>
    <row r="12" spans="1:17">
      <c r="A12" s="14"/>
      <c r="B12" s="26"/>
      <c r="C12" s="26"/>
      <c r="D12" s="27"/>
      <c r="E12" s="28"/>
      <c r="F12" s="28"/>
      <c r="G12" s="26"/>
      <c r="H12" s="27"/>
      <c r="I12" s="28"/>
      <c r="J12" s="28"/>
      <c r="K12" s="26"/>
      <c r="L12" s="27"/>
      <c r="M12" s="28"/>
      <c r="N12" s="28"/>
      <c r="O12" s="26"/>
      <c r="P12" s="27"/>
      <c r="Q12" s="28"/>
    </row>
    <row r="13" spans="1:17" ht="15" customHeight="1">
      <c r="A13" s="14" t="s">
        <v>760</v>
      </c>
      <c r="B13" s="39" t="s">
        <v>5</v>
      </c>
      <c r="C13" s="39"/>
      <c r="D13" s="39"/>
      <c r="E13" s="39"/>
      <c r="F13" s="39"/>
      <c r="G13" s="39"/>
      <c r="H13" s="39"/>
      <c r="I13" s="39"/>
      <c r="J13" s="39"/>
      <c r="K13" s="39"/>
      <c r="L13" s="39"/>
      <c r="M13" s="39"/>
      <c r="N13" s="39"/>
      <c r="O13" s="39"/>
      <c r="P13" s="39"/>
      <c r="Q13" s="39"/>
    </row>
    <row r="14" spans="1:17">
      <c r="A14" s="14"/>
      <c r="B14" s="34" t="s">
        <v>165</v>
      </c>
      <c r="C14" s="34"/>
      <c r="D14" s="34"/>
      <c r="E14" s="34"/>
      <c r="F14" s="34"/>
      <c r="G14" s="34"/>
      <c r="H14" s="34"/>
      <c r="I14" s="34"/>
      <c r="J14" s="34"/>
      <c r="K14" s="34"/>
      <c r="L14" s="34"/>
      <c r="M14" s="34"/>
      <c r="N14" s="34"/>
      <c r="O14" s="34"/>
      <c r="P14" s="34"/>
      <c r="Q14" s="34"/>
    </row>
    <row r="15" spans="1:17">
      <c r="A15" s="14"/>
      <c r="B15" s="22"/>
      <c r="C15" s="22"/>
      <c r="D15" s="22"/>
      <c r="E15" s="22"/>
      <c r="F15" s="22"/>
      <c r="G15" s="22"/>
      <c r="H15" s="22"/>
      <c r="I15" s="22"/>
      <c r="J15" s="22"/>
      <c r="K15" s="22"/>
      <c r="L15" s="22"/>
      <c r="M15" s="22"/>
      <c r="N15" s="22"/>
      <c r="O15" s="22"/>
      <c r="P15" s="22"/>
      <c r="Q15" s="22"/>
    </row>
    <row r="16" spans="1:17">
      <c r="A16" s="14"/>
      <c r="B16" s="15"/>
      <c r="C16" s="15"/>
      <c r="D16" s="15"/>
      <c r="E16" s="15"/>
      <c r="F16" s="15"/>
      <c r="G16" s="15"/>
      <c r="H16" s="15"/>
      <c r="I16" s="15"/>
      <c r="J16" s="15"/>
      <c r="K16" s="15"/>
      <c r="L16" s="15"/>
      <c r="M16" s="15"/>
      <c r="N16" s="15"/>
      <c r="O16" s="15"/>
      <c r="P16" s="15"/>
      <c r="Q16" s="15"/>
    </row>
    <row r="17" spans="1:17" ht="15.75" thickBot="1">
      <c r="A17" s="14"/>
      <c r="B17" s="16"/>
      <c r="C17" s="23" t="s">
        <v>159</v>
      </c>
      <c r="D17" s="23"/>
      <c r="E17" s="23"/>
      <c r="F17" s="23"/>
      <c r="G17" s="23"/>
      <c r="H17" s="23"/>
      <c r="I17" s="23"/>
      <c r="J17" s="12"/>
      <c r="K17" s="23" t="s">
        <v>160</v>
      </c>
      <c r="L17" s="23"/>
      <c r="M17" s="23"/>
      <c r="N17" s="23"/>
      <c r="O17" s="23"/>
      <c r="P17" s="23"/>
      <c r="Q17" s="23"/>
    </row>
    <row r="18" spans="1:17">
      <c r="A18" s="14"/>
      <c r="B18" s="30"/>
      <c r="C18" s="31">
        <v>2014</v>
      </c>
      <c r="D18" s="31"/>
      <c r="E18" s="31"/>
      <c r="F18" s="33"/>
      <c r="G18" s="31">
        <v>2013</v>
      </c>
      <c r="H18" s="31"/>
      <c r="I18" s="31"/>
      <c r="J18" s="34"/>
      <c r="K18" s="31">
        <v>2014</v>
      </c>
      <c r="L18" s="31"/>
      <c r="M18" s="31"/>
      <c r="N18" s="35"/>
      <c r="O18" s="31">
        <v>2013</v>
      </c>
      <c r="P18" s="31"/>
      <c r="Q18" s="31"/>
    </row>
    <row r="19" spans="1:17" ht="15.75" thickBot="1">
      <c r="A19" s="14"/>
      <c r="B19" s="30"/>
      <c r="C19" s="23"/>
      <c r="D19" s="23"/>
      <c r="E19" s="23"/>
      <c r="F19" s="32"/>
      <c r="G19" s="23"/>
      <c r="H19" s="23"/>
      <c r="I19" s="23"/>
      <c r="J19" s="34"/>
      <c r="K19" s="23"/>
      <c r="L19" s="23"/>
      <c r="M19" s="23"/>
      <c r="N19" s="36"/>
      <c r="O19" s="23"/>
      <c r="P19" s="23"/>
      <c r="Q19" s="23"/>
    </row>
    <row r="20" spans="1:17">
      <c r="A20" s="14"/>
      <c r="B20" s="16"/>
      <c r="C20" s="25" t="s">
        <v>161</v>
      </c>
      <c r="D20" s="25"/>
      <c r="E20" s="25"/>
      <c r="F20" s="25"/>
      <c r="G20" s="25"/>
      <c r="H20" s="25"/>
      <c r="I20" s="25"/>
      <c r="J20" s="25"/>
      <c r="K20" s="25"/>
      <c r="L20" s="25"/>
      <c r="M20" s="25"/>
      <c r="N20" s="25"/>
      <c r="O20" s="25"/>
      <c r="P20" s="25"/>
      <c r="Q20" s="25"/>
    </row>
    <row r="21" spans="1:17">
      <c r="A21" s="14"/>
      <c r="B21" s="37" t="s">
        <v>166</v>
      </c>
      <c r="C21" s="26" t="s">
        <v>163</v>
      </c>
      <c r="D21" s="38">
        <v>1359</v>
      </c>
      <c r="E21" s="28"/>
      <c r="F21" s="28"/>
      <c r="G21" s="26" t="s">
        <v>163</v>
      </c>
      <c r="H21" s="38">
        <v>2182</v>
      </c>
      <c r="I21" s="28"/>
      <c r="J21" s="28"/>
      <c r="K21" s="26" t="s">
        <v>163</v>
      </c>
      <c r="L21" s="38">
        <v>3180</v>
      </c>
      <c r="M21" s="28"/>
      <c r="N21" s="28"/>
      <c r="O21" s="26" t="s">
        <v>163</v>
      </c>
      <c r="P21" s="38">
        <v>3891</v>
      </c>
      <c r="Q21" s="28"/>
    </row>
    <row r="22" spans="1:17">
      <c r="A22" s="14"/>
      <c r="B22" s="37"/>
      <c r="C22" s="26"/>
      <c r="D22" s="38"/>
      <c r="E22" s="28"/>
      <c r="F22" s="28"/>
      <c r="G22" s="26"/>
      <c r="H22" s="38"/>
      <c r="I22" s="28"/>
      <c r="J22" s="28"/>
      <c r="K22" s="26"/>
      <c r="L22" s="38"/>
      <c r="M22" s="28"/>
      <c r="N22" s="28"/>
      <c r="O22" s="26"/>
      <c r="P22" s="38"/>
      <c r="Q22" s="28"/>
    </row>
    <row r="23" spans="1:17">
      <c r="A23" s="14"/>
      <c r="B23" s="12"/>
      <c r="C23" s="34"/>
      <c r="D23" s="34"/>
      <c r="E23" s="34"/>
      <c r="F23" s="12"/>
      <c r="G23" s="34"/>
      <c r="H23" s="34"/>
      <c r="I23" s="34"/>
      <c r="J23" s="12"/>
      <c r="K23" s="34"/>
      <c r="L23" s="34"/>
      <c r="M23" s="34"/>
      <c r="N23" s="12"/>
      <c r="O23" s="34"/>
      <c r="P23" s="34"/>
      <c r="Q23" s="34"/>
    </row>
    <row r="24" spans="1:17">
      <c r="A24" s="14"/>
      <c r="B24" s="37" t="s">
        <v>167</v>
      </c>
      <c r="C24" s="26" t="s">
        <v>163</v>
      </c>
      <c r="D24" s="27" t="s">
        <v>168</v>
      </c>
      <c r="E24" s="26" t="s">
        <v>169</v>
      </c>
      <c r="F24" s="28"/>
      <c r="G24" s="26" t="s">
        <v>163</v>
      </c>
      <c r="H24" s="27" t="s">
        <v>170</v>
      </c>
      <c r="I24" s="26" t="s">
        <v>169</v>
      </c>
      <c r="J24" s="28"/>
      <c r="K24" s="26" t="s">
        <v>163</v>
      </c>
      <c r="L24" s="27" t="s">
        <v>171</v>
      </c>
      <c r="M24" s="26" t="s">
        <v>169</v>
      </c>
      <c r="N24" s="28"/>
      <c r="O24" s="26" t="s">
        <v>163</v>
      </c>
      <c r="P24" s="38">
        <v>1790</v>
      </c>
      <c r="Q24" s="28"/>
    </row>
    <row r="25" spans="1:17">
      <c r="A25" s="14"/>
      <c r="B25" s="37"/>
      <c r="C25" s="26"/>
      <c r="D25" s="27"/>
      <c r="E25" s="26"/>
      <c r="F25" s="28"/>
      <c r="G25" s="26"/>
      <c r="H25" s="27"/>
      <c r="I25" s="26"/>
      <c r="J25" s="28"/>
      <c r="K25" s="26"/>
      <c r="L25" s="27"/>
      <c r="M25" s="26"/>
      <c r="N25" s="28"/>
      <c r="O25" s="26"/>
      <c r="P25" s="38"/>
      <c r="Q25" s="28"/>
    </row>
  </sheetData>
  <mergeCells count="82">
    <mergeCell ref="B5:Q5"/>
    <mergeCell ref="A13:A25"/>
    <mergeCell ref="B13:Q13"/>
    <mergeCell ref="B14:Q14"/>
    <mergeCell ref="N24:N25"/>
    <mergeCell ref="O24:O25"/>
    <mergeCell ref="P24:P25"/>
    <mergeCell ref="Q24:Q25"/>
    <mergeCell ref="A1:A2"/>
    <mergeCell ref="B1:Q1"/>
    <mergeCell ref="B2:Q2"/>
    <mergeCell ref="B3:Q3"/>
    <mergeCell ref="A4:A12"/>
    <mergeCell ref="B4:Q4"/>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8:N19"/>
    <mergeCell ref="O18:Q19"/>
    <mergeCell ref="C20:Q20"/>
    <mergeCell ref="B21:B22"/>
    <mergeCell ref="C21:C22"/>
    <mergeCell ref="D21:D22"/>
    <mergeCell ref="E21:E22"/>
    <mergeCell ref="F21:F22"/>
    <mergeCell ref="G21:G22"/>
    <mergeCell ref="H21:H22"/>
    <mergeCell ref="Q11:Q12"/>
    <mergeCell ref="B15:Q15"/>
    <mergeCell ref="C17:I17"/>
    <mergeCell ref="K17:Q17"/>
    <mergeCell ref="B18:B19"/>
    <mergeCell ref="C18:E19"/>
    <mergeCell ref="F18:F19"/>
    <mergeCell ref="G18:I19"/>
    <mergeCell ref="J18:J19"/>
    <mergeCell ref="K18:M19"/>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9076</v>
      </c>
      <c r="C4" s="8">
        <v>100743</v>
      </c>
    </row>
    <row r="5" spans="1:3" ht="60">
      <c r="A5" s="2" t="s">
        <v>31</v>
      </c>
      <c r="B5" s="6">
        <v>254824</v>
      </c>
      <c r="C5" s="6">
        <v>281310</v>
      </c>
    </row>
    <row r="6" spans="1:3">
      <c r="A6" s="2" t="s">
        <v>32</v>
      </c>
      <c r="B6" s="4">
        <v>144</v>
      </c>
      <c r="C6" s="6">
        <v>51084</v>
      </c>
    </row>
    <row r="7" spans="1:3">
      <c r="A7" s="2" t="s">
        <v>33</v>
      </c>
      <c r="B7" s="6">
        <v>112838</v>
      </c>
      <c r="C7" s="6">
        <v>138147</v>
      </c>
    </row>
    <row r="8" spans="1:3">
      <c r="A8" s="2" t="s">
        <v>34</v>
      </c>
      <c r="B8" s="6">
        <v>4551</v>
      </c>
      <c r="C8" s="4">
        <v>826</v>
      </c>
    </row>
    <row r="9" spans="1:3">
      <c r="A9" s="2" t="s">
        <v>35</v>
      </c>
      <c r="B9" s="6">
        <v>40265</v>
      </c>
      <c r="C9" s="6">
        <v>39452</v>
      </c>
    </row>
    <row r="10" spans="1:3">
      <c r="A10" s="2" t="s">
        <v>36</v>
      </c>
      <c r="B10" s="6">
        <v>6420</v>
      </c>
      <c r="C10" s="6">
        <v>21987</v>
      </c>
    </row>
    <row r="11" spans="1:3">
      <c r="A11" s="2" t="s">
        <v>37</v>
      </c>
      <c r="B11" s="6">
        <v>468118</v>
      </c>
      <c r="C11" s="6">
        <v>633549</v>
      </c>
    </row>
    <row r="12" spans="1:3">
      <c r="A12" s="2" t="s">
        <v>38</v>
      </c>
      <c r="B12" s="6">
        <v>4622845</v>
      </c>
      <c r="C12" s="6">
        <v>4500837</v>
      </c>
    </row>
    <row r="13" spans="1:3" ht="30">
      <c r="A13" s="2" t="s">
        <v>39</v>
      </c>
      <c r="B13" s="6">
        <v>-1277709</v>
      </c>
      <c r="C13" s="6">
        <v>-1190184</v>
      </c>
    </row>
    <row r="14" spans="1:3">
      <c r="A14" s="2" t="s">
        <v>40</v>
      </c>
      <c r="B14" s="6">
        <v>3345136</v>
      </c>
      <c r="C14" s="6">
        <v>3310653</v>
      </c>
    </row>
    <row r="15" spans="1:3">
      <c r="A15" s="2" t="s">
        <v>41</v>
      </c>
      <c r="B15" s="6">
        <v>64959</v>
      </c>
      <c r="C15" s="6">
        <v>71249</v>
      </c>
    </row>
    <row r="16" spans="1:3">
      <c r="A16" s="2" t="s">
        <v>42</v>
      </c>
      <c r="B16" s="6">
        <v>617429</v>
      </c>
      <c r="C16" s="6">
        <v>617429</v>
      </c>
    </row>
    <row r="17" spans="1:3">
      <c r="A17" s="2" t="s">
        <v>43</v>
      </c>
      <c r="B17" s="6">
        <v>72908</v>
      </c>
      <c r="C17" s="6">
        <v>68735</v>
      </c>
    </row>
    <row r="18" spans="1:3">
      <c r="A18" s="2" t="s">
        <v>44</v>
      </c>
      <c r="B18" s="6">
        <v>5057</v>
      </c>
      <c r="C18" s="6">
        <v>5769</v>
      </c>
    </row>
    <row r="19" spans="1:3">
      <c r="A19" s="2" t="s">
        <v>45</v>
      </c>
      <c r="B19" s="4">
        <v>0</v>
      </c>
      <c r="C19" s="6">
        <v>165440</v>
      </c>
    </row>
    <row r="20" spans="1:3">
      <c r="A20" s="2" t="s">
        <v>46</v>
      </c>
      <c r="B20" s="6">
        <v>322172</v>
      </c>
      <c r="C20" s="6">
        <v>159362</v>
      </c>
    </row>
    <row r="21" spans="1:3">
      <c r="A21" s="2" t="s">
        <v>47</v>
      </c>
      <c r="B21" s="6">
        <v>4895779</v>
      </c>
      <c r="C21" s="6">
        <v>5032186</v>
      </c>
    </row>
    <row r="22" spans="1:3">
      <c r="A22" s="3" t="s">
        <v>48</v>
      </c>
      <c r="B22" s="4" t="s">
        <v>5</v>
      </c>
      <c r="C22" s="4" t="s">
        <v>5</v>
      </c>
    </row>
    <row r="23" spans="1:3">
      <c r="A23" s="2" t="s">
        <v>49</v>
      </c>
      <c r="B23" s="6">
        <v>172869</v>
      </c>
      <c r="C23" s="6">
        <v>298751</v>
      </c>
    </row>
    <row r="24" spans="1:3">
      <c r="A24" s="2" t="s">
        <v>50</v>
      </c>
      <c r="B24" s="6">
        <v>14311</v>
      </c>
      <c r="C24" s="6">
        <v>8325</v>
      </c>
    </row>
    <row r="25" spans="1:3">
      <c r="A25" s="2" t="s">
        <v>51</v>
      </c>
      <c r="B25" s="6">
        <v>33624</v>
      </c>
      <c r="C25" s="6">
        <v>33113</v>
      </c>
    </row>
    <row r="26" spans="1:3">
      <c r="A26" s="2" t="s">
        <v>52</v>
      </c>
      <c r="B26" s="6">
        <v>37256</v>
      </c>
      <c r="C26" s="6">
        <v>38632</v>
      </c>
    </row>
    <row r="27" spans="1:3">
      <c r="A27" s="2" t="s">
        <v>53</v>
      </c>
      <c r="B27" s="6">
        <v>10815</v>
      </c>
      <c r="C27" s="6">
        <v>9745</v>
      </c>
    </row>
    <row r="28" spans="1:3">
      <c r="A28" s="2" t="s">
        <v>54</v>
      </c>
      <c r="B28" s="6">
        <v>2873</v>
      </c>
      <c r="C28" s="6">
        <v>4006</v>
      </c>
    </row>
    <row r="29" spans="1:3">
      <c r="A29" s="2" t="s">
        <v>55</v>
      </c>
      <c r="B29" s="6">
        <v>271748</v>
      </c>
      <c r="C29" s="6">
        <v>392572</v>
      </c>
    </row>
    <row r="30" spans="1:3">
      <c r="A30" s="2" t="s">
        <v>56</v>
      </c>
      <c r="B30" s="6">
        <v>2726629</v>
      </c>
      <c r="C30" s="6">
        <v>2655553</v>
      </c>
    </row>
    <row r="31" spans="1:3">
      <c r="A31" s="2" t="s">
        <v>57</v>
      </c>
      <c r="B31" s="6">
        <v>40432</v>
      </c>
      <c r="C31" s="6">
        <v>41139</v>
      </c>
    </row>
    <row r="32" spans="1:3">
      <c r="A32" s="2" t="s">
        <v>58</v>
      </c>
      <c r="B32" s="6">
        <v>29152</v>
      </c>
      <c r="C32" s="6">
        <v>27350</v>
      </c>
    </row>
    <row r="33" spans="1:3">
      <c r="A33" s="2" t="s">
        <v>59</v>
      </c>
      <c r="B33" s="6">
        <v>18459</v>
      </c>
      <c r="C33" s="6">
        <v>11778</v>
      </c>
    </row>
    <row r="34" spans="1:3" ht="30">
      <c r="A34" s="2" t="s">
        <v>60</v>
      </c>
      <c r="B34" s="4" t="s">
        <v>61</v>
      </c>
      <c r="C34" s="4" t="s">
        <v>61</v>
      </c>
    </row>
    <row r="35" spans="1:3">
      <c r="A35" s="3" t="s">
        <v>62</v>
      </c>
      <c r="B35" s="4" t="s">
        <v>5</v>
      </c>
      <c r="C35" s="4" t="s">
        <v>5</v>
      </c>
    </row>
    <row r="36" spans="1:3" ht="45">
      <c r="A36" s="2" t="s">
        <v>63</v>
      </c>
      <c r="B36" s="6">
        <v>1823354</v>
      </c>
      <c r="C36" s="6">
        <v>1921726</v>
      </c>
    </row>
    <row r="37" spans="1:3">
      <c r="A37" s="2" t="s">
        <v>64</v>
      </c>
      <c r="B37" s="6">
        <v>41355</v>
      </c>
      <c r="C37" s="6">
        <v>43804</v>
      </c>
    </row>
    <row r="38" spans="1:3" ht="30">
      <c r="A38" s="2" t="s">
        <v>65</v>
      </c>
      <c r="B38" s="6">
        <v>-56339</v>
      </c>
      <c r="C38" s="6">
        <v>-63394</v>
      </c>
    </row>
    <row r="39" spans="1:3" ht="30">
      <c r="A39" s="2" t="s">
        <v>66</v>
      </c>
      <c r="B39" s="6">
        <v>1808370</v>
      </c>
      <c r="C39" s="6">
        <v>1902136</v>
      </c>
    </row>
    <row r="40" spans="1:3">
      <c r="A40" s="2" t="s">
        <v>67</v>
      </c>
      <c r="B40" s="4">
        <v>989</v>
      </c>
      <c r="C40" s="6">
        <v>1658</v>
      </c>
    </row>
    <row r="41" spans="1:3">
      <c r="A41" s="2" t="s">
        <v>68</v>
      </c>
      <c r="B41" s="6">
        <v>1809359</v>
      </c>
      <c r="C41" s="6">
        <v>1903794</v>
      </c>
    </row>
    <row r="42" spans="1:3">
      <c r="A42" s="2" t="s">
        <v>69</v>
      </c>
      <c r="B42" s="8">
        <v>4895779</v>
      </c>
      <c r="C42" s="8">
        <v>5032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85546875" bestFit="1" customWidth="1"/>
    <col min="3" max="3" width="2" customWidth="1"/>
    <col min="4" max="4" width="7.5703125" customWidth="1"/>
    <col min="7" max="7" width="2" customWidth="1"/>
    <col min="8" max="8" width="7.5703125"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15" customHeight="1">
      <c r="A3" s="3" t="s">
        <v>173</v>
      </c>
      <c r="B3" s="39" t="s">
        <v>5</v>
      </c>
      <c r="C3" s="39"/>
      <c r="D3" s="39"/>
      <c r="E3" s="39"/>
      <c r="F3" s="39"/>
      <c r="G3" s="39"/>
      <c r="H3" s="39"/>
      <c r="I3" s="39"/>
    </row>
    <row r="4" spans="1:9" ht="15" customHeight="1">
      <c r="A4" s="14" t="s">
        <v>762</v>
      </c>
      <c r="B4" s="39" t="s">
        <v>5</v>
      </c>
      <c r="C4" s="39"/>
      <c r="D4" s="39"/>
      <c r="E4" s="39"/>
      <c r="F4" s="39"/>
      <c r="G4" s="39"/>
      <c r="H4" s="39"/>
      <c r="I4" s="39"/>
    </row>
    <row r="5" spans="1:9">
      <c r="A5" s="14"/>
      <c r="B5" s="34" t="s">
        <v>174</v>
      </c>
      <c r="C5" s="34"/>
      <c r="D5" s="34"/>
      <c r="E5" s="34"/>
      <c r="F5" s="34"/>
      <c r="G5" s="34"/>
      <c r="H5" s="34"/>
      <c r="I5" s="34"/>
    </row>
    <row r="6" spans="1:9">
      <c r="A6" s="14"/>
      <c r="B6" s="22"/>
      <c r="C6" s="22"/>
      <c r="D6" s="22"/>
      <c r="E6" s="22"/>
      <c r="F6" s="22"/>
      <c r="G6" s="22"/>
      <c r="H6" s="22"/>
      <c r="I6" s="22"/>
    </row>
    <row r="7" spans="1:9">
      <c r="A7" s="14"/>
      <c r="B7" s="15"/>
      <c r="C7" s="15"/>
      <c r="D7" s="15"/>
      <c r="E7" s="15"/>
      <c r="F7" s="15"/>
      <c r="G7" s="15"/>
      <c r="H7" s="15"/>
      <c r="I7" s="15"/>
    </row>
    <row r="8" spans="1:9">
      <c r="A8" s="14"/>
      <c r="B8" s="34"/>
      <c r="C8" s="46" t="s">
        <v>175</v>
      </c>
      <c r="D8" s="46"/>
      <c r="E8" s="46"/>
      <c r="F8" s="32"/>
      <c r="G8" s="46" t="s">
        <v>176</v>
      </c>
      <c r="H8" s="46"/>
      <c r="I8" s="46"/>
    </row>
    <row r="9" spans="1:9" ht="15.75" thickBot="1">
      <c r="A9" s="14"/>
      <c r="B9" s="34"/>
      <c r="C9" s="23">
        <v>2014</v>
      </c>
      <c r="D9" s="23"/>
      <c r="E9" s="23"/>
      <c r="F9" s="32"/>
      <c r="G9" s="23">
        <v>2013</v>
      </c>
      <c r="H9" s="23"/>
      <c r="I9" s="23"/>
    </row>
    <row r="10" spans="1:9">
      <c r="A10" s="14"/>
      <c r="B10" s="16"/>
      <c r="C10" s="25" t="s">
        <v>177</v>
      </c>
      <c r="D10" s="25"/>
      <c r="E10" s="25"/>
      <c r="F10" s="25"/>
      <c r="G10" s="25"/>
      <c r="H10" s="25"/>
      <c r="I10" s="25"/>
    </row>
    <row r="11" spans="1:9">
      <c r="A11" s="14"/>
      <c r="B11" s="37" t="s">
        <v>178</v>
      </c>
      <c r="C11" s="26" t="s">
        <v>163</v>
      </c>
      <c r="D11" s="38">
        <v>10802</v>
      </c>
      <c r="E11" s="28"/>
      <c r="F11" s="28"/>
      <c r="G11" s="26" t="s">
        <v>163</v>
      </c>
      <c r="H11" s="38">
        <v>6485</v>
      </c>
      <c r="I11" s="28"/>
    </row>
    <row r="12" spans="1:9">
      <c r="A12" s="14"/>
      <c r="B12" s="37"/>
      <c r="C12" s="26"/>
      <c r="D12" s="38"/>
      <c r="E12" s="28"/>
      <c r="F12" s="28"/>
      <c r="G12" s="26"/>
      <c r="H12" s="38"/>
      <c r="I12" s="28"/>
    </row>
    <row r="13" spans="1:9">
      <c r="A13" s="14"/>
      <c r="B13" s="47" t="s">
        <v>179</v>
      </c>
      <c r="C13" s="48">
        <v>93452</v>
      </c>
      <c r="D13" s="48"/>
      <c r="E13" s="34"/>
      <c r="F13" s="34"/>
      <c r="G13" s="48">
        <v>123656</v>
      </c>
      <c r="H13" s="48"/>
      <c r="I13" s="34"/>
    </row>
    <row r="14" spans="1:9">
      <c r="A14" s="14"/>
      <c r="B14" s="47"/>
      <c r="C14" s="48"/>
      <c r="D14" s="48"/>
      <c r="E14" s="34"/>
      <c r="F14" s="34"/>
      <c r="G14" s="48"/>
      <c r="H14" s="48"/>
      <c r="I14" s="34"/>
    </row>
    <row r="15" spans="1:9">
      <c r="A15" s="14"/>
      <c r="B15" s="37" t="s">
        <v>180</v>
      </c>
      <c r="C15" s="38">
        <v>8584</v>
      </c>
      <c r="D15" s="38"/>
      <c r="E15" s="28"/>
      <c r="F15" s="28"/>
      <c r="G15" s="38">
        <v>8006</v>
      </c>
      <c r="H15" s="38"/>
      <c r="I15" s="28"/>
    </row>
    <row r="16" spans="1:9" ht="15.75" thickBot="1">
      <c r="A16" s="14"/>
      <c r="B16" s="37"/>
      <c r="C16" s="49"/>
      <c r="D16" s="49"/>
      <c r="E16" s="50"/>
      <c r="F16" s="28"/>
      <c r="G16" s="49"/>
      <c r="H16" s="49"/>
      <c r="I16" s="50"/>
    </row>
    <row r="17" spans="1:9">
      <c r="A17" s="14"/>
      <c r="B17" s="51" t="s">
        <v>181</v>
      </c>
      <c r="C17" s="53" t="s">
        <v>163</v>
      </c>
      <c r="D17" s="55">
        <v>112838</v>
      </c>
      <c r="E17" s="35"/>
      <c r="F17" s="34"/>
      <c r="G17" s="53" t="s">
        <v>163</v>
      </c>
      <c r="H17" s="55">
        <v>138147</v>
      </c>
      <c r="I17" s="35"/>
    </row>
    <row r="18" spans="1:9" ht="15.75" thickBot="1">
      <c r="A18" s="14"/>
      <c r="B18" s="51"/>
      <c r="C18" s="54"/>
      <c r="D18" s="56"/>
      <c r="E18" s="57"/>
      <c r="F18" s="34"/>
      <c r="G18" s="54"/>
      <c r="H18" s="56"/>
      <c r="I18" s="57"/>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28.140625" bestFit="1" customWidth="1"/>
    <col min="3" max="3" width="2.5703125" customWidth="1"/>
    <col min="4" max="4" width="12.140625" customWidth="1"/>
    <col min="5" max="5" width="1.85546875" customWidth="1"/>
    <col min="7" max="7" width="2.140625" customWidth="1"/>
    <col min="8" max="8" width="10.28515625" customWidth="1"/>
    <col min="9" max="9" width="1.7109375" customWidth="1"/>
    <col min="11" max="11" width="2" bestFit="1" customWidth="1"/>
    <col min="13" max="13" width="1.5703125" bestFit="1" customWidth="1"/>
    <col min="15" max="15" width="2.140625" customWidth="1"/>
    <col min="16" max="16" width="10.28515625" customWidth="1"/>
    <col min="17" max="17" width="1.71093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39" t="s">
        <v>5</v>
      </c>
      <c r="C3" s="39"/>
      <c r="D3" s="39"/>
      <c r="E3" s="39"/>
      <c r="F3" s="39"/>
      <c r="G3" s="39"/>
      <c r="H3" s="39"/>
      <c r="I3" s="39"/>
      <c r="J3" s="39"/>
      <c r="K3" s="39"/>
      <c r="L3" s="39"/>
      <c r="M3" s="39"/>
      <c r="N3" s="39"/>
      <c r="O3" s="39"/>
      <c r="P3" s="39"/>
      <c r="Q3" s="39"/>
    </row>
    <row r="4" spans="1:17" ht="15" customHeight="1">
      <c r="A4" s="14" t="s">
        <v>764</v>
      </c>
      <c r="B4" s="39" t="s">
        <v>5</v>
      </c>
      <c r="C4" s="39"/>
      <c r="D4" s="39"/>
      <c r="E4" s="39"/>
      <c r="F4" s="39"/>
      <c r="G4" s="39"/>
      <c r="H4" s="39"/>
      <c r="I4" s="39"/>
      <c r="J4" s="39"/>
      <c r="K4" s="39"/>
      <c r="L4" s="39"/>
      <c r="M4" s="39"/>
      <c r="N4" s="39"/>
      <c r="O4" s="39"/>
      <c r="P4" s="39"/>
      <c r="Q4" s="39"/>
    </row>
    <row r="5" spans="1:17">
      <c r="A5" s="14"/>
      <c r="B5" s="34" t="s">
        <v>199</v>
      </c>
      <c r="C5" s="34"/>
      <c r="D5" s="34"/>
      <c r="E5" s="34"/>
      <c r="F5" s="34"/>
      <c r="G5" s="34"/>
      <c r="H5" s="34"/>
      <c r="I5" s="34"/>
      <c r="J5" s="34"/>
      <c r="K5" s="34"/>
      <c r="L5" s="34"/>
      <c r="M5" s="34"/>
      <c r="N5" s="34"/>
      <c r="O5" s="34"/>
      <c r="P5" s="34"/>
      <c r="Q5" s="34"/>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23" t="s">
        <v>200</v>
      </c>
      <c r="D8" s="23"/>
      <c r="E8" s="23"/>
      <c r="F8" s="23"/>
      <c r="G8" s="23"/>
      <c r="H8" s="23"/>
      <c r="I8" s="23"/>
      <c r="J8" s="23"/>
      <c r="K8" s="23"/>
      <c r="L8" s="23"/>
      <c r="M8" s="23"/>
      <c r="N8" s="23"/>
      <c r="O8" s="23"/>
      <c r="P8" s="23"/>
      <c r="Q8" s="23"/>
    </row>
    <row r="9" spans="1:17" ht="15.75" thickBot="1">
      <c r="A9" s="14"/>
      <c r="B9" s="16"/>
      <c r="C9" s="24" t="s">
        <v>201</v>
      </c>
      <c r="D9" s="24"/>
      <c r="E9" s="24"/>
      <c r="F9" s="12"/>
      <c r="G9" s="24" t="s">
        <v>202</v>
      </c>
      <c r="H9" s="24"/>
      <c r="I9" s="24"/>
      <c r="J9" s="12"/>
      <c r="K9" s="24" t="s">
        <v>203</v>
      </c>
      <c r="L9" s="24"/>
      <c r="M9" s="24"/>
      <c r="N9" s="12"/>
      <c r="O9" s="24" t="s">
        <v>181</v>
      </c>
      <c r="P9" s="24"/>
      <c r="Q9" s="24"/>
    </row>
    <row r="10" spans="1:17">
      <c r="A10" s="14"/>
      <c r="B10" s="16"/>
      <c r="C10" s="25" t="s">
        <v>177</v>
      </c>
      <c r="D10" s="25"/>
      <c r="E10" s="25"/>
      <c r="F10" s="25"/>
      <c r="G10" s="25"/>
      <c r="H10" s="25"/>
      <c r="I10" s="25"/>
      <c r="J10" s="25"/>
      <c r="K10" s="25"/>
      <c r="L10" s="25"/>
      <c r="M10" s="25"/>
      <c r="N10" s="25"/>
      <c r="O10" s="25"/>
      <c r="P10" s="25"/>
      <c r="Q10" s="25"/>
    </row>
    <row r="11" spans="1:17">
      <c r="A11" s="14"/>
      <c r="B11" s="60" t="s">
        <v>204</v>
      </c>
      <c r="C11" s="28"/>
      <c r="D11" s="28"/>
      <c r="E11" s="28"/>
      <c r="F11" s="21"/>
      <c r="G11" s="28"/>
      <c r="H11" s="28"/>
      <c r="I11" s="28"/>
      <c r="J11" s="21"/>
      <c r="K11" s="28"/>
      <c r="L11" s="28"/>
      <c r="M11" s="28"/>
      <c r="N11" s="21"/>
      <c r="O11" s="28"/>
      <c r="P11" s="28"/>
      <c r="Q11" s="28"/>
    </row>
    <row r="12" spans="1:17">
      <c r="A12" s="14"/>
      <c r="B12" s="61" t="s">
        <v>205</v>
      </c>
      <c r="C12" s="34"/>
      <c r="D12" s="34"/>
      <c r="E12" s="34"/>
      <c r="F12" s="12"/>
      <c r="G12" s="34"/>
      <c r="H12" s="34"/>
      <c r="I12" s="34"/>
      <c r="J12" s="12"/>
      <c r="K12" s="34"/>
      <c r="L12" s="34"/>
      <c r="M12" s="34"/>
      <c r="N12" s="12"/>
      <c r="O12" s="34"/>
      <c r="P12" s="34"/>
      <c r="Q12" s="34"/>
    </row>
    <row r="13" spans="1:17">
      <c r="A13" s="14"/>
      <c r="B13" s="69" t="s">
        <v>206</v>
      </c>
      <c r="C13" s="26" t="s">
        <v>163</v>
      </c>
      <c r="D13" s="38">
        <v>1732</v>
      </c>
      <c r="E13" s="28"/>
      <c r="F13" s="28"/>
      <c r="G13" s="26" t="s">
        <v>163</v>
      </c>
      <c r="H13" s="27" t="s">
        <v>207</v>
      </c>
      <c r="I13" s="28"/>
      <c r="J13" s="28"/>
      <c r="K13" s="26" t="s">
        <v>163</v>
      </c>
      <c r="L13" s="27" t="s">
        <v>207</v>
      </c>
      <c r="M13" s="28"/>
      <c r="N13" s="28"/>
      <c r="O13" s="26" t="s">
        <v>163</v>
      </c>
      <c r="P13" s="38">
        <v>1732</v>
      </c>
      <c r="Q13" s="28"/>
    </row>
    <row r="14" spans="1:17">
      <c r="A14" s="14"/>
      <c r="B14" s="69"/>
      <c r="C14" s="26"/>
      <c r="D14" s="38"/>
      <c r="E14" s="28"/>
      <c r="F14" s="28"/>
      <c r="G14" s="26"/>
      <c r="H14" s="27"/>
      <c r="I14" s="28"/>
      <c r="J14" s="28"/>
      <c r="K14" s="26"/>
      <c r="L14" s="27"/>
      <c r="M14" s="28"/>
      <c r="N14" s="28"/>
      <c r="O14" s="26"/>
      <c r="P14" s="38"/>
      <c r="Q14" s="28"/>
    </row>
    <row r="15" spans="1:17">
      <c r="A15" s="14"/>
      <c r="B15" s="70" t="s">
        <v>208</v>
      </c>
      <c r="C15" s="71" t="s">
        <v>207</v>
      </c>
      <c r="D15" s="71"/>
      <c r="E15" s="34"/>
      <c r="F15" s="34"/>
      <c r="G15" s="48">
        <v>3767</v>
      </c>
      <c r="H15" s="48"/>
      <c r="I15" s="34"/>
      <c r="J15" s="34"/>
      <c r="K15" s="71" t="s">
        <v>207</v>
      </c>
      <c r="L15" s="71"/>
      <c r="M15" s="34"/>
      <c r="N15" s="34"/>
      <c r="O15" s="48">
        <v>3767</v>
      </c>
      <c r="P15" s="48"/>
      <c r="Q15" s="34"/>
    </row>
    <row r="16" spans="1:17">
      <c r="A16" s="14"/>
      <c r="B16" s="70"/>
      <c r="C16" s="71"/>
      <c r="D16" s="71"/>
      <c r="E16" s="34"/>
      <c r="F16" s="34"/>
      <c r="G16" s="48"/>
      <c r="H16" s="48"/>
      <c r="I16" s="34"/>
      <c r="J16" s="34"/>
      <c r="K16" s="71"/>
      <c r="L16" s="71"/>
      <c r="M16" s="34"/>
      <c r="N16" s="34"/>
      <c r="O16" s="48"/>
      <c r="P16" s="48"/>
      <c r="Q16" s="34"/>
    </row>
    <row r="17" spans="1:17">
      <c r="A17" s="14"/>
      <c r="B17" s="64" t="s">
        <v>209</v>
      </c>
      <c r="C17" s="28"/>
      <c r="D17" s="28"/>
      <c r="E17" s="28"/>
      <c r="F17" s="21"/>
      <c r="G17" s="28"/>
      <c r="H17" s="28"/>
      <c r="I17" s="28"/>
      <c r="J17" s="21"/>
      <c r="K17" s="28"/>
      <c r="L17" s="28"/>
      <c r="M17" s="28"/>
      <c r="N17" s="21"/>
      <c r="O17" s="28"/>
      <c r="P17" s="28"/>
      <c r="Q17" s="28"/>
    </row>
    <row r="18" spans="1:17">
      <c r="A18" s="14"/>
      <c r="B18" s="70" t="s">
        <v>208</v>
      </c>
      <c r="C18" s="71" t="s">
        <v>207</v>
      </c>
      <c r="D18" s="71"/>
      <c r="E18" s="34"/>
      <c r="F18" s="34"/>
      <c r="G18" s="71">
        <v>256</v>
      </c>
      <c r="H18" s="71"/>
      <c r="I18" s="34"/>
      <c r="J18" s="34"/>
      <c r="K18" s="71" t="s">
        <v>207</v>
      </c>
      <c r="L18" s="71"/>
      <c r="M18" s="34"/>
      <c r="N18" s="34"/>
      <c r="O18" s="71">
        <v>256</v>
      </c>
      <c r="P18" s="71"/>
      <c r="Q18" s="34"/>
    </row>
    <row r="19" spans="1:17" ht="15.75" thickBot="1">
      <c r="A19" s="14"/>
      <c r="B19" s="70"/>
      <c r="C19" s="72"/>
      <c r="D19" s="72"/>
      <c r="E19" s="73"/>
      <c r="F19" s="34"/>
      <c r="G19" s="72"/>
      <c r="H19" s="72"/>
      <c r="I19" s="73"/>
      <c r="J19" s="34"/>
      <c r="K19" s="72"/>
      <c r="L19" s="72"/>
      <c r="M19" s="73"/>
      <c r="N19" s="34"/>
      <c r="O19" s="72"/>
      <c r="P19" s="72"/>
      <c r="Q19" s="73"/>
    </row>
    <row r="20" spans="1:17">
      <c r="A20" s="14"/>
      <c r="B20" s="74" t="s">
        <v>181</v>
      </c>
      <c r="C20" s="75" t="s">
        <v>163</v>
      </c>
      <c r="D20" s="77">
        <v>1732</v>
      </c>
      <c r="E20" s="79"/>
      <c r="F20" s="28"/>
      <c r="G20" s="75" t="s">
        <v>163</v>
      </c>
      <c r="H20" s="77">
        <v>4023</v>
      </c>
      <c r="I20" s="79"/>
      <c r="J20" s="28"/>
      <c r="K20" s="75" t="s">
        <v>163</v>
      </c>
      <c r="L20" s="81" t="s">
        <v>207</v>
      </c>
      <c r="M20" s="79"/>
      <c r="N20" s="28"/>
      <c r="O20" s="75" t="s">
        <v>163</v>
      </c>
      <c r="P20" s="77">
        <v>5755</v>
      </c>
      <c r="Q20" s="79"/>
    </row>
    <row r="21" spans="1:17" ht="15.75" thickBot="1">
      <c r="A21" s="14"/>
      <c r="B21" s="74"/>
      <c r="C21" s="76"/>
      <c r="D21" s="78"/>
      <c r="E21" s="80"/>
      <c r="F21" s="28"/>
      <c r="G21" s="76"/>
      <c r="H21" s="78"/>
      <c r="I21" s="80"/>
      <c r="J21" s="28"/>
      <c r="K21" s="76"/>
      <c r="L21" s="82"/>
      <c r="M21" s="80"/>
      <c r="N21" s="28"/>
      <c r="O21" s="76"/>
      <c r="P21" s="78"/>
      <c r="Q21" s="80"/>
    </row>
    <row r="22" spans="1:17" ht="15.75" thickTop="1">
      <c r="A22" s="14"/>
      <c r="B22" s="66" t="s">
        <v>210</v>
      </c>
      <c r="C22" s="83"/>
      <c r="D22" s="83"/>
      <c r="E22" s="83"/>
      <c r="F22" s="12"/>
      <c r="G22" s="83"/>
      <c r="H22" s="83"/>
      <c r="I22" s="83"/>
      <c r="J22" s="12"/>
      <c r="K22" s="83"/>
      <c r="L22" s="83"/>
      <c r="M22" s="83"/>
      <c r="N22" s="12"/>
      <c r="O22" s="83"/>
      <c r="P22" s="83"/>
      <c r="Q22" s="83"/>
    </row>
    <row r="23" spans="1:17">
      <c r="A23" s="14"/>
      <c r="B23" s="64" t="s">
        <v>211</v>
      </c>
      <c r="C23" s="28"/>
      <c r="D23" s="28"/>
      <c r="E23" s="28"/>
      <c r="F23" s="21"/>
      <c r="G23" s="28"/>
      <c r="H23" s="28"/>
      <c r="I23" s="28"/>
      <c r="J23" s="21"/>
      <c r="K23" s="28"/>
      <c r="L23" s="28"/>
      <c r="M23" s="28"/>
      <c r="N23" s="21"/>
      <c r="O23" s="28"/>
      <c r="P23" s="28"/>
      <c r="Q23" s="28"/>
    </row>
    <row r="24" spans="1:17">
      <c r="A24" s="14"/>
      <c r="B24" s="70" t="s">
        <v>206</v>
      </c>
      <c r="C24" s="52" t="s">
        <v>163</v>
      </c>
      <c r="D24" s="71" t="s">
        <v>212</v>
      </c>
      <c r="E24" s="52" t="s">
        <v>169</v>
      </c>
      <c r="F24" s="34"/>
      <c r="G24" s="52" t="s">
        <v>163</v>
      </c>
      <c r="H24" s="71" t="s">
        <v>207</v>
      </c>
      <c r="I24" s="34"/>
      <c r="J24" s="34"/>
      <c r="K24" s="52" t="s">
        <v>163</v>
      </c>
      <c r="L24" s="71" t="s">
        <v>207</v>
      </c>
      <c r="M24" s="34"/>
      <c r="N24" s="34"/>
      <c r="O24" s="52" t="s">
        <v>163</v>
      </c>
      <c r="P24" s="71" t="s">
        <v>212</v>
      </c>
      <c r="Q24" s="52" t="s">
        <v>169</v>
      </c>
    </row>
    <row r="25" spans="1:17">
      <c r="A25" s="14"/>
      <c r="B25" s="70"/>
      <c r="C25" s="52"/>
      <c r="D25" s="71"/>
      <c r="E25" s="52"/>
      <c r="F25" s="34"/>
      <c r="G25" s="52"/>
      <c r="H25" s="71"/>
      <c r="I25" s="34"/>
      <c r="J25" s="34"/>
      <c r="K25" s="52"/>
      <c r="L25" s="71"/>
      <c r="M25" s="34"/>
      <c r="N25" s="34"/>
      <c r="O25" s="52"/>
      <c r="P25" s="71"/>
      <c r="Q25" s="52"/>
    </row>
    <row r="26" spans="1:17">
      <c r="A26" s="14"/>
      <c r="B26" s="69" t="s">
        <v>208</v>
      </c>
      <c r="C26" s="27" t="s">
        <v>213</v>
      </c>
      <c r="D26" s="27"/>
      <c r="E26" s="26" t="s">
        <v>169</v>
      </c>
      <c r="F26" s="28"/>
      <c r="G26" s="27" t="s">
        <v>214</v>
      </c>
      <c r="H26" s="27"/>
      <c r="I26" s="26" t="s">
        <v>169</v>
      </c>
      <c r="J26" s="28"/>
      <c r="K26" s="27" t="s">
        <v>207</v>
      </c>
      <c r="L26" s="27"/>
      <c r="M26" s="28"/>
      <c r="N26" s="28"/>
      <c r="O26" s="27" t="s">
        <v>215</v>
      </c>
      <c r="P26" s="27"/>
      <c r="Q26" s="26" t="s">
        <v>169</v>
      </c>
    </row>
    <row r="27" spans="1:17">
      <c r="A27" s="14"/>
      <c r="B27" s="69"/>
      <c r="C27" s="27"/>
      <c r="D27" s="27"/>
      <c r="E27" s="26"/>
      <c r="F27" s="28"/>
      <c r="G27" s="27"/>
      <c r="H27" s="27"/>
      <c r="I27" s="26"/>
      <c r="J27" s="28"/>
      <c r="K27" s="27"/>
      <c r="L27" s="27"/>
      <c r="M27" s="28"/>
      <c r="N27" s="28"/>
      <c r="O27" s="27"/>
      <c r="P27" s="27"/>
      <c r="Q27" s="26"/>
    </row>
    <row r="28" spans="1:17">
      <c r="A28" s="14"/>
      <c r="B28" s="70" t="s">
        <v>216</v>
      </c>
      <c r="C28" s="71" t="s">
        <v>207</v>
      </c>
      <c r="D28" s="71"/>
      <c r="E28" s="34"/>
      <c r="F28" s="34"/>
      <c r="G28" s="71" t="s">
        <v>207</v>
      </c>
      <c r="H28" s="71"/>
      <c r="I28" s="34"/>
      <c r="J28" s="34"/>
      <c r="K28" s="71" t="s">
        <v>217</v>
      </c>
      <c r="L28" s="71"/>
      <c r="M28" s="52" t="s">
        <v>169</v>
      </c>
      <c r="N28" s="34"/>
      <c r="O28" s="71" t="s">
        <v>217</v>
      </c>
      <c r="P28" s="71"/>
      <c r="Q28" s="52" t="s">
        <v>169</v>
      </c>
    </row>
    <row r="29" spans="1:17">
      <c r="A29" s="14"/>
      <c r="B29" s="70"/>
      <c r="C29" s="71"/>
      <c r="D29" s="71"/>
      <c r="E29" s="34"/>
      <c r="F29" s="34"/>
      <c r="G29" s="71"/>
      <c r="H29" s="71"/>
      <c r="I29" s="34"/>
      <c r="J29" s="34"/>
      <c r="K29" s="71"/>
      <c r="L29" s="71"/>
      <c r="M29" s="52"/>
      <c r="N29" s="34"/>
      <c r="O29" s="71"/>
      <c r="P29" s="71"/>
      <c r="Q29" s="52"/>
    </row>
    <row r="30" spans="1:17">
      <c r="A30" s="14"/>
      <c r="B30" s="64" t="s">
        <v>218</v>
      </c>
      <c r="C30" s="28"/>
      <c r="D30" s="28"/>
      <c r="E30" s="28"/>
      <c r="F30" s="21"/>
      <c r="G30" s="28"/>
      <c r="H30" s="28"/>
      <c r="I30" s="28"/>
      <c r="J30" s="21"/>
      <c r="K30" s="28"/>
      <c r="L30" s="28"/>
      <c r="M30" s="28"/>
      <c r="N30" s="21"/>
      <c r="O30" s="28"/>
      <c r="P30" s="28"/>
      <c r="Q30" s="28"/>
    </row>
    <row r="31" spans="1:17">
      <c r="A31" s="14"/>
      <c r="B31" s="70" t="s">
        <v>219</v>
      </c>
      <c r="C31" s="71" t="s">
        <v>207</v>
      </c>
      <c r="D31" s="71"/>
      <c r="E31" s="34"/>
      <c r="F31" s="34"/>
      <c r="G31" s="71" t="s">
        <v>207</v>
      </c>
      <c r="H31" s="71"/>
      <c r="I31" s="34"/>
      <c r="J31" s="34"/>
      <c r="K31" s="71" t="s">
        <v>220</v>
      </c>
      <c r="L31" s="71"/>
      <c r="M31" s="52" t="s">
        <v>169</v>
      </c>
      <c r="N31" s="34"/>
      <c r="O31" s="71" t="s">
        <v>220</v>
      </c>
      <c r="P31" s="71"/>
      <c r="Q31" s="52" t="s">
        <v>169</v>
      </c>
    </row>
    <row r="32" spans="1:17" ht="15.75" thickBot="1">
      <c r="A32" s="14"/>
      <c r="B32" s="70"/>
      <c r="C32" s="72"/>
      <c r="D32" s="72"/>
      <c r="E32" s="73"/>
      <c r="F32" s="34"/>
      <c r="G32" s="72"/>
      <c r="H32" s="72"/>
      <c r="I32" s="73"/>
      <c r="J32" s="34"/>
      <c r="K32" s="72"/>
      <c r="L32" s="72"/>
      <c r="M32" s="84"/>
      <c r="N32" s="34"/>
      <c r="O32" s="72"/>
      <c r="P32" s="72"/>
      <c r="Q32" s="84"/>
    </row>
    <row r="33" spans="1:17" ht="15.75" thickBot="1">
      <c r="A33" s="14"/>
      <c r="B33" s="65" t="s">
        <v>181</v>
      </c>
      <c r="C33" s="67" t="s">
        <v>163</v>
      </c>
      <c r="D33" s="68" t="s">
        <v>221</v>
      </c>
      <c r="E33" s="67" t="s">
        <v>169</v>
      </c>
      <c r="F33" s="21"/>
      <c r="G33" s="67" t="s">
        <v>163</v>
      </c>
      <c r="H33" s="68" t="s">
        <v>214</v>
      </c>
      <c r="I33" s="67" t="s">
        <v>169</v>
      </c>
      <c r="J33" s="21"/>
      <c r="K33" s="67" t="s">
        <v>163</v>
      </c>
      <c r="L33" s="68" t="s">
        <v>222</v>
      </c>
      <c r="M33" s="67" t="s">
        <v>169</v>
      </c>
      <c r="N33" s="21"/>
      <c r="O33" s="67" t="s">
        <v>163</v>
      </c>
      <c r="P33" s="68" t="s">
        <v>223</v>
      </c>
      <c r="Q33" s="67" t="s">
        <v>169</v>
      </c>
    </row>
    <row r="34" spans="1:17" ht="15.75" thickTop="1">
      <c r="A34" s="14"/>
      <c r="B34" s="22"/>
      <c r="C34" s="22"/>
      <c r="D34" s="22"/>
      <c r="E34" s="22"/>
      <c r="F34" s="22"/>
      <c r="G34" s="22"/>
      <c r="H34" s="22"/>
      <c r="I34" s="22"/>
      <c r="J34" s="22"/>
      <c r="K34" s="22"/>
      <c r="L34" s="22"/>
      <c r="M34" s="22"/>
      <c r="N34" s="22"/>
      <c r="O34" s="22"/>
      <c r="P34" s="22"/>
      <c r="Q34" s="22"/>
    </row>
    <row r="35" spans="1:17">
      <c r="A35" s="14"/>
      <c r="B35" s="22"/>
      <c r="C35" s="22"/>
      <c r="D35" s="22"/>
      <c r="E35" s="22"/>
      <c r="F35" s="22"/>
      <c r="G35" s="22"/>
      <c r="H35" s="22"/>
      <c r="I35" s="22"/>
      <c r="J35" s="22"/>
      <c r="K35" s="22"/>
      <c r="L35" s="22"/>
      <c r="M35" s="22"/>
      <c r="N35" s="22"/>
      <c r="O35" s="22"/>
      <c r="P35" s="22"/>
      <c r="Q35" s="22"/>
    </row>
    <row r="36" spans="1:17">
      <c r="A36" s="14"/>
      <c r="B36" s="15"/>
      <c r="C36" s="15"/>
      <c r="D36" s="15"/>
      <c r="E36" s="15"/>
      <c r="F36" s="15"/>
      <c r="G36" s="15"/>
      <c r="H36" s="15"/>
      <c r="I36" s="15"/>
      <c r="J36" s="15"/>
      <c r="K36" s="15"/>
      <c r="L36" s="15"/>
      <c r="M36" s="15"/>
      <c r="N36" s="15"/>
      <c r="O36" s="15"/>
      <c r="P36" s="15"/>
      <c r="Q36" s="15"/>
    </row>
    <row r="37" spans="1:17" ht="15.75" thickBot="1">
      <c r="A37" s="14"/>
      <c r="B37" s="16"/>
      <c r="C37" s="23" t="s">
        <v>224</v>
      </c>
      <c r="D37" s="23"/>
      <c r="E37" s="23"/>
      <c r="F37" s="23"/>
      <c r="G37" s="23"/>
      <c r="H37" s="23"/>
      <c r="I37" s="23"/>
      <c r="J37" s="23"/>
      <c r="K37" s="23"/>
      <c r="L37" s="23"/>
      <c r="M37" s="23"/>
      <c r="N37" s="23"/>
      <c r="O37" s="23"/>
      <c r="P37" s="23"/>
      <c r="Q37" s="23"/>
    </row>
    <row r="38" spans="1:17" ht="15.75" thickBot="1">
      <c r="A38" s="14"/>
      <c r="B38" s="16"/>
      <c r="C38" s="24" t="s">
        <v>201</v>
      </c>
      <c r="D38" s="24"/>
      <c r="E38" s="24"/>
      <c r="F38" s="12"/>
      <c r="G38" s="24" t="s">
        <v>202</v>
      </c>
      <c r="H38" s="24"/>
      <c r="I38" s="24"/>
      <c r="J38" s="12"/>
      <c r="K38" s="24" t="s">
        <v>203</v>
      </c>
      <c r="L38" s="24"/>
      <c r="M38" s="24"/>
      <c r="N38" s="12"/>
      <c r="O38" s="24" t="s">
        <v>181</v>
      </c>
      <c r="P38" s="24"/>
      <c r="Q38" s="24"/>
    </row>
    <row r="39" spans="1:17">
      <c r="A39" s="14"/>
      <c r="B39" s="16"/>
      <c r="C39" s="25" t="s">
        <v>177</v>
      </c>
      <c r="D39" s="25"/>
      <c r="E39" s="25"/>
      <c r="F39" s="25"/>
      <c r="G39" s="25"/>
      <c r="H39" s="25"/>
      <c r="I39" s="25"/>
      <c r="J39" s="25"/>
      <c r="K39" s="25"/>
      <c r="L39" s="25"/>
      <c r="M39" s="25"/>
      <c r="N39" s="25"/>
      <c r="O39" s="25"/>
      <c r="P39" s="25"/>
      <c r="Q39" s="25"/>
    </row>
    <row r="40" spans="1:17">
      <c r="A40" s="14"/>
      <c r="B40" s="60" t="s">
        <v>204</v>
      </c>
      <c r="C40" s="28"/>
      <c r="D40" s="28"/>
      <c r="E40" s="28"/>
      <c r="F40" s="21"/>
      <c r="G40" s="28"/>
      <c r="H40" s="28"/>
      <c r="I40" s="28"/>
      <c r="J40" s="21"/>
      <c r="K40" s="28"/>
      <c r="L40" s="28"/>
      <c r="M40" s="28"/>
      <c r="N40" s="21"/>
      <c r="O40" s="28"/>
      <c r="P40" s="28"/>
      <c r="Q40" s="28"/>
    </row>
    <row r="41" spans="1:17">
      <c r="A41" s="14"/>
      <c r="B41" s="61" t="s">
        <v>205</v>
      </c>
      <c r="C41" s="34"/>
      <c r="D41" s="34"/>
      <c r="E41" s="34"/>
      <c r="F41" s="12"/>
      <c r="G41" s="34"/>
      <c r="H41" s="34"/>
      <c r="I41" s="34"/>
      <c r="J41" s="12"/>
      <c r="K41" s="34"/>
      <c r="L41" s="34"/>
      <c r="M41" s="34"/>
      <c r="N41" s="12"/>
      <c r="O41" s="34"/>
      <c r="P41" s="34"/>
      <c r="Q41" s="34"/>
    </row>
    <row r="42" spans="1:17">
      <c r="A42" s="14"/>
      <c r="B42" s="69" t="s">
        <v>206</v>
      </c>
      <c r="C42" s="26" t="s">
        <v>163</v>
      </c>
      <c r="D42" s="38">
        <v>1980</v>
      </c>
      <c r="E42" s="28"/>
      <c r="F42" s="28"/>
      <c r="G42" s="26" t="s">
        <v>163</v>
      </c>
      <c r="H42" s="27" t="s">
        <v>207</v>
      </c>
      <c r="I42" s="28"/>
      <c r="J42" s="28"/>
      <c r="K42" s="26" t="s">
        <v>163</v>
      </c>
      <c r="L42" s="27" t="s">
        <v>207</v>
      </c>
      <c r="M42" s="28"/>
      <c r="N42" s="28"/>
      <c r="O42" s="26" t="s">
        <v>163</v>
      </c>
      <c r="P42" s="38">
        <v>1980</v>
      </c>
      <c r="Q42" s="28"/>
    </row>
    <row r="43" spans="1:17">
      <c r="A43" s="14"/>
      <c r="B43" s="69"/>
      <c r="C43" s="26"/>
      <c r="D43" s="38"/>
      <c r="E43" s="28"/>
      <c r="F43" s="28"/>
      <c r="G43" s="26"/>
      <c r="H43" s="27"/>
      <c r="I43" s="28"/>
      <c r="J43" s="28"/>
      <c r="K43" s="26"/>
      <c r="L43" s="27"/>
      <c r="M43" s="28"/>
      <c r="N43" s="28"/>
      <c r="O43" s="26"/>
      <c r="P43" s="38"/>
      <c r="Q43" s="28"/>
    </row>
    <row r="44" spans="1:17">
      <c r="A44" s="14"/>
      <c r="B44" s="70" t="s">
        <v>208</v>
      </c>
      <c r="C44" s="71" t="s">
        <v>207</v>
      </c>
      <c r="D44" s="71"/>
      <c r="E44" s="34"/>
      <c r="F44" s="34"/>
      <c r="G44" s="48">
        <v>4948</v>
      </c>
      <c r="H44" s="48"/>
      <c r="I44" s="34"/>
      <c r="J44" s="34"/>
      <c r="K44" s="71" t="s">
        <v>207</v>
      </c>
      <c r="L44" s="71"/>
      <c r="M44" s="34"/>
      <c r="N44" s="34"/>
      <c r="O44" s="48">
        <v>4948</v>
      </c>
      <c r="P44" s="48"/>
      <c r="Q44" s="34"/>
    </row>
    <row r="45" spans="1:17">
      <c r="A45" s="14"/>
      <c r="B45" s="70"/>
      <c r="C45" s="71"/>
      <c r="D45" s="71"/>
      <c r="E45" s="34"/>
      <c r="F45" s="34"/>
      <c r="G45" s="48"/>
      <c r="H45" s="48"/>
      <c r="I45" s="34"/>
      <c r="J45" s="34"/>
      <c r="K45" s="71"/>
      <c r="L45" s="71"/>
      <c r="M45" s="34"/>
      <c r="N45" s="34"/>
      <c r="O45" s="48"/>
      <c r="P45" s="48"/>
      <c r="Q45" s="34"/>
    </row>
    <row r="46" spans="1:17">
      <c r="A46" s="14"/>
      <c r="B46" s="64" t="s">
        <v>209</v>
      </c>
      <c r="C46" s="28"/>
      <c r="D46" s="28"/>
      <c r="E46" s="28"/>
      <c r="F46" s="21"/>
      <c r="G46" s="28"/>
      <c r="H46" s="28"/>
      <c r="I46" s="28"/>
      <c r="J46" s="21"/>
      <c r="K46" s="28"/>
      <c r="L46" s="28"/>
      <c r="M46" s="28"/>
      <c r="N46" s="21"/>
      <c r="O46" s="28"/>
      <c r="P46" s="28"/>
      <c r="Q46" s="28"/>
    </row>
    <row r="47" spans="1:17">
      <c r="A47" s="14"/>
      <c r="B47" s="70" t="s">
        <v>208</v>
      </c>
      <c r="C47" s="71" t="s">
        <v>207</v>
      </c>
      <c r="D47" s="71"/>
      <c r="E47" s="34"/>
      <c r="F47" s="34"/>
      <c r="G47" s="48">
        <v>6977</v>
      </c>
      <c r="H47" s="48"/>
      <c r="I47" s="34"/>
      <c r="J47" s="34"/>
      <c r="K47" s="71" t="s">
        <v>207</v>
      </c>
      <c r="L47" s="71"/>
      <c r="M47" s="34"/>
      <c r="N47" s="34"/>
      <c r="O47" s="48">
        <v>6977</v>
      </c>
      <c r="P47" s="48"/>
      <c r="Q47" s="34"/>
    </row>
    <row r="48" spans="1:17" ht="15.75" thickBot="1">
      <c r="A48" s="14"/>
      <c r="B48" s="70"/>
      <c r="C48" s="72"/>
      <c r="D48" s="72"/>
      <c r="E48" s="73"/>
      <c r="F48" s="34"/>
      <c r="G48" s="88"/>
      <c r="H48" s="88"/>
      <c r="I48" s="73"/>
      <c r="J48" s="34"/>
      <c r="K48" s="72"/>
      <c r="L48" s="72"/>
      <c r="M48" s="73"/>
      <c r="N48" s="34"/>
      <c r="O48" s="88"/>
      <c r="P48" s="88"/>
      <c r="Q48" s="73"/>
    </row>
    <row r="49" spans="1:17">
      <c r="A49" s="14"/>
      <c r="B49" s="74" t="s">
        <v>181</v>
      </c>
      <c r="C49" s="75" t="s">
        <v>163</v>
      </c>
      <c r="D49" s="77">
        <v>1980</v>
      </c>
      <c r="E49" s="79"/>
      <c r="F49" s="28"/>
      <c r="G49" s="75" t="s">
        <v>163</v>
      </c>
      <c r="H49" s="77">
        <v>11925</v>
      </c>
      <c r="I49" s="79"/>
      <c r="J49" s="28"/>
      <c r="K49" s="75" t="s">
        <v>163</v>
      </c>
      <c r="L49" s="81" t="s">
        <v>207</v>
      </c>
      <c r="M49" s="79"/>
      <c r="N49" s="28"/>
      <c r="O49" s="75" t="s">
        <v>163</v>
      </c>
      <c r="P49" s="77">
        <v>13905</v>
      </c>
      <c r="Q49" s="79"/>
    </row>
    <row r="50" spans="1:17" ht="15.75" thickBot="1">
      <c r="A50" s="14"/>
      <c r="B50" s="74"/>
      <c r="C50" s="76"/>
      <c r="D50" s="78"/>
      <c r="E50" s="80"/>
      <c r="F50" s="28"/>
      <c r="G50" s="76"/>
      <c r="H50" s="78"/>
      <c r="I50" s="80"/>
      <c r="J50" s="28"/>
      <c r="K50" s="76"/>
      <c r="L50" s="82"/>
      <c r="M50" s="80"/>
      <c r="N50" s="28"/>
      <c r="O50" s="76"/>
      <c r="P50" s="78"/>
      <c r="Q50" s="80"/>
    </row>
    <row r="51" spans="1:17" ht="15.75" thickTop="1">
      <c r="A51" s="14"/>
      <c r="B51" s="66" t="s">
        <v>210</v>
      </c>
      <c r="C51" s="83"/>
      <c r="D51" s="83"/>
      <c r="E51" s="83"/>
      <c r="F51" s="12"/>
      <c r="G51" s="83"/>
      <c r="H51" s="83"/>
      <c r="I51" s="83"/>
      <c r="J51" s="12"/>
      <c r="K51" s="83"/>
      <c r="L51" s="83"/>
      <c r="M51" s="83"/>
      <c r="N51" s="12"/>
      <c r="O51" s="83"/>
      <c r="P51" s="83"/>
      <c r="Q51" s="83"/>
    </row>
    <row r="52" spans="1:17">
      <c r="A52" s="14"/>
      <c r="B52" s="64" t="s">
        <v>211</v>
      </c>
      <c r="C52" s="28"/>
      <c r="D52" s="28"/>
      <c r="E52" s="28"/>
      <c r="F52" s="21"/>
      <c r="G52" s="28"/>
      <c r="H52" s="28"/>
      <c r="I52" s="28"/>
      <c r="J52" s="21"/>
      <c r="K52" s="28"/>
      <c r="L52" s="28"/>
      <c r="M52" s="28"/>
      <c r="N52" s="21"/>
      <c r="O52" s="28"/>
      <c r="P52" s="28"/>
      <c r="Q52" s="28"/>
    </row>
    <row r="53" spans="1:17">
      <c r="A53" s="14"/>
      <c r="B53" s="70" t="s">
        <v>206</v>
      </c>
      <c r="C53" s="52" t="s">
        <v>163</v>
      </c>
      <c r="D53" s="71" t="s">
        <v>225</v>
      </c>
      <c r="E53" s="52" t="s">
        <v>169</v>
      </c>
      <c r="F53" s="34"/>
      <c r="G53" s="52" t="s">
        <v>163</v>
      </c>
      <c r="H53" s="71" t="s">
        <v>207</v>
      </c>
      <c r="I53" s="34"/>
      <c r="J53" s="34"/>
      <c r="K53" s="52" t="s">
        <v>163</v>
      </c>
      <c r="L53" s="71" t="s">
        <v>207</v>
      </c>
      <c r="M53" s="34"/>
      <c r="N53" s="34"/>
      <c r="O53" s="52" t="s">
        <v>163</v>
      </c>
      <c r="P53" s="71" t="s">
        <v>225</v>
      </c>
      <c r="Q53" s="52" t="s">
        <v>169</v>
      </c>
    </row>
    <row r="54" spans="1:17">
      <c r="A54" s="14"/>
      <c r="B54" s="70"/>
      <c r="C54" s="52"/>
      <c r="D54" s="71"/>
      <c r="E54" s="52"/>
      <c r="F54" s="34"/>
      <c r="G54" s="52"/>
      <c r="H54" s="71"/>
      <c r="I54" s="34"/>
      <c r="J54" s="34"/>
      <c r="K54" s="52"/>
      <c r="L54" s="71"/>
      <c r="M54" s="34"/>
      <c r="N54" s="34"/>
      <c r="O54" s="52"/>
      <c r="P54" s="71"/>
      <c r="Q54" s="52"/>
    </row>
    <row r="55" spans="1:17">
      <c r="A55" s="14"/>
      <c r="B55" s="69" t="s">
        <v>208</v>
      </c>
      <c r="C55" s="27" t="s">
        <v>226</v>
      </c>
      <c r="D55" s="27"/>
      <c r="E55" s="26" t="s">
        <v>169</v>
      </c>
      <c r="F55" s="28"/>
      <c r="G55" s="27" t="s">
        <v>227</v>
      </c>
      <c r="H55" s="27"/>
      <c r="I55" s="26" t="s">
        <v>169</v>
      </c>
      <c r="J55" s="28"/>
      <c r="K55" s="27" t="s">
        <v>207</v>
      </c>
      <c r="L55" s="27"/>
      <c r="M55" s="28"/>
      <c r="N55" s="28"/>
      <c r="O55" s="27" t="s">
        <v>228</v>
      </c>
      <c r="P55" s="27"/>
      <c r="Q55" s="26" t="s">
        <v>169</v>
      </c>
    </row>
    <row r="56" spans="1:17">
      <c r="A56" s="14"/>
      <c r="B56" s="69"/>
      <c r="C56" s="27"/>
      <c r="D56" s="27"/>
      <c r="E56" s="26"/>
      <c r="F56" s="28"/>
      <c r="G56" s="27"/>
      <c r="H56" s="27"/>
      <c r="I56" s="26"/>
      <c r="J56" s="28"/>
      <c r="K56" s="27"/>
      <c r="L56" s="27"/>
      <c r="M56" s="28"/>
      <c r="N56" s="28"/>
      <c r="O56" s="27"/>
      <c r="P56" s="27"/>
      <c r="Q56" s="26"/>
    </row>
    <row r="57" spans="1:17">
      <c r="A57" s="14"/>
      <c r="B57" s="70" t="s">
        <v>216</v>
      </c>
      <c r="C57" s="71" t="s">
        <v>207</v>
      </c>
      <c r="D57" s="71"/>
      <c r="E57" s="34"/>
      <c r="F57" s="34"/>
      <c r="G57" s="71" t="s">
        <v>207</v>
      </c>
      <c r="H57" s="71"/>
      <c r="I57" s="34"/>
      <c r="J57" s="34"/>
      <c r="K57" s="71" t="s">
        <v>217</v>
      </c>
      <c r="L57" s="71"/>
      <c r="M57" s="52" t="s">
        <v>169</v>
      </c>
      <c r="N57" s="34"/>
      <c r="O57" s="71" t="s">
        <v>217</v>
      </c>
      <c r="P57" s="71"/>
      <c r="Q57" s="52" t="s">
        <v>169</v>
      </c>
    </row>
    <row r="58" spans="1:17">
      <c r="A58" s="14"/>
      <c r="B58" s="70"/>
      <c r="C58" s="71"/>
      <c r="D58" s="71"/>
      <c r="E58" s="34"/>
      <c r="F58" s="34"/>
      <c r="G58" s="71"/>
      <c r="H58" s="71"/>
      <c r="I58" s="34"/>
      <c r="J58" s="34"/>
      <c r="K58" s="71"/>
      <c r="L58" s="71"/>
      <c r="M58" s="52"/>
      <c r="N58" s="34"/>
      <c r="O58" s="71"/>
      <c r="P58" s="71"/>
      <c r="Q58" s="52"/>
    </row>
    <row r="59" spans="1:17">
      <c r="A59" s="14"/>
      <c r="B59" s="64" t="s">
        <v>218</v>
      </c>
      <c r="C59" s="28"/>
      <c r="D59" s="28"/>
      <c r="E59" s="28"/>
      <c r="F59" s="21"/>
      <c r="G59" s="28"/>
      <c r="H59" s="28"/>
      <c r="I59" s="28"/>
      <c r="J59" s="21"/>
      <c r="K59" s="28"/>
      <c r="L59" s="28"/>
      <c r="M59" s="28"/>
      <c r="N59" s="21"/>
      <c r="O59" s="28"/>
      <c r="P59" s="28"/>
      <c r="Q59" s="28"/>
    </row>
    <row r="60" spans="1:17">
      <c r="A60" s="14"/>
      <c r="B60" s="70" t="s">
        <v>208</v>
      </c>
      <c r="C60" s="71" t="s">
        <v>207</v>
      </c>
      <c r="D60" s="71"/>
      <c r="E60" s="34"/>
      <c r="F60" s="34"/>
      <c r="G60" s="71" t="s">
        <v>229</v>
      </c>
      <c r="H60" s="71"/>
      <c r="I60" s="52" t="s">
        <v>169</v>
      </c>
      <c r="J60" s="34"/>
      <c r="K60" s="71" t="s">
        <v>207</v>
      </c>
      <c r="L60" s="71"/>
      <c r="M60" s="34"/>
      <c r="N60" s="34"/>
      <c r="O60" s="71" t="s">
        <v>229</v>
      </c>
      <c r="P60" s="71"/>
      <c r="Q60" s="52" t="s">
        <v>169</v>
      </c>
    </row>
    <row r="61" spans="1:17">
      <c r="A61" s="14"/>
      <c r="B61" s="70"/>
      <c r="C61" s="71"/>
      <c r="D61" s="71"/>
      <c r="E61" s="34"/>
      <c r="F61" s="34"/>
      <c r="G61" s="71"/>
      <c r="H61" s="71"/>
      <c r="I61" s="52"/>
      <c r="J61" s="34"/>
      <c r="K61" s="71"/>
      <c r="L61" s="71"/>
      <c r="M61" s="34"/>
      <c r="N61" s="34"/>
      <c r="O61" s="71"/>
      <c r="P61" s="71"/>
      <c r="Q61" s="52"/>
    </row>
    <row r="62" spans="1:17">
      <c r="A62" s="14"/>
      <c r="B62" s="89" t="s">
        <v>219</v>
      </c>
      <c r="C62" s="27" t="s">
        <v>207</v>
      </c>
      <c r="D62" s="27"/>
      <c r="E62" s="28"/>
      <c r="F62" s="28"/>
      <c r="G62" s="27" t="s">
        <v>207</v>
      </c>
      <c r="H62" s="27"/>
      <c r="I62" s="28"/>
      <c r="J62" s="28"/>
      <c r="K62" s="27" t="s">
        <v>230</v>
      </c>
      <c r="L62" s="27"/>
      <c r="M62" s="26" t="s">
        <v>169</v>
      </c>
      <c r="N62" s="28"/>
      <c r="O62" s="27" t="s">
        <v>230</v>
      </c>
      <c r="P62" s="27"/>
      <c r="Q62" s="26" t="s">
        <v>169</v>
      </c>
    </row>
    <row r="63" spans="1:17" ht="15.75" thickBot="1">
      <c r="A63" s="14"/>
      <c r="B63" s="89"/>
      <c r="C63" s="90"/>
      <c r="D63" s="90"/>
      <c r="E63" s="50"/>
      <c r="F63" s="28"/>
      <c r="G63" s="90"/>
      <c r="H63" s="90"/>
      <c r="I63" s="50"/>
      <c r="J63" s="28"/>
      <c r="K63" s="90"/>
      <c r="L63" s="90"/>
      <c r="M63" s="91"/>
      <c r="N63" s="28"/>
      <c r="O63" s="90"/>
      <c r="P63" s="90"/>
      <c r="Q63" s="91"/>
    </row>
    <row r="64" spans="1:17" ht="15.75" thickBot="1">
      <c r="A64" s="14"/>
      <c r="B64" s="85" t="s">
        <v>181</v>
      </c>
      <c r="C64" s="86" t="s">
        <v>163</v>
      </c>
      <c r="D64" s="87" t="s">
        <v>231</v>
      </c>
      <c r="E64" s="86" t="s">
        <v>169</v>
      </c>
      <c r="F64" s="12"/>
      <c r="G64" s="86" t="s">
        <v>163</v>
      </c>
      <c r="H64" s="87" t="s">
        <v>232</v>
      </c>
      <c r="I64" s="86" t="s">
        <v>169</v>
      </c>
      <c r="J64" s="12"/>
      <c r="K64" s="86" t="s">
        <v>163</v>
      </c>
      <c r="L64" s="87" t="s">
        <v>233</v>
      </c>
      <c r="M64" s="86" t="s">
        <v>169</v>
      </c>
      <c r="N64" s="12"/>
      <c r="O64" s="86" t="s">
        <v>163</v>
      </c>
      <c r="P64" s="87" t="s">
        <v>234</v>
      </c>
      <c r="Q64" s="86" t="s">
        <v>169</v>
      </c>
    </row>
    <row r="65" spans="1:17" ht="15.75" thickTop="1">
      <c r="A65" s="14" t="s">
        <v>765</v>
      </c>
      <c r="B65" s="39" t="s">
        <v>5</v>
      </c>
      <c r="C65" s="39"/>
      <c r="D65" s="39"/>
      <c r="E65" s="39"/>
      <c r="F65" s="39"/>
      <c r="G65" s="39"/>
      <c r="H65" s="39"/>
      <c r="I65" s="39"/>
      <c r="J65" s="39"/>
      <c r="K65" s="39"/>
      <c r="L65" s="39"/>
      <c r="M65" s="39"/>
      <c r="N65" s="39"/>
      <c r="O65" s="39"/>
      <c r="P65" s="39"/>
      <c r="Q65" s="39"/>
    </row>
    <row r="66" spans="1:17">
      <c r="A66" s="14"/>
      <c r="B66" s="34" t="s">
        <v>240</v>
      </c>
      <c r="C66" s="34"/>
      <c r="D66" s="34"/>
      <c r="E66" s="34"/>
      <c r="F66" s="34"/>
      <c r="G66" s="34"/>
      <c r="H66" s="34"/>
      <c r="I66" s="34"/>
      <c r="J66" s="34"/>
      <c r="K66" s="34"/>
      <c r="L66" s="34"/>
      <c r="M66" s="34"/>
      <c r="N66" s="34"/>
      <c r="O66" s="34"/>
      <c r="P66" s="34"/>
      <c r="Q66" s="34"/>
    </row>
    <row r="67" spans="1:17">
      <c r="A67" s="14"/>
      <c r="B67" s="22"/>
      <c r="C67" s="22"/>
      <c r="D67" s="22"/>
      <c r="E67" s="22"/>
    </row>
    <row r="68" spans="1:17">
      <c r="A68" s="14"/>
      <c r="B68" s="15"/>
      <c r="C68" s="15"/>
      <c r="D68" s="15"/>
      <c r="E68" s="15"/>
    </row>
    <row r="69" spans="1:17">
      <c r="A69" s="14"/>
      <c r="B69" s="34"/>
      <c r="C69" s="46" t="s">
        <v>241</v>
      </c>
      <c r="D69" s="46"/>
      <c r="E69" s="46"/>
    </row>
    <row r="70" spans="1:17" ht="15.75" thickBot="1">
      <c r="A70" s="14"/>
      <c r="B70" s="34"/>
      <c r="C70" s="92">
        <v>41820</v>
      </c>
      <c r="D70" s="92"/>
      <c r="E70" s="92"/>
    </row>
    <row r="71" spans="1:17">
      <c r="A71" s="14"/>
      <c r="B71" s="12"/>
      <c r="C71" s="93" t="s">
        <v>177</v>
      </c>
      <c r="D71" s="93"/>
      <c r="E71" s="93"/>
    </row>
    <row r="72" spans="1:17">
      <c r="A72" s="14"/>
      <c r="B72" s="26" t="s">
        <v>242</v>
      </c>
      <c r="C72" s="26" t="s">
        <v>163</v>
      </c>
      <c r="D72" s="38">
        <v>3198</v>
      </c>
      <c r="E72" s="28"/>
    </row>
    <row r="73" spans="1:17">
      <c r="A73" s="14"/>
      <c r="B73" s="26"/>
      <c r="C73" s="26"/>
      <c r="D73" s="38"/>
      <c r="E73" s="28"/>
    </row>
    <row r="74" spans="1:17">
      <c r="A74" s="14"/>
      <c r="B74" s="52" t="s">
        <v>243</v>
      </c>
      <c r="C74" s="71">
        <v>200</v>
      </c>
      <c r="D74" s="71"/>
      <c r="E74" s="34"/>
    </row>
    <row r="75" spans="1:17" ht="15.75" thickBot="1">
      <c r="A75" s="14"/>
      <c r="B75" s="52"/>
      <c r="C75" s="72"/>
      <c r="D75" s="72"/>
      <c r="E75" s="73"/>
    </row>
    <row r="76" spans="1:17">
      <c r="A76" s="14"/>
      <c r="B76" s="26" t="s">
        <v>244</v>
      </c>
      <c r="C76" s="75" t="s">
        <v>163</v>
      </c>
      <c r="D76" s="77">
        <v>3398</v>
      </c>
      <c r="E76" s="79"/>
    </row>
    <row r="77" spans="1:17" ht="15.75" thickBot="1">
      <c r="A77" s="14"/>
      <c r="B77" s="26"/>
      <c r="C77" s="76"/>
      <c r="D77" s="78"/>
      <c r="E77" s="80"/>
    </row>
    <row r="78" spans="1:17" ht="15.75" thickTop="1">
      <c r="A78" s="14" t="s">
        <v>766</v>
      </c>
      <c r="B78" s="39" t="s">
        <v>5</v>
      </c>
      <c r="C78" s="39"/>
      <c r="D78" s="39"/>
      <c r="E78" s="39"/>
      <c r="F78" s="39"/>
      <c r="G78" s="39"/>
      <c r="H78" s="39"/>
      <c r="I78" s="39"/>
      <c r="J78" s="39"/>
      <c r="K78" s="39"/>
      <c r="L78" s="39"/>
      <c r="M78" s="39"/>
      <c r="N78" s="39"/>
      <c r="O78" s="39"/>
      <c r="P78" s="39"/>
      <c r="Q78" s="39"/>
    </row>
    <row r="79" spans="1:17">
      <c r="A79" s="14"/>
      <c r="B79" s="34" t="s">
        <v>767</v>
      </c>
      <c r="C79" s="34"/>
      <c r="D79" s="34"/>
      <c r="E79" s="34"/>
      <c r="F79" s="34"/>
      <c r="G79" s="34"/>
      <c r="H79" s="34"/>
      <c r="I79" s="34"/>
      <c r="J79" s="34"/>
      <c r="K79" s="34"/>
      <c r="L79" s="34"/>
      <c r="M79" s="34"/>
      <c r="N79" s="34"/>
      <c r="O79" s="34"/>
      <c r="P79" s="34"/>
      <c r="Q79" s="34"/>
    </row>
    <row r="80" spans="1:17">
      <c r="A80" s="14"/>
      <c r="B80" s="22"/>
      <c r="C80" s="22"/>
      <c r="D80" s="22"/>
      <c r="E80" s="22"/>
      <c r="F80" s="22"/>
      <c r="G80" s="22"/>
      <c r="H80" s="22"/>
      <c r="I80" s="22"/>
      <c r="J80" s="22"/>
      <c r="K80" s="22"/>
      <c r="L80" s="22"/>
      <c r="M80" s="22"/>
      <c r="N80" s="22"/>
      <c r="O80" s="22"/>
      <c r="P80" s="22"/>
      <c r="Q80" s="22"/>
    </row>
    <row r="81" spans="1:17">
      <c r="A81" s="14"/>
      <c r="B81" s="15"/>
      <c r="C81" s="15"/>
      <c r="D81" s="15"/>
      <c r="E81" s="15"/>
      <c r="F81" s="15"/>
      <c r="G81" s="15"/>
      <c r="H81" s="15"/>
      <c r="I81" s="15"/>
      <c r="J81" s="15"/>
      <c r="K81" s="15"/>
      <c r="L81" s="15"/>
      <c r="M81" s="15"/>
      <c r="N81" s="15"/>
      <c r="O81" s="15"/>
      <c r="P81" s="15"/>
      <c r="Q81" s="15"/>
    </row>
    <row r="82" spans="1:17" ht="15.75" thickBot="1">
      <c r="A82" s="14"/>
      <c r="B82" s="12"/>
      <c r="C82" s="23" t="s">
        <v>200</v>
      </c>
      <c r="D82" s="23"/>
      <c r="E82" s="23"/>
      <c r="F82" s="23"/>
      <c r="G82" s="23"/>
      <c r="H82" s="23"/>
      <c r="I82" s="23"/>
      <c r="J82" s="12"/>
      <c r="K82" s="23" t="s">
        <v>224</v>
      </c>
      <c r="L82" s="23"/>
      <c r="M82" s="23"/>
      <c r="N82" s="23"/>
      <c r="O82" s="23"/>
      <c r="P82" s="23"/>
      <c r="Q82" s="23"/>
    </row>
    <row r="83" spans="1:17" ht="15.75" thickBot="1">
      <c r="A83" s="14"/>
      <c r="B83" s="12"/>
      <c r="C83" s="24" t="s">
        <v>249</v>
      </c>
      <c r="D83" s="24"/>
      <c r="E83" s="24"/>
      <c r="F83" s="12"/>
      <c r="G83" s="24" t="s">
        <v>250</v>
      </c>
      <c r="H83" s="24"/>
      <c r="I83" s="24"/>
      <c r="J83" s="12"/>
      <c r="K83" s="24" t="s">
        <v>249</v>
      </c>
      <c r="L83" s="24"/>
      <c r="M83" s="24"/>
      <c r="N83" s="12"/>
      <c r="O83" s="24" t="s">
        <v>250</v>
      </c>
      <c r="P83" s="24"/>
      <c r="Q83" s="24"/>
    </row>
    <row r="84" spans="1:17">
      <c r="A84" s="14"/>
      <c r="B84" s="16"/>
      <c r="C84" s="25" t="s">
        <v>177</v>
      </c>
      <c r="D84" s="25"/>
      <c r="E84" s="25"/>
      <c r="F84" s="25"/>
      <c r="G84" s="25"/>
      <c r="H84" s="25"/>
      <c r="I84" s="25"/>
      <c r="J84" s="25"/>
      <c r="K84" s="25"/>
      <c r="L84" s="25"/>
      <c r="M84" s="25"/>
      <c r="N84" s="25"/>
      <c r="O84" s="25"/>
      <c r="P84" s="25"/>
      <c r="Q84" s="25"/>
    </row>
    <row r="85" spans="1:17">
      <c r="A85" s="14"/>
      <c r="B85" s="37" t="s">
        <v>251</v>
      </c>
      <c r="C85" s="26" t="s">
        <v>163</v>
      </c>
      <c r="D85" s="38">
        <v>2826084</v>
      </c>
      <c r="E85" s="28"/>
      <c r="F85" s="28"/>
      <c r="G85" s="26" t="s">
        <v>163</v>
      </c>
      <c r="H85" s="38">
        <v>2726629</v>
      </c>
      <c r="I85" s="28"/>
      <c r="J85" s="28"/>
      <c r="K85" s="26" t="s">
        <v>163</v>
      </c>
      <c r="L85" s="38">
        <v>2636734</v>
      </c>
      <c r="M85" s="28"/>
      <c r="N85" s="28"/>
      <c r="O85" s="26" t="s">
        <v>163</v>
      </c>
      <c r="P85" s="38">
        <v>2655553</v>
      </c>
      <c r="Q85" s="28"/>
    </row>
    <row r="86" spans="1:17">
      <c r="A86" s="14"/>
      <c r="B86" s="37"/>
      <c r="C86" s="26"/>
      <c r="D86" s="38"/>
      <c r="E86" s="28"/>
      <c r="F86" s="28"/>
      <c r="G86" s="26"/>
      <c r="H86" s="38"/>
      <c r="I86" s="28"/>
      <c r="J86" s="28"/>
      <c r="K86" s="26"/>
      <c r="L86" s="38"/>
      <c r="M86" s="28"/>
      <c r="N86" s="28"/>
      <c r="O86" s="26"/>
      <c r="P86" s="38"/>
      <c r="Q86" s="28"/>
    </row>
    <row r="87" spans="1:17">
      <c r="A87" s="14"/>
      <c r="B87" s="47" t="s">
        <v>252</v>
      </c>
      <c r="C87" s="52" t="s">
        <v>163</v>
      </c>
      <c r="D87" s="48">
        <v>146647</v>
      </c>
      <c r="E87" s="34"/>
      <c r="F87" s="34"/>
      <c r="G87" s="52" t="s">
        <v>163</v>
      </c>
      <c r="H87" s="48">
        <v>170735</v>
      </c>
      <c r="I87" s="34"/>
      <c r="J87" s="34"/>
      <c r="K87" s="52" t="s">
        <v>163</v>
      </c>
      <c r="L87" s="48">
        <v>133416</v>
      </c>
      <c r="M87" s="34"/>
      <c r="N87" s="34"/>
      <c r="O87" s="52" t="s">
        <v>163</v>
      </c>
      <c r="P87" s="48">
        <v>165440</v>
      </c>
      <c r="Q87" s="34"/>
    </row>
    <row r="88" spans="1:17">
      <c r="A88" s="14"/>
      <c r="B88" s="47"/>
      <c r="C88" s="52"/>
      <c r="D88" s="48"/>
      <c r="E88" s="34"/>
      <c r="F88" s="34"/>
      <c r="G88" s="52"/>
      <c r="H88" s="48"/>
      <c r="I88" s="34"/>
      <c r="J88" s="34"/>
      <c r="K88" s="52"/>
      <c r="L88" s="48"/>
      <c r="M88" s="34"/>
      <c r="N88" s="34"/>
      <c r="O88" s="52"/>
      <c r="P88" s="48"/>
      <c r="Q88" s="34"/>
    </row>
  </sheetData>
  <mergeCells count="360">
    <mergeCell ref="B65:Q65"/>
    <mergeCell ref="B66:Q66"/>
    <mergeCell ref="A78:A88"/>
    <mergeCell ref="B78:Q78"/>
    <mergeCell ref="B79:Q79"/>
    <mergeCell ref="Q87:Q88"/>
    <mergeCell ref="A1:A2"/>
    <mergeCell ref="B1:Q1"/>
    <mergeCell ref="B2:Q2"/>
    <mergeCell ref="B3:Q3"/>
    <mergeCell ref="A4:A64"/>
    <mergeCell ref="B4:Q4"/>
    <mergeCell ref="B5:Q5"/>
    <mergeCell ref="B34:Q34"/>
    <mergeCell ref="A65:A77"/>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B80:Q80"/>
    <mergeCell ref="C82:I82"/>
    <mergeCell ref="K82:Q82"/>
    <mergeCell ref="C83:E83"/>
    <mergeCell ref="G83:I83"/>
    <mergeCell ref="K83:M83"/>
    <mergeCell ref="O83:Q83"/>
    <mergeCell ref="B74:B75"/>
    <mergeCell ref="C74:D75"/>
    <mergeCell ref="E74:E75"/>
    <mergeCell ref="B76:B77"/>
    <mergeCell ref="C76:C77"/>
    <mergeCell ref="D76:D77"/>
    <mergeCell ref="E76:E77"/>
    <mergeCell ref="B67:E67"/>
    <mergeCell ref="B69:B70"/>
    <mergeCell ref="C69:E69"/>
    <mergeCell ref="C70:E70"/>
    <mergeCell ref="C71:E71"/>
    <mergeCell ref="B72:B73"/>
    <mergeCell ref="C72:C73"/>
    <mergeCell ref="D72:D73"/>
    <mergeCell ref="E72:E73"/>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Q39"/>
    <mergeCell ref="C40:E40"/>
    <mergeCell ref="G40:I40"/>
    <mergeCell ref="K40:M40"/>
    <mergeCell ref="O40:Q40"/>
    <mergeCell ref="C41:E41"/>
    <mergeCell ref="G41:I41"/>
    <mergeCell ref="K41:M41"/>
    <mergeCell ref="O41:Q41"/>
    <mergeCell ref="B35:Q35"/>
    <mergeCell ref="C37:Q37"/>
    <mergeCell ref="C38:E38"/>
    <mergeCell ref="G38:I38"/>
    <mergeCell ref="K38:M38"/>
    <mergeCell ref="O38:Q38"/>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29" bestFit="1" customWidth="1"/>
    <col min="5" max="5" width="6.140625" customWidth="1"/>
    <col min="6" max="6" width="6.5703125" customWidth="1"/>
    <col min="7" max="7" width="6.140625" customWidth="1"/>
    <col min="8" max="8" width="18.7109375" bestFit="1" customWidth="1"/>
    <col min="9" max="9" width="6.5703125" customWidth="1"/>
    <col min="10" max="10" width="6.85546875" customWidth="1"/>
    <col min="11" max="11" width="7.42578125" customWidth="1"/>
    <col min="12" max="12" width="1.5703125" customWidth="1"/>
    <col min="13" max="13" width="2" customWidth="1"/>
    <col min="14" max="14" width="7.85546875" customWidth="1"/>
    <col min="15" max="15" width="6.85546875" customWidth="1"/>
    <col min="16" max="16" width="1.5703125" customWidth="1"/>
    <col min="17" max="17" width="2" customWidth="1"/>
    <col min="18" max="18" width="7.140625" customWidth="1"/>
    <col min="19" max="19" width="1.5703125" customWidth="1"/>
  </cols>
  <sheetData>
    <row r="1" spans="1:19" ht="15" customHeight="1">
      <c r="A1" s="7" t="s">
        <v>7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7</v>
      </c>
      <c r="B3" s="39" t="s">
        <v>5</v>
      </c>
      <c r="C3" s="39"/>
      <c r="D3" s="39"/>
      <c r="E3" s="39"/>
      <c r="F3" s="39"/>
      <c r="G3" s="39"/>
      <c r="H3" s="39"/>
      <c r="I3" s="39"/>
      <c r="J3" s="39"/>
      <c r="K3" s="39"/>
      <c r="L3" s="39"/>
      <c r="M3" s="39"/>
      <c r="N3" s="39"/>
      <c r="O3" s="39"/>
      <c r="P3" s="39"/>
      <c r="Q3" s="39"/>
      <c r="R3" s="39"/>
      <c r="S3" s="39"/>
    </row>
    <row r="4" spans="1:19" ht="15" customHeight="1">
      <c r="A4" s="14" t="s">
        <v>769</v>
      </c>
      <c r="B4" s="39" t="s">
        <v>5</v>
      </c>
      <c r="C4" s="39"/>
      <c r="D4" s="39"/>
      <c r="E4" s="39"/>
      <c r="F4" s="39"/>
      <c r="G4" s="39"/>
      <c r="H4" s="39"/>
      <c r="I4" s="39"/>
      <c r="J4" s="39"/>
      <c r="K4" s="39"/>
      <c r="L4" s="39"/>
      <c r="M4" s="39"/>
      <c r="N4" s="39"/>
      <c r="O4" s="39"/>
      <c r="P4" s="39"/>
      <c r="Q4" s="39"/>
      <c r="R4" s="39"/>
      <c r="S4" s="39"/>
    </row>
    <row r="5" spans="1:19">
      <c r="A5" s="14"/>
      <c r="B5" s="52" t="s">
        <v>265</v>
      </c>
      <c r="C5" s="52"/>
      <c r="D5" s="52"/>
      <c r="E5" s="52"/>
      <c r="F5" s="52"/>
      <c r="G5" s="52"/>
      <c r="H5" s="52"/>
      <c r="I5" s="52"/>
      <c r="J5" s="52"/>
      <c r="K5" s="52"/>
      <c r="L5" s="52"/>
      <c r="M5" s="52"/>
      <c r="N5" s="52"/>
      <c r="O5" s="52"/>
      <c r="P5" s="52"/>
      <c r="Q5" s="52"/>
      <c r="R5" s="52"/>
      <c r="S5" s="52"/>
    </row>
    <row r="6" spans="1:19">
      <c r="A6" s="14"/>
      <c r="B6" s="22"/>
      <c r="C6" s="22"/>
      <c r="D6" s="22"/>
      <c r="E6" s="22"/>
      <c r="F6" s="22"/>
      <c r="G6" s="22"/>
      <c r="H6" s="22"/>
      <c r="I6" s="22"/>
      <c r="J6" s="22"/>
      <c r="K6" s="22"/>
      <c r="L6" s="22"/>
      <c r="M6" s="22"/>
      <c r="N6" s="22"/>
      <c r="O6" s="22"/>
      <c r="P6" s="22"/>
      <c r="Q6" s="22"/>
      <c r="R6" s="22"/>
      <c r="S6" s="22"/>
    </row>
    <row r="7" spans="1:19">
      <c r="A7" s="14"/>
      <c r="B7" s="15"/>
      <c r="C7" s="15"/>
      <c r="D7" s="15"/>
      <c r="E7" s="15"/>
      <c r="F7" s="15"/>
      <c r="G7" s="15"/>
      <c r="H7" s="15"/>
      <c r="I7" s="15"/>
      <c r="J7" s="15"/>
      <c r="K7" s="15"/>
      <c r="L7" s="15"/>
      <c r="M7" s="15"/>
      <c r="N7" s="15"/>
      <c r="O7" s="15"/>
      <c r="P7" s="15"/>
      <c r="Q7" s="15"/>
      <c r="R7" s="15"/>
      <c r="S7" s="15"/>
    </row>
    <row r="8" spans="1:19" ht="15.75" thickBot="1">
      <c r="A8" s="14"/>
      <c r="B8" s="16"/>
      <c r="C8" s="16"/>
      <c r="D8" s="12"/>
      <c r="E8" s="23" t="s">
        <v>266</v>
      </c>
      <c r="F8" s="23"/>
      <c r="G8" s="23"/>
      <c r="H8" s="23"/>
      <c r="I8" s="23"/>
      <c r="J8" s="23"/>
      <c r="K8" s="23"/>
      <c r="L8" s="12"/>
      <c r="M8" s="23" t="s">
        <v>267</v>
      </c>
      <c r="N8" s="23"/>
      <c r="O8" s="23"/>
      <c r="P8" s="23"/>
      <c r="Q8" s="23"/>
      <c r="R8" s="23"/>
      <c r="S8" s="23"/>
    </row>
    <row r="9" spans="1:19">
      <c r="A9" s="14"/>
      <c r="B9" s="30"/>
      <c r="C9" s="46" t="s">
        <v>268</v>
      </c>
      <c r="D9" s="34"/>
      <c r="E9" s="31" t="s">
        <v>175</v>
      </c>
      <c r="F9" s="31"/>
      <c r="G9" s="31"/>
      <c r="H9" s="35"/>
      <c r="I9" s="97">
        <v>41639</v>
      </c>
      <c r="J9" s="97"/>
      <c r="K9" s="97"/>
      <c r="L9" s="34"/>
      <c r="M9" s="31" t="s">
        <v>175</v>
      </c>
      <c r="N9" s="31"/>
      <c r="O9" s="31"/>
      <c r="P9" s="35"/>
      <c r="Q9" s="97">
        <v>41639</v>
      </c>
      <c r="R9" s="97"/>
      <c r="S9" s="97"/>
    </row>
    <row r="10" spans="1:19" ht="15.75" thickBot="1">
      <c r="A10" s="14"/>
      <c r="B10" s="30"/>
      <c r="C10" s="23"/>
      <c r="D10" s="34"/>
      <c r="E10" s="23">
        <v>2014</v>
      </c>
      <c r="F10" s="23"/>
      <c r="G10" s="23"/>
      <c r="H10" s="34"/>
      <c r="I10" s="92"/>
      <c r="J10" s="92"/>
      <c r="K10" s="92"/>
      <c r="L10" s="34"/>
      <c r="M10" s="23">
        <v>2014</v>
      </c>
      <c r="N10" s="23"/>
      <c r="O10" s="23"/>
      <c r="P10" s="34"/>
      <c r="Q10" s="92"/>
      <c r="R10" s="92"/>
      <c r="S10" s="92"/>
    </row>
    <row r="11" spans="1:19">
      <c r="A11" s="14"/>
      <c r="B11" s="16"/>
      <c r="C11" s="16"/>
      <c r="D11" s="12"/>
      <c r="E11" s="25" t="s">
        <v>177</v>
      </c>
      <c r="F11" s="25"/>
      <c r="G11" s="25"/>
      <c r="H11" s="25"/>
      <c r="I11" s="25"/>
      <c r="J11" s="25"/>
      <c r="K11" s="25"/>
      <c r="L11" s="25"/>
      <c r="M11" s="25"/>
      <c r="N11" s="25"/>
      <c r="O11" s="25"/>
      <c r="P11" s="25"/>
      <c r="Q11" s="25"/>
      <c r="R11" s="25"/>
      <c r="S11" s="25"/>
    </row>
    <row r="12" spans="1:19">
      <c r="A12" s="14"/>
      <c r="B12" s="94" t="s">
        <v>269</v>
      </c>
      <c r="C12" s="28"/>
      <c r="D12" s="28"/>
      <c r="E12" s="28"/>
      <c r="F12" s="28"/>
      <c r="G12" s="28"/>
      <c r="H12" s="28"/>
      <c r="I12" s="28"/>
      <c r="J12" s="28"/>
      <c r="K12" s="28"/>
      <c r="L12" s="28"/>
      <c r="M12" s="28"/>
      <c r="N12" s="28"/>
      <c r="O12" s="28"/>
      <c r="P12" s="28"/>
      <c r="Q12" s="28"/>
      <c r="R12" s="28"/>
      <c r="S12" s="28"/>
    </row>
    <row r="13" spans="1:19">
      <c r="A13" s="14"/>
      <c r="B13" s="94" t="s">
        <v>270</v>
      </c>
      <c r="C13" s="28"/>
      <c r="D13" s="28"/>
      <c r="E13" s="28"/>
      <c r="F13" s="28"/>
      <c r="G13" s="28"/>
      <c r="H13" s="28"/>
      <c r="I13" s="28"/>
      <c r="J13" s="28"/>
      <c r="K13" s="28"/>
      <c r="L13" s="28"/>
      <c r="M13" s="28"/>
      <c r="N13" s="28"/>
      <c r="O13" s="28"/>
      <c r="P13" s="28"/>
      <c r="Q13" s="28"/>
      <c r="R13" s="28"/>
      <c r="S13" s="28"/>
    </row>
    <row r="14" spans="1:19">
      <c r="A14" s="14"/>
      <c r="B14" s="52" t="s">
        <v>271</v>
      </c>
      <c r="C14" s="52" t="s">
        <v>52</v>
      </c>
      <c r="D14" s="34"/>
      <c r="E14" s="52" t="s">
        <v>163</v>
      </c>
      <c r="F14" s="71">
        <v>48</v>
      </c>
      <c r="G14" s="34"/>
      <c r="H14" s="34"/>
      <c r="I14" s="52" t="s">
        <v>163</v>
      </c>
      <c r="J14" s="71" t="s">
        <v>207</v>
      </c>
      <c r="K14" s="34"/>
      <c r="L14" s="34"/>
      <c r="M14" s="52" t="s">
        <v>163</v>
      </c>
      <c r="N14" s="71" t="s">
        <v>207</v>
      </c>
      <c r="O14" s="34"/>
      <c r="P14" s="34"/>
      <c r="Q14" s="52" t="s">
        <v>163</v>
      </c>
      <c r="R14" s="71" t="s">
        <v>272</v>
      </c>
      <c r="S14" s="52" t="s">
        <v>169</v>
      </c>
    </row>
    <row r="15" spans="1:19">
      <c r="A15" s="14"/>
      <c r="B15" s="52"/>
      <c r="C15" s="52"/>
      <c r="D15" s="34"/>
      <c r="E15" s="52"/>
      <c r="F15" s="71"/>
      <c r="G15" s="34"/>
      <c r="H15" s="34"/>
      <c r="I15" s="52"/>
      <c r="J15" s="71"/>
      <c r="K15" s="34"/>
      <c r="L15" s="34"/>
      <c r="M15" s="52"/>
      <c r="N15" s="71"/>
      <c r="O15" s="34"/>
      <c r="P15" s="34"/>
      <c r="Q15" s="52"/>
      <c r="R15" s="71"/>
      <c r="S15" s="52"/>
    </row>
    <row r="16" spans="1:19">
      <c r="A16" s="14"/>
      <c r="B16" s="21"/>
      <c r="C16" s="21"/>
      <c r="D16" s="21"/>
      <c r="E16" s="28"/>
      <c r="F16" s="28"/>
      <c r="G16" s="28"/>
      <c r="H16" s="21"/>
      <c r="I16" s="28"/>
      <c r="J16" s="28"/>
      <c r="K16" s="28"/>
      <c r="L16" s="21"/>
      <c r="M16" s="28"/>
      <c r="N16" s="28"/>
      <c r="O16" s="28"/>
      <c r="P16" s="21"/>
      <c r="Q16" s="28"/>
      <c r="R16" s="28"/>
      <c r="S16" s="28"/>
    </row>
    <row r="17" spans="1:19">
      <c r="A17" s="14"/>
      <c r="B17" s="95" t="s">
        <v>273</v>
      </c>
      <c r="C17" s="34"/>
      <c r="D17" s="34"/>
      <c r="E17" s="34"/>
      <c r="F17" s="34"/>
      <c r="G17" s="34"/>
      <c r="H17" s="34"/>
      <c r="I17" s="34"/>
      <c r="J17" s="34"/>
      <c r="K17" s="34"/>
      <c r="L17" s="34"/>
      <c r="M17" s="34"/>
      <c r="N17" s="34"/>
      <c r="O17" s="34"/>
      <c r="P17" s="34"/>
      <c r="Q17" s="34"/>
      <c r="R17" s="34"/>
      <c r="S17" s="34"/>
    </row>
    <row r="18" spans="1:19">
      <c r="A18" s="14"/>
      <c r="B18" s="95" t="s">
        <v>274</v>
      </c>
      <c r="C18" s="34"/>
      <c r="D18" s="34"/>
      <c r="E18" s="34"/>
      <c r="F18" s="34"/>
      <c r="G18" s="34"/>
      <c r="H18" s="34"/>
      <c r="I18" s="34"/>
      <c r="J18" s="34"/>
      <c r="K18" s="34"/>
      <c r="L18" s="34"/>
      <c r="M18" s="34"/>
      <c r="N18" s="34"/>
      <c r="O18" s="34"/>
      <c r="P18" s="34"/>
      <c r="Q18" s="34"/>
      <c r="R18" s="34"/>
      <c r="S18" s="34"/>
    </row>
    <row r="19" spans="1:19">
      <c r="A19" s="14"/>
      <c r="B19" s="26" t="s">
        <v>271</v>
      </c>
      <c r="C19" s="26" t="s">
        <v>35</v>
      </c>
      <c r="D19" s="28"/>
      <c r="E19" s="38">
        <v>9735</v>
      </c>
      <c r="F19" s="38"/>
      <c r="G19" s="28"/>
      <c r="H19" s="28"/>
      <c r="I19" s="38">
        <v>16168</v>
      </c>
      <c r="J19" s="38"/>
      <c r="K19" s="28"/>
      <c r="L19" s="28"/>
      <c r="M19" s="27" t="s">
        <v>275</v>
      </c>
      <c r="N19" s="27"/>
      <c r="O19" s="26" t="s">
        <v>169</v>
      </c>
      <c r="P19" s="28"/>
      <c r="Q19" s="27" t="s">
        <v>276</v>
      </c>
      <c r="R19" s="27"/>
      <c r="S19" s="26" t="s">
        <v>169</v>
      </c>
    </row>
    <row r="20" spans="1:19">
      <c r="A20" s="14"/>
      <c r="B20" s="26"/>
      <c r="C20" s="26"/>
      <c r="D20" s="28"/>
      <c r="E20" s="38"/>
      <c r="F20" s="38"/>
      <c r="G20" s="28"/>
      <c r="H20" s="28"/>
      <c r="I20" s="38"/>
      <c r="J20" s="38"/>
      <c r="K20" s="28"/>
      <c r="L20" s="28"/>
      <c r="M20" s="27"/>
      <c r="N20" s="27"/>
      <c r="O20" s="26"/>
      <c r="P20" s="28"/>
      <c r="Q20" s="27"/>
      <c r="R20" s="27"/>
      <c r="S20" s="26"/>
    </row>
    <row r="21" spans="1:19">
      <c r="A21" s="14"/>
      <c r="B21" s="52" t="s">
        <v>271</v>
      </c>
      <c r="C21" s="52" t="s">
        <v>277</v>
      </c>
      <c r="D21" s="34"/>
      <c r="E21" s="48">
        <v>2807</v>
      </c>
      <c r="F21" s="48"/>
      <c r="G21" s="34"/>
      <c r="H21" s="34"/>
      <c r="I21" s="48">
        <v>15883</v>
      </c>
      <c r="J21" s="48"/>
      <c r="K21" s="34"/>
      <c r="L21" s="34"/>
      <c r="M21" s="71" t="s">
        <v>278</v>
      </c>
      <c r="N21" s="71"/>
      <c r="O21" s="52" t="s">
        <v>169</v>
      </c>
      <c r="P21" s="34"/>
      <c r="Q21" s="71" t="s">
        <v>279</v>
      </c>
      <c r="R21" s="71"/>
      <c r="S21" s="52" t="s">
        <v>169</v>
      </c>
    </row>
    <row r="22" spans="1:19">
      <c r="A22" s="14"/>
      <c r="B22" s="52"/>
      <c r="C22" s="52"/>
      <c r="D22" s="34"/>
      <c r="E22" s="48"/>
      <c r="F22" s="48"/>
      <c r="G22" s="34"/>
      <c r="H22" s="34"/>
      <c r="I22" s="48"/>
      <c r="J22" s="48"/>
      <c r="K22" s="34"/>
      <c r="L22" s="34"/>
      <c r="M22" s="71"/>
      <c r="N22" s="71"/>
      <c r="O22" s="52"/>
      <c r="P22" s="34"/>
      <c r="Q22" s="71"/>
      <c r="R22" s="71"/>
      <c r="S22" s="52"/>
    </row>
    <row r="23" spans="1:19">
      <c r="A23" s="14"/>
      <c r="B23" s="26" t="s">
        <v>271</v>
      </c>
      <c r="C23" s="26" t="s">
        <v>280</v>
      </c>
      <c r="D23" s="28"/>
      <c r="E23" s="38">
        <v>7145</v>
      </c>
      <c r="F23" s="38"/>
      <c r="G23" s="28"/>
      <c r="H23" s="28"/>
      <c r="I23" s="38">
        <v>4523</v>
      </c>
      <c r="J23" s="38"/>
      <c r="K23" s="28"/>
      <c r="L23" s="28"/>
      <c r="M23" s="27" t="s">
        <v>281</v>
      </c>
      <c r="N23" s="27"/>
      <c r="O23" s="26" t="s">
        <v>169</v>
      </c>
      <c r="P23" s="28"/>
      <c r="Q23" s="27" t="s">
        <v>282</v>
      </c>
      <c r="R23" s="27"/>
      <c r="S23" s="26" t="s">
        <v>169</v>
      </c>
    </row>
    <row r="24" spans="1:19">
      <c r="A24" s="14"/>
      <c r="B24" s="26"/>
      <c r="C24" s="26"/>
      <c r="D24" s="28"/>
      <c r="E24" s="38"/>
      <c r="F24" s="38"/>
      <c r="G24" s="28"/>
      <c r="H24" s="28"/>
      <c r="I24" s="38"/>
      <c r="J24" s="38"/>
      <c r="K24" s="28"/>
      <c r="L24" s="28"/>
      <c r="M24" s="27"/>
      <c r="N24" s="27"/>
      <c r="O24" s="26"/>
      <c r="P24" s="28"/>
      <c r="Q24" s="27"/>
      <c r="R24" s="27"/>
      <c r="S24" s="26"/>
    </row>
    <row r="25" spans="1:19">
      <c r="A25" s="14"/>
      <c r="B25" s="52" t="s">
        <v>271</v>
      </c>
      <c r="C25" s="52" t="s">
        <v>59</v>
      </c>
      <c r="D25" s="34"/>
      <c r="E25" s="71" t="s">
        <v>207</v>
      </c>
      <c r="F25" s="71"/>
      <c r="G25" s="34"/>
      <c r="H25" s="34"/>
      <c r="I25" s="48">
        <v>5448</v>
      </c>
      <c r="J25" s="48"/>
      <c r="K25" s="34"/>
      <c r="L25" s="34"/>
      <c r="M25" s="71" t="s">
        <v>207</v>
      </c>
      <c r="N25" s="71"/>
      <c r="O25" s="34"/>
      <c r="P25" s="34"/>
      <c r="Q25" s="71" t="s">
        <v>283</v>
      </c>
      <c r="R25" s="71"/>
      <c r="S25" s="52" t="s">
        <v>169</v>
      </c>
    </row>
    <row r="26" spans="1:19" ht="15.75" thickBot="1">
      <c r="A26" s="14"/>
      <c r="B26" s="52"/>
      <c r="C26" s="52"/>
      <c r="D26" s="34"/>
      <c r="E26" s="72"/>
      <c r="F26" s="72"/>
      <c r="G26" s="73"/>
      <c r="H26" s="34"/>
      <c r="I26" s="88"/>
      <c r="J26" s="88"/>
      <c r="K26" s="73"/>
      <c r="L26" s="34"/>
      <c r="M26" s="72"/>
      <c r="N26" s="72"/>
      <c r="O26" s="73"/>
      <c r="P26" s="34"/>
      <c r="Q26" s="72"/>
      <c r="R26" s="72"/>
      <c r="S26" s="84"/>
    </row>
    <row r="27" spans="1:19">
      <c r="A27" s="14"/>
      <c r="B27" s="69" t="s">
        <v>181</v>
      </c>
      <c r="C27" s="28"/>
      <c r="D27" s="28"/>
      <c r="E27" s="77">
        <v>19687</v>
      </c>
      <c r="F27" s="77"/>
      <c r="G27" s="79"/>
      <c r="H27" s="28"/>
      <c r="I27" s="77">
        <v>42022</v>
      </c>
      <c r="J27" s="77"/>
      <c r="K27" s="79"/>
      <c r="L27" s="28"/>
      <c r="M27" s="81" t="s">
        <v>284</v>
      </c>
      <c r="N27" s="81"/>
      <c r="O27" s="75" t="s">
        <v>169</v>
      </c>
      <c r="P27" s="28"/>
      <c r="Q27" s="81" t="s">
        <v>285</v>
      </c>
      <c r="R27" s="81"/>
      <c r="S27" s="75" t="s">
        <v>169</v>
      </c>
    </row>
    <row r="28" spans="1:19" ht="15.75" thickBot="1">
      <c r="A28" s="14"/>
      <c r="B28" s="69"/>
      <c r="C28" s="28"/>
      <c r="D28" s="28"/>
      <c r="E28" s="49"/>
      <c r="F28" s="49"/>
      <c r="G28" s="50"/>
      <c r="H28" s="28"/>
      <c r="I28" s="49"/>
      <c r="J28" s="49"/>
      <c r="K28" s="50"/>
      <c r="L28" s="28"/>
      <c r="M28" s="90"/>
      <c r="N28" s="90"/>
      <c r="O28" s="91"/>
      <c r="P28" s="28"/>
      <c r="Q28" s="90"/>
      <c r="R28" s="90"/>
      <c r="S28" s="91"/>
    </row>
    <row r="29" spans="1:19">
      <c r="A29" s="14"/>
      <c r="B29" s="12"/>
      <c r="C29" s="12"/>
      <c r="D29" s="12"/>
      <c r="E29" s="35"/>
      <c r="F29" s="35"/>
      <c r="G29" s="35"/>
      <c r="H29" s="12"/>
      <c r="I29" s="35"/>
      <c r="J29" s="35"/>
      <c r="K29" s="35"/>
      <c r="L29" s="12"/>
      <c r="M29" s="35"/>
      <c r="N29" s="35"/>
      <c r="O29" s="35"/>
      <c r="P29" s="12"/>
      <c r="Q29" s="35"/>
      <c r="R29" s="35"/>
      <c r="S29" s="35"/>
    </row>
    <row r="30" spans="1:19">
      <c r="A30" s="14"/>
      <c r="B30" s="98" t="s">
        <v>286</v>
      </c>
      <c r="C30" s="28"/>
      <c r="D30" s="28"/>
      <c r="E30" s="26" t="s">
        <v>163</v>
      </c>
      <c r="F30" s="38">
        <v>19735</v>
      </c>
      <c r="G30" s="28"/>
      <c r="H30" s="28"/>
      <c r="I30" s="26" t="s">
        <v>163</v>
      </c>
      <c r="J30" s="38">
        <v>42022</v>
      </c>
      <c r="K30" s="28"/>
      <c r="L30" s="28"/>
      <c r="M30" s="26" t="s">
        <v>163</v>
      </c>
      <c r="N30" s="27" t="s">
        <v>284</v>
      </c>
      <c r="O30" s="26" t="s">
        <v>169</v>
      </c>
      <c r="P30" s="28"/>
      <c r="Q30" s="26" t="s">
        <v>163</v>
      </c>
      <c r="R30" s="27" t="s">
        <v>287</v>
      </c>
      <c r="S30" s="26" t="s">
        <v>169</v>
      </c>
    </row>
    <row r="31" spans="1:19" ht="15.75" thickBot="1">
      <c r="A31" s="14"/>
      <c r="B31" s="98"/>
      <c r="C31" s="28"/>
      <c r="D31" s="28"/>
      <c r="E31" s="76"/>
      <c r="F31" s="78"/>
      <c r="G31" s="80"/>
      <c r="H31" s="28"/>
      <c r="I31" s="76"/>
      <c r="J31" s="78"/>
      <c r="K31" s="80"/>
      <c r="L31" s="28"/>
      <c r="M31" s="76"/>
      <c r="N31" s="82"/>
      <c r="O31" s="76"/>
      <c r="P31" s="28"/>
      <c r="Q31" s="76"/>
      <c r="R31" s="82"/>
      <c r="S31" s="76"/>
    </row>
    <row r="32" spans="1:19" ht="15.75" thickTop="1">
      <c r="A32" s="14" t="s">
        <v>770</v>
      </c>
      <c r="B32" s="39" t="s">
        <v>5</v>
      </c>
      <c r="C32" s="39"/>
      <c r="D32" s="39"/>
      <c r="E32" s="39"/>
      <c r="F32" s="39"/>
      <c r="G32" s="39"/>
      <c r="H32" s="39"/>
      <c r="I32" s="39"/>
      <c r="J32" s="39"/>
      <c r="K32" s="39"/>
      <c r="L32" s="39"/>
      <c r="M32" s="39"/>
      <c r="N32" s="39"/>
      <c r="O32" s="39"/>
      <c r="P32" s="39"/>
      <c r="Q32" s="39"/>
      <c r="R32" s="39"/>
      <c r="S32" s="39"/>
    </row>
    <row r="33" spans="1:19">
      <c r="A33" s="14"/>
      <c r="B33" s="34" t="s">
        <v>771</v>
      </c>
      <c r="C33" s="34"/>
      <c r="D33" s="34"/>
      <c r="E33" s="34"/>
      <c r="F33" s="34"/>
      <c r="G33" s="34"/>
      <c r="H33" s="34"/>
      <c r="I33" s="34"/>
      <c r="J33" s="34"/>
      <c r="K33" s="34"/>
      <c r="L33" s="34"/>
      <c r="M33" s="34"/>
      <c r="N33" s="34"/>
      <c r="O33" s="34"/>
      <c r="P33" s="34"/>
      <c r="Q33" s="34"/>
      <c r="R33" s="34"/>
      <c r="S33" s="34"/>
    </row>
    <row r="34" spans="1:19">
      <c r="A34" s="14"/>
      <c r="B34" s="22"/>
      <c r="C34" s="22"/>
      <c r="D34" s="22"/>
      <c r="E34" s="22"/>
      <c r="F34" s="22"/>
      <c r="G34" s="22"/>
      <c r="H34" s="22"/>
      <c r="I34" s="22"/>
      <c r="J34" s="22"/>
    </row>
    <row r="35" spans="1:19">
      <c r="A35" s="14"/>
      <c r="B35" s="15"/>
      <c r="C35" s="15"/>
      <c r="D35" s="15"/>
      <c r="E35" s="15"/>
      <c r="F35" s="15"/>
      <c r="G35" s="15"/>
      <c r="H35" s="15"/>
      <c r="I35" s="15"/>
      <c r="J35" s="15"/>
    </row>
    <row r="36" spans="1:19">
      <c r="A36" s="14"/>
      <c r="B36" s="99" t="s">
        <v>289</v>
      </c>
      <c r="C36" s="34"/>
      <c r="D36" s="46" t="s">
        <v>175</v>
      </c>
      <c r="E36" s="46"/>
      <c r="F36" s="46"/>
      <c r="G36" s="34"/>
      <c r="H36" s="96">
        <v>41639</v>
      </c>
      <c r="I36" s="96"/>
      <c r="J36" s="96"/>
    </row>
    <row r="37" spans="1:19" ht="15.75" thickBot="1">
      <c r="A37" s="14"/>
      <c r="B37" s="100"/>
      <c r="C37" s="34"/>
      <c r="D37" s="23">
        <v>2014</v>
      </c>
      <c r="E37" s="23"/>
      <c r="F37" s="23"/>
      <c r="G37" s="34"/>
      <c r="H37" s="92"/>
      <c r="I37" s="92"/>
      <c r="J37" s="92"/>
    </row>
    <row r="38" spans="1:19">
      <c r="A38" s="14"/>
      <c r="B38" s="12"/>
      <c r="C38" s="12"/>
      <c r="D38" s="25" t="s">
        <v>177</v>
      </c>
      <c r="E38" s="25"/>
      <c r="F38" s="25"/>
      <c r="G38" s="25"/>
      <c r="H38" s="25"/>
      <c r="I38" s="25"/>
      <c r="J38" s="25"/>
    </row>
    <row r="39" spans="1:19">
      <c r="A39" s="14"/>
      <c r="B39" s="26" t="s">
        <v>290</v>
      </c>
      <c r="C39" s="28"/>
      <c r="D39" s="26" t="s">
        <v>163</v>
      </c>
      <c r="E39" s="38">
        <v>4023</v>
      </c>
      <c r="F39" s="28"/>
      <c r="G39" s="28"/>
      <c r="H39" s="26" t="s">
        <v>163</v>
      </c>
      <c r="I39" s="38">
        <v>11925</v>
      </c>
      <c r="J39" s="28"/>
    </row>
    <row r="40" spans="1:19">
      <c r="A40" s="14"/>
      <c r="B40" s="26"/>
      <c r="C40" s="28"/>
      <c r="D40" s="26"/>
      <c r="E40" s="38"/>
      <c r="F40" s="28"/>
      <c r="G40" s="28"/>
      <c r="H40" s="26"/>
      <c r="I40" s="38"/>
      <c r="J40" s="28"/>
    </row>
    <row r="41" spans="1:19" ht="26.25">
      <c r="A41" s="14"/>
      <c r="B41" s="13" t="s">
        <v>291</v>
      </c>
      <c r="C41" s="12"/>
      <c r="D41" s="13" t="s">
        <v>163</v>
      </c>
      <c r="E41" s="63" t="s">
        <v>292</v>
      </c>
      <c r="F41" s="13" t="s">
        <v>169</v>
      </c>
      <c r="G41" s="12"/>
      <c r="H41" s="13" t="s">
        <v>163</v>
      </c>
      <c r="I41" s="63" t="s">
        <v>293</v>
      </c>
      <c r="J41" s="13" t="s">
        <v>169</v>
      </c>
    </row>
    <row r="42" spans="1:19" ht="15" customHeight="1">
      <c r="A42" s="14" t="s">
        <v>772</v>
      </c>
      <c r="B42" s="39" t="s">
        <v>5</v>
      </c>
      <c r="C42" s="39"/>
      <c r="D42" s="39"/>
      <c r="E42" s="39"/>
      <c r="F42" s="39"/>
      <c r="G42" s="39"/>
      <c r="H42" s="39"/>
      <c r="I42" s="39"/>
      <c r="J42" s="39"/>
      <c r="K42" s="39"/>
      <c r="L42" s="39"/>
      <c r="M42" s="39"/>
      <c r="N42" s="39"/>
      <c r="O42" s="39"/>
      <c r="P42" s="39"/>
      <c r="Q42" s="39"/>
      <c r="R42" s="39"/>
      <c r="S42" s="39"/>
    </row>
    <row r="43" spans="1:19">
      <c r="A43" s="14"/>
      <c r="B43" s="34" t="s">
        <v>294</v>
      </c>
      <c r="C43" s="34"/>
      <c r="D43" s="34"/>
      <c r="E43" s="34"/>
      <c r="F43" s="34"/>
      <c r="G43" s="34"/>
      <c r="H43" s="34"/>
      <c r="I43" s="34"/>
      <c r="J43" s="34"/>
      <c r="K43" s="34"/>
      <c r="L43" s="34"/>
      <c r="M43" s="34"/>
      <c r="N43" s="34"/>
      <c r="O43" s="34"/>
      <c r="P43" s="34"/>
      <c r="Q43" s="34"/>
      <c r="R43" s="34"/>
      <c r="S43" s="34"/>
    </row>
    <row r="44" spans="1:19">
      <c r="A44" s="14"/>
      <c r="B44" s="22"/>
      <c r="C44" s="22"/>
      <c r="D44" s="22"/>
      <c r="E44" s="22"/>
      <c r="F44" s="22"/>
      <c r="G44" s="22"/>
      <c r="H44" s="22"/>
      <c r="I44" s="22"/>
      <c r="J44" s="22"/>
      <c r="K44" s="22"/>
      <c r="L44" s="22"/>
      <c r="M44" s="22"/>
      <c r="N44" s="22"/>
      <c r="O44" s="22"/>
      <c r="P44" s="22"/>
    </row>
    <row r="45" spans="1:19">
      <c r="A45" s="14"/>
      <c r="B45" s="15"/>
      <c r="C45" s="15"/>
      <c r="D45" s="15"/>
      <c r="E45" s="15"/>
      <c r="F45" s="15"/>
      <c r="G45" s="15"/>
      <c r="H45" s="15"/>
      <c r="I45" s="15"/>
      <c r="J45" s="15"/>
      <c r="K45" s="15"/>
      <c r="L45" s="15"/>
      <c r="M45" s="15"/>
      <c r="N45" s="15"/>
      <c r="O45" s="15"/>
      <c r="P45" s="15"/>
    </row>
    <row r="46" spans="1:19">
      <c r="A46" s="14"/>
      <c r="B46" s="99" t="s">
        <v>295</v>
      </c>
      <c r="C46" s="34"/>
      <c r="D46" s="17" t="s">
        <v>296</v>
      </c>
      <c r="E46" s="34"/>
      <c r="F46" s="46" t="s">
        <v>298</v>
      </c>
      <c r="G46" s="46"/>
      <c r="H46" s="46"/>
      <c r="I46" s="34"/>
      <c r="J46" s="46" t="s">
        <v>298</v>
      </c>
      <c r="K46" s="46"/>
      <c r="L46" s="46"/>
      <c r="M46" s="34"/>
      <c r="N46" s="46" t="s">
        <v>298</v>
      </c>
      <c r="O46" s="46"/>
      <c r="P46" s="46"/>
    </row>
    <row r="47" spans="1:19">
      <c r="A47" s="14"/>
      <c r="B47" s="99"/>
      <c r="C47" s="34"/>
      <c r="D47" s="17" t="s">
        <v>297</v>
      </c>
      <c r="E47" s="34"/>
      <c r="F47" s="46" t="s">
        <v>299</v>
      </c>
      <c r="G47" s="46"/>
      <c r="H47" s="46"/>
      <c r="I47" s="34"/>
      <c r="J47" s="46" t="s">
        <v>303</v>
      </c>
      <c r="K47" s="46"/>
      <c r="L47" s="46"/>
      <c r="M47" s="34"/>
      <c r="N47" s="46" t="s">
        <v>299</v>
      </c>
      <c r="O47" s="46"/>
      <c r="P47" s="46"/>
    </row>
    <row r="48" spans="1:19">
      <c r="A48" s="14"/>
      <c r="B48" s="99"/>
      <c r="C48" s="34"/>
      <c r="D48" s="4"/>
      <c r="E48" s="34"/>
      <c r="F48" s="46" t="s">
        <v>300</v>
      </c>
      <c r="G48" s="46"/>
      <c r="H48" s="46"/>
      <c r="I48" s="34"/>
      <c r="J48" s="46" t="s">
        <v>304</v>
      </c>
      <c r="K48" s="46"/>
      <c r="L48" s="46"/>
      <c r="M48" s="34"/>
      <c r="N48" s="46" t="s">
        <v>307</v>
      </c>
      <c r="O48" s="46"/>
      <c r="P48" s="46"/>
    </row>
    <row r="49" spans="1:16">
      <c r="A49" s="14"/>
      <c r="B49" s="99"/>
      <c r="C49" s="34"/>
      <c r="D49" s="4"/>
      <c r="E49" s="34"/>
      <c r="F49" s="46" t="s">
        <v>301</v>
      </c>
      <c r="G49" s="46"/>
      <c r="H49" s="46"/>
      <c r="I49" s="34"/>
      <c r="J49" s="46" t="s">
        <v>305</v>
      </c>
      <c r="K49" s="46"/>
      <c r="L49" s="46"/>
      <c r="M49" s="34"/>
      <c r="N49" s="46" t="s">
        <v>301</v>
      </c>
      <c r="O49" s="46"/>
      <c r="P49" s="46"/>
    </row>
    <row r="50" spans="1:16" ht="15.75" thickBot="1">
      <c r="A50" s="14"/>
      <c r="B50" s="100"/>
      <c r="C50" s="34"/>
      <c r="D50" s="101"/>
      <c r="E50" s="34"/>
      <c r="F50" s="23" t="s">
        <v>302</v>
      </c>
      <c r="G50" s="23"/>
      <c r="H50" s="23"/>
      <c r="I50" s="34"/>
      <c r="J50" s="23" t="s">
        <v>306</v>
      </c>
      <c r="K50" s="23"/>
      <c r="L50" s="23"/>
      <c r="M50" s="34"/>
      <c r="N50" s="23" t="s">
        <v>308</v>
      </c>
      <c r="O50" s="23"/>
      <c r="P50" s="23"/>
    </row>
    <row r="51" spans="1:16">
      <c r="A51" s="14"/>
      <c r="B51" s="16"/>
      <c r="C51" s="12"/>
      <c r="D51" s="16"/>
      <c r="E51" s="12"/>
      <c r="F51" s="25" t="s">
        <v>177</v>
      </c>
      <c r="G51" s="25"/>
      <c r="H51" s="25"/>
      <c r="I51" s="25"/>
      <c r="J51" s="25"/>
      <c r="K51" s="25"/>
      <c r="L51" s="25"/>
      <c r="M51" s="25"/>
      <c r="N51" s="25"/>
      <c r="O51" s="25"/>
      <c r="P51" s="25"/>
    </row>
    <row r="52" spans="1:16">
      <c r="A52" s="14"/>
      <c r="B52" s="60" t="s">
        <v>309</v>
      </c>
      <c r="C52" s="21"/>
      <c r="D52" s="21"/>
      <c r="E52" s="21"/>
      <c r="F52" s="28"/>
      <c r="G52" s="28"/>
      <c r="H52" s="28"/>
      <c r="I52" s="21"/>
      <c r="J52" s="28"/>
      <c r="K52" s="28"/>
      <c r="L52" s="28"/>
      <c r="M52" s="21"/>
      <c r="N52" s="28"/>
      <c r="O52" s="28"/>
      <c r="P52" s="28"/>
    </row>
    <row r="53" spans="1:16">
      <c r="A53" s="14"/>
      <c r="B53" s="47" t="s">
        <v>271</v>
      </c>
      <c r="C53" s="34"/>
      <c r="D53" s="52" t="s">
        <v>310</v>
      </c>
      <c r="E53" s="34"/>
      <c r="F53" s="52" t="s">
        <v>163</v>
      </c>
      <c r="G53" s="71" t="s">
        <v>311</v>
      </c>
      <c r="H53" s="52" t="s">
        <v>169</v>
      </c>
      <c r="I53" s="34"/>
      <c r="J53" s="52" t="s">
        <v>163</v>
      </c>
      <c r="K53" s="71">
        <v>315</v>
      </c>
      <c r="L53" s="34"/>
      <c r="M53" s="34"/>
      <c r="N53" s="52" t="s">
        <v>163</v>
      </c>
      <c r="O53" s="71">
        <v>61</v>
      </c>
      <c r="P53" s="34"/>
    </row>
    <row r="54" spans="1:16">
      <c r="A54" s="14"/>
      <c r="B54" s="47"/>
      <c r="C54" s="34"/>
      <c r="D54" s="52"/>
      <c r="E54" s="34"/>
      <c r="F54" s="52"/>
      <c r="G54" s="71"/>
      <c r="H54" s="52"/>
      <c r="I54" s="34"/>
      <c r="J54" s="52"/>
      <c r="K54" s="71"/>
      <c r="L54" s="34"/>
      <c r="M54" s="34"/>
      <c r="N54" s="52"/>
      <c r="O54" s="71"/>
      <c r="P54" s="34"/>
    </row>
    <row r="55" spans="1:16">
      <c r="A55" s="14"/>
      <c r="B55" s="21"/>
      <c r="C55" s="21"/>
      <c r="D55" s="21"/>
      <c r="E55" s="21"/>
      <c r="F55" s="28"/>
      <c r="G55" s="28"/>
      <c r="H55" s="28"/>
      <c r="I55" s="21"/>
      <c r="J55" s="28"/>
      <c r="K55" s="28"/>
      <c r="L55" s="28"/>
      <c r="M55" s="21"/>
      <c r="N55" s="28"/>
      <c r="O55" s="28"/>
      <c r="P55" s="28"/>
    </row>
    <row r="56" spans="1:16">
      <c r="A56" s="14"/>
      <c r="B56" s="66" t="s">
        <v>312</v>
      </c>
      <c r="C56" s="12"/>
      <c r="D56" s="12"/>
      <c r="E56" s="12"/>
      <c r="F56" s="34"/>
      <c r="G56" s="34"/>
      <c r="H56" s="34"/>
      <c r="I56" s="12"/>
      <c r="J56" s="34"/>
      <c r="K56" s="34"/>
      <c r="L56" s="34"/>
      <c r="M56" s="12"/>
      <c r="N56" s="34"/>
      <c r="O56" s="34"/>
      <c r="P56" s="34"/>
    </row>
    <row r="57" spans="1:16">
      <c r="A57" s="14"/>
      <c r="B57" s="37" t="s">
        <v>271</v>
      </c>
      <c r="C57" s="28"/>
      <c r="D57" s="26" t="s">
        <v>82</v>
      </c>
      <c r="E57" s="28"/>
      <c r="F57" s="26" t="s">
        <v>163</v>
      </c>
      <c r="G57" s="38">
        <v>9188</v>
      </c>
      <c r="H57" s="28"/>
      <c r="I57" s="28"/>
      <c r="J57" s="26" t="s">
        <v>163</v>
      </c>
      <c r="K57" s="27" t="s">
        <v>313</v>
      </c>
      <c r="L57" s="26" t="s">
        <v>169</v>
      </c>
      <c r="M57" s="28"/>
      <c r="N57" s="26" t="s">
        <v>163</v>
      </c>
      <c r="O57" s="27" t="s">
        <v>314</v>
      </c>
      <c r="P57" s="26" t="s">
        <v>169</v>
      </c>
    </row>
    <row r="58" spans="1:16">
      <c r="A58" s="14"/>
      <c r="B58" s="37"/>
      <c r="C58" s="28"/>
      <c r="D58" s="26"/>
      <c r="E58" s="28"/>
      <c r="F58" s="26"/>
      <c r="G58" s="38"/>
      <c r="H58" s="28"/>
      <c r="I58" s="28"/>
      <c r="J58" s="26"/>
      <c r="K58" s="27"/>
      <c r="L58" s="26"/>
      <c r="M58" s="28"/>
      <c r="N58" s="26"/>
      <c r="O58" s="27"/>
      <c r="P58" s="26"/>
    </row>
    <row r="59" spans="1:16">
      <c r="A59" s="14"/>
      <c r="B59" s="12"/>
      <c r="C59" s="12"/>
      <c r="D59" s="12"/>
      <c r="E59" s="12"/>
      <c r="F59" s="34"/>
      <c r="G59" s="34"/>
      <c r="H59" s="34"/>
      <c r="I59" s="12"/>
      <c r="J59" s="34"/>
      <c r="K59" s="34"/>
      <c r="L59" s="34"/>
      <c r="M59" s="12"/>
      <c r="N59" s="34"/>
      <c r="O59" s="34"/>
      <c r="P59" s="34"/>
    </row>
    <row r="60" spans="1:16">
      <c r="A60" s="14"/>
      <c r="B60" s="60" t="s">
        <v>315</v>
      </c>
      <c r="C60" s="21"/>
      <c r="D60" s="21"/>
      <c r="E60" s="21"/>
      <c r="F60" s="28"/>
      <c r="G60" s="28"/>
      <c r="H60" s="28"/>
      <c r="I60" s="21"/>
      <c r="J60" s="28"/>
      <c r="K60" s="28"/>
      <c r="L60" s="28"/>
      <c r="M60" s="21"/>
      <c r="N60" s="28"/>
      <c r="O60" s="28"/>
      <c r="P60" s="28"/>
    </row>
    <row r="61" spans="1:16">
      <c r="A61" s="14"/>
      <c r="B61" s="47" t="s">
        <v>271</v>
      </c>
      <c r="C61" s="34"/>
      <c r="D61" s="52" t="s">
        <v>310</v>
      </c>
      <c r="E61" s="34"/>
      <c r="F61" s="52" t="s">
        <v>163</v>
      </c>
      <c r="G61" s="71">
        <v>959</v>
      </c>
      <c r="H61" s="34"/>
      <c r="I61" s="34"/>
      <c r="J61" s="52" t="s">
        <v>163</v>
      </c>
      <c r="K61" s="71" t="s">
        <v>316</v>
      </c>
      <c r="L61" s="52" t="s">
        <v>169</v>
      </c>
      <c r="M61" s="34"/>
      <c r="N61" s="52" t="s">
        <v>163</v>
      </c>
      <c r="O61" s="71" t="s">
        <v>317</v>
      </c>
      <c r="P61" s="52" t="s">
        <v>169</v>
      </c>
    </row>
    <row r="62" spans="1:16">
      <c r="A62" s="14"/>
      <c r="B62" s="47"/>
      <c r="C62" s="34"/>
      <c r="D62" s="52"/>
      <c r="E62" s="34"/>
      <c r="F62" s="52"/>
      <c r="G62" s="71"/>
      <c r="H62" s="34"/>
      <c r="I62" s="34"/>
      <c r="J62" s="52"/>
      <c r="K62" s="71"/>
      <c r="L62" s="52"/>
      <c r="M62" s="34"/>
      <c r="N62" s="52"/>
      <c r="O62" s="71"/>
      <c r="P62" s="52"/>
    </row>
    <row r="63" spans="1:16">
      <c r="A63" s="14"/>
      <c r="B63" s="21"/>
      <c r="C63" s="21"/>
      <c r="D63" s="21"/>
      <c r="E63" s="21"/>
      <c r="F63" s="28"/>
      <c r="G63" s="28"/>
      <c r="H63" s="28"/>
      <c r="I63" s="21"/>
      <c r="J63" s="28"/>
      <c r="K63" s="28"/>
      <c r="L63" s="28"/>
      <c r="M63" s="21"/>
      <c r="N63" s="28"/>
      <c r="O63" s="28"/>
      <c r="P63" s="28"/>
    </row>
    <row r="64" spans="1:16">
      <c r="A64" s="14"/>
      <c r="B64" s="66" t="s">
        <v>318</v>
      </c>
      <c r="C64" s="12"/>
      <c r="D64" s="12"/>
      <c r="E64" s="12"/>
      <c r="F64" s="34"/>
      <c r="G64" s="34"/>
      <c r="H64" s="34"/>
      <c r="I64" s="12"/>
      <c r="J64" s="34"/>
      <c r="K64" s="34"/>
      <c r="L64" s="34"/>
      <c r="M64" s="12"/>
      <c r="N64" s="34"/>
      <c r="O64" s="34"/>
      <c r="P64" s="34"/>
    </row>
    <row r="65" spans="1:19">
      <c r="A65" s="14"/>
      <c r="B65" s="37" t="s">
        <v>271</v>
      </c>
      <c r="C65" s="28"/>
      <c r="D65" s="26" t="s">
        <v>82</v>
      </c>
      <c r="E65" s="28"/>
      <c r="F65" s="26" t="s">
        <v>163</v>
      </c>
      <c r="G65" s="38">
        <v>7912</v>
      </c>
      <c r="H65" s="28"/>
      <c r="I65" s="28"/>
      <c r="J65" s="26" t="s">
        <v>163</v>
      </c>
      <c r="K65" s="27" t="s">
        <v>319</v>
      </c>
      <c r="L65" s="26" t="s">
        <v>169</v>
      </c>
      <c r="M65" s="28"/>
      <c r="N65" s="26" t="s">
        <v>163</v>
      </c>
      <c r="O65" s="27" t="s">
        <v>320</v>
      </c>
      <c r="P65" s="26" t="s">
        <v>169</v>
      </c>
    </row>
    <row r="66" spans="1:19">
      <c r="A66" s="14"/>
      <c r="B66" s="37"/>
      <c r="C66" s="28"/>
      <c r="D66" s="26"/>
      <c r="E66" s="28"/>
      <c r="F66" s="26"/>
      <c r="G66" s="38"/>
      <c r="H66" s="28"/>
      <c r="I66" s="28"/>
      <c r="J66" s="26"/>
      <c r="K66" s="27"/>
      <c r="L66" s="26"/>
      <c r="M66" s="28"/>
      <c r="N66" s="26"/>
      <c r="O66" s="27"/>
      <c r="P66" s="26"/>
    </row>
    <row r="67" spans="1:19">
      <c r="A67" s="14"/>
      <c r="B67" s="22"/>
      <c r="C67" s="22"/>
      <c r="D67" s="22"/>
      <c r="E67" s="22"/>
      <c r="F67" s="22"/>
      <c r="G67" s="22"/>
      <c r="H67" s="22"/>
      <c r="I67" s="22"/>
      <c r="J67" s="22"/>
      <c r="K67" s="22"/>
      <c r="L67" s="22"/>
      <c r="M67" s="22"/>
      <c r="N67" s="22"/>
      <c r="O67" s="22"/>
      <c r="P67" s="22"/>
      <c r="Q67" s="22"/>
      <c r="R67" s="22"/>
      <c r="S67" s="22"/>
    </row>
    <row r="68" spans="1:19">
      <c r="A68" s="14"/>
      <c r="B68" s="22"/>
      <c r="C68" s="22"/>
      <c r="D68" s="22"/>
      <c r="E68" s="22"/>
      <c r="F68" s="22"/>
      <c r="G68" s="22"/>
      <c r="H68" s="22"/>
      <c r="I68" s="22"/>
      <c r="J68" s="22"/>
      <c r="K68" s="22"/>
      <c r="L68" s="22"/>
      <c r="M68" s="22"/>
      <c r="N68" s="22"/>
      <c r="O68" s="22"/>
      <c r="P68" s="22"/>
    </row>
    <row r="69" spans="1:19">
      <c r="A69" s="14"/>
      <c r="B69" s="15"/>
      <c r="C69" s="15"/>
      <c r="D69" s="15"/>
      <c r="E69" s="15"/>
      <c r="F69" s="15"/>
      <c r="G69" s="15"/>
      <c r="H69" s="15"/>
      <c r="I69" s="15"/>
      <c r="J69" s="15"/>
      <c r="K69" s="15"/>
      <c r="L69" s="15"/>
      <c r="M69" s="15"/>
      <c r="N69" s="15"/>
      <c r="O69" s="15"/>
      <c r="P69" s="15"/>
    </row>
    <row r="70" spans="1:19">
      <c r="A70" s="14"/>
      <c r="B70" s="99" t="s">
        <v>321</v>
      </c>
      <c r="C70" s="34"/>
      <c r="D70" s="46" t="s">
        <v>298</v>
      </c>
      <c r="E70" s="46"/>
      <c r="F70" s="46"/>
      <c r="G70" s="34"/>
      <c r="H70" s="17" t="s">
        <v>296</v>
      </c>
      <c r="I70" s="34"/>
      <c r="J70" s="46" t="s">
        <v>298</v>
      </c>
      <c r="K70" s="46"/>
      <c r="L70" s="46"/>
      <c r="M70" s="34"/>
      <c r="N70" s="46" t="s">
        <v>298</v>
      </c>
      <c r="O70" s="46"/>
      <c r="P70" s="46"/>
    </row>
    <row r="71" spans="1:19">
      <c r="A71" s="14"/>
      <c r="B71" s="99"/>
      <c r="C71" s="34"/>
      <c r="D71" s="46" t="s">
        <v>322</v>
      </c>
      <c r="E71" s="46"/>
      <c r="F71" s="46"/>
      <c r="G71" s="34"/>
      <c r="H71" s="17" t="s">
        <v>325</v>
      </c>
      <c r="I71" s="34"/>
      <c r="J71" s="46" t="s">
        <v>326</v>
      </c>
      <c r="K71" s="46"/>
      <c r="L71" s="46"/>
      <c r="M71" s="34"/>
      <c r="N71" s="46" t="s">
        <v>299</v>
      </c>
      <c r="O71" s="46"/>
      <c r="P71" s="46"/>
    </row>
    <row r="72" spans="1:19">
      <c r="A72" s="14"/>
      <c r="B72" s="99"/>
      <c r="C72" s="34"/>
      <c r="D72" s="46" t="s">
        <v>323</v>
      </c>
      <c r="E72" s="46"/>
      <c r="F72" s="46"/>
      <c r="G72" s="34"/>
      <c r="H72" s="4"/>
      <c r="I72" s="34"/>
      <c r="J72" s="46" t="s">
        <v>327</v>
      </c>
      <c r="K72" s="46"/>
      <c r="L72" s="46"/>
      <c r="M72" s="34"/>
      <c r="N72" s="46" t="s">
        <v>300</v>
      </c>
      <c r="O72" s="46"/>
      <c r="P72" s="46"/>
    </row>
    <row r="73" spans="1:19">
      <c r="A73" s="14"/>
      <c r="B73" s="99"/>
      <c r="C73" s="34"/>
      <c r="D73" s="46" t="s">
        <v>324</v>
      </c>
      <c r="E73" s="46"/>
      <c r="F73" s="46"/>
      <c r="G73" s="34"/>
      <c r="H73" s="4"/>
      <c r="I73" s="34"/>
      <c r="J73" s="46" t="s">
        <v>328</v>
      </c>
      <c r="K73" s="46"/>
      <c r="L73" s="46"/>
      <c r="M73" s="34"/>
      <c r="N73" s="46" t="s">
        <v>301</v>
      </c>
      <c r="O73" s="46"/>
      <c r="P73" s="46"/>
    </row>
    <row r="74" spans="1:19">
      <c r="A74" s="14"/>
      <c r="B74" s="99"/>
      <c r="C74" s="34"/>
      <c r="D74" s="46" t="s">
        <v>302</v>
      </c>
      <c r="E74" s="46"/>
      <c r="F74" s="46"/>
      <c r="G74" s="34"/>
      <c r="H74" s="4"/>
      <c r="I74" s="34"/>
      <c r="J74" s="46" t="s">
        <v>302</v>
      </c>
      <c r="K74" s="46"/>
      <c r="L74" s="46"/>
      <c r="M74" s="34"/>
      <c r="N74" s="46" t="s">
        <v>329</v>
      </c>
      <c r="O74" s="46"/>
      <c r="P74" s="46"/>
    </row>
    <row r="75" spans="1:19" ht="15.75" thickBot="1">
      <c r="A75" s="14"/>
      <c r="B75" s="100"/>
      <c r="C75" s="34"/>
      <c r="D75" s="104"/>
      <c r="E75" s="104"/>
      <c r="F75" s="104"/>
      <c r="G75" s="34"/>
      <c r="H75" s="101"/>
      <c r="I75" s="34"/>
      <c r="J75" s="104"/>
      <c r="K75" s="104"/>
      <c r="L75" s="104"/>
      <c r="M75" s="34"/>
      <c r="N75" s="23" t="s">
        <v>330</v>
      </c>
      <c r="O75" s="23"/>
      <c r="P75" s="23"/>
    </row>
    <row r="76" spans="1:19">
      <c r="A76" s="14"/>
      <c r="B76" s="16"/>
      <c r="C76" s="12"/>
      <c r="D76" s="93" t="s">
        <v>331</v>
      </c>
      <c r="E76" s="93"/>
      <c r="F76" s="93"/>
      <c r="G76" s="12"/>
      <c r="H76" s="16"/>
      <c r="I76" s="12"/>
      <c r="J76" s="25" t="s">
        <v>177</v>
      </c>
      <c r="K76" s="25"/>
      <c r="L76" s="25"/>
      <c r="M76" s="25"/>
      <c r="N76" s="25"/>
      <c r="O76" s="25"/>
      <c r="P76" s="25"/>
    </row>
    <row r="77" spans="1:19">
      <c r="A77" s="14"/>
      <c r="B77" s="102" t="s">
        <v>309</v>
      </c>
      <c r="C77" s="21"/>
      <c r="D77" s="28"/>
      <c r="E77" s="28"/>
      <c r="F77" s="28"/>
      <c r="G77" s="21"/>
      <c r="H77" s="21"/>
      <c r="I77" s="21"/>
      <c r="J77" s="28"/>
      <c r="K77" s="28"/>
      <c r="L77" s="28"/>
      <c r="M77" s="21"/>
      <c r="N77" s="28"/>
      <c r="O77" s="28"/>
      <c r="P77" s="28"/>
    </row>
    <row r="78" spans="1:19">
      <c r="A78" s="14"/>
      <c r="B78" s="47" t="s">
        <v>332</v>
      </c>
      <c r="C78" s="34"/>
      <c r="D78" s="52" t="s">
        <v>163</v>
      </c>
      <c r="E78" s="71" t="s">
        <v>207</v>
      </c>
      <c r="F78" s="34"/>
      <c r="G78" s="34"/>
      <c r="H78" s="52" t="s">
        <v>333</v>
      </c>
      <c r="I78" s="34"/>
      <c r="J78" s="52" t="s">
        <v>163</v>
      </c>
      <c r="K78" s="71" t="s">
        <v>334</v>
      </c>
      <c r="L78" s="52" t="s">
        <v>169</v>
      </c>
      <c r="M78" s="34"/>
      <c r="N78" s="52" t="s">
        <v>163</v>
      </c>
      <c r="O78" s="71" t="s">
        <v>207</v>
      </c>
      <c r="P78" s="34"/>
    </row>
    <row r="79" spans="1:19">
      <c r="A79" s="14"/>
      <c r="B79" s="47"/>
      <c r="C79" s="34"/>
      <c r="D79" s="52"/>
      <c r="E79" s="71"/>
      <c r="F79" s="34"/>
      <c r="G79" s="34"/>
      <c r="H79" s="52"/>
      <c r="I79" s="34"/>
      <c r="J79" s="52"/>
      <c r="K79" s="71"/>
      <c r="L79" s="52"/>
      <c r="M79" s="34"/>
      <c r="N79" s="52"/>
      <c r="O79" s="71"/>
      <c r="P79" s="34"/>
    </row>
    <row r="80" spans="1:19">
      <c r="A80" s="14"/>
      <c r="B80" s="21"/>
      <c r="C80" s="21"/>
      <c r="D80" s="28"/>
      <c r="E80" s="28"/>
      <c r="F80" s="28"/>
      <c r="G80" s="21"/>
      <c r="H80" s="21"/>
      <c r="I80" s="21"/>
      <c r="J80" s="28"/>
      <c r="K80" s="28"/>
      <c r="L80" s="28"/>
      <c r="M80" s="21"/>
      <c r="N80" s="28"/>
      <c r="O80" s="28"/>
      <c r="P80" s="28"/>
    </row>
    <row r="81" spans="1:19">
      <c r="A81" s="14"/>
      <c r="B81" s="103" t="s">
        <v>312</v>
      </c>
      <c r="C81" s="12"/>
      <c r="D81" s="34"/>
      <c r="E81" s="34"/>
      <c r="F81" s="34"/>
      <c r="G81" s="12"/>
      <c r="H81" s="12"/>
      <c r="I81" s="12"/>
      <c r="J81" s="34"/>
      <c r="K81" s="34"/>
      <c r="L81" s="34"/>
      <c r="M81" s="12"/>
      <c r="N81" s="34"/>
      <c r="O81" s="34"/>
      <c r="P81" s="34"/>
    </row>
    <row r="82" spans="1:19">
      <c r="A82" s="14"/>
      <c r="B82" s="37" t="s">
        <v>332</v>
      </c>
      <c r="C82" s="28"/>
      <c r="D82" s="26" t="s">
        <v>163</v>
      </c>
      <c r="E82" s="38">
        <v>2526</v>
      </c>
      <c r="F82" s="28"/>
      <c r="G82" s="28"/>
      <c r="H82" s="26" t="s">
        <v>333</v>
      </c>
      <c r="I82" s="28"/>
      <c r="J82" s="26" t="s">
        <v>163</v>
      </c>
      <c r="K82" s="27" t="s">
        <v>335</v>
      </c>
      <c r="L82" s="26" t="s">
        <v>169</v>
      </c>
      <c r="M82" s="28"/>
      <c r="N82" s="26" t="s">
        <v>163</v>
      </c>
      <c r="O82" s="27" t="s">
        <v>207</v>
      </c>
      <c r="P82" s="28"/>
    </row>
    <row r="83" spans="1:19">
      <c r="A83" s="14"/>
      <c r="B83" s="37"/>
      <c r="C83" s="28"/>
      <c r="D83" s="26"/>
      <c r="E83" s="38"/>
      <c r="F83" s="28"/>
      <c r="G83" s="28"/>
      <c r="H83" s="26"/>
      <c r="I83" s="28"/>
      <c r="J83" s="26"/>
      <c r="K83" s="27"/>
      <c r="L83" s="26"/>
      <c r="M83" s="28"/>
      <c r="N83" s="26"/>
      <c r="O83" s="27"/>
      <c r="P83" s="28"/>
    </row>
    <row r="84" spans="1:19">
      <c r="A84" s="14"/>
      <c r="B84" s="12"/>
      <c r="C84" s="12"/>
      <c r="D84" s="34"/>
      <c r="E84" s="34"/>
      <c r="F84" s="34"/>
      <c r="G84" s="12"/>
      <c r="H84" s="12"/>
      <c r="I84" s="12"/>
      <c r="J84" s="34"/>
      <c r="K84" s="34"/>
      <c r="L84" s="34"/>
      <c r="M84" s="12"/>
      <c r="N84" s="34"/>
      <c r="O84" s="34"/>
      <c r="P84" s="34"/>
    </row>
    <row r="85" spans="1:19">
      <c r="A85" s="14"/>
      <c r="B85" s="102" t="s">
        <v>315</v>
      </c>
      <c r="C85" s="21"/>
      <c r="D85" s="28"/>
      <c r="E85" s="28"/>
      <c r="F85" s="28"/>
      <c r="G85" s="21"/>
      <c r="H85" s="21"/>
      <c r="I85" s="21"/>
      <c r="J85" s="28"/>
      <c r="K85" s="28"/>
      <c r="L85" s="28"/>
      <c r="M85" s="21"/>
      <c r="N85" s="28"/>
      <c r="O85" s="28"/>
      <c r="P85" s="28"/>
    </row>
    <row r="86" spans="1:19">
      <c r="A86" s="14"/>
      <c r="B86" s="47" t="s">
        <v>332</v>
      </c>
      <c r="C86" s="34"/>
      <c r="D86" s="52" t="s">
        <v>163</v>
      </c>
      <c r="E86" s="71" t="s">
        <v>207</v>
      </c>
      <c r="F86" s="34"/>
      <c r="G86" s="34"/>
      <c r="H86" s="52" t="s">
        <v>333</v>
      </c>
      <c r="I86" s="34"/>
      <c r="J86" s="52" t="s">
        <v>163</v>
      </c>
      <c r="K86" s="71" t="s">
        <v>336</v>
      </c>
      <c r="L86" s="52" t="s">
        <v>169</v>
      </c>
      <c r="M86" s="34"/>
      <c r="N86" s="52" t="s">
        <v>163</v>
      </c>
      <c r="O86" s="71" t="s">
        <v>207</v>
      </c>
      <c r="P86" s="34"/>
    </row>
    <row r="87" spans="1:19">
      <c r="A87" s="14"/>
      <c r="B87" s="47"/>
      <c r="C87" s="34"/>
      <c r="D87" s="52"/>
      <c r="E87" s="71"/>
      <c r="F87" s="34"/>
      <c r="G87" s="34"/>
      <c r="H87" s="52"/>
      <c r="I87" s="34"/>
      <c r="J87" s="52"/>
      <c r="K87" s="71"/>
      <c r="L87" s="52"/>
      <c r="M87" s="34"/>
      <c r="N87" s="52"/>
      <c r="O87" s="71"/>
      <c r="P87" s="34"/>
    </row>
    <row r="88" spans="1:19">
      <c r="A88" s="14"/>
      <c r="B88" s="21"/>
      <c r="C88" s="21"/>
      <c r="D88" s="28"/>
      <c r="E88" s="28"/>
      <c r="F88" s="28"/>
      <c r="G88" s="21"/>
      <c r="H88" s="21"/>
      <c r="I88" s="21"/>
      <c r="J88" s="28"/>
      <c r="K88" s="28"/>
      <c r="L88" s="28"/>
      <c r="M88" s="21"/>
      <c r="N88" s="28"/>
      <c r="O88" s="28"/>
      <c r="P88" s="28"/>
    </row>
    <row r="89" spans="1:19">
      <c r="A89" s="14"/>
      <c r="B89" s="66" t="s">
        <v>318</v>
      </c>
      <c r="C89" s="12"/>
      <c r="D89" s="34"/>
      <c r="E89" s="34"/>
      <c r="F89" s="34"/>
      <c r="G89" s="12"/>
      <c r="H89" s="12"/>
      <c r="I89" s="12"/>
      <c r="J89" s="34"/>
      <c r="K89" s="34"/>
      <c r="L89" s="34"/>
      <c r="M89" s="12"/>
      <c r="N89" s="34"/>
      <c r="O89" s="34"/>
      <c r="P89" s="34"/>
    </row>
    <row r="90" spans="1:19">
      <c r="A90" s="14"/>
      <c r="B90" s="37" t="s">
        <v>332</v>
      </c>
      <c r="C90" s="28"/>
      <c r="D90" s="26" t="s">
        <v>163</v>
      </c>
      <c r="E90" s="38">
        <v>7213</v>
      </c>
      <c r="F90" s="28"/>
      <c r="G90" s="28"/>
      <c r="H90" s="26" t="s">
        <v>333</v>
      </c>
      <c r="I90" s="28"/>
      <c r="J90" s="26" t="s">
        <v>163</v>
      </c>
      <c r="K90" s="27" t="s">
        <v>337</v>
      </c>
      <c r="L90" s="26" t="s">
        <v>169</v>
      </c>
      <c r="M90" s="28"/>
      <c r="N90" s="26" t="s">
        <v>163</v>
      </c>
      <c r="O90" s="27" t="s">
        <v>207</v>
      </c>
      <c r="P90" s="28"/>
    </row>
    <row r="91" spans="1:19">
      <c r="A91" s="14"/>
      <c r="B91" s="37"/>
      <c r="C91" s="28"/>
      <c r="D91" s="26"/>
      <c r="E91" s="38"/>
      <c r="F91" s="28"/>
      <c r="G91" s="28"/>
      <c r="H91" s="26"/>
      <c r="I91" s="28"/>
      <c r="J91" s="26"/>
      <c r="K91" s="27"/>
      <c r="L91" s="26"/>
      <c r="M91" s="28"/>
      <c r="N91" s="26"/>
      <c r="O91" s="27"/>
      <c r="P91" s="28"/>
    </row>
    <row r="92" spans="1:19">
      <c r="A92" s="14"/>
      <c r="B92" s="15"/>
      <c r="C92" s="15"/>
    </row>
    <row r="93" spans="1:19" ht="89.25">
      <c r="A93" s="14"/>
      <c r="B93" s="45" t="s">
        <v>338</v>
      </c>
      <c r="C93" s="44" t="s">
        <v>339</v>
      </c>
    </row>
    <row r="94" spans="1:19">
      <c r="A94" s="14"/>
      <c r="B94" s="107"/>
      <c r="C94" s="107"/>
      <c r="D94" s="107"/>
      <c r="E94" s="107"/>
      <c r="F94" s="107"/>
      <c r="G94" s="107"/>
      <c r="H94" s="107"/>
      <c r="I94" s="107"/>
      <c r="J94" s="107"/>
      <c r="K94" s="107"/>
      <c r="L94" s="107"/>
      <c r="M94" s="107"/>
      <c r="N94" s="107"/>
      <c r="O94" s="107"/>
      <c r="P94" s="107"/>
      <c r="Q94" s="107"/>
      <c r="R94" s="107"/>
      <c r="S94" s="107"/>
    </row>
    <row r="95" spans="1:19">
      <c r="A95" s="14"/>
      <c r="B95" s="22"/>
      <c r="C95" s="22"/>
      <c r="D95" s="22"/>
      <c r="E95" s="22"/>
      <c r="F95" s="22"/>
      <c r="G95" s="22"/>
      <c r="H95" s="22"/>
    </row>
    <row r="96" spans="1:19">
      <c r="A96" s="14"/>
      <c r="B96" s="15"/>
      <c r="C96" s="15"/>
      <c r="D96" s="15"/>
      <c r="E96" s="15"/>
      <c r="F96" s="15"/>
      <c r="G96" s="15"/>
      <c r="H96" s="15"/>
    </row>
    <row r="97" spans="1:8">
      <c r="A97" s="14"/>
      <c r="B97" s="99" t="s">
        <v>340</v>
      </c>
      <c r="C97" s="34"/>
      <c r="D97" s="99" t="s">
        <v>341</v>
      </c>
      <c r="E97" s="34"/>
      <c r="F97" s="46" t="s">
        <v>342</v>
      </c>
      <c r="G97" s="46"/>
      <c r="H97" s="46"/>
    </row>
    <row r="98" spans="1:8" ht="15.75" thickBot="1">
      <c r="A98" s="14"/>
      <c r="B98" s="100"/>
      <c r="C98" s="34"/>
      <c r="D98" s="100"/>
      <c r="E98" s="34"/>
      <c r="F98" s="23" t="s">
        <v>343</v>
      </c>
      <c r="G98" s="23"/>
      <c r="H98" s="23"/>
    </row>
    <row r="99" spans="1:8">
      <c r="A99" s="14"/>
      <c r="B99" s="16"/>
      <c r="C99" s="12"/>
      <c r="D99" s="16"/>
      <c r="E99" s="12"/>
      <c r="F99" s="93" t="s">
        <v>177</v>
      </c>
      <c r="G99" s="93"/>
      <c r="H99" s="93"/>
    </row>
    <row r="100" spans="1:8">
      <c r="A100" s="14"/>
      <c r="B100" s="60" t="s">
        <v>309</v>
      </c>
      <c r="C100" s="21"/>
      <c r="D100" s="21"/>
      <c r="E100" s="21"/>
      <c r="F100" s="28"/>
      <c r="G100" s="28"/>
      <c r="H100" s="28"/>
    </row>
    <row r="101" spans="1:8">
      <c r="A101" s="14"/>
      <c r="B101" s="44" t="s">
        <v>271</v>
      </c>
      <c r="C101" s="12"/>
      <c r="D101" s="13" t="s">
        <v>82</v>
      </c>
      <c r="E101" s="12"/>
      <c r="F101" s="13" t="s">
        <v>163</v>
      </c>
      <c r="G101" s="63" t="s">
        <v>344</v>
      </c>
      <c r="H101" s="13" t="s">
        <v>169</v>
      </c>
    </row>
    <row r="102" spans="1:8">
      <c r="A102" s="14"/>
      <c r="B102" s="21"/>
      <c r="C102" s="21"/>
      <c r="D102" s="21"/>
      <c r="E102" s="21"/>
      <c r="F102" s="28"/>
      <c r="G102" s="28"/>
      <c r="H102" s="28"/>
    </row>
    <row r="103" spans="1:8">
      <c r="A103" s="14"/>
      <c r="B103" s="66" t="s">
        <v>312</v>
      </c>
      <c r="C103" s="12"/>
      <c r="D103" s="12"/>
      <c r="E103" s="12"/>
      <c r="F103" s="34"/>
      <c r="G103" s="34"/>
      <c r="H103" s="34"/>
    </row>
    <row r="104" spans="1:8">
      <c r="A104" s="14"/>
      <c r="B104" s="37" t="s">
        <v>271</v>
      </c>
      <c r="C104" s="28"/>
      <c r="D104" s="26" t="s">
        <v>82</v>
      </c>
      <c r="E104" s="28"/>
      <c r="F104" s="26" t="s">
        <v>163</v>
      </c>
      <c r="G104" s="38">
        <v>7276</v>
      </c>
      <c r="H104" s="28"/>
    </row>
    <row r="105" spans="1:8">
      <c r="A105" s="14"/>
      <c r="B105" s="37"/>
      <c r="C105" s="28"/>
      <c r="D105" s="26"/>
      <c r="E105" s="28"/>
      <c r="F105" s="26"/>
      <c r="G105" s="38"/>
      <c r="H105" s="28"/>
    </row>
    <row r="106" spans="1:8">
      <c r="A106" s="14"/>
      <c r="B106" s="52" t="s">
        <v>271</v>
      </c>
      <c r="C106" s="34"/>
      <c r="D106" s="52" t="s">
        <v>345</v>
      </c>
      <c r="E106" s="34"/>
      <c r="F106" s="71">
        <v>1</v>
      </c>
      <c r="G106" s="71"/>
      <c r="H106" s="34"/>
    </row>
    <row r="107" spans="1:8" ht="15.75" thickBot="1">
      <c r="A107" s="14"/>
      <c r="B107" s="52"/>
      <c r="C107" s="34"/>
      <c r="D107" s="52"/>
      <c r="E107" s="34"/>
      <c r="F107" s="72"/>
      <c r="G107" s="72"/>
      <c r="H107" s="73"/>
    </row>
    <row r="108" spans="1:8">
      <c r="A108" s="14"/>
      <c r="B108" s="69" t="s">
        <v>181</v>
      </c>
      <c r="C108" s="28"/>
      <c r="D108" s="28"/>
      <c r="E108" s="28"/>
      <c r="F108" s="75" t="s">
        <v>163</v>
      </c>
      <c r="G108" s="77">
        <v>7277</v>
      </c>
      <c r="H108" s="79"/>
    </row>
    <row r="109" spans="1:8" ht="15.75" thickBot="1">
      <c r="A109" s="14"/>
      <c r="B109" s="69"/>
      <c r="C109" s="28"/>
      <c r="D109" s="28"/>
      <c r="E109" s="28"/>
      <c r="F109" s="76"/>
      <c r="G109" s="78"/>
      <c r="H109" s="80"/>
    </row>
    <row r="110" spans="1:8" ht="15.75" thickTop="1">
      <c r="A110" s="14"/>
      <c r="B110" s="12"/>
      <c r="C110" s="12"/>
      <c r="D110" s="12"/>
      <c r="E110" s="12"/>
      <c r="F110" s="83"/>
      <c r="G110" s="83"/>
      <c r="H110" s="83"/>
    </row>
    <row r="111" spans="1:8">
      <c r="A111" s="14"/>
      <c r="B111" s="60" t="s">
        <v>315</v>
      </c>
      <c r="C111" s="21"/>
      <c r="D111" s="21"/>
      <c r="E111" s="21"/>
      <c r="F111" s="28"/>
      <c r="G111" s="28"/>
      <c r="H111" s="28"/>
    </row>
    <row r="112" spans="1:8">
      <c r="A112" s="14"/>
      <c r="B112" s="44" t="s">
        <v>271</v>
      </c>
      <c r="C112" s="12"/>
      <c r="D112" s="13" t="s">
        <v>82</v>
      </c>
      <c r="E112" s="12"/>
      <c r="F112" s="13" t="s">
        <v>163</v>
      </c>
      <c r="G112" s="63" t="s">
        <v>346</v>
      </c>
      <c r="H112" s="13" t="s">
        <v>169</v>
      </c>
    </row>
    <row r="113" spans="1:8">
      <c r="A113" s="14"/>
      <c r="B113" s="21"/>
      <c r="C113" s="21"/>
      <c r="D113" s="21"/>
      <c r="E113" s="21"/>
      <c r="F113" s="28"/>
      <c r="G113" s="28"/>
      <c r="H113" s="28"/>
    </row>
    <row r="114" spans="1:8">
      <c r="A114" s="14"/>
      <c r="B114" s="103" t="s">
        <v>318</v>
      </c>
      <c r="C114" s="12"/>
      <c r="D114" s="12"/>
      <c r="E114" s="12"/>
      <c r="F114" s="34"/>
      <c r="G114" s="34"/>
      <c r="H114" s="34"/>
    </row>
    <row r="115" spans="1:8">
      <c r="A115" s="14"/>
      <c r="B115" s="37" t="s">
        <v>271</v>
      </c>
      <c r="C115" s="28"/>
      <c r="D115" s="26" t="s">
        <v>82</v>
      </c>
      <c r="E115" s="28"/>
      <c r="F115" s="26" t="s">
        <v>163</v>
      </c>
      <c r="G115" s="27">
        <v>449</v>
      </c>
      <c r="H115" s="28"/>
    </row>
    <row r="116" spans="1:8">
      <c r="A116" s="14"/>
      <c r="B116" s="37"/>
      <c r="C116" s="28"/>
      <c r="D116" s="26"/>
      <c r="E116" s="28"/>
      <c r="F116" s="26"/>
      <c r="G116" s="27"/>
      <c r="H116" s="28"/>
    </row>
    <row r="117" spans="1:8">
      <c r="A117" s="14"/>
      <c r="B117" s="52" t="s">
        <v>271</v>
      </c>
      <c r="C117" s="34"/>
      <c r="D117" s="12" t="s">
        <v>347</v>
      </c>
      <c r="E117" s="34"/>
      <c r="F117" s="71" t="s">
        <v>349</v>
      </c>
      <c r="G117" s="71"/>
      <c r="H117" s="52" t="s">
        <v>169</v>
      </c>
    </row>
    <row r="118" spans="1:8" ht="15.75" thickBot="1">
      <c r="A118" s="14"/>
      <c r="B118" s="52"/>
      <c r="C118" s="34"/>
      <c r="D118" s="105" t="s">
        <v>348</v>
      </c>
      <c r="E118" s="34"/>
      <c r="F118" s="72"/>
      <c r="G118" s="72"/>
      <c r="H118" s="84"/>
    </row>
    <row r="119" spans="1:8">
      <c r="A119" s="14"/>
      <c r="B119" s="69" t="s">
        <v>181</v>
      </c>
      <c r="C119" s="28"/>
      <c r="D119" s="28"/>
      <c r="E119" s="28"/>
      <c r="F119" s="75" t="s">
        <v>163</v>
      </c>
      <c r="G119" s="81">
        <v>231</v>
      </c>
      <c r="H119" s="79"/>
    </row>
    <row r="120" spans="1:8" ht="15.75" thickBot="1">
      <c r="A120" s="14"/>
      <c r="B120" s="69"/>
      <c r="C120" s="28"/>
      <c r="D120" s="28"/>
      <c r="E120" s="28"/>
      <c r="F120" s="76"/>
      <c r="G120" s="82"/>
      <c r="H120" s="80"/>
    </row>
    <row r="121" spans="1:8" ht="15.75" thickTop="1"/>
  </sheetData>
  <mergeCells count="444">
    <mergeCell ref="B33:S33"/>
    <mergeCell ref="A42:A120"/>
    <mergeCell ref="B42:S42"/>
    <mergeCell ref="B43:S43"/>
    <mergeCell ref="B67:S67"/>
    <mergeCell ref="B94:S94"/>
    <mergeCell ref="H119:H120"/>
    <mergeCell ref="A1:A2"/>
    <mergeCell ref="B1:S1"/>
    <mergeCell ref="B2:S2"/>
    <mergeCell ref="B3:S3"/>
    <mergeCell ref="A4:A31"/>
    <mergeCell ref="B4:S4"/>
    <mergeCell ref="B5:S5"/>
    <mergeCell ref="A32:A41"/>
    <mergeCell ref="B32:S32"/>
    <mergeCell ref="B119:B120"/>
    <mergeCell ref="C119:C120"/>
    <mergeCell ref="D119:D120"/>
    <mergeCell ref="E119:E120"/>
    <mergeCell ref="F119:F120"/>
    <mergeCell ref="G119:G120"/>
    <mergeCell ref="G115:G116"/>
    <mergeCell ref="H115:H116"/>
    <mergeCell ref="B117:B118"/>
    <mergeCell ref="C117:C118"/>
    <mergeCell ref="E117:E118"/>
    <mergeCell ref="F117:G118"/>
    <mergeCell ref="H117:H118"/>
    <mergeCell ref="H108:H109"/>
    <mergeCell ref="F110:H110"/>
    <mergeCell ref="F111:H111"/>
    <mergeCell ref="F113:H113"/>
    <mergeCell ref="F114:H114"/>
    <mergeCell ref="B115:B116"/>
    <mergeCell ref="C115:C116"/>
    <mergeCell ref="D115:D116"/>
    <mergeCell ref="E115:E116"/>
    <mergeCell ref="F115:F116"/>
    <mergeCell ref="B108:B109"/>
    <mergeCell ref="C108:C109"/>
    <mergeCell ref="D108:D109"/>
    <mergeCell ref="E108:E109"/>
    <mergeCell ref="F108:F109"/>
    <mergeCell ref="G108:G109"/>
    <mergeCell ref="H104:H105"/>
    <mergeCell ref="B106:B107"/>
    <mergeCell ref="C106:C107"/>
    <mergeCell ref="D106:D107"/>
    <mergeCell ref="E106:E107"/>
    <mergeCell ref="F106:G107"/>
    <mergeCell ref="H106:H107"/>
    <mergeCell ref="F99:H99"/>
    <mergeCell ref="F100:H100"/>
    <mergeCell ref="F102:H102"/>
    <mergeCell ref="F103:H103"/>
    <mergeCell ref="B104:B105"/>
    <mergeCell ref="C104:C105"/>
    <mergeCell ref="D104:D105"/>
    <mergeCell ref="E104:E105"/>
    <mergeCell ref="F104:F105"/>
    <mergeCell ref="G104:G105"/>
    <mergeCell ref="O90:O91"/>
    <mergeCell ref="P90:P91"/>
    <mergeCell ref="B95:H95"/>
    <mergeCell ref="B97:B98"/>
    <mergeCell ref="C97:C98"/>
    <mergeCell ref="D97:D98"/>
    <mergeCell ref="E97:E98"/>
    <mergeCell ref="F97:H97"/>
    <mergeCell ref="F98:H98"/>
    <mergeCell ref="I90:I91"/>
    <mergeCell ref="J90:J91"/>
    <mergeCell ref="K90:K91"/>
    <mergeCell ref="L90:L91"/>
    <mergeCell ref="M90:M91"/>
    <mergeCell ref="N90:N91"/>
    <mergeCell ref="D89:F89"/>
    <mergeCell ref="J89:L89"/>
    <mergeCell ref="N89:P89"/>
    <mergeCell ref="B90:B91"/>
    <mergeCell ref="C90:C91"/>
    <mergeCell ref="D90:D91"/>
    <mergeCell ref="E90:E91"/>
    <mergeCell ref="F90:F91"/>
    <mergeCell ref="G90:G91"/>
    <mergeCell ref="H90:H91"/>
    <mergeCell ref="N86:N87"/>
    <mergeCell ref="O86:O87"/>
    <mergeCell ref="P86:P87"/>
    <mergeCell ref="D88:F88"/>
    <mergeCell ref="J88:L88"/>
    <mergeCell ref="N88:P88"/>
    <mergeCell ref="H86:H87"/>
    <mergeCell ref="I86:I87"/>
    <mergeCell ref="J86:J87"/>
    <mergeCell ref="K86:K87"/>
    <mergeCell ref="L86:L87"/>
    <mergeCell ref="M86:M87"/>
    <mergeCell ref="B86:B87"/>
    <mergeCell ref="C86:C87"/>
    <mergeCell ref="D86:D87"/>
    <mergeCell ref="E86:E87"/>
    <mergeCell ref="F86:F87"/>
    <mergeCell ref="G86:G87"/>
    <mergeCell ref="O82:O83"/>
    <mergeCell ref="P82:P83"/>
    <mergeCell ref="D84:F84"/>
    <mergeCell ref="J84:L84"/>
    <mergeCell ref="N84:P84"/>
    <mergeCell ref="D85:F85"/>
    <mergeCell ref="J85:L85"/>
    <mergeCell ref="N85:P85"/>
    <mergeCell ref="I82:I83"/>
    <mergeCell ref="J82:J83"/>
    <mergeCell ref="K82:K83"/>
    <mergeCell ref="L82:L83"/>
    <mergeCell ref="M82:M83"/>
    <mergeCell ref="N82:N83"/>
    <mergeCell ref="D81:F81"/>
    <mergeCell ref="J81:L81"/>
    <mergeCell ref="N81:P81"/>
    <mergeCell ref="B82:B83"/>
    <mergeCell ref="C82:C83"/>
    <mergeCell ref="D82:D83"/>
    <mergeCell ref="E82:E83"/>
    <mergeCell ref="F82:F83"/>
    <mergeCell ref="G82:G83"/>
    <mergeCell ref="H82:H83"/>
    <mergeCell ref="M78:M79"/>
    <mergeCell ref="N78:N79"/>
    <mergeCell ref="O78:O79"/>
    <mergeCell ref="P78:P79"/>
    <mergeCell ref="D80:F80"/>
    <mergeCell ref="J80:L80"/>
    <mergeCell ref="N80:P80"/>
    <mergeCell ref="G78:G79"/>
    <mergeCell ref="H78:H79"/>
    <mergeCell ref="I78:I79"/>
    <mergeCell ref="J78:J79"/>
    <mergeCell ref="K78:K79"/>
    <mergeCell ref="L78:L79"/>
    <mergeCell ref="D76:F76"/>
    <mergeCell ref="J76:P76"/>
    <mergeCell ref="D77:F77"/>
    <mergeCell ref="J77:L77"/>
    <mergeCell ref="N77:P77"/>
    <mergeCell ref="B78:B79"/>
    <mergeCell ref="C78:C79"/>
    <mergeCell ref="D78:D79"/>
    <mergeCell ref="E78:E79"/>
    <mergeCell ref="F78:F79"/>
    <mergeCell ref="M70:M75"/>
    <mergeCell ref="N70:P70"/>
    <mergeCell ref="N71:P71"/>
    <mergeCell ref="N72:P72"/>
    <mergeCell ref="N73:P73"/>
    <mergeCell ref="N74:P74"/>
    <mergeCell ref="N75:P75"/>
    <mergeCell ref="D74:F74"/>
    <mergeCell ref="D75:F75"/>
    <mergeCell ref="G70:G75"/>
    <mergeCell ref="I70:I75"/>
    <mergeCell ref="J70:L70"/>
    <mergeCell ref="J71:L71"/>
    <mergeCell ref="J72:L72"/>
    <mergeCell ref="J73:L73"/>
    <mergeCell ref="J74:L74"/>
    <mergeCell ref="J75:L75"/>
    <mergeCell ref="N65:N66"/>
    <mergeCell ref="O65:O66"/>
    <mergeCell ref="P65:P66"/>
    <mergeCell ref="B68:P68"/>
    <mergeCell ref="B70:B75"/>
    <mergeCell ref="C70:C75"/>
    <mergeCell ref="D70:F70"/>
    <mergeCell ref="D71:F71"/>
    <mergeCell ref="D72:F72"/>
    <mergeCell ref="D73:F73"/>
    <mergeCell ref="H65:H66"/>
    <mergeCell ref="I65:I66"/>
    <mergeCell ref="J65:J66"/>
    <mergeCell ref="K65:K66"/>
    <mergeCell ref="L65:L66"/>
    <mergeCell ref="M65:M66"/>
    <mergeCell ref="B65:B66"/>
    <mergeCell ref="C65:C66"/>
    <mergeCell ref="D65:D66"/>
    <mergeCell ref="E65:E66"/>
    <mergeCell ref="F65:F66"/>
    <mergeCell ref="G65:G66"/>
    <mergeCell ref="O61:O62"/>
    <mergeCell ref="P61:P62"/>
    <mergeCell ref="F63:H63"/>
    <mergeCell ref="J63:L63"/>
    <mergeCell ref="N63:P63"/>
    <mergeCell ref="F64:H64"/>
    <mergeCell ref="J64:L64"/>
    <mergeCell ref="N64:P64"/>
    <mergeCell ref="I61:I62"/>
    <mergeCell ref="J61:J62"/>
    <mergeCell ref="K61:K62"/>
    <mergeCell ref="L61:L62"/>
    <mergeCell ref="M61:M62"/>
    <mergeCell ref="N61:N62"/>
    <mergeCell ref="F60:H60"/>
    <mergeCell ref="J60:L60"/>
    <mergeCell ref="N60:P60"/>
    <mergeCell ref="B61:B62"/>
    <mergeCell ref="C61:C62"/>
    <mergeCell ref="D61:D62"/>
    <mergeCell ref="E61:E62"/>
    <mergeCell ref="F61:F62"/>
    <mergeCell ref="G61:G62"/>
    <mergeCell ref="H61:H62"/>
    <mergeCell ref="N57:N58"/>
    <mergeCell ref="O57:O58"/>
    <mergeCell ref="P57:P58"/>
    <mergeCell ref="F59:H59"/>
    <mergeCell ref="J59:L59"/>
    <mergeCell ref="N59:P59"/>
    <mergeCell ref="H57:H58"/>
    <mergeCell ref="I57:I58"/>
    <mergeCell ref="J57:J58"/>
    <mergeCell ref="K57:K58"/>
    <mergeCell ref="L57:L58"/>
    <mergeCell ref="M57:M58"/>
    <mergeCell ref="B57:B58"/>
    <mergeCell ref="C57:C58"/>
    <mergeCell ref="D57:D58"/>
    <mergeCell ref="E57:E58"/>
    <mergeCell ref="F57:F58"/>
    <mergeCell ref="G57:G58"/>
    <mergeCell ref="O53:O54"/>
    <mergeCell ref="P53:P54"/>
    <mergeCell ref="F55:H55"/>
    <mergeCell ref="J55:L55"/>
    <mergeCell ref="N55:P55"/>
    <mergeCell ref="F56:H56"/>
    <mergeCell ref="J56:L56"/>
    <mergeCell ref="N56:P56"/>
    <mergeCell ref="I53:I54"/>
    <mergeCell ref="J53:J54"/>
    <mergeCell ref="K53:K54"/>
    <mergeCell ref="L53:L54"/>
    <mergeCell ref="M53:M54"/>
    <mergeCell ref="N53:N54"/>
    <mergeCell ref="F52:H52"/>
    <mergeCell ref="J52:L52"/>
    <mergeCell ref="N52:P52"/>
    <mergeCell ref="B53:B54"/>
    <mergeCell ref="C53:C54"/>
    <mergeCell ref="D53:D54"/>
    <mergeCell ref="E53:E54"/>
    <mergeCell ref="F53:F54"/>
    <mergeCell ref="G53:G54"/>
    <mergeCell ref="H53:H54"/>
    <mergeCell ref="N46:P46"/>
    <mergeCell ref="N47:P47"/>
    <mergeCell ref="N48:P48"/>
    <mergeCell ref="N49:P49"/>
    <mergeCell ref="N50:P50"/>
    <mergeCell ref="F51:P51"/>
    <mergeCell ref="J46:L46"/>
    <mergeCell ref="J47:L47"/>
    <mergeCell ref="J48:L48"/>
    <mergeCell ref="J49:L49"/>
    <mergeCell ref="J50:L50"/>
    <mergeCell ref="M46:M50"/>
    <mergeCell ref="B44:P44"/>
    <mergeCell ref="B46:B50"/>
    <mergeCell ref="C46:C50"/>
    <mergeCell ref="E46:E50"/>
    <mergeCell ref="F46:H46"/>
    <mergeCell ref="F47:H47"/>
    <mergeCell ref="F48:H48"/>
    <mergeCell ref="F49:H49"/>
    <mergeCell ref="F50:H50"/>
    <mergeCell ref="I46:I50"/>
    <mergeCell ref="D38:J38"/>
    <mergeCell ref="B39:B40"/>
    <mergeCell ref="C39:C40"/>
    <mergeCell ref="D39:D40"/>
    <mergeCell ref="E39:E40"/>
    <mergeCell ref="F39:F40"/>
    <mergeCell ref="G39:G40"/>
    <mergeCell ref="H39:H40"/>
    <mergeCell ref="I39:I40"/>
    <mergeCell ref="J39:J40"/>
    <mergeCell ref="B34:J34"/>
    <mergeCell ref="B36:B37"/>
    <mergeCell ref="C36:C37"/>
    <mergeCell ref="D36:F36"/>
    <mergeCell ref="D37:F37"/>
    <mergeCell ref="G36:G37"/>
    <mergeCell ref="H36:J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7:N28"/>
    <mergeCell ref="O27:O28"/>
    <mergeCell ref="P27:P28"/>
    <mergeCell ref="Q27:R28"/>
    <mergeCell ref="S27:S28"/>
    <mergeCell ref="E29:G29"/>
    <mergeCell ref="I29:K29"/>
    <mergeCell ref="M29:O29"/>
    <mergeCell ref="Q29:S29"/>
    <mergeCell ref="S25:S26"/>
    <mergeCell ref="B27:B28"/>
    <mergeCell ref="C27:C28"/>
    <mergeCell ref="D27:D28"/>
    <mergeCell ref="E27:F28"/>
    <mergeCell ref="G27:G28"/>
    <mergeCell ref="H27:H28"/>
    <mergeCell ref="I27:J28"/>
    <mergeCell ref="K27:K28"/>
    <mergeCell ref="L27:L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M21:N22"/>
    <mergeCell ref="O21:O22"/>
    <mergeCell ref="P21:P22"/>
    <mergeCell ref="Q21:R22"/>
    <mergeCell ref="S21:S22"/>
    <mergeCell ref="B23:B24"/>
    <mergeCell ref="C23:C24"/>
    <mergeCell ref="D23:D24"/>
    <mergeCell ref="E23:F24"/>
    <mergeCell ref="G23:G24"/>
    <mergeCell ref="S19:S20"/>
    <mergeCell ref="B21:B22"/>
    <mergeCell ref="C21:C22"/>
    <mergeCell ref="D21:D22"/>
    <mergeCell ref="E21:F22"/>
    <mergeCell ref="G21:G22"/>
    <mergeCell ref="H21:H22"/>
    <mergeCell ref="I21:J22"/>
    <mergeCell ref="K21:K22"/>
    <mergeCell ref="L21:L22"/>
    <mergeCell ref="K19:K20"/>
    <mergeCell ref="L19:L20"/>
    <mergeCell ref="M19:N20"/>
    <mergeCell ref="O19:O20"/>
    <mergeCell ref="P19:P20"/>
    <mergeCell ref="Q19:R20"/>
    <mergeCell ref="M17:O18"/>
    <mergeCell ref="P17:P18"/>
    <mergeCell ref="Q17:S18"/>
    <mergeCell ref="B19:B20"/>
    <mergeCell ref="C19:C20"/>
    <mergeCell ref="D19:D20"/>
    <mergeCell ref="E19:F20"/>
    <mergeCell ref="G19:G20"/>
    <mergeCell ref="H19:H20"/>
    <mergeCell ref="I19:J20"/>
    <mergeCell ref="C17:C18"/>
    <mergeCell ref="D17:D18"/>
    <mergeCell ref="E17:G18"/>
    <mergeCell ref="H17:H18"/>
    <mergeCell ref="I17:K18"/>
    <mergeCell ref="L17:L18"/>
    <mergeCell ref="O14:O15"/>
    <mergeCell ref="P14:P15"/>
    <mergeCell ref="Q14:Q15"/>
    <mergeCell ref="R14:R15"/>
    <mergeCell ref="S14:S15"/>
    <mergeCell ref="E16:G16"/>
    <mergeCell ref="I16:K16"/>
    <mergeCell ref="M16:O16"/>
    <mergeCell ref="Q16:S16"/>
    <mergeCell ref="I14:I15"/>
    <mergeCell ref="J14:J15"/>
    <mergeCell ref="K14:K15"/>
    <mergeCell ref="L14:L15"/>
    <mergeCell ref="M14:M15"/>
    <mergeCell ref="N14:N15"/>
    <mergeCell ref="M12:O13"/>
    <mergeCell ref="P12:P13"/>
    <mergeCell ref="Q12:S13"/>
    <mergeCell ref="B14:B15"/>
    <mergeCell ref="C14:C15"/>
    <mergeCell ref="D14:D15"/>
    <mergeCell ref="E14:E15"/>
    <mergeCell ref="F14:F15"/>
    <mergeCell ref="G14:G15"/>
    <mergeCell ref="H14:H15"/>
    <mergeCell ref="C12:C13"/>
    <mergeCell ref="D12:D13"/>
    <mergeCell ref="E12:G13"/>
    <mergeCell ref="H12:H13"/>
    <mergeCell ref="I12:K13"/>
    <mergeCell ref="L12:L13"/>
    <mergeCell ref="L9:L10"/>
    <mergeCell ref="M9:O9"/>
    <mergeCell ref="M10:O10"/>
    <mergeCell ref="P9:P10"/>
    <mergeCell ref="Q9:S10"/>
    <mergeCell ref="E11:S11"/>
    <mergeCell ref="B6:S6"/>
    <mergeCell ref="E8:K8"/>
    <mergeCell ref="M8:S8"/>
    <mergeCell ref="B9:B10"/>
    <mergeCell ref="C9:C10"/>
    <mergeCell ref="D9:D10"/>
    <mergeCell ref="E9:G9"/>
    <mergeCell ref="E10:G10"/>
    <mergeCell ref="H9:H10"/>
    <mergeCell ref="I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7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39" t="s">
        <v>5</v>
      </c>
      <c r="C3" s="39"/>
      <c r="D3" s="39"/>
      <c r="E3" s="39"/>
      <c r="F3" s="39"/>
      <c r="G3" s="39"/>
      <c r="H3" s="39"/>
      <c r="I3" s="39"/>
      <c r="J3" s="39"/>
      <c r="K3" s="39"/>
      <c r="L3" s="39"/>
      <c r="M3" s="39"/>
      <c r="N3" s="39"/>
      <c r="O3" s="39"/>
      <c r="P3" s="39"/>
      <c r="Q3" s="39"/>
    </row>
    <row r="4" spans="1:17" ht="15" customHeight="1">
      <c r="A4" s="14" t="s">
        <v>774</v>
      </c>
      <c r="B4" s="39" t="s">
        <v>5</v>
      </c>
      <c r="C4" s="39"/>
      <c r="D4" s="39"/>
      <c r="E4" s="39"/>
      <c r="F4" s="39"/>
      <c r="G4" s="39"/>
      <c r="H4" s="39"/>
      <c r="I4" s="39"/>
      <c r="J4" s="39"/>
      <c r="K4" s="39"/>
      <c r="L4" s="39"/>
      <c r="M4" s="39"/>
      <c r="N4" s="39"/>
      <c r="O4" s="39"/>
      <c r="P4" s="39"/>
      <c r="Q4" s="39"/>
    </row>
    <row r="5" spans="1:17">
      <c r="A5" s="14"/>
      <c r="B5" s="34" t="s">
        <v>354</v>
      </c>
      <c r="C5" s="34"/>
      <c r="D5" s="34"/>
      <c r="E5" s="34"/>
      <c r="F5" s="34"/>
      <c r="G5" s="34"/>
      <c r="H5" s="34"/>
      <c r="I5" s="34"/>
      <c r="J5" s="34"/>
      <c r="K5" s="34"/>
      <c r="L5" s="34"/>
      <c r="M5" s="34"/>
      <c r="N5" s="34"/>
      <c r="O5" s="34"/>
      <c r="P5" s="34"/>
      <c r="Q5" s="34"/>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23" t="s">
        <v>159</v>
      </c>
      <c r="D8" s="23"/>
      <c r="E8" s="23"/>
      <c r="F8" s="23"/>
      <c r="G8" s="23"/>
      <c r="H8" s="23"/>
      <c r="I8" s="23"/>
      <c r="J8" s="12"/>
      <c r="K8" s="23" t="s">
        <v>160</v>
      </c>
      <c r="L8" s="23"/>
      <c r="M8" s="23"/>
      <c r="N8" s="23"/>
      <c r="O8" s="23"/>
      <c r="P8" s="23"/>
      <c r="Q8" s="23"/>
    </row>
    <row r="9" spans="1:17" ht="15.75" thickBot="1">
      <c r="A9" s="14"/>
      <c r="B9" s="16"/>
      <c r="C9" s="24">
        <v>2014</v>
      </c>
      <c r="D9" s="24"/>
      <c r="E9" s="24"/>
      <c r="F9" s="12"/>
      <c r="G9" s="24">
        <v>2013</v>
      </c>
      <c r="H9" s="24"/>
      <c r="I9" s="24"/>
      <c r="J9" s="12"/>
      <c r="K9" s="24">
        <v>2014</v>
      </c>
      <c r="L9" s="24"/>
      <c r="M9" s="24"/>
      <c r="N9" s="19"/>
      <c r="O9" s="24">
        <v>2013</v>
      </c>
      <c r="P9" s="24"/>
      <c r="Q9" s="24"/>
    </row>
    <row r="10" spans="1:17">
      <c r="A10" s="14"/>
      <c r="B10" s="16"/>
      <c r="C10" s="25" t="s">
        <v>177</v>
      </c>
      <c r="D10" s="25"/>
      <c r="E10" s="25"/>
      <c r="F10" s="25"/>
      <c r="G10" s="25"/>
      <c r="H10" s="25"/>
      <c r="I10" s="25"/>
      <c r="J10" s="25"/>
      <c r="K10" s="25"/>
      <c r="L10" s="25"/>
      <c r="M10" s="25"/>
      <c r="N10" s="25"/>
      <c r="O10" s="25"/>
      <c r="P10" s="25"/>
      <c r="Q10" s="25"/>
    </row>
    <row r="11" spans="1:17">
      <c r="A11" s="14"/>
      <c r="B11" s="37" t="s">
        <v>166</v>
      </c>
      <c r="C11" s="26" t="s">
        <v>163</v>
      </c>
      <c r="D11" s="27" t="s">
        <v>207</v>
      </c>
      <c r="E11" s="28"/>
      <c r="F11" s="28"/>
      <c r="G11" s="26" t="s">
        <v>163</v>
      </c>
      <c r="H11" s="38">
        <v>10576</v>
      </c>
      <c r="I11" s="28"/>
      <c r="J11" s="28"/>
      <c r="K11" s="26" t="s">
        <v>163</v>
      </c>
      <c r="L11" s="27">
        <v>929</v>
      </c>
      <c r="M11" s="28"/>
      <c r="N11" s="28"/>
      <c r="O11" s="26" t="s">
        <v>163</v>
      </c>
      <c r="P11" s="38">
        <v>11817</v>
      </c>
      <c r="Q11" s="28"/>
    </row>
    <row r="12" spans="1:17">
      <c r="A12" s="14"/>
      <c r="B12" s="37"/>
      <c r="C12" s="26"/>
      <c r="D12" s="27"/>
      <c r="E12" s="28"/>
      <c r="F12" s="28"/>
      <c r="G12" s="26"/>
      <c r="H12" s="38"/>
      <c r="I12" s="28"/>
      <c r="J12" s="28"/>
      <c r="K12" s="26"/>
      <c r="L12" s="27"/>
      <c r="M12" s="28"/>
      <c r="N12" s="28"/>
      <c r="O12" s="26"/>
      <c r="P12" s="38"/>
      <c r="Q12" s="28"/>
    </row>
    <row r="13" spans="1:17">
      <c r="A13" s="14"/>
      <c r="B13" s="47" t="s">
        <v>345</v>
      </c>
      <c r="C13" s="52" t="s">
        <v>163</v>
      </c>
      <c r="D13" s="48">
        <v>30972</v>
      </c>
      <c r="E13" s="34"/>
      <c r="F13" s="34"/>
      <c r="G13" s="52" t="s">
        <v>163</v>
      </c>
      <c r="H13" s="48">
        <v>31651</v>
      </c>
      <c r="I13" s="34"/>
      <c r="J13" s="34"/>
      <c r="K13" s="52" t="s">
        <v>163</v>
      </c>
      <c r="L13" s="48">
        <v>59631</v>
      </c>
      <c r="M13" s="34"/>
      <c r="N13" s="34"/>
      <c r="O13" s="52" t="s">
        <v>163</v>
      </c>
      <c r="P13" s="48">
        <v>63364</v>
      </c>
      <c r="Q13" s="34"/>
    </row>
    <row r="14" spans="1:17">
      <c r="A14" s="14"/>
      <c r="B14" s="47"/>
      <c r="C14" s="52"/>
      <c r="D14" s="48"/>
      <c r="E14" s="34"/>
      <c r="F14" s="34"/>
      <c r="G14" s="52"/>
      <c r="H14" s="48"/>
      <c r="I14" s="34"/>
      <c r="J14" s="34"/>
      <c r="K14" s="52"/>
      <c r="L14" s="48"/>
      <c r="M14" s="34"/>
      <c r="N14" s="34"/>
      <c r="O14" s="52"/>
      <c r="P14" s="48"/>
      <c r="Q14" s="34"/>
    </row>
    <row r="15" spans="1:17">
      <c r="A15" s="14"/>
      <c r="B15" s="37" t="s">
        <v>355</v>
      </c>
      <c r="C15" s="26" t="s">
        <v>163</v>
      </c>
      <c r="D15" s="38">
        <v>17448</v>
      </c>
      <c r="E15" s="28"/>
      <c r="F15" s="28"/>
      <c r="G15" s="26" t="s">
        <v>163</v>
      </c>
      <c r="H15" s="38">
        <v>12528</v>
      </c>
      <c r="I15" s="28"/>
      <c r="J15" s="28"/>
      <c r="K15" s="26" t="s">
        <v>163</v>
      </c>
      <c r="L15" s="38">
        <v>31542</v>
      </c>
      <c r="M15" s="28"/>
      <c r="N15" s="28"/>
      <c r="O15" s="26" t="s">
        <v>163</v>
      </c>
      <c r="P15" s="38">
        <v>31312</v>
      </c>
      <c r="Q15" s="28"/>
    </row>
    <row r="16" spans="1:17">
      <c r="A16" s="14"/>
      <c r="B16" s="37"/>
      <c r="C16" s="26"/>
      <c r="D16" s="38"/>
      <c r="E16" s="28"/>
      <c r="F16" s="28"/>
      <c r="G16" s="26"/>
      <c r="H16" s="38"/>
      <c r="I16" s="28"/>
      <c r="J16" s="28"/>
      <c r="K16" s="26"/>
      <c r="L16" s="38"/>
      <c r="M16" s="28"/>
      <c r="N16" s="28"/>
      <c r="O16" s="26"/>
      <c r="P16" s="38"/>
      <c r="Q16" s="28"/>
    </row>
    <row r="17" spans="1:17">
      <c r="A17" s="14"/>
      <c r="B17" s="47" t="s">
        <v>356</v>
      </c>
      <c r="C17" s="52" t="s">
        <v>163</v>
      </c>
      <c r="D17" s="71" t="s">
        <v>207</v>
      </c>
      <c r="E17" s="34"/>
      <c r="F17" s="34"/>
      <c r="G17" s="52" t="s">
        <v>163</v>
      </c>
      <c r="H17" s="48">
        <v>1610</v>
      </c>
      <c r="I17" s="34"/>
      <c r="J17" s="34"/>
      <c r="K17" s="52" t="s">
        <v>163</v>
      </c>
      <c r="L17" s="48">
        <v>1055</v>
      </c>
      <c r="M17" s="34"/>
      <c r="N17" s="34"/>
      <c r="O17" s="52" t="s">
        <v>163</v>
      </c>
      <c r="P17" s="48">
        <v>2732</v>
      </c>
      <c r="Q17" s="34"/>
    </row>
    <row r="18" spans="1:17">
      <c r="A18" s="14"/>
      <c r="B18" s="47"/>
      <c r="C18" s="52"/>
      <c r="D18" s="71"/>
      <c r="E18" s="34"/>
      <c r="F18" s="34"/>
      <c r="G18" s="52"/>
      <c r="H18" s="48"/>
      <c r="I18" s="34"/>
      <c r="J18" s="34"/>
      <c r="K18" s="52"/>
      <c r="L18" s="48"/>
      <c r="M18" s="34"/>
      <c r="N18" s="34"/>
      <c r="O18" s="52"/>
      <c r="P18" s="48"/>
      <c r="Q18" s="34"/>
    </row>
    <row r="19" spans="1:17">
      <c r="A19" s="14"/>
      <c r="B19" s="37" t="s">
        <v>357</v>
      </c>
      <c r="C19" s="26" t="s">
        <v>163</v>
      </c>
      <c r="D19" s="27">
        <v>87</v>
      </c>
      <c r="E19" s="28"/>
      <c r="F19" s="28"/>
      <c r="G19" s="26" t="s">
        <v>163</v>
      </c>
      <c r="H19" s="38">
        <v>1220</v>
      </c>
      <c r="I19" s="28"/>
      <c r="J19" s="28"/>
      <c r="K19" s="26" t="s">
        <v>163</v>
      </c>
      <c r="L19" s="27">
        <v>492</v>
      </c>
      <c r="M19" s="28"/>
      <c r="N19" s="28"/>
      <c r="O19" s="26" t="s">
        <v>163</v>
      </c>
      <c r="P19" s="38">
        <v>1990</v>
      </c>
      <c r="Q19" s="28"/>
    </row>
    <row r="20" spans="1:17">
      <c r="A20" s="14"/>
      <c r="B20" s="37"/>
      <c r="C20" s="26"/>
      <c r="D20" s="27"/>
      <c r="E20" s="28"/>
      <c r="F20" s="28"/>
      <c r="G20" s="26"/>
      <c r="H20" s="38"/>
      <c r="I20" s="28"/>
      <c r="J20" s="28"/>
      <c r="K20" s="26"/>
      <c r="L20" s="27"/>
      <c r="M20" s="28"/>
      <c r="N20" s="28"/>
      <c r="O20" s="26"/>
      <c r="P20" s="38"/>
      <c r="Q20" s="28"/>
    </row>
    <row r="21" spans="1:17">
      <c r="A21" s="14"/>
      <c r="B21" s="47" t="s">
        <v>358</v>
      </c>
      <c r="C21" s="52" t="s">
        <v>163</v>
      </c>
      <c r="D21" s="71">
        <v>607</v>
      </c>
      <c r="E21" s="34"/>
      <c r="F21" s="34"/>
      <c r="G21" s="52" t="s">
        <v>163</v>
      </c>
      <c r="H21" s="48">
        <v>1302</v>
      </c>
      <c r="I21" s="34"/>
      <c r="J21" s="34"/>
      <c r="K21" s="52" t="s">
        <v>163</v>
      </c>
      <c r="L21" s="48">
        <v>1412</v>
      </c>
      <c r="M21" s="34"/>
      <c r="N21" s="34"/>
      <c r="O21" s="52" t="s">
        <v>163</v>
      </c>
      <c r="P21" s="48">
        <v>2962</v>
      </c>
      <c r="Q21" s="34"/>
    </row>
    <row r="22" spans="1:17">
      <c r="A22" s="14"/>
      <c r="B22" s="47"/>
      <c r="C22" s="52"/>
      <c r="D22" s="71"/>
      <c r="E22" s="34"/>
      <c r="F22" s="34"/>
      <c r="G22" s="52"/>
      <c r="H22" s="48"/>
      <c r="I22" s="34"/>
      <c r="J22" s="34"/>
      <c r="K22" s="52"/>
      <c r="L22" s="48"/>
      <c r="M22" s="34"/>
      <c r="N22" s="34"/>
      <c r="O22" s="52"/>
      <c r="P22" s="48"/>
      <c r="Q22" s="34"/>
    </row>
  </sheetData>
  <mergeCells count="111">
    <mergeCell ref="Q21:Q22"/>
    <mergeCell ref="A1:A2"/>
    <mergeCell ref="B1:Q1"/>
    <mergeCell ref="B2:Q2"/>
    <mergeCell ref="B3:Q3"/>
    <mergeCell ref="A4:A22"/>
    <mergeCell ref="B4:Q4"/>
    <mergeCell ref="B5:Q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5" max="5" width="6" bestFit="1" customWidth="1"/>
    <col min="7" max="7" width="2.42578125" customWidth="1"/>
    <col min="8" max="8" width="13.140625" customWidth="1"/>
    <col min="9" max="9" width="12" customWidth="1"/>
    <col min="10" max="10" width="13.7109375" customWidth="1"/>
    <col min="11" max="11" width="2" bestFit="1" customWidth="1"/>
    <col min="12" max="12" width="16.140625" bestFit="1" customWidth="1"/>
    <col min="13" max="13" width="2.7109375" bestFit="1" customWidth="1"/>
    <col min="14" max="14" width="16.140625" bestFit="1" customWidth="1"/>
    <col min="15" max="15" width="4" customWidth="1"/>
    <col min="16" max="16" width="18.85546875" customWidth="1"/>
    <col min="17" max="17" width="5.5703125" customWidth="1"/>
    <col min="19" max="19" width="3.7109375" customWidth="1"/>
    <col min="20" max="20" width="12.5703125" customWidth="1"/>
    <col min="21" max="21" width="2.85546875" customWidth="1"/>
    <col min="23" max="23" width="2" bestFit="1" customWidth="1"/>
    <col min="25" max="25" width="1.5703125" bestFit="1" customWidth="1"/>
  </cols>
  <sheetData>
    <row r="1" spans="1:25" ht="15" customHeight="1">
      <c r="A1" s="7" t="s">
        <v>7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9</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4" t="s">
        <v>776</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4"/>
      <c r="B5" s="125" t="s">
        <v>372</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14"/>
      <c r="B6" s="22"/>
      <c r="C6" s="22"/>
      <c r="D6" s="22"/>
      <c r="E6" s="22"/>
      <c r="F6" s="22"/>
      <c r="G6" s="22"/>
      <c r="H6" s="22"/>
      <c r="I6" s="22"/>
      <c r="J6" s="22"/>
      <c r="K6" s="22"/>
      <c r="L6" s="22"/>
      <c r="M6" s="22"/>
      <c r="N6" s="22"/>
      <c r="O6" s="22"/>
      <c r="P6" s="22"/>
      <c r="Q6" s="22"/>
      <c r="R6" s="22"/>
      <c r="S6" s="22"/>
      <c r="T6" s="22"/>
      <c r="U6" s="22"/>
      <c r="V6" s="22"/>
      <c r="W6" s="22"/>
      <c r="X6" s="22"/>
      <c r="Y6" s="22"/>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111" t="s">
        <v>373</v>
      </c>
      <c r="D8" s="111"/>
      <c r="E8" s="111"/>
      <c r="F8" s="111"/>
      <c r="G8" s="111"/>
      <c r="H8" s="111"/>
      <c r="I8" s="111"/>
      <c r="J8" s="111"/>
      <c r="K8" s="111"/>
      <c r="L8" s="111"/>
      <c r="M8" s="111"/>
      <c r="N8" s="12"/>
      <c r="O8" s="111" t="s">
        <v>374</v>
      </c>
      <c r="P8" s="111"/>
      <c r="Q8" s="111"/>
      <c r="R8" s="111"/>
      <c r="S8" s="111"/>
      <c r="T8" s="111"/>
      <c r="U8" s="111"/>
      <c r="V8" s="111"/>
      <c r="W8" s="111"/>
      <c r="X8" s="111"/>
      <c r="Y8" s="111"/>
    </row>
    <row r="9" spans="1:25">
      <c r="A9" s="14"/>
      <c r="B9" s="34"/>
      <c r="C9" s="31" t="s">
        <v>375</v>
      </c>
      <c r="D9" s="31"/>
      <c r="E9" s="31"/>
      <c r="F9" s="35"/>
      <c r="G9" s="31" t="s">
        <v>376</v>
      </c>
      <c r="H9" s="31"/>
      <c r="I9" s="31"/>
      <c r="J9" s="35"/>
      <c r="K9" s="31" t="s">
        <v>377</v>
      </c>
      <c r="L9" s="31"/>
      <c r="M9" s="31"/>
      <c r="N9" s="34"/>
      <c r="O9" s="31" t="s">
        <v>375</v>
      </c>
      <c r="P9" s="31"/>
      <c r="Q9" s="31"/>
      <c r="R9" s="35"/>
      <c r="S9" s="31" t="s">
        <v>376</v>
      </c>
      <c r="T9" s="31"/>
      <c r="U9" s="31"/>
      <c r="V9" s="35"/>
      <c r="W9" s="31" t="s">
        <v>377</v>
      </c>
      <c r="X9" s="31"/>
      <c r="Y9" s="31"/>
    </row>
    <row r="10" spans="1:25" ht="15.75" thickBot="1">
      <c r="A10" s="14"/>
      <c r="B10" s="34"/>
      <c r="C10" s="23"/>
      <c r="D10" s="23"/>
      <c r="E10" s="23"/>
      <c r="F10" s="34"/>
      <c r="G10" s="23"/>
      <c r="H10" s="23"/>
      <c r="I10" s="23"/>
      <c r="J10" s="34"/>
      <c r="K10" s="23" t="s">
        <v>378</v>
      </c>
      <c r="L10" s="23"/>
      <c r="M10" s="23"/>
      <c r="N10" s="34"/>
      <c r="O10" s="23"/>
      <c r="P10" s="23"/>
      <c r="Q10" s="23"/>
      <c r="R10" s="34"/>
      <c r="S10" s="23"/>
      <c r="T10" s="23"/>
      <c r="U10" s="23"/>
      <c r="V10" s="34"/>
      <c r="W10" s="23" t="s">
        <v>378</v>
      </c>
      <c r="X10" s="23"/>
      <c r="Y10" s="23"/>
    </row>
    <row r="11" spans="1:25">
      <c r="A11" s="14"/>
      <c r="B11" s="12"/>
      <c r="C11" s="25" t="s">
        <v>177</v>
      </c>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26" t="s">
        <v>242</v>
      </c>
      <c r="C12" s="26" t="s">
        <v>163</v>
      </c>
      <c r="D12" s="38">
        <v>1842378</v>
      </c>
      <c r="E12" s="28"/>
      <c r="F12" s="28"/>
      <c r="G12" s="26" t="s">
        <v>163</v>
      </c>
      <c r="H12" s="38">
        <v>1106</v>
      </c>
      <c r="I12" s="28"/>
      <c r="J12" s="28"/>
      <c r="K12" s="26" t="s">
        <v>163</v>
      </c>
      <c r="L12" s="38">
        <v>1843484</v>
      </c>
      <c r="M12" s="28"/>
      <c r="N12" s="28"/>
      <c r="O12" s="26" t="s">
        <v>163</v>
      </c>
      <c r="P12" s="38">
        <v>2497017</v>
      </c>
      <c r="Q12" s="28"/>
      <c r="R12" s="28"/>
      <c r="S12" s="26" t="s">
        <v>163</v>
      </c>
      <c r="T12" s="38">
        <v>12163</v>
      </c>
      <c r="U12" s="28"/>
      <c r="V12" s="28"/>
      <c r="W12" s="26" t="s">
        <v>163</v>
      </c>
      <c r="X12" s="38">
        <v>2509180</v>
      </c>
      <c r="Y12" s="28"/>
    </row>
    <row r="13" spans="1:25">
      <c r="A13" s="14"/>
      <c r="B13" s="26"/>
      <c r="C13" s="26"/>
      <c r="D13" s="38"/>
      <c r="E13" s="28"/>
      <c r="F13" s="28"/>
      <c r="G13" s="26"/>
      <c r="H13" s="38"/>
      <c r="I13" s="28"/>
      <c r="J13" s="28"/>
      <c r="K13" s="26"/>
      <c r="L13" s="38"/>
      <c r="M13" s="28"/>
      <c r="N13" s="28"/>
      <c r="O13" s="26"/>
      <c r="P13" s="38"/>
      <c r="Q13" s="28"/>
      <c r="R13" s="28"/>
      <c r="S13" s="26"/>
      <c r="T13" s="38"/>
      <c r="U13" s="28"/>
      <c r="V13" s="28"/>
      <c r="W13" s="26"/>
      <c r="X13" s="38"/>
      <c r="Y13" s="28"/>
    </row>
    <row r="14" spans="1:25">
      <c r="A14" s="14"/>
      <c r="B14" s="52" t="s">
        <v>379</v>
      </c>
      <c r="C14" s="48">
        <v>55514</v>
      </c>
      <c r="D14" s="48"/>
      <c r="E14" s="34"/>
      <c r="F14" s="34"/>
      <c r="G14" s="71" t="s">
        <v>380</v>
      </c>
      <c r="H14" s="71"/>
      <c r="I14" s="52" t="s">
        <v>169</v>
      </c>
      <c r="J14" s="34"/>
      <c r="K14" s="48">
        <v>55399</v>
      </c>
      <c r="L14" s="48"/>
      <c r="M14" s="34"/>
      <c r="N14" s="34"/>
      <c r="O14" s="48">
        <v>33086</v>
      </c>
      <c r="P14" s="48"/>
      <c r="Q14" s="34"/>
      <c r="R14" s="34"/>
      <c r="S14" s="71" t="s">
        <v>381</v>
      </c>
      <c r="T14" s="71"/>
      <c r="U14" s="52" t="s">
        <v>169</v>
      </c>
      <c r="V14" s="34"/>
      <c r="W14" s="48">
        <v>32969</v>
      </c>
      <c r="X14" s="48"/>
      <c r="Y14" s="34"/>
    </row>
    <row r="15" spans="1:25">
      <c r="A15" s="14"/>
      <c r="B15" s="52"/>
      <c r="C15" s="48"/>
      <c r="D15" s="48"/>
      <c r="E15" s="34"/>
      <c r="F15" s="34"/>
      <c r="G15" s="71"/>
      <c r="H15" s="71"/>
      <c r="I15" s="52"/>
      <c r="J15" s="34"/>
      <c r="K15" s="48"/>
      <c r="L15" s="48"/>
      <c r="M15" s="34"/>
      <c r="N15" s="34"/>
      <c r="O15" s="48"/>
      <c r="P15" s="48"/>
      <c r="Q15" s="34"/>
      <c r="R15" s="34"/>
      <c r="S15" s="71"/>
      <c r="T15" s="71"/>
      <c r="U15" s="52"/>
      <c r="V15" s="34"/>
      <c r="W15" s="48"/>
      <c r="X15" s="48"/>
      <c r="Y15" s="34"/>
    </row>
    <row r="16" spans="1:25">
      <c r="A16" s="14"/>
      <c r="B16" s="108" t="s">
        <v>382</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109" t="s">
        <v>383</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4"/>
      <c r="B18" s="105" t="s">
        <v>384</v>
      </c>
      <c r="C18" s="48">
        <v>5858</v>
      </c>
      <c r="D18" s="48"/>
      <c r="E18" s="34"/>
      <c r="F18" s="34"/>
      <c r="G18" s="71" t="s">
        <v>386</v>
      </c>
      <c r="H18" s="71"/>
      <c r="I18" s="52" t="s">
        <v>169</v>
      </c>
      <c r="J18" s="34"/>
      <c r="K18" s="48">
        <v>5856</v>
      </c>
      <c r="L18" s="48"/>
      <c r="M18" s="34"/>
      <c r="N18" s="34"/>
      <c r="O18" s="71" t="s">
        <v>387</v>
      </c>
      <c r="P18" s="71"/>
      <c r="Q18" s="52" t="s">
        <v>169</v>
      </c>
      <c r="R18" s="34"/>
      <c r="S18" s="71" t="s">
        <v>388</v>
      </c>
      <c r="T18" s="71"/>
      <c r="U18" s="52" t="s">
        <v>169</v>
      </c>
      <c r="V18" s="34"/>
      <c r="W18" s="71" t="s">
        <v>389</v>
      </c>
      <c r="X18" s="71"/>
      <c r="Y18" s="52" t="s">
        <v>169</v>
      </c>
    </row>
    <row r="19" spans="1:25">
      <c r="A19" s="14"/>
      <c r="B19" s="110" t="s">
        <v>385</v>
      </c>
      <c r="C19" s="48"/>
      <c r="D19" s="48"/>
      <c r="E19" s="34"/>
      <c r="F19" s="34"/>
      <c r="G19" s="71"/>
      <c r="H19" s="71"/>
      <c r="I19" s="52"/>
      <c r="J19" s="34"/>
      <c r="K19" s="48"/>
      <c r="L19" s="48"/>
      <c r="M19" s="34"/>
      <c r="N19" s="34"/>
      <c r="O19" s="71"/>
      <c r="P19" s="71"/>
      <c r="Q19" s="52"/>
      <c r="R19" s="34"/>
      <c r="S19" s="71"/>
      <c r="T19" s="71"/>
      <c r="U19" s="52"/>
      <c r="V19" s="34"/>
      <c r="W19" s="71"/>
      <c r="X19" s="71"/>
      <c r="Y19" s="52"/>
    </row>
    <row r="20" spans="1:25">
      <c r="A20" s="14"/>
      <c r="B20" s="108" t="s">
        <v>390</v>
      </c>
      <c r="C20" s="27" t="s">
        <v>207</v>
      </c>
      <c r="D20" s="27"/>
      <c r="E20" s="28"/>
      <c r="F20" s="28"/>
      <c r="G20" s="27" t="s">
        <v>207</v>
      </c>
      <c r="H20" s="27"/>
      <c r="I20" s="28"/>
      <c r="J20" s="28"/>
      <c r="K20" s="27" t="s">
        <v>207</v>
      </c>
      <c r="L20" s="27"/>
      <c r="M20" s="28"/>
      <c r="N20" s="28"/>
      <c r="O20" s="38">
        <v>2526</v>
      </c>
      <c r="P20" s="38"/>
      <c r="Q20" s="28"/>
      <c r="R20" s="28"/>
      <c r="S20" s="27" t="s">
        <v>207</v>
      </c>
      <c r="T20" s="27"/>
      <c r="U20" s="28"/>
      <c r="V20" s="28"/>
      <c r="W20" s="38">
        <v>2526</v>
      </c>
      <c r="X20" s="38"/>
      <c r="Y20" s="28"/>
    </row>
    <row r="21" spans="1:25">
      <c r="A21" s="14"/>
      <c r="B21" s="109" t="s">
        <v>391</v>
      </c>
      <c r="C21" s="27"/>
      <c r="D21" s="27"/>
      <c r="E21" s="28"/>
      <c r="F21" s="28"/>
      <c r="G21" s="27"/>
      <c r="H21" s="27"/>
      <c r="I21" s="28"/>
      <c r="J21" s="28"/>
      <c r="K21" s="27"/>
      <c r="L21" s="27"/>
      <c r="M21" s="28"/>
      <c r="N21" s="28"/>
      <c r="O21" s="38"/>
      <c r="P21" s="38"/>
      <c r="Q21" s="28"/>
      <c r="R21" s="28"/>
      <c r="S21" s="27"/>
      <c r="T21" s="27"/>
      <c r="U21" s="28"/>
      <c r="V21" s="28"/>
      <c r="W21" s="38"/>
      <c r="X21" s="38"/>
      <c r="Y21" s="28"/>
    </row>
    <row r="22" spans="1:25">
      <c r="A22" s="14"/>
      <c r="B22" s="105" t="s">
        <v>392</v>
      </c>
      <c r="C22" s="48">
        <v>2671</v>
      </c>
      <c r="D22" s="48"/>
      <c r="E22" s="34"/>
      <c r="F22" s="34"/>
      <c r="G22" s="71" t="s">
        <v>207</v>
      </c>
      <c r="H22" s="71"/>
      <c r="I22" s="34"/>
      <c r="J22" s="34"/>
      <c r="K22" s="48">
        <v>2671</v>
      </c>
      <c r="L22" s="48"/>
      <c r="M22" s="34"/>
      <c r="N22" s="34"/>
      <c r="O22" s="48">
        <v>2475</v>
      </c>
      <c r="P22" s="48"/>
      <c r="Q22" s="34"/>
      <c r="R22" s="34"/>
      <c r="S22" s="71" t="s">
        <v>207</v>
      </c>
      <c r="T22" s="71"/>
      <c r="U22" s="34"/>
      <c r="V22" s="34"/>
      <c r="W22" s="48">
        <v>2475</v>
      </c>
      <c r="X22" s="48"/>
      <c r="Y22" s="34"/>
    </row>
    <row r="23" spans="1:25">
      <c r="A23" s="14"/>
      <c r="B23" s="110" t="s">
        <v>393</v>
      </c>
      <c r="C23" s="48"/>
      <c r="D23" s="48"/>
      <c r="E23" s="34"/>
      <c r="F23" s="34"/>
      <c r="G23" s="71"/>
      <c r="H23" s="71"/>
      <c r="I23" s="34"/>
      <c r="J23" s="34"/>
      <c r="K23" s="48"/>
      <c r="L23" s="48"/>
      <c r="M23" s="34"/>
      <c r="N23" s="34"/>
      <c r="O23" s="48"/>
      <c r="P23" s="48"/>
      <c r="Q23" s="34"/>
      <c r="R23" s="34"/>
      <c r="S23" s="71"/>
      <c r="T23" s="71"/>
      <c r="U23" s="34"/>
      <c r="V23" s="34"/>
      <c r="W23" s="48"/>
      <c r="X23" s="48"/>
      <c r="Y23" s="34"/>
    </row>
    <row r="24" spans="1:25" ht="15.75" thickBot="1">
      <c r="A24" s="14"/>
      <c r="B24" s="110" t="s">
        <v>394</v>
      </c>
      <c r="C24" s="88"/>
      <c r="D24" s="88"/>
      <c r="E24" s="73"/>
      <c r="F24" s="34"/>
      <c r="G24" s="72"/>
      <c r="H24" s="72"/>
      <c r="I24" s="73"/>
      <c r="J24" s="34"/>
      <c r="K24" s="88"/>
      <c r="L24" s="88"/>
      <c r="M24" s="73"/>
      <c r="N24" s="34"/>
      <c r="O24" s="88"/>
      <c r="P24" s="88"/>
      <c r="Q24" s="73"/>
      <c r="R24" s="34"/>
      <c r="S24" s="72"/>
      <c r="T24" s="72"/>
      <c r="U24" s="73"/>
      <c r="V24" s="34"/>
      <c r="W24" s="88"/>
      <c r="X24" s="88"/>
      <c r="Y24" s="73"/>
    </row>
    <row r="25" spans="1:25">
      <c r="A25" s="14"/>
      <c r="B25" s="108" t="s">
        <v>395</v>
      </c>
      <c r="C25" s="77">
        <v>8529</v>
      </c>
      <c r="D25" s="77"/>
      <c r="E25" s="79"/>
      <c r="F25" s="28"/>
      <c r="G25" s="81" t="s">
        <v>386</v>
      </c>
      <c r="H25" s="81"/>
      <c r="I25" s="75" t="s">
        <v>169</v>
      </c>
      <c r="J25" s="28"/>
      <c r="K25" s="77">
        <v>8527</v>
      </c>
      <c r="L25" s="77"/>
      <c r="M25" s="79"/>
      <c r="N25" s="28"/>
      <c r="O25" s="81" t="s">
        <v>397</v>
      </c>
      <c r="P25" s="81"/>
      <c r="Q25" s="75" t="s">
        <v>169</v>
      </c>
      <c r="R25" s="28"/>
      <c r="S25" s="81" t="s">
        <v>388</v>
      </c>
      <c r="T25" s="81"/>
      <c r="U25" s="75" t="s">
        <v>169</v>
      </c>
      <c r="V25" s="28"/>
      <c r="W25" s="81" t="s">
        <v>398</v>
      </c>
      <c r="X25" s="81"/>
      <c r="Y25" s="75" t="s">
        <v>169</v>
      </c>
    </row>
    <row r="26" spans="1:25" ht="15.75" thickBot="1">
      <c r="A26" s="14"/>
      <c r="B26" s="109" t="s">
        <v>396</v>
      </c>
      <c r="C26" s="49"/>
      <c r="D26" s="49"/>
      <c r="E26" s="50"/>
      <c r="F26" s="28"/>
      <c r="G26" s="90"/>
      <c r="H26" s="90"/>
      <c r="I26" s="91"/>
      <c r="J26" s="28"/>
      <c r="K26" s="49"/>
      <c r="L26" s="49"/>
      <c r="M26" s="50"/>
      <c r="N26" s="28"/>
      <c r="O26" s="90"/>
      <c r="P26" s="90"/>
      <c r="Q26" s="91"/>
      <c r="R26" s="28"/>
      <c r="S26" s="90"/>
      <c r="T26" s="90"/>
      <c r="U26" s="91"/>
      <c r="V26" s="28"/>
      <c r="W26" s="90"/>
      <c r="X26" s="90"/>
      <c r="Y26" s="91"/>
    </row>
    <row r="27" spans="1:25">
      <c r="A27" s="14"/>
      <c r="B27" s="12" t="s">
        <v>399</v>
      </c>
      <c r="C27" s="112" t="s">
        <v>401</v>
      </c>
      <c r="D27" s="112"/>
      <c r="E27" s="53" t="s">
        <v>169</v>
      </c>
      <c r="F27" s="34"/>
      <c r="G27" s="112" t="s">
        <v>207</v>
      </c>
      <c r="H27" s="112"/>
      <c r="I27" s="35"/>
      <c r="J27" s="34"/>
      <c r="K27" s="112" t="s">
        <v>401</v>
      </c>
      <c r="L27" s="112"/>
      <c r="M27" s="53" t="s">
        <v>169</v>
      </c>
      <c r="N27" s="34"/>
      <c r="O27" s="112" t="s">
        <v>401</v>
      </c>
      <c r="P27" s="112"/>
      <c r="Q27" s="53" t="s">
        <v>169</v>
      </c>
      <c r="R27" s="34"/>
      <c r="S27" s="112" t="s">
        <v>207</v>
      </c>
      <c r="T27" s="112"/>
      <c r="U27" s="35"/>
      <c r="V27" s="34"/>
      <c r="W27" s="112" t="s">
        <v>401</v>
      </c>
      <c r="X27" s="112"/>
      <c r="Y27" s="53" t="s">
        <v>169</v>
      </c>
    </row>
    <row r="28" spans="1:25">
      <c r="A28" s="14"/>
      <c r="B28" s="105" t="s">
        <v>400</v>
      </c>
      <c r="C28" s="71"/>
      <c r="D28" s="71"/>
      <c r="E28" s="52"/>
      <c r="F28" s="34"/>
      <c r="G28" s="71"/>
      <c r="H28" s="71"/>
      <c r="I28" s="34"/>
      <c r="J28" s="34"/>
      <c r="K28" s="71"/>
      <c r="L28" s="71"/>
      <c r="M28" s="52"/>
      <c r="N28" s="34"/>
      <c r="O28" s="71"/>
      <c r="P28" s="71"/>
      <c r="Q28" s="52"/>
      <c r="R28" s="34"/>
      <c r="S28" s="71"/>
      <c r="T28" s="71"/>
      <c r="U28" s="34"/>
      <c r="V28" s="34"/>
      <c r="W28" s="71"/>
      <c r="X28" s="71"/>
      <c r="Y28" s="52"/>
    </row>
    <row r="29" spans="1:25">
      <c r="A29" s="14"/>
      <c r="B29" s="26" t="s">
        <v>402</v>
      </c>
      <c r="C29" s="27" t="s">
        <v>207</v>
      </c>
      <c r="D29" s="27"/>
      <c r="E29" s="28"/>
      <c r="F29" s="28"/>
      <c r="G29" s="27" t="s">
        <v>207</v>
      </c>
      <c r="H29" s="27"/>
      <c r="I29" s="28"/>
      <c r="J29" s="28"/>
      <c r="K29" s="27" t="s">
        <v>207</v>
      </c>
      <c r="L29" s="27"/>
      <c r="M29" s="28"/>
      <c r="N29" s="28"/>
      <c r="O29" s="27" t="s">
        <v>403</v>
      </c>
      <c r="P29" s="27"/>
      <c r="Q29" s="26" t="s">
        <v>169</v>
      </c>
      <c r="R29" s="28"/>
      <c r="S29" s="27" t="s">
        <v>207</v>
      </c>
      <c r="T29" s="27"/>
      <c r="U29" s="28"/>
      <c r="V29" s="28"/>
      <c r="W29" s="27" t="s">
        <v>403</v>
      </c>
      <c r="X29" s="27"/>
      <c r="Y29" s="26" t="s">
        <v>169</v>
      </c>
    </row>
    <row r="30" spans="1:25" ht="15.75" thickBot="1">
      <c r="A30" s="14"/>
      <c r="B30" s="26"/>
      <c r="C30" s="90"/>
      <c r="D30" s="90"/>
      <c r="E30" s="50"/>
      <c r="F30" s="28"/>
      <c r="G30" s="90"/>
      <c r="H30" s="90"/>
      <c r="I30" s="50"/>
      <c r="J30" s="28"/>
      <c r="K30" s="90"/>
      <c r="L30" s="90"/>
      <c r="M30" s="50"/>
      <c r="N30" s="28"/>
      <c r="O30" s="90"/>
      <c r="P30" s="90"/>
      <c r="Q30" s="91"/>
      <c r="R30" s="28"/>
      <c r="S30" s="90"/>
      <c r="T30" s="90"/>
      <c r="U30" s="50"/>
      <c r="V30" s="28"/>
      <c r="W30" s="90"/>
      <c r="X30" s="90"/>
      <c r="Y30" s="91"/>
    </row>
    <row r="31" spans="1:25">
      <c r="A31" s="14"/>
      <c r="B31" s="52" t="s">
        <v>244</v>
      </c>
      <c r="C31" s="53" t="s">
        <v>163</v>
      </c>
      <c r="D31" s="55">
        <v>1808370</v>
      </c>
      <c r="E31" s="35"/>
      <c r="F31" s="34"/>
      <c r="G31" s="53" t="s">
        <v>163</v>
      </c>
      <c r="H31" s="112">
        <v>989</v>
      </c>
      <c r="I31" s="35"/>
      <c r="J31" s="34"/>
      <c r="K31" s="53" t="s">
        <v>163</v>
      </c>
      <c r="L31" s="55">
        <v>1809359</v>
      </c>
      <c r="M31" s="35"/>
      <c r="N31" s="34"/>
      <c r="O31" s="53" t="s">
        <v>163</v>
      </c>
      <c r="P31" s="55">
        <v>2429132</v>
      </c>
      <c r="Q31" s="35"/>
      <c r="R31" s="34"/>
      <c r="S31" s="53" t="s">
        <v>163</v>
      </c>
      <c r="T31" s="55">
        <v>11134</v>
      </c>
      <c r="U31" s="35"/>
      <c r="V31" s="34"/>
      <c r="W31" s="53" t="s">
        <v>163</v>
      </c>
      <c r="X31" s="55">
        <v>2440266</v>
      </c>
      <c r="Y31" s="35"/>
    </row>
    <row r="32" spans="1:25" ht="15.75" thickBot="1">
      <c r="A32" s="14"/>
      <c r="B32" s="52"/>
      <c r="C32" s="54"/>
      <c r="D32" s="56"/>
      <c r="E32" s="57"/>
      <c r="F32" s="34"/>
      <c r="G32" s="54"/>
      <c r="H32" s="113"/>
      <c r="I32" s="57"/>
      <c r="J32" s="34"/>
      <c r="K32" s="54"/>
      <c r="L32" s="56"/>
      <c r="M32" s="57"/>
      <c r="N32" s="34"/>
      <c r="O32" s="54"/>
      <c r="P32" s="56"/>
      <c r="Q32" s="57"/>
      <c r="R32" s="34"/>
      <c r="S32" s="54"/>
      <c r="T32" s="56"/>
      <c r="U32" s="57"/>
      <c r="V32" s="34"/>
      <c r="W32" s="54"/>
      <c r="X32" s="56"/>
      <c r="Y32" s="57"/>
    </row>
    <row r="33" spans="1:25" ht="15.75" thickTop="1">
      <c r="A33" s="14"/>
      <c r="B33" s="126"/>
      <c r="C33" s="126"/>
      <c r="D33" s="126"/>
      <c r="E33" s="126"/>
      <c r="F33" s="126"/>
      <c r="G33" s="126"/>
      <c r="H33" s="126"/>
      <c r="I33" s="126"/>
      <c r="J33" s="126"/>
      <c r="K33" s="126"/>
      <c r="L33" s="126"/>
      <c r="M33" s="126"/>
      <c r="N33" s="126"/>
      <c r="O33" s="126"/>
      <c r="P33" s="126"/>
      <c r="Q33" s="126"/>
      <c r="R33" s="126"/>
      <c r="S33" s="126"/>
      <c r="T33" s="126"/>
      <c r="U33" s="126"/>
      <c r="V33" s="126"/>
      <c r="W33" s="126"/>
      <c r="X33" s="126"/>
      <c r="Y33" s="126"/>
    </row>
    <row r="34" spans="1:25">
      <c r="A34" s="14"/>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4"/>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4"/>
      <c r="B36" s="12"/>
      <c r="C36" s="111" t="s">
        <v>404</v>
      </c>
      <c r="D36" s="111"/>
      <c r="E36" s="111"/>
      <c r="F36" s="111"/>
      <c r="G36" s="111"/>
      <c r="H36" s="111"/>
      <c r="I36" s="111"/>
      <c r="J36" s="111"/>
      <c r="K36" s="111"/>
      <c r="L36" s="111"/>
      <c r="M36" s="111"/>
      <c r="N36" s="12"/>
      <c r="O36" s="111" t="s">
        <v>405</v>
      </c>
      <c r="P36" s="111"/>
      <c r="Q36" s="111"/>
      <c r="R36" s="111"/>
      <c r="S36" s="111"/>
      <c r="T36" s="111"/>
      <c r="U36" s="111"/>
      <c r="V36" s="111"/>
      <c r="W36" s="111"/>
      <c r="X36" s="111"/>
      <c r="Y36" s="111"/>
    </row>
    <row r="37" spans="1:25">
      <c r="A37" s="14"/>
      <c r="B37" s="34"/>
      <c r="C37" s="31" t="s">
        <v>375</v>
      </c>
      <c r="D37" s="31"/>
      <c r="E37" s="31"/>
      <c r="F37" s="35"/>
      <c r="G37" s="31" t="s">
        <v>376</v>
      </c>
      <c r="H37" s="31"/>
      <c r="I37" s="31"/>
      <c r="J37" s="35"/>
      <c r="K37" s="31" t="s">
        <v>377</v>
      </c>
      <c r="L37" s="31"/>
      <c r="M37" s="31"/>
      <c r="N37" s="34"/>
      <c r="O37" s="31" t="s">
        <v>375</v>
      </c>
      <c r="P37" s="31"/>
      <c r="Q37" s="31"/>
      <c r="R37" s="35"/>
      <c r="S37" s="31" t="s">
        <v>376</v>
      </c>
      <c r="T37" s="31"/>
      <c r="U37" s="31"/>
      <c r="V37" s="35"/>
      <c r="W37" s="31" t="s">
        <v>377</v>
      </c>
      <c r="X37" s="31"/>
      <c r="Y37" s="31"/>
    </row>
    <row r="38" spans="1:25" ht="15.75" thickBot="1">
      <c r="A38" s="14"/>
      <c r="B38" s="34"/>
      <c r="C38" s="23"/>
      <c r="D38" s="23"/>
      <c r="E38" s="23"/>
      <c r="F38" s="34"/>
      <c r="G38" s="23"/>
      <c r="H38" s="23"/>
      <c r="I38" s="23"/>
      <c r="J38" s="34"/>
      <c r="K38" s="23" t="s">
        <v>378</v>
      </c>
      <c r="L38" s="23"/>
      <c r="M38" s="23"/>
      <c r="N38" s="34"/>
      <c r="O38" s="23"/>
      <c r="P38" s="23"/>
      <c r="Q38" s="23"/>
      <c r="R38" s="34"/>
      <c r="S38" s="23"/>
      <c r="T38" s="23"/>
      <c r="U38" s="23"/>
      <c r="V38" s="34"/>
      <c r="W38" s="23" t="s">
        <v>378</v>
      </c>
      <c r="X38" s="23"/>
      <c r="Y38" s="23"/>
    </row>
    <row r="39" spans="1:25">
      <c r="A39" s="14"/>
      <c r="B39" s="12"/>
      <c r="C39" s="25" t="s">
        <v>177</v>
      </c>
      <c r="D39" s="25"/>
      <c r="E39" s="25"/>
      <c r="F39" s="25"/>
      <c r="G39" s="25"/>
      <c r="H39" s="25"/>
      <c r="I39" s="25"/>
      <c r="J39" s="25"/>
      <c r="K39" s="25"/>
      <c r="L39" s="25"/>
      <c r="M39" s="25"/>
      <c r="N39" s="25"/>
      <c r="O39" s="25"/>
      <c r="P39" s="25"/>
      <c r="Q39" s="25"/>
      <c r="R39" s="25"/>
      <c r="S39" s="25"/>
      <c r="T39" s="25"/>
      <c r="U39" s="25"/>
      <c r="V39" s="25"/>
      <c r="W39" s="25"/>
      <c r="X39" s="25"/>
      <c r="Y39" s="25"/>
    </row>
    <row r="40" spans="1:25">
      <c r="A40" s="14"/>
      <c r="B40" s="26" t="s">
        <v>242</v>
      </c>
      <c r="C40" s="26" t="s">
        <v>163</v>
      </c>
      <c r="D40" s="38">
        <v>1902136</v>
      </c>
      <c r="E40" s="28"/>
      <c r="F40" s="28"/>
      <c r="G40" s="26" t="s">
        <v>163</v>
      </c>
      <c r="H40" s="38">
        <v>1658</v>
      </c>
      <c r="I40" s="28"/>
      <c r="J40" s="28"/>
      <c r="K40" s="26" t="s">
        <v>163</v>
      </c>
      <c r="L40" s="38">
        <v>1903794</v>
      </c>
      <c r="M40" s="28"/>
      <c r="N40" s="28"/>
      <c r="O40" s="26" t="s">
        <v>163</v>
      </c>
      <c r="P40" s="38">
        <v>2572384</v>
      </c>
      <c r="Q40" s="28"/>
      <c r="R40" s="28"/>
      <c r="S40" s="26" t="s">
        <v>163</v>
      </c>
      <c r="T40" s="38">
        <v>12611</v>
      </c>
      <c r="U40" s="28"/>
      <c r="V40" s="28"/>
      <c r="W40" s="26" t="s">
        <v>163</v>
      </c>
      <c r="X40" s="38">
        <v>2584995</v>
      </c>
      <c r="Y40" s="28"/>
    </row>
    <row r="41" spans="1:25">
      <c r="A41" s="14"/>
      <c r="B41" s="26"/>
      <c r="C41" s="26"/>
      <c r="D41" s="38"/>
      <c r="E41" s="28"/>
      <c r="F41" s="28"/>
      <c r="G41" s="26"/>
      <c r="H41" s="38"/>
      <c r="I41" s="28"/>
      <c r="J41" s="28"/>
      <c r="K41" s="26"/>
      <c r="L41" s="38"/>
      <c r="M41" s="28"/>
      <c r="N41" s="28"/>
      <c r="O41" s="26"/>
      <c r="P41" s="38"/>
      <c r="Q41" s="28"/>
      <c r="R41" s="28"/>
      <c r="S41" s="26"/>
      <c r="T41" s="38"/>
      <c r="U41" s="28"/>
      <c r="V41" s="28"/>
      <c r="W41" s="26"/>
      <c r="X41" s="38"/>
      <c r="Y41" s="28"/>
    </row>
    <row r="42" spans="1:25">
      <c r="A42" s="14"/>
      <c r="B42" s="52" t="s">
        <v>379</v>
      </c>
      <c r="C42" s="48">
        <v>95258</v>
      </c>
      <c r="D42" s="48"/>
      <c r="E42" s="34"/>
      <c r="F42" s="34"/>
      <c r="G42" s="71" t="s">
        <v>406</v>
      </c>
      <c r="H42" s="71"/>
      <c r="I42" s="52" t="s">
        <v>169</v>
      </c>
      <c r="J42" s="34"/>
      <c r="K42" s="48">
        <v>95036</v>
      </c>
      <c r="L42" s="48"/>
      <c r="M42" s="34"/>
      <c r="N42" s="34"/>
      <c r="O42" s="48">
        <v>57651</v>
      </c>
      <c r="P42" s="48"/>
      <c r="Q42" s="34"/>
      <c r="R42" s="34"/>
      <c r="S42" s="71" t="s">
        <v>407</v>
      </c>
      <c r="T42" s="71"/>
      <c r="U42" s="52" t="s">
        <v>169</v>
      </c>
      <c r="V42" s="34"/>
      <c r="W42" s="48">
        <v>57373</v>
      </c>
      <c r="X42" s="48"/>
      <c r="Y42" s="34"/>
    </row>
    <row r="43" spans="1:25">
      <c r="A43" s="14"/>
      <c r="B43" s="52"/>
      <c r="C43" s="48"/>
      <c r="D43" s="48"/>
      <c r="E43" s="34"/>
      <c r="F43" s="34"/>
      <c r="G43" s="71"/>
      <c r="H43" s="71"/>
      <c r="I43" s="52"/>
      <c r="J43" s="34"/>
      <c r="K43" s="48"/>
      <c r="L43" s="48"/>
      <c r="M43" s="34"/>
      <c r="N43" s="34"/>
      <c r="O43" s="48"/>
      <c r="P43" s="48"/>
      <c r="Q43" s="34"/>
      <c r="R43" s="34"/>
      <c r="S43" s="71"/>
      <c r="T43" s="71"/>
      <c r="U43" s="52"/>
      <c r="V43" s="34"/>
      <c r="W43" s="48"/>
      <c r="X43" s="48"/>
      <c r="Y43" s="34"/>
    </row>
    <row r="44" spans="1:25">
      <c r="A44" s="14"/>
      <c r="B44" s="108" t="s">
        <v>382</v>
      </c>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4"/>
      <c r="B45" s="109" t="s">
        <v>383</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4"/>
      <c r="B46" s="105" t="s">
        <v>384</v>
      </c>
      <c r="C46" s="48">
        <v>1618</v>
      </c>
      <c r="D46" s="48"/>
      <c r="E46" s="34"/>
      <c r="F46" s="34"/>
      <c r="G46" s="71" t="s">
        <v>408</v>
      </c>
      <c r="H46" s="71"/>
      <c r="I46" s="52" t="s">
        <v>169</v>
      </c>
      <c r="J46" s="34"/>
      <c r="K46" s="48">
        <v>1171</v>
      </c>
      <c r="L46" s="48"/>
      <c r="M46" s="34"/>
      <c r="N46" s="34"/>
      <c r="O46" s="71" t="s">
        <v>409</v>
      </c>
      <c r="P46" s="71"/>
      <c r="Q46" s="52" t="s">
        <v>169</v>
      </c>
      <c r="R46" s="34"/>
      <c r="S46" s="71" t="s">
        <v>410</v>
      </c>
      <c r="T46" s="71"/>
      <c r="U46" s="52" t="s">
        <v>169</v>
      </c>
      <c r="V46" s="34"/>
      <c r="W46" s="71" t="s">
        <v>411</v>
      </c>
      <c r="X46" s="71"/>
      <c r="Y46" s="52" t="s">
        <v>169</v>
      </c>
    </row>
    <row r="47" spans="1:25">
      <c r="A47" s="14"/>
      <c r="B47" s="105" t="s">
        <v>385</v>
      </c>
      <c r="C47" s="48"/>
      <c r="D47" s="48"/>
      <c r="E47" s="34"/>
      <c r="F47" s="34"/>
      <c r="G47" s="71"/>
      <c r="H47" s="71"/>
      <c r="I47" s="52"/>
      <c r="J47" s="34"/>
      <c r="K47" s="48"/>
      <c r="L47" s="48"/>
      <c r="M47" s="34"/>
      <c r="N47" s="34"/>
      <c r="O47" s="71"/>
      <c r="P47" s="71"/>
      <c r="Q47" s="52"/>
      <c r="R47" s="34"/>
      <c r="S47" s="71"/>
      <c r="T47" s="71"/>
      <c r="U47" s="52"/>
      <c r="V47" s="34"/>
      <c r="W47" s="71"/>
      <c r="X47" s="71"/>
      <c r="Y47" s="52"/>
    </row>
    <row r="48" spans="1:25">
      <c r="A48" s="14"/>
      <c r="B48" s="108" t="s">
        <v>412</v>
      </c>
      <c r="C48" s="27" t="s">
        <v>207</v>
      </c>
      <c r="D48" s="27"/>
      <c r="E48" s="28"/>
      <c r="F48" s="28"/>
      <c r="G48" s="27" t="s">
        <v>207</v>
      </c>
      <c r="H48" s="27"/>
      <c r="I48" s="28"/>
      <c r="J48" s="28"/>
      <c r="K48" s="27" t="s">
        <v>207</v>
      </c>
      <c r="L48" s="27"/>
      <c r="M48" s="28"/>
      <c r="N48" s="28"/>
      <c r="O48" s="38">
        <v>7213</v>
      </c>
      <c r="P48" s="38"/>
      <c r="Q48" s="28"/>
      <c r="R48" s="28"/>
      <c r="S48" s="27" t="s">
        <v>207</v>
      </c>
      <c r="T48" s="27"/>
      <c r="U48" s="28"/>
      <c r="V48" s="28"/>
      <c r="W48" s="38">
        <v>7213</v>
      </c>
      <c r="X48" s="38"/>
      <c r="Y48" s="28"/>
    </row>
    <row r="49" spans="1:25">
      <c r="A49" s="14"/>
      <c r="B49" s="109" t="s">
        <v>413</v>
      </c>
      <c r="C49" s="27"/>
      <c r="D49" s="27"/>
      <c r="E49" s="28"/>
      <c r="F49" s="28"/>
      <c r="G49" s="27"/>
      <c r="H49" s="27"/>
      <c r="I49" s="28"/>
      <c r="J49" s="28"/>
      <c r="K49" s="27"/>
      <c r="L49" s="27"/>
      <c r="M49" s="28"/>
      <c r="N49" s="28"/>
      <c r="O49" s="38"/>
      <c r="P49" s="38"/>
      <c r="Q49" s="28"/>
      <c r="R49" s="28"/>
      <c r="S49" s="27"/>
      <c r="T49" s="27"/>
      <c r="U49" s="28"/>
      <c r="V49" s="28"/>
      <c r="W49" s="38"/>
      <c r="X49" s="38"/>
      <c r="Y49" s="28"/>
    </row>
    <row r="50" spans="1:25">
      <c r="A50" s="14"/>
      <c r="B50" s="105" t="s">
        <v>392</v>
      </c>
      <c r="C50" s="48">
        <v>5437</v>
      </c>
      <c r="D50" s="48"/>
      <c r="E50" s="34"/>
      <c r="F50" s="34"/>
      <c r="G50" s="71" t="s">
        <v>207</v>
      </c>
      <c r="H50" s="71"/>
      <c r="I50" s="34"/>
      <c r="J50" s="34"/>
      <c r="K50" s="48">
        <v>5437</v>
      </c>
      <c r="L50" s="48"/>
      <c r="M50" s="34"/>
      <c r="N50" s="34"/>
      <c r="O50" s="48">
        <v>2962</v>
      </c>
      <c r="P50" s="48"/>
      <c r="Q50" s="34"/>
      <c r="R50" s="34"/>
      <c r="S50" s="71" t="s">
        <v>207</v>
      </c>
      <c r="T50" s="71"/>
      <c r="U50" s="34"/>
      <c r="V50" s="34"/>
      <c r="W50" s="48">
        <v>2962</v>
      </c>
      <c r="X50" s="48"/>
      <c r="Y50" s="34"/>
    </row>
    <row r="51" spans="1:25">
      <c r="A51" s="14"/>
      <c r="B51" s="110" t="s">
        <v>393</v>
      </c>
      <c r="C51" s="48"/>
      <c r="D51" s="48"/>
      <c r="E51" s="34"/>
      <c r="F51" s="34"/>
      <c r="G51" s="71"/>
      <c r="H51" s="71"/>
      <c r="I51" s="34"/>
      <c r="J51" s="34"/>
      <c r="K51" s="48"/>
      <c r="L51" s="48"/>
      <c r="M51" s="34"/>
      <c r="N51" s="34"/>
      <c r="O51" s="48"/>
      <c r="P51" s="48"/>
      <c r="Q51" s="34"/>
      <c r="R51" s="34"/>
      <c r="S51" s="71"/>
      <c r="T51" s="71"/>
      <c r="U51" s="34"/>
      <c r="V51" s="34"/>
      <c r="W51" s="48"/>
      <c r="X51" s="48"/>
      <c r="Y51" s="34"/>
    </row>
    <row r="52" spans="1:25" ht="15.75" thickBot="1">
      <c r="A52" s="14"/>
      <c r="B52" s="110" t="s">
        <v>394</v>
      </c>
      <c r="C52" s="88"/>
      <c r="D52" s="88"/>
      <c r="E52" s="73"/>
      <c r="F52" s="34"/>
      <c r="G52" s="72"/>
      <c r="H52" s="72"/>
      <c r="I52" s="73"/>
      <c r="J52" s="34"/>
      <c r="K52" s="88"/>
      <c r="L52" s="88"/>
      <c r="M52" s="73"/>
      <c r="N52" s="34"/>
      <c r="O52" s="88"/>
      <c r="P52" s="88"/>
      <c r="Q52" s="73"/>
      <c r="R52" s="34"/>
      <c r="S52" s="72"/>
      <c r="T52" s="72"/>
      <c r="U52" s="73"/>
      <c r="V52" s="34"/>
      <c r="W52" s="88"/>
      <c r="X52" s="88"/>
      <c r="Y52" s="73"/>
    </row>
    <row r="53" spans="1:25">
      <c r="A53" s="14"/>
      <c r="B53" s="108" t="s">
        <v>395</v>
      </c>
      <c r="C53" s="77">
        <v>7055</v>
      </c>
      <c r="D53" s="77"/>
      <c r="E53" s="79"/>
      <c r="F53" s="28"/>
      <c r="G53" s="81" t="s">
        <v>408</v>
      </c>
      <c r="H53" s="81"/>
      <c r="I53" s="75" t="s">
        <v>169</v>
      </c>
      <c r="J53" s="28"/>
      <c r="K53" s="77">
        <v>6608</v>
      </c>
      <c r="L53" s="77"/>
      <c r="M53" s="79"/>
      <c r="N53" s="28"/>
      <c r="O53" s="81" t="s">
        <v>414</v>
      </c>
      <c r="P53" s="81"/>
      <c r="Q53" s="75" t="s">
        <v>169</v>
      </c>
      <c r="R53" s="28"/>
      <c r="S53" s="81" t="s">
        <v>410</v>
      </c>
      <c r="T53" s="81"/>
      <c r="U53" s="75" t="s">
        <v>169</v>
      </c>
      <c r="V53" s="28"/>
      <c r="W53" s="81" t="s">
        <v>415</v>
      </c>
      <c r="X53" s="81"/>
      <c r="Y53" s="75" t="s">
        <v>169</v>
      </c>
    </row>
    <row r="54" spans="1:25" ht="15.75" thickBot="1">
      <c r="A54" s="14"/>
      <c r="B54" s="109" t="s">
        <v>396</v>
      </c>
      <c r="C54" s="49"/>
      <c r="D54" s="49"/>
      <c r="E54" s="50"/>
      <c r="F54" s="28"/>
      <c r="G54" s="90"/>
      <c r="H54" s="90"/>
      <c r="I54" s="91"/>
      <c r="J54" s="28"/>
      <c r="K54" s="49"/>
      <c r="L54" s="49"/>
      <c r="M54" s="50"/>
      <c r="N54" s="28"/>
      <c r="O54" s="90"/>
      <c r="P54" s="90"/>
      <c r="Q54" s="91"/>
      <c r="R54" s="28"/>
      <c r="S54" s="90"/>
      <c r="T54" s="90"/>
      <c r="U54" s="91"/>
      <c r="V54" s="28"/>
      <c r="W54" s="90"/>
      <c r="X54" s="90"/>
      <c r="Y54" s="91"/>
    </row>
    <row r="55" spans="1:25">
      <c r="A55" s="14"/>
      <c r="B55" s="12" t="s">
        <v>399</v>
      </c>
      <c r="C55" s="112" t="s">
        <v>416</v>
      </c>
      <c r="D55" s="112"/>
      <c r="E55" s="53" t="s">
        <v>169</v>
      </c>
      <c r="F55" s="34"/>
      <c r="G55" s="112" t="s">
        <v>207</v>
      </c>
      <c r="H55" s="112"/>
      <c r="I55" s="35"/>
      <c r="J55" s="34"/>
      <c r="K55" s="112" t="s">
        <v>416</v>
      </c>
      <c r="L55" s="112"/>
      <c r="M55" s="53" t="s">
        <v>169</v>
      </c>
      <c r="N55" s="34"/>
      <c r="O55" s="112" t="s">
        <v>416</v>
      </c>
      <c r="P55" s="112"/>
      <c r="Q55" s="53" t="s">
        <v>169</v>
      </c>
      <c r="R55" s="34"/>
      <c r="S55" s="112" t="s">
        <v>207</v>
      </c>
      <c r="T55" s="112"/>
      <c r="U55" s="35"/>
      <c r="V55" s="34"/>
      <c r="W55" s="112" t="s">
        <v>416</v>
      </c>
      <c r="X55" s="112"/>
      <c r="Y55" s="53" t="s">
        <v>169</v>
      </c>
    </row>
    <row r="56" spans="1:25">
      <c r="A56" s="14"/>
      <c r="B56" s="105" t="s">
        <v>400</v>
      </c>
      <c r="C56" s="71"/>
      <c r="D56" s="71"/>
      <c r="E56" s="52"/>
      <c r="F56" s="34"/>
      <c r="G56" s="71"/>
      <c r="H56" s="71"/>
      <c r="I56" s="34"/>
      <c r="J56" s="34"/>
      <c r="K56" s="71"/>
      <c r="L56" s="71"/>
      <c r="M56" s="52"/>
      <c r="N56" s="34"/>
      <c r="O56" s="71"/>
      <c r="P56" s="71"/>
      <c r="Q56" s="52"/>
      <c r="R56" s="34"/>
      <c r="S56" s="71"/>
      <c r="T56" s="71"/>
      <c r="U56" s="34"/>
      <c r="V56" s="34"/>
      <c r="W56" s="71"/>
      <c r="X56" s="71"/>
      <c r="Y56" s="52"/>
    </row>
    <row r="57" spans="1:25">
      <c r="A57" s="14"/>
      <c r="B57" s="26" t="s">
        <v>402</v>
      </c>
      <c r="C57" s="27">
        <v>23</v>
      </c>
      <c r="D57" s="27"/>
      <c r="E57" s="28"/>
      <c r="F57" s="28"/>
      <c r="G57" s="27" t="s">
        <v>207</v>
      </c>
      <c r="H57" s="27"/>
      <c r="I57" s="28"/>
      <c r="J57" s="28"/>
      <c r="K57" s="27">
        <v>23</v>
      </c>
      <c r="L57" s="27"/>
      <c r="M57" s="28"/>
      <c r="N57" s="28"/>
      <c r="O57" s="27">
        <v>121</v>
      </c>
      <c r="P57" s="27"/>
      <c r="Q57" s="28"/>
      <c r="R57" s="28"/>
      <c r="S57" s="27" t="s">
        <v>207</v>
      </c>
      <c r="T57" s="27"/>
      <c r="U57" s="28"/>
      <c r="V57" s="28"/>
      <c r="W57" s="27">
        <v>121</v>
      </c>
      <c r="X57" s="27"/>
      <c r="Y57" s="28"/>
    </row>
    <row r="58" spans="1:25" ht="15.75" thickBot="1">
      <c r="A58" s="14"/>
      <c r="B58" s="26"/>
      <c r="C58" s="90"/>
      <c r="D58" s="90"/>
      <c r="E58" s="50"/>
      <c r="F58" s="28"/>
      <c r="G58" s="90"/>
      <c r="H58" s="90"/>
      <c r="I58" s="50"/>
      <c r="J58" s="28"/>
      <c r="K58" s="90"/>
      <c r="L58" s="90"/>
      <c r="M58" s="50"/>
      <c r="N58" s="28"/>
      <c r="O58" s="90"/>
      <c r="P58" s="90"/>
      <c r="Q58" s="50"/>
      <c r="R58" s="28"/>
      <c r="S58" s="90"/>
      <c r="T58" s="90"/>
      <c r="U58" s="50"/>
      <c r="V58" s="28"/>
      <c r="W58" s="90"/>
      <c r="X58" s="90"/>
      <c r="Y58" s="50"/>
    </row>
    <row r="59" spans="1:25">
      <c r="A59" s="14"/>
      <c r="B59" s="52" t="s">
        <v>244</v>
      </c>
      <c r="C59" s="53" t="s">
        <v>163</v>
      </c>
      <c r="D59" s="55">
        <v>1808370</v>
      </c>
      <c r="E59" s="35"/>
      <c r="F59" s="34"/>
      <c r="G59" s="53" t="s">
        <v>163</v>
      </c>
      <c r="H59" s="112">
        <v>989</v>
      </c>
      <c r="I59" s="35"/>
      <c r="J59" s="34"/>
      <c r="K59" s="53" t="s">
        <v>163</v>
      </c>
      <c r="L59" s="55">
        <v>1809359</v>
      </c>
      <c r="M59" s="35"/>
      <c r="N59" s="34"/>
      <c r="O59" s="53" t="s">
        <v>163</v>
      </c>
      <c r="P59" s="55">
        <v>2429132</v>
      </c>
      <c r="Q59" s="35"/>
      <c r="R59" s="34"/>
      <c r="S59" s="53" t="s">
        <v>163</v>
      </c>
      <c r="T59" s="55">
        <v>11134</v>
      </c>
      <c r="U59" s="35"/>
      <c r="V59" s="34"/>
      <c r="W59" s="53" t="s">
        <v>163</v>
      </c>
      <c r="X59" s="55">
        <v>2440266</v>
      </c>
      <c r="Y59" s="35"/>
    </row>
    <row r="60" spans="1:25" ht="15.75" thickBot="1">
      <c r="A60" s="14"/>
      <c r="B60" s="52"/>
      <c r="C60" s="54"/>
      <c r="D60" s="56"/>
      <c r="E60" s="57"/>
      <c r="F60" s="34"/>
      <c r="G60" s="54"/>
      <c r="H60" s="113"/>
      <c r="I60" s="57"/>
      <c r="J60" s="34"/>
      <c r="K60" s="54"/>
      <c r="L60" s="56"/>
      <c r="M60" s="57"/>
      <c r="N60" s="34"/>
      <c r="O60" s="54"/>
      <c r="P60" s="56"/>
      <c r="Q60" s="57"/>
      <c r="R60" s="34"/>
      <c r="S60" s="54"/>
      <c r="T60" s="56"/>
      <c r="U60" s="57"/>
      <c r="V60" s="34"/>
      <c r="W60" s="54"/>
      <c r="X60" s="56"/>
      <c r="Y60" s="57"/>
    </row>
    <row r="61" spans="1:25" ht="15.75" thickTop="1">
      <c r="A61" s="14" t="s">
        <v>777</v>
      </c>
      <c r="B61" s="39" t="s">
        <v>5</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4"/>
      <c r="B62" s="34" t="s">
        <v>418</v>
      </c>
      <c r="C62" s="34"/>
      <c r="D62" s="34"/>
      <c r="E62" s="34"/>
      <c r="F62" s="34"/>
      <c r="G62" s="34"/>
      <c r="H62" s="34"/>
      <c r="I62" s="34"/>
      <c r="J62" s="34"/>
      <c r="K62" s="34"/>
      <c r="L62" s="34"/>
      <c r="M62" s="34"/>
      <c r="N62" s="34"/>
      <c r="O62" s="34"/>
      <c r="P62" s="34"/>
      <c r="Q62" s="34"/>
      <c r="R62" s="34"/>
      <c r="S62" s="34"/>
      <c r="T62" s="34"/>
      <c r="U62" s="34"/>
      <c r="V62" s="34"/>
      <c r="W62" s="34"/>
      <c r="X62" s="34"/>
      <c r="Y62" s="34"/>
    </row>
    <row r="63" spans="1:25">
      <c r="A63" s="14"/>
      <c r="B63" s="22"/>
      <c r="C63" s="22"/>
      <c r="D63" s="22"/>
      <c r="E63" s="22"/>
      <c r="F63" s="22"/>
      <c r="G63" s="22"/>
      <c r="H63" s="22"/>
      <c r="I63" s="22"/>
      <c r="J63" s="22"/>
      <c r="K63" s="22"/>
      <c r="L63" s="22"/>
      <c r="M63" s="22"/>
    </row>
    <row r="64" spans="1:25">
      <c r="A64" s="14"/>
      <c r="B64" s="15"/>
      <c r="C64" s="15"/>
      <c r="D64" s="15"/>
      <c r="E64" s="15"/>
      <c r="F64" s="15"/>
      <c r="G64" s="15"/>
      <c r="H64" s="15"/>
      <c r="I64" s="15"/>
      <c r="J64" s="15"/>
      <c r="K64" s="15"/>
      <c r="L64" s="15"/>
      <c r="M64" s="15"/>
    </row>
    <row r="65" spans="1:25">
      <c r="A65" s="14"/>
      <c r="B65" s="34"/>
      <c r="C65" s="46" t="s">
        <v>419</v>
      </c>
      <c r="D65" s="46"/>
      <c r="E65" s="46"/>
      <c r="F65" s="34"/>
      <c r="G65" s="46" t="s">
        <v>422</v>
      </c>
      <c r="H65" s="46"/>
      <c r="I65" s="46"/>
      <c r="J65" s="34"/>
      <c r="K65" s="46" t="s">
        <v>181</v>
      </c>
      <c r="L65" s="46"/>
      <c r="M65" s="46"/>
    </row>
    <row r="66" spans="1:25">
      <c r="A66" s="14"/>
      <c r="B66" s="34"/>
      <c r="C66" s="46" t="s">
        <v>420</v>
      </c>
      <c r="D66" s="46"/>
      <c r="E66" s="46"/>
      <c r="F66" s="34"/>
      <c r="G66" s="46"/>
      <c r="H66" s="46"/>
      <c r="I66" s="46"/>
      <c r="J66" s="34"/>
      <c r="K66" s="46"/>
      <c r="L66" s="46"/>
      <c r="M66" s="46"/>
    </row>
    <row r="67" spans="1:25" ht="15.75" thickBot="1">
      <c r="A67" s="14"/>
      <c r="B67" s="34"/>
      <c r="C67" s="23" t="s">
        <v>421</v>
      </c>
      <c r="D67" s="23"/>
      <c r="E67" s="23"/>
      <c r="F67" s="34"/>
      <c r="G67" s="23"/>
      <c r="H67" s="23"/>
      <c r="I67" s="23"/>
      <c r="J67" s="34"/>
      <c r="K67" s="23"/>
      <c r="L67" s="23"/>
      <c r="M67" s="23"/>
    </row>
    <row r="68" spans="1:25">
      <c r="A68" s="14"/>
      <c r="B68" s="21"/>
      <c r="C68" s="114" t="s">
        <v>177</v>
      </c>
      <c r="D68" s="114"/>
      <c r="E68" s="114"/>
      <c r="F68" s="114"/>
      <c r="G68" s="114"/>
      <c r="H68" s="114"/>
      <c r="I68" s="114"/>
      <c r="J68" s="114"/>
      <c r="K68" s="114"/>
      <c r="L68" s="114"/>
      <c r="M68" s="114"/>
    </row>
    <row r="69" spans="1:25">
      <c r="A69" s="14"/>
      <c r="B69" s="13" t="s">
        <v>423</v>
      </c>
      <c r="C69" s="13" t="s">
        <v>163</v>
      </c>
      <c r="D69" s="63" t="s">
        <v>424</v>
      </c>
      <c r="E69" s="13" t="s">
        <v>169</v>
      </c>
      <c r="F69" s="12"/>
      <c r="G69" s="13" t="s">
        <v>163</v>
      </c>
      <c r="H69" s="63" t="s">
        <v>425</v>
      </c>
      <c r="I69" s="13" t="s">
        <v>169</v>
      </c>
      <c r="J69" s="12"/>
      <c r="K69" s="13" t="s">
        <v>163</v>
      </c>
      <c r="L69" s="63" t="s">
        <v>426</v>
      </c>
      <c r="M69" s="13" t="s">
        <v>169</v>
      </c>
    </row>
    <row r="70" spans="1:25">
      <c r="A70" s="14"/>
      <c r="B70" s="115" t="s">
        <v>427</v>
      </c>
      <c r="C70" s="38">
        <v>1618</v>
      </c>
      <c r="D70" s="38"/>
      <c r="E70" s="28"/>
      <c r="F70" s="28"/>
      <c r="G70" s="38">
        <v>5437</v>
      </c>
      <c r="H70" s="38"/>
      <c r="I70" s="28"/>
      <c r="J70" s="28"/>
      <c r="K70" s="38">
        <v>7055</v>
      </c>
      <c r="L70" s="38"/>
      <c r="M70" s="28"/>
    </row>
    <row r="71" spans="1:25" ht="15.75" thickBot="1">
      <c r="A71" s="14"/>
      <c r="B71" s="115"/>
      <c r="C71" s="49"/>
      <c r="D71" s="49"/>
      <c r="E71" s="50"/>
      <c r="F71" s="28"/>
      <c r="G71" s="49"/>
      <c r="H71" s="49"/>
      <c r="I71" s="50"/>
      <c r="J71" s="28"/>
      <c r="K71" s="49"/>
      <c r="L71" s="49"/>
      <c r="M71" s="50"/>
    </row>
    <row r="72" spans="1:25" ht="15.75" thickBot="1">
      <c r="A72" s="14"/>
      <c r="B72" s="13" t="s">
        <v>428</v>
      </c>
      <c r="C72" s="86" t="s">
        <v>163</v>
      </c>
      <c r="D72" s="87" t="s">
        <v>429</v>
      </c>
      <c r="E72" s="86" t="s">
        <v>169</v>
      </c>
      <c r="F72" s="12"/>
      <c r="G72" s="86" t="s">
        <v>163</v>
      </c>
      <c r="H72" s="87" t="s">
        <v>430</v>
      </c>
      <c r="I72" s="86" t="s">
        <v>169</v>
      </c>
      <c r="J72" s="12"/>
      <c r="K72" s="86" t="s">
        <v>163</v>
      </c>
      <c r="L72" s="87" t="s">
        <v>431</v>
      </c>
      <c r="M72" s="86" t="s">
        <v>169</v>
      </c>
    </row>
    <row r="73" spans="1:25" ht="15.75" thickTop="1">
      <c r="A73" s="14" t="s">
        <v>778</v>
      </c>
      <c r="B73" s="39" t="s">
        <v>5</v>
      </c>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14"/>
      <c r="B74" s="34" t="s">
        <v>434</v>
      </c>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4"/>
      <c r="B75" s="22"/>
      <c r="C75" s="22"/>
      <c r="D75" s="22"/>
      <c r="E75" s="22"/>
      <c r="F75" s="22"/>
      <c r="G75" s="22"/>
      <c r="H75" s="22"/>
      <c r="I75" s="22"/>
      <c r="J75" s="22"/>
      <c r="K75" s="22"/>
      <c r="L75" s="22"/>
      <c r="M75" s="22"/>
      <c r="N75" s="22"/>
      <c r="O75" s="22"/>
      <c r="P75" s="22"/>
      <c r="Q75" s="22"/>
    </row>
    <row r="76" spans="1:25">
      <c r="A76" s="14"/>
      <c r="B76" s="15"/>
      <c r="C76" s="15"/>
      <c r="D76" s="15"/>
      <c r="E76" s="15"/>
      <c r="F76" s="15"/>
      <c r="G76" s="15"/>
      <c r="H76" s="15"/>
      <c r="I76" s="15"/>
      <c r="J76" s="15"/>
      <c r="K76" s="15"/>
      <c r="L76" s="15"/>
      <c r="M76" s="15"/>
      <c r="N76" s="15"/>
      <c r="O76" s="15"/>
      <c r="P76" s="15"/>
      <c r="Q76" s="15"/>
    </row>
    <row r="77" spans="1:25" ht="15.75" thickBot="1">
      <c r="A77" s="14"/>
      <c r="B77" s="16"/>
      <c r="C77" s="23" t="s">
        <v>159</v>
      </c>
      <c r="D77" s="23"/>
      <c r="E77" s="23"/>
      <c r="F77" s="23"/>
      <c r="G77" s="23"/>
      <c r="H77" s="23"/>
      <c r="I77" s="23"/>
      <c r="J77" s="12"/>
      <c r="K77" s="23" t="s">
        <v>160</v>
      </c>
      <c r="L77" s="23"/>
      <c r="M77" s="23"/>
      <c r="N77" s="23"/>
      <c r="O77" s="23"/>
      <c r="P77" s="23"/>
      <c r="Q77" s="23"/>
    </row>
    <row r="78" spans="1:25" ht="15.75" thickBot="1">
      <c r="A78" s="14"/>
      <c r="B78" s="16"/>
      <c r="C78" s="24">
        <v>2014</v>
      </c>
      <c r="D78" s="24"/>
      <c r="E78" s="24"/>
      <c r="F78" s="12"/>
      <c r="G78" s="24">
        <v>2013</v>
      </c>
      <c r="H78" s="24"/>
      <c r="I78" s="24"/>
      <c r="J78" s="12"/>
      <c r="K78" s="24">
        <v>2014</v>
      </c>
      <c r="L78" s="24"/>
      <c r="M78" s="24"/>
      <c r="N78" s="12"/>
      <c r="O78" s="24">
        <v>2013</v>
      </c>
      <c r="P78" s="24"/>
      <c r="Q78" s="24"/>
    </row>
    <row r="79" spans="1:25">
      <c r="A79" s="14"/>
      <c r="B79" s="16"/>
      <c r="C79" s="25" t="s">
        <v>177</v>
      </c>
      <c r="D79" s="25"/>
      <c r="E79" s="25"/>
      <c r="F79" s="25"/>
      <c r="G79" s="25"/>
      <c r="H79" s="25"/>
      <c r="I79" s="25"/>
      <c r="J79" s="25"/>
      <c r="K79" s="25"/>
      <c r="L79" s="25"/>
      <c r="M79" s="25"/>
      <c r="N79" s="25"/>
      <c r="O79" s="25"/>
      <c r="P79" s="25"/>
      <c r="Q79" s="25"/>
    </row>
    <row r="80" spans="1:25">
      <c r="A80" s="14"/>
      <c r="B80" s="37" t="s">
        <v>102</v>
      </c>
      <c r="C80" s="26" t="s">
        <v>163</v>
      </c>
      <c r="D80" s="38">
        <v>55514</v>
      </c>
      <c r="E80" s="28"/>
      <c r="F80" s="28"/>
      <c r="G80" s="26" t="s">
        <v>163</v>
      </c>
      <c r="H80" s="38">
        <v>33086</v>
      </c>
      <c r="I80" s="28"/>
      <c r="J80" s="28"/>
      <c r="K80" s="26" t="s">
        <v>163</v>
      </c>
      <c r="L80" s="38">
        <v>95258</v>
      </c>
      <c r="M80" s="28"/>
      <c r="N80" s="28"/>
      <c r="O80" s="26" t="s">
        <v>163</v>
      </c>
      <c r="P80" s="38">
        <v>57651</v>
      </c>
      <c r="Q80" s="28"/>
    </row>
    <row r="81" spans="1:25">
      <c r="A81" s="14"/>
      <c r="B81" s="37"/>
      <c r="C81" s="26"/>
      <c r="D81" s="38"/>
      <c r="E81" s="28"/>
      <c r="F81" s="28"/>
      <c r="G81" s="26"/>
      <c r="H81" s="38"/>
      <c r="I81" s="28"/>
      <c r="J81" s="28"/>
      <c r="K81" s="26"/>
      <c r="L81" s="38"/>
      <c r="M81" s="28"/>
      <c r="N81" s="28"/>
      <c r="O81" s="26"/>
      <c r="P81" s="38"/>
      <c r="Q81" s="28"/>
    </row>
    <row r="82" spans="1:25">
      <c r="A82" s="14"/>
      <c r="B82" s="47" t="s">
        <v>435</v>
      </c>
      <c r="C82" s="48">
        <v>10805</v>
      </c>
      <c r="D82" s="48"/>
      <c r="E82" s="34"/>
      <c r="F82" s="34"/>
      <c r="G82" s="48">
        <v>10805</v>
      </c>
      <c r="H82" s="48"/>
      <c r="I82" s="34"/>
      <c r="J82" s="34"/>
      <c r="K82" s="48">
        <v>21610</v>
      </c>
      <c r="L82" s="48"/>
      <c r="M82" s="34"/>
      <c r="N82" s="34"/>
      <c r="O82" s="48">
        <v>21610</v>
      </c>
      <c r="P82" s="48"/>
      <c r="Q82" s="34"/>
    </row>
    <row r="83" spans="1:25" ht="15.75" thickBot="1">
      <c r="A83" s="14"/>
      <c r="B83" s="47"/>
      <c r="C83" s="88"/>
      <c r="D83" s="88"/>
      <c r="E83" s="73"/>
      <c r="F83" s="34"/>
      <c r="G83" s="88"/>
      <c r="H83" s="88"/>
      <c r="I83" s="73"/>
      <c r="J83" s="34"/>
      <c r="K83" s="88"/>
      <c r="L83" s="88"/>
      <c r="M83" s="73"/>
      <c r="N83" s="34"/>
      <c r="O83" s="88"/>
      <c r="P83" s="88"/>
      <c r="Q83" s="73"/>
    </row>
    <row r="84" spans="1:25">
      <c r="A84" s="14"/>
      <c r="B84" s="117" t="s">
        <v>436</v>
      </c>
      <c r="C84" s="77">
        <v>44709</v>
      </c>
      <c r="D84" s="77"/>
      <c r="E84" s="79"/>
      <c r="F84" s="28"/>
      <c r="G84" s="77">
        <v>22281</v>
      </c>
      <c r="H84" s="77"/>
      <c r="I84" s="79"/>
      <c r="J84" s="28"/>
      <c r="K84" s="77">
        <v>73648</v>
      </c>
      <c r="L84" s="77"/>
      <c r="M84" s="79"/>
      <c r="N84" s="28"/>
      <c r="O84" s="77">
        <v>36041</v>
      </c>
      <c r="P84" s="77"/>
      <c r="Q84" s="79"/>
    </row>
    <row r="85" spans="1:25">
      <c r="A85" s="14"/>
      <c r="B85" s="117"/>
      <c r="C85" s="38"/>
      <c r="D85" s="38"/>
      <c r="E85" s="28"/>
      <c r="F85" s="28"/>
      <c r="G85" s="118"/>
      <c r="H85" s="118"/>
      <c r="I85" s="119"/>
      <c r="J85" s="28"/>
      <c r="K85" s="118"/>
      <c r="L85" s="118"/>
      <c r="M85" s="119"/>
      <c r="N85" s="28"/>
      <c r="O85" s="38"/>
      <c r="P85" s="38"/>
      <c r="Q85" s="28"/>
    </row>
    <row r="86" spans="1:25" ht="15.75" thickBot="1">
      <c r="A86" s="14"/>
      <c r="B86" s="44" t="s">
        <v>437</v>
      </c>
      <c r="C86" s="72">
        <v>2</v>
      </c>
      <c r="D86" s="72"/>
      <c r="E86" s="116" t="s">
        <v>438</v>
      </c>
      <c r="F86" s="12"/>
      <c r="G86" s="72">
        <v>2</v>
      </c>
      <c r="H86" s="72"/>
      <c r="I86" s="116" t="s">
        <v>438</v>
      </c>
      <c r="J86" s="12"/>
      <c r="K86" s="72">
        <v>2</v>
      </c>
      <c r="L86" s="72"/>
      <c r="M86" s="116" t="s">
        <v>438</v>
      </c>
      <c r="N86" s="12"/>
      <c r="O86" s="72">
        <v>2</v>
      </c>
      <c r="P86" s="72"/>
      <c r="Q86" s="116" t="s">
        <v>438</v>
      </c>
    </row>
    <row r="87" spans="1:25" ht="25.5">
      <c r="A87" s="14"/>
      <c r="B87" s="64" t="s">
        <v>439</v>
      </c>
      <c r="C87" s="81">
        <v>894</v>
      </c>
      <c r="D87" s="81"/>
      <c r="E87" s="79"/>
      <c r="F87" s="28"/>
      <c r="G87" s="81">
        <v>446</v>
      </c>
      <c r="H87" s="81"/>
      <c r="I87" s="79"/>
      <c r="J87" s="28"/>
      <c r="K87" s="77">
        <v>1473</v>
      </c>
      <c r="L87" s="77"/>
      <c r="M87" s="79"/>
      <c r="N87" s="28"/>
      <c r="O87" s="81">
        <v>722</v>
      </c>
      <c r="P87" s="81"/>
      <c r="Q87" s="79"/>
    </row>
    <row r="88" spans="1:25">
      <c r="A88" s="14"/>
      <c r="B88" s="62" t="s">
        <v>440</v>
      </c>
      <c r="C88" s="27"/>
      <c r="D88" s="27"/>
      <c r="E88" s="28"/>
      <c r="F88" s="28"/>
      <c r="G88" s="27"/>
      <c r="H88" s="27"/>
      <c r="I88" s="28"/>
      <c r="J88" s="28"/>
      <c r="K88" s="38"/>
      <c r="L88" s="38"/>
      <c r="M88" s="28"/>
      <c r="N88" s="28"/>
      <c r="O88" s="27"/>
      <c r="P88" s="27"/>
      <c r="Q88" s="28"/>
    </row>
    <row r="89" spans="1:25">
      <c r="A89" s="14"/>
      <c r="B89" s="47" t="s">
        <v>441</v>
      </c>
      <c r="C89" s="48">
        <v>10805</v>
      </c>
      <c r="D89" s="48"/>
      <c r="E89" s="34"/>
      <c r="F89" s="34"/>
      <c r="G89" s="48">
        <v>10805</v>
      </c>
      <c r="H89" s="48"/>
      <c r="I89" s="34"/>
      <c r="J89" s="34"/>
      <c r="K89" s="48">
        <v>21610</v>
      </c>
      <c r="L89" s="48"/>
      <c r="M89" s="34"/>
      <c r="N89" s="34"/>
      <c r="O89" s="48">
        <v>21610</v>
      </c>
      <c r="P89" s="48"/>
      <c r="Q89" s="34"/>
    </row>
    <row r="90" spans="1:25" ht="15.75" thickBot="1">
      <c r="A90" s="14"/>
      <c r="B90" s="47"/>
      <c r="C90" s="88"/>
      <c r="D90" s="88"/>
      <c r="E90" s="73"/>
      <c r="F90" s="34"/>
      <c r="G90" s="88"/>
      <c r="H90" s="88"/>
      <c r="I90" s="73"/>
      <c r="J90" s="34"/>
      <c r="K90" s="88"/>
      <c r="L90" s="88"/>
      <c r="M90" s="73"/>
      <c r="N90" s="34"/>
      <c r="O90" s="88"/>
      <c r="P90" s="88"/>
      <c r="Q90" s="73"/>
    </row>
    <row r="91" spans="1:25">
      <c r="A91" s="14"/>
      <c r="B91" s="37" t="s">
        <v>442</v>
      </c>
      <c r="C91" s="75" t="s">
        <v>163</v>
      </c>
      <c r="D91" s="77">
        <v>11699</v>
      </c>
      <c r="E91" s="79"/>
      <c r="F91" s="28"/>
      <c r="G91" s="75" t="s">
        <v>163</v>
      </c>
      <c r="H91" s="77">
        <v>11251</v>
      </c>
      <c r="I91" s="79"/>
      <c r="J91" s="28"/>
      <c r="K91" s="75" t="s">
        <v>163</v>
      </c>
      <c r="L91" s="77">
        <v>23083</v>
      </c>
      <c r="M91" s="79"/>
      <c r="N91" s="28"/>
      <c r="O91" s="75" t="s">
        <v>163</v>
      </c>
      <c r="P91" s="77">
        <v>22332</v>
      </c>
      <c r="Q91" s="79"/>
    </row>
    <row r="92" spans="1:25" ht="15.75" thickBot="1">
      <c r="A92" s="14"/>
      <c r="B92" s="37"/>
      <c r="C92" s="76"/>
      <c r="D92" s="78"/>
      <c r="E92" s="80"/>
      <c r="F92" s="28"/>
      <c r="G92" s="76"/>
      <c r="H92" s="78"/>
      <c r="I92" s="80"/>
      <c r="J92" s="28"/>
      <c r="K92" s="76"/>
      <c r="L92" s="78"/>
      <c r="M92" s="80"/>
      <c r="N92" s="28"/>
      <c r="O92" s="76"/>
      <c r="P92" s="78"/>
      <c r="Q92" s="80"/>
    </row>
    <row r="93" spans="1:25" ht="15.75" thickTop="1">
      <c r="A93" s="14" t="s">
        <v>779</v>
      </c>
      <c r="B93" s="39" t="s">
        <v>5</v>
      </c>
      <c r="C93" s="39"/>
      <c r="D93" s="39"/>
      <c r="E93" s="39"/>
      <c r="F93" s="39"/>
      <c r="G93" s="39"/>
      <c r="H93" s="39"/>
      <c r="I93" s="39"/>
      <c r="J93" s="39"/>
      <c r="K93" s="39"/>
      <c r="L93" s="39"/>
      <c r="M93" s="39"/>
      <c r="N93" s="39"/>
      <c r="O93" s="39"/>
      <c r="P93" s="39"/>
      <c r="Q93" s="39"/>
      <c r="R93" s="39"/>
      <c r="S93" s="39"/>
      <c r="T93" s="39"/>
      <c r="U93" s="39"/>
      <c r="V93" s="39"/>
      <c r="W93" s="39"/>
      <c r="X93" s="39"/>
      <c r="Y93" s="39"/>
    </row>
    <row r="94" spans="1:25">
      <c r="A94" s="14"/>
      <c r="B94" s="34" t="s">
        <v>444</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4"/>
      <c r="B95" s="22"/>
      <c r="C95" s="22"/>
      <c r="D95" s="22"/>
      <c r="E95" s="22"/>
      <c r="F95" s="22"/>
      <c r="G95" s="22"/>
      <c r="H95" s="22"/>
      <c r="I95" s="22"/>
      <c r="J95" s="22"/>
      <c r="K95" s="22"/>
      <c r="L95" s="22"/>
      <c r="M95" s="22"/>
      <c r="N95" s="22"/>
      <c r="O95" s="22"/>
      <c r="P95" s="22"/>
      <c r="Q95" s="22"/>
    </row>
    <row r="96" spans="1:25">
      <c r="A96" s="14"/>
      <c r="B96" s="15"/>
      <c r="C96" s="15"/>
      <c r="D96" s="15"/>
      <c r="E96" s="15"/>
      <c r="F96" s="15"/>
      <c r="G96" s="15"/>
      <c r="H96" s="15"/>
      <c r="I96" s="15"/>
      <c r="J96" s="15"/>
      <c r="K96" s="15"/>
      <c r="L96" s="15"/>
      <c r="M96" s="15"/>
      <c r="N96" s="15"/>
      <c r="O96" s="15"/>
      <c r="P96" s="15"/>
      <c r="Q96" s="15"/>
    </row>
    <row r="97" spans="1:17" ht="15.75" thickBot="1">
      <c r="A97" s="14"/>
      <c r="B97" s="16"/>
      <c r="C97" s="23" t="s">
        <v>159</v>
      </c>
      <c r="D97" s="23"/>
      <c r="E97" s="23"/>
      <c r="F97" s="23"/>
      <c r="G97" s="23"/>
      <c r="H97" s="23"/>
      <c r="I97" s="23"/>
      <c r="J97" s="12"/>
      <c r="K97" s="23" t="s">
        <v>160</v>
      </c>
      <c r="L97" s="23"/>
      <c r="M97" s="23"/>
      <c r="N97" s="23"/>
      <c r="O97" s="23"/>
      <c r="P97" s="23"/>
      <c r="Q97" s="23"/>
    </row>
    <row r="98" spans="1:17" ht="15.75" thickBot="1">
      <c r="A98" s="14"/>
      <c r="B98" s="16"/>
      <c r="C98" s="24">
        <v>2014</v>
      </c>
      <c r="D98" s="24"/>
      <c r="E98" s="24"/>
      <c r="F98" s="12"/>
      <c r="G98" s="24">
        <v>2013</v>
      </c>
      <c r="H98" s="24"/>
      <c r="I98" s="24"/>
      <c r="J98" s="12"/>
      <c r="K98" s="24">
        <v>2014</v>
      </c>
      <c r="L98" s="24"/>
      <c r="M98" s="24"/>
      <c r="N98" s="12"/>
      <c r="O98" s="24">
        <v>2013</v>
      </c>
      <c r="P98" s="24"/>
      <c r="Q98" s="24"/>
    </row>
    <row r="99" spans="1:17">
      <c r="A99" s="14"/>
      <c r="B99" s="16"/>
      <c r="C99" s="25" t="s">
        <v>445</v>
      </c>
      <c r="D99" s="25"/>
      <c r="E99" s="25"/>
      <c r="F99" s="25"/>
      <c r="G99" s="25"/>
      <c r="H99" s="25"/>
      <c r="I99" s="25"/>
      <c r="J99" s="25"/>
      <c r="K99" s="25"/>
      <c r="L99" s="25"/>
      <c r="M99" s="25"/>
      <c r="N99" s="25"/>
      <c r="O99" s="25"/>
      <c r="P99" s="25"/>
      <c r="Q99" s="25"/>
    </row>
    <row r="100" spans="1:17">
      <c r="A100" s="14"/>
      <c r="B100" s="37" t="s">
        <v>437</v>
      </c>
      <c r="C100" s="26" t="s">
        <v>163</v>
      </c>
      <c r="D100" s="38">
        <v>1961</v>
      </c>
      <c r="E100" s="28"/>
      <c r="F100" s="28"/>
      <c r="G100" s="26" t="s">
        <v>163</v>
      </c>
      <c r="H100" s="38">
        <v>1961</v>
      </c>
      <c r="I100" s="28"/>
      <c r="J100" s="28"/>
      <c r="K100" s="26" t="s">
        <v>163</v>
      </c>
      <c r="L100" s="38">
        <v>3922</v>
      </c>
      <c r="M100" s="28"/>
      <c r="N100" s="28"/>
      <c r="O100" s="26" t="s">
        <v>163</v>
      </c>
      <c r="P100" s="38">
        <v>3922</v>
      </c>
      <c r="Q100" s="28"/>
    </row>
    <row r="101" spans="1:17">
      <c r="A101" s="14"/>
      <c r="B101" s="37"/>
      <c r="C101" s="26"/>
      <c r="D101" s="38"/>
      <c r="E101" s="28"/>
      <c r="F101" s="28"/>
      <c r="G101" s="26"/>
      <c r="H101" s="38"/>
      <c r="I101" s="28"/>
      <c r="J101" s="28"/>
      <c r="K101" s="26"/>
      <c r="L101" s="38"/>
      <c r="M101" s="28"/>
      <c r="N101" s="28"/>
      <c r="O101" s="26"/>
      <c r="P101" s="38"/>
      <c r="Q101" s="28"/>
    </row>
    <row r="102" spans="1:17">
      <c r="A102" s="14"/>
      <c r="B102" s="47" t="s">
        <v>441</v>
      </c>
      <c r="C102" s="48">
        <v>10805</v>
      </c>
      <c r="D102" s="48"/>
      <c r="E102" s="34"/>
      <c r="F102" s="34"/>
      <c r="G102" s="48">
        <v>10805</v>
      </c>
      <c r="H102" s="48"/>
      <c r="I102" s="34"/>
      <c r="J102" s="34"/>
      <c r="K102" s="48">
        <v>21610</v>
      </c>
      <c r="L102" s="48"/>
      <c r="M102" s="34"/>
      <c r="N102" s="34"/>
      <c r="O102" s="48">
        <v>21610</v>
      </c>
      <c r="P102" s="48"/>
      <c r="Q102" s="34"/>
    </row>
    <row r="103" spans="1:17" ht="15.75" thickBot="1">
      <c r="A103" s="14"/>
      <c r="B103" s="47"/>
      <c r="C103" s="88"/>
      <c r="D103" s="88"/>
      <c r="E103" s="73"/>
      <c r="F103" s="34"/>
      <c r="G103" s="88"/>
      <c r="H103" s="88"/>
      <c r="I103" s="73"/>
      <c r="J103" s="34"/>
      <c r="K103" s="88"/>
      <c r="L103" s="88"/>
      <c r="M103" s="73"/>
      <c r="N103" s="34"/>
      <c r="O103" s="88"/>
      <c r="P103" s="88"/>
      <c r="Q103" s="73"/>
    </row>
    <row r="104" spans="1:17">
      <c r="A104" s="14"/>
      <c r="B104" s="117" t="s">
        <v>446</v>
      </c>
      <c r="C104" s="77">
        <v>12766</v>
      </c>
      <c r="D104" s="77"/>
      <c r="E104" s="79"/>
      <c r="F104" s="28"/>
      <c r="G104" s="77">
        <v>12766</v>
      </c>
      <c r="H104" s="77"/>
      <c r="I104" s="79"/>
      <c r="J104" s="28"/>
      <c r="K104" s="77">
        <v>25532</v>
      </c>
      <c r="L104" s="77"/>
      <c r="M104" s="79"/>
      <c r="N104" s="28"/>
      <c r="O104" s="77">
        <v>25532</v>
      </c>
      <c r="P104" s="77"/>
      <c r="Q104" s="79"/>
    </row>
    <row r="105" spans="1:17">
      <c r="A105" s="14"/>
      <c r="B105" s="117"/>
      <c r="C105" s="38"/>
      <c r="D105" s="38"/>
      <c r="E105" s="28"/>
      <c r="F105" s="28"/>
      <c r="G105" s="38"/>
      <c r="H105" s="38"/>
      <c r="I105" s="28"/>
      <c r="J105" s="28"/>
      <c r="K105" s="118"/>
      <c r="L105" s="118"/>
      <c r="M105" s="119"/>
      <c r="N105" s="28"/>
      <c r="O105" s="38"/>
      <c r="P105" s="38"/>
      <c r="Q105" s="28"/>
    </row>
    <row r="106" spans="1:17">
      <c r="A106" s="14"/>
      <c r="B106" s="47" t="s">
        <v>447</v>
      </c>
      <c r="C106" s="48">
        <v>85285</v>
      </c>
      <c r="D106" s="48"/>
      <c r="E106" s="34"/>
      <c r="F106" s="34"/>
      <c r="G106" s="48">
        <v>85285</v>
      </c>
      <c r="H106" s="48"/>
      <c r="I106" s="34"/>
      <c r="J106" s="34"/>
      <c r="K106" s="48">
        <v>170570</v>
      </c>
      <c r="L106" s="48"/>
      <c r="M106" s="34"/>
      <c r="N106" s="34"/>
      <c r="O106" s="48">
        <v>170570</v>
      </c>
      <c r="P106" s="48"/>
      <c r="Q106" s="34"/>
    </row>
    <row r="107" spans="1:17" ht="15.75" thickBot="1">
      <c r="A107" s="14"/>
      <c r="B107" s="47"/>
      <c r="C107" s="88"/>
      <c r="D107" s="88"/>
      <c r="E107" s="73"/>
      <c r="F107" s="34"/>
      <c r="G107" s="88"/>
      <c r="H107" s="88"/>
      <c r="I107" s="73"/>
      <c r="J107" s="34"/>
      <c r="K107" s="88"/>
      <c r="L107" s="88"/>
      <c r="M107" s="73"/>
      <c r="N107" s="34"/>
      <c r="O107" s="88"/>
      <c r="P107" s="88"/>
      <c r="Q107" s="73"/>
    </row>
    <row r="108" spans="1:17">
      <c r="A108" s="14"/>
      <c r="B108" s="117" t="s">
        <v>448</v>
      </c>
      <c r="C108" s="75" t="s">
        <v>163</v>
      </c>
      <c r="D108" s="77">
        <v>98051</v>
      </c>
      <c r="E108" s="79"/>
      <c r="F108" s="28"/>
      <c r="G108" s="75" t="s">
        <v>163</v>
      </c>
      <c r="H108" s="77">
        <v>98051</v>
      </c>
      <c r="I108" s="79"/>
      <c r="J108" s="28"/>
      <c r="K108" s="75" t="s">
        <v>163</v>
      </c>
      <c r="L108" s="77">
        <v>196102</v>
      </c>
      <c r="M108" s="79"/>
      <c r="N108" s="28"/>
      <c r="O108" s="75" t="s">
        <v>163</v>
      </c>
      <c r="P108" s="77">
        <v>196102</v>
      </c>
      <c r="Q108" s="79"/>
    </row>
    <row r="109" spans="1:17" ht="15.75" thickBot="1">
      <c r="A109" s="14"/>
      <c r="B109" s="117"/>
      <c r="C109" s="76"/>
      <c r="D109" s="78"/>
      <c r="E109" s="80"/>
      <c r="F109" s="28"/>
      <c r="G109" s="76"/>
      <c r="H109" s="78"/>
      <c r="I109" s="80"/>
      <c r="J109" s="28"/>
      <c r="K109" s="76"/>
      <c r="L109" s="78"/>
      <c r="M109" s="80"/>
      <c r="N109" s="28"/>
      <c r="O109" s="76"/>
      <c r="P109" s="78"/>
      <c r="Q109" s="80"/>
    </row>
    <row r="110" spans="1:17" ht="15.75" thickTop="1">
      <c r="A110" s="14"/>
      <c r="B110" s="12"/>
      <c r="C110" s="83"/>
      <c r="D110" s="83"/>
      <c r="E110" s="83"/>
      <c r="F110" s="12"/>
      <c r="G110" s="83"/>
      <c r="H110" s="83"/>
      <c r="I110" s="83"/>
      <c r="J110" s="12"/>
      <c r="K110" s="83"/>
      <c r="L110" s="83"/>
      <c r="M110" s="83"/>
      <c r="N110" s="12"/>
      <c r="O110" s="83"/>
      <c r="P110" s="83"/>
      <c r="Q110" s="83"/>
    </row>
    <row r="111" spans="1:17">
      <c r="A111" s="14"/>
      <c r="B111" s="37" t="s">
        <v>449</v>
      </c>
      <c r="C111" s="26" t="s">
        <v>163</v>
      </c>
      <c r="D111" s="27">
        <v>1.095</v>
      </c>
      <c r="E111" s="28"/>
      <c r="F111" s="28"/>
      <c r="G111" s="26" t="s">
        <v>163</v>
      </c>
      <c r="H111" s="27">
        <v>1.095</v>
      </c>
      <c r="I111" s="28"/>
      <c r="J111" s="28"/>
      <c r="K111" s="26" t="s">
        <v>163</v>
      </c>
      <c r="L111" s="27">
        <v>2.19</v>
      </c>
      <c r="M111" s="28"/>
      <c r="N111" s="28"/>
      <c r="O111" s="26" t="s">
        <v>163</v>
      </c>
      <c r="P111" s="27">
        <v>2.19</v>
      </c>
      <c r="Q111" s="28"/>
    </row>
    <row r="112" spans="1:17" ht="15.75" thickBot="1">
      <c r="A112" s="14"/>
      <c r="B112" s="37"/>
      <c r="C112" s="76"/>
      <c r="D112" s="82"/>
      <c r="E112" s="80"/>
      <c r="F112" s="28"/>
      <c r="G112" s="76"/>
      <c r="H112" s="82"/>
      <c r="I112" s="80"/>
      <c r="J112" s="28"/>
      <c r="K112" s="76"/>
      <c r="L112" s="82"/>
      <c r="M112" s="80"/>
      <c r="N112" s="28"/>
      <c r="O112" s="76"/>
      <c r="P112" s="82"/>
      <c r="Q112" s="80"/>
    </row>
    <row r="113" spans="1:25" ht="15.75" thickTop="1">
      <c r="A113" s="14" t="s">
        <v>780</v>
      </c>
      <c r="B113" s="39" t="s">
        <v>5</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row>
    <row r="114" spans="1:25">
      <c r="A114" s="14"/>
      <c r="B114" s="52" t="s">
        <v>450</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row>
    <row r="115" spans="1:25">
      <c r="A115" s="14"/>
      <c r="B115" s="22"/>
      <c r="C115" s="22"/>
      <c r="D115" s="22"/>
      <c r="E115" s="22"/>
      <c r="F115" s="22"/>
      <c r="G115" s="22"/>
      <c r="H115" s="22"/>
      <c r="I115" s="22"/>
      <c r="J115" s="22"/>
      <c r="K115" s="22"/>
      <c r="L115" s="22"/>
      <c r="M115" s="22"/>
      <c r="N115" s="22"/>
    </row>
    <row r="116" spans="1:25">
      <c r="A116" s="14"/>
      <c r="B116" s="15"/>
      <c r="C116" s="15"/>
      <c r="D116" s="15"/>
      <c r="E116" s="15"/>
      <c r="F116" s="15"/>
      <c r="G116" s="15"/>
      <c r="H116" s="15"/>
      <c r="I116" s="15"/>
      <c r="J116" s="15"/>
      <c r="K116" s="15"/>
      <c r="L116" s="15"/>
      <c r="M116" s="15"/>
      <c r="N116" s="15"/>
    </row>
    <row r="117" spans="1:25" ht="15.75" thickBot="1">
      <c r="A117" s="14"/>
      <c r="B117" s="18" t="s">
        <v>451</v>
      </c>
      <c r="C117" s="12"/>
      <c r="D117" s="23" t="s">
        <v>452</v>
      </c>
      <c r="E117" s="23"/>
      <c r="F117" s="23"/>
      <c r="G117" s="12"/>
      <c r="H117" s="23" t="s">
        <v>453</v>
      </c>
      <c r="I117" s="23"/>
      <c r="J117" s="23"/>
      <c r="K117" s="12"/>
      <c r="L117" s="18" t="s">
        <v>454</v>
      </c>
      <c r="M117" s="12"/>
      <c r="N117" s="18" t="s">
        <v>455</v>
      </c>
    </row>
    <row r="118" spans="1:25">
      <c r="A118" s="14"/>
      <c r="B118" s="75" t="s">
        <v>456</v>
      </c>
      <c r="C118" s="28"/>
      <c r="D118" s="75" t="s">
        <v>163</v>
      </c>
      <c r="E118" s="81">
        <v>1.095</v>
      </c>
      <c r="F118" s="79"/>
      <c r="G118" s="28"/>
      <c r="H118" s="75" t="s">
        <v>163</v>
      </c>
      <c r="I118" s="77">
        <v>98051</v>
      </c>
      <c r="J118" s="79"/>
      <c r="K118" s="28"/>
      <c r="L118" s="121" t="s">
        <v>457</v>
      </c>
      <c r="M118" s="28"/>
      <c r="N118" s="121" t="s">
        <v>458</v>
      </c>
    </row>
    <row r="119" spans="1:25">
      <c r="A119" s="14"/>
      <c r="B119" s="26"/>
      <c r="C119" s="28"/>
      <c r="D119" s="26"/>
      <c r="E119" s="27"/>
      <c r="F119" s="28"/>
      <c r="G119" s="28"/>
      <c r="H119" s="26"/>
      <c r="I119" s="38"/>
      <c r="J119" s="28"/>
      <c r="K119" s="28"/>
      <c r="L119" s="120"/>
      <c r="M119" s="28"/>
      <c r="N119" s="120"/>
    </row>
    <row r="120" spans="1:25">
      <c r="A120" s="14"/>
      <c r="B120" s="122">
        <v>41729</v>
      </c>
      <c r="C120" s="34"/>
      <c r="D120" s="52" t="s">
        <v>163</v>
      </c>
      <c r="E120" s="71">
        <v>1.095</v>
      </c>
      <c r="F120" s="34"/>
      <c r="G120" s="34"/>
      <c r="H120" s="52" t="s">
        <v>163</v>
      </c>
      <c r="I120" s="48">
        <v>98051</v>
      </c>
      <c r="J120" s="34"/>
      <c r="K120" s="34"/>
      <c r="L120" s="123" t="s">
        <v>459</v>
      </c>
      <c r="M120" s="34"/>
      <c r="N120" s="123" t="s">
        <v>460</v>
      </c>
    </row>
    <row r="121" spans="1:25">
      <c r="A121" s="14"/>
      <c r="B121" s="122"/>
      <c r="C121" s="34"/>
      <c r="D121" s="52"/>
      <c r="E121" s="71"/>
      <c r="F121" s="34"/>
      <c r="G121" s="34"/>
      <c r="H121" s="52"/>
      <c r="I121" s="48"/>
      <c r="J121" s="34"/>
      <c r="K121" s="34"/>
      <c r="L121" s="123"/>
      <c r="M121" s="34"/>
      <c r="N121" s="123"/>
    </row>
    <row r="122" spans="1:25">
      <c r="A122" s="14"/>
      <c r="B122" s="124">
        <v>41639</v>
      </c>
      <c r="C122" s="28"/>
      <c r="D122" s="26" t="s">
        <v>163</v>
      </c>
      <c r="E122" s="27">
        <v>1.095</v>
      </c>
      <c r="F122" s="28"/>
      <c r="G122" s="28"/>
      <c r="H122" s="26" t="s">
        <v>163</v>
      </c>
      <c r="I122" s="38">
        <v>98051</v>
      </c>
      <c r="J122" s="28"/>
      <c r="K122" s="28"/>
      <c r="L122" s="120" t="s">
        <v>461</v>
      </c>
      <c r="M122" s="28"/>
      <c r="N122" s="120" t="s">
        <v>462</v>
      </c>
    </row>
    <row r="123" spans="1:25">
      <c r="A123" s="14"/>
      <c r="B123" s="124"/>
      <c r="C123" s="28"/>
      <c r="D123" s="26"/>
      <c r="E123" s="27"/>
      <c r="F123" s="28"/>
      <c r="G123" s="28"/>
      <c r="H123" s="26"/>
      <c r="I123" s="38"/>
      <c r="J123" s="28"/>
      <c r="K123" s="28"/>
      <c r="L123" s="120"/>
      <c r="M123" s="28"/>
      <c r="N123" s="120"/>
    </row>
    <row r="124" spans="1:25">
      <c r="A124" s="14"/>
      <c r="B124" s="15"/>
      <c r="C124" s="15"/>
    </row>
    <row r="125" spans="1:25" ht="25.5">
      <c r="A125" s="14"/>
      <c r="B125" s="45" t="s">
        <v>338</v>
      </c>
      <c r="C125" s="44" t="s">
        <v>463</v>
      </c>
    </row>
  </sheetData>
  <mergeCells count="664">
    <mergeCell ref="A113:A125"/>
    <mergeCell ref="B113:Y113"/>
    <mergeCell ref="B114:Y114"/>
    <mergeCell ref="A73:A92"/>
    <mergeCell ref="B73:Y73"/>
    <mergeCell ref="B74:Y74"/>
    <mergeCell ref="A93:A112"/>
    <mergeCell ref="B93:Y93"/>
    <mergeCell ref="B94:Y94"/>
    <mergeCell ref="B4:Y4"/>
    <mergeCell ref="B5:Y5"/>
    <mergeCell ref="B33:Y33"/>
    <mergeCell ref="A61:A72"/>
    <mergeCell ref="B61:Y61"/>
    <mergeCell ref="B62:Y62"/>
    <mergeCell ref="J122:J123"/>
    <mergeCell ref="K122:K123"/>
    <mergeCell ref="L122:L123"/>
    <mergeCell ref="M122:M123"/>
    <mergeCell ref="N122:N123"/>
    <mergeCell ref="A1:A2"/>
    <mergeCell ref="B1:Y1"/>
    <mergeCell ref="B2:Y2"/>
    <mergeCell ref="B3:Y3"/>
    <mergeCell ref="A4:A60"/>
    <mergeCell ref="M120:M121"/>
    <mergeCell ref="N120:N121"/>
    <mergeCell ref="B122:B123"/>
    <mergeCell ref="C122:C123"/>
    <mergeCell ref="D122:D123"/>
    <mergeCell ref="E122:E123"/>
    <mergeCell ref="F122:F123"/>
    <mergeCell ref="G122:G123"/>
    <mergeCell ref="H122:H123"/>
    <mergeCell ref="I122:I123"/>
    <mergeCell ref="G120:G121"/>
    <mergeCell ref="H120:H121"/>
    <mergeCell ref="I120:I121"/>
    <mergeCell ref="J120:J121"/>
    <mergeCell ref="K120:K121"/>
    <mergeCell ref="L120:L121"/>
    <mergeCell ref="J118:J119"/>
    <mergeCell ref="K118:K119"/>
    <mergeCell ref="L118:L119"/>
    <mergeCell ref="M118:M119"/>
    <mergeCell ref="N118:N119"/>
    <mergeCell ref="B120:B121"/>
    <mergeCell ref="C120:C121"/>
    <mergeCell ref="D120:D121"/>
    <mergeCell ref="E120:E121"/>
    <mergeCell ref="F120:F121"/>
    <mergeCell ref="D117:F117"/>
    <mergeCell ref="H117:J117"/>
    <mergeCell ref="B118:B119"/>
    <mergeCell ref="C118:C119"/>
    <mergeCell ref="D118:D119"/>
    <mergeCell ref="E118:E119"/>
    <mergeCell ref="F118:F119"/>
    <mergeCell ref="G118:G119"/>
    <mergeCell ref="H118:H119"/>
    <mergeCell ref="I118:I119"/>
    <mergeCell ref="M111:M112"/>
    <mergeCell ref="N111:N112"/>
    <mergeCell ref="O111:O112"/>
    <mergeCell ref="P111:P112"/>
    <mergeCell ref="Q111:Q112"/>
    <mergeCell ref="B115:N115"/>
    <mergeCell ref="G111:G112"/>
    <mergeCell ref="H111:H112"/>
    <mergeCell ref="I111:I112"/>
    <mergeCell ref="J111:J112"/>
    <mergeCell ref="K111:K112"/>
    <mergeCell ref="L111:L112"/>
    <mergeCell ref="Q108:Q109"/>
    <mergeCell ref="C110:E110"/>
    <mergeCell ref="G110:I110"/>
    <mergeCell ref="K110:M110"/>
    <mergeCell ref="O110:Q110"/>
    <mergeCell ref="B111:B112"/>
    <mergeCell ref="C111:C112"/>
    <mergeCell ref="D111:D112"/>
    <mergeCell ref="E111:E112"/>
    <mergeCell ref="F111:F112"/>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Q91:Q92"/>
    <mergeCell ref="B95:Q95"/>
    <mergeCell ref="C97:I97"/>
    <mergeCell ref="K97:Q97"/>
    <mergeCell ref="C98:E98"/>
    <mergeCell ref="G98:I98"/>
    <mergeCell ref="K98:M98"/>
    <mergeCell ref="O98:Q98"/>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C87:D88"/>
    <mergeCell ref="E87:E88"/>
    <mergeCell ref="F87:F88"/>
    <mergeCell ref="G87:H88"/>
    <mergeCell ref="I87:I88"/>
    <mergeCell ref="J87:J88"/>
    <mergeCell ref="K84:L85"/>
    <mergeCell ref="M84:M85"/>
    <mergeCell ref="N84:N85"/>
    <mergeCell ref="O84:P85"/>
    <mergeCell ref="Q84:Q85"/>
    <mergeCell ref="C86:D86"/>
    <mergeCell ref="G86:H86"/>
    <mergeCell ref="K86:L86"/>
    <mergeCell ref="O86:P86"/>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K70:L71"/>
    <mergeCell ref="M70:M71"/>
    <mergeCell ref="B75:Q75"/>
    <mergeCell ref="C77:I77"/>
    <mergeCell ref="K77:Q77"/>
    <mergeCell ref="C78:E78"/>
    <mergeCell ref="G78:I78"/>
    <mergeCell ref="K78:M78"/>
    <mergeCell ref="O78:Q78"/>
    <mergeCell ref="J65:J67"/>
    <mergeCell ref="K65:M67"/>
    <mergeCell ref="C68:M68"/>
    <mergeCell ref="B70:B71"/>
    <mergeCell ref="C70:D71"/>
    <mergeCell ref="E70:E71"/>
    <mergeCell ref="F70:F71"/>
    <mergeCell ref="G70:H71"/>
    <mergeCell ref="I70:I71"/>
    <mergeCell ref="J70:J71"/>
    <mergeCell ref="W59:W60"/>
    <mergeCell ref="X59:X60"/>
    <mergeCell ref="Y59:Y60"/>
    <mergeCell ref="B63:M63"/>
    <mergeCell ref="B65:B67"/>
    <mergeCell ref="C65:E65"/>
    <mergeCell ref="C66:E66"/>
    <mergeCell ref="C67:E67"/>
    <mergeCell ref="F65:F67"/>
    <mergeCell ref="G65:I67"/>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S50:T52"/>
    <mergeCell ref="U50:U52"/>
    <mergeCell ref="V50:V52"/>
    <mergeCell ref="W50:X52"/>
    <mergeCell ref="Y50:Y52"/>
    <mergeCell ref="C53:D54"/>
    <mergeCell ref="E53:E54"/>
    <mergeCell ref="F53:F54"/>
    <mergeCell ref="G53:H54"/>
    <mergeCell ref="I53:I54"/>
    <mergeCell ref="K50:L52"/>
    <mergeCell ref="M50:M52"/>
    <mergeCell ref="N50:N52"/>
    <mergeCell ref="O50:P52"/>
    <mergeCell ref="Q50:Q52"/>
    <mergeCell ref="R50:R52"/>
    <mergeCell ref="C50:D52"/>
    <mergeCell ref="E50:E52"/>
    <mergeCell ref="F50:F52"/>
    <mergeCell ref="G50:H52"/>
    <mergeCell ref="I50:I52"/>
    <mergeCell ref="J50:J52"/>
    <mergeCell ref="R48:R49"/>
    <mergeCell ref="S48:T49"/>
    <mergeCell ref="U48:U49"/>
    <mergeCell ref="V48:V49"/>
    <mergeCell ref="W48:X49"/>
    <mergeCell ref="Y48:Y49"/>
    <mergeCell ref="J48:J49"/>
    <mergeCell ref="K48:L49"/>
    <mergeCell ref="M48:M49"/>
    <mergeCell ref="N48:N49"/>
    <mergeCell ref="O48:P49"/>
    <mergeCell ref="Q48:Q49"/>
    <mergeCell ref="S46:T47"/>
    <mergeCell ref="U46:U47"/>
    <mergeCell ref="V46:V47"/>
    <mergeCell ref="W46:X47"/>
    <mergeCell ref="Y46:Y47"/>
    <mergeCell ref="C48:D49"/>
    <mergeCell ref="E48:E49"/>
    <mergeCell ref="F48:F49"/>
    <mergeCell ref="G48:H49"/>
    <mergeCell ref="I48:I49"/>
    <mergeCell ref="K46:L47"/>
    <mergeCell ref="M46:M47"/>
    <mergeCell ref="N46:N47"/>
    <mergeCell ref="O46:P47"/>
    <mergeCell ref="Q46:Q47"/>
    <mergeCell ref="R46:R47"/>
    <mergeCell ref="C46:D47"/>
    <mergeCell ref="E46:E47"/>
    <mergeCell ref="F46:F47"/>
    <mergeCell ref="G46:H47"/>
    <mergeCell ref="I46:I47"/>
    <mergeCell ref="J46:J47"/>
    <mergeCell ref="N44:N45"/>
    <mergeCell ref="O44:Q45"/>
    <mergeCell ref="R44:R45"/>
    <mergeCell ref="S44:U45"/>
    <mergeCell ref="V44:V45"/>
    <mergeCell ref="W44:Y45"/>
    <mergeCell ref="S42:T43"/>
    <mergeCell ref="U42:U43"/>
    <mergeCell ref="V42:V43"/>
    <mergeCell ref="W42:X43"/>
    <mergeCell ref="Y42:Y43"/>
    <mergeCell ref="C44:E45"/>
    <mergeCell ref="F44:F45"/>
    <mergeCell ref="G44:I45"/>
    <mergeCell ref="J44:J45"/>
    <mergeCell ref="K44:M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C39:Y39"/>
    <mergeCell ref="B40:B41"/>
    <mergeCell ref="C40:C41"/>
    <mergeCell ref="D40:D41"/>
    <mergeCell ref="E40:E41"/>
    <mergeCell ref="F40:F41"/>
    <mergeCell ref="G40:G41"/>
    <mergeCell ref="H40:H41"/>
    <mergeCell ref="I40:I41"/>
    <mergeCell ref="J40:J41"/>
    <mergeCell ref="N37:N38"/>
    <mergeCell ref="O37:Q38"/>
    <mergeCell ref="R37:R38"/>
    <mergeCell ref="S37:U38"/>
    <mergeCell ref="V37:V38"/>
    <mergeCell ref="W37:Y37"/>
    <mergeCell ref="W38:Y38"/>
    <mergeCell ref="B37:B38"/>
    <mergeCell ref="C37:E38"/>
    <mergeCell ref="F37:F38"/>
    <mergeCell ref="G37:I38"/>
    <mergeCell ref="J37:J38"/>
    <mergeCell ref="K37:M37"/>
    <mergeCell ref="K38:M38"/>
    <mergeCell ref="W31:W32"/>
    <mergeCell ref="X31:X32"/>
    <mergeCell ref="Y31:Y32"/>
    <mergeCell ref="B34:Y34"/>
    <mergeCell ref="C36:M36"/>
    <mergeCell ref="O36:Y36"/>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S22:T24"/>
    <mergeCell ref="U22:U24"/>
    <mergeCell ref="V22:V24"/>
    <mergeCell ref="W22:X24"/>
    <mergeCell ref="Y22:Y24"/>
    <mergeCell ref="C25:D26"/>
    <mergeCell ref="E25:E26"/>
    <mergeCell ref="F25:F26"/>
    <mergeCell ref="G25:H26"/>
    <mergeCell ref="I25:I26"/>
    <mergeCell ref="K22:L24"/>
    <mergeCell ref="M22:M24"/>
    <mergeCell ref="N22:N24"/>
    <mergeCell ref="O22:P24"/>
    <mergeCell ref="Q22:Q24"/>
    <mergeCell ref="R22:R24"/>
    <mergeCell ref="C22:D24"/>
    <mergeCell ref="E22:E24"/>
    <mergeCell ref="F22:F24"/>
    <mergeCell ref="G22:H24"/>
    <mergeCell ref="I22:I24"/>
    <mergeCell ref="J22:J24"/>
    <mergeCell ref="R20:R21"/>
    <mergeCell ref="S20:T21"/>
    <mergeCell ref="U20:U21"/>
    <mergeCell ref="V20:V21"/>
    <mergeCell ref="W20:X21"/>
    <mergeCell ref="Y20:Y21"/>
    <mergeCell ref="J20:J21"/>
    <mergeCell ref="K20:L21"/>
    <mergeCell ref="M20:M21"/>
    <mergeCell ref="N20:N21"/>
    <mergeCell ref="O20:P21"/>
    <mergeCell ref="Q20:Q21"/>
    <mergeCell ref="S18:T19"/>
    <mergeCell ref="U18:U19"/>
    <mergeCell ref="V18:V19"/>
    <mergeCell ref="W18:X19"/>
    <mergeCell ref="Y18:Y19"/>
    <mergeCell ref="C20:D21"/>
    <mergeCell ref="E20:E21"/>
    <mergeCell ref="F20:F21"/>
    <mergeCell ref="G20:H21"/>
    <mergeCell ref="I20:I21"/>
    <mergeCell ref="K18:L19"/>
    <mergeCell ref="M18:M19"/>
    <mergeCell ref="N18:N19"/>
    <mergeCell ref="O18:P19"/>
    <mergeCell ref="Q18:Q19"/>
    <mergeCell ref="R18:R19"/>
    <mergeCell ref="C18:D19"/>
    <mergeCell ref="E18:E19"/>
    <mergeCell ref="F18:F19"/>
    <mergeCell ref="G18:H19"/>
    <mergeCell ref="I18:I19"/>
    <mergeCell ref="J18:J19"/>
    <mergeCell ref="N16:N17"/>
    <mergeCell ref="O16:Q17"/>
    <mergeCell ref="R16:R17"/>
    <mergeCell ref="S16:U17"/>
    <mergeCell ref="V16:V17"/>
    <mergeCell ref="W16:Y17"/>
    <mergeCell ref="S14:T15"/>
    <mergeCell ref="U14:U15"/>
    <mergeCell ref="V14:V15"/>
    <mergeCell ref="W14:X15"/>
    <mergeCell ref="Y14:Y15"/>
    <mergeCell ref="C16:E17"/>
    <mergeCell ref="F16:F17"/>
    <mergeCell ref="G16:I17"/>
    <mergeCell ref="J16:J17"/>
    <mergeCell ref="K16:M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N9:N10"/>
    <mergeCell ref="O9:Q10"/>
    <mergeCell ref="R9:R10"/>
    <mergeCell ref="S9:U10"/>
    <mergeCell ref="V9:V10"/>
    <mergeCell ref="W9:Y9"/>
    <mergeCell ref="W10:Y10"/>
    <mergeCell ref="B6:Y6"/>
    <mergeCell ref="C8:M8"/>
    <mergeCell ref="O8:Y8"/>
    <mergeCell ref="B9:B10"/>
    <mergeCell ref="C9:E10"/>
    <mergeCell ref="F9:F10"/>
    <mergeCell ref="G9: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42578125" bestFit="1" customWidth="1"/>
    <col min="2" max="2" width="36.5703125" bestFit="1" customWidth="1"/>
    <col min="3" max="3" width="2.140625" customWidth="1"/>
    <col min="4" max="4" width="7.7109375" customWidth="1"/>
    <col min="5" max="5" width="1.5703125" customWidth="1"/>
    <col min="7" max="7" width="2.140625" customWidth="1"/>
    <col min="8" max="8" width="7.710937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39" t="s">
        <v>5</v>
      </c>
      <c r="C3" s="39"/>
      <c r="D3" s="39"/>
      <c r="E3" s="39"/>
      <c r="F3" s="39"/>
      <c r="G3" s="39"/>
      <c r="H3" s="39"/>
      <c r="I3" s="39"/>
      <c r="J3" s="39"/>
      <c r="K3" s="39"/>
      <c r="L3" s="39"/>
      <c r="M3" s="39"/>
      <c r="N3" s="39"/>
      <c r="O3" s="39"/>
      <c r="P3" s="39"/>
      <c r="Q3" s="39"/>
    </row>
    <row r="4" spans="1:17" ht="15" customHeight="1">
      <c r="A4" s="14" t="s">
        <v>782</v>
      </c>
      <c r="B4" s="39" t="s">
        <v>5</v>
      </c>
      <c r="C4" s="39"/>
      <c r="D4" s="39"/>
      <c r="E4" s="39"/>
      <c r="F4" s="39"/>
      <c r="G4" s="39"/>
      <c r="H4" s="39"/>
      <c r="I4" s="39"/>
      <c r="J4" s="39"/>
      <c r="K4" s="39"/>
      <c r="L4" s="39"/>
      <c r="M4" s="39"/>
      <c r="N4" s="39"/>
      <c r="O4" s="39"/>
      <c r="P4" s="39"/>
      <c r="Q4" s="39"/>
    </row>
    <row r="5" spans="1:17">
      <c r="A5" s="14"/>
      <c r="B5" s="52" t="s">
        <v>467</v>
      </c>
      <c r="C5" s="52"/>
      <c r="D5" s="52"/>
      <c r="E5" s="52"/>
      <c r="F5" s="52"/>
      <c r="G5" s="52"/>
      <c r="H5" s="52"/>
      <c r="I5" s="52"/>
      <c r="J5" s="52"/>
      <c r="K5" s="52"/>
      <c r="L5" s="52"/>
      <c r="M5" s="52"/>
      <c r="N5" s="52"/>
      <c r="O5" s="52"/>
      <c r="P5" s="52"/>
      <c r="Q5" s="52"/>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23" t="s">
        <v>159</v>
      </c>
      <c r="D8" s="23"/>
      <c r="E8" s="23"/>
      <c r="F8" s="23"/>
      <c r="G8" s="23"/>
      <c r="H8" s="23"/>
      <c r="I8" s="23"/>
      <c r="J8" s="12"/>
      <c r="K8" s="23" t="s">
        <v>160</v>
      </c>
      <c r="L8" s="23"/>
      <c r="M8" s="23"/>
      <c r="N8" s="23"/>
      <c r="O8" s="23"/>
      <c r="P8" s="23"/>
      <c r="Q8" s="23"/>
    </row>
    <row r="9" spans="1:17" ht="15.75" thickBot="1">
      <c r="A9" s="14"/>
      <c r="B9" s="16"/>
      <c r="C9" s="24">
        <v>2014</v>
      </c>
      <c r="D9" s="24"/>
      <c r="E9" s="24"/>
      <c r="F9" s="12"/>
      <c r="G9" s="24">
        <v>2013</v>
      </c>
      <c r="H9" s="24"/>
      <c r="I9" s="24"/>
      <c r="J9" s="12"/>
      <c r="K9" s="24">
        <v>2014</v>
      </c>
      <c r="L9" s="24"/>
      <c r="M9" s="24"/>
      <c r="N9" s="12"/>
      <c r="O9" s="24">
        <v>2013</v>
      </c>
      <c r="P9" s="24"/>
      <c r="Q9" s="24"/>
    </row>
    <row r="10" spans="1:17">
      <c r="A10" s="14"/>
      <c r="B10" s="16"/>
      <c r="C10" s="25" t="s">
        <v>468</v>
      </c>
      <c r="D10" s="25"/>
      <c r="E10" s="25"/>
      <c r="F10" s="25"/>
      <c r="G10" s="25"/>
      <c r="H10" s="25"/>
      <c r="I10" s="25"/>
      <c r="J10" s="25"/>
      <c r="K10" s="25"/>
      <c r="L10" s="25"/>
      <c r="M10" s="25"/>
      <c r="N10" s="25"/>
      <c r="O10" s="25"/>
      <c r="P10" s="25"/>
      <c r="Q10" s="25"/>
    </row>
    <row r="11" spans="1:17">
      <c r="A11" s="14"/>
      <c r="B11" s="37" t="s">
        <v>102</v>
      </c>
      <c r="C11" s="26" t="s">
        <v>163</v>
      </c>
      <c r="D11" s="38">
        <v>55514</v>
      </c>
      <c r="E11" s="28"/>
      <c r="F11" s="28"/>
      <c r="G11" s="26" t="s">
        <v>163</v>
      </c>
      <c r="H11" s="38">
        <v>33086</v>
      </c>
      <c r="I11" s="28"/>
      <c r="J11" s="28"/>
      <c r="K11" s="26" t="s">
        <v>163</v>
      </c>
      <c r="L11" s="38">
        <v>95258</v>
      </c>
      <c r="M11" s="28"/>
      <c r="N11" s="28"/>
      <c r="O11" s="26" t="s">
        <v>163</v>
      </c>
      <c r="P11" s="38">
        <v>57651</v>
      </c>
      <c r="Q11" s="28"/>
    </row>
    <row r="12" spans="1:17">
      <c r="A12" s="14"/>
      <c r="B12" s="37"/>
      <c r="C12" s="26"/>
      <c r="D12" s="38"/>
      <c r="E12" s="28"/>
      <c r="F12" s="28"/>
      <c r="G12" s="26"/>
      <c r="H12" s="38"/>
      <c r="I12" s="28"/>
      <c r="J12" s="28"/>
      <c r="K12" s="26"/>
      <c r="L12" s="38"/>
      <c r="M12" s="28"/>
      <c r="N12" s="28"/>
      <c r="O12" s="26"/>
      <c r="P12" s="38"/>
      <c r="Q12" s="28"/>
    </row>
    <row r="13" spans="1:17">
      <c r="A13" s="14"/>
      <c r="B13" s="47" t="s">
        <v>469</v>
      </c>
      <c r="C13" s="48">
        <v>12766</v>
      </c>
      <c r="D13" s="48"/>
      <c r="E13" s="34"/>
      <c r="F13" s="34"/>
      <c r="G13" s="48">
        <v>12766</v>
      </c>
      <c r="H13" s="48"/>
      <c r="I13" s="34"/>
      <c r="J13" s="34"/>
      <c r="K13" s="48">
        <v>25532</v>
      </c>
      <c r="L13" s="48"/>
      <c r="M13" s="34"/>
      <c r="N13" s="34"/>
      <c r="O13" s="48">
        <v>25532</v>
      </c>
      <c r="P13" s="48"/>
      <c r="Q13" s="34"/>
    </row>
    <row r="14" spans="1:17">
      <c r="A14" s="14"/>
      <c r="B14" s="47"/>
      <c r="C14" s="48"/>
      <c r="D14" s="48"/>
      <c r="E14" s="34"/>
      <c r="F14" s="34"/>
      <c r="G14" s="48"/>
      <c r="H14" s="48"/>
      <c r="I14" s="34"/>
      <c r="J14" s="34"/>
      <c r="K14" s="48"/>
      <c r="L14" s="48"/>
      <c r="M14" s="34"/>
      <c r="N14" s="34"/>
      <c r="O14" s="48"/>
      <c r="P14" s="48"/>
      <c r="Q14" s="34"/>
    </row>
    <row r="15" spans="1:17">
      <c r="A15" s="14"/>
      <c r="B15" s="37" t="s">
        <v>470</v>
      </c>
      <c r="C15" s="38">
        <v>85285</v>
      </c>
      <c r="D15" s="38"/>
      <c r="E15" s="28"/>
      <c r="F15" s="28"/>
      <c r="G15" s="38">
        <v>85285</v>
      </c>
      <c r="H15" s="38"/>
      <c r="I15" s="28"/>
      <c r="J15" s="28"/>
      <c r="K15" s="38">
        <v>170570</v>
      </c>
      <c r="L15" s="38"/>
      <c r="M15" s="28"/>
      <c r="N15" s="28"/>
      <c r="O15" s="38">
        <v>170570</v>
      </c>
      <c r="P15" s="38"/>
      <c r="Q15" s="28"/>
    </row>
    <row r="16" spans="1:17" ht="15.75" thickBot="1">
      <c r="A16" s="14"/>
      <c r="B16" s="37"/>
      <c r="C16" s="49"/>
      <c r="D16" s="49"/>
      <c r="E16" s="50"/>
      <c r="F16" s="28"/>
      <c r="G16" s="49"/>
      <c r="H16" s="49"/>
      <c r="I16" s="50"/>
      <c r="J16" s="28"/>
      <c r="K16" s="49"/>
      <c r="L16" s="49"/>
      <c r="M16" s="50"/>
      <c r="N16" s="28"/>
      <c r="O16" s="49"/>
      <c r="P16" s="49"/>
      <c r="Q16" s="50"/>
    </row>
    <row r="17" spans="1:17" ht="15.75" thickBot="1">
      <c r="A17" s="14"/>
      <c r="B17" s="61" t="s">
        <v>471</v>
      </c>
      <c r="C17" s="127" t="s">
        <v>163</v>
      </c>
      <c r="D17" s="128" t="s">
        <v>472</v>
      </c>
      <c r="E17" s="127" t="s">
        <v>169</v>
      </c>
      <c r="F17" s="12"/>
      <c r="G17" s="86" t="s">
        <v>163</v>
      </c>
      <c r="H17" s="87" t="s">
        <v>473</v>
      </c>
      <c r="I17" s="86" t="s">
        <v>169</v>
      </c>
      <c r="J17" s="12"/>
      <c r="K17" s="86" t="s">
        <v>163</v>
      </c>
      <c r="L17" s="87" t="s">
        <v>474</v>
      </c>
      <c r="M17" s="86" t="s">
        <v>169</v>
      </c>
      <c r="N17" s="12"/>
      <c r="O17" s="127" t="s">
        <v>163</v>
      </c>
      <c r="P17" s="128" t="s">
        <v>475</v>
      </c>
      <c r="Q17" s="127" t="s">
        <v>169</v>
      </c>
    </row>
    <row r="18" spans="1:17" ht="15.75" thickTop="1">
      <c r="A18" s="14"/>
      <c r="B18" s="21"/>
      <c r="C18" s="131"/>
      <c r="D18" s="131"/>
      <c r="E18" s="131"/>
      <c r="F18" s="21"/>
      <c r="G18" s="131"/>
      <c r="H18" s="131"/>
      <c r="I18" s="131"/>
      <c r="J18" s="21"/>
      <c r="K18" s="131"/>
      <c r="L18" s="131"/>
      <c r="M18" s="131"/>
      <c r="N18" s="21"/>
      <c r="O18" s="131"/>
      <c r="P18" s="131"/>
      <c r="Q18" s="131"/>
    </row>
    <row r="19" spans="1:17">
      <c r="A19" s="14"/>
      <c r="B19" s="44" t="s">
        <v>476</v>
      </c>
      <c r="C19" s="34"/>
      <c r="D19" s="34"/>
      <c r="E19" s="34"/>
      <c r="F19" s="12"/>
      <c r="G19" s="34"/>
      <c r="H19" s="34"/>
      <c r="I19" s="34"/>
      <c r="J19" s="12"/>
      <c r="K19" s="34"/>
      <c r="L19" s="34"/>
      <c r="M19" s="34"/>
      <c r="N19" s="12"/>
      <c r="O19" s="34"/>
      <c r="P19" s="34"/>
      <c r="Q19" s="34"/>
    </row>
    <row r="20" spans="1:17">
      <c r="A20" s="14"/>
      <c r="B20" s="117" t="s">
        <v>477</v>
      </c>
      <c r="C20" s="26" t="s">
        <v>163</v>
      </c>
      <c r="D20" s="38">
        <v>12766</v>
      </c>
      <c r="E20" s="28"/>
      <c r="F20" s="28"/>
      <c r="G20" s="26" t="s">
        <v>163</v>
      </c>
      <c r="H20" s="38">
        <v>12766</v>
      </c>
      <c r="I20" s="28"/>
      <c r="J20" s="28"/>
      <c r="K20" s="26" t="s">
        <v>163</v>
      </c>
      <c r="L20" s="38">
        <v>25532</v>
      </c>
      <c r="M20" s="28"/>
      <c r="N20" s="28"/>
      <c r="O20" s="26" t="s">
        <v>163</v>
      </c>
      <c r="P20" s="38">
        <v>25532</v>
      </c>
      <c r="Q20" s="28"/>
    </row>
    <row r="21" spans="1:17">
      <c r="A21" s="14"/>
      <c r="B21" s="117"/>
      <c r="C21" s="26"/>
      <c r="D21" s="38"/>
      <c r="E21" s="28"/>
      <c r="F21" s="28"/>
      <c r="G21" s="26"/>
      <c r="H21" s="38"/>
      <c r="I21" s="28"/>
      <c r="J21" s="28"/>
      <c r="K21" s="26"/>
      <c r="L21" s="38"/>
      <c r="M21" s="28"/>
      <c r="N21" s="28"/>
      <c r="O21" s="26"/>
      <c r="P21" s="38"/>
      <c r="Q21" s="28"/>
    </row>
    <row r="22" spans="1:17" ht="27" thickBot="1">
      <c r="A22" s="14"/>
      <c r="B22" s="61" t="s">
        <v>478</v>
      </c>
      <c r="C22" s="72" t="s">
        <v>479</v>
      </c>
      <c r="D22" s="72"/>
      <c r="E22" s="116" t="s">
        <v>169</v>
      </c>
      <c r="F22" s="12"/>
      <c r="G22" s="72" t="s">
        <v>480</v>
      </c>
      <c r="H22" s="72"/>
      <c r="I22" s="116" t="s">
        <v>169</v>
      </c>
      <c r="J22" s="12"/>
      <c r="K22" s="72" t="s">
        <v>481</v>
      </c>
      <c r="L22" s="72"/>
      <c r="M22" s="116" t="s">
        <v>169</v>
      </c>
      <c r="N22" s="12"/>
      <c r="O22" s="72" t="s">
        <v>482</v>
      </c>
      <c r="P22" s="72"/>
      <c r="Q22" s="116" t="s">
        <v>169</v>
      </c>
    </row>
    <row r="23" spans="1:17">
      <c r="A23" s="14"/>
      <c r="B23" s="132" t="s">
        <v>181</v>
      </c>
      <c r="C23" s="75" t="s">
        <v>163</v>
      </c>
      <c r="D23" s="77">
        <v>11915</v>
      </c>
      <c r="E23" s="79"/>
      <c r="F23" s="28"/>
      <c r="G23" s="75" t="s">
        <v>163</v>
      </c>
      <c r="H23" s="77">
        <v>11467</v>
      </c>
      <c r="I23" s="79"/>
      <c r="J23" s="28"/>
      <c r="K23" s="75" t="s">
        <v>163</v>
      </c>
      <c r="L23" s="77">
        <v>23515</v>
      </c>
      <c r="M23" s="79"/>
      <c r="N23" s="28"/>
      <c r="O23" s="75" t="s">
        <v>163</v>
      </c>
      <c r="P23" s="77">
        <v>22764</v>
      </c>
      <c r="Q23" s="79"/>
    </row>
    <row r="24" spans="1:17" ht="15.75" thickBot="1">
      <c r="A24" s="14"/>
      <c r="B24" s="132"/>
      <c r="C24" s="76"/>
      <c r="D24" s="78"/>
      <c r="E24" s="80"/>
      <c r="F24" s="28"/>
      <c r="G24" s="76"/>
      <c r="H24" s="78"/>
      <c r="I24" s="80"/>
      <c r="J24" s="28"/>
      <c r="K24" s="76"/>
      <c r="L24" s="78"/>
      <c r="M24" s="80"/>
      <c r="N24" s="28"/>
      <c r="O24" s="76"/>
      <c r="P24" s="78"/>
      <c r="Q24" s="80"/>
    </row>
    <row r="25" spans="1:17" ht="15.75" thickTop="1">
      <c r="A25" s="14"/>
      <c r="B25" s="12"/>
      <c r="C25" s="83"/>
      <c r="D25" s="83"/>
      <c r="E25" s="83"/>
      <c r="F25" s="12"/>
      <c r="G25" s="83"/>
      <c r="H25" s="83"/>
      <c r="I25" s="83"/>
      <c r="J25" s="12"/>
      <c r="K25" s="83"/>
      <c r="L25" s="83"/>
      <c r="M25" s="83"/>
      <c r="N25" s="12"/>
      <c r="O25" s="83"/>
      <c r="P25" s="83"/>
      <c r="Q25" s="83"/>
    </row>
    <row r="26" spans="1:17">
      <c r="A26" s="14"/>
      <c r="B26" s="29" t="s">
        <v>483</v>
      </c>
      <c r="C26" s="28"/>
      <c r="D26" s="28"/>
      <c r="E26" s="28"/>
      <c r="F26" s="21"/>
      <c r="G26" s="28"/>
      <c r="H26" s="28"/>
      <c r="I26" s="28"/>
      <c r="J26" s="21"/>
      <c r="K26" s="28"/>
      <c r="L26" s="28"/>
      <c r="M26" s="28"/>
      <c r="N26" s="21"/>
      <c r="O26" s="28"/>
      <c r="P26" s="28"/>
      <c r="Q26" s="28"/>
    </row>
    <row r="27" spans="1:17">
      <c r="A27" s="14"/>
      <c r="B27" s="133" t="s">
        <v>477</v>
      </c>
      <c r="C27" s="52" t="s">
        <v>163</v>
      </c>
      <c r="D27" s="48">
        <v>85285</v>
      </c>
      <c r="E27" s="34"/>
      <c r="F27" s="34"/>
      <c r="G27" s="52" t="s">
        <v>163</v>
      </c>
      <c r="H27" s="48">
        <v>85285</v>
      </c>
      <c r="I27" s="34"/>
      <c r="J27" s="34"/>
      <c r="K27" s="52" t="s">
        <v>163</v>
      </c>
      <c r="L27" s="48">
        <v>170570</v>
      </c>
      <c r="M27" s="34"/>
      <c r="N27" s="34"/>
      <c r="O27" s="52" t="s">
        <v>163</v>
      </c>
      <c r="P27" s="48">
        <v>170570</v>
      </c>
      <c r="Q27" s="34"/>
    </row>
    <row r="28" spans="1:17">
      <c r="A28" s="14"/>
      <c r="B28" s="133"/>
      <c r="C28" s="52"/>
      <c r="D28" s="48"/>
      <c r="E28" s="34"/>
      <c r="F28" s="34"/>
      <c r="G28" s="52"/>
      <c r="H28" s="48"/>
      <c r="I28" s="34"/>
      <c r="J28" s="34"/>
      <c r="K28" s="52"/>
      <c r="L28" s="48"/>
      <c r="M28" s="34"/>
      <c r="N28" s="34"/>
      <c r="O28" s="52"/>
      <c r="P28" s="48"/>
      <c r="Q28" s="34"/>
    </row>
    <row r="29" spans="1:17" ht="27" thickBot="1">
      <c r="A29" s="14"/>
      <c r="B29" s="64" t="s">
        <v>484</v>
      </c>
      <c r="C29" s="90" t="s">
        <v>485</v>
      </c>
      <c r="D29" s="90"/>
      <c r="E29" s="130" t="s">
        <v>169</v>
      </c>
      <c r="F29" s="21"/>
      <c r="G29" s="90" t="s">
        <v>486</v>
      </c>
      <c r="H29" s="90"/>
      <c r="I29" s="130" t="s">
        <v>169</v>
      </c>
      <c r="J29" s="21"/>
      <c r="K29" s="90" t="s">
        <v>487</v>
      </c>
      <c r="L29" s="90"/>
      <c r="M29" s="130" t="s">
        <v>169</v>
      </c>
      <c r="N29" s="21"/>
      <c r="O29" s="90" t="s">
        <v>488</v>
      </c>
      <c r="P29" s="90"/>
      <c r="Q29" s="130" t="s">
        <v>169</v>
      </c>
    </row>
    <row r="30" spans="1:17">
      <c r="A30" s="14"/>
      <c r="B30" s="51" t="s">
        <v>181</v>
      </c>
      <c r="C30" s="53" t="s">
        <v>163</v>
      </c>
      <c r="D30" s="55">
        <v>43599</v>
      </c>
      <c r="E30" s="35"/>
      <c r="F30" s="34"/>
      <c r="G30" s="53" t="s">
        <v>163</v>
      </c>
      <c r="H30" s="55">
        <v>21619</v>
      </c>
      <c r="I30" s="35"/>
      <c r="J30" s="34"/>
      <c r="K30" s="53" t="s">
        <v>163</v>
      </c>
      <c r="L30" s="55">
        <v>71743</v>
      </c>
      <c r="M30" s="35"/>
      <c r="N30" s="34"/>
      <c r="O30" s="53" t="s">
        <v>163</v>
      </c>
      <c r="P30" s="55">
        <v>34887</v>
      </c>
      <c r="Q30" s="35"/>
    </row>
    <row r="31" spans="1:17" ht="15.75" thickBot="1">
      <c r="A31" s="14"/>
      <c r="B31" s="51"/>
      <c r="C31" s="54"/>
      <c r="D31" s="56"/>
      <c r="E31" s="57"/>
      <c r="F31" s="34"/>
      <c r="G31" s="54"/>
      <c r="H31" s="56"/>
      <c r="I31" s="57"/>
      <c r="J31" s="34"/>
      <c r="K31" s="54"/>
      <c r="L31" s="56"/>
      <c r="M31" s="57"/>
      <c r="N31" s="34"/>
      <c r="O31" s="54"/>
      <c r="P31" s="56"/>
      <c r="Q31" s="57"/>
    </row>
    <row r="32" spans="1:17" ht="15.75" thickTop="1">
      <c r="A32" s="14"/>
      <c r="B32" s="21"/>
      <c r="C32" s="131"/>
      <c r="D32" s="131"/>
      <c r="E32" s="131"/>
      <c r="F32" s="21"/>
      <c r="G32" s="131"/>
      <c r="H32" s="131"/>
      <c r="I32" s="131"/>
      <c r="J32" s="21"/>
      <c r="K32" s="131"/>
      <c r="L32" s="131"/>
      <c r="M32" s="131"/>
      <c r="N32" s="21"/>
      <c r="O32" s="131"/>
      <c r="P32" s="131"/>
      <c r="Q32" s="131"/>
    </row>
    <row r="33" spans="1:17">
      <c r="A33" s="14"/>
      <c r="B33" s="47" t="s">
        <v>107</v>
      </c>
      <c r="C33" s="48">
        <v>77886078</v>
      </c>
      <c r="D33" s="48"/>
      <c r="E33" s="34"/>
      <c r="F33" s="34"/>
      <c r="G33" s="48">
        <v>77886078</v>
      </c>
      <c r="H33" s="48"/>
      <c r="I33" s="34"/>
      <c r="J33" s="34"/>
      <c r="K33" s="48">
        <v>77886078</v>
      </c>
      <c r="L33" s="48"/>
      <c r="M33" s="34"/>
      <c r="N33" s="34"/>
      <c r="O33" s="48">
        <v>77886078</v>
      </c>
      <c r="P33" s="48"/>
      <c r="Q33" s="34"/>
    </row>
    <row r="34" spans="1:17" ht="15.75" thickBot="1">
      <c r="A34" s="14"/>
      <c r="B34" s="47"/>
      <c r="C34" s="56"/>
      <c r="D34" s="56"/>
      <c r="E34" s="57"/>
      <c r="F34" s="34"/>
      <c r="G34" s="56"/>
      <c r="H34" s="56"/>
      <c r="I34" s="57"/>
      <c r="J34" s="34"/>
      <c r="K34" s="56"/>
      <c r="L34" s="56"/>
      <c r="M34" s="57"/>
      <c r="N34" s="34"/>
      <c r="O34" s="56"/>
      <c r="P34" s="56"/>
      <c r="Q34" s="57"/>
    </row>
    <row r="35" spans="1:17" ht="15.75" thickTop="1">
      <c r="A35" s="14"/>
      <c r="B35" s="21"/>
      <c r="C35" s="131"/>
      <c r="D35" s="131"/>
      <c r="E35" s="131"/>
      <c r="F35" s="21"/>
      <c r="G35" s="131"/>
      <c r="H35" s="131"/>
      <c r="I35" s="131"/>
      <c r="J35" s="21"/>
      <c r="K35" s="131"/>
      <c r="L35" s="131"/>
      <c r="M35" s="131"/>
      <c r="N35" s="21"/>
      <c r="O35" s="131"/>
      <c r="P35" s="131"/>
      <c r="Q35" s="131"/>
    </row>
    <row r="36" spans="1:17">
      <c r="A36" s="14"/>
      <c r="B36" s="47" t="s">
        <v>489</v>
      </c>
      <c r="C36" s="52" t="s">
        <v>163</v>
      </c>
      <c r="D36" s="71">
        <v>0.56000000000000005</v>
      </c>
      <c r="E36" s="34"/>
      <c r="F36" s="34"/>
      <c r="G36" s="52" t="s">
        <v>163</v>
      </c>
      <c r="H36" s="71">
        <v>0.28000000000000003</v>
      </c>
      <c r="I36" s="34"/>
      <c r="J36" s="34"/>
      <c r="K36" s="52" t="s">
        <v>163</v>
      </c>
      <c r="L36" s="71">
        <v>0.92</v>
      </c>
      <c r="M36" s="34"/>
      <c r="N36" s="34"/>
      <c r="O36" s="52" t="s">
        <v>163</v>
      </c>
      <c r="P36" s="71">
        <v>0.45</v>
      </c>
      <c r="Q36" s="34"/>
    </row>
    <row r="37" spans="1:17" ht="15.75" thickBot="1">
      <c r="A37" s="14"/>
      <c r="B37" s="47"/>
      <c r="C37" s="54"/>
      <c r="D37" s="113"/>
      <c r="E37" s="57"/>
      <c r="F37" s="34"/>
      <c r="G37" s="54"/>
      <c r="H37" s="113"/>
      <c r="I37" s="57"/>
      <c r="J37" s="34"/>
      <c r="K37" s="54"/>
      <c r="L37" s="113"/>
      <c r="M37" s="57"/>
      <c r="N37" s="34"/>
      <c r="O37" s="54"/>
      <c r="P37" s="113"/>
      <c r="Q37" s="57"/>
    </row>
    <row r="38" spans="1:17" ht="15.75" thickTop="1"/>
  </sheetData>
  <mergeCells count="179">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5:L16"/>
    <mergeCell ref="M15:M16"/>
    <mergeCell ref="N15:N16"/>
    <mergeCell ref="O15:P16"/>
    <mergeCell ref="Q15:Q16"/>
    <mergeCell ref="C18:E18"/>
    <mergeCell ref="G18:I18"/>
    <mergeCell ref="K18:M18"/>
    <mergeCell ref="O18:Q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783</v>
      </c>
      <c r="B1" s="7" t="s">
        <v>1</v>
      </c>
      <c r="C1" s="7"/>
      <c r="D1" s="7"/>
      <c r="E1" s="7"/>
      <c r="F1" s="7"/>
      <c r="G1" s="7"/>
      <c r="H1" s="7"/>
      <c r="I1" s="7"/>
    </row>
    <row r="2" spans="1:9" ht="15" customHeight="1">
      <c r="A2" s="7"/>
      <c r="B2" s="7" t="s">
        <v>2</v>
      </c>
      <c r="C2" s="7"/>
      <c r="D2" s="7"/>
      <c r="E2" s="7"/>
      <c r="F2" s="7"/>
      <c r="G2" s="7"/>
      <c r="H2" s="7"/>
      <c r="I2" s="7"/>
    </row>
    <row r="3" spans="1:9" ht="15" customHeight="1">
      <c r="A3" s="3" t="s">
        <v>491</v>
      </c>
      <c r="B3" s="39" t="s">
        <v>5</v>
      </c>
      <c r="C3" s="39"/>
      <c r="D3" s="39"/>
      <c r="E3" s="39"/>
      <c r="F3" s="39"/>
      <c r="G3" s="39"/>
      <c r="H3" s="39"/>
      <c r="I3" s="39"/>
    </row>
    <row r="4" spans="1:9" ht="15" customHeight="1">
      <c r="A4" s="14" t="s">
        <v>784</v>
      </c>
      <c r="B4" s="39" t="s">
        <v>5</v>
      </c>
      <c r="C4" s="39"/>
      <c r="D4" s="39"/>
      <c r="E4" s="39"/>
      <c r="F4" s="39"/>
      <c r="G4" s="39"/>
      <c r="H4" s="39"/>
      <c r="I4" s="39"/>
    </row>
    <row r="5" spans="1:9">
      <c r="A5" s="14"/>
      <c r="B5" s="34" t="s">
        <v>492</v>
      </c>
      <c r="C5" s="34"/>
      <c r="D5" s="34"/>
      <c r="E5" s="34"/>
      <c r="F5" s="34"/>
      <c r="G5" s="34"/>
      <c r="H5" s="34"/>
      <c r="I5" s="34"/>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23" t="s">
        <v>160</v>
      </c>
      <c r="D8" s="23"/>
      <c r="E8" s="23"/>
      <c r="F8" s="23"/>
      <c r="G8" s="23"/>
      <c r="H8" s="23"/>
      <c r="I8" s="23"/>
    </row>
    <row r="9" spans="1:9" ht="15.75" thickBot="1">
      <c r="A9" s="14"/>
      <c r="B9" s="16"/>
      <c r="C9" s="24">
        <v>2014</v>
      </c>
      <c r="D9" s="24"/>
      <c r="E9" s="24"/>
      <c r="F9" s="12"/>
      <c r="G9" s="24">
        <v>2013</v>
      </c>
      <c r="H9" s="24"/>
      <c r="I9" s="24"/>
    </row>
    <row r="10" spans="1:9">
      <c r="A10" s="14"/>
      <c r="B10" s="16"/>
      <c r="C10" s="25" t="s">
        <v>177</v>
      </c>
      <c r="D10" s="25"/>
      <c r="E10" s="25"/>
      <c r="F10" s="25"/>
      <c r="G10" s="25"/>
      <c r="H10" s="25"/>
      <c r="I10" s="25"/>
    </row>
    <row r="11" spans="1:9">
      <c r="A11" s="14"/>
      <c r="B11" s="29" t="s">
        <v>493</v>
      </c>
      <c r="C11" s="28"/>
      <c r="D11" s="28"/>
      <c r="E11" s="28"/>
      <c r="F11" s="21"/>
      <c r="G11" s="28"/>
      <c r="H11" s="28"/>
      <c r="I11" s="28"/>
    </row>
    <row r="12" spans="1:9">
      <c r="A12" s="14"/>
      <c r="B12" s="133" t="s">
        <v>494</v>
      </c>
      <c r="C12" s="52" t="s">
        <v>163</v>
      </c>
      <c r="D12" s="48">
        <v>26688</v>
      </c>
      <c r="E12" s="34"/>
      <c r="F12" s="34"/>
      <c r="G12" s="52" t="s">
        <v>163</v>
      </c>
      <c r="H12" s="48">
        <v>109696</v>
      </c>
      <c r="I12" s="34"/>
    </row>
    <row r="13" spans="1:9">
      <c r="A13" s="14"/>
      <c r="B13" s="133"/>
      <c r="C13" s="52"/>
      <c r="D13" s="48"/>
      <c r="E13" s="34"/>
      <c r="F13" s="34"/>
      <c r="G13" s="52"/>
      <c r="H13" s="48"/>
      <c r="I13" s="34"/>
    </row>
    <row r="14" spans="1:9">
      <c r="A14" s="14"/>
      <c r="B14" s="117" t="s">
        <v>32</v>
      </c>
      <c r="C14" s="38">
        <v>50940</v>
      </c>
      <c r="D14" s="38"/>
      <c r="E14" s="28"/>
      <c r="F14" s="28"/>
      <c r="G14" s="38">
        <v>31730</v>
      </c>
      <c r="H14" s="38"/>
      <c r="I14" s="28"/>
    </row>
    <row r="15" spans="1:9">
      <c r="A15" s="14"/>
      <c r="B15" s="117"/>
      <c r="C15" s="38"/>
      <c r="D15" s="38"/>
      <c r="E15" s="28"/>
      <c r="F15" s="28"/>
      <c r="G15" s="38"/>
      <c r="H15" s="38"/>
      <c r="I15" s="28"/>
    </row>
    <row r="16" spans="1:9">
      <c r="A16" s="14"/>
      <c r="B16" s="133" t="s">
        <v>33</v>
      </c>
      <c r="C16" s="48">
        <v>25023</v>
      </c>
      <c r="D16" s="48"/>
      <c r="E16" s="34"/>
      <c r="F16" s="34"/>
      <c r="G16" s="71" t="s">
        <v>495</v>
      </c>
      <c r="H16" s="71"/>
      <c r="I16" s="52" t="s">
        <v>169</v>
      </c>
    </row>
    <row r="17" spans="1:9">
      <c r="A17" s="14"/>
      <c r="B17" s="133"/>
      <c r="C17" s="48"/>
      <c r="D17" s="48"/>
      <c r="E17" s="34"/>
      <c r="F17" s="34"/>
      <c r="G17" s="71"/>
      <c r="H17" s="71"/>
      <c r="I17" s="52"/>
    </row>
    <row r="18" spans="1:9">
      <c r="A18" s="14"/>
      <c r="B18" s="117" t="s">
        <v>34</v>
      </c>
      <c r="C18" s="27" t="s">
        <v>496</v>
      </c>
      <c r="D18" s="27"/>
      <c r="E18" s="26" t="s">
        <v>169</v>
      </c>
      <c r="F18" s="28"/>
      <c r="G18" s="38">
        <v>1213</v>
      </c>
      <c r="H18" s="38"/>
      <c r="I18" s="28"/>
    </row>
    <row r="19" spans="1:9">
      <c r="A19" s="14"/>
      <c r="B19" s="117"/>
      <c r="C19" s="27"/>
      <c r="D19" s="27"/>
      <c r="E19" s="26"/>
      <c r="F19" s="28"/>
      <c r="G19" s="38"/>
      <c r="H19" s="38"/>
      <c r="I19" s="28"/>
    </row>
    <row r="20" spans="1:9">
      <c r="A20" s="14"/>
      <c r="B20" s="133" t="s">
        <v>35</v>
      </c>
      <c r="C20" s="71" t="s">
        <v>497</v>
      </c>
      <c r="D20" s="71"/>
      <c r="E20" s="52" t="s">
        <v>169</v>
      </c>
      <c r="F20" s="34"/>
      <c r="G20" s="48">
        <v>20375</v>
      </c>
      <c r="H20" s="48"/>
      <c r="I20" s="34"/>
    </row>
    <row r="21" spans="1:9">
      <c r="A21" s="14"/>
      <c r="B21" s="133"/>
      <c r="C21" s="71"/>
      <c r="D21" s="71"/>
      <c r="E21" s="52"/>
      <c r="F21" s="34"/>
      <c r="G21" s="48"/>
      <c r="H21" s="48"/>
      <c r="I21" s="34"/>
    </row>
    <row r="22" spans="1:9">
      <c r="A22" s="14"/>
      <c r="B22" s="29" t="s">
        <v>498</v>
      </c>
      <c r="C22" s="28"/>
      <c r="D22" s="28"/>
      <c r="E22" s="28"/>
      <c r="F22" s="21"/>
      <c r="G22" s="28"/>
      <c r="H22" s="28"/>
      <c r="I22" s="28"/>
    </row>
    <row r="23" spans="1:9">
      <c r="A23" s="14"/>
      <c r="B23" s="61" t="s">
        <v>49</v>
      </c>
      <c r="C23" s="71" t="s">
        <v>499</v>
      </c>
      <c r="D23" s="71"/>
      <c r="E23" s="13" t="s">
        <v>169</v>
      </c>
      <c r="F23" s="12"/>
      <c r="G23" s="71" t="s">
        <v>500</v>
      </c>
      <c r="H23" s="71"/>
      <c r="I23" s="13" t="s">
        <v>169</v>
      </c>
    </row>
    <row r="24" spans="1:9">
      <c r="A24" s="14"/>
      <c r="B24" s="117" t="s">
        <v>50</v>
      </c>
      <c r="C24" s="38">
        <v>5979</v>
      </c>
      <c r="D24" s="38"/>
      <c r="E24" s="28"/>
      <c r="F24" s="28"/>
      <c r="G24" s="38">
        <v>8950</v>
      </c>
      <c r="H24" s="38"/>
      <c r="I24" s="28"/>
    </row>
    <row r="25" spans="1:9">
      <c r="A25" s="14"/>
      <c r="B25" s="117"/>
      <c r="C25" s="38"/>
      <c r="D25" s="38"/>
      <c r="E25" s="28"/>
      <c r="F25" s="28"/>
      <c r="G25" s="38"/>
      <c r="H25" s="38"/>
      <c r="I25" s="28"/>
    </row>
    <row r="26" spans="1:9">
      <c r="A26" s="14"/>
      <c r="B26" s="133" t="s">
        <v>51</v>
      </c>
      <c r="C26" s="71">
        <v>510</v>
      </c>
      <c r="D26" s="71"/>
      <c r="E26" s="34"/>
      <c r="F26" s="34"/>
      <c r="G26" s="48">
        <v>1951</v>
      </c>
      <c r="H26" s="48"/>
      <c r="I26" s="34"/>
    </row>
    <row r="27" spans="1:9">
      <c r="A27" s="14"/>
      <c r="B27" s="133"/>
      <c r="C27" s="71"/>
      <c r="D27" s="71"/>
      <c r="E27" s="34"/>
      <c r="F27" s="34"/>
      <c r="G27" s="48"/>
      <c r="H27" s="48"/>
      <c r="I27" s="34"/>
    </row>
    <row r="28" spans="1:9">
      <c r="A28" s="14"/>
      <c r="B28" s="64" t="s">
        <v>52</v>
      </c>
      <c r="C28" s="27" t="s">
        <v>501</v>
      </c>
      <c r="D28" s="27"/>
      <c r="E28" s="20" t="s">
        <v>169</v>
      </c>
      <c r="F28" s="21"/>
      <c r="G28" s="27" t="s">
        <v>502</v>
      </c>
      <c r="H28" s="27"/>
      <c r="I28" s="20" t="s">
        <v>169</v>
      </c>
    </row>
    <row r="29" spans="1:9">
      <c r="A29" s="14"/>
      <c r="B29" s="133" t="s">
        <v>53</v>
      </c>
      <c r="C29" s="48">
        <v>1040</v>
      </c>
      <c r="D29" s="48"/>
      <c r="E29" s="34"/>
      <c r="F29" s="34"/>
      <c r="G29" s="71" t="s">
        <v>503</v>
      </c>
      <c r="H29" s="71"/>
      <c r="I29" s="52" t="s">
        <v>169</v>
      </c>
    </row>
    <row r="30" spans="1:9">
      <c r="A30" s="14"/>
      <c r="B30" s="133"/>
      <c r="C30" s="48"/>
      <c r="D30" s="48"/>
      <c r="E30" s="34"/>
      <c r="F30" s="34"/>
      <c r="G30" s="71"/>
      <c r="H30" s="71"/>
      <c r="I30" s="52"/>
    </row>
    <row r="31" spans="1:9">
      <c r="A31" s="14"/>
      <c r="B31" s="117" t="s">
        <v>54</v>
      </c>
      <c r="C31" s="27" t="s">
        <v>504</v>
      </c>
      <c r="D31" s="27"/>
      <c r="E31" s="26" t="s">
        <v>169</v>
      </c>
      <c r="F31" s="28"/>
      <c r="G31" s="38">
        <v>1178</v>
      </c>
      <c r="H31" s="38"/>
      <c r="I31" s="28"/>
    </row>
    <row r="32" spans="1:9" ht="15.75" thickBot="1">
      <c r="A32" s="14"/>
      <c r="B32" s="117"/>
      <c r="C32" s="90"/>
      <c r="D32" s="90"/>
      <c r="E32" s="91"/>
      <c r="F32" s="28"/>
      <c r="G32" s="49"/>
      <c r="H32" s="49"/>
      <c r="I32" s="50"/>
    </row>
    <row r="33" spans="1:9">
      <c r="A33" s="14"/>
      <c r="B33" s="47" t="s">
        <v>505</v>
      </c>
      <c r="C33" s="53" t="s">
        <v>163</v>
      </c>
      <c r="D33" s="112" t="s">
        <v>506</v>
      </c>
      <c r="E33" s="53" t="s">
        <v>169</v>
      </c>
      <c r="F33" s="34"/>
      <c r="G33" s="53" t="s">
        <v>163</v>
      </c>
      <c r="H33" s="55">
        <v>59877</v>
      </c>
      <c r="I33" s="35"/>
    </row>
    <row r="34" spans="1:9" ht="15.75" thickBot="1">
      <c r="A34" s="14"/>
      <c r="B34" s="47"/>
      <c r="C34" s="54"/>
      <c r="D34" s="113"/>
      <c r="E34" s="54"/>
      <c r="F34" s="34"/>
      <c r="G34" s="54"/>
      <c r="H34" s="56"/>
      <c r="I34" s="57"/>
    </row>
    <row r="35" spans="1:9" ht="15.75" thickTop="1">
      <c r="A35" s="14" t="s">
        <v>785</v>
      </c>
      <c r="B35" s="39" t="s">
        <v>5</v>
      </c>
      <c r="C35" s="39"/>
      <c r="D35" s="39"/>
      <c r="E35" s="39"/>
      <c r="F35" s="39"/>
      <c r="G35" s="39"/>
      <c r="H35" s="39"/>
      <c r="I35" s="39"/>
    </row>
    <row r="36" spans="1:9">
      <c r="A36" s="14"/>
      <c r="B36" s="34" t="s">
        <v>508</v>
      </c>
      <c r="C36" s="34"/>
      <c r="D36" s="34"/>
      <c r="E36" s="34"/>
      <c r="F36" s="34"/>
      <c r="G36" s="34"/>
      <c r="H36" s="34"/>
      <c r="I36" s="34"/>
    </row>
    <row r="37" spans="1:9">
      <c r="A37" s="14"/>
      <c r="B37" s="22"/>
      <c r="C37" s="22"/>
      <c r="D37" s="22"/>
      <c r="E37" s="22"/>
      <c r="F37" s="22"/>
      <c r="G37" s="22"/>
      <c r="H37" s="22"/>
      <c r="I37" s="22"/>
    </row>
    <row r="38" spans="1:9">
      <c r="A38" s="14"/>
      <c r="B38" s="15"/>
      <c r="C38" s="15"/>
      <c r="D38" s="15"/>
      <c r="E38" s="15"/>
      <c r="F38" s="15"/>
      <c r="G38" s="15"/>
      <c r="H38" s="15"/>
      <c r="I38" s="15"/>
    </row>
    <row r="39" spans="1:9" ht="15.75" thickBot="1">
      <c r="A39" s="14"/>
      <c r="B39" s="16"/>
      <c r="C39" s="23" t="s">
        <v>160</v>
      </c>
      <c r="D39" s="23"/>
      <c r="E39" s="23"/>
      <c r="F39" s="23"/>
      <c r="G39" s="23"/>
      <c r="H39" s="23"/>
      <c r="I39" s="23"/>
    </row>
    <row r="40" spans="1:9" ht="15.75" thickBot="1">
      <c r="A40" s="14"/>
      <c r="B40" s="16"/>
      <c r="C40" s="24">
        <v>2014</v>
      </c>
      <c r="D40" s="24"/>
      <c r="E40" s="24"/>
      <c r="F40" s="12"/>
      <c r="G40" s="24">
        <v>2013</v>
      </c>
      <c r="H40" s="24"/>
      <c r="I40" s="24"/>
    </row>
    <row r="41" spans="1:9">
      <c r="A41" s="14"/>
      <c r="B41" s="16"/>
      <c r="C41" s="25" t="s">
        <v>177</v>
      </c>
      <c r="D41" s="25"/>
      <c r="E41" s="25"/>
      <c r="F41" s="25"/>
      <c r="G41" s="25"/>
      <c r="H41" s="25"/>
      <c r="I41" s="25"/>
    </row>
    <row r="42" spans="1:9">
      <c r="A42" s="14"/>
      <c r="B42" s="37" t="s">
        <v>509</v>
      </c>
      <c r="C42" s="26" t="s">
        <v>163</v>
      </c>
      <c r="D42" s="38">
        <v>64957</v>
      </c>
      <c r="E42" s="28"/>
      <c r="F42" s="28"/>
      <c r="G42" s="26" t="s">
        <v>163</v>
      </c>
      <c r="H42" s="38">
        <v>59371</v>
      </c>
      <c r="I42" s="28"/>
    </row>
    <row r="43" spans="1:9">
      <c r="A43" s="14"/>
      <c r="B43" s="37"/>
      <c r="C43" s="26"/>
      <c r="D43" s="38"/>
      <c r="E43" s="28"/>
      <c r="F43" s="28"/>
      <c r="G43" s="26"/>
      <c r="H43" s="38"/>
      <c r="I43" s="28"/>
    </row>
    <row r="44" spans="1:9">
      <c r="A44" s="14"/>
      <c r="B44" s="47" t="s">
        <v>510</v>
      </c>
      <c r="C44" s="52" t="s">
        <v>163</v>
      </c>
      <c r="D44" s="48">
        <v>8069</v>
      </c>
      <c r="E44" s="34"/>
      <c r="F44" s="34"/>
      <c r="G44" s="52" t="s">
        <v>163</v>
      </c>
      <c r="H44" s="48">
        <v>6003</v>
      </c>
      <c r="I44" s="34"/>
    </row>
    <row r="45" spans="1:9">
      <c r="A45" s="14"/>
      <c r="B45" s="47"/>
      <c r="C45" s="52"/>
      <c r="D45" s="48"/>
      <c r="E45" s="34"/>
      <c r="F45" s="34"/>
      <c r="G45" s="52"/>
      <c r="H45" s="48"/>
      <c r="I45" s="34"/>
    </row>
  </sheetData>
  <mergeCells count="108">
    <mergeCell ref="H44:H45"/>
    <mergeCell ref="I44:I45"/>
    <mergeCell ref="A1:A2"/>
    <mergeCell ref="B1:I1"/>
    <mergeCell ref="B2:I2"/>
    <mergeCell ref="B3:I3"/>
    <mergeCell ref="A4:A34"/>
    <mergeCell ref="B4:I4"/>
    <mergeCell ref="B5:I5"/>
    <mergeCell ref="A35:A45"/>
    <mergeCell ref="B44:B45"/>
    <mergeCell ref="C44:C45"/>
    <mergeCell ref="D44:D45"/>
    <mergeCell ref="E44:E45"/>
    <mergeCell ref="F44:F45"/>
    <mergeCell ref="G44:G45"/>
    <mergeCell ref="C41:I41"/>
    <mergeCell ref="B42:B43"/>
    <mergeCell ref="C42:C43"/>
    <mergeCell ref="D42:D43"/>
    <mergeCell ref="E42:E43"/>
    <mergeCell ref="F42:F43"/>
    <mergeCell ref="G42:G43"/>
    <mergeCell ref="H42:H43"/>
    <mergeCell ref="I42:I43"/>
    <mergeCell ref="H33:H34"/>
    <mergeCell ref="I33:I34"/>
    <mergeCell ref="B37:I37"/>
    <mergeCell ref="C39:I39"/>
    <mergeCell ref="C40:E40"/>
    <mergeCell ref="G40:I40"/>
    <mergeCell ref="B35:I35"/>
    <mergeCell ref="B36:I36"/>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C22:E22"/>
    <mergeCell ref="G22:I22"/>
    <mergeCell ref="C23:D23"/>
    <mergeCell ref="G23:H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2</v>
      </c>
      <c r="B3" s="39" t="s">
        <v>5</v>
      </c>
      <c r="C3" s="39"/>
      <c r="D3" s="39"/>
      <c r="E3" s="39"/>
      <c r="F3" s="39"/>
      <c r="G3" s="39"/>
      <c r="H3" s="39"/>
      <c r="I3" s="39"/>
      <c r="J3" s="39"/>
      <c r="K3" s="39"/>
      <c r="L3" s="39"/>
      <c r="M3" s="39"/>
      <c r="N3" s="39"/>
      <c r="O3" s="39"/>
      <c r="P3" s="39"/>
      <c r="Q3" s="39"/>
    </row>
    <row r="4" spans="1:17" ht="15" customHeight="1">
      <c r="A4" s="14" t="s">
        <v>787</v>
      </c>
      <c r="B4" s="39" t="s">
        <v>5</v>
      </c>
      <c r="C4" s="39"/>
      <c r="D4" s="39"/>
      <c r="E4" s="39"/>
      <c r="F4" s="39"/>
      <c r="G4" s="39"/>
      <c r="H4" s="39"/>
      <c r="I4" s="39"/>
      <c r="J4" s="39"/>
      <c r="K4" s="39"/>
      <c r="L4" s="39"/>
      <c r="M4" s="39"/>
      <c r="N4" s="39"/>
      <c r="O4" s="39"/>
      <c r="P4" s="39"/>
      <c r="Q4" s="39"/>
    </row>
    <row r="5" spans="1:17">
      <c r="A5" s="14"/>
      <c r="B5" s="34" t="s">
        <v>514</v>
      </c>
      <c r="C5" s="34"/>
      <c r="D5" s="34"/>
      <c r="E5" s="34"/>
      <c r="F5" s="34"/>
      <c r="G5" s="34"/>
      <c r="H5" s="34"/>
      <c r="I5" s="34"/>
      <c r="J5" s="34"/>
      <c r="K5" s="34"/>
      <c r="L5" s="34"/>
      <c r="M5" s="34"/>
      <c r="N5" s="34"/>
      <c r="O5" s="34"/>
      <c r="P5" s="34"/>
      <c r="Q5" s="34"/>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6"/>
      <c r="C8" s="23" t="s">
        <v>159</v>
      </c>
      <c r="D8" s="23"/>
      <c r="E8" s="23"/>
      <c r="F8" s="23"/>
      <c r="G8" s="23"/>
      <c r="H8" s="23"/>
      <c r="I8" s="23"/>
      <c r="J8" s="12"/>
      <c r="K8" s="23" t="s">
        <v>160</v>
      </c>
      <c r="L8" s="23"/>
      <c r="M8" s="23"/>
      <c r="N8" s="23"/>
      <c r="O8" s="23"/>
      <c r="P8" s="23"/>
      <c r="Q8" s="23"/>
    </row>
    <row r="9" spans="1:17" ht="15.75" thickBot="1">
      <c r="A9" s="14"/>
      <c r="B9" s="16"/>
      <c r="C9" s="24">
        <v>2014</v>
      </c>
      <c r="D9" s="24"/>
      <c r="E9" s="24"/>
      <c r="F9" s="12"/>
      <c r="G9" s="24">
        <v>2013</v>
      </c>
      <c r="H9" s="24"/>
      <c r="I9" s="24"/>
      <c r="J9" s="12"/>
      <c r="K9" s="24">
        <v>2014</v>
      </c>
      <c r="L9" s="24"/>
      <c r="M9" s="24"/>
      <c r="N9" s="12"/>
      <c r="O9" s="24">
        <v>2013</v>
      </c>
      <c r="P9" s="24"/>
      <c r="Q9" s="24"/>
    </row>
    <row r="10" spans="1:17">
      <c r="A10" s="14"/>
      <c r="B10" s="16"/>
      <c r="C10" s="25" t="s">
        <v>177</v>
      </c>
      <c r="D10" s="25"/>
      <c r="E10" s="25"/>
      <c r="F10" s="25"/>
      <c r="G10" s="25"/>
      <c r="H10" s="25"/>
      <c r="I10" s="25"/>
      <c r="J10" s="25"/>
      <c r="K10" s="25"/>
      <c r="L10" s="25"/>
      <c r="M10" s="25"/>
      <c r="N10" s="25"/>
      <c r="O10" s="25"/>
      <c r="P10" s="25"/>
      <c r="Q10" s="25"/>
    </row>
    <row r="11" spans="1:17">
      <c r="A11" s="14"/>
      <c r="B11" s="60" t="s">
        <v>77</v>
      </c>
      <c r="C11" s="28"/>
      <c r="D11" s="28"/>
      <c r="E11" s="28"/>
      <c r="F11" s="21"/>
      <c r="G11" s="28"/>
      <c r="H11" s="28"/>
      <c r="I11" s="28"/>
      <c r="J11" s="21"/>
      <c r="K11" s="28"/>
      <c r="L11" s="28"/>
      <c r="M11" s="28"/>
      <c r="N11" s="21"/>
      <c r="O11" s="28"/>
      <c r="P11" s="28"/>
      <c r="Q11" s="28"/>
    </row>
    <row r="12" spans="1:17">
      <c r="A12" s="14"/>
      <c r="B12" s="135" t="s">
        <v>515</v>
      </c>
      <c r="C12" s="52" t="s">
        <v>163</v>
      </c>
      <c r="D12" s="48">
        <v>117798</v>
      </c>
      <c r="E12" s="34"/>
      <c r="F12" s="34"/>
      <c r="G12" s="52" t="s">
        <v>163</v>
      </c>
      <c r="H12" s="48">
        <v>96976</v>
      </c>
      <c r="I12" s="34"/>
      <c r="J12" s="34"/>
      <c r="K12" s="52" t="s">
        <v>163</v>
      </c>
      <c r="L12" s="48">
        <v>220757</v>
      </c>
      <c r="M12" s="34"/>
      <c r="N12" s="34"/>
      <c r="O12" s="52" t="s">
        <v>163</v>
      </c>
      <c r="P12" s="48">
        <v>190253</v>
      </c>
      <c r="Q12" s="34"/>
    </row>
    <row r="13" spans="1:17">
      <c r="A13" s="14"/>
      <c r="B13" s="135"/>
      <c r="C13" s="52"/>
      <c r="D13" s="48"/>
      <c r="E13" s="34"/>
      <c r="F13" s="34"/>
      <c r="G13" s="52"/>
      <c r="H13" s="48"/>
      <c r="I13" s="34"/>
      <c r="J13" s="34"/>
      <c r="K13" s="52"/>
      <c r="L13" s="48"/>
      <c r="M13" s="34"/>
      <c r="N13" s="34"/>
      <c r="O13" s="52"/>
      <c r="P13" s="48"/>
      <c r="Q13" s="34"/>
    </row>
    <row r="14" spans="1:17">
      <c r="A14" s="14"/>
      <c r="B14" s="64" t="s">
        <v>516</v>
      </c>
      <c r="C14" s="28"/>
      <c r="D14" s="28"/>
      <c r="E14" s="28"/>
      <c r="F14" s="21"/>
      <c r="G14" s="28"/>
      <c r="H14" s="28"/>
      <c r="I14" s="28"/>
      <c r="J14" s="21"/>
      <c r="K14" s="28"/>
      <c r="L14" s="28"/>
      <c r="M14" s="28"/>
      <c r="N14" s="21"/>
      <c r="O14" s="28"/>
      <c r="P14" s="28"/>
      <c r="Q14" s="28"/>
    </row>
    <row r="15" spans="1:17">
      <c r="A15" s="14"/>
      <c r="B15" s="51" t="s">
        <v>84</v>
      </c>
      <c r="C15" s="48">
        <v>138296</v>
      </c>
      <c r="D15" s="48"/>
      <c r="E15" s="34"/>
      <c r="F15" s="34"/>
      <c r="G15" s="48">
        <v>132503</v>
      </c>
      <c r="H15" s="48"/>
      <c r="I15" s="34"/>
      <c r="J15" s="34"/>
      <c r="K15" s="48">
        <v>262650</v>
      </c>
      <c r="L15" s="48"/>
      <c r="M15" s="34"/>
      <c r="N15" s="34"/>
      <c r="O15" s="48">
        <v>263163</v>
      </c>
      <c r="P15" s="48"/>
      <c r="Q15" s="34"/>
    </row>
    <row r="16" spans="1:17">
      <c r="A16" s="14"/>
      <c r="B16" s="51"/>
      <c r="C16" s="48"/>
      <c r="D16" s="48"/>
      <c r="E16" s="34"/>
      <c r="F16" s="34"/>
      <c r="G16" s="48"/>
      <c r="H16" s="48"/>
      <c r="I16" s="34"/>
      <c r="J16" s="34"/>
      <c r="K16" s="48"/>
      <c r="L16" s="48"/>
      <c r="M16" s="34"/>
      <c r="N16" s="34"/>
      <c r="O16" s="48"/>
      <c r="P16" s="48"/>
      <c r="Q16" s="34"/>
    </row>
    <row r="17" spans="1:17">
      <c r="A17" s="14"/>
      <c r="B17" s="132" t="s">
        <v>517</v>
      </c>
      <c r="C17" s="38">
        <v>6690</v>
      </c>
      <c r="D17" s="38"/>
      <c r="E17" s="28"/>
      <c r="F17" s="28"/>
      <c r="G17" s="38">
        <v>8245</v>
      </c>
      <c r="H17" s="38"/>
      <c r="I17" s="28"/>
      <c r="J17" s="28"/>
      <c r="K17" s="38">
        <v>13973</v>
      </c>
      <c r="L17" s="38"/>
      <c r="M17" s="28"/>
      <c r="N17" s="28"/>
      <c r="O17" s="38">
        <v>18021</v>
      </c>
      <c r="P17" s="38"/>
      <c r="Q17" s="28"/>
    </row>
    <row r="18" spans="1:17">
      <c r="A18" s="14"/>
      <c r="B18" s="132"/>
      <c r="C18" s="38"/>
      <c r="D18" s="38"/>
      <c r="E18" s="28"/>
      <c r="F18" s="28"/>
      <c r="G18" s="38"/>
      <c r="H18" s="38"/>
      <c r="I18" s="28"/>
      <c r="J18" s="28"/>
      <c r="K18" s="38"/>
      <c r="L18" s="38"/>
      <c r="M18" s="28"/>
      <c r="N18" s="28"/>
      <c r="O18" s="38"/>
      <c r="P18" s="38"/>
      <c r="Q18" s="28"/>
    </row>
    <row r="19" spans="1:17">
      <c r="A19" s="14"/>
      <c r="B19" s="51" t="s">
        <v>85</v>
      </c>
      <c r="C19" s="71" t="s">
        <v>207</v>
      </c>
      <c r="D19" s="71"/>
      <c r="E19" s="34"/>
      <c r="F19" s="34"/>
      <c r="G19" s="48">
        <v>1931</v>
      </c>
      <c r="H19" s="48"/>
      <c r="I19" s="34"/>
      <c r="J19" s="34"/>
      <c r="K19" s="71">
        <v>929</v>
      </c>
      <c r="L19" s="71"/>
      <c r="M19" s="34"/>
      <c r="N19" s="34"/>
      <c r="O19" s="48">
        <v>3172</v>
      </c>
      <c r="P19" s="48"/>
      <c r="Q19" s="34"/>
    </row>
    <row r="20" spans="1:17" ht="15.75" thickBot="1">
      <c r="A20" s="14"/>
      <c r="B20" s="51"/>
      <c r="C20" s="72"/>
      <c r="D20" s="72"/>
      <c r="E20" s="73"/>
      <c r="F20" s="34"/>
      <c r="G20" s="88"/>
      <c r="H20" s="88"/>
      <c r="I20" s="73"/>
      <c r="J20" s="34"/>
      <c r="K20" s="72"/>
      <c r="L20" s="72"/>
      <c r="M20" s="73"/>
      <c r="N20" s="34"/>
      <c r="O20" s="88"/>
      <c r="P20" s="88"/>
      <c r="Q20" s="73"/>
    </row>
    <row r="21" spans="1:17">
      <c r="A21" s="14"/>
      <c r="B21" s="136" t="s">
        <v>518</v>
      </c>
      <c r="C21" s="77">
        <v>144986</v>
      </c>
      <c r="D21" s="77"/>
      <c r="E21" s="79"/>
      <c r="F21" s="28"/>
      <c r="G21" s="77">
        <v>142679</v>
      </c>
      <c r="H21" s="77"/>
      <c r="I21" s="79"/>
      <c r="J21" s="28"/>
      <c r="K21" s="77">
        <v>277552</v>
      </c>
      <c r="L21" s="77"/>
      <c r="M21" s="79"/>
      <c r="N21" s="28"/>
      <c r="O21" s="77">
        <v>284356</v>
      </c>
      <c r="P21" s="77"/>
      <c r="Q21" s="79"/>
    </row>
    <row r="22" spans="1:17">
      <c r="A22" s="14"/>
      <c r="B22" s="136"/>
      <c r="C22" s="38"/>
      <c r="D22" s="38"/>
      <c r="E22" s="28"/>
      <c r="F22" s="28"/>
      <c r="G22" s="38"/>
      <c r="H22" s="38"/>
      <c r="I22" s="28"/>
      <c r="J22" s="28"/>
      <c r="K22" s="118"/>
      <c r="L22" s="118"/>
      <c r="M22" s="119"/>
      <c r="N22" s="28"/>
      <c r="O22" s="38"/>
      <c r="P22" s="38"/>
      <c r="Q22" s="28"/>
    </row>
    <row r="23" spans="1:17">
      <c r="A23" s="14"/>
      <c r="B23" s="61" t="s">
        <v>519</v>
      </c>
      <c r="C23" s="34"/>
      <c r="D23" s="34"/>
      <c r="E23" s="34"/>
      <c r="F23" s="12"/>
      <c r="G23" s="34"/>
      <c r="H23" s="34"/>
      <c r="I23" s="34"/>
      <c r="J23" s="12"/>
      <c r="K23" s="34"/>
      <c r="L23" s="34"/>
      <c r="M23" s="34"/>
      <c r="N23" s="12"/>
      <c r="O23" s="34"/>
      <c r="P23" s="34"/>
      <c r="Q23" s="34"/>
    </row>
    <row r="24" spans="1:17">
      <c r="A24" s="14"/>
      <c r="B24" s="132" t="s">
        <v>84</v>
      </c>
      <c r="C24" s="38">
        <v>493651</v>
      </c>
      <c r="D24" s="38"/>
      <c r="E24" s="28"/>
      <c r="F24" s="28"/>
      <c r="G24" s="38">
        <v>661959</v>
      </c>
      <c r="H24" s="38"/>
      <c r="I24" s="28"/>
      <c r="J24" s="28"/>
      <c r="K24" s="38">
        <v>1114622</v>
      </c>
      <c r="L24" s="38"/>
      <c r="M24" s="28"/>
      <c r="N24" s="28"/>
      <c r="O24" s="38">
        <v>1434967</v>
      </c>
      <c r="P24" s="38"/>
      <c r="Q24" s="28"/>
    </row>
    <row r="25" spans="1:17">
      <c r="A25" s="14"/>
      <c r="B25" s="132"/>
      <c r="C25" s="38"/>
      <c r="D25" s="38"/>
      <c r="E25" s="28"/>
      <c r="F25" s="28"/>
      <c r="G25" s="38"/>
      <c r="H25" s="38"/>
      <c r="I25" s="28"/>
      <c r="J25" s="28"/>
      <c r="K25" s="38"/>
      <c r="L25" s="38"/>
      <c r="M25" s="28"/>
      <c r="N25" s="28"/>
      <c r="O25" s="38"/>
      <c r="P25" s="38"/>
      <c r="Q25" s="28"/>
    </row>
    <row r="26" spans="1:17">
      <c r="A26" s="14"/>
      <c r="B26" s="51" t="s">
        <v>85</v>
      </c>
      <c r="C26" s="71" t="s">
        <v>207</v>
      </c>
      <c r="D26" s="71"/>
      <c r="E26" s="34"/>
      <c r="F26" s="34"/>
      <c r="G26" s="48">
        <v>8645</v>
      </c>
      <c r="H26" s="48"/>
      <c r="I26" s="34"/>
      <c r="J26" s="34"/>
      <c r="K26" s="71" t="s">
        <v>207</v>
      </c>
      <c r="L26" s="71"/>
      <c r="M26" s="34"/>
      <c r="N26" s="34"/>
      <c r="O26" s="48">
        <v>8645</v>
      </c>
      <c r="P26" s="48"/>
      <c r="Q26" s="34"/>
    </row>
    <row r="27" spans="1:17" ht="15.75" thickBot="1">
      <c r="A27" s="14"/>
      <c r="B27" s="51"/>
      <c r="C27" s="72"/>
      <c r="D27" s="72"/>
      <c r="E27" s="73"/>
      <c r="F27" s="34"/>
      <c r="G27" s="88"/>
      <c r="H27" s="88"/>
      <c r="I27" s="73"/>
      <c r="J27" s="34"/>
      <c r="K27" s="72"/>
      <c r="L27" s="72"/>
      <c r="M27" s="73"/>
      <c r="N27" s="34"/>
      <c r="O27" s="88"/>
      <c r="P27" s="88"/>
      <c r="Q27" s="73"/>
    </row>
    <row r="28" spans="1:17">
      <c r="A28" s="14"/>
      <c r="B28" s="136" t="s">
        <v>520</v>
      </c>
      <c r="C28" s="77">
        <v>493651</v>
      </c>
      <c r="D28" s="77"/>
      <c r="E28" s="79"/>
      <c r="F28" s="28"/>
      <c r="G28" s="77">
        <v>670604</v>
      </c>
      <c r="H28" s="77"/>
      <c r="I28" s="79"/>
      <c r="J28" s="28"/>
      <c r="K28" s="77">
        <v>1114622</v>
      </c>
      <c r="L28" s="77"/>
      <c r="M28" s="79"/>
      <c r="N28" s="28"/>
      <c r="O28" s="77">
        <v>1443612</v>
      </c>
      <c r="P28" s="77"/>
      <c r="Q28" s="79"/>
    </row>
    <row r="29" spans="1:17">
      <c r="A29" s="14"/>
      <c r="B29" s="136"/>
      <c r="C29" s="38"/>
      <c r="D29" s="38"/>
      <c r="E29" s="28"/>
      <c r="F29" s="28"/>
      <c r="G29" s="38"/>
      <c r="H29" s="38"/>
      <c r="I29" s="28"/>
      <c r="J29" s="28"/>
      <c r="K29" s="38"/>
      <c r="L29" s="38"/>
      <c r="M29" s="28"/>
      <c r="N29" s="28"/>
      <c r="O29" s="38"/>
      <c r="P29" s="38"/>
      <c r="Q29" s="28"/>
    </row>
    <row r="30" spans="1:17" ht="27" thickBot="1">
      <c r="A30" s="14"/>
      <c r="B30" s="61" t="s">
        <v>521</v>
      </c>
      <c r="C30" s="72" t="s">
        <v>522</v>
      </c>
      <c r="D30" s="72"/>
      <c r="E30" s="116" t="s">
        <v>169</v>
      </c>
      <c r="F30" s="12"/>
      <c r="G30" s="72" t="s">
        <v>523</v>
      </c>
      <c r="H30" s="72"/>
      <c r="I30" s="116" t="s">
        <v>169</v>
      </c>
      <c r="J30" s="12"/>
      <c r="K30" s="72" t="s">
        <v>524</v>
      </c>
      <c r="L30" s="72"/>
      <c r="M30" s="116" t="s">
        <v>169</v>
      </c>
      <c r="N30" s="12"/>
      <c r="O30" s="72" t="s">
        <v>525</v>
      </c>
      <c r="P30" s="72"/>
      <c r="Q30" s="116" t="s">
        <v>169</v>
      </c>
    </row>
    <row r="31" spans="1:17">
      <c r="A31" s="14"/>
      <c r="B31" s="132" t="s">
        <v>80</v>
      </c>
      <c r="C31" s="75" t="s">
        <v>163</v>
      </c>
      <c r="D31" s="77">
        <v>749745</v>
      </c>
      <c r="E31" s="79"/>
      <c r="F31" s="28"/>
      <c r="G31" s="75" t="s">
        <v>163</v>
      </c>
      <c r="H31" s="77">
        <v>902014</v>
      </c>
      <c r="I31" s="79"/>
      <c r="J31" s="28"/>
      <c r="K31" s="75" t="s">
        <v>163</v>
      </c>
      <c r="L31" s="77">
        <v>1598958</v>
      </c>
      <c r="M31" s="79"/>
      <c r="N31" s="28"/>
      <c r="O31" s="75" t="s">
        <v>163</v>
      </c>
      <c r="P31" s="77">
        <v>1900200</v>
      </c>
      <c r="Q31" s="79"/>
    </row>
    <row r="32" spans="1:17" ht="15.75" thickBot="1">
      <c r="A32" s="14"/>
      <c r="B32" s="132"/>
      <c r="C32" s="76"/>
      <c r="D32" s="78"/>
      <c r="E32" s="80"/>
      <c r="F32" s="28"/>
      <c r="G32" s="76"/>
      <c r="H32" s="78"/>
      <c r="I32" s="80"/>
      <c r="J32" s="28"/>
      <c r="K32" s="76"/>
      <c r="L32" s="78"/>
      <c r="M32" s="80"/>
      <c r="N32" s="28"/>
      <c r="O32" s="76"/>
      <c r="P32" s="78"/>
      <c r="Q32" s="80"/>
    </row>
    <row r="33" spans="1:17" ht="15.75" thickTop="1">
      <c r="A33" s="14"/>
      <c r="B33" s="12"/>
      <c r="C33" s="83"/>
      <c r="D33" s="83"/>
      <c r="E33" s="83"/>
      <c r="F33" s="12"/>
      <c r="G33" s="83"/>
      <c r="H33" s="83"/>
      <c r="I33" s="83"/>
      <c r="J33" s="12"/>
      <c r="K33" s="83"/>
      <c r="L33" s="83"/>
      <c r="M33" s="83"/>
      <c r="N33" s="12"/>
      <c r="O33" s="83"/>
      <c r="P33" s="83"/>
      <c r="Q33" s="83"/>
    </row>
    <row r="34" spans="1:17">
      <c r="A34" s="14"/>
      <c r="B34" s="60" t="s">
        <v>526</v>
      </c>
      <c r="C34" s="28"/>
      <c r="D34" s="28"/>
      <c r="E34" s="28"/>
      <c r="F34" s="21"/>
      <c r="G34" s="28"/>
      <c r="H34" s="28"/>
      <c r="I34" s="28"/>
      <c r="J34" s="21"/>
      <c r="K34" s="28"/>
      <c r="L34" s="28"/>
      <c r="M34" s="28"/>
      <c r="N34" s="21"/>
      <c r="O34" s="28"/>
      <c r="P34" s="28"/>
      <c r="Q34" s="28"/>
    </row>
    <row r="35" spans="1:17">
      <c r="A35" s="14"/>
      <c r="B35" s="133" t="s">
        <v>515</v>
      </c>
      <c r="C35" s="52" t="s">
        <v>163</v>
      </c>
      <c r="D35" s="48">
        <v>60236</v>
      </c>
      <c r="E35" s="34"/>
      <c r="F35" s="34"/>
      <c r="G35" s="52" t="s">
        <v>163</v>
      </c>
      <c r="H35" s="48">
        <v>51227</v>
      </c>
      <c r="I35" s="34"/>
      <c r="J35" s="34"/>
      <c r="K35" s="52" t="s">
        <v>163</v>
      </c>
      <c r="L35" s="48">
        <v>113226</v>
      </c>
      <c r="M35" s="34"/>
      <c r="N35" s="34"/>
      <c r="O35" s="52" t="s">
        <v>163</v>
      </c>
      <c r="P35" s="48">
        <v>91108</v>
      </c>
      <c r="Q35" s="34"/>
    </row>
    <row r="36" spans="1:17">
      <c r="A36" s="14"/>
      <c r="B36" s="133"/>
      <c r="C36" s="52"/>
      <c r="D36" s="48"/>
      <c r="E36" s="34"/>
      <c r="F36" s="34"/>
      <c r="G36" s="52"/>
      <c r="H36" s="48"/>
      <c r="I36" s="34"/>
      <c r="J36" s="34"/>
      <c r="K36" s="52"/>
      <c r="L36" s="48"/>
      <c r="M36" s="34"/>
      <c r="N36" s="34"/>
      <c r="O36" s="52"/>
      <c r="P36" s="48"/>
      <c r="Q36" s="34"/>
    </row>
    <row r="37" spans="1:17">
      <c r="A37" s="14"/>
      <c r="B37" s="117" t="s">
        <v>527</v>
      </c>
      <c r="C37" s="38">
        <v>50007</v>
      </c>
      <c r="D37" s="38"/>
      <c r="E37" s="28"/>
      <c r="F37" s="28"/>
      <c r="G37" s="38">
        <v>44412</v>
      </c>
      <c r="H37" s="38"/>
      <c r="I37" s="28"/>
      <c r="J37" s="28"/>
      <c r="K37" s="38">
        <v>92014</v>
      </c>
      <c r="L37" s="38"/>
      <c r="M37" s="28"/>
      <c r="N37" s="28"/>
      <c r="O37" s="38">
        <v>98368</v>
      </c>
      <c r="P37" s="38"/>
      <c r="Q37" s="28"/>
    </row>
    <row r="38" spans="1:17">
      <c r="A38" s="14"/>
      <c r="B38" s="117"/>
      <c r="C38" s="38"/>
      <c r="D38" s="38"/>
      <c r="E38" s="28"/>
      <c r="F38" s="28"/>
      <c r="G38" s="38"/>
      <c r="H38" s="38"/>
      <c r="I38" s="28"/>
      <c r="J38" s="28"/>
      <c r="K38" s="38"/>
      <c r="L38" s="38"/>
      <c r="M38" s="28"/>
      <c r="N38" s="28"/>
      <c r="O38" s="38"/>
      <c r="P38" s="38"/>
      <c r="Q38" s="28"/>
    </row>
    <row r="39" spans="1:17">
      <c r="A39" s="14"/>
      <c r="B39" s="133" t="s">
        <v>528</v>
      </c>
      <c r="C39" s="48">
        <v>4821</v>
      </c>
      <c r="D39" s="48"/>
      <c r="E39" s="34"/>
      <c r="F39" s="34"/>
      <c r="G39" s="48">
        <v>3432</v>
      </c>
      <c r="H39" s="48"/>
      <c r="I39" s="34"/>
      <c r="J39" s="34"/>
      <c r="K39" s="48">
        <v>14379</v>
      </c>
      <c r="L39" s="48"/>
      <c r="M39" s="34"/>
      <c r="N39" s="34"/>
      <c r="O39" s="48">
        <v>1839</v>
      </c>
      <c r="P39" s="48"/>
      <c r="Q39" s="34"/>
    </row>
    <row r="40" spans="1:17">
      <c r="A40" s="14"/>
      <c r="B40" s="133"/>
      <c r="C40" s="48"/>
      <c r="D40" s="48"/>
      <c r="E40" s="34"/>
      <c r="F40" s="34"/>
      <c r="G40" s="48"/>
      <c r="H40" s="48"/>
      <c r="I40" s="34"/>
      <c r="J40" s="34"/>
      <c r="K40" s="48"/>
      <c r="L40" s="48"/>
      <c r="M40" s="34"/>
      <c r="N40" s="34"/>
      <c r="O40" s="48"/>
      <c r="P40" s="48"/>
      <c r="Q40" s="34"/>
    </row>
    <row r="41" spans="1:17">
      <c r="A41" s="14"/>
      <c r="B41" s="117" t="s">
        <v>521</v>
      </c>
      <c r="C41" s="27">
        <v>7</v>
      </c>
      <c r="D41" s="27"/>
      <c r="E41" s="28"/>
      <c r="F41" s="28"/>
      <c r="G41" s="27">
        <v>153</v>
      </c>
      <c r="H41" s="27"/>
      <c r="I41" s="28"/>
      <c r="J41" s="28"/>
      <c r="K41" s="27" t="s">
        <v>529</v>
      </c>
      <c r="L41" s="27"/>
      <c r="M41" s="26" t="s">
        <v>169</v>
      </c>
      <c r="N41" s="28"/>
      <c r="O41" s="38">
        <v>1259</v>
      </c>
      <c r="P41" s="38"/>
      <c r="Q41" s="28"/>
    </row>
    <row r="42" spans="1:17" ht="15.75" thickBot="1">
      <c r="A42" s="14"/>
      <c r="B42" s="117"/>
      <c r="C42" s="90"/>
      <c r="D42" s="90"/>
      <c r="E42" s="50"/>
      <c r="F42" s="28"/>
      <c r="G42" s="90"/>
      <c r="H42" s="90"/>
      <c r="I42" s="50"/>
      <c r="J42" s="28"/>
      <c r="K42" s="90"/>
      <c r="L42" s="90"/>
      <c r="M42" s="91"/>
      <c r="N42" s="28"/>
      <c r="O42" s="49"/>
      <c r="P42" s="49"/>
      <c r="Q42" s="50"/>
    </row>
    <row r="43" spans="1:17">
      <c r="A43" s="14"/>
      <c r="B43" s="51" t="s">
        <v>530</v>
      </c>
      <c r="C43" s="55">
        <v>115071</v>
      </c>
      <c r="D43" s="55"/>
      <c r="E43" s="35"/>
      <c r="F43" s="34"/>
      <c r="G43" s="55">
        <v>99224</v>
      </c>
      <c r="H43" s="55"/>
      <c r="I43" s="35"/>
      <c r="J43" s="34"/>
      <c r="K43" s="55">
        <v>219609</v>
      </c>
      <c r="L43" s="55"/>
      <c r="M43" s="35"/>
      <c r="N43" s="34"/>
      <c r="O43" s="55">
        <v>192574</v>
      </c>
      <c r="P43" s="55"/>
      <c r="Q43" s="35"/>
    </row>
    <row r="44" spans="1:17">
      <c r="A44" s="14"/>
      <c r="B44" s="51"/>
      <c r="C44" s="48"/>
      <c r="D44" s="48"/>
      <c r="E44" s="34"/>
      <c r="F44" s="34"/>
      <c r="G44" s="137"/>
      <c r="H44" s="137"/>
      <c r="I44" s="36"/>
      <c r="J44" s="34"/>
      <c r="K44" s="48"/>
      <c r="L44" s="48"/>
      <c r="M44" s="34"/>
      <c r="N44" s="34"/>
      <c r="O44" s="48"/>
      <c r="P44" s="48"/>
      <c r="Q44" s="34"/>
    </row>
    <row r="45" spans="1:17">
      <c r="A45" s="14"/>
      <c r="B45" s="117" t="s">
        <v>355</v>
      </c>
      <c r="C45" s="38">
        <v>23163</v>
      </c>
      <c r="D45" s="38"/>
      <c r="E45" s="28"/>
      <c r="F45" s="28"/>
      <c r="G45" s="38">
        <v>19653</v>
      </c>
      <c r="H45" s="38"/>
      <c r="I45" s="28"/>
      <c r="J45" s="28"/>
      <c r="K45" s="38">
        <v>44019</v>
      </c>
      <c r="L45" s="38"/>
      <c r="M45" s="28"/>
      <c r="N45" s="28"/>
      <c r="O45" s="38">
        <v>47147</v>
      </c>
      <c r="P45" s="38"/>
      <c r="Q45" s="28"/>
    </row>
    <row r="46" spans="1:17">
      <c r="A46" s="14"/>
      <c r="B46" s="117"/>
      <c r="C46" s="38"/>
      <c r="D46" s="38"/>
      <c r="E46" s="28"/>
      <c r="F46" s="28"/>
      <c r="G46" s="38"/>
      <c r="H46" s="38"/>
      <c r="I46" s="28"/>
      <c r="J46" s="28"/>
      <c r="K46" s="38"/>
      <c r="L46" s="38"/>
      <c r="M46" s="28"/>
      <c r="N46" s="28"/>
      <c r="O46" s="38"/>
      <c r="P46" s="38"/>
      <c r="Q46" s="28"/>
    </row>
    <row r="47" spans="1:17">
      <c r="A47" s="14"/>
      <c r="B47" s="133" t="s">
        <v>531</v>
      </c>
      <c r="C47" s="48">
        <v>2554</v>
      </c>
      <c r="D47" s="48"/>
      <c r="E47" s="34"/>
      <c r="F47" s="34"/>
      <c r="G47" s="48">
        <v>2599</v>
      </c>
      <c r="H47" s="48"/>
      <c r="I47" s="34"/>
      <c r="J47" s="34"/>
      <c r="K47" s="48">
        <v>5133</v>
      </c>
      <c r="L47" s="48"/>
      <c r="M47" s="34"/>
      <c r="N47" s="34"/>
      <c r="O47" s="48">
        <v>5097</v>
      </c>
      <c r="P47" s="48"/>
      <c r="Q47" s="34"/>
    </row>
    <row r="48" spans="1:17" ht="15.75" thickBot="1">
      <c r="A48" s="14"/>
      <c r="B48" s="133"/>
      <c r="C48" s="88"/>
      <c r="D48" s="88"/>
      <c r="E48" s="73"/>
      <c r="F48" s="34"/>
      <c r="G48" s="88"/>
      <c r="H48" s="88"/>
      <c r="I48" s="73"/>
      <c r="J48" s="34"/>
      <c r="K48" s="88"/>
      <c r="L48" s="88"/>
      <c r="M48" s="73"/>
      <c r="N48" s="34"/>
      <c r="O48" s="88"/>
      <c r="P48" s="88"/>
      <c r="Q48" s="73"/>
    </row>
    <row r="49" spans="1:17">
      <c r="A49" s="14"/>
      <c r="B49" s="132" t="s">
        <v>532</v>
      </c>
      <c r="C49" s="75" t="s">
        <v>163</v>
      </c>
      <c r="D49" s="77">
        <v>89354</v>
      </c>
      <c r="E49" s="79"/>
      <c r="F49" s="28"/>
      <c r="G49" s="75" t="s">
        <v>163</v>
      </c>
      <c r="H49" s="77">
        <v>76972</v>
      </c>
      <c r="I49" s="79"/>
      <c r="J49" s="28"/>
      <c r="K49" s="75" t="s">
        <v>163</v>
      </c>
      <c r="L49" s="77">
        <v>170457</v>
      </c>
      <c r="M49" s="79"/>
      <c r="N49" s="28"/>
      <c r="O49" s="75" t="s">
        <v>163</v>
      </c>
      <c r="P49" s="77">
        <v>140330</v>
      </c>
      <c r="Q49" s="79"/>
    </row>
    <row r="50" spans="1:17" ht="15.75" thickBot="1">
      <c r="A50" s="14"/>
      <c r="B50" s="132"/>
      <c r="C50" s="76"/>
      <c r="D50" s="78"/>
      <c r="E50" s="80"/>
      <c r="F50" s="28"/>
      <c r="G50" s="76"/>
      <c r="H50" s="78"/>
      <c r="I50" s="80"/>
      <c r="J50" s="28"/>
      <c r="K50" s="76"/>
      <c r="L50" s="78"/>
      <c r="M50" s="80"/>
      <c r="N50" s="28"/>
      <c r="O50" s="76"/>
      <c r="P50" s="78"/>
      <c r="Q50" s="80"/>
    </row>
    <row r="51" spans="1:17" ht="15.75" thickTop="1">
      <c r="A51" s="14" t="s">
        <v>788</v>
      </c>
      <c r="B51" s="39" t="s">
        <v>5</v>
      </c>
      <c r="C51" s="39"/>
      <c r="D51" s="39"/>
      <c r="E51" s="39"/>
      <c r="F51" s="39"/>
      <c r="G51" s="39"/>
      <c r="H51" s="39"/>
      <c r="I51" s="39"/>
      <c r="J51" s="39"/>
      <c r="K51" s="39"/>
      <c r="L51" s="39"/>
      <c r="M51" s="39"/>
      <c r="N51" s="39"/>
      <c r="O51" s="39"/>
      <c r="P51" s="39"/>
      <c r="Q51" s="39"/>
    </row>
    <row r="52" spans="1:17">
      <c r="A52" s="14"/>
      <c r="B52" s="34" t="s">
        <v>533</v>
      </c>
      <c r="C52" s="34"/>
      <c r="D52" s="34"/>
      <c r="E52" s="34"/>
      <c r="F52" s="34"/>
      <c r="G52" s="34"/>
      <c r="H52" s="34"/>
      <c r="I52" s="34"/>
      <c r="J52" s="34"/>
      <c r="K52" s="34"/>
      <c r="L52" s="34"/>
      <c r="M52" s="34"/>
      <c r="N52" s="34"/>
      <c r="O52" s="34"/>
      <c r="P52" s="34"/>
      <c r="Q52" s="34"/>
    </row>
    <row r="53" spans="1:17">
      <c r="A53" s="14"/>
      <c r="B53" s="22"/>
      <c r="C53" s="22"/>
      <c r="D53" s="22"/>
      <c r="E53" s="22"/>
      <c r="F53" s="22"/>
      <c r="G53" s="22"/>
      <c r="H53" s="22"/>
      <c r="I53" s="22"/>
    </row>
    <row r="54" spans="1:17">
      <c r="A54" s="14"/>
      <c r="B54" s="15"/>
      <c r="C54" s="15"/>
      <c r="D54" s="15"/>
      <c r="E54" s="15"/>
      <c r="F54" s="15"/>
      <c r="G54" s="15"/>
      <c r="H54" s="15"/>
      <c r="I54" s="15"/>
    </row>
    <row r="55" spans="1:17">
      <c r="A55" s="14"/>
      <c r="B55" s="34"/>
      <c r="C55" s="46" t="s">
        <v>175</v>
      </c>
      <c r="D55" s="46"/>
      <c r="E55" s="46"/>
      <c r="F55" s="34"/>
      <c r="G55" s="46" t="s">
        <v>176</v>
      </c>
      <c r="H55" s="46"/>
      <c r="I55" s="46"/>
    </row>
    <row r="56" spans="1:17" ht="15.75" thickBot="1">
      <c r="A56" s="14"/>
      <c r="B56" s="34"/>
      <c r="C56" s="23">
        <v>2014</v>
      </c>
      <c r="D56" s="23"/>
      <c r="E56" s="23"/>
      <c r="F56" s="34"/>
      <c r="G56" s="23">
        <v>2013</v>
      </c>
      <c r="H56" s="23"/>
      <c r="I56" s="23"/>
    </row>
    <row r="57" spans="1:17">
      <c r="A57" s="14"/>
      <c r="B57" s="16"/>
      <c r="C57" s="25" t="s">
        <v>177</v>
      </c>
      <c r="D57" s="25"/>
      <c r="E57" s="25"/>
      <c r="F57" s="25"/>
      <c r="G57" s="25"/>
      <c r="H57" s="25"/>
      <c r="I57" s="25"/>
    </row>
    <row r="58" spans="1:17">
      <c r="A58" s="14"/>
      <c r="B58" s="37" t="s">
        <v>515</v>
      </c>
      <c r="C58" s="26" t="s">
        <v>163</v>
      </c>
      <c r="D58" s="38">
        <v>1839264</v>
      </c>
      <c r="E58" s="28"/>
      <c r="F58" s="28"/>
      <c r="G58" s="26" t="s">
        <v>163</v>
      </c>
      <c r="H58" s="38">
        <v>1797698</v>
      </c>
      <c r="I58" s="28"/>
    </row>
    <row r="59" spans="1:17">
      <c r="A59" s="14"/>
      <c r="B59" s="37"/>
      <c r="C59" s="26"/>
      <c r="D59" s="38"/>
      <c r="E59" s="28"/>
      <c r="F59" s="28"/>
      <c r="G59" s="26"/>
      <c r="H59" s="38"/>
      <c r="I59" s="28"/>
    </row>
    <row r="60" spans="1:17">
      <c r="A60" s="14"/>
      <c r="B60" s="47" t="s">
        <v>527</v>
      </c>
      <c r="C60" s="48">
        <v>2265630</v>
      </c>
      <c r="D60" s="48"/>
      <c r="E60" s="34"/>
      <c r="F60" s="34"/>
      <c r="G60" s="48">
        <v>2275183</v>
      </c>
      <c r="H60" s="48"/>
      <c r="I60" s="34"/>
    </row>
    <row r="61" spans="1:17">
      <c r="A61" s="14"/>
      <c r="B61" s="47"/>
      <c r="C61" s="48"/>
      <c r="D61" s="48"/>
      <c r="E61" s="34"/>
      <c r="F61" s="34"/>
      <c r="G61" s="48"/>
      <c r="H61" s="48"/>
      <c r="I61" s="34"/>
    </row>
    <row r="62" spans="1:17">
      <c r="A62" s="14"/>
      <c r="B62" s="37" t="s">
        <v>528</v>
      </c>
      <c r="C62" s="38">
        <v>330283</v>
      </c>
      <c r="D62" s="38"/>
      <c r="E62" s="28"/>
      <c r="F62" s="28"/>
      <c r="G62" s="38">
        <v>445882</v>
      </c>
      <c r="H62" s="38"/>
      <c r="I62" s="28"/>
    </row>
    <row r="63" spans="1:17" ht="15.75" thickBot="1">
      <c r="A63" s="14"/>
      <c r="B63" s="37"/>
      <c r="C63" s="49"/>
      <c r="D63" s="49"/>
      <c r="E63" s="50"/>
      <c r="F63" s="28"/>
      <c r="G63" s="49"/>
      <c r="H63" s="49"/>
      <c r="I63" s="50"/>
    </row>
    <row r="64" spans="1:17">
      <c r="A64" s="14"/>
      <c r="B64" s="133" t="s">
        <v>534</v>
      </c>
      <c r="C64" s="55">
        <v>4435177</v>
      </c>
      <c r="D64" s="55"/>
      <c r="E64" s="35"/>
      <c r="F64" s="34"/>
      <c r="G64" s="55">
        <v>4518763</v>
      </c>
      <c r="H64" s="55"/>
      <c r="I64" s="35"/>
    </row>
    <row r="65" spans="1:9">
      <c r="A65" s="14"/>
      <c r="B65" s="133"/>
      <c r="C65" s="48"/>
      <c r="D65" s="48"/>
      <c r="E65" s="34"/>
      <c r="F65" s="34"/>
      <c r="G65" s="137"/>
      <c r="H65" s="137"/>
      <c r="I65" s="36"/>
    </row>
    <row r="66" spans="1:9">
      <c r="A66" s="14"/>
      <c r="B66" s="37" t="s">
        <v>535</v>
      </c>
      <c r="C66" s="38">
        <v>460602</v>
      </c>
      <c r="D66" s="38"/>
      <c r="E66" s="28"/>
      <c r="F66" s="28"/>
      <c r="G66" s="38">
        <v>513423</v>
      </c>
      <c r="H66" s="38"/>
      <c r="I66" s="28"/>
    </row>
    <row r="67" spans="1:9" ht="15.75" thickBot="1">
      <c r="A67" s="14"/>
      <c r="B67" s="37"/>
      <c r="C67" s="49"/>
      <c r="D67" s="49"/>
      <c r="E67" s="50"/>
      <c r="F67" s="28"/>
      <c r="G67" s="49"/>
      <c r="H67" s="49"/>
      <c r="I67" s="50"/>
    </row>
    <row r="68" spans="1:9">
      <c r="A68" s="14"/>
      <c r="B68" s="133" t="s">
        <v>536</v>
      </c>
      <c r="C68" s="53" t="s">
        <v>163</v>
      </c>
      <c r="D68" s="55">
        <v>4895779</v>
      </c>
      <c r="E68" s="35"/>
      <c r="F68" s="34"/>
      <c r="G68" s="53" t="s">
        <v>163</v>
      </c>
      <c r="H68" s="55">
        <v>5032186</v>
      </c>
      <c r="I68" s="35"/>
    </row>
    <row r="69" spans="1:9" ht="15.75" thickBot="1">
      <c r="A69" s="14"/>
      <c r="B69" s="133"/>
      <c r="C69" s="54"/>
      <c r="D69" s="56"/>
      <c r="E69" s="57"/>
      <c r="F69" s="34"/>
      <c r="G69" s="54"/>
      <c r="H69" s="56"/>
      <c r="I69" s="57"/>
    </row>
    <row r="70" spans="1:9" ht="15.75" thickTop="1"/>
  </sheetData>
  <mergeCells count="310">
    <mergeCell ref="B51:Q51"/>
    <mergeCell ref="B52:Q52"/>
    <mergeCell ref="H68:H69"/>
    <mergeCell ref="I68:I69"/>
    <mergeCell ref="A1:A2"/>
    <mergeCell ref="B1:Q1"/>
    <mergeCell ref="B2:Q2"/>
    <mergeCell ref="B3:Q3"/>
    <mergeCell ref="A4:A50"/>
    <mergeCell ref="B4:Q4"/>
    <mergeCell ref="B5:Q5"/>
    <mergeCell ref="A51:A69"/>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I56"/>
    <mergeCell ref="C57:I57"/>
    <mergeCell ref="B58:B59"/>
    <mergeCell ref="C58:C59"/>
    <mergeCell ref="D58:D59"/>
    <mergeCell ref="E58:E59"/>
    <mergeCell ref="F58:F59"/>
    <mergeCell ref="G58:G59"/>
    <mergeCell ref="H58:H59"/>
    <mergeCell ref="I58:I59"/>
    <mergeCell ref="N49:N50"/>
    <mergeCell ref="O49:O50"/>
    <mergeCell ref="P49:P50"/>
    <mergeCell ref="Q49:Q50"/>
    <mergeCell ref="B53:I53"/>
    <mergeCell ref="B55:B56"/>
    <mergeCell ref="C55:E55"/>
    <mergeCell ref="C56:E56"/>
    <mergeCell ref="F55:F56"/>
    <mergeCell ref="G55:I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cols>
    <col min="1" max="1" width="36.5703125" bestFit="1" customWidth="1"/>
    <col min="2" max="2" width="32.285156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7" t="s">
        <v>7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4" t="s">
        <v>790</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4"/>
      <c r="B5" s="156" t="s">
        <v>540</v>
      </c>
      <c r="C5" s="156"/>
      <c r="D5" s="156"/>
      <c r="E5" s="156"/>
      <c r="F5" s="156"/>
      <c r="G5" s="156"/>
      <c r="H5" s="156"/>
      <c r="I5" s="156"/>
      <c r="J5" s="156"/>
      <c r="K5" s="156"/>
      <c r="L5" s="156"/>
      <c r="M5" s="156"/>
      <c r="N5" s="156"/>
      <c r="O5" s="156"/>
      <c r="P5" s="156"/>
      <c r="Q5" s="156"/>
      <c r="R5" s="156"/>
      <c r="S5" s="156"/>
      <c r="T5" s="156"/>
      <c r="U5" s="156"/>
      <c r="V5" s="156"/>
      <c r="W5" s="156"/>
      <c r="X5" s="156"/>
      <c r="Y5" s="156"/>
    </row>
    <row r="6" spans="1:25">
      <c r="A6" s="14"/>
      <c r="B6" s="157" t="s">
        <v>541</v>
      </c>
      <c r="C6" s="157"/>
      <c r="D6" s="157"/>
      <c r="E6" s="157"/>
      <c r="F6" s="157"/>
      <c r="G6" s="157"/>
      <c r="H6" s="157"/>
      <c r="I6" s="157"/>
      <c r="J6" s="157"/>
      <c r="K6" s="157"/>
      <c r="L6" s="157"/>
      <c r="M6" s="157"/>
      <c r="N6" s="157"/>
      <c r="O6" s="157"/>
      <c r="P6" s="157"/>
      <c r="Q6" s="157"/>
      <c r="R6" s="157"/>
      <c r="S6" s="157"/>
      <c r="T6" s="157"/>
      <c r="U6" s="157"/>
      <c r="V6" s="157"/>
      <c r="W6" s="157"/>
      <c r="X6" s="157"/>
      <c r="Y6" s="157"/>
    </row>
    <row r="7" spans="1:25">
      <c r="A7" s="14"/>
      <c r="B7" s="156" t="s">
        <v>177</v>
      </c>
      <c r="C7" s="156"/>
      <c r="D7" s="156"/>
      <c r="E7" s="156"/>
      <c r="F7" s="156"/>
      <c r="G7" s="156"/>
      <c r="H7" s="156"/>
      <c r="I7" s="156"/>
      <c r="J7" s="156"/>
      <c r="K7" s="156"/>
      <c r="L7" s="156"/>
      <c r="M7" s="156"/>
      <c r="N7" s="156"/>
      <c r="O7" s="156"/>
      <c r="P7" s="156"/>
      <c r="Q7" s="156"/>
      <c r="R7" s="156"/>
      <c r="S7" s="156"/>
      <c r="T7" s="156"/>
      <c r="U7" s="156"/>
      <c r="V7" s="156"/>
      <c r="W7" s="156"/>
      <c r="X7" s="156"/>
      <c r="Y7" s="156"/>
    </row>
    <row r="8" spans="1:25">
      <c r="A8" s="14"/>
      <c r="B8" s="22"/>
      <c r="C8" s="22"/>
      <c r="D8" s="22"/>
      <c r="E8" s="22"/>
      <c r="F8" s="22"/>
      <c r="G8" s="22"/>
      <c r="H8" s="22"/>
      <c r="I8" s="22"/>
      <c r="J8" s="22"/>
      <c r="K8" s="22"/>
      <c r="L8" s="22"/>
      <c r="M8" s="22"/>
      <c r="N8" s="22"/>
      <c r="O8" s="22"/>
      <c r="P8" s="22"/>
      <c r="Q8" s="22"/>
      <c r="R8" s="22"/>
      <c r="S8" s="22"/>
      <c r="T8" s="22"/>
      <c r="U8" s="22"/>
      <c r="V8" s="22"/>
      <c r="W8" s="22"/>
      <c r="X8" s="22"/>
      <c r="Y8" s="22"/>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c r="A10" s="14"/>
      <c r="B10" s="34"/>
      <c r="C10" s="46" t="s">
        <v>542</v>
      </c>
      <c r="D10" s="46"/>
      <c r="E10" s="46"/>
      <c r="F10" s="34"/>
      <c r="G10" s="46" t="s">
        <v>542</v>
      </c>
      <c r="H10" s="46"/>
      <c r="I10" s="46"/>
      <c r="J10" s="34"/>
      <c r="K10" s="46" t="s">
        <v>545</v>
      </c>
      <c r="L10" s="46"/>
      <c r="M10" s="46"/>
      <c r="N10" s="34"/>
      <c r="O10" s="46" t="s">
        <v>546</v>
      </c>
      <c r="P10" s="46"/>
      <c r="Q10" s="46"/>
      <c r="R10" s="34"/>
      <c r="S10" s="46" t="s">
        <v>548</v>
      </c>
      <c r="T10" s="46"/>
      <c r="U10" s="46"/>
      <c r="V10" s="34"/>
      <c r="W10" s="46" t="s">
        <v>549</v>
      </c>
      <c r="X10" s="46"/>
      <c r="Y10" s="46"/>
    </row>
    <row r="11" spans="1:25" ht="15.75" thickBot="1">
      <c r="A11" s="14"/>
      <c r="B11" s="34"/>
      <c r="C11" s="23" t="s">
        <v>543</v>
      </c>
      <c r="D11" s="23"/>
      <c r="E11" s="23"/>
      <c r="F11" s="34"/>
      <c r="G11" s="23" t="s">
        <v>544</v>
      </c>
      <c r="H11" s="23"/>
      <c r="I11" s="23"/>
      <c r="J11" s="34"/>
      <c r="K11" s="23"/>
      <c r="L11" s="23"/>
      <c r="M11" s="23"/>
      <c r="N11" s="34"/>
      <c r="O11" s="23" t="s">
        <v>547</v>
      </c>
      <c r="P11" s="23"/>
      <c r="Q11" s="23"/>
      <c r="R11" s="34"/>
      <c r="S11" s="23"/>
      <c r="T11" s="23"/>
      <c r="U11" s="23"/>
      <c r="V11" s="34"/>
      <c r="W11" s="23"/>
      <c r="X11" s="23"/>
      <c r="Y11" s="23"/>
    </row>
    <row r="12" spans="1:25">
      <c r="A12" s="14"/>
      <c r="B12" s="102" t="s">
        <v>550</v>
      </c>
      <c r="C12" s="79"/>
      <c r="D12" s="79"/>
      <c r="E12" s="79"/>
      <c r="F12" s="21"/>
      <c r="G12" s="79"/>
      <c r="H12" s="79"/>
      <c r="I12" s="79"/>
      <c r="J12" s="21"/>
      <c r="K12" s="79"/>
      <c r="L12" s="79"/>
      <c r="M12" s="79"/>
      <c r="N12" s="21"/>
      <c r="O12" s="79"/>
      <c r="P12" s="79"/>
      <c r="Q12" s="79"/>
      <c r="R12" s="21"/>
      <c r="S12" s="79"/>
      <c r="T12" s="79"/>
      <c r="U12" s="79"/>
      <c r="V12" s="21"/>
      <c r="W12" s="79"/>
      <c r="X12" s="79"/>
      <c r="Y12" s="79"/>
    </row>
    <row r="13" spans="1:25">
      <c r="A13" s="14"/>
      <c r="B13" s="133" t="s">
        <v>30</v>
      </c>
      <c r="C13" s="52" t="s">
        <v>163</v>
      </c>
      <c r="D13" s="71">
        <v>913</v>
      </c>
      <c r="E13" s="34"/>
      <c r="F13" s="34"/>
      <c r="G13" s="52" t="s">
        <v>163</v>
      </c>
      <c r="H13" s="71">
        <v>7</v>
      </c>
      <c r="I13" s="34"/>
      <c r="J13" s="34"/>
      <c r="K13" s="52" t="s">
        <v>163</v>
      </c>
      <c r="L13" s="71" t="s">
        <v>207</v>
      </c>
      <c r="M13" s="34"/>
      <c r="N13" s="34"/>
      <c r="O13" s="52" t="s">
        <v>163</v>
      </c>
      <c r="P13" s="48">
        <v>48156</v>
      </c>
      <c r="Q13" s="34"/>
      <c r="R13" s="34"/>
      <c r="S13" s="52" t="s">
        <v>163</v>
      </c>
      <c r="T13" s="71" t="s">
        <v>207</v>
      </c>
      <c r="U13" s="34"/>
      <c r="V13" s="34"/>
      <c r="W13" s="52" t="s">
        <v>163</v>
      </c>
      <c r="X13" s="48">
        <v>49076</v>
      </c>
      <c r="Y13" s="34"/>
    </row>
    <row r="14" spans="1:25">
      <c r="A14" s="14"/>
      <c r="B14" s="133"/>
      <c r="C14" s="52"/>
      <c r="D14" s="71"/>
      <c r="E14" s="34"/>
      <c r="F14" s="34"/>
      <c r="G14" s="52"/>
      <c r="H14" s="71"/>
      <c r="I14" s="34"/>
      <c r="J14" s="34"/>
      <c r="K14" s="52"/>
      <c r="L14" s="71"/>
      <c r="M14" s="34"/>
      <c r="N14" s="34"/>
      <c r="O14" s="52"/>
      <c r="P14" s="48"/>
      <c r="Q14" s="34"/>
      <c r="R14" s="34"/>
      <c r="S14" s="52"/>
      <c r="T14" s="71"/>
      <c r="U14" s="34"/>
      <c r="V14" s="34"/>
      <c r="W14" s="52"/>
      <c r="X14" s="48"/>
      <c r="Y14" s="34"/>
    </row>
    <row r="15" spans="1:25">
      <c r="A15" s="14"/>
      <c r="B15" s="117" t="s">
        <v>551</v>
      </c>
      <c r="C15" s="27">
        <v>2</v>
      </c>
      <c r="D15" s="27"/>
      <c r="E15" s="28"/>
      <c r="F15" s="28"/>
      <c r="G15" s="38">
        <v>61517</v>
      </c>
      <c r="H15" s="38"/>
      <c r="I15" s="28"/>
      <c r="J15" s="28"/>
      <c r="K15" s="38">
        <v>9880</v>
      </c>
      <c r="L15" s="38"/>
      <c r="M15" s="28"/>
      <c r="N15" s="28"/>
      <c r="O15" s="38">
        <v>198658</v>
      </c>
      <c r="P15" s="38"/>
      <c r="Q15" s="28"/>
      <c r="R15" s="28"/>
      <c r="S15" s="27" t="s">
        <v>552</v>
      </c>
      <c r="T15" s="27"/>
      <c r="U15" s="26" t="s">
        <v>169</v>
      </c>
      <c r="V15" s="28"/>
      <c r="W15" s="38">
        <v>254968</v>
      </c>
      <c r="X15" s="38"/>
      <c r="Y15" s="28"/>
    </row>
    <row r="16" spans="1:25">
      <c r="A16" s="14"/>
      <c r="B16" s="117"/>
      <c r="C16" s="27"/>
      <c r="D16" s="27"/>
      <c r="E16" s="28"/>
      <c r="F16" s="28"/>
      <c r="G16" s="38"/>
      <c r="H16" s="38"/>
      <c r="I16" s="28"/>
      <c r="J16" s="28"/>
      <c r="K16" s="38"/>
      <c r="L16" s="38"/>
      <c r="M16" s="28"/>
      <c r="N16" s="28"/>
      <c r="O16" s="38"/>
      <c r="P16" s="38"/>
      <c r="Q16" s="28"/>
      <c r="R16" s="28"/>
      <c r="S16" s="27"/>
      <c r="T16" s="27"/>
      <c r="U16" s="26"/>
      <c r="V16" s="28"/>
      <c r="W16" s="38"/>
      <c r="X16" s="38"/>
      <c r="Y16" s="28"/>
    </row>
    <row r="17" spans="1:25">
      <c r="A17" s="14"/>
      <c r="B17" s="133" t="s">
        <v>33</v>
      </c>
      <c r="C17" s="71" t="s">
        <v>207</v>
      </c>
      <c r="D17" s="71"/>
      <c r="E17" s="34"/>
      <c r="F17" s="34"/>
      <c r="G17" s="48">
        <v>2355</v>
      </c>
      <c r="H17" s="48"/>
      <c r="I17" s="34"/>
      <c r="J17" s="34"/>
      <c r="K17" s="48">
        <v>2221</v>
      </c>
      <c r="L17" s="48"/>
      <c r="M17" s="34"/>
      <c r="N17" s="34"/>
      <c r="O17" s="48">
        <v>108282</v>
      </c>
      <c r="P17" s="48"/>
      <c r="Q17" s="34"/>
      <c r="R17" s="34"/>
      <c r="S17" s="71" t="s">
        <v>553</v>
      </c>
      <c r="T17" s="71"/>
      <c r="U17" s="52" t="s">
        <v>169</v>
      </c>
      <c r="V17" s="34"/>
      <c r="W17" s="48">
        <v>112838</v>
      </c>
      <c r="X17" s="48"/>
      <c r="Y17" s="34"/>
    </row>
    <row r="18" spans="1:25">
      <c r="A18" s="14"/>
      <c r="B18" s="133"/>
      <c r="C18" s="71"/>
      <c r="D18" s="71"/>
      <c r="E18" s="34"/>
      <c r="F18" s="34"/>
      <c r="G18" s="48"/>
      <c r="H18" s="48"/>
      <c r="I18" s="34"/>
      <c r="J18" s="34"/>
      <c r="K18" s="48"/>
      <c r="L18" s="48"/>
      <c r="M18" s="34"/>
      <c r="N18" s="34"/>
      <c r="O18" s="48"/>
      <c r="P18" s="48"/>
      <c r="Q18" s="34"/>
      <c r="R18" s="34"/>
      <c r="S18" s="71"/>
      <c r="T18" s="71"/>
      <c r="U18" s="52"/>
      <c r="V18" s="34"/>
      <c r="W18" s="48"/>
      <c r="X18" s="48"/>
      <c r="Y18" s="34"/>
    </row>
    <row r="19" spans="1:25">
      <c r="A19" s="14"/>
      <c r="B19" s="117" t="s">
        <v>34</v>
      </c>
      <c r="C19" s="27" t="s">
        <v>207</v>
      </c>
      <c r="D19" s="27"/>
      <c r="E19" s="28"/>
      <c r="F19" s="28"/>
      <c r="G19" s="27" t="s">
        <v>207</v>
      </c>
      <c r="H19" s="27"/>
      <c r="I19" s="28"/>
      <c r="J19" s="28"/>
      <c r="K19" s="27" t="s">
        <v>207</v>
      </c>
      <c r="L19" s="27"/>
      <c r="M19" s="28"/>
      <c r="N19" s="28"/>
      <c r="O19" s="38">
        <v>4551</v>
      </c>
      <c r="P19" s="38"/>
      <c r="Q19" s="28"/>
      <c r="R19" s="28"/>
      <c r="S19" s="27" t="s">
        <v>207</v>
      </c>
      <c r="T19" s="27"/>
      <c r="U19" s="28"/>
      <c r="V19" s="28"/>
      <c r="W19" s="38">
        <v>4551</v>
      </c>
      <c r="X19" s="38"/>
      <c r="Y19" s="28"/>
    </row>
    <row r="20" spans="1:25">
      <c r="A20" s="14"/>
      <c r="B20" s="117"/>
      <c r="C20" s="27"/>
      <c r="D20" s="27"/>
      <c r="E20" s="28"/>
      <c r="F20" s="28"/>
      <c r="G20" s="27"/>
      <c r="H20" s="27"/>
      <c r="I20" s="28"/>
      <c r="J20" s="28"/>
      <c r="K20" s="27"/>
      <c r="L20" s="27"/>
      <c r="M20" s="28"/>
      <c r="N20" s="28"/>
      <c r="O20" s="38"/>
      <c r="P20" s="38"/>
      <c r="Q20" s="28"/>
      <c r="R20" s="28"/>
      <c r="S20" s="27"/>
      <c r="T20" s="27"/>
      <c r="U20" s="28"/>
      <c r="V20" s="28"/>
      <c r="W20" s="38"/>
      <c r="X20" s="38"/>
      <c r="Y20" s="28"/>
    </row>
    <row r="21" spans="1:25">
      <c r="A21" s="14"/>
      <c r="B21" s="133" t="s">
        <v>35</v>
      </c>
      <c r="C21" s="71" t="s">
        <v>207</v>
      </c>
      <c r="D21" s="71"/>
      <c r="E21" s="34"/>
      <c r="F21" s="34"/>
      <c r="G21" s="48">
        <v>21954</v>
      </c>
      <c r="H21" s="48"/>
      <c r="I21" s="34"/>
      <c r="J21" s="34"/>
      <c r="K21" s="48">
        <v>2636</v>
      </c>
      <c r="L21" s="48"/>
      <c r="M21" s="34"/>
      <c r="N21" s="34"/>
      <c r="O21" s="48">
        <v>15675</v>
      </c>
      <c r="P21" s="48"/>
      <c r="Q21" s="34"/>
      <c r="R21" s="34"/>
      <c r="S21" s="71" t="s">
        <v>207</v>
      </c>
      <c r="T21" s="71"/>
      <c r="U21" s="34"/>
      <c r="V21" s="34"/>
      <c r="W21" s="48">
        <v>40265</v>
      </c>
      <c r="X21" s="48"/>
      <c r="Y21" s="34"/>
    </row>
    <row r="22" spans="1:25">
      <c r="A22" s="14"/>
      <c r="B22" s="133"/>
      <c r="C22" s="71"/>
      <c r="D22" s="71"/>
      <c r="E22" s="34"/>
      <c r="F22" s="34"/>
      <c r="G22" s="48"/>
      <c r="H22" s="48"/>
      <c r="I22" s="34"/>
      <c r="J22" s="34"/>
      <c r="K22" s="48"/>
      <c r="L22" s="48"/>
      <c r="M22" s="34"/>
      <c r="N22" s="34"/>
      <c r="O22" s="48"/>
      <c r="P22" s="48"/>
      <c r="Q22" s="34"/>
      <c r="R22" s="34"/>
      <c r="S22" s="71"/>
      <c r="T22" s="71"/>
      <c r="U22" s="34"/>
      <c r="V22" s="34"/>
      <c r="W22" s="48"/>
      <c r="X22" s="48"/>
      <c r="Y22" s="34"/>
    </row>
    <row r="23" spans="1:25">
      <c r="A23" s="14"/>
      <c r="B23" s="117" t="s">
        <v>36</v>
      </c>
      <c r="C23" s="27" t="s">
        <v>207</v>
      </c>
      <c r="D23" s="27"/>
      <c r="E23" s="28"/>
      <c r="F23" s="28"/>
      <c r="G23" s="27" t="s">
        <v>207</v>
      </c>
      <c r="H23" s="27"/>
      <c r="I23" s="28"/>
      <c r="J23" s="28"/>
      <c r="K23" s="27" t="s">
        <v>207</v>
      </c>
      <c r="L23" s="27"/>
      <c r="M23" s="28"/>
      <c r="N23" s="28"/>
      <c r="O23" s="38">
        <v>6420</v>
      </c>
      <c r="P23" s="38"/>
      <c r="Q23" s="28"/>
      <c r="R23" s="28"/>
      <c r="S23" s="27" t="s">
        <v>207</v>
      </c>
      <c r="T23" s="27"/>
      <c r="U23" s="28"/>
      <c r="V23" s="28"/>
      <c r="W23" s="38">
        <v>6420</v>
      </c>
      <c r="X23" s="38"/>
      <c r="Y23" s="28"/>
    </row>
    <row r="24" spans="1:25">
      <c r="A24" s="14"/>
      <c r="B24" s="117"/>
      <c r="C24" s="27"/>
      <c r="D24" s="27"/>
      <c r="E24" s="28"/>
      <c r="F24" s="28"/>
      <c r="G24" s="27"/>
      <c r="H24" s="27"/>
      <c r="I24" s="28"/>
      <c r="J24" s="28"/>
      <c r="K24" s="27"/>
      <c r="L24" s="27"/>
      <c r="M24" s="28"/>
      <c r="N24" s="28"/>
      <c r="O24" s="38"/>
      <c r="P24" s="38"/>
      <c r="Q24" s="28"/>
      <c r="R24" s="28"/>
      <c r="S24" s="27"/>
      <c r="T24" s="27"/>
      <c r="U24" s="28"/>
      <c r="V24" s="28"/>
      <c r="W24" s="38"/>
      <c r="X24" s="38"/>
      <c r="Y24" s="28"/>
    </row>
    <row r="25" spans="1:25">
      <c r="A25" s="14"/>
      <c r="B25" s="133" t="s">
        <v>554</v>
      </c>
      <c r="C25" s="71" t="s">
        <v>207</v>
      </c>
      <c r="D25" s="71"/>
      <c r="E25" s="34"/>
      <c r="F25" s="34"/>
      <c r="G25" s="48">
        <v>1308837</v>
      </c>
      <c r="H25" s="48"/>
      <c r="I25" s="34"/>
      <c r="J25" s="34"/>
      <c r="K25" s="71" t="s">
        <v>207</v>
      </c>
      <c r="L25" s="71"/>
      <c r="M25" s="34"/>
      <c r="N25" s="34"/>
      <c r="O25" s="71" t="s">
        <v>207</v>
      </c>
      <c r="P25" s="71"/>
      <c r="Q25" s="34"/>
      <c r="R25" s="34"/>
      <c r="S25" s="71" t="s">
        <v>555</v>
      </c>
      <c r="T25" s="71"/>
      <c r="U25" s="52" t="s">
        <v>169</v>
      </c>
      <c r="V25" s="34"/>
      <c r="W25" s="71" t="s">
        <v>207</v>
      </c>
      <c r="X25" s="71"/>
      <c r="Y25" s="34"/>
    </row>
    <row r="26" spans="1:25" ht="15.75" thickBot="1">
      <c r="A26" s="14"/>
      <c r="B26" s="133"/>
      <c r="C26" s="72"/>
      <c r="D26" s="72"/>
      <c r="E26" s="73"/>
      <c r="F26" s="34"/>
      <c r="G26" s="88"/>
      <c r="H26" s="88"/>
      <c r="I26" s="73"/>
      <c r="J26" s="34"/>
      <c r="K26" s="72"/>
      <c r="L26" s="72"/>
      <c r="M26" s="73"/>
      <c r="N26" s="34"/>
      <c r="O26" s="72"/>
      <c r="P26" s="72"/>
      <c r="Q26" s="73"/>
      <c r="R26" s="34"/>
      <c r="S26" s="72"/>
      <c r="T26" s="72"/>
      <c r="U26" s="84"/>
      <c r="V26" s="34"/>
      <c r="W26" s="72"/>
      <c r="X26" s="72"/>
      <c r="Y26" s="73"/>
    </row>
    <row r="27" spans="1:25">
      <c r="A27" s="14"/>
      <c r="B27" s="132" t="s">
        <v>37</v>
      </c>
      <c r="C27" s="81">
        <v>915</v>
      </c>
      <c r="D27" s="81"/>
      <c r="E27" s="79"/>
      <c r="F27" s="28"/>
      <c r="G27" s="77">
        <v>1394670</v>
      </c>
      <c r="H27" s="77"/>
      <c r="I27" s="79"/>
      <c r="J27" s="28"/>
      <c r="K27" s="77">
        <v>14737</v>
      </c>
      <c r="L27" s="77"/>
      <c r="M27" s="79"/>
      <c r="N27" s="28"/>
      <c r="O27" s="77">
        <v>381742</v>
      </c>
      <c r="P27" s="77"/>
      <c r="Q27" s="79"/>
      <c r="R27" s="28"/>
      <c r="S27" s="81" t="s">
        <v>556</v>
      </c>
      <c r="T27" s="81"/>
      <c r="U27" s="75" t="s">
        <v>169</v>
      </c>
      <c r="V27" s="28"/>
      <c r="W27" s="77">
        <v>468118</v>
      </c>
      <c r="X27" s="77"/>
      <c r="Y27" s="79"/>
    </row>
    <row r="28" spans="1:25" ht="15.75" thickBot="1">
      <c r="A28" s="14"/>
      <c r="B28" s="132"/>
      <c r="C28" s="90"/>
      <c r="D28" s="90"/>
      <c r="E28" s="50"/>
      <c r="F28" s="28"/>
      <c r="G28" s="49"/>
      <c r="H28" s="49"/>
      <c r="I28" s="50"/>
      <c r="J28" s="28"/>
      <c r="K28" s="49"/>
      <c r="L28" s="49"/>
      <c r="M28" s="50"/>
      <c r="N28" s="28"/>
      <c r="O28" s="49"/>
      <c r="P28" s="49"/>
      <c r="Q28" s="50"/>
      <c r="R28" s="28"/>
      <c r="S28" s="90"/>
      <c r="T28" s="90"/>
      <c r="U28" s="91"/>
      <c r="V28" s="28"/>
      <c r="W28" s="49"/>
      <c r="X28" s="49"/>
      <c r="Y28" s="50"/>
    </row>
    <row r="29" spans="1:25">
      <c r="A29" s="14"/>
      <c r="B29" s="133" t="s">
        <v>40</v>
      </c>
      <c r="C29" s="112" t="s">
        <v>207</v>
      </c>
      <c r="D29" s="112"/>
      <c r="E29" s="35"/>
      <c r="F29" s="34"/>
      <c r="G29" s="55">
        <v>1674650</v>
      </c>
      <c r="H29" s="55"/>
      <c r="I29" s="35"/>
      <c r="J29" s="34"/>
      <c r="K29" s="55">
        <v>563406</v>
      </c>
      <c r="L29" s="55"/>
      <c r="M29" s="35"/>
      <c r="N29" s="34"/>
      <c r="O29" s="55">
        <v>1107080</v>
      </c>
      <c r="P29" s="55"/>
      <c r="Q29" s="35"/>
      <c r="R29" s="34"/>
      <c r="S29" s="112" t="s">
        <v>207</v>
      </c>
      <c r="T29" s="112"/>
      <c r="U29" s="35"/>
      <c r="V29" s="34"/>
      <c r="W29" s="55">
        <v>3345136</v>
      </c>
      <c r="X29" s="55"/>
      <c r="Y29" s="35"/>
    </row>
    <row r="30" spans="1:25">
      <c r="A30" s="14"/>
      <c r="B30" s="133"/>
      <c r="C30" s="71"/>
      <c r="D30" s="71"/>
      <c r="E30" s="34"/>
      <c r="F30" s="34"/>
      <c r="G30" s="48"/>
      <c r="H30" s="48"/>
      <c r="I30" s="34"/>
      <c r="J30" s="34"/>
      <c r="K30" s="48"/>
      <c r="L30" s="48"/>
      <c r="M30" s="34"/>
      <c r="N30" s="34"/>
      <c r="O30" s="48"/>
      <c r="P30" s="48"/>
      <c r="Q30" s="34"/>
      <c r="R30" s="34"/>
      <c r="S30" s="71"/>
      <c r="T30" s="71"/>
      <c r="U30" s="34"/>
      <c r="V30" s="34"/>
      <c r="W30" s="48"/>
      <c r="X30" s="48"/>
      <c r="Y30" s="34"/>
    </row>
    <row r="31" spans="1:25">
      <c r="A31" s="14"/>
      <c r="B31" s="117" t="s">
        <v>41</v>
      </c>
      <c r="C31" s="27" t="s">
        <v>207</v>
      </c>
      <c r="D31" s="27"/>
      <c r="E31" s="28"/>
      <c r="F31" s="28"/>
      <c r="G31" s="38">
        <v>59221</v>
      </c>
      <c r="H31" s="38"/>
      <c r="I31" s="28"/>
      <c r="J31" s="28"/>
      <c r="K31" s="27" t="s">
        <v>207</v>
      </c>
      <c r="L31" s="27"/>
      <c r="M31" s="28"/>
      <c r="N31" s="28"/>
      <c r="O31" s="38">
        <v>5738</v>
      </c>
      <c r="P31" s="38"/>
      <c r="Q31" s="28"/>
      <c r="R31" s="28"/>
      <c r="S31" s="27" t="s">
        <v>207</v>
      </c>
      <c r="T31" s="27"/>
      <c r="U31" s="28"/>
      <c r="V31" s="28"/>
      <c r="W31" s="38">
        <v>64959</v>
      </c>
      <c r="X31" s="38"/>
      <c r="Y31" s="28"/>
    </row>
    <row r="32" spans="1:25">
      <c r="A32" s="14"/>
      <c r="B32" s="117"/>
      <c r="C32" s="27"/>
      <c r="D32" s="27"/>
      <c r="E32" s="28"/>
      <c r="F32" s="28"/>
      <c r="G32" s="38"/>
      <c r="H32" s="38"/>
      <c r="I32" s="28"/>
      <c r="J32" s="28"/>
      <c r="K32" s="27"/>
      <c r="L32" s="27"/>
      <c r="M32" s="28"/>
      <c r="N32" s="28"/>
      <c r="O32" s="38"/>
      <c r="P32" s="38"/>
      <c r="Q32" s="28"/>
      <c r="R32" s="28"/>
      <c r="S32" s="27"/>
      <c r="T32" s="27"/>
      <c r="U32" s="28"/>
      <c r="V32" s="28"/>
      <c r="W32" s="38"/>
      <c r="X32" s="38"/>
      <c r="Y32" s="28"/>
    </row>
    <row r="33" spans="1:25">
      <c r="A33" s="14"/>
      <c r="B33" s="133" t="s">
        <v>42</v>
      </c>
      <c r="C33" s="71" t="s">
        <v>207</v>
      </c>
      <c r="D33" s="71"/>
      <c r="E33" s="34"/>
      <c r="F33" s="34"/>
      <c r="G33" s="48">
        <v>149453</v>
      </c>
      <c r="H33" s="48"/>
      <c r="I33" s="34"/>
      <c r="J33" s="34"/>
      <c r="K33" s="48">
        <v>170652</v>
      </c>
      <c r="L33" s="48"/>
      <c r="M33" s="34"/>
      <c r="N33" s="34"/>
      <c r="O33" s="48">
        <v>297324</v>
      </c>
      <c r="P33" s="48"/>
      <c r="Q33" s="34"/>
      <c r="R33" s="34"/>
      <c r="S33" s="71" t="s">
        <v>207</v>
      </c>
      <c r="T33" s="71"/>
      <c r="U33" s="34"/>
      <c r="V33" s="34"/>
      <c r="W33" s="48">
        <v>617429</v>
      </c>
      <c r="X33" s="48"/>
      <c r="Y33" s="34"/>
    </row>
    <row r="34" spans="1:25">
      <c r="A34" s="14"/>
      <c r="B34" s="133"/>
      <c r="C34" s="71"/>
      <c r="D34" s="71"/>
      <c r="E34" s="34"/>
      <c r="F34" s="34"/>
      <c r="G34" s="48"/>
      <c r="H34" s="48"/>
      <c r="I34" s="34"/>
      <c r="J34" s="34"/>
      <c r="K34" s="48"/>
      <c r="L34" s="48"/>
      <c r="M34" s="34"/>
      <c r="N34" s="34"/>
      <c r="O34" s="48"/>
      <c r="P34" s="48"/>
      <c r="Q34" s="34"/>
      <c r="R34" s="34"/>
      <c r="S34" s="71"/>
      <c r="T34" s="71"/>
      <c r="U34" s="34"/>
      <c r="V34" s="34"/>
      <c r="W34" s="48"/>
      <c r="X34" s="48"/>
      <c r="Y34" s="34"/>
    </row>
    <row r="35" spans="1:25">
      <c r="A35" s="14"/>
      <c r="B35" s="64" t="s">
        <v>557</v>
      </c>
      <c r="C35" s="38">
        <v>2369382</v>
      </c>
      <c r="D35" s="38"/>
      <c r="E35" s="28"/>
      <c r="F35" s="28"/>
      <c r="G35" s="38">
        <v>177102</v>
      </c>
      <c r="H35" s="38"/>
      <c r="I35" s="28"/>
      <c r="J35" s="28"/>
      <c r="K35" s="38">
        <v>889259</v>
      </c>
      <c r="L35" s="38"/>
      <c r="M35" s="28"/>
      <c r="N35" s="28"/>
      <c r="O35" s="38">
        <v>938475</v>
      </c>
      <c r="P35" s="38"/>
      <c r="Q35" s="28"/>
      <c r="R35" s="28"/>
      <c r="S35" s="27" t="s">
        <v>559</v>
      </c>
      <c r="T35" s="27"/>
      <c r="U35" s="26" t="s">
        <v>169</v>
      </c>
      <c r="V35" s="28"/>
      <c r="W35" s="27" t="s">
        <v>207</v>
      </c>
      <c r="X35" s="27"/>
      <c r="Y35" s="28"/>
    </row>
    <row r="36" spans="1:25">
      <c r="A36" s="14"/>
      <c r="B36" s="129" t="s">
        <v>558</v>
      </c>
      <c r="C36" s="38"/>
      <c r="D36" s="38"/>
      <c r="E36" s="28"/>
      <c r="F36" s="28"/>
      <c r="G36" s="38"/>
      <c r="H36" s="38"/>
      <c r="I36" s="28"/>
      <c r="J36" s="28"/>
      <c r="K36" s="38"/>
      <c r="L36" s="38"/>
      <c r="M36" s="28"/>
      <c r="N36" s="28"/>
      <c r="O36" s="38"/>
      <c r="P36" s="38"/>
      <c r="Q36" s="28"/>
      <c r="R36" s="28"/>
      <c r="S36" s="27"/>
      <c r="T36" s="27"/>
      <c r="U36" s="26"/>
      <c r="V36" s="28"/>
      <c r="W36" s="27"/>
      <c r="X36" s="27"/>
      <c r="Y36" s="28"/>
    </row>
    <row r="37" spans="1:25">
      <c r="A37" s="14"/>
      <c r="B37" s="133" t="s">
        <v>560</v>
      </c>
      <c r="C37" s="71" t="s">
        <v>207</v>
      </c>
      <c r="D37" s="71"/>
      <c r="E37" s="34"/>
      <c r="F37" s="34"/>
      <c r="G37" s="71" t="s">
        <v>207</v>
      </c>
      <c r="H37" s="71"/>
      <c r="I37" s="34"/>
      <c r="J37" s="34"/>
      <c r="K37" s="71" t="s">
        <v>207</v>
      </c>
      <c r="L37" s="71"/>
      <c r="M37" s="34"/>
      <c r="N37" s="34"/>
      <c r="O37" s="48">
        <v>72908</v>
      </c>
      <c r="P37" s="48"/>
      <c r="Q37" s="34"/>
      <c r="R37" s="34"/>
      <c r="S37" s="71" t="s">
        <v>207</v>
      </c>
      <c r="T37" s="71"/>
      <c r="U37" s="34"/>
      <c r="V37" s="34"/>
      <c r="W37" s="48">
        <v>72908</v>
      </c>
      <c r="X37" s="48"/>
      <c r="Y37" s="34"/>
    </row>
    <row r="38" spans="1:25">
      <c r="A38" s="14"/>
      <c r="B38" s="133"/>
      <c r="C38" s="71"/>
      <c r="D38" s="71"/>
      <c r="E38" s="34"/>
      <c r="F38" s="34"/>
      <c r="G38" s="71"/>
      <c r="H38" s="71"/>
      <c r="I38" s="34"/>
      <c r="J38" s="34"/>
      <c r="K38" s="71"/>
      <c r="L38" s="71"/>
      <c r="M38" s="34"/>
      <c r="N38" s="34"/>
      <c r="O38" s="48"/>
      <c r="P38" s="48"/>
      <c r="Q38" s="34"/>
      <c r="R38" s="34"/>
      <c r="S38" s="71"/>
      <c r="T38" s="71"/>
      <c r="U38" s="34"/>
      <c r="V38" s="34"/>
      <c r="W38" s="48"/>
      <c r="X38" s="48"/>
      <c r="Y38" s="34"/>
    </row>
    <row r="39" spans="1:25">
      <c r="A39" s="14"/>
      <c r="B39" s="117" t="s">
        <v>44</v>
      </c>
      <c r="C39" s="27" t="s">
        <v>207</v>
      </c>
      <c r="D39" s="27"/>
      <c r="E39" s="28"/>
      <c r="F39" s="28"/>
      <c r="G39" s="27" t="s">
        <v>207</v>
      </c>
      <c r="H39" s="27"/>
      <c r="I39" s="28"/>
      <c r="J39" s="28"/>
      <c r="K39" s="27" t="s">
        <v>207</v>
      </c>
      <c r="L39" s="27"/>
      <c r="M39" s="28"/>
      <c r="N39" s="28"/>
      <c r="O39" s="38">
        <v>5057</v>
      </c>
      <c r="P39" s="38"/>
      <c r="Q39" s="28"/>
      <c r="R39" s="28"/>
      <c r="S39" s="27" t="s">
        <v>207</v>
      </c>
      <c r="T39" s="27"/>
      <c r="U39" s="28"/>
      <c r="V39" s="28"/>
      <c r="W39" s="38">
        <v>5057</v>
      </c>
      <c r="X39" s="38"/>
      <c r="Y39" s="28"/>
    </row>
    <row r="40" spans="1:25">
      <c r="A40" s="14"/>
      <c r="B40" s="117"/>
      <c r="C40" s="27"/>
      <c r="D40" s="27"/>
      <c r="E40" s="28"/>
      <c r="F40" s="28"/>
      <c r="G40" s="27"/>
      <c r="H40" s="27"/>
      <c r="I40" s="28"/>
      <c r="J40" s="28"/>
      <c r="K40" s="27"/>
      <c r="L40" s="27"/>
      <c r="M40" s="28"/>
      <c r="N40" s="28"/>
      <c r="O40" s="38"/>
      <c r="P40" s="38"/>
      <c r="Q40" s="28"/>
      <c r="R40" s="28"/>
      <c r="S40" s="27"/>
      <c r="T40" s="27"/>
      <c r="U40" s="28"/>
      <c r="V40" s="28"/>
      <c r="W40" s="38"/>
      <c r="X40" s="38"/>
      <c r="Y40" s="28"/>
    </row>
    <row r="41" spans="1:25">
      <c r="A41" s="14"/>
      <c r="B41" s="133" t="s">
        <v>46</v>
      </c>
      <c r="C41" s="71">
        <v>611</v>
      </c>
      <c r="D41" s="71"/>
      <c r="E41" s="34"/>
      <c r="F41" s="34"/>
      <c r="G41" s="48">
        <v>288385</v>
      </c>
      <c r="H41" s="48"/>
      <c r="I41" s="34"/>
      <c r="J41" s="34"/>
      <c r="K41" s="48">
        <v>26331</v>
      </c>
      <c r="L41" s="48"/>
      <c r="M41" s="34"/>
      <c r="N41" s="34"/>
      <c r="O41" s="48">
        <v>6845</v>
      </c>
      <c r="P41" s="48"/>
      <c r="Q41" s="34"/>
      <c r="R41" s="34"/>
      <c r="S41" s="71" t="s">
        <v>207</v>
      </c>
      <c r="T41" s="71"/>
      <c r="U41" s="34"/>
      <c r="V41" s="34"/>
      <c r="W41" s="48">
        <v>322172</v>
      </c>
      <c r="X41" s="48"/>
      <c r="Y41" s="34"/>
    </row>
    <row r="42" spans="1:25" ht="15.75" thickBot="1">
      <c r="A42" s="14"/>
      <c r="B42" s="133"/>
      <c r="C42" s="72"/>
      <c r="D42" s="72"/>
      <c r="E42" s="73"/>
      <c r="F42" s="34"/>
      <c r="G42" s="88"/>
      <c r="H42" s="88"/>
      <c r="I42" s="73"/>
      <c r="J42" s="34"/>
      <c r="K42" s="88"/>
      <c r="L42" s="88"/>
      <c r="M42" s="73"/>
      <c r="N42" s="34"/>
      <c r="O42" s="88"/>
      <c r="P42" s="88"/>
      <c r="Q42" s="73"/>
      <c r="R42" s="34"/>
      <c r="S42" s="72"/>
      <c r="T42" s="72"/>
      <c r="U42" s="73"/>
      <c r="V42" s="34"/>
      <c r="W42" s="88"/>
      <c r="X42" s="88"/>
      <c r="Y42" s="73"/>
    </row>
    <row r="43" spans="1:25">
      <c r="A43" s="14"/>
      <c r="B43" s="132" t="s">
        <v>47</v>
      </c>
      <c r="C43" s="138" t="s">
        <v>163</v>
      </c>
      <c r="D43" s="140">
        <v>2370908</v>
      </c>
      <c r="E43" s="79"/>
      <c r="F43" s="28"/>
      <c r="G43" s="138" t="s">
        <v>163</v>
      </c>
      <c r="H43" s="140">
        <v>3743481</v>
      </c>
      <c r="I43" s="79"/>
      <c r="J43" s="28"/>
      <c r="K43" s="138" t="s">
        <v>163</v>
      </c>
      <c r="L43" s="140">
        <v>1664385</v>
      </c>
      <c r="M43" s="79"/>
      <c r="N43" s="28"/>
      <c r="O43" s="138" t="s">
        <v>163</v>
      </c>
      <c r="P43" s="140">
        <v>2815169</v>
      </c>
      <c r="Q43" s="79"/>
      <c r="R43" s="28"/>
      <c r="S43" s="138" t="s">
        <v>163</v>
      </c>
      <c r="T43" s="142" t="s">
        <v>561</v>
      </c>
      <c r="U43" s="138" t="s">
        <v>169</v>
      </c>
      <c r="V43" s="28"/>
      <c r="W43" s="138" t="s">
        <v>163</v>
      </c>
      <c r="X43" s="140">
        <v>4895779</v>
      </c>
      <c r="Y43" s="79"/>
    </row>
    <row r="44" spans="1:25" ht="15.75" thickBot="1">
      <c r="A44" s="14"/>
      <c r="B44" s="132"/>
      <c r="C44" s="139"/>
      <c r="D44" s="141"/>
      <c r="E44" s="80"/>
      <c r="F44" s="28"/>
      <c r="G44" s="139"/>
      <c r="H44" s="141"/>
      <c r="I44" s="80"/>
      <c r="J44" s="28"/>
      <c r="K44" s="139"/>
      <c r="L44" s="141"/>
      <c r="M44" s="80"/>
      <c r="N44" s="28"/>
      <c r="O44" s="139"/>
      <c r="P44" s="141"/>
      <c r="Q44" s="80"/>
      <c r="R44" s="28"/>
      <c r="S44" s="139"/>
      <c r="T44" s="143"/>
      <c r="U44" s="139"/>
      <c r="V44" s="28"/>
      <c r="W44" s="139"/>
      <c r="X44" s="141"/>
      <c r="Y44" s="80"/>
    </row>
    <row r="45" spans="1:25" ht="15.75" thickTop="1">
      <c r="A45" s="14"/>
      <c r="B45" s="103" t="s">
        <v>562</v>
      </c>
      <c r="C45" s="83"/>
      <c r="D45" s="83"/>
      <c r="E45" s="83"/>
      <c r="F45" s="12"/>
      <c r="G45" s="83"/>
      <c r="H45" s="83"/>
      <c r="I45" s="83"/>
      <c r="J45" s="12"/>
      <c r="K45" s="83"/>
      <c r="L45" s="83"/>
      <c r="M45" s="83"/>
      <c r="N45" s="12"/>
      <c r="O45" s="83"/>
      <c r="P45" s="83"/>
      <c r="Q45" s="83"/>
      <c r="R45" s="12"/>
      <c r="S45" s="83"/>
      <c r="T45" s="83"/>
      <c r="U45" s="83"/>
      <c r="V45" s="12"/>
      <c r="W45" s="83"/>
      <c r="X45" s="83"/>
      <c r="Y45" s="83"/>
    </row>
    <row r="46" spans="1:25">
      <c r="A46" s="14"/>
      <c r="B46" s="117" t="s">
        <v>563</v>
      </c>
      <c r="C46" s="26" t="s">
        <v>163</v>
      </c>
      <c r="D46" s="27" t="s">
        <v>207</v>
      </c>
      <c r="E46" s="28"/>
      <c r="F46" s="28"/>
      <c r="G46" s="26" t="s">
        <v>163</v>
      </c>
      <c r="H46" s="38">
        <v>30926</v>
      </c>
      <c r="I46" s="28"/>
      <c r="J46" s="28"/>
      <c r="K46" s="26" t="s">
        <v>163</v>
      </c>
      <c r="L46" s="38">
        <v>17496</v>
      </c>
      <c r="M46" s="28"/>
      <c r="N46" s="28"/>
      <c r="O46" s="26" t="s">
        <v>163</v>
      </c>
      <c r="P46" s="38">
        <v>153847</v>
      </c>
      <c r="Q46" s="28"/>
      <c r="R46" s="28"/>
      <c r="S46" s="26" t="s">
        <v>163</v>
      </c>
      <c r="T46" s="27" t="s">
        <v>552</v>
      </c>
      <c r="U46" s="26" t="s">
        <v>169</v>
      </c>
      <c r="V46" s="28"/>
      <c r="W46" s="26" t="s">
        <v>163</v>
      </c>
      <c r="X46" s="38">
        <v>187180</v>
      </c>
      <c r="Y46" s="28"/>
    </row>
    <row r="47" spans="1:25">
      <c r="A47" s="14"/>
      <c r="B47" s="117"/>
      <c r="C47" s="26"/>
      <c r="D47" s="27"/>
      <c r="E47" s="28"/>
      <c r="F47" s="28"/>
      <c r="G47" s="26"/>
      <c r="H47" s="38"/>
      <c r="I47" s="28"/>
      <c r="J47" s="28"/>
      <c r="K47" s="26"/>
      <c r="L47" s="38"/>
      <c r="M47" s="28"/>
      <c r="N47" s="28"/>
      <c r="O47" s="26"/>
      <c r="P47" s="38"/>
      <c r="Q47" s="28"/>
      <c r="R47" s="28"/>
      <c r="S47" s="26"/>
      <c r="T47" s="27"/>
      <c r="U47" s="26"/>
      <c r="V47" s="28"/>
      <c r="W47" s="26"/>
      <c r="X47" s="38"/>
      <c r="Y47" s="28"/>
    </row>
    <row r="48" spans="1:25">
      <c r="A48" s="14"/>
      <c r="B48" s="133" t="s">
        <v>51</v>
      </c>
      <c r="C48" s="71" t="s">
        <v>207</v>
      </c>
      <c r="D48" s="71"/>
      <c r="E48" s="34"/>
      <c r="F48" s="34"/>
      <c r="G48" s="48">
        <v>33582</v>
      </c>
      <c r="H48" s="48"/>
      <c r="I48" s="34"/>
      <c r="J48" s="34"/>
      <c r="K48" s="71" t="s">
        <v>207</v>
      </c>
      <c r="L48" s="71"/>
      <c r="M48" s="34"/>
      <c r="N48" s="34"/>
      <c r="O48" s="71">
        <v>42</v>
      </c>
      <c r="P48" s="71"/>
      <c r="Q48" s="34"/>
      <c r="R48" s="34"/>
      <c r="S48" s="71" t="s">
        <v>207</v>
      </c>
      <c r="T48" s="71"/>
      <c r="U48" s="34"/>
      <c r="V48" s="34"/>
      <c r="W48" s="48">
        <v>33624</v>
      </c>
      <c r="X48" s="48"/>
      <c r="Y48" s="34"/>
    </row>
    <row r="49" spans="1:25">
      <c r="A49" s="14"/>
      <c r="B49" s="133"/>
      <c r="C49" s="71"/>
      <c r="D49" s="71"/>
      <c r="E49" s="34"/>
      <c r="F49" s="34"/>
      <c r="G49" s="48"/>
      <c r="H49" s="48"/>
      <c r="I49" s="34"/>
      <c r="J49" s="34"/>
      <c r="K49" s="71"/>
      <c r="L49" s="71"/>
      <c r="M49" s="34"/>
      <c r="N49" s="34"/>
      <c r="O49" s="71"/>
      <c r="P49" s="71"/>
      <c r="Q49" s="34"/>
      <c r="R49" s="34"/>
      <c r="S49" s="71"/>
      <c r="T49" s="71"/>
      <c r="U49" s="34"/>
      <c r="V49" s="34"/>
      <c r="W49" s="48"/>
      <c r="X49" s="48"/>
      <c r="Y49" s="34"/>
    </row>
    <row r="50" spans="1:25">
      <c r="A50" s="14"/>
      <c r="B50" s="117" t="s">
        <v>52</v>
      </c>
      <c r="C50" s="27">
        <v>589</v>
      </c>
      <c r="D50" s="27"/>
      <c r="E50" s="28"/>
      <c r="F50" s="28"/>
      <c r="G50" s="38">
        <v>16849</v>
      </c>
      <c r="H50" s="38"/>
      <c r="I50" s="28"/>
      <c r="J50" s="28"/>
      <c r="K50" s="38">
        <v>5044</v>
      </c>
      <c r="L50" s="38"/>
      <c r="M50" s="28"/>
      <c r="N50" s="28"/>
      <c r="O50" s="38">
        <v>14774</v>
      </c>
      <c r="P50" s="38"/>
      <c r="Q50" s="28"/>
      <c r="R50" s="28"/>
      <c r="S50" s="27" t="s">
        <v>207</v>
      </c>
      <c r="T50" s="27"/>
      <c r="U50" s="28"/>
      <c r="V50" s="28"/>
      <c r="W50" s="38">
        <v>37256</v>
      </c>
      <c r="X50" s="38"/>
      <c r="Y50" s="28"/>
    </row>
    <row r="51" spans="1:25">
      <c r="A51" s="14"/>
      <c r="B51" s="117"/>
      <c r="C51" s="27"/>
      <c r="D51" s="27"/>
      <c r="E51" s="28"/>
      <c r="F51" s="28"/>
      <c r="G51" s="38"/>
      <c r="H51" s="38"/>
      <c r="I51" s="28"/>
      <c r="J51" s="28"/>
      <c r="K51" s="38"/>
      <c r="L51" s="38"/>
      <c r="M51" s="28"/>
      <c r="N51" s="28"/>
      <c r="O51" s="38"/>
      <c r="P51" s="38"/>
      <c r="Q51" s="28"/>
      <c r="R51" s="28"/>
      <c r="S51" s="27"/>
      <c r="T51" s="27"/>
      <c r="U51" s="28"/>
      <c r="V51" s="28"/>
      <c r="W51" s="38"/>
      <c r="X51" s="38"/>
      <c r="Y51" s="28"/>
    </row>
    <row r="52" spans="1:25">
      <c r="A52" s="14"/>
      <c r="B52" s="133" t="s">
        <v>53</v>
      </c>
      <c r="C52" s="71" t="s">
        <v>207</v>
      </c>
      <c r="D52" s="71"/>
      <c r="E52" s="34"/>
      <c r="F52" s="34"/>
      <c r="G52" s="48">
        <v>5254</v>
      </c>
      <c r="H52" s="48"/>
      <c r="I52" s="34"/>
      <c r="J52" s="34"/>
      <c r="K52" s="48">
        <v>2886</v>
      </c>
      <c r="L52" s="48"/>
      <c r="M52" s="34"/>
      <c r="N52" s="34"/>
      <c r="O52" s="48">
        <v>2675</v>
      </c>
      <c r="P52" s="48"/>
      <c r="Q52" s="34"/>
      <c r="R52" s="34"/>
      <c r="S52" s="71" t="s">
        <v>207</v>
      </c>
      <c r="T52" s="71"/>
      <c r="U52" s="34"/>
      <c r="V52" s="34"/>
      <c r="W52" s="48">
        <v>10815</v>
      </c>
      <c r="X52" s="48"/>
      <c r="Y52" s="34"/>
    </row>
    <row r="53" spans="1:25">
      <c r="A53" s="14"/>
      <c r="B53" s="133"/>
      <c r="C53" s="71"/>
      <c r="D53" s="71"/>
      <c r="E53" s="34"/>
      <c r="F53" s="34"/>
      <c r="G53" s="48"/>
      <c r="H53" s="48"/>
      <c r="I53" s="34"/>
      <c r="J53" s="34"/>
      <c r="K53" s="48"/>
      <c r="L53" s="48"/>
      <c r="M53" s="34"/>
      <c r="N53" s="34"/>
      <c r="O53" s="48"/>
      <c r="P53" s="48"/>
      <c r="Q53" s="34"/>
      <c r="R53" s="34"/>
      <c r="S53" s="71"/>
      <c r="T53" s="71"/>
      <c r="U53" s="34"/>
      <c r="V53" s="34"/>
      <c r="W53" s="48"/>
      <c r="X53" s="48"/>
      <c r="Y53" s="34"/>
    </row>
    <row r="54" spans="1:25">
      <c r="A54" s="14"/>
      <c r="B54" s="117" t="s">
        <v>54</v>
      </c>
      <c r="C54" s="27" t="s">
        <v>207</v>
      </c>
      <c r="D54" s="27"/>
      <c r="E54" s="28"/>
      <c r="F54" s="28"/>
      <c r="G54" s="27">
        <v>393</v>
      </c>
      <c r="H54" s="27"/>
      <c r="I54" s="28"/>
      <c r="J54" s="28"/>
      <c r="K54" s="27">
        <v>3</v>
      </c>
      <c r="L54" s="27"/>
      <c r="M54" s="28"/>
      <c r="N54" s="28"/>
      <c r="O54" s="38">
        <v>2477</v>
      </c>
      <c r="P54" s="38"/>
      <c r="Q54" s="28"/>
      <c r="R54" s="28"/>
      <c r="S54" s="27" t="s">
        <v>207</v>
      </c>
      <c r="T54" s="27"/>
      <c r="U54" s="28"/>
      <c r="V54" s="28"/>
      <c r="W54" s="38">
        <v>2873</v>
      </c>
      <c r="X54" s="38"/>
      <c r="Y54" s="28"/>
    </row>
    <row r="55" spans="1:25">
      <c r="A55" s="14"/>
      <c r="B55" s="117"/>
      <c r="C55" s="27"/>
      <c r="D55" s="27"/>
      <c r="E55" s="28"/>
      <c r="F55" s="28"/>
      <c r="G55" s="27"/>
      <c r="H55" s="27"/>
      <c r="I55" s="28"/>
      <c r="J55" s="28"/>
      <c r="K55" s="27"/>
      <c r="L55" s="27"/>
      <c r="M55" s="28"/>
      <c r="N55" s="28"/>
      <c r="O55" s="38"/>
      <c r="P55" s="38"/>
      <c r="Q55" s="28"/>
      <c r="R55" s="28"/>
      <c r="S55" s="27"/>
      <c r="T55" s="27"/>
      <c r="U55" s="28"/>
      <c r="V55" s="28"/>
      <c r="W55" s="38"/>
      <c r="X55" s="38"/>
      <c r="Y55" s="28"/>
    </row>
    <row r="56" spans="1:25">
      <c r="A56" s="14"/>
      <c r="B56" s="133" t="s">
        <v>564</v>
      </c>
      <c r="C56" s="48">
        <v>505610</v>
      </c>
      <c r="D56" s="48"/>
      <c r="E56" s="34"/>
      <c r="F56" s="34"/>
      <c r="G56" s="71" t="s">
        <v>207</v>
      </c>
      <c r="H56" s="71"/>
      <c r="I56" s="34"/>
      <c r="J56" s="34"/>
      <c r="K56" s="48">
        <v>699947</v>
      </c>
      <c r="L56" s="48"/>
      <c r="M56" s="34"/>
      <c r="N56" s="34"/>
      <c r="O56" s="48">
        <v>103280</v>
      </c>
      <c r="P56" s="48"/>
      <c r="Q56" s="34"/>
      <c r="R56" s="34"/>
      <c r="S56" s="71" t="s">
        <v>555</v>
      </c>
      <c r="T56" s="71"/>
      <c r="U56" s="52" t="s">
        <v>169</v>
      </c>
      <c r="V56" s="34"/>
      <c r="W56" s="71" t="s">
        <v>207</v>
      </c>
      <c r="X56" s="71"/>
      <c r="Y56" s="34"/>
    </row>
    <row r="57" spans="1:25" ht="15.75" thickBot="1">
      <c r="A57" s="14"/>
      <c r="B57" s="133"/>
      <c r="C57" s="88"/>
      <c r="D57" s="88"/>
      <c r="E57" s="73"/>
      <c r="F57" s="34"/>
      <c r="G57" s="72"/>
      <c r="H57" s="72"/>
      <c r="I57" s="73"/>
      <c r="J57" s="34"/>
      <c r="K57" s="88"/>
      <c r="L57" s="88"/>
      <c r="M57" s="73"/>
      <c r="N57" s="34"/>
      <c r="O57" s="88"/>
      <c r="P57" s="88"/>
      <c r="Q57" s="73"/>
      <c r="R57" s="34"/>
      <c r="S57" s="72"/>
      <c r="T57" s="72"/>
      <c r="U57" s="84"/>
      <c r="V57" s="34"/>
      <c r="W57" s="72"/>
      <c r="X57" s="72"/>
      <c r="Y57" s="73"/>
    </row>
    <row r="58" spans="1:25">
      <c r="A58" s="14"/>
      <c r="B58" s="132" t="s">
        <v>55</v>
      </c>
      <c r="C58" s="77">
        <v>506199</v>
      </c>
      <c r="D58" s="77"/>
      <c r="E58" s="79"/>
      <c r="F58" s="28"/>
      <c r="G58" s="77">
        <v>87004</v>
      </c>
      <c r="H58" s="77"/>
      <c r="I58" s="79"/>
      <c r="J58" s="28"/>
      <c r="K58" s="77">
        <v>725376</v>
      </c>
      <c r="L58" s="77"/>
      <c r="M58" s="79"/>
      <c r="N58" s="28"/>
      <c r="O58" s="77">
        <v>277095</v>
      </c>
      <c r="P58" s="77"/>
      <c r="Q58" s="79"/>
      <c r="R58" s="28"/>
      <c r="S58" s="81" t="s">
        <v>565</v>
      </c>
      <c r="T58" s="81"/>
      <c r="U58" s="75" t="s">
        <v>169</v>
      </c>
      <c r="V58" s="28"/>
      <c r="W58" s="77">
        <v>271748</v>
      </c>
      <c r="X58" s="77"/>
      <c r="Y58" s="79"/>
    </row>
    <row r="59" spans="1:25" ht="15.75" thickBot="1">
      <c r="A59" s="14"/>
      <c r="B59" s="132"/>
      <c r="C59" s="49"/>
      <c r="D59" s="49"/>
      <c r="E59" s="50"/>
      <c r="F59" s="28"/>
      <c r="G59" s="49"/>
      <c r="H59" s="49"/>
      <c r="I59" s="50"/>
      <c r="J59" s="28"/>
      <c r="K59" s="49"/>
      <c r="L59" s="49"/>
      <c r="M59" s="50"/>
      <c r="N59" s="28"/>
      <c r="O59" s="49"/>
      <c r="P59" s="49"/>
      <c r="Q59" s="50"/>
      <c r="R59" s="28"/>
      <c r="S59" s="90"/>
      <c r="T59" s="90"/>
      <c r="U59" s="91"/>
      <c r="V59" s="28"/>
      <c r="W59" s="49"/>
      <c r="X59" s="49"/>
      <c r="Y59" s="50"/>
    </row>
    <row r="60" spans="1:25">
      <c r="A60" s="14"/>
      <c r="B60" s="133" t="s">
        <v>56</v>
      </c>
      <c r="C60" s="112" t="s">
        <v>207</v>
      </c>
      <c r="D60" s="112"/>
      <c r="E60" s="35"/>
      <c r="F60" s="34"/>
      <c r="G60" s="55">
        <v>2726629</v>
      </c>
      <c r="H60" s="55"/>
      <c r="I60" s="35"/>
      <c r="J60" s="34"/>
      <c r="K60" s="112" t="s">
        <v>207</v>
      </c>
      <c r="L60" s="112"/>
      <c r="M60" s="35"/>
      <c r="N60" s="34"/>
      <c r="O60" s="112" t="s">
        <v>207</v>
      </c>
      <c r="P60" s="112"/>
      <c r="Q60" s="35"/>
      <c r="R60" s="34"/>
      <c r="S60" s="112" t="s">
        <v>207</v>
      </c>
      <c r="T60" s="112"/>
      <c r="U60" s="35"/>
      <c r="V60" s="34"/>
      <c r="W60" s="55">
        <v>2726629</v>
      </c>
      <c r="X60" s="55"/>
      <c r="Y60" s="35"/>
    </row>
    <row r="61" spans="1:25">
      <c r="A61" s="14"/>
      <c r="B61" s="133"/>
      <c r="C61" s="71"/>
      <c r="D61" s="71"/>
      <c r="E61" s="34"/>
      <c r="F61" s="34"/>
      <c r="G61" s="48"/>
      <c r="H61" s="48"/>
      <c r="I61" s="34"/>
      <c r="J61" s="34"/>
      <c r="K61" s="71"/>
      <c r="L61" s="71"/>
      <c r="M61" s="34"/>
      <c r="N61" s="34"/>
      <c r="O61" s="71"/>
      <c r="P61" s="71"/>
      <c r="Q61" s="34"/>
      <c r="R61" s="34"/>
      <c r="S61" s="71"/>
      <c r="T61" s="71"/>
      <c r="U61" s="34"/>
      <c r="V61" s="34"/>
      <c r="W61" s="48"/>
      <c r="X61" s="48"/>
      <c r="Y61" s="34"/>
    </row>
    <row r="62" spans="1:25">
      <c r="A62" s="14"/>
      <c r="B62" s="117" t="s">
        <v>57</v>
      </c>
      <c r="C62" s="27" t="s">
        <v>207</v>
      </c>
      <c r="D62" s="27"/>
      <c r="E62" s="28"/>
      <c r="F62" s="28"/>
      <c r="G62" s="38">
        <v>34990</v>
      </c>
      <c r="H62" s="38"/>
      <c r="I62" s="28"/>
      <c r="J62" s="28"/>
      <c r="K62" s="27" t="s">
        <v>207</v>
      </c>
      <c r="L62" s="27"/>
      <c r="M62" s="28"/>
      <c r="N62" s="28"/>
      <c r="O62" s="38">
        <v>5442</v>
      </c>
      <c r="P62" s="38"/>
      <c r="Q62" s="28"/>
      <c r="R62" s="28"/>
      <c r="S62" s="27" t="s">
        <v>207</v>
      </c>
      <c r="T62" s="27"/>
      <c r="U62" s="28"/>
      <c r="V62" s="28"/>
      <c r="W62" s="38">
        <v>40432</v>
      </c>
      <c r="X62" s="38"/>
      <c r="Y62" s="28"/>
    </row>
    <row r="63" spans="1:25">
      <c r="A63" s="14"/>
      <c r="B63" s="117"/>
      <c r="C63" s="27"/>
      <c r="D63" s="27"/>
      <c r="E63" s="28"/>
      <c r="F63" s="28"/>
      <c r="G63" s="38"/>
      <c r="H63" s="38"/>
      <c r="I63" s="28"/>
      <c r="J63" s="28"/>
      <c r="K63" s="27"/>
      <c r="L63" s="27"/>
      <c r="M63" s="28"/>
      <c r="N63" s="28"/>
      <c r="O63" s="38"/>
      <c r="P63" s="38"/>
      <c r="Q63" s="28"/>
      <c r="R63" s="28"/>
      <c r="S63" s="27"/>
      <c r="T63" s="27"/>
      <c r="U63" s="28"/>
      <c r="V63" s="28"/>
      <c r="W63" s="38"/>
      <c r="X63" s="38"/>
      <c r="Y63" s="28"/>
    </row>
    <row r="64" spans="1:25">
      <c r="A64" s="14"/>
      <c r="B64" s="133" t="s">
        <v>58</v>
      </c>
      <c r="C64" s="71" t="s">
        <v>207</v>
      </c>
      <c r="D64" s="71"/>
      <c r="E64" s="34"/>
      <c r="F64" s="34"/>
      <c r="G64" s="71" t="s">
        <v>207</v>
      </c>
      <c r="H64" s="71"/>
      <c r="I64" s="34"/>
      <c r="J64" s="34"/>
      <c r="K64" s="71" t="s">
        <v>207</v>
      </c>
      <c r="L64" s="71"/>
      <c r="M64" s="34"/>
      <c r="N64" s="34"/>
      <c r="O64" s="48">
        <v>29152</v>
      </c>
      <c r="P64" s="48"/>
      <c r="Q64" s="34"/>
      <c r="R64" s="34"/>
      <c r="S64" s="71" t="s">
        <v>207</v>
      </c>
      <c r="T64" s="71"/>
      <c r="U64" s="34"/>
      <c r="V64" s="34"/>
      <c r="W64" s="48">
        <v>29152</v>
      </c>
      <c r="X64" s="48"/>
      <c r="Y64" s="34"/>
    </row>
    <row r="65" spans="1:25">
      <c r="A65" s="14"/>
      <c r="B65" s="133"/>
      <c r="C65" s="71"/>
      <c r="D65" s="71"/>
      <c r="E65" s="34"/>
      <c r="F65" s="34"/>
      <c r="G65" s="71"/>
      <c r="H65" s="71"/>
      <c r="I65" s="34"/>
      <c r="J65" s="34"/>
      <c r="K65" s="71"/>
      <c r="L65" s="71"/>
      <c r="M65" s="34"/>
      <c r="N65" s="34"/>
      <c r="O65" s="48"/>
      <c r="P65" s="48"/>
      <c r="Q65" s="34"/>
      <c r="R65" s="34"/>
      <c r="S65" s="71"/>
      <c r="T65" s="71"/>
      <c r="U65" s="34"/>
      <c r="V65" s="34"/>
      <c r="W65" s="48"/>
      <c r="X65" s="48"/>
      <c r="Y65" s="34"/>
    </row>
    <row r="66" spans="1:25">
      <c r="A66" s="14"/>
      <c r="B66" s="117" t="s">
        <v>59</v>
      </c>
      <c r="C66" s="27" t="s">
        <v>207</v>
      </c>
      <c r="D66" s="27"/>
      <c r="E66" s="28"/>
      <c r="F66" s="28"/>
      <c r="G66" s="38">
        <v>12850</v>
      </c>
      <c r="H66" s="38"/>
      <c r="I66" s="28"/>
      <c r="J66" s="28"/>
      <c r="K66" s="27">
        <v>588</v>
      </c>
      <c r="L66" s="27"/>
      <c r="M66" s="28"/>
      <c r="N66" s="28"/>
      <c r="O66" s="38">
        <v>5021</v>
      </c>
      <c r="P66" s="38"/>
      <c r="Q66" s="28"/>
      <c r="R66" s="28"/>
      <c r="S66" s="27" t="s">
        <v>207</v>
      </c>
      <c r="T66" s="27"/>
      <c r="U66" s="28"/>
      <c r="V66" s="28"/>
      <c r="W66" s="38">
        <v>18459</v>
      </c>
      <c r="X66" s="38"/>
      <c r="Y66" s="28"/>
    </row>
    <row r="67" spans="1:25">
      <c r="A67" s="14"/>
      <c r="B67" s="117"/>
      <c r="C67" s="27"/>
      <c r="D67" s="27"/>
      <c r="E67" s="28"/>
      <c r="F67" s="28"/>
      <c r="G67" s="38"/>
      <c r="H67" s="38"/>
      <c r="I67" s="28"/>
      <c r="J67" s="28"/>
      <c r="K67" s="27"/>
      <c r="L67" s="27"/>
      <c r="M67" s="28"/>
      <c r="N67" s="28"/>
      <c r="O67" s="38"/>
      <c r="P67" s="38"/>
      <c r="Q67" s="28"/>
      <c r="R67" s="28"/>
      <c r="S67" s="27"/>
      <c r="T67" s="27"/>
      <c r="U67" s="28"/>
      <c r="V67" s="28"/>
      <c r="W67" s="38"/>
      <c r="X67" s="38"/>
      <c r="Y67" s="28"/>
    </row>
    <row r="68" spans="1:25">
      <c r="A68" s="14"/>
      <c r="B68" s="135" t="s">
        <v>566</v>
      </c>
      <c r="C68" s="48">
        <v>1864709</v>
      </c>
      <c r="D68" s="48"/>
      <c r="E68" s="34"/>
      <c r="F68" s="34"/>
      <c r="G68" s="48">
        <v>882008</v>
      </c>
      <c r="H68" s="48"/>
      <c r="I68" s="34"/>
      <c r="J68" s="34"/>
      <c r="K68" s="48">
        <v>938421</v>
      </c>
      <c r="L68" s="48"/>
      <c r="M68" s="34"/>
      <c r="N68" s="34"/>
      <c r="O68" s="48">
        <v>2498459</v>
      </c>
      <c r="P68" s="48"/>
      <c r="Q68" s="34"/>
      <c r="R68" s="34"/>
      <c r="S68" s="71" t="s">
        <v>567</v>
      </c>
      <c r="T68" s="71"/>
      <c r="U68" s="52" t="s">
        <v>169</v>
      </c>
      <c r="V68" s="34"/>
      <c r="W68" s="48">
        <v>1809359</v>
      </c>
      <c r="X68" s="48"/>
      <c r="Y68" s="34"/>
    </row>
    <row r="69" spans="1:25" ht="15.75" thickBot="1">
      <c r="A69" s="14"/>
      <c r="B69" s="135"/>
      <c r="C69" s="88"/>
      <c r="D69" s="88"/>
      <c r="E69" s="73"/>
      <c r="F69" s="34"/>
      <c r="G69" s="88"/>
      <c r="H69" s="88"/>
      <c r="I69" s="73"/>
      <c r="J69" s="34"/>
      <c r="K69" s="88"/>
      <c r="L69" s="88"/>
      <c r="M69" s="73"/>
      <c r="N69" s="34"/>
      <c r="O69" s="88"/>
      <c r="P69" s="88"/>
      <c r="Q69" s="73"/>
      <c r="R69" s="34"/>
      <c r="S69" s="72"/>
      <c r="T69" s="72"/>
      <c r="U69" s="84"/>
      <c r="V69" s="34"/>
      <c r="W69" s="88"/>
      <c r="X69" s="88"/>
      <c r="Y69" s="73"/>
    </row>
    <row r="70" spans="1:25">
      <c r="A70" s="14"/>
      <c r="B70" s="129" t="s">
        <v>568</v>
      </c>
      <c r="C70" s="75" t="s">
        <v>163</v>
      </c>
      <c r="D70" s="77">
        <v>2370908</v>
      </c>
      <c r="E70" s="79"/>
      <c r="F70" s="28"/>
      <c r="G70" s="75" t="s">
        <v>163</v>
      </c>
      <c r="H70" s="77">
        <v>3743481</v>
      </c>
      <c r="I70" s="79"/>
      <c r="J70" s="28"/>
      <c r="K70" s="75" t="s">
        <v>163</v>
      </c>
      <c r="L70" s="77">
        <v>1664385</v>
      </c>
      <c r="M70" s="79"/>
      <c r="N70" s="28"/>
      <c r="O70" s="75" t="s">
        <v>163</v>
      </c>
      <c r="P70" s="77">
        <v>2815169</v>
      </c>
      <c r="Q70" s="79"/>
      <c r="R70" s="28"/>
      <c r="S70" s="75" t="s">
        <v>163</v>
      </c>
      <c r="T70" s="81" t="s">
        <v>561</v>
      </c>
      <c r="U70" s="75" t="s">
        <v>169</v>
      </c>
      <c r="V70" s="28"/>
      <c r="W70" s="75" t="s">
        <v>163</v>
      </c>
      <c r="X70" s="77">
        <v>4895779</v>
      </c>
      <c r="Y70" s="79"/>
    </row>
    <row r="71" spans="1:25" ht="15.75" thickBot="1">
      <c r="A71" s="14"/>
      <c r="B71" s="129" t="s">
        <v>569</v>
      </c>
      <c r="C71" s="76"/>
      <c r="D71" s="78"/>
      <c r="E71" s="80"/>
      <c r="F71" s="28"/>
      <c r="G71" s="76"/>
      <c r="H71" s="78"/>
      <c r="I71" s="80"/>
      <c r="J71" s="28"/>
      <c r="K71" s="76"/>
      <c r="L71" s="78"/>
      <c r="M71" s="80"/>
      <c r="N71" s="28"/>
      <c r="O71" s="76"/>
      <c r="P71" s="78"/>
      <c r="Q71" s="80"/>
      <c r="R71" s="28"/>
      <c r="S71" s="76"/>
      <c r="T71" s="82"/>
      <c r="U71" s="76"/>
      <c r="V71" s="28"/>
      <c r="W71" s="76"/>
      <c r="X71" s="78"/>
      <c r="Y71" s="80"/>
    </row>
    <row r="72" spans="1:25" ht="15.75" thickTop="1">
      <c r="A72" s="14"/>
      <c r="B72" s="39"/>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4"/>
      <c r="B73" s="39"/>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14"/>
      <c r="B74" s="156" t="s">
        <v>540</v>
      </c>
      <c r="C74" s="156"/>
      <c r="D74" s="156"/>
      <c r="E74" s="156"/>
      <c r="F74" s="156"/>
      <c r="G74" s="156"/>
      <c r="H74" s="156"/>
      <c r="I74" s="156"/>
      <c r="J74" s="156"/>
      <c r="K74" s="156"/>
      <c r="L74" s="156"/>
      <c r="M74" s="156"/>
      <c r="N74" s="156"/>
      <c r="O74" s="156"/>
      <c r="P74" s="156"/>
      <c r="Q74" s="156"/>
      <c r="R74" s="156"/>
      <c r="S74" s="156"/>
      <c r="T74" s="156"/>
      <c r="U74" s="156"/>
      <c r="V74" s="156"/>
      <c r="W74" s="156"/>
      <c r="X74" s="156"/>
      <c r="Y74" s="156"/>
    </row>
    <row r="75" spans="1:25">
      <c r="A75" s="14"/>
      <c r="B75" s="157" t="s">
        <v>570</v>
      </c>
      <c r="C75" s="157"/>
      <c r="D75" s="157"/>
      <c r="E75" s="157"/>
      <c r="F75" s="157"/>
      <c r="G75" s="157"/>
      <c r="H75" s="157"/>
      <c r="I75" s="157"/>
      <c r="J75" s="157"/>
      <c r="K75" s="157"/>
      <c r="L75" s="157"/>
      <c r="M75" s="157"/>
      <c r="N75" s="157"/>
      <c r="O75" s="157"/>
      <c r="P75" s="157"/>
      <c r="Q75" s="157"/>
      <c r="R75" s="157"/>
      <c r="S75" s="157"/>
      <c r="T75" s="157"/>
      <c r="U75" s="157"/>
      <c r="V75" s="157"/>
      <c r="W75" s="157"/>
      <c r="X75" s="157"/>
      <c r="Y75" s="157"/>
    </row>
    <row r="76" spans="1:25">
      <c r="A76" s="14"/>
      <c r="B76" s="156" t="s">
        <v>177</v>
      </c>
      <c r="C76" s="156"/>
      <c r="D76" s="156"/>
      <c r="E76" s="156"/>
      <c r="F76" s="156"/>
      <c r="G76" s="156"/>
      <c r="H76" s="156"/>
      <c r="I76" s="156"/>
      <c r="J76" s="156"/>
      <c r="K76" s="156"/>
      <c r="L76" s="156"/>
      <c r="M76" s="156"/>
      <c r="N76" s="156"/>
      <c r="O76" s="156"/>
      <c r="P76" s="156"/>
      <c r="Q76" s="156"/>
      <c r="R76" s="156"/>
      <c r="S76" s="156"/>
      <c r="T76" s="156"/>
      <c r="U76" s="156"/>
      <c r="V76" s="156"/>
      <c r="W76" s="156"/>
      <c r="X76" s="156"/>
      <c r="Y76" s="156"/>
    </row>
    <row r="77" spans="1:25">
      <c r="A77" s="14"/>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4"/>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c r="A79" s="14"/>
      <c r="B79" s="34"/>
      <c r="C79" s="46" t="s">
        <v>542</v>
      </c>
      <c r="D79" s="46"/>
      <c r="E79" s="46"/>
      <c r="F79" s="34"/>
      <c r="G79" s="46" t="s">
        <v>542</v>
      </c>
      <c r="H79" s="46"/>
      <c r="I79" s="46"/>
      <c r="J79" s="34"/>
      <c r="K79" s="46" t="s">
        <v>545</v>
      </c>
      <c r="L79" s="46"/>
      <c r="M79" s="46"/>
      <c r="N79" s="34"/>
      <c r="O79" s="46" t="s">
        <v>546</v>
      </c>
      <c r="P79" s="46"/>
      <c r="Q79" s="46"/>
      <c r="R79" s="34"/>
      <c r="S79" s="46" t="s">
        <v>548</v>
      </c>
      <c r="T79" s="46"/>
      <c r="U79" s="46"/>
      <c r="V79" s="34"/>
      <c r="W79" s="46" t="s">
        <v>549</v>
      </c>
      <c r="X79" s="46"/>
      <c r="Y79" s="46"/>
    </row>
    <row r="80" spans="1:25" ht="15.75" thickBot="1">
      <c r="A80" s="14"/>
      <c r="B80" s="34"/>
      <c r="C80" s="23" t="s">
        <v>543</v>
      </c>
      <c r="D80" s="23"/>
      <c r="E80" s="23"/>
      <c r="F80" s="34"/>
      <c r="G80" s="23" t="s">
        <v>544</v>
      </c>
      <c r="H80" s="23"/>
      <c r="I80" s="23"/>
      <c r="J80" s="34"/>
      <c r="K80" s="23"/>
      <c r="L80" s="23"/>
      <c r="M80" s="23"/>
      <c r="N80" s="34"/>
      <c r="O80" s="23" t="s">
        <v>547</v>
      </c>
      <c r="P80" s="23"/>
      <c r="Q80" s="23"/>
      <c r="R80" s="34"/>
      <c r="S80" s="23"/>
      <c r="T80" s="23"/>
      <c r="U80" s="23"/>
      <c r="V80" s="34"/>
      <c r="W80" s="23"/>
      <c r="X80" s="23"/>
      <c r="Y80" s="23"/>
    </row>
    <row r="81" spans="1:25">
      <c r="A81" s="14"/>
      <c r="B81" s="60" t="s">
        <v>550</v>
      </c>
      <c r="C81" s="79"/>
      <c r="D81" s="79"/>
      <c r="E81" s="79"/>
      <c r="F81" s="21"/>
      <c r="G81" s="79"/>
      <c r="H81" s="79"/>
      <c r="I81" s="79"/>
      <c r="J81" s="21"/>
      <c r="K81" s="79"/>
      <c r="L81" s="79"/>
      <c r="M81" s="79"/>
      <c r="N81" s="21"/>
      <c r="O81" s="79"/>
      <c r="P81" s="79"/>
      <c r="Q81" s="79"/>
      <c r="R81" s="21"/>
      <c r="S81" s="79"/>
      <c r="T81" s="79"/>
      <c r="U81" s="79"/>
      <c r="V81" s="21"/>
      <c r="W81" s="79"/>
      <c r="X81" s="79"/>
      <c r="Y81" s="79"/>
    </row>
    <row r="82" spans="1:25">
      <c r="A82" s="14"/>
      <c r="B82" s="133" t="s">
        <v>30</v>
      </c>
      <c r="C82" s="52" t="s">
        <v>163</v>
      </c>
      <c r="D82" s="71">
        <v>904</v>
      </c>
      <c r="E82" s="34"/>
      <c r="F82" s="34"/>
      <c r="G82" s="52" t="s">
        <v>163</v>
      </c>
      <c r="H82" s="48">
        <v>22307</v>
      </c>
      <c r="I82" s="34"/>
      <c r="J82" s="34"/>
      <c r="K82" s="52" t="s">
        <v>163</v>
      </c>
      <c r="L82" s="71" t="s">
        <v>207</v>
      </c>
      <c r="M82" s="34"/>
      <c r="N82" s="34"/>
      <c r="O82" s="52" t="s">
        <v>163</v>
      </c>
      <c r="P82" s="48">
        <v>77532</v>
      </c>
      <c r="Q82" s="34"/>
      <c r="R82" s="34"/>
      <c r="S82" s="52" t="s">
        <v>163</v>
      </c>
      <c r="T82" s="71" t="s">
        <v>207</v>
      </c>
      <c r="U82" s="34"/>
      <c r="V82" s="34"/>
      <c r="W82" s="52" t="s">
        <v>163</v>
      </c>
      <c r="X82" s="48">
        <v>100743</v>
      </c>
      <c r="Y82" s="34"/>
    </row>
    <row r="83" spans="1:25">
      <c r="A83" s="14"/>
      <c r="B83" s="133"/>
      <c r="C83" s="52"/>
      <c r="D83" s="71"/>
      <c r="E83" s="34"/>
      <c r="F83" s="34"/>
      <c r="G83" s="52"/>
      <c r="H83" s="48"/>
      <c r="I83" s="34"/>
      <c r="J83" s="34"/>
      <c r="K83" s="52"/>
      <c r="L83" s="71"/>
      <c r="M83" s="34"/>
      <c r="N83" s="34"/>
      <c r="O83" s="52"/>
      <c r="P83" s="48"/>
      <c r="Q83" s="34"/>
      <c r="R83" s="34"/>
      <c r="S83" s="52"/>
      <c r="T83" s="71"/>
      <c r="U83" s="34"/>
      <c r="V83" s="34"/>
      <c r="W83" s="52"/>
      <c r="X83" s="48"/>
      <c r="Y83" s="34"/>
    </row>
    <row r="84" spans="1:25">
      <c r="A84" s="14"/>
      <c r="B84" s="117" t="s">
        <v>551</v>
      </c>
      <c r="C84" s="27" t="s">
        <v>207</v>
      </c>
      <c r="D84" s="27"/>
      <c r="E84" s="28"/>
      <c r="F84" s="28"/>
      <c r="G84" s="38">
        <v>87899</v>
      </c>
      <c r="H84" s="38"/>
      <c r="I84" s="28"/>
      <c r="J84" s="28"/>
      <c r="K84" s="38">
        <v>13281</v>
      </c>
      <c r="L84" s="38"/>
      <c r="M84" s="28"/>
      <c r="N84" s="28"/>
      <c r="O84" s="38">
        <v>231220</v>
      </c>
      <c r="P84" s="38"/>
      <c r="Q84" s="28"/>
      <c r="R84" s="28"/>
      <c r="S84" s="27" t="s">
        <v>571</v>
      </c>
      <c r="T84" s="27"/>
      <c r="U84" s="26" t="s">
        <v>169</v>
      </c>
      <c r="V84" s="28"/>
      <c r="W84" s="38">
        <v>332394</v>
      </c>
      <c r="X84" s="38"/>
      <c r="Y84" s="28"/>
    </row>
    <row r="85" spans="1:25">
      <c r="A85" s="14"/>
      <c r="B85" s="117"/>
      <c r="C85" s="27"/>
      <c r="D85" s="27"/>
      <c r="E85" s="28"/>
      <c r="F85" s="28"/>
      <c r="G85" s="38"/>
      <c r="H85" s="38"/>
      <c r="I85" s="28"/>
      <c r="J85" s="28"/>
      <c r="K85" s="38"/>
      <c r="L85" s="38"/>
      <c r="M85" s="28"/>
      <c r="N85" s="28"/>
      <c r="O85" s="38"/>
      <c r="P85" s="38"/>
      <c r="Q85" s="28"/>
      <c r="R85" s="28"/>
      <c r="S85" s="27"/>
      <c r="T85" s="27"/>
      <c r="U85" s="26"/>
      <c r="V85" s="28"/>
      <c r="W85" s="38"/>
      <c r="X85" s="38"/>
      <c r="Y85" s="28"/>
    </row>
    <row r="86" spans="1:25">
      <c r="A86" s="14"/>
      <c r="B86" s="133" t="s">
        <v>33</v>
      </c>
      <c r="C86" s="71" t="s">
        <v>207</v>
      </c>
      <c r="D86" s="71"/>
      <c r="E86" s="34"/>
      <c r="F86" s="34"/>
      <c r="G86" s="48">
        <v>2083</v>
      </c>
      <c r="H86" s="48"/>
      <c r="I86" s="34"/>
      <c r="J86" s="34"/>
      <c r="K86" s="48">
        <v>2879</v>
      </c>
      <c r="L86" s="48"/>
      <c r="M86" s="34"/>
      <c r="N86" s="34"/>
      <c r="O86" s="48">
        <v>133195</v>
      </c>
      <c r="P86" s="48"/>
      <c r="Q86" s="34"/>
      <c r="R86" s="34"/>
      <c r="S86" s="71" t="s">
        <v>529</v>
      </c>
      <c r="T86" s="71"/>
      <c r="U86" s="52" t="s">
        <v>169</v>
      </c>
      <c r="V86" s="34"/>
      <c r="W86" s="48">
        <v>138147</v>
      </c>
      <c r="X86" s="48"/>
      <c r="Y86" s="34"/>
    </row>
    <row r="87" spans="1:25">
      <c r="A87" s="14"/>
      <c r="B87" s="133"/>
      <c r="C87" s="71"/>
      <c r="D87" s="71"/>
      <c r="E87" s="34"/>
      <c r="F87" s="34"/>
      <c r="G87" s="48"/>
      <c r="H87" s="48"/>
      <c r="I87" s="34"/>
      <c r="J87" s="34"/>
      <c r="K87" s="48"/>
      <c r="L87" s="48"/>
      <c r="M87" s="34"/>
      <c r="N87" s="34"/>
      <c r="O87" s="48"/>
      <c r="P87" s="48"/>
      <c r="Q87" s="34"/>
      <c r="R87" s="34"/>
      <c r="S87" s="71"/>
      <c r="T87" s="71"/>
      <c r="U87" s="52"/>
      <c r="V87" s="34"/>
      <c r="W87" s="48"/>
      <c r="X87" s="48"/>
      <c r="Y87" s="34"/>
    </row>
    <row r="88" spans="1:25">
      <c r="A88" s="14"/>
      <c r="B88" s="117" t="s">
        <v>34</v>
      </c>
      <c r="C88" s="27" t="s">
        <v>207</v>
      </c>
      <c r="D88" s="27"/>
      <c r="E88" s="28"/>
      <c r="F88" s="28"/>
      <c r="G88" s="27" t="s">
        <v>207</v>
      </c>
      <c r="H88" s="27"/>
      <c r="I88" s="28"/>
      <c r="J88" s="28"/>
      <c r="K88" s="27" t="s">
        <v>207</v>
      </c>
      <c r="L88" s="27"/>
      <c r="M88" s="28"/>
      <c r="N88" s="28"/>
      <c r="O88" s="27">
        <v>826</v>
      </c>
      <c r="P88" s="27"/>
      <c r="Q88" s="28"/>
      <c r="R88" s="28"/>
      <c r="S88" s="27" t="s">
        <v>207</v>
      </c>
      <c r="T88" s="27"/>
      <c r="U88" s="28"/>
      <c r="V88" s="28"/>
      <c r="W88" s="27">
        <v>826</v>
      </c>
      <c r="X88" s="27"/>
      <c r="Y88" s="28"/>
    </row>
    <row r="89" spans="1:25">
      <c r="A89" s="14"/>
      <c r="B89" s="117"/>
      <c r="C89" s="27"/>
      <c r="D89" s="27"/>
      <c r="E89" s="28"/>
      <c r="F89" s="28"/>
      <c r="G89" s="27"/>
      <c r="H89" s="27"/>
      <c r="I89" s="28"/>
      <c r="J89" s="28"/>
      <c r="K89" s="27"/>
      <c r="L89" s="27"/>
      <c r="M89" s="28"/>
      <c r="N89" s="28"/>
      <c r="O89" s="27"/>
      <c r="P89" s="27"/>
      <c r="Q89" s="28"/>
      <c r="R89" s="28"/>
      <c r="S89" s="27"/>
      <c r="T89" s="27"/>
      <c r="U89" s="28"/>
      <c r="V89" s="28"/>
      <c r="W89" s="27"/>
      <c r="X89" s="27"/>
      <c r="Y89" s="28"/>
    </row>
    <row r="90" spans="1:25">
      <c r="A90" s="14"/>
      <c r="B90" s="133" t="s">
        <v>35</v>
      </c>
      <c r="C90" s="71" t="s">
        <v>207</v>
      </c>
      <c r="D90" s="71"/>
      <c r="E90" s="34"/>
      <c r="F90" s="34"/>
      <c r="G90" s="48">
        <v>18109</v>
      </c>
      <c r="H90" s="48"/>
      <c r="I90" s="34"/>
      <c r="J90" s="34"/>
      <c r="K90" s="48">
        <v>2334</v>
      </c>
      <c r="L90" s="48"/>
      <c r="M90" s="34"/>
      <c r="N90" s="34"/>
      <c r="O90" s="48">
        <v>19009</v>
      </c>
      <c r="P90" s="48"/>
      <c r="Q90" s="34"/>
      <c r="R90" s="34"/>
      <c r="S90" s="71" t="s">
        <v>207</v>
      </c>
      <c r="T90" s="71"/>
      <c r="U90" s="34"/>
      <c r="V90" s="34"/>
      <c r="W90" s="48">
        <v>39452</v>
      </c>
      <c r="X90" s="48"/>
      <c r="Y90" s="34"/>
    </row>
    <row r="91" spans="1:25">
      <c r="A91" s="14"/>
      <c r="B91" s="133"/>
      <c r="C91" s="71"/>
      <c r="D91" s="71"/>
      <c r="E91" s="34"/>
      <c r="F91" s="34"/>
      <c r="G91" s="48"/>
      <c r="H91" s="48"/>
      <c r="I91" s="34"/>
      <c r="J91" s="34"/>
      <c r="K91" s="48"/>
      <c r="L91" s="48"/>
      <c r="M91" s="34"/>
      <c r="N91" s="34"/>
      <c r="O91" s="48"/>
      <c r="P91" s="48"/>
      <c r="Q91" s="34"/>
      <c r="R91" s="34"/>
      <c r="S91" s="71"/>
      <c r="T91" s="71"/>
      <c r="U91" s="34"/>
      <c r="V91" s="34"/>
      <c r="W91" s="48"/>
      <c r="X91" s="48"/>
      <c r="Y91" s="34"/>
    </row>
    <row r="92" spans="1:25">
      <c r="A92" s="14"/>
      <c r="B92" s="117" t="s">
        <v>36</v>
      </c>
      <c r="C92" s="27" t="s">
        <v>207</v>
      </c>
      <c r="D92" s="27"/>
      <c r="E92" s="28"/>
      <c r="F92" s="28"/>
      <c r="G92" s="27" t="s">
        <v>207</v>
      </c>
      <c r="H92" s="27"/>
      <c r="I92" s="28"/>
      <c r="J92" s="28"/>
      <c r="K92" s="27" t="s">
        <v>207</v>
      </c>
      <c r="L92" s="27"/>
      <c r="M92" s="28"/>
      <c r="N92" s="28"/>
      <c r="O92" s="38">
        <v>21987</v>
      </c>
      <c r="P92" s="38"/>
      <c r="Q92" s="28"/>
      <c r="R92" s="28"/>
      <c r="S92" s="27" t="s">
        <v>207</v>
      </c>
      <c r="T92" s="27"/>
      <c r="U92" s="28"/>
      <c r="V92" s="28"/>
      <c r="W92" s="38">
        <v>21987</v>
      </c>
      <c r="X92" s="38"/>
      <c r="Y92" s="28"/>
    </row>
    <row r="93" spans="1:25">
      <c r="A93" s="14"/>
      <c r="B93" s="117"/>
      <c r="C93" s="27"/>
      <c r="D93" s="27"/>
      <c r="E93" s="28"/>
      <c r="F93" s="28"/>
      <c r="G93" s="27"/>
      <c r="H93" s="27"/>
      <c r="I93" s="28"/>
      <c r="J93" s="28"/>
      <c r="K93" s="27"/>
      <c r="L93" s="27"/>
      <c r="M93" s="28"/>
      <c r="N93" s="28"/>
      <c r="O93" s="38"/>
      <c r="P93" s="38"/>
      <c r="Q93" s="28"/>
      <c r="R93" s="28"/>
      <c r="S93" s="27"/>
      <c r="T93" s="27"/>
      <c r="U93" s="28"/>
      <c r="V93" s="28"/>
      <c r="W93" s="38"/>
      <c r="X93" s="38"/>
      <c r="Y93" s="28"/>
    </row>
    <row r="94" spans="1:25">
      <c r="A94" s="14"/>
      <c r="B94" s="133" t="s">
        <v>554</v>
      </c>
      <c r="C94" s="71" t="s">
        <v>207</v>
      </c>
      <c r="D94" s="71"/>
      <c r="E94" s="34"/>
      <c r="F94" s="34"/>
      <c r="G94" s="48">
        <v>1521552</v>
      </c>
      <c r="H94" s="48"/>
      <c r="I94" s="34"/>
      <c r="J94" s="34"/>
      <c r="K94" s="71" t="s">
        <v>207</v>
      </c>
      <c r="L94" s="71"/>
      <c r="M94" s="34"/>
      <c r="N94" s="34"/>
      <c r="O94" s="71" t="s">
        <v>207</v>
      </c>
      <c r="P94" s="71"/>
      <c r="Q94" s="34"/>
      <c r="R94" s="34"/>
      <c r="S94" s="71" t="s">
        <v>572</v>
      </c>
      <c r="T94" s="71"/>
      <c r="U94" s="52" t="s">
        <v>169</v>
      </c>
      <c r="V94" s="34"/>
      <c r="W94" s="71" t="s">
        <v>207</v>
      </c>
      <c r="X94" s="71"/>
      <c r="Y94" s="34"/>
    </row>
    <row r="95" spans="1:25" ht="15.75" thickBot="1">
      <c r="A95" s="14"/>
      <c r="B95" s="133"/>
      <c r="C95" s="72"/>
      <c r="D95" s="72"/>
      <c r="E95" s="73"/>
      <c r="F95" s="34"/>
      <c r="G95" s="88"/>
      <c r="H95" s="88"/>
      <c r="I95" s="73"/>
      <c r="J95" s="34"/>
      <c r="K95" s="72"/>
      <c r="L95" s="72"/>
      <c r="M95" s="73"/>
      <c r="N95" s="34"/>
      <c r="O95" s="72"/>
      <c r="P95" s="72"/>
      <c r="Q95" s="73"/>
      <c r="R95" s="34"/>
      <c r="S95" s="72"/>
      <c r="T95" s="72"/>
      <c r="U95" s="84"/>
      <c r="V95" s="34"/>
      <c r="W95" s="72"/>
      <c r="X95" s="72"/>
      <c r="Y95" s="73"/>
    </row>
    <row r="96" spans="1:25">
      <c r="A96" s="14"/>
      <c r="B96" s="132" t="s">
        <v>37</v>
      </c>
      <c r="C96" s="81">
        <v>904</v>
      </c>
      <c r="D96" s="81"/>
      <c r="E96" s="79"/>
      <c r="F96" s="28"/>
      <c r="G96" s="77">
        <v>1651950</v>
      </c>
      <c r="H96" s="77"/>
      <c r="I96" s="79"/>
      <c r="J96" s="28"/>
      <c r="K96" s="77">
        <v>18494</v>
      </c>
      <c r="L96" s="77"/>
      <c r="M96" s="79"/>
      <c r="N96" s="28"/>
      <c r="O96" s="77">
        <v>483769</v>
      </c>
      <c r="P96" s="77"/>
      <c r="Q96" s="79"/>
      <c r="R96" s="28"/>
      <c r="S96" s="81" t="s">
        <v>573</v>
      </c>
      <c r="T96" s="81"/>
      <c r="U96" s="75" t="s">
        <v>169</v>
      </c>
      <c r="V96" s="28"/>
      <c r="W96" s="77">
        <v>633549</v>
      </c>
      <c r="X96" s="77"/>
      <c r="Y96" s="79"/>
    </row>
    <row r="97" spans="1:25" ht="15.75" thickBot="1">
      <c r="A97" s="14"/>
      <c r="B97" s="132"/>
      <c r="C97" s="90"/>
      <c r="D97" s="90"/>
      <c r="E97" s="50"/>
      <c r="F97" s="28"/>
      <c r="G97" s="49"/>
      <c r="H97" s="49"/>
      <c r="I97" s="50"/>
      <c r="J97" s="28"/>
      <c r="K97" s="49"/>
      <c r="L97" s="49"/>
      <c r="M97" s="50"/>
      <c r="N97" s="28"/>
      <c r="O97" s="49"/>
      <c r="P97" s="49"/>
      <c r="Q97" s="50"/>
      <c r="R97" s="28"/>
      <c r="S97" s="90"/>
      <c r="T97" s="90"/>
      <c r="U97" s="91"/>
      <c r="V97" s="28"/>
      <c r="W97" s="49"/>
      <c r="X97" s="49"/>
      <c r="Y97" s="50"/>
    </row>
    <row r="98" spans="1:25">
      <c r="A98" s="14"/>
      <c r="B98" s="133" t="s">
        <v>40</v>
      </c>
      <c r="C98" s="112" t="s">
        <v>207</v>
      </c>
      <c r="D98" s="112"/>
      <c r="E98" s="35"/>
      <c r="F98" s="34"/>
      <c r="G98" s="55">
        <v>1556893</v>
      </c>
      <c r="H98" s="55"/>
      <c r="I98" s="35"/>
      <c r="J98" s="34"/>
      <c r="K98" s="55">
        <v>573694</v>
      </c>
      <c r="L98" s="55"/>
      <c r="M98" s="35"/>
      <c r="N98" s="34"/>
      <c r="O98" s="55">
        <v>1180066</v>
      </c>
      <c r="P98" s="55"/>
      <c r="Q98" s="35"/>
      <c r="R98" s="34"/>
      <c r="S98" s="112" t="s">
        <v>207</v>
      </c>
      <c r="T98" s="112"/>
      <c r="U98" s="35"/>
      <c r="V98" s="34"/>
      <c r="W98" s="55">
        <v>3310653</v>
      </c>
      <c r="X98" s="55"/>
      <c r="Y98" s="35"/>
    </row>
    <row r="99" spans="1:25">
      <c r="A99" s="14"/>
      <c r="B99" s="133"/>
      <c r="C99" s="71"/>
      <c r="D99" s="71"/>
      <c r="E99" s="34"/>
      <c r="F99" s="34"/>
      <c r="G99" s="48"/>
      <c r="H99" s="48"/>
      <c r="I99" s="34"/>
      <c r="J99" s="34"/>
      <c r="K99" s="48"/>
      <c r="L99" s="48"/>
      <c r="M99" s="34"/>
      <c r="N99" s="34"/>
      <c r="O99" s="48"/>
      <c r="P99" s="48"/>
      <c r="Q99" s="34"/>
      <c r="R99" s="34"/>
      <c r="S99" s="71"/>
      <c r="T99" s="71"/>
      <c r="U99" s="34"/>
      <c r="V99" s="34"/>
      <c r="W99" s="48"/>
      <c r="X99" s="48"/>
      <c r="Y99" s="34"/>
    </row>
    <row r="100" spans="1:25">
      <c r="A100" s="14"/>
      <c r="B100" s="117" t="s">
        <v>41</v>
      </c>
      <c r="C100" s="27" t="s">
        <v>207</v>
      </c>
      <c r="D100" s="27"/>
      <c r="E100" s="28"/>
      <c r="F100" s="28"/>
      <c r="G100" s="38">
        <v>16993</v>
      </c>
      <c r="H100" s="38"/>
      <c r="I100" s="28"/>
      <c r="J100" s="28"/>
      <c r="K100" s="27" t="s">
        <v>207</v>
      </c>
      <c r="L100" s="27"/>
      <c r="M100" s="28"/>
      <c r="N100" s="28"/>
      <c r="O100" s="38">
        <v>54256</v>
      </c>
      <c r="P100" s="38"/>
      <c r="Q100" s="28"/>
      <c r="R100" s="28"/>
      <c r="S100" s="27" t="s">
        <v>207</v>
      </c>
      <c r="T100" s="27"/>
      <c r="U100" s="28"/>
      <c r="V100" s="28"/>
      <c r="W100" s="38">
        <v>71249</v>
      </c>
      <c r="X100" s="38"/>
      <c r="Y100" s="28"/>
    </row>
    <row r="101" spans="1:25">
      <c r="A101" s="14"/>
      <c r="B101" s="117"/>
      <c r="C101" s="27"/>
      <c r="D101" s="27"/>
      <c r="E101" s="28"/>
      <c r="F101" s="28"/>
      <c r="G101" s="38"/>
      <c r="H101" s="38"/>
      <c r="I101" s="28"/>
      <c r="J101" s="28"/>
      <c r="K101" s="27"/>
      <c r="L101" s="27"/>
      <c r="M101" s="28"/>
      <c r="N101" s="28"/>
      <c r="O101" s="38"/>
      <c r="P101" s="38"/>
      <c r="Q101" s="28"/>
      <c r="R101" s="28"/>
      <c r="S101" s="27"/>
      <c r="T101" s="27"/>
      <c r="U101" s="28"/>
      <c r="V101" s="28"/>
      <c r="W101" s="38"/>
      <c r="X101" s="38"/>
      <c r="Y101" s="28"/>
    </row>
    <row r="102" spans="1:25">
      <c r="A102" s="14"/>
      <c r="B102" s="133" t="s">
        <v>42</v>
      </c>
      <c r="C102" s="71" t="s">
        <v>207</v>
      </c>
      <c r="D102" s="71"/>
      <c r="E102" s="34"/>
      <c r="F102" s="34"/>
      <c r="G102" s="48">
        <v>149453</v>
      </c>
      <c r="H102" s="48"/>
      <c r="I102" s="34"/>
      <c r="J102" s="34"/>
      <c r="K102" s="48">
        <v>170652</v>
      </c>
      <c r="L102" s="48"/>
      <c r="M102" s="34"/>
      <c r="N102" s="34"/>
      <c r="O102" s="48">
        <v>297324</v>
      </c>
      <c r="P102" s="48"/>
      <c r="Q102" s="34"/>
      <c r="R102" s="34"/>
      <c r="S102" s="71" t="s">
        <v>207</v>
      </c>
      <c r="T102" s="71"/>
      <c r="U102" s="34"/>
      <c r="V102" s="34"/>
      <c r="W102" s="48">
        <v>617429</v>
      </c>
      <c r="X102" s="48"/>
      <c r="Y102" s="34"/>
    </row>
    <row r="103" spans="1:25">
      <c r="A103" s="14"/>
      <c r="B103" s="133"/>
      <c r="C103" s="71"/>
      <c r="D103" s="71"/>
      <c r="E103" s="34"/>
      <c r="F103" s="34"/>
      <c r="G103" s="48"/>
      <c r="H103" s="48"/>
      <c r="I103" s="34"/>
      <c r="J103" s="34"/>
      <c r="K103" s="48"/>
      <c r="L103" s="48"/>
      <c r="M103" s="34"/>
      <c r="N103" s="34"/>
      <c r="O103" s="48"/>
      <c r="P103" s="48"/>
      <c r="Q103" s="34"/>
      <c r="R103" s="34"/>
      <c r="S103" s="71"/>
      <c r="T103" s="71"/>
      <c r="U103" s="34"/>
      <c r="V103" s="34"/>
      <c r="W103" s="48"/>
      <c r="X103" s="48"/>
      <c r="Y103" s="34"/>
    </row>
    <row r="104" spans="1:25">
      <c r="A104" s="14"/>
      <c r="B104" s="64" t="s">
        <v>557</v>
      </c>
      <c r="C104" s="38">
        <v>2469331</v>
      </c>
      <c r="D104" s="38"/>
      <c r="E104" s="28"/>
      <c r="F104" s="28"/>
      <c r="G104" s="38">
        <v>177961</v>
      </c>
      <c r="H104" s="38"/>
      <c r="I104" s="28"/>
      <c r="J104" s="28"/>
      <c r="K104" s="38">
        <v>860787</v>
      </c>
      <c r="L104" s="38"/>
      <c r="M104" s="28"/>
      <c r="N104" s="28"/>
      <c r="O104" s="38">
        <v>918339</v>
      </c>
      <c r="P104" s="38"/>
      <c r="Q104" s="28"/>
      <c r="R104" s="28"/>
      <c r="S104" s="27" t="s">
        <v>574</v>
      </c>
      <c r="T104" s="27"/>
      <c r="U104" s="26" t="s">
        <v>169</v>
      </c>
      <c r="V104" s="28"/>
      <c r="W104" s="27" t="s">
        <v>207</v>
      </c>
      <c r="X104" s="27"/>
      <c r="Y104" s="28"/>
    </row>
    <row r="105" spans="1:25">
      <c r="A105" s="14"/>
      <c r="B105" s="129" t="s">
        <v>558</v>
      </c>
      <c r="C105" s="38"/>
      <c r="D105" s="38"/>
      <c r="E105" s="28"/>
      <c r="F105" s="28"/>
      <c r="G105" s="38"/>
      <c r="H105" s="38"/>
      <c r="I105" s="28"/>
      <c r="J105" s="28"/>
      <c r="K105" s="38"/>
      <c r="L105" s="38"/>
      <c r="M105" s="28"/>
      <c r="N105" s="28"/>
      <c r="O105" s="38"/>
      <c r="P105" s="38"/>
      <c r="Q105" s="28"/>
      <c r="R105" s="28"/>
      <c r="S105" s="27"/>
      <c r="T105" s="27"/>
      <c r="U105" s="26"/>
      <c r="V105" s="28"/>
      <c r="W105" s="27"/>
      <c r="X105" s="27"/>
      <c r="Y105" s="28"/>
    </row>
    <row r="106" spans="1:25">
      <c r="A106" s="14"/>
      <c r="B106" s="133" t="s">
        <v>43</v>
      </c>
      <c r="C106" s="71" t="s">
        <v>207</v>
      </c>
      <c r="D106" s="71"/>
      <c r="E106" s="34"/>
      <c r="F106" s="34"/>
      <c r="G106" s="71" t="s">
        <v>207</v>
      </c>
      <c r="H106" s="71"/>
      <c r="I106" s="34"/>
      <c r="J106" s="34"/>
      <c r="K106" s="71" t="s">
        <v>207</v>
      </c>
      <c r="L106" s="71"/>
      <c r="M106" s="34"/>
      <c r="N106" s="34"/>
      <c r="O106" s="48">
        <v>68735</v>
      </c>
      <c r="P106" s="48"/>
      <c r="Q106" s="34"/>
      <c r="R106" s="34"/>
      <c r="S106" s="71" t="s">
        <v>207</v>
      </c>
      <c r="T106" s="71"/>
      <c r="U106" s="34"/>
      <c r="V106" s="34"/>
      <c r="W106" s="48">
        <v>68735</v>
      </c>
      <c r="X106" s="48"/>
      <c r="Y106" s="34"/>
    </row>
    <row r="107" spans="1:25">
      <c r="A107" s="14"/>
      <c r="B107" s="133"/>
      <c r="C107" s="71"/>
      <c r="D107" s="71"/>
      <c r="E107" s="34"/>
      <c r="F107" s="34"/>
      <c r="G107" s="71"/>
      <c r="H107" s="71"/>
      <c r="I107" s="34"/>
      <c r="J107" s="34"/>
      <c r="K107" s="71"/>
      <c r="L107" s="71"/>
      <c r="M107" s="34"/>
      <c r="N107" s="34"/>
      <c r="O107" s="48"/>
      <c r="P107" s="48"/>
      <c r="Q107" s="34"/>
      <c r="R107" s="34"/>
      <c r="S107" s="71"/>
      <c r="T107" s="71"/>
      <c r="U107" s="34"/>
      <c r="V107" s="34"/>
      <c r="W107" s="48"/>
      <c r="X107" s="48"/>
      <c r="Y107" s="34"/>
    </row>
    <row r="108" spans="1:25">
      <c r="A108" s="14"/>
      <c r="B108" s="117" t="s">
        <v>44</v>
      </c>
      <c r="C108" s="27" t="s">
        <v>207</v>
      </c>
      <c r="D108" s="27"/>
      <c r="E108" s="28"/>
      <c r="F108" s="28"/>
      <c r="G108" s="27" t="s">
        <v>207</v>
      </c>
      <c r="H108" s="27"/>
      <c r="I108" s="28"/>
      <c r="J108" s="28"/>
      <c r="K108" s="27" t="s">
        <v>207</v>
      </c>
      <c r="L108" s="27"/>
      <c r="M108" s="28"/>
      <c r="N108" s="28"/>
      <c r="O108" s="38">
        <v>5769</v>
      </c>
      <c r="P108" s="38"/>
      <c r="Q108" s="28"/>
      <c r="R108" s="28"/>
      <c r="S108" s="27" t="s">
        <v>207</v>
      </c>
      <c r="T108" s="27"/>
      <c r="U108" s="28"/>
      <c r="V108" s="28"/>
      <c r="W108" s="38">
        <v>5769</v>
      </c>
      <c r="X108" s="38"/>
      <c r="Y108" s="28"/>
    </row>
    <row r="109" spans="1:25">
      <c r="A109" s="14"/>
      <c r="B109" s="117"/>
      <c r="C109" s="27"/>
      <c r="D109" s="27"/>
      <c r="E109" s="28"/>
      <c r="F109" s="28"/>
      <c r="G109" s="27"/>
      <c r="H109" s="27"/>
      <c r="I109" s="28"/>
      <c r="J109" s="28"/>
      <c r="K109" s="27"/>
      <c r="L109" s="27"/>
      <c r="M109" s="28"/>
      <c r="N109" s="28"/>
      <c r="O109" s="38"/>
      <c r="P109" s="38"/>
      <c r="Q109" s="28"/>
      <c r="R109" s="28"/>
      <c r="S109" s="27"/>
      <c r="T109" s="27"/>
      <c r="U109" s="28"/>
      <c r="V109" s="28"/>
      <c r="W109" s="38"/>
      <c r="X109" s="38"/>
      <c r="Y109" s="28"/>
    </row>
    <row r="110" spans="1:25">
      <c r="A110" s="14"/>
      <c r="B110" s="133" t="s">
        <v>45</v>
      </c>
      <c r="C110" s="71" t="s">
        <v>207</v>
      </c>
      <c r="D110" s="71"/>
      <c r="E110" s="34"/>
      <c r="F110" s="34"/>
      <c r="G110" s="48">
        <v>165440</v>
      </c>
      <c r="H110" s="48"/>
      <c r="I110" s="34"/>
      <c r="J110" s="34"/>
      <c r="K110" s="71" t="s">
        <v>207</v>
      </c>
      <c r="L110" s="71"/>
      <c r="M110" s="34"/>
      <c r="N110" s="34"/>
      <c r="O110" s="71" t="s">
        <v>207</v>
      </c>
      <c r="P110" s="71"/>
      <c r="Q110" s="34"/>
      <c r="R110" s="34"/>
      <c r="S110" s="71" t="s">
        <v>207</v>
      </c>
      <c r="T110" s="71"/>
      <c r="U110" s="34"/>
      <c r="V110" s="34"/>
      <c r="W110" s="48">
        <v>165440</v>
      </c>
      <c r="X110" s="48"/>
      <c r="Y110" s="34"/>
    </row>
    <row r="111" spans="1:25">
      <c r="A111" s="14"/>
      <c r="B111" s="133"/>
      <c r="C111" s="71"/>
      <c r="D111" s="71"/>
      <c r="E111" s="34"/>
      <c r="F111" s="34"/>
      <c r="G111" s="48"/>
      <c r="H111" s="48"/>
      <c r="I111" s="34"/>
      <c r="J111" s="34"/>
      <c r="K111" s="71"/>
      <c r="L111" s="71"/>
      <c r="M111" s="34"/>
      <c r="N111" s="34"/>
      <c r="O111" s="71"/>
      <c r="P111" s="71"/>
      <c r="Q111" s="34"/>
      <c r="R111" s="34"/>
      <c r="S111" s="71"/>
      <c r="T111" s="71"/>
      <c r="U111" s="34"/>
      <c r="V111" s="34"/>
      <c r="W111" s="48"/>
      <c r="X111" s="48"/>
      <c r="Y111" s="34"/>
    </row>
    <row r="112" spans="1:25">
      <c r="A112" s="14"/>
      <c r="B112" s="117" t="s">
        <v>46</v>
      </c>
      <c r="C112" s="27">
        <v>611</v>
      </c>
      <c r="D112" s="27"/>
      <c r="E112" s="28"/>
      <c r="F112" s="28"/>
      <c r="G112" s="38">
        <v>118254</v>
      </c>
      <c r="H112" s="38"/>
      <c r="I112" s="28"/>
      <c r="J112" s="28"/>
      <c r="K112" s="38">
        <v>26331</v>
      </c>
      <c r="L112" s="38"/>
      <c r="M112" s="28"/>
      <c r="N112" s="28"/>
      <c r="O112" s="38">
        <v>14166</v>
      </c>
      <c r="P112" s="38"/>
      <c r="Q112" s="28"/>
      <c r="R112" s="28"/>
      <c r="S112" s="27" t="s">
        <v>207</v>
      </c>
      <c r="T112" s="27"/>
      <c r="U112" s="28"/>
      <c r="V112" s="28"/>
      <c r="W112" s="38">
        <v>159362</v>
      </c>
      <c r="X112" s="38"/>
      <c r="Y112" s="28"/>
    </row>
    <row r="113" spans="1:25" ht="15.75" thickBot="1">
      <c r="A113" s="14"/>
      <c r="B113" s="117"/>
      <c r="C113" s="90"/>
      <c r="D113" s="90"/>
      <c r="E113" s="50"/>
      <c r="F113" s="28"/>
      <c r="G113" s="49"/>
      <c r="H113" s="49"/>
      <c r="I113" s="50"/>
      <c r="J113" s="28"/>
      <c r="K113" s="49"/>
      <c r="L113" s="49"/>
      <c r="M113" s="50"/>
      <c r="N113" s="28"/>
      <c r="O113" s="49"/>
      <c r="P113" s="49"/>
      <c r="Q113" s="50"/>
      <c r="R113" s="28"/>
      <c r="S113" s="90"/>
      <c r="T113" s="90"/>
      <c r="U113" s="50"/>
      <c r="V113" s="28"/>
      <c r="W113" s="49"/>
      <c r="X113" s="49"/>
      <c r="Y113" s="50"/>
    </row>
    <row r="114" spans="1:25">
      <c r="A114" s="14"/>
      <c r="B114" s="51" t="s">
        <v>47</v>
      </c>
      <c r="C114" s="53" t="s">
        <v>163</v>
      </c>
      <c r="D114" s="55">
        <v>2470846</v>
      </c>
      <c r="E114" s="35"/>
      <c r="F114" s="34"/>
      <c r="G114" s="144" t="s">
        <v>163</v>
      </c>
      <c r="H114" s="146">
        <v>3836944</v>
      </c>
      <c r="I114" s="35"/>
      <c r="J114" s="34"/>
      <c r="K114" s="144" t="s">
        <v>163</v>
      </c>
      <c r="L114" s="146">
        <v>1649958</v>
      </c>
      <c r="M114" s="35"/>
      <c r="N114" s="34"/>
      <c r="O114" s="144" t="s">
        <v>163</v>
      </c>
      <c r="P114" s="146">
        <v>3022424</v>
      </c>
      <c r="Q114" s="35"/>
      <c r="R114" s="34"/>
      <c r="S114" s="144" t="s">
        <v>163</v>
      </c>
      <c r="T114" s="148" t="s">
        <v>575</v>
      </c>
      <c r="U114" s="144" t="s">
        <v>169</v>
      </c>
      <c r="V114" s="34"/>
      <c r="W114" s="144" t="s">
        <v>163</v>
      </c>
      <c r="X114" s="146">
        <v>5032186</v>
      </c>
      <c r="Y114" s="35"/>
    </row>
    <row r="115" spans="1:25" ht="15.75" thickBot="1">
      <c r="A115" s="14"/>
      <c r="B115" s="51"/>
      <c r="C115" s="54"/>
      <c r="D115" s="56"/>
      <c r="E115" s="57"/>
      <c r="F115" s="34"/>
      <c r="G115" s="145"/>
      <c r="H115" s="147"/>
      <c r="I115" s="57"/>
      <c r="J115" s="34"/>
      <c r="K115" s="145"/>
      <c r="L115" s="147"/>
      <c r="M115" s="57"/>
      <c r="N115" s="34"/>
      <c r="O115" s="145"/>
      <c r="P115" s="147"/>
      <c r="Q115" s="57"/>
      <c r="R115" s="34"/>
      <c r="S115" s="145"/>
      <c r="T115" s="149"/>
      <c r="U115" s="145"/>
      <c r="V115" s="34"/>
      <c r="W115" s="145"/>
      <c r="X115" s="147"/>
      <c r="Y115" s="57"/>
    </row>
    <row r="116" spans="1:25" ht="15.75" thickTop="1">
      <c r="A116" s="14"/>
      <c r="B116" s="102" t="s">
        <v>562</v>
      </c>
      <c r="C116" s="131"/>
      <c r="D116" s="131"/>
      <c r="E116" s="131"/>
      <c r="F116" s="21"/>
      <c r="G116" s="131"/>
      <c r="H116" s="131"/>
      <c r="I116" s="131"/>
      <c r="J116" s="21"/>
      <c r="K116" s="131"/>
      <c r="L116" s="131"/>
      <c r="M116" s="131"/>
      <c r="N116" s="21"/>
      <c r="O116" s="131"/>
      <c r="P116" s="131"/>
      <c r="Q116" s="131"/>
      <c r="R116" s="21"/>
      <c r="S116" s="131"/>
      <c r="T116" s="131"/>
      <c r="U116" s="131"/>
      <c r="V116" s="21"/>
      <c r="W116" s="131"/>
      <c r="X116" s="131"/>
      <c r="Y116" s="131"/>
    </row>
    <row r="117" spans="1:25">
      <c r="A117" s="14"/>
      <c r="B117" s="133" t="s">
        <v>563</v>
      </c>
      <c r="C117" s="52" t="s">
        <v>163</v>
      </c>
      <c r="D117" s="71">
        <v>123</v>
      </c>
      <c r="E117" s="34"/>
      <c r="F117" s="34"/>
      <c r="G117" s="52" t="s">
        <v>163</v>
      </c>
      <c r="H117" s="48">
        <v>84533</v>
      </c>
      <c r="I117" s="34"/>
      <c r="J117" s="34"/>
      <c r="K117" s="52" t="s">
        <v>163</v>
      </c>
      <c r="L117" s="48">
        <v>7517</v>
      </c>
      <c r="M117" s="34"/>
      <c r="N117" s="34"/>
      <c r="O117" s="52" t="s">
        <v>163</v>
      </c>
      <c r="P117" s="48">
        <v>214909</v>
      </c>
      <c r="Q117" s="34"/>
      <c r="R117" s="34"/>
      <c r="S117" s="52" t="s">
        <v>163</v>
      </c>
      <c r="T117" s="71" t="s">
        <v>571</v>
      </c>
      <c r="U117" s="52" t="s">
        <v>169</v>
      </c>
      <c r="V117" s="34"/>
      <c r="W117" s="52" t="s">
        <v>163</v>
      </c>
      <c r="X117" s="48">
        <v>307076</v>
      </c>
      <c r="Y117" s="34"/>
    </row>
    <row r="118" spans="1:25">
      <c r="A118" s="14"/>
      <c r="B118" s="133"/>
      <c r="C118" s="52"/>
      <c r="D118" s="71"/>
      <c r="E118" s="34"/>
      <c r="F118" s="34"/>
      <c r="G118" s="52"/>
      <c r="H118" s="48"/>
      <c r="I118" s="34"/>
      <c r="J118" s="34"/>
      <c r="K118" s="52"/>
      <c r="L118" s="48"/>
      <c r="M118" s="34"/>
      <c r="N118" s="34"/>
      <c r="O118" s="52"/>
      <c r="P118" s="48"/>
      <c r="Q118" s="34"/>
      <c r="R118" s="34"/>
      <c r="S118" s="52"/>
      <c r="T118" s="71"/>
      <c r="U118" s="52"/>
      <c r="V118" s="34"/>
      <c r="W118" s="52"/>
      <c r="X118" s="48"/>
      <c r="Y118" s="34"/>
    </row>
    <row r="119" spans="1:25">
      <c r="A119" s="14"/>
      <c r="B119" s="117" t="s">
        <v>51</v>
      </c>
      <c r="C119" s="27" t="s">
        <v>207</v>
      </c>
      <c r="D119" s="27"/>
      <c r="E119" s="28"/>
      <c r="F119" s="28"/>
      <c r="G119" s="38">
        <v>33066</v>
      </c>
      <c r="H119" s="38"/>
      <c r="I119" s="28"/>
      <c r="J119" s="28"/>
      <c r="K119" s="27" t="s">
        <v>207</v>
      </c>
      <c r="L119" s="27"/>
      <c r="M119" s="28"/>
      <c r="N119" s="28"/>
      <c r="O119" s="27">
        <v>47</v>
      </c>
      <c r="P119" s="27"/>
      <c r="Q119" s="28"/>
      <c r="R119" s="28"/>
      <c r="S119" s="27" t="s">
        <v>207</v>
      </c>
      <c r="T119" s="27"/>
      <c r="U119" s="28"/>
      <c r="V119" s="28"/>
      <c r="W119" s="38">
        <v>33113</v>
      </c>
      <c r="X119" s="38"/>
      <c r="Y119" s="28"/>
    </row>
    <row r="120" spans="1:25">
      <c r="A120" s="14"/>
      <c r="B120" s="117"/>
      <c r="C120" s="27"/>
      <c r="D120" s="27"/>
      <c r="E120" s="28"/>
      <c r="F120" s="28"/>
      <c r="G120" s="38"/>
      <c r="H120" s="38"/>
      <c r="I120" s="28"/>
      <c r="J120" s="28"/>
      <c r="K120" s="27"/>
      <c r="L120" s="27"/>
      <c r="M120" s="28"/>
      <c r="N120" s="28"/>
      <c r="O120" s="27"/>
      <c r="P120" s="27"/>
      <c r="Q120" s="28"/>
      <c r="R120" s="28"/>
      <c r="S120" s="27"/>
      <c r="T120" s="27"/>
      <c r="U120" s="28"/>
      <c r="V120" s="28"/>
      <c r="W120" s="38"/>
      <c r="X120" s="38"/>
      <c r="Y120" s="28"/>
    </row>
    <row r="121" spans="1:25">
      <c r="A121" s="14"/>
      <c r="B121" s="133" t="s">
        <v>52</v>
      </c>
      <c r="C121" s="71">
        <v>585</v>
      </c>
      <c r="D121" s="71"/>
      <c r="E121" s="34"/>
      <c r="F121" s="34"/>
      <c r="G121" s="48">
        <v>18850</v>
      </c>
      <c r="H121" s="48"/>
      <c r="I121" s="34"/>
      <c r="J121" s="34"/>
      <c r="K121" s="48">
        <v>6133</v>
      </c>
      <c r="L121" s="48"/>
      <c r="M121" s="34"/>
      <c r="N121" s="34"/>
      <c r="O121" s="48">
        <v>13064</v>
      </c>
      <c r="P121" s="48"/>
      <c r="Q121" s="34"/>
      <c r="R121" s="34"/>
      <c r="S121" s="71" t="s">
        <v>207</v>
      </c>
      <c r="T121" s="71"/>
      <c r="U121" s="34"/>
      <c r="V121" s="34"/>
      <c r="W121" s="48">
        <v>38632</v>
      </c>
      <c r="X121" s="48"/>
      <c r="Y121" s="34"/>
    </row>
    <row r="122" spans="1:25">
      <c r="A122" s="14"/>
      <c r="B122" s="133"/>
      <c r="C122" s="71"/>
      <c r="D122" s="71"/>
      <c r="E122" s="34"/>
      <c r="F122" s="34"/>
      <c r="G122" s="48"/>
      <c r="H122" s="48"/>
      <c r="I122" s="34"/>
      <c r="J122" s="34"/>
      <c r="K122" s="48"/>
      <c r="L122" s="48"/>
      <c r="M122" s="34"/>
      <c r="N122" s="34"/>
      <c r="O122" s="48"/>
      <c r="P122" s="48"/>
      <c r="Q122" s="34"/>
      <c r="R122" s="34"/>
      <c r="S122" s="71"/>
      <c r="T122" s="71"/>
      <c r="U122" s="34"/>
      <c r="V122" s="34"/>
      <c r="W122" s="48"/>
      <c r="X122" s="48"/>
      <c r="Y122" s="34"/>
    </row>
    <row r="123" spans="1:25">
      <c r="A123" s="14"/>
      <c r="B123" s="117" t="s">
        <v>53</v>
      </c>
      <c r="C123" s="27">
        <v>125</v>
      </c>
      <c r="D123" s="27"/>
      <c r="E123" s="28"/>
      <c r="F123" s="28"/>
      <c r="G123" s="38">
        <v>6272</v>
      </c>
      <c r="H123" s="38"/>
      <c r="I123" s="28"/>
      <c r="J123" s="28"/>
      <c r="K123" s="38">
        <v>2873</v>
      </c>
      <c r="L123" s="38"/>
      <c r="M123" s="28"/>
      <c r="N123" s="28"/>
      <c r="O123" s="27">
        <v>475</v>
      </c>
      <c r="P123" s="27"/>
      <c r="Q123" s="28"/>
      <c r="R123" s="28"/>
      <c r="S123" s="27" t="s">
        <v>207</v>
      </c>
      <c r="T123" s="27"/>
      <c r="U123" s="28"/>
      <c r="V123" s="28"/>
      <c r="W123" s="38">
        <v>9745</v>
      </c>
      <c r="X123" s="38"/>
      <c r="Y123" s="28"/>
    </row>
    <row r="124" spans="1:25">
      <c r="A124" s="14"/>
      <c r="B124" s="117"/>
      <c r="C124" s="27"/>
      <c r="D124" s="27"/>
      <c r="E124" s="28"/>
      <c r="F124" s="28"/>
      <c r="G124" s="38"/>
      <c r="H124" s="38"/>
      <c r="I124" s="28"/>
      <c r="J124" s="28"/>
      <c r="K124" s="38"/>
      <c r="L124" s="38"/>
      <c r="M124" s="28"/>
      <c r="N124" s="28"/>
      <c r="O124" s="27"/>
      <c r="P124" s="27"/>
      <c r="Q124" s="28"/>
      <c r="R124" s="28"/>
      <c r="S124" s="27"/>
      <c r="T124" s="27"/>
      <c r="U124" s="28"/>
      <c r="V124" s="28"/>
      <c r="W124" s="38"/>
      <c r="X124" s="38"/>
      <c r="Y124" s="28"/>
    </row>
    <row r="125" spans="1:25">
      <c r="A125" s="14"/>
      <c r="B125" s="133" t="s">
        <v>54</v>
      </c>
      <c r="C125" s="71" t="s">
        <v>207</v>
      </c>
      <c r="D125" s="71"/>
      <c r="E125" s="34"/>
      <c r="F125" s="34"/>
      <c r="G125" s="71">
        <v>618</v>
      </c>
      <c r="H125" s="71"/>
      <c r="I125" s="34"/>
      <c r="J125" s="34"/>
      <c r="K125" s="71">
        <v>6</v>
      </c>
      <c r="L125" s="71"/>
      <c r="M125" s="34"/>
      <c r="N125" s="34"/>
      <c r="O125" s="48">
        <v>3382</v>
      </c>
      <c r="P125" s="48"/>
      <c r="Q125" s="34"/>
      <c r="R125" s="34"/>
      <c r="S125" s="71" t="s">
        <v>207</v>
      </c>
      <c r="T125" s="71"/>
      <c r="U125" s="34"/>
      <c r="V125" s="34"/>
      <c r="W125" s="48">
        <v>4006</v>
      </c>
      <c r="X125" s="48"/>
      <c r="Y125" s="34"/>
    </row>
    <row r="126" spans="1:25">
      <c r="A126" s="14"/>
      <c r="B126" s="133"/>
      <c r="C126" s="71"/>
      <c r="D126" s="71"/>
      <c r="E126" s="34"/>
      <c r="F126" s="34"/>
      <c r="G126" s="71"/>
      <c r="H126" s="71"/>
      <c r="I126" s="34"/>
      <c r="J126" s="34"/>
      <c r="K126" s="71"/>
      <c r="L126" s="71"/>
      <c r="M126" s="34"/>
      <c r="N126" s="34"/>
      <c r="O126" s="48"/>
      <c r="P126" s="48"/>
      <c r="Q126" s="34"/>
      <c r="R126" s="34"/>
      <c r="S126" s="71"/>
      <c r="T126" s="71"/>
      <c r="U126" s="34"/>
      <c r="V126" s="34"/>
      <c r="W126" s="48"/>
      <c r="X126" s="48"/>
      <c r="Y126" s="34"/>
    </row>
    <row r="127" spans="1:25">
      <c r="A127" s="14"/>
      <c r="B127" s="117" t="s">
        <v>564</v>
      </c>
      <c r="C127" s="38">
        <v>504483</v>
      </c>
      <c r="D127" s="38"/>
      <c r="E127" s="28"/>
      <c r="F127" s="28"/>
      <c r="G127" s="27" t="s">
        <v>207</v>
      </c>
      <c r="H127" s="27"/>
      <c r="I127" s="28"/>
      <c r="J127" s="28"/>
      <c r="K127" s="38">
        <v>714847</v>
      </c>
      <c r="L127" s="38"/>
      <c r="M127" s="28"/>
      <c r="N127" s="28"/>
      <c r="O127" s="38">
        <v>302222</v>
      </c>
      <c r="P127" s="38"/>
      <c r="Q127" s="28"/>
      <c r="R127" s="28"/>
      <c r="S127" s="27" t="s">
        <v>572</v>
      </c>
      <c r="T127" s="27"/>
      <c r="U127" s="26" t="s">
        <v>169</v>
      </c>
      <c r="V127" s="28"/>
      <c r="W127" s="27" t="s">
        <v>207</v>
      </c>
      <c r="X127" s="27"/>
      <c r="Y127" s="28"/>
    </row>
    <row r="128" spans="1:25" ht="15.75" thickBot="1">
      <c r="A128" s="14"/>
      <c r="B128" s="117"/>
      <c r="C128" s="49"/>
      <c r="D128" s="49"/>
      <c r="E128" s="50"/>
      <c r="F128" s="28"/>
      <c r="G128" s="90"/>
      <c r="H128" s="90"/>
      <c r="I128" s="50"/>
      <c r="J128" s="28"/>
      <c r="K128" s="49"/>
      <c r="L128" s="49"/>
      <c r="M128" s="50"/>
      <c r="N128" s="28"/>
      <c r="O128" s="49"/>
      <c r="P128" s="49"/>
      <c r="Q128" s="50"/>
      <c r="R128" s="28"/>
      <c r="S128" s="90"/>
      <c r="T128" s="90"/>
      <c r="U128" s="91"/>
      <c r="V128" s="28"/>
      <c r="W128" s="90"/>
      <c r="X128" s="90"/>
      <c r="Y128" s="50"/>
    </row>
    <row r="129" spans="1:25">
      <c r="A129" s="14"/>
      <c r="B129" s="51" t="s">
        <v>55</v>
      </c>
      <c r="C129" s="55">
        <v>505316</v>
      </c>
      <c r="D129" s="55"/>
      <c r="E129" s="35"/>
      <c r="F129" s="34"/>
      <c r="G129" s="55">
        <v>143339</v>
      </c>
      <c r="H129" s="55"/>
      <c r="I129" s="35"/>
      <c r="J129" s="34"/>
      <c r="K129" s="55">
        <v>731376</v>
      </c>
      <c r="L129" s="55"/>
      <c r="M129" s="35"/>
      <c r="N129" s="34"/>
      <c r="O129" s="55">
        <v>534099</v>
      </c>
      <c r="P129" s="55"/>
      <c r="Q129" s="35"/>
      <c r="R129" s="34"/>
      <c r="S129" s="112" t="s">
        <v>576</v>
      </c>
      <c r="T129" s="112"/>
      <c r="U129" s="53" t="s">
        <v>169</v>
      </c>
      <c r="V129" s="34"/>
      <c r="W129" s="55">
        <v>392572</v>
      </c>
      <c r="X129" s="55"/>
      <c r="Y129" s="35"/>
    </row>
    <row r="130" spans="1:25" ht="15.75" thickBot="1">
      <c r="A130" s="14"/>
      <c r="B130" s="51"/>
      <c r="C130" s="88"/>
      <c r="D130" s="88"/>
      <c r="E130" s="73"/>
      <c r="F130" s="34"/>
      <c r="G130" s="88"/>
      <c r="H130" s="88"/>
      <c r="I130" s="73"/>
      <c r="J130" s="34"/>
      <c r="K130" s="88"/>
      <c r="L130" s="88"/>
      <c r="M130" s="73"/>
      <c r="N130" s="34"/>
      <c r="O130" s="88"/>
      <c r="P130" s="88"/>
      <c r="Q130" s="73"/>
      <c r="R130" s="34"/>
      <c r="S130" s="72"/>
      <c r="T130" s="72"/>
      <c r="U130" s="84"/>
      <c r="V130" s="34"/>
      <c r="W130" s="88"/>
      <c r="X130" s="88"/>
      <c r="Y130" s="73"/>
    </row>
    <row r="131" spans="1:25">
      <c r="A131" s="14"/>
      <c r="B131" s="117" t="s">
        <v>56</v>
      </c>
      <c r="C131" s="81" t="s">
        <v>207</v>
      </c>
      <c r="D131" s="81"/>
      <c r="E131" s="79"/>
      <c r="F131" s="28"/>
      <c r="G131" s="77">
        <v>2655553</v>
      </c>
      <c r="H131" s="77"/>
      <c r="I131" s="79"/>
      <c r="J131" s="28"/>
      <c r="K131" s="81" t="s">
        <v>207</v>
      </c>
      <c r="L131" s="81"/>
      <c r="M131" s="79"/>
      <c r="N131" s="28"/>
      <c r="O131" s="81" t="s">
        <v>207</v>
      </c>
      <c r="P131" s="81"/>
      <c r="Q131" s="79"/>
      <c r="R131" s="28"/>
      <c r="S131" s="81" t="s">
        <v>207</v>
      </c>
      <c r="T131" s="81"/>
      <c r="U131" s="79"/>
      <c r="V131" s="28"/>
      <c r="W131" s="77">
        <v>2655553</v>
      </c>
      <c r="X131" s="77"/>
      <c r="Y131" s="79"/>
    </row>
    <row r="132" spans="1:25">
      <c r="A132" s="14"/>
      <c r="B132" s="117"/>
      <c r="C132" s="27"/>
      <c r="D132" s="27"/>
      <c r="E132" s="28"/>
      <c r="F132" s="28"/>
      <c r="G132" s="38"/>
      <c r="H132" s="38"/>
      <c r="I132" s="28"/>
      <c r="J132" s="28"/>
      <c r="K132" s="27"/>
      <c r="L132" s="27"/>
      <c r="M132" s="28"/>
      <c r="N132" s="28"/>
      <c r="O132" s="27"/>
      <c r="P132" s="27"/>
      <c r="Q132" s="28"/>
      <c r="R132" s="28"/>
      <c r="S132" s="27"/>
      <c r="T132" s="27"/>
      <c r="U132" s="28"/>
      <c r="V132" s="28"/>
      <c r="W132" s="118"/>
      <c r="X132" s="118"/>
      <c r="Y132" s="119"/>
    </row>
    <row r="133" spans="1:25">
      <c r="A133" s="14"/>
      <c r="B133" s="133" t="s">
        <v>57</v>
      </c>
      <c r="C133" s="71" t="s">
        <v>207</v>
      </c>
      <c r="D133" s="71"/>
      <c r="E133" s="34"/>
      <c r="F133" s="34"/>
      <c r="G133" s="48">
        <v>35696</v>
      </c>
      <c r="H133" s="48"/>
      <c r="I133" s="34"/>
      <c r="J133" s="34"/>
      <c r="K133" s="71" t="s">
        <v>207</v>
      </c>
      <c r="L133" s="71"/>
      <c r="M133" s="34"/>
      <c r="N133" s="34"/>
      <c r="O133" s="48">
        <v>5443</v>
      </c>
      <c r="P133" s="48"/>
      <c r="Q133" s="34"/>
      <c r="R133" s="34"/>
      <c r="S133" s="71" t="s">
        <v>207</v>
      </c>
      <c r="T133" s="71"/>
      <c r="U133" s="34"/>
      <c r="V133" s="34"/>
      <c r="W133" s="48">
        <v>41139</v>
      </c>
      <c r="X133" s="48"/>
      <c r="Y133" s="34"/>
    </row>
    <row r="134" spans="1:25">
      <c r="A134" s="14"/>
      <c r="B134" s="133"/>
      <c r="C134" s="71"/>
      <c r="D134" s="71"/>
      <c r="E134" s="34"/>
      <c r="F134" s="34"/>
      <c r="G134" s="48"/>
      <c r="H134" s="48"/>
      <c r="I134" s="34"/>
      <c r="J134" s="34"/>
      <c r="K134" s="71"/>
      <c r="L134" s="71"/>
      <c r="M134" s="34"/>
      <c r="N134" s="34"/>
      <c r="O134" s="48"/>
      <c r="P134" s="48"/>
      <c r="Q134" s="34"/>
      <c r="R134" s="34"/>
      <c r="S134" s="71"/>
      <c r="T134" s="71"/>
      <c r="U134" s="34"/>
      <c r="V134" s="34"/>
      <c r="W134" s="48"/>
      <c r="X134" s="48"/>
      <c r="Y134" s="34"/>
    </row>
    <row r="135" spans="1:25">
      <c r="A135" s="14"/>
      <c r="B135" s="117" t="s">
        <v>58</v>
      </c>
      <c r="C135" s="27" t="s">
        <v>207</v>
      </c>
      <c r="D135" s="27"/>
      <c r="E135" s="28"/>
      <c r="F135" s="28"/>
      <c r="G135" s="27" t="s">
        <v>207</v>
      </c>
      <c r="H135" s="27"/>
      <c r="I135" s="28"/>
      <c r="J135" s="28"/>
      <c r="K135" s="27" t="s">
        <v>207</v>
      </c>
      <c r="L135" s="27"/>
      <c r="M135" s="28"/>
      <c r="N135" s="28"/>
      <c r="O135" s="38">
        <v>27350</v>
      </c>
      <c r="P135" s="38"/>
      <c r="Q135" s="28"/>
      <c r="R135" s="28"/>
      <c r="S135" s="27" t="s">
        <v>207</v>
      </c>
      <c r="T135" s="27"/>
      <c r="U135" s="28"/>
      <c r="V135" s="28"/>
      <c r="W135" s="38">
        <v>27350</v>
      </c>
      <c r="X135" s="38"/>
      <c r="Y135" s="28"/>
    </row>
    <row r="136" spans="1:25">
      <c r="A136" s="14"/>
      <c r="B136" s="117"/>
      <c r="C136" s="27"/>
      <c r="D136" s="27"/>
      <c r="E136" s="28"/>
      <c r="F136" s="28"/>
      <c r="G136" s="27"/>
      <c r="H136" s="27"/>
      <c r="I136" s="28"/>
      <c r="J136" s="28"/>
      <c r="K136" s="27"/>
      <c r="L136" s="27"/>
      <c r="M136" s="28"/>
      <c r="N136" s="28"/>
      <c r="O136" s="38"/>
      <c r="P136" s="38"/>
      <c r="Q136" s="28"/>
      <c r="R136" s="28"/>
      <c r="S136" s="27"/>
      <c r="T136" s="27"/>
      <c r="U136" s="28"/>
      <c r="V136" s="28"/>
      <c r="W136" s="38"/>
      <c r="X136" s="38"/>
      <c r="Y136" s="28"/>
    </row>
    <row r="137" spans="1:25">
      <c r="A137" s="14"/>
      <c r="B137" s="133" t="s">
        <v>59</v>
      </c>
      <c r="C137" s="71" t="s">
        <v>207</v>
      </c>
      <c r="D137" s="71"/>
      <c r="E137" s="34"/>
      <c r="F137" s="34"/>
      <c r="G137" s="48">
        <v>4961</v>
      </c>
      <c r="H137" s="48"/>
      <c r="I137" s="34"/>
      <c r="J137" s="34"/>
      <c r="K137" s="71">
        <v>306</v>
      </c>
      <c r="L137" s="71"/>
      <c r="M137" s="34"/>
      <c r="N137" s="34"/>
      <c r="O137" s="48">
        <v>6511</v>
      </c>
      <c r="P137" s="48"/>
      <c r="Q137" s="34"/>
      <c r="R137" s="34"/>
      <c r="S137" s="71" t="s">
        <v>207</v>
      </c>
      <c r="T137" s="71"/>
      <c r="U137" s="34"/>
      <c r="V137" s="34"/>
      <c r="W137" s="48">
        <v>11778</v>
      </c>
      <c r="X137" s="48"/>
      <c r="Y137" s="34"/>
    </row>
    <row r="138" spans="1:25">
      <c r="A138" s="14"/>
      <c r="B138" s="133"/>
      <c r="C138" s="71"/>
      <c r="D138" s="71"/>
      <c r="E138" s="34"/>
      <c r="F138" s="34"/>
      <c r="G138" s="48"/>
      <c r="H138" s="48"/>
      <c r="I138" s="34"/>
      <c r="J138" s="34"/>
      <c r="K138" s="71"/>
      <c r="L138" s="71"/>
      <c r="M138" s="34"/>
      <c r="N138" s="34"/>
      <c r="O138" s="48"/>
      <c r="P138" s="48"/>
      <c r="Q138" s="34"/>
      <c r="R138" s="34"/>
      <c r="S138" s="71"/>
      <c r="T138" s="71"/>
      <c r="U138" s="34"/>
      <c r="V138" s="34"/>
      <c r="W138" s="48"/>
      <c r="X138" s="48"/>
      <c r="Y138" s="34"/>
    </row>
    <row r="139" spans="1:25">
      <c r="A139" s="14"/>
      <c r="B139" s="117" t="s">
        <v>566</v>
      </c>
      <c r="C139" s="38">
        <v>1965530</v>
      </c>
      <c r="D139" s="38"/>
      <c r="E139" s="28"/>
      <c r="F139" s="28"/>
      <c r="G139" s="38">
        <v>997395</v>
      </c>
      <c r="H139" s="38"/>
      <c r="I139" s="28"/>
      <c r="J139" s="28"/>
      <c r="K139" s="38">
        <v>918276</v>
      </c>
      <c r="L139" s="38"/>
      <c r="M139" s="28"/>
      <c r="N139" s="28"/>
      <c r="O139" s="38">
        <v>2449021</v>
      </c>
      <c r="P139" s="38"/>
      <c r="Q139" s="28"/>
      <c r="R139" s="28"/>
      <c r="S139" s="27" t="s">
        <v>577</v>
      </c>
      <c r="T139" s="27"/>
      <c r="U139" s="26" t="s">
        <v>169</v>
      </c>
      <c r="V139" s="28"/>
      <c r="W139" s="38">
        <v>1903794</v>
      </c>
      <c r="X139" s="38"/>
      <c r="Y139" s="28"/>
    </row>
    <row r="140" spans="1:25" ht="15.75" thickBot="1">
      <c r="A140" s="14"/>
      <c r="B140" s="117"/>
      <c r="C140" s="49"/>
      <c r="D140" s="49"/>
      <c r="E140" s="50"/>
      <c r="F140" s="28"/>
      <c r="G140" s="49"/>
      <c r="H140" s="49"/>
      <c r="I140" s="50"/>
      <c r="J140" s="28"/>
      <c r="K140" s="49"/>
      <c r="L140" s="49"/>
      <c r="M140" s="50"/>
      <c r="N140" s="28"/>
      <c r="O140" s="49"/>
      <c r="P140" s="49"/>
      <c r="Q140" s="50"/>
      <c r="R140" s="28"/>
      <c r="S140" s="90"/>
      <c r="T140" s="90"/>
      <c r="U140" s="91"/>
      <c r="V140" s="28"/>
      <c r="W140" s="49"/>
      <c r="X140" s="49"/>
      <c r="Y140" s="50"/>
    </row>
    <row r="141" spans="1:25">
      <c r="A141" s="14"/>
      <c r="B141" s="45" t="s">
        <v>568</v>
      </c>
      <c r="C141" s="53" t="s">
        <v>163</v>
      </c>
      <c r="D141" s="55">
        <v>2470846</v>
      </c>
      <c r="E141" s="35"/>
      <c r="F141" s="34"/>
      <c r="G141" s="53" t="s">
        <v>163</v>
      </c>
      <c r="H141" s="55">
        <v>3836944</v>
      </c>
      <c r="I141" s="35"/>
      <c r="J141" s="34"/>
      <c r="K141" s="53" t="s">
        <v>163</v>
      </c>
      <c r="L141" s="55">
        <v>1649958</v>
      </c>
      <c r="M141" s="35"/>
      <c r="N141" s="34"/>
      <c r="O141" s="53" t="s">
        <v>163</v>
      </c>
      <c r="P141" s="55">
        <v>3022424</v>
      </c>
      <c r="Q141" s="35"/>
      <c r="R141" s="34"/>
      <c r="S141" s="53" t="s">
        <v>163</v>
      </c>
      <c r="T141" s="112" t="s">
        <v>575</v>
      </c>
      <c r="U141" s="53" t="s">
        <v>169</v>
      </c>
      <c r="V141" s="34"/>
      <c r="W141" s="53" t="s">
        <v>163</v>
      </c>
      <c r="X141" s="55">
        <v>5032186</v>
      </c>
      <c r="Y141" s="35"/>
    </row>
    <row r="142" spans="1:25" ht="15.75" thickBot="1">
      <c r="A142" s="14"/>
      <c r="B142" s="45" t="s">
        <v>569</v>
      </c>
      <c r="C142" s="54"/>
      <c r="D142" s="56"/>
      <c r="E142" s="57"/>
      <c r="F142" s="34"/>
      <c r="G142" s="54"/>
      <c r="H142" s="56"/>
      <c r="I142" s="57"/>
      <c r="J142" s="34"/>
      <c r="K142" s="54"/>
      <c r="L142" s="56"/>
      <c r="M142" s="57"/>
      <c r="N142" s="34"/>
      <c r="O142" s="54"/>
      <c r="P142" s="56"/>
      <c r="Q142" s="57"/>
      <c r="R142" s="34"/>
      <c r="S142" s="54"/>
      <c r="T142" s="113"/>
      <c r="U142" s="54"/>
      <c r="V142" s="34"/>
      <c r="W142" s="54"/>
      <c r="X142" s="56"/>
      <c r="Y142" s="57"/>
    </row>
    <row r="143" spans="1:25" ht="15.75" thickTop="1">
      <c r="A143" s="14" t="s">
        <v>791</v>
      </c>
      <c r="B143" s="39" t="s">
        <v>5</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row>
    <row r="144" spans="1:25">
      <c r="A144" s="14"/>
      <c r="B144" s="156" t="s">
        <v>578</v>
      </c>
      <c r="C144" s="156"/>
      <c r="D144" s="156"/>
      <c r="E144" s="156"/>
      <c r="F144" s="156"/>
      <c r="G144" s="156"/>
      <c r="H144" s="156"/>
      <c r="I144" s="156"/>
      <c r="J144" s="156"/>
      <c r="K144" s="156"/>
      <c r="L144" s="156"/>
      <c r="M144" s="156"/>
      <c r="N144" s="156"/>
      <c r="O144" s="156"/>
      <c r="P144" s="156"/>
      <c r="Q144" s="156"/>
      <c r="R144" s="156"/>
      <c r="S144" s="156"/>
      <c r="T144" s="156"/>
      <c r="U144" s="156"/>
      <c r="V144" s="156"/>
      <c r="W144" s="156"/>
      <c r="X144" s="156"/>
      <c r="Y144" s="156"/>
    </row>
    <row r="145" spans="1:25">
      <c r="A145" s="14"/>
      <c r="B145" s="156" t="s">
        <v>579</v>
      </c>
      <c r="C145" s="156"/>
      <c r="D145" s="156"/>
      <c r="E145" s="156"/>
      <c r="F145" s="156"/>
      <c r="G145" s="156"/>
      <c r="H145" s="156"/>
      <c r="I145" s="156"/>
      <c r="J145" s="156"/>
      <c r="K145" s="156"/>
      <c r="L145" s="156"/>
      <c r="M145" s="156"/>
      <c r="N145" s="156"/>
      <c r="O145" s="156"/>
      <c r="P145" s="156"/>
      <c r="Q145" s="156"/>
      <c r="R145" s="156"/>
      <c r="S145" s="156"/>
      <c r="T145" s="156"/>
      <c r="U145" s="156"/>
      <c r="V145" s="156"/>
      <c r="W145" s="156"/>
      <c r="X145" s="156"/>
      <c r="Y145" s="156"/>
    </row>
    <row r="146" spans="1:25">
      <c r="A146" s="14"/>
      <c r="B146" s="156" t="s">
        <v>177</v>
      </c>
      <c r="C146" s="156"/>
      <c r="D146" s="156"/>
      <c r="E146" s="156"/>
      <c r="F146" s="156"/>
      <c r="G146" s="156"/>
      <c r="H146" s="156"/>
      <c r="I146" s="156"/>
      <c r="J146" s="156"/>
      <c r="K146" s="156"/>
      <c r="L146" s="156"/>
      <c r="M146" s="156"/>
      <c r="N146" s="156"/>
      <c r="O146" s="156"/>
      <c r="P146" s="156"/>
      <c r="Q146" s="156"/>
      <c r="R146" s="156"/>
      <c r="S146" s="156"/>
      <c r="T146" s="156"/>
      <c r="U146" s="156"/>
      <c r="V146" s="156"/>
      <c r="W146" s="156"/>
      <c r="X146" s="156"/>
      <c r="Y146" s="156"/>
    </row>
    <row r="147" spans="1:25">
      <c r="A147" s="14"/>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c r="A149" s="14"/>
      <c r="B149" s="34"/>
      <c r="C149" s="46" t="s">
        <v>542</v>
      </c>
      <c r="D149" s="46"/>
      <c r="E149" s="46"/>
      <c r="F149" s="34"/>
      <c r="G149" s="46" t="s">
        <v>542</v>
      </c>
      <c r="H149" s="46"/>
      <c r="I149" s="46"/>
      <c r="J149" s="34"/>
      <c r="K149" s="46" t="s">
        <v>545</v>
      </c>
      <c r="L149" s="46"/>
      <c r="M149" s="46"/>
      <c r="N149" s="34"/>
      <c r="O149" s="46" t="s">
        <v>546</v>
      </c>
      <c r="P149" s="46"/>
      <c r="Q149" s="46"/>
      <c r="R149" s="34"/>
      <c r="S149" s="46" t="s">
        <v>548</v>
      </c>
      <c r="T149" s="46"/>
      <c r="U149" s="46"/>
      <c r="V149" s="34"/>
      <c r="W149" s="46" t="s">
        <v>549</v>
      </c>
      <c r="X149" s="46"/>
      <c r="Y149" s="46"/>
    </row>
    <row r="150" spans="1:25" ht="15.75" thickBot="1">
      <c r="A150" s="14"/>
      <c r="B150" s="34"/>
      <c r="C150" s="23" t="s">
        <v>543</v>
      </c>
      <c r="D150" s="23"/>
      <c r="E150" s="23"/>
      <c r="F150" s="34"/>
      <c r="G150" s="23" t="s">
        <v>544</v>
      </c>
      <c r="H150" s="23"/>
      <c r="I150" s="23"/>
      <c r="J150" s="34"/>
      <c r="K150" s="23"/>
      <c r="L150" s="23"/>
      <c r="M150" s="23"/>
      <c r="N150" s="34"/>
      <c r="O150" s="23" t="s">
        <v>547</v>
      </c>
      <c r="P150" s="23"/>
      <c r="Q150" s="23"/>
      <c r="R150" s="34"/>
      <c r="S150" s="23"/>
      <c r="T150" s="23"/>
      <c r="U150" s="23"/>
      <c r="V150" s="34"/>
      <c r="W150" s="23"/>
      <c r="X150" s="23"/>
      <c r="Y150" s="23"/>
    </row>
    <row r="151" spans="1:25">
      <c r="A151" s="14"/>
      <c r="B151" s="37" t="s">
        <v>166</v>
      </c>
      <c r="C151" s="75" t="s">
        <v>163</v>
      </c>
      <c r="D151" s="81" t="s">
        <v>207</v>
      </c>
      <c r="E151" s="79"/>
      <c r="F151" s="28"/>
      <c r="G151" s="75" t="s">
        <v>163</v>
      </c>
      <c r="H151" s="77">
        <v>126744</v>
      </c>
      <c r="I151" s="79"/>
      <c r="J151" s="28"/>
      <c r="K151" s="75" t="s">
        <v>163</v>
      </c>
      <c r="L151" s="77">
        <v>57038</v>
      </c>
      <c r="M151" s="79"/>
      <c r="N151" s="28"/>
      <c r="O151" s="75" t="s">
        <v>163</v>
      </c>
      <c r="P151" s="77">
        <v>566369</v>
      </c>
      <c r="Q151" s="79"/>
      <c r="R151" s="28"/>
      <c r="S151" s="75" t="s">
        <v>163</v>
      </c>
      <c r="T151" s="81" t="s">
        <v>580</v>
      </c>
      <c r="U151" s="75" t="s">
        <v>169</v>
      </c>
      <c r="V151" s="28"/>
      <c r="W151" s="75" t="s">
        <v>163</v>
      </c>
      <c r="X151" s="77">
        <v>749745</v>
      </c>
      <c r="Y151" s="79"/>
    </row>
    <row r="152" spans="1:25">
      <c r="A152" s="14"/>
      <c r="B152" s="37"/>
      <c r="C152" s="26"/>
      <c r="D152" s="27"/>
      <c r="E152" s="28"/>
      <c r="F152" s="28"/>
      <c r="G152" s="26"/>
      <c r="H152" s="38"/>
      <c r="I152" s="28"/>
      <c r="J152" s="28"/>
      <c r="K152" s="26"/>
      <c r="L152" s="38"/>
      <c r="M152" s="28"/>
      <c r="N152" s="28"/>
      <c r="O152" s="26"/>
      <c r="P152" s="38"/>
      <c r="Q152" s="28"/>
      <c r="R152" s="28"/>
      <c r="S152" s="26"/>
      <c r="T152" s="27"/>
      <c r="U152" s="26"/>
      <c r="V152" s="28"/>
      <c r="W152" s="26"/>
      <c r="X152" s="38"/>
      <c r="Y152" s="28"/>
    </row>
    <row r="153" spans="1:25">
      <c r="A153" s="14"/>
      <c r="B153" s="47" t="s">
        <v>581</v>
      </c>
      <c r="C153" s="71">
        <v>400</v>
      </c>
      <c r="D153" s="71"/>
      <c r="E153" s="34"/>
      <c r="F153" s="34"/>
      <c r="G153" s="48">
        <v>71471</v>
      </c>
      <c r="H153" s="48"/>
      <c r="I153" s="34"/>
      <c r="J153" s="34"/>
      <c r="K153" s="48">
        <v>35808</v>
      </c>
      <c r="L153" s="48"/>
      <c r="M153" s="34"/>
      <c r="N153" s="34"/>
      <c r="O153" s="48">
        <v>553124</v>
      </c>
      <c r="P153" s="48"/>
      <c r="Q153" s="34"/>
      <c r="R153" s="34"/>
      <c r="S153" s="71" t="s">
        <v>582</v>
      </c>
      <c r="T153" s="71"/>
      <c r="U153" s="52" t="s">
        <v>169</v>
      </c>
      <c r="V153" s="34"/>
      <c r="W153" s="48">
        <v>660391</v>
      </c>
      <c r="X153" s="48"/>
      <c r="Y153" s="34"/>
    </row>
    <row r="154" spans="1:25" ht="15.75" thickBot="1">
      <c r="A154" s="14"/>
      <c r="B154" s="47"/>
      <c r="C154" s="72"/>
      <c r="D154" s="72"/>
      <c r="E154" s="73"/>
      <c r="F154" s="34"/>
      <c r="G154" s="88"/>
      <c r="H154" s="88"/>
      <c r="I154" s="73"/>
      <c r="J154" s="34"/>
      <c r="K154" s="88"/>
      <c r="L154" s="88"/>
      <c r="M154" s="73"/>
      <c r="N154" s="34"/>
      <c r="O154" s="88"/>
      <c r="P154" s="88"/>
      <c r="Q154" s="73"/>
      <c r="R154" s="34"/>
      <c r="S154" s="72"/>
      <c r="T154" s="72"/>
      <c r="U154" s="84"/>
      <c r="V154" s="34"/>
      <c r="W154" s="88"/>
      <c r="X154" s="88"/>
      <c r="Y154" s="73"/>
    </row>
    <row r="155" spans="1:25">
      <c r="A155" s="14"/>
      <c r="B155" s="132" t="s">
        <v>583</v>
      </c>
      <c r="C155" s="81" t="s">
        <v>584</v>
      </c>
      <c r="D155" s="81"/>
      <c r="E155" s="75" t="s">
        <v>169</v>
      </c>
      <c r="F155" s="28"/>
      <c r="G155" s="77">
        <v>55273</v>
      </c>
      <c r="H155" s="77"/>
      <c r="I155" s="79"/>
      <c r="J155" s="28"/>
      <c r="K155" s="77">
        <v>21230</v>
      </c>
      <c r="L155" s="77"/>
      <c r="M155" s="79"/>
      <c r="N155" s="28"/>
      <c r="O155" s="77">
        <v>13245</v>
      </c>
      <c r="P155" s="77"/>
      <c r="Q155" s="79"/>
      <c r="R155" s="28"/>
      <c r="S155" s="81">
        <v>6</v>
      </c>
      <c r="T155" s="81"/>
      <c r="U155" s="79"/>
      <c r="V155" s="28"/>
      <c r="W155" s="77">
        <v>89354</v>
      </c>
      <c r="X155" s="77"/>
      <c r="Y155" s="79"/>
    </row>
    <row r="156" spans="1:25">
      <c r="A156" s="14"/>
      <c r="B156" s="132"/>
      <c r="C156" s="27"/>
      <c r="D156" s="27"/>
      <c r="E156" s="26"/>
      <c r="F156" s="28"/>
      <c r="G156" s="38"/>
      <c r="H156" s="38"/>
      <c r="I156" s="28"/>
      <c r="J156" s="28"/>
      <c r="K156" s="38"/>
      <c r="L156" s="38"/>
      <c r="M156" s="28"/>
      <c r="N156" s="28"/>
      <c r="O156" s="38"/>
      <c r="P156" s="38"/>
      <c r="Q156" s="28"/>
      <c r="R156" s="28"/>
      <c r="S156" s="27"/>
      <c r="T156" s="27"/>
      <c r="U156" s="28"/>
      <c r="V156" s="28"/>
      <c r="W156" s="38"/>
      <c r="X156" s="38"/>
      <c r="Y156" s="28"/>
    </row>
    <row r="157" spans="1:25">
      <c r="A157" s="14"/>
      <c r="B157" s="12" t="s">
        <v>585</v>
      </c>
      <c r="C157" s="48">
        <v>55914</v>
      </c>
      <c r="D157" s="48"/>
      <c r="E157" s="34"/>
      <c r="F157" s="34"/>
      <c r="G157" s="71" t="s">
        <v>586</v>
      </c>
      <c r="H157" s="71"/>
      <c r="I157" s="52" t="s">
        <v>169</v>
      </c>
      <c r="J157" s="34"/>
      <c r="K157" s="48">
        <v>16018</v>
      </c>
      <c r="L157" s="48"/>
      <c r="M157" s="34"/>
      <c r="N157" s="34"/>
      <c r="O157" s="48">
        <v>37259</v>
      </c>
      <c r="P157" s="48"/>
      <c r="Q157" s="34"/>
      <c r="R157" s="34"/>
      <c r="S157" s="71" t="s">
        <v>587</v>
      </c>
      <c r="T157" s="71"/>
      <c r="U157" s="52" t="s">
        <v>169</v>
      </c>
      <c r="V157" s="34"/>
      <c r="W157" s="71" t="s">
        <v>207</v>
      </c>
      <c r="X157" s="71"/>
      <c r="Y157" s="34"/>
    </row>
    <row r="158" spans="1:25">
      <c r="A158" s="14"/>
      <c r="B158" s="110" t="s">
        <v>558</v>
      </c>
      <c r="C158" s="48"/>
      <c r="D158" s="48"/>
      <c r="E158" s="34"/>
      <c r="F158" s="34"/>
      <c r="G158" s="71"/>
      <c r="H158" s="71"/>
      <c r="I158" s="52"/>
      <c r="J158" s="34"/>
      <c r="K158" s="48"/>
      <c r="L158" s="48"/>
      <c r="M158" s="34"/>
      <c r="N158" s="34"/>
      <c r="O158" s="48"/>
      <c r="P158" s="48"/>
      <c r="Q158" s="34"/>
      <c r="R158" s="34"/>
      <c r="S158" s="71"/>
      <c r="T158" s="71"/>
      <c r="U158" s="52"/>
      <c r="V158" s="34"/>
      <c r="W158" s="71"/>
      <c r="X158" s="71"/>
      <c r="Y158" s="34"/>
    </row>
    <row r="159" spans="1:25">
      <c r="A159" s="14"/>
      <c r="B159" s="37" t="s">
        <v>588</v>
      </c>
      <c r="C159" s="27" t="s">
        <v>207</v>
      </c>
      <c r="D159" s="27"/>
      <c r="E159" s="28"/>
      <c r="F159" s="28"/>
      <c r="G159" s="27" t="s">
        <v>207</v>
      </c>
      <c r="H159" s="27"/>
      <c r="I159" s="28"/>
      <c r="J159" s="28"/>
      <c r="K159" s="27" t="s">
        <v>207</v>
      </c>
      <c r="L159" s="27"/>
      <c r="M159" s="28"/>
      <c r="N159" s="28"/>
      <c r="O159" s="38">
        <v>3294</v>
      </c>
      <c r="P159" s="38"/>
      <c r="Q159" s="28"/>
      <c r="R159" s="28"/>
      <c r="S159" s="27" t="s">
        <v>207</v>
      </c>
      <c r="T159" s="27"/>
      <c r="U159" s="28"/>
      <c r="V159" s="28"/>
      <c r="W159" s="38">
        <v>3294</v>
      </c>
      <c r="X159" s="38"/>
      <c r="Y159" s="28"/>
    </row>
    <row r="160" spans="1:25">
      <c r="A160" s="14"/>
      <c r="B160" s="37"/>
      <c r="C160" s="27"/>
      <c r="D160" s="27"/>
      <c r="E160" s="28"/>
      <c r="F160" s="28"/>
      <c r="G160" s="27"/>
      <c r="H160" s="27"/>
      <c r="I160" s="28"/>
      <c r="J160" s="28"/>
      <c r="K160" s="27"/>
      <c r="L160" s="27"/>
      <c r="M160" s="28"/>
      <c r="N160" s="28"/>
      <c r="O160" s="38"/>
      <c r="P160" s="38"/>
      <c r="Q160" s="28"/>
      <c r="R160" s="28"/>
      <c r="S160" s="27"/>
      <c r="T160" s="27"/>
      <c r="U160" s="28"/>
      <c r="V160" s="28"/>
      <c r="W160" s="38"/>
      <c r="X160" s="38"/>
      <c r="Y160" s="28"/>
    </row>
    <row r="161" spans="1:25">
      <c r="A161" s="14"/>
      <c r="B161" s="47" t="s">
        <v>589</v>
      </c>
      <c r="C161" s="71" t="s">
        <v>207</v>
      </c>
      <c r="D161" s="71"/>
      <c r="E161" s="34"/>
      <c r="F161" s="34"/>
      <c r="G161" s="71" t="s">
        <v>590</v>
      </c>
      <c r="H161" s="71"/>
      <c r="I161" s="52" t="s">
        <v>169</v>
      </c>
      <c r="J161" s="34"/>
      <c r="K161" s="71">
        <v>8</v>
      </c>
      <c r="L161" s="71"/>
      <c r="M161" s="34"/>
      <c r="N161" s="34"/>
      <c r="O161" s="71">
        <v>188</v>
      </c>
      <c r="P161" s="71"/>
      <c r="Q161" s="34"/>
      <c r="R161" s="34"/>
      <c r="S161" s="71" t="s">
        <v>207</v>
      </c>
      <c r="T161" s="71"/>
      <c r="U161" s="34"/>
      <c r="V161" s="34"/>
      <c r="W161" s="71" t="s">
        <v>591</v>
      </c>
      <c r="X161" s="71"/>
      <c r="Y161" s="52" t="s">
        <v>169</v>
      </c>
    </row>
    <row r="162" spans="1:25">
      <c r="A162" s="14"/>
      <c r="B162" s="47"/>
      <c r="C162" s="71"/>
      <c r="D162" s="71"/>
      <c r="E162" s="34"/>
      <c r="F162" s="34"/>
      <c r="G162" s="71"/>
      <c r="H162" s="71"/>
      <c r="I162" s="52"/>
      <c r="J162" s="34"/>
      <c r="K162" s="71"/>
      <c r="L162" s="71"/>
      <c r="M162" s="34"/>
      <c r="N162" s="34"/>
      <c r="O162" s="71"/>
      <c r="P162" s="71"/>
      <c r="Q162" s="34"/>
      <c r="R162" s="34"/>
      <c r="S162" s="71"/>
      <c r="T162" s="71"/>
      <c r="U162" s="34"/>
      <c r="V162" s="34"/>
      <c r="W162" s="71"/>
      <c r="X162" s="71"/>
      <c r="Y162" s="52"/>
    </row>
    <row r="163" spans="1:25">
      <c r="A163" s="14"/>
      <c r="B163" s="37" t="s">
        <v>592</v>
      </c>
      <c r="C163" s="27" t="s">
        <v>207</v>
      </c>
      <c r="D163" s="27"/>
      <c r="E163" s="28"/>
      <c r="F163" s="28"/>
      <c r="G163" s="27">
        <v>549</v>
      </c>
      <c r="H163" s="27"/>
      <c r="I163" s="28"/>
      <c r="J163" s="28"/>
      <c r="K163" s="27">
        <v>3</v>
      </c>
      <c r="L163" s="27"/>
      <c r="M163" s="28"/>
      <c r="N163" s="28"/>
      <c r="O163" s="27" t="s">
        <v>593</v>
      </c>
      <c r="P163" s="27"/>
      <c r="Q163" s="26" t="s">
        <v>169</v>
      </c>
      <c r="R163" s="28"/>
      <c r="S163" s="27" t="s">
        <v>207</v>
      </c>
      <c r="T163" s="27"/>
      <c r="U163" s="28"/>
      <c r="V163" s="28"/>
      <c r="W163" s="27" t="s">
        <v>594</v>
      </c>
      <c r="X163" s="27"/>
      <c r="Y163" s="26" t="s">
        <v>169</v>
      </c>
    </row>
    <row r="164" spans="1:25" ht="15.75" thickBot="1">
      <c r="A164" s="14"/>
      <c r="B164" s="37"/>
      <c r="C164" s="90"/>
      <c r="D164" s="90"/>
      <c r="E164" s="50"/>
      <c r="F164" s="28"/>
      <c r="G164" s="90"/>
      <c r="H164" s="90"/>
      <c r="I164" s="50"/>
      <c r="J164" s="28"/>
      <c r="K164" s="90"/>
      <c r="L164" s="90"/>
      <c r="M164" s="50"/>
      <c r="N164" s="28"/>
      <c r="O164" s="90"/>
      <c r="P164" s="90"/>
      <c r="Q164" s="91"/>
      <c r="R164" s="28"/>
      <c r="S164" s="90"/>
      <c r="T164" s="90"/>
      <c r="U164" s="50"/>
      <c r="V164" s="28"/>
      <c r="W164" s="90"/>
      <c r="X164" s="90"/>
      <c r="Y164" s="91"/>
    </row>
    <row r="165" spans="1:25">
      <c r="A165" s="14"/>
      <c r="B165" s="45" t="s">
        <v>595</v>
      </c>
      <c r="C165" s="55">
        <v>55514</v>
      </c>
      <c r="D165" s="55"/>
      <c r="E165" s="35"/>
      <c r="F165" s="34"/>
      <c r="G165" s="55">
        <v>18861</v>
      </c>
      <c r="H165" s="55"/>
      <c r="I165" s="35"/>
      <c r="J165" s="34"/>
      <c r="K165" s="55">
        <v>37259</v>
      </c>
      <c r="L165" s="55"/>
      <c r="M165" s="35"/>
      <c r="N165" s="34"/>
      <c r="O165" s="55">
        <v>52960</v>
      </c>
      <c r="P165" s="55"/>
      <c r="Q165" s="35"/>
      <c r="R165" s="34"/>
      <c r="S165" s="112" t="s">
        <v>598</v>
      </c>
      <c r="T165" s="112"/>
      <c r="U165" s="53" t="s">
        <v>169</v>
      </c>
      <c r="V165" s="34"/>
      <c r="W165" s="55">
        <v>59052</v>
      </c>
      <c r="X165" s="55"/>
      <c r="Y165" s="35"/>
    </row>
    <row r="166" spans="1:25">
      <c r="A166" s="14"/>
      <c r="B166" s="61" t="s">
        <v>596</v>
      </c>
      <c r="C166" s="48"/>
      <c r="D166" s="48"/>
      <c r="E166" s="34"/>
      <c r="F166" s="34"/>
      <c r="G166" s="48"/>
      <c r="H166" s="48"/>
      <c r="I166" s="34"/>
      <c r="J166" s="34"/>
      <c r="K166" s="48"/>
      <c r="L166" s="48"/>
      <c r="M166" s="34"/>
      <c r="N166" s="34"/>
      <c r="O166" s="48"/>
      <c r="P166" s="48"/>
      <c r="Q166" s="34"/>
      <c r="R166" s="34"/>
      <c r="S166" s="152"/>
      <c r="T166" s="152"/>
      <c r="U166" s="153"/>
      <c r="V166" s="34"/>
      <c r="W166" s="48"/>
      <c r="X166" s="48"/>
      <c r="Y166" s="34"/>
    </row>
    <row r="167" spans="1:25">
      <c r="A167" s="14"/>
      <c r="B167" s="61" t="s">
        <v>597</v>
      </c>
      <c r="C167" s="48"/>
      <c r="D167" s="48"/>
      <c r="E167" s="34"/>
      <c r="F167" s="34"/>
      <c r="G167" s="48"/>
      <c r="H167" s="48"/>
      <c r="I167" s="34"/>
      <c r="J167" s="34"/>
      <c r="K167" s="48"/>
      <c r="L167" s="48"/>
      <c r="M167" s="34"/>
      <c r="N167" s="34"/>
      <c r="O167" s="48"/>
      <c r="P167" s="48"/>
      <c r="Q167" s="34"/>
      <c r="R167" s="34"/>
      <c r="S167" s="152"/>
      <c r="T167" s="152"/>
      <c r="U167" s="153"/>
      <c r="V167" s="34"/>
      <c r="W167" s="48"/>
      <c r="X167" s="48"/>
      <c r="Y167" s="34"/>
    </row>
    <row r="168" spans="1:25">
      <c r="A168" s="14"/>
      <c r="B168" s="37" t="s">
        <v>97</v>
      </c>
      <c r="C168" s="27" t="s">
        <v>207</v>
      </c>
      <c r="D168" s="27"/>
      <c r="E168" s="28"/>
      <c r="F168" s="28"/>
      <c r="G168" s="27">
        <v>217</v>
      </c>
      <c r="H168" s="27"/>
      <c r="I168" s="28"/>
      <c r="J168" s="28"/>
      <c r="K168" s="27">
        <v>2</v>
      </c>
      <c r="L168" s="27"/>
      <c r="M168" s="28"/>
      <c r="N168" s="28"/>
      <c r="O168" s="38">
        <v>1646</v>
      </c>
      <c r="P168" s="38"/>
      <c r="Q168" s="28"/>
      <c r="R168" s="28"/>
      <c r="S168" s="27" t="s">
        <v>207</v>
      </c>
      <c r="T168" s="27"/>
      <c r="U168" s="28"/>
      <c r="V168" s="28"/>
      <c r="W168" s="38">
        <v>1865</v>
      </c>
      <c r="X168" s="38"/>
      <c r="Y168" s="28"/>
    </row>
    <row r="169" spans="1:25" ht="15.75" thickBot="1">
      <c r="A169" s="14"/>
      <c r="B169" s="37"/>
      <c r="C169" s="90"/>
      <c r="D169" s="90"/>
      <c r="E169" s="50"/>
      <c r="F169" s="28"/>
      <c r="G169" s="90"/>
      <c r="H169" s="90"/>
      <c r="I169" s="50"/>
      <c r="J169" s="28"/>
      <c r="K169" s="90"/>
      <c r="L169" s="90"/>
      <c r="M169" s="50"/>
      <c r="N169" s="28"/>
      <c r="O169" s="49"/>
      <c r="P169" s="49"/>
      <c r="Q169" s="50"/>
      <c r="R169" s="28"/>
      <c r="S169" s="90"/>
      <c r="T169" s="90"/>
      <c r="U169" s="50"/>
      <c r="V169" s="28"/>
      <c r="W169" s="49"/>
      <c r="X169" s="49"/>
      <c r="Y169" s="50"/>
    </row>
    <row r="170" spans="1:25">
      <c r="A170" s="14"/>
      <c r="B170" s="45" t="s">
        <v>595</v>
      </c>
      <c r="C170" s="55">
        <v>55514</v>
      </c>
      <c r="D170" s="55"/>
      <c r="E170" s="35"/>
      <c r="F170" s="34"/>
      <c r="G170" s="55">
        <v>18644</v>
      </c>
      <c r="H170" s="55"/>
      <c r="I170" s="35"/>
      <c r="J170" s="34"/>
      <c r="K170" s="55">
        <v>37257</v>
      </c>
      <c r="L170" s="55"/>
      <c r="M170" s="35"/>
      <c r="N170" s="34"/>
      <c r="O170" s="55">
        <v>51314</v>
      </c>
      <c r="P170" s="55"/>
      <c r="Q170" s="35"/>
      <c r="R170" s="34"/>
      <c r="S170" s="112" t="s">
        <v>598</v>
      </c>
      <c r="T170" s="112"/>
      <c r="U170" s="53" t="s">
        <v>169</v>
      </c>
      <c r="V170" s="34"/>
      <c r="W170" s="55">
        <v>57187</v>
      </c>
      <c r="X170" s="55"/>
      <c r="Y170" s="35"/>
    </row>
    <row r="171" spans="1:25">
      <c r="A171" s="14"/>
      <c r="B171" s="61" t="s">
        <v>348</v>
      </c>
      <c r="C171" s="48"/>
      <c r="D171" s="48"/>
      <c r="E171" s="34"/>
      <c r="F171" s="34"/>
      <c r="G171" s="48"/>
      <c r="H171" s="48"/>
      <c r="I171" s="34"/>
      <c r="J171" s="34"/>
      <c r="K171" s="48"/>
      <c r="L171" s="48"/>
      <c r="M171" s="34"/>
      <c r="N171" s="34"/>
      <c r="O171" s="48"/>
      <c r="P171" s="48"/>
      <c r="Q171" s="34"/>
      <c r="R171" s="34"/>
      <c r="S171" s="71"/>
      <c r="T171" s="71"/>
      <c r="U171" s="52"/>
      <c r="V171" s="34"/>
      <c r="W171" s="48"/>
      <c r="X171" s="48"/>
      <c r="Y171" s="34"/>
    </row>
    <row r="172" spans="1:25">
      <c r="A172" s="14"/>
      <c r="B172" s="150" t="s">
        <v>599</v>
      </c>
      <c r="C172" s="27" t="s">
        <v>207</v>
      </c>
      <c r="D172" s="27"/>
      <c r="E172" s="28"/>
      <c r="F172" s="28"/>
      <c r="G172" s="27" t="s">
        <v>207</v>
      </c>
      <c r="H172" s="27"/>
      <c r="I172" s="28"/>
      <c r="J172" s="28"/>
      <c r="K172" s="27" t="s">
        <v>207</v>
      </c>
      <c r="L172" s="27"/>
      <c r="M172" s="28"/>
      <c r="N172" s="28"/>
      <c r="O172" s="27" t="s">
        <v>168</v>
      </c>
      <c r="P172" s="27"/>
      <c r="Q172" s="26" t="s">
        <v>169</v>
      </c>
      <c r="R172" s="28"/>
      <c r="S172" s="27" t="s">
        <v>207</v>
      </c>
      <c r="T172" s="27"/>
      <c r="U172" s="28"/>
      <c r="V172" s="28"/>
      <c r="W172" s="27" t="s">
        <v>168</v>
      </c>
      <c r="X172" s="27"/>
      <c r="Y172" s="26" t="s">
        <v>169</v>
      </c>
    </row>
    <row r="173" spans="1:25" ht="15.75" thickBot="1">
      <c r="A173" s="14"/>
      <c r="B173" s="129" t="s">
        <v>600</v>
      </c>
      <c r="C173" s="90"/>
      <c r="D173" s="90"/>
      <c r="E173" s="50"/>
      <c r="F173" s="28"/>
      <c r="G173" s="90"/>
      <c r="H173" s="90"/>
      <c r="I173" s="50"/>
      <c r="J173" s="28"/>
      <c r="K173" s="90"/>
      <c r="L173" s="90"/>
      <c r="M173" s="50"/>
      <c r="N173" s="28"/>
      <c r="O173" s="90"/>
      <c r="P173" s="90"/>
      <c r="Q173" s="91"/>
      <c r="R173" s="28"/>
      <c r="S173" s="90"/>
      <c r="T173" s="90"/>
      <c r="U173" s="50"/>
      <c r="V173" s="28"/>
      <c r="W173" s="90"/>
      <c r="X173" s="90"/>
      <c r="Y173" s="91"/>
    </row>
    <row r="174" spans="1:25">
      <c r="A174" s="14"/>
      <c r="B174" s="51" t="s">
        <v>100</v>
      </c>
      <c r="C174" s="55">
        <v>55514</v>
      </c>
      <c r="D174" s="55"/>
      <c r="E174" s="35"/>
      <c r="F174" s="34"/>
      <c r="G174" s="55">
        <v>18644</v>
      </c>
      <c r="H174" s="55"/>
      <c r="I174" s="35"/>
      <c r="J174" s="34"/>
      <c r="K174" s="55">
        <v>37257</v>
      </c>
      <c r="L174" s="55"/>
      <c r="M174" s="35"/>
      <c r="N174" s="34"/>
      <c r="O174" s="55">
        <v>49526</v>
      </c>
      <c r="P174" s="55"/>
      <c r="Q174" s="35"/>
      <c r="R174" s="34"/>
      <c r="S174" s="112" t="s">
        <v>598</v>
      </c>
      <c r="T174" s="112"/>
      <c r="U174" s="53" t="s">
        <v>169</v>
      </c>
      <c r="V174" s="34"/>
      <c r="W174" s="55">
        <v>55399</v>
      </c>
      <c r="X174" s="55"/>
      <c r="Y174" s="35"/>
    </row>
    <row r="175" spans="1:25">
      <c r="A175" s="14"/>
      <c r="B175" s="51"/>
      <c r="C175" s="137"/>
      <c r="D175" s="137"/>
      <c r="E175" s="36"/>
      <c r="F175" s="34"/>
      <c r="G175" s="137"/>
      <c r="H175" s="137"/>
      <c r="I175" s="36"/>
      <c r="J175" s="34"/>
      <c r="K175" s="137"/>
      <c r="L175" s="137"/>
      <c r="M175" s="36"/>
      <c r="N175" s="34"/>
      <c r="O175" s="137"/>
      <c r="P175" s="137"/>
      <c r="Q175" s="36"/>
      <c r="R175" s="34"/>
      <c r="S175" s="152"/>
      <c r="T175" s="152"/>
      <c r="U175" s="153"/>
      <c r="V175" s="34"/>
      <c r="W175" s="137"/>
      <c r="X175" s="137"/>
      <c r="Y175" s="36"/>
    </row>
    <row r="176" spans="1:25">
      <c r="A176" s="14"/>
      <c r="B176" s="20" t="s">
        <v>601</v>
      </c>
      <c r="C176" s="27" t="s">
        <v>207</v>
      </c>
      <c r="D176" s="27"/>
      <c r="E176" s="28"/>
      <c r="F176" s="28"/>
      <c r="G176" s="27" t="s">
        <v>207</v>
      </c>
      <c r="H176" s="27"/>
      <c r="I176" s="28"/>
      <c r="J176" s="28"/>
      <c r="K176" s="27" t="s">
        <v>207</v>
      </c>
      <c r="L176" s="27"/>
      <c r="M176" s="28"/>
      <c r="N176" s="28"/>
      <c r="O176" s="27" t="s">
        <v>380</v>
      </c>
      <c r="P176" s="27"/>
      <c r="Q176" s="26" t="s">
        <v>169</v>
      </c>
      <c r="R176" s="28"/>
      <c r="S176" s="27" t="s">
        <v>207</v>
      </c>
      <c r="T176" s="27"/>
      <c r="U176" s="28"/>
      <c r="V176" s="28"/>
      <c r="W176" s="27" t="s">
        <v>380</v>
      </c>
      <c r="X176" s="27"/>
      <c r="Y176" s="26" t="s">
        <v>169</v>
      </c>
    </row>
    <row r="177" spans="1:25" ht="15.75" thickBot="1">
      <c r="A177" s="14"/>
      <c r="B177" s="109" t="s">
        <v>602</v>
      </c>
      <c r="C177" s="90"/>
      <c r="D177" s="90"/>
      <c r="E177" s="50"/>
      <c r="F177" s="28"/>
      <c r="G177" s="90"/>
      <c r="H177" s="90"/>
      <c r="I177" s="50"/>
      <c r="J177" s="28"/>
      <c r="K177" s="90"/>
      <c r="L177" s="90"/>
      <c r="M177" s="50"/>
      <c r="N177" s="28"/>
      <c r="O177" s="90"/>
      <c r="P177" s="90"/>
      <c r="Q177" s="91"/>
      <c r="R177" s="28"/>
      <c r="S177" s="90"/>
      <c r="T177" s="90"/>
      <c r="U177" s="50"/>
      <c r="V177" s="28"/>
      <c r="W177" s="90"/>
      <c r="X177" s="90"/>
      <c r="Y177" s="91"/>
    </row>
    <row r="178" spans="1:25">
      <c r="A178" s="14"/>
      <c r="B178" s="110" t="s">
        <v>603</v>
      </c>
      <c r="C178" s="53" t="s">
        <v>163</v>
      </c>
      <c r="D178" s="55">
        <v>55514</v>
      </c>
      <c r="E178" s="35"/>
      <c r="F178" s="34"/>
      <c r="G178" s="53" t="s">
        <v>163</v>
      </c>
      <c r="H178" s="55">
        <v>18644</v>
      </c>
      <c r="I178" s="35"/>
      <c r="J178" s="34"/>
      <c r="K178" s="53" t="s">
        <v>163</v>
      </c>
      <c r="L178" s="55">
        <v>37257</v>
      </c>
      <c r="M178" s="35"/>
      <c r="N178" s="34"/>
      <c r="O178" s="53" t="s">
        <v>163</v>
      </c>
      <c r="P178" s="55">
        <v>49641</v>
      </c>
      <c r="Q178" s="35"/>
      <c r="R178" s="34"/>
      <c r="S178" s="53" t="s">
        <v>163</v>
      </c>
      <c r="T178" s="112" t="s">
        <v>598</v>
      </c>
      <c r="U178" s="53" t="s">
        <v>169</v>
      </c>
      <c r="V178" s="34"/>
      <c r="W178" s="53" t="s">
        <v>163</v>
      </c>
      <c r="X178" s="55">
        <v>55514</v>
      </c>
      <c r="Y178" s="35"/>
    </row>
    <row r="179" spans="1:25" ht="15.75" thickBot="1">
      <c r="A179" s="14"/>
      <c r="B179" s="105" t="s">
        <v>604</v>
      </c>
      <c r="C179" s="54"/>
      <c r="D179" s="56"/>
      <c r="E179" s="57"/>
      <c r="F179" s="34"/>
      <c r="G179" s="54"/>
      <c r="H179" s="56"/>
      <c r="I179" s="57"/>
      <c r="J179" s="34"/>
      <c r="K179" s="54"/>
      <c r="L179" s="56"/>
      <c r="M179" s="57"/>
      <c r="N179" s="34"/>
      <c r="O179" s="54"/>
      <c r="P179" s="56"/>
      <c r="Q179" s="57"/>
      <c r="R179" s="34"/>
      <c r="S179" s="54"/>
      <c r="T179" s="113"/>
      <c r="U179" s="54"/>
      <c r="V179" s="34"/>
      <c r="W179" s="54"/>
      <c r="X179" s="56"/>
      <c r="Y179" s="57"/>
    </row>
    <row r="180" spans="1:25" ht="15.75" thickTop="1">
      <c r="A180" s="14"/>
      <c r="B180" s="21"/>
      <c r="C180" s="131"/>
      <c r="D180" s="131"/>
      <c r="E180" s="131"/>
      <c r="F180" s="21"/>
      <c r="G180" s="131"/>
      <c r="H180" s="131"/>
      <c r="I180" s="131"/>
      <c r="J180" s="21"/>
      <c r="K180" s="131"/>
      <c r="L180" s="131"/>
      <c r="M180" s="131"/>
      <c r="N180" s="21"/>
      <c r="O180" s="131"/>
      <c r="P180" s="131"/>
      <c r="Q180" s="131"/>
      <c r="R180" s="21"/>
      <c r="S180" s="131"/>
      <c r="T180" s="131"/>
      <c r="U180" s="131"/>
      <c r="V180" s="21"/>
      <c r="W180" s="131"/>
      <c r="X180" s="131"/>
      <c r="Y180" s="131"/>
    </row>
    <row r="181" spans="1:25">
      <c r="A181" s="14"/>
      <c r="B181" s="47" t="s">
        <v>108</v>
      </c>
      <c r="C181" s="52" t="s">
        <v>163</v>
      </c>
      <c r="D181" s="48">
        <v>55514</v>
      </c>
      <c r="E181" s="34"/>
      <c r="F181" s="34"/>
      <c r="G181" s="52" t="s">
        <v>163</v>
      </c>
      <c r="H181" s="48">
        <v>20914</v>
      </c>
      <c r="I181" s="34"/>
      <c r="J181" s="34"/>
      <c r="K181" s="52" t="s">
        <v>163</v>
      </c>
      <c r="L181" s="48">
        <v>37257</v>
      </c>
      <c r="M181" s="34"/>
      <c r="N181" s="34"/>
      <c r="O181" s="52" t="s">
        <v>163</v>
      </c>
      <c r="P181" s="48">
        <v>55783</v>
      </c>
      <c r="Q181" s="34"/>
      <c r="R181" s="34"/>
      <c r="S181" s="52" t="s">
        <v>163</v>
      </c>
      <c r="T181" s="71" t="s">
        <v>598</v>
      </c>
      <c r="U181" s="52" t="s">
        <v>169</v>
      </c>
      <c r="V181" s="34"/>
      <c r="W181" s="52" t="s">
        <v>163</v>
      </c>
      <c r="X181" s="48">
        <v>63926</v>
      </c>
      <c r="Y181" s="34"/>
    </row>
    <row r="182" spans="1:25">
      <c r="A182" s="14"/>
      <c r="B182" s="47"/>
      <c r="C182" s="52"/>
      <c r="D182" s="48"/>
      <c r="E182" s="34"/>
      <c r="F182" s="34"/>
      <c r="G182" s="52"/>
      <c r="H182" s="48"/>
      <c r="I182" s="34"/>
      <c r="J182" s="34"/>
      <c r="K182" s="52"/>
      <c r="L182" s="48"/>
      <c r="M182" s="34"/>
      <c r="N182" s="34"/>
      <c r="O182" s="52"/>
      <c r="P182" s="48"/>
      <c r="Q182" s="34"/>
      <c r="R182" s="34"/>
      <c r="S182" s="52"/>
      <c r="T182" s="71"/>
      <c r="U182" s="52"/>
      <c r="V182" s="34"/>
      <c r="W182" s="52"/>
      <c r="X182" s="48"/>
      <c r="Y182" s="34"/>
    </row>
    <row r="183" spans="1:25">
      <c r="A183" s="14"/>
      <c r="B183" s="129" t="s">
        <v>605</v>
      </c>
      <c r="C183" s="27" t="s">
        <v>207</v>
      </c>
      <c r="D183" s="27"/>
      <c r="E183" s="28"/>
      <c r="F183" s="28"/>
      <c r="G183" s="27" t="s">
        <v>207</v>
      </c>
      <c r="H183" s="27"/>
      <c r="I183" s="28"/>
      <c r="J183" s="28"/>
      <c r="K183" s="27" t="s">
        <v>207</v>
      </c>
      <c r="L183" s="27"/>
      <c r="M183" s="28"/>
      <c r="N183" s="28"/>
      <c r="O183" s="27" t="s">
        <v>381</v>
      </c>
      <c r="P183" s="27"/>
      <c r="Q183" s="26" t="s">
        <v>169</v>
      </c>
      <c r="R183" s="28"/>
      <c r="S183" s="27" t="s">
        <v>207</v>
      </c>
      <c r="T183" s="27"/>
      <c r="U183" s="28"/>
      <c r="V183" s="28"/>
      <c r="W183" s="27" t="s">
        <v>381</v>
      </c>
      <c r="X183" s="27"/>
      <c r="Y183" s="26" t="s">
        <v>169</v>
      </c>
    </row>
    <row r="184" spans="1:25">
      <c r="A184" s="14"/>
      <c r="B184" s="62" t="s">
        <v>606</v>
      </c>
      <c r="C184" s="27"/>
      <c r="D184" s="27"/>
      <c r="E184" s="28"/>
      <c r="F184" s="28"/>
      <c r="G184" s="27"/>
      <c r="H184" s="27"/>
      <c r="I184" s="28"/>
      <c r="J184" s="28"/>
      <c r="K184" s="27"/>
      <c r="L184" s="27"/>
      <c r="M184" s="28"/>
      <c r="N184" s="28"/>
      <c r="O184" s="27"/>
      <c r="P184" s="27"/>
      <c r="Q184" s="26"/>
      <c r="R184" s="28"/>
      <c r="S184" s="27"/>
      <c r="T184" s="27"/>
      <c r="U184" s="28"/>
      <c r="V184" s="28"/>
      <c r="W184" s="27"/>
      <c r="X184" s="27"/>
      <c r="Y184" s="26"/>
    </row>
    <row r="185" spans="1:25" ht="15.75" thickBot="1">
      <c r="A185" s="14"/>
      <c r="B185" s="62" t="s">
        <v>602</v>
      </c>
      <c r="C185" s="90"/>
      <c r="D185" s="90"/>
      <c r="E185" s="50"/>
      <c r="F185" s="28"/>
      <c r="G185" s="90"/>
      <c r="H185" s="90"/>
      <c r="I185" s="50"/>
      <c r="J185" s="28"/>
      <c r="K185" s="90"/>
      <c r="L185" s="90"/>
      <c r="M185" s="50"/>
      <c r="N185" s="28"/>
      <c r="O185" s="90"/>
      <c r="P185" s="90"/>
      <c r="Q185" s="91"/>
      <c r="R185" s="28"/>
      <c r="S185" s="90"/>
      <c r="T185" s="90"/>
      <c r="U185" s="50"/>
      <c r="V185" s="28"/>
      <c r="W185" s="90"/>
      <c r="X185" s="90"/>
      <c r="Y185" s="91"/>
    </row>
    <row r="186" spans="1:25">
      <c r="A186" s="14"/>
      <c r="B186" s="151" t="s">
        <v>108</v>
      </c>
      <c r="C186" s="53" t="s">
        <v>163</v>
      </c>
      <c r="D186" s="55">
        <v>55514</v>
      </c>
      <c r="E186" s="35"/>
      <c r="F186" s="34"/>
      <c r="G186" s="53" t="s">
        <v>163</v>
      </c>
      <c r="H186" s="55">
        <v>20914</v>
      </c>
      <c r="I186" s="35"/>
      <c r="J186" s="34"/>
      <c r="K186" s="53" t="s">
        <v>163</v>
      </c>
      <c r="L186" s="55">
        <v>37257</v>
      </c>
      <c r="M186" s="35"/>
      <c r="N186" s="34"/>
      <c r="O186" s="53" t="s">
        <v>163</v>
      </c>
      <c r="P186" s="55">
        <v>55900</v>
      </c>
      <c r="Q186" s="35"/>
      <c r="R186" s="34"/>
      <c r="S186" s="53" t="s">
        <v>163</v>
      </c>
      <c r="T186" s="112" t="s">
        <v>598</v>
      </c>
      <c r="U186" s="53" t="s">
        <v>169</v>
      </c>
      <c r="V186" s="34"/>
      <c r="W186" s="53" t="s">
        <v>163</v>
      </c>
      <c r="X186" s="55">
        <v>64043</v>
      </c>
      <c r="Y186" s="35"/>
    </row>
    <row r="187" spans="1:25" ht="15.75" thickBot="1">
      <c r="A187" s="14"/>
      <c r="B187" s="45" t="s">
        <v>607</v>
      </c>
      <c r="C187" s="54"/>
      <c r="D187" s="56"/>
      <c r="E187" s="57"/>
      <c r="F187" s="34"/>
      <c r="G187" s="54"/>
      <c r="H187" s="56"/>
      <c r="I187" s="57"/>
      <c r="J187" s="34"/>
      <c r="K187" s="54"/>
      <c r="L187" s="56"/>
      <c r="M187" s="57"/>
      <c r="N187" s="34"/>
      <c r="O187" s="54"/>
      <c r="P187" s="56"/>
      <c r="Q187" s="57"/>
      <c r="R187" s="34"/>
      <c r="S187" s="54"/>
      <c r="T187" s="113"/>
      <c r="U187" s="54"/>
      <c r="V187" s="34"/>
      <c r="W187" s="54"/>
      <c r="X187" s="56"/>
      <c r="Y187" s="57"/>
    </row>
    <row r="188" spans="1:25" ht="15.75" thickTop="1">
      <c r="A188" s="14"/>
      <c r="B188" s="158"/>
      <c r="C188" s="158"/>
      <c r="D188" s="158"/>
      <c r="E188" s="158"/>
      <c r="F188" s="158"/>
      <c r="G188" s="158"/>
      <c r="H188" s="158"/>
      <c r="I188" s="158"/>
      <c r="J188" s="158"/>
      <c r="K188" s="158"/>
      <c r="L188" s="158"/>
      <c r="M188" s="158"/>
      <c r="N188" s="158"/>
      <c r="O188" s="158"/>
      <c r="P188" s="158"/>
      <c r="Q188" s="158"/>
      <c r="R188" s="158"/>
      <c r="S188" s="158"/>
      <c r="T188" s="158"/>
      <c r="U188" s="158"/>
      <c r="V188" s="158"/>
      <c r="W188" s="158"/>
      <c r="X188" s="158"/>
      <c r="Y188" s="158"/>
    </row>
    <row r="189" spans="1:25">
      <c r="A189" s="14"/>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row>
    <row r="190" spans="1:25">
      <c r="A190" s="14"/>
      <c r="B190" s="156" t="s">
        <v>578</v>
      </c>
      <c r="C190" s="156"/>
      <c r="D190" s="156"/>
      <c r="E190" s="156"/>
      <c r="F190" s="156"/>
      <c r="G190" s="156"/>
      <c r="H190" s="156"/>
      <c r="I190" s="156"/>
      <c r="J190" s="156"/>
      <c r="K190" s="156"/>
      <c r="L190" s="156"/>
      <c r="M190" s="156"/>
      <c r="N190" s="156"/>
      <c r="O190" s="156"/>
      <c r="P190" s="156"/>
      <c r="Q190" s="156"/>
      <c r="R190" s="156"/>
      <c r="S190" s="156"/>
      <c r="T190" s="156"/>
      <c r="U190" s="156"/>
      <c r="V190" s="156"/>
      <c r="W190" s="156"/>
      <c r="X190" s="156"/>
      <c r="Y190" s="156"/>
    </row>
    <row r="191" spans="1:25">
      <c r="A191" s="14"/>
      <c r="B191" s="156" t="s">
        <v>608</v>
      </c>
      <c r="C191" s="156"/>
      <c r="D191" s="156"/>
      <c r="E191" s="156"/>
      <c r="F191" s="156"/>
      <c r="G191" s="156"/>
      <c r="H191" s="156"/>
      <c r="I191" s="156"/>
      <c r="J191" s="156"/>
      <c r="K191" s="156"/>
      <c r="L191" s="156"/>
      <c r="M191" s="156"/>
      <c r="N191" s="156"/>
      <c r="O191" s="156"/>
      <c r="P191" s="156"/>
      <c r="Q191" s="156"/>
      <c r="R191" s="156"/>
      <c r="S191" s="156"/>
      <c r="T191" s="156"/>
      <c r="U191" s="156"/>
      <c r="V191" s="156"/>
      <c r="W191" s="156"/>
      <c r="X191" s="156"/>
      <c r="Y191" s="156"/>
    </row>
    <row r="192" spans="1:25">
      <c r="A192" s="14"/>
      <c r="B192" s="156" t="s">
        <v>177</v>
      </c>
      <c r="C192" s="156"/>
      <c r="D192" s="156"/>
      <c r="E192" s="156"/>
      <c r="F192" s="156"/>
      <c r="G192" s="156"/>
      <c r="H192" s="156"/>
      <c r="I192" s="156"/>
      <c r="J192" s="156"/>
      <c r="K192" s="156"/>
      <c r="L192" s="156"/>
      <c r="M192" s="156"/>
      <c r="N192" s="156"/>
      <c r="O192" s="156"/>
      <c r="P192" s="156"/>
      <c r="Q192" s="156"/>
      <c r="R192" s="156"/>
      <c r="S192" s="156"/>
      <c r="T192" s="156"/>
      <c r="U192" s="156"/>
      <c r="V192" s="156"/>
      <c r="W192" s="156"/>
      <c r="X192" s="156"/>
      <c r="Y192" s="156"/>
    </row>
    <row r="193" spans="1:25">
      <c r="A193" s="14"/>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row>
    <row r="194" spans="1:25">
      <c r="A194" s="14"/>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row>
    <row r="195" spans="1:25">
      <c r="A195" s="14"/>
      <c r="B195" s="34"/>
      <c r="C195" s="46" t="s">
        <v>542</v>
      </c>
      <c r="D195" s="46"/>
      <c r="E195" s="46"/>
      <c r="F195" s="34"/>
      <c r="G195" s="46" t="s">
        <v>542</v>
      </c>
      <c r="H195" s="46"/>
      <c r="I195" s="46"/>
      <c r="J195" s="34"/>
      <c r="K195" s="46" t="s">
        <v>545</v>
      </c>
      <c r="L195" s="46"/>
      <c r="M195" s="46"/>
      <c r="N195" s="34"/>
      <c r="O195" s="46" t="s">
        <v>546</v>
      </c>
      <c r="P195" s="46"/>
      <c r="Q195" s="46"/>
      <c r="R195" s="34"/>
      <c r="S195" s="46" t="s">
        <v>548</v>
      </c>
      <c r="T195" s="46"/>
      <c r="U195" s="46"/>
      <c r="V195" s="34"/>
      <c r="W195" s="46" t="s">
        <v>549</v>
      </c>
      <c r="X195" s="46"/>
      <c r="Y195" s="46"/>
    </row>
    <row r="196" spans="1:25" ht="15.75" thickBot="1">
      <c r="A196" s="14"/>
      <c r="B196" s="34"/>
      <c r="C196" s="23" t="s">
        <v>543</v>
      </c>
      <c r="D196" s="23"/>
      <c r="E196" s="23"/>
      <c r="F196" s="34"/>
      <c r="G196" s="23" t="s">
        <v>544</v>
      </c>
      <c r="H196" s="23"/>
      <c r="I196" s="23"/>
      <c r="J196" s="34"/>
      <c r="K196" s="23"/>
      <c r="L196" s="23"/>
      <c r="M196" s="23"/>
      <c r="N196" s="34"/>
      <c r="O196" s="23" t="s">
        <v>547</v>
      </c>
      <c r="P196" s="23"/>
      <c r="Q196" s="23"/>
      <c r="R196" s="34"/>
      <c r="S196" s="23"/>
      <c r="T196" s="23"/>
      <c r="U196" s="23"/>
      <c r="V196" s="34"/>
      <c r="W196" s="23"/>
      <c r="X196" s="23"/>
      <c r="Y196" s="23"/>
    </row>
    <row r="197" spans="1:25">
      <c r="A197" s="14"/>
      <c r="B197" s="37" t="s">
        <v>166</v>
      </c>
      <c r="C197" s="75" t="s">
        <v>163</v>
      </c>
      <c r="D197" s="81" t="s">
        <v>207</v>
      </c>
      <c r="E197" s="79"/>
      <c r="F197" s="28"/>
      <c r="G197" s="75" t="s">
        <v>163</v>
      </c>
      <c r="H197" s="77">
        <v>102833</v>
      </c>
      <c r="I197" s="79"/>
      <c r="J197" s="28"/>
      <c r="K197" s="75" t="s">
        <v>163</v>
      </c>
      <c r="L197" s="77">
        <v>47894</v>
      </c>
      <c r="M197" s="79"/>
      <c r="N197" s="28"/>
      <c r="O197" s="75" t="s">
        <v>163</v>
      </c>
      <c r="P197" s="77">
        <v>760318</v>
      </c>
      <c r="Q197" s="79"/>
      <c r="R197" s="28"/>
      <c r="S197" s="75" t="s">
        <v>163</v>
      </c>
      <c r="T197" s="81" t="s">
        <v>609</v>
      </c>
      <c r="U197" s="75" t="s">
        <v>169</v>
      </c>
      <c r="V197" s="28"/>
      <c r="W197" s="75" t="s">
        <v>163</v>
      </c>
      <c r="X197" s="77">
        <v>902014</v>
      </c>
      <c r="Y197" s="79"/>
    </row>
    <row r="198" spans="1:25">
      <c r="A198" s="14"/>
      <c r="B198" s="37"/>
      <c r="C198" s="26"/>
      <c r="D198" s="27"/>
      <c r="E198" s="28"/>
      <c r="F198" s="28"/>
      <c r="G198" s="26"/>
      <c r="H198" s="38"/>
      <c r="I198" s="28"/>
      <c r="J198" s="28"/>
      <c r="K198" s="26"/>
      <c r="L198" s="38"/>
      <c r="M198" s="28"/>
      <c r="N198" s="28"/>
      <c r="O198" s="26"/>
      <c r="P198" s="38"/>
      <c r="Q198" s="28"/>
      <c r="R198" s="28"/>
      <c r="S198" s="26"/>
      <c r="T198" s="27"/>
      <c r="U198" s="26"/>
      <c r="V198" s="28"/>
      <c r="W198" s="26"/>
      <c r="X198" s="38"/>
      <c r="Y198" s="28"/>
    </row>
    <row r="199" spans="1:25">
      <c r="A199" s="14"/>
      <c r="B199" s="47" t="s">
        <v>581</v>
      </c>
      <c r="C199" s="71">
        <v>440</v>
      </c>
      <c r="D199" s="71"/>
      <c r="E199" s="34"/>
      <c r="F199" s="34"/>
      <c r="G199" s="48">
        <v>47612</v>
      </c>
      <c r="H199" s="48"/>
      <c r="I199" s="34"/>
      <c r="J199" s="34"/>
      <c r="K199" s="48">
        <v>36028</v>
      </c>
      <c r="L199" s="48"/>
      <c r="M199" s="34"/>
      <c r="N199" s="34"/>
      <c r="O199" s="48">
        <v>749893</v>
      </c>
      <c r="P199" s="48"/>
      <c r="Q199" s="34"/>
      <c r="R199" s="34"/>
      <c r="S199" s="71" t="s">
        <v>610</v>
      </c>
      <c r="T199" s="71"/>
      <c r="U199" s="52" t="s">
        <v>169</v>
      </c>
      <c r="V199" s="34"/>
      <c r="W199" s="48">
        <v>825042</v>
      </c>
      <c r="X199" s="48"/>
      <c r="Y199" s="34"/>
    </row>
    <row r="200" spans="1:25" ht="15.75" thickBot="1">
      <c r="A200" s="14"/>
      <c r="B200" s="47"/>
      <c r="C200" s="72"/>
      <c r="D200" s="72"/>
      <c r="E200" s="73"/>
      <c r="F200" s="34"/>
      <c r="G200" s="88"/>
      <c r="H200" s="88"/>
      <c r="I200" s="73"/>
      <c r="J200" s="34"/>
      <c r="K200" s="88"/>
      <c r="L200" s="88"/>
      <c r="M200" s="73"/>
      <c r="N200" s="34"/>
      <c r="O200" s="88"/>
      <c r="P200" s="88"/>
      <c r="Q200" s="73"/>
      <c r="R200" s="34"/>
      <c r="S200" s="72"/>
      <c r="T200" s="72"/>
      <c r="U200" s="84"/>
      <c r="V200" s="34"/>
      <c r="W200" s="88"/>
      <c r="X200" s="88"/>
      <c r="Y200" s="73"/>
    </row>
    <row r="201" spans="1:25">
      <c r="A201" s="14"/>
      <c r="B201" s="132" t="s">
        <v>583</v>
      </c>
      <c r="C201" s="81" t="s">
        <v>611</v>
      </c>
      <c r="D201" s="81"/>
      <c r="E201" s="75" t="s">
        <v>169</v>
      </c>
      <c r="F201" s="28"/>
      <c r="G201" s="77">
        <v>55221</v>
      </c>
      <c r="H201" s="77"/>
      <c r="I201" s="79"/>
      <c r="J201" s="28"/>
      <c r="K201" s="77">
        <v>11866</v>
      </c>
      <c r="L201" s="77"/>
      <c r="M201" s="79"/>
      <c r="N201" s="28"/>
      <c r="O201" s="77">
        <v>10425</v>
      </c>
      <c r="P201" s="77"/>
      <c r="Q201" s="79"/>
      <c r="R201" s="28"/>
      <c r="S201" s="81" t="s">
        <v>612</v>
      </c>
      <c r="T201" s="81"/>
      <c r="U201" s="75" t="s">
        <v>169</v>
      </c>
      <c r="V201" s="28"/>
      <c r="W201" s="77">
        <v>76972</v>
      </c>
      <c r="X201" s="77"/>
      <c r="Y201" s="79"/>
    </row>
    <row r="202" spans="1:25">
      <c r="A202" s="14"/>
      <c r="B202" s="132"/>
      <c r="C202" s="27"/>
      <c r="D202" s="27"/>
      <c r="E202" s="26"/>
      <c r="F202" s="28"/>
      <c r="G202" s="38"/>
      <c r="H202" s="38"/>
      <c r="I202" s="28"/>
      <c r="J202" s="28"/>
      <c r="K202" s="38"/>
      <c r="L202" s="38"/>
      <c r="M202" s="28"/>
      <c r="N202" s="28"/>
      <c r="O202" s="38"/>
      <c r="P202" s="38"/>
      <c r="Q202" s="28"/>
      <c r="R202" s="28"/>
      <c r="S202" s="27"/>
      <c r="T202" s="27"/>
      <c r="U202" s="26"/>
      <c r="V202" s="28"/>
      <c r="W202" s="38"/>
      <c r="X202" s="38"/>
      <c r="Y202" s="28"/>
    </row>
    <row r="203" spans="1:25">
      <c r="A203" s="14"/>
      <c r="B203" s="52" t="s">
        <v>613</v>
      </c>
      <c r="C203" s="48">
        <v>33526</v>
      </c>
      <c r="D203" s="48"/>
      <c r="E203" s="34"/>
      <c r="F203" s="34"/>
      <c r="G203" s="48">
        <v>1145</v>
      </c>
      <c r="H203" s="48"/>
      <c r="I203" s="34"/>
      <c r="J203" s="34"/>
      <c r="K203" s="48">
        <v>7733</v>
      </c>
      <c r="L203" s="48"/>
      <c r="M203" s="34"/>
      <c r="N203" s="34"/>
      <c r="O203" s="48">
        <v>17599</v>
      </c>
      <c r="P203" s="48"/>
      <c r="Q203" s="34"/>
      <c r="R203" s="34"/>
      <c r="S203" s="71" t="s">
        <v>614</v>
      </c>
      <c r="T203" s="71"/>
      <c r="U203" s="52" t="s">
        <v>169</v>
      </c>
      <c r="V203" s="34"/>
      <c r="W203" s="71" t="s">
        <v>207</v>
      </c>
      <c r="X203" s="71"/>
      <c r="Y203" s="34"/>
    </row>
    <row r="204" spans="1:25">
      <c r="A204" s="14"/>
      <c r="B204" s="52"/>
      <c r="C204" s="48"/>
      <c r="D204" s="48"/>
      <c r="E204" s="34"/>
      <c r="F204" s="34"/>
      <c r="G204" s="48"/>
      <c r="H204" s="48"/>
      <c r="I204" s="34"/>
      <c r="J204" s="34"/>
      <c r="K204" s="48"/>
      <c r="L204" s="48"/>
      <c r="M204" s="34"/>
      <c r="N204" s="34"/>
      <c r="O204" s="48"/>
      <c r="P204" s="48"/>
      <c r="Q204" s="34"/>
      <c r="R204" s="34"/>
      <c r="S204" s="71"/>
      <c r="T204" s="71"/>
      <c r="U204" s="52"/>
      <c r="V204" s="34"/>
      <c r="W204" s="71"/>
      <c r="X204" s="71"/>
      <c r="Y204" s="34"/>
    </row>
    <row r="205" spans="1:25">
      <c r="A205" s="14"/>
      <c r="B205" s="150" t="s">
        <v>615</v>
      </c>
      <c r="C205" s="27" t="s">
        <v>207</v>
      </c>
      <c r="D205" s="27"/>
      <c r="E205" s="28"/>
      <c r="F205" s="28"/>
      <c r="G205" s="27" t="s">
        <v>617</v>
      </c>
      <c r="H205" s="27"/>
      <c r="I205" s="26" t="s">
        <v>169</v>
      </c>
      <c r="J205" s="28"/>
      <c r="K205" s="27" t="s">
        <v>207</v>
      </c>
      <c r="L205" s="27"/>
      <c r="M205" s="28"/>
      <c r="N205" s="28"/>
      <c r="O205" s="38">
        <v>1842</v>
      </c>
      <c r="P205" s="38"/>
      <c r="Q205" s="28"/>
      <c r="R205" s="28"/>
      <c r="S205" s="27" t="s">
        <v>207</v>
      </c>
      <c r="T205" s="27"/>
      <c r="U205" s="28"/>
      <c r="V205" s="28"/>
      <c r="W205" s="27" t="s">
        <v>618</v>
      </c>
      <c r="X205" s="27"/>
      <c r="Y205" s="26" t="s">
        <v>169</v>
      </c>
    </row>
    <row r="206" spans="1:25">
      <c r="A206" s="14"/>
      <c r="B206" s="129" t="s">
        <v>616</v>
      </c>
      <c r="C206" s="27"/>
      <c r="D206" s="27"/>
      <c r="E206" s="28"/>
      <c r="F206" s="28"/>
      <c r="G206" s="27"/>
      <c r="H206" s="27"/>
      <c r="I206" s="26"/>
      <c r="J206" s="28"/>
      <c r="K206" s="27"/>
      <c r="L206" s="27"/>
      <c r="M206" s="28"/>
      <c r="N206" s="28"/>
      <c r="O206" s="38"/>
      <c r="P206" s="38"/>
      <c r="Q206" s="28"/>
      <c r="R206" s="28"/>
      <c r="S206" s="27"/>
      <c r="T206" s="27"/>
      <c r="U206" s="28"/>
      <c r="V206" s="28"/>
      <c r="W206" s="27"/>
      <c r="X206" s="27"/>
      <c r="Y206" s="26"/>
    </row>
    <row r="207" spans="1:25">
      <c r="A207" s="14"/>
      <c r="B207" s="47" t="s">
        <v>589</v>
      </c>
      <c r="C207" s="71" t="s">
        <v>207</v>
      </c>
      <c r="D207" s="71"/>
      <c r="E207" s="34"/>
      <c r="F207" s="34"/>
      <c r="G207" s="71" t="s">
        <v>619</v>
      </c>
      <c r="H207" s="71"/>
      <c r="I207" s="52" t="s">
        <v>169</v>
      </c>
      <c r="J207" s="34"/>
      <c r="K207" s="71" t="s">
        <v>620</v>
      </c>
      <c r="L207" s="71"/>
      <c r="M207" s="52" t="s">
        <v>169</v>
      </c>
      <c r="N207" s="34"/>
      <c r="O207" s="71">
        <v>116</v>
      </c>
      <c r="P207" s="71"/>
      <c r="Q207" s="34"/>
      <c r="R207" s="34"/>
      <c r="S207" s="71" t="s">
        <v>207</v>
      </c>
      <c r="T207" s="71"/>
      <c r="U207" s="34"/>
      <c r="V207" s="34"/>
      <c r="W207" s="71" t="s">
        <v>621</v>
      </c>
      <c r="X207" s="71"/>
      <c r="Y207" s="52" t="s">
        <v>169</v>
      </c>
    </row>
    <row r="208" spans="1:25">
      <c r="A208" s="14"/>
      <c r="B208" s="47"/>
      <c r="C208" s="71"/>
      <c r="D208" s="71"/>
      <c r="E208" s="34"/>
      <c r="F208" s="34"/>
      <c r="G208" s="71"/>
      <c r="H208" s="71"/>
      <c r="I208" s="52"/>
      <c r="J208" s="34"/>
      <c r="K208" s="71"/>
      <c r="L208" s="71"/>
      <c r="M208" s="52"/>
      <c r="N208" s="34"/>
      <c r="O208" s="71"/>
      <c r="P208" s="71"/>
      <c r="Q208" s="34"/>
      <c r="R208" s="34"/>
      <c r="S208" s="71"/>
      <c r="T208" s="71"/>
      <c r="U208" s="34"/>
      <c r="V208" s="34"/>
      <c r="W208" s="71"/>
      <c r="X208" s="71"/>
      <c r="Y208" s="52"/>
    </row>
    <row r="209" spans="1:25">
      <c r="A209" s="14"/>
      <c r="B209" s="37" t="s">
        <v>95</v>
      </c>
      <c r="C209" s="27" t="s">
        <v>207</v>
      </c>
      <c r="D209" s="27"/>
      <c r="E209" s="28"/>
      <c r="F209" s="28"/>
      <c r="G209" s="27" t="s">
        <v>622</v>
      </c>
      <c r="H209" s="27"/>
      <c r="I209" s="26" t="s">
        <v>169</v>
      </c>
      <c r="J209" s="28"/>
      <c r="K209" s="27">
        <v>11</v>
      </c>
      <c r="L209" s="27"/>
      <c r="M209" s="28"/>
      <c r="N209" s="28"/>
      <c r="O209" s="38">
        <v>2515</v>
      </c>
      <c r="P209" s="38"/>
      <c r="Q209" s="28"/>
      <c r="R209" s="28"/>
      <c r="S209" s="27" t="s">
        <v>207</v>
      </c>
      <c r="T209" s="27"/>
      <c r="U209" s="28"/>
      <c r="V209" s="28"/>
      <c r="W209" s="38">
        <v>2184</v>
      </c>
      <c r="X209" s="38"/>
      <c r="Y209" s="28"/>
    </row>
    <row r="210" spans="1:25" ht="15.75" thickBot="1">
      <c r="A210" s="14"/>
      <c r="B210" s="37"/>
      <c r="C210" s="90"/>
      <c r="D210" s="90"/>
      <c r="E210" s="50"/>
      <c r="F210" s="28"/>
      <c r="G210" s="90"/>
      <c r="H210" s="90"/>
      <c r="I210" s="91"/>
      <c r="J210" s="28"/>
      <c r="K210" s="90"/>
      <c r="L210" s="90"/>
      <c r="M210" s="50"/>
      <c r="N210" s="28"/>
      <c r="O210" s="49"/>
      <c r="P210" s="49"/>
      <c r="Q210" s="50"/>
      <c r="R210" s="28"/>
      <c r="S210" s="90"/>
      <c r="T210" s="90"/>
      <c r="U210" s="50"/>
      <c r="V210" s="28"/>
      <c r="W210" s="49"/>
      <c r="X210" s="49"/>
      <c r="Y210" s="50"/>
    </row>
    <row r="211" spans="1:25">
      <c r="A211" s="14"/>
      <c r="B211" s="45" t="s">
        <v>595</v>
      </c>
      <c r="C211" s="55">
        <v>33086</v>
      </c>
      <c r="D211" s="55"/>
      <c r="E211" s="35"/>
      <c r="F211" s="34"/>
      <c r="G211" s="55">
        <v>16507</v>
      </c>
      <c r="H211" s="55"/>
      <c r="I211" s="35"/>
      <c r="J211" s="34"/>
      <c r="K211" s="55">
        <v>17616</v>
      </c>
      <c r="L211" s="55"/>
      <c r="M211" s="35"/>
      <c r="N211" s="34"/>
      <c r="O211" s="55">
        <v>32497</v>
      </c>
      <c r="P211" s="55"/>
      <c r="Q211" s="35"/>
      <c r="R211" s="34"/>
      <c r="S211" s="112" t="s">
        <v>623</v>
      </c>
      <c r="T211" s="112"/>
      <c r="U211" s="53" t="s">
        <v>169</v>
      </c>
      <c r="V211" s="34"/>
      <c r="W211" s="55">
        <v>39603</v>
      </c>
      <c r="X211" s="55"/>
      <c r="Y211" s="35"/>
    </row>
    <row r="212" spans="1:25">
      <c r="A212" s="14"/>
      <c r="B212" s="61" t="s">
        <v>596</v>
      </c>
      <c r="C212" s="48"/>
      <c r="D212" s="48"/>
      <c r="E212" s="34"/>
      <c r="F212" s="34"/>
      <c r="G212" s="48"/>
      <c r="H212" s="48"/>
      <c r="I212" s="34"/>
      <c r="J212" s="34"/>
      <c r="K212" s="48"/>
      <c r="L212" s="48"/>
      <c r="M212" s="34"/>
      <c r="N212" s="34"/>
      <c r="O212" s="48"/>
      <c r="P212" s="48"/>
      <c r="Q212" s="34"/>
      <c r="R212" s="34"/>
      <c r="S212" s="71"/>
      <c r="T212" s="71"/>
      <c r="U212" s="52"/>
      <c r="V212" s="34"/>
      <c r="W212" s="48"/>
      <c r="X212" s="48"/>
      <c r="Y212" s="34"/>
    </row>
    <row r="213" spans="1:25">
      <c r="A213" s="14"/>
      <c r="B213" s="61" t="s">
        <v>597</v>
      </c>
      <c r="C213" s="48"/>
      <c r="D213" s="48"/>
      <c r="E213" s="34"/>
      <c r="F213" s="34"/>
      <c r="G213" s="48"/>
      <c r="H213" s="48"/>
      <c r="I213" s="34"/>
      <c r="J213" s="34"/>
      <c r="K213" s="48"/>
      <c r="L213" s="48"/>
      <c r="M213" s="34"/>
      <c r="N213" s="34"/>
      <c r="O213" s="48"/>
      <c r="P213" s="48"/>
      <c r="Q213" s="34"/>
      <c r="R213" s="34"/>
      <c r="S213" s="71"/>
      <c r="T213" s="71"/>
      <c r="U213" s="52"/>
      <c r="V213" s="34"/>
      <c r="W213" s="48"/>
      <c r="X213" s="48"/>
      <c r="Y213" s="34"/>
    </row>
    <row r="214" spans="1:25">
      <c r="A214" s="14"/>
      <c r="B214" s="37" t="s">
        <v>97</v>
      </c>
      <c r="C214" s="27" t="s">
        <v>207</v>
      </c>
      <c r="D214" s="27"/>
      <c r="E214" s="28"/>
      <c r="F214" s="28"/>
      <c r="G214" s="27">
        <v>88</v>
      </c>
      <c r="H214" s="27"/>
      <c r="I214" s="28"/>
      <c r="J214" s="28"/>
      <c r="K214" s="27">
        <v>1</v>
      </c>
      <c r="L214" s="27"/>
      <c r="M214" s="28"/>
      <c r="N214" s="28"/>
      <c r="O214" s="38">
        <v>4802</v>
      </c>
      <c r="P214" s="38"/>
      <c r="Q214" s="28"/>
      <c r="R214" s="28"/>
      <c r="S214" s="27" t="s">
        <v>207</v>
      </c>
      <c r="T214" s="27"/>
      <c r="U214" s="28"/>
      <c r="V214" s="28"/>
      <c r="W214" s="38">
        <v>4891</v>
      </c>
      <c r="X214" s="38"/>
      <c r="Y214" s="28"/>
    </row>
    <row r="215" spans="1:25" ht="15.75" thickBot="1">
      <c r="A215" s="14"/>
      <c r="B215" s="37"/>
      <c r="C215" s="90"/>
      <c r="D215" s="90"/>
      <c r="E215" s="50"/>
      <c r="F215" s="28"/>
      <c r="G215" s="90"/>
      <c r="H215" s="90"/>
      <c r="I215" s="50"/>
      <c r="J215" s="28"/>
      <c r="K215" s="90"/>
      <c r="L215" s="90"/>
      <c r="M215" s="50"/>
      <c r="N215" s="28"/>
      <c r="O215" s="49"/>
      <c r="P215" s="49"/>
      <c r="Q215" s="50"/>
      <c r="R215" s="28"/>
      <c r="S215" s="90"/>
      <c r="T215" s="90"/>
      <c r="U215" s="50"/>
      <c r="V215" s="28"/>
      <c r="W215" s="49"/>
      <c r="X215" s="49"/>
      <c r="Y215" s="50"/>
    </row>
    <row r="216" spans="1:25">
      <c r="A216" s="14"/>
      <c r="B216" s="45" t="s">
        <v>595</v>
      </c>
      <c r="C216" s="55">
        <v>33086</v>
      </c>
      <c r="D216" s="55"/>
      <c r="E216" s="35"/>
      <c r="F216" s="34"/>
      <c r="G216" s="55">
        <v>16419</v>
      </c>
      <c r="H216" s="55"/>
      <c r="I216" s="35"/>
      <c r="J216" s="34"/>
      <c r="K216" s="55">
        <v>17615</v>
      </c>
      <c r="L216" s="55"/>
      <c r="M216" s="35"/>
      <c r="N216" s="34"/>
      <c r="O216" s="55">
        <v>27695</v>
      </c>
      <c r="P216" s="55"/>
      <c r="Q216" s="35"/>
      <c r="R216" s="34"/>
      <c r="S216" s="112" t="s">
        <v>623</v>
      </c>
      <c r="T216" s="112"/>
      <c r="U216" s="53" t="s">
        <v>169</v>
      </c>
      <c r="V216" s="34"/>
      <c r="W216" s="55">
        <v>34712</v>
      </c>
      <c r="X216" s="55"/>
      <c r="Y216" s="35"/>
    </row>
    <row r="217" spans="1:25">
      <c r="A217" s="14"/>
      <c r="B217" s="61" t="s">
        <v>348</v>
      </c>
      <c r="C217" s="48"/>
      <c r="D217" s="48"/>
      <c r="E217" s="34"/>
      <c r="F217" s="34"/>
      <c r="G217" s="48"/>
      <c r="H217" s="48"/>
      <c r="I217" s="34"/>
      <c r="J217" s="34"/>
      <c r="K217" s="48"/>
      <c r="L217" s="48"/>
      <c r="M217" s="34"/>
      <c r="N217" s="34"/>
      <c r="O217" s="48"/>
      <c r="P217" s="48"/>
      <c r="Q217" s="34"/>
      <c r="R217" s="34"/>
      <c r="S217" s="71"/>
      <c r="T217" s="71"/>
      <c r="U217" s="52"/>
      <c r="V217" s="34"/>
      <c r="W217" s="48"/>
      <c r="X217" s="48"/>
      <c r="Y217" s="34"/>
    </row>
    <row r="218" spans="1:25">
      <c r="A218" s="14"/>
      <c r="B218" s="150" t="s">
        <v>624</v>
      </c>
      <c r="C218" s="27" t="s">
        <v>207</v>
      </c>
      <c r="D218" s="27"/>
      <c r="E218" s="28"/>
      <c r="F218" s="28"/>
      <c r="G218" s="27" t="s">
        <v>625</v>
      </c>
      <c r="H218" s="27"/>
      <c r="I218" s="26" t="s">
        <v>169</v>
      </c>
      <c r="J218" s="28"/>
      <c r="K218" s="27" t="s">
        <v>207</v>
      </c>
      <c r="L218" s="27"/>
      <c r="M218" s="28"/>
      <c r="N218" s="28"/>
      <c r="O218" s="27" t="s">
        <v>626</v>
      </c>
      <c r="P218" s="27"/>
      <c r="Q218" s="26" t="s">
        <v>169</v>
      </c>
      <c r="R218" s="28"/>
      <c r="S218" s="27" t="s">
        <v>207</v>
      </c>
      <c r="T218" s="27"/>
      <c r="U218" s="28"/>
      <c r="V218" s="28"/>
      <c r="W218" s="27" t="s">
        <v>627</v>
      </c>
      <c r="X218" s="27"/>
      <c r="Y218" s="26" t="s">
        <v>169</v>
      </c>
    </row>
    <row r="219" spans="1:25" ht="15.75" thickBot="1">
      <c r="A219" s="14"/>
      <c r="B219" s="129" t="s">
        <v>600</v>
      </c>
      <c r="C219" s="90"/>
      <c r="D219" s="90"/>
      <c r="E219" s="50"/>
      <c r="F219" s="50"/>
      <c r="G219" s="90"/>
      <c r="H219" s="90"/>
      <c r="I219" s="91"/>
      <c r="J219" s="50"/>
      <c r="K219" s="90"/>
      <c r="L219" s="90"/>
      <c r="M219" s="50"/>
      <c r="N219" s="50"/>
      <c r="O219" s="90"/>
      <c r="P219" s="90"/>
      <c r="Q219" s="91"/>
      <c r="R219" s="50"/>
      <c r="S219" s="90"/>
      <c r="T219" s="90"/>
      <c r="U219" s="50"/>
      <c r="V219" s="50"/>
      <c r="W219" s="90"/>
      <c r="X219" s="90"/>
      <c r="Y219" s="91"/>
    </row>
    <row r="220" spans="1:25">
      <c r="A220" s="14"/>
      <c r="B220" s="51" t="s">
        <v>100</v>
      </c>
      <c r="C220" s="55">
        <v>33086</v>
      </c>
      <c r="D220" s="55"/>
      <c r="E220" s="35"/>
      <c r="F220" s="35"/>
      <c r="G220" s="55">
        <v>15854</v>
      </c>
      <c r="H220" s="55"/>
      <c r="I220" s="35"/>
      <c r="J220" s="35"/>
      <c r="K220" s="55">
        <v>17615</v>
      </c>
      <c r="L220" s="55"/>
      <c r="M220" s="35"/>
      <c r="N220" s="35"/>
      <c r="O220" s="55">
        <v>26517</v>
      </c>
      <c r="P220" s="55"/>
      <c r="Q220" s="35"/>
      <c r="R220" s="35"/>
      <c r="S220" s="112" t="s">
        <v>623</v>
      </c>
      <c r="T220" s="112"/>
      <c r="U220" s="53" t="s">
        <v>169</v>
      </c>
      <c r="V220" s="35"/>
      <c r="W220" s="55">
        <v>32969</v>
      </c>
      <c r="X220" s="55"/>
      <c r="Y220" s="35"/>
    </row>
    <row r="221" spans="1:25">
      <c r="A221" s="14"/>
      <c r="B221" s="51"/>
      <c r="C221" s="137"/>
      <c r="D221" s="137"/>
      <c r="E221" s="36"/>
      <c r="F221" s="36"/>
      <c r="G221" s="137"/>
      <c r="H221" s="137"/>
      <c r="I221" s="36"/>
      <c r="J221" s="36"/>
      <c r="K221" s="137"/>
      <c r="L221" s="137"/>
      <c r="M221" s="36"/>
      <c r="N221" s="36"/>
      <c r="O221" s="137"/>
      <c r="P221" s="137"/>
      <c r="Q221" s="36"/>
      <c r="R221" s="36"/>
      <c r="S221" s="152"/>
      <c r="T221" s="152"/>
      <c r="U221" s="153"/>
      <c r="V221" s="36"/>
      <c r="W221" s="137"/>
      <c r="X221" s="137"/>
      <c r="Y221" s="36"/>
    </row>
    <row r="222" spans="1:25">
      <c r="A222" s="14"/>
      <c r="B222" s="20" t="s">
        <v>601</v>
      </c>
      <c r="C222" s="27" t="s">
        <v>207</v>
      </c>
      <c r="D222" s="27"/>
      <c r="E222" s="28"/>
      <c r="F222" s="28"/>
      <c r="G222" s="27" t="s">
        <v>207</v>
      </c>
      <c r="H222" s="27"/>
      <c r="I222" s="28"/>
      <c r="J222" s="28"/>
      <c r="K222" s="27" t="s">
        <v>207</v>
      </c>
      <c r="L222" s="27"/>
      <c r="M222" s="28"/>
      <c r="N222" s="28"/>
      <c r="O222" s="27" t="s">
        <v>381</v>
      </c>
      <c r="P222" s="27"/>
      <c r="Q222" s="26" t="s">
        <v>169</v>
      </c>
      <c r="R222" s="28"/>
      <c r="S222" s="27" t="s">
        <v>207</v>
      </c>
      <c r="T222" s="27"/>
      <c r="U222" s="28"/>
      <c r="V222" s="28"/>
      <c r="W222" s="27" t="s">
        <v>381</v>
      </c>
      <c r="X222" s="27"/>
      <c r="Y222" s="26" t="s">
        <v>169</v>
      </c>
    </row>
    <row r="223" spans="1:25" ht="15.75" thickBot="1">
      <c r="A223" s="14"/>
      <c r="B223" s="109" t="s">
        <v>602</v>
      </c>
      <c r="C223" s="90"/>
      <c r="D223" s="90"/>
      <c r="E223" s="50"/>
      <c r="F223" s="50"/>
      <c r="G223" s="90"/>
      <c r="H223" s="90"/>
      <c r="I223" s="50"/>
      <c r="J223" s="50"/>
      <c r="K223" s="90"/>
      <c r="L223" s="90"/>
      <c r="M223" s="50"/>
      <c r="N223" s="50"/>
      <c r="O223" s="90"/>
      <c r="P223" s="90"/>
      <c r="Q223" s="91"/>
      <c r="R223" s="50"/>
      <c r="S223" s="90"/>
      <c r="T223" s="90"/>
      <c r="U223" s="50"/>
      <c r="V223" s="50"/>
      <c r="W223" s="90"/>
      <c r="X223" s="90"/>
      <c r="Y223" s="91"/>
    </row>
    <row r="224" spans="1:25">
      <c r="A224" s="14"/>
      <c r="B224" s="110" t="s">
        <v>603</v>
      </c>
      <c r="C224" s="53" t="s">
        <v>163</v>
      </c>
      <c r="D224" s="55">
        <v>33086</v>
      </c>
      <c r="E224" s="35"/>
      <c r="F224" s="35"/>
      <c r="G224" s="53" t="s">
        <v>163</v>
      </c>
      <c r="H224" s="55">
        <v>15854</v>
      </c>
      <c r="I224" s="35"/>
      <c r="J224" s="35"/>
      <c r="K224" s="53" t="s">
        <v>163</v>
      </c>
      <c r="L224" s="55">
        <v>17615</v>
      </c>
      <c r="M224" s="35"/>
      <c r="N224" s="35"/>
      <c r="O224" s="53" t="s">
        <v>163</v>
      </c>
      <c r="P224" s="55">
        <v>26634</v>
      </c>
      <c r="Q224" s="35"/>
      <c r="R224" s="35"/>
      <c r="S224" s="53" t="s">
        <v>163</v>
      </c>
      <c r="T224" s="112" t="s">
        <v>623</v>
      </c>
      <c r="U224" s="53" t="s">
        <v>169</v>
      </c>
      <c r="V224" s="35"/>
      <c r="W224" s="53" t="s">
        <v>163</v>
      </c>
      <c r="X224" s="55">
        <v>33086</v>
      </c>
      <c r="Y224" s="35"/>
    </row>
    <row r="225" spans="1:25" ht="15.75" thickBot="1">
      <c r="A225" s="14"/>
      <c r="B225" s="105" t="s">
        <v>604</v>
      </c>
      <c r="C225" s="54"/>
      <c r="D225" s="56"/>
      <c r="E225" s="57"/>
      <c r="F225" s="34"/>
      <c r="G225" s="54"/>
      <c r="H225" s="56"/>
      <c r="I225" s="57"/>
      <c r="J225" s="34"/>
      <c r="K225" s="54"/>
      <c r="L225" s="56"/>
      <c r="M225" s="57"/>
      <c r="N225" s="34"/>
      <c r="O225" s="54"/>
      <c r="P225" s="56"/>
      <c r="Q225" s="57"/>
      <c r="R225" s="34"/>
      <c r="S225" s="54"/>
      <c r="T225" s="113"/>
      <c r="U225" s="54"/>
      <c r="V225" s="34"/>
      <c r="W225" s="54"/>
      <c r="X225" s="56"/>
      <c r="Y225" s="57"/>
    </row>
    <row r="226" spans="1:25" ht="15.75" thickTop="1">
      <c r="A226" s="14"/>
      <c r="B226" s="21"/>
      <c r="C226" s="131"/>
      <c r="D226" s="131"/>
      <c r="E226" s="131"/>
      <c r="F226" s="21"/>
      <c r="G226" s="131"/>
      <c r="H226" s="131"/>
      <c r="I226" s="131"/>
      <c r="J226" s="21"/>
      <c r="K226" s="131"/>
      <c r="L226" s="131"/>
      <c r="M226" s="131"/>
      <c r="N226" s="21"/>
      <c r="O226" s="131"/>
      <c r="P226" s="131"/>
      <c r="Q226" s="131"/>
      <c r="R226" s="21"/>
      <c r="S226" s="131"/>
      <c r="T226" s="131"/>
      <c r="U226" s="131"/>
      <c r="V226" s="21"/>
      <c r="W226" s="131"/>
      <c r="X226" s="131"/>
      <c r="Y226" s="131"/>
    </row>
    <row r="227" spans="1:25">
      <c r="A227" s="14"/>
      <c r="B227" s="47" t="s">
        <v>108</v>
      </c>
      <c r="C227" s="52" t="s">
        <v>163</v>
      </c>
      <c r="D227" s="48">
        <v>33086</v>
      </c>
      <c r="E227" s="34"/>
      <c r="F227" s="34"/>
      <c r="G227" s="52" t="s">
        <v>163</v>
      </c>
      <c r="H227" s="48">
        <v>20028</v>
      </c>
      <c r="I227" s="34"/>
      <c r="J227" s="34"/>
      <c r="K227" s="52" t="s">
        <v>163</v>
      </c>
      <c r="L227" s="48">
        <v>17615</v>
      </c>
      <c r="M227" s="34"/>
      <c r="N227" s="34"/>
      <c r="O227" s="52" t="s">
        <v>163</v>
      </c>
      <c r="P227" s="48">
        <v>18612</v>
      </c>
      <c r="Q227" s="34"/>
      <c r="R227" s="34"/>
      <c r="S227" s="52" t="s">
        <v>163</v>
      </c>
      <c r="T227" s="71" t="s">
        <v>623</v>
      </c>
      <c r="U227" s="52" t="s">
        <v>169</v>
      </c>
      <c r="V227" s="34"/>
      <c r="W227" s="52" t="s">
        <v>163</v>
      </c>
      <c r="X227" s="48">
        <v>29238</v>
      </c>
      <c r="Y227" s="34"/>
    </row>
    <row r="228" spans="1:25">
      <c r="A228" s="14"/>
      <c r="B228" s="47"/>
      <c r="C228" s="52"/>
      <c r="D228" s="48"/>
      <c r="E228" s="34"/>
      <c r="F228" s="34"/>
      <c r="G228" s="52"/>
      <c r="H228" s="48"/>
      <c r="I228" s="34"/>
      <c r="J228" s="34"/>
      <c r="K228" s="52"/>
      <c r="L228" s="48"/>
      <c r="M228" s="34"/>
      <c r="N228" s="34"/>
      <c r="O228" s="52"/>
      <c r="P228" s="48"/>
      <c r="Q228" s="34"/>
      <c r="R228" s="34"/>
      <c r="S228" s="52"/>
      <c r="T228" s="71"/>
      <c r="U228" s="52"/>
      <c r="V228" s="34"/>
      <c r="W228" s="52"/>
      <c r="X228" s="48"/>
      <c r="Y228" s="34"/>
    </row>
    <row r="229" spans="1:25">
      <c r="A229" s="14"/>
      <c r="B229" s="129" t="s">
        <v>605</v>
      </c>
      <c r="C229" s="27" t="s">
        <v>207</v>
      </c>
      <c r="D229" s="27"/>
      <c r="E229" s="28"/>
      <c r="F229" s="28"/>
      <c r="G229" s="27" t="s">
        <v>207</v>
      </c>
      <c r="H229" s="27"/>
      <c r="I229" s="28"/>
      <c r="J229" s="28"/>
      <c r="K229" s="27" t="s">
        <v>207</v>
      </c>
      <c r="L229" s="27"/>
      <c r="M229" s="28"/>
      <c r="N229" s="28"/>
      <c r="O229" s="27" t="s">
        <v>628</v>
      </c>
      <c r="P229" s="27"/>
      <c r="Q229" s="26" t="s">
        <v>169</v>
      </c>
      <c r="R229" s="28"/>
      <c r="S229" s="27" t="s">
        <v>207</v>
      </c>
      <c r="T229" s="27"/>
      <c r="U229" s="28"/>
      <c r="V229" s="28"/>
      <c r="W229" s="27" t="s">
        <v>628</v>
      </c>
      <c r="X229" s="27"/>
      <c r="Y229" s="26" t="s">
        <v>169</v>
      </c>
    </row>
    <row r="230" spans="1:25">
      <c r="A230" s="14"/>
      <c r="B230" s="62" t="s">
        <v>606</v>
      </c>
      <c r="C230" s="27"/>
      <c r="D230" s="27"/>
      <c r="E230" s="28"/>
      <c r="F230" s="28"/>
      <c r="G230" s="27"/>
      <c r="H230" s="27"/>
      <c r="I230" s="28"/>
      <c r="J230" s="28"/>
      <c r="K230" s="27"/>
      <c r="L230" s="27"/>
      <c r="M230" s="28"/>
      <c r="N230" s="28"/>
      <c r="O230" s="27"/>
      <c r="P230" s="27"/>
      <c r="Q230" s="26"/>
      <c r="R230" s="28"/>
      <c r="S230" s="27"/>
      <c r="T230" s="27"/>
      <c r="U230" s="28"/>
      <c r="V230" s="28"/>
      <c r="W230" s="27"/>
      <c r="X230" s="27"/>
      <c r="Y230" s="26"/>
    </row>
    <row r="231" spans="1:25" ht="15.75" thickBot="1">
      <c r="A231" s="14"/>
      <c r="B231" s="62" t="s">
        <v>602</v>
      </c>
      <c r="C231" s="90"/>
      <c r="D231" s="90"/>
      <c r="E231" s="50"/>
      <c r="F231" s="28"/>
      <c r="G231" s="90"/>
      <c r="H231" s="90"/>
      <c r="I231" s="50"/>
      <c r="J231" s="28"/>
      <c r="K231" s="90"/>
      <c r="L231" s="90"/>
      <c r="M231" s="50"/>
      <c r="N231" s="28"/>
      <c r="O231" s="90"/>
      <c r="P231" s="90"/>
      <c r="Q231" s="91"/>
      <c r="R231" s="28"/>
      <c r="S231" s="90"/>
      <c r="T231" s="90"/>
      <c r="U231" s="50"/>
      <c r="V231" s="28"/>
      <c r="W231" s="90"/>
      <c r="X231" s="90"/>
      <c r="Y231" s="91"/>
    </row>
    <row r="232" spans="1:25">
      <c r="A232" s="14"/>
      <c r="B232" s="151" t="s">
        <v>108</v>
      </c>
      <c r="C232" s="53" t="s">
        <v>163</v>
      </c>
      <c r="D232" s="55">
        <v>33086</v>
      </c>
      <c r="E232" s="35"/>
      <c r="F232" s="34"/>
      <c r="G232" s="53" t="s">
        <v>163</v>
      </c>
      <c r="H232" s="55">
        <v>20028</v>
      </c>
      <c r="I232" s="35"/>
      <c r="J232" s="34"/>
      <c r="K232" s="53" t="s">
        <v>163</v>
      </c>
      <c r="L232" s="55">
        <v>17615</v>
      </c>
      <c r="M232" s="35"/>
      <c r="N232" s="34"/>
      <c r="O232" s="53" t="s">
        <v>163</v>
      </c>
      <c r="P232" s="55">
        <v>19641</v>
      </c>
      <c r="Q232" s="35"/>
      <c r="R232" s="34"/>
      <c r="S232" s="53" t="s">
        <v>163</v>
      </c>
      <c r="T232" s="112" t="s">
        <v>623</v>
      </c>
      <c r="U232" s="53" t="s">
        <v>169</v>
      </c>
      <c r="V232" s="34"/>
      <c r="W232" s="53" t="s">
        <v>163</v>
      </c>
      <c r="X232" s="55">
        <v>30267</v>
      </c>
      <c r="Y232" s="35"/>
    </row>
    <row r="233" spans="1:25" ht="15.75" thickBot="1">
      <c r="A233" s="14"/>
      <c r="B233" s="45" t="s">
        <v>607</v>
      </c>
      <c r="C233" s="54"/>
      <c r="D233" s="56"/>
      <c r="E233" s="57"/>
      <c r="F233" s="34"/>
      <c r="G233" s="54"/>
      <c r="H233" s="56"/>
      <c r="I233" s="57"/>
      <c r="J233" s="34"/>
      <c r="K233" s="54"/>
      <c r="L233" s="56"/>
      <c r="M233" s="57"/>
      <c r="N233" s="34"/>
      <c r="O233" s="54"/>
      <c r="P233" s="56"/>
      <c r="Q233" s="57"/>
      <c r="R233" s="34"/>
      <c r="S233" s="54"/>
      <c r="T233" s="113"/>
      <c r="U233" s="54"/>
      <c r="V233" s="34"/>
      <c r="W233" s="54"/>
      <c r="X233" s="56"/>
      <c r="Y233" s="57"/>
    </row>
    <row r="234" spans="1:25" ht="15.75" thickTop="1">
      <c r="A234" s="14"/>
      <c r="B234" s="158"/>
      <c r="C234" s="158"/>
      <c r="D234" s="158"/>
      <c r="E234" s="158"/>
      <c r="F234" s="158"/>
      <c r="G234" s="158"/>
      <c r="H234" s="158"/>
      <c r="I234" s="158"/>
      <c r="J234" s="158"/>
      <c r="K234" s="158"/>
      <c r="L234" s="158"/>
      <c r="M234" s="158"/>
      <c r="N234" s="158"/>
      <c r="O234" s="158"/>
      <c r="P234" s="158"/>
      <c r="Q234" s="158"/>
      <c r="R234" s="158"/>
      <c r="S234" s="158"/>
      <c r="T234" s="158"/>
      <c r="U234" s="158"/>
      <c r="V234" s="158"/>
      <c r="W234" s="158"/>
      <c r="X234" s="158"/>
      <c r="Y234" s="158"/>
    </row>
    <row r="235" spans="1:25">
      <c r="A235" s="14"/>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row>
    <row r="236" spans="1:25">
      <c r="A236" s="14"/>
      <c r="B236" s="156" t="s">
        <v>578</v>
      </c>
      <c r="C236" s="156"/>
      <c r="D236" s="156"/>
      <c r="E236" s="156"/>
      <c r="F236" s="156"/>
      <c r="G236" s="156"/>
      <c r="H236" s="156"/>
      <c r="I236" s="156"/>
      <c r="J236" s="156"/>
      <c r="K236" s="156"/>
      <c r="L236" s="156"/>
      <c r="M236" s="156"/>
      <c r="N236" s="156"/>
      <c r="O236" s="156"/>
      <c r="P236" s="156"/>
      <c r="Q236" s="156"/>
      <c r="R236" s="156"/>
      <c r="S236" s="156"/>
      <c r="T236" s="156"/>
      <c r="U236" s="156"/>
      <c r="V236" s="156"/>
      <c r="W236" s="156"/>
      <c r="X236" s="156"/>
      <c r="Y236" s="156"/>
    </row>
    <row r="237" spans="1:25">
      <c r="A237" s="14"/>
      <c r="B237" s="156" t="s">
        <v>629</v>
      </c>
      <c r="C237" s="156"/>
      <c r="D237" s="156"/>
      <c r="E237" s="156"/>
      <c r="F237" s="156"/>
      <c r="G237" s="156"/>
      <c r="H237" s="156"/>
      <c r="I237" s="156"/>
      <c r="J237" s="156"/>
      <c r="K237" s="156"/>
      <c r="L237" s="156"/>
      <c r="M237" s="156"/>
      <c r="N237" s="156"/>
      <c r="O237" s="156"/>
      <c r="P237" s="156"/>
      <c r="Q237" s="156"/>
      <c r="R237" s="156"/>
      <c r="S237" s="156"/>
      <c r="T237" s="156"/>
      <c r="U237" s="156"/>
      <c r="V237" s="156"/>
      <c r="W237" s="156"/>
      <c r="X237" s="156"/>
      <c r="Y237" s="156"/>
    </row>
    <row r="238" spans="1:25">
      <c r="A238" s="14"/>
      <c r="B238" s="156" t="s">
        <v>177</v>
      </c>
      <c r="C238" s="156"/>
      <c r="D238" s="156"/>
      <c r="E238" s="156"/>
      <c r="F238" s="156"/>
      <c r="G238" s="156"/>
      <c r="H238" s="156"/>
      <c r="I238" s="156"/>
      <c r="J238" s="156"/>
      <c r="K238" s="156"/>
      <c r="L238" s="156"/>
      <c r="M238" s="156"/>
      <c r="N238" s="156"/>
      <c r="O238" s="156"/>
      <c r="P238" s="156"/>
      <c r="Q238" s="156"/>
      <c r="R238" s="156"/>
      <c r="S238" s="156"/>
      <c r="T238" s="156"/>
      <c r="U238" s="156"/>
      <c r="V238" s="156"/>
      <c r="W238" s="156"/>
      <c r="X238" s="156"/>
      <c r="Y238" s="156"/>
    </row>
    <row r="239" spans="1:25">
      <c r="A239" s="14"/>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row>
    <row r="240" spans="1:25">
      <c r="A240" s="14"/>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row>
    <row r="241" spans="1:25">
      <c r="A241" s="14"/>
      <c r="B241" s="34"/>
      <c r="C241" s="46" t="s">
        <v>542</v>
      </c>
      <c r="D241" s="46"/>
      <c r="E241" s="46"/>
      <c r="F241" s="34"/>
      <c r="G241" s="46" t="s">
        <v>542</v>
      </c>
      <c r="H241" s="46"/>
      <c r="I241" s="46"/>
      <c r="J241" s="34"/>
      <c r="K241" s="46" t="s">
        <v>545</v>
      </c>
      <c r="L241" s="46"/>
      <c r="M241" s="46"/>
      <c r="N241" s="34"/>
      <c r="O241" s="46" t="s">
        <v>546</v>
      </c>
      <c r="P241" s="46"/>
      <c r="Q241" s="46"/>
      <c r="R241" s="34"/>
      <c r="S241" s="46" t="s">
        <v>548</v>
      </c>
      <c r="T241" s="46"/>
      <c r="U241" s="46"/>
      <c r="V241" s="34"/>
      <c r="W241" s="46" t="s">
        <v>549</v>
      </c>
      <c r="X241" s="46"/>
      <c r="Y241" s="46"/>
    </row>
    <row r="242" spans="1:25" ht="15.75" thickBot="1">
      <c r="A242" s="14"/>
      <c r="B242" s="34"/>
      <c r="C242" s="23" t="s">
        <v>543</v>
      </c>
      <c r="D242" s="23"/>
      <c r="E242" s="23"/>
      <c r="F242" s="34"/>
      <c r="G242" s="23" t="s">
        <v>544</v>
      </c>
      <c r="H242" s="23"/>
      <c r="I242" s="23"/>
      <c r="J242" s="34"/>
      <c r="K242" s="23"/>
      <c r="L242" s="23"/>
      <c r="M242" s="23"/>
      <c r="N242" s="34"/>
      <c r="O242" s="23" t="s">
        <v>547</v>
      </c>
      <c r="P242" s="23"/>
      <c r="Q242" s="23"/>
      <c r="R242" s="34"/>
      <c r="S242" s="23"/>
      <c r="T242" s="23"/>
      <c r="U242" s="23"/>
      <c r="V242" s="34"/>
      <c r="W242" s="23"/>
      <c r="X242" s="23"/>
      <c r="Y242" s="23"/>
    </row>
    <row r="243" spans="1:25">
      <c r="A243" s="14"/>
      <c r="B243" s="37" t="s">
        <v>166</v>
      </c>
      <c r="C243" s="75" t="s">
        <v>163</v>
      </c>
      <c r="D243" s="81" t="s">
        <v>207</v>
      </c>
      <c r="E243" s="79"/>
      <c r="F243" s="28"/>
      <c r="G243" s="75" t="s">
        <v>163</v>
      </c>
      <c r="H243" s="77">
        <v>234963</v>
      </c>
      <c r="I243" s="79"/>
      <c r="J243" s="28"/>
      <c r="K243" s="75" t="s">
        <v>163</v>
      </c>
      <c r="L243" s="77">
        <v>109459</v>
      </c>
      <c r="M243" s="79"/>
      <c r="N243" s="28"/>
      <c r="O243" s="75" t="s">
        <v>163</v>
      </c>
      <c r="P243" s="77">
        <v>1262933</v>
      </c>
      <c r="Q243" s="79"/>
      <c r="R243" s="28"/>
      <c r="S243" s="75" t="s">
        <v>163</v>
      </c>
      <c r="T243" s="81" t="s">
        <v>630</v>
      </c>
      <c r="U243" s="75" t="s">
        <v>169</v>
      </c>
      <c r="V243" s="28"/>
      <c r="W243" s="75" t="s">
        <v>163</v>
      </c>
      <c r="X243" s="77">
        <v>1598958</v>
      </c>
      <c r="Y243" s="79"/>
    </row>
    <row r="244" spans="1:25">
      <c r="A244" s="14"/>
      <c r="B244" s="37"/>
      <c r="C244" s="154"/>
      <c r="D244" s="155"/>
      <c r="E244" s="119"/>
      <c r="F244" s="28"/>
      <c r="G244" s="26"/>
      <c r="H244" s="38"/>
      <c r="I244" s="28"/>
      <c r="J244" s="28"/>
      <c r="K244" s="26"/>
      <c r="L244" s="38"/>
      <c r="M244" s="28"/>
      <c r="N244" s="28"/>
      <c r="O244" s="26"/>
      <c r="P244" s="38"/>
      <c r="Q244" s="28"/>
      <c r="R244" s="28"/>
      <c r="S244" s="26"/>
      <c r="T244" s="27"/>
      <c r="U244" s="26"/>
      <c r="V244" s="28"/>
      <c r="W244" s="26"/>
      <c r="X244" s="38"/>
      <c r="Y244" s="28"/>
    </row>
    <row r="245" spans="1:25">
      <c r="A245" s="14"/>
      <c r="B245" s="47" t="s">
        <v>581</v>
      </c>
      <c r="C245" s="71">
        <v>873</v>
      </c>
      <c r="D245" s="71"/>
      <c r="E245" s="34"/>
      <c r="F245" s="34"/>
      <c r="G245" s="48">
        <v>132052</v>
      </c>
      <c r="H245" s="48"/>
      <c r="I245" s="34"/>
      <c r="J245" s="34"/>
      <c r="K245" s="48">
        <v>68763</v>
      </c>
      <c r="L245" s="48"/>
      <c r="M245" s="34"/>
      <c r="N245" s="34"/>
      <c r="O245" s="48">
        <v>1235200</v>
      </c>
      <c r="P245" s="48"/>
      <c r="Q245" s="34"/>
      <c r="R245" s="34"/>
      <c r="S245" s="71" t="s">
        <v>631</v>
      </c>
      <c r="T245" s="71"/>
      <c r="U245" s="52" t="s">
        <v>169</v>
      </c>
      <c r="V245" s="34"/>
      <c r="W245" s="48">
        <v>1428501</v>
      </c>
      <c r="X245" s="48"/>
      <c r="Y245" s="34"/>
    </row>
    <row r="246" spans="1:25" ht="15.75" thickBot="1">
      <c r="A246" s="14"/>
      <c r="B246" s="47"/>
      <c r="C246" s="72"/>
      <c r="D246" s="72"/>
      <c r="E246" s="73"/>
      <c r="F246" s="34"/>
      <c r="G246" s="88"/>
      <c r="H246" s="88"/>
      <c r="I246" s="73"/>
      <c r="J246" s="34"/>
      <c r="K246" s="88"/>
      <c r="L246" s="88"/>
      <c r="M246" s="73"/>
      <c r="N246" s="34"/>
      <c r="O246" s="88"/>
      <c r="P246" s="88"/>
      <c r="Q246" s="73"/>
      <c r="R246" s="34"/>
      <c r="S246" s="72"/>
      <c r="T246" s="72"/>
      <c r="U246" s="84"/>
      <c r="V246" s="34"/>
      <c r="W246" s="88"/>
      <c r="X246" s="88"/>
      <c r="Y246" s="73"/>
    </row>
    <row r="247" spans="1:25">
      <c r="A247" s="14"/>
      <c r="B247" s="132" t="s">
        <v>583</v>
      </c>
      <c r="C247" s="81" t="s">
        <v>632</v>
      </c>
      <c r="D247" s="81"/>
      <c r="E247" s="75" t="s">
        <v>169</v>
      </c>
      <c r="F247" s="28"/>
      <c r="G247" s="77">
        <v>102911</v>
      </c>
      <c r="H247" s="77"/>
      <c r="I247" s="79"/>
      <c r="J247" s="28"/>
      <c r="K247" s="77">
        <v>40696</v>
      </c>
      <c r="L247" s="77"/>
      <c r="M247" s="79"/>
      <c r="N247" s="28"/>
      <c r="O247" s="77">
        <v>27733</v>
      </c>
      <c r="P247" s="77"/>
      <c r="Q247" s="79"/>
      <c r="R247" s="28"/>
      <c r="S247" s="81" t="s">
        <v>529</v>
      </c>
      <c r="T247" s="81"/>
      <c r="U247" s="75" t="s">
        <v>169</v>
      </c>
      <c r="V247" s="28"/>
      <c r="W247" s="77">
        <v>170457</v>
      </c>
      <c r="X247" s="77"/>
      <c r="Y247" s="79"/>
    </row>
    <row r="248" spans="1:25">
      <c r="A248" s="14"/>
      <c r="B248" s="132"/>
      <c r="C248" s="27"/>
      <c r="D248" s="27"/>
      <c r="E248" s="26"/>
      <c r="F248" s="28"/>
      <c r="G248" s="38"/>
      <c r="H248" s="38"/>
      <c r="I248" s="28"/>
      <c r="J248" s="28"/>
      <c r="K248" s="38"/>
      <c r="L248" s="38"/>
      <c r="M248" s="28"/>
      <c r="N248" s="28"/>
      <c r="O248" s="38"/>
      <c r="P248" s="38"/>
      <c r="Q248" s="28"/>
      <c r="R248" s="28"/>
      <c r="S248" s="27"/>
      <c r="T248" s="27"/>
      <c r="U248" s="26"/>
      <c r="V248" s="28"/>
      <c r="W248" s="38"/>
      <c r="X248" s="38"/>
      <c r="Y248" s="28"/>
    </row>
    <row r="249" spans="1:25">
      <c r="A249" s="14"/>
      <c r="B249" s="12" t="s">
        <v>585</v>
      </c>
      <c r="C249" s="48">
        <v>96132</v>
      </c>
      <c r="D249" s="48"/>
      <c r="E249" s="34"/>
      <c r="F249" s="34"/>
      <c r="G249" s="71" t="s">
        <v>633</v>
      </c>
      <c r="H249" s="71"/>
      <c r="I249" s="52" t="s">
        <v>169</v>
      </c>
      <c r="J249" s="34"/>
      <c r="K249" s="48">
        <v>28472</v>
      </c>
      <c r="L249" s="48"/>
      <c r="M249" s="34"/>
      <c r="N249" s="34"/>
      <c r="O249" s="48">
        <v>69174</v>
      </c>
      <c r="P249" s="48"/>
      <c r="Q249" s="34"/>
      <c r="R249" s="34"/>
      <c r="S249" s="71" t="s">
        <v>634</v>
      </c>
      <c r="T249" s="71"/>
      <c r="U249" s="52" t="s">
        <v>169</v>
      </c>
      <c r="V249" s="34"/>
      <c r="W249" s="71" t="s">
        <v>207</v>
      </c>
      <c r="X249" s="71"/>
      <c r="Y249" s="34"/>
    </row>
    <row r="250" spans="1:25">
      <c r="A250" s="14"/>
      <c r="B250" s="110" t="s">
        <v>558</v>
      </c>
      <c r="C250" s="48"/>
      <c r="D250" s="48"/>
      <c r="E250" s="34"/>
      <c r="F250" s="34"/>
      <c r="G250" s="71"/>
      <c r="H250" s="71"/>
      <c r="I250" s="52"/>
      <c r="J250" s="34"/>
      <c r="K250" s="48"/>
      <c r="L250" s="48"/>
      <c r="M250" s="34"/>
      <c r="N250" s="34"/>
      <c r="O250" s="48"/>
      <c r="P250" s="48"/>
      <c r="Q250" s="34"/>
      <c r="R250" s="34"/>
      <c r="S250" s="71"/>
      <c r="T250" s="71"/>
      <c r="U250" s="52"/>
      <c r="V250" s="34"/>
      <c r="W250" s="71"/>
      <c r="X250" s="71"/>
      <c r="Y250" s="34"/>
    </row>
    <row r="251" spans="1:25">
      <c r="A251" s="14"/>
      <c r="B251" s="150" t="s">
        <v>635</v>
      </c>
      <c r="C251" s="27" t="s">
        <v>207</v>
      </c>
      <c r="D251" s="27"/>
      <c r="E251" s="28"/>
      <c r="F251" s="28"/>
      <c r="G251" s="27" t="s">
        <v>637</v>
      </c>
      <c r="H251" s="27"/>
      <c r="I251" s="26" t="s">
        <v>169</v>
      </c>
      <c r="J251" s="28"/>
      <c r="K251" s="27" t="s">
        <v>207</v>
      </c>
      <c r="L251" s="27"/>
      <c r="M251" s="28"/>
      <c r="N251" s="28"/>
      <c r="O251" s="38">
        <v>7266</v>
      </c>
      <c r="P251" s="38"/>
      <c r="Q251" s="28"/>
      <c r="R251" s="28"/>
      <c r="S251" s="27" t="s">
        <v>207</v>
      </c>
      <c r="T251" s="27"/>
      <c r="U251" s="28"/>
      <c r="V251" s="28"/>
      <c r="W251" s="27" t="s">
        <v>638</v>
      </c>
      <c r="X251" s="27"/>
      <c r="Y251" s="26" t="s">
        <v>169</v>
      </c>
    </row>
    <row r="252" spans="1:25">
      <c r="A252" s="14"/>
      <c r="B252" s="129" t="s">
        <v>636</v>
      </c>
      <c r="C252" s="27"/>
      <c r="D252" s="27"/>
      <c r="E252" s="28"/>
      <c r="F252" s="28"/>
      <c r="G252" s="27"/>
      <c r="H252" s="27"/>
      <c r="I252" s="26"/>
      <c r="J252" s="28"/>
      <c r="K252" s="27"/>
      <c r="L252" s="27"/>
      <c r="M252" s="28"/>
      <c r="N252" s="28"/>
      <c r="O252" s="38"/>
      <c r="P252" s="38"/>
      <c r="Q252" s="28"/>
      <c r="R252" s="28"/>
      <c r="S252" s="27"/>
      <c r="T252" s="27"/>
      <c r="U252" s="28"/>
      <c r="V252" s="28"/>
      <c r="W252" s="27"/>
      <c r="X252" s="27"/>
      <c r="Y252" s="26"/>
    </row>
    <row r="253" spans="1:25">
      <c r="A253" s="14"/>
      <c r="B253" s="47" t="s">
        <v>589</v>
      </c>
      <c r="C253" s="71" t="s">
        <v>207</v>
      </c>
      <c r="D253" s="71"/>
      <c r="E253" s="34"/>
      <c r="F253" s="34"/>
      <c r="G253" s="71" t="s">
        <v>639</v>
      </c>
      <c r="H253" s="71"/>
      <c r="I253" s="52" t="s">
        <v>169</v>
      </c>
      <c r="J253" s="34"/>
      <c r="K253" s="71">
        <v>22</v>
      </c>
      <c r="L253" s="71"/>
      <c r="M253" s="34"/>
      <c r="N253" s="34"/>
      <c r="O253" s="71">
        <v>309</v>
      </c>
      <c r="P253" s="71"/>
      <c r="Q253" s="34"/>
      <c r="R253" s="34"/>
      <c r="S253" s="71" t="s">
        <v>207</v>
      </c>
      <c r="T253" s="71"/>
      <c r="U253" s="34"/>
      <c r="V253" s="34"/>
      <c r="W253" s="71" t="s">
        <v>640</v>
      </c>
      <c r="X253" s="71"/>
      <c r="Y253" s="52" t="s">
        <v>169</v>
      </c>
    </row>
    <row r="254" spans="1:25">
      <c r="A254" s="14"/>
      <c r="B254" s="47"/>
      <c r="C254" s="71"/>
      <c r="D254" s="71"/>
      <c r="E254" s="34"/>
      <c r="F254" s="34"/>
      <c r="G254" s="71"/>
      <c r="H254" s="71"/>
      <c r="I254" s="52"/>
      <c r="J254" s="34"/>
      <c r="K254" s="71"/>
      <c r="L254" s="71"/>
      <c r="M254" s="34"/>
      <c r="N254" s="34"/>
      <c r="O254" s="71"/>
      <c r="P254" s="71"/>
      <c r="Q254" s="34"/>
      <c r="R254" s="34"/>
      <c r="S254" s="71"/>
      <c r="T254" s="71"/>
      <c r="U254" s="34"/>
      <c r="V254" s="34"/>
      <c r="W254" s="71"/>
      <c r="X254" s="71"/>
      <c r="Y254" s="52"/>
    </row>
    <row r="255" spans="1:25">
      <c r="A255" s="14"/>
      <c r="B255" s="37" t="s">
        <v>641</v>
      </c>
      <c r="C255" s="27" t="s">
        <v>207</v>
      </c>
      <c r="D255" s="27"/>
      <c r="E255" s="28"/>
      <c r="F255" s="28"/>
      <c r="G255" s="27">
        <v>542</v>
      </c>
      <c r="H255" s="27"/>
      <c r="I255" s="28"/>
      <c r="J255" s="28"/>
      <c r="K255" s="27" t="s">
        <v>642</v>
      </c>
      <c r="L255" s="27"/>
      <c r="M255" s="26" t="s">
        <v>169</v>
      </c>
      <c r="N255" s="28"/>
      <c r="O255" s="38">
        <v>2678</v>
      </c>
      <c r="P255" s="38"/>
      <c r="Q255" s="28"/>
      <c r="R255" s="28"/>
      <c r="S255" s="27" t="s">
        <v>207</v>
      </c>
      <c r="T255" s="27"/>
      <c r="U255" s="28"/>
      <c r="V255" s="28"/>
      <c r="W255" s="38">
        <v>3204</v>
      </c>
      <c r="X255" s="38"/>
      <c r="Y255" s="28"/>
    </row>
    <row r="256" spans="1:25" ht="15.75" thickBot="1">
      <c r="A256" s="14"/>
      <c r="B256" s="37"/>
      <c r="C256" s="90"/>
      <c r="D256" s="90"/>
      <c r="E256" s="50"/>
      <c r="F256" s="28"/>
      <c r="G256" s="90"/>
      <c r="H256" s="90"/>
      <c r="I256" s="50"/>
      <c r="J256" s="28"/>
      <c r="K256" s="90"/>
      <c r="L256" s="90"/>
      <c r="M256" s="91"/>
      <c r="N256" s="28"/>
      <c r="O256" s="49"/>
      <c r="P256" s="49"/>
      <c r="Q256" s="50"/>
      <c r="R256" s="28"/>
      <c r="S256" s="90"/>
      <c r="T256" s="90"/>
      <c r="U256" s="50"/>
      <c r="V256" s="28"/>
      <c r="W256" s="49"/>
      <c r="X256" s="49"/>
      <c r="Y256" s="50"/>
    </row>
    <row r="257" spans="1:25">
      <c r="A257" s="14"/>
      <c r="B257" s="45" t="s">
        <v>595</v>
      </c>
      <c r="C257" s="55">
        <v>95259</v>
      </c>
      <c r="D257" s="55"/>
      <c r="E257" s="35"/>
      <c r="F257" s="34"/>
      <c r="G257" s="55">
        <v>27501</v>
      </c>
      <c r="H257" s="55"/>
      <c r="I257" s="35"/>
      <c r="J257" s="34"/>
      <c r="K257" s="55">
        <v>69174</v>
      </c>
      <c r="L257" s="55"/>
      <c r="M257" s="35"/>
      <c r="N257" s="34"/>
      <c r="O257" s="55">
        <v>107160</v>
      </c>
      <c r="P257" s="55"/>
      <c r="Q257" s="35"/>
      <c r="R257" s="34"/>
      <c r="S257" s="112" t="s">
        <v>643</v>
      </c>
      <c r="T257" s="112"/>
      <c r="U257" s="53" t="s">
        <v>169</v>
      </c>
      <c r="V257" s="34"/>
      <c r="W257" s="55">
        <v>106165</v>
      </c>
      <c r="X257" s="55"/>
      <c r="Y257" s="35"/>
    </row>
    <row r="258" spans="1:25">
      <c r="A258" s="14"/>
      <c r="B258" s="61" t="s">
        <v>596</v>
      </c>
      <c r="C258" s="48"/>
      <c r="D258" s="48"/>
      <c r="E258" s="34"/>
      <c r="F258" s="34"/>
      <c r="G258" s="48"/>
      <c r="H258" s="48"/>
      <c r="I258" s="34"/>
      <c r="J258" s="34"/>
      <c r="K258" s="48"/>
      <c r="L258" s="48"/>
      <c r="M258" s="34"/>
      <c r="N258" s="34"/>
      <c r="O258" s="48"/>
      <c r="P258" s="48"/>
      <c r="Q258" s="34"/>
      <c r="R258" s="34"/>
      <c r="S258" s="152"/>
      <c r="T258" s="152"/>
      <c r="U258" s="153"/>
      <c r="V258" s="34"/>
      <c r="W258" s="48"/>
      <c r="X258" s="48"/>
      <c r="Y258" s="34"/>
    </row>
    <row r="259" spans="1:25">
      <c r="A259" s="14"/>
      <c r="B259" s="61" t="s">
        <v>597</v>
      </c>
      <c r="C259" s="48"/>
      <c r="D259" s="48"/>
      <c r="E259" s="34"/>
      <c r="F259" s="34"/>
      <c r="G259" s="48"/>
      <c r="H259" s="48"/>
      <c r="I259" s="34"/>
      <c r="J259" s="34"/>
      <c r="K259" s="48"/>
      <c r="L259" s="48"/>
      <c r="M259" s="34"/>
      <c r="N259" s="34"/>
      <c r="O259" s="48"/>
      <c r="P259" s="48"/>
      <c r="Q259" s="34"/>
      <c r="R259" s="34"/>
      <c r="S259" s="152"/>
      <c r="T259" s="152"/>
      <c r="U259" s="153"/>
      <c r="V259" s="34"/>
      <c r="W259" s="48"/>
      <c r="X259" s="48"/>
      <c r="Y259" s="34"/>
    </row>
    <row r="260" spans="1:25">
      <c r="A260" s="14"/>
      <c r="B260" s="37" t="s">
        <v>97</v>
      </c>
      <c r="C260" s="27">
        <v>1</v>
      </c>
      <c r="D260" s="27"/>
      <c r="E260" s="28"/>
      <c r="F260" s="28"/>
      <c r="G260" s="27">
        <v>408</v>
      </c>
      <c r="H260" s="27"/>
      <c r="I260" s="28"/>
      <c r="J260" s="28"/>
      <c r="K260" s="27">
        <v>3</v>
      </c>
      <c r="L260" s="27"/>
      <c r="M260" s="28"/>
      <c r="N260" s="28"/>
      <c r="O260" s="38">
        <v>5570</v>
      </c>
      <c r="P260" s="38"/>
      <c r="Q260" s="28"/>
      <c r="R260" s="28"/>
      <c r="S260" s="27" t="s">
        <v>207</v>
      </c>
      <c r="T260" s="27"/>
      <c r="U260" s="28"/>
      <c r="V260" s="28"/>
      <c r="W260" s="38">
        <v>5982</v>
      </c>
      <c r="X260" s="38"/>
      <c r="Y260" s="28"/>
    </row>
    <row r="261" spans="1:25" ht="15.75" thickBot="1">
      <c r="A261" s="14"/>
      <c r="B261" s="37"/>
      <c r="C261" s="90"/>
      <c r="D261" s="90"/>
      <c r="E261" s="50"/>
      <c r="F261" s="28"/>
      <c r="G261" s="90"/>
      <c r="H261" s="90"/>
      <c r="I261" s="50"/>
      <c r="J261" s="28"/>
      <c r="K261" s="90"/>
      <c r="L261" s="90"/>
      <c r="M261" s="50"/>
      <c r="N261" s="28"/>
      <c r="O261" s="49"/>
      <c r="P261" s="49"/>
      <c r="Q261" s="50"/>
      <c r="R261" s="28"/>
      <c r="S261" s="90"/>
      <c r="T261" s="90"/>
      <c r="U261" s="50"/>
      <c r="V261" s="28"/>
      <c r="W261" s="49"/>
      <c r="X261" s="49"/>
      <c r="Y261" s="50"/>
    </row>
    <row r="262" spans="1:25">
      <c r="A262" s="14"/>
      <c r="B262" s="45" t="s">
        <v>595</v>
      </c>
      <c r="C262" s="55">
        <v>95258</v>
      </c>
      <c r="D262" s="55"/>
      <c r="E262" s="35"/>
      <c r="F262" s="34"/>
      <c r="G262" s="55">
        <v>27093</v>
      </c>
      <c r="H262" s="55"/>
      <c r="I262" s="35"/>
      <c r="J262" s="34"/>
      <c r="K262" s="55">
        <v>69171</v>
      </c>
      <c r="L262" s="55"/>
      <c r="M262" s="35"/>
      <c r="N262" s="34"/>
      <c r="O262" s="55">
        <v>101590</v>
      </c>
      <c r="P262" s="55"/>
      <c r="Q262" s="35"/>
      <c r="R262" s="34"/>
      <c r="S262" s="112" t="s">
        <v>643</v>
      </c>
      <c r="T262" s="112"/>
      <c r="U262" s="53" t="s">
        <v>169</v>
      </c>
      <c r="V262" s="34"/>
      <c r="W262" s="55">
        <v>100183</v>
      </c>
      <c r="X262" s="55"/>
      <c r="Y262" s="35"/>
    </row>
    <row r="263" spans="1:25">
      <c r="A263" s="14"/>
      <c r="B263" s="61" t="s">
        <v>348</v>
      </c>
      <c r="C263" s="48"/>
      <c r="D263" s="48"/>
      <c r="E263" s="34"/>
      <c r="F263" s="34"/>
      <c r="G263" s="48"/>
      <c r="H263" s="48"/>
      <c r="I263" s="34"/>
      <c r="J263" s="34"/>
      <c r="K263" s="48"/>
      <c r="L263" s="48"/>
      <c r="M263" s="34"/>
      <c r="N263" s="34"/>
      <c r="O263" s="48"/>
      <c r="P263" s="48"/>
      <c r="Q263" s="34"/>
      <c r="R263" s="34"/>
      <c r="S263" s="71"/>
      <c r="T263" s="71"/>
      <c r="U263" s="52"/>
      <c r="V263" s="34"/>
      <c r="W263" s="48"/>
      <c r="X263" s="48"/>
      <c r="Y263" s="34"/>
    </row>
    <row r="264" spans="1:25">
      <c r="A264" s="14"/>
      <c r="B264" s="150" t="s">
        <v>624</v>
      </c>
      <c r="C264" s="27" t="s">
        <v>207</v>
      </c>
      <c r="D264" s="27"/>
      <c r="E264" s="28"/>
      <c r="F264" s="28"/>
      <c r="G264" s="27" t="s">
        <v>644</v>
      </c>
      <c r="H264" s="27"/>
      <c r="I264" s="26" t="s">
        <v>169</v>
      </c>
      <c r="J264" s="28"/>
      <c r="K264" s="27" t="s">
        <v>207</v>
      </c>
      <c r="L264" s="27"/>
      <c r="M264" s="28"/>
      <c r="N264" s="28"/>
      <c r="O264" s="27" t="s">
        <v>645</v>
      </c>
      <c r="P264" s="27"/>
      <c r="Q264" s="26" t="s">
        <v>169</v>
      </c>
      <c r="R264" s="28"/>
      <c r="S264" s="27" t="s">
        <v>207</v>
      </c>
      <c r="T264" s="27"/>
      <c r="U264" s="28"/>
      <c r="V264" s="28"/>
      <c r="W264" s="27" t="s">
        <v>171</v>
      </c>
      <c r="X264" s="27"/>
      <c r="Y264" s="26" t="s">
        <v>169</v>
      </c>
    </row>
    <row r="265" spans="1:25" ht="15.75" thickBot="1">
      <c r="A265" s="14"/>
      <c r="B265" s="129" t="s">
        <v>600</v>
      </c>
      <c r="C265" s="90"/>
      <c r="D265" s="90"/>
      <c r="E265" s="50"/>
      <c r="F265" s="28"/>
      <c r="G265" s="90"/>
      <c r="H265" s="90"/>
      <c r="I265" s="91"/>
      <c r="J265" s="28"/>
      <c r="K265" s="90"/>
      <c r="L265" s="90"/>
      <c r="M265" s="50"/>
      <c r="N265" s="28"/>
      <c r="O265" s="90"/>
      <c r="P265" s="90"/>
      <c r="Q265" s="91"/>
      <c r="R265" s="28"/>
      <c r="S265" s="90"/>
      <c r="T265" s="90"/>
      <c r="U265" s="50"/>
      <c r="V265" s="28"/>
      <c r="W265" s="90"/>
      <c r="X265" s="90"/>
      <c r="Y265" s="91"/>
    </row>
    <row r="266" spans="1:25">
      <c r="A266" s="14"/>
      <c r="B266" s="51" t="s">
        <v>100</v>
      </c>
      <c r="C266" s="55">
        <v>95258</v>
      </c>
      <c r="D266" s="55"/>
      <c r="E266" s="35"/>
      <c r="F266" s="34"/>
      <c r="G266" s="55">
        <v>26925</v>
      </c>
      <c r="H266" s="55"/>
      <c r="I266" s="35"/>
      <c r="J266" s="34"/>
      <c r="K266" s="55">
        <v>69171</v>
      </c>
      <c r="L266" s="55"/>
      <c r="M266" s="35"/>
      <c r="N266" s="34"/>
      <c r="O266" s="55">
        <v>96611</v>
      </c>
      <c r="P266" s="55"/>
      <c r="Q266" s="35"/>
      <c r="R266" s="34"/>
      <c r="S266" s="112" t="s">
        <v>643</v>
      </c>
      <c r="T266" s="112"/>
      <c r="U266" s="53" t="s">
        <v>169</v>
      </c>
      <c r="V266" s="34"/>
      <c r="W266" s="55">
        <v>95036</v>
      </c>
      <c r="X266" s="55"/>
      <c r="Y266" s="35"/>
    </row>
    <row r="267" spans="1:25">
      <c r="A267" s="14"/>
      <c r="B267" s="51"/>
      <c r="C267" s="137"/>
      <c r="D267" s="137"/>
      <c r="E267" s="36"/>
      <c r="F267" s="34"/>
      <c r="G267" s="137"/>
      <c r="H267" s="137"/>
      <c r="I267" s="36"/>
      <c r="J267" s="34"/>
      <c r="K267" s="137"/>
      <c r="L267" s="137"/>
      <c r="M267" s="36"/>
      <c r="N267" s="34"/>
      <c r="O267" s="137"/>
      <c r="P267" s="137"/>
      <c r="Q267" s="36"/>
      <c r="R267" s="34"/>
      <c r="S267" s="152"/>
      <c r="T267" s="152"/>
      <c r="U267" s="153"/>
      <c r="V267" s="34"/>
      <c r="W267" s="137"/>
      <c r="X267" s="137"/>
      <c r="Y267" s="36"/>
    </row>
    <row r="268" spans="1:25">
      <c r="A268" s="14"/>
      <c r="B268" s="20" t="s">
        <v>601</v>
      </c>
      <c r="C268" s="27" t="s">
        <v>207</v>
      </c>
      <c r="D268" s="27"/>
      <c r="E268" s="28"/>
      <c r="F268" s="28"/>
      <c r="G268" s="27" t="s">
        <v>207</v>
      </c>
      <c r="H268" s="27"/>
      <c r="I268" s="28"/>
      <c r="J268" s="28"/>
      <c r="K268" s="27" t="s">
        <v>207</v>
      </c>
      <c r="L268" s="27"/>
      <c r="M268" s="28"/>
      <c r="N268" s="28"/>
      <c r="O268" s="27" t="s">
        <v>406</v>
      </c>
      <c r="P268" s="27"/>
      <c r="Q268" s="26" t="s">
        <v>169</v>
      </c>
      <c r="R268" s="28"/>
      <c r="S268" s="27" t="s">
        <v>207</v>
      </c>
      <c r="T268" s="27"/>
      <c r="U268" s="28"/>
      <c r="V268" s="28"/>
      <c r="W268" s="27" t="s">
        <v>406</v>
      </c>
      <c r="X268" s="27"/>
      <c r="Y268" s="26" t="s">
        <v>169</v>
      </c>
    </row>
    <row r="269" spans="1:25" ht="15.75" thickBot="1">
      <c r="A269" s="14"/>
      <c r="B269" s="109" t="s">
        <v>602</v>
      </c>
      <c r="C269" s="90"/>
      <c r="D269" s="90"/>
      <c r="E269" s="50"/>
      <c r="F269" s="28"/>
      <c r="G269" s="90"/>
      <c r="H269" s="90"/>
      <c r="I269" s="50"/>
      <c r="J269" s="28"/>
      <c r="K269" s="90"/>
      <c r="L269" s="90"/>
      <c r="M269" s="50"/>
      <c r="N269" s="28"/>
      <c r="O269" s="90"/>
      <c r="P269" s="90"/>
      <c r="Q269" s="91"/>
      <c r="R269" s="28"/>
      <c r="S269" s="90"/>
      <c r="T269" s="90"/>
      <c r="U269" s="50"/>
      <c r="V269" s="28"/>
      <c r="W269" s="90"/>
      <c r="X269" s="90"/>
      <c r="Y269" s="91"/>
    </row>
    <row r="270" spans="1:25">
      <c r="A270" s="14"/>
      <c r="B270" s="110" t="s">
        <v>603</v>
      </c>
      <c r="C270" s="53" t="s">
        <v>163</v>
      </c>
      <c r="D270" s="55">
        <v>95258</v>
      </c>
      <c r="E270" s="35"/>
      <c r="F270" s="34"/>
      <c r="G270" s="53" t="s">
        <v>163</v>
      </c>
      <c r="H270" s="55">
        <v>26925</v>
      </c>
      <c r="I270" s="35"/>
      <c r="J270" s="34"/>
      <c r="K270" s="53" t="s">
        <v>163</v>
      </c>
      <c r="L270" s="55">
        <v>69171</v>
      </c>
      <c r="M270" s="35"/>
      <c r="N270" s="34"/>
      <c r="O270" s="53" t="s">
        <v>163</v>
      </c>
      <c r="P270" s="55">
        <v>96833</v>
      </c>
      <c r="Q270" s="35"/>
      <c r="R270" s="34"/>
      <c r="S270" s="53" t="s">
        <v>163</v>
      </c>
      <c r="T270" s="112" t="s">
        <v>643</v>
      </c>
      <c r="U270" s="53" t="s">
        <v>169</v>
      </c>
      <c r="V270" s="34"/>
      <c r="W270" s="53" t="s">
        <v>163</v>
      </c>
      <c r="X270" s="55">
        <v>95258</v>
      </c>
      <c r="Y270" s="35"/>
    </row>
    <row r="271" spans="1:25" ht="15.75" thickBot="1">
      <c r="A271" s="14"/>
      <c r="B271" s="105" t="s">
        <v>604</v>
      </c>
      <c r="C271" s="54"/>
      <c r="D271" s="56"/>
      <c r="E271" s="57"/>
      <c r="F271" s="34"/>
      <c r="G271" s="54"/>
      <c r="H271" s="56"/>
      <c r="I271" s="57"/>
      <c r="J271" s="34"/>
      <c r="K271" s="54"/>
      <c r="L271" s="56"/>
      <c r="M271" s="57"/>
      <c r="N271" s="34"/>
      <c r="O271" s="54"/>
      <c r="P271" s="56"/>
      <c r="Q271" s="57"/>
      <c r="R271" s="34"/>
      <c r="S271" s="54"/>
      <c r="T271" s="113"/>
      <c r="U271" s="54"/>
      <c r="V271" s="34"/>
      <c r="W271" s="54"/>
      <c r="X271" s="56"/>
      <c r="Y271" s="57"/>
    </row>
    <row r="272" spans="1:25" ht="15.75" thickTop="1">
      <c r="A272" s="14"/>
      <c r="B272" s="21"/>
      <c r="C272" s="131"/>
      <c r="D272" s="131"/>
      <c r="E272" s="131"/>
      <c r="F272" s="21"/>
      <c r="G272" s="131"/>
      <c r="H272" s="131"/>
      <c r="I272" s="131"/>
      <c r="J272" s="21"/>
      <c r="K272" s="131"/>
      <c r="L272" s="131"/>
      <c r="M272" s="131"/>
      <c r="N272" s="21"/>
      <c r="O272" s="131"/>
      <c r="P272" s="131"/>
      <c r="Q272" s="131"/>
      <c r="R272" s="21"/>
      <c r="S272" s="131"/>
      <c r="T272" s="131"/>
      <c r="U272" s="131"/>
      <c r="V272" s="21"/>
      <c r="W272" s="131"/>
      <c r="X272" s="131"/>
      <c r="Y272" s="131"/>
    </row>
    <row r="273" spans="1:25">
      <c r="A273" s="14"/>
      <c r="B273" s="47" t="s">
        <v>108</v>
      </c>
      <c r="C273" s="52" t="s">
        <v>163</v>
      </c>
      <c r="D273" s="48">
        <v>95258</v>
      </c>
      <c r="E273" s="34"/>
      <c r="F273" s="34"/>
      <c r="G273" s="52" t="s">
        <v>163</v>
      </c>
      <c r="H273" s="48">
        <v>31668</v>
      </c>
      <c r="I273" s="34"/>
      <c r="J273" s="34"/>
      <c r="K273" s="52" t="s">
        <v>163</v>
      </c>
      <c r="L273" s="48">
        <v>69171</v>
      </c>
      <c r="M273" s="34"/>
      <c r="N273" s="34"/>
      <c r="O273" s="52" t="s">
        <v>163</v>
      </c>
      <c r="P273" s="48">
        <v>98476</v>
      </c>
      <c r="Q273" s="34"/>
      <c r="R273" s="34"/>
      <c r="S273" s="52" t="s">
        <v>163</v>
      </c>
      <c r="T273" s="71" t="s">
        <v>643</v>
      </c>
      <c r="U273" s="52" t="s">
        <v>169</v>
      </c>
      <c r="V273" s="34"/>
      <c r="W273" s="52" t="s">
        <v>163</v>
      </c>
      <c r="X273" s="48">
        <v>101644</v>
      </c>
      <c r="Y273" s="34"/>
    </row>
    <row r="274" spans="1:25">
      <c r="A274" s="14"/>
      <c r="B274" s="47"/>
      <c r="C274" s="52"/>
      <c r="D274" s="48"/>
      <c r="E274" s="34"/>
      <c r="F274" s="34"/>
      <c r="G274" s="52"/>
      <c r="H274" s="48"/>
      <c r="I274" s="34"/>
      <c r="J274" s="34"/>
      <c r="K274" s="52"/>
      <c r="L274" s="48"/>
      <c r="M274" s="34"/>
      <c r="N274" s="34"/>
      <c r="O274" s="52"/>
      <c r="P274" s="48"/>
      <c r="Q274" s="34"/>
      <c r="R274" s="34"/>
      <c r="S274" s="52"/>
      <c r="T274" s="71"/>
      <c r="U274" s="52"/>
      <c r="V274" s="34"/>
      <c r="W274" s="52"/>
      <c r="X274" s="48"/>
      <c r="Y274" s="34"/>
    </row>
    <row r="275" spans="1:25">
      <c r="A275" s="14"/>
      <c r="B275" s="129" t="s">
        <v>605</v>
      </c>
      <c r="C275" s="27" t="s">
        <v>207</v>
      </c>
      <c r="D275" s="27"/>
      <c r="E275" s="28"/>
      <c r="F275" s="28"/>
      <c r="G275" s="27" t="s">
        <v>207</v>
      </c>
      <c r="H275" s="27"/>
      <c r="I275" s="28"/>
      <c r="J275" s="28"/>
      <c r="K275" s="27" t="s">
        <v>207</v>
      </c>
      <c r="L275" s="27"/>
      <c r="M275" s="28"/>
      <c r="N275" s="28"/>
      <c r="O275" s="27" t="s">
        <v>646</v>
      </c>
      <c r="P275" s="27"/>
      <c r="Q275" s="26" t="s">
        <v>169</v>
      </c>
      <c r="R275" s="28"/>
      <c r="S275" s="27" t="s">
        <v>207</v>
      </c>
      <c r="T275" s="27"/>
      <c r="U275" s="28"/>
      <c r="V275" s="28"/>
      <c r="W275" s="27" t="s">
        <v>646</v>
      </c>
      <c r="X275" s="27"/>
      <c r="Y275" s="26" t="s">
        <v>169</v>
      </c>
    </row>
    <row r="276" spans="1:25">
      <c r="A276" s="14"/>
      <c r="B276" s="62" t="s">
        <v>606</v>
      </c>
      <c r="C276" s="27"/>
      <c r="D276" s="27"/>
      <c r="E276" s="28"/>
      <c r="F276" s="28"/>
      <c r="G276" s="27"/>
      <c r="H276" s="27"/>
      <c r="I276" s="28"/>
      <c r="J276" s="28"/>
      <c r="K276" s="27"/>
      <c r="L276" s="27"/>
      <c r="M276" s="28"/>
      <c r="N276" s="28"/>
      <c r="O276" s="27"/>
      <c r="P276" s="27"/>
      <c r="Q276" s="26"/>
      <c r="R276" s="28"/>
      <c r="S276" s="27"/>
      <c r="T276" s="27"/>
      <c r="U276" s="28"/>
      <c r="V276" s="28"/>
      <c r="W276" s="27"/>
      <c r="X276" s="27"/>
      <c r="Y276" s="26"/>
    </row>
    <row r="277" spans="1:25" ht="15.75" thickBot="1">
      <c r="A277" s="14"/>
      <c r="B277" s="62" t="s">
        <v>602</v>
      </c>
      <c r="C277" s="90"/>
      <c r="D277" s="90"/>
      <c r="E277" s="50"/>
      <c r="F277" s="28"/>
      <c r="G277" s="90"/>
      <c r="H277" s="90"/>
      <c r="I277" s="50"/>
      <c r="J277" s="28"/>
      <c r="K277" s="90"/>
      <c r="L277" s="90"/>
      <c r="M277" s="50"/>
      <c r="N277" s="28"/>
      <c r="O277" s="90"/>
      <c r="P277" s="90"/>
      <c r="Q277" s="91"/>
      <c r="R277" s="28"/>
      <c r="S277" s="90"/>
      <c r="T277" s="90"/>
      <c r="U277" s="50"/>
      <c r="V277" s="28"/>
      <c r="W277" s="90"/>
      <c r="X277" s="90"/>
      <c r="Y277" s="91"/>
    </row>
    <row r="278" spans="1:25">
      <c r="A278" s="14"/>
      <c r="B278" s="151" t="s">
        <v>108</v>
      </c>
      <c r="C278" s="53" t="s">
        <v>163</v>
      </c>
      <c r="D278" s="55">
        <v>95258</v>
      </c>
      <c r="E278" s="35"/>
      <c r="F278" s="34"/>
      <c r="G278" s="53" t="s">
        <v>163</v>
      </c>
      <c r="H278" s="55">
        <v>31668</v>
      </c>
      <c r="I278" s="35"/>
      <c r="J278" s="34"/>
      <c r="K278" s="53" t="s">
        <v>163</v>
      </c>
      <c r="L278" s="55">
        <v>69171</v>
      </c>
      <c r="M278" s="35"/>
      <c r="N278" s="34"/>
      <c r="O278" s="53" t="s">
        <v>163</v>
      </c>
      <c r="P278" s="55">
        <v>99145</v>
      </c>
      <c r="Q278" s="35"/>
      <c r="R278" s="34"/>
      <c r="S278" s="53" t="s">
        <v>163</v>
      </c>
      <c r="T278" s="112" t="s">
        <v>643</v>
      </c>
      <c r="U278" s="53" t="s">
        <v>169</v>
      </c>
      <c r="V278" s="34"/>
      <c r="W278" s="53" t="s">
        <v>163</v>
      </c>
      <c r="X278" s="55">
        <v>102313</v>
      </c>
      <c r="Y278" s="35"/>
    </row>
    <row r="279" spans="1:25" ht="15.75" thickBot="1">
      <c r="A279" s="14"/>
      <c r="B279" s="45" t="s">
        <v>607</v>
      </c>
      <c r="C279" s="54"/>
      <c r="D279" s="56"/>
      <c r="E279" s="57"/>
      <c r="F279" s="34"/>
      <c r="G279" s="54"/>
      <c r="H279" s="56"/>
      <c r="I279" s="57"/>
      <c r="J279" s="34"/>
      <c r="K279" s="54"/>
      <c r="L279" s="56"/>
      <c r="M279" s="57"/>
      <c r="N279" s="34"/>
      <c r="O279" s="54"/>
      <c r="P279" s="56"/>
      <c r="Q279" s="57"/>
      <c r="R279" s="34"/>
      <c r="S279" s="54"/>
      <c r="T279" s="113"/>
      <c r="U279" s="54"/>
      <c r="V279" s="34"/>
      <c r="W279" s="54"/>
      <c r="X279" s="56"/>
      <c r="Y279" s="57"/>
    </row>
    <row r="280" spans="1:25" ht="15.75" thickTop="1">
      <c r="A280" s="14"/>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row>
    <row r="281" spans="1:25">
      <c r="A281" s="14"/>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row>
    <row r="282" spans="1:25">
      <c r="A282" s="14"/>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row>
    <row r="283" spans="1:25">
      <c r="A283" s="14"/>
      <c r="B283" s="156" t="s">
        <v>578</v>
      </c>
      <c r="C283" s="156"/>
      <c r="D283" s="156"/>
      <c r="E283" s="156"/>
      <c r="F283" s="156"/>
      <c r="G283" s="156"/>
      <c r="H283" s="156"/>
      <c r="I283" s="156"/>
      <c r="J283" s="156"/>
      <c r="K283" s="156"/>
      <c r="L283" s="156"/>
      <c r="M283" s="156"/>
      <c r="N283" s="156"/>
      <c r="O283" s="156"/>
      <c r="P283" s="156"/>
      <c r="Q283" s="156"/>
      <c r="R283" s="156"/>
      <c r="S283" s="156"/>
      <c r="T283" s="156"/>
      <c r="U283" s="156"/>
      <c r="V283" s="156"/>
      <c r="W283" s="156"/>
      <c r="X283" s="156"/>
      <c r="Y283" s="156"/>
    </row>
    <row r="284" spans="1:25">
      <c r="A284" s="14"/>
      <c r="B284" s="156" t="s">
        <v>647</v>
      </c>
      <c r="C284" s="156"/>
      <c r="D284" s="156"/>
      <c r="E284" s="156"/>
      <c r="F284" s="156"/>
      <c r="G284" s="156"/>
      <c r="H284" s="156"/>
      <c r="I284" s="156"/>
      <c r="J284" s="156"/>
      <c r="K284" s="156"/>
      <c r="L284" s="156"/>
      <c r="M284" s="156"/>
      <c r="N284" s="156"/>
      <c r="O284" s="156"/>
      <c r="P284" s="156"/>
      <c r="Q284" s="156"/>
      <c r="R284" s="156"/>
      <c r="S284" s="156"/>
      <c r="T284" s="156"/>
      <c r="U284" s="156"/>
      <c r="V284" s="156"/>
      <c r="W284" s="156"/>
      <c r="X284" s="156"/>
      <c r="Y284" s="156"/>
    </row>
    <row r="285" spans="1:25">
      <c r="A285" s="14"/>
      <c r="B285" s="156" t="s">
        <v>177</v>
      </c>
      <c r="C285" s="156"/>
      <c r="D285" s="156"/>
      <c r="E285" s="156"/>
      <c r="F285" s="156"/>
      <c r="G285" s="156"/>
      <c r="H285" s="156"/>
      <c r="I285" s="156"/>
      <c r="J285" s="156"/>
      <c r="K285" s="156"/>
      <c r="L285" s="156"/>
      <c r="M285" s="156"/>
      <c r="N285" s="156"/>
      <c r="O285" s="156"/>
      <c r="P285" s="156"/>
      <c r="Q285" s="156"/>
      <c r="R285" s="156"/>
      <c r="S285" s="156"/>
      <c r="T285" s="156"/>
      <c r="U285" s="156"/>
      <c r="V285" s="156"/>
      <c r="W285" s="156"/>
      <c r="X285" s="156"/>
      <c r="Y285" s="156"/>
    </row>
    <row r="286" spans="1:25">
      <c r="A286" s="14"/>
      <c r="B286" s="22"/>
      <c r="C286" s="22"/>
      <c r="D286" s="22"/>
      <c r="E286" s="22"/>
      <c r="F286" s="22"/>
      <c r="G286" s="22"/>
      <c r="H286" s="22"/>
      <c r="I286" s="22"/>
      <c r="J286" s="22"/>
      <c r="K286" s="22"/>
      <c r="L286" s="22"/>
      <c r="M286" s="22"/>
      <c r="N286" s="22"/>
      <c r="O286" s="22"/>
      <c r="P286" s="22"/>
      <c r="Q286" s="22"/>
      <c r="R286" s="22"/>
      <c r="S286" s="22"/>
      <c r="T286" s="22"/>
      <c r="U286" s="22"/>
      <c r="V286" s="22"/>
      <c r="W286" s="22"/>
      <c r="X286" s="22"/>
      <c r="Y286" s="22"/>
    </row>
    <row r="287" spans="1:25">
      <c r="A287" s="14"/>
      <c r="B287" s="15"/>
      <c r="C287" s="15"/>
      <c r="D287" s="15"/>
      <c r="E287" s="15"/>
      <c r="F287" s="15"/>
      <c r="G287" s="15"/>
      <c r="H287" s="15"/>
      <c r="I287" s="15"/>
      <c r="J287" s="15"/>
      <c r="K287" s="15"/>
      <c r="L287" s="15"/>
      <c r="M287" s="15"/>
      <c r="N287" s="15"/>
      <c r="O287" s="15"/>
      <c r="P287" s="15"/>
      <c r="Q287" s="15"/>
      <c r="R287" s="15"/>
      <c r="S287" s="15"/>
      <c r="T287" s="15"/>
      <c r="U287" s="15"/>
      <c r="V287" s="15"/>
      <c r="W287" s="15"/>
      <c r="X287" s="15"/>
      <c r="Y287" s="15"/>
    </row>
    <row r="288" spans="1:25">
      <c r="A288" s="14"/>
      <c r="B288" s="34"/>
      <c r="C288" s="46" t="s">
        <v>542</v>
      </c>
      <c r="D288" s="46"/>
      <c r="E288" s="46"/>
      <c r="F288" s="34"/>
      <c r="G288" s="46" t="s">
        <v>542</v>
      </c>
      <c r="H288" s="46"/>
      <c r="I288" s="46"/>
      <c r="J288" s="34"/>
      <c r="K288" s="46" t="s">
        <v>545</v>
      </c>
      <c r="L288" s="46"/>
      <c r="M288" s="46"/>
      <c r="N288" s="34"/>
      <c r="O288" s="46" t="s">
        <v>546</v>
      </c>
      <c r="P288" s="46"/>
      <c r="Q288" s="46"/>
      <c r="R288" s="34"/>
      <c r="S288" s="46" t="s">
        <v>548</v>
      </c>
      <c r="T288" s="46"/>
      <c r="U288" s="46"/>
      <c r="V288" s="34"/>
      <c r="W288" s="46" t="s">
        <v>549</v>
      </c>
      <c r="X288" s="46"/>
      <c r="Y288" s="46"/>
    </row>
    <row r="289" spans="1:25" ht="15.75" thickBot="1">
      <c r="A289" s="14"/>
      <c r="B289" s="34"/>
      <c r="C289" s="23" t="s">
        <v>543</v>
      </c>
      <c r="D289" s="23"/>
      <c r="E289" s="23"/>
      <c r="F289" s="34"/>
      <c r="G289" s="23" t="s">
        <v>544</v>
      </c>
      <c r="H289" s="23"/>
      <c r="I289" s="23"/>
      <c r="J289" s="34"/>
      <c r="K289" s="23"/>
      <c r="L289" s="23"/>
      <c r="M289" s="23"/>
      <c r="N289" s="34"/>
      <c r="O289" s="23" t="s">
        <v>547</v>
      </c>
      <c r="P289" s="23"/>
      <c r="Q289" s="23"/>
      <c r="R289" s="34"/>
      <c r="S289" s="23"/>
      <c r="T289" s="23"/>
      <c r="U289" s="23"/>
      <c r="V289" s="34"/>
      <c r="W289" s="23"/>
      <c r="X289" s="23"/>
      <c r="Y289" s="23"/>
    </row>
    <row r="290" spans="1:25">
      <c r="A290" s="14"/>
      <c r="B290" s="37" t="s">
        <v>166</v>
      </c>
      <c r="C290" s="75" t="s">
        <v>163</v>
      </c>
      <c r="D290" s="81" t="s">
        <v>207</v>
      </c>
      <c r="E290" s="79"/>
      <c r="F290" s="28"/>
      <c r="G290" s="75" t="s">
        <v>163</v>
      </c>
      <c r="H290" s="77">
        <v>201522</v>
      </c>
      <c r="I290" s="79"/>
      <c r="J290" s="28"/>
      <c r="K290" s="75" t="s">
        <v>163</v>
      </c>
      <c r="L290" s="77">
        <v>100520</v>
      </c>
      <c r="M290" s="79"/>
      <c r="N290" s="28"/>
      <c r="O290" s="75" t="s">
        <v>163</v>
      </c>
      <c r="P290" s="77">
        <v>1615214</v>
      </c>
      <c r="Q290" s="79"/>
      <c r="R290" s="28"/>
      <c r="S290" s="75" t="s">
        <v>163</v>
      </c>
      <c r="T290" s="81" t="s">
        <v>648</v>
      </c>
      <c r="U290" s="75" t="s">
        <v>169</v>
      </c>
      <c r="V290" s="28"/>
      <c r="W290" s="75" t="s">
        <v>163</v>
      </c>
      <c r="X290" s="77">
        <v>1900200</v>
      </c>
      <c r="Y290" s="79"/>
    </row>
    <row r="291" spans="1:25">
      <c r="A291" s="14"/>
      <c r="B291" s="37"/>
      <c r="C291" s="26"/>
      <c r="D291" s="27"/>
      <c r="E291" s="28"/>
      <c r="F291" s="28"/>
      <c r="G291" s="26"/>
      <c r="H291" s="38"/>
      <c r="I291" s="28"/>
      <c r="J291" s="28"/>
      <c r="K291" s="26"/>
      <c r="L291" s="38"/>
      <c r="M291" s="28"/>
      <c r="N291" s="28"/>
      <c r="O291" s="26"/>
      <c r="P291" s="38"/>
      <c r="Q291" s="28"/>
      <c r="R291" s="28"/>
      <c r="S291" s="26"/>
      <c r="T291" s="27"/>
      <c r="U291" s="26"/>
      <c r="V291" s="28"/>
      <c r="W291" s="26"/>
      <c r="X291" s="38"/>
      <c r="Y291" s="28"/>
    </row>
    <row r="292" spans="1:25">
      <c r="A292" s="14"/>
      <c r="B292" s="47" t="s">
        <v>581</v>
      </c>
      <c r="C292" s="71">
        <v>931</v>
      </c>
      <c r="D292" s="71"/>
      <c r="E292" s="34"/>
      <c r="F292" s="34"/>
      <c r="G292" s="48">
        <v>113010</v>
      </c>
      <c r="H292" s="48"/>
      <c r="I292" s="34"/>
      <c r="J292" s="34"/>
      <c r="K292" s="48">
        <v>72037</v>
      </c>
      <c r="L292" s="48"/>
      <c r="M292" s="34"/>
      <c r="N292" s="34"/>
      <c r="O292" s="48">
        <v>1590836</v>
      </c>
      <c r="P292" s="48"/>
      <c r="Q292" s="34"/>
      <c r="R292" s="34"/>
      <c r="S292" s="71" t="s">
        <v>649</v>
      </c>
      <c r="T292" s="71"/>
      <c r="U292" s="52" t="s">
        <v>169</v>
      </c>
      <c r="V292" s="34"/>
      <c r="W292" s="48">
        <v>1759870</v>
      </c>
      <c r="X292" s="48"/>
      <c r="Y292" s="34"/>
    </row>
    <row r="293" spans="1:25" ht="15.75" thickBot="1">
      <c r="A293" s="14"/>
      <c r="B293" s="47"/>
      <c r="C293" s="72"/>
      <c r="D293" s="72"/>
      <c r="E293" s="73"/>
      <c r="F293" s="34"/>
      <c r="G293" s="88"/>
      <c r="H293" s="88"/>
      <c r="I293" s="73"/>
      <c r="J293" s="34"/>
      <c r="K293" s="88"/>
      <c r="L293" s="88"/>
      <c r="M293" s="73"/>
      <c r="N293" s="34"/>
      <c r="O293" s="88"/>
      <c r="P293" s="88"/>
      <c r="Q293" s="73"/>
      <c r="R293" s="34"/>
      <c r="S293" s="72"/>
      <c r="T293" s="72"/>
      <c r="U293" s="84"/>
      <c r="V293" s="34"/>
      <c r="W293" s="88"/>
      <c r="X293" s="88"/>
      <c r="Y293" s="73"/>
    </row>
    <row r="294" spans="1:25">
      <c r="A294" s="14"/>
      <c r="B294" s="132" t="s">
        <v>583</v>
      </c>
      <c r="C294" s="81" t="s">
        <v>650</v>
      </c>
      <c r="D294" s="81"/>
      <c r="E294" s="75" t="s">
        <v>169</v>
      </c>
      <c r="F294" s="28"/>
      <c r="G294" s="77">
        <v>88512</v>
      </c>
      <c r="H294" s="77"/>
      <c r="I294" s="79"/>
      <c r="J294" s="28"/>
      <c r="K294" s="77">
        <v>28483</v>
      </c>
      <c r="L294" s="77"/>
      <c r="M294" s="79"/>
      <c r="N294" s="28"/>
      <c r="O294" s="77">
        <v>24378</v>
      </c>
      <c r="P294" s="77"/>
      <c r="Q294" s="79"/>
      <c r="R294" s="28"/>
      <c r="S294" s="81" t="s">
        <v>651</v>
      </c>
      <c r="T294" s="81"/>
      <c r="U294" s="75" t="s">
        <v>169</v>
      </c>
      <c r="V294" s="28"/>
      <c r="W294" s="77">
        <v>140330</v>
      </c>
      <c r="X294" s="77"/>
      <c r="Y294" s="79"/>
    </row>
    <row r="295" spans="1:25">
      <c r="A295" s="14"/>
      <c r="B295" s="132"/>
      <c r="C295" s="27"/>
      <c r="D295" s="27"/>
      <c r="E295" s="26"/>
      <c r="F295" s="28"/>
      <c r="G295" s="38"/>
      <c r="H295" s="38"/>
      <c r="I295" s="28"/>
      <c r="J295" s="28"/>
      <c r="K295" s="38"/>
      <c r="L295" s="38"/>
      <c r="M295" s="28"/>
      <c r="N295" s="28"/>
      <c r="O295" s="38"/>
      <c r="P295" s="38"/>
      <c r="Q295" s="28"/>
      <c r="R295" s="28"/>
      <c r="S295" s="27"/>
      <c r="T295" s="27"/>
      <c r="U295" s="26"/>
      <c r="V295" s="28"/>
      <c r="W295" s="38"/>
      <c r="X295" s="38"/>
      <c r="Y295" s="28"/>
    </row>
    <row r="296" spans="1:25">
      <c r="A296" s="14"/>
      <c r="B296" s="52" t="s">
        <v>613</v>
      </c>
      <c r="C296" s="48">
        <v>58582</v>
      </c>
      <c r="D296" s="48"/>
      <c r="E296" s="34"/>
      <c r="F296" s="34"/>
      <c r="G296" s="48">
        <v>7643</v>
      </c>
      <c r="H296" s="48"/>
      <c r="I296" s="34"/>
      <c r="J296" s="34"/>
      <c r="K296" s="48">
        <v>15758</v>
      </c>
      <c r="L296" s="48"/>
      <c r="M296" s="34"/>
      <c r="N296" s="34"/>
      <c r="O296" s="48">
        <v>39165</v>
      </c>
      <c r="P296" s="48"/>
      <c r="Q296" s="34"/>
      <c r="R296" s="34"/>
      <c r="S296" s="71" t="s">
        <v>652</v>
      </c>
      <c r="T296" s="71"/>
      <c r="U296" s="52" t="s">
        <v>169</v>
      </c>
      <c r="V296" s="34"/>
      <c r="W296" s="71" t="s">
        <v>207</v>
      </c>
      <c r="X296" s="71"/>
      <c r="Y296" s="34"/>
    </row>
    <row r="297" spans="1:25">
      <c r="A297" s="14"/>
      <c r="B297" s="52"/>
      <c r="C297" s="48"/>
      <c r="D297" s="48"/>
      <c r="E297" s="34"/>
      <c r="F297" s="34"/>
      <c r="G297" s="48"/>
      <c r="H297" s="48"/>
      <c r="I297" s="34"/>
      <c r="J297" s="34"/>
      <c r="K297" s="48"/>
      <c r="L297" s="48"/>
      <c r="M297" s="34"/>
      <c r="N297" s="34"/>
      <c r="O297" s="48"/>
      <c r="P297" s="48"/>
      <c r="Q297" s="34"/>
      <c r="R297" s="34"/>
      <c r="S297" s="71"/>
      <c r="T297" s="71"/>
      <c r="U297" s="52"/>
      <c r="V297" s="34"/>
      <c r="W297" s="71"/>
      <c r="X297" s="71"/>
      <c r="Y297" s="34"/>
    </row>
    <row r="298" spans="1:25">
      <c r="A298" s="14"/>
      <c r="B298" s="150" t="s">
        <v>635</v>
      </c>
      <c r="C298" s="27" t="s">
        <v>207</v>
      </c>
      <c r="D298" s="27"/>
      <c r="E298" s="28"/>
      <c r="F298" s="28"/>
      <c r="G298" s="27" t="s">
        <v>654</v>
      </c>
      <c r="H298" s="27"/>
      <c r="I298" s="26" t="s">
        <v>169</v>
      </c>
      <c r="J298" s="28"/>
      <c r="K298" s="27" t="s">
        <v>207</v>
      </c>
      <c r="L298" s="27"/>
      <c r="M298" s="28"/>
      <c r="N298" s="28"/>
      <c r="O298" s="38">
        <v>2240</v>
      </c>
      <c r="P298" s="38"/>
      <c r="Q298" s="28"/>
      <c r="R298" s="28"/>
      <c r="S298" s="27" t="s">
        <v>207</v>
      </c>
      <c r="T298" s="27"/>
      <c r="U298" s="28"/>
      <c r="V298" s="28"/>
      <c r="W298" s="27" t="s">
        <v>655</v>
      </c>
      <c r="X298" s="27"/>
      <c r="Y298" s="26" t="s">
        <v>169</v>
      </c>
    </row>
    <row r="299" spans="1:25">
      <c r="A299" s="14"/>
      <c r="B299" s="129" t="s">
        <v>653</v>
      </c>
      <c r="C299" s="27"/>
      <c r="D299" s="27"/>
      <c r="E299" s="28"/>
      <c r="F299" s="28"/>
      <c r="G299" s="27"/>
      <c r="H299" s="27"/>
      <c r="I299" s="26"/>
      <c r="J299" s="28"/>
      <c r="K299" s="27"/>
      <c r="L299" s="27"/>
      <c r="M299" s="28"/>
      <c r="N299" s="28"/>
      <c r="O299" s="38"/>
      <c r="P299" s="38"/>
      <c r="Q299" s="28"/>
      <c r="R299" s="28"/>
      <c r="S299" s="27"/>
      <c r="T299" s="27"/>
      <c r="U299" s="28"/>
      <c r="V299" s="28"/>
      <c r="W299" s="27"/>
      <c r="X299" s="27"/>
      <c r="Y299" s="26"/>
    </row>
    <row r="300" spans="1:25">
      <c r="A300" s="14"/>
      <c r="B300" s="47" t="s">
        <v>589</v>
      </c>
      <c r="C300" s="71" t="s">
        <v>207</v>
      </c>
      <c r="D300" s="71"/>
      <c r="E300" s="34"/>
      <c r="F300" s="34"/>
      <c r="G300" s="71" t="s">
        <v>656</v>
      </c>
      <c r="H300" s="71"/>
      <c r="I300" s="52" t="s">
        <v>169</v>
      </c>
      <c r="J300" s="34"/>
      <c r="K300" s="71" t="s">
        <v>657</v>
      </c>
      <c r="L300" s="71"/>
      <c r="M300" s="52" t="s">
        <v>169</v>
      </c>
      <c r="N300" s="34"/>
      <c r="O300" s="71">
        <v>60</v>
      </c>
      <c r="P300" s="71"/>
      <c r="Q300" s="34"/>
      <c r="R300" s="34"/>
      <c r="S300" s="71" t="s">
        <v>207</v>
      </c>
      <c r="T300" s="71"/>
      <c r="U300" s="34"/>
      <c r="V300" s="34"/>
      <c r="W300" s="71" t="s">
        <v>658</v>
      </c>
      <c r="X300" s="71"/>
      <c r="Y300" s="52" t="s">
        <v>169</v>
      </c>
    </row>
    <row r="301" spans="1:25">
      <c r="A301" s="14"/>
      <c r="B301" s="47"/>
      <c r="C301" s="71"/>
      <c r="D301" s="71"/>
      <c r="E301" s="34"/>
      <c r="F301" s="34"/>
      <c r="G301" s="71"/>
      <c r="H301" s="71"/>
      <c r="I301" s="52"/>
      <c r="J301" s="34"/>
      <c r="K301" s="71"/>
      <c r="L301" s="71"/>
      <c r="M301" s="52"/>
      <c r="N301" s="34"/>
      <c r="O301" s="71"/>
      <c r="P301" s="71"/>
      <c r="Q301" s="34"/>
      <c r="R301" s="34"/>
      <c r="S301" s="71"/>
      <c r="T301" s="71"/>
      <c r="U301" s="34"/>
      <c r="V301" s="34"/>
      <c r="W301" s="71"/>
      <c r="X301" s="71"/>
      <c r="Y301" s="52"/>
    </row>
    <row r="302" spans="1:25">
      <c r="A302" s="14"/>
      <c r="B302" s="37" t="s">
        <v>592</v>
      </c>
      <c r="C302" s="27" t="s">
        <v>207</v>
      </c>
      <c r="D302" s="27"/>
      <c r="E302" s="28"/>
      <c r="F302" s="28"/>
      <c r="G302" s="38">
        <v>2466</v>
      </c>
      <c r="H302" s="38"/>
      <c r="I302" s="28"/>
      <c r="J302" s="28"/>
      <c r="K302" s="27" t="s">
        <v>659</v>
      </c>
      <c r="L302" s="27"/>
      <c r="M302" s="26" t="s">
        <v>169</v>
      </c>
      <c r="N302" s="28"/>
      <c r="O302" s="27">
        <v>135</v>
      </c>
      <c r="P302" s="27"/>
      <c r="Q302" s="28"/>
      <c r="R302" s="28"/>
      <c r="S302" s="27" t="s">
        <v>207</v>
      </c>
      <c r="T302" s="27"/>
      <c r="U302" s="28"/>
      <c r="V302" s="28"/>
      <c r="W302" s="38">
        <v>2528</v>
      </c>
      <c r="X302" s="38"/>
      <c r="Y302" s="28"/>
    </row>
    <row r="303" spans="1:25" ht="15.75" thickBot="1">
      <c r="A303" s="14"/>
      <c r="B303" s="37"/>
      <c r="C303" s="90"/>
      <c r="D303" s="90"/>
      <c r="E303" s="50"/>
      <c r="F303" s="28"/>
      <c r="G303" s="49"/>
      <c r="H303" s="49"/>
      <c r="I303" s="50"/>
      <c r="J303" s="28"/>
      <c r="K303" s="90"/>
      <c r="L303" s="90"/>
      <c r="M303" s="91"/>
      <c r="N303" s="28"/>
      <c r="O303" s="90"/>
      <c r="P303" s="90"/>
      <c r="Q303" s="50"/>
      <c r="R303" s="28"/>
      <c r="S303" s="90"/>
      <c r="T303" s="90"/>
      <c r="U303" s="50"/>
      <c r="V303" s="28"/>
      <c r="W303" s="49"/>
      <c r="X303" s="49"/>
      <c r="Y303" s="50"/>
    </row>
    <row r="304" spans="1:25">
      <c r="A304" s="14"/>
      <c r="B304" s="45" t="s">
        <v>595</v>
      </c>
      <c r="C304" s="55">
        <v>57651</v>
      </c>
      <c r="D304" s="55"/>
      <c r="E304" s="35"/>
      <c r="F304" s="34"/>
      <c r="G304" s="55">
        <v>20773</v>
      </c>
      <c r="H304" s="55"/>
      <c r="I304" s="35"/>
      <c r="J304" s="34"/>
      <c r="K304" s="55">
        <v>39151</v>
      </c>
      <c r="L304" s="55"/>
      <c r="M304" s="35"/>
      <c r="N304" s="34"/>
      <c r="O304" s="55">
        <v>65978</v>
      </c>
      <c r="P304" s="55"/>
      <c r="Q304" s="35"/>
      <c r="R304" s="34"/>
      <c r="S304" s="112" t="s">
        <v>660</v>
      </c>
      <c r="T304" s="112"/>
      <c r="U304" s="53" t="s">
        <v>169</v>
      </c>
      <c r="V304" s="34"/>
      <c r="W304" s="55">
        <v>62293</v>
      </c>
      <c r="X304" s="55"/>
      <c r="Y304" s="35"/>
    </row>
    <row r="305" spans="1:25">
      <c r="A305" s="14"/>
      <c r="B305" s="61" t="s">
        <v>596</v>
      </c>
      <c r="C305" s="48"/>
      <c r="D305" s="48"/>
      <c r="E305" s="34"/>
      <c r="F305" s="34"/>
      <c r="G305" s="48"/>
      <c r="H305" s="48"/>
      <c r="I305" s="34"/>
      <c r="J305" s="34"/>
      <c r="K305" s="48"/>
      <c r="L305" s="48"/>
      <c r="M305" s="34"/>
      <c r="N305" s="34"/>
      <c r="O305" s="48"/>
      <c r="P305" s="48"/>
      <c r="Q305" s="34"/>
      <c r="R305" s="34"/>
      <c r="S305" s="71"/>
      <c r="T305" s="71"/>
      <c r="U305" s="52"/>
      <c r="V305" s="34"/>
      <c r="W305" s="48"/>
      <c r="X305" s="48"/>
      <c r="Y305" s="34"/>
    </row>
    <row r="306" spans="1:25">
      <c r="A306" s="14"/>
      <c r="B306" s="61" t="s">
        <v>597</v>
      </c>
      <c r="C306" s="48"/>
      <c r="D306" s="48"/>
      <c r="E306" s="34"/>
      <c r="F306" s="34"/>
      <c r="G306" s="48"/>
      <c r="H306" s="48"/>
      <c r="I306" s="34"/>
      <c r="J306" s="34"/>
      <c r="K306" s="48"/>
      <c r="L306" s="48"/>
      <c r="M306" s="34"/>
      <c r="N306" s="34"/>
      <c r="O306" s="48"/>
      <c r="P306" s="48"/>
      <c r="Q306" s="34"/>
      <c r="R306" s="34"/>
      <c r="S306" s="71"/>
      <c r="T306" s="71"/>
      <c r="U306" s="52"/>
      <c r="V306" s="34"/>
      <c r="W306" s="48"/>
      <c r="X306" s="48"/>
      <c r="Y306" s="34"/>
    </row>
    <row r="307" spans="1:25">
      <c r="A307" s="14"/>
      <c r="B307" s="37" t="s">
        <v>97</v>
      </c>
      <c r="C307" s="27" t="s">
        <v>207</v>
      </c>
      <c r="D307" s="27"/>
      <c r="E307" s="28"/>
      <c r="F307" s="28"/>
      <c r="G307" s="27">
        <v>274</v>
      </c>
      <c r="H307" s="27"/>
      <c r="I307" s="28"/>
      <c r="J307" s="28"/>
      <c r="K307" s="27">
        <v>3</v>
      </c>
      <c r="L307" s="27"/>
      <c r="M307" s="28"/>
      <c r="N307" s="28"/>
      <c r="O307" s="38">
        <v>7705</v>
      </c>
      <c r="P307" s="38"/>
      <c r="Q307" s="28"/>
      <c r="R307" s="28"/>
      <c r="S307" s="27" t="s">
        <v>207</v>
      </c>
      <c r="T307" s="27"/>
      <c r="U307" s="28"/>
      <c r="V307" s="28"/>
      <c r="W307" s="38">
        <v>7982</v>
      </c>
      <c r="X307" s="38"/>
      <c r="Y307" s="28"/>
    </row>
    <row r="308" spans="1:25" ht="15.75" thickBot="1">
      <c r="A308" s="14"/>
      <c r="B308" s="37"/>
      <c r="C308" s="90"/>
      <c r="D308" s="90"/>
      <c r="E308" s="50"/>
      <c r="F308" s="28"/>
      <c r="G308" s="90"/>
      <c r="H308" s="90"/>
      <c r="I308" s="50"/>
      <c r="J308" s="28"/>
      <c r="K308" s="90"/>
      <c r="L308" s="90"/>
      <c r="M308" s="50"/>
      <c r="N308" s="28"/>
      <c r="O308" s="49"/>
      <c r="P308" s="49"/>
      <c r="Q308" s="50"/>
      <c r="R308" s="28"/>
      <c r="S308" s="90"/>
      <c r="T308" s="90"/>
      <c r="U308" s="50"/>
      <c r="V308" s="28"/>
      <c r="W308" s="49"/>
      <c r="X308" s="49"/>
      <c r="Y308" s="50"/>
    </row>
    <row r="309" spans="1:25">
      <c r="A309" s="14"/>
      <c r="B309" s="45" t="s">
        <v>595</v>
      </c>
      <c r="C309" s="55">
        <v>57651</v>
      </c>
      <c r="D309" s="55"/>
      <c r="E309" s="35"/>
      <c r="F309" s="34"/>
      <c r="G309" s="55">
        <v>20499</v>
      </c>
      <c r="H309" s="55"/>
      <c r="I309" s="35"/>
      <c r="J309" s="34"/>
      <c r="K309" s="55">
        <v>39148</v>
      </c>
      <c r="L309" s="55"/>
      <c r="M309" s="35"/>
      <c r="N309" s="34"/>
      <c r="O309" s="55">
        <v>58273</v>
      </c>
      <c r="P309" s="55"/>
      <c r="Q309" s="35"/>
      <c r="R309" s="34"/>
      <c r="S309" s="112" t="s">
        <v>660</v>
      </c>
      <c r="T309" s="112"/>
      <c r="U309" s="53" t="s">
        <v>169</v>
      </c>
      <c r="V309" s="34"/>
      <c r="W309" s="55">
        <v>54311</v>
      </c>
      <c r="X309" s="55"/>
      <c r="Y309" s="35"/>
    </row>
    <row r="310" spans="1:25">
      <c r="A310" s="14"/>
      <c r="B310" s="61" t="s">
        <v>348</v>
      </c>
      <c r="C310" s="48"/>
      <c r="D310" s="48"/>
      <c r="E310" s="34"/>
      <c r="F310" s="34"/>
      <c r="G310" s="48"/>
      <c r="H310" s="48"/>
      <c r="I310" s="34"/>
      <c r="J310" s="34"/>
      <c r="K310" s="48"/>
      <c r="L310" s="48"/>
      <c r="M310" s="34"/>
      <c r="N310" s="34"/>
      <c r="O310" s="48"/>
      <c r="P310" s="48"/>
      <c r="Q310" s="34"/>
      <c r="R310" s="34"/>
      <c r="S310" s="71"/>
      <c r="T310" s="71"/>
      <c r="U310" s="52"/>
      <c r="V310" s="34"/>
      <c r="W310" s="48"/>
      <c r="X310" s="48"/>
      <c r="Y310" s="34"/>
    </row>
    <row r="311" spans="1:25">
      <c r="A311" s="14"/>
      <c r="B311" s="150" t="s">
        <v>347</v>
      </c>
      <c r="C311" s="27" t="s">
        <v>207</v>
      </c>
      <c r="D311" s="27"/>
      <c r="E311" s="28"/>
      <c r="F311" s="28"/>
      <c r="G311" s="27" t="s">
        <v>661</v>
      </c>
      <c r="H311" s="27"/>
      <c r="I311" s="26" t="s">
        <v>169</v>
      </c>
      <c r="J311" s="28"/>
      <c r="K311" s="27" t="s">
        <v>207</v>
      </c>
      <c r="L311" s="27"/>
      <c r="M311" s="28"/>
      <c r="N311" s="28"/>
      <c r="O311" s="38">
        <v>4143</v>
      </c>
      <c r="P311" s="38"/>
      <c r="Q311" s="28"/>
      <c r="R311" s="28"/>
      <c r="S311" s="27" t="s">
        <v>207</v>
      </c>
      <c r="T311" s="27"/>
      <c r="U311" s="28"/>
      <c r="V311" s="28"/>
      <c r="W311" s="38">
        <v>3062</v>
      </c>
      <c r="X311" s="38"/>
      <c r="Y311" s="28"/>
    </row>
    <row r="312" spans="1:25" ht="15.75" thickBot="1">
      <c r="A312" s="14"/>
      <c r="B312" s="129" t="s">
        <v>600</v>
      </c>
      <c r="C312" s="90"/>
      <c r="D312" s="90"/>
      <c r="E312" s="50"/>
      <c r="F312" s="28"/>
      <c r="G312" s="90"/>
      <c r="H312" s="90"/>
      <c r="I312" s="91"/>
      <c r="J312" s="28"/>
      <c r="K312" s="90"/>
      <c r="L312" s="90"/>
      <c r="M312" s="50"/>
      <c r="N312" s="28"/>
      <c r="O312" s="49"/>
      <c r="P312" s="49"/>
      <c r="Q312" s="50"/>
      <c r="R312" s="28"/>
      <c r="S312" s="90"/>
      <c r="T312" s="90"/>
      <c r="U312" s="50"/>
      <c r="V312" s="28"/>
      <c r="W312" s="49"/>
      <c r="X312" s="49"/>
      <c r="Y312" s="50"/>
    </row>
    <row r="313" spans="1:25">
      <c r="A313" s="14"/>
      <c r="B313" s="51" t="s">
        <v>100</v>
      </c>
      <c r="C313" s="55">
        <v>57651</v>
      </c>
      <c r="D313" s="55"/>
      <c r="E313" s="35"/>
      <c r="F313" s="34"/>
      <c r="G313" s="55">
        <v>19418</v>
      </c>
      <c r="H313" s="55"/>
      <c r="I313" s="35"/>
      <c r="J313" s="34"/>
      <c r="K313" s="55">
        <v>39148</v>
      </c>
      <c r="L313" s="55"/>
      <c r="M313" s="35"/>
      <c r="N313" s="34"/>
      <c r="O313" s="55">
        <v>62416</v>
      </c>
      <c r="P313" s="55"/>
      <c r="Q313" s="35"/>
      <c r="R313" s="34"/>
      <c r="S313" s="112" t="s">
        <v>660</v>
      </c>
      <c r="T313" s="112"/>
      <c r="U313" s="53" t="s">
        <v>169</v>
      </c>
      <c r="V313" s="34"/>
      <c r="W313" s="55">
        <v>57373</v>
      </c>
      <c r="X313" s="55"/>
      <c r="Y313" s="35"/>
    </row>
    <row r="314" spans="1:25">
      <c r="A314" s="14"/>
      <c r="B314" s="51"/>
      <c r="C314" s="48"/>
      <c r="D314" s="48"/>
      <c r="E314" s="34"/>
      <c r="F314" s="34"/>
      <c r="G314" s="48"/>
      <c r="H314" s="48"/>
      <c r="I314" s="34"/>
      <c r="J314" s="34"/>
      <c r="K314" s="48"/>
      <c r="L314" s="48"/>
      <c r="M314" s="34"/>
      <c r="N314" s="34"/>
      <c r="O314" s="48"/>
      <c r="P314" s="48"/>
      <c r="Q314" s="34"/>
      <c r="R314" s="34"/>
      <c r="S314" s="71"/>
      <c r="T314" s="71"/>
      <c r="U314" s="52"/>
      <c r="V314" s="34"/>
      <c r="W314" s="48"/>
      <c r="X314" s="48"/>
      <c r="Y314" s="34"/>
    </row>
    <row r="315" spans="1:25">
      <c r="A315" s="14"/>
      <c r="B315" s="20" t="s">
        <v>601</v>
      </c>
      <c r="C315" s="27" t="s">
        <v>207</v>
      </c>
      <c r="D315" s="27"/>
      <c r="E315" s="28"/>
      <c r="F315" s="28"/>
      <c r="G315" s="27" t="s">
        <v>207</v>
      </c>
      <c r="H315" s="27"/>
      <c r="I315" s="28"/>
      <c r="J315" s="28"/>
      <c r="K315" s="27" t="s">
        <v>207</v>
      </c>
      <c r="L315" s="27"/>
      <c r="M315" s="28"/>
      <c r="N315" s="28"/>
      <c r="O315" s="27" t="s">
        <v>407</v>
      </c>
      <c r="P315" s="27"/>
      <c r="Q315" s="26" t="s">
        <v>169</v>
      </c>
      <c r="R315" s="28"/>
      <c r="S315" s="27" t="s">
        <v>207</v>
      </c>
      <c r="T315" s="27"/>
      <c r="U315" s="28"/>
      <c r="V315" s="28"/>
      <c r="W315" s="27" t="s">
        <v>407</v>
      </c>
      <c r="X315" s="27"/>
      <c r="Y315" s="26" t="s">
        <v>169</v>
      </c>
    </row>
    <row r="316" spans="1:25" ht="15.75" thickBot="1">
      <c r="A316" s="14"/>
      <c r="B316" s="109" t="s">
        <v>602</v>
      </c>
      <c r="C316" s="90"/>
      <c r="D316" s="90"/>
      <c r="E316" s="50"/>
      <c r="F316" s="28"/>
      <c r="G316" s="90"/>
      <c r="H316" s="90"/>
      <c r="I316" s="50"/>
      <c r="J316" s="28"/>
      <c r="K316" s="90"/>
      <c r="L316" s="90"/>
      <c r="M316" s="50"/>
      <c r="N316" s="28"/>
      <c r="O316" s="90"/>
      <c r="P316" s="90"/>
      <c r="Q316" s="91"/>
      <c r="R316" s="28"/>
      <c r="S316" s="90"/>
      <c r="T316" s="90"/>
      <c r="U316" s="50"/>
      <c r="V316" s="28"/>
      <c r="W316" s="90"/>
      <c r="X316" s="90"/>
      <c r="Y316" s="91"/>
    </row>
    <row r="317" spans="1:25">
      <c r="A317" s="14"/>
      <c r="B317" s="110" t="s">
        <v>603</v>
      </c>
      <c r="C317" s="53" t="s">
        <v>163</v>
      </c>
      <c r="D317" s="55">
        <v>57651</v>
      </c>
      <c r="E317" s="35"/>
      <c r="F317" s="34"/>
      <c r="G317" s="53" t="s">
        <v>163</v>
      </c>
      <c r="H317" s="55">
        <v>19418</v>
      </c>
      <c r="I317" s="35"/>
      <c r="J317" s="34"/>
      <c r="K317" s="53" t="s">
        <v>163</v>
      </c>
      <c r="L317" s="55">
        <v>39148</v>
      </c>
      <c r="M317" s="35"/>
      <c r="N317" s="34"/>
      <c r="O317" s="53" t="s">
        <v>163</v>
      </c>
      <c r="P317" s="55">
        <v>62694</v>
      </c>
      <c r="Q317" s="35"/>
      <c r="R317" s="34"/>
      <c r="S317" s="53" t="s">
        <v>163</v>
      </c>
      <c r="T317" s="112" t="s">
        <v>660</v>
      </c>
      <c r="U317" s="53" t="s">
        <v>169</v>
      </c>
      <c r="V317" s="34"/>
      <c r="W317" s="53" t="s">
        <v>163</v>
      </c>
      <c r="X317" s="55">
        <v>57651</v>
      </c>
      <c r="Y317" s="35"/>
    </row>
    <row r="318" spans="1:25" ht="15.75" thickBot="1">
      <c r="A318" s="14"/>
      <c r="B318" s="105" t="s">
        <v>604</v>
      </c>
      <c r="C318" s="54"/>
      <c r="D318" s="56"/>
      <c r="E318" s="57"/>
      <c r="F318" s="34"/>
      <c r="G318" s="54"/>
      <c r="H318" s="56"/>
      <c r="I318" s="57"/>
      <c r="J318" s="34"/>
      <c r="K318" s="54"/>
      <c r="L318" s="56"/>
      <c r="M318" s="57"/>
      <c r="N318" s="34"/>
      <c r="O318" s="54"/>
      <c r="P318" s="56"/>
      <c r="Q318" s="57"/>
      <c r="R318" s="34"/>
      <c r="S318" s="54"/>
      <c r="T318" s="113"/>
      <c r="U318" s="54"/>
      <c r="V318" s="34"/>
      <c r="W318" s="54"/>
      <c r="X318" s="56"/>
      <c r="Y318" s="57"/>
    </row>
    <row r="319" spans="1:25" ht="15.75" thickTop="1">
      <c r="A319" s="14"/>
      <c r="B319" s="21"/>
      <c r="C319" s="131"/>
      <c r="D319" s="131"/>
      <c r="E319" s="131"/>
      <c r="F319" s="21"/>
      <c r="G319" s="131"/>
      <c r="H319" s="131"/>
      <c r="I319" s="131"/>
      <c r="J319" s="21"/>
      <c r="K319" s="131"/>
      <c r="L319" s="131"/>
      <c r="M319" s="131"/>
      <c r="N319" s="21"/>
      <c r="O319" s="131"/>
      <c r="P319" s="131"/>
      <c r="Q319" s="131"/>
      <c r="R319" s="21"/>
      <c r="S319" s="131"/>
      <c r="T319" s="131"/>
      <c r="U319" s="131"/>
      <c r="V319" s="21"/>
      <c r="W319" s="131"/>
      <c r="X319" s="131"/>
      <c r="Y319" s="131"/>
    </row>
    <row r="320" spans="1:25">
      <c r="A320" s="14"/>
      <c r="B320" s="47" t="s">
        <v>108</v>
      </c>
      <c r="C320" s="52" t="s">
        <v>163</v>
      </c>
      <c r="D320" s="48">
        <v>57651</v>
      </c>
      <c r="E320" s="34"/>
      <c r="F320" s="34"/>
      <c r="G320" s="52" t="s">
        <v>163</v>
      </c>
      <c r="H320" s="48">
        <v>30560</v>
      </c>
      <c r="I320" s="34"/>
      <c r="J320" s="34"/>
      <c r="K320" s="52" t="s">
        <v>163</v>
      </c>
      <c r="L320" s="48">
        <v>39148</v>
      </c>
      <c r="M320" s="34"/>
      <c r="N320" s="34"/>
      <c r="O320" s="52" t="s">
        <v>163</v>
      </c>
      <c r="P320" s="48">
        <v>45153</v>
      </c>
      <c r="Q320" s="34"/>
      <c r="R320" s="34"/>
      <c r="S320" s="52" t="s">
        <v>163</v>
      </c>
      <c r="T320" s="71" t="s">
        <v>660</v>
      </c>
      <c r="U320" s="52" t="s">
        <v>169</v>
      </c>
      <c r="V320" s="34"/>
      <c r="W320" s="52" t="s">
        <v>163</v>
      </c>
      <c r="X320" s="48">
        <v>51252</v>
      </c>
      <c r="Y320" s="34"/>
    </row>
    <row r="321" spans="1:25">
      <c r="A321" s="14"/>
      <c r="B321" s="47"/>
      <c r="C321" s="52"/>
      <c r="D321" s="48"/>
      <c r="E321" s="34"/>
      <c r="F321" s="34"/>
      <c r="G321" s="52"/>
      <c r="H321" s="48"/>
      <c r="I321" s="34"/>
      <c r="J321" s="34"/>
      <c r="K321" s="52"/>
      <c r="L321" s="48"/>
      <c r="M321" s="34"/>
      <c r="N321" s="34"/>
      <c r="O321" s="52"/>
      <c r="P321" s="48"/>
      <c r="Q321" s="34"/>
      <c r="R321" s="34"/>
      <c r="S321" s="52"/>
      <c r="T321" s="71"/>
      <c r="U321" s="52"/>
      <c r="V321" s="34"/>
      <c r="W321" s="52"/>
      <c r="X321" s="48"/>
      <c r="Y321" s="34"/>
    </row>
    <row r="322" spans="1:25">
      <c r="A322" s="14"/>
      <c r="B322" s="129" t="s">
        <v>605</v>
      </c>
      <c r="C322" s="27" t="s">
        <v>207</v>
      </c>
      <c r="D322" s="27"/>
      <c r="E322" s="28"/>
      <c r="F322" s="28"/>
      <c r="G322" s="27" t="s">
        <v>207</v>
      </c>
      <c r="H322" s="27"/>
      <c r="I322" s="28"/>
      <c r="J322" s="28"/>
      <c r="K322" s="27" t="s">
        <v>207</v>
      </c>
      <c r="L322" s="27"/>
      <c r="M322" s="28"/>
      <c r="N322" s="28"/>
      <c r="O322" s="27" t="s">
        <v>662</v>
      </c>
      <c r="P322" s="27"/>
      <c r="Q322" s="26" t="s">
        <v>169</v>
      </c>
      <c r="R322" s="28"/>
      <c r="S322" s="27" t="s">
        <v>207</v>
      </c>
      <c r="T322" s="27"/>
      <c r="U322" s="28"/>
      <c r="V322" s="28"/>
      <c r="W322" s="27" t="s">
        <v>662</v>
      </c>
      <c r="X322" s="27"/>
      <c r="Y322" s="26" t="s">
        <v>169</v>
      </c>
    </row>
    <row r="323" spans="1:25">
      <c r="A323" s="14"/>
      <c r="B323" s="62" t="s">
        <v>606</v>
      </c>
      <c r="C323" s="27"/>
      <c r="D323" s="27"/>
      <c r="E323" s="28"/>
      <c r="F323" s="28"/>
      <c r="G323" s="27"/>
      <c r="H323" s="27"/>
      <c r="I323" s="28"/>
      <c r="J323" s="28"/>
      <c r="K323" s="27"/>
      <c r="L323" s="27"/>
      <c r="M323" s="28"/>
      <c r="N323" s="28"/>
      <c r="O323" s="27"/>
      <c r="P323" s="27"/>
      <c r="Q323" s="26"/>
      <c r="R323" s="28"/>
      <c r="S323" s="27"/>
      <c r="T323" s="27"/>
      <c r="U323" s="28"/>
      <c r="V323" s="28"/>
      <c r="W323" s="27"/>
      <c r="X323" s="27"/>
      <c r="Y323" s="26"/>
    </row>
    <row r="324" spans="1:25" ht="15.75" thickBot="1">
      <c r="A324" s="14"/>
      <c r="B324" s="62" t="s">
        <v>602</v>
      </c>
      <c r="C324" s="90"/>
      <c r="D324" s="90"/>
      <c r="E324" s="50"/>
      <c r="F324" s="28"/>
      <c r="G324" s="90"/>
      <c r="H324" s="90"/>
      <c r="I324" s="50"/>
      <c r="J324" s="28"/>
      <c r="K324" s="90"/>
      <c r="L324" s="90"/>
      <c r="M324" s="50"/>
      <c r="N324" s="28"/>
      <c r="O324" s="90"/>
      <c r="P324" s="90"/>
      <c r="Q324" s="91"/>
      <c r="R324" s="28"/>
      <c r="S324" s="90"/>
      <c r="T324" s="90"/>
      <c r="U324" s="50"/>
      <c r="V324" s="28"/>
      <c r="W324" s="90"/>
      <c r="X324" s="90"/>
      <c r="Y324" s="91"/>
    </row>
    <row r="325" spans="1:25">
      <c r="A325" s="14"/>
      <c r="B325" s="151" t="s">
        <v>108</v>
      </c>
      <c r="C325" s="53" t="s">
        <v>163</v>
      </c>
      <c r="D325" s="55">
        <v>57651</v>
      </c>
      <c r="E325" s="35"/>
      <c r="F325" s="34"/>
      <c r="G325" s="53" t="s">
        <v>163</v>
      </c>
      <c r="H325" s="55">
        <v>30560</v>
      </c>
      <c r="I325" s="35"/>
      <c r="J325" s="34"/>
      <c r="K325" s="53" t="s">
        <v>163</v>
      </c>
      <c r="L325" s="55">
        <v>39148</v>
      </c>
      <c r="M325" s="35"/>
      <c r="N325" s="34"/>
      <c r="O325" s="53" t="s">
        <v>163</v>
      </c>
      <c r="P325" s="55">
        <v>46630</v>
      </c>
      <c r="Q325" s="35"/>
      <c r="R325" s="34"/>
      <c r="S325" s="53" t="s">
        <v>163</v>
      </c>
      <c r="T325" s="112" t="s">
        <v>660</v>
      </c>
      <c r="U325" s="53" t="s">
        <v>169</v>
      </c>
      <c r="V325" s="34"/>
      <c r="W325" s="53" t="s">
        <v>163</v>
      </c>
      <c r="X325" s="55">
        <v>52729</v>
      </c>
      <c r="Y325" s="35"/>
    </row>
    <row r="326" spans="1:25" ht="15.75" thickBot="1">
      <c r="A326" s="14"/>
      <c r="B326" s="45" t="s">
        <v>607</v>
      </c>
      <c r="C326" s="54"/>
      <c r="D326" s="56"/>
      <c r="E326" s="57"/>
      <c r="F326" s="34"/>
      <c r="G326" s="54"/>
      <c r="H326" s="56"/>
      <c r="I326" s="57"/>
      <c r="J326" s="34"/>
      <c r="K326" s="54"/>
      <c r="L326" s="56"/>
      <c r="M326" s="57"/>
      <c r="N326" s="34"/>
      <c r="O326" s="54"/>
      <c r="P326" s="56"/>
      <c r="Q326" s="57"/>
      <c r="R326" s="34"/>
      <c r="S326" s="54"/>
      <c r="T326" s="113"/>
      <c r="U326" s="54"/>
      <c r="V326" s="34"/>
      <c r="W326" s="54"/>
      <c r="X326" s="56"/>
      <c r="Y326" s="57"/>
    </row>
    <row r="327" spans="1:25" ht="15.75" thickTop="1">
      <c r="A327" s="14" t="s">
        <v>792</v>
      </c>
      <c r="B327" s="39" t="s">
        <v>5</v>
      </c>
      <c r="C327" s="39"/>
      <c r="D327" s="39"/>
      <c r="E327" s="39"/>
      <c r="F327" s="39"/>
      <c r="G327" s="39"/>
      <c r="H327" s="39"/>
      <c r="I327" s="39"/>
      <c r="J327" s="39"/>
      <c r="K327" s="39"/>
      <c r="L327" s="39"/>
      <c r="M327" s="39"/>
      <c r="N327" s="39"/>
      <c r="O327" s="39"/>
      <c r="P327" s="39"/>
      <c r="Q327" s="39"/>
      <c r="R327" s="39"/>
      <c r="S327" s="39"/>
      <c r="T327" s="39"/>
      <c r="U327" s="39"/>
      <c r="V327" s="39"/>
      <c r="W327" s="39"/>
      <c r="X327" s="39"/>
      <c r="Y327" s="39"/>
    </row>
    <row r="328" spans="1:25">
      <c r="A328" s="14"/>
      <c r="B328" s="156" t="s">
        <v>663</v>
      </c>
      <c r="C328" s="156"/>
      <c r="D328" s="156"/>
      <c r="E328" s="156"/>
      <c r="F328" s="156"/>
      <c r="G328" s="156"/>
      <c r="H328" s="156"/>
      <c r="I328" s="156"/>
      <c r="J328" s="156"/>
      <c r="K328" s="156"/>
      <c r="L328" s="156"/>
      <c r="M328" s="156"/>
      <c r="N328" s="156"/>
      <c r="O328" s="156"/>
      <c r="P328" s="156"/>
      <c r="Q328" s="156"/>
      <c r="R328" s="156"/>
      <c r="S328" s="156"/>
      <c r="T328" s="156"/>
      <c r="U328" s="156"/>
      <c r="V328" s="156"/>
      <c r="W328" s="156"/>
      <c r="X328" s="156"/>
      <c r="Y328" s="156"/>
    </row>
    <row r="329" spans="1:25">
      <c r="A329" s="14"/>
      <c r="B329" s="156" t="s">
        <v>664</v>
      </c>
      <c r="C329" s="156"/>
      <c r="D329" s="156"/>
      <c r="E329" s="156"/>
      <c r="F329" s="156"/>
      <c r="G329" s="156"/>
      <c r="H329" s="156"/>
      <c r="I329" s="156"/>
      <c r="J329" s="156"/>
      <c r="K329" s="156"/>
      <c r="L329" s="156"/>
      <c r="M329" s="156"/>
      <c r="N329" s="156"/>
      <c r="O329" s="156"/>
      <c r="P329" s="156"/>
      <c r="Q329" s="156"/>
      <c r="R329" s="156"/>
      <c r="S329" s="156"/>
      <c r="T329" s="156"/>
      <c r="U329" s="156"/>
      <c r="V329" s="156"/>
      <c r="W329" s="156"/>
      <c r="X329" s="156"/>
      <c r="Y329" s="156"/>
    </row>
    <row r="330" spans="1:25">
      <c r="A330" s="14"/>
      <c r="B330" s="156" t="s">
        <v>177</v>
      </c>
      <c r="C330" s="156"/>
      <c r="D330" s="156"/>
      <c r="E330" s="156"/>
      <c r="F330" s="156"/>
      <c r="G330" s="156"/>
      <c r="H330" s="156"/>
      <c r="I330" s="156"/>
      <c r="J330" s="156"/>
      <c r="K330" s="156"/>
      <c r="L330" s="156"/>
      <c r="M330" s="156"/>
      <c r="N330" s="156"/>
      <c r="O330" s="156"/>
      <c r="P330" s="156"/>
      <c r="Q330" s="156"/>
      <c r="R330" s="156"/>
      <c r="S330" s="156"/>
      <c r="T330" s="156"/>
      <c r="U330" s="156"/>
      <c r="V330" s="156"/>
      <c r="W330" s="156"/>
      <c r="X330" s="156"/>
      <c r="Y330" s="156"/>
    </row>
    <row r="331" spans="1:25">
      <c r="A331" s="14"/>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row>
    <row r="332" spans="1:25">
      <c r="A332" s="14"/>
      <c r="B332" s="15"/>
      <c r="C332" s="15"/>
      <c r="D332" s="15"/>
      <c r="E332" s="15"/>
      <c r="F332" s="15"/>
      <c r="G332" s="15"/>
      <c r="H332" s="15"/>
      <c r="I332" s="15"/>
      <c r="J332" s="15"/>
      <c r="K332" s="15"/>
      <c r="L332" s="15"/>
      <c r="M332" s="15"/>
      <c r="N332" s="15"/>
      <c r="O332" s="15"/>
      <c r="P332" s="15"/>
      <c r="Q332" s="15"/>
      <c r="R332" s="15"/>
      <c r="S332" s="15"/>
      <c r="T332" s="15"/>
      <c r="U332" s="15"/>
      <c r="V332" s="15"/>
      <c r="W332" s="15"/>
      <c r="X332" s="15"/>
      <c r="Y332" s="15"/>
    </row>
    <row r="333" spans="1:25">
      <c r="A333" s="14"/>
      <c r="B333" s="34"/>
      <c r="C333" s="46" t="s">
        <v>542</v>
      </c>
      <c r="D333" s="46"/>
      <c r="E333" s="46"/>
      <c r="F333" s="34"/>
      <c r="G333" s="46" t="s">
        <v>542</v>
      </c>
      <c r="H333" s="46"/>
      <c r="I333" s="46"/>
      <c r="J333" s="34"/>
      <c r="K333" s="46" t="s">
        <v>545</v>
      </c>
      <c r="L333" s="46"/>
      <c r="M333" s="46"/>
      <c r="N333" s="34"/>
      <c r="O333" s="46" t="s">
        <v>546</v>
      </c>
      <c r="P333" s="46"/>
      <c r="Q333" s="46"/>
      <c r="R333" s="34"/>
      <c r="S333" s="46" t="s">
        <v>548</v>
      </c>
      <c r="T333" s="46"/>
      <c r="U333" s="46"/>
      <c r="V333" s="34"/>
      <c r="W333" s="46" t="s">
        <v>549</v>
      </c>
      <c r="X333" s="46"/>
      <c r="Y333" s="46"/>
    </row>
    <row r="334" spans="1:25" ht="15.75" thickBot="1">
      <c r="A334" s="14"/>
      <c r="B334" s="34"/>
      <c r="C334" s="23" t="s">
        <v>543</v>
      </c>
      <c r="D334" s="23"/>
      <c r="E334" s="23"/>
      <c r="F334" s="34"/>
      <c r="G334" s="23" t="s">
        <v>544</v>
      </c>
      <c r="H334" s="23"/>
      <c r="I334" s="23"/>
      <c r="J334" s="34"/>
      <c r="K334" s="23"/>
      <c r="L334" s="23"/>
      <c r="M334" s="23"/>
      <c r="N334" s="34"/>
      <c r="O334" s="23" t="s">
        <v>547</v>
      </c>
      <c r="P334" s="23"/>
      <c r="Q334" s="23"/>
      <c r="R334" s="34"/>
      <c r="S334" s="23"/>
      <c r="T334" s="23"/>
      <c r="U334" s="23"/>
      <c r="V334" s="34"/>
      <c r="W334" s="23"/>
      <c r="X334" s="23"/>
      <c r="Y334" s="23"/>
    </row>
    <row r="335" spans="1:25">
      <c r="A335" s="14"/>
      <c r="B335" s="150" t="s">
        <v>665</v>
      </c>
      <c r="C335" s="75" t="s">
        <v>163</v>
      </c>
      <c r="D335" s="77">
        <v>194985</v>
      </c>
      <c r="E335" s="79"/>
      <c r="F335" s="28"/>
      <c r="G335" s="75" t="s">
        <v>163</v>
      </c>
      <c r="H335" s="77">
        <v>57932</v>
      </c>
      <c r="I335" s="79"/>
      <c r="J335" s="28"/>
      <c r="K335" s="75" t="s">
        <v>163</v>
      </c>
      <c r="L335" s="77">
        <v>68634</v>
      </c>
      <c r="M335" s="79"/>
      <c r="N335" s="28"/>
      <c r="O335" s="75" t="s">
        <v>163</v>
      </c>
      <c r="P335" s="77">
        <v>123974</v>
      </c>
      <c r="Q335" s="79"/>
      <c r="R335" s="28"/>
      <c r="S335" s="75" t="s">
        <v>163</v>
      </c>
      <c r="T335" s="81" t="s">
        <v>667</v>
      </c>
      <c r="U335" s="75" t="s">
        <v>169</v>
      </c>
      <c r="V335" s="28"/>
      <c r="W335" s="75" t="s">
        <v>163</v>
      </c>
      <c r="X335" s="77">
        <v>200382</v>
      </c>
      <c r="Y335" s="79"/>
    </row>
    <row r="336" spans="1:25" ht="15.75" thickBot="1">
      <c r="A336" s="14"/>
      <c r="B336" s="129" t="s">
        <v>666</v>
      </c>
      <c r="C336" s="91"/>
      <c r="D336" s="49"/>
      <c r="E336" s="50"/>
      <c r="F336" s="28"/>
      <c r="G336" s="91"/>
      <c r="H336" s="49"/>
      <c r="I336" s="50"/>
      <c r="J336" s="28"/>
      <c r="K336" s="91"/>
      <c r="L336" s="49"/>
      <c r="M336" s="50"/>
      <c r="N336" s="28"/>
      <c r="O336" s="91"/>
      <c r="P336" s="49"/>
      <c r="Q336" s="50"/>
      <c r="R336" s="28"/>
      <c r="S336" s="91"/>
      <c r="T336" s="90"/>
      <c r="U336" s="91"/>
      <c r="V336" s="28"/>
      <c r="W336" s="91"/>
      <c r="X336" s="49"/>
      <c r="Y336" s="50"/>
    </row>
    <row r="337" spans="1:25">
      <c r="A337" s="14"/>
      <c r="B337" s="13" t="s">
        <v>668</v>
      </c>
      <c r="C337" s="35"/>
      <c r="D337" s="35"/>
      <c r="E337" s="35"/>
      <c r="F337" s="12"/>
      <c r="G337" s="35"/>
      <c r="H337" s="35"/>
      <c r="I337" s="35"/>
      <c r="J337" s="12"/>
      <c r="K337" s="35"/>
      <c r="L337" s="35"/>
      <c r="M337" s="35"/>
      <c r="N337" s="12"/>
      <c r="O337" s="35"/>
      <c r="P337" s="35"/>
      <c r="Q337" s="35"/>
      <c r="R337" s="12"/>
      <c r="S337" s="35"/>
      <c r="T337" s="35"/>
      <c r="U337" s="35"/>
      <c r="V337" s="12"/>
      <c r="W337" s="35"/>
      <c r="X337" s="35"/>
      <c r="Y337" s="35"/>
    </row>
    <row r="338" spans="1:25">
      <c r="A338" s="14"/>
      <c r="B338" s="132" t="s">
        <v>124</v>
      </c>
      <c r="C338" s="27" t="s">
        <v>207</v>
      </c>
      <c r="D338" s="27"/>
      <c r="E338" s="28"/>
      <c r="F338" s="28"/>
      <c r="G338" s="27" t="s">
        <v>669</v>
      </c>
      <c r="H338" s="27"/>
      <c r="I338" s="26" t="s">
        <v>169</v>
      </c>
      <c r="J338" s="28"/>
      <c r="K338" s="27" t="s">
        <v>670</v>
      </c>
      <c r="L338" s="27"/>
      <c r="M338" s="26" t="s">
        <v>169</v>
      </c>
      <c r="N338" s="28"/>
      <c r="O338" s="27" t="s">
        <v>671</v>
      </c>
      <c r="P338" s="27"/>
      <c r="Q338" s="26" t="s">
        <v>169</v>
      </c>
      <c r="R338" s="28"/>
      <c r="S338" s="27" t="s">
        <v>207</v>
      </c>
      <c r="T338" s="27"/>
      <c r="U338" s="28"/>
      <c r="V338" s="28"/>
      <c r="W338" s="27" t="s">
        <v>672</v>
      </c>
      <c r="X338" s="27"/>
      <c r="Y338" s="26" t="s">
        <v>169</v>
      </c>
    </row>
    <row r="339" spans="1:25">
      <c r="A339" s="14"/>
      <c r="B339" s="132"/>
      <c r="C339" s="27"/>
      <c r="D339" s="27"/>
      <c r="E339" s="28"/>
      <c r="F339" s="28"/>
      <c r="G339" s="27"/>
      <c r="H339" s="27"/>
      <c r="I339" s="26"/>
      <c r="J339" s="28"/>
      <c r="K339" s="27"/>
      <c r="L339" s="27"/>
      <c r="M339" s="26"/>
      <c r="N339" s="28"/>
      <c r="O339" s="27"/>
      <c r="P339" s="27"/>
      <c r="Q339" s="26"/>
      <c r="R339" s="28"/>
      <c r="S339" s="27"/>
      <c r="T339" s="27"/>
      <c r="U339" s="28"/>
      <c r="V339" s="28"/>
      <c r="W339" s="27"/>
      <c r="X339" s="27"/>
      <c r="Y339" s="26"/>
    </row>
    <row r="340" spans="1:25">
      <c r="A340" s="14"/>
      <c r="B340" s="45" t="s">
        <v>673</v>
      </c>
      <c r="C340" s="71" t="s">
        <v>207</v>
      </c>
      <c r="D340" s="71"/>
      <c r="E340" s="34"/>
      <c r="F340" s="34"/>
      <c r="G340" s="71" t="s">
        <v>675</v>
      </c>
      <c r="H340" s="71"/>
      <c r="I340" s="52" t="s">
        <v>169</v>
      </c>
      <c r="J340" s="34"/>
      <c r="K340" s="71" t="s">
        <v>676</v>
      </c>
      <c r="L340" s="71"/>
      <c r="M340" s="52" t="s">
        <v>169</v>
      </c>
      <c r="N340" s="34"/>
      <c r="O340" s="71" t="s">
        <v>677</v>
      </c>
      <c r="P340" s="71"/>
      <c r="Q340" s="52" t="s">
        <v>169</v>
      </c>
      <c r="R340" s="34"/>
      <c r="S340" s="71" t="s">
        <v>207</v>
      </c>
      <c r="T340" s="71"/>
      <c r="U340" s="34"/>
      <c r="V340" s="34"/>
      <c r="W340" s="71" t="s">
        <v>678</v>
      </c>
      <c r="X340" s="71"/>
      <c r="Y340" s="52" t="s">
        <v>169</v>
      </c>
    </row>
    <row r="341" spans="1:25">
      <c r="A341" s="14"/>
      <c r="B341" s="45" t="s">
        <v>674</v>
      </c>
      <c r="C341" s="71"/>
      <c r="D341" s="71"/>
      <c r="E341" s="34"/>
      <c r="F341" s="34"/>
      <c r="G341" s="71"/>
      <c r="H341" s="71"/>
      <c r="I341" s="52"/>
      <c r="J341" s="34"/>
      <c r="K341" s="71"/>
      <c r="L341" s="71"/>
      <c r="M341" s="52"/>
      <c r="N341" s="34"/>
      <c r="O341" s="71"/>
      <c r="P341" s="71"/>
      <c r="Q341" s="52"/>
      <c r="R341" s="34"/>
      <c r="S341" s="71"/>
      <c r="T341" s="71"/>
      <c r="U341" s="34"/>
      <c r="V341" s="34"/>
      <c r="W341" s="71"/>
      <c r="X341" s="71"/>
      <c r="Y341" s="52"/>
    </row>
    <row r="342" spans="1:25">
      <c r="A342" s="14"/>
      <c r="B342" s="129" t="s">
        <v>679</v>
      </c>
      <c r="C342" s="27" t="s">
        <v>207</v>
      </c>
      <c r="D342" s="27"/>
      <c r="E342" s="28"/>
      <c r="F342" s="28"/>
      <c r="G342" s="27">
        <v>651</v>
      </c>
      <c r="H342" s="27"/>
      <c r="I342" s="28"/>
      <c r="J342" s="28"/>
      <c r="K342" s="27">
        <v>5</v>
      </c>
      <c r="L342" s="27"/>
      <c r="M342" s="28"/>
      <c r="N342" s="28"/>
      <c r="O342" s="38">
        <v>13785</v>
      </c>
      <c r="P342" s="38"/>
      <c r="Q342" s="28"/>
      <c r="R342" s="28"/>
      <c r="S342" s="27" t="s">
        <v>207</v>
      </c>
      <c r="T342" s="27"/>
      <c r="U342" s="28"/>
      <c r="V342" s="28"/>
      <c r="W342" s="38">
        <v>14441</v>
      </c>
      <c r="X342" s="38"/>
      <c r="Y342" s="28"/>
    </row>
    <row r="343" spans="1:25">
      <c r="A343" s="14"/>
      <c r="B343" s="64" t="s">
        <v>680</v>
      </c>
      <c r="C343" s="27"/>
      <c r="D343" s="27"/>
      <c r="E343" s="28"/>
      <c r="F343" s="28"/>
      <c r="G343" s="27"/>
      <c r="H343" s="27"/>
      <c r="I343" s="28"/>
      <c r="J343" s="28"/>
      <c r="K343" s="27"/>
      <c r="L343" s="27"/>
      <c r="M343" s="28"/>
      <c r="N343" s="28"/>
      <c r="O343" s="38"/>
      <c r="P343" s="38"/>
      <c r="Q343" s="28"/>
      <c r="R343" s="28"/>
      <c r="S343" s="27"/>
      <c r="T343" s="27"/>
      <c r="U343" s="28"/>
      <c r="V343" s="28"/>
      <c r="W343" s="38"/>
      <c r="X343" s="38"/>
      <c r="Y343" s="28"/>
    </row>
    <row r="344" spans="1:25">
      <c r="A344" s="14"/>
      <c r="B344" s="45" t="s">
        <v>681</v>
      </c>
      <c r="C344" s="71" t="s">
        <v>207</v>
      </c>
      <c r="D344" s="71"/>
      <c r="E344" s="34"/>
      <c r="F344" s="34"/>
      <c r="G344" s="71" t="s">
        <v>683</v>
      </c>
      <c r="H344" s="71"/>
      <c r="I344" s="52" t="s">
        <v>169</v>
      </c>
      <c r="J344" s="34"/>
      <c r="K344" s="71" t="s">
        <v>207</v>
      </c>
      <c r="L344" s="71"/>
      <c r="M344" s="34"/>
      <c r="N344" s="34"/>
      <c r="O344" s="71" t="s">
        <v>207</v>
      </c>
      <c r="P344" s="71"/>
      <c r="Q344" s="34"/>
      <c r="R344" s="34"/>
      <c r="S344" s="71" t="s">
        <v>207</v>
      </c>
      <c r="T344" s="71"/>
      <c r="U344" s="34"/>
      <c r="V344" s="34"/>
      <c r="W344" s="71" t="s">
        <v>683</v>
      </c>
      <c r="X344" s="71"/>
      <c r="Y344" s="52" t="s">
        <v>169</v>
      </c>
    </row>
    <row r="345" spans="1:25">
      <c r="A345" s="14"/>
      <c r="B345" s="45" t="s">
        <v>682</v>
      </c>
      <c r="C345" s="71"/>
      <c r="D345" s="71"/>
      <c r="E345" s="34"/>
      <c r="F345" s="34"/>
      <c r="G345" s="71"/>
      <c r="H345" s="71"/>
      <c r="I345" s="52"/>
      <c r="J345" s="34"/>
      <c r="K345" s="71"/>
      <c r="L345" s="71"/>
      <c r="M345" s="34"/>
      <c r="N345" s="34"/>
      <c r="O345" s="71"/>
      <c r="P345" s="71"/>
      <c r="Q345" s="34"/>
      <c r="R345" s="34"/>
      <c r="S345" s="71"/>
      <c r="T345" s="71"/>
      <c r="U345" s="34"/>
      <c r="V345" s="34"/>
      <c r="W345" s="71"/>
      <c r="X345" s="71"/>
      <c r="Y345" s="52"/>
    </row>
    <row r="346" spans="1:25">
      <c r="A346" s="14"/>
      <c r="B346" s="132" t="s">
        <v>121</v>
      </c>
      <c r="C346" s="27" t="s">
        <v>207</v>
      </c>
      <c r="D346" s="27"/>
      <c r="E346" s="28"/>
      <c r="F346" s="28"/>
      <c r="G346" s="27" t="s">
        <v>684</v>
      </c>
      <c r="H346" s="27"/>
      <c r="I346" s="26" t="s">
        <v>169</v>
      </c>
      <c r="J346" s="28"/>
      <c r="K346" s="27" t="s">
        <v>207</v>
      </c>
      <c r="L346" s="27"/>
      <c r="M346" s="28"/>
      <c r="N346" s="28"/>
      <c r="O346" s="27" t="s">
        <v>207</v>
      </c>
      <c r="P346" s="27"/>
      <c r="Q346" s="28"/>
      <c r="R346" s="28"/>
      <c r="S346" s="27">
        <v>23</v>
      </c>
      <c r="T346" s="27"/>
      <c r="U346" s="28"/>
      <c r="V346" s="28"/>
      <c r="W346" s="27" t="s">
        <v>685</v>
      </c>
      <c r="X346" s="27"/>
      <c r="Y346" s="26" t="s">
        <v>169</v>
      </c>
    </row>
    <row r="347" spans="1:25" ht="15.75" thickBot="1">
      <c r="A347" s="14"/>
      <c r="B347" s="132"/>
      <c r="C347" s="90"/>
      <c r="D347" s="90"/>
      <c r="E347" s="50"/>
      <c r="F347" s="28"/>
      <c r="G347" s="90"/>
      <c r="H347" s="90"/>
      <c r="I347" s="91"/>
      <c r="J347" s="28"/>
      <c r="K347" s="90"/>
      <c r="L347" s="90"/>
      <c r="M347" s="50"/>
      <c r="N347" s="28"/>
      <c r="O347" s="90"/>
      <c r="P347" s="90"/>
      <c r="Q347" s="50"/>
      <c r="R347" s="28"/>
      <c r="S347" s="90"/>
      <c r="T347" s="90"/>
      <c r="U347" s="50"/>
      <c r="V347" s="28"/>
      <c r="W347" s="90"/>
      <c r="X347" s="90"/>
      <c r="Y347" s="91"/>
    </row>
    <row r="348" spans="1:25">
      <c r="A348" s="14"/>
      <c r="B348" s="47" t="s">
        <v>128</v>
      </c>
      <c r="C348" s="112" t="s">
        <v>207</v>
      </c>
      <c r="D348" s="112"/>
      <c r="E348" s="35"/>
      <c r="F348" s="34"/>
      <c r="G348" s="112" t="s">
        <v>686</v>
      </c>
      <c r="H348" s="112"/>
      <c r="I348" s="53" t="s">
        <v>169</v>
      </c>
      <c r="J348" s="34"/>
      <c r="K348" s="112" t="s">
        <v>687</v>
      </c>
      <c r="L348" s="112"/>
      <c r="M348" s="53" t="s">
        <v>169</v>
      </c>
      <c r="N348" s="34"/>
      <c r="O348" s="112" t="s">
        <v>688</v>
      </c>
      <c r="P348" s="112"/>
      <c r="Q348" s="53" t="s">
        <v>169</v>
      </c>
      <c r="R348" s="34"/>
      <c r="S348" s="112">
        <v>23</v>
      </c>
      <c r="T348" s="112"/>
      <c r="U348" s="35"/>
      <c r="V348" s="34"/>
      <c r="W348" s="112" t="s">
        <v>689</v>
      </c>
      <c r="X348" s="112"/>
      <c r="Y348" s="53" t="s">
        <v>169</v>
      </c>
    </row>
    <row r="349" spans="1:25" ht="15.75" thickBot="1">
      <c r="A349" s="14"/>
      <c r="B349" s="47"/>
      <c r="C349" s="72"/>
      <c r="D349" s="72"/>
      <c r="E349" s="73"/>
      <c r="F349" s="34"/>
      <c r="G349" s="72"/>
      <c r="H349" s="72"/>
      <c r="I349" s="84"/>
      <c r="J349" s="34"/>
      <c r="K349" s="72"/>
      <c r="L349" s="72"/>
      <c r="M349" s="84"/>
      <c r="N349" s="34"/>
      <c r="O349" s="72"/>
      <c r="P349" s="72"/>
      <c r="Q349" s="84"/>
      <c r="R349" s="34"/>
      <c r="S349" s="72"/>
      <c r="T349" s="72"/>
      <c r="U349" s="73"/>
      <c r="V349" s="34"/>
      <c r="W349" s="72"/>
      <c r="X349" s="72"/>
      <c r="Y349" s="84"/>
    </row>
    <row r="350" spans="1:25">
      <c r="A350" s="14"/>
      <c r="B350" s="20" t="s">
        <v>690</v>
      </c>
      <c r="C350" s="79"/>
      <c r="D350" s="79"/>
      <c r="E350" s="79"/>
      <c r="F350" s="21"/>
      <c r="G350" s="79"/>
      <c r="H350" s="79"/>
      <c r="I350" s="79"/>
      <c r="J350" s="21"/>
      <c r="K350" s="79"/>
      <c r="L350" s="79"/>
      <c r="M350" s="79"/>
      <c r="N350" s="21"/>
      <c r="O350" s="79"/>
      <c r="P350" s="79"/>
      <c r="Q350" s="79"/>
      <c r="R350" s="21"/>
      <c r="S350" s="79"/>
      <c r="T350" s="79"/>
      <c r="U350" s="79"/>
      <c r="V350" s="21"/>
      <c r="W350" s="79"/>
      <c r="X350" s="79"/>
      <c r="Y350" s="79"/>
    </row>
    <row r="351" spans="1:25">
      <c r="A351" s="14"/>
      <c r="B351" s="51" t="s">
        <v>691</v>
      </c>
      <c r="C351" s="71" t="s">
        <v>207</v>
      </c>
      <c r="D351" s="71"/>
      <c r="E351" s="34"/>
      <c r="F351" s="34"/>
      <c r="G351" s="48">
        <v>439717</v>
      </c>
      <c r="H351" s="48"/>
      <c r="I351" s="34"/>
      <c r="J351" s="34"/>
      <c r="K351" s="71" t="s">
        <v>207</v>
      </c>
      <c r="L351" s="71"/>
      <c r="M351" s="34"/>
      <c r="N351" s="34"/>
      <c r="O351" s="71" t="s">
        <v>207</v>
      </c>
      <c r="P351" s="71"/>
      <c r="Q351" s="34"/>
      <c r="R351" s="34"/>
      <c r="S351" s="71" t="s">
        <v>207</v>
      </c>
      <c r="T351" s="71"/>
      <c r="U351" s="34"/>
      <c r="V351" s="34"/>
      <c r="W351" s="48">
        <v>439717</v>
      </c>
      <c r="X351" s="48"/>
      <c r="Y351" s="34"/>
    </row>
    <row r="352" spans="1:25">
      <c r="A352" s="14"/>
      <c r="B352" s="51"/>
      <c r="C352" s="71"/>
      <c r="D352" s="71"/>
      <c r="E352" s="34"/>
      <c r="F352" s="34"/>
      <c r="G352" s="48"/>
      <c r="H352" s="48"/>
      <c r="I352" s="34"/>
      <c r="J352" s="34"/>
      <c r="K352" s="71"/>
      <c r="L352" s="71"/>
      <c r="M352" s="34"/>
      <c r="N352" s="34"/>
      <c r="O352" s="71"/>
      <c r="P352" s="71"/>
      <c r="Q352" s="34"/>
      <c r="R352" s="34"/>
      <c r="S352" s="71"/>
      <c r="T352" s="71"/>
      <c r="U352" s="34"/>
      <c r="V352" s="34"/>
      <c r="W352" s="48"/>
      <c r="X352" s="48"/>
      <c r="Y352" s="34"/>
    </row>
    <row r="353" spans="1:25">
      <c r="A353" s="14"/>
      <c r="B353" s="132" t="s">
        <v>692</v>
      </c>
      <c r="C353" s="27" t="s">
        <v>207</v>
      </c>
      <c r="D353" s="27"/>
      <c r="E353" s="28"/>
      <c r="F353" s="28"/>
      <c r="G353" s="27" t="s">
        <v>693</v>
      </c>
      <c r="H353" s="27"/>
      <c r="I353" s="26" t="s">
        <v>169</v>
      </c>
      <c r="J353" s="28"/>
      <c r="K353" s="27" t="s">
        <v>207</v>
      </c>
      <c r="L353" s="27"/>
      <c r="M353" s="28"/>
      <c r="N353" s="28"/>
      <c r="O353" s="27" t="s">
        <v>207</v>
      </c>
      <c r="P353" s="27"/>
      <c r="Q353" s="28"/>
      <c r="R353" s="28"/>
      <c r="S353" s="27" t="s">
        <v>207</v>
      </c>
      <c r="T353" s="27"/>
      <c r="U353" s="28"/>
      <c r="V353" s="28"/>
      <c r="W353" s="27" t="s">
        <v>693</v>
      </c>
      <c r="X353" s="27"/>
      <c r="Y353" s="26" t="s">
        <v>169</v>
      </c>
    </row>
    <row r="354" spans="1:25">
      <c r="A354" s="14"/>
      <c r="B354" s="132"/>
      <c r="C354" s="27"/>
      <c r="D354" s="27"/>
      <c r="E354" s="28"/>
      <c r="F354" s="28"/>
      <c r="G354" s="27"/>
      <c r="H354" s="27"/>
      <c r="I354" s="26"/>
      <c r="J354" s="28"/>
      <c r="K354" s="27"/>
      <c r="L354" s="27"/>
      <c r="M354" s="28"/>
      <c r="N354" s="28"/>
      <c r="O354" s="27"/>
      <c r="P354" s="27"/>
      <c r="Q354" s="28"/>
      <c r="R354" s="28"/>
      <c r="S354" s="27"/>
      <c r="T354" s="27"/>
      <c r="U354" s="28"/>
      <c r="V354" s="28"/>
      <c r="W354" s="27"/>
      <c r="X354" s="27"/>
      <c r="Y354" s="26"/>
    </row>
    <row r="355" spans="1:25">
      <c r="A355" s="14"/>
      <c r="B355" s="45" t="s">
        <v>694</v>
      </c>
      <c r="C355" s="71" t="s">
        <v>416</v>
      </c>
      <c r="D355" s="71"/>
      <c r="E355" s="52" t="s">
        <v>169</v>
      </c>
      <c r="F355" s="34"/>
      <c r="G355" s="71" t="s">
        <v>696</v>
      </c>
      <c r="H355" s="71"/>
      <c r="I355" s="52" t="s">
        <v>169</v>
      </c>
      <c r="J355" s="34"/>
      <c r="K355" s="71" t="s">
        <v>697</v>
      </c>
      <c r="L355" s="71"/>
      <c r="M355" s="52" t="s">
        <v>169</v>
      </c>
      <c r="N355" s="34"/>
      <c r="O355" s="71" t="s">
        <v>698</v>
      </c>
      <c r="P355" s="71"/>
      <c r="Q355" s="52" t="s">
        <v>169</v>
      </c>
      <c r="R355" s="34"/>
      <c r="S355" s="48">
        <v>245143</v>
      </c>
      <c r="T355" s="48"/>
      <c r="U355" s="34"/>
      <c r="V355" s="34"/>
      <c r="W355" s="71" t="s">
        <v>416</v>
      </c>
      <c r="X355" s="71"/>
      <c r="Y355" s="52" t="s">
        <v>169</v>
      </c>
    </row>
    <row r="356" spans="1:25">
      <c r="A356" s="14"/>
      <c r="B356" s="61" t="s">
        <v>695</v>
      </c>
      <c r="C356" s="71"/>
      <c r="D356" s="71"/>
      <c r="E356" s="52"/>
      <c r="F356" s="34"/>
      <c r="G356" s="71"/>
      <c r="H356" s="71"/>
      <c r="I356" s="52"/>
      <c r="J356" s="34"/>
      <c r="K356" s="71"/>
      <c r="L356" s="71"/>
      <c r="M356" s="52"/>
      <c r="N356" s="34"/>
      <c r="O356" s="71"/>
      <c r="P356" s="71"/>
      <c r="Q356" s="52"/>
      <c r="R356" s="34"/>
      <c r="S356" s="48"/>
      <c r="T356" s="48"/>
      <c r="U356" s="34"/>
      <c r="V356" s="34"/>
      <c r="W356" s="71"/>
      <c r="X356" s="71"/>
      <c r="Y356" s="52"/>
    </row>
    <row r="357" spans="1:25">
      <c r="A357" s="14"/>
      <c r="B357" s="129" t="s">
        <v>699</v>
      </c>
      <c r="C357" s="38">
        <v>1126</v>
      </c>
      <c r="D357" s="38"/>
      <c r="E357" s="28"/>
      <c r="F357" s="28"/>
      <c r="G357" s="38">
        <v>90600</v>
      </c>
      <c r="H357" s="38"/>
      <c r="I357" s="28"/>
      <c r="J357" s="28"/>
      <c r="K357" s="27" t="s">
        <v>701</v>
      </c>
      <c r="L357" s="27"/>
      <c r="M357" s="26" t="s">
        <v>169</v>
      </c>
      <c r="N357" s="28"/>
      <c r="O357" s="27" t="s">
        <v>702</v>
      </c>
      <c r="P357" s="27"/>
      <c r="Q357" s="26" t="s">
        <v>169</v>
      </c>
      <c r="R357" s="28"/>
      <c r="S357" s="27" t="s">
        <v>207</v>
      </c>
      <c r="T357" s="27"/>
      <c r="U357" s="28"/>
      <c r="V357" s="28"/>
      <c r="W357" s="27" t="s">
        <v>207</v>
      </c>
      <c r="X357" s="27"/>
      <c r="Y357" s="28"/>
    </row>
    <row r="358" spans="1:25">
      <c r="A358" s="14"/>
      <c r="B358" s="64" t="s">
        <v>700</v>
      </c>
      <c r="C358" s="38"/>
      <c r="D358" s="38"/>
      <c r="E358" s="28"/>
      <c r="F358" s="28"/>
      <c r="G358" s="38"/>
      <c r="H358" s="38"/>
      <c r="I358" s="28"/>
      <c r="J358" s="28"/>
      <c r="K358" s="27"/>
      <c r="L358" s="27"/>
      <c r="M358" s="26"/>
      <c r="N358" s="28"/>
      <c r="O358" s="27"/>
      <c r="P358" s="27"/>
      <c r="Q358" s="26"/>
      <c r="R358" s="28"/>
      <c r="S358" s="27"/>
      <c r="T358" s="27"/>
      <c r="U358" s="28"/>
      <c r="V358" s="28"/>
      <c r="W358" s="27"/>
      <c r="X358" s="27"/>
      <c r="Y358" s="28"/>
    </row>
    <row r="359" spans="1:25">
      <c r="A359" s="14"/>
      <c r="B359" s="51" t="s">
        <v>121</v>
      </c>
      <c r="C359" s="71" t="s">
        <v>207</v>
      </c>
      <c r="D359" s="71"/>
      <c r="E359" s="34"/>
      <c r="F359" s="34"/>
      <c r="G359" s="48">
        <v>2824</v>
      </c>
      <c r="H359" s="48"/>
      <c r="I359" s="34"/>
      <c r="J359" s="34"/>
      <c r="K359" s="71" t="s">
        <v>207</v>
      </c>
      <c r="L359" s="71"/>
      <c r="M359" s="34"/>
      <c r="N359" s="34"/>
      <c r="O359" s="71">
        <v>197</v>
      </c>
      <c r="P359" s="71"/>
      <c r="Q359" s="34"/>
      <c r="R359" s="34"/>
      <c r="S359" s="71" t="s">
        <v>685</v>
      </c>
      <c r="T359" s="71"/>
      <c r="U359" s="52" t="s">
        <v>169</v>
      </c>
      <c r="V359" s="34"/>
      <c r="W359" s="48">
        <v>2998</v>
      </c>
      <c r="X359" s="48"/>
      <c r="Y359" s="34"/>
    </row>
    <row r="360" spans="1:25" ht="15.75" thickBot="1">
      <c r="A360" s="14"/>
      <c r="B360" s="51"/>
      <c r="C360" s="72"/>
      <c r="D360" s="72"/>
      <c r="E360" s="73"/>
      <c r="F360" s="34"/>
      <c r="G360" s="88"/>
      <c r="H360" s="88"/>
      <c r="I360" s="73"/>
      <c r="J360" s="34"/>
      <c r="K360" s="72"/>
      <c r="L360" s="72"/>
      <c r="M360" s="73"/>
      <c r="N360" s="34"/>
      <c r="O360" s="72"/>
      <c r="P360" s="72"/>
      <c r="Q360" s="73"/>
      <c r="R360" s="34"/>
      <c r="S360" s="72"/>
      <c r="T360" s="72"/>
      <c r="U360" s="84"/>
      <c r="V360" s="34"/>
      <c r="W360" s="88"/>
      <c r="X360" s="88"/>
      <c r="Y360" s="73"/>
    </row>
    <row r="361" spans="1:25">
      <c r="A361" s="14"/>
      <c r="B361" s="150" t="s">
        <v>703</v>
      </c>
      <c r="C361" s="81" t="s">
        <v>705</v>
      </c>
      <c r="D361" s="81"/>
      <c r="E361" s="75" t="s">
        <v>169</v>
      </c>
      <c r="F361" s="28"/>
      <c r="G361" s="77">
        <v>19632</v>
      </c>
      <c r="H361" s="77"/>
      <c r="I361" s="79"/>
      <c r="J361" s="28"/>
      <c r="K361" s="81" t="s">
        <v>706</v>
      </c>
      <c r="L361" s="81"/>
      <c r="M361" s="75" t="s">
        <v>169</v>
      </c>
      <c r="N361" s="28"/>
      <c r="O361" s="81" t="s">
        <v>707</v>
      </c>
      <c r="P361" s="81"/>
      <c r="Q361" s="75" t="s">
        <v>169</v>
      </c>
      <c r="R361" s="28"/>
      <c r="S361" s="77">
        <v>245120</v>
      </c>
      <c r="T361" s="77"/>
      <c r="U361" s="79"/>
      <c r="V361" s="28"/>
      <c r="W361" s="81" t="s">
        <v>708</v>
      </c>
      <c r="X361" s="81"/>
      <c r="Y361" s="75" t="s">
        <v>169</v>
      </c>
    </row>
    <row r="362" spans="1:25" ht="15.75" thickBot="1">
      <c r="A362" s="14"/>
      <c r="B362" s="129" t="s">
        <v>704</v>
      </c>
      <c r="C362" s="90"/>
      <c r="D362" s="90"/>
      <c r="E362" s="91"/>
      <c r="F362" s="28"/>
      <c r="G362" s="49"/>
      <c r="H362" s="49"/>
      <c r="I362" s="50"/>
      <c r="J362" s="28"/>
      <c r="K362" s="90"/>
      <c r="L362" s="90"/>
      <c r="M362" s="91"/>
      <c r="N362" s="28"/>
      <c r="O362" s="90"/>
      <c r="P362" s="90"/>
      <c r="Q362" s="91"/>
      <c r="R362" s="28"/>
      <c r="S362" s="49"/>
      <c r="T362" s="49"/>
      <c r="U362" s="50"/>
      <c r="V362" s="28"/>
      <c r="W362" s="90"/>
      <c r="X362" s="90"/>
      <c r="Y362" s="91"/>
    </row>
    <row r="363" spans="1:25">
      <c r="A363" s="14"/>
      <c r="B363" s="12" t="s">
        <v>709</v>
      </c>
      <c r="C363" s="112" t="s">
        <v>207</v>
      </c>
      <c r="D363" s="112"/>
      <c r="E363" s="35"/>
      <c r="F363" s="34"/>
      <c r="G363" s="112" t="s">
        <v>207</v>
      </c>
      <c r="H363" s="112"/>
      <c r="I363" s="35"/>
      <c r="J363" s="34"/>
      <c r="K363" s="112" t="s">
        <v>207</v>
      </c>
      <c r="L363" s="112"/>
      <c r="M363" s="35"/>
      <c r="N363" s="34"/>
      <c r="O363" s="112" t="s">
        <v>711</v>
      </c>
      <c r="P363" s="112"/>
      <c r="Q363" s="53" t="s">
        <v>169</v>
      </c>
      <c r="R363" s="34"/>
      <c r="S363" s="112" t="s">
        <v>207</v>
      </c>
      <c r="T363" s="112"/>
      <c r="U363" s="35"/>
      <c r="V363" s="34"/>
      <c r="W363" s="112" t="s">
        <v>711</v>
      </c>
      <c r="X363" s="112"/>
      <c r="Y363" s="53" t="s">
        <v>169</v>
      </c>
    </row>
    <row r="364" spans="1:25">
      <c r="A364" s="14"/>
      <c r="B364" s="110" t="s">
        <v>710</v>
      </c>
      <c r="C364" s="71"/>
      <c r="D364" s="71"/>
      <c r="E364" s="34"/>
      <c r="F364" s="34"/>
      <c r="G364" s="71"/>
      <c r="H364" s="71"/>
      <c r="I364" s="34"/>
      <c r="J364" s="34"/>
      <c r="K364" s="71"/>
      <c r="L364" s="71"/>
      <c r="M364" s="34"/>
      <c r="N364" s="34"/>
      <c r="O364" s="71"/>
      <c r="P364" s="71"/>
      <c r="Q364" s="52"/>
      <c r="R364" s="34"/>
      <c r="S364" s="71"/>
      <c r="T364" s="71"/>
      <c r="U364" s="34"/>
      <c r="V364" s="34"/>
      <c r="W364" s="71"/>
      <c r="X364" s="71"/>
      <c r="Y364" s="52"/>
    </row>
    <row r="365" spans="1:25">
      <c r="A365" s="14"/>
      <c r="B365" s="21" t="s">
        <v>712</v>
      </c>
      <c r="C365" s="27">
        <v>9</v>
      </c>
      <c r="D365" s="27"/>
      <c r="E365" s="28"/>
      <c r="F365" s="28"/>
      <c r="G365" s="27" t="s">
        <v>714</v>
      </c>
      <c r="H365" s="27"/>
      <c r="I365" s="26" t="s">
        <v>169</v>
      </c>
      <c r="J365" s="28"/>
      <c r="K365" s="27" t="s">
        <v>207</v>
      </c>
      <c r="L365" s="27"/>
      <c r="M365" s="28"/>
      <c r="N365" s="28"/>
      <c r="O365" s="27" t="s">
        <v>715</v>
      </c>
      <c r="P365" s="27"/>
      <c r="Q365" s="26" t="s">
        <v>169</v>
      </c>
      <c r="R365" s="28"/>
      <c r="S365" s="27" t="s">
        <v>207</v>
      </c>
      <c r="T365" s="27"/>
      <c r="U365" s="28"/>
      <c r="V365" s="28"/>
      <c r="W365" s="27" t="s">
        <v>716</v>
      </c>
      <c r="X365" s="27"/>
      <c r="Y365" s="26" t="s">
        <v>169</v>
      </c>
    </row>
    <row r="366" spans="1:25">
      <c r="A366" s="14"/>
      <c r="B366" s="109" t="s">
        <v>713</v>
      </c>
      <c r="C366" s="27"/>
      <c r="D366" s="27"/>
      <c r="E366" s="28"/>
      <c r="F366" s="28"/>
      <c r="G366" s="27"/>
      <c r="H366" s="27"/>
      <c r="I366" s="26"/>
      <c r="J366" s="28"/>
      <c r="K366" s="27"/>
      <c r="L366" s="27"/>
      <c r="M366" s="28"/>
      <c r="N366" s="28"/>
      <c r="O366" s="27"/>
      <c r="P366" s="27"/>
      <c r="Q366" s="26"/>
      <c r="R366" s="28"/>
      <c r="S366" s="27"/>
      <c r="T366" s="27"/>
      <c r="U366" s="28"/>
      <c r="V366" s="28"/>
      <c r="W366" s="27"/>
      <c r="X366" s="27"/>
      <c r="Y366" s="26"/>
    </row>
    <row r="367" spans="1:25">
      <c r="A367" s="14"/>
      <c r="B367" s="151" t="s">
        <v>717</v>
      </c>
      <c r="C367" s="71">
        <v>904</v>
      </c>
      <c r="D367" s="71"/>
      <c r="E367" s="34"/>
      <c r="F367" s="34"/>
      <c r="G367" s="48">
        <v>22307</v>
      </c>
      <c r="H367" s="48"/>
      <c r="I367" s="34"/>
      <c r="J367" s="34"/>
      <c r="K367" s="71" t="s">
        <v>207</v>
      </c>
      <c r="L367" s="71"/>
      <c r="M367" s="34"/>
      <c r="N367" s="34"/>
      <c r="O367" s="48">
        <v>77532</v>
      </c>
      <c r="P367" s="48"/>
      <c r="Q367" s="34"/>
      <c r="R367" s="34"/>
      <c r="S367" s="71" t="s">
        <v>207</v>
      </c>
      <c r="T367" s="71"/>
      <c r="U367" s="34"/>
      <c r="V367" s="34"/>
      <c r="W367" s="48">
        <v>100743</v>
      </c>
      <c r="X367" s="48"/>
      <c r="Y367" s="34"/>
    </row>
    <row r="368" spans="1:25" ht="15.75" thickBot="1">
      <c r="A368" s="14"/>
      <c r="B368" s="45" t="s">
        <v>718</v>
      </c>
      <c r="C368" s="72"/>
      <c r="D368" s="72"/>
      <c r="E368" s="73"/>
      <c r="F368" s="34"/>
      <c r="G368" s="88"/>
      <c r="H368" s="88"/>
      <c r="I368" s="73"/>
      <c r="J368" s="34"/>
      <c r="K368" s="72"/>
      <c r="L368" s="72"/>
      <c r="M368" s="73"/>
      <c r="N368" s="34"/>
      <c r="O368" s="88"/>
      <c r="P368" s="88"/>
      <c r="Q368" s="73"/>
      <c r="R368" s="34"/>
      <c r="S368" s="72"/>
      <c r="T368" s="72"/>
      <c r="U368" s="73"/>
      <c r="V368" s="34"/>
      <c r="W368" s="88"/>
      <c r="X368" s="88"/>
      <c r="Y368" s="73"/>
    </row>
    <row r="369" spans="1:25">
      <c r="A369" s="14"/>
      <c r="B369" s="150" t="s">
        <v>717</v>
      </c>
      <c r="C369" s="75" t="s">
        <v>163</v>
      </c>
      <c r="D369" s="81">
        <v>913</v>
      </c>
      <c r="E369" s="79"/>
      <c r="F369" s="28"/>
      <c r="G369" s="75" t="s">
        <v>163</v>
      </c>
      <c r="H369" s="81">
        <v>7</v>
      </c>
      <c r="I369" s="79"/>
      <c r="J369" s="28"/>
      <c r="K369" s="75" t="s">
        <v>163</v>
      </c>
      <c r="L369" s="81" t="s">
        <v>207</v>
      </c>
      <c r="M369" s="79"/>
      <c r="N369" s="28"/>
      <c r="O369" s="75" t="s">
        <v>163</v>
      </c>
      <c r="P369" s="77">
        <v>48156</v>
      </c>
      <c r="Q369" s="79"/>
      <c r="R369" s="28"/>
      <c r="S369" s="75" t="s">
        <v>163</v>
      </c>
      <c r="T369" s="81" t="s">
        <v>207</v>
      </c>
      <c r="U369" s="79"/>
      <c r="V369" s="28"/>
      <c r="W369" s="75" t="s">
        <v>163</v>
      </c>
      <c r="X369" s="77">
        <v>49076</v>
      </c>
      <c r="Y369" s="79"/>
    </row>
    <row r="370" spans="1:25" ht="15.75" thickBot="1">
      <c r="A370" s="14"/>
      <c r="B370" s="129" t="s">
        <v>719</v>
      </c>
      <c r="C370" s="76"/>
      <c r="D370" s="82"/>
      <c r="E370" s="80"/>
      <c r="F370" s="28"/>
      <c r="G370" s="76"/>
      <c r="H370" s="82"/>
      <c r="I370" s="80"/>
      <c r="J370" s="28"/>
      <c r="K370" s="76"/>
      <c r="L370" s="82"/>
      <c r="M370" s="80"/>
      <c r="N370" s="28"/>
      <c r="O370" s="76"/>
      <c r="P370" s="78"/>
      <c r="Q370" s="80"/>
      <c r="R370" s="28"/>
      <c r="S370" s="76"/>
      <c r="T370" s="82"/>
      <c r="U370" s="80"/>
      <c r="V370" s="28"/>
      <c r="W370" s="76"/>
      <c r="X370" s="78"/>
      <c r="Y370" s="80"/>
    </row>
    <row r="371" spans="1:25" ht="15.75" thickTop="1">
      <c r="A371" s="14"/>
      <c r="B371" s="158"/>
      <c r="C371" s="158"/>
      <c r="D371" s="158"/>
      <c r="E371" s="158"/>
      <c r="F371" s="158"/>
      <c r="G371" s="158"/>
      <c r="H371" s="158"/>
      <c r="I371" s="158"/>
      <c r="J371" s="158"/>
      <c r="K371" s="158"/>
      <c r="L371" s="158"/>
      <c r="M371" s="158"/>
      <c r="N371" s="158"/>
      <c r="O371" s="158"/>
      <c r="P371" s="158"/>
      <c r="Q371" s="158"/>
      <c r="R371" s="158"/>
      <c r="S371" s="158"/>
      <c r="T371" s="158"/>
      <c r="U371" s="158"/>
      <c r="V371" s="158"/>
      <c r="W371" s="158"/>
      <c r="X371" s="158"/>
      <c r="Y371" s="158"/>
    </row>
    <row r="372" spans="1:25">
      <c r="A372" s="14"/>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row>
    <row r="373" spans="1:25">
      <c r="A373" s="14"/>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row>
    <row r="374" spans="1:25">
      <c r="A374" s="14"/>
      <c r="B374" s="156" t="s">
        <v>663</v>
      </c>
      <c r="C374" s="156"/>
      <c r="D374" s="156"/>
      <c r="E374" s="156"/>
      <c r="F374" s="156"/>
      <c r="G374" s="156"/>
      <c r="H374" s="156"/>
      <c r="I374" s="156"/>
      <c r="J374" s="156"/>
      <c r="K374" s="156"/>
      <c r="L374" s="156"/>
      <c r="M374" s="156"/>
      <c r="N374" s="156"/>
      <c r="O374" s="156"/>
      <c r="P374" s="156"/>
      <c r="Q374" s="156"/>
      <c r="R374" s="156"/>
      <c r="S374" s="156"/>
      <c r="T374" s="156"/>
      <c r="U374" s="156"/>
      <c r="V374" s="156"/>
      <c r="W374" s="156"/>
      <c r="X374" s="156"/>
      <c r="Y374" s="156"/>
    </row>
    <row r="375" spans="1:25">
      <c r="A375" s="14"/>
      <c r="B375" s="156" t="s">
        <v>647</v>
      </c>
      <c r="C375" s="156"/>
      <c r="D375" s="156"/>
      <c r="E375" s="156"/>
      <c r="F375" s="156"/>
      <c r="G375" s="156"/>
      <c r="H375" s="156"/>
      <c r="I375" s="156"/>
      <c r="J375" s="156"/>
      <c r="K375" s="156"/>
      <c r="L375" s="156"/>
      <c r="M375" s="156"/>
      <c r="N375" s="156"/>
      <c r="O375" s="156"/>
      <c r="P375" s="156"/>
      <c r="Q375" s="156"/>
      <c r="R375" s="156"/>
      <c r="S375" s="156"/>
      <c r="T375" s="156"/>
      <c r="U375" s="156"/>
      <c r="V375" s="156"/>
      <c r="W375" s="156"/>
      <c r="X375" s="156"/>
      <c r="Y375" s="156"/>
    </row>
    <row r="376" spans="1:25">
      <c r="A376" s="14"/>
      <c r="B376" s="156" t="s">
        <v>177</v>
      </c>
      <c r="C376" s="156"/>
      <c r="D376" s="156"/>
      <c r="E376" s="156"/>
      <c r="F376" s="156"/>
      <c r="G376" s="156"/>
      <c r="H376" s="156"/>
      <c r="I376" s="156"/>
      <c r="J376" s="156"/>
      <c r="K376" s="156"/>
      <c r="L376" s="156"/>
      <c r="M376" s="156"/>
      <c r="N376" s="156"/>
      <c r="O376" s="156"/>
      <c r="P376" s="156"/>
      <c r="Q376" s="156"/>
      <c r="R376" s="156"/>
      <c r="S376" s="156"/>
      <c r="T376" s="156"/>
      <c r="U376" s="156"/>
      <c r="V376" s="156"/>
      <c r="W376" s="156"/>
      <c r="X376" s="156"/>
      <c r="Y376" s="156"/>
    </row>
    <row r="377" spans="1:25">
      <c r="A377" s="14"/>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row>
    <row r="378" spans="1:25">
      <c r="A378" s="14"/>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row>
    <row r="379" spans="1:25">
      <c r="A379" s="14"/>
      <c r="B379" s="34"/>
      <c r="C379" s="46" t="s">
        <v>542</v>
      </c>
      <c r="D379" s="46"/>
      <c r="E379" s="46"/>
      <c r="F379" s="34"/>
      <c r="G379" s="46" t="s">
        <v>542</v>
      </c>
      <c r="H379" s="46"/>
      <c r="I379" s="46"/>
      <c r="J379" s="34"/>
      <c r="K379" s="46" t="s">
        <v>545</v>
      </c>
      <c r="L379" s="46"/>
      <c r="M379" s="46"/>
      <c r="N379" s="34"/>
      <c r="O379" s="46" t="s">
        <v>546</v>
      </c>
      <c r="P379" s="46"/>
      <c r="Q379" s="46"/>
      <c r="R379" s="34"/>
      <c r="S379" s="46" t="s">
        <v>548</v>
      </c>
      <c r="T379" s="46"/>
      <c r="U379" s="46"/>
      <c r="V379" s="34"/>
      <c r="W379" s="46" t="s">
        <v>549</v>
      </c>
      <c r="X379" s="46"/>
      <c r="Y379" s="46"/>
    </row>
    <row r="380" spans="1:25" ht="15.75" thickBot="1">
      <c r="A380" s="14"/>
      <c r="B380" s="34"/>
      <c r="C380" s="23" t="s">
        <v>543</v>
      </c>
      <c r="D380" s="23"/>
      <c r="E380" s="23"/>
      <c r="F380" s="34"/>
      <c r="G380" s="23" t="s">
        <v>544</v>
      </c>
      <c r="H380" s="23"/>
      <c r="I380" s="23"/>
      <c r="J380" s="34"/>
      <c r="K380" s="23"/>
      <c r="L380" s="23"/>
      <c r="M380" s="23"/>
      <c r="N380" s="34"/>
      <c r="O380" s="23" t="s">
        <v>547</v>
      </c>
      <c r="P380" s="23"/>
      <c r="Q380" s="23"/>
      <c r="R380" s="34"/>
      <c r="S380" s="23"/>
      <c r="T380" s="23"/>
      <c r="U380" s="23"/>
      <c r="V380" s="34"/>
      <c r="W380" s="23"/>
      <c r="X380" s="23"/>
      <c r="Y380" s="23"/>
    </row>
    <row r="381" spans="1:25">
      <c r="A381" s="14"/>
      <c r="B381" s="150" t="s">
        <v>665</v>
      </c>
      <c r="C381" s="75" t="s">
        <v>163</v>
      </c>
      <c r="D381" s="77">
        <v>194754</v>
      </c>
      <c r="E381" s="79"/>
      <c r="F381" s="28"/>
      <c r="G381" s="75" t="s">
        <v>163</v>
      </c>
      <c r="H381" s="77">
        <v>89580</v>
      </c>
      <c r="I381" s="79"/>
      <c r="J381" s="28"/>
      <c r="K381" s="75" t="s">
        <v>163</v>
      </c>
      <c r="L381" s="77">
        <v>48178</v>
      </c>
      <c r="M381" s="79"/>
      <c r="N381" s="28"/>
      <c r="O381" s="75" t="s">
        <v>163</v>
      </c>
      <c r="P381" s="77">
        <v>95165</v>
      </c>
      <c r="Q381" s="79"/>
      <c r="R381" s="28"/>
      <c r="S381" s="75" t="s">
        <v>163</v>
      </c>
      <c r="T381" s="81" t="s">
        <v>720</v>
      </c>
      <c r="U381" s="75" t="s">
        <v>169</v>
      </c>
      <c r="V381" s="28"/>
      <c r="W381" s="75" t="s">
        <v>163</v>
      </c>
      <c r="X381" s="77">
        <v>231555</v>
      </c>
      <c r="Y381" s="79"/>
    </row>
    <row r="382" spans="1:25" ht="15.75" thickBot="1">
      <c r="A382" s="14"/>
      <c r="B382" s="129" t="s">
        <v>666</v>
      </c>
      <c r="C382" s="91"/>
      <c r="D382" s="49"/>
      <c r="E382" s="50"/>
      <c r="F382" s="28"/>
      <c r="G382" s="91"/>
      <c r="H382" s="49"/>
      <c r="I382" s="50"/>
      <c r="J382" s="28"/>
      <c r="K382" s="91"/>
      <c r="L382" s="49"/>
      <c r="M382" s="50"/>
      <c r="N382" s="28"/>
      <c r="O382" s="91"/>
      <c r="P382" s="49"/>
      <c r="Q382" s="50"/>
      <c r="R382" s="28"/>
      <c r="S382" s="91"/>
      <c r="T382" s="90"/>
      <c r="U382" s="91"/>
      <c r="V382" s="28"/>
      <c r="W382" s="91"/>
      <c r="X382" s="49"/>
      <c r="Y382" s="50"/>
    </row>
    <row r="383" spans="1:25">
      <c r="A383" s="14"/>
      <c r="B383" s="13" t="s">
        <v>668</v>
      </c>
      <c r="C383" s="35"/>
      <c r="D383" s="35"/>
      <c r="E383" s="35"/>
      <c r="F383" s="12"/>
      <c r="G383" s="35"/>
      <c r="H383" s="35"/>
      <c r="I383" s="35"/>
      <c r="J383" s="12"/>
      <c r="K383" s="35"/>
      <c r="L383" s="35"/>
      <c r="M383" s="35"/>
      <c r="N383" s="12"/>
      <c r="O383" s="35"/>
      <c r="P383" s="35"/>
      <c r="Q383" s="35"/>
      <c r="R383" s="12"/>
      <c r="S383" s="35"/>
      <c r="T383" s="35"/>
      <c r="U383" s="35"/>
      <c r="V383" s="12"/>
      <c r="W383" s="35"/>
      <c r="X383" s="35"/>
      <c r="Y383" s="35"/>
    </row>
    <row r="384" spans="1:25">
      <c r="A384" s="14"/>
      <c r="B384" s="132" t="s">
        <v>124</v>
      </c>
      <c r="C384" s="27" t="s">
        <v>207</v>
      </c>
      <c r="D384" s="27"/>
      <c r="E384" s="28"/>
      <c r="F384" s="28"/>
      <c r="G384" s="27" t="s">
        <v>721</v>
      </c>
      <c r="H384" s="27"/>
      <c r="I384" s="26" t="s">
        <v>169</v>
      </c>
      <c r="J384" s="28"/>
      <c r="K384" s="27" t="s">
        <v>722</v>
      </c>
      <c r="L384" s="27"/>
      <c r="M384" s="26" t="s">
        <v>169</v>
      </c>
      <c r="N384" s="28"/>
      <c r="O384" s="27" t="s">
        <v>723</v>
      </c>
      <c r="P384" s="27"/>
      <c r="Q384" s="26" t="s">
        <v>169</v>
      </c>
      <c r="R384" s="28"/>
      <c r="S384" s="27" t="s">
        <v>207</v>
      </c>
      <c r="T384" s="27"/>
      <c r="U384" s="28"/>
      <c r="V384" s="28"/>
      <c r="W384" s="27" t="s">
        <v>724</v>
      </c>
      <c r="X384" s="27"/>
      <c r="Y384" s="26" t="s">
        <v>169</v>
      </c>
    </row>
    <row r="385" spans="1:25">
      <c r="A385" s="14"/>
      <c r="B385" s="132"/>
      <c r="C385" s="27"/>
      <c r="D385" s="27"/>
      <c r="E385" s="28"/>
      <c r="F385" s="28"/>
      <c r="G385" s="27"/>
      <c r="H385" s="27"/>
      <c r="I385" s="26"/>
      <c r="J385" s="28"/>
      <c r="K385" s="27"/>
      <c r="L385" s="27"/>
      <c r="M385" s="26"/>
      <c r="N385" s="28"/>
      <c r="O385" s="27"/>
      <c r="P385" s="27"/>
      <c r="Q385" s="26"/>
      <c r="R385" s="28"/>
      <c r="S385" s="27"/>
      <c r="T385" s="27"/>
      <c r="U385" s="28"/>
      <c r="V385" s="28"/>
      <c r="W385" s="27"/>
      <c r="X385" s="27"/>
      <c r="Y385" s="26"/>
    </row>
    <row r="386" spans="1:25">
      <c r="A386" s="14"/>
      <c r="B386" s="45" t="s">
        <v>679</v>
      </c>
      <c r="C386" s="71" t="s">
        <v>207</v>
      </c>
      <c r="D386" s="71"/>
      <c r="E386" s="34"/>
      <c r="F386" s="34"/>
      <c r="G386" s="48">
        <v>116322</v>
      </c>
      <c r="H386" s="48"/>
      <c r="I386" s="34"/>
      <c r="J386" s="34"/>
      <c r="K386" s="71">
        <v>20</v>
      </c>
      <c r="L386" s="71"/>
      <c r="M386" s="34"/>
      <c r="N386" s="34"/>
      <c r="O386" s="71">
        <v>105</v>
      </c>
      <c r="P386" s="71"/>
      <c r="Q386" s="34"/>
      <c r="R386" s="34"/>
      <c r="S386" s="71" t="s">
        <v>207</v>
      </c>
      <c r="T386" s="71"/>
      <c r="U386" s="34"/>
      <c r="V386" s="34"/>
      <c r="W386" s="48">
        <v>116447</v>
      </c>
      <c r="X386" s="48"/>
      <c r="Y386" s="34"/>
    </row>
    <row r="387" spans="1:25">
      <c r="A387" s="14"/>
      <c r="B387" s="61" t="s">
        <v>680</v>
      </c>
      <c r="C387" s="71"/>
      <c r="D387" s="71"/>
      <c r="E387" s="34"/>
      <c r="F387" s="34"/>
      <c r="G387" s="48"/>
      <c r="H387" s="48"/>
      <c r="I387" s="34"/>
      <c r="J387" s="34"/>
      <c r="K387" s="71"/>
      <c r="L387" s="71"/>
      <c r="M387" s="34"/>
      <c r="N387" s="34"/>
      <c r="O387" s="71"/>
      <c r="P387" s="71"/>
      <c r="Q387" s="34"/>
      <c r="R387" s="34"/>
      <c r="S387" s="71"/>
      <c r="T387" s="71"/>
      <c r="U387" s="34"/>
      <c r="V387" s="34"/>
      <c r="W387" s="48"/>
      <c r="X387" s="48"/>
      <c r="Y387" s="34"/>
    </row>
    <row r="388" spans="1:25">
      <c r="A388" s="14"/>
      <c r="B388" s="129" t="s">
        <v>681</v>
      </c>
      <c r="C388" s="27" t="s">
        <v>207</v>
      </c>
      <c r="D388" s="27"/>
      <c r="E388" s="28"/>
      <c r="F388" s="28"/>
      <c r="G388" s="27" t="s">
        <v>726</v>
      </c>
      <c r="H388" s="27"/>
      <c r="I388" s="26" t="s">
        <v>169</v>
      </c>
      <c r="J388" s="28"/>
      <c r="K388" s="27" t="s">
        <v>207</v>
      </c>
      <c r="L388" s="27"/>
      <c r="M388" s="28"/>
      <c r="N388" s="28"/>
      <c r="O388" s="27" t="s">
        <v>207</v>
      </c>
      <c r="P388" s="27"/>
      <c r="Q388" s="28"/>
      <c r="R388" s="28"/>
      <c r="S388" s="27" t="s">
        <v>207</v>
      </c>
      <c r="T388" s="27"/>
      <c r="U388" s="28"/>
      <c r="V388" s="28"/>
      <c r="W388" s="27" t="s">
        <v>726</v>
      </c>
      <c r="X388" s="27"/>
      <c r="Y388" s="26" t="s">
        <v>169</v>
      </c>
    </row>
    <row r="389" spans="1:25">
      <c r="A389" s="14"/>
      <c r="B389" s="64" t="s">
        <v>725</v>
      </c>
      <c r="C389" s="27"/>
      <c r="D389" s="27"/>
      <c r="E389" s="28"/>
      <c r="F389" s="28"/>
      <c r="G389" s="27"/>
      <c r="H389" s="27"/>
      <c r="I389" s="26"/>
      <c r="J389" s="28"/>
      <c r="K389" s="27"/>
      <c r="L389" s="27"/>
      <c r="M389" s="28"/>
      <c r="N389" s="28"/>
      <c r="O389" s="27"/>
      <c r="P389" s="27"/>
      <c r="Q389" s="28"/>
      <c r="R389" s="28"/>
      <c r="S389" s="27"/>
      <c r="T389" s="27"/>
      <c r="U389" s="28"/>
      <c r="V389" s="28"/>
      <c r="W389" s="27"/>
      <c r="X389" s="27"/>
      <c r="Y389" s="26"/>
    </row>
    <row r="390" spans="1:25">
      <c r="A390" s="14"/>
      <c r="B390" s="51" t="s">
        <v>727</v>
      </c>
      <c r="C390" s="71" t="s">
        <v>728</v>
      </c>
      <c r="D390" s="71"/>
      <c r="E390" s="52" t="s">
        <v>169</v>
      </c>
      <c r="F390" s="34"/>
      <c r="G390" s="71" t="s">
        <v>207</v>
      </c>
      <c r="H390" s="71"/>
      <c r="I390" s="34"/>
      <c r="J390" s="34"/>
      <c r="K390" s="71" t="s">
        <v>207</v>
      </c>
      <c r="L390" s="71"/>
      <c r="M390" s="34"/>
      <c r="N390" s="34"/>
      <c r="O390" s="71" t="s">
        <v>207</v>
      </c>
      <c r="P390" s="71"/>
      <c r="Q390" s="34"/>
      <c r="R390" s="34"/>
      <c r="S390" s="71">
        <v>166</v>
      </c>
      <c r="T390" s="71"/>
      <c r="U390" s="34"/>
      <c r="V390" s="34"/>
      <c r="W390" s="71" t="s">
        <v>207</v>
      </c>
      <c r="X390" s="71"/>
      <c r="Y390" s="34"/>
    </row>
    <row r="391" spans="1:25">
      <c r="A391" s="14"/>
      <c r="B391" s="51"/>
      <c r="C391" s="71"/>
      <c r="D391" s="71"/>
      <c r="E391" s="52"/>
      <c r="F391" s="34"/>
      <c r="G391" s="71"/>
      <c r="H391" s="71"/>
      <c r="I391" s="34"/>
      <c r="J391" s="34"/>
      <c r="K391" s="71"/>
      <c r="L391" s="71"/>
      <c r="M391" s="34"/>
      <c r="N391" s="34"/>
      <c r="O391" s="71"/>
      <c r="P391" s="71"/>
      <c r="Q391" s="34"/>
      <c r="R391" s="34"/>
      <c r="S391" s="71"/>
      <c r="T391" s="71"/>
      <c r="U391" s="34"/>
      <c r="V391" s="34"/>
      <c r="W391" s="71"/>
      <c r="X391" s="71"/>
      <c r="Y391" s="34"/>
    </row>
    <row r="392" spans="1:25">
      <c r="A392" s="14"/>
      <c r="B392" s="132" t="s">
        <v>121</v>
      </c>
      <c r="C392" s="27">
        <v>166</v>
      </c>
      <c r="D392" s="27"/>
      <c r="E392" s="28"/>
      <c r="F392" s="28"/>
      <c r="G392" s="27" t="s">
        <v>729</v>
      </c>
      <c r="H392" s="27"/>
      <c r="I392" s="26" t="s">
        <v>169</v>
      </c>
      <c r="J392" s="28"/>
      <c r="K392" s="27" t="s">
        <v>207</v>
      </c>
      <c r="L392" s="27"/>
      <c r="M392" s="28"/>
      <c r="N392" s="28"/>
      <c r="O392" s="27" t="s">
        <v>207</v>
      </c>
      <c r="P392" s="27"/>
      <c r="Q392" s="28"/>
      <c r="R392" s="28"/>
      <c r="S392" s="27" t="s">
        <v>207</v>
      </c>
      <c r="T392" s="27"/>
      <c r="U392" s="28"/>
      <c r="V392" s="28"/>
      <c r="W392" s="27">
        <v>132</v>
      </c>
      <c r="X392" s="27"/>
      <c r="Y392" s="28"/>
    </row>
    <row r="393" spans="1:25" ht="15.75" thickBot="1">
      <c r="A393" s="14"/>
      <c r="B393" s="132"/>
      <c r="C393" s="90"/>
      <c r="D393" s="90"/>
      <c r="E393" s="50"/>
      <c r="F393" s="28"/>
      <c r="G393" s="90"/>
      <c r="H393" s="90"/>
      <c r="I393" s="91"/>
      <c r="J393" s="28"/>
      <c r="K393" s="90"/>
      <c r="L393" s="90"/>
      <c r="M393" s="50"/>
      <c r="N393" s="28"/>
      <c r="O393" s="90"/>
      <c r="P393" s="90"/>
      <c r="Q393" s="50"/>
      <c r="R393" s="28"/>
      <c r="S393" s="90"/>
      <c r="T393" s="90"/>
      <c r="U393" s="50"/>
      <c r="V393" s="28"/>
      <c r="W393" s="90"/>
      <c r="X393" s="90"/>
      <c r="Y393" s="50"/>
    </row>
    <row r="394" spans="1:25">
      <c r="A394" s="14"/>
      <c r="B394" s="47" t="s">
        <v>128</v>
      </c>
      <c r="C394" s="112" t="s">
        <v>207</v>
      </c>
      <c r="D394" s="112"/>
      <c r="E394" s="35"/>
      <c r="F394" s="34"/>
      <c r="G394" s="112" t="s">
        <v>730</v>
      </c>
      <c r="H394" s="112"/>
      <c r="I394" s="53" t="s">
        <v>169</v>
      </c>
      <c r="J394" s="34"/>
      <c r="K394" s="112" t="s">
        <v>731</v>
      </c>
      <c r="L394" s="112"/>
      <c r="M394" s="53" t="s">
        <v>169</v>
      </c>
      <c r="N394" s="34"/>
      <c r="O394" s="112" t="s">
        <v>732</v>
      </c>
      <c r="P394" s="112"/>
      <c r="Q394" s="53" t="s">
        <v>169</v>
      </c>
      <c r="R394" s="34"/>
      <c r="S394" s="112">
        <v>166</v>
      </c>
      <c r="T394" s="112"/>
      <c r="U394" s="35"/>
      <c r="V394" s="34"/>
      <c r="W394" s="112" t="s">
        <v>733</v>
      </c>
      <c r="X394" s="112"/>
      <c r="Y394" s="53" t="s">
        <v>169</v>
      </c>
    </row>
    <row r="395" spans="1:25" ht="15.75" thickBot="1">
      <c r="A395" s="14"/>
      <c r="B395" s="47"/>
      <c r="C395" s="72"/>
      <c r="D395" s="72"/>
      <c r="E395" s="73"/>
      <c r="F395" s="34"/>
      <c r="G395" s="72"/>
      <c r="H395" s="72"/>
      <c r="I395" s="84"/>
      <c r="J395" s="34"/>
      <c r="K395" s="72"/>
      <c r="L395" s="72"/>
      <c r="M395" s="84"/>
      <c r="N395" s="34"/>
      <c r="O395" s="72"/>
      <c r="P395" s="72"/>
      <c r="Q395" s="84"/>
      <c r="R395" s="34"/>
      <c r="S395" s="72"/>
      <c r="T395" s="72"/>
      <c r="U395" s="73"/>
      <c r="V395" s="34"/>
      <c r="W395" s="72"/>
      <c r="X395" s="72"/>
      <c r="Y395" s="84"/>
    </row>
    <row r="396" spans="1:25">
      <c r="A396" s="14"/>
      <c r="B396" s="20" t="s">
        <v>690</v>
      </c>
      <c r="C396" s="79"/>
      <c r="D396" s="79"/>
      <c r="E396" s="79"/>
      <c r="F396" s="21"/>
      <c r="G396" s="79"/>
      <c r="H396" s="79"/>
      <c r="I396" s="79"/>
      <c r="J396" s="21"/>
      <c r="K396" s="79"/>
      <c r="L396" s="79"/>
      <c r="M396" s="79"/>
      <c r="N396" s="21"/>
      <c r="O396" s="79"/>
      <c r="P396" s="79"/>
      <c r="Q396" s="79"/>
      <c r="R396" s="21"/>
      <c r="S396" s="79"/>
      <c r="T396" s="79"/>
      <c r="U396" s="79"/>
      <c r="V396" s="21"/>
      <c r="W396" s="79"/>
      <c r="X396" s="79"/>
      <c r="Y396" s="79"/>
    </row>
    <row r="397" spans="1:25">
      <c r="A397" s="14"/>
      <c r="B397" s="51" t="s">
        <v>691</v>
      </c>
      <c r="C397" s="71" t="s">
        <v>207</v>
      </c>
      <c r="D397" s="71"/>
      <c r="E397" s="34"/>
      <c r="F397" s="34"/>
      <c r="G397" s="48">
        <v>1045406</v>
      </c>
      <c r="H397" s="48"/>
      <c r="I397" s="34"/>
      <c r="J397" s="34"/>
      <c r="K397" s="71" t="s">
        <v>207</v>
      </c>
      <c r="L397" s="71"/>
      <c r="M397" s="34"/>
      <c r="N397" s="34"/>
      <c r="O397" s="71" t="s">
        <v>207</v>
      </c>
      <c r="P397" s="71"/>
      <c r="Q397" s="34"/>
      <c r="R397" s="34"/>
      <c r="S397" s="71" t="s">
        <v>207</v>
      </c>
      <c r="T397" s="71"/>
      <c r="U397" s="34"/>
      <c r="V397" s="34"/>
      <c r="W397" s="48">
        <v>1045406</v>
      </c>
      <c r="X397" s="48"/>
      <c r="Y397" s="34"/>
    </row>
    <row r="398" spans="1:25">
      <c r="A398" s="14"/>
      <c r="B398" s="51"/>
      <c r="C398" s="71"/>
      <c r="D398" s="71"/>
      <c r="E398" s="34"/>
      <c r="F398" s="34"/>
      <c r="G398" s="48"/>
      <c r="H398" s="48"/>
      <c r="I398" s="34"/>
      <c r="J398" s="34"/>
      <c r="K398" s="71"/>
      <c r="L398" s="71"/>
      <c r="M398" s="34"/>
      <c r="N398" s="34"/>
      <c r="O398" s="71"/>
      <c r="P398" s="71"/>
      <c r="Q398" s="34"/>
      <c r="R398" s="34"/>
      <c r="S398" s="71"/>
      <c r="T398" s="71"/>
      <c r="U398" s="34"/>
      <c r="V398" s="34"/>
      <c r="W398" s="48"/>
      <c r="X398" s="48"/>
      <c r="Y398" s="34"/>
    </row>
    <row r="399" spans="1:25">
      <c r="A399" s="14"/>
      <c r="B399" s="132" t="s">
        <v>734</v>
      </c>
      <c r="C399" s="27" t="s">
        <v>207</v>
      </c>
      <c r="D399" s="27"/>
      <c r="E399" s="28"/>
      <c r="F399" s="28"/>
      <c r="G399" s="38">
        <v>391059</v>
      </c>
      <c r="H399" s="38"/>
      <c r="I399" s="28"/>
      <c r="J399" s="28"/>
      <c r="K399" s="27" t="s">
        <v>207</v>
      </c>
      <c r="L399" s="27"/>
      <c r="M399" s="28"/>
      <c r="N399" s="28"/>
      <c r="O399" s="27" t="s">
        <v>207</v>
      </c>
      <c r="P399" s="27"/>
      <c r="Q399" s="28"/>
      <c r="R399" s="28"/>
      <c r="S399" s="27" t="s">
        <v>207</v>
      </c>
      <c r="T399" s="27"/>
      <c r="U399" s="28"/>
      <c r="V399" s="28"/>
      <c r="W399" s="38">
        <v>391059</v>
      </c>
      <c r="X399" s="38"/>
      <c r="Y399" s="28"/>
    </row>
    <row r="400" spans="1:25">
      <c r="A400" s="14"/>
      <c r="B400" s="132"/>
      <c r="C400" s="27"/>
      <c r="D400" s="27"/>
      <c r="E400" s="28"/>
      <c r="F400" s="28"/>
      <c r="G400" s="38"/>
      <c r="H400" s="38"/>
      <c r="I400" s="28"/>
      <c r="J400" s="28"/>
      <c r="K400" s="27"/>
      <c r="L400" s="27"/>
      <c r="M400" s="28"/>
      <c r="N400" s="28"/>
      <c r="O400" s="27"/>
      <c r="P400" s="27"/>
      <c r="Q400" s="28"/>
      <c r="R400" s="28"/>
      <c r="S400" s="27"/>
      <c r="T400" s="27"/>
      <c r="U400" s="28"/>
      <c r="V400" s="28"/>
      <c r="W400" s="38"/>
      <c r="X400" s="38"/>
      <c r="Y400" s="28"/>
    </row>
    <row r="401" spans="1:25">
      <c r="A401" s="14"/>
      <c r="B401" s="51" t="s">
        <v>692</v>
      </c>
      <c r="C401" s="71" t="s">
        <v>207</v>
      </c>
      <c r="D401" s="71"/>
      <c r="E401" s="34"/>
      <c r="F401" s="34"/>
      <c r="G401" s="71" t="s">
        <v>735</v>
      </c>
      <c r="H401" s="71"/>
      <c r="I401" s="52" t="s">
        <v>169</v>
      </c>
      <c r="J401" s="34"/>
      <c r="K401" s="71" t="s">
        <v>736</v>
      </c>
      <c r="L401" s="71"/>
      <c r="M401" s="52" t="s">
        <v>169</v>
      </c>
      <c r="N401" s="34"/>
      <c r="O401" s="71" t="s">
        <v>207</v>
      </c>
      <c r="P401" s="71"/>
      <c r="Q401" s="34"/>
      <c r="R401" s="34"/>
      <c r="S401" s="71" t="s">
        <v>207</v>
      </c>
      <c r="T401" s="71"/>
      <c r="U401" s="34"/>
      <c r="V401" s="34"/>
      <c r="W401" s="71" t="s">
        <v>737</v>
      </c>
      <c r="X401" s="71"/>
      <c r="Y401" s="52" t="s">
        <v>169</v>
      </c>
    </row>
    <row r="402" spans="1:25">
      <c r="A402" s="14"/>
      <c r="B402" s="51"/>
      <c r="C402" s="71"/>
      <c r="D402" s="71"/>
      <c r="E402" s="34"/>
      <c r="F402" s="34"/>
      <c r="G402" s="71"/>
      <c r="H402" s="71"/>
      <c r="I402" s="52"/>
      <c r="J402" s="34"/>
      <c r="K402" s="71"/>
      <c r="L402" s="71"/>
      <c r="M402" s="52"/>
      <c r="N402" s="34"/>
      <c r="O402" s="71"/>
      <c r="P402" s="71"/>
      <c r="Q402" s="34"/>
      <c r="R402" s="34"/>
      <c r="S402" s="71"/>
      <c r="T402" s="71"/>
      <c r="U402" s="34"/>
      <c r="V402" s="34"/>
      <c r="W402" s="71"/>
      <c r="X402" s="71"/>
      <c r="Y402" s="52"/>
    </row>
    <row r="403" spans="1:25">
      <c r="A403" s="14"/>
      <c r="B403" s="129" t="s">
        <v>738</v>
      </c>
      <c r="C403" s="27" t="s">
        <v>416</v>
      </c>
      <c r="D403" s="27"/>
      <c r="E403" s="26" t="s">
        <v>169</v>
      </c>
      <c r="F403" s="28"/>
      <c r="G403" s="27" t="s">
        <v>416</v>
      </c>
      <c r="H403" s="27"/>
      <c r="I403" s="26" t="s">
        <v>169</v>
      </c>
      <c r="J403" s="28"/>
      <c r="K403" s="27" t="s">
        <v>207</v>
      </c>
      <c r="L403" s="27"/>
      <c r="M403" s="28"/>
      <c r="N403" s="28"/>
      <c r="O403" s="27" t="s">
        <v>553</v>
      </c>
      <c r="P403" s="27"/>
      <c r="Q403" s="26" t="s">
        <v>169</v>
      </c>
      <c r="R403" s="28"/>
      <c r="S403" s="38">
        <v>196122</v>
      </c>
      <c r="T403" s="38"/>
      <c r="U403" s="28"/>
      <c r="V403" s="28"/>
      <c r="W403" s="27" t="s">
        <v>416</v>
      </c>
      <c r="X403" s="27"/>
      <c r="Y403" s="26" t="s">
        <v>169</v>
      </c>
    </row>
    <row r="404" spans="1:25">
      <c r="A404" s="14"/>
      <c r="B404" s="64" t="s">
        <v>739</v>
      </c>
      <c r="C404" s="27"/>
      <c r="D404" s="27"/>
      <c r="E404" s="26"/>
      <c r="F404" s="28"/>
      <c r="G404" s="27"/>
      <c r="H404" s="27"/>
      <c r="I404" s="26"/>
      <c r="J404" s="28"/>
      <c r="K404" s="27"/>
      <c r="L404" s="27"/>
      <c r="M404" s="28"/>
      <c r="N404" s="28"/>
      <c r="O404" s="27"/>
      <c r="P404" s="27"/>
      <c r="Q404" s="26"/>
      <c r="R404" s="28"/>
      <c r="S404" s="38"/>
      <c r="T404" s="38"/>
      <c r="U404" s="28"/>
      <c r="V404" s="28"/>
      <c r="W404" s="27"/>
      <c r="X404" s="27"/>
      <c r="Y404" s="26"/>
    </row>
    <row r="405" spans="1:25">
      <c r="A405" s="14"/>
      <c r="B405" s="45" t="s">
        <v>740</v>
      </c>
      <c r="C405" s="71" t="s">
        <v>207</v>
      </c>
      <c r="D405" s="71"/>
      <c r="E405" s="34"/>
      <c r="F405" s="34"/>
      <c r="G405" s="71" t="s">
        <v>742</v>
      </c>
      <c r="H405" s="71"/>
      <c r="I405" s="52" t="s">
        <v>169</v>
      </c>
      <c r="J405" s="34"/>
      <c r="K405" s="71" t="s">
        <v>207</v>
      </c>
      <c r="L405" s="71"/>
      <c r="M405" s="34"/>
      <c r="N405" s="34"/>
      <c r="O405" s="71" t="s">
        <v>207</v>
      </c>
      <c r="P405" s="71"/>
      <c r="Q405" s="34"/>
      <c r="R405" s="34"/>
      <c r="S405" s="71" t="s">
        <v>207</v>
      </c>
      <c r="T405" s="71"/>
      <c r="U405" s="34"/>
      <c r="V405" s="34"/>
      <c r="W405" s="71" t="s">
        <v>742</v>
      </c>
      <c r="X405" s="71"/>
      <c r="Y405" s="52" t="s">
        <v>169</v>
      </c>
    </row>
    <row r="406" spans="1:25">
      <c r="A406" s="14"/>
      <c r="B406" s="61" t="s">
        <v>741</v>
      </c>
      <c r="C406" s="71"/>
      <c r="D406" s="71"/>
      <c r="E406" s="34"/>
      <c r="F406" s="34"/>
      <c r="G406" s="71"/>
      <c r="H406" s="71"/>
      <c r="I406" s="52"/>
      <c r="J406" s="34"/>
      <c r="K406" s="71"/>
      <c r="L406" s="71"/>
      <c r="M406" s="34"/>
      <c r="N406" s="34"/>
      <c r="O406" s="71"/>
      <c r="P406" s="71"/>
      <c r="Q406" s="34"/>
      <c r="R406" s="34"/>
      <c r="S406" s="71"/>
      <c r="T406" s="71"/>
      <c r="U406" s="34"/>
      <c r="V406" s="34"/>
      <c r="W406" s="71"/>
      <c r="X406" s="71"/>
      <c r="Y406" s="52"/>
    </row>
    <row r="407" spans="1:25">
      <c r="A407" s="14"/>
      <c r="B407" s="129" t="s">
        <v>699</v>
      </c>
      <c r="C407" s="38">
        <v>1395</v>
      </c>
      <c r="D407" s="38"/>
      <c r="E407" s="28"/>
      <c r="F407" s="28"/>
      <c r="G407" s="27" t="s">
        <v>743</v>
      </c>
      <c r="H407" s="27"/>
      <c r="I407" s="26" t="s">
        <v>169</v>
      </c>
      <c r="J407" s="28"/>
      <c r="K407" s="38">
        <v>207466</v>
      </c>
      <c r="L407" s="38"/>
      <c r="M407" s="28"/>
      <c r="N407" s="28"/>
      <c r="O407" s="27" t="s">
        <v>744</v>
      </c>
      <c r="P407" s="27"/>
      <c r="Q407" s="26" t="s">
        <v>169</v>
      </c>
      <c r="R407" s="28"/>
      <c r="S407" s="27" t="s">
        <v>207</v>
      </c>
      <c r="T407" s="27"/>
      <c r="U407" s="28"/>
      <c r="V407" s="28"/>
      <c r="W407" s="27" t="s">
        <v>207</v>
      </c>
      <c r="X407" s="27"/>
      <c r="Y407" s="28"/>
    </row>
    <row r="408" spans="1:25">
      <c r="A408" s="14"/>
      <c r="B408" s="64" t="s">
        <v>700</v>
      </c>
      <c r="C408" s="38"/>
      <c r="D408" s="38"/>
      <c r="E408" s="28"/>
      <c r="F408" s="28"/>
      <c r="G408" s="27"/>
      <c r="H408" s="27"/>
      <c r="I408" s="26"/>
      <c r="J408" s="28"/>
      <c r="K408" s="38"/>
      <c r="L408" s="38"/>
      <c r="M408" s="28"/>
      <c r="N408" s="28"/>
      <c r="O408" s="27"/>
      <c r="P408" s="27"/>
      <c r="Q408" s="26"/>
      <c r="R408" s="28"/>
      <c r="S408" s="27"/>
      <c r="T408" s="27"/>
      <c r="U408" s="28"/>
      <c r="V408" s="28"/>
      <c r="W408" s="27"/>
      <c r="X408" s="27"/>
      <c r="Y408" s="28"/>
    </row>
    <row r="409" spans="1:25">
      <c r="A409" s="14"/>
      <c r="B409" s="51" t="s">
        <v>121</v>
      </c>
      <c r="C409" s="71" t="s">
        <v>745</v>
      </c>
      <c r="D409" s="71"/>
      <c r="E409" s="52" t="s">
        <v>169</v>
      </c>
      <c r="F409" s="34"/>
      <c r="G409" s="48">
        <v>3335</v>
      </c>
      <c r="H409" s="48"/>
      <c r="I409" s="34"/>
      <c r="J409" s="34"/>
      <c r="K409" s="71" t="s">
        <v>207</v>
      </c>
      <c r="L409" s="71"/>
      <c r="M409" s="34"/>
      <c r="N409" s="34"/>
      <c r="O409" s="71">
        <v>196</v>
      </c>
      <c r="P409" s="71"/>
      <c r="Q409" s="34"/>
      <c r="R409" s="34"/>
      <c r="S409" s="71" t="s">
        <v>728</v>
      </c>
      <c r="T409" s="71"/>
      <c r="U409" s="52" t="s">
        <v>169</v>
      </c>
      <c r="V409" s="34"/>
      <c r="W409" s="48">
        <v>3320</v>
      </c>
      <c r="X409" s="48"/>
      <c r="Y409" s="34"/>
    </row>
    <row r="410" spans="1:25" ht="15.75" thickBot="1">
      <c r="A410" s="14"/>
      <c r="B410" s="51"/>
      <c r="C410" s="72"/>
      <c r="D410" s="72"/>
      <c r="E410" s="84"/>
      <c r="F410" s="34"/>
      <c r="G410" s="88"/>
      <c r="H410" s="88"/>
      <c r="I410" s="73"/>
      <c r="J410" s="34"/>
      <c r="K410" s="72"/>
      <c r="L410" s="72"/>
      <c r="M410" s="73"/>
      <c r="N410" s="73"/>
      <c r="O410" s="72"/>
      <c r="P410" s="72"/>
      <c r="Q410" s="73"/>
      <c r="R410" s="34"/>
      <c r="S410" s="72"/>
      <c r="T410" s="72"/>
      <c r="U410" s="84"/>
      <c r="V410" s="34"/>
      <c r="W410" s="88"/>
      <c r="X410" s="88"/>
      <c r="Y410" s="73"/>
    </row>
    <row r="411" spans="1:25">
      <c r="A411" s="14"/>
      <c r="B411" s="150" t="s">
        <v>746</v>
      </c>
      <c r="C411" s="81" t="s">
        <v>747</v>
      </c>
      <c r="D411" s="81"/>
      <c r="E411" s="75" t="s">
        <v>169</v>
      </c>
      <c r="F411" s="28"/>
      <c r="G411" s="77">
        <v>14243</v>
      </c>
      <c r="H411" s="77"/>
      <c r="I411" s="79"/>
      <c r="J411" s="28"/>
      <c r="K411" s="81" t="s">
        <v>748</v>
      </c>
      <c r="L411" s="81"/>
      <c r="M411" s="75" t="s">
        <v>169</v>
      </c>
      <c r="N411" s="79"/>
      <c r="O411" s="81" t="s">
        <v>749</v>
      </c>
      <c r="P411" s="81"/>
      <c r="Q411" s="75" t="s">
        <v>169</v>
      </c>
      <c r="R411" s="28"/>
      <c r="S411" s="77">
        <v>195956</v>
      </c>
      <c r="T411" s="77"/>
      <c r="U411" s="79"/>
      <c r="V411" s="28"/>
      <c r="W411" s="81" t="s">
        <v>750</v>
      </c>
      <c r="X411" s="81"/>
      <c r="Y411" s="75" t="s">
        <v>169</v>
      </c>
    </row>
    <row r="412" spans="1:25" ht="15.75" thickBot="1">
      <c r="A412" s="14"/>
      <c r="B412" s="129" t="s">
        <v>704</v>
      </c>
      <c r="C412" s="90"/>
      <c r="D412" s="90"/>
      <c r="E412" s="91"/>
      <c r="F412" s="28"/>
      <c r="G412" s="49"/>
      <c r="H412" s="49"/>
      <c r="I412" s="50"/>
      <c r="J412" s="28"/>
      <c r="K412" s="90"/>
      <c r="L412" s="90"/>
      <c r="M412" s="91"/>
      <c r="N412" s="50"/>
      <c r="O412" s="90"/>
      <c r="P412" s="90"/>
      <c r="Q412" s="91"/>
      <c r="R412" s="28"/>
      <c r="S412" s="49"/>
      <c r="T412" s="49"/>
      <c r="U412" s="50"/>
      <c r="V412" s="28"/>
      <c r="W412" s="90"/>
      <c r="X412" s="90"/>
      <c r="Y412" s="91"/>
    </row>
    <row r="413" spans="1:25">
      <c r="A413" s="14"/>
      <c r="B413" s="12" t="s">
        <v>709</v>
      </c>
      <c r="C413" s="112" t="s">
        <v>207</v>
      </c>
      <c r="D413" s="112"/>
      <c r="E413" s="35"/>
      <c r="F413" s="34"/>
      <c r="G413" s="112" t="s">
        <v>207</v>
      </c>
      <c r="H413" s="112"/>
      <c r="I413" s="35"/>
      <c r="J413" s="34"/>
      <c r="K413" s="112" t="s">
        <v>207</v>
      </c>
      <c r="L413" s="112"/>
      <c r="M413" s="35"/>
      <c r="N413" s="35"/>
      <c r="O413" s="112" t="s">
        <v>751</v>
      </c>
      <c r="P413" s="112"/>
      <c r="Q413" s="53" t="s">
        <v>169</v>
      </c>
      <c r="R413" s="34"/>
      <c r="S413" s="112" t="s">
        <v>207</v>
      </c>
      <c r="T413" s="112"/>
      <c r="U413" s="35"/>
      <c r="V413" s="34"/>
      <c r="W413" s="112" t="s">
        <v>751</v>
      </c>
      <c r="X413" s="112"/>
      <c r="Y413" s="53" t="s">
        <v>169</v>
      </c>
    </row>
    <row r="414" spans="1:25">
      <c r="A414" s="14"/>
      <c r="B414" s="110" t="s">
        <v>710</v>
      </c>
      <c r="C414" s="71"/>
      <c r="D414" s="71"/>
      <c r="E414" s="34"/>
      <c r="F414" s="34"/>
      <c r="G414" s="71"/>
      <c r="H414" s="71"/>
      <c r="I414" s="34"/>
      <c r="J414" s="34"/>
      <c r="K414" s="71"/>
      <c r="L414" s="71"/>
      <c r="M414" s="34"/>
      <c r="N414" s="34"/>
      <c r="O414" s="71"/>
      <c r="P414" s="71"/>
      <c r="Q414" s="52"/>
      <c r="R414" s="34"/>
      <c r="S414" s="71"/>
      <c r="T414" s="71"/>
      <c r="U414" s="34"/>
      <c r="V414" s="34"/>
      <c r="W414" s="71"/>
      <c r="X414" s="71"/>
      <c r="Y414" s="52"/>
    </row>
    <row r="415" spans="1:25">
      <c r="A415" s="14"/>
      <c r="B415" s="21" t="s">
        <v>752</v>
      </c>
      <c r="C415" s="27">
        <v>2</v>
      </c>
      <c r="D415" s="27"/>
      <c r="E415" s="28"/>
      <c r="F415" s="28"/>
      <c r="G415" s="27" t="s">
        <v>754</v>
      </c>
      <c r="H415" s="27"/>
      <c r="I415" s="26" t="s">
        <v>169</v>
      </c>
      <c r="J415" s="28"/>
      <c r="K415" s="27" t="s">
        <v>207</v>
      </c>
      <c r="L415" s="27"/>
      <c r="M415" s="28"/>
      <c r="N415" s="28"/>
      <c r="O415" s="27" t="s">
        <v>755</v>
      </c>
      <c r="P415" s="27"/>
      <c r="Q415" s="26" t="s">
        <v>169</v>
      </c>
      <c r="R415" s="28"/>
      <c r="S415" s="27" t="s">
        <v>207</v>
      </c>
      <c r="T415" s="27"/>
      <c r="U415" s="28"/>
      <c r="V415" s="28"/>
      <c r="W415" s="27" t="s">
        <v>756</v>
      </c>
      <c r="X415" s="27"/>
      <c r="Y415" s="26" t="s">
        <v>169</v>
      </c>
    </row>
    <row r="416" spans="1:25">
      <c r="A416" s="14"/>
      <c r="B416" s="109" t="s">
        <v>753</v>
      </c>
      <c r="C416" s="27"/>
      <c r="D416" s="27"/>
      <c r="E416" s="28"/>
      <c r="F416" s="28"/>
      <c r="G416" s="27"/>
      <c r="H416" s="27"/>
      <c r="I416" s="26"/>
      <c r="J416" s="28"/>
      <c r="K416" s="27"/>
      <c r="L416" s="27"/>
      <c r="M416" s="28"/>
      <c r="N416" s="28"/>
      <c r="O416" s="27"/>
      <c r="P416" s="27"/>
      <c r="Q416" s="26"/>
      <c r="R416" s="28"/>
      <c r="S416" s="27"/>
      <c r="T416" s="27"/>
      <c r="U416" s="28"/>
      <c r="V416" s="28"/>
      <c r="W416" s="27"/>
      <c r="X416" s="27"/>
      <c r="Y416" s="26"/>
    </row>
    <row r="417" spans="1:25">
      <c r="A417" s="14"/>
      <c r="B417" s="151" t="s">
        <v>717</v>
      </c>
      <c r="C417" s="48">
        <v>7033</v>
      </c>
      <c r="D417" s="48"/>
      <c r="E417" s="34"/>
      <c r="F417" s="34"/>
      <c r="G417" s="48">
        <v>1112</v>
      </c>
      <c r="H417" s="48"/>
      <c r="I417" s="34"/>
      <c r="J417" s="34"/>
      <c r="K417" s="71" t="s">
        <v>207</v>
      </c>
      <c r="L417" s="71"/>
      <c r="M417" s="34"/>
      <c r="N417" s="34"/>
      <c r="O417" s="48">
        <v>75457</v>
      </c>
      <c r="P417" s="48"/>
      <c r="Q417" s="34"/>
      <c r="R417" s="34"/>
      <c r="S417" s="71" t="s">
        <v>207</v>
      </c>
      <c r="T417" s="71"/>
      <c r="U417" s="34"/>
      <c r="V417" s="34"/>
      <c r="W417" s="48">
        <v>83602</v>
      </c>
      <c r="X417" s="48"/>
      <c r="Y417" s="34"/>
    </row>
    <row r="418" spans="1:25" ht="15.75" thickBot="1">
      <c r="A418" s="14"/>
      <c r="B418" s="45" t="s">
        <v>718</v>
      </c>
      <c r="C418" s="88"/>
      <c r="D418" s="88"/>
      <c r="E418" s="73"/>
      <c r="F418" s="34"/>
      <c r="G418" s="88"/>
      <c r="H418" s="88"/>
      <c r="I418" s="73"/>
      <c r="J418" s="34"/>
      <c r="K418" s="72"/>
      <c r="L418" s="72"/>
      <c r="M418" s="73"/>
      <c r="N418" s="34"/>
      <c r="O418" s="88"/>
      <c r="P418" s="88"/>
      <c r="Q418" s="73"/>
      <c r="R418" s="34"/>
      <c r="S418" s="72"/>
      <c r="T418" s="72"/>
      <c r="U418" s="73"/>
      <c r="V418" s="34"/>
      <c r="W418" s="88"/>
      <c r="X418" s="88"/>
      <c r="Y418" s="73"/>
    </row>
    <row r="419" spans="1:25">
      <c r="A419" s="14"/>
      <c r="B419" s="150" t="s">
        <v>717</v>
      </c>
      <c r="C419" s="75" t="s">
        <v>163</v>
      </c>
      <c r="D419" s="77">
        <v>7035</v>
      </c>
      <c r="E419" s="79"/>
      <c r="F419" s="28"/>
      <c r="G419" s="75" t="s">
        <v>163</v>
      </c>
      <c r="H419" s="81">
        <v>9</v>
      </c>
      <c r="I419" s="79"/>
      <c r="J419" s="28"/>
      <c r="K419" s="75" t="s">
        <v>163</v>
      </c>
      <c r="L419" s="81" t="s">
        <v>207</v>
      </c>
      <c r="M419" s="79"/>
      <c r="N419" s="28"/>
      <c r="O419" s="75" t="s">
        <v>163</v>
      </c>
      <c r="P419" s="77">
        <v>35083</v>
      </c>
      <c r="Q419" s="79"/>
      <c r="R419" s="28"/>
      <c r="S419" s="75" t="s">
        <v>163</v>
      </c>
      <c r="T419" s="81" t="s">
        <v>207</v>
      </c>
      <c r="U419" s="79"/>
      <c r="V419" s="28"/>
      <c r="W419" s="75" t="s">
        <v>163</v>
      </c>
      <c r="X419" s="77">
        <v>42127</v>
      </c>
      <c r="Y419" s="79"/>
    </row>
    <row r="420" spans="1:25" ht="15.75" thickBot="1">
      <c r="A420" s="14"/>
      <c r="B420" s="129" t="s">
        <v>719</v>
      </c>
      <c r="C420" s="76"/>
      <c r="D420" s="78"/>
      <c r="E420" s="80"/>
      <c r="F420" s="28"/>
      <c r="G420" s="76"/>
      <c r="H420" s="82"/>
      <c r="I420" s="80"/>
      <c r="J420" s="28"/>
      <c r="K420" s="76"/>
      <c r="L420" s="82"/>
      <c r="M420" s="80"/>
      <c r="N420" s="28"/>
      <c r="O420" s="76"/>
      <c r="P420" s="78"/>
      <c r="Q420" s="80"/>
      <c r="R420" s="28"/>
      <c r="S420" s="76"/>
      <c r="T420" s="82"/>
      <c r="U420" s="80"/>
      <c r="V420" s="28"/>
      <c r="W420" s="76"/>
      <c r="X420" s="78"/>
      <c r="Y420" s="80"/>
    </row>
    <row r="421" spans="1:25" ht="15.75" thickTop="1"/>
  </sheetData>
  <mergeCells count="3289">
    <mergeCell ref="B285:Y285"/>
    <mergeCell ref="A327:A420"/>
    <mergeCell ref="B327:Y327"/>
    <mergeCell ref="B328:Y328"/>
    <mergeCell ref="B329:Y329"/>
    <mergeCell ref="B330:Y330"/>
    <mergeCell ref="B371:Y371"/>
    <mergeCell ref="B372:Y372"/>
    <mergeCell ref="B373:Y373"/>
    <mergeCell ref="B374:Y374"/>
    <mergeCell ref="B238:Y238"/>
    <mergeCell ref="B280:Y280"/>
    <mergeCell ref="B281:Y281"/>
    <mergeCell ref="B282:Y282"/>
    <mergeCell ref="B283:Y283"/>
    <mergeCell ref="B284:Y284"/>
    <mergeCell ref="A143:A326"/>
    <mergeCell ref="B143:Y143"/>
    <mergeCell ref="B144:Y144"/>
    <mergeCell ref="B145:Y145"/>
    <mergeCell ref="B146:Y146"/>
    <mergeCell ref="B188:Y188"/>
    <mergeCell ref="B189:Y189"/>
    <mergeCell ref="B190:Y190"/>
    <mergeCell ref="B191:Y191"/>
    <mergeCell ref="B192:Y192"/>
    <mergeCell ref="A1:A2"/>
    <mergeCell ref="B1:Y1"/>
    <mergeCell ref="B2:Y2"/>
    <mergeCell ref="B3:Y3"/>
    <mergeCell ref="A4:A142"/>
    <mergeCell ref="B4:Y4"/>
    <mergeCell ref="B5:Y5"/>
    <mergeCell ref="B6:Y6"/>
    <mergeCell ref="B7:Y7"/>
    <mergeCell ref="B72:Y7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S417:T418"/>
    <mergeCell ref="U417:U418"/>
    <mergeCell ref="V417:V418"/>
    <mergeCell ref="W417:X418"/>
    <mergeCell ref="Y417:Y418"/>
    <mergeCell ref="C419:C420"/>
    <mergeCell ref="D419:D420"/>
    <mergeCell ref="E419:E420"/>
    <mergeCell ref="F419:F420"/>
    <mergeCell ref="G419:G420"/>
    <mergeCell ref="K417:L418"/>
    <mergeCell ref="M417:M418"/>
    <mergeCell ref="N417:N418"/>
    <mergeCell ref="O417:P418"/>
    <mergeCell ref="Q417:Q418"/>
    <mergeCell ref="R417:R418"/>
    <mergeCell ref="U415:U416"/>
    <mergeCell ref="V415:V416"/>
    <mergeCell ref="W415:X416"/>
    <mergeCell ref="Y415:Y416"/>
    <mergeCell ref="C417:D418"/>
    <mergeCell ref="E417:E418"/>
    <mergeCell ref="F417:F418"/>
    <mergeCell ref="G417:H418"/>
    <mergeCell ref="I417:I418"/>
    <mergeCell ref="J417:J418"/>
    <mergeCell ref="M415:M416"/>
    <mergeCell ref="N415:N416"/>
    <mergeCell ref="O415:P416"/>
    <mergeCell ref="Q415:Q416"/>
    <mergeCell ref="R415:R416"/>
    <mergeCell ref="S415:T416"/>
    <mergeCell ref="V413:V414"/>
    <mergeCell ref="W413:X414"/>
    <mergeCell ref="Y413:Y414"/>
    <mergeCell ref="C415:D416"/>
    <mergeCell ref="E415:E416"/>
    <mergeCell ref="F415:F416"/>
    <mergeCell ref="G415:H416"/>
    <mergeCell ref="I415:I416"/>
    <mergeCell ref="J415:J416"/>
    <mergeCell ref="K415:L416"/>
    <mergeCell ref="N413:N414"/>
    <mergeCell ref="O413:P414"/>
    <mergeCell ref="Q413:Q414"/>
    <mergeCell ref="R413:R414"/>
    <mergeCell ref="S413:T414"/>
    <mergeCell ref="U413:U414"/>
    <mergeCell ref="W411:X412"/>
    <mergeCell ref="Y411:Y412"/>
    <mergeCell ref="C413:D414"/>
    <mergeCell ref="E413:E414"/>
    <mergeCell ref="F413:F414"/>
    <mergeCell ref="G413:H414"/>
    <mergeCell ref="I413:I414"/>
    <mergeCell ref="J413:J414"/>
    <mergeCell ref="K413:L414"/>
    <mergeCell ref="M413:M414"/>
    <mergeCell ref="O411:P412"/>
    <mergeCell ref="Q411:Q412"/>
    <mergeCell ref="R411:R412"/>
    <mergeCell ref="S411:T412"/>
    <mergeCell ref="U411:U412"/>
    <mergeCell ref="V411:V412"/>
    <mergeCell ref="Y409:Y410"/>
    <mergeCell ref="C411:D412"/>
    <mergeCell ref="E411:E412"/>
    <mergeCell ref="F411:F412"/>
    <mergeCell ref="G411:H412"/>
    <mergeCell ref="I411:I412"/>
    <mergeCell ref="J411:J412"/>
    <mergeCell ref="K411:L412"/>
    <mergeCell ref="M411:M412"/>
    <mergeCell ref="N411:N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S403:T404"/>
    <mergeCell ref="U403:U404"/>
    <mergeCell ref="V403:V404"/>
    <mergeCell ref="W403:X404"/>
    <mergeCell ref="Y403:Y404"/>
    <mergeCell ref="C405:D406"/>
    <mergeCell ref="E405:E406"/>
    <mergeCell ref="F405:F406"/>
    <mergeCell ref="G405:H406"/>
    <mergeCell ref="I405:I406"/>
    <mergeCell ref="K403:L404"/>
    <mergeCell ref="M403:M404"/>
    <mergeCell ref="N403:N404"/>
    <mergeCell ref="O403:P404"/>
    <mergeCell ref="Q403:Q404"/>
    <mergeCell ref="R403:R404"/>
    <mergeCell ref="C403:D404"/>
    <mergeCell ref="E403:E404"/>
    <mergeCell ref="F403:F404"/>
    <mergeCell ref="G403:H404"/>
    <mergeCell ref="I403:I404"/>
    <mergeCell ref="J403:J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S386:T387"/>
    <mergeCell ref="U386:U387"/>
    <mergeCell ref="V386:V387"/>
    <mergeCell ref="W386:X387"/>
    <mergeCell ref="Y386:Y387"/>
    <mergeCell ref="C388:D389"/>
    <mergeCell ref="E388:E389"/>
    <mergeCell ref="F388:F389"/>
    <mergeCell ref="G388:H389"/>
    <mergeCell ref="I388:I389"/>
    <mergeCell ref="K386:L387"/>
    <mergeCell ref="M386:M387"/>
    <mergeCell ref="N386:N387"/>
    <mergeCell ref="O386:P387"/>
    <mergeCell ref="Q386:Q387"/>
    <mergeCell ref="R386:R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1:V382"/>
    <mergeCell ref="W381:W382"/>
    <mergeCell ref="X381:X382"/>
    <mergeCell ref="Y381:Y382"/>
    <mergeCell ref="C383:E383"/>
    <mergeCell ref="G383:I383"/>
    <mergeCell ref="K383:M383"/>
    <mergeCell ref="O383:Q383"/>
    <mergeCell ref="S383:U383"/>
    <mergeCell ref="W383:Y383"/>
    <mergeCell ref="P381:P382"/>
    <mergeCell ref="Q381:Q382"/>
    <mergeCell ref="R381:R382"/>
    <mergeCell ref="S381:S382"/>
    <mergeCell ref="T381:T382"/>
    <mergeCell ref="U381:U382"/>
    <mergeCell ref="J381:J382"/>
    <mergeCell ref="K381:K382"/>
    <mergeCell ref="L381:L382"/>
    <mergeCell ref="M381:M382"/>
    <mergeCell ref="N381:N382"/>
    <mergeCell ref="O381:O382"/>
    <mergeCell ref="S379:U380"/>
    <mergeCell ref="V379:V380"/>
    <mergeCell ref="W379:Y380"/>
    <mergeCell ref="C381:C382"/>
    <mergeCell ref="D381:D382"/>
    <mergeCell ref="E381:E382"/>
    <mergeCell ref="F381:F382"/>
    <mergeCell ref="G381:G382"/>
    <mergeCell ref="H381:H382"/>
    <mergeCell ref="I381:I382"/>
    <mergeCell ref="J379:J380"/>
    <mergeCell ref="K379:M380"/>
    <mergeCell ref="N379:N380"/>
    <mergeCell ref="O379:Q379"/>
    <mergeCell ref="O380:Q380"/>
    <mergeCell ref="R379:R380"/>
    <mergeCell ref="B379:B380"/>
    <mergeCell ref="C379:E379"/>
    <mergeCell ref="C380:E380"/>
    <mergeCell ref="F379:F380"/>
    <mergeCell ref="G379:I379"/>
    <mergeCell ref="G380:I380"/>
    <mergeCell ref="U369:U370"/>
    <mergeCell ref="V369:V370"/>
    <mergeCell ref="W369:W370"/>
    <mergeCell ref="X369:X370"/>
    <mergeCell ref="Y369:Y370"/>
    <mergeCell ref="B377:Y377"/>
    <mergeCell ref="B375:Y375"/>
    <mergeCell ref="B376:Y376"/>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S365:T366"/>
    <mergeCell ref="U365:U366"/>
    <mergeCell ref="V365:V366"/>
    <mergeCell ref="W365:X366"/>
    <mergeCell ref="Y365:Y366"/>
    <mergeCell ref="C367:D368"/>
    <mergeCell ref="E367:E368"/>
    <mergeCell ref="F367:F368"/>
    <mergeCell ref="G367:H368"/>
    <mergeCell ref="I367:I368"/>
    <mergeCell ref="K365:L366"/>
    <mergeCell ref="M365:M366"/>
    <mergeCell ref="N365:N366"/>
    <mergeCell ref="O365:P366"/>
    <mergeCell ref="Q365:Q366"/>
    <mergeCell ref="R365:R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S361:T362"/>
    <mergeCell ref="U361:U362"/>
    <mergeCell ref="V361:V362"/>
    <mergeCell ref="W361:X362"/>
    <mergeCell ref="Y361:Y362"/>
    <mergeCell ref="C363:D364"/>
    <mergeCell ref="E363:E364"/>
    <mergeCell ref="F363:F364"/>
    <mergeCell ref="G363:H364"/>
    <mergeCell ref="I363:I364"/>
    <mergeCell ref="K361:L362"/>
    <mergeCell ref="M361:M362"/>
    <mergeCell ref="N361:N362"/>
    <mergeCell ref="O361:P362"/>
    <mergeCell ref="Q361:Q362"/>
    <mergeCell ref="R361:R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S355:T356"/>
    <mergeCell ref="U355:U356"/>
    <mergeCell ref="V355:V356"/>
    <mergeCell ref="W355:X356"/>
    <mergeCell ref="Y355:Y356"/>
    <mergeCell ref="C357:D358"/>
    <mergeCell ref="E357:E358"/>
    <mergeCell ref="F357:F358"/>
    <mergeCell ref="G357:H358"/>
    <mergeCell ref="I357:I358"/>
    <mergeCell ref="K355:L356"/>
    <mergeCell ref="M355:M356"/>
    <mergeCell ref="N355:N356"/>
    <mergeCell ref="O355:P356"/>
    <mergeCell ref="Q355:Q356"/>
    <mergeCell ref="R355:R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S342:T343"/>
    <mergeCell ref="U342:U343"/>
    <mergeCell ref="V342:V343"/>
    <mergeCell ref="W342:X343"/>
    <mergeCell ref="Y342:Y343"/>
    <mergeCell ref="C344:D345"/>
    <mergeCell ref="E344:E345"/>
    <mergeCell ref="F344:F345"/>
    <mergeCell ref="G344:H345"/>
    <mergeCell ref="I344:I345"/>
    <mergeCell ref="K342:L343"/>
    <mergeCell ref="M342:M343"/>
    <mergeCell ref="N342:N343"/>
    <mergeCell ref="O342:P343"/>
    <mergeCell ref="Q342:Q343"/>
    <mergeCell ref="R342:R343"/>
    <mergeCell ref="U340:U341"/>
    <mergeCell ref="V340:V341"/>
    <mergeCell ref="W340:X341"/>
    <mergeCell ref="Y340:Y341"/>
    <mergeCell ref="C342:D343"/>
    <mergeCell ref="E342:E343"/>
    <mergeCell ref="F342:F343"/>
    <mergeCell ref="G342:H343"/>
    <mergeCell ref="I342:I343"/>
    <mergeCell ref="J342:J343"/>
    <mergeCell ref="M340:M341"/>
    <mergeCell ref="N340:N341"/>
    <mergeCell ref="O340:P341"/>
    <mergeCell ref="Q340:Q341"/>
    <mergeCell ref="R340:R341"/>
    <mergeCell ref="S340:T341"/>
    <mergeCell ref="V338:V339"/>
    <mergeCell ref="W338:X339"/>
    <mergeCell ref="Y338:Y339"/>
    <mergeCell ref="C340:D341"/>
    <mergeCell ref="E340:E341"/>
    <mergeCell ref="F340:F341"/>
    <mergeCell ref="G340:H341"/>
    <mergeCell ref="I340:I341"/>
    <mergeCell ref="J340:J341"/>
    <mergeCell ref="K340:L341"/>
    <mergeCell ref="N338:N339"/>
    <mergeCell ref="O338:P339"/>
    <mergeCell ref="Q338:Q339"/>
    <mergeCell ref="R338:R339"/>
    <mergeCell ref="S338:T339"/>
    <mergeCell ref="U338:U339"/>
    <mergeCell ref="W337:Y337"/>
    <mergeCell ref="B338:B339"/>
    <mergeCell ref="C338:D339"/>
    <mergeCell ref="E338:E339"/>
    <mergeCell ref="F338:F339"/>
    <mergeCell ref="G338:H339"/>
    <mergeCell ref="I338:I339"/>
    <mergeCell ref="J338:J339"/>
    <mergeCell ref="K338:L339"/>
    <mergeCell ref="M338:M339"/>
    <mergeCell ref="U335:U336"/>
    <mergeCell ref="V335:V336"/>
    <mergeCell ref="W335:W336"/>
    <mergeCell ref="X335:X336"/>
    <mergeCell ref="Y335:Y336"/>
    <mergeCell ref="C337:E337"/>
    <mergeCell ref="G337:I337"/>
    <mergeCell ref="K337:M337"/>
    <mergeCell ref="O337:Q337"/>
    <mergeCell ref="S337:U337"/>
    <mergeCell ref="O335:O336"/>
    <mergeCell ref="P335:P336"/>
    <mergeCell ref="Q335:Q336"/>
    <mergeCell ref="R335:R336"/>
    <mergeCell ref="S335:S336"/>
    <mergeCell ref="T335:T336"/>
    <mergeCell ref="I335:I336"/>
    <mergeCell ref="J335:J336"/>
    <mergeCell ref="K335:K336"/>
    <mergeCell ref="L335:L336"/>
    <mergeCell ref="M335:M336"/>
    <mergeCell ref="N335:N336"/>
    <mergeCell ref="C335:C336"/>
    <mergeCell ref="D335:D336"/>
    <mergeCell ref="E335:E336"/>
    <mergeCell ref="F335:F336"/>
    <mergeCell ref="G335:G336"/>
    <mergeCell ref="H335:H336"/>
    <mergeCell ref="O333:Q333"/>
    <mergeCell ref="O334:Q334"/>
    <mergeCell ref="R333:R334"/>
    <mergeCell ref="S333:U334"/>
    <mergeCell ref="V333:V334"/>
    <mergeCell ref="W333:Y334"/>
    <mergeCell ref="B331:Y331"/>
    <mergeCell ref="B333:B334"/>
    <mergeCell ref="C333:E333"/>
    <mergeCell ref="C334:E334"/>
    <mergeCell ref="F333:F334"/>
    <mergeCell ref="G333:I333"/>
    <mergeCell ref="G334:I334"/>
    <mergeCell ref="J333:J334"/>
    <mergeCell ref="K333:M334"/>
    <mergeCell ref="N333:N334"/>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S322:T324"/>
    <mergeCell ref="U322:U324"/>
    <mergeCell ref="V322:V324"/>
    <mergeCell ref="W322:X324"/>
    <mergeCell ref="Y322:Y324"/>
    <mergeCell ref="C325:C326"/>
    <mergeCell ref="D325:D326"/>
    <mergeCell ref="E325:E326"/>
    <mergeCell ref="F325:F326"/>
    <mergeCell ref="G325:G326"/>
    <mergeCell ref="K322:L324"/>
    <mergeCell ref="M322:M324"/>
    <mergeCell ref="N322:N324"/>
    <mergeCell ref="O322:P324"/>
    <mergeCell ref="Q322:Q324"/>
    <mergeCell ref="R322:R324"/>
    <mergeCell ref="C322:D324"/>
    <mergeCell ref="E322:E324"/>
    <mergeCell ref="F322:F324"/>
    <mergeCell ref="G322:H324"/>
    <mergeCell ref="I322:I324"/>
    <mergeCell ref="J322:J324"/>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S315:T316"/>
    <mergeCell ref="U315:U316"/>
    <mergeCell ref="V315:V316"/>
    <mergeCell ref="W315:X316"/>
    <mergeCell ref="Y315:Y316"/>
    <mergeCell ref="C317:C318"/>
    <mergeCell ref="D317:D318"/>
    <mergeCell ref="E317:E318"/>
    <mergeCell ref="F317:F318"/>
    <mergeCell ref="G317:G318"/>
    <mergeCell ref="K315:L316"/>
    <mergeCell ref="M315:M316"/>
    <mergeCell ref="N315:N316"/>
    <mergeCell ref="O315:P316"/>
    <mergeCell ref="Q315:Q316"/>
    <mergeCell ref="R315:R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S309:T310"/>
    <mergeCell ref="U309:U310"/>
    <mergeCell ref="V309:V310"/>
    <mergeCell ref="W309:X310"/>
    <mergeCell ref="Y309:Y310"/>
    <mergeCell ref="C311:D312"/>
    <mergeCell ref="E311:E312"/>
    <mergeCell ref="F311:F312"/>
    <mergeCell ref="G311:H312"/>
    <mergeCell ref="I311:I312"/>
    <mergeCell ref="K309:L310"/>
    <mergeCell ref="M309:M310"/>
    <mergeCell ref="N309:N310"/>
    <mergeCell ref="O309:P310"/>
    <mergeCell ref="Q309:Q310"/>
    <mergeCell ref="R309:R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U304:U306"/>
    <mergeCell ref="V304:V306"/>
    <mergeCell ref="W304:X306"/>
    <mergeCell ref="Y304:Y306"/>
    <mergeCell ref="B307:B308"/>
    <mergeCell ref="C307:D308"/>
    <mergeCell ref="E307:E308"/>
    <mergeCell ref="F307:F308"/>
    <mergeCell ref="G307:H308"/>
    <mergeCell ref="I307:I308"/>
    <mergeCell ref="M304:M306"/>
    <mergeCell ref="N304:N306"/>
    <mergeCell ref="O304:P306"/>
    <mergeCell ref="Q304:Q306"/>
    <mergeCell ref="R304:R306"/>
    <mergeCell ref="S304:T306"/>
    <mergeCell ref="V302:V303"/>
    <mergeCell ref="W302:X303"/>
    <mergeCell ref="Y302:Y303"/>
    <mergeCell ref="C304:D306"/>
    <mergeCell ref="E304:E306"/>
    <mergeCell ref="F304:F306"/>
    <mergeCell ref="G304:H306"/>
    <mergeCell ref="I304:I306"/>
    <mergeCell ref="J304:J306"/>
    <mergeCell ref="K304:L306"/>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O288:Q288"/>
    <mergeCell ref="O289:Q289"/>
    <mergeCell ref="R288:R289"/>
    <mergeCell ref="S288:U289"/>
    <mergeCell ref="V288:V289"/>
    <mergeCell ref="W288:Y289"/>
    <mergeCell ref="B286:Y286"/>
    <mergeCell ref="B288:B289"/>
    <mergeCell ref="C288:E288"/>
    <mergeCell ref="C289:E289"/>
    <mergeCell ref="F288:F289"/>
    <mergeCell ref="G288:I288"/>
    <mergeCell ref="G289:I289"/>
    <mergeCell ref="J288:J289"/>
    <mergeCell ref="K288:M289"/>
    <mergeCell ref="N288:N28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S275:T277"/>
    <mergeCell ref="U275:U277"/>
    <mergeCell ref="V275:V277"/>
    <mergeCell ref="W275:X277"/>
    <mergeCell ref="Y275:Y277"/>
    <mergeCell ref="C278:C279"/>
    <mergeCell ref="D278:D279"/>
    <mergeCell ref="E278:E279"/>
    <mergeCell ref="F278:F279"/>
    <mergeCell ref="G278:G279"/>
    <mergeCell ref="K275:L277"/>
    <mergeCell ref="M275:M277"/>
    <mergeCell ref="N275:N277"/>
    <mergeCell ref="O275:P277"/>
    <mergeCell ref="Q275:Q277"/>
    <mergeCell ref="R275:R277"/>
    <mergeCell ref="C275:D277"/>
    <mergeCell ref="E275:E277"/>
    <mergeCell ref="F275:F277"/>
    <mergeCell ref="G275:H277"/>
    <mergeCell ref="I275:I277"/>
    <mergeCell ref="J275:J277"/>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S268:T269"/>
    <mergeCell ref="U268:U269"/>
    <mergeCell ref="V268:V269"/>
    <mergeCell ref="W268:X269"/>
    <mergeCell ref="Y268:Y269"/>
    <mergeCell ref="C270:C271"/>
    <mergeCell ref="D270:D271"/>
    <mergeCell ref="E270:E271"/>
    <mergeCell ref="F270:F271"/>
    <mergeCell ref="G270:G271"/>
    <mergeCell ref="K268:L269"/>
    <mergeCell ref="M268:M269"/>
    <mergeCell ref="N268:N269"/>
    <mergeCell ref="O268:P269"/>
    <mergeCell ref="Q268:Q269"/>
    <mergeCell ref="R268:R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S262:T263"/>
    <mergeCell ref="U262:U263"/>
    <mergeCell ref="V262:V263"/>
    <mergeCell ref="W262:X263"/>
    <mergeCell ref="Y262:Y263"/>
    <mergeCell ref="C264:D265"/>
    <mergeCell ref="E264:E265"/>
    <mergeCell ref="F264:F265"/>
    <mergeCell ref="G264:H265"/>
    <mergeCell ref="I264:I265"/>
    <mergeCell ref="K262:L263"/>
    <mergeCell ref="M262:M263"/>
    <mergeCell ref="N262:N263"/>
    <mergeCell ref="O262:P263"/>
    <mergeCell ref="Q262:Q263"/>
    <mergeCell ref="R262:R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U257:U259"/>
    <mergeCell ref="V257:V259"/>
    <mergeCell ref="W257:X259"/>
    <mergeCell ref="Y257:Y259"/>
    <mergeCell ref="B260:B261"/>
    <mergeCell ref="C260:D261"/>
    <mergeCell ref="E260:E261"/>
    <mergeCell ref="F260:F261"/>
    <mergeCell ref="G260:H261"/>
    <mergeCell ref="I260:I261"/>
    <mergeCell ref="M257:M259"/>
    <mergeCell ref="N257:N259"/>
    <mergeCell ref="O257:P259"/>
    <mergeCell ref="Q257:Q259"/>
    <mergeCell ref="R257:R259"/>
    <mergeCell ref="S257:T259"/>
    <mergeCell ref="V255:V256"/>
    <mergeCell ref="W255:X256"/>
    <mergeCell ref="Y255:Y256"/>
    <mergeCell ref="C257:D259"/>
    <mergeCell ref="E257:E259"/>
    <mergeCell ref="F257:F259"/>
    <mergeCell ref="G257:H259"/>
    <mergeCell ref="I257:I259"/>
    <mergeCell ref="J257:J259"/>
    <mergeCell ref="K257:L259"/>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U249:U250"/>
    <mergeCell ref="V249:V250"/>
    <mergeCell ref="W249:X250"/>
    <mergeCell ref="Y249:Y250"/>
    <mergeCell ref="C251:D252"/>
    <mergeCell ref="E251:E252"/>
    <mergeCell ref="F251:F252"/>
    <mergeCell ref="G251:H252"/>
    <mergeCell ref="I251:I252"/>
    <mergeCell ref="J251:J252"/>
    <mergeCell ref="M249:M250"/>
    <mergeCell ref="N249:N250"/>
    <mergeCell ref="O249:P250"/>
    <mergeCell ref="Q249:Q250"/>
    <mergeCell ref="R249:R250"/>
    <mergeCell ref="S249:T250"/>
    <mergeCell ref="V247:V248"/>
    <mergeCell ref="W247:X248"/>
    <mergeCell ref="Y247:Y248"/>
    <mergeCell ref="C249:D250"/>
    <mergeCell ref="E249:E250"/>
    <mergeCell ref="F249:F250"/>
    <mergeCell ref="G249:H250"/>
    <mergeCell ref="I249:I250"/>
    <mergeCell ref="J249:J250"/>
    <mergeCell ref="K249:L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U243:U244"/>
    <mergeCell ref="V243:V244"/>
    <mergeCell ref="W243:W244"/>
    <mergeCell ref="X243:X244"/>
    <mergeCell ref="Y243:Y244"/>
    <mergeCell ref="B245:B246"/>
    <mergeCell ref="C245:D246"/>
    <mergeCell ref="E245:E246"/>
    <mergeCell ref="F245:F246"/>
    <mergeCell ref="G245:H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41:U242"/>
    <mergeCell ref="V241:V242"/>
    <mergeCell ref="W241:Y242"/>
    <mergeCell ref="B243:B244"/>
    <mergeCell ref="C243:C244"/>
    <mergeCell ref="D243:D244"/>
    <mergeCell ref="E243:E244"/>
    <mergeCell ref="F243:F244"/>
    <mergeCell ref="G243:G244"/>
    <mergeCell ref="H243:H244"/>
    <mergeCell ref="J241:J242"/>
    <mergeCell ref="K241:M242"/>
    <mergeCell ref="N241:N242"/>
    <mergeCell ref="O241:Q241"/>
    <mergeCell ref="O242:Q242"/>
    <mergeCell ref="R241:R242"/>
    <mergeCell ref="B241:B242"/>
    <mergeCell ref="C241:E241"/>
    <mergeCell ref="C242:E242"/>
    <mergeCell ref="F241:F242"/>
    <mergeCell ref="G241:I241"/>
    <mergeCell ref="G242:I242"/>
    <mergeCell ref="U232:U233"/>
    <mergeCell ref="V232:V233"/>
    <mergeCell ref="W232:W233"/>
    <mergeCell ref="X232:X233"/>
    <mergeCell ref="Y232:Y233"/>
    <mergeCell ref="B239:Y239"/>
    <mergeCell ref="B234:Y234"/>
    <mergeCell ref="B235:Y235"/>
    <mergeCell ref="B236:Y236"/>
    <mergeCell ref="B237:Y237"/>
    <mergeCell ref="O232:O233"/>
    <mergeCell ref="P232:P233"/>
    <mergeCell ref="Q232:Q233"/>
    <mergeCell ref="R232:R233"/>
    <mergeCell ref="S232:S233"/>
    <mergeCell ref="T232:T233"/>
    <mergeCell ref="I232:I233"/>
    <mergeCell ref="J232:J233"/>
    <mergeCell ref="K232:K233"/>
    <mergeCell ref="L232:L233"/>
    <mergeCell ref="M232:M233"/>
    <mergeCell ref="N232:N233"/>
    <mergeCell ref="U229:U231"/>
    <mergeCell ref="V229:V231"/>
    <mergeCell ref="W229:X231"/>
    <mergeCell ref="Y229:Y231"/>
    <mergeCell ref="C232:C233"/>
    <mergeCell ref="D232:D233"/>
    <mergeCell ref="E232:E233"/>
    <mergeCell ref="F232:F233"/>
    <mergeCell ref="G232:G233"/>
    <mergeCell ref="H232:H233"/>
    <mergeCell ref="M229:M231"/>
    <mergeCell ref="N229:N231"/>
    <mergeCell ref="O229:P231"/>
    <mergeCell ref="Q229:Q231"/>
    <mergeCell ref="R229:R231"/>
    <mergeCell ref="S229:T231"/>
    <mergeCell ref="W227:W228"/>
    <mergeCell ref="X227:X228"/>
    <mergeCell ref="Y227:Y228"/>
    <mergeCell ref="C229:D231"/>
    <mergeCell ref="E229:E231"/>
    <mergeCell ref="F229:F231"/>
    <mergeCell ref="G229:H231"/>
    <mergeCell ref="I229:I231"/>
    <mergeCell ref="J229:J231"/>
    <mergeCell ref="K229:L231"/>
    <mergeCell ref="Q227:Q228"/>
    <mergeCell ref="R227:R228"/>
    <mergeCell ref="S227:S228"/>
    <mergeCell ref="T227:T228"/>
    <mergeCell ref="U227:U228"/>
    <mergeCell ref="V227:V228"/>
    <mergeCell ref="K227:K228"/>
    <mergeCell ref="L227:L228"/>
    <mergeCell ref="M227:M228"/>
    <mergeCell ref="N227:N228"/>
    <mergeCell ref="O227:O228"/>
    <mergeCell ref="P227:P228"/>
    <mergeCell ref="W226:Y226"/>
    <mergeCell ref="B227:B228"/>
    <mergeCell ref="C227:C228"/>
    <mergeCell ref="D227:D228"/>
    <mergeCell ref="E227:E228"/>
    <mergeCell ref="F227:F228"/>
    <mergeCell ref="G227:G228"/>
    <mergeCell ref="H227:H228"/>
    <mergeCell ref="I227:I228"/>
    <mergeCell ref="J227:J228"/>
    <mergeCell ref="U224:U225"/>
    <mergeCell ref="V224:V225"/>
    <mergeCell ref="W224:W225"/>
    <mergeCell ref="X224:X225"/>
    <mergeCell ref="Y224:Y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C224:C225"/>
    <mergeCell ref="D224:D225"/>
    <mergeCell ref="E224:E225"/>
    <mergeCell ref="F224:F225"/>
    <mergeCell ref="G224:G225"/>
    <mergeCell ref="H224:H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S220:T221"/>
    <mergeCell ref="U220:U221"/>
    <mergeCell ref="V220:V221"/>
    <mergeCell ref="W220:X221"/>
    <mergeCell ref="Y220:Y221"/>
    <mergeCell ref="C222:D223"/>
    <mergeCell ref="E222:E223"/>
    <mergeCell ref="F222:F223"/>
    <mergeCell ref="G222:H223"/>
    <mergeCell ref="I222:I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W216:X217"/>
    <mergeCell ref="Y216:Y217"/>
    <mergeCell ref="C218:D219"/>
    <mergeCell ref="E218:E219"/>
    <mergeCell ref="F218:F219"/>
    <mergeCell ref="G218:H219"/>
    <mergeCell ref="I218:I219"/>
    <mergeCell ref="J218:J219"/>
    <mergeCell ref="K218:L219"/>
    <mergeCell ref="M218:M219"/>
    <mergeCell ref="O216:P217"/>
    <mergeCell ref="Q216:Q217"/>
    <mergeCell ref="R216:R217"/>
    <mergeCell ref="S216:T217"/>
    <mergeCell ref="U216:U217"/>
    <mergeCell ref="V216:V217"/>
    <mergeCell ref="Y214:Y215"/>
    <mergeCell ref="C216:D217"/>
    <mergeCell ref="E216:E217"/>
    <mergeCell ref="F216:F217"/>
    <mergeCell ref="G216:H217"/>
    <mergeCell ref="I216:I217"/>
    <mergeCell ref="J216:J217"/>
    <mergeCell ref="K216:L217"/>
    <mergeCell ref="M216:M217"/>
    <mergeCell ref="N216:N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1:T213"/>
    <mergeCell ref="U211:U213"/>
    <mergeCell ref="V211:V213"/>
    <mergeCell ref="W211:X213"/>
    <mergeCell ref="Y211:Y213"/>
    <mergeCell ref="B214:B215"/>
    <mergeCell ref="C214:D215"/>
    <mergeCell ref="E214:E215"/>
    <mergeCell ref="F214:F215"/>
    <mergeCell ref="G214:H215"/>
    <mergeCell ref="K211:L213"/>
    <mergeCell ref="M211:M213"/>
    <mergeCell ref="N211:N213"/>
    <mergeCell ref="O211:P213"/>
    <mergeCell ref="Q211:Q213"/>
    <mergeCell ref="R211:R213"/>
    <mergeCell ref="C211:D213"/>
    <mergeCell ref="E211:E213"/>
    <mergeCell ref="F211:F213"/>
    <mergeCell ref="G211:H213"/>
    <mergeCell ref="I211:I213"/>
    <mergeCell ref="J211:J213"/>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S203:T204"/>
    <mergeCell ref="U203:U204"/>
    <mergeCell ref="V203:V204"/>
    <mergeCell ref="W203:X204"/>
    <mergeCell ref="Y203:Y204"/>
    <mergeCell ref="C205:D206"/>
    <mergeCell ref="E205:E206"/>
    <mergeCell ref="F205:F206"/>
    <mergeCell ref="G205:H206"/>
    <mergeCell ref="I205:I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U197:U198"/>
    <mergeCell ref="V197:V198"/>
    <mergeCell ref="W197:W198"/>
    <mergeCell ref="X197:X198"/>
    <mergeCell ref="Y197:Y198"/>
    <mergeCell ref="B199:B200"/>
    <mergeCell ref="C199:D200"/>
    <mergeCell ref="E199:E200"/>
    <mergeCell ref="F199:F200"/>
    <mergeCell ref="G199:H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U196"/>
    <mergeCell ref="V195:V196"/>
    <mergeCell ref="W195:Y196"/>
    <mergeCell ref="B197:B198"/>
    <mergeCell ref="C197:C198"/>
    <mergeCell ref="D197:D198"/>
    <mergeCell ref="E197:E198"/>
    <mergeCell ref="F197:F198"/>
    <mergeCell ref="G197:G198"/>
    <mergeCell ref="H197:H198"/>
    <mergeCell ref="J195:J196"/>
    <mergeCell ref="K195:M196"/>
    <mergeCell ref="N195:N196"/>
    <mergeCell ref="O195:Q195"/>
    <mergeCell ref="O196:Q196"/>
    <mergeCell ref="R195:R196"/>
    <mergeCell ref="B195:B196"/>
    <mergeCell ref="C195:E195"/>
    <mergeCell ref="C196:E196"/>
    <mergeCell ref="F195:F196"/>
    <mergeCell ref="G195:I195"/>
    <mergeCell ref="G196:I196"/>
    <mergeCell ref="U186:U187"/>
    <mergeCell ref="V186:V187"/>
    <mergeCell ref="W186:W187"/>
    <mergeCell ref="X186:X187"/>
    <mergeCell ref="Y186:Y187"/>
    <mergeCell ref="B193:Y193"/>
    <mergeCell ref="O186:O187"/>
    <mergeCell ref="P186:P187"/>
    <mergeCell ref="Q186:Q187"/>
    <mergeCell ref="R186:R187"/>
    <mergeCell ref="S186:S187"/>
    <mergeCell ref="T186:T187"/>
    <mergeCell ref="I186:I187"/>
    <mergeCell ref="J186:J187"/>
    <mergeCell ref="K186:K187"/>
    <mergeCell ref="L186:L187"/>
    <mergeCell ref="M186:M187"/>
    <mergeCell ref="N186:N187"/>
    <mergeCell ref="U183:U185"/>
    <mergeCell ref="V183:V185"/>
    <mergeCell ref="W183:X185"/>
    <mergeCell ref="Y183:Y185"/>
    <mergeCell ref="C186:C187"/>
    <mergeCell ref="D186:D187"/>
    <mergeCell ref="E186:E187"/>
    <mergeCell ref="F186:F187"/>
    <mergeCell ref="G186:G187"/>
    <mergeCell ref="H186:H187"/>
    <mergeCell ref="M183:M185"/>
    <mergeCell ref="N183:N185"/>
    <mergeCell ref="O183:P185"/>
    <mergeCell ref="Q183:Q185"/>
    <mergeCell ref="R183:R185"/>
    <mergeCell ref="S183:T185"/>
    <mergeCell ref="W181:W182"/>
    <mergeCell ref="X181:X182"/>
    <mergeCell ref="Y181:Y182"/>
    <mergeCell ref="C183:D185"/>
    <mergeCell ref="E183:E185"/>
    <mergeCell ref="F183:F185"/>
    <mergeCell ref="G183:H185"/>
    <mergeCell ref="I183:I185"/>
    <mergeCell ref="J183:J185"/>
    <mergeCell ref="K183:L185"/>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80:Y180"/>
    <mergeCell ref="B181:B182"/>
    <mergeCell ref="C181:C182"/>
    <mergeCell ref="D181:D182"/>
    <mergeCell ref="E181:E182"/>
    <mergeCell ref="F181:F182"/>
    <mergeCell ref="G181:G182"/>
    <mergeCell ref="H181:H182"/>
    <mergeCell ref="I181:I182"/>
    <mergeCell ref="J181:J182"/>
    <mergeCell ref="U178:U179"/>
    <mergeCell ref="V178:V179"/>
    <mergeCell ref="W178:W179"/>
    <mergeCell ref="X178:X179"/>
    <mergeCell ref="Y178:Y179"/>
    <mergeCell ref="C180:E180"/>
    <mergeCell ref="G180:I180"/>
    <mergeCell ref="K180:M180"/>
    <mergeCell ref="O180:Q180"/>
    <mergeCell ref="S180:U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C178:C179"/>
    <mergeCell ref="D178:D179"/>
    <mergeCell ref="E178:E179"/>
    <mergeCell ref="F178:F179"/>
    <mergeCell ref="G178:G179"/>
    <mergeCell ref="H178:H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S174:T175"/>
    <mergeCell ref="U174:U175"/>
    <mergeCell ref="V174:V175"/>
    <mergeCell ref="W174:X175"/>
    <mergeCell ref="Y174:Y175"/>
    <mergeCell ref="C176:D177"/>
    <mergeCell ref="E176:E177"/>
    <mergeCell ref="F176:F177"/>
    <mergeCell ref="G176:H177"/>
    <mergeCell ref="I176:I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W170:X171"/>
    <mergeCell ref="Y170:Y171"/>
    <mergeCell ref="C172:D173"/>
    <mergeCell ref="E172:E173"/>
    <mergeCell ref="F172:F173"/>
    <mergeCell ref="G172:H173"/>
    <mergeCell ref="I172:I173"/>
    <mergeCell ref="J172:J173"/>
    <mergeCell ref="K172:L173"/>
    <mergeCell ref="M172:M173"/>
    <mergeCell ref="O170:P171"/>
    <mergeCell ref="Q170:Q171"/>
    <mergeCell ref="R170:R171"/>
    <mergeCell ref="S170:T171"/>
    <mergeCell ref="U170:U171"/>
    <mergeCell ref="V170:V171"/>
    <mergeCell ref="Y168:Y169"/>
    <mergeCell ref="C170:D171"/>
    <mergeCell ref="E170:E171"/>
    <mergeCell ref="F170:F171"/>
    <mergeCell ref="G170:H171"/>
    <mergeCell ref="I170:I171"/>
    <mergeCell ref="J170:J171"/>
    <mergeCell ref="K170:L171"/>
    <mergeCell ref="M170:M171"/>
    <mergeCell ref="N170:N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5:T167"/>
    <mergeCell ref="U165:U167"/>
    <mergeCell ref="V165:V167"/>
    <mergeCell ref="W165:X167"/>
    <mergeCell ref="Y165:Y167"/>
    <mergeCell ref="B168:B169"/>
    <mergeCell ref="C168:D169"/>
    <mergeCell ref="E168:E169"/>
    <mergeCell ref="F168:F169"/>
    <mergeCell ref="G168:H169"/>
    <mergeCell ref="K165:L167"/>
    <mergeCell ref="M165:M167"/>
    <mergeCell ref="N165:N167"/>
    <mergeCell ref="O165:P167"/>
    <mergeCell ref="Q165:Q167"/>
    <mergeCell ref="R165:R167"/>
    <mergeCell ref="C165:D167"/>
    <mergeCell ref="E165:E167"/>
    <mergeCell ref="F165:F167"/>
    <mergeCell ref="G165:H167"/>
    <mergeCell ref="I165:I167"/>
    <mergeCell ref="J165:J167"/>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U157:U158"/>
    <mergeCell ref="V157:V158"/>
    <mergeCell ref="W157:X158"/>
    <mergeCell ref="Y157:Y158"/>
    <mergeCell ref="B159:B160"/>
    <mergeCell ref="C159:D160"/>
    <mergeCell ref="E159:E160"/>
    <mergeCell ref="F159:F160"/>
    <mergeCell ref="G159:H160"/>
    <mergeCell ref="I159:I160"/>
    <mergeCell ref="M157:M158"/>
    <mergeCell ref="N157:N158"/>
    <mergeCell ref="O157:P158"/>
    <mergeCell ref="Q157:Q158"/>
    <mergeCell ref="R157:R158"/>
    <mergeCell ref="S157:T158"/>
    <mergeCell ref="V155:V156"/>
    <mergeCell ref="W155:X156"/>
    <mergeCell ref="Y155:Y156"/>
    <mergeCell ref="C157:D158"/>
    <mergeCell ref="E157:E158"/>
    <mergeCell ref="F157:F158"/>
    <mergeCell ref="G157:H158"/>
    <mergeCell ref="I157:I158"/>
    <mergeCell ref="J157:J158"/>
    <mergeCell ref="K157:L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U151:U152"/>
    <mergeCell ref="V151:V152"/>
    <mergeCell ref="W151:W152"/>
    <mergeCell ref="X151:X152"/>
    <mergeCell ref="Y151:Y152"/>
    <mergeCell ref="B153:B154"/>
    <mergeCell ref="C153:D154"/>
    <mergeCell ref="E153:E154"/>
    <mergeCell ref="F153:F154"/>
    <mergeCell ref="G153:H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S149:U150"/>
    <mergeCell ref="V149:V150"/>
    <mergeCell ref="W149:Y150"/>
    <mergeCell ref="B151:B152"/>
    <mergeCell ref="C151:C152"/>
    <mergeCell ref="D151:D152"/>
    <mergeCell ref="E151:E152"/>
    <mergeCell ref="F151:F152"/>
    <mergeCell ref="G151:G152"/>
    <mergeCell ref="H151:H152"/>
    <mergeCell ref="J149:J150"/>
    <mergeCell ref="K149:M150"/>
    <mergeCell ref="N149:N150"/>
    <mergeCell ref="O149:Q149"/>
    <mergeCell ref="O150:Q150"/>
    <mergeCell ref="R149:R150"/>
    <mergeCell ref="B149:B150"/>
    <mergeCell ref="C149:E149"/>
    <mergeCell ref="C150:E150"/>
    <mergeCell ref="F149:F150"/>
    <mergeCell ref="G149:I149"/>
    <mergeCell ref="G150:I150"/>
    <mergeCell ref="U141:U142"/>
    <mergeCell ref="V141:V142"/>
    <mergeCell ref="W141:W142"/>
    <mergeCell ref="X141:X142"/>
    <mergeCell ref="Y141:Y142"/>
    <mergeCell ref="B147:Y147"/>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W114:W115"/>
    <mergeCell ref="X114:X115"/>
    <mergeCell ref="Y114:Y115"/>
    <mergeCell ref="C116:E116"/>
    <mergeCell ref="G116:I116"/>
    <mergeCell ref="K116:M116"/>
    <mergeCell ref="O116:Q116"/>
    <mergeCell ref="S116:U116"/>
    <mergeCell ref="W116:Y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Y112:Y113"/>
    <mergeCell ref="B114:B115"/>
    <mergeCell ref="C114:C115"/>
    <mergeCell ref="D114:D115"/>
    <mergeCell ref="E114:E115"/>
    <mergeCell ref="F114:F115"/>
    <mergeCell ref="G114:G115"/>
    <mergeCell ref="H114:H115"/>
    <mergeCell ref="I114:I115"/>
    <mergeCell ref="J114:J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80"/>
    <mergeCell ref="V79:V80"/>
    <mergeCell ref="W79:Y80"/>
    <mergeCell ref="C81:E81"/>
    <mergeCell ref="G81:I81"/>
    <mergeCell ref="K81:M81"/>
    <mergeCell ref="O81:Q81"/>
    <mergeCell ref="S81:U81"/>
    <mergeCell ref="W81:Y81"/>
    <mergeCell ref="J79:J80"/>
    <mergeCell ref="K79:M80"/>
    <mergeCell ref="N79:N80"/>
    <mergeCell ref="O79:Q79"/>
    <mergeCell ref="O80:Q80"/>
    <mergeCell ref="R79:R80"/>
    <mergeCell ref="B79:B80"/>
    <mergeCell ref="C79:E79"/>
    <mergeCell ref="C80:E80"/>
    <mergeCell ref="F79:F80"/>
    <mergeCell ref="G79:I79"/>
    <mergeCell ref="G80:I80"/>
    <mergeCell ref="U70:U71"/>
    <mergeCell ref="V70:V71"/>
    <mergeCell ref="W70:W71"/>
    <mergeCell ref="X70:X71"/>
    <mergeCell ref="Y70:Y71"/>
    <mergeCell ref="B77:Y77"/>
    <mergeCell ref="B73:Y73"/>
    <mergeCell ref="B74:Y74"/>
    <mergeCell ref="B75:Y75"/>
    <mergeCell ref="B76:Y76"/>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3:Y44"/>
    <mergeCell ref="C45:E45"/>
    <mergeCell ref="G45:I45"/>
    <mergeCell ref="K45:M45"/>
    <mergeCell ref="O45:Q45"/>
    <mergeCell ref="S45:U45"/>
    <mergeCell ref="W45:Y45"/>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10:Q10"/>
    <mergeCell ref="O11:Q11"/>
    <mergeCell ref="R10:R11"/>
    <mergeCell ref="S10:U11"/>
    <mergeCell ref="V10:V11"/>
    <mergeCell ref="W10:Y11"/>
    <mergeCell ref="B8:Y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93</v>
      </c>
      <c r="B1" s="1" t="s">
        <v>1</v>
      </c>
    </row>
    <row r="2" spans="1:2">
      <c r="A2" s="7"/>
      <c r="B2" s="1" t="s">
        <v>2</v>
      </c>
    </row>
    <row r="3" spans="1:2">
      <c r="A3" s="3" t="s">
        <v>794</v>
      </c>
      <c r="B3" s="4" t="s">
        <v>5</v>
      </c>
    </row>
    <row r="4" spans="1:2" ht="30">
      <c r="A4" s="2" t="s">
        <v>795</v>
      </c>
      <c r="B4" s="159">
        <v>0.14899999999999999</v>
      </c>
    </row>
    <row r="5" spans="1:2">
      <c r="A5" s="2" t="s">
        <v>796</v>
      </c>
      <c r="B5"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28</v>
      </c>
    </row>
    <row r="2" spans="1:3" ht="30">
      <c r="A2" s="1" t="s">
        <v>71</v>
      </c>
      <c r="B2" s="7"/>
      <c r="C2" s="7"/>
    </row>
    <row r="3" spans="1:3">
      <c r="A3" s="2" t="s">
        <v>72</v>
      </c>
      <c r="B3" s="8">
        <v>301</v>
      </c>
      <c r="C3" s="8">
        <v>1224</v>
      </c>
    </row>
    <row r="4" spans="1:3" ht="30">
      <c r="A4" s="2" t="s">
        <v>73</v>
      </c>
      <c r="B4" s="6">
        <v>77886078</v>
      </c>
      <c r="C4" s="6">
        <v>77886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 bestFit="1" customWidth="1"/>
    <col min="4" max="7" width="20" bestFit="1" customWidth="1"/>
    <col min="8" max="8" width="28.7109375" bestFit="1" customWidth="1"/>
    <col min="9" max="9" width="34.28515625" bestFit="1" customWidth="1"/>
  </cols>
  <sheetData>
    <row r="1" spans="1:9" ht="15" customHeight="1">
      <c r="A1" s="7" t="s">
        <v>797</v>
      </c>
      <c r="B1" s="7" t="s">
        <v>1</v>
      </c>
      <c r="C1" s="7"/>
      <c r="D1" s="1"/>
      <c r="E1" s="1"/>
      <c r="F1" s="1"/>
      <c r="G1" s="1"/>
      <c r="H1" s="7" t="s">
        <v>1</v>
      </c>
      <c r="I1" s="7"/>
    </row>
    <row r="2" spans="1:9">
      <c r="A2" s="7"/>
      <c r="B2" s="7" t="s">
        <v>2</v>
      </c>
      <c r="C2" s="7" t="s">
        <v>76</v>
      </c>
      <c r="D2" s="1" t="s">
        <v>2</v>
      </c>
      <c r="E2" s="1" t="s">
        <v>799</v>
      </c>
      <c r="F2" s="1" t="s">
        <v>800</v>
      </c>
      <c r="G2" s="1" t="s">
        <v>799</v>
      </c>
      <c r="H2" s="1" t="s">
        <v>2</v>
      </c>
      <c r="I2" s="1" t="s">
        <v>76</v>
      </c>
    </row>
    <row r="3" spans="1:9">
      <c r="A3" s="7"/>
      <c r="B3" s="7"/>
      <c r="C3" s="7"/>
      <c r="D3" s="1" t="s">
        <v>798</v>
      </c>
      <c r="E3" s="1" t="s">
        <v>798</v>
      </c>
      <c r="F3" s="1" t="s">
        <v>798</v>
      </c>
      <c r="G3" s="1" t="s">
        <v>798</v>
      </c>
      <c r="H3" s="1" t="s">
        <v>801</v>
      </c>
      <c r="I3" s="1" t="s">
        <v>803</v>
      </c>
    </row>
    <row r="4" spans="1:9">
      <c r="A4" s="7"/>
      <c r="B4" s="7"/>
      <c r="C4" s="7"/>
      <c r="D4" s="1"/>
      <c r="E4" s="1"/>
      <c r="F4" s="1"/>
      <c r="G4" s="1"/>
      <c r="H4" s="1" t="s">
        <v>802</v>
      </c>
      <c r="I4" s="1"/>
    </row>
    <row r="5" spans="1:9" ht="30">
      <c r="A5" s="3" t="s">
        <v>804</v>
      </c>
      <c r="B5" s="4" t="s">
        <v>5</v>
      </c>
      <c r="C5" s="4" t="s">
        <v>5</v>
      </c>
      <c r="D5" s="4" t="s">
        <v>5</v>
      </c>
      <c r="E5" s="4" t="s">
        <v>5</v>
      </c>
      <c r="F5" s="4" t="s">
        <v>5</v>
      </c>
      <c r="G5" s="4" t="s">
        <v>5</v>
      </c>
      <c r="H5" s="4" t="s">
        <v>5</v>
      </c>
      <c r="I5" s="4" t="s">
        <v>5</v>
      </c>
    </row>
    <row r="6" spans="1:9">
      <c r="A6" s="2" t="s">
        <v>805</v>
      </c>
      <c r="B6" s="4" t="s">
        <v>5</v>
      </c>
      <c r="C6" s="4" t="s">
        <v>5</v>
      </c>
      <c r="D6" s="4" t="s">
        <v>5</v>
      </c>
      <c r="E6" s="4" t="s">
        <v>5</v>
      </c>
      <c r="F6" s="4" t="s">
        <v>5</v>
      </c>
      <c r="G6" s="159">
        <v>0.5</v>
      </c>
      <c r="H6" s="4" t="s">
        <v>5</v>
      </c>
      <c r="I6" s="4" t="s">
        <v>5</v>
      </c>
    </row>
    <row r="7" spans="1:9" ht="30">
      <c r="A7" s="2" t="s">
        <v>806</v>
      </c>
      <c r="B7" s="4" t="s">
        <v>5</v>
      </c>
      <c r="C7" s="4" t="s">
        <v>5</v>
      </c>
      <c r="D7" s="4" t="s">
        <v>5</v>
      </c>
      <c r="E7" s="4" t="s">
        <v>5</v>
      </c>
      <c r="F7" s="4" t="s">
        <v>5</v>
      </c>
      <c r="G7" s="159">
        <v>1</v>
      </c>
      <c r="H7" s="4" t="s">
        <v>5</v>
      </c>
      <c r="I7" s="4" t="s">
        <v>5</v>
      </c>
    </row>
    <row r="8" spans="1:9" ht="30">
      <c r="A8" s="2" t="s">
        <v>807</v>
      </c>
      <c r="B8" s="4" t="s">
        <v>5</v>
      </c>
      <c r="C8" s="4" t="s">
        <v>5</v>
      </c>
      <c r="D8" s="4" t="s">
        <v>5</v>
      </c>
      <c r="E8" s="4" t="s">
        <v>5</v>
      </c>
      <c r="F8" s="8">
        <v>250000000</v>
      </c>
      <c r="G8" s="4" t="s">
        <v>5</v>
      </c>
      <c r="H8" s="4" t="s">
        <v>5</v>
      </c>
      <c r="I8" s="4" t="s">
        <v>5</v>
      </c>
    </row>
    <row r="9" spans="1:9">
      <c r="A9" s="2" t="s">
        <v>808</v>
      </c>
      <c r="B9" s="4" t="s">
        <v>5</v>
      </c>
      <c r="C9" s="4" t="s">
        <v>5</v>
      </c>
      <c r="D9" s="6">
        <v>190000000</v>
      </c>
      <c r="E9" s="6">
        <v>190000000</v>
      </c>
      <c r="F9" s="4" t="s">
        <v>5</v>
      </c>
      <c r="G9" s="4" t="s">
        <v>5</v>
      </c>
      <c r="H9" s="4" t="s">
        <v>5</v>
      </c>
      <c r="I9" s="4" t="s">
        <v>5</v>
      </c>
    </row>
    <row r="10" spans="1:9">
      <c r="A10" s="2" t="s">
        <v>809</v>
      </c>
      <c r="B10" s="4" t="s">
        <v>5</v>
      </c>
      <c r="C10" s="4" t="s">
        <v>5</v>
      </c>
      <c r="D10" s="4" t="s">
        <v>5</v>
      </c>
      <c r="E10" s="4" t="s">
        <v>5</v>
      </c>
      <c r="F10" s="4" t="s">
        <v>5</v>
      </c>
      <c r="G10" s="4" t="s">
        <v>5</v>
      </c>
      <c r="H10" s="4">
        <v>3</v>
      </c>
      <c r="I10" s="4" t="s">
        <v>5</v>
      </c>
    </row>
    <row r="11" spans="1:9">
      <c r="A11" s="2" t="s">
        <v>810</v>
      </c>
      <c r="B11" s="4" t="s">
        <v>5</v>
      </c>
      <c r="C11" s="4" t="s">
        <v>5</v>
      </c>
      <c r="D11" s="4" t="s">
        <v>5</v>
      </c>
      <c r="E11" s="4" t="s">
        <v>5</v>
      </c>
      <c r="F11" s="4" t="s">
        <v>5</v>
      </c>
      <c r="G11" s="4" t="s">
        <v>5</v>
      </c>
      <c r="H11" s="6">
        <v>1800000</v>
      </c>
      <c r="I11" s="4" t="s">
        <v>5</v>
      </c>
    </row>
    <row r="12" spans="1:9" ht="30">
      <c r="A12" s="2" t="s">
        <v>126</v>
      </c>
      <c r="B12" s="6">
        <v>14441000</v>
      </c>
      <c r="C12" s="6">
        <v>116447000</v>
      </c>
      <c r="D12" s="4" t="s">
        <v>5</v>
      </c>
      <c r="E12" s="4" t="s">
        <v>5</v>
      </c>
      <c r="F12" s="4" t="s">
        <v>5</v>
      </c>
      <c r="G12" s="4" t="s">
        <v>5</v>
      </c>
      <c r="H12" s="6">
        <v>13700000</v>
      </c>
      <c r="I12" s="6">
        <v>117000000</v>
      </c>
    </row>
    <row r="13" spans="1:9">
      <c r="A13" s="2" t="s">
        <v>811</v>
      </c>
      <c r="B13" s="4" t="s">
        <v>5</v>
      </c>
      <c r="C13" s="4" t="s">
        <v>5</v>
      </c>
      <c r="D13" s="4" t="s">
        <v>5</v>
      </c>
      <c r="E13" s="4" t="s">
        <v>5</v>
      </c>
      <c r="F13" s="4" t="s">
        <v>5</v>
      </c>
      <c r="G13" s="4" t="s">
        <v>5</v>
      </c>
      <c r="H13" s="4" t="s">
        <v>5</v>
      </c>
      <c r="I13" s="5">
        <v>41275</v>
      </c>
    </row>
    <row r="14" spans="1:9" ht="30">
      <c r="A14" s="2" t="s">
        <v>812</v>
      </c>
      <c r="B14" s="8">
        <v>88000</v>
      </c>
      <c r="C14" s="8">
        <v>8746000</v>
      </c>
      <c r="D14" s="4" t="s">
        <v>5</v>
      </c>
      <c r="E14" s="4" t="s">
        <v>5</v>
      </c>
      <c r="F14" s="4" t="s">
        <v>5</v>
      </c>
      <c r="G14" s="4" t="s">
        <v>5</v>
      </c>
      <c r="H14" s="4" t="s">
        <v>5</v>
      </c>
      <c r="I14" s="8">
        <v>9300000</v>
      </c>
    </row>
  </sheetData>
  <mergeCells count="5">
    <mergeCell ref="A1:A4"/>
    <mergeCell ref="B1:C1"/>
    <mergeCell ref="H1:I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13</v>
      </c>
      <c r="B1" s="7" t="s">
        <v>75</v>
      </c>
      <c r="C1" s="7"/>
      <c r="D1" s="7" t="s">
        <v>1</v>
      </c>
      <c r="E1" s="7"/>
    </row>
    <row r="2" spans="1:5" ht="30">
      <c r="A2" s="1" t="s">
        <v>27</v>
      </c>
      <c r="B2" s="1" t="s">
        <v>2</v>
      </c>
      <c r="C2" s="1" t="s">
        <v>76</v>
      </c>
      <c r="D2" s="1" t="s">
        <v>2</v>
      </c>
      <c r="E2" s="1" t="s">
        <v>76</v>
      </c>
    </row>
    <row r="3" spans="1:5">
      <c r="A3" s="2" t="s">
        <v>814</v>
      </c>
      <c r="B3" s="4" t="s">
        <v>5</v>
      </c>
      <c r="C3" s="4" t="s">
        <v>5</v>
      </c>
      <c r="D3" s="4" t="s">
        <v>5</v>
      </c>
      <c r="E3" s="4" t="s">
        <v>5</v>
      </c>
    </row>
    <row r="4" spans="1:5" ht="30">
      <c r="A4" s="3" t="s">
        <v>815</v>
      </c>
      <c r="B4" s="4" t="s">
        <v>5</v>
      </c>
      <c r="C4" s="4" t="s">
        <v>5</v>
      </c>
      <c r="D4" s="4" t="s">
        <v>5</v>
      </c>
      <c r="E4" s="4" t="s">
        <v>5</v>
      </c>
    </row>
    <row r="5" spans="1:5">
      <c r="A5" s="2" t="s">
        <v>162</v>
      </c>
      <c r="B5" s="8">
        <v>332</v>
      </c>
      <c r="C5" s="8">
        <v>352</v>
      </c>
      <c r="D5" s="8">
        <v>696</v>
      </c>
      <c r="E5" s="8">
        <v>70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16</v>
      </c>
      <c r="B1" s="7" t="s">
        <v>75</v>
      </c>
      <c r="C1" s="7"/>
      <c r="D1" s="7" t="s">
        <v>1</v>
      </c>
      <c r="E1" s="7"/>
    </row>
    <row r="2" spans="1:5" ht="30">
      <c r="A2" s="1" t="s">
        <v>27</v>
      </c>
      <c r="B2" s="1" t="s">
        <v>2</v>
      </c>
      <c r="C2" s="1" t="s">
        <v>76</v>
      </c>
      <c r="D2" s="1" t="s">
        <v>2</v>
      </c>
      <c r="E2" s="1" t="s">
        <v>76</v>
      </c>
    </row>
    <row r="3" spans="1:5" ht="30">
      <c r="A3" s="3" t="s">
        <v>815</v>
      </c>
      <c r="B3" s="4" t="s">
        <v>5</v>
      </c>
      <c r="C3" s="4" t="s">
        <v>5</v>
      </c>
      <c r="D3" s="4" t="s">
        <v>5</v>
      </c>
      <c r="E3" s="4" t="s">
        <v>5</v>
      </c>
    </row>
    <row r="4" spans="1:5">
      <c r="A4" s="2" t="s">
        <v>166</v>
      </c>
      <c r="B4" s="8">
        <v>1359</v>
      </c>
      <c r="C4" s="8">
        <v>2182</v>
      </c>
      <c r="D4" s="8">
        <v>3180</v>
      </c>
      <c r="E4" s="8">
        <v>3891</v>
      </c>
    </row>
    <row r="5" spans="1:5" ht="30">
      <c r="A5" s="2" t="s">
        <v>167</v>
      </c>
      <c r="B5" s="8">
        <v>-1788</v>
      </c>
      <c r="C5" s="8">
        <v>-2460</v>
      </c>
      <c r="D5" s="8">
        <v>-5147</v>
      </c>
      <c r="E5" s="8">
        <v>179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7</v>
      </c>
      <c r="B1" s="7" t="s">
        <v>2</v>
      </c>
      <c r="C1" s="7" t="s">
        <v>28</v>
      </c>
    </row>
    <row r="2" spans="1:3" ht="30">
      <c r="A2" s="1" t="s">
        <v>27</v>
      </c>
      <c r="B2" s="7"/>
      <c r="C2" s="7"/>
    </row>
    <row r="3" spans="1:3">
      <c r="A3" s="3" t="s">
        <v>818</v>
      </c>
      <c r="B3" s="4" t="s">
        <v>5</v>
      </c>
      <c r="C3" s="4" t="s">
        <v>5</v>
      </c>
    </row>
    <row r="4" spans="1:3">
      <c r="A4" s="2" t="s">
        <v>178</v>
      </c>
      <c r="B4" s="8">
        <v>10802</v>
      </c>
      <c r="C4" s="8">
        <v>6485</v>
      </c>
    </row>
    <row r="5" spans="1:3">
      <c r="A5" s="2" t="s">
        <v>179</v>
      </c>
      <c r="B5" s="6">
        <v>93452</v>
      </c>
      <c r="C5" s="6">
        <v>123656</v>
      </c>
    </row>
    <row r="6" spans="1:3">
      <c r="A6" s="2" t="s">
        <v>180</v>
      </c>
      <c r="B6" s="6">
        <v>8584</v>
      </c>
      <c r="C6" s="6">
        <v>8006</v>
      </c>
    </row>
    <row r="7" spans="1:3">
      <c r="A7" s="2" t="s">
        <v>181</v>
      </c>
      <c r="B7" s="8">
        <v>112838</v>
      </c>
      <c r="C7" s="8">
        <v>1381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819</v>
      </c>
      <c r="B1" s="1" t="s">
        <v>1</v>
      </c>
    </row>
    <row r="2" spans="1:2">
      <c r="A2" s="7"/>
      <c r="B2" s="1" t="s">
        <v>2</v>
      </c>
    </row>
    <row r="3" spans="1:2" ht="30">
      <c r="A3" s="2" t="s">
        <v>820</v>
      </c>
      <c r="B3" s="4" t="s">
        <v>5</v>
      </c>
    </row>
    <row r="4" spans="1:2">
      <c r="A4" s="3" t="s">
        <v>821</v>
      </c>
      <c r="B4" s="4" t="s">
        <v>5</v>
      </c>
    </row>
    <row r="5" spans="1:2">
      <c r="A5" s="2" t="s">
        <v>822</v>
      </c>
      <c r="B5" s="8">
        <v>1500000000</v>
      </c>
    </row>
    <row r="6" spans="1:2">
      <c r="A6" s="2" t="s">
        <v>823</v>
      </c>
      <c r="B6" s="4" t="s">
        <v>824</v>
      </c>
    </row>
    <row r="7" spans="1:2" ht="30">
      <c r="A7" s="2" t="s">
        <v>825</v>
      </c>
      <c r="B7" s="6">
        <v>73300000</v>
      </c>
    </row>
    <row r="8" spans="1:2">
      <c r="A8" s="2" t="s">
        <v>826</v>
      </c>
      <c r="B8" s="159">
        <v>2.1999999999999999E-2</v>
      </c>
    </row>
    <row r="9" spans="1:2" ht="165">
      <c r="A9" s="2" t="s">
        <v>827</v>
      </c>
      <c r="B9" s="4" t="s">
        <v>828</v>
      </c>
    </row>
    <row r="10" spans="1:2">
      <c r="A10" s="2" t="s">
        <v>829</v>
      </c>
      <c r="B10" s="4">
        <v>4</v>
      </c>
    </row>
    <row r="11" spans="1:2">
      <c r="A11" s="2" t="s">
        <v>830</v>
      </c>
      <c r="B11" s="6">
        <v>775100000</v>
      </c>
    </row>
    <row r="12" spans="1:2">
      <c r="A12" s="2" t="s">
        <v>831</v>
      </c>
      <c r="B12" s="4" t="s">
        <v>5</v>
      </c>
    </row>
    <row r="13" spans="1:2">
      <c r="A13" s="3" t="s">
        <v>821</v>
      </c>
      <c r="B13" s="4" t="s">
        <v>5</v>
      </c>
    </row>
    <row r="14" spans="1:2">
      <c r="A14" s="2" t="s">
        <v>826</v>
      </c>
      <c r="B14" s="159">
        <v>1E-3</v>
      </c>
    </row>
    <row r="15" spans="1:2">
      <c r="A15" s="2" t="s">
        <v>832</v>
      </c>
      <c r="B15" s="6">
        <v>600000</v>
      </c>
    </row>
    <row r="16" spans="1:2">
      <c r="A16" s="2" t="s">
        <v>833</v>
      </c>
      <c r="B16" s="6">
        <v>82800000</v>
      </c>
    </row>
    <row r="17" spans="1:2">
      <c r="A17" s="2" t="s">
        <v>834</v>
      </c>
      <c r="B17" s="4" t="s">
        <v>5</v>
      </c>
    </row>
    <row r="18" spans="1:2">
      <c r="A18" s="3" t="s">
        <v>821</v>
      </c>
      <c r="B18" s="4" t="s">
        <v>5</v>
      </c>
    </row>
    <row r="19" spans="1:2">
      <c r="A19" s="2" t="s">
        <v>822</v>
      </c>
      <c r="B19" s="6">
        <v>40000000</v>
      </c>
    </row>
    <row r="20" spans="1:2">
      <c r="A20" s="2" t="s">
        <v>835</v>
      </c>
      <c r="B20" s="6">
        <v>34400000</v>
      </c>
    </row>
    <row r="21" spans="1:2">
      <c r="A21" s="2" t="s">
        <v>836</v>
      </c>
      <c r="B21" s="6">
        <v>34400000</v>
      </c>
    </row>
    <row r="22" spans="1:2" ht="30">
      <c r="A22" s="2" t="s">
        <v>837</v>
      </c>
      <c r="B22"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838</v>
      </c>
      <c r="B1" s="7" t="s">
        <v>2</v>
      </c>
    </row>
    <row r="2" spans="1:2">
      <c r="A2" s="1" t="s">
        <v>839</v>
      </c>
      <c r="B2" s="7"/>
    </row>
    <row r="3" spans="1:2">
      <c r="A3" s="3" t="s">
        <v>840</v>
      </c>
      <c r="B3" s="4" t="s">
        <v>5</v>
      </c>
    </row>
    <row r="4" spans="1:2" ht="30">
      <c r="A4" s="2" t="s">
        <v>841</v>
      </c>
      <c r="B4" s="9">
        <v>1.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2</v>
      </c>
      <c r="B1" s="7" t="s">
        <v>2</v>
      </c>
      <c r="C1" s="7" t="s">
        <v>28</v>
      </c>
    </row>
    <row r="2" spans="1:3" ht="30">
      <c r="A2" s="1" t="s">
        <v>27</v>
      </c>
      <c r="B2" s="7"/>
      <c r="C2" s="7"/>
    </row>
    <row r="3" spans="1:3">
      <c r="A3" s="3" t="s">
        <v>204</v>
      </c>
      <c r="B3" s="4" t="s">
        <v>5</v>
      </c>
      <c r="C3" s="4" t="s">
        <v>5</v>
      </c>
    </row>
    <row r="4" spans="1:3">
      <c r="A4" s="2" t="s">
        <v>843</v>
      </c>
      <c r="B4" s="8">
        <v>5755</v>
      </c>
      <c r="C4" s="8">
        <v>13905</v>
      </c>
    </row>
    <row r="5" spans="1:3">
      <c r="A5" s="3" t="s">
        <v>210</v>
      </c>
      <c r="B5" s="4" t="s">
        <v>5</v>
      </c>
      <c r="C5" s="4" t="s">
        <v>5</v>
      </c>
    </row>
    <row r="6" spans="1:3">
      <c r="A6" s="2" t="s">
        <v>844</v>
      </c>
      <c r="B6" s="6">
        <v>-8033</v>
      </c>
      <c r="C6" s="6">
        <v>-9196</v>
      </c>
    </row>
    <row r="7" spans="1:3">
      <c r="A7" s="2" t="s">
        <v>845</v>
      </c>
      <c r="B7" s="4" t="s">
        <v>5</v>
      </c>
      <c r="C7" s="4" t="s">
        <v>5</v>
      </c>
    </row>
    <row r="8" spans="1:3">
      <c r="A8" s="3" t="s">
        <v>204</v>
      </c>
      <c r="B8" s="4" t="s">
        <v>5</v>
      </c>
      <c r="C8" s="4" t="s">
        <v>5</v>
      </c>
    </row>
    <row r="9" spans="1:3">
      <c r="A9" s="2" t="s">
        <v>843</v>
      </c>
      <c r="B9" s="6">
        <v>1732</v>
      </c>
      <c r="C9" s="6">
        <v>1980</v>
      </c>
    </row>
    <row r="10" spans="1:3">
      <c r="A10" s="3" t="s">
        <v>210</v>
      </c>
      <c r="B10" s="4" t="s">
        <v>5</v>
      </c>
      <c r="C10" s="4" t="s">
        <v>5</v>
      </c>
    </row>
    <row r="11" spans="1:3">
      <c r="A11" s="2" t="s">
        <v>844</v>
      </c>
      <c r="B11" s="6">
        <v>-3484</v>
      </c>
      <c r="C11" s="6">
        <v>-3623</v>
      </c>
    </row>
    <row r="12" spans="1:3">
      <c r="A12" s="2" t="s">
        <v>846</v>
      </c>
      <c r="B12" s="4" t="s">
        <v>5</v>
      </c>
      <c r="C12" s="4" t="s">
        <v>5</v>
      </c>
    </row>
    <row r="13" spans="1:3">
      <c r="A13" s="3" t="s">
        <v>204</v>
      </c>
      <c r="B13" s="4" t="s">
        <v>5</v>
      </c>
      <c r="C13" s="4" t="s">
        <v>5</v>
      </c>
    </row>
    <row r="14" spans="1:3">
      <c r="A14" s="2" t="s">
        <v>843</v>
      </c>
      <c r="B14" s="6">
        <v>4023</v>
      </c>
      <c r="C14" s="6">
        <v>11925</v>
      </c>
    </row>
    <row r="15" spans="1:3">
      <c r="A15" s="3" t="s">
        <v>210</v>
      </c>
      <c r="B15" s="4" t="s">
        <v>5</v>
      </c>
      <c r="C15" s="4" t="s">
        <v>5</v>
      </c>
    </row>
    <row r="16" spans="1:3">
      <c r="A16" s="2" t="s">
        <v>844</v>
      </c>
      <c r="B16" s="6">
        <v>-1151</v>
      </c>
      <c r="C16" s="6">
        <v>-2375</v>
      </c>
    </row>
    <row r="17" spans="1:3">
      <c r="A17" s="2" t="s">
        <v>847</v>
      </c>
      <c r="B17" s="4" t="s">
        <v>5</v>
      </c>
      <c r="C17" s="4" t="s">
        <v>5</v>
      </c>
    </row>
    <row r="18" spans="1:3">
      <c r="A18" s="3" t="s">
        <v>204</v>
      </c>
      <c r="B18" s="4" t="s">
        <v>5</v>
      </c>
      <c r="C18" s="4" t="s">
        <v>5</v>
      </c>
    </row>
    <row r="19" spans="1:3">
      <c r="A19" s="2" t="s">
        <v>843</v>
      </c>
      <c r="B19" s="4">
        <v>0</v>
      </c>
      <c r="C19" s="4">
        <v>0</v>
      </c>
    </row>
    <row r="20" spans="1:3">
      <c r="A20" s="3" t="s">
        <v>210</v>
      </c>
      <c r="B20" s="4" t="s">
        <v>5</v>
      </c>
      <c r="C20" s="4" t="s">
        <v>5</v>
      </c>
    </row>
    <row r="21" spans="1:3">
      <c r="A21" s="2" t="s">
        <v>844</v>
      </c>
      <c r="B21" s="6">
        <v>-3398</v>
      </c>
      <c r="C21" s="6">
        <v>-3198</v>
      </c>
    </row>
    <row r="22" spans="1:3">
      <c r="A22" s="2" t="s">
        <v>35</v>
      </c>
      <c r="B22" s="4" t="s">
        <v>5</v>
      </c>
      <c r="C22" s="4" t="s">
        <v>5</v>
      </c>
    </row>
    <row r="23" spans="1:3">
      <c r="A23" s="3" t="s">
        <v>204</v>
      </c>
      <c r="B23" s="4" t="s">
        <v>5</v>
      </c>
      <c r="C23" s="4" t="s">
        <v>5</v>
      </c>
    </row>
    <row r="24" spans="1:3">
      <c r="A24" s="2" t="s">
        <v>848</v>
      </c>
      <c r="B24" s="6">
        <v>1732</v>
      </c>
      <c r="C24" s="6">
        <v>1980</v>
      </c>
    </row>
    <row r="25" spans="1:3">
      <c r="A25" s="2" t="s">
        <v>849</v>
      </c>
      <c r="B25" s="6">
        <v>3767</v>
      </c>
      <c r="C25" s="6">
        <v>4948</v>
      </c>
    </row>
    <row r="26" spans="1:3" ht="30">
      <c r="A26" s="2" t="s">
        <v>850</v>
      </c>
      <c r="B26" s="4" t="s">
        <v>5</v>
      </c>
      <c r="C26" s="4" t="s">
        <v>5</v>
      </c>
    </row>
    <row r="27" spans="1:3">
      <c r="A27" s="3" t="s">
        <v>204</v>
      </c>
      <c r="B27" s="4" t="s">
        <v>5</v>
      </c>
      <c r="C27" s="4" t="s">
        <v>5</v>
      </c>
    </row>
    <row r="28" spans="1:3">
      <c r="A28" s="2" t="s">
        <v>848</v>
      </c>
      <c r="B28" s="6">
        <v>1732</v>
      </c>
      <c r="C28" s="6">
        <v>1980</v>
      </c>
    </row>
    <row r="29" spans="1:3">
      <c r="A29" s="2" t="s">
        <v>849</v>
      </c>
      <c r="B29" s="4">
        <v>0</v>
      </c>
      <c r="C29" s="4">
        <v>0</v>
      </c>
    </row>
    <row r="30" spans="1:3" ht="30">
      <c r="A30" s="2" t="s">
        <v>851</v>
      </c>
      <c r="B30" s="4" t="s">
        <v>5</v>
      </c>
      <c r="C30" s="4" t="s">
        <v>5</v>
      </c>
    </row>
    <row r="31" spans="1:3">
      <c r="A31" s="3" t="s">
        <v>204</v>
      </c>
      <c r="B31" s="4" t="s">
        <v>5</v>
      </c>
      <c r="C31" s="4" t="s">
        <v>5</v>
      </c>
    </row>
    <row r="32" spans="1:3">
      <c r="A32" s="2" t="s">
        <v>848</v>
      </c>
      <c r="B32" s="4">
        <v>0</v>
      </c>
      <c r="C32" s="4">
        <v>0</v>
      </c>
    </row>
    <row r="33" spans="1:3">
      <c r="A33" s="2" t="s">
        <v>849</v>
      </c>
      <c r="B33" s="6">
        <v>3767</v>
      </c>
      <c r="C33" s="6">
        <v>4948</v>
      </c>
    </row>
    <row r="34" spans="1:3" ht="30">
      <c r="A34" s="2" t="s">
        <v>852</v>
      </c>
      <c r="B34" s="4" t="s">
        <v>5</v>
      </c>
      <c r="C34" s="4" t="s">
        <v>5</v>
      </c>
    </row>
    <row r="35" spans="1:3">
      <c r="A35" s="3" t="s">
        <v>204</v>
      </c>
      <c r="B35" s="4" t="s">
        <v>5</v>
      </c>
      <c r="C35" s="4" t="s">
        <v>5</v>
      </c>
    </row>
    <row r="36" spans="1:3">
      <c r="A36" s="2" t="s">
        <v>848</v>
      </c>
      <c r="B36" s="4">
        <v>0</v>
      </c>
      <c r="C36" s="4">
        <v>0</v>
      </c>
    </row>
    <row r="37" spans="1:3">
      <c r="A37" s="2" t="s">
        <v>849</v>
      </c>
      <c r="B37" s="4">
        <v>0</v>
      </c>
      <c r="C37" s="4">
        <v>0</v>
      </c>
    </row>
    <row r="38" spans="1:3">
      <c r="A38" s="2" t="s">
        <v>46</v>
      </c>
      <c r="B38" s="4" t="s">
        <v>5</v>
      </c>
      <c r="C38" s="4" t="s">
        <v>5</v>
      </c>
    </row>
    <row r="39" spans="1:3">
      <c r="A39" s="3" t="s">
        <v>204</v>
      </c>
      <c r="B39" s="4" t="s">
        <v>5</v>
      </c>
      <c r="C39" s="4" t="s">
        <v>5</v>
      </c>
    </row>
    <row r="40" spans="1:3">
      <c r="A40" s="2" t="s">
        <v>849</v>
      </c>
      <c r="B40" s="4">
        <v>256</v>
      </c>
      <c r="C40" s="6">
        <v>6977</v>
      </c>
    </row>
    <row r="41" spans="1:3" ht="30">
      <c r="A41" s="2" t="s">
        <v>853</v>
      </c>
      <c r="B41" s="4" t="s">
        <v>5</v>
      </c>
      <c r="C41" s="4" t="s">
        <v>5</v>
      </c>
    </row>
    <row r="42" spans="1:3">
      <c r="A42" s="3" t="s">
        <v>204</v>
      </c>
      <c r="B42" s="4" t="s">
        <v>5</v>
      </c>
      <c r="C42" s="4" t="s">
        <v>5</v>
      </c>
    </row>
    <row r="43" spans="1:3">
      <c r="A43" s="2" t="s">
        <v>849</v>
      </c>
      <c r="B43" s="4">
        <v>0</v>
      </c>
      <c r="C43" s="4">
        <v>0</v>
      </c>
    </row>
    <row r="44" spans="1:3" ht="30">
      <c r="A44" s="2" t="s">
        <v>854</v>
      </c>
      <c r="B44" s="4" t="s">
        <v>5</v>
      </c>
      <c r="C44" s="4" t="s">
        <v>5</v>
      </c>
    </row>
    <row r="45" spans="1:3">
      <c r="A45" s="3" t="s">
        <v>204</v>
      </c>
      <c r="B45" s="4" t="s">
        <v>5</v>
      </c>
      <c r="C45" s="4" t="s">
        <v>5</v>
      </c>
    </row>
    <row r="46" spans="1:3">
      <c r="A46" s="2" t="s">
        <v>849</v>
      </c>
      <c r="B46" s="4">
        <v>256</v>
      </c>
      <c r="C46" s="6">
        <v>6977</v>
      </c>
    </row>
    <row r="47" spans="1:3" ht="30">
      <c r="A47" s="2" t="s">
        <v>855</v>
      </c>
      <c r="B47" s="4" t="s">
        <v>5</v>
      </c>
      <c r="C47" s="4" t="s">
        <v>5</v>
      </c>
    </row>
    <row r="48" spans="1:3">
      <c r="A48" s="3" t="s">
        <v>204</v>
      </c>
      <c r="B48" s="4" t="s">
        <v>5</v>
      </c>
      <c r="C48" s="4" t="s">
        <v>5</v>
      </c>
    </row>
    <row r="49" spans="1:3">
      <c r="A49" s="2" t="s">
        <v>849</v>
      </c>
      <c r="B49" s="4">
        <v>0</v>
      </c>
      <c r="C49" s="4">
        <v>0</v>
      </c>
    </row>
    <row r="50" spans="1:3">
      <c r="A50" s="2" t="s">
        <v>52</v>
      </c>
      <c r="B50" s="4" t="s">
        <v>5</v>
      </c>
      <c r="C50" s="4" t="s">
        <v>5</v>
      </c>
    </row>
    <row r="51" spans="1:3">
      <c r="A51" s="3" t="s">
        <v>210</v>
      </c>
      <c r="B51" s="4" t="s">
        <v>5</v>
      </c>
      <c r="C51" s="4" t="s">
        <v>5</v>
      </c>
    </row>
    <row r="52" spans="1:3">
      <c r="A52" s="2" t="s">
        <v>856</v>
      </c>
      <c r="B52" s="4">
        <v>-878</v>
      </c>
      <c r="C52" s="6">
        <v>-2190</v>
      </c>
    </row>
    <row r="53" spans="1:3">
      <c r="A53" s="2" t="s">
        <v>857</v>
      </c>
      <c r="B53" s="6">
        <v>-3757</v>
      </c>
      <c r="C53" s="6">
        <v>-2233</v>
      </c>
    </row>
    <row r="54" spans="1:3">
      <c r="A54" s="2" t="s">
        <v>216</v>
      </c>
      <c r="B54" s="6">
        <v>-1318</v>
      </c>
      <c r="C54" s="6">
        <v>-1318</v>
      </c>
    </row>
    <row r="55" spans="1:3">
      <c r="A55" s="2" t="s">
        <v>858</v>
      </c>
      <c r="B55" s="4" t="s">
        <v>5</v>
      </c>
      <c r="C55" s="4" t="s">
        <v>5</v>
      </c>
    </row>
    <row r="56" spans="1:3">
      <c r="A56" s="3" t="s">
        <v>210</v>
      </c>
      <c r="B56" s="4" t="s">
        <v>5</v>
      </c>
      <c r="C56" s="4" t="s">
        <v>5</v>
      </c>
    </row>
    <row r="57" spans="1:3">
      <c r="A57" s="2" t="s">
        <v>856</v>
      </c>
      <c r="B57" s="4">
        <v>-878</v>
      </c>
      <c r="C57" s="6">
        <v>-2190</v>
      </c>
    </row>
    <row r="58" spans="1:3">
      <c r="A58" s="2" t="s">
        <v>857</v>
      </c>
      <c r="B58" s="6">
        <v>-2606</v>
      </c>
      <c r="C58" s="6">
        <v>-1433</v>
      </c>
    </row>
    <row r="59" spans="1:3">
      <c r="A59" s="2" t="s">
        <v>216</v>
      </c>
      <c r="B59" s="4">
        <v>0</v>
      </c>
      <c r="C59" s="4">
        <v>0</v>
      </c>
    </row>
    <row r="60" spans="1:3">
      <c r="A60" s="2" t="s">
        <v>859</v>
      </c>
      <c r="B60" s="4" t="s">
        <v>5</v>
      </c>
      <c r="C60" s="4" t="s">
        <v>5</v>
      </c>
    </row>
    <row r="61" spans="1:3">
      <c r="A61" s="3" t="s">
        <v>210</v>
      </c>
      <c r="B61" s="4" t="s">
        <v>5</v>
      </c>
      <c r="C61" s="4" t="s">
        <v>5</v>
      </c>
    </row>
    <row r="62" spans="1:3">
      <c r="A62" s="2" t="s">
        <v>856</v>
      </c>
      <c r="B62" s="4">
        <v>0</v>
      </c>
      <c r="C62" s="4">
        <v>0</v>
      </c>
    </row>
    <row r="63" spans="1:3">
      <c r="A63" s="2" t="s">
        <v>857</v>
      </c>
      <c r="B63" s="6">
        <v>-1151</v>
      </c>
      <c r="C63" s="4">
        <v>-800</v>
      </c>
    </row>
    <row r="64" spans="1:3">
      <c r="A64" s="2" t="s">
        <v>216</v>
      </c>
      <c r="B64" s="4">
        <v>0</v>
      </c>
      <c r="C64" s="4">
        <v>0</v>
      </c>
    </row>
    <row r="65" spans="1:3">
      <c r="A65" s="2" t="s">
        <v>860</v>
      </c>
      <c r="B65" s="4" t="s">
        <v>5</v>
      </c>
      <c r="C65" s="4" t="s">
        <v>5</v>
      </c>
    </row>
    <row r="66" spans="1:3">
      <c r="A66" s="3" t="s">
        <v>210</v>
      </c>
      <c r="B66" s="4" t="s">
        <v>5</v>
      </c>
      <c r="C66" s="4" t="s">
        <v>5</v>
      </c>
    </row>
    <row r="67" spans="1:3">
      <c r="A67" s="2" t="s">
        <v>856</v>
      </c>
      <c r="B67" s="4">
        <v>0</v>
      </c>
      <c r="C67" s="4">
        <v>0</v>
      </c>
    </row>
    <row r="68" spans="1:3">
      <c r="A68" s="2" t="s">
        <v>857</v>
      </c>
      <c r="B68" s="4">
        <v>0</v>
      </c>
      <c r="C68" s="4">
        <v>0</v>
      </c>
    </row>
    <row r="69" spans="1:3">
      <c r="A69" s="2" t="s">
        <v>216</v>
      </c>
      <c r="B69" s="6">
        <v>-1318</v>
      </c>
      <c r="C69" s="6">
        <v>-1318</v>
      </c>
    </row>
    <row r="70" spans="1:3">
      <c r="A70" s="2" t="s">
        <v>59</v>
      </c>
      <c r="B70" s="4" t="s">
        <v>5</v>
      </c>
      <c r="C70" s="4" t="s">
        <v>5</v>
      </c>
    </row>
    <row r="71" spans="1:3">
      <c r="A71" s="3" t="s">
        <v>210</v>
      </c>
      <c r="B71" s="4" t="s">
        <v>5</v>
      </c>
      <c r="C71" s="4" t="s">
        <v>5</v>
      </c>
    </row>
    <row r="72" spans="1:3">
      <c r="A72" s="2" t="s">
        <v>857</v>
      </c>
      <c r="B72" s="4" t="s">
        <v>5</v>
      </c>
      <c r="C72" s="6">
        <v>-1575</v>
      </c>
    </row>
    <row r="73" spans="1:3">
      <c r="A73" s="2" t="s">
        <v>219</v>
      </c>
      <c r="B73" s="6">
        <v>-2080</v>
      </c>
      <c r="C73" s="6">
        <v>-1880</v>
      </c>
    </row>
    <row r="74" spans="1:3" ht="30">
      <c r="A74" s="2" t="s">
        <v>861</v>
      </c>
      <c r="B74" s="4" t="s">
        <v>5</v>
      </c>
      <c r="C74" s="4" t="s">
        <v>5</v>
      </c>
    </row>
    <row r="75" spans="1:3">
      <c r="A75" s="3" t="s">
        <v>210</v>
      </c>
      <c r="B75" s="4" t="s">
        <v>5</v>
      </c>
      <c r="C75" s="4" t="s">
        <v>5</v>
      </c>
    </row>
    <row r="76" spans="1:3">
      <c r="A76" s="2" t="s">
        <v>857</v>
      </c>
      <c r="B76" s="4" t="s">
        <v>5</v>
      </c>
      <c r="C76" s="4">
        <v>0</v>
      </c>
    </row>
    <row r="77" spans="1:3">
      <c r="A77" s="2" t="s">
        <v>219</v>
      </c>
      <c r="B77" s="4">
        <v>0</v>
      </c>
      <c r="C77" s="4">
        <v>0</v>
      </c>
    </row>
    <row r="78" spans="1:3" ht="30">
      <c r="A78" s="2" t="s">
        <v>862</v>
      </c>
      <c r="B78" s="4" t="s">
        <v>5</v>
      </c>
      <c r="C78" s="4" t="s">
        <v>5</v>
      </c>
    </row>
    <row r="79" spans="1:3">
      <c r="A79" s="3" t="s">
        <v>210</v>
      </c>
      <c r="B79" s="4" t="s">
        <v>5</v>
      </c>
      <c r="C79" s="4" t="s">
        <v>5</v>
      </c>
    </row>
    <row r="80" spans="1:3">
      <c r="A80" s="2" t="s">
        <v>857</v>
      </c>
      <c r="B80" s="4" t="s">
        <v>5</v>
      </c>
      <c r="C80" s="6">
        <v>-1575</v>
      </c>
    </row>
    <row r="81" spans="1:3">
      <c r="A81" s="2" t="s">
        <v>219</v>
      </c>
      <c r="B81" s="4">
        <v>0</v>
      </c>
      <c r="C81" s="4">
        <v>0</v>
      </c>
    </row>
    <row r="82" spans="1:3" ht="30">
      <c r="A82" s="2" t="s">
        <v>863</v>
      </c>
      <c r="B82" s="4" t="s">
        <v>5</v>
      </c>
      <c r="C82" s="4" t="s">
        <v>5</v>
      </c>
    </row>
    <row r="83" spans="1:3">
      <c r="A83" s="3" t="s">
        <v>210</v>
      </c>
      <c r="B83" s="4" t="s">
        <v>5</v>
      </c>
      <c r="C83" s="4" t="s">
        <v>5</v>
      </c>
    </row>
    <row r="84" spans="1:3">
      <c r="A84" s="2" t="s">
        <v>857</v>
      </c>
      <c r="B84" s="4" t="s">
        <v>5</v>
      </c>
      <c r="C84" s="4">
        <v>0</v>
      </c>
    </row>
    <row r="85" spans="1:3">
      <c r="A85" s="2" t="s">
        <v>219</v>
      </c>
      <c r="B85" s="8">
        <v>-2080</v>
      </c>
      <c r="C85" s="8">
        <v>-18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64</v>
      </c>
      <c r="B1" s="1" t="s">
        <v>1</v>
      </c>
    </row>
    <row r="2" spans="1:2" ht="30">
      <c r="A2" s="1" t="s">
        <v>27</v>
      </c>
      <c r="B2" s="1" t="s">
        <v>2</v>
      </c>
    </row>
    <row r="3" spans="1:2" ht="60">
      <c r="A3" s="3" t="s">
        <v>865</v>
      </c>
      <c r="B3" s="4" t="s">
        <v>5</v>
      </c>
    </row>
    <row r="4" spans="1:2">
      <c r="A4" s="2" t="s">
        <v>242</v>
      </c>
      <c r="B4" s="8">
        <v>3198</v>
      </c>
    </row>
    <row r="5" spans="1:2">
      <c r="A5" s="2" t="s">
        <v>243</v>
      </c>
      <c r="B5" s="4">
        <v>200</v>
      </c>
    </row>
    <row r="6" spans="1:2">
      <c r="A6" s="2" t="s">
        <v>244</v>
      </c>
      <c r="B6" s="8">
        <v>33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6</v>
      </c>
      <c r="B1" s="7" t="s">
        <v>2</v>
      </c>
      <c r="C1" s="7" t="s">
        <v>28</v>
      </c>
    </row>
    <row r="2" spans="1:3" ht="30">
      <c r="A2" s="1" t="s">
        <v>27</v>
      </c>
      <c r="B2" s="7"/>
      <c r="C2" s="7"/>
    </row>
    <row r="3" spans="1:3">
      <c r="A3" s="3" t="s">
        <v>196</v>
      </c>
      <c r="B3" s="4" t="s">
        <v>5</v>
      </c>
      <c r="C3" s="4" t="s">
        <v>5</v>
      </c>
    </row>
    <row r="4" spans="1:3">
      <c r="A4" s="2" t="s">
        <v>867</v>
      </c>
      <c r="B4" s="8">
        <v>2826084</v>
      </c>
      <c r="C4" s="8">
        <v>2636734</v>
      </c>
    </row>
    <row r="5" spans="1:3">
      <c r="A5" s="2" t="s">
        <v>868</v>
      </c>
      <c r="B5" s="6">
        <v>146647</v>
      </c>
      <c r="C5" s="6">
        <v>133416</v>
      </c>
    </row>
    <row r="6" spans="1:3">
      <c r="A6" s="2" t="s">
        <v>869</v>
      </c>
      <c r="B6" s="6">
        <v>2726629</v>
      </c>
      <c r="C6" s="6">
        <v>2655553</v>
      </c>
    </row>
    <row r="7" spans="1:3">
      <c r="A7" s="2" t="s">
        <v>870</v>
      </c>
      <c r="B7" s="6">
        <v>170735</v>
      </c>
      <c r="C7" s="4" t="s">
        <v>5</v>
      </c>
    </row>
    <row r="8" spans="1:3">
      <c r="A8" s="2" t="s">
        <v>870</v>
      </c>
      <c r="B8" s="8">
        <v>0</v>
      </c>
      <c r="C8" s="8">
        <v>1654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28515625" bestFit="1" customWidth="1"/>
    <col min="4" max="7" width="20" bestFit="1" customWidth="1"/>
    <col min="8" max="8" width="28.85546875" bestFit="1" customWidth="1"/>
    <col min="9" max="9" width="33.85546875" bestFit="1" customWidth="1"/>
    <col min="10" max="11" width="36.5703125" bestFit="1" customWidth="1"/>
    <col min="12" max="12" width="33.5703125" bestFit="1" customWidth="1"/>
  </cols>
  <sheetData>
    <row r="1" spans="1:12">
      <c r="A1" s="7" t="s">
        <v>871</v>
      </c>
      <c r="B1" s="7" t="s">
        <v>2</v>
      </c>
      <c r="C1" s="7" t="s">
        <v>28</v>
      </c>
      <c r="D1" s="1" t="s">
        <v>2</v>
      </c>
      <c r="E1" s="1" t="s">
        <v>28</v>
      </c>
      <c r="F1" s="1" t="s">
        <v>2</v>
      </c>
      <c r="G1" s="1" t="s">
        <v>799</v>
      </c>
      <c r="H1" s="1" t="s">
        <v>2</v>
      </c>
      <c r="I1" s="1" t="s">
        <v>2</v>
      </c>
      <c r="J1" s="1" t="s">
        <v>2</v>
      </c>
      <c r="K1" s="1" t="s">
        <v>28</v>
      </c>
      <c r="L1" s="1" t="s">
        <v>875</v>
      </c>
    </row>
    <row r="2" spans="1:12" ht="30">
      <c r="A2" s="7"/>
      <c r="B2" s="7"/>
      <c r="C2" s="7"/>
      <c r="D2" s="1" t="s">
        <v>798</v>
      </c>
      <c r="E2" s="1" t="s">
        <v>798</v>
      </c>
      <c r="F2" s="1" t="s">
        <v>798</v>
      </c>
      <c r="G2" s="1" t="s">
        <v>798</v>
      </c>
      <c r="H2" s="1" t="s">
        <v>798</v>
      </c>
      <c r="I2" s="1" t="s">
        <v>198</v>
      </c>
      <c r="J2" s="1" t="s">
        <v>874</v>
      </c>
      <c r="K2" s="1" t="s">
        <v>874</v>
      </c>
      <c r="L2" s="1" t="s">
        <v>876</v>
      </c>
    </row>
    <row r="3" spans="1:12">
      <c r="A3" s="7"/>
      <c r="B3" s="7"/>
      <c r="C3" s="7"/>
      <c r="D3" s="1"/>
      <c r="E3" s="1"/>
      <c r="F3" s="1"/>
      <c r="G3" s="1"/>
      <c r="H3" s="1" t="s">
        <v>872</v>
      </c>
      <c r="I3" s="1" t="s">
        <v>847</v>
      </c>
      <c r="J3" s="1" t="s">
        <v>847</v>
      </c>
      <c r="K3" s="1" t="s">
        <v>847</v>
      </c>
      <c r="L3" s="1"/>
    </row>
    <row r="4" spans="1:12">
      <c r="A4" s="7"/>
      <c r="B4" s="7"/>
      <c r="C4" s="7"/>
      <c r="D4" s="1"/>
      <c r="E4" s="1"/>
      <c r="F4" s="1"/>
      <c r="G4" s="1"/>
      <c r="H4" s="1"/>
      <c r="I4" s="1" t="s">
        <v>873</v>
      </c>
      <c r="J4" s="1"/>
      <c r="K4" s="1"/>
      <c r="L4" s="1"/>
    </row>
    <row r="5" spans="1:12" ht="30">
      <c r="A5" s="3" t="s">
        <v>877</v>
      </c>
      <c r="B5" s="4" t="s">
        <v>5</v>
      </c>
      <c r="C5" s="4" t="s">
        <v>5</v>
      </c>
      <c r="D5" s="4" t="s">
        <v>5</v>
      </c>
      <c r="E5" s="4" t="s">
        <v>5</v>
      </c>
      <c r="F5" s="4" t="s">
        <v>5</v>
      </c>
      <c r="G5" s="4" t="s">
        <v>5</v>
      </c>
      <c r="H5" s="4" t="s">
        <v>5</v>
      </c>
      <c r="I5" s="4" t="s">
        <v>5</v>
      </c>
      <c r="J5" s="4" t="s">
        <v>5</v>
      </c>
      <c r="K5" s="4" t="s">
        <v>5</v>
      </c>
      <c r="L5" s="4" t="s">
        <v>5</v>
      </c>
    </row>
    <row r="6" spans="1:12">
      <c r="A6" s="2" t="s">
        <v>870</v>
      </c>
      <c r="B6" s="8">
        <v>170735000</v>
      </c>
      <c r="C6" s="4" t="s">
        <v>5</v>
      </c>
      <c r="D6" s="4" t="s">
        <v>5</v>
      </c>
      <c r="E6" s="4" t="s">
        <v>5</v>
      </c>
      <c r="F6" s="4" t="s">
        <v>5</v>
      </c>
      <c r="G6" s="4" t="s">
        <v>5</v>
      </c>
      <c r="H6" s="4" t="s">
        <v>5</v>
      </c>
      <c r="I6" s="4" t="s">
        <v>5</v>
      </c>
      <c r="J6" s="4" t="s">
        <v>5</v>
      </c>
      <c r="K6" s="4" t="s">
        <v>5</v>
      </c>
      <c r="L6" s="4" t="s">
        <v>5</v>
      </c>
    </row>
    <row r="7" spans="1:12" ht="30">
      <c r="A7" s="2" t="s">
        <v>878</v>
      </c>
      <c r="B7" s="4" t="s">
        <v>5</v>
      </c>
      <c r="C7" s="4" t="s">
        <v>5</v>
      </c>
      <c r="D7" s="4" t="s">
        <v>5</v>
      </c>
      <c r="E7" s="4" t="s">
        <v>5</v>
      </c>
      <c r="F7" s="4" t="s">
        <v>5</v>
      </c>
      <c r="G7" s="4" t="s">
        <v>5</v>
      </c>
      <c r="H7" s="4" t="s">
        <v>5</v>
      </c>
      <c r="I7" s="4" t="s">
        <v>5</v>
      </c>
      <c r="J7" s="4" t="s">
        <v>5</v>
      </c>
      <c r="K7" s="4" t="s">
        <v>5</v>
      </c>
      <c r="L7" s="5">
        <v>41256</v>
      </c>
    </row>
    <row r="8" spans="1:12" ht="30">
      <c r="A8" s="2" t="s">
        <v>879</v>
      </c>
      <c r="B8" s="4" t="s">
        <v>5</v>
      </c>
      <c r="C8" s="4" t="s">
        <v>5</v>
      </c>
      <c r="D8" s="4" t="s">
        <v>5</v>
      </c>
      <c r="E8" s="4" t="s">
        <v>5</v>
      </c>
      <c r="F8" s="4" t="s">
        <v>5</v>
      </c>
      <c r="G8" s="4" t="s">
        <v>5</v>
      </c>
      <c r="H8" s="4" t="s">
        <v>5</v>
      </c>
      <c r="I8" s="4" t="s">
        <v>5</v>
      </c>
      <c r="J8" s="4" t="s">
        <v>5</v>
      </c>
      <c r="K8" s="4" t="s">
        <v>5</v>
      </c>
      <c r="L8" s="6">
        <v>325000000</v>
      </c>
    </row>
    <row r="9" spans="1:12">
      <c r="A9" s="2" t="s">
        <v>880</v>
      </c>
      <c r="B9" s="4" t="s">
        <v>5</v>
      </c>
      <c r="C9" s="4" t="s">
        <v>5</v>
      </c>
      <c r="D9" s="4" t="s">
        <v>5</v>
      </c>
      <c r="E9" s="4" t="s">
        <v>5</v>
      </c>
      <c r="F9" s="4" t="s">
        <v>5</v>
      </c>
      <c r="G9" s="4" t="s">
        <v>5</v>
      </c>
      <c r="H9" s="4" t="s">
        <v>5</v>
      </c>
      <c r="I9" s="4">
        <v>0</v>
      </c>
      <c r="J9" s="4" t="s">
        <v>5</v>
      </c>
      <c r="K9" s="4" t="s">
        <v>5</v>
      </c>
      <c r="L9" s="4" t="s">
        <v>5</v>
      </c>
    </row>
    <row r="10" spans="1:12">
      <c r="A10" s="2" t="s">
        <v>881</v>
      </c>
      <c r="B10" s="4" t="s">
        <v>5</v>
      </c>
      <c r="C10" s="4" t="s">
        <v>5</v>
      </c>
      <c r="D10" s="4" t="s">
        <v>5</v>
      </c>
      <c r="E10" s="4" t="s">
        <v>5</v>
      </c>
      <c r="F10" s="4" t="s">
        <v>5</v>
      </c>
      <c r="G10" s="4" t="s">
        <v>5</v>
      </c>
      <c r="H10" s="4" t="s">
        <v>5</v>
      </c>
      <c r="I10" s="6">
        <v>1300000</v>
      </c>
      <c r="J10" s="4" t="s">
        <v>5</v>
      </c>
      <c r="K10" s="4" t="s">
        <v>5</v>
      </c>
      <c r="L10" s="4" t="s">
        <v>5</v>
      </c>
    </row>
    <row r="11" spans="1:12">
      <c r="A11" s="2" t="s">
        <v>219</v>
      </c>
      <c r="B11" s="4" t="s">
        <v>5</v>
      </c>
      <c r="C11" s="4" t="s">
        <v>5</v>
      </c>
      <c r="D11" s="4" t="s">
        <v>5</v>
      </c>
      <c r="E11" s="4" t="s">
        <v>5</v>
      </c>
      <c r="F11" s="6">
        <v>2000000</v>
      </c>
      <c r="G11" s="4" t="s">
        <v>5</v>
      </c>
      <c r="H11" s="4" t="s">
        <v>5</v>
      </c>
      <c r="I11" s="4" t="s">
        <v>5</v>
      </c>
      <c r="J11" s="4" t="s">
        <v>5</v>
      </c>
      <c r="K11" s="4" t="s">
        <v>5</v>
      </c>
      <c r="L11" s="4" t="s">
        <v>5</v>
      </c>
    </row>
    <row r="12" spans="1:12">
      <c r="A12" s="2" t="s">
        <v>882</v>
      </c>
      <c r="B12" s="4" t="s">
        <v>5</v>
      </c>
      <c r="C12" s="4" t="s">
        <v>5</v>
      </c>
      <c r="D12" s="4" t="s">
        <v>5</v>
      </c>
      <c r="E12" s="4" t="s">
        <v>5</v>
      </c>
      <c r="F12" s="4" t="s">
        <v>5</v>
      </c>
      <c r="G12" s="4" t="s">
        <v>5</v>
      </c>
      <c r="H12" s="6">
        <v>88300000</v>
      </c>
      <c r="I12" s="4" t="s">
        <v>5</v>
      </c>
      <c r="J12" s="4" t="s">
        <v>5</v>
      </c>
      <c r="K12" s="4" t="s">
        <v>5</v>
      </c>
      <c r="L12" s="4" t="s">
        <v>5</v>
      </c>
    </row>
    <row r="13" spans="1:12" ht="30">
      <c r="A13" s="2" t="s">
        <v>883</v>
      </c>
      <c r="B13" s="4" t="s">
        <v>5</v>
      </c>
      <c r="C13" s="4" t="s">
        <v>5</v>
      </c>
      <c r="D13" s="4" t="s">
        <v>5</v>
      </c>
      <c r="E13" s="4" t="s">
        <v>5</v>
      </c>
      <c r="F13" s="4">
        <v>2</v>
      </c>
      <c r="G13" s="4" t="s">
        <v>5</v>
      </c>
      <c r="H13" s="4" t="s">
        <v>5</v>
      </c>
      <c r="I13" s="4" t="s">
        <v>5</v>
      </c>
      <c r="J13" s="4" t="s">
        <v>5</v>
      </c>
      <c r="K13" s="4" t="s">
        <v>5</v>
      </c>
      <c r="L13" s="4" t="s">
        <v>5</v>
      </c>
    </row>
    <row r="14" spans="1:12">
      <c r="A14" s="2" t="s">
        <v>36</v>
      </c>
      <c r="B14" s="6">
        <v>6420000</v>
      </c>
      <c r="C14" s="6">
        <v>21987000</v>
      </c>
      <c r="D14" s="4" t="s">
        <v>5</v>
      </c>
      <c r="E14" s="4" t="s">
        <v>5</v>
      </c>
      <c r="F14" s="4" t="s">
        <v>5</v>
      </c>
      <c r="G14" s="4" t="s">
        <v>5</v>
      </c>
      <c r="H14" s="4" t="s">
        <v>5</v>
      </c>
      <c r="I14" s="4" t="s">
        <v>5</v>
      </c>
      <c r="J14" s="6">
        <v>6400000</v>
      </c>
      <c r="K14" s="6">
        <v>22000000</v>
      </c>
      <c r="L14" s="4" t="s">
        <v>5</v>
      </c>
    </row>
    <row r="15" spans="1:12">
      <c r="A15" s="2" t="s">
        <v>808</v>
      </c>
      <c r="B15" s="4" t="s">
        <v>5</v>
      </c>
      <c r="C15" s="4" t="s">
        <v>5</v>
      </c>
      <c r="D15" s="4" t="s">
        <v>5</v>
      </c>
      <c r="E15" s="4" t="s">
        <v>5</v>
      </c>
      <c r="F15" s="6">
        <v>190000000</v>
      </c>
      <c r="G15" s="6">
        <v>190000000</v>
      </c>
      <c r="H15" s="4" t="s">
        <v>5</v>
      </c>
      <c r="I15" s="4" t="s">
        <v>5</v>
      </c>
      <c r="J15" s="4" t="s">
        <v>5</v>
      </c>
      <c r="K15" s="4" t="s">
        <v>5</v>
      </c>
      <c r="L15" s="4" t="s">
        <v>5</v>
      </c>
    </row>
    <row r="16" spans="1:12" ht="30">
      <c r="A16" s="2" t="s">
        <v>884</v>
      </c>
      <c r="B16" s="4" t="s">
        <v>5</v>
      </c>
      <c r="C16" s="4" t="s">
        <v>5</v>
      </c>
      <c r="D16" s="6">
        <v>21300000</v>
      </c>
      <c r="E16" s="4" t="s">
        <v>5</v>
      </c>
      <c r="F16" s="4" t="s">
        <v>5</v>
      </c>
      <c r="G16" s="4" t="s">
        <v>5</v>
      </c>
      <c r="H16" s="4" t="s">
        <v>5</v>
      </c>
      <c r="I16" s="4" t="s">
        <v>5</v>
      </c>
      <c r="J16" s="4" t="s">
        <v>5</v>
      </c>
      <c r="K16" s="4" t="s">
        <v>5</v>
      </c>
      <c r="L16" s="4" t="s">
        <v>5</v>
      </c>
    </row>
    <row r="17" spans="1:12">
      <c r="A17" s="2" t="s">
        <v>885</v>
      </c>
      <c r="B17" s="8">
        <v>72908000</v>
      </c>
      <c r="C17" s="8">
        <v>68735000</v>
      </c>
      <c r="D17" s="4" t="s">
        <v>5</v>
      </c>
      <c r="E17" s="8">
        <v>0</v>
      </c>
      <c r="F17" s="4" t="s">
        <v>5</v>
      </c>
      <c r="G17" s="4" t="s">
        <v>5</v>
      </c>
      <c r="H17" s="4" t="s">
        <v>5</v>
      </c>
      <c r="I17" s="4" t="s">
        <v>5</v>
      </c>
      <c r="J17" s="4" t="s">
        <v>5</v>
      </c>
      <c r="K17" s="4" t="s">
        <v>5</v>
      </c>
      <c r="L17"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74</v>
      </c>
      <c r="B1" s="7" t="s">
        <v>75</v>
      </c>
      <c r="C1" s="7"/>
      <c r="D1" s="7" t="s">
        <v>1</v>
      </c>
      <c r="E1" s="7"/>
    </row>
    <row r="2" spans="1:5" ht="30">
      <c r="A2" s="1" t="s">
        <v>71</v>
      </c>
      <c r="B2" s="1" t="s">
        <v>2</v>
      </c>
      <c r="C2" s="1" t="s">
        <v>76</v>
      </c>
      <c r="D2" s="1" t="s">
        <v>2</v>
      </c>
      <c r="E2" s="1" t="s">
        <v>76</v>
      </c>
    </row>
    <row r="3" spans="1:5">
      <c r="A3" s="3" t="s">
        <v>77</v>
      </c>
      <c r="B3" s="4" t="s">
        <v>5</v>
      </c>
      <c r="C3" s="4" t="s">
        <v>5</v>
      </c>
      <c r="D3" s="4" t="s">
        <v>5</v>
      </c>
      <c r="E3" s="4" t="s">
        <v>5</v>
      </c>
    </row>
    <row r="4" spans="1:5">
      <c r="A4" s="2" t="s">
        <v>78</v>
      </c>
      <c r="B4" s="8">
        <v>259562</v>
      </c>
      <c r="C4" s="8">
        <v>231451</v>
      </c>
      <c r="D4" s="8">
        <v>488900</v>
      </c>
      <c r="E4" s="8">
        <v>457210</v>
      </c>
    </row>
    <row r="5" spans="1:5">
      <c r="A5" s="2" t="s">
        <v>79</v>
      </c>
      <c r="B5" s="6">
        <v>490183</v>
      </c>
      <c r="C5" s="6">
        <v>670563</v>
      </c>
      <c r="D5" s="6">
        <v>1110058</v>
      </c>
      <c r="E5" s="6">
        <v>1442990</v>
      </c>
    </row>
    <row r="6" spans="1:5">
      <c r="A6" s="2" t="s">
        <v>80</v>
      </c>
      <c r="B6" s="6">
        <v>749745</v>
      </c>
      <c r="C6" s="6">
        <v>902014</v>
      </c>
      <c r="D6" s="6">
        <v>1598958</v>
      </c>
      <c r="E6" s="6">
        <v>1900200</v>
      </c>
    </row>
    <row r="7" spans="1:5">
      <c r="A7" s="3" t="s">
        <v>81</v>
      </c>
      <c r="B7" s="4" t="s">
        <v>5</v>
      </c>
      <c r="C7" s="4" t="s">
        <v>5</v>
      </c>
      <c r="D7" s="4" t="s">
        <v>5</v>
      </c>
      <c r="E7" s="4" t="s">
        <v>5</v>
      </c>
    </row>
    <row r="8" spans="1:5">
      <c r="A8" s="2" t="s">
        <v>82</v>
      </c>
      <c r="B8" s="6">
        <v>473755</v>
      </c>
      <c r="C8" s="6">
        <v>648766</v>
      </c>
      <c r="D8" s="6">
        <v>1068714</v>
      </c>
      <c r="E8" s="6">
        <v>1401020</v>
      </c>
    </row>
    <row r="9" spans="1:5">
      <c r="A9" s="3" t="s">
        <v>83</v>
      </c>
      <c r="B9" s="4" t="s">
        <v>5</v>
      </c>
      <c r="C9" s="4" t="s">
        <v>5</v>
      </c>
      <c r="D9" s="4" t="s">
        <v>5</v>
      </c>
      <c r="E9" s="4" t="s">
        <v>5</v>
      </c>
    </row>
    <row r="10" spans="1:5">
      <c r="A10" s="2" t="s">
        <v>84</v>
      </c>
      <c r="B10" s="6">
        <v>84565</v>
      </c>
      <c r="C10" s="6">
        <v>79664</v>
      </c>
      <c r="D10" s="6">
        <v>161971</v>
      </c>
      <c r="E10" s="6">
        <v>161468</v>
      </c>
    </row>
    <row r="11" spans="1:5">
      <c r="A11" s="2" t="s">
        <v>85</v>
      </c>
      <c r="B11" s="6">
        <v>30972</v>
      </c>
      <c r="C11" s="6">
        <v>31651</v>
      </c>
      <c r="D11" s="6">
        <v>59631</v>
      </c>
      <c r="E11" s="6">
        <v>63364</v>
      </c>
    </row>
    <row r="12" spans="1:5">
      <c r="A12" s="2" t="s">
        <v>86</v>
      </c>
      <c r="B12" s="6">
        <v>115537</v>
      </c>
      <c r="C12" s="6">
        <v>111315</v>
      </c>
      <c r="D12" s="6">
        <v>221602</v>
      </c>
      <c r="E12" s="6">
        <v>224832</v>
      </c>
    </row>
    <row r="13" spans="1:5">
      <c r="A13" s="3" t="s">
        <v>87</v>
      </c>
      <c r="B13" s="4" t="s">
        <v>5</v>
      </c>
      <c r="C13" s="4" t="s">
        <v>5</v>
      </c>
      <c r="D13" s="4" t="s">
        <v>5</v>
      </c>
      <c r="E13" s="4" t="s">
        <v>5</v>
      </c>
    </row>
    <row r="14" spans="1:5">
      <c r="A14" s="2" t="s">
        <v>84</v>
      </c>
      <c r="B14" s="6">
        <v>5715</v>
      </c>
      <c r="C14" s="6">
        <v>7125</v>
      </c>
      <c r="D14" s="6">
        <v>12477</v>
      </c>
      <c r="E14" s="6">
        <v>15835</v>
      </c>
    </row>
    <row r="15" spans="1:5">
      <c r="A15" s="2" t="s">
        <v>85</v>
      </c>
      <c r="B15" s="6">
        <v>17448</v>
      </c>
      <c r="C15" s="6">
        <v>12528</v>
      </c>
      <c r="D15" s="6">
        <v>31542</v>
      </c>
      <c r="E15" s="6">
        <v>31312</v>
      </c>
    </row>
    <row r="16" spans="1:5" ht="30">
      <c r="A16" s="2" t="s">
        <v>88</v>
      </c>
      <c r="B16" s="6">
        <v>23163</v>
      </c>
      <c r="C16" s="6">
        <v>19653</v>
      </c>
      <c r="D16" s="6">
        <v>44019</v>
      </c>
      <c r="E16" s="6">
        <v>47147</v>
      </c>
    </row>
    <row r="17" spans="1:5" ht="30">
      <c r="A17" s="2" t="s">
        <v>89</v>
      </c>
      <c r="B17" s="6">
        <v>47936</v>
      </c>
      <c r="C17" s="6">
        <v>45308</v>
      </c>
      <c r="D17" s="6">
        <v>94166</v>
      </c>
      <c r="E17" s="6">
        <v>86871</v>
      </c>
    </row>
    <row r="18" spans="1:5">
      <c r="A18" s="2" t="s">
        <v>90</v>
      </c>
      <c r="B18" s="6">
        <v>660391</v>
      </c>
      <c r="C18" s="6">
        <v>825042</v>
      </c>
      <c r="D18" s="6">
        <v>1428501</v>
      </c>
      <c r="E18" s="6">
        <v>1759870</v>
      </c>
    </row>
    <row r="19" spans="1:5">
      <c r="A19" s="2" t="s">
        <v>91</v>
      </c>
      <c r="B19" s="6">
        <v>89354</v>
      </c>
      <c r="C19" s="6">
        <v>76972</v>
      </c>
      <c r="D19" s="6">
        <v>170457</v>
      </c>
      <c r="E19" s="6">
        <v>140330</v>
      </c>
    </row>
    <row r="20" spans="1:5" ht="30">
      <c r="A20" s="2" t="s">
        <v>92</v>
      </c>
      <c r="B20" s="6">
        <v>3294</v>
      </c>
      <c r="C20" s="6">
        <v>-10128</v>
      </c>
      <c r="D20" s="6">
        <v>-1012</v>
      </c>
      <c r="E20" s="6">
        <v>-21271</v>
      </c>
    </row>
    <row r="21" spans="1:5">
      <c r="A21" s="2" t="s">
        <v>93</v>
      </c>
      <c r="B21" s="6">
        <v>-33122</v>
      </c>
      <c r="C21" s="6">
        <v>-31035</v>
      </c>
      <c r="D21" s="6">
        <v>-67539</v>
      </c>
      <c r="E21" s="6">
        <v>-62026</v>
      </c>
    </row>
    <row r="22" spans="1:5">
      <c r="A22" s="2" t="s">
        <v>94</v>
      </c>
      <c r="B22" s="4">
        <v>0</v>
      </c>
      <c r="C22" s="6">
        <v>1610</v>
      </c>
      <c r="D22" s="6">
        <v>1055</v>
      </c>
      <c r="E22" s="6">
        <v>2732</v>
      </c>
    </row>
    <row r="23" spans="1:5">
      <c r="A23" s="2" t="s">
        <v>95</v>
      </c>
      <c r="B23" s="4">
        <v>-474</v>
      </c>
      <c r="C23" s="6">
        <v>2184</v>
      </c>
      <c r="D23" s="6">
        <v>3204</v>
      </c>
      <c r="E23" s="6">
        <v>2528</v>
      </c>
    </row>
    <row r="24" spans="1:5" ht="30">
      <c r="A24" s="2" t="s">
        <v>96</v>
      </c>
      <c r="B24" s="6">
        <v>59052</v>
      </c>
      <c r="C24" s="6">
        <v>39603</v>
      </c>
      <c r="D24" s="6">
        <v>106165</v>
      </c>
      <c r="E24" s="6">
        <v>62293</v>
      </c>
    </row>
    <row r="25" spans="1:5">
      <c r="A25" s="2" t="s">
        <v>97</v>
      </c>
      <c r="B25" s="6">
        <v>1865</v>
      </c>
      <c r="C25" s="6">
        <v>4891</v>
      </c>
      <c r="D25" s="6">
        <v>5982</v>
      </c>
      <c r="E25" s="6">
        <v>7982</v>
      </c>
    </row>
    <row r="26" spans="1:5">
      <c r="A26" s="2" t="s">
        <v>98</v>
      </c>
      <c r="B26" s="6">
        <v>57187</v>
      </c>
      <c r="C26" s="6">
        <v>34712</v>
      </c>
      <c r="D26" s="6">
        <v>100183</v>
      </c>
      <c r="E26" s="6">
        <v>54311</v>
      </c>
    </row>
    <row r="27" spans="1:5" ht="30">
      <c r="A27" s="2" t="s">
        <v>99</v>
      </c>
      <c r="B27" s="6">
        <v>-1788</v>
      </c>
      <c r="C27" s="6">
        <v>-1743</v>
      </c>
      <c r="D27" s="6">
        <v>-5147</v>
      </c>
      <c r="E27" s="6">
        <v>3062</v>
      </c>
    </row>
    <row r="28" spans="1:5">
      <c r="A28" s="2" t="s">
        <v>100</v>
      </c>
      <c r="B28" s="6">
        <v>55399</v>
      </c>
      <c r="C28" s="6">
        <v>32969</v>
      </c>
      <c r="D28" s="6">
        <v>95036</v>
      </c>
      <c r="E28" s="6">
        <v>57373</v>
      </c>
    </row>
    <row r="29" spans="1:5" ht="30">
      <c r="A29" s="2" t="s">
        <v>101</v>
      </c>
      <c r="B29" s="4">
        <v>-115</v>
      </c>
      <c r="C29" s="4">
        <v>-117</v>
      </c>
      <c r="D29" s="4">
        <v>-222</v>
      </c>
      <c r="E29" s="4">
        <v>-278</v>
      </c>
    </row>
    <row r="30" spans="1:5" ht="30">
      <c r="A30" s="2" t="s">
        <v>102</v>
      </c>
      <c r="B30" s="6">
        <v>55514</v>
      </c>
      <c r="C30" s="6">
        <v>33086</v>
      </c>
      <c r="D30" s="6">
        <v>95258</v>
      </c>
      <c r="E30" s="6">
        <v>57651</v>
      </c>
    </row>
    <row r="31" spans="1:5" ht="30">
      <c r="A31" s="3" t="s">
        <v>103</v>
      </c>
      <c r="B31" s="4" t="s">
        <v>5</v>
      </c>
      <c r="C31" s="4" t="s">
        <v>5</v>
      </c>
      <c r="D31" s="4" t="s">
        <v>5</v>
      </c>
      <c r="E31" s="4" t="s">
        <v>5</v>
      </c>
    </row>
    <row r="32" spans="1:5">
      <c r="A32" s="2" t="s">
        <v>104</v>
      </c>
      <c r="B32" s="9">
        <v>0.57999999999999996</v>
      </c>
      <c r="C32" s="9">
        <v>0.3</v>
      </c>
      <c r="D32" s="9">
        <v>0.98</v>
      </c>
      <c r="E32" s="9">
        <v>0.4</v>
      </c>
    </row>
    <row r="33" spans="1:5">
      <c r="A33" s="2" t="s">
        <v>105</v>
      </c>
      <c r="B33" s="9">
        <v>-0.02</v>
      </c>
      <c r="C33" s="9">
        <v>-0.02</v>
      </c>
      <c r="D33" s="9">
        <v>-0.06</v>
      </c>
      <c r="E33" s="9">
        <v>0.05</v>
      </c>
    </row>
    <row r="34" spans="1:5">
      <c r="A34" s="2" t="s">
        <v>106</v>
      </c>
      <c r="B34" s="9">
        <v>0.56000000000000005</v>
      </c>
      <c r="C34" s="9">
        <v>0.28000000000000003</v>
      </c>
      <c r="D34" s="9">
        <v>0.92</v>
      </c>
      <c r="E34" s="9">
        <v>0.45</v>
      </c>
    </row>
    <row r="35" spans="1:5" ht="30">
      <c r="A35" s="2" t="s">
        <v>107</v>
      </c>
      <c r="B35" s="6">
        <v>77886078</v>
      </c>
      <c r="C35" s="6">
        <v>77886078</v>
      </c>
      <c r="D35" s="6">
        <v>77886078</v>
      </c>
      <c r="E35" s="6">
        <v>77886078</v>
      </c>
    </row>
    <row r="36" spans="1:5">
      <c r="A36" s="2" t="s">
        <v>108</v>
      </c>
      <c r="B36" s="6">
        <v>63926</v>
      </c>
      <c r="C36" s="6">
        <v>29238</v>
      </c>
      <c r="D36" s="6">
        <v>101644</v>
      </c>
      <c r="E36" s="6">
        <v>51252</v>
      </c>
    </row>
    <row r="37" spans="1:5" ht="30">
      <c r="A37" s="2" t="s">
        <v>109</v>
      </c>
      <c r="B37" s="4">
        <v>-117</v>
      </c>
      <c r="C37" s="6">
        <v>-1029</v>
      </c>
      <c r="D37" s="4">
        <v>-669</v>
      </c>
      <c r="E37" s="6">
        <v>-1477</v>
      </c>
    </row>
    <row r="38" spans="1:5" ht="30">
      <c r="A38" s="2" t="s">
        <v>110</v>
      </c>
      <c r="B38" s="8">
        <v>64043</v>
      </c>
      <c r="C38" s="8">
        <v>30267</v>
      </c>
      <c r="D38" s="8">
        <v>102313</v>
      </c>
      <c r="E38" s="8">
        <v>527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886</v>
      </c>
      <c r="B1" s="7" t="s">
        <v>887</v>
      </c>
      <c r="C1" s="7"/>
    </row>
    <row r="2" spans="1:3">
      <c r="A2" s="7"/>
      <c r="B2" s="1" t="s">
        <v>2</v>
      </c>
      <c r="C2" s="1" t="s">
        <v>28</v>
      </c>
    </row>
    <row r="3" spans="1:3">
      <c r="A3" s="7"/>
      <c r="B3" s="1" t="s">
        <v>802</v>
      </c>
      <c r="C3" s="1" t="s">
        <v>802</v>
      </c>
    </row>
    <row r="4" spans="1:3">
      <c r="A4" s="3" t="s">
        <v>888</v>
      </c>
      <c r="B4" s="4" t="s">
        <v>5</v>
      </c>
      <c r="C4" s="4" t="s">
        <v>5</v>
      </c>
    </row>
    <row r="5" spans="1:3">
      <c r="A5" s="2" t="s">
        <v>889</v>
      </c>
      <c r="B5" s="6">
        <v>2000000</v>
      </c>
      <c r="C5" s="6">
        <v>3300000</v>
      </c>
    </row>
    <row r="6" spans="1:3" ht="45">
      <c r="A6" s="2" t="s">
        <v>890</v>
      </c>
      <c r="B6" s="6">
        <v>-10300000</v>
      </c>
      <c r="C6" s="4" t="s">
        <v>5</v>
      </c>
    </row>
    <row r="7" spans="1:3">
      <c r="A7" s="2" t="s">
        <v>891</v>
      </c>
      <c r="B7" s="4" t="s">
        <v>5</v>
      </c>
      <c r="C7" s="4" t="s">
        <v>5</v>
      </c>
    </row>
    <row r="8" spans="1:3">
      <c r="A8" s="3" t="s">
        <v>888</v>
      </c>
      <c r="B8" s="4" t="s">
        <v>5</v>
      </c>
      <c r="C8" s="4" t="s">
        <v>5</v>
      </c>
    </row>
    <row r="9" spans="1:3" ht="30">
      <c r="A9" s="2" t="s">
        <v>892</v>
      </c>
      <c r="B9" s="4">
        <v>0</v>
      </c>
      <c r="C9" s="4" t="s">
        <v>5</v>
      </c>
    </row>
    <row r="10" spans="1:3">
      <c r="A10" s="2" t="s">
        <v>271</v>
      </c>
      <c r="B10" s="4" t="s">
        <v>5</v>
      </c>
      <c r="C10" s="4" t="s">
        <v>5</v>
      </c>
    </row>
    <row r="11" spans="1:3">
      <c r="A11" s="3" t="s">
        <v>888</v>
      </c>
      <c r="B11" s="4" t="s">
        <v>5</v>
      </c>
      <c r="C11" s="4" t="s">
        <v>5</v>
      </c>
    </row>
    <row r="12" spans="1:3" ht="30">
      <c r="A12" s="2" t="s">
        <v>893</v>
      </c>
      <c r="B12" s="6">
        <v>15500000</v>
      </c>
      <c r="C12" s="6">
        <v>15200000</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4</v>
      </c>
      <c r="B1" s="7" t="s">
        <v>2</v>
      </c>
      <c r="C1" s="7" t="s">
        <v>28</v>
      </c>
    </row>
    <row r="2" spans="1:3" ht="30">
      <c r="A2" s="1" t="s">
        <v>27</v>
      </c>
      <c r="B2" s="7"/>
      <c r="C2" s="7"/>
    </row>
    <row r="3" spans="1:3">
      <c r="A3" s="3" t="s">
        <v>895</v>
      </c>
      <c r="B3" s="4" t="s">
        <v>5</v>
      </c>
      <c r="C3" s="4" t="s">
        <v>5</v>
      </c>
    </row>
    <row r="4" spans="1:3">
      <c r="A4" s="2" t="s">
        <v>266</v>
      </c>
      <c r="B4" s="8">
        <v>19735</v>
      </c>
      <c r="C4" s="8">
        <v>42022</v>
      </c>
    </row>
    <row r="5" spans="1:3">
      <c r="A5" s="2" t="s">
        <v>267</v>
      </c>
      <c r="B5" s="6">
        <v>-19467</v>
      </c>
      <c r="C5" s="6">
        <v>-33905</v>
      </c>
    </row>
    <row r="6" spans="1:3" ht="45">
      <c r="A6" s="2" t="s">
        <v>896</v>
      </c>
      <c r="B6" s="4" t="s">
        <v>5</v>
      </c>
      <c r="C6" s="4" t="s">
        <v>5</v>
      </c>
    </row>
    <row r="7" spans="1:3">
      <c r="A7" s="3" t="s">
        <v>895</v>
      </c>
      <c r="B7" s="4" t="s">
        <v>5</v>
      </c>
      <c r="C7" s="4" t="s">
        <v>5</v>
      </c>
    </row>
    <row r="8" spans="1:3">
      <c r="A8" s="2" t="s">
        <v>266</v>
      </c>
      <c r="B8" s="4">
        <v>48</v>
      </c>
      <c r="C8" s="4">
        <v>0</v>
      </c>
    </row>
    <row r="9" spans="1:3">
      <c r="A9" s="2" t="s">
        <v>267</v>
      </c>
      <c r="B9" s="4">
        <v>0</v>
      </c>
      <c r="C9" s="4">
        <v>-130</v>
      </c>
    </row>
    <row r="10" spans="1:3">
      <c r="A10" s="2" t="s">
        <v>897</v>
      </c>
      <c r="B10" s="4" t="s">
        <v>5</v>
      </c>
      <c r="C10" s="4" t="s">
        <v>5</v>
      </c>
    </row>
    <row r="11" spans="1:3">
      <c r="A11" s="3" t="s">
        <v>895</v>
      </c>
      <c r="B11" s="4" t="s">
        <v>5</v>
      </c>
      <c r="C11" s="4" t="s">
        <v>5</v>
      </c>
    </row>
    <row r="12" spans="1:3">
      <c r="A12" s="2" t="s">
        <v>266</v>
      </c>
      <c r="B12" s="6">
        <v>19687</v>
      </c>
      <c r="C12" s="6">
        <v>42022</v>
      </c>
    </row>
    <row r="13" spans="1:3">
      <c r="A13" s="2" t="s">
        <v>267</v>
      </c>
      <c r="B13" s="6">
        <v>-19467</v>
      </c>
      <c r="C13" s="6">
        <v>-33775</v>
      </c>
    </row>
    <row r="14" spans="1:3" ht="45">
      <c r="A14" s="2" t="s">
        <v>898</v>
      </c>
      <c r="B14" s="4" t="s">
        <v>5</v>
      </c>
      <c r="C14" s="4" t="s">
        <v>5</v>
      </c>
    </row>
    <row r="15" spans="1:3">
      <c r="A15" s="3" t="s">
        <v>895</v>
      </c>
      <c r="B15" s="4" t="s">
        <v>5</v>
      </c>
      <c r="C15" s="4" t="s">
        <v>5</v>
      </c>
    </row>
    <row r="16" spans="1:3">
      <c r="A16" s="2" t="s">
        <v>266</v>
      </c>
      <c r="B16" s="6">
        <v>9735</v>
      </c>
      <c r="C16" s="6">
        <v>16168</v>
      </c>
    </row>
    <row r="17" spans="1:3">
      <c r="A17" s="2" t="s">
        <v>267</v>
      </c>
      <c r="B17" s="6">
        <v>-5968</v>
      </c>
      <c r="C17" s="6">
        <v>-11220</v>
      </c>
    </row>
    <row r="18" spans="1:3" ht="45">
      <c r="A18" s="2" t="s">
        <v>899</v>
      </c>
      <c r="B18" s="4" t="s">
        <v>5</v>
      </c>
      <c r="C18" s="4" t="s">
        <v>5</v>
      </c>
    </row>
    <row r="19" spans="1:3">
      <c r="A19" s="3" t="s">
        <v>895</v>
      </c>
      <c r="B19" s="4" t="s">
        <v>5</v>
      </c>
      <c r="C19" s="4" t="s">
        <v>5</v>
      </c>
    </row>
    <row r="20" spans="1:3">
      <c r="A20" s="2" t="s">
        <v>266</v>
      </c>
      <c r="B20" s="6">
        <v>2807</v>
      </c>
      <c r="C20" s="6">
        <v>15883</v>
      </c>
    </row>
    <row r="21" spans="1:3">
      <c r="A21" s="2" t="s">
        <v>267</v>
      </c>
      <c r="B21" s="6">
        <v>-2551</v>
      </c>
      <c r="C21" s="6">
        <v>-8906</v>
      </c>
    </row>
    <row r="22" spans="1:3" ht="45">
      <c r="A22" s="2" t="s">
        <v>900</v>
      </c>
      <c r="B22" s="4" t="s">
        <v>5</v>
      </c>
      <c r="C22" s="4" t="s">
        <v>5</v>
      </c>
    </row>
    <row r="23" spans="1:3">
      <c r="A23" s="3" t="s">
        <v>895</v>
      </c>
      <c r="B23" s="4" t="s">
        <v>5</v>
      </c>
      <c r="C23" s="4" t="s">
        <v>5</v>
      </c>
    </row>
    <row r="24" spans="1:3">
      <c r="A24" s="2" t="s">
        <v>266</v>
      </c>
      <c r="B24" s="6">
        <v>7145</v>
      </c>
      <c r="C24" s="6">
        <v>4523</v>
      </c>
    </row>
    <row r="25" spans="1:3">
      <c r="A25" s="2" t="s">
        <v>267</v>
      </c>
      <c r="B25" s="6">
        <v>-10948</v>
      </c>
      <c r="C25" s="6">
        <v>-6626</v>
      </c>
    </row>
    <row r="26" spans="1:3" ht="45">
      <c r="A26" s="2" t="s">
        <v>901</v>
      </c>
      <c r="B26" s="4" t="s">
        <v>5</v>
      </c>
      <c r="C26" s="4" t="s">
        <v>5</v>
      </c>
    </row>
    <row r="27" spans="1:3">
      <c r="A27" s="3" t="s">
        <v>895</v>
      </c>
      <c r="B27" s="4" t="s">
        <v>5</v>
      </c>
      <c r="C27" s="4" t="s">
        <v>5</v>
      </c>
    </row>
    <row r="28" spans="1:3">
      <c r="A28" s="2" t="s">
        <v>266</v>
      </c>
      <c r="B28" s="4">
        <v>0</v>
      </c>
      <c r="C28" s="6">
        <v>5448</v>
      </c>
    </row>
    <row r="29" spans="1:3">
      <c r="A29" s="2" t="s">
        <v>267</v>
      </c>
      <c r="B29" s="8">
        <v>0</v>
      </c>
      <c r="C29" s="8">
        <v>-70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02</v>
      </c>
      <c r="B1" s="7" t="s">
        <v>2</v>
      </c>
      <c r="C1" s="7" t="s">
        <v>28</v>
      </c>
    </row>
    <row r="2" spans="1:3" ht="30">
      <c r="A2" s="1" t="s">
        <v>27</v>
      </c>
      <c r="B2" s="7"/>
      <c r="C2" s="7"/>
    </row>
    <row r="3" spans="1:3">
      <c r="A3" s="2" t="s">
        <v>271</v>
      </c>
      <c r="B3" s="4" t="s">
        <v>5</v>
      </c>
      <c r="C3" s="4" t="s">
        <v>5</v>
      </c>
    </row>
    <row r="4" spans="1:3" ht="30">
      <c r="A4" s="3" t="s">
        <v>903</v>
      </c>
      <c r="B4" s="4" t="s">
        <v>5</v>
      </c>
      <c r="C4" s="4" t="s">
        <v>5</v>
      </c>
    </row>
    <row r="5" spans="1:3" ht="30">
      <c r="A5" s="2" t="s">
        <v>290</v>
      </c>
      <c r="B5" s="8">
        <v>4023</v>
      </c>
      <c r="C5" s="8">
        <v>11925</v>
      </c>
    </row>
    <row r="6" spans="1:3" ht="30">
      <c r="A6" s="2" t="s">
        <v>291</v>
      </c>
      <c r="B6" s="8">
        <v>-3755</v>
      </c>
      <c r="C6" s="8">
        <v>-38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904</v>
      </c>
      <c r="B1" s="7" t="s">
        <v>75</v>
      </c>
      <c r="C1" s="7"/>
      <c r="D1" s="7" t="s">
        <v>1</v>
      </c>
      <c r="E1" s="7"/>
    </row>
    <row r="2" spans="1:5" ht="30">
      <c r="A2" s="1" t="s">
        <v>27</v>
      </c>
      <c r="B2" s="1" t="s">
        <v>2</v>
      </c>
      <c r="C2" s="1" t="s">
        <v>76</v>
      </c>
      <c r="D2" s="1" t="s">
        <v>2</v>
      </c>
      <c r="E2" s="1" t="s">
        <v>76</v>
      </c>
    </row>
    <row r="3" spans="1:5" ht="30">
      <c r="A3" s="2" t="s">
        <v>905</v>
      </c>
      <c r="B3" s="4" t="s">
        <v>5</v>
      </c>
      <c r="C3" s="4" t="s">
        <v>5</v>
      </c>
      <c r="D3" s="4" t="s">
        <v>5</v>
      </c>
      <c r="E3" s="4" t="s">
        <v>5</v>
      </c>
    </row>
    <row r="4" spans="1:5">
      <c r="A4" s="3" t="s">
        <v>906</v>
      </c>
      <c r="B4" s="4" t="s">
        <v>5</v>
      </c>
      <c r="C4" s="4" t="s">
        <v>5</v>
      </c>
      <c r="D4" s="4" t="s">
        <v>5</v>
      </c>
      <c r="E4" s="4" t="s">
        <v>5</v>
      </c>
    </row>
    <row r="5" spans="1:5" ht="30">
      <c r="A5" s="2" t="s">
        <v>907</v>
      </c>
      <c r="B5" s="8">
        <v>-254</v>
      </c>
      <c r="C5" s="8">
        <v>9188</v>
      </c>
      <c r="D5" s="8">
        <v>959</v>
      </c>
      <c r="E5" s="8">
        <v>7912</v>
      </c>
    </row>
    <row r="6" spans="1:5" ht="30">
      <c r="A6" s="2" t="s">
        <v>908</v>
      </c>
      <c r="B6" s="4">
        <v>315</v>
      </c>
      <c r="C6" s="6">
        <v>-12118</v>
      </c>
      <c r="D6" s="6">
        <v>-1782</v>
      </c>
      <c r="E6" s="6">
        <v>-10482</v>
      </c>
    </row>
    <row r="7" spans="1:5" ht="45">
      <c r="A7" s="2" t="s">
        <v>909</v>
      </c>
      <c r="B7" s="4">
        <v>61</v>
      </c>
      <c r="C7" s="6">
        <v>-2930</v>
      </c>
      <c r="D7" s="4">
        <v>-823</v>
      </c>
      <c r="E7" s="6">
        <v>-2570</v>
      </c>
    </row>
    <row r="8" spans="1:5" ht="30">
      <c r="A8" s="2" t="s">
        <v>910</v>
      </c>
      <c r="B8" s="4" t="s">
        <v>5</v>
      </c>
      <c r="C8" s="4" t="s">
        <v>5</v>
      </c>
      <c r="D8" s="4" t="s">
        <v>5</v>
      </c>
      <c r="E8" s="4" t="s">
        <v>5</v>
      </c>
    </row>
    <row r="9" spans="1:5">
      <c r="A9" s="3" t="s">
        <v>906</v>
      </c>
      <c r="B9" s="4" t="s">
        <v>5</v>
      </c>
      <c r="C9" s="4" t="s">
        <v>5</v>
      </c>
      <c r="D9" s="4" t="s">
        <v>5</v>
      </c>
      <c r="E9" s="4" t="s">
        <v>5</v>
      </c>
    </row>
    <row r="10" spans="1:5" ht="45">
      <c r="A10" s="2" t="s">
        <v>909</v>
      </c>
      <c r="B10" s="4">
        <v>0</v>
      </c>
      <c r="C10" s="4">
        <v>0</v>
      </c>
      <c r="D10" s="4">
        <v>0</v>
      </c>
      <c r="E10" s="4">
        <v>0</v>
      </c>
    </row>
    <row r="11" spans="1:5" ht="45">
      <c r="A11" s="2" t="s">
        <v>911</v>
      </c>
      <c r="B11" s="6">
        <v>-2671</v>
      </c>
      <c r="C11" s="6">
        <v>-2475</v>
      </c>
      <c r="D11" s="6">
        <v>-5437</v>
      </c>
      <c r="E11" s="6">
        <v>-2962</v>
      </c>
    </row>
    <row r="12" spans="1:5" ht="30">
      <c r="A12" s="2" t="s">
        <v>912</v>
      </c>
      <c r="B12" s="4" t="s">
        <v>5</v>
      </c>
      <c r="C12" s="4" t="s">
        <v>5</v>
      </c>
      <c r="D12" s="4" t="s">
        <v>5</v>
      </c>
      <c r="E12" s="4" t="s">
        <v>5</v>
      </c>
    </row>
    <row r="13" spans="1:5">
      <c r="A13" s="3" t="s">
        <v>906</v>
      </c>
      <c r="B13" s="4" t="s">
        <v>5</v>
      </c>
      <c r="C13" s="4" t="s">
        <v>5</v>
      </c>
      <c r="D13" s="4" t="s">
        <v>5</v>
      </c>
      <c r="E13" s="4" t="s">
        <v>5</v>
      </c>
    </row>
    <row r="14" spans="1:5" ht="30">
      <c r="A14" s="2" t="s">
        <v>913</v>
      </c>
      <c r="B14" s="4">
        <v>0</v>
      </c>
      <c r="C14" s="6">
        <v>2526</v>
      </c>
      <c r="D14" s="4">
        <v>0</v>
      </c>
      <c r="E14" s="6">
        <v>7213</v>
      </c>
    </row>
    <row r="15" spans="1:5">
      <c r="A15" s="2" t="s">
        <v>914</v>
      </c>
      <c r="B15" s="4" t="s">
        <v>5</v>
      </c>
      <c r="C15" s="4" t="s">
        <v>5</v>
      </c>
      <c r="D15" s="4" t="s">
        <v>5</v>
      </c>
      <c r="E15" s="4" t="s">
        <v>5</v>
      </c>
    </row>
    <row r="16" spans="1:5">
      <c r="A16" s="3" t="s">
        <v>906</v>
      </c>
      <c r="B16" s="4" t="s">
        <v>5</v>
      </c>
      <c r="C16" s="4" t="s">
        <v>5</v>
      </c>
      <c r="D16" s="4" t="s">
        <v>5</v>
      </c>
      <c r="E16" s="4" t="s">
        <v>5</v>
      </c>
    </row>
    <row r="17" spans="1:5" ht="30">
      <c r="A17" s="2" t="s">
        <v>907</v>
      </c>
      <c r="B17" s="4" t="s">
        <v>5</v>
      </c>
      <c r="C17" s="6">
        <v>7277</v>
      </c>
      <c r="D17" s="4" t="s">
        <v>5</v>
      </c>
      <c r="E17" s="4">
        <v>231</v>
      </c>
    </row>
    <row r="18" spans="1:5" ht="45">
      <c r="A18" s="2" t="s">
        <v>915</v>
      </c>
      <c r="B18" s="4" t="s">
        <v>5</v>
      </c>
      <c r="C18" s="4" t="s">
        <v>5</v>
      </c>
      <c r="D18" s="4" t="s">
        <v>5</v>
      </c>
      <c r="E18" s="4" t="s">
        <v>5</v>
      </c>
    </row>
    <row r="19" spans="1:5">
      <c r="A19" s="3" t="s">
        <v>906</v>
      </c>
      <c r="B19" s="4" t="s">
        <v>5</v>
      </c>
      <c r="C19" s="4" t="s">
        <v>5</v>
      </c>
      <c r="D19" s="4" t="s">
        <v>5</v>
      </c>
      <c r="E19" s="4" t="s">
        <v>5</v>
      </c>
    </row>
    <row r="20" spans="1:5" ht="30">
      <c r="A20" s="2" t="s">
        <v>907</v>
      </c>
      <c r="B20" s="6">
        <v>-4442</v>
      </c>
      <c r="C20" s="6">
        <v>7276</v>
      </c>
      <c r="D20" s="6">
        <v>-4410</v>
      </c>
      <c r="E20" s="4">
        <v>449</v>
      </c>
    </row>
    <row r="21" spans="1:5" ht="45">
      <c r="A21" s="2" t="s">
        <v>916</v>
      </c>
      <c r="B21" s="4" t="s">
        <v>5</v>
      </c>
      <c r="C21" s="4" t="s">
        <v>5</v>
      </c>
      <c r="D21" s="4" t="s">
        <v>5</v>
      </c>
      <c r="E21" s="4" t="s">
        <v>5</v>
      </c>
    </row>
    <row r="22" spans="1:5">
      <c r="A22" s="3" t="s">
        <v>906</v>
      </c>
      <c r="B22" s="4" t="s">
        <v>5</v>
      </c>
      <c r="C22" s="4" t="s">
        <v>5</v>
      </c>
      <c r="D22" s="4" t="s">
        <v>5</v>
      </c>
      <c r="E22" s="4" t="s">
        <v>5</v>
      </c>
    </row>
    <row r="23" spans="1:5" ht="30">
      <c r="A23" s="2" t="s">
        <v>907</v>
      </c>
      <c r="B23" s="4" t="s">
        <v>5</v>
      </c>
      <c r="C23" s="4" t="s">
        <v>5</v>
      </c>
      <c r="D23" s="4" t="s">
        <v>5</v>
      </c>
      <c r="E23" s="4">
        <v>-218</v>
      </c>
    </row>
    <row r="24" spans="1:5" ht="45">
      <c r="A24" s="2" t="s">
        <v>917</v>
      </c>
      <c r="B24" s="4" t="s">
        <v>5</v>
      </c>
      <c r="C24" s="4" t="s">
        <v>5</v>
      </c>
      <c r="D24" s="4" t="s">
        <v>5</v>
      </c>
      <c r="E24" s="4" t="s">
        <v>5</v>
      </c>
    </row>
    <row r="25" spans="1:5">
      <c r="A25" s="3" t="s">
        <v>906</v>
      </c>
      <c r="B25" s="4" t="s">
        <v>5</v>
      </c>
      <c r="C25" s="4" t="s">
        <v>5</v>
      </c>
      <c r="D25" s="4" t="s">
        <v>5</v>
      </c>
      <c r="E25" s="4" t="s">
        <v>5</v>
      </c>
    </row>
    <row r="26" spans="1:5" ht="30">
      <c r="A26" s="2" t="s">
        <v>907</v>
      </c>
      <c r="B26" s="4" t="s">
        <v>5</v>
      </c>
      <c r="C26" s="8">
        <v>1</v>
      </c>
      <c r="D26" s="4" t="s">
        <v>5</v>
      </c>
      <c r="E2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18</v>
      </c>
      <c r="B1" s="7" t="s">
        <v>75</v>
      </c>
      <c r="C1" s="7"/>
      <c r="D1" s="7" t="s">
        <v>1</v>
      </c>
      <c r="E1" s="7"/>
    </row>
    <row r="2" spans="1:5" ht="30">
      <c r="A2" s="1" t="s">
        <v>27</v>
      </c>
      <c r="B2" s="1" t="s">
        <v>2</v>
      </c>
      <c r="C2" s="1" t="s">
        <v>76</v>
      </c>
      <c r="D2" s="1" t="s">
        <v>2</v>
      </c>
      <c r="E2" s="1" t="s">
        <v>76</v>
      </c>
    </row>
    <row r="3" spans="1:5">
      <c r="A3" s="3" t="s">
        <v>919</v>
      </c>
      <c r="B3" s="4" t="s">
        <v>5</v>
      </c>
      <c r="C3" s="4" t="s">
        <v>5</v>
      </c>
      <c r="D3" s="4" t="s">
        <v>5</v>
      </c>
      <c r="E3" s="4" t="s">
        <v>5</v>
      </c>
    </row>
    <row r="4" spans="1:5">
      <c r="A4" s="2" t="s">
        <v>166</v>
      </c>
      <c r="B4" s="8">
        <v>0</v>
      </c>
      <c r="C4" s="8">
        <v>10576</v>
      </c>
      <c r="D4" s="8">
        <v>929</v>
      </c>
      <c r="E4" s="8">
        <v>11817</v>
      </c>
    </row>
    <row r="5" spans="1:5">
      <c r="A5" s="2" t="s">
        <v>345</v>
      </c>
      <c r="B5" s="6">
        <v>30972</v>
      </c>
      <c r="C5" s="6">
        <v>31651</v>
      </c>
      <c r="D5" s="6">
        <v>59631</v>
      </c>
      <c r="E5" s="6">
        <v>63364</v>
      </c>
    </row>
    <row r="6" spans="1:5">
      <c r="A6" s="2" t="s">
        <v>355</v>
      </c>
      <c r="B6" s="6">
        <v>17448</v>
      </c>
      <c r="C6" s="6">
        <v>12528</v>
      </c>
      <c r="D6" s="6">
        <v>31542</v>
      </c>
      <c r="E6" s="6">
        <v>31312</v>
      </c>
    </row>
    <row r="7" spans="1:5">
      <c r="A7" s="2" t="s">
        <v>356</v>
      </c>
      <c r="B7" s="4">
        <v>0</v>
      </c>
      <c r="C7" s="6">
        <v>1610</v>
      </c>
      <c r="D7" s="6">
        <v>1055</v>
      </c>
      <c r="E7" s="6">
        <v>2732</v>
      </c>
    </row>
    <row r="8" spans="1:5" ht="30">
      <c r="A8" s="2" t="s">
        <v>357</v>
      </c>
      <c r="B8" s="4">
        <v>87</v>
      </c>
      <c r="C8" s="6">
        <v>1220</v>
      </c>
      <c r="D8" s="4">
        <v>492</v>
      </c>
      <c r="E8" s="6">
        <v>1990</v>
      </c>
    </row>
    <row r="9" spans="1:5" ht="30">
      <c r="A9" s="2" t="s">
        <v>358</v>
      </c>
      <c r="B9" s="8">
        <v>607</v>
      </c>
      <c r="C9" s="8">
        <v>1302</v>
      </c>
      <c r="D9" s="8">
        <v>1412</v>
      </c>
      <c r="E9" s="8">
        <v>29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 bestFit="1" customWidth="1"/>
    <col min="3" max="3" width="12.28515625" bestFit="1" customWidth="1"/>
    <col min="4" max="5" width="20" bestFit="1" customWidth="1"/>
    <col min="6" max="6" width="28.85546875" bestFit="1" customWidth="1"/>
    <col min="7" max="7" width="36.5703125" bestFit="1" customWidth="1"/>
    <col min="8" max="10" width="27.140625" bestFit="1" customWidth="1"/>
    <col min="11" max="12" width="23.28515625" bestFit="1" customWidth="1"/>
    <col min="13" max="13" width="20" bestFit="1" customWidth="1"/>
    <col min="14" max="14" width="36.5703125" bestFit="1" customWidth="1"/>
  </cols>
  <sheetData>
    <row r="1" spans="1:14">
      <c r="A1" s="7" t="s">
        <v>920</v>
      </c>
      <c r="B1" s="7" t="s">
        <v>2</v>
      </c>
      <c r="C1" s="7" t="s">
        <v>28</v>
      </c>
      <c r="D1" s="1" t="s">
        <v>2</v>
      </c>
      <c r="E1" s="1" t="s">
        <v>799</v>
      </c>
      <c r="F1" s="1" t="s">
        <v>2</v>
      </c>
      <c r="G1" s="1" t="s">
        <v>2</v>
      </c>
      <c r="H1" s="1" t="s">
        <v>922</v>
      </c>
      <c r="I1" s="1" t="s">
        <v>924</v>
      </c>
      <c r="J1" s="1" t="s">
        <v>925</v>
      </c>
      <c r="K1" s="1" t="s">
        <v>2</v>
      </c>
      <c r="L1" s="1" t="s">
        <v>28</v>
      </c>
      <c r="M1" s="1" t="s">
        <v>28</v>
      </c>
      <c r="N1" s="1" t="s">
        <v>2</v>
      </c>
    </row>
    <row r="2" spans="1:14" ht="30">
      <c r="A2" s="7"/>
      <c r="B2" s="7"/>
      <c r="C2" s="7"/>
      <c r="D2" s="1" t="s">
        <v>798</v>
      </c>
      <c r="E2" s="1" t="s">
        <v>798</v>
      </c>
      <c r="F2" s="1" t="s">
        <v>798</v>
      </c>
      <c r="G2" s="1" t="s">
        <v>798</v>
      </c>
      <c r="H2" s="1" t="s">
        <v>798</v>
      </c>
      <c r="I2" s="1" t="s">
        <v>798</v>
      </c>
      <c r="J2" s="1" t="s">
        <v>798</v>
      </c>
      <c r="K2" s="1" t="s">
        <v>926</v>
      </c>
      <c r="L2" s="1" t="s">
        <v>926</v>
      </c>
      <c r="M2" s="1" t="s">
        <v>798</v>
      </c>
      <c r="N2" s="1" t="s">
        <v>927</v>
      </c>
    </row>
    <row r="3" spans="1:14" ht="45">
      <c r="A3" s="7"/>
      <c r="B3" s="7"/>
      <c r="C3" s="7"/>
      <c r="D3" s="1"/>
      <c r="E3" s="1"/>
      <c r="F3" s="1" t="s">
        <v>872</v>
      </c>
      <c r="G3" s="1" t="s">
        <v>921</v>
      </c>
      <c r="H3" s="1" t="s">
        <v>923</v>
      </c>
      <c r="I3" s="1" t="s">
        <v>923</v>
      </c>
      <c r="J3" s="1" t="s">
        <v>923</v>
      </c>
      <c r="K3" s="1"/>
      <c r="L3" s="1"/>
      <c r="M3" s="1"/>
      <c r="N3" s="1" t="s">
        <v>928</v>
      </c>
    </row>
    <row r="4" spans="1:14">
      <c r="A4" s="3" t="s">
        <v>919</v>
      </c>
      <c r="B4" s="4" t="s">
        <v>5</v>
      </c>
      <c r="C4" s="4" t="s">
        <v>5</v>
      </c>
      <c r="D4" s="4" t="s">
        <v>5</v>
      </c>
      <c r="E4" s="4" t="s">
        <v>5</v>
      </c>
      <c r="F4" s="4" t="s">
        <v>5</v>
      </c>
      <c r="G4" s="4" t="s">
        <v>5</v>
      </c>
      <c r="H4" s="4" t="s">
        <v>5</v>
      </c>
      <c r="I4" s="4" t="s">
        <v>5</v>
      </c>
      <c r="J4" s="4" t="s">
        <v>5</v>
      </c>
      <c r="K4" s="4" t="s">
        <v>5</v>
      </c>
      <c r="L4" s="4" t="s">
        <v>5</v>
      </c>
      <c r="M4" s="4" t="s">
        <v>5</v>
      </c>
      <c r="N4" s="4" t="s">
        <v>5</v>
      </c>
    </row>
    <row r="5" spans="1:14">
      <c r="A5" s="2" t="s">
        <v>50</v>
      </c>
      <c r="B5" s="8">
        <v>14311000</v>
      </c>
      <c r="C5" s="8">
        <v>8325000</v>
      </c>
      <c r="D5" s="4" t="s">
        <v>5</v>
      </c>
      <c r="E5" s="4" t="s">
        <v>5</v>
      </c>
      <c r="F5" s="4" t="s">
        <v>5</v>
      </c>
      <c r="G5" s="4" t="s">
        <v>5</v>
      </c>
      <c r="H5" s="4" t="s">
        <v>5</v>
      </c>
      <c r="I5" s="4" t="s">
        <v>5</v>
      </c>
      <c r="J5" s="4" t="s">
        <v>5</v>
      </c>
      <c r="K5" s="8">
        <v>14300000</v>
      </c>
      <c r="L5" s="8">
        <v>8300000</v>
      </c>
      <c r="M5" s="4" t="s">
        <v>5</v>
      </c>
      <c r="N5" s="4" t="s">
        <v>5</v>
      </c>
    </row>
    <row r="6" spans="1:14">
      <c r="A6" s="2" t="s">
        <v>57</v>
      </c>
      <c r="B6" s="6">
        <v>40432000</v>
      </c>
      <c r="C6" s="6">
        <v>41139000</v>
      </c>
      <c r="D6" s="4" t="s">
        <v>5</v>
      </c>
      <c r="E6" s="4" t="s">
        <v>5</v>
      </c>
      <c r="F6" s="4" t="s">
        <v>5</v>
      </c>
      <c r="G6" s="4" t="s">
        <v>5</v>
      </c>
      <c r="H6" s="4" t="s">
        <v>5</v>
      </c>
      <c r="I6" s="4" t="s">
        <v>5</v>
      </c>
      <c r="J6" s="4" t="s">
        <v>5</v>
      </c>
      <c r="K6" s="6">
        <v>40400000</v>
      </c>
      <c r="L6" s="6">
        <v>41100000</v>
      </c>
      <c r="M6" s="4" t="s">
        <v>5</v>
      </c>
      <c r="N6" s="4" t="s">
        <v>5</v>
      </c>
    </row>
    <row r="7" spans="1:14">
      <c r="A7" s="2" t="s">
        <v>808</v>
      </c>
      <c r="B7" s="4" t="s">
        <v>5</v>
      </c>
      <c r="C7" s="4" t="s">
        <v>5</v>
      </c>
      <c r="D7" s="6">
        <v>190000000</v>
      </c>
      <c r="E7" s="6">
        <v>190000000</v>
      </c>
      <c r="F7" s="4" t="s">
        <v>5</v>
      </c>
      <c r="G7" s="4" t="s">
        <v>5</v>
      </c>
      <c r="H7" s="4" t="s">
        <v>5</v>
      </c>
      <c r="I7" s="4" t="s">
        <v>5</v>
      </c>
      <c r="J7" s="4" t="s">
        <v>5</v>
      </c>
      <c r="K7" s="4" t="s">
        <v>5</v>
      </c>
      <c r="L7" s="4" t="s">
        <v>5</v>
      </c>
      <c r="M7" s="4" t="s">
        <v>5</v>
      </c>
      <c r="N7" s="4" t="s">
        <v>5</v>
      </c>
    </row>
    <row r="8" spans="1:14" ht="30">
      <c r="A8" s="2" t="s">
        <v>929</v>
      </c>
      <c r="B8" s="4" t="s">
        <v>5</v>
      </c>
      <c r="C8" s="4" t="s">
        <v>5</v>
      </c>
      <c r="D8" s="4" t="s">
        <v>5</v>
      </c>
      <c r="E8" s="4" t="s">
        <v>5</v>
      </c>
      <c r="F8" s="4" t="s">
        <v>5</v>
      </c>
      <c r="G8" s="4" t="s">
        <v>5</v>
      </c>
      <c r="H8" s="4" t="s">
        <v>5</v>
      </c>
      <c r="I8" s="4" t="s">
        <v>5</v>
      </c>
      <c r="J8" s="6">
        <v>175000000</v>
      </c>
      <c r="K8" s="4" t="s">
        <v>5</v>
      </c>
      <c r="L8" s="4" t="s">
        <v>5</v>
      </c>
      <c r="M8" s="4" t="s">
        <v>5</v>
      </c>
      <c r="N8" s="4" t="s">
        <v>5</v>
      </c>
    </row>
    <row r="9" spans="1:14" ht="30">
      <c r="A9" s="2" t="s">
        <v>930</v>
      </c>
      <c r="B9" s="4" t="s">
        <v>5</v>
      </c>
      <c r="C9" s="4" t="s">
        <v>5</v>
      </c>
      <c r="D9" s="4" t="s">
        <v>5</v>
      </c>
      <c r="E9" s="4" t="s">
        <v>5</v>
      </c>
      <c r="F9" s="4" t="s">
        <v>5</v>
      </c>
      <c r="G9" s="4" t="s">
        <v>5</v>
      </c>
      <c r="H9" s="4" t="s">
        <v>5</v>
      </c>
      <c r="I9" s="6">
        <v>150000000</v>
      </c>
      <c r="J9" s="4" t="s">
        <v>5</v>
      </c>
      <c r="K9" s="4" t="s">
        <v>5</v>
      </c>
      <c r="L9" s="4" t="s">
        <v>5</v>
      </c>
      <c r="M9" s="4" t="s">
        <v>5</v>
      </c>
      <c r="N9" s="4" t="s">
        <v>5</v>
      </c>
    </row>
    <row r="10" spans="1:14">
      <c r="A10" s="2" t="s">
        <v>931</v>
      </c>
      <c r="B10" s="4" t="s">
        <v>5</v>
      </c>
      <c r="C10" s="4" t="s">
        <v>5</v>
      </c>
      <c r="D10" s="5">
        <v>43736</v>
      </c>
      <c r="E10" s="4" t="s">
        <v>5</v>
      </c>
      <c r="F10" s="4" t="s">
        <v>5</v>
      </c>
      <c r="G10" s="4" t="s">
        <v>5</v>
      </c>
      <c r="H10" s="4" t="s">
        <v>5</v>
      </c>
      <c r="I10" s="4" t="s">
        <v>5</v>
      </c>
      <c r="J10" s="4" t="s">
        <v>5</v>
      </c>
      <c r="K10" s="4" t="s">
        <v>5</v>
      </c>
      <c r="L10" s="4" t="s">
        <v>5</v>
      </c>
      <c r="M10" s="4" t="s">
        <v>5</v>
      </c>
      <c r="N10" s="4" t="s">
        <v>5</v>
      </c>
    </row>
    <row r="11" spans="1:14">
      <c r="A11" s="2" t="s">
        <v>932</v>
      </c>
      <c r="B11" s="4" t="s">
        <v>5</v>
      </c>
      <c r="C11" s="4" t="s">
        <v>5</v>
      </c>
      <c r="D11" s="6">
        <v>150000000</v>
      </c>
      <c r="E11" s="4" t="s">
        <v>5</v>
      </c>
      <c r="F11" s="4" t="s">
        <v>5</v>
      </c>
      <c r="G11" s="4" t="s">
        <v>5</v>
      </c>
      <c r="H11" s="4" t="s">
        <v>5</v>
      </c>
      <c r="I11" s="4" t="s">
        <v>5</v>
      </c>
      <c r="J11" s="4" t="s">
        <v>5</v>
      </c>
      <c r="K11" s="4" t="s">
        <v>5</v>
      </c>
      <c r="L11" s="4" t="s">
        <v>5</v>
      </c>
      <c r="M11" s="4" t="s">
        <v>5</v>
      </c>
      <c r="N11" s="4" t="s">
        <v>5</v>
      </c>
    </row>
    <row r="12" spans="1:14">
      <c r="A12" s="2" t="s">
        <v>933</v>
      </c>
      <c r="B12" s="4" t="s">
        <v>5</v>
      </c>
      <c r="C12" s="4" t="s">
        <v>5</v>
      </c>
      <c r="D12" s="4" t="s">
        <v>5</v>
      </c>
      <c r="E12" s="4" t="s">
        <v>5</v>
      </c>
      <c r="F12" s="4" t="s">
        <v>5</v>
      </c>
      <c r="G12" s="4" t="s">
        <v>5</v>
      </c>
      <c r="H12" s="6">
        <v>25000000</v>
      </c>
      <c r="I12" s="4" t="s">
        <v>5</v>
      </c>
      <c r="J12" s="4" t="s">
        <v>5</v>
      </c>
      <c r="K12" s="4" t="s">
        <v>5</v>
      </c>
      <c r="L12" s="4" t="s">
        <v>5</v>
      </c>
      <c r="M12" s="4" t="s">
        <v>5</v>
      </c>
      <c r="N12" s="4" t="s">
        <v>5</v>
      </c>
    </row>
    <row r="13" spans="1:14">
      <c r="A13" s="2" t="s">
        <v>882</v>
      </c>
      <c r="B13" s="4" t="s">
        <v>5</v>
      </c>
      <c r="C13" s="4" t="s">
        <v>5</v>
      </c>
      <c r="D13" s="4" t="s">
        <v>5</v>
      </c>
      <c r="E13" s="4" t="s">
        <v>5</v>
      </c>
      <c r="F13" s="6">
        <v>88300000</v>
      </c>
      <c r="G13" s="6">
        <v>5100000</v>
      </c>
      <c r="H13" s="4" t="s">
        <v>5</v>
      </c>
      <c r="I13" s="4" t="s">
        <v>5</v>
      </c>
      <c r="J13" s="4" t="s">
        <v>5</v>
      </c>
      <c r="K13" s="4" t="s">
        <v>5</v>
      </c>
      <c r="L13" s="4" t="s">
        <v>5</v>
      </c>
      <c r="M13" s="4" t="s">
        <v>5</v>
      </c>
      <c r="N13" s="4" t="s">
        <v>5</v>
      </c>
    </row>
    <row r="14" spans="1:14" ht="30">
      <c r="A14" s="2" t="s">
        <v>883</v>
      </c>
      <c r="B14" s="4" t="s">
        <v>5</v>
      </c>
      <c r="C14" s="4" t="s">
        <v>5</v>
      </c>
      <c r="D14" s="4">
        <v>2</v>
      </c>
      <c r="E14" s="4" t="s">
        <v>5</v>
      </c>
      <c r="F14" s="4" t="s">
        <v>5</v>
      </c>
      <c r="G14" s="4" t="s">
        <v>5</v>
      </c>
      <c r="H14" s="4" t="s">
        <v>5</v>
      </c>
      <c r="I14" s="4" t="s">
        <v>5</v>
      </c>
      <c r="J14" s="4" t="s">
        <v>5</v>
      </c>
      <c r="K14" s="4" t="s">
        <v>5</v>
      </c>
      <c r="L14" s="4" t="s">
        <v>5</v>
      </c>
      <c r="M14" s="4" t="s">
        <v>5</v>
      </c>
      <c r="N14" s="4" t="s">
        <v>5</v>
      </c>
    </row>
    <row r="15" spans="1:14">
      <c r="A15" s="2" t="s">
        <v>32</v>
      </c>
      <c r="B15" s="8">
        <v>144000</v>
      </c>
      <c r="C15" s="8">
        <v>51084000</v>
      </c>
      <c r="D15" s="4" t="s">
        <v>5</v>
      </c>
      <c r="E15" s="4" t="s">
        <v>5</v>
      </c>
      <c r="F15" s="4" t="s">
        <v>5</v>
      </c>
      <c r="G15" s="4" t="s">
        <v>5</v>
      </c>
      <c r="H15" s="4" t="s">
        <v>5</v>
      </c>
      <c r="I15" s="4" t="s">
        <v>5</v>
      </c>
      <c r="J15" s="4" t="s">
        <v>5</v>
      </c>
      <c r="K15" s="4" t="s">
        <v>5</v>
      </c>
      <c r="L15" s="4" t="s">
        <v>5</v>
      </c>
      <c r="M15" s="8">
        <v>50700000</v>
      </c>
      <c r="N15" s="4" t="s">
        <v>5</v>
      </c>
    </row>
    <row r="16" spans="1:14" ht="90">
      <c r="A16" s="2" t="s">
        <v>934</v>
      </c>
      <c r="B16" s="4" t="s">
        <v>5</v>
      </c>
      <c r="C16" s="4" t="s">
        <v>5</v>
      </c>
      <c r="D16" s="4" t="s">
        <v>5</v>
      </c>
      <c r="E16" s="4" t="s">
        <v>5</v>
      </c>
      <c r="F16" s="4" t="s">
        <v>5</v>
      </c>
      <c r="G16" s="4" t="s">
        <v>5</v>
      </c>
      <c r="H16" s="4" t="s">
        <v>5</v>
      </c>
      <c r="I16" s="4" t="s">
        <v>5</v>
      </c>
      <c r="J16" s="4" t="s">
        <v>5</v>
      </c>
      <c r="K16" s="4" t="s">
        <v>5</v>
      </c>
      <c r="L16" s="4" t="s">
        <v>5</v>
      </c>
      <c r="M16" s="4" t="s">
        <v>5</v>
      </c>
      <c r="N16" s="4" t="s">
        <v>935</v>
      </c>
    </row>
    <row r="17" spans="1:14" ht="30">
      <c r="A17" s="2" t="s">
        <v>936</v>
      </c>
      <c r="B17" s="4" t="s">
        <v>5</v>
      </c>
      <c r="C17" s="4" t="s">
        <v>5</v>
      </c>
      <c r="D17" s="4" t="s">
        <v>5</v>
      </c>
      <c r="E17" s="4" t="s">
        <v>5</v>
      </c>
      <c r="F17" s="4" t="s">
        <v>5</v>
      </c>
      <c r="G17" s="4" t="s">
        <v>5</v>
      </c>
      <c r="H17" s="4" t="s">
        <v>5</v>
      </c>
      <c r="I17" s="4" t="s">
        <v>5</v>
      </c>
      <c r="J17" s="4" t="s">
        <v>5</v>
      </c>
      <c r="K17" s="4" t="s">
        <v>5</v>
      </c>
      <c r="L17" s="4" t="s">
        <v>5</v>
      </c>
      <c r="M17" s="4" t="s">
        <v>5</v>
      </c>
      <c r="N17" s="5">
        <v>41820</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937</v>
      </c>
      <c r="B1" s="7" t="s">
        <v>75</v>
      </c>
      <c r="C1" s="7"/>
      <c r="D1" s="7" t="s">
        <v>1</v>
      </c>
      <c r="E1" s="7"/>
    </row>
    <row r="2" spans="1:5" ht="30">
      <c r="A2" s="1" t="s">
        <v>27</v>
      </c>
      <c r="B2" s="1" t="s">
        <v>2</v>
      </c>
      <c r="C2" s="1" t="s">
        <v>76</v>
      </c>
      <c r="D2" s="1" t="s">
        <v>2</v>
      </c>
      <c r="E2" s="1" t="s">
        <v>76</v>
      </c>
    </row>
    <row r="3" spans="1:5" ht="30">
      <c r="A3" s="3" t="s">
        <v>938</v>
      </c>
      <c r="B3" s="4" t="s">
        <v>5</v>
      </c>
      <c r="C3" s="4" t="s">
        <v>5</v>
      </c>
      <c r="D3" s="4" t="s">
        <v>5</v>
      </c>
      <c r="E3" s="4" t="s">
        <v>5</v>
      </c>
    </row>
    <row r="4" spans="1:5">
      <c r="A4" s="2" t="s">
        <v>242</v>
      </c>
      <c r="B4" s="8">
        <v>1843484</v>
      </c>
      <c r="C4" s="8">
        <v>2509180</v>
      </c>
      <c r="D4" s="8">
        <v>1903794</v>
      </c>
      <c r="E4" s="8">
        <v>2584995</v>
      </c>
    </row>
    <row r="5" spans="1:5">
      <c r="A5" s="2" t="s">
        <v>379</v>
      </c>
      <c r="B5" s="6">
        <v>55399</v>
      </c>
      <c r="C5" s="6">
        <v>32969</v>
      </c>
      <c r="D5" s="6">
        <v>95036</v>
      </c>
      <c r="E5" s="6">
        <v>57373</v>
      </c>
    </row>
    <row r="6" spans="1:5">
      <c r="A6" s="3" t="s">
        <v>939</v>
      </c>
      <c r="B6" s="4" t="s">
        <v>5</v>
      </c>
      <c r="C6" s="4" t="s">
        <v>5</v>
      </c>
      <c r="D6" s="4" t="s">
        <v>5</v>
      </c>
      <c r="E6" s="4" t="s">
        <v>5</v>
      </c>
    </row>
    <row r="7" spans="1:5" ht="30">
      <c r="A7" s="2" t="s">
        <v>940</v>
      </c>
      <c r="B7" s="6">
        <v>5856</v>
      </c>
      <c r="C7" s="6">
        <v>-8732</v>
      </c>
      <c r="D7" s="6">
        <v>1171</v>
      </c>
      <c r="E7" s="6">
        <v>-16296</v>
      </c>
    </row>
    <row r="8" spans="1:5" ht="30">
      <c r="A8" s="2" t="s">
        <v>941</v>
      </c>
      <c r="B8" s="4">
        <v>0</v>
      </c>
      <c r="C8" s="6">
        <v>2526</v>
      </c>
      <c r="D8" s="4">
        <v>0</v>
      </c>
      <c r="E8" s="6">
        <v>7213</v>
      </c>
    </row>
    <row r="9" spans="1:5" ht="30">
      <c r="A9" s="2" t="s">
        <v>942</v>
      </c>
      <c r="B9" s="6">
        <v>8527</v>
      </c>
      <c r="C9" s="6">
        <v>-3731</v>
      </c>
      <c r="D9" s="6">
        <v>6608</v>
      </c>
      <c r="E9" s="6">
        <v>-6121</v>
      </c>
    </row>
    <row r="10" spans="1:5">
      <c r="A10" s="2" t="s">
        <v>943</v>
      </c>
      <c r="B10" s="6">
        <v>-98051</v>
      </c>
      <c r="C10" s="6">
        <v>-98051</v>
      </c>
      <c r="D10" s="6">
        <v>-196102</v>
      </c>
      <c r="E10" s="6">
        <v>-196102</v>
      </c>
    </row>
    <row r="11" spans="1:5">
      <c r="A11" s="2" t="s">
        <v>402</v>
      </c>
      <c r="B11" s="4">
        <v>0</v>
      </c>
      <c r="C11" s="4">
        <v>-101</v>
      </c>
      <c r="D11" s="4">
        <v>23</v>
      </c>
      <c r="E11" s="4">
        <v>121</v>
      </c>
    </row>
    <row r="12" spans="1:5">
      <c r="A12" s="2" t="s">
        <v>244</v>
      </c>
      <c r="B12" s="6">
        <v>1809359</v>
      </c>
      <c r="C12" s="6">
        <v>2440266</v>
      </c>
      <c r="D12" s="6">
        <v>1809359</v>
      </c>
      <c r="E12" s="6">
        <v>2440266</v>
      </c>
    </row>
    <row r="13" spans="1:5">
      <c r="A13" s="2" t="s">
        <v>93</v>
      </c>
      <c r="B13" s="4" t="s">
        <v>5</v>
      </c>
      <c r="C13" s="4" t="s">
        <v>5</v>
      </c>
      <c r="D13" s="4" t="s">
        <v>5</v>
      </c>
      <c r="E13" s="4" t="s">
        <v>5</v>
      </c>
    </row>
    <row r="14" spans="1:5">
      <c r="A14" s="3" t="s">
        <v>939</v>
      </c>
      <c r="B14" s="4" t="s">
        <v>5</v>
      </c>
      <c r="C14" s="4" t="s">
        <v>5</v>
      </c>
      <c r="D14" s="4" t="s">
        <v>5</v>
      </c>
      <c r="E14" s="4" t="s">
        <v>5</v>
      </c>
    </row>
    <row r="15" spans="1:5" ht="30">
      <c r="A15" s="2" t="s">
        <v>944</v>
      </c>
      <c r="B15" s="6">
        <v>2671</v>
      </c>
      <c r="C15" s="6">
        <v>2475</v>
      </c>
      <c r="D15" s="6">
        <v>5437</v>
      </c>
      <c r="E15" s="6">
        <v>2962</v>
      </c>
    </row>
    <row r="16" spans="1:5">
      <c r="A16" s="2" t="s">
        <v>945</v>
      </c>
      <c r="B16" s="4" t="s">
        <v>5</v>
      </c>
      <c r="C16" s="4" t="s">
        <v>5</v>
      </c>
      <c r="D16" s="4" t="s">
        <v>5</v>
      </c>
      <c r="E16" s="4" t="s">
        <v>5</v>
      </c>
    </row>
    <row r="17" spans="1:5" ht="30">
      <c r="A17" s="3" t="s">
        <v>938</v>
      </c>
      <c r="B17" s="4" t="s">
        <v>5</v>
      </c>
      <c r="C17" s="4" t="s">
        <v>5</v>
      </c>
      <c r="D17" s="4" t="s">
        <v>5</v>
      </c>
      <c r="E17" s="4" t="s">
        <v>5</v>
      </c>
    </row>
    <row r="18" spans="1:5">
      <c r="A18" s="2" t="s">
        <v>242</v>
      </c>
      <c r="B18" s="6">
        <v>1842378</v>
      </c>
      <c r="C18" s="6">
        <v>2497017</v>
      </c>
      <c r="D18" s="6">
        <v>1902136</v>
      </c>
      <c r="E18" s="6">
        <v>2572384</v>
      </c>
    </row>
    <row r="19" spans="1:5">
      <c r="A19" s="2" t="s">
        <v>379</v>
      </c>
      <c r="B19" s="6">
        <v>55514</v>
      </c>
      <c r="C19" s="6">
        <v>33086</v>
      </c>
      <c r="D19" s="6">
        <v>95258</v>
      </c>
      <c r="E19" s="6">
        <v>57651</v>
      </c>
    </row>
    <row r="20" spans="1:5">
      <c r="A20" s="3" t="s">
        <v>939</v>
      </c>
      <c r="B20" s="4" t="s">
        <v>5</v>
      </c>
      <c r="C20" s="4" t="s">
        <v>5</v>
      </c>
      <c r="D20" s="4" t="s">
        <v>5</v>
      </c>
      <c r="E20" s="4" t="s">
        <v>5</v>
      </c>
    </row>
    <row r="21" spans="1:5" ht="30">
      <c r="A21" s="2" t="s">
        <v>940</v>
      </c>
      <c r="B21" s="6">
        <v>5858</v>
      </c>
      <c r="C21" s="6">
        <v>-7820</v>
      </c>
      <c r="D21" s="6">
        <v>1618</v>
      </c>
      <c r="E21" s="6">
        <v>-15097</v>
      </c>
    </row>
    <row r="22" spans="1:5" ht="30">
      <c r="A22" s="2" t="s">
        <v>941</v>
      </c>
      <c r="B22" s="4">
        <v>0</v>
      </c>
      <c r="C22" s="6">
        <v>2526</v>
      </c>
      <c r="D22" s="4">
        <v>0</v>
      </c>
      <c r="E22" s="6">
        <v>7213</v>
      </c>
    </row>
    <row r="23" spans="1:5" ht="30">
      <c r="A23" s="2" t="s">
        <v>942</v>
      </c>
      <c r="B23" s="6">
        <v>8529</v>
      </c>
      <c r="C23" s="6">
        <v>-2819</v>
      </c>
      <c r="D23" s="6">
        <v>7055</v>
      </c>
      <c r="E23" s="6">
        <v>-4922</v>
      </c>
    </row>
    <row r="24" spans="1:5">
      <c r="A24" s="2" t="s">
        <v>943</v>
      </c>
      <c r="B24" s="6">
        <v>-98051</v>
      </c>
      <c r="C24" s="6">
        <v>-98051</v>
      </c>
      <c r="D24" s="6">
        <v>-196102</v>
      </c>
      <c r="E24" s="6">
        <v>-196102</v>
      </c>
    </row>
    <row r="25" spans="1:5">
      <c r="A25" s="2" t="s">
        <v>402</v>
      </c>
      <c r="B25" s="4">
        <v>0</v>
      </c>
      <c r="C25" s="4">
        <v>-101</v>
      </c>
      <c r="D25" s="4">
        <v>23</v>
      </c>
      <c r="E25" s="4">
        <v>121</v>
      </c>
    </row>
    <row r="26" spans="1:5">
      <c r="A26" s="2" t="s">
        <v>244</v>
      </c>
      <c r="B26" s="6">
        <v>1808370</v>
      </c>
      <c r="C26" s="6">
        <v>2429132</v>
      </c>
      <c r="D26" s="6">
        <v>1808370</v>
      </c>
      <c r="E26" s="6">
        <v>2429132</v>
      </c>
    </row>
    <row r="27" spans="1:5" ht="30">
      <c r="A27" s="2" t="s">
        <v>946</v>
      </c>
      <c r="B27" s="4" t="s">
        <v>5</v>
      </c>
      <c r="C27" s="4" t="s">
        <v>5</v>
      </c>
      <c r="D27" s="4" t="s">
        <v>5</v>
      </c>
      <c r="E27" s="4" t="s">
        <v>5</v>
      </c>
    </row>
    <row r="28" spans="1:5">
      <c r="A28" s="3" t="s">
        <v>939</v>
      </c>
      <c r="B28" s="4" t="s">
        <v>5</v>
      </c>
      <c r="C28" s="4" t="s">
        <v>5</v>
      </c>
      <c r="D28" s="4" t="s">
        <v>5</v>
      </c>
      <c r="E28" s="4" t="s">
        <v>5</v>
      </c>
    </row>
    <row r="29" spans="1:5" ht="30">
      <c r="A29" s="2" t="s">
        <v>944</v>
      </c>
      <c r="B29" s="6">
        <v>2671</v>
      </c>
      <c r="C29" s="6">
        <v>2475</v>
      </c>
      <c r="D29" s="6">
        <v>5437</v>
      </c>
      <c r="E29" s="6">
        <v>2962</v>
      </c>
    </row>
    <row r="30" spans="1:5">
      <c r="A30" s="2" t="s">
        <v>376</v>
      </c>
      <c r="B30" s="4" t="s">
        <v>5</v>
      </c>
      <c r="C30" s="4" t="s">
        <v>5</v>
      </c>
      <c r="D30" s="4" t="s">
        <v>5</v>
      </c>
      <c r="E30" s="4" t="s">
        <v>5</v>
      </c>
    </row>
    <row r="31" spans="1:5" ht="30">
      <c r="A31" s="3" t="s">
        <v>938</v>
      </c>
      <c r="B31" s="4" t="s">
        <v>5</v>
      </c>
      <c r="C31" s="4" t="s">
        <v>5</v>
      </c>
      <c r="D31" s="4" t="s">
        <v>5</v>
      </c>
      <c r="E31" s="4" t="s">
        <v>5</v>
      </c>
    </row>
    <row r="32" spans="1:5">
      <c r="A32" s="2" t="s">
        <v>242</v>
      </c>
      <c r="B32" s="6">
        <v>1106</v>
      </c>
      <c r="C32" s="6">
        <v>12163</v>
      </c>
      <c r="D32" s="6">
        <v>1658</v>
      </c>
      <c r="E32" s="6">
        <v>12611</v>
      </c>
    </row>
    <row r="33" spans="1:5">
      <c r="A33" s="2" t="s">
        <v>379</v>
      </c>
      <c r="B33" s="4">
        <v>-115</v>
      </c>
      <c r="C33" s="4">
        <v>-117</v>
      </c>
      <c r="D33" s="4">
        <v>-222</v>
      </c>
      <c r="E33" s="4">
        <v>-278</v>
      </c>
    </row>
    <row r="34" spans="1:5">
      <c r="A34" s="3" t="s">
        <v>939</v>
      </c>
      <c r="B34" s="4" t="s">
        <v>5</v>
      </c>
      <c r="C34" s="4" t="s">
        <v>5</v>
      </c>
      <c r="D34" s="4" t="s">
        <v>5</v>
      </c>
      <c r="E34" s="4" t="s">
        <v>5</v>
      </c>
    </row>
    <row r="35" spans="1:5" ht="30">
      <c r="A35" s="2" t="s">
        <v>940</v>
      </c>
      <c r="B35" s="4">
        <v>-2</v>
      </c>
      <c r="C35" s="4">
        <v>-912</v>
      </c>
      <c r="D35" s="4">
        <v>-447</v>
      </c>
      <c r="E35" s="6">
        <v>-1199</v>
      </c>
    </row>
    <row r="36" spans="1:5" ht="30">
      <c r="A36" s="2" t="s">
        <v>941</v>
      </c>
      <c r="B36" s="4">
        <v>0</v>
      </c>
      <c r="C36" s="4">
        <v>0</v>
      </c>
      <c r="D36" s="4">
        <v>0</v>
      </c>
      <c r="E36" s="4">
        <v>0</v>
      </c>
    </row>
    <row r="37" spans="1:5" ht="30">
      <c r="A37" s="2" t="s">
        <v>942</v>
      </c>
      <c r="B37" s="4">
        <v>-2</v>
      </c>
      <c r="C37" s="4">
        <v>-912</v>
      </c>
      <c r="D37" s="4">
        <v>-447</v>
      </c>
      <c r="E37" s="6">
        <v>-1199</v>
      </c>
    </row>
    <row r="38" spans="1:5">
      <c r="A38" s="2" t="s">
        <v>943</v>
      </c>
      <c r="B38" s="4">
        <v>0</v>
      </c>
      <c r="C38" s="4">
        <v>0</v>
      </c>
      <c r="D38" s="4">
        <v>0</v>
      </c>
      <c r="E38" s="4">
        <v>0</v>
      </c>
    </row>
    <row r="39" spans="1:5">
      <c r="A39" s="2" t="s">
        <v>402</v>
      </c>
      <c r="B39" s="4">
        <v>0</v>
      </c>
      <c r="C39" s="4">
        <v>0</v>
      </c>
      <c r="D39" s="4">
        <v>0</v>
      </c>
      <c r="E39" s="4">
        <v>0</v>
      </c>
    </row>
    <row r="40" spans="1:5">
      <c r="A40" s="2" t="s">
        <v>244</v>
      </c>
      <c r="B40" s="4">
        <v>989</v>
      </c>
      <c r="C40" s="6">
        <v>11134</v>
      </c>
      <c r="D40" s="4">
        <v>989</v>
      </c>
      <c r="E40" s="6">
        <v>11134</v>
      </c>
    </row>
    <row r="41" spans="1:5" ht="30">
      <c r="A41" s="2" t="s">
        <v>947</v>
      </c>
      <c r="B41" s="4" t="s">
        <v>5</v>
      </c>
      <c r="C41" s="4" t="s">
        <v>5</v>
      </c>
      <c r="D41" s="4" t="s">
        <v>5</v>
      </c>
      <c r="E41" s="4" t="s">
        <v>5</v>
      </c>
    </row>
    <row r="42" spans="1:5">
      <c r="A42" s="3" t="s">
        <v>939</v>
      </c>
      <c r="B42" s="4" t="s">
        <v>5</v>
      </c>
      <c r="C42" s="4" t="s">
        <v>5</v>
      </c>
      <c r="D42" s="4" t="s">
        <v>5</v>
      </c>
      <c r="E42" s="4" t="s">
        <v>5</v>
      </c>
    </row>
    <row r="43" spans="1:5" ht="30">
      <c r="A43" s="2" t="s">
        <v>944</v>
      </c>
      <c r="B43" s="8">
        <v>0</v>
      </c>
      <c r="C43" s="8">
        <v>0</v>
      </c>
      <c r="D43" s="8">
        <v>0</v>
      </c>
      <c r="E43"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28515625" bestFit="1" customWidth="1"/>
    <col min="4" max="4" width="26.85546875" bestFit="1" customWidth="1"/>
    <col min="5" max="5" width="17" bestFit="1" customWidth="1"/>
    <col min="6" max="6" width="12" bestFit="1" customWidth="1"/>
  </cols>
  <sheetData>
    <row r="1" spans="1:6" ht="30">
      <c r="A1" s="1" t="s">
        <v>948</v>
      </c>
      <c r="B1" s="7" t="s">
        <v>2</v>
      </c>
      <c r="C1" s="7" t="s">
        <v>28</v>
      </c>
      <c r="D1" s="1" t="s">
        <v>2</v>
      </c>
      <c r="E1" s="1" t="s">
        <v>2</v>
      </c>
      <c r="F1" s="1" t="s">
        <v>2</v>
      </c>
    </row>
    <row r="2" spans="1:6" ht="30">
      <c r="A2" s="1" t="s">
        <v>27</v>
      </c>
      <c r="B2" s="7"/>
      <c r="C2" s="7"/>
      <c r="D2" s="1" t="s">
        <v>949</v>
      </c>
      <c r="E2" s="1" t="s">
        <v>422</v>
      </c>
      <c r="F2" s="1" t="s">
        <v>181</v>
      </c>
    </row>
    <row r="3" spans="1:6" ht="30">
      <c r="A3" s="3" t="s">
        <v>950</v>
      </c>
      <c r="B3" s="4" t="s">
        <v>5</v>
      </c>
      <c r="C3" s="4" t="s">
        <v>5</v>
      </c>
      <c r="D3" s="4" t="s">
        <v>5</v>
      </c>
      <c r="E3" s="4" t="s">
        <v>5</v>
      </c>
      <c r="F3" s="4" t="s">
        <v>5</v>
      </c>
    </row>
    <row r="4" spans="1:6">
      <c r="A4" s="2" t="s">
        <v>423</v>
      </c>
      <c r="B4" s="8">
        <v>-56339</v>
      </c>
      <c r="C4" s="8">
        <v>-63394</v>
      </c>
      <c r="D4" s="8">
        <v>-13658</v>
      </c>
      <c r="E4" s="8">
        <v>-49736</v>
      </c>
      <c r="F4" s="8">
        <v>-63394</v>
      </c>
    </row>
    <row r="5" spans="1:6">
      <c r="A5" s="2" t="s">
        <v>427</v>
      </c>
      <c r="B5" s="4" t="s">
        <v>5</v>
      </c>
      <c r="C5" s="4" t="s">
        <v>5</v>
      </c>
      <c r="D5" s="6">
        <v>1618</v>
      </c>
      <c r="E5" s="6">
        <v>5437</v>
      </c>
      <c r="F5" s="6">
        <v>7055</v>
      </c>
    </row>
    <row r="6" spans="1:6">
      <c r="A6" s="2" t="s">
        <v>428</v>
      </c>
      <c r="B6" s="8">
        <v>-56339</v>
      </c>
      <c r="C6" s="8">
        <v>-63394</v>
      </c>
      <c r="D6" s="8">
        <v>-12040</v>
      </c>
      <c r="E6" s="8">
        <v>-44299</v>
      </c>
      <c r="F6" s="8">
        <v>-563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51</v>
      </c>
      <c r="B1" s="7" t="s">
        <v>75</v>
      </c>
      <c r="C1" s="7"/>
      <c r="D1" s="7" t="s">
        <v>1</v>
      </c>
      <c r="E1" s="7"/>
    </row>
    <row r="2" spans="1:5" ht="30">
      <c r="A2" s="1" t="s">
        <v>27</v>
      </c>
      <c r="B2" s="1" t="s">
        <v>2</v>
      </c>
      <c r="C2" s="1" t="s">
        <v>76</v>
      </c>
      <c r="D2" s="1" t="s">
        <v>2</v>
      </c>
      <c r="E2" s="1" t="s">
        <v>76</v>
      </c>
    </row>
    <row r="3" spans="1:5">
      <c r="A3" s="3" t="s">
        <v>952</v>
      </c>
      <c r="B3" s="4" t="s">
        <v>5</v>
      </c>
      <c r="C3" s="4" t="s">
        <v>5</v>
      </c>
      <c r="D3" s="4" t="s">
        <v>5</v>
      </c>
      <c r="E3" s="4" t="s">
        <v>5</v>
      </c>
    </row>
    <row r="4" spans="1:5" ht="30">
      <c r="A4" s="2" t="s">
        <v>102</v>
      </c>
      <c r="B4" s="8">
        <v>55514</v>
      </c>
      <c r="C4" s="8">
        <v>33086</v>
      </c>
      <c r="D4" s="8">
        <v>95258</v>
      </c>
      <c r="E4" s="8">
        <v>57651</v>
      </c>
    </row>
    <row r="5" spans="1:5" ht="30">
      <c r="A5" s="2" t="s">
        <v>435</v>
      </c>
      <c r="B5" s="6">
        <v>10805</v>
      </c>
      <c r="C5" s="6">
        <v>10805</v>
      </c>
      <c r="D5" s="6">
        <v>21610</v>
      </c>
      <c r="E5" s="6">
        <v>21610</v>
      </c>
    </row>
    <row r="6" spans="1:5" ht="30">
      <c r="A6" s="2" t="s">
        <v>436</v>
      </c>
      <c r="B6" s="6">
        <v>44709</v>
      </c>
      <c r="C6" s="6">
        <v>22281</v>
      </c>
      <c r="D6" s="6">
        <v>73648</v>
      </c>
      <c r="E6" s="6">
        <v>36041</v>
      </c>
    </row>
    <row r="7" spans="1:5">
      <c r="A7" s="2" t="s">
        <v>437</v>
      </c>
      <c r="B7" s="159">
        <v>0.02</v>
      </c>
      <c r="C7" s="159">
        <v>0.02</v>
      </c>
      <c r="D7" s="159">
        <v>0.02</v>
      </c>
      <c r="E7" s="159">
        <v>0.02</v>
      </c>
    </row>
    <row r="8" spans="1:5" ht="45">
      <c r="A8" s="2" t="s">
        <v>953</v>
      </c>
      <c r="B8" s="4">
        <v>894</v>
      </c>
      <c r="C8" s="4">
        <v>446</v>
      </c>
      <c r="D8" s="6">
        <v>1473</v>
      </c>
      <c r="E8" s="4">
        <v>722</v>
      </c>
    </row>
    <row r="9" spans="1:5">
      <c r="A9" s="2" t="s">
        <v>441</v>
      </c>
      <c r="B9" s="6">
        <v>10805</v>
      </c>
      <c r="C9" s="6">
        <v>10805</v>
      </c>
      <c r="D9" s="6">
        <v>21610</v>
      </c>
      <c r="E9" s="6">
        <v>21610</v>
      </c>
    </row>
    <row r="10" spans="1:5" ht="30">
      <c r="A10" s="2" t="s">
        <v>442</v>
      </c>
      <c r="B10" s="8">
        <v>11699</v>
      </c>
      <c r="C10" s="8">
        <v>11251</v>
      </c>
      <c r="D10" s="8">
        <v>23083</v>
      </c>
      <c r="E10" s="8">
        <v>223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s>
  <sheetData>
    <row r="1" spans="1:7" ht="15" customHeight="1">
      <c r="A1" s="1" t="s">
        <v>954</v>
      </c>
      <c r="B1" s="7" t="s">
        <v>75</v>
      </c>
      <c r="C1" s="7"/>
      <c r="D1" s="7"/>
      <c r="E1" s="7"/>
      <c r="F1" s="7" t="s">
        <v>1</v>
      </c>
      <c r="G1" s="7"/>
    </row>
    <row r="2" spans="1:7" ht="30">
      <c r="A2" s="1" t="s">
        <v>955</v>
      </c>
      <c r="B2" s="1" t="s">
        <v>2</v>
      </c>
      <c r="C2" s="1" t="s">
        <v>956</v>
      </c>
      <c r="D2" s="1" t="s">
        <v>28</v>
      </c>
      <c r="E2" s="1" t="s">
        <v>76</v>
      </c>
      <c r="F2" s="1" t="s">
        <v>2</v>
      </c>
      <c r="G2" s="1" t="s">
        <v>76</v>
      </c>
    </row>
    <row r="3" spans="1:7" ht="30">
      <c r="A3" s="3" t="s">
        <v>957</v>
      </c>
      <c r="B3" s="4" t="s">
        <v>5</v>
      </c>
      <c r="C3" s="4" t="s">
        <v>5</v>
      </c>
      <c r="D3" s="4" t="s">
        <v>5</v>
      </c>
      <c r="E3" s="4" t="s">
        <v>5</v>
      </c>
      <c r="F3" s="4" t="s">
        <v>5</v>
      </c>
      <c r="G3" s="4" t="s">
        <v>5</v>
      </c>
    </row>
    <row r="4" spans="1:7">
      <c r="A4" s="2" t="s">
        <v>437</v>
      </c>
      <c r="B4" s="8">
        <v>1961</v>
      </c>
      <c r="C4" s="4" t="s">
        <v>5</v>
      </c>
      <c r="D4" s="4" t="s">
        <v>5</v>
      </c>
      <c r="E4" s="8">
        <v>1961</v>
      </c>
      <c r="F4" s="8">
        <v>3922</v>
      </c>
      <c r="G4" s="8">
        <v>3922</v>
      </c>
    </row>
    <row r="5" spans="1:7">
      <c r="A5" s="2" t="s">
        <v>441</v>
      </c>
      <c r="B5" s="6">
        <v>10805</v>
      </c>
      <c r="C5" s="4" t="s">
        <v>5</v>
      </c>
      <c r="D5" s="4" t="s">
        <v>5</v>
      </c>
      <c r="E5" s="6">
        <v>10805</v>
      </c>
      <c r="F5" s="6">
        <v>21610</v>
      </c>
      <c r="G5" s="6">
        <v>21610</v>
      </c>
    </row>
    <row r="6" spans="1:7">
      <c r="A6" s="2" t="s">
        <v>446</v>
      </c>
      <c r="B6" s="6">
        <v>12766</v>
      </c>
      <c r="C6" s="4" t="s">
        <v>5</v>
      </c>
      <c r="D6" s="4" t="s">
        <v>5</v>
      </c>
      <c r="E6" s="6">
        <v>12766</v>
      </c>
      <c r="F6" s="6">
        <v>25532</v>
      </c>
      <c r="G6" s="6">
        <v>25532</v>
      </c>
    </row>
    <row r="7" spans="1:7">
      <c r="A7" s="2" t="s">
        <v>958</v>
      </c>
      <c r="B7" s="6">
        <v>85285</v>
      </c>
      <c r="C7" s="4" t="s">
        <v>5</v>
      </c>
      <c r="D7" s="4" t="s">
        <v>5</v>
      </c>
      <c r="E7" s="6">
        <v>85285</v>
      </c>
      <c r="F7" s="6">
        <v>170570</v>
      </c>
      <c r="G7" s="6">
        <v>170570</v>
      </c>
    </row>
    <row r="8" spans="1:7">
      <c r="A8" s="2" t="s">
        <v>448</v>
      </c>
      <c r="B8" s="8">
        <v>98051</v>
      </c>
      <c r="C8" s="8">
        <v>98051</v>
      </c>
      <c r="D8" s="8">
        <v>98051</v>
      </c>
      <c r="E8" s="8">
        <v>98051</v>
      </c>
      <c r="F8" s="8">
        <v>196102</v>
      </c>
      <c r="G8" s="8">
        <v>196102</v>
      </c>
    </row>
    <row r="9" spans="1:7" ht="30">
      <c r="A9" s="2" t="s">
        <v>449</v>
      </c>
      <c r="B9" s="9">
        <v>1.095</v>
      </c>
      <c r="C9" s="4" t="s">
        <v>5</v>
      </c>
      <c r="D9" s="4" t="s">
        <v>5</v>
      </c>
      <c r="E9" s="9">
        <v>1.095</v>
      </c>
      <c r="F9" s="9">
        <v>2.19</v>
      </c>
      <c r="G9" s="9">
        <v>2.19</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7</v>
      </c>
      <c r="B2" s="1" t="s">
        <v>2</v>
      </c>
      <c r="C2" s="1" t="s">
        <v>76</v>
      </c>
    </row>
    <row r="3" spans="1:3">
      <c r="A3" s="3" t="s">
        <v>112</v>
      </c>
      <c r="B3" s="4" t="s">
        <v>5</v>
      </c>
      <c r="C3" s="4" t="s">
        <v>5</v>
      </c>
    </row>
    <row r="4" spans="1:3">
      <c r="A4" s="2" t="s">
        <v>100</v>
      </c>
      <c r="B4" s="8">
        <v>95036</v>
      </c>
      <c r="C4" s="8">
        <v>57373</v>
      </c>
    </row>
    <row r="5" spans="1:3" ht="45">
      <c r="A5" s="3" t="s">
        <v>113</v>
      </c>
      <c r="B5" s="4" t="s">
        <v>5</v>
      </c>
      <c r="C5" s="4" t="s">
        <v>5</v>
      </c>
    </row>
    <row r="6" spans="1:3" ht="30">
      <c r="A6" s="2" t="s">
        <v>89</v>
      </c>
      <c r="B6" s="6">
        <v>94166</v>
      </c>
      <c r="C6" s="6">
        <v>89588</v>
      </c>
    </row>
    <row r="7" spans="1:3">
      <c r="A7" s="2" t="s">
        <v>114</v>
      </c>
      <c r="B7" s="6">
        <v>4745</v>
      </c>
      <c r="C7" s="4">
        <v>458</v>
      </c>
    </row>
    <row r="8" spans="1:3">
      <c r="A8" s="2" t="s">
        <v>115</v>
      </c>
      <c r="B8" s="4">
        <v>-88</v>
      </c>
      <c r="C8" s="6">
        <v>-8746</v>
      </c>
    </row>
    <row r="9" spans="1:3">
      <c r="A9" s="2" t="s">
        <v>116</v>
      </c>
      <c r="B9" s="6">
        <v>2067</v>
      </c>
      <c r="C9" s="4">
        <v>0</v>
      </c>
    </row>
    <row r="10" spans="1:3">
      <c r="A10" s="2" t="s">
        <v>117</v>
      </c>
      <c r="B10" s="6">
        <v>2131</v>
      </c>
      <c r="C10" s="6">
        <v>-1347</v>
      </c>
    </row>
    <row r="11" spans="1:3">
      <c r="A11" s="2" t="s">
        <v>118</v>
      </c>
      <c r="B11" s="6">
        <v>1012</v>
      </c>
      <c r="C11" s="6">
        <v>21271</v>
      </c>
    </row>
    <row r="12" spans="1:3" ht="30">
      <c r="A12" s="2" t="s">
        <v>119</v>
      </c>
      <c r="B12" s="6">
        <v>3094</v>
      </c>
      <c r="C12" s="6">
        <v>4652</v>
      </c>
    </row>
    <row r="13" spans="1:3" ht="30">
      <c r="A13" s="2" t="s">
        <v>120</v>
      </c>
      <c r="B13" s="6">
        <v>-12490</v>
      </c>
      <c r="C13" s="6">
        <v>59877</v>
      </c>
    </row>
    <row r="14" spans="1:3">
      <c r="A14" s="2" t="s">
        <v>121</v>
      </c>
      <c r="B14" s="6">
        <v>10709</v>
      </c>
      <c r="C14" s="6">
        <v>8429</v>
      </c>
    </row>
    <row r="15" spans="1:3" ht="30">
      <c r="A15" s="2" t="s">
        <v>122</v>
      </c>
      <c r="B15" s="6">
        <v>200382</v>
      </c>
      <c r="C15" s="6">
        <v>231555</v>
      </c>
    </row>
    <row r="16" spans="1:3">
      <c r="A16" s="3" t="s">
        <v>123</v>
      </c>
      <c r="B16" s="4" t="s">
        <v>5</v>
      </c>
      <c r="C16" s="4" t="s">
        <v>5</v>
      </c>
    </row>
    <row r="17" spans="1:3">
      <c r="A17" s="2" t="s">
        <v>124</v>
      </c>
      <c r="B17" s="6">
        <v>-118872</v>
      </c>
      <c r="C17" s="6">
        <v>-163195</v>
      </c>
    </row>
    <row r="18" spans="1:3" ht="30">
      <c r="A18" s="2" t="s">
        <v>125</v>
      </c>
      <c r="B18" s="6">
        <v>-13815</v>
      </c>
      <c r="C18" s="4">
        <v>0</v>
      </c>
    </row>
    <row r="19" spans="1:3" ht="30">
      <c r="A19" s="2" t="s">
        <v>126</v>
      </c>
      <c r="B19" s="6">
        <v>14441</v>
      </c>
      <c r="C19" s="6">
        <v>116447</v>
      </c>
    </row>
    <row r="20" spans="1:3" ht="30">
      <c r="A20" s="2" t="s">
        <v>127</v>
      </c>
      <c r="B20" s="6">
        <v>-13328</v>
      </c>
      <c r="C20" s="6">
        <v>-97961</v>
      </c>
    </row>
    <row r="21" spans="1:3">
      <c r="A21" s="2" t="s">
        <v>121</v>
      </c>
      <c r="B21" s="4">
        <v>-23</v>
      </c>
      <c r="C21" s="4">
        <v>132</v>
      </c>
    </row>
    <row r="22" spans="1:3">
      <c r="A22" s="2" t="s">
        <v>128</v>
      </c>
      <c r="B22" s="6">
        <v>-131597</v>
      </c>
      <c r="C22" s="6">
        <v>-144577</v>
      </c>
    </row>
    <row r="23" spans="1:3">
      <c r="A23" s="3" t="s">
        <v>129</v>
      </c>
      <c r="B23" s="4" t="s">
        <v>5</v>
      </c>
      <c r="C23" s="4" t="s">
        <v>5</v>
      </c>
    </row>
    <row r="24" spans="1:3" ht="30">
      <c r="A24" s="2" t="s">
        <v>130</v>
      </c>
      <c r="B24" s="6">
        <v>405317</v>
      </c>
      <c r="C24" s="6">
        <v>1045406</v>
      </c>
    </row>
    <row r="25" spans="1:3" ht="30">
      <c r="A25" s="2" t="s">
        <v>131</v>
      </c>
      <c r="B25" s="4">
        <v>0</v>
      </c>
      <c r="C25" s="6">
        <v>391059</v>
      </c>
    </row>
    <row r="26" spans="1:3" ht="30">
      <c r="A26" s="2" t="s">
        <v>132</v>
      </c>
      <c r="B26" s="6">
        <v>34400</v>
      </c>
      <c r="C26" s="4">
        <v>0</v>
      </c>
    </row>
    <row r="27" spans="1:3">
      <c r="A27" s="2" t="s">
        <v>133</v>
      </c>
      <c r="B27" s="6">
        <v>-332033</v>
      </c>
      <c r="C27" s="6">
        <v>-1334532</v>
      </c>
    </row>
    <row r="28" spans="1:3">
      <c r="A28" s="2" t="s">
        <v>134</v>
      </c>
      <c r="B28" s="6">
        <v>-34400</v>
      </c>
      <c r="C28" s="4">
        <v>0</v>
      </c>
    </row>
    <row r="29" spans="1:3" ht="30">
      <c r="A29" s="2" t="s">
        <v>135</v>
      </c>
      <c r="B29" s="6">
        <v>-196102</v>
      </c>
      <c r="C29" s="6">
        <v>-196102</v>
      </c>
    </row>
    <row r="30" spans="1:3" ht="30">
      <c r="A30" s="2" t="s">
        <v>136</v>
      </c>
      <c r="B30" s="4">
        <v>0</v>
      </c>
      <c r="C30" s="6">
        <v>-33697</v>
      </c>
    </row>
    <row r="31" spans="1:3">
      <c r="A31" s="2" t="s">
        <v>121</v>
      </c>
      <c r="B31" s="6">
        <v>2998</v>
      </c>
      <c r="C31" s="6">
        <v>3320</v>
      </c>
    </row>
    <row r="32" spans="1:3">
      <c r="A32" s="2" t="s">
        <v>137</v>
      </c>
      <c r="B32" s="6">
        <v>-119820</v>
      </c>
      <c r="C32" s="6">
        <v>-124546</v>
      </c>
    </row>
    <row r="33" spans="1:3" ht="30">
      <c r="A33" s="2" t="s">
        <v>138</v>
      </c>
      <c r="B33" s="4">
        <v>-632</v>
      </c>
      <c r="C33" s="6">
        <v>-3907</v>
      </c>
    </row>
    <row r="34" spans="1:3" ht="30">
      <c r="A34" s="2" t="s">
        <v>139</v>
      </c>
      <c r="B34" s="6">
        <v>-51667</v>
      </c>
      <c r="C34" s="6">
        <v>-41475</v>
      </c>
    </row>
    <row r="35" spans="1:3" ht="30">
      <c r="A35" s="2" t="s">
        <v>140</v>
      </c>
      <c r="B35" s="6">
        <v>100743</v>
      </c>
      <c r="C35" s="6">
        <v>83602</v>
      </c>
    </row>
    <row r="36" spans="1:3" ht="30">
      <c r="A36" s="2" t="s">
        <v>141</v>
      </c>
      <c r="B36" s="8">
        <v>49076</v>
      </c>
      <c r="C36" s="8">
        <v>421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s>
  <sheetData>
    <row r="1" spans="1:7" ht="15" customHeight="1">
      <c r="A1" s="1" t="s">
        <v>959</v>
      </c>
      <c r="B1" s="7" t="s">
        <v>75</v>
      </c>
      <c r="C1" s="7"/>
      <c r="D1" s="7"/>
      <c r="E1" s="7"/>
      <c r="F1" s="7" t="s">
        <v>1</v>
      </c>
      <c r="G1" s="7"/>
    </row>
    <row r="2" spans="1:7" ht="30">
      <c r="A2" s="1" t="s">
        <v>955</v>
      </c>
      <c r="B2" s="1" t="s">
        <v>2</v>
      </c>
      <c r="C2" s="1" t="s">
        <v>956</v>
      </c>
      <c r="D2" s="1" t="s">
        <v>28</v>
      </c>
      <c r="E2" s="1" t="s">
        <v>76</v>
      </c>
      <c r="F2" s="1" t="s">
        <v>2</v>
      </c>
      <c r="G2" s="1" t="s">
        <v>76</v>
      </c>
    </row>
    <row r="3" spans="1:7" ht="30">
      <c r="A3" s="3" t="s">
        <v>960</v>
      </c>
      <c r="B3" s="4" t="s">
        <v>5</v>
      </c>
      <c r="C3" s="4" t="s">
        <v>5</v>
      </c>
      <c r="D3" s="4" t="s">
        <v>5</v>
      </c>
      <c r="E3" s="4" t="s">
        <v>5</v>
      </c>
      <c r="F3" s="4" t="s">
        <v>5</v>
      </c>
      <c r="G3" s="4" t="s">
        <v>5</v>
      </c>
    </row>
    <row r="4" spans="1:7" ht="30">
      <c r="A4" s="2" t="s">
        <v>449</v>
      </c>
      <c r="B4" s="9">
        <v>1.095</v>
      </c>
      <c r="C4" s="9">
        <v>1.095</v>
      </c>
      <c r="D4" s="9">
        <v>1.095</v>
      </c>
      <c r="E4" s="4" t="s">
        <v>5</v>
      </c>
      <c r="F4" s="4" t="s">
        <v>5</v>
      </c>
      <c r="G4" s="4" t="s">
        <v>5</v>
      </c>
    </row>
    <row r="5" spans="1:7" ht="30">
      <c r="A5" s="2" t="s">
        <v>961</v>
      </c>
      <c r="B5" s="8">
        <v>98051</v>
      </c>
      <c r="C5" s="8">
        <v>98051</v>
      </c>
      <c r="D5" s="8">
        <v>98051</v>
      </c>
      <c r="E5" s="8">
        <v>98051</v>
      </c>
      <c r="F5" s="8">
        <v>196102</v>
      </c>
      <c r="G5" s="8">
        <v>196102</v>
      </c>
    </row>
    <row r="6" spans="1:7" ht="30">
      <c r="A6" s="2" t="s">
        <v>962</v>
      </c>
      <c r="B6" s="5">
        <v>41857</v>
      </c>
      <c r="C6" s="5">
        <v>41766</v>
      </c>
      <c r="D6" s="5">
        <v>41680</v>
      </c>
      <c r="E6" s="4" t="s">
        <v>5</v>
      </c>
      <c r="F6" s="4" t="s">
        <v>5</v>
      </c>
      <c r="G6" s="4" t="s">
        <v>5</v>
      </c>
    </row>
    <row r="7" spans="1:7" ht="30">
      <c r="A7" s="2" t="s">
        <v>963</v>
      </c>
      <c r="B7" s="5">
        <v>41862</v>
      </c>
      <c r="C7" s="5">
        <v>41771</v>
      </c>
      <c r="D7" s="5">
        <v>41684</v>
      </c>
      <c r="E7" s="4" t="s">
        <v>5</v>
      </c>
      <c r="F7" s="4" t="s">
        <v>5</v>
      </c>
      <c r="G7" s="4" t="s">
        <v>5</v>
      </c>
    </row>
    <row r="8" spans="1:7" ht="30">
      <c r="A8" s="2" t="s">
        <v>964</v>
      </c>
      <c r="B8" s="5">
        <v>41845</v>
      </c>
      <c r="C8" s="4" t="s">
        <v>5</v>
      </c>
      <c r="D8" s="4" t="s">
        <v>5</v>
      </c>
      <c r="E8" s="4" t="s">
        <v>5</v>
      </c>
      <c r="F8" s="4" t="s">
        <v>5</v>
      </c>
      <c r="G8" s="4" t="s">
        <v>5</v>
      </c>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65</v>
      </c>
      <c r="B1" s="7" t="s">
        <v>75</v>
      </c>
      <c r="C1" s="7"/>
      <c r="D1" s="7" t="s">
        <v>1</v>
      </c>
      <c r="E1" s="7"/>
    </row>
    <row r="2" spans="1:5" ht="30">
      <c r="A2" s="1" t="s">
        <v>71</v>
      </c>
      <c r="B2" s="1" t="s">
        <v>2</v>
      </c>
      <c r="C2" s="1" t="s">
        <v>76</v>
      </c>
      <c r="D2" s="1" t="s">
        <v>2</v>
      </c>
      <c r="E2" s="1" t="s">
        <v>76</v>
      </c>
    </row>
    <row r="3" spans="1:5">
      <c r="A3" s="3" t="s">
        <v>465</v>
      </c>
      <c r="B3" s="4" t="s">
        <v>5</v>
      </c>
      <c r="C3" s="4" t="s">
        <v>5</v>
      </c>
      <c r="D3" s="4" t="s">
        <v>5</v>
      </c>
      <c r="E3" s="4" t="s">
        <v>5</v>
      </c>
    </row>
    <row r="4" spans="1:5" ht="30">
      <c r="A4" s="2" t="s">
        <v>102</v>
      </c>
      <c r="B4" s="8">
        <v>55514</v>
      </c>
      <c r="C4" s="8">
        <v>33086</v>
      </c>
      <c r="D4" s="8">
        <v>95258</v>
      </c>
      <c r="E4" s="8">
        <v>57651</v>
      </c>
    </row>
    <row r="5" spans="1:5" ht="30">
      <c r="A5" s="2" t="s">
        <v>469</v>
      </c>
      <c r="B5" s="6">
        <v>12766</v>
      </c>
      <c r="C5" s="6">
        <v>12766</v>
      </c>
      <c r="D5" s="6">
        <v>25532</v>
      </c>
      <c r="E5" s="6">
        <v>25532</v>
      </c>
    </row>
    <row r="6" spans="1:5">
      <c r="A6" s="2" t="s">
        <v>470</v>
      </c>
      <c r="B6" s="6">
        <v>85285</v>
      </c>
      <c r="C6" s="6">
        <v>85285</v>
      </c>
      <c r="D6" s="6">
        <v>170570</v>
      </c>
      <c r="E6" s="6">
        <v>170570</v>
      </c>
    </row>
    <row r="7" spans="1:5">
      <c r="A7" s="2" t="s">
        <v>471</v>
      </c>
      <c r="B7" s="6">
        <v>-42537</v>
      </c>
      <c r="C7" s="6">
        <v>-64965</v>
      </c>
      <c r="D7" s="6">
        <v>-100844</v>
      </c>
      <c r="E7" s="6">
        <v>-138451</v>
      </c>
    </row>
    <row r="8" spans="1:5">
      <c r="A8" s="3" t="s">
        <v>476</v>
      </c>
      <c r="B8" s="4" t="s">
        <v>5</v>
      </c>
      <c r="C8" s="4" t="s">
        <v>5</v>
      </c>
      <c r="D8" s="4" t="s">
        <v>5</v>
      </c>
      <c r="E8" s="4" t="s">
        <v>5</v>
      </c>
    </row>
    <row r="9" spans="1:5">
      <c r="A9" s="2" t="s">
        <v>477</v>
      </c>
      <c r="B9" s="6">
        <v>12766</v>
      </c>
      <c r="C9" s="6">
        <v>12766</v>
      </c>
      <c r="D9" s="6">
        <v>25532</v>
      </c>
      <c r="E9" s="6">
        <v>25532</v>
      </c>
    </row>
    <row r="10" spans="1:5" ht="30">
      <c r="A10" s="2" t="s">
        <v>478</v>
      </c>
      <c r="B10" s="4">
        <v>-851</v>
      </c>
      <c r="C10" s="6">
        <v>-1299</v>
      </c>
      <c r="D10" s="6">
        <v>-2017</v>
      </c>
      <c r="E10" s="6">
        <v>-2768</v>
      </c>
    </row>
    <row r="11" spans="1:5">
      <c r="A11" s="2" t="s">
        <v>181</v>
      </c>
      <c r="B11" s="6">
        <v>11915</v>
      </c>
      <c r="C11" s="6">
        <v>11467</v>
      </c>
      <c r="D11" s="6">
        <v>23515</v>
      </c>
      <c r="E11" s="6">
        <v>22764</v>
      </c>
    </row>
    <row r="12" spans="1:5">
      <c r="A12" s="3" t="s">
        <v>483</v>
      </c>
      <c r="B12" s="4" t="s">
        <v>5</v>
      </c>
      <c r="C12" s="4" t="s">
        <v>5</v>
      </c>
      <c r="D12" s="4" t="s">
        <v>5</v>
      </c>
      <c r="E12" s="4" t="s">
        <v>5</v>
      </c>
    </row>
    <row r="13" spans="1:5">
      <c r="A13" s="2" t="s">
        <v>477</v>
      </c>
      <c r="B13" s="6">
        <v>85285</v>
      </c>
      <c r="C13" s="6">
        <v>85285</v>
      </c>
      <c r="D13" s="6">
        <v>170570</v>
      </c>
      <c r="E13" s="6">
        <v>170570</v>
      </c>
    </row>
    <row r="14" spans="1:5" ht="30">
      <c r="A14" s="2" t="s">
        <v>484</v>
      </c>
      <c r="B14" s="6">
        <v>-41686</v>
      </c>
      <c r="C14" s="6">
        <v>-63666</v>
      </c>
      <c r="D14" s="6">
        <v>-98827</v>
      </c>
      <c r="E14" s="6">
        <v>-135683</v>
      </c>
    </row>
    <row r="15" spans="1:5">
      <c r="A15" s="2" t="s">
        <v>181</v>
      </c>
      <c r="B15" s="8">
        <v>43599</v>
      </c>
      <c r="C15" s="8">
        <v>21619</v>
      </c>
      <c r="D15" s="8">
        <v>71743</v>
      </c>
      <c r="E15" s="8">
        <v>34887</v>
      </c>
    </row>
    <row r="16" spans="1:5" ht="30">
      <c r="A16" s="2" t="s">
        <v>966</v>
      </c>
      <c r="B16" s="6">
        <v>77886078</v>
      </c>
      <c r="C16" s="6">
        <v>77886078</v>
      </c>
      <c r="D16" s="6">
        <v>77886078</v>
      </c>
      <c r="E16" s="6">
        <v>77886078</v>
      </c>
    </row>
    <row r="17" spans="1:5" ht="30">
      <c r="A17" s="2" t="s">
        <v>967</v>
      </c>
      <c r="B17" s="9">
        <v>0.56000000000000005</v>
      </c>
      <c r="C17" s="9">
        <v>0.28000000000000003</v>
      </c>
      <c r="D17" s="9">
        <v>0.92</v>
      </c>
      <c r="E17" s="9">
        <v>0.4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68</v>
      </c>
      <c r="B1" s="1" t="s">
        <v>1</v>
      </c>
    </row>
    <row r="2" spans="1:2">
      <c r="A2" s="7"/>
      <c r="B2" s="1" t="s">
        <v>2</v>
      </c>
    </row>
    <row r="3" spans="1:2">
      <c r="A3" s="3" t="s">
        <v>465</v>
      </c>
      <c r="B3" s="4" t="s">
        <v>5</v>
      </c>
    </row>
    <row r="4" spans="1:2">
      <c r="A4" s="2" t="s">
        <v>969</v>
      </c>
      <c r="B4" s="159">
        <v>0.02</v>
      </c>
    </row>
    <row r="5" spans="1:2">
      <c r="A5" s="2" t="s">
        <v>970</v>
      </c>
      <c r="B5" s="159">
        <v>0.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971</v>
      </c>
      <c r="B1" s="7" t="s">
        <v>1</v>
      </c>
      <c r="C1" s="7"/>
    </row>
    <row r="2" spans="1:3" ht="30">
      <c r="A2" s="1" t="s">
        <v>27</v>
      </c>
      <c r="B2" s="1" t="s">
        <v>2</v>
      </c>
      <c r="C2" s="1" t="s">
        <v>76</v>
      </c>
    </row>
    <row r="3" spans="1:3">
      <c r="A3" s="3" t="s">
        <v>493</v>
      </c>
      <c r="B3" s="4" t="s">
        <v>5</v>
      </c>
      <c r="C3" s="4" t="s">
        <v>5</v>
      </c>
    </row>
    <row r="4" spans="1:3">
      <c r="A4" s="2" t="s">
        <v>494</v>
      </c>
      <c r="B4" s="8">
        <v>26688</v>
      </c>
      <c r="C4" s="8">
        <v>109696</v>
      </c>
    </row>
    <row r="5" spans="1:3">
      <c r="A5" s="2" t="s">
        <v>32</v>
      </c>
      <c r="B5" s="6">
        <v>50940</v>
      </c>
      <c r="C5" s="6">
        <v>31730</v>
      </c>
    </row>
    <row r="6" spans="1:3">
      <c r="A6" s="2" t="s">
        <v>33</v>
      </c>
      <c r="B6" s="6">
        <v>25023</v>
      </c>
      <c r="C6" s="6">
        <v>-2099</v>
      </c>
    </row>
    <row r="7" spans="1:3">
      <c r="A7" s="2" t="s">
        <v>34</v>
      </c>
      <c r="B7" s="6">
        <v>-3609</v>
      </c>
      <c r="C7" s="6">
        <v>1213</v>
      </c>
    </row>
    <row r="8" spans="1:3">
      <c r="A8" s="2" t="s">
        <v>35</v>
      </c>
      <c r="B8" s="4">
        <v>-722</v>
      </c>
      <c r="C8" s="6">
        <v>20375</v>
      </c>
    </row>
    <row r="9" spans="1:3" ht="30">
      <c r="A9" s="3" t="s">
        <v>498</v>
      </c>
      <c r="B9" s="4" t="s">
        <v>5</v>
      </c>
      <c r="C9" s="4" t="s">
        <v>5</v>
      </c>
    </row>
    <row r="10" spans="1:3">
      <c r="A10" s="2" t="s">
        <v>49</v>
      </c>
      <c r="B10" s="6">
        <v>-115727</v>
      </c>
      <c r="C10" s="6">
        <v>-81929</v>
      </c>
    </row>
    <row r="11" spans="1:3">
      <c r="A11" s="2" t="s">
        <v>50</v>
      </c>
      <c r="B11" s="6">
        <v>5979</v>
      </c>
      <c r="C11" s="6">
        <v>8950</v>
      </c>
    </row>
    <row r="12" spans="1:3">
      <c r="A12" s="2" t="s">
        <v>51</v>
      </c>
      <c r="B12" s="4">
        <v>510</v>
      </c>
      <c r="C12" s="6">
        <v>1951</v>
      </c>
    </row>
    <row r="13" spans="1:3">
      <c r="A13" s="2" t="s">
        <v>52</v>
      </c>
      <c r="B13" s="6">
        <v>-1468</v>
      </c>
      <c r="C13" s="6">
        <v>-29854</v>
      </c>
    </row>
    <row r="14" spans="1:3">
      <c r="A14" s="2" t="s">
        <v>53</v>
      </c>
      <c r="B14" s="6">
        <v>1040</v>
      </c>
      <c r="C14" s="6">
        <v>-1334</v>
      </c>
    </row>
    <row r="15" spans="1:3">
      <c r="A15" s="2" t="s">
        <v>54</v>
      </c>
      <c r="B15" s="6">
        <v>-1144</v>
      </c>
      <c r="C15" s="6">
        <v>1178</v>
      </c>
    </row>
    <row r="16" spans="1:3" ht="30">
      <c r="A16" s="2" t="s">
        <v>505</v>
      </c>
      <c r="B16" s="8">
        <v>-12490</v>
      </c>
      <c r="C16" s="8">
        <v>598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972</v>
      </c>
      <c r="B1" s="7" t="s">
        <v>1</v>
      </c>
      <c r="C1" s="7"/>
    </row>
    <row r="2" spans="1:3" ht="30">
      <c r="A2" s="1" t="s">
        <v>27</v>
      </c>
      <c r="B2" s="1" t="s">
        <v>2</v>
      </c>
      <c r="C2" s="1" t="s">
        <v>76</v>
      </c>
    </row>
    <row r="3" spans="1:3">
      <c r="A3" s="3" t="s">
        <v>491</v>
      </c>
      <c r="B3" s="4" t="s">
        <v>5</v>
      </c>
      <c r="C3" s="4" t="s">
        <v>5</v>
      </c>
    </row>
    <row r="4" spans="1:3" ht="30">
      <c r="A4" s="2" t="s">
        <v>509</v>
      </c>
      <c r="B4" s="8">
        <v>64957</v>
      </c>
      <c r="C4" s="8">
        <v>59371</v>
      </c>
    </row>
    <row r="5" spans="1:3" ht="30">
      <c r="A5" s="2" t="s">
        <v>510</v>
      </c>
      <c r="B5" s="8">
        <v>8069</v>
      </c>
      <c r="C5" s="8">
        <v>60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 bestFit="1" customWidth="1"/>
  </cols>
  <sheetData>
    <row r="1" spans="1:5" ht="15" customHeight="1">
      <c r="A1" s="1" t="s">
        <v>973</v>
      </c>
      <c r="B1" s="7" t="s">
        <v>75</v>
      </c>
      <c r="C1" s="7"/>
      <c r="D1" s="7" t="s">
        <v>1</v>
      </c>
      <c r="E1" s="7"/>
    </row>
    <row r="2" spans="1:5" ht="30">
      <c r="A2" s="1" t="s">
        <v>27</v>
      </c>
      <c r="B2" s="1" t="s">
        <v>2</v>
      </c>
      <c r="C2" s="1" t="s">
        <v>76</v>
      </c>
      <c r="D2" s="1" t="s">
        <v>2</v>
      </c>
      <c r="E2" s="1" t="s">
        <v>76</v>
      </c>
    </row>
    <row r="3" spans="1:5">
      <c r="A3" s="3" t="s">
        <v>77</v>
      </c>
      <c r="B3" s="4" t="s">
        <v>5</v>
      </c>
      <c r="C3" s="4" t="s">
        <v>5</v>
      </c>
      <c r="D3" s="4" t="s">
        <v>5</v>
      </c>
      <c r="E3" s="4" t="s">
        <v>5</v>
      </c>
    </row>
    <row r="4" spans="1:5">
      <c r="A4" s="2" t="s">
        <v>166</v>
      </c>
      <c r="B4" s="8">
        <v>749745</v>
      </c>
      <c r="C4" s="8">
        <v>902014</v>
      </c>
      <c r="D4" s="8">
        <v>1598958</v>
      </c>
      <c r="E4" s="8">
        <v>1900200</v>
      </c>
    </row>
    <row r="5" spans="1:5">
      <c r="A5" s="3" t="s">
        <v>526</v>
      </c>
      <c r="B5" s="4" t="s">
        <v>5</v>
      </c>
      <c r="C5" s="4" t="s">
        <v>5</v>
      </c>
      <c r="D5" s="4" t="s">
        <v>5</v>
      </c>
      <c r="E5" s="4" t="s">
        <v>5</v>
      </c>
    </row>
    <row r="6" spans="1:5">
      <c r="A6" s="2" t="s">
        <v>355</v>
      </c>
      <c r="B6" s="6">
        <v>23163</v>
      </c>
      <c r="C6" s="6">
        <v>19653</v>
      </c>
      <c r="D6" s="6">
        <v>44019</v>
      </c>
      <c r="E6" s="6">
        <v>47147</v>
      </c>
    </row>
    <row r="7" spans="1:5" ht="30">
      <c r="A7" s="2" t="s">
        <v>531</v>
      </c>
      <c r="B7" s="6">
        <v>47936</v>
      </c>
      <c r="C7" s="6">
        <v>45308</v>
      </c>
      <c r="D7" s="6">
        <v>94166</v>
      </c>
      <c r="E7" s="6">
        <v>86871</v>
      </c>
    </row>
    <row r="8" spans="1:5">
      <c r="A8" s="2" t="s">
        <v>91</v>
      </c>
      <c r="B8" s="6">
        <v>89354</v>
      </c>
      <c r="C8" s="6">
        <v>76972</v>
      </c>
      <c r="D8" s="6">
        <v>170457</v>
      </c>
      <c r="E8" s="6">
        <v>140330</v>
      </c>
    </row>
    <row r="9" spans="1:5">
      <c r="A9" s="2" t="s">
        <v>974</v>
      </c>
      <c r="B9" s="4" t="s">
        <v>5</v>
      </c>
      <c r="C9" s="4" t="s">
        <v>5</v>
      </c>
      <c r="D9" s="4" t="s">
        <v>5</v>
      </c>
      <c r="E9" s="4" t="s">
        <v>5</v>
      </c>
    </row>
    <row r="10" spans="1:5">
      <c r="A10" s="3" t="s">
        <v>77</v>
      </c>
      <c r="B10" s="4" t="s">
        <v>5</v>
      </c>
      <c r="C10" s="4" t="s">
        <v>5</v>
      </c>
      <c r="D10" s="4" t="s">
        <v>5</v>
      </c>
      <c r="E10" s="4" t="s">
        <v>5</v>
      </c>
    </row>
    <row r="11" spans="1:5">
      <c r="A11" s="2" t="s">
        <v>166</v>
      </c>
      <c r="B11" s="6">
        <v>117798</v>
      </c>
      <c r="C11" s="6">
        <v>96976</v>
      </c>
      <c r="D11" s="6">
        <v>220757</v>
      </c>
      <c r="E11" s="6">
        <v>190253</v>
      </c>
    </row>
    <row r="12" spans="1:5">
      <c r="A12" s="2" t="s">
        <v>975</v>
      </c>
      <c r="B12" s="4" t="s">
        <v>5</v>
      </c>
      <c r="C12" s="4" t="s">
        <v>5</v>
      </c>
      <c r="D12" s="4" t="s">
        <v>5</v>
      </c>
      <c r="E12" s="4" t="s">
        <v>5</v>
      </c>
    </row>
    <row r="13" spans="1:5">
      <c r="A13" s="3" t="s">
        <v>77</v>
      </c>
      <c r="B13" s="4" t="s">
        <v>5</v>
      </c>
      <c r="C13" s="4" t="s">
        <v>5</v>
      </c>
      <c r="D13" s="4" t="s">
        <v>5</v>
      </c>
      <c r="E13" s="4" t="s">
        <v>5</v>
      </c>
    </row>
    <row r="14" spans="1:5">
      <c r="A14" s="2" t="s">
        <v>166</v>
      </c>
      <c r="B14" s="6">
        <v>144986</v>
      </c>
      <c r="C14" s="6">
        <v>142679</v>
      </c>
      <c r="D14" s="6">
        <v>277552</v>
      </c>
      <c r="E14" s="6">
        <v>284356</v>
      </c>
    </row>
    <row r="15" spans="1:5" ht="30">
      <c r="A15" s="2" t="s">
        <v>976</v>
      </c>
      <c r="B15" s="4" t="s">
        <v>5</v>
      </c>
      <c r="C15" s="4" t="s">
        <v>5</v>
      </c>
      <c r="D15" s="4" t="s">
        <v>5</v>
      </c>
      <c r="E15" s="4" t="s">
        <v>5</v>
      </c>
    </row>
    <row r="16" spans="1:5">
      <c r="A16" s="3" t="s">
        <v>77</v>
      </c>
      <c r="B16" s="4" t="s">
        <v>5</v>
      </c>
      <c r="C16" s="4" t="s">
        <v>5</v>
      </c>
      <c r="D16" s="4" t="s">
        <v>5</v>
      </c>
      <c r="E16" s="4" t="s">
        <v>5</v>
      </c>
    </row>
    <row r="17" spans="1:5">
      <c r="A17" s="2" t="s">
        <v>166</v>
      </c>
      <c r="B17" s="6">
        <v>138296</v>
      </c>
      <c r="C17" s="6">
        <v>132503</v>
      </c>
      <c r="D17" s="6">
        <v>262650</v>
      </c>
      <c r="E17" s="6">
        <v>263163</v>
      </c>
    </row>
    <row r="18" spans="1:5" ht="30">
      <c r="A18" s="2" t="s">
        <v>977</v>
      </c>
      <c r="B18" s="4" t="s">
        <v>5</v>
      </c>
      <c r="C18" s="4" t="s">
        <v>5</v>
      </c>
      <c r="D18" s="4" t="s">
        <v>5</v>
      </c>
      <c r="E18" s="4" t="s">
        <v>5</v>
      </c>
    </row>
    <row r="19" spans="1:5">
      <c r="A19" s="3" t="s">
        <v>77</v>
      </c>
      <c r="B19" s="4" t="s">
        <v>5</v>
      </c>
      <c r="C19" s="4" t="s">
        <v>5</v>
      </c>
      <c r="D19" s="4" t="s">
        <v>5</v>
      </c>
      <c r="E19" s="4" t="s">
        <v>5</v>
      </c>
    </row>
    <row r="20" spans="1:5">
      <c r="A20" s="2" t="s">
        <v>166</v>
      </c>
      <c r="B20" s="6">
        <v>6690</v>
      </c>
      <c r="C20" s="6">
        <v>8245</v>
      </c>
      <c r="D20" s="6">
        <v>13973</v>
      </c>
      <c r="E20" s="6">
        <v>18021</v>
      </c>
    </row>
    <row r="21" spans="1:5" ht="30">
      <c r="A21" s="2" t="s">
        <v>978</v>
      </c>
      <c r="B21" s="4" t="s">
        <v>5</v>
      </c>
      <c r="C21" s="4" t="s">
        <v>5</v>
      </c>
      <c r="D21" s="4" t="s">
        <v>5</v>
      </c>
      <c r="E21" s="4" t="s">
        <v>5</v>
      </c>
    </row>
    <row r="22" spans="1:5">
      <c r="A22" s="3" t="s">
        <v>77</v>
      </c>
      <c r="B22" s="4" t="s">
        <v>5</v>
      </c>
      <c r="C22" s="4" t="s">
        <v>5</v>
      </c>
      <c r="D22" s="4" t="s">
        <v>5</v>
      </c>
      <c r="E22" s="4" t="s">
        <v>5</v>
      </c>
    </row>
    <row r="23" spans="1:5">
      <c r="A23" s="2" t="s">
        <v>166</v>
      </c>
      <c r="B23" s="4">
        <v>0</v>
      </c>
      <c r="C23" s="6">
        <v>1931</v>
      </c>
      <c r="D23" s="4">
        <v>929</v>
      </c>
      <c r="E23" s="6">
        <v>3172</v>
      </c>
    </row>
    <row r="24" spans="1:5">
      <c r="A24" s="2" t="s">
        <v>979</v>
      </c>
      <c r="B24" s="4" t="s">
        <v>5</v>
      </c>
      <c r="C24" s="4" t="s">
        <v>5</v>
      </c>
      <c r="D24" s="4" t="s">
        <v>5</v>
      </c>
      <c r="E24" s="4" t="s">
        <v>5</v>
      </c>
    </row>
    <row r="25" spans="1:5">
      <c r="A25" s="3" t="s">
        <v>77</v>
      </c>
      <c r="B25" s="4" t="s">
        <v>5</v>
      </c>
      <c r="C25" s="4" t="s">
        <v>5</v>
      </c>
      <c r="D25" s="4" t="s">
        <v>5</v>
      </c>
      <c r="E25" s="4" t="s">
        <v>5</v>
      </c>
    </row>
    <row r="26" spans="1:5">
      <c r="A26" s="2" t="s">
        <v>166</v>
      </c>
      <c r="B26" s="6">
        <v>493651</v>
      </c>
      <c r="C26" s="6">
        <v>670604</v>
      </c>
      <c r="D26" s="6">
        <v>1114622</v>
      </c>
      <c r="E26" s="6">
        <v>1443612</v>
      </c>
    </row>
    <row r="27" spans="1:5" ht="30">
      <c r="A27" s="2" t="s">
        <v>980</v>
      </c>
      <c r="B27" s="4" t="s">
        <v>5</v>
      </c>
      <c r="C27" s="4" t="s">
        <v>5</v>
      </c>
      <c r="D27" s="4" t="s">
        <v>5</v>
      </c>
      <c r="E27" s="4" t="s">
        <v>5</v>
      </c>
    </row>
    <row r="28" spans="1:5">
      <c r="A28" s="3" t="s">
        <v>77</v>
      </c>
      <c r="B28" s="4" t="s">
        <v>5</v>
      </c>
      <c r="C28" s="4" t="s">
        <v>5</v>
      </c>
      <c r="D28" s="4" t="s">
        <v>5</v>
      </c>
      <c r="E28" s="4" t="s">
        <v>5</v>
      </c>
    </row>
    <row r="29" spans="1:5">
      <c r="A29" s="2" t="s">
        <v>166</v>
      </c>
      <c r="B29" s="6">
        <v>493651</v>
      </c>
      <c r="C29" s="6">
        <v>661959</v>
      </c>
      <c r="D29" s="6">
        <v>1114622</v>
      </c>
      <c r="E29" s="6">
        <v>1434967</v>
      </c>
    </row>
    <row r="30" spans="1:5" ht="30">
      <c r="A30" s="2" t="s">
        <v>981</v>
      </c>
      <c r="B30" s="4" t="s">
        <v>5</v>
      </c>
      <c r="C30" s="4" t="s">
        <v>5</v>
      </c>
      <c r="D30" s="4" t="s">
        <v>5</v>
      </c>
      <c r="E30" s="4" t="s">
        <v>5</v>
      </c>
    </row>
    <row r="31" spans="1:5">
      <c r="A31" s="3" t="s">
        <v>77</v>
      </c>
      <c r="B31" s="4" t="s">
        <v>5</v>
      </c>
      <c r="C31" s="4" t="s">
        <v>5</v>
      </c>
      <c r="D31" s="4" t="s">
        <v>5</v>
      </c>
      <c r="E31" s="4" t="s">
        <v>5</v>
      </c>
    </row>
    <row r="32" spans="1:5">
      <c r="A32" s="2" t="s">
        <v>166</v>
      </c>
      <c r="B32" s="4">
        <v>0</v>
      </c>
      <c r="C32" s="6">
        <v>8645</v>
      </c>
      <c r="D32" s="4">
        <v>0</v>
      </c>
      <c r="E32" s="6">
        <v>8645</v>
      </c>
    </row>
    <row r="33" spans="1:5">
      <c r="A33" s="2" t="s">
        <v>982</v>
      </c>
      <c r="B33" s="4" t="s">
        <v>5</v>
      </c>
      <c r="C33" s="4" t="s">
        <v>5</v>
      </c>
      <c r="D33" s="4" t="s">
        <v>5</v>
      </c>
      <c r="E33" s="4" t="s">
        <v>5</v>
      </c>
    </row>
    <row r="34" spans="1:5">
      <c r="A34" s="3" t="s">
        <v>526</v>
      </c>
      <c r="B34" s="4" t="s">
        <v>5</v>
      </c>
      <c r="C34" s="4" t="s">
        <v>5</v>
      </c>
      <c r="D34" s="4" t="s">
        <v>5</v>
      </c>
      <c r="E34" s="4" t="s">
        <v>5</v>
      </c>
    </row>
    <row r="35" spans="1:5">
      <c r="A35" s="2" t="s">
        <v>91</v>
      </c>
      <c r="B35" s="6">
        <v>115071</v>
      </c>
      <c r="C35" s="6">
        <v>99224</v>
      </c>
      <c r="D35" s="6">
        <v>219609</v>
      </c>
      <c r="E35" s="6">
        <v>192574</v>
      </c>
    </row>
    <row r="36" spans="1:5" ht="30">
      <c r="A36" s="2" t="s">
        <v>983</v>
      </c>
      <c r="B36" s="4" t="s">
        <v>5</v>
      </c>
      <c r="C36" s="4" t="s">
        <v>5</v>
      </c>
      <c r="D36" s="4" t="s">
        <v>5</v>
      </c>
      <c r="E36" s="4" t="s">
        <v>5</v>
      </c>
    </row>
    <row r="37" spans="1:5">
      <c r="A37" s="3" t="s">
        <v>526</v>
      </c>
      <c r="B37" s="4" t="s">
        <v>5</v>
      </c>
      <c r="C37" s="4" t="s">
        <v>5</v>
      </c>
      <c r="D37" s="4" t="s">
        <v>5</v>
      </c>
      <c r="E37" s="4" t="s">
        <v>5</v>
      </c>
    </row>
    <row r="38" spans="1:5">
      <c r="A38" s="2" t="s">
        <v>91</v>
      </c>
      <c r="B38" s="6">
        <v>60236</v>
      </c>
      <c r="C38" s="6">
        <v>51227</v>
      </c>
      <c r="D38" s="6">
        <v>113226</v>
      </c>
      <c r="E38" s="6">
        <v>91108</v>
      </c>
    </row>
    <row r="39" spans="1:5" ht="30">
      <c r="A39" s="2" t="s">
        <v>984</v>
      </c>
      <c r="B39" s="4" t="s">
        <v>5</v>
      </c>
      <c r="C39" s="4" t="s">
        <v>5</v>
      </c>
      <c r="D39" s="4" t="s">
        <v>5</v>
      </c>
      <c r="E39" s="4" t="s">
        <v>5</v>
      </c>
    </row>
    <row r="40" spans="1:5">
      <c r="A40" s="3" t="s">
        <v>526</v>
      </c>
      <c r="B40" s="4" t="s">
        <v>5</v>
      </c>
      <c r="C40" s="4" t="s">
        <v>5</v>
      </c>
      <c r="D40" s="4" t="s">
        <v>5</v>
      </c>
      <c r="E40" s="4" t="s">
        <v>5</v>
      </c>
    </row>
    <row r="41" spans="1:5">
      <c r="A41" s="2" t="s">
        <v>91</v>
      </c>
      <c r="B41" s="6">
        <v>50007</v>
      </c>
      <c r="C41" s="6">
        <v>44412</v>
      </c>
      <c r="D41" s="6">
        <v>92014</v>
      </c>
      <c r="E41" s="6">
        <v>98368</v>
      </c>
    </row>
    <row r="42" spans="1:5" ht="30">
      <c r="A42" s="2" t="s">
        <v>985</v>
      </c>
      <c r="B42" s="4" t="s">
        <v>5</v>
      </c>
      <c r="C42" s="4" t="s">
        <v>5</v>
      </c>
      <c r="D42" s="4" t="s">
        <v>5</v>
      </c>
      <c r="E42" s="4" t="s">
        <v>5</v>
      </c>
    </row>
    <row r="43" spans="1:5">
      <c r="A43" s="3" t="s">
        <v>526</v>
      </c>
      <c r="B43" s="4" t="s">
        <v>5</v>
      </c>
      <c r="C43" s="4" t="s">
        <v>5</v>
      </c>
      <c r="D43" s="4" t="s">
        <v>5</v>
      </c>
      <c r="E43" s="4" t="s">
        <v>5</v>
      </c>
    </row>
    <row r="44" spans="1:5">
      <c r="A44" s="2" t="s">
        <v>91</v>
      </c>
      <c r="B44" s="6">
        <v>4821</v>
      </c>
      <c r="C44" s="6">
        <v>3432</v>
      </c>
      <c r="D44" s="6">
        <v>14379</v>
      </c>
      <c r="E44" s="6">
        <v>1839</v>
      </c>
    </row>
    <row r="45" spans="1:5">
      <c r="A45" s="2" t="s">
        <v>986</v>
      </c>
      <c r="B45" s="4" t="s">
        <v>5</v>
      </c>
      <c r="C45" s="4" t="s">
        <v>5</v>
      </c>
      <c r="D45" s="4" t="s">
        <v>5</v>
      </c>
      <c r="E45" s="4" t="s">
        <v>5</v>
      </c>
    </row>
    <row r="46" spans="1:5">
      <c r="A46" s="3" t="s">
        <v>77</v>
      </c>
      <c r="B46" s="4" t="s">
        <v>5</v>
      </c>
      <c r="C46" s="4" t="s">
        <v>5</v>
      </c>
      <c r="D46" s="4" t="s">
        <v>5</v>
      </c>
      <c r="E46" s="4" t="s">
        <v>5</v>
      </c>
    </row>
    <row r="47" spans="1:5">
      <c r="A47" s="2" t="s">
        <v>166</v>
      </c>
      <c r="B47" s="6">
        <v>-6690</v>
      </c>
      <c r="C47" s="6">
        <v>-8245</v>
      </c>
      <c r="D47" s="6">
        <v>-13973</v>
      </c>
      <c r="E47" s="6">
        <v>-18021</v>
      </c>
    </row>
    <row r="48" spans="1:5">
      <c r="A48" s="3" t="s">
        <v>526</v>
      </c>
      <c r="B48" s="4" t="s">
        <v>5</v>
      </c>
      <c r="C48" s="4" t="s">
        <v>5</v>
      </c>
      <c r="D48" s="4" t="s">
        <v>5</v>
      </c>
      <c r="E48" s="4" t="s">
        <v>5</v>
      </c>
    </row>
    <row r="49" spans="1:5">
      <c r="A49" s="2" t="s">
        <v>91</v>
      </c>
      <c r="B49" s="4">
        <v>7</v>
      </c>
      <c r="C49" s="4">
        <v>153</v>
      </c>
      <c r="D49" s="4">
        <v>-10</v>
      </c>
      <c r="E49" s="6">
        <v>1259</v>
      </c>
    </row>
    <row r="50" spans="1:5">
      <c r="A50" s="2" t="s">
        <v>987</v>
      </c>
      <c r="B50" s="4" t="s">
        <v>5</v>
      </c>
      <c r="C50" s="4" t="s">
        <v>5</v>
      </c>
      <c r="D50" s="4" t="s">
        <v>5</v>
      </c>
      <c r="E50" s="4" t="s">
        <v>5</v>
      </c>
    </row>
    <row r="51" spans="1:5">
      <c r="A51" s="3" t="s">
        <v>526</v>
      </c>
      <c r="B51" s="4" t="s">
        <v>5</v>
      </c>
      <c r="C51" s="4" t="s">
        <v>5</v>
      </c>
      <c r="D51" s="4" t="s">
        <v>5</v>
      </c>
      <c r="E51" s="4" t="s">
        <v>5</v>
      </c>
    </row>
    <row r="52" spans="1:5">
      <c r="A52" s="2" t="s">
        <v>355</v>
      </c>
      <c r="B52" s="6">
        <v>23163</v>
      </c>
      <c r="C52" s="6">
        <v>19653</v>
      </c>
      <c r="D52" s="6">
        <v>44019</v>
      </c>
      <c r="E52" s="6">
        <v>47147</v>
      </c>
    </row>
    <row r="53" spans="1:5" ht="30">
      <c r="A53" s="2" t="s">
        <v>531</v>
      </c>
      <c r="B53" s="8">
        <v>2554</v>
      </c>
      <c r="C53" s="8">
        <v>2599</v>
      </c>
      <c r="D53" s="8">
        <v>5133</v>
      </c>
      <c r="E53" s="8">
        <v>509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8</v>
      </c>
      <c r="B1" s="7" t="s">
        <v>2</v>
      </c>
      <c r="C1" s="7" t="s">
        <v>28</v>
      </c>
    </row>
    <row r="2" spans="1:3" ht="30">
      <c r="A2" s="1" t="s">
        <v>27</v>
      </c>
      <c r="B2" s="7"/>
      <c r="C2" s="7"/>
    </row>
    <row r="3" spans="1:3">
      <c r="A3" s="3" t="s">
        <v>989</v>
      </c>
      <c r="B3" s="4" t="s">
        <v>5</v>
      </c>
      <c r="C3" s="4" t="s">
        <v>5</v>
      </c>
    </row>
    <row r="4" spans="1:3">
      <c r="A4" s="2" t="s">
        <v>536</v>
      </c>
      <c r="B4" s="8">
        <v>4895779</v>
      </c>
      <c r="C4" s="8">
        <v>5032186</v>
      </c>
    </row>
    <row r="5" spans="1:3">
      <c r="A5" s="2" t="s">
        <v>982</v>
      </c>
      <c r="B5" s="4" t="s">
        <v>5</v>
      </c>
      <c r="C5" s="4" t="s">
        <v>5</v>
      </c>
    </row>
    <row r="6" spans="1:3">
      <c r="A6" s="3" t="s">
        <v>989</v>
      </c>
      <c r="B6" s="4" t="s">
        <v>5</v>
      </c>
      <c r="C6" s="4" t="s">
        <v>5</v>
      </c>
    </row>
    <row r="7" spans="1:3">
      <c r="A7" s="2" t="s">
        <v>536</v>
      </c>
      <c r="B7" s="6">
        <v>4435177</v>
      </c>
      <c r="C7" s="6">
        <v>4518763</v>
      </c>
    </row>
    <row r="8" spans="1:3" ht="30">
      <c r="A8" s="2" t="s">
        <v>983</v>
      </c>
      <c r="B8" s="4" t="s">
        <v>5</v>
      </c>
      <c r="C8" s="4" t="s">
        <v>5</v>
      </c>
    </row>
    <row r="9" spans="1:3">
      <c r="A9" s="3" t="s">
        <v>989</v>
      </c>
      <c r="B9" s="4" t="s">
        <v>5</v>
      </c>
      <c r="C9" s="4" t="s">
        <v>5</v>
      </c>
    </row>
    <row r="10" spans="1:3">
      <c r="A10" s="2" t="s">
        <v>536</v>
      </c>
      <c r="B10" s="6">
        <v>1839264</v>
      </c>
      <c r="C10" s="6">
        <v>1797698</v>
      </c>
    </row>
    <row r="11" spans="1:3" ht="30">
      <c r="A11" s="2" t="s">
        <v>984</v>
      </c>
      <c r="B11" s="4" t="s">
        <v>5</v>
      </c>
      <c r="C11" s="4" t="s">
        <v>5</v>
      </c>
    </row>
    <row r="12" spans="1:3">
      <c r="A12" s="3" t="s">
        <v>989</v>
      </c>
      <c r="B12" s="4" t="s">
        <v>5</v>
      </c>
      <c r="C12" s="4" t="s">
        <v>5</v>
      </c>
    </row>
    <row r="13" spans="1:3">
      <c r="A13" s="2" t="s">
        <v>536</v>
      </c>
      <c r="B13" s="6">
        <v>2265630</v>
      </c>
      <c r="C13" s="6">
        <v>2275183</v>
      </c>
    </row>
    <row r="14" spans="1:3" ht="30">
      <c r="A14" s="2" t="s">
        <v>985</v>
      </c>
      <c r="B14" s="4" t="s">
        <v>5</v>
      </c>
      <c r="C14" s="4" t="s">
        <v>5</v>
      </c>
    </row>
    <row r="15" spans="1:3">
      <c r="A15" s="3" t="s">
        <v>989</v>
      </c>
      <c r="B15" s="4" t="s">
        <v>5</v>
      </c>
      <c r="C15" s="4" t="s">
        <v>5</v>
      </c>
    </row>
    <row r="16" spans="1:3">
      <c r="A16" s="2" t="s">
        <v>536</v>
      </c>
      <c r="B16" s="6">
        <v>330283</v>
      </c>
      <c r="C16" s="6">
        <v>445882</v>
      </c>
    </row>
    <row r="17" spans="1:3" ht="30">
      <c r="A17" s="2" t="s">
        <v>990</v>
      </c>
      <c r="B17" s="4" t="s">
        <v>5</v>
      </c>
      <c r="C17" s="4" t="s">
        <v>5</v>
      </c>
    </row>
    <row r="18" spans="1:3">
      <c r="A18" s="3" t="s">
        <v>989</v>
      </c>
      <c r="B18" s="4" t="s">
        <v>5</v>
      </c>
      <c r="C18" s="4" t="s">
        <v>5</v>
      </c>
    </row>
    <row r="19" spans="1:3">
      <c r="A19" s="2" t="s">
        <v>536</v>
      </c>
      <c r="B19" s="8">
        <v>460602</v>
      </c>
      <c r="C19" s="8">
        <v>5134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91</v>
      </c>
      <c r="B1" s="7" t="s">
        <v>2</v>
      </c>
      <c r="C1" s="7" t="s">
        <v>956</v>
      </c>
      <c r="D1" s="7" t="s">
        <v>28</v>
      </c>
      <c r="E1" s="7" t="s">
        <v>76</v>
      </c>
      <c r="F1" s="7" t="s">
        <v>992</v>
      </c>
      <c r="G1" s="7" t="s">
        <v>875</v>
      </c>
    </row>
    <row r="2" spans="1:7" ht="30">
      <c r="A2" s="1" t="s">
        <v>27</v>
      </c>
      <c r="B2" s="7"/>
      <c r="C2" s="7"/>
      <c r="D2" s="7"/>
      <c r="E2" s="7"/>
      <c r="F2" s="7"/>
      <c r="G2" s="7"/>
    </row>
    <row r="3" spans="1:7">
      <c r="A3" s="3" t="s">
        <v>550</v>
      </c>
      <c r="B3" s="4" t="s">
        <v>5</v>
      </c>
      <c r="C3" s="4" t="s">
        <v>5</v>
      </c>
      <c r="D3" s="4" t="s">
        <v>5</v>
      </c>
      <c r="E3" s="4" t="s">
        <v>5</v>
      </c>
      <c r="F3" s="4" t="s">
        <v>5</v>
      </c>
      <c r="G3" s="4" t="s">
        <v>5</v>
      </c>
    </row>
    <row r="4" spans="1:7">
      <c r="A4" s="2" t="s">
        <v>30</v>
      </c>
      <c r="B4" s="8">
        <v>49076</v>
      </c>
      <c r="C4" s="4" t="s">
        <v>5</v>
      </c>
      <c r="D4" s="8">
        <v>100743</v>
      </c>
      <c r="E4" s="8">
        <v>42127</v>
      </c>
      <c r="F4" s="4" t="s">
        <v>5</v>
      </c>
      <c r="G4" s="8">
        <v>83602</v>
      </c>
    </row>
    <row r="5" spans="1:7">
      <c r="A5" s="2" t="s">
        <v>551</v>
      </c>
      <c r="B5" s="6">
        <v>254968</v>
      </c>
      <c r="C5" s="4" t="s">
        <v>5</v>
      </c>
      <c r="D5" s="6">
        <v>332394</v>
      </c>
      <c r="E5" s="4" t="s">
        <v>5</v>
      </c>
      <c r="F5" s="4" t="s">
        <v>5</v>
      </c>
      <c r="G5" s="4" t="s">
        <v>5</v>
      </c>
    </row>
    <row r="6" spans="1:7">
      <c r="A6" s="2" t="s">
        <v>33</v>
      </c>
      <c r="B6" s="6">
        <v>112838</v>
      </c>
      <c r="C6" s="4" t="s">
        <v>5</v>
      </c>
      <c r="D6" s="6">
        <v>138147</v>
      </c>
      <c r="E6" s="4" t="s">
        <v>5</v>
      </c>
      <c r="F6" s="4" t="s">
        <v>5</v>
      </c>
      <c r="G6" s="4" t="s">
        <v>5</v>
      </c>
    </row>
    <row r="7" spans="1:7">
      <c r="A7" s="2" t="s">
        <v>34</v>
      </c>
      <c r="B7" s="6">
        <v>4551</v>
      </c>
      <c r="C7" s="4" t="s">
        <v>5</v>
      </c>
      <c r="D7" s="4">
        <v>826</v>
      </c>
      <c r="E7" s="4" t="s">
        <v>5</v>
      </c>
      <c r="F7" s="4" t="s">
        <v>5</v>
      </c>
      <c r="G7" s="4" t="s">
        <v>5</v>
      </c>
    </row>
    <row r="8" spans="1:7">
      <c r="A8" s="2" t="s">
        <v>35</v>
      </c>
      <c r="B8" s="6">
        <v>40265</v>
      </c>
      <c r="C8" s="4" t="s">
        <v>5</v>
      </c>
      <c r="D8" s="6">
        <v>39452</v>
      </c>
      <c r="E8" s="4" t="s">
        <v>5</v>
      </c>
      <c r="F8" s="4" t="s">
        <v>5</v>
      </c>
      <c r="G8" s="4" t="s">
        <v>5</v>
      </c>
    </row>
    <row r="9" spans="1:7">
      <c r="A9" s="2" t="s">
        <v>36</v>
      </c>
      <c r="B9" s="6">
        <v>6420</v>
      </c>
      <c r="C9" s="4" t="s">
        <v>5</v>
      </c>
      <c r="D9" s="6">
        <v>21987</v>
      </c>
      <c r="E9" s="4" t="s">
        <v>5</v>
      </c>
      <c r="F9" s="4" t="s">
        <v>5</v>
      </c>
      <c r="G9" s="4" t="s">
        <v>5</v>
      </c>
    </row>
    <row r="10" spans="1:7">
      <c r="A10" s="2" t="s">
        <v>554</v>
      </c>
      <c r="B10" s="4">
        <v>0</v>
      </c>
      <c r="C10" s="4" t="s">
        <v>5</v>
      </c>
      <c r="D10" s="4">
        <v>0</v>
      </c>
      <c r="E10" s="4" t="s">
        <v>5</v>
      </c>
      <c r="F10" s="4" t="s">
        <v>5</v>
      </c>
      <c r="G10" s="4" t="s">
        <v>5</v>
      </c>
    </row>
    <row r="11" spans="1:7">
      <c r="A11" s="2" t="s">
        <v>37</v>
      </c>
      <c r="B11" s="6">
        <v>468118</v>
      </c>
      <c r="C11" s="4" t="s">
        <v>5</v>
      </c>
      <c r="D11" s="6">
        <v>633549</v>
      </c>
      <c r="E11" s="4" t="s">
        <v>5</v>
      </c>
      <c r="F11" s="4" t="s">
        <v>5</v>
      </c>
      <c r="G11" s="4" t="s">
        <v>5</v>
      </c>
    </row>
    <row r="12" spans="1:7">
      <c r="A12" s="2" t="s">
        <v>40</v>
      </c>
      <c r="B12" s="6">
        <v>3345136</v>
      </c>
      <c r="C12" s="4" t="s">
        <v>5</v>
      </c>
      <c r="D12" s="6">
        <v>3310653</v>
      </c>
      <c r="E12" s="4" t="s">
        <v>5</v>
      </c>
      <c r="F12" s="4" t="s">
        <v>5</v>
      </c>
      <c r="G12" s="4" t="s">
        <v>5</v>
      </c>
    </row>
    <row r="13" spans="1:7">
      <c r="A13" s="2" t="s">
        <v>41</v>
      </c>
      <c r="B13" s="6">
        <v>64959</v>
      </c>
      <c r="C13" s="4" t="s">
        <v>5</v>
      </c>
      <c r="D13" s="6">
        <v>71249</v>
      </c>
      <c r="E13" s="4" t="s">
        <v>5</v>
      </c>
      <c r="F13" s="4" t="s">
        <v>5</v>
      </c>
      <c r="G13" s="4" t="s">
        <v>5</v>
      </c>
    </row>
    <row r="14" spans="1:7">
      <c r="A14" s="2" t="s">
        <v>42</v>
      </c>
      <c r="B14" s="6">
        <v>617429</v>
      </c>
      <c r="C14" s="4" t="s">
        <v>5</v>
      </c>
      <c r="D14" s="6">
        <v>617429</v>
      </c>
      <c r="E14" s="4" t="s">
        <v>5</v>
      </c>
      <c r="F14" s="4" t="s">
        <v>5</v>
      </c>
      <c r="G14" s="4" t="s">
        <v>5</v>
      </c>
    </row>
    <row r="15" spans="1:7" ht="30">
      <c r="A15" s="2" t="s">
        <v>993</v>
      </c>
      <c r="B15" s="4">
        <v>0</v>
      </c>
      <c r="C15" s="4" t="s">
        <v>5</v>
      </c>
      <c r="D15" s="4">
        <v>0</v>
      </c>
      <c r="E15" s="4" t="s">
        <v>5</v>
      </c>
      <c r="F15" s="4" t="s">
        <v>5</v>
      </c>
      <c r="G15" s="4" t="s">
        <v>5</v>
      </c>
    </row>
    <row r="16" spans="1:7">
      <c r="A16" s="2" t="s">
        <v>43</v>
      </c>
      <c r="B16" s="6">
        <v>72908</v>
      </c>
      <c r="C16" s="4" t="s">
        <v>5</v>
      </c>
      <c r="D16" s="6">
        <v>68735</v>
      </c>
      <c r="E16" s="4" t="s">
        <v>5</v>
      </c>
      <c r="F16" s="4" t="s">
        <v>5</v>
      </c>
      <c r="G16" s="4" t="s">
        <v>5</v>
      </c>
    </row>
    <row r="17" spans="1:7">
      <c r="A17" s="2" t="s">
        <v>44</v>
      </c>
      <c r="B17" s="6">
        <v>5057</v>
      </c>
      <c r="C17" s="4" t="s">
        <v>5</v>
      </c>
      <c r="D17" s="6">
        <v>5769</v>
      </c>
      <c r="E17" s="4" t="s">
        <v>5</v>
      </c>
      <c r="F17" s="4" t="s">
        <v>5</v>
      </c>
      <c r="G17" s="4" t="s">
        <v>5</v>
      </c>
    </row>
    <row r="18" spans="1:7">
      <c r="A18" s="2" t="s">
        <v>45</v>
      </c>
      <c r="B18" s="4" t="s">
        <v>5</v>
      </c>
      <c r="C18" s="4" t="s">
        <v>5</v>
      </c>
      <c r="D18" s="6">
        <v>165440</v>
      </c>
      <c r="E18" s="4" t="s">
        <v>5</v>
      </c>
      <c r="F18" s="4" t="s">
        <v>5</v>
      </c>
      <c r="G18" s="4" t="s">
        <v>5</v>
      </c>
    </row>
    <row r="19" spans="1:7">
      <c r="A19" s="2" t="s">
        <v>46</v>
      </c>
      <c r="B19" s="6">
        <v>322172</v>
      </c>
      <c r="C19" s="4" t="s">
        <v>5</v>
      </c>
      <c r="D19" s="6">
        <v>159362</v>
      </c>
      <c r="E19" s="4" t="s">
        <v>5</v>
      </c>
      <c r="F19" s="4" t="s">
        <v>5</v>
      </c>
      <c r="G19" s="4" t="s">
        <v>5</v>
      </c>
    </row>
    <row r="20" spans="1:7">
      <c r="A20" s="2" t="s">
        <v>47</v>
      </c>
      <c r="B20" s="6">
        <v>4895779</v>
      </c>
      <c r="C20" s="4" t="s">
        <v>5</v>
      </c>
      <c r="D20" s="6">
        <v>5032186</v>
      </c>
      <c r="E20" s="4" t="s">
        <v>5</v>
      </c>
      <c r="F20" s="4" t="s">
        <v>5</v>
      </c>
      <c r="G20" s="4" t="s">
        <v>5</v>
      </c>
    </row>
    <row r="21" spans="1:7">
      <c r="A21" s="3" t="s">
        <v>994</v>
      </c>
      <c r="B21" s="4" t="s">
        <v>5</v>
      </c>
      <c r="C21" s="4" t="s">
        <v>5</v>
      </c>
      <c r="D21" s="4" t="s">
        <v>5</v>
      </c>
      <c r="E21" s="4" t="s">
        <v>5</v>
      </c>
      <c r="F21" s="4" t="s">
        <v>5</v>
      </c>
      <c r="G21" s="4" t="s">
        <v>5</v>
      </c>
    </row>
    <row r="22" spans="1:7">
      <c r="A22" s="2" t="s">
        <v>563</v>
      </c>
      <c r="B22" s="6">
        <v>187180</v>
      </c>
      <c r="C22" s="4" t="s">
        <v>5</v>
      </c>
      <c r="D22" s="6">
        <v>307076</v>
      </c>
      <c r="E22" s="4" t="s">
        <v>5</v>
      </c>
      <c r="F22" s="4" t="s">
        <v>5</v>
      </c>
      <c r="G22" s="4" t="s">
        <v>5</v>
      </c>
    </row>
    <row r="23" spans="1:7">
      <c r="A23" s="2" t="s">
        <v>51</v>
      </c>
      <c r="B23" s="6">
        <v>33624</v>
      </c>
      <c r="C23" s="4" t="s">
        <v>5</v>
      </c>
      <c r="D23" s="6">
        <v>33113</v>
      </c>
      <c r="E23" s="4" t="s">
        <v>5</v>
      </c>
      <c r="F23" s="4" t="s">
        <v>5</v>
      </c>
      <c r="G23" s="4" t="s">
        <v>5</v>
      </c>
    </row>
    <row r="24" spans="1:7">
      <c r="A24" s="2" t="s">
        <v>52</v>
      </c>
      <c r="B24" s="6">
        <v>37256</v>
      </c>
      <c r="C24" s="4" t="s">
        <v>5</v>
      </c>
      <c r="D24" s="6">
        <v>38632</v>
      </c>
      <c r="E24" s="4" t="s">
        <v>5</v>
      </c>
      <c r="F24" s="4" t="s">
        <v>5</v>
      </c>
      <c r="G24" s="4" t="s">
        <v>5</v>
      </c>
    </row>
    <row r="25" spans="1:7">
      <c r="A25" s="2" t="s">
        <v>53</v>
      </c>
      <c r="B25" s="6">
        <v>10815</v>
      </c>
      <c r="C25" s="4" t="s">
        <v>5</v>
      </c>
      <c r="D25" s="6">
        <v>9745</v>
      </c>
      <c r="E25" s="4" t="s">
        <v>5</v>
      </c>
      <c r="F25" s="4" t="s">
        <v>5</v>
      </c>
      <c r="G25" s="4" t="s">
        <v>5</v>
      </c>
    </row>
    <row r="26" spans="1:7">
      <c r="A26" s="2" t="s">
        <v>54</v>
      </c>
      <c r="B26" s="6">
        <v>2873</v>
      </c>
      <c r="C26" s="4" t="s">
        <v>5</v>
      </c>
      <c r="D26" s="6">
        <v>4006</v>
      </c>
      <c r="E26" s="4" t="s">
        <v>5</v>
      </c>
      <c r="F26" s="4" t="s">
        <v>5</v>
      </c>
      <c r="G26" s="4" t="s">
        <v>5</v>
      </c>
    </row>
    <row r="27" spans="1:7">
      <c r="A27" s="2" t="s">
        <v>564</v>
      </c>
      <c r="B27" s="4">
        <v>0</v>
      </c>
      <c r="C27" s="4" t="s">
        <v>5</v>
      </c>
      <c r="D27" s="4">
        <v>0</v>
      </c>
      <c r="E27" s="4" t="s">
        <v>5</v>
      </c>
      <c r="F27" s="4" t="s">
        <v>5</v>
      </c>
      <c r="G27" s="4" t="s">
        <v>5</v>
      </c>
    </row>
    <row r="28" spans="1:7">
      <c r="A28" s="2" t="s">
        <v>55</v>
      </c>
      <c r="B28" s="6">
        <v>271748</v>
      </c>
      <c r="C28" s="4" t="s">
        <v>5</v>
      </c>
      <c r="D28" s="6">
        <v>392572</v>
      </c>
      <c r="E28" s="4" t="s">
        <v>5</v>
      </c>
      <c r="F28" s="4" t="s">
        <v>5</v>
      </c>
      <c r="G28" s="4" t="s">
        <v>5</v>
      </c>
    </row>
    <row r="29" spans="1:7">
      <c r="A29" s="2" t="s">
        <v>56</v>
      </c>
      <c r="B29" s="6">
        <v>2726629</v>
      </c>
      <c r="C29" s="4" t="s">
        <v>5</v>
      </c>
      <c r="D29" s="6">
        <v>2655553</v>
      </c>
      <c r="E29" s="4" t="s">
        <v>5</v>
      </c>
      <c r="F29" s="4" t="s">
        <v>5</v>
      </c>
      <c r="G29" s="4" t="s">
        <v>5</v>
      </c>
    </row>
    <row r="30" spans="1:7">
      <c r="A30" s="2" t="s">
        <v>57</v>
      </c>
      <c r="B30" s="6">
        <v>40432</v>
      </c>
      <c r="C30" s="4" t="s">
        <v>5</v>
      </c>
      <c r="D30" s="6">
        <v>41139</v>
      </c>
      <c r="E30" s="4" t="s">
        <v>5</v>
      </c>
      <c r="F30" s="4" t="s">
        <v>5</v>
      </c>
      <c r="G30" s="4" t="s">
        <v>5</v>
      </c>
    </row>
    <row r="31" spans="1:7">
      <c r="A31" s="2" t="s">
        <v>58</v>
      </c>
      <c r="B31" s="6">
        <v>29152</v>
      </c>
      <c r="C31" s="4" t="s">
        <v>5</v>
      </c>
      <c r="D31" s="6">
        <v>27350</v>
      </c>
      <c r="E31" s="4" t="s">
        <v>5</v>
      </c>
      <c r="F31" s="4" t="s">
        <v>5</v>
      </c>
      <c r="G31" s="4" t="s">
        <v>5</v>
      </c>
    </row>
    <row r="32" spans="1:7">
      <c r="A32" s="2" t="s">
        <v>59</v>
      </c>
      <c r="B32" s="6">
        <v>18459</v>
      </c>
      <c r="C32" s="4" t="s">
        <v>5</v>
      </c>
      <c r="D32" s="6">
        <v>11778</v>
      </c>
      <c r="E32" s="4" t="s">
        <v>5</v>
      </c>
      <c r="F32" s="4" t="s">
        <v>5</v>
      </c>
      <c r="G32" s="4" t="s">
        <v>5</v>
      </c>
    </row>
    <row r="33" spans="1:7">
      <c r="A33" s="2" t="s">
        <v>68</v>
      </c>
      <c r="B33" s="6">
        <v>1809359</v>
      </c>
      <c r="C33" s="6">
        <v>1843484</v>
      </c>
      <c r="D33" s="6">
        <v>1903794</v>
      </c>
      <c r="E33" s="6">
        <v>2440266</v>
      </c>
      <c r="F33" s="6">
        <v>2509180</v>
      </c>
      <c r="G33" s="6">
        <v>2584995</v>
      </c>
    </row>
    <row r="34" spans="1:7">
      <c r="A34" s="2" t="s">
        <v>69</v>
      </c>
      <c r="B34" s="6">
        <v>4895779</v>
      </c>
      <c r="C34" s="4" t="s">
        <v>5</v>
      </c>
      <c r="D34" s="6">
        <v>5032186</v>
      </c>
      <c r="E34" s="4" t="s">
        <v>5</v>
      </c>
      <c r="F34" s="4" t="s">
        <v>5</v>
      </c>
      <c r="G34" s="4" t="s">
        <v>5</v>
      </c>
    </row>
    <row r="35" spans="1:7">
      <c r="A35" s="2" t="s">
        <v>548</v>
      </c>
      <c r="B35" s="4" t="s">
        <v>5</v>
      </c>
      <c r="C35" s="4" t="s">
        <v>5</v>
      </c>
      <c r="D35" s="4" t="s">
        <v>5</v>
      </c>
      <c r="E35" s="4" t="s">
        <v>5</v>
      </c>
      <c r="F35" s="4" t="s">
        <v>5</v>
      </c>
      <c r="G35" s="4" t="s">
        <v>5</v>
      </c>
    </row>
    <row r="36" spans="1:7">
      <c r="A36" s="3" t="s">
        <v>550</v>
      </c>
      <c r="B36" s="4" t="s">
        <v>5</v>
      </c>
      <c r="C36" s="4" t="s">
        <v>5</v>
      </c>
      <c r="D36" s="4" t="s">
        <v>5</v>
      </c>
      <c r="E36" s="4" t="s">
        <v>5</v>
      </c>
      <c r="F36" s="4" t="s">
        <v>5</v>
      </c>
      <c r="G36" s="4" t="s">
        <v>5</v>
      </c>
    </row>
    <row r="37" spans="1:7">
      <c r="A37" s="2" t="s">
        <v>30</v>
      </c>
      <c r="B37" s="4">
        <v>0</v>
      </c>
      <c r="C37" s="4" t="s">
        <v>5</v>
      </c>
      <c r="D37" s="4">
        <v>0</v>
      </c>
      <c r="E37" s="4">
        <v>0</v>
      </c>
      <c r="F37" s="4" t="s">
        <v>5</v>
      </c>
      <c r="G37" s="4">
        <v>0</v>
      </c>
    </row>
    <row r="38" spans="1:7">
      <c r="A38" s="2" t="s">
        <v>551</v>
      </c>
      <c r="B38" s="6">
        <v>-15089</v>
      </c>
      <c r="C38" s="4" t="s">
        <v>5</v>
      </c>
      <c r="D38" s="4">
        <v>-6</v>
      </c>
      <c r="E38" s="4" t="s">
        <v>5</v>
      </c>
      <c r="F38" s="4" t="s">
        <v>5</v>
      </c>
      <c r="G38" s="4" t="s">
        <v>5</v>
      </c>
    </row>
    <row r="39" spans="1:7">
      <c r="A39" s="2" t="s">
        <v>33</v>
      </c>
      <c r="B39" s="4">
        <v>-20</v>
      </c>
      <c r="C39" s="4" t="s">
        <v>5</v>
      </c>
      <c r="D39" s="4">
        <v>-10</v>
      </c>
      <c r="E39" s="4" t="s">
        <v>5</v>
      </c>
      <c r="F39" s="4" t="s">
        <v>5</v>
      </c>
      <c r="G39" s="4" t="s">
        <v>5</v>
      </c>
    </row>
    <row r="40" spans="1:7">
      <c r="A40" s="2" t="s">
        <v>34</v>
      </c>
      <c r="B40" s="4">
        <v>0</v>
      </c>
      <c r="C40" s="4" t="s">
        <v>5</v>
      </c>
      <c r="D40" s="4">
        <v>0</v>
      </c>
      <c r="E40" s="4" t="s">
        <v>5</v>
      </c>
      <c r="F40" s="4" t="s">
        <v>5</v>
      </c>
      <c r="G40" s="4" t="s">
        <v>5</v>
      </c>
    </row>
    <row r="41" spans="1:7">
      <c r="A41" s="2" t="s">
        <v>35</v>
      </c>
      <c r="B41" s="4">
        <v>0</v>
      </c>
      <c r="C41" s="4" t="s">
        <v>5</v>
      </c>
      <c r="D41" s="4">
        <v>0</v>
      </c>
      <c r="E41" s="4" t="s">
        <v>5</v>
      </c>
      <c r="F41" s="4" t="s">
        <v>5</v>
      </c>
      <c r="G41" s="4" t="s">
        <v>5</v>
      </c>
    </row>
    <row r="42" spans="1:7">
      <c r="A42" s="2" t="s">
        <v>36</v>
      </c>
      <c r="B42" s="4">
        <v>0</v>
      </c>
      <c r="C42" s="4" t="s">
        <v>5</v>
      </c>
      <c r="D42" s="4">
        <v>0</v>
      </c>
      <c r="E42" s="4" t="s">
        <v>5</v>
      </c>
      <c r="F42" s="4" t="s">
        <v>5</v>
      </c>
      <c r="G42" s="4" t="s">
        <v>5</v>
      </c>
    </row>
    <row r="43" spans="1:7">
      <c r="A43" s="2" t="s">
        <v>554</v>
      </c>
      <c r="B43" s="6">
        <v>-1308837</v>
      </c>
      <c r="C43" s="4" t="s">
        <v>5</v>
      </c>
      <c r="D43" s="6">
        <v>-1521552</v>
      </c>
      <c r="E43" s="4" t="s">
        <v>5</v>
      </c>
      <c r="F43" s="4" t="s">
        <v>5</v>
      </c>
      <c r="G43" s="4" t="s">
        <v>5</v>
      </c>
    </row>
    <row r="44" spans="1:7">
      <c r="A44" s="2" t="s">
        <v>37</v>
      </c>
      <c r="B44" s="6">
        <v>-1323946</v>
      </c>
      <c r="C44" s="4" t="s">
        <v>5</v>
      </c>
      <c r="D44" s="6">
        <v>-1521568</v>
      </c>
      <c r="E44" s="4" t="s">
        <v>5</v>
      </c>
      <c r="F44" s="4" t="s">
        <v>5</v>
      </c>
      <c r="G44" s="4" t="s">
        <v>5</v>
      </c>
    </row>
    <row r="45" spans="1:7">
      <c r="A45" s="2" t="s">
        <v>40</v>
      </c>
      <c r="B45" s="4">
        <v>0</v>
      </c>
      <c r="C45" s="4" t="s">
        <v>5</v>
      </c>
      <c r="D45" s="4">
        <v>0</v>
      </c>
      <c r="E45" s="4" t="s">
        <v>5</v>
      </c>
      <c r="F45" s="4" t="s">
        <v>5</v>
      </c>
      <c r="G45" s="4" t="s">
        <v>5</v>
      </c>
    </row>
    <row r="46" spans="1:7">
      <c r="A46" s="2" t="s">
        <v>41</v>
      </c>
      <c r="B46" s="4">
        <v>0</v>
      </c>
      <c r="C46" s="4" t="s">
        <v>5</v>
      </c>
      <c r="D46" s="4">
        <v>0</v>
      </c>
      <c r="E46" s="4" t="s">
        <v>5</v>
      </c>
      <c r="F46" s="4" t="s">
        <v>5</v>
      </c>
      <c r="G46" s="4" t="s">
        <v>5</v>
      </c>
    </row>
    <row r="47" spans="1:7">
      <c r="A47" s="2" t="s">
        <v>42</v>
      </c>
      <c r="B47" s="4">
        <v>0</v>
      </c>
      <c r="C47" s="4" t="s">
        <v>5</v>
      </c>
      <c r="D47" s="4">
        <v>0</v>
      </c>
      <c r="E47" s="4" t="s">
        <v>5</v>
      </c>
      <c r="F47" s="4" t="s">
        <v>5</v>
      </c>
      <c r="G47" s="4" t="s">
        <v>5</v>
      </c>
    </row>
    <row r="48" spans="1:7" ht="30">
      <c r="A48" s="2" t="s">
        <v>993</v>
      </c>
      <c r="B48" s="6">
        <v>-4374218</v>
      </c>
      <c r="C48" s="4" t="s">
        <v>5</v>
      </c>
      <c r="D48" s="6">
        <v>-4426418</v>
      </c>
      <c r="E48" s="4" t="s">
        <v>5</v>
      </c>
      <c r="F48" s="4" t="s">
        <v>5</v>
      </c>
      <c r="G48" s="4" t="s">
        <v>5</v>
      </c>
    </row>
    <row r="49" spans="1:7">
      <c r="A49" s="2" t="s">
        <v>43</v>
      </c>
      <c r="B49" s="4">
        <v>0</v>
      </c>
      <c r="C49" s="4" t="s">
        <v>5</v>
      </c>
      <c r="D49" s="4">
        <v>0</v>
      </c>
      <c r="E49" s="4" t="s">
        <v>5</v>
      </c>
      <c r="F49" s="4" t="s">
        <v>5</v>
      </c>
      <c r="G49" s="4" t="s">
        <v>5</v>
      </c>
    </row>
    <row r="50" spans="1:7">
      <c r="A50" s="2" t="s">
        <v>44</v>
      </c>
      <c r="B50" s="4">
        <v>0</v>
      </c>
      <c r="C50" s="4" t="s">
        <v>5</v>
      </c>
      <c r="D50" s="4">
        <v>0</v>
      </c>
      <c r="E50" s="4" t="s">
        <v>5</v>
      </c>
      <c r="F50" s="4" t="s">
        <v>5</v>
      </c>
      <c r="G50" s="4" t="s">
        <v>5</v>
      </c>
    </row>
    <row r="51" spans="1:7">
      <c r="A51" s="2" t="s">
        <v>45</v>
      </c>
      <c r="B51" s="4" t="s">
        <v>5</v>
      </c>
      <c r="C51" s="4" t="s">
        <v>5</v>
      </c>
      <c r="D51" s="4">
        <v>0</v>
      </c>
      <c r="E51" s="4" t="s">
        <v>5</v>
      </c>
      <c r="F51" s="4" t="s">
        <v>5</v>
      </c>
      <c r="G51" s="4" t="s">
        <v>5</v>
      </c>
    </row>
    <row r="52" spans="1:7">
      <c r="A52" s="2" t="s">
        <v>46</v>
      </c>
      <c r="B52" s="4">
        <v>0</v>
      </c>
      <c r="C52" s="4" t="s">
        <v>5</v>
      </c>
      <c r="D52" s="4">
        <v>0</v>
      </c>
      <c r="E52" s="4" t="s">
        <v>5</v>
      </c>
      <c r="F52" s="4" t="s">
        <v>5</v>
      </c>
      <c r="G52" s="4" t="s">
        <v>5</v>
      </c>
    </row>
    <row r="53" spans="1:7">
      <c r="A53" s="2" t="s">
        <v>47</v>
      </c>
      <c r="B53" s="6">
        <v>-5698164</v>
      </c>
      <c r="C53" s="4" t="s">
        <v>5</v>
      </c>
      <c r="D53" s="6">
        <v>-5947986</v>
      </c>
      <c r="E53" s="4" t="s">
        <v>5</v>
      </c>
      <c r="F53" s="4" t="s">
        <v>5</v>
      </c>
      <c r="G53" s="4" t="s">
        <v>5</v>
      </c>
    </row>
    <row r="54" spans="1:7">
      <c r="A54" s="3" t="s">
        <v>994</v>
      </c>
      <c r="B54" s="4" t="s">
        <v>5</v>
      </c>
      <c r="C54" s="4" t="s">
        <v>5</v>
      </c>
      <c r="D54" s="4" t="s">
        <v>5</v>
      </c>
      <c r="E54" s="4" t="s">
        <v>5</v>
      </c>
      <c r="F54" s="4" t="s">
        <v>5</v>
      </c>
      <c r="G54" s="4" t="s">
        <v>5</v>
      </c>
    </row>
    <row r="55" spans="1:7">
      <c r="A55" s="2" t="s">
        <v>563</v>
      </c>
      <c r="B55" s="6">
        <v>-15089</v>
      </c>
      <c r="C55" s="4" t="s">
        <v>5</v>
      </c>
      <c r="D55" s="4">
        <v>-6</v>
      </c>
      <c r="E55" s="4" t="s">
        <v>5</v>
      </c>
      <c r="F55" s="4" t="s">
        <v>5</v>
      </c>
      <c r="G55" s="4" t="s">
        <v>5</v>
      </c>
    </row>
    <row r="56" spans="1:7">
      <c r="A56" s="2" t="s">
        <v>51</v>
      </c>
      <c r="B56" s="4">
        <v>0</v>
      </c>
      <c r="C56" s="4" t="s">
        <v>5</v>
      </c>
      <c r="D56" s="4">
        <v>0</v>
      </c>
      <c r="E56" s="4" t="s">
        <v>5</v>
      </c>
      <c r="F56" s="4" t="s">
        <v>5</v>
      </c>
      <c r="G56" s="4" t="s">
        <v>5</v>
      </c>
    </row>
    <row r="57" spans="1:7">
      <c r="A57" s="2" t="s">
        <v>52</v>
      </c>
      <c r="B57" s="4">
        <v>0</v>
      </c>
      <c r="C57" s="4" t="s">
        <v>5</v>
      </c>
      <c r="D57" s="4">
        <v>0</v>
      </c>
      <c r="E57" s="4" t="s">
        <v>5</v>
      </c>
      <c r="F57" s="4" t="s">
        <v>5</v>
      </c>
      <c r="G57" s="4" t="s">
        <v>5</v>
      </c>
    </row>
    <row r="58" spans="1:7">
      <c r="A58" s="2" t="s">
        <v>53</v>
      </c>
      <c r="B58" s="4">
        <v>0</v>
      </c>
      <c r="C58" s="4" t="s">
        <v>5</v>
      </c>
      <c r="D58" s="4">
        <v>0</v>
      </c>
      <c r="E58" s="4" t="s">
        <v>5</v>
      </c>
      <c r="F58" s="4" t="s">
        <v>5</v>
      </c>
      <c r="G58" s="4" t="s">
        <v>5</v>
      </c>
    </row>
    <row r="59" spans="1:7">
      <c r="A59" s="2" t="s">
        <v>54</v>
      </c>
      <c r="B59" s="4">
        <v>0</v>
      </c>
      <c r="C59" s="4" t="s">
        <v>5</v>
      </c>
      <c r="D59" s="4">
        <v>0</v>
      </c>
      <c r="E59" s="4" t="s">
        <v>5</v>
      </c>
      <c r="F59" s="4" t="s">
        <v>5</v>
      </c>
      <c r="G59" s="4" t="s">
        <v>5</v>
      </c>
    </row>
    <row r="60" spans="1:7">
      <c r="A60" s="2" t="s">
        <v>564</v>
      </c>
      <c r="B60" s="6">
        <v>-1308837</v>
      </c>
      <c r="C60" s="4" t="s">
        <v>5</v>
      </c>
      <c r="D60" s="6">
        <v>-1521552</v>
      </c>
      <c r="E60" s="4" t="s">
        <v>5</v>
      </c>
      <c r="F60" s="4" t="s">
        <v>5</v>
      </c>
      <c r="G60" s="4" t="s">
        <v>5</v>
      </c>
    </row>
    <row r="61" spans="1:7">
      <c r="A61" s="2" t="s">
        <v>55</v>
      </c>
      <c r="B61" s="6">
        <v>-1323926</v>
      </c>
      <c r="C61" s="4" t="s">
        <v>5</v>
      </c>
      <c r="D61" s="6">
        <v>-1521558</v>
      </c>
      <c r="E61" s="4" t="s">
        <v>5</v>
      </c>
      <c r="F61" s="4" t="s">
        <v>5</v>
      </c>
      <c r="G61" s="4" t="s">
        <v>5</v>
      </c>
    </row>
    <row r="62" spans="1:7">
      <c r="A62" s="2" t="s">
        <v>56</v>
      </c>
      <c r="B62" s="4">
        <v>0</v>
      </c>
      <c r="C62" s="4" t="s">
        <v>5</v>
      </c>
      <c r="D62" s="4">
        <v>0</v>
      </c>
      <c r="E62" s="4" t="s">
        <v>5</v>
      </c>
      <c r="F62" s="4" t="s">
        <v>5</v>
      </c>
      <c r="G62" s="4" t="s">
        <v>5</v>
      </c>
    </row>
    <row r="63" spans="1:7">
      <c r="A63" s="2" t="s">
        <v>57</v>
      </c>
      <c r="B63" s="4">
        <v>0</v>
      </c>
      <c r="C63" s="4" t="s">
        <v>5</v>
      </c>
      <c r="D63" s="4">
        <v>0</v>
      </c>
      <c r="E63" s="4" t="s">
        <v>5</v>
      </c>
      <c r="F63" s="4" t="s">
        <v>5</v>
      </c>
      <c r="G63" s="4" t="s">
        <v>5</v>
      </c>
    </row>
    <row r="64" spans="1:7">
      <c r="A64" s="2" t="s">
        <v>58</v>
      </c>
      <c r="B64" s="4">
        <v>0</v>
      </c>
      <c r="C64" s="4" t="s">
        <v>5</v>
      </c>
      <c r="D64" s="4">
        <v>0</v>
      </c>
      <c r="E64" s="4" t="s">
        <v>5</v>
      </c>
      <c r="F64" s="4" t="s">
        <v>5</v>
      </c>
      <c r="G64" s="4" t="s">
        <v>5</v>
      </c>
    </row>
    <row r="65" spans="1:7">
      <c r="A65" s="2" t="s">
        <v>59</v>
      </c>
      <c r="B65" s="4">
        <v>0</v>
      </c>
      <c r="C65" s="4" t="s">
        <v>5</v>
      </c>
      <c r="D65" s="4">
        <v>0</v>
      </c>
      <c r="E65" s="4" t="s">
        <v>5</v>
      </c>
      <c r="F65" s="4" t="s">
        <v>5</v>
      </c>
      <c r="G65" s="4" t="s">
        <v>5</v>
      </c>
    </row>
    <row r="66" spans="1:7">
      <c r="A66" s="2" t="s">
        <v>68</v>
      </c>
      <c r="B66" s="6">
        <v>-4374238</v>
      </c>
      <c r="C66" s="4" t="s">
        <v>5</v>
      </c>
      <c r="D66" s="6">
        <v>-4426428</v>
      </c>
      <c r="E66" s="4" t="s">
        <v>5</v>
      </c>
      <c r="F66" s="4" t="s">
        <v>5</v>
      </c>
      <c r="G66" s="4" t="s">
        <v>5</v>
      </c>
    </row>
    <row r="67" spans="1:7">
      <c r="A67" s="2" t="s">
        <v>69</v>
      </c>
      <c r="B67" s="6">
        <v>-5698164</v>
      </c>
      <c r="C67" s="4" t="s">
        <v>5</v>
      </c>
      <c r="D67" s="6">
        <v>-5947986</v>
      </c>
      <c r="E67" s="4" t="s">
        <v>5</v>
      </c>
      <c r="F67" s="4" t="s">
        <v>5</v>
      </c>
      <c r="G67" s="4" t="s">
        <v>5</v>
      </c>
    </row>
    <row r="68" spans="1:7">
      <c r="A68" s="2" t="s">
        <v>995</v>
      </c>
      <c r="B68" s="4" t="s">
        <v>5</v>
      </c>
      <c r="C68" s="4" t="s">
        <v>5</v>
      </c>
      <c r="D68" s="4" t="s">
        <v>5</v>
      </c>
      <c r="E68" s="4" t="s">
        <v>5</v>
      </c>
      <c r="F68" s="4" t="s">
        <v>5</v>
      </c>
      <c r="G68" s="4" t="s">
        <v>5</v>
      </c>
    </row>
    <row r="69" spans="1:7">
      <c r="A69" s="3" t="s">
        <v>550</v>
      </c>
      <c r="B69" s="4" t="s">
        <v>5</v>
      </c>
      <c r="C69" s="4" t="s">
        <v>5</v>
      </c>
      <c r="D69" s="4" t="s">
        <v>5</v>
      </c>
      <c r="E69" s="4" t="s">
        <v>5</v>
      </c>
      <c r="F69" s="4" t="s">
        <v>5</v>
      </c>
      <c r="G69" s="4" t="s">
        <v>5</v>
      </c>
    </row>
    <row r="70" spans="1:7">
      <c r="A70" s="2" t="s">
        <v>30</v>
      </c>
      <c r="B70" s="4">
        <v>913</v>
      </c>
      <c r="C70" s="4" t="s">
        <v>5</v>
      </c>
      <c r="D70" s="4">
        <v>904</v>
      </c>
      <c r="E70" s="6">
        <v>7035</v>
      </c>
      <c r="F70" s="4" t="s">
        <v>5</v>
      </c>
      <c r="G70" s="6">
        <v>7033</v>
      </c>
    </row>
    <row r="71" spans="1:7">
      <c r="A71" s="2" t="s">
        <v>551</v>
      </c>
      <c r="B71" s="4">
        <v>2</v>
      </c>
      <c r="C71" s="4" t="s">
        <v>5</v>
      </c>
      <c r="D71" s="4">
        <v>0</v>
      </c>
      <c r="E71" s="4" t="s">
        <v>5</v>
      </c>
      <c r="F71" s="4" t="s">
        <v>5</v>
      </c>
      <c r="G71" s="4" t="s">
        <v>5</v>
      </c>
    </row>
    <row r="72" spans="1:7">
      <c r="A72" s="2" t="s">
        <v>33</v>
      </c>
      <c r="B72" s="4">
        <v>0</v>
      </c>
      <c r="C72" s="4" t="s">
        <v>5</v>
      </c>
      <c r="D72" s="4">
        <v>0</v>
      </c>
      <c r="E72" s="4" t="s">
        <v>5</v>
      </c>
      <c r="F72" s="4" t="s">
        <v>5</v>
      </c>
      <c r="G72" s="4" t="s">
        <v>5</v>
      </c>
    </row>
    <row r="73" spans="1:7">
      <c r="A73" s="2" t="s">
        <v>34</v>
      </c>
      <c r="B73" s="4">
        <v>0</v>
      </c>
      <c r="C73" s="4" t="s">
        <v>5</v>
      </c>
      <c r="D73" s="4">
        <v>0</v>
      </c>
      <c r="E73" s="4" t="s">
        <v>5</v>
      </c>
      <c r="F73" s="4" t="s">
        <v>5</v>
      </c>
      <c r="G73" s="4" t="s">
        <v>5</v>
      </c>
    </row>
    <row r="74" spans="1:7">
      <c r="A74" s="2" t="s">
        <v>35</v>
      </c>
      <c r="B74" s="4">
        <v>0</v>
      </c>
      <c r="C74" s="4" t="s">
        <v>5</v>
      </c>
      <c r="D74" s="4">
        <v>0</v>
      </c>
      <c r="E74" s="4" t="s">
        <v>5</v>
      </c>
      <c r="F74" s="4" t="s">
        <v>5</v>
      </c>
      <c r="G74" s="4" t="s">
        <v>5</v>
      </c>
    </row>
    <row r="75" spans="1:7">
      <c r="A75" s="2" t="s">
        <v>36</v>
      </c>
      <c r="B75" s="4">
        <v>0</v>
      </c>
      <c r="C75" s="4" t="s">
        <v>5</v>
      </c>
      <c r="D75" s="4">
        <v>0</v>
      </c>
      <c r="E75" s="4" t="s">
        <v>5</v>
      </c>
      <c r="F75" s="4" t="s">
        <v>5</v>
      </c>
      <c r="G75" s="4" t="s">
        <v>5</v>
      </c>
    </row>
    <row r="76" spans="1:7">
      <c r="A76" s="2" t="s">
        <v>554</v>
      </c>
      <c r="B76" s="4">
        <v>0</v>
      </c>
      <c r="C76" s="4" t="s">
        <v>5</v>
      </c>
      <c r="D76" s="4">
        <v>0</v>
      </c>
      <c r="E76" s="4" t="s">
        <v>5</v>
      </c>
      <c r="F76" s="4" t="s">
        <v>5</v>
      </c>
      <c r="G76" s="4" t="s">
        <v>5</v>
      </c>
    </row>
    <row r="77" spans="1:7">
      <c r="A77" s="2" t="s">
        <v>37</v>
      </c>
      <c r="B77" s="4">
        <v>915</v>
      </c>
      <c r="C77" s="4" t="s">
        <v>5</v>
      </c>
      <c r="D77" s="4">
        <v>904</v>
      </c>
      <c r="E77" s="4" t="s">
        <v>5</v>
      </c>
      <c r="F77" s="4" t="s">
        <v>5</v>
      </c>
      <c r="G77" s="4" t="s">
        <v>5</v>
      </c>
    </row>
    <row r="78" spans="1:7">
      <c r="A78" s="2" t="s">
        <v>40</v>
      </c>
      <c r="B78" s="4">
        <v>0</v>
      </c>
      <c r="C78" s="4" t="s">
        <v>5</v>
      </c>
      <c r="D78" s="4">
        <v>0</v>
      </c>
      <c r="E78" s="4" t="s">
        <v>5</v>
      </c>
      <c r="F78" s="4" t="s">
        <v>5</v>
      </c>
      <c r="G78" s="4" t="s">
        <v>5</v>
      </c>
    </row>
    <row r="79" spans="1:7">
      <c r="A79" s="2" t="s">
        <v>41</v>
      </c>
      <c r="B79" s="4">
        <v>0</v>
      </c>
      <c r="C79" s="4" t="s">
        <v>5</v>
      </c>
      <c r="D79" s="4">
        <v>0</v>
      </c>
      <c r="E79" s="4" t="s">
        <v>5</v>
      </c>
      <c r="F79" s="4" t="s">
        <v>5</v>
      </c>
      <c r="G79" s="4" t="s">
        <v>5</v>
      </c>
    </row>
    <row r="80" spans="1:7">
      <c r="A80" s="2" t="s">
        <v>42</v>
      </c>
      <c r="B80" s="4">
        <v>0</v>
      </c>
      <c r="C80" s="4" t="s">
        <v>5</v>
      </c>
      <c r="D80" s="4">
        <v>0</v>
      </c>
      <c r="E80" s="4" t="s">
        <v>5</v>
      </c>
      <c r="F80" s="4" t="s">
        <v>5</v>
      </c>
      <c r="G80" s="4" t="s">
        <v>5</v>
      </c>
    </row>
    <row r="81" spans="1:7" ht="30">
      <c r="A81" s="2" t="s">
        <v>993</v>
      </c>
      <c r="B81" s="6">
        <v>2369382</v>
      </c>
      <c r="C81" s="4" t="s">
        <v>5</v>
      </c>
      <c r="D81" s="6">
        <v>2469331</v>
      </c>
      <c r="E81" s="4" t="s">
        <v>5</v>
      </c>
      <c r="F81" s="4" t="s">
        <v>5</v>
      </c>
      <c r="G81" s="4" t="s">
        <v>5</v>
      </c>
    </row>
    <row r="82" spans="1:7">
      <c r="A82" s="2" t="s">
        <v>43</v>
      </c>
      <c r="B82" s="4">
        <v>0</v>
      </c>
      <c r="C82" s="4" t="s">
        <v>5</v>
      </c>
      <c r="D82" s="4">
        <v>0</v>
      </c>
      <c r="E82" s="4" t="s">
        <v>5</v>
      </c>
      <c r="F82" s="4" t="s">
        <v>5</v>
      </c>
      <c r="G82" s="4" t="s">
        <v>5</v>
      </c>
    </row>
    <row r="83" spans="1:7">
      <c r="A83" s="2" t="s">
        <v>44</v>
      </c>
      <c r="B83" s="4">
        <v>0</v>
      </c>
      <c r="C83" s="4" t="s">
        <v>5</v>
      </c>
      <c r="D83" s="4">
        <v>0</v>
      </c>
      <c r="E83" s="4" t="s">
        <v>5</v>
      </c>
      <c r="F83" s="4" t="s">
        <v>5</v>
      </c>
      <c r="G83" s="4" t="s">
        <v>5</v>
      </c>
    </row>
    <row r="84" spans="1:7">
      <c r="A84" s="2" t="s">
        <v>45</v>
      </c>
      <c r="B84" s="4" t="s">
        <v>5</v>
      </c>
      <c r="C84" s="4" t="s">
        <v>5</v>
      </c>
      <c r="D84" s="4">
        <v>0</v>
      </c>
      <c r="E84" s="4" t="s">
        <v>5</v>
      </c>
      <c r="F84" s="4" t="s">
        <v>5</v>
      </c>
      <c r="G84" s="4" t="s">
        <v>5</v>
      </c>
    </row>
    <row r="85" spans="1:7">
      <c r="A85" s="2" t="s">
        <v>46</v>
      </c>
      <c r="B85" s="4">
        <v>611</v>
      </c>
      <c r="C85" s="4" t="s">
        <v>5</v>
      </c>
      <c r="D85" s="4">
        <v>611</v>
      </c>
      <c r="E85" s="4" t="s">
        <v>5</v>
      </c>
      <c r="F85" s="4" t="s">
        <v>5</v>
      </c>
      <c r="G85" s="4" t="s">
        <v>5</v>
      </c>
    </row>
    <row r="86" spans="1:7">
      <c r="A86" s="2" t="s">
        <v>47</v>
      </c>
      <c r="B86" s="6">
        <v>2370908</v>
      </c>
      <c r="C86" s="4" t="s">
        <v>5</v>
      </c>
      <c r="D86" s="6">
        <v>2470846</v>
      </c>
      <c r="E86" s="4" t="s">
        <v>5</v>
      </c>
      <c r="F86" s="4" t="s">
        <v>5</v>
      </c>
      <c r="G86" s="4" t="s">
        <v>5</v>
      </c>
    </row>
    <row r="87" spans="1:7">
      <c r="A87" s="3" t="s">
        <v>994</v>
      </c>
      <c r="B87" s="4" t="s">
        <v>5</v>
      </c>
      <c r="C87" s="4" t="s">
        <v>5</v>
      </c>
      <c r="D87" s="4" t="s">
        <v>5</v>
      </c>
      <c r="E87" s="4" t="s">
        <v>5</v>
      </c>
      <c r="F87" s="4" t="s">
        <v>5</v>
      </c>
      <c r="G87" s="4" t="s">
        <v>5</v>
      </c>
    </row>
    <row r="88" spans="1:7">
      <c r="A88" s="2" t="s">
        <v>563</v>
      </c>
      <c r="B88" s="4">
        <v>0</v>
      </c>
      <c r="C88" s="4" t="s">
        <v>5</v>
      </c>
      <c r="D88" s="4">
        <v>123</v>
      </c>
      <c r="E88" s="4" t="s">
        <v>5</v>
      </c>
      <c r="F88" s="4" t="s">
        <v>5</v>
      </c>
      <c r="G88" s="4" t="s">
        <v>5</v>
      </c>
    </row>
    <row r="89" spans="1:7">
      <c r="A89" s="2" t="s">
        <v>51</v>
      </c>
      <c r="B89" s="4">
        <v>0</v>
      </c>
      <c r="C89" s="4" t="s">
        <v>5</v>
      </c>
      <c r="D89" s="4">
        <v>0</v>
      </c>
      <c r="E89" s="4" t="s">
        <v>5</v>
      </c>
      <c r="F89" s="4" t="s">
        <v>5</v>
      </c>
      <c r="G89" s="4" t="s">
        <v>5</v>
      </c>
    </row>
    <row r="90" spans="1:7">
      <c r="A90" s="2" t="s">
        <v>52</v>
      </c>
      <c r="B90" s="4">
        <v>589</v>
      </c>
      <c r="C90" s="4" t="s">
        <v>5</v>
      </c>
      <c r="D90" s="4">
        <v>585</v>
      </c>
      <c r="E90" s="4" t="s">
        <v>5</v>
      </c>
      <c r="F90" s="4" t="s">
        <v>5</v>
      </c>
      <c r="G90" s="4" t="s">
        <v>5</v>
      </c>
    </row>
    <row r="91" spans="1:7">
      <c r="A91" s="2" t="s">
        <v>53</v>
      </c>
      <c r="B91" s="4">
        <v>0</v>
      </c>
      <c r="C91" s="4" t="s">
        <v>5</v>
      </c>
      <c r="D91" s="4">
        <v>125</v>
      </c>
      <c r="E91" s="4" t="s">
        <v>5</v>
      </c>
      <c r="F91" s="4" t="s">
        <v>5</v>
      </c>
      <c r="G91" s="4" t="s">
        <v>5</v>
      </c>
    </row>
    <row r="92" spans="1:7">
      <c r="A92" s="2" t="s">
        <v>54</v>
      </c>
      <c r="B92" s="4">
        <v>0</v>
      </c>
      <c r="C92" s="4" t="s">
        <v>5</v>
      </c>
      <c r="D92" s="4">
        <v>0</v>
      </c>
      <c r="E92" s="4" t="s">
        <v>5</v>
      </c>
      <c r="F92" s="4" t="s">
        <v>5</v>
      </c>
      <c r="G92" s="4" t="s">
        <v>5</v>
      </c>
    </row>
    <row r="93" spans="1:7">
      <c r="A93" s="2" t="s">
        <v>564</v>
      </c>
      <c r="B93" s="6">
        <v>505610</v>
      </c>
      <c r="C93" s="4" t="s">
        <v>5</v>
      </c>
      <c r="D93" s="6">
        <v>504483</v>
      </c>
      <c r="E93" s="4" t="s">
        <v>5</v>
      </c>
      <c r="F93" s="4" t="s">
        <v>5</v>
      </c>
      <c r="G93" s="4" t="s">
        <v>5</v>
      </c>
    </row>
    <row r="94" spans="1:7">
      <c r="A94" s="2" t="s">
        <v>55</v>
      </c>
      <c r="B94" s="6">
        <v>506199</v>
      </c>
      <c r="C94" s="4" t="s">
        <v>5</v>
      </c>
      <c r="D94" s="6">
        <v>505316</v>
      </c>
      <c r="E94" s="4" t="s">
        <v>5</v>
      </c>
      <c r="F94" s="4" t="s">
        <v>5</v>
      </c>
      <c r="G94" s="4" t="s">
        <v>5</v>
      </c>
    </row>
    <row r="95" spans="1:7">
      <c r="A95" s="2" t="s">
        <v>56</v>
      </c>
      <c r="B95" s="4">
        <v>0</v>
      </c>
      <c r="C95" s="4" t="s">
        <v>5</v>
      </c>
      <c r="D95" s="4">
        <v>0</v>
      </c>
      <c r="E95" s="4" t="s">
        <v>5</v>
      </c>
      <c r="F95" s="4" t="s">
        <v>5</v>
      </c>
      <c r="G95" s="4" t="s">
        <v>5</v>
      </c>
    </row>
    <row r="96" spans="1:7">
      <c r="A96" s="2" t="s">
        <v>57</v>
      </c>
      <c r="B96" s="4">
        <v>0</v>
      </c>
      <c r="C96" s="4" t="s">
        <v>5</v>
      </c>
      <c r="D96" s="4">
        <v>0</v>
      </c>
      <c r="E96" s="4" t="s">
        <v>5</v>
      </c>
      <c r="F96" s="4" t="s">
        <v>5</v>
      </c>
      <c r="G96" s="4" t="s">
        <v>5</v>
      </c>
    </row>
    <row r="97" spans="1:7">
      <c r="A97" s="2" t="s">
        <v>58</v>
      </c>
      <c r="B97" s="4">
        <v>0</v>
      </c>
      <c r="C97" s="4" t="s">
        <v>5</v>
      </c>
      <c r="D97" s="4">
        <v>0</v>
      </c>
      <c r="E97" s="4" t="s">
        <v>5</v>
      </c>
      <c r="F97" s="4" t="s">
        <v>5</v>
      </c>
      <c r="G97" s="4" t="s">
        <v>5</v>
      </c>
    </row>
    <row r="98" spans="1:7">
      <c r="A98" s="2" t="s">
        <v>59</v>
      </c>
      <c r="B98" s="4">
        <v>0</v>
      </c>
      <c r="C98" s="4" t="s">
        <v>5</v>
      </c>
      <c r="D98" s="4">
        <v>0</v>
      </c>
      <c r="E98" s="4" t="s">
        <v>5</v>
      </c>
      <c r="F98" s="4" t="s">
        <v>5</v>
      </c>
      <c r="G98" s="4" t="s">
        <v>5</v>
      </c>
    </row>
    <row r="99" spans="1:7">
      <c r="A99" s="2" t="s">
        <v>68</v>
      </c>
      <c r="B99" s="6">
        <v>1864709</v>
      </c>
      <c r="C99" s="4" t="s">
        <v>5</v>
      </c>
      <c r="D99" s="6">
        <v>1965530</v>
      </c>
      <c r="E99" s="4" t="s">
        <v>5</v>
      </c>
      <c r="F99" s="4" t="s">
        <v>5</v>
      </c>
      <c r="G99" s="4" t="s">
        <v>5</v>
      </c>
    </row>
    <row r="100" spans="1:7">
      <c r="A100" s="2" t="s">
        <v>69</v>
      </c>
      <c r="B100" s="6">
        <v>2370908</v>
      </c>
      <c r="C100" s="4" t="s">
        <v>5</v>
      </c>
      <c r="D100" s="6">
        <v>2470846</v>
      </c>
      <c r="E100" s="4" t="s">
        <v>5</v>
      </c>
      <c r="F100" s="4" t="s">
        <v>5</v>
      </c>
      <c r="G100" s="4" t="s">
        <v>5</v>
      </c>
    </row>
    <row r="101" spans="1:7">
      <c r="A101" s="2" t="s">
        <v>996</v>
      </c>
      <c r="B101" s="4" t="s">
        <v>5</v>
      </c>
      <c r="C101" s="4" t="s">
        <v>5</v>
      </c>
      <c r="D101" s="4" t="s">
        <v>5</v>
      </c>
      <c r="E101" s="4" t="s">
        <v>5</v>
      </c>
      <c r="F101" s="4" t="s">
        <v>5</v>
      </c>
      <c r="G101" s="4" t="s">
        <v>5</v>
      </c>
    </row>
    <row r="102" spans="1:7">
      <c r="A102" s="3" t="s">
        <v>550</v>
      </c>
      <c r="B102" s="4" t="s">
        <v>5</v>
      </c>
      <c r="C102" s="4" t="s">
        <v>5</v>
      </c>
      <c r="D102" s="4" t="s">
        <v>5</v>
      </c>
      <c r="E102" s="4" t="s">
        <v>5</v>
      </c>
      <c r="F102" s="4" t="s">
        <v>5</v>
      </c>
      <c r="G102" s="4" t="s">
        <v>5</v>
      </c>
    </row>
    <row r="103" spans="1:7">
      <c r="A103" s="2" t="s">
        <v>30</v>
      </c>
      <c r="B103" s="4">
        <v>7</v>
      </c>
      <c r="C103" s="4" t="s">
        <v>5</v>
      </c>
      <c r="D103" s="6">
        <v>22307</v>
      </c>
      <c r="E103" s="4">
        <v>9</v>
      </c>
      <c r="F103" s="4" t="s">
        <v>5</v>
      </c>
      <c r="G103" s="6">
        <v>1112</v>
      </c>
    </row>
    <row r="104" spans="1:7">
      <c r="A104" s="2" t="s">
        <v>551</v>
      </c>
      <c r="B104" s="6">
        <v>61517</v>
      </c>
      <c r="C104" s="4" t="s">
        <v>5</v>
      </c>
      <c r="D104" s="6">
        <v>87899</v>
      </c>
      <c r="E104" s="4" t="s">
        <v>5</v>
      </c>
      <c r="F104" s="4" t="s">
        <v>5</v>
      </c>
      <c r="G104" s="4" t="s">
        <v>5</v>
      </c>
    </row>
    <row r="105" spans="1:7">
      <c r="A105" s="2" t="s">
        <v>33</v>
      </c>
      <c r="B105" s="6">
        <v>2355</v>
      </c>
      <c r="C105" s="4" t="s">
        <v>5</v>
      </c>
      <c r="D105" s="6">
        <v>2083</v>
      </c>
      <c r="E105" s="4" t="s">
        <v>5</v>
      </c>
      <c r="F105" s="4" t="s">
        <v>5</v>
      </c>
      <c r="G105" s="4" t="s">
        <v>5</v>
      </c>
    </row>
    <row r="106" spans="1:7">
      <c r="A106" s="2" t="s">
        <v>34</v>
      </c>
      <c r="B106" s="4">
        <v>0</v>
      </c>
      <c r="C106" s="4" t="s">
        <v>5</v>
      </c>
      <c r="D106" s="4">
        <v>0</v>
      </c>
      <c r="E106" s="4" t="s">
        <v>5</v>
      </c>
      <c r="F106" s="4" t="s">
        <v>5</v>
      </c>
      <c r="G106" s="4" t="s">
        <v>5</v>
      </c>
    </row>
    <row r="107" spans="1:7">
      <c r="A107" s="2" t="s">
        <v>35</v>
      </c>
      <c r="B107" s="6">
        <v>21954</v>
      </c>
      <c r="C107" s="4" t="s">
        <v>5</v>
      </c>
      <c r="D107" s="6">
        <v>18109</v>
      </c>
      <c r="E107" s="4" t="s">
        <v>5</v>
      </c>
      <c r="F107" s="4" t="s">
        <v>5</v>
      </c>
      <c r="G107" s="4" t="s">
        <v>5</v>
      </c>
    </row>
    <row r="108" spans="1:7">
      <c r="A108" s="2" t="s">
        <v>36</v>
      </c>
      <c r="B108" s="4">
        <v>0</v>
      </c>
      <c r="C108" s="4" t="s">
        <v>5</v>
      </c>
      <c r="D108" s="4">
        <v>0</v>
      </c>
      <c r="E108" s="4" t="s">
        <v>5</v>
      </c>
      <c r="F108" s="4" t="s">
        <v>5</v>
      </c>
      <c r="G108" s="4" t="s">
        <v>5</v>
      </c>
    </row>
    <row r="109" spans="1:7">
      <c r="A109" s="2" t="s">
        <v>554</v>
      </c>
      <c r="B109" s="6">
        <v>1308837</v>
      </c>
      <c r="C109" s="4" t="s">
        <v>5</v>
      </c>
      <c r="D109" s="6">
        <v>1521552</v>
      </c>
      <c r="E109" s="4" t="s">
        <v>5</v>
      </c>
      <c r="F109" s="4" t="s">
        <v>5</v>
      </c>
      <c r="G109" s="4" t="s">
        <v>5</v>
      </c>
    </row>
    <row r="110" spans="1:7">
      <c r="A110" s="2" t="s">
        <v>37</v>
      </c>
      <c r="B110" s="6">
        <v>1394670</v>
      </c>
      <c r="C110" s="4" t="s">
        <v>5</v>
      </c>
      <c r="D110" s="6">
        <v>1651950</v>
      </c>
      <c r="E110" s="4" t="s">
        <v>5</v>
      </c>
      <c r="F110" s="4" t="s">
        <v>5</v>
      </c>
      <c r="G110" s="4" t="s">
        <v>5</v>
      </c>
    </row>
    <row r="111" spans="1:7">
      <c r="A111" s="2" t="s">
        <v>40</v>
      </c>
      <c r="B111" s="6">
        <v>1674650</v>
      </c>
      <c r="C111" s="4" t="s">
        <v>5</v>
      </c>
      <c r="D111" s="6">
        <v>1556893</v>
      </c>
      <c r="E111" s="4" t="s">
        <v>5</v>
      </c>
      <c r="F111" s="4" t="s">
        <v>5</v>
      </c>
      <c r="G111" s="4" t="s">
        <v>5</v>
      </c>
    </row>
    <row r="112" spans="1:7">
      <c r="A112" s="2" t="s">
        <v>41</v>
      </c>
      <c r="B112" s="6">
        <v>59221</v>
      </c>
      <c r="C112" s="4" t="s">
        <v>5</v>
      </c>
      <c r="D112" s="6">
        <v>16993</v>
      </c>
      <c r="E112" s="4" t="s">
        <v>5</v>
      </c>
      <c r="F112" s="4" t="s">
        <v>5</v>
      </c>
      <c r="G112" s="4" t="s">
        <v>5</v>
      </c>
    </row>
    <row r="113" spans="1:7">
      <c r="A113" s="2" t="s">
        <v>42</v>
      </c>
      <c r="B113" s="6">
        <v>149453</v>
      </c>
      <c r="C113" s="4" t="s">
        <v>5</v>
      </c>
      <c r="D113" s="6">
        <v>149453</v>
      </c>
      <c r="E113" s="4" t="s">
        <v>5</v>
      </c>
      <c r="F113" s="4" t="s">
        <v>5</v>
      </c>
      <c r="G113" s="4" t="s">
        <v>5</v>
      </c>
    </row>
    <row r="114" spans="1:7" ht="30">
      <c r="A114" s="2" t="s">
        <v>993</v>
      </c>
      <c r="B114" s="6">
        <v>177102</v>
      </c>
      <c r="C114" s="4" t="s">
        <v>5</v>
      </c>
      <c r="D114" s="6">
        <v>177961</v>
      </c>
      <c r="E114" s="4" t="s">
        <v>5</v>
      </c>
      <c r="F114" s="4" t="s">
        <v>5</v>
      </c>
      <c r="G114" s="4" t="s">
        <v>5</v>
      </c>
    </row>
    <row r="115" spans="1:7">
      <c r="A115" s="2" t="s">
        <v>43</v>
      </c>
      <c r="B115" s="4">
        <v>0</v>
      </c>
      <c r="C115" s="4" t="s">
        <v>5</v>
      </c>
      <c r="D115" s="4">
        <v>0</v>
      </c>
      <c r="E115" s="4" t="s">
        <v>5</v>
      </c>
      <c r="F115" s="4" t="s">
        <v>5</v>
      </c>
      <c r="G115" s="4" t="s">
        <v>5</v>
      </c>
    </row>
    <row r="116" spans="1:7">
      <c r="A116" s="2" t="s">
        <v>44</v>
      </c>
      <c r="B116" s="4">
        <v>0</v>
      </c>
      <c r="C116" s="4" t="s">
        <v>5</v>
      </c>
      <c r="D116" s="4">
        <v>0</v>
      </c>
      <c r="E116" s="4" t="s">
        <v>5</v>
      </c>
      <c r="F116" s="4" t="s">
        <v>5</v>
      </c>
      <c r="G116" s="4" t="s">
        <v>5</v>
      </c>
    </row>
    <row r="117" spans="1:7">
      <c r="A117" s="2" t="s">
        <v>45</v>
      </c>
      <c r="B117" s="4" t="s">
        <v>5</v>
      </c>
      <c r="C117" s="4" t="s">
        <v>5</v>
      </c>
      <c r="D117" s="6">
        <v>165440</v>
      </c>
      <c r="E117" s="4" t="s">
        <v>5</v>
      </c>
      <c r="F117" s="4" t="s">
        <v>5</v>
      </c>
      <c r="G117" s="4" t="s">
        <v>5</v>
      </c>
    </row>
    <row r="118" spans="1:7">
      <c r="A118" s="2" t="s">
        <v>46</v>
      </c>
      <c r="B118" s="6">
        <v>288385</v>
      </c>
      <c r="C118" s="4" t="s">
        <v>5</v>
      </c>
      <c r="D118" s="6">
        <v>118254</v>
      </c>
      <c r="E118" s="4" t="s">
        <v>5</v>
      </c>
      <c r="F118" s="4" t="s">
        <v>5</v>
      </c>
      <c r="G118" s="4" t="s">
        <v>5</v>
      </c>
    </row>
    <row r="119" spans="1:7">
      <c r="A119" s="2" t="s">
        <v>47</v>
      </c>
      <c r="B119" s="6">
        <v>3743481</v>
      </c>
      <c r="C119" s="4" t="s">
        <v>5</v>
      </c>
      <c r="D119" s="6">
        <v>3836944</v>
      </c>
      <c r="E119" s="4" t="s">
        <v>5</v>
      </c>
      <c r="F119" s="4" t="s">
        <v>5</v>
      </c>
      <c r="G119" s="4" t="s">
        <v>5</v>
      </c>
    </row>
    <row r="120" spans="1:7">
      <c r="A120" s="3" t="s">
        <v>994</v>
      </c>
      <c r="B120" s="4" t="s">
        <v>5</v>
      </c>
      <c r="C120" s="4" t="s">
        <v>5</v>
      </c>
      <c r="D120" s="4" t="s">
        <v>5</v>
      </c>
      <c r="E120" s="4" t="s">
        <v>5</v>
      </c>
      <c r="F120" s="4" t="s">
        <v>5</v>
      </c>
      <c r="G120" s="4" t="s">
        <v>5</v>
      </c>
    </row>
    <row r="121" spans="1:7">
      <c r="A121" s="2" t="s">
        <v>563</v>
      </c>
      <c r="B121" s="6">
        <v>30926</v>
      </c>
      <c r="C121" s="4" t="s">
        <v>5</v>
      </c>
      <c r="D121" s="6">
        <v>84533</v>
      </c>
      <c r="E121" s="4" t="s">
        <v>5</v>
      </c>
      <c r="F121" s="4" t="s">
        <v>5</v>
      </c>
      <c r="G121" s="4" t="s">
        <v>5</v>
      </c>
    </row>
    <row r="122" spans="1:7">
      <c r="A122" s="2" t="s">
        <v>51</v>
      </c>
      <c r="B122" s="6">
        <v>33582</v>
      </c>
      <c r="C122" s="4" t="s">
        <v>5</v>
      </c>
      <c r="D122" s="6">
        <v>33066</v>
      </c>
      <c r="E122" s="4" t="s">
        <v>5</v>
      </c>
      <c r="F122" s="4" t="s">
        <v>5</v>
      </c>
      <c r="G122" s="4" t="s">
        <v>5</v>
      </c>
    </row>
    <row r="123" spans="1:7">
      <c r="A123" s="2" t="s">
        <v>52</v>
      </c>
      <c r="B123" s="6">
        <v>16849</v>
      </c>
      <c r="C123" s="4" t="s">
        <v>5</v>
      </c>
      <c r="D123" s="6">
        <v>18850</v>
      </c>
      <c r="E123" s="4" t="s">
        <v>5</v>
      </c>
      <c r="F123" s="4" t="s">
        <v>5</v>
      </c>
      <c r="G123" s="4" t="s">
        <v>5</v>
      </c>
    </row>
    <row r="124" spans="1:7">
      <c r="A124" s="2" t="s">
        <v>53</v>
      </c>
      <c r="B124" s="6">
        <v>5254</v>
      </c>
      <c r="C124" s="4" t="s">
        <v>5</v>
      </c>
      <c r="D124" s="6">
        <v>6272</v>
      </c>
      <c r="E124" s="4" t="s">
        <v>5</v>
      </c>
      <c r="F124" s="4" t="s">
        <v>5</v>
      </c>
      <c r="G124" s="4" t="s">
        <v>5</v>
      </c>
    </row>
    <row r="125" spans="1:7">
      <c r="A125" s="2" t="s">
        <v>54</v>
      </c>
      <c r="B125" s="4">
        <v>393</v>
      </c>
      <c r="C125" s="4" t="s">
        <v>5</v>
      </c>
      <c r="D125" s="4">
        <v>618</v>
      </c>
      <c r="E125" s="4" t="s">
        <v>5</v>
      </c>
      <c r="F125" s="4" t="s">
        <v>5</v>
      </c>
      <c r="G125" s="4" t="s">
        <v>5</v>
      </c>
    </row>
    <row r="126" spans="1:7">
      <c r="A126" s="2" t="s">
        <v>564</v>
      </c>
      <c r="B126" s="4">
        <v>0</v>
      </c>
      <c r="C126" s="4" t="s">
        <v>5</v>
      </c>
      <c r="D126" s="4">
        <v>0</v>
      </c>
      <c r="E126" s="4" t="s">
        <v>5</v>
      </c>
      <c r="F126" s="4" t="s">
        <v>5</v>
      </c>
      <c r="G126" s="4" t="s">
        <v>5</v>
      </c>
    </row>
    <row r="127" spans="1:7">
      <c r="A127" s="2" t="s">
        <v>55</v>
      </c>
      <c r="B127" s="6">
        <v>87004</v>
      </c>
      <c r="C127" s="4" t="s">
        <v>5</v>
      </c>
      <c r="D127" s="6">
        <v>143339</v>
      </c>
      <c r="E127" s="4" t="s">
        <v>5</v>
      </c>
      <c r="F127" s="4" t="s">
        <v>5</v>
      </c>
      <c r="G127" s="4" t="s">
        <v>5</v>
      </c>
    </row>
    <row r="128" spans="1:7">
      <c r="A128" s="2" t="s">
        <v>56</v>
      </c>
      <c r="B128" s="6">
        <v>2726629</v>
      </c>
      <c r="C128" s="4" t="s">
        <v>5</v>
      </c>
      <c r="D128" s="6">
        <v>2655553</v>
      </c>
      <c r="E128" s="4" t="s">
        <v>5</v>
      </c>
      <c r="F128" s="4" t="s">
        <v>5</v>
      </c>
      <c r="G128" s="4" t="s">
        <v>5</v>
      </c>
    </row>
    <row r="129" spans="1:7">
      <c r="A129" s="2" t="s">
        <v>57</v>
      </c>
      <c r="B129" s="6">
        <v>34990</v>
      </c>
      <c r="C129" s="4" t="s">
        <v>5</v>
      </c>
      <c r="D129" s="6">
        <v>35696</v>
      </c>
      <c r="E129" s="4" t="s">
        <v>5</v>
      </c>
      <c r="F129" s="4" t="s">
        <v>5</v>
      </c>
      <c r="G129" s="4" t="s">
        <v>5</v>
      </c>
    </row>
    <row r="130" spans="1:7">
      <c r="A130" s="2" t="s">
        <v>58</v>
      </c>
      <c r="B130" s="4">
        <v>0</v>
      </c>
      <c r="C130" s="4" t="s">
        <v>5</v>
      </c>
      <c r="D130" s="4">
        <v>0</v>
      </c>
      <c r="E130" s="4" t="s">
        <v>5</v>
      </c>
      <c r="F130" s="4" t="s">
        <v>5</v>
      </c>
      <c r="G130" s="4" t="s">
        <v>5</v>
      </c>
    </row>
    <row r="131" spans="1:7">
      <c r="A131" s="2" t="s">
        <v>59</v>
      </c>
      <c r="B131" s="6">
        <v>12850</v>
      </c>
      <c r="C131" s="4" t="s">
        <v>5</v>
      </c>
      <c r="D131" s="6">
        <v>4961</v>
      </c>
      <c r="E131" s="4" t="s">
        <v>5</v>
      </c>
      <c r="F131" s="4" t="s">
        <v>5</v>
      </c>
      <c r="G131" s="4" t="s">
        <v>5</v>
      </c>
    </row>
    <row r="132" spans="1:7">
      <c r="A132" s="2" t="s">
        <v>68</v>
      </c>
      <c r="B132" s="6">
        <v>882008</v>
      </c>
      <c r="C132" s="4" t="s">
        <v>5</v>
      </c>
      <c r="D132" s="6">
        <v>997395</v>
      </c>
      <c r="E132" s="4" t="s">
        <v>5</v>
      </c>
      <c r="F132" s="4" t="s">
        <v>5</v>
      </c>
      <c r="G132" s="4" t="s">
        <v>5</v>
      </c>
    </row>
    <row r="133" spans="1:7">
      <c r="A133" s="2" t="s">
        <v>69</v>
      </c>
      <c r="B133" s="6">
        <v>3743481</v>
      </c>
      <c r="C133" s="4" t="s">
        <v>5</v>
      </c>
      <c r="D133" s="6">
        <v>3836944</v>
      </c>
      <c r="E133" s="4" t="s">
        <v>5</v>
      </c>
      <c r="F133" s="4" t="s">
        <v>5</v>
      </c>
      <c r="G133" s="4" t="s">
        <v>5</v>
      </c>
    </row>
    <row r="134" spans="1:7">
      <c r="A134" s="2" t="s">
        <v>545</v>
      </c>
      <c r="B134" s="4" t="s">
        <v>5</v>
      </c>
      <c r="C134" s="4" t="s">
        <v>5</v>
      </c>
      <c r="D134" s="4" t="s">
        <v>5</v>
      </c>
      <c r="E134" s="4" t="s">
        <v>5</v>
      </c>
      <c r="F134" s="4" t="s">
        <v>5</v>
      </c>
      <c r="G134" s="4" t="s">
        <v>5</v>
      </c>
    </row>
    <row r="135" spans="1:7">
      <c r="A135" s="3" t="s">
        <v>550</v>
      </c>
      <c r="B135" s="4" t="s">
        <v>5</v>
      </c>
      <c r="C135" s="4" t="s">
        <v>5</v>
      </c>
      <c r="D135" s="4" t="s">
        <v>5</v>
      </c>
      <c r="E135" s="4" t="s">
        <v>5</v>
      </c>
      <c r="F135" s="4" t="s">
        <v>5</v>
      </c>
      <c r="G135" s="4" t="s">
        <v>5</v>
      </c>
    </row>
    <row r="136" spans="1:7">
      <c r="A136" s="2" t="s">
        <v>30</v>
      </c>
      <c r="B136" s="4">
        <v>0</v>
      </c>
      <c r="C136" s="4" t="s">
        <v>5</v>
      </c>
      <c r="D136" s="4">
        <v>0</v>
      </c>
      <c r="E136" s="4">
        <v>0</v>
      </c>
      <c r="F136" s="4" t="s">
        <v>5</v>
      </c>
      <c r="G136" s="4">
        <v>0</v>
      </c>
    </row>
    <row r="137" spans="1:7">
      <c r="A137" s="2" t="s">
        <v>551</v>
      </c>
      <c r="B137" s="6">
        <v>9880</v>
      </c>
      <c r="C137" s="4" t="s">
        <v>5</v>
      </c>
      <c r="D137" s="6">
        <v>13281</v>
      </c>
      <c r="E137" s="4" t="s">
        <v>5</v>
      </c>
      <c r="F137" s="4" t="s">
        <v>5</v>
      </c>
      <c r="G137" s="4" t="s">
        <v>5</v>
      </c>
    </row>
    <row r="138" spans="1:7">
      <c r="A138" s="2" t="s">
        <v>33</v>
      </c>
      <c r="B138" s="6">
        <v>2221</v>
      </c>
      <c r="C138" s="4" t="s">
        <v>5</v>
      </c>
      <c r="D138" s="6">
        <v>2879</v>
      </c>
      <c r="E138" s="4" t="s">
        <v>5</v>
      </c>
      <c r="F138" s="4" t="s">
        <v>5</v>
      </c>
      <c r="G138" s="4" t="s">
        <v>5</v>
      </c>
    </row>
    <row r="139" spans="1:7">
      <c r="A139" s="2" t="s">
        <v>34</v>
      </c>
      <c r="B139" s="4">
        <v>0</v>
      </c>
      <c r="C139" s="4" t="s">
        <v>5</v>
      </c>
      <c r="D139" s="4">
        <v>0</v>
      </c>
      <c r="E139" s="4" t="s">
        <v>5</v>
      </c>
      <c r="F139" s="4" t="s">
        <v>5</v>
      </c>
      <c r="G139" s="4" t="s">
        <v>5</v>
      </c>
    </row>
    <row r="140" spans="1:7">
      <c r="A140" s="2" t="s">
        <v>35</v>
      </c>
      <c r="B140" s="6">
        <v>2636</v>
      </c>
      <c r="C140" s="4" t="s">
        <v>5</v>
      </c>
      <c r="D140" s="6">
        <v>2334</v>
      </c>
      <c r="E140" s="4" t="s">
        <v>5</v>
      </c>
      <c r="F140" s="4" t="s">
        <v>5</v>
      </c>
      <c r="G140" s="4" t="s">
        <v>5</v>
      </c>
    </row>
    <row r="141" spans="1:7">
      <c r="A141" s="2" t="s">
        <v>36</v>
      </c>
      <c r="B141" s="4">
        <v>0</v>
      </c>
      <c r="C141" s="4" t="s">
        <v>5</v>
      </c>
      <c r="D141" s="4">
        <v>0</v>
      </c>
      <c r="E141" s="4" t="s">
        <v>5</v>
      </c>
      <c r="F141" s="4" t="s">
        <v>5</v>
      </c>
      <c r="G141" s="4" t="s">
        <v>5</v>
      </c>
    </row>
    <row r="142" spans="1:7">
      <c r="A142" s="2" t="s">
        <v>554</v>
      </c>
      <c r="B142" s="4">
        <v>0</v>
      </c>
      <c r="C142" s="4" t="s">
        <v>5</v>
      </c>
      <c r="D142" s="4">
        <v>0</v>
      </c>
      <c r="E142" s="4" t="s">
        <v>5</v>
      </c>
      <c r="F142" s="4" t="s">
        <v>5</v>
      </c>
      <c r="G142" s="4" t="s">
        <v>5</v>
      </c>
    </row>
    <row r="143" spans="1:7">
      <c r="A143" s="2" t="s">
        <v>37</v>
      </c>
      <c r="B143" s="6">
        <v>14737</v>
      </c>
      <c r="C143" s="4" t="s">
        <v>5</v>
      </c>
      <c r="D143" s="6">
        <v>18494</v>
      </c>
      <c r="E143" s="4" t="s">
        <v>5</v>
      </c>
      <c r="F143" s="4" t="s">
        <v>5</v>
      </c>
      <c r="G143" s="4" t="s">
        <v>5</v>
      </c>
    </row>
    <row r="144" spans="1:7">
      <c r="A144" s="2" t="s">
        <v>40</v>
      </c>
      <c r="B144" s="6">
        <v>563406</v>
      </c>
      <c r="C144" s="4" t="s">
        <v>5</v>
      </c>
      <c r="D144" s="6">
        <v>573694</v>
      </c>
      <c r="E144" s="4" t="s">
        <v>5</v>
      </c>
      <c r="F144" s="4" t="s">
        <v>5</v>
      </c>
      <c r="G144" s="4" t="s">
        <v>5</v>
      </c>
    </row>
    <row r="145" spans="1:7">
      <c r="A145" s="2" t="s">
        <v>41</v>
      </c>
      <c r="B145" s="4">
        <v>0</v>
      </c>
      <c r="C145" s="4" t="s">
        <v>5</v>
      </c>
      <c r="D145" s="4">
        <v>0</v>
      </c>
      <c r="E145" s="4" t="s">
        <v>5</v>
      </c>
      <c r="F145" s="4" t="s">
        <v>5</v>
      </c>
      <c r="G145" s="4" t="s">
        <v>5</v>
      </c>
    </row>
    <row r="146" spans="1:7">
      <c r="A146" s="2" t="s">
        <v>42</v>
      </c>
      <c r="B146" s="6">
        <v>170652</v>
      </c>
      <c r="C146" s="4" t="s">
        <v>5</v>
      </c>
      <c r="D146" s="6">
        <v>170652</v>
      </c>
      <c r="E146" s="4" t="s">
        <v>5</v>
      </c>
      <c r="F146" s="4" t="s">
        <v>5</v>
      </c>
      <c r="G146" s="4" t="s">
        <v>5</v>
      </c>
    </row>
    <row r="147" spans="1:7" ht="30">
      <c r="A147" s="2" t="s">
        <v>993</v>
      </c>
      <c r="B147" s="6">
        <v>889259</v>
      </c>
      <c r="C147" s="4" t="s">
        <v>5</v>
      </c>
      <c r="D147" s="6">
        <v>860787</v>
      </c>
      <c r="E147" s="4" t="s">
        <v>5</v>
      </c>
      <c r="F147" s="4" t="s">
        <v>5</v>
      </c>
      <c r="G147" s="4" t="s">
        <v>5</v>
      </c>
    </row>
    <row r="148" spans="1:7">
      <c r="A148" s="2" t="s">
        <v>43</v>
      </c>
      <c r="B148" s="4">
        <v>0</v>
      </c>
      <c r="C148" s="4" t="s">
        <v>5</v>
      </c>
      <c r="D148" s="4">
        <v>0</v>
      </c>
      <c r="E148" s="4" t="s">
        <v>5</v>
      </c>
      <c r="F148" s="4" t="s">
        <v>5</v>
      </c>
      <c r="G148" s="4" t="s">
        <v>5</v>
      </c>
    </row>
    <row r="149" spans="1:7">
      <c r="A149" s="2" t="s">
        <v>44</v>
      </c>
      <c r="B149" s="4">
        <v>0</v>
      </c>
      <c r="C149" s="4" t="s">
        <v>5</v>
      </c>
      <c r="D149" s="4">
        <v>0</v>
      </c>
      <c r="E149" s="4" t="s">
        <v>5</v>
      </c>
      <c r="F149" s="4" t="s">
        <v>5</v>
      </c>
      <c r="G149" s="4" t="s">
        <v>5</v>
      </c>
    </row>
    <row r="150" spans="1:7">
      <c r="A150" s="2" t="s">
        <v>45</v>
      </c>
      <c r="B150" s="4" t="s">
        <v>5</v>
      </c>
      <c r="C150" s="4" t="s">
        <v>5</v>
      </c>
      <c r="D150" s="4">
        <v>0</v>
      </c>
      <c r="E150" s="4" t="s">
        <v>5</v>
      </c>
      <c r="F150" s="4" t="s">
        <v>5</v>
      </c>
      <c r="G150" s="4" t="s">
        <v>5</v>
      </c>
    </row>
    <row r="151" spans="1:7">
      <c r="A151" s="2" t="s">
        <v>46</v>
      </c>
      <c r="B151" s="6">
        <v>26331</v>
      </c>
      <c r="C151" s="4" t="s">
        <v>5</v>
      </c>
      <c r="D151" s="6">
        <v>26331</v>
      </c>
      <c r="E151" s="4" t="s">
        <v>5</v>
      </c>
      <c r="F151" s="4" t="s">
        <v>5</v>
      </c>
      <c r="G151" s="4" t="s">
        <v>5</v>
      </c>
    </row>
    <row r="152" spans="1:7">
      <c r="A152" s="2" t="s">
        <v>47</v>
      </c>
      <c r="B152" s="6">
        <v>1664385</v>
      </c>
      <c r="C152" s="4" t="s">
        <v>5</v>
      </c>
      <c r="D152" s="6">
        <v>1649958</v>
      </c>
      <c r="E152" s="4" t="s">
        <v>5</v>
      </c>
      <c r="F152" s="4" t="s">
        <v>5</v>
      </c>
      <c r="G152" s="4" t="s">
        <v>5</v>
      </c>
    </row>
    <row r="153" spans="1:7">
      <c r="A153" s="3" t="s">
        <v>994</v>
      </c>
      <c r="B153" s="4" t="s">
        <v>5</v>
      </c>
      <c r="C153" s="4" t="s">
        <v>5</v>
      </c>
      <c r="D153" s="4" t="s">
        <v>5</v>
      </c>
      <c r="E153" s="4" t="s">
        <v>5</v>
      </c>
      <c r="F153" s="4" t="s">
        <v>5</v>
      </c>
      <c r="G153" s="4" t="s">
        <v>5</v>
      </c>
    </row>
    <row r="154" spans="1:7">
      <c r="A154" s="2" t="s">
        <v>563</v>
      </c>
      <c r="B154" s="6">
        <v>17496</v>
      </c>
      <c r="C154" s="4" t="s">
        <v>5</v>
      </c>
      <c r="D154" s="6">
        <v>7517</v>
      </c>
      <c r="E154" s="4" t="s">
        <v>5</v>
      </c>
      <c r="F154" s="4" t="s">
        <v>5</v>
      </c>
      <c r="G154" s="4" t="s">
        <v>5</v>
      </c>
    </row>
    <row r="155" spans="1:7">
      <c r="A155" s="2" t="s">
        <v>51</v>
      </c>
      <c r="B155" s="4">
        <v>0</v>
      </c>
      <c r="C155" s="4" t="s">
        <v>5</v>
      </c>
      <c r="D155" s="4">
        <v>0</v>
      </c>
      <c r="E155" s="4" t="s">
        <v>5</v>
      </c>
      <c r="F155" s="4" t="s">
        <v>5</v>
      </c>
      <c r="G155" s="4" t="s">
        <v>5</v>
      </c>
    </row>
    <row r="156" spans="1:7">
      <c r="A156" s="2" t="s">
        <v>52</v>
      </c>
      <c r="B156" s="6">
        <v>5044</v>
      </c>
      <c r="C156" s="4" t="s">
        <v>5</v>
      </c>
      <c r="D156" s="6">
        <v>6133</v>
      </c>
      <c r="E156" s="4" t="s">
        <v>5</v>
      </c>
      <c r="F156" s="4" t="s">
        <v>5</v>
      </c>
      <c r="G156" s="4" t="s">
        <v>5</v>
      </c>
    </row>
    <row r="157" spans="1:7">
      <c r="A157" s="2" t="s">
        <v>53</v>
      </c>
      <c r="B157" s="6">
        <v>2886</v>
      </c>
      <c r="C157" s="4" t="s">
        <v>5</v>
      </c>
      <c r="D157" s="6">
        <v>2873</v>
      </c>
      <c r="E157" s="4" t="s">
        <v>5</v>
      </c>
      <c r="F157" s="4" t="s">
        <v>5</v>
      </c>
      <c r="G157" s="4" t="s">
        <v>5</v>
      </c>
    </row>
    <row r="158" spans="1:7">
      <c r="A158" s="2" t="s">
        <v>54</v>
      </c>
      <c r="B158" s="4">
        <v>3</v>
      </c>
      <c r="C158" s="4" t="s">
        <v>5</v>
      </c>
      <c r="D158" s="4">
        <v>6</v>
      </c>
      <c r="E158" s="4" t="s">
        <v>5</v>
      </c>
      <c r="F158" s="4" t="s">
        <v>5</v>
      </c>
      <c r="G158" s="4" t="s">
        <v>5</v>
      </c>
    </row>
    <row r="159" spans="1:7">
      <c r="A159" s="2" t="s">
        <v>564</v>
      </c>
      <c r="B159" s="6">
        <v>699947</v>
      </c>
      <c r="C159" s="4" t="s">
        <v>5</v>
      </c>
      <c r="D159" s="6">
        <v>714847</v>
      </c>
      <c r="E159" s="4" t="s">
        <v>5</v>
      </c>
      <c r="F159" s="4" t="s">
        <v>5</v>
      </c>
      <c r="G159" s="4" t="s">
        <v>5</v>
      </c>
    </row>
    <row r="160" spans="1:7">
      <c r="A160" s="2" t="s">
        <v>55</v>
      </c>
      <c r="B160" s="6">
        <v>725376</v>
      </c>
      <c r="C160" s="4" t="s">
        <v>5</v>
      </c>
      <c r="D160" s="6">
        <v>731376</v>
      </c>
      <c r="E160" s="4" t="s">
        <v>5</v>
      </c>
      <c r="F160" s="4" t="s">
        <v>5</v>
      </c>
      <c r="G160" s="4" t="s">
        <v>5</v>
      </c>
    </row>
    <row r="161" spans="1:7">
      <c r="A161" s="2" t="s">
        <v>56</v>
      </c>
      <c r="B161" s="4">
        <v>0</v>
      </c>
      <c r="C161" s="4" t="s">
        <v>5</v>
      </c>
      <c r="D161" s="4">
        <v>0</v>
      </c>
      <c r="E161" s="4" t="s">
        <v>5</v>
      </c>
      <c r="F161" s="4" t="s">
        <v>5</v>
      </c>
      <c r="G161" s="4" t="s">
        <v>5</v>
      </c>
    </row>
    <row r="162" spans="1:7">
      <c r="A162" s="2" t="s">
        <v>57</v>
      </c>
      <c r="B162" s="4">
        <v>0</v>
      </c>
      <c r="C162" s="4" t="s">
        <v>5</v>
      </c>
      <c r="D162" s="4">
        <v>0</v>
      </c>
      <c r="E162" s="4" t="s">
        <v>5</v>
      </c>
      <c r="F162" s="4" t="s">
        <v>5</v>
      </c>
      <c r="G162" s="4" t="s">
        <v>5</v>
      </c>
    </row>
    <row r="163" spans="1:7">
      <c r="A163" s="2" t="s">
        <v>58</v>
      </c>
      <c r="B163" s="4">
        <v>0</v>
      </c>
      <c r="C163" s="4" t="s">
        <v>5</v>
      </c>
      <c r="D163" s="4">
        <v>0</v>
      </c>
      <c r="E163" s="4" t="s">
        <v>5</v>
      </c>
      <c r="F163" s="4" t="s">
        <v>5</v>
      </c>
      <c r="G163" s="4" t="s">
        <v>5</v>
      </c>
    </row>
    <row r="164" spans="1:7">
      <c r="A164" s="2" t="s">
        <v>59</v>
      </c>
      <c r="B164" s="4">
        <v>588</v>
      </c>
      <c r="C164" s="4" t="s">
        <v>5</v>
      </c>
      <c r="D164" s="4">
        <v>306</v>
      </c>
      <c r="E164" s="4" t="s">
        <v>5</v>
      </c>
      <c r="F164" s="4" t="s">
        <v>5</v>
      </c>
      <c r="G164" s="4" t="s">
        <v>5</v>
      </c>
    </row>
    <row r="165" spans="1:7">
      <c r="A165" s="2" t="s">
        <v>68</v>
      </c>
      <c r="B165" s="6">
        <v>938421</v>
      </c>
      <c r="C165" s="4" t="s">
        <v>5</v>
      </c>
      <c r="D165" s="6">
        <v>918276</v>
      </c>
      <c r="E165" s="4" t="s">
        <v>5</v>
      </c>
      <c r="F165" s="4" t="s">
        <v>5</v>
      </c>
      <c r="G165" s="4" t="s">
        <v>5</v>
      </c>
    </row>
    <row r="166" spans="1:7">
      <c r="A166" s="2" t="s">
        <v>69</v>
      </c>
      <c r="B166" s="6">
        <v>1664385</v>
      </c>
      <c r="C166" s="4" t="s">
        <v>5</v>
      </c>
      <c r="D166" s="6">
        <v>1649958</v>
      </c>
      <c r="E166" s="4" t="s">
        <v>5</v>
      </c>
      <c r="F166" s="4" t="s">
        <v>5</v>
      </c>
      <c r="G166" s="4" t="s">
        <v>5</v>
      </c>
    </row>
    <row r="167" spans="1:7">
      <c r="A167" s="2" t="s">
        <v>997</v>
      </c>
      <c r="B167" s="4" t="s">
        <v>5</v>
      </c>
      <c r="C167" s="4" t="s">
        <v>5</v>
      </c>
      <c r="D167" s="4" t="s">
        <v>5</v>
      </c>
      <c r="E167" s="4" t="s">
        <v>5</v>
      </c>
      <c r="F167" s="4" t="s">
        <v>5</v>
      </c>
      <c r="G167" s="4" t="s">
        <v>5</v>
      </c>
    </row>
    <row r="168" spans="1:7">
      <c r="A168" s="3" t="s">
        <v>550</v>
      </c>
      <c r="B168" s="4" t="s">
        <v>5</v>
      </c>
      <c r="C168" s="4" t="s">
        <v>5</v>
      </c>
      <c r="D168" s="4" t="s">
        <v>5</v>
      </c>
      <c r="E168" s="4" t="s">
        <v>5</v>
      </c>
      <c r="F168" s="4" t="s">
        <v>5</v>
      </c>
      <c r="G168" s="4" t="s">
        <v>5</v>
      </c>
    </row>
    <row r="169" spans="1:7">
      <c r="A169" s="2" t="s">
        <v>30</v>
      </c>
      <c r="B169" s="6">
        <v>48156</v>
      </c>
      <c r="C169" s="4" t="s">
        <v>5</v>
      </c>
      <c r="D169" s="6">
        <v>77532</v>
      </c>
      <c r="E169" s="6">
        <v>35083</v>
      </c>
      <c r="F169" s="4" t="s">
        <v>5</v>
      </c>
      <c r="G169" s="6">
        <v>75457</v>
      </c>
    </row>
    <row r="170" spans="1:7">
      <c r="A170" s="2" t="s">
        <v>551</v>
      </c>
      <c r="B170" s="6">
        <v>198658</v>
      </c>
      <c r="C170" s="4" t="s">
        <v>5</v>
      </c>
      <c r="D170" s="6">
        <v>231220</v>
      </c>
      <c r="E170" s="4" t="s">
        <v>5</v>
      </c>
      <c r="F170" s="4" t="s">
        <v>5</v>
      </c>
      <c r="G170" s="4" t="s">
        <v>5</v>
      </c>
    </row>
    <row r="171" spans="1:7">
      <c r="A171" s="2" t="s">
        <v>33</v>
      </c>
      <c r="B171" s="6">
        <v>108282</v>
      </c>
      <c r="C171" s="4" t="s">
        <v>5</v>
      </c>
      <c r="D171" s="6">
        <v>133195</v>
      </c>
      <c r="E171" s="4" t="s">
        <v>5</v>
      </c>
      <c r="F171" s="4" t="s">
        <v>5</v>
      </c>
      <c r="G171" s="4" t="s">
        <v>5</v>
      </c>
    </row>
    <row r="172" spans="1:7">
      <c r="A172" s="2" t="s">
        <v>34</v>
      </c>
      <c r="B172" s="6">
        <v>4551</v>
      </c>
      <c r="C172" s="4" t="s">
        <v>5</v>
      </c>
      <c r="D172" s="4">
        <v>826</v>
      </c>
      <c r="E172" s="4" t="s">
        <v>5</v>
      </c>
      <c r="F172" s="4" t="s">
        <v>5</v>
      </c>
      <c r="G172" s="4" t="s">
        <v>5</v>
      </c>
    </row>
    <row r="173" spans="1:7">
      <c r="A173" s="2" t="s">
        <v>35</v>
      </c>
      <c r="B173" s="6">
        <v>15675</v>
      </c>
      <c r="C173" s="4" t="s">
        <v>5</v>
      </c>
      <c r="D173" s="6">
        <v>19009</v>
      </c>
      <c r="E173" s="4" t="s">
        <v>5</v>
      </c>
      <c r="F173" s="4" t="s">
        <v>5</v>
      </c>
      <c r="G173" s="4" t="s">
        <v>5</v>
      </c>
    </row>
    <row r="174" spans="1:7">
      <c r="A174" s="2" t="s">
        <v>36</v>
      </c>
      <c r="B174" s="6">
        <v>6420</v>
      </c>
      <c r="C174" s="4" t="s">
        <v>5</v>
      </c>
      <c r="D174" s="6">
        <v>21987</v>
      </c>
      <c r="E174" s="4" t="s">
        <v>5</v>
      </c>
      <c r="F174" s="4" t="s">
        <v>5</v>
      </c>
      <c r="G174" s="4" t="s">
        <v>5</v>
      </c>
    </row>
    <row r="175" spans="1:7">
      <c r="A175" s="2" t="s">
        <v>554</v>
      </c>
      <c r="B175" s="4">
        <v>0</v>
      </c>
      <c r="C175" s="4" t="s">
        <v>5</v>
      </c>
      <c r="D175" s="4">
        <v>0</v>
      </c>
      <c r="E175" s="4" t="s">
        <v>5</v>
      </c>
      <c r="F175" s="4" t="s">
        <v>5</v>
      </c>
      <c r="G175" s="4" t="s">
        <v>5</v>
      </c>
    </row>
    <row r="176" spans="1:7">
      <c r="A176" s="2" t="s">
        <v>37</v>
      </c>
      <c r="B176" s="6">
        <v>381742</v>
      </c>
      <c r="C176" s="4" t="s">
        <v>5</v>
      </c>
      <c r="D176" s="6">
        <v>483769</v>
      </c>
      <c r="E176" s="4" t="s">
        <v>5</v>
      </c>
      <c r="F176" s="4" t="s">
        <v>5</v>
      </c>
      <c r="G176" s="4" t="s">
        <v>5</v>
      </c>
    </row>
    <row r="177" spans="1:7">
      <c r="A177" s="2" t="s">
        <v>40</v>
      </c>
      <c r="B177" s="6">
        <v>1107080</v>
      </c>
      <c r="C177" s="4" t="s">
        <v>5</v>
      </c>
      <c r="D177" s="6">
        <v>1180066</v>
      </c>
      <c r="E177" s="4" t="s">
        <v>5</v>
      </c>
      <c r="F177" s="4" t="s">
        <v>5</v>
      </c>
      <c r="G177" s="4" t="s">
        <v>5</v>
      </c>
    </row>
    <row r="178" spans="1:7">
      <c r="A178" s="2" t="s">
        <v>41</v>
      </c>
      <c r="B178" s="6">
        <v>5738</v>
      </c>
      <c r="C178" s="4" t="s">
        <v>5</v>
      </c>
      <c r="D178" s="6">
        <v>54256</v>
      </c>
      <c r="E178" s="4" t="s">
        <v>5</v>
      </c>
      <c r="F178" s="4" t="s">
        <v>5</v>
      </c>
      <c r="G178" s="4" t="s">
        <v>5</v>
      </c>
    </row>
    <row r="179" spans="1:7">
      <c r="A179" s="2" t="s">
        <v>42</v>
      </c>
      <c r="B179" s="6">
        <v>297324</v>
      </c>
      <c r="C179" s="4" t="s">
        <v>5</v>
      </c>
      <c r="D179" s="6">
        <v>297324</v>
      </c>
      <c r="E179" s="4" t="s">
        <v>5</v>
      </c>
      <c r="F179" s="4" t="s">
        <v>5</v>
      </c>
      <c r="G179" s="4" t="s">
        <v>5</v>
      </c>
    </row>
    <row r="180" spans="1:7" ht="30">
      <c r="A180" s="2" t="s">
        <v>993</v>
      </c>
      <c r="B180" s="6">
        <v>938475</v>
      </c>
      <c r="C180" s="4" t="s">
        <v>5</v>
      </c>
      <c r="D180" s="6">
        <v>918339</v>
      </c>
      <c r="E180" s="4" t="s">
        <v>5</v>
      </c>
      <c r="F180" s="4" t="s">
        <v>5</v>
      </c>
      <c r="G180" s="4" t="s">
        <v>5</v>
      </c>
    </row>
    <row r="181" spans="1:7">
      <c r="A181" s="2" t="s">
        <v>43</v>
      </c>
      <c r="B181" s="6">
        <v>72908</v>
      </c>
      <c r="C181" s="4" t="s">
        <v>5</v>
      </c>
      <c r="D181" s="6">
        <v>68735</v>
      </c>
      <c r="E181" s="4" t="s">
        <v>5</v>
      </c>
      <c r="F181" s="4" t="s">
        <v>5</v>
      </c>
      <c r="G181" s="4" t="s">
        <v>5</v>
      </c>
    </row>
    <row r="182" spans="1:7">
      <c r="A182" s="2" t="s">
        <v>44</v>
      </c>
      <c r="B182" s="6">
        <v>5057</v>
      </c>
      <c r="C182" s="4" t="s">
        <v>5</v>
      </c>
      <c r="D182" s="6">
        <v>5769</v>
      </c>
      <c r="E182" s="4" t="s">
        <v>5</v>
      </c>
      <c r="F182" s="4" t="s">
        <v>5</v>
      </c>
      <c r="G182" s="4" t="s">
        <v>5</v>
      </c>
    </row>
    <row r="183" spans="1:7">
      <c r="A183" s="2" t="s">
        <v>45</v>
      </c>
      <c r="B183" s="4" t="s">
        <v>5</v>
      </c>
      <c r="C183" s="4" t="s">
        <v>5</v>
      </c>
      <c r="D183" s="4">
        <v>0</v>
      </c>
      <c r="E183" s="4" t="s">
        <v>5</v>
      </c>
      <c r="F183" s="4" t="s">
        <v>5</v>
      </c>
      <c r="G183" s="4" t="s">
        <v>5</v>
      </c>
    </row>
    <row r="184" spans="1:7">
      <c r="A184" s="2" t="s">
        <v>46</v>
      </c>
      <c r="B184" s="6">
        <v>6845</v>
      </c>
      <c r="C184" s="4" t="s">
        <v>5</v>
      </c>
      <c r="D184" s="6">
        <v>14166</v>
      </c>
      <c r="E184" s="4" t="s">
        <v>5</v>
      </c>
      <c r="F184" s="4" t="s">
        <v>5</v>
      </c>
      <c r="G184" s="4" t="s">
        <v>5</v>
      </c>
    </row>
    <row r="185" spans="1:7">
      <c r="A185" s="2" t="s">
        <v>47</v>
      </c>
      <c r="B185" s="6">
        <v>2815169</v>
      </c>
      <c r="C185" s="4" t="s">
        <v>5</v>
      </c>
      <c r="D185" s="6">
        <v>3022424</v>
      </c>
      <c r="E185" s="4" t="s">
        <v>5</v>
      </c>
      <c r="F185" s="4" t="s">
        <v>5</v>
      </c>
      <c r="G185" s="4" t="s">
        <v>5</v>
      </c>
    </row>
    <row r="186" spans="1:7">
      <c r="A186" s="3" t="s">
        <v>994</v>
      </c>
      <c r="B186" s="4" t="s">
        <v>5</v>
      </c>
      <c r="C186" s="4" t="s">
        <v>5</v>
      </c>
      <c r="D186" s="4" t="s">
        <v>5</v>
      </c>
      <c r="E186" s="4" t="s">
        <v>5</v>
      </c>
      <c r="F186" s="4" t="s">
        <v>5</v>
      </c>
      <c r="G186" s="4" t="s">
        <v>5</v>
      </c>
    </row>
    <row r="187" spans="1:7">
      <c r="A187" s="2" t="s">
        <v>563</v>
      </c>
      <c r="B187" s="6">
        <v>153847</v>
      </c>
      <c r="C187" s="4" t="s">
        <v>5</v>
      </c>
      <c r="D187" s="6">
        <v>214909</v>
      </c>
      <c r="E187" s="4" t="s">
        <v>5</v>
      </c>
      <c r="F187" s="4" t="s">
        <v>5</v>
      </c>
      <c r="G187" s="4" t="s">
        <v>5</v>
      </c>
    </row>
    <row r="188" spans="1:7">
      <c r="A188" s="2" t="s">
        <v>51</v>
      </c>
      <c r="B188" s="4">
        <v>42</v>
      </c>
      <c r="C188" s="4" t="s">
        <v>5</v>
      </c>
      <c r="D188" s="4">
        <v>47</v>
      </c>
      <c r="E188" s="4" t="s">
        <v>5</v>
      </c>
      <c r="F188" s="4" t="s">
        <v>5</v>
      </c>
      <c r="G188" s="4" t="s">
        <v>5</v>
      </c>
    </row>
    <row r="189" spans="1:7">
      <c r="A189" s="2" t="s">
        <v>52</v>
      </c>
      <c r="B189" s="6">
        <v>14774</v>
      </c>
      <c r="C189" s="4" t="s">
        <v>5</v>
      </c>
      <c r="D189" s="6">
        <v>13064</v>
      </c>
      <c r="E189" s="4" t="s">
        <v>5</v>
      </c>
      <c r="F189" s="4" t="s">
        <v>5</v>
      </c>
      <c r="G189" s="4" t="s">
        <v>5</v>
      </c>
    </row>
    <row r="190" spans="1:7">
      <c r="A190" s="2" t="s">
        <v>53</v>
      </c>
      <c r="B190" s="6">
        <v>2675</v>
      </c>
      <c r="C190" s="4" t="s">
        <v>5</v>
      </c>
      <c r="D190" s="4">
        <v>475</v>
      </c>
      <c r="E190" s="4" t="s">
        <v>5</v>
      </c>
      <c r="F190" s="4" t="s">
        <v>5</v>
      </c>
      <c r="G190" s="4" t="s">
        <v>5</v>
      </c>
    </row>
    <row r="191" spans="1:7">
      <c r="A191" s="2" t="s">
        <v>54</v>
      </c>
      <c r="B191" s="6">
        <v>2477</v>
      </c>
      <c r="C191" s="4" t="s">
        <v>5</v>
      </c>
      <c r="D191" s="6">
        <v>3382</v>
      </c>
      <c r="E191" s="4" t="s">
        <v>5</v>
      </c>
      <c r="F191" s="4" t="s">
        <v>5</v>
      </c>
      <c r="G191" s="4" t="s">
        <v>5</v>
      </c>
    </row>
    <row r="192" spans="1:7">
      <c r="A192" s="2" t="s">
        <v>564</v>
      </c>
      <c r="B192" s="6">
        <v>103280</v>
      </c>
      <c r="C192" s="4" t="s">
        <v>5</v>
      </c>
      <c r="D192" s="6">
        <v>302222</v>
      </c>
      <c r="E192" s="4" t="s">
        <v>5</v>
      </c>
      <c r="F192" s="4" t="s">
        <v>5</v>
      </c>
      <c r="G192" s="4" t="s">
        <v>5</v>
      </c>
    </row>
    <row r="193" spans="1:7">
      <c r="A193" s="2" t="s">
        <v>55</v>
      </c>
      <c r="B193" s="6">
        <v>277095</v>
      </c>
      <c r="C193" s="4" t="s">
        <v>5</v>
      </c>
      <c r="D193" s="6">
        <v>534099</v>
      </c>
      <c r="E193" s="4" t="s">
        <v>5</v>
      </c>
      <c r="F193" s="4" t="s">
        <v>5</v>
      </c>
      <c r="G193" s="4" t="s">
        <v>5</v>
      </c>
    </row>
    <row r="194" spans="1:7">
      <c r="A194" s="2" t="s">
        <v>56</v>
      </c>
      <c r="B194" s="4">
        <v>0</v>
      </c>
      <c r="C194" s="4" t="s">
        <v>5</v>
      </c>
      <c r="D194" s="4">
        <v>0</v>
      </c>
      <c r="E194" s="4" t="s">
        <v>5</v>
      </c>
      <c r="F194" s="4" t="s">
        <v>5</v>
      </c>
      <c r="G194" s="4" t="s">
        <v>5</v>
      </c>
    </row>
    <row r="195" spans="1:7">
      <c r="A195" s="2" t="s">
        <v>57</v>
      </c>
      <c r="B195" s="6">
        <v>5442</v>
      </c>
      <c r="C195" s="4" t="s">
        <v>5</v>
      </c>
      <c r="D195" s="6">
        <v>5443</v>
      </c>
      <c r="E195" s="4" t="s">
        <v>5</v>
      </c>
      <c r="F195" s="4" t="s">
        <v>5</v>
      </c>
      <c r="G195" s="4" t="s">
        <v>5</v>
      </c>
    </row>
    <row r="196" spans="1:7">
      <c r="A196" s="2" t="s">
        <v>58</v>
      </c>
      <c r="B196" s="6">
        <v>29152</v>
      </c>
      <c r="C196" s="4" t="s">
        <v>5</v>
      </c>
      <c r="D196" s="6">
        <v>27350</v>
      </c>
      <c r="E196" s="4" t="s">
        <v>5</v>
      </c>
      <c r="F196" s="4" t="s">
        <v>5</v>
      </c>
      <c r="G196" s="4" t="s">
        <v>5</v>
      </c>
    </row>
    <row r="197" spans="1:7">
      <c r="A197" s="2" t="s">
        <v>59</v>
      </c>
      <c r="B197" s="6">
        <v>5021</v>
      </c>
      <c r="C197" s="4" t="s">
        <v>5</v>
      </c>
      <c r="D197" s="6">
        <v>6511</v>
      </c>
      <c r="E197" s="4" t="s">
        <v>5</v>
      </c>
      <c r="F197" s="4" t="s">
        <v>5</v>
      </c>
      <c r="G197" s="4" t="s">
        <v>5</v>
      </c>
    </row>
    <row r="198" spans="1:7">
      <c r="A198" s="2" t="s">
        <v>68</v>
      </c>
      <c r="B198" s="6">
        <v>2498459</v>
      </c>
      <c r="C198" s="4" t="s">
        <v>5</v>
      </c>
      <c r="D198" s="6">
        <v>2449021</v>
      </c>
      <c r="E198" s="4" t="s">
        <v>5</v>
      </c>
      <c r="F198" s="4" t="s">
        <v>5</v>
      </c>
      <c r="G198" s="4" t="s">
        <v>5</v>
      </c>
    </row>
    <row r="199" spans="1:7">
      <c r="A199" s="2" t="s">
        <v>69</v>
      </c>
      <c r="B199" s="8">
        <v>2815169</v>
      </c>
      <c r="C199" s="4" t="s">
        <v>5</v>
      </c>
      <c r="D199" s="8">
        <v>3022424</v>
      </c>
      <c r="E199" s="4" t="s">
        <v>5</v>
      </c>
      <c r="F199" s="4" t="s">
        <v>5</v>
      </c>
      <c r="G199"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 bestFit="1" customWidth="1"/>
  </cols>
  <sheetData>
    <row r="1" spans="1:5" ht="15" customHeight="1">
      <c r="A1" s="1" t="s">
        <v>998</v>
      </c>
      <c r="B1" s="7" t="s">
        <v>75</v>
      </c>
      <c r="C1" s="7"/>
      <c r="D1" s="7" t="s">
        <v>1</v>
      </c>
      <c r="E1" s="7"/>
    </row>
    <row r="2" spans="1:5" ht="30">
      <c r="A2" s="1" t="s">
        <v>27</v>
      </c>
      <c r="B2" s="1" t="s">
        <v>2</v>
      </c>
      <c r="C2" s="1" t="s">
        <v>76</v>
      </c>
      <c r="D2" s="1" t="s">
        <v>2</v>
      </c>
      <c r="E2" s="1" t="s">
        <v>76</v>
      </c>
    </row>
    <row r="3" spans="1:5" ht="30">
      <c r="A3" s="3" t="s">
        <v>999</v>
      </c>
      <c r="B3" s="4" t="s">
        <v>5</v>
      </c>
      <c r="C3" s="4" t="s">
        <v>5</v>
      </c>
      <c r="D3" s="4" t="s">
        <v>5</v>
      </c>
      <c r="E3" s="4" t="s">
        <v>5</v>
      </c>
    </row>
    <row r="4" spans="1:5">
      <c r="A4" s="2" t="s">
        <v>166</v>
      </c>
      <c r="B4" s="8">
        <v>749745</v>
      </c>
      <c r="C4" s="8">
        <v>902014</v>
      </c>
      <c r="D4" s="8">
        <v>1598958</v>
      </c>
      <c r="E4" s="8">
        <v>1900200</v>
      </c>
    </row>
    <row r="5" spans="1:5">
      <c r="A5" s="2" t="s">
        <v>581</v>
      </c>
      <c r="B5" s="6">
        <v>660391</v>
      </c>
      <c r="C5" s="6">
        <v>825042</v>
      </c>
      <c r="D5" s="6">
        <v>1428501</v>
      </c>
      <c r="E5" s="6">
        <v>1759870</v>
      </c>
    </row>
    <row r="6" spans="1:5">
      <c r="A6" s="2" t="s">
        <v>1000</v>
      </c>
      <c r="B6" s="6">
        <v>89354</v>
      </c>
      <c r="C6" s="6">
        <v>76972</v>
      </c>
      <c r="D6" s="6">
        <v>170457</v>
      </c>
      <c r="E6" s="6">
        <v>140330</v>
      </c>
    </row>
    <row r="7" spans="1:5">
      <c r="A7" s="2" t="s">
        <v>1001</v>
      </c>
      <c r="B7" s="4">
        <v>0</v>
      </c>
      <c r="C7" s="4">
        <v>0</v>
      </c>
      <c r="D7" s="4">
        <v>0</v>
      </c>
      <c r="E7" s="4">
        <v>0</v>
      </c>
    </row>
    <row r="8" spans="1:5" ht="30">
      <c r="A8" s="2" t="s">
        <v>92</v>
      </c>
      <c r="B8" s="6">
        <v>3294</v>
      </c>
      <c r="C8" s="6">
        <v>-10128</v>
      </c>
      <c r="D8" s="6">
        <v>-1012</v>
      </c>
      <c r="E8" s="6">
        <v>-21271</v>
      </c>
    </row>
    <row r="9" spans="1:5">
      <c r="A9" s="2" t="s">
        <v>589</v>
      </c>
      <c r="B9" s="6">
        <v>-33122</v>
      </c>
      <c r="C9" s="6">
        <v>-31035</v>
      </c>
      <c r="D9" s="6">
        <v>-67539</v>
      </c>
      <c r="E9" s="6">
        <v>-62026</v>
      </c>
    </row>
    <row r="10" spans="1:5">
      <c r="A10" s="2" t="s">
        <v>589</v>
      </c>
      <c r="B10" s="6">
        <v>-33122</v>
      </c>
      <c r="C10" s="6">
        <v>-29425</v>
      </c>
      <c r="D10" s="6">
        <v>-66484</v>
      </c>
      <c r="E10" s="6">
        <v>-59294</v>
      </c>
    </row>
    <row r="11" spans="1:5">
      <c r="A11" s="2" t="s">
        <v>641</v>
      </c>
      <c r="B11" s="4">
        <v>-474</v>
      </c>
      <c r="C11" s="6">
        <v>2184</v>
      </c>
      <c r="D11" s="6">
        <v>3204</v>
      </c>
      <c r="E11" s="6">
        <v>2528</v>
      </c>
    </row>
    <row r="12" spans="1:5" ht="30">
      <c r="A12" s="2" t="s">
        <v>1002</v>
      </c>
      <c r="B12" s="6">
        <v>59052</v>
      </c>
      <c r="C12" s="6">
        <v>39603</v>
      </c>
      <c r="D12" s="6">
        <v>106165</v>
      </c>
      <c r="E12" s="6">
        <v>62293</v>
      </c>
    </row>
    <row r="13" spans="1:5">
      <c r="A13" s="2" t="s">
        <v>97</v>
      </c>
      <c r="B13" s="6">
        <v>1865</v>
      </c>
      <c r="C13" s="6">
        <v>4891</v>
      </c>
      <c r="D13" s="6">
        <v>5982</v>
      </c>
      <c r="E13" s="6">
        <v>7982</v>
      </c>
    </row>
    <row r="14" spans="1:5">
      <c r="A14" s="2" t="s">
        <v>98</v>
      </c>
      <c r="B14" s="6">
        <v>57187</v>
      </c>
      <c r="C14" s="6">
        <v>34712</v>
      </c>
      <c r="D14" s="6">
        <v>100183</v>
      </c>
      <c r="E14" s="6">
        <v>54311</v>
      </c>
    </row>
    <row r="15" spans="1:5" ht="30">
      <c r="A15" s="2" t="s">
        <v>99</v>
      </c>
      <c r="B15" s="6">
        <v>-1788</v>
      </c>
      <c r="C15" s="6">
        <v>-1743</v>
      </c>
      <c r="D15" s="6">
        <v>-5147</v>
      </c>
      <c r="E15" s="6">
        <v>3062</v>
      </c>
    </row>
    <row r="16" spans="1:5">
      <c r="A16" s="2" t="s">
        <v>100</v>
      </c>
      <c r="B16" s="6">
        <v>55399</v>
      </c>
      <c r="C16" s="6">
        <v>32969</v>
      </c>
      <c r="D16" s="6">
        <v>95036</v>
      </c>
      <c r="E16" s="6">
        <v>57373</v>
      </c>
    </row>
    <row r="17" spans="1:5" ht="30">
      <c r="A17" s="2" t="s">
        <v>1003</v>
      </c>
      <c r="B17" s="4">
        <v>-115</v>
      </c>
      <c r="C17" s="4">
        <v>-117</v>
      </c>
      <c r="D17" s="4">
        <v>-222</v>
      </c>
      <c r="E17" s="4">
        <v>-278</v>
      </c>
    </row>
    <row r="18" spans="1:5" ht="30">
      <c r="A18" s="2" t="s">
        <v>102</v>
      </c>
      <c r="B18" s="6">
        <v>55514</v>
      </c>
      <c r="C18" s="6">
        <v>33086</v>
      </c>
      <c r="D18" s="6">
        <v>95258</v>
      </c>
      <c r="E18" s="6">
        <v>57651</v>
      </c>
    </row>
    <row r="19" spans="1:5">
      <c r="A19" s="2" t="s">
        <v>108</v>
      </c>
      <c r="B19" s="6">
        <v>63926</v>
      </c>
      <c r="C19" s="6">
        <v>29238</v>
      </c>
      <c r="D19" s="6">
        <v>101644</v>
      </c>
      <c r="E19" s="6">
        <v>51252</v>
      </c>
    </row>
    <row r="20" spans="1:5" ht="30">
      <c r="A20" s="2" t="s">
        <v>1004</v>
      </c>
      <c r="B20" s="4">
        <v>-117</v>
      </c>
      <c r="C20" s="6">
        <v>-1029</v>
      </c>
      <c r="D20" s="4">
        <v>-669</v>
      </c>
      <c r="E20" s="6">
        <v>-1477</v>
      </c>
    </row>
    <row r="21" spans="1:5" ht="30">
      <c r="A21" s="2" t="s">
        <v>110</v>
      </c>
      <c r="B21" s="6">
        <v>64043</v>
      </c>
      <c r="C21" s="6">
        <v>30267</v>
      </c>
      <c r="D21" s="6">
        <v>102313</v>
      </c>
      <c r="E21" s="6">
        <v>52729</v>
      </c>
    </row>
    <row r="22" spans="1:5">
      <c r="A22" s="2" t="s">
        <v>548</v>
      </c>
      <c r="B22" s="4" t="s">
        <v>5</v>
      </c>
      <c r="C22" s="4" t="s">
        <v>5</v>
      </c>
      <c r="D22" s="4" t="s">
        <v>5</v>
      </c>
      <c r="E22" s="4" t="s">
        <v>5</v>
      </c>
    </row>
    <row r="23" spans="1:5" ht="30">
      <c r="A23" s="3" t="s">
        <v>999</v>
      </c>
      <c r="B23" s="4" t="s">
        <v>5</v>
      </c>
      <c r="C23" s="4" t="s">
        <v>5</v>
      </c>
      <c r="D23" s="4" t="s">
        <v>5</v>
      </c>
      <c r="E23" s="4" t="s">
        <v>5</v>
      </c>
    </row>
    <row r="24" spans="1:5">
      <c r="A24" s="2" t="s">
        <v>166</v>
      </c>
      <c r="B24" s="4">
        <v>-406</v>
      </c>
      <c r="C24" s="6">
        <v>-9031</v>
      </c>
      <c r="D24" s="6">
        <v>-8397</v>
      </c>
      <c r="E24" s="6">
        <v>-17056</v>
      </c>
    </row>
    <row r="25" spans="1:5">
      <c r="A25" s="2" t="s">
        <v>581</v>
      </c>
      <c r="B25" s="4">
        <v>-412</v>
      </c>
      <c r="C25" s="6">
        <v>-8931</v>
      </c>
      <c r="D25" s="6">
        <v>-8387</v>
      </c>
      <c r="E25" s="6">
        <v>-16944</v>
      </c>
    </row>
    <row r="26" spans="1:5">
      <c r="A26" s="2" t="s">
        <v>1000</v>
      </c>
      <c r="B26" s="4">
        <v>6</v>
      </c>
      <c r="C26" s="4">
        <v>-100</v>
      </c>
      <c r="D26" s="4">
        <v>-10</v>
      </c>
      <c r="E26" s="4">
        <v>-112</v>
      </c>
    </row>
    <row r="27" spans="1:5">
      <c r="A27" s="2" t="s">
        <v>1001</v>
      </c>
      <c r="B27" s="6">
        <v>-105548</v>
      </c>
      <c r="C27" s="6">
        <v>-60003</v>
      </c>
      <c r="D27" s="6">
        <v>-192919</v>
      </c>
      <c r="E27" s="6">
        <v>-121148</v>
      </c>
    </row>
    <row r="28" spans="1:5" ht="30">
      <c r="A28" s="2" t="s">
        <v>92</v>
      </c>
      <c r="B28" s="4">
        <v>0</v>
      </c>
      <c r="C28" s="4">
        <v>0</v>
      </c>
      <c r="D28" s="4">
        <v>0</v>
      </c>
      <c r="E28" s="4">
        <v>0</v>
      </c>
    </row>
    <row r="29" spans="1:5">
      <c r="A29" s="2" t="s">
        <v>589</v>
      </c>
      <c r="B29" s="4">
        <v>0</v>
      </c>
      <c r="C29" s="4">
        <v>0</v>
      </c>
      <c r="D29" s="4">
        <v>0</v>
      </c>
      <c r="E29" s="4">
        <v>0</v>
      </c>
    </row>
    <row r="30" spans="1:5">
      <c r="A30" s="2" t="s">
        <v>641</v>
      </c>
      <c r="B30" s="4">
        <v>0</v>
      </c>
      <c r="C30" s="4">
        <v>0</v>
      </c>
      <c r="D30" s="4">
        <v>0</v>
      </c>
      <c r="E30" s="4">
        <v>0</v>
      </c>
    </row>
    <row r="31" spans="1:5" ht="30">
      <c r="A31" s="2" t="s">
        <v>1002</v>
      </c>
      <c r="B31" s="6">
        <v>-105542</v>
      </c>
      <c r="C31" s="6">
        <v>-60103</v>
      </c>
      <c r="D31" s="6">
        <v>-192929</v>
      </c>
      <c r="E31" s="6">
        <v>-121260</v>
      </c>
    </row>
    <row r="32" spans="1:5">
      <c r="A32" s="2" t="s">
        <v>97</v>
      </c>
      <c r="B32" s="4">
        <v>0</v>
      </c>
      <c r="C32" s="4">
        <v>0</v>
      </c>
      <c r="D32" s="4">
        <v>0</v>
      </c>
      <c r="E32" s="4">
        <v>0</v>
      </c>
    </row>
    <row r="33" spans="1:5">
      <c r="A33" s="2" t="s">
        <v>98</v>
      </c>
      <c r="B33" s="6">
        <v>-105542</v>
      </c>
      <c r="C33" s="6">
        <v>-60103</v>
      </c>
      <c r="D33" s="6">
        <v>-192929</v>
      </c>
      <c r="E33" s="6">
        <v>-121260</v>
      </c>
    </row>
    <row r="34" spans="1:5" ht="30">
      <c r="A34" s="2" t="s">
        <v>99</v>
      </c>
      <c r="B34" s="4">
        <v>0</v>
      </c>
      <c r="C34" s="4">
        <v>0</v>
      </c>
      <c r="D34" s="4">
        <v>0</v>
      </c>
      <c r="E34" s="4">
        <v>0</v>
      </c>
    </row>
    <row r="35" spans="1:5">
      <c r="A35" s="2" t="s">
        <v>100</v>
      </c>
      <c r="B35" s="6">
        <v>-105542</v>
      </c>
      <c r="C35" s="6">
        <v>-60103</v>
      </c>
      <c r="D35" s="6">
        <v>-192929</v>
      </c>
      <c r="E35" s="6">
        <v>-121260</v>
      </c>
    </row>
    <row r="36" spans="1:5" ht="30">
      <c r="A36" s="2" t="s">
        <v>1003</v>
      </c>
      <c r="B36" s="4">
        <v>0</v>
      </c>
      <c r="C36" s="4">
        <v>0</v>
      </c>
      <c r="D36" s="4">
        <v>0</v>
      </c>
      <c r="E36" s="4">
        <v>0</v>
      </c>
    </row>
    <row r="37" spans="1:5" ht="30">
      <c r="A37" s="2" t="s">
        <v>102</v>
      </c>
      <c r="B37" s="6">
        <v>-105542</v>
      </c>
      <c r="C37" s="6">
        <v>-60103</v>
      </c>
      <c r="D37" s="6">
        <v>-192929</v>
      </c>
      <c r="E37" s="6">
        <v>-121260</v>
      </c>
    </row>
    <row r="38" spans="1:5">
      <c r="A38" s="2" t="s">
        <v>108</v>
      </c>
      <c r="B38" s="6">
        <v>-105542</v>
      </c>
      <c r="C38" s="6">
        <v>-60103</v>
      </c>
      <c r="D38" s="6">
        <v>-192929</v>
      </c>
      <c r="E38" s="6">
        <v>-121260</v>
      </c>
    </row>
    <row r="39" spans="1:5" ht="30">
      <c r="A39" s="2" t="s">
        <v>1004</v>
      </c>
      <c r="B39" s="4">
        <v>0</v>
      </c>
      <c r="C39" s="4">
        <v>0</v>
      </c>
      <c r="D39" s="4">
        <v>0</v>
      </c>
      <c r="E39" s="4">
        <v>0</v>
      </c>
    </row>
    <row r="40" spans="1:5" ht="30">
      <c r="A40" s="2" t="s">
        <v>110</v>
      </c>
      <c r="B40" s="6">
        <v>-105542</v>
      </c>
      <c r="C40" s="6">
        <v>-60103</v>
      </c>
      <c r="D40" s="6">
        <v>-192929</v>
      </c>
      <c r="E40" s="6">
        <v>-121260</v>
      </c>
    </row>
    <row r="41" spans="1:5">
      <c r="A41" s="2" t="s">
        <v>995</v>
      </c>
      <c r="B41" s="4" t="s">
        <v>5</v>
      </c>
      <c r="C41" s="4" t="s">
        <v>5</v>
      </c>
      <c r="D41" s="4" t="s">
        <v>5</v>
      </c>
      <c r="E41" s="4" t="s">
        <v>5</v>
      </c>
    </row>
    <row r="42" spans="1:5" ht="30">
      <c r="A42" s="3" t="s">
        <v>999</v>
      </c>
      <c r="B42" s="4" t="s">
        <v>5</v>
      </c>
      <c r="C42" s="4" t="s">
        <v>5</v>
      </c>
      <c r="D42" s="4" t="s">
        <v>5</v>
      </c>
      <c r="E42" s="4" t="s">
        <v>5</v>
      </c>
    </row>
    <row r="43" spans="1:5">
      <c r="A43" s="2" t="s">
        <v>166</v>
      </c>
      <c r="B43" s="4">
        <v>0</v>
      </c>
      <c r="C43" s="4">
        <v>0</v>
      </c>
      <c r="D43" s="4">
        <v>0</v>
      </c>
      <c r="E43" s="4">
        <v>0</v>
      </c>
    </row>
    <row r="44" spans="1:5">
      <c r="A44" s="2" t="s">
        <v>581</v>
      </c>
      <c r="B44" s="4">
        <v>400</v>
      </c>
      <c r="C44" s="4">
        <v>440</v>
      </c>
      <c r="D44" s="4">
        <v>873</v>
      </c>
      <c r="E44" s="4">
        <v>931</v>
      </c>
    </row>
    <row r="45" spans="1:5">
      <c r="A45" s="2" t="s">
        <v>1000</v>
      </c>
      <c r="B45" s="4">
        <v>-400</v>
      </c>
      <c r="C45" s="4">
        <v>-440</v>
      </c>
      <c r="D45" s="4">
        <v>-873</v>
      </c>
      <c r="E45" s="4">
        <v>-931</v>
      </c>
    </row>
    <row r="46" spans="1:5">
      <c r="A46" s="2" t="s">
        <v>1001</v>
      </c>
      <c r="B46" s="6">
        <v>55914</v>
      </c>
      <c r="C46" s="6">
        <v>33526</v>
      </c>
      <c r="D46" s="6">
        <v>96132</v>
      </c>
      <c r="E46" s="6">
        <v>58582</v>
      </c>
    </row>
    <row r="47" spans="1:5" ht="30">
      <c r="A47" s="2" t="s">
        <v>92</v>
      </c>
      <c r="B47" s="4">
        <v>0</v>
      </c>
      <c r="C47" s="4">
        <v>0</v>
      </c>
      <c r="D47" s="4">
        <v>0</v>
      </c>
      <c r="E47" s="4">
        <v>0</v>
      </c>
    </row>
    <row r="48" spans="1:5">
      <c r="A48" s="2" t="s">
        <v>589</v>
      </c>
      <c r="B48" s="4">
        <v>0</v>
      </c>
      <c r="C48" s="4">
        <v>0</v>
      </c>
      <c r="D48" s="4">
        <v>0</v>
      </c>
      <c r="E48" s="4">
        <v>0</v>
      </c>
    </row>
    <row r="49" spans="1:5">
      <c r="A49" s="2" t="s">
        <v>641</v>
      </c>
      <c r="B49" s="4">
        <v>0</v>
      </c>
      <c r="C49" s="4">
        <v>0</v>
      </c>
      <c r="D49" s="4">
        <v>0</v>
      </c>
      <c r="E49" s="4">
        <v>0</v>
      </c>
    </row>
    <row r="50" spans="1:5" ht="30">
      <c r="A50" s="2" t="s">
        <v>1002</v>
      </c>
      <c r="B50" s="6">
        <v>55514</v>
      </c>
      <c r="C50" s="6">
        <v>33086</v>
      </c>
      <c r="D50" s="6">
        <v>95259</v>
      </c>
      <c r="E50" s="6">
        <v>57651</v>
      </c>
    </row>
    <row r="51" spans="1:5">
      <c r="A51" s="2" t="s">
        <v>97</v>
      </c>
      <c r="B51" s="4">
        <v>0</v>
      </c>
      <c r="C51" s="4">
        <v>0</v>
      </c>
      <c r="D51" s="4">
        <v>1</v>
      </c>
      <c r="E51" s="4">
        <v>0</v>
      </c>
    </row>
    <row r="52" spans="1:5">
      <c r="A52" s="2" t="s">
        <v>98</v>
      </c>
      <c r="B52" s="6">
        <v>55514</v>
      </c>
      <c r="C52" s="6">
        <v>33086</v>
      </c>
      <c r="D52" s="6">
        <v>95258</v>
      </c>
      <c r="E52" s="6">
        <v>57651</v>
      </c>
    </row>
    <row r="53" spans="1:5" ht="30">
      <c r="A53" s="2" t="s">
        <v>99</v>
      </c>
      <c r="B53" s="4">
        <v>0</v>
      </c>
      <c r="C53" s="4">
        <v>0</v>
      </c>
      <c r="D53" s="4">
        <v>0</v>
      </c>
      <c r="E53" s="4">
        <v>0</v>
      </c>
    </row>
    <row r="54" spans="1:5">
      <c r="A54" s="2" t="s">
        <v>100</v>
      </c>
      <c r="B54" s="6">
        <v>55514</v>
      </c>
      <c r="C54" s="6">
        <v>33086</v>
      </c>
      <c r="D54" s="6">
        <v>95258</v>
      </c>
      <c r="E54" s="6">
        <v>57651</v>
      </c>
    </row>
    <row r="55" spans="1:5" ht="30">
      <c r="A55" s="2" t="s">
        <v>1003</v>
      </c>
      <c r="B55" s="4">
        <v>0</v>
      </c>
      <c r="C55" s="4">
        <v>0</v>
      </c>
      <c r="D55" s="4">
        <v>0</v>
      </c>
      <c r="E55" s="4">
        <v>0</v>
      </c>
    </row>
    <row r="56" spans="1:5" ht="30">
      <c r="A56" s="2" t="s">
        <v>102</v>
      </c>
      <c r="B56" s="6">
        <v>55514</v>
      </c>
      <c r="C56" s="6">
        <v>33086</v>
      </c>
      <c r="D56" s="6">
        <v>95258</v>
      </c>
      <c r="E56" s="6">
        <v>57651</v>
      </c>
    </row>
    <row r="57" spans="1:5">
      <c r="A57" s="2" t="s">
        <v>108</v>
      </c>
      <c r="B57" s="6">
        <v>55514</v>
      </c>
      <c r="C57" s="6">
        <v>33086</v>
      </c>
      <c r="D57" s="6">
        <v>95258</v>
      </c>
      <c r="E57" s="6">
        <v>57651</v>
      </c>
    </row>
    <row r="58" spans="1:5" ht="30">
      <c r="A58" s="2" t="s">
        <v>1004</v>
      </c>
      <c r="B58" s="4">
        <v>0</v>
      </c>
      <c r="C58" s="4">
        <v>0</v>
      </c>
      <c r="D58" s="4">
        <v>0</v>
      </c>
      <c r="E58" s="4">
        <v>0</v>
      </c>
    </row>
    <row r="59" spans="1:5" ht="30">
      <c r="A59" s="2" t="s">
        <v>110</v>
      </c>
      <c r="B59" s="6">
        <v>55514</v>
      </c>
      <c r="C59" s="6">
        <v>33086</v>
      </c>
      <c r="D59" s="6">
        <v>95258</v>
      </c>
      <c r="E59" s="6">
        <v>57651</v>
      </c>
    </row>
    <row r="60" spans="1:5">
      <c r="A60" s="2" t="s">
        <v>996</v>
      </c>
      <c r="B60" s="4" t="s">
        <v>5</v>
      </c>
      <c r="C60" s="4" t="s">
        <v>5</v>
      </c>
      <c r="D60" s="4" t="s">
        <v>5</v>
      </c>
      <c r="E60" s="4" t="s">
        <v>5</v>
      </c>
    </row>
    <row r="61" spans="1:5" ht="30">
      <c r="A61" s="3" t="s">
        <v>999</v>
      </c>
      <c r="B61" s="4" t="s">
        <v>5</v>
      </c>
      <c r="C61" s="4" t="s">
        <v>5</v>
      </c>
      <c r="D61" s="4" t="s">
        <v>5</v>
      </c>
      <c r="E61" s="4" t="s">
        <v>5</v>
      </c>
    </row>
    <row r="62" spans="1:5">
      <c r="A62" s="2" t="s">
        <v>166</v>
      </c>
      <c r="B62" s="6">
        <v>126744</v>
      </c>
      <c r="C62" s="6">
        <v>102833</v>
      </c>
      <c r="D62" s="6">
        <v>234963</v>
      </c>
      <c r="E62" s="6">
        <v>201522</v>
      </c>
    </row>
    <row r="63" spans="1:5">
      <c r="A63" s="2" t="s">
        <v>581</v>
      </c>
      <c r="B63" s="6">
        <v>71471</v>
      </c>
      <c r="C63" s="6">
        <v>47612</v>
      </c>
      <c r="D63" s="6">
        <v>132052</v>
      </c>
      <c r="E63" s="6">
        <v>113010</v>
      </c>
    </row>
    <row r="64" spans="1:5">
      <c r="A64" s="2" t="s">
        <v>1000</v>
      </c>
      <c r="B64" s="6">
        <v>55273</v>
      </c>
      <c r="C64" s="6">
        <v>55221</v>
      </c>
      <c r="D64" s="6">
        <v>102911</v>
      </c>
      <c r="E64" s="6">
        <v>88512</v>
      </c>
    </row>
    <row r="65" spans="1:5">
      <c r="A65" s="2" t="s">
        <v>1001</v>
      </c>
      <c r="B65" s="6">
        <v>-3643</v>
      </c>
      <c r="C65" s="6">
        <v>1145</v>
      </c>
      <c r="D65" s="4">
        <v>-859</v>
      </c>
      <c r="E65" s="6">
        <v>7643</v>
      </c>
    </row>
    <row r="66" spans="1:5" ht="30">
      <c r="A66" s="2" t="s">
        <v>92</v>
      </c>
      <c r="B66" s="4">
        <v>0</v>
      </c>
      <c r="C66" s="6">
        <v>-11970</v>
      </c>
      <c r="D66" s="6">
        <v>-8278</v>
      </c>
      <c r="E66" s="6">
        <v>-23511</v>
      </c>
    </row>
    <row r="67" spans="1:5">
      <c r="A67" s="2" t="s">
        <v>589</v>
      </c>
      <c r="B67" s="6">
        <v>-33318</v>
      </c>
      <c r="C67" s="6">
        <v>-27547</v>
      </c>
      <c r="D67" s="6">
        <v>-66815</v>
      </c>
      <c r="E67" s="6">
        <v>-54337</v>
      </c>
    </row>
    <row r="68" spans="1:5">
      <c r="A68" s="2" t="s">
        <v>641</v>
      </c>
      <c r="B68" s="4">
        <v>549</v>
      </c>
      <c r="C68" s="4">
        <v>-342</v>
      </c>
      <c r="D68" s="4">
        <v>542</v>
      </c>
      <c r="E68" s="6">
        <v>2466</v>
      </c>
    </row>
    <row r="69" spans="1:5" ht="30">
      <c r="A69" s="2" t="s">
        <v>1002</v>
      </c>
      <c r="B69" s="6">
        <v>18861</v>
      </c>
      <c r="C69" s="6">
        <v>16507</v>
      </c>
      <c r="D69" s="6">
        <v>27501</v>
      </c>
      <c r="E69" s="6">
        <v>20773</v>
      </c>
    </row>
    <row r="70" spans="1:5">
      <c r="A70" s="2" t="s">
        <v>97</v>
      </c>
      <c r="B70" s="4">
        <v>217</v>
      </c>
      <c r="C70" s="4">
        <v>88</v>
      </c>
      <c r="D70" s="4">
        <v>408</v>
      </c>
      <c r="E70" s="4">
        <v>274</v>
      </c>
    </row>
    <row r="71" spans="1:5">
      <c r="A71" s="2" t="s">
        <v>98</v>
      </c>
      <c r="B71" s="6">
        <v>18644</v>
      </c>
      <c r="C71" s="6">
        <v>16419</v>
      </c>
      <c r="D71" s="6">
        <v>27093</v>
      </c>
      <c r="E71" s="6">
        <v>20499</v>
      </c>
    </row>
    <row r="72" spans="1:5" ht="30">
      <c r="A72" s="2" t="s">
        <v>99</v>
      </c>
      <c r="B72" s="4">
        <v>0</v>
      </c>
      <c r="C72" s="4">
        <v>-565</v>
      </c>
      <c r="D72" s="4">
        <v>-168</v>
      </c>
      <c r="E72" s="6">
        <v>-1081</v>
      </c>
    </row>
    <row r="73" spans="1:5">
      <c r="A73" s="2" t="s">
        <v>100</v>
      </c>
      <c r="B73" s="6">
        <v>18644</v>
      </c>
      <c r="C73" s="6">
        <v>15854</v>
      </c>
      <c r="D73" s="6">
        <v>26925</v>
      </c>
      <c r="E73" s="6">
        <v>19418</v>
      </c>
    </row>
    <row r="74" spans="1:5" ht="30">
      <c r="A74" s="2" t="s">
        <v>1003</v>
      </c>
      <c r="B74" s="4">
        <v>0</v>
      </c>
      <c r="C74" s="4">
        <v>0</v>
      </c>
      <c r="D74" s="4">
        <v>0</v>
      </c>
      <c r="E74" s="4">
        <v>0</v>
      </c>
    </row>
    <row r="75" spans="1:5" ht="30">
      <c r="A75" s="2" t="s">
        <v>102</v>
      </c>
      <c r="B75" s="6">
        <v>18644</v>
      </c>
      <c r="C75" s="6">
        <v>15854</v>
      </c>
      <c r="D75" s="6">
        <v>26925</v>
      </c>
      <c r="E75" s="6">
        <v>19418</v>
      </c>
    </row>
    <row r="76" spans="1:5">
      <c r="A76" s="2" t="s">
        <v>108</v>
      </c>
      <c r="B76" s="6">
        <v>20914</v>
      </c>
      <c r="C76" s="6">
        <v>20028</v>
      </c>
      <c r="D76" s="6">
        <v>31668</v>
      </c>
      <c r="E76" s="6">
        <v>30560</v>
      </c>
    </row>
    <row r="77" spans="1:5" ht="30">
      <c r="A77" s="2" t="s">
        <v>1004</v>
      </c>
      <c r="B77" s="4">
        <v>0</v>
      </c>
      <c r="C77" s="4">
        <v>0</v>
      </c>
      <c r="D77" s="4">
        <v>0</v>
      </c>
      <c r="E77" s="4">
        <v>0</v>
      </c>
    </row>
    <row r="78" spans="1:5" ht="30">
      <c r="A78" s="2" t="s">
        <v>110</v>
      </c>
      <c r="B78" s="6">
        <v>20914</v>
      </c>
      <c r="C78" s="6">
        <v>20028</v>
      </c>
      <c r="D78" s="6">
        <v>31668</v>
      </c>
      <c r="E78" s="6">
        <v>30560</v>
      </c>
    </row>
    <row r="79" spans="1:5">
      <c r="A79" s="2" t="s">
        <v>545</v>
      </c>
      <c r="B79" s="4" t="s">
        <v>5</v>
      </c>
      <c r="C79" s="4" t="s">
        <v>5</v>
      </c>
      <c r="D79" s="4" t="s">
        <v>5</v>
      </c>
      <c r="E79" s="4" t="s">
        <v>5</v>
      </c>
    </row>
    <row r="80" spans="1:5" ht="30">
      <c r="A80" s="3" t="s">
        <v>999</v>
      </c>
      <c r="B80" s="4" t="s">
        <v>5</v>
      </c>
      <c r="C80" s="4" t="s">
        <v>5</v>
      </c>
      <c r="D80" s="4" t="s">
        <v>5</v>
      </c>
      <c r="E80" s="4" t="s">
        <v>5</v>
      </c>
    </row>
    <row r="81" spans="1:5">
      <c r="A81" s="2" t="s">
        <v>166</v>
      </c>
      <c r="B81" s="6">
        <v>57038</v>
      </c>
      <c r="C81" s="6">
        <v>47894</v>
      </c>
      <c r="D81" s="6">
        <v>109459</v>
      </c>
      <c r="E81" s="6">
        <v>100520</v>
      </c>
    </row>
    <row r="82" spans="1:5">
      <c r="A82" s="2" t="s">
        <v>581</v>
      </c>
      <c r="B82" s="6">
        <v>35808</v>
      </c>
      <c r="C82" s="6">
        <v>36028</v>
      </c>
      <c r="D82" s="6">
        <v>68763</v>
      </c>
      <c r="E82" s="6">
        <v>72037</v>
      </c>
    </row>
    <row r="83" spans="1:5">
      <c r="A83" s="2" t="s">
        <v>1000</v>
      </c>
      <c r="B83" s="6">
        <v>21230</v>
      </c>
      <c r="C83" s="6">
        <v>11866</v>
      </c>
      <c r="D83" s="6">
        <v>40696</v>
      </c>
      <c r="E83" s="6">
        <v>28483</v>
      </c>
    </row>
    <row r="84" spans="1:5">
      <c r="A84" s="2" t="s">
        <v>1001</v>
      </c>
      <c r="B84" s="6">
        <v>16018</v>
      </c>
      <c r="C84" s="6">
        <v>7733</v>
      </c>
      <c r="D84" s="6">
        <v>28472</v>
      </c>
      <c r="E84" s="6">
        <v>15758</v>
      </c>
    </row>
    <row r="85" spans="1:5" ht="30">
      <c r="A85" s="2" t="s">
        <v>92</v>
      </c>
      <c r="B85" s="4">
        <v>0</v>
      </c>
      <c r="C85" s="4">
        <v>0</v>
      </c>
      <c r="D85" s="4">
        <v>0</v>
      </c>
      <c r="E85" s="4">
        <v>0</v>
      </c>
    </row>
    <row r="86" spans="1:5">
      <c r="A86" s="2" t="s">
        <v>589</v>
      </c>
      <c r="B86" s="4">
        <v>8</v>
      </c>
      <c r="C86" s="6">
        <v>-1994</v>
      </c>
      <c r="D86" s="4">
        <v>22</v>
      </c>
      <c r="E86" s="6">
        <v>-5017</v>
      </c>
    </row>
    <row r="87" spans="1:5">
      <c r="A87" s="2" t="s">
        <v>641</v>
      </c>
      <c r="B87" s="4">
        <v>3</v>
      </c>
      <c r="C87" s="4">
        <v>11</v>
      </c>
      <c r="D87" s="4">
        <v>-16</v>
      </c>
      <c r="E87" s="4">
        <v>-73</v>
      </c>
    </row>
    <row r="88" spans="1:5" ht="30">
      <c r="A88" s="2" t="s">
        <v>1002</v>
      </c>
      <c r="B88" s="6">
        <v>37259</v>
      </c>
      <c r="C88" s="6">
        <v>17616</v>
      </c>
      <c r="D88" s="6">
        <v>69174</v>
      </c>
      <c r="E88" s="6">
        <v>39151</v>
      </c>
    </row>
    <row r="89" spans="1:5">
      <c r="A89" s="2" t="s">
        <v>97</v>
      </c>
      <c r="B89" s="4">
        <v>2</v>
      </c>
      <c r="C89" s="4">
        <v>1</v>
      </c>
      <c r="D89" s="4">
        <v>3</v>
      </c>
      <c r="E89" s="4">
        <v>3</v>
      </c>
    </row>
    <row r="90" spans="1:5">
      <c r="A90" s="2" t="s">
        <v>98</v>
      </c>
      <c r="B90" s="6">
        <v>37257</v>
      </c>
      <c r="C90" s="6">
        <v>17615</v>
      </c>
      <c r="D90" s="6">
        <v>69171</v>
      </c>
      <c r="E90" s="6">
        <v>39148</v>
      </c>
    </row>
    <row r="91" spans="1:5" ht="30">
      <c r="A91" s="2" t="s">
        <v>99</v>
      </c>
      <c r="B91" s="4">
        <v>0</v>
      </c>
      <c r="C91" s="4">
        <v>0</v>
      </c>
      <c r="D91" s="4">
        <v>0</v>
      </c>
      <c r="E91" s="4">
        <v>0</v>
      </c>
    </row>
    <row r="92" spans="1:5">
      <c r="A92" s="2" t="s">
        <v>100</v>
      </c>
      <c r="B92" s="6">
        <v>37257</v>
      </c>
      <c r="C92" s="6">
        <v>17615</v>
      </c>
      <c r="D92" s="6">
        <v>69171</v>
      </c>
      <c r="E92" s="6">
        <v>39148</v>
      </c>
    </row>
    <row r="93" spans="1:5" ht="30">
      <c r="A93" s="2" t="s">
        <v>1003</v>
      </c>
      <c r="B93" s="4">
        <v>0</v>
      </c>
      <c r="C93" s="4">
        <v>0</v>
      </c>
      <c r="D93" s="4">
        <v>0</v>
      </c>
      <c r="E93" s="4">
        <v>0</v>
      </c>
    </row>
    <row r="94" spans="1:5" ht="30">
      <c r="A94" s="2" t="s">
        <v>102</v>
      </c>
      <c r="B94" s="6">
        <v>37257</v>
      </c>
      <c r="C94" s="6">
        <v>17615</v>
      </c>
      <c r="D94" s="6">
        <v>69171</v>
      </c>
      <c r="E94" s="6">
        <v>39148</v>
      </c>
    </row>
    <row r="95" spans="1:5">
      <c r="A95" s="2" t="s">
        <v>108</v>
      </c>
      <c r="B95" s="6">
        <v>37257</v>
      </c>
      <c r="C95" s="6">
        <v>17615</v>
      </c>
      <c r="D95" s="6">
        <v>69171</v>
      </c>
      <c r="E95" s="6">
        <v>39148</v>
      </c>
    </row>
    <row r="96" spans="1:5" ht="30">
      <c r="A96" s="2" t="s">
        <v>1004</v>
      </c>
      <c r="B96" s="4">
        <v>0</v>
      </c>
      <c r="C96" s="4">
        <v>0</v>
      </c>
      <c r="D96" s="4">
        <v>0</v>
      </c>
      <c r="E96" s="4">
        <v>0</v>
      </c>
    </row>
    <row r="97" spans="1:5" ht="30">
      <c r="A97" s="2" t="s">
        <v>110</v>
      </c>
      <c r="B97" s="6">
        <v>37257</v>
      </c>
      <c r="C97" s="6">
        <v>17615</v>
      </c>
      <c r="D97" s="6">
        <v>69171</v>
      </c>
      <c r="E97" s="6">
        <v>39148</v>
      </c>
    </row>
    <row r="98" spans="1:5">
      <c r="A98" s="2" t="s">
        <v>997</v>
      </c>
      <c r="B98" s="4" t="s">
        <v>5</v>
      </c>
      <c r="C98" s="4" t="s">
        <v>5</v>
      </c>
      <c r="D98" s="4" t="s">
        <v>5</v>
      </c>
      <c r="E98" s="4" t="s">
        <v>5</v>
      </c>
    </row>
    <row r="99" spans="1:5" ht="30">
      <c r="A99" s="3" t="s">
        <v>999</v>
      </c>
      <c r="B99" s="4" t="s">
        <v>5</v>
      </c>
      <c r="C99" s="4" t="s">
        <v>5</v>
      </c>
      <c r="D99" s="4" t="s">
        <v>5</v>
      </c>
      <c r="E99" s="4" t="s">
        <v>5</v>
      </c>
    </row>
    <row r="100" spans="1:5">
      <c r="A100" s="2" t="s">
        <v>166</v>
      </c>
      <c r="B100" s="6">
        <v>566369</v>
      </c>
      <c r="C100" s="6">
        <v>760318</v>
      </c>
      <c r="D100" s="6">
        <v>1262933</v>
      </c>
      <c r="E100" s="6">
        <v>1615214</v>
      </c>
    </row>
    <row r="101" spans="1:5">
      <c r="A101" s="2" t="s">
        <v>581</v>
      </c>
      <c r="B101" s="6">
        <v>553124</v>
      </c>
      <c r="C101" s="6">
        <v>749893</v>
      </c>
      <c r="D101" s="6">
        <v>1235200</v>
      </c>
      <c r="E101" s="6">
        <v>1590836</v>
      </c>
    </row>
    <row r="102" spans="1:5">
      <c r="A102" s="2" t="s">
        <v>1000</v>
      </c>
      <c r="B102" s="6">
        <v>13245</v>
      </c>
      <c r="C102" s="6">
        <v>10425</v>
      </c>
      <c r="D102" s="6">
        <v>27733</v>
      </c>
      <c r="E102" s="6">
        <v>24378</v>
      </c>
    </row>
    <row r="103" spans="1:5">
      <c r="A103" s="2" t="s">
        <v>1001</v>
      </c>
      <c r="B103" s="6">
        <v>37259</v>
      </c>
      <c r="C103" s="6">
        <v>17599</v>
      </c>
      <c r="D103" s="6">
        <v>69174</v>
      </c>
      <c r="E103" s="6">
        <v>39165</v>
      </c>
    </row>
    <row r="104" spans="1:5" ht="30">
      <c r="A104" s="2" t="s">
        <v>92</v>
      </c>
      <c r="B104" s="6">
        <v>3294</v>
      </c>
      <c r="C104" s="6">
        <v>1842</v>
      </c>
      <c r="D104" s="6">
        <v>7266</v>
      </c>
      <c r="E104" s="6">
        <v>2240</v>
      </c>
    </row>
    <row r="105" spans="1:5">
      <c r="A105" s="2" t="s">
        <v>589</v>
      </c>
      <c r="B105" s="4">
        <v>188</v>
      </c>
      <c r="C105" s="4">
        <v>116</v>
      </c>
      <c r="D105" s="4">
        <v>309</v>
      </c>
      <c r="E105" s="4">
        <v>60</v>
      </c>
    </row>
    <row r="106" spans="1:5">
      <c r="A106" s="2" t="s">
        <v>641</v>
      </c>
      <c r="B106" s="6">
        <v>-1026</v>
      </c>
      <c r="C106" s="6">
        <v>2515</v>
      </c>
      <c r="D106" s="6">
        <v>2678</v>
      </c>
      <c r="E106" s="4">
        <v>135</v>
      </c>
    </row>
    <row r="107" spans="1:5" ht="30">
      <c r="A107" s="2" t="s">
        <v>1002</v>
      </c>
      <c r="B107" s="6">
        <v>52960</v>
      </c>
      <c r="C107" s="6">
        <v>32497</v>
      </c>
      <c r="D107" s="6">
        <v>107160</v>
      </c>
      <c r="E107" s="6">
        <v>65978</v>
      </c>
    </row>
    <row r="108" spans="1:5">
      <c r="A108" s="2" t="s">
        <v>97</v>
      </c>
      <c r="B108" s="6">
        <v>1646</v>
      </c>
      <c r="C108" s="6">
        <v>4802</v>
      </c>
      <c r="D108" s="6">
        <v>5570</v>
      </c>
      <c r="E108" s="6">
        <v>7705</v>
      </c>
    </row>
    <row r="109" spans="1:5">
      <c r="A109" s="2" t="s">
        <v>98</v>
      </c>
      <c r="B109" s="6">
        <v>51314</v>
      </c>
      <c r="C109" s="6">
        <v>27695</v>
      </c>
      <c r="D109" s="6">
        <v>101590</v>
      </c>
      <c r="E109" s="6">
        <v>58273</v>
      </c>
    </row>
    <row r="110" spans="1:5" ht="30">
      <c r="A110" s="2" t="s">
        <v>99</v>
      </c>
      <c r="B110" s="6">
        <v>-1788</v>
      </c>
      <c r="C110" s="6">
        <v>-1178</v>
      </c>
      <c r="D110" s="6">
        <v>-4979</v>
      </c>
      <c r="E110" s="6">
        <v>4143</v>
      </c>
    </row>
    <row r="111" spans="1:5">
      <c r="A111" s="2" t="s">
        <v>100</v>
      </c>
      <c r="B111" s="6">
        <v>49526</v>
      </c>
      <c r="C111" s="6">
        <v>26517</v>
      </c>
      <c r="D111" s="6">
        <v>96611</v>
      </c>
      <c r="E111" s="6">
        <v>62416</v>
      </c>
    </row>
    <row r="112" spans="1:5" ht="30">
      <c r="A112" s="2" t="s">
        <v>1003</v>
      </c>
      <c r="B112" s="4">
        <v>-115</v>
      </c>
      <c r="C112" s="4">
        <v>-117</v>
      </c>
      <c r="D112" s="4">
        <v>-222</v>
      </c>
      <c r="E112" s="4">
        <v>-278</v>
      </c>
    </row>
    <row r="113" spans="1:5" ht="30">
      <c r="A113" s="2" t="s">
        <v>102</v>
      </c>
      <c r="B113" s="6">
        <v>49641</v>
      </c>
      <c r="C113" s="6">
        <v>26634</v>
      </c>
      <c r="D113" s="6">
        <v>96833</v>
      </c>
      <c r="E113" s="6">
        <v>62694</v>
      </c>
    </row>
    <row r="114" spans="1:5">
      <c r="A114" s="2" t="s">
        <v>108</v>
      </c>
      <c r="B114" s="6">
        <v>55783</v>
      </c>
      <c r="C114" s="6">
        <v>18612</v>
      </c>
      <c r="D114" s="6">
        <v>98476</v>
      </c>
      <c r="E114" s="6">
        <v>45153</v>
      </c>
    </row>
    <row r="115" spans="1:5" ht="30">
      <c r="A115" s="2" t="s">
        <v>1004</v>
      </c>
      <c r="B115" s="4">
        <v>-117</v>
      </c>
      <c r="C115" s="6">
        <v>-1029</v>
      </c>
      <c r="D115" s="4">
        <v>-669</v>
      </c>
      <c r="E115" s="6">
        <v>-1477</v>
      </c>
    </row>
    <row r="116" spans="1:5" ht="30">
      <c r="A116" s="2" t="s">
        <v>110</v>
      </c>
      <c r="B116" s="8">
        <v>55900</v>
      </c>
      <c r="C116" s="8">
        <v>19641</v>
      </c>
      <c r="D116" s="8">
        <v>99145</v>
      </c>
      <c r="E116" s="8">
        <v>4663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 bestFit="1" customWidth="1"/>
  </cols>
  <sheetData>
    <row r="1" spans="1:3" ht="15" customHeight="1">
      <c r="A1" s="1" t="s">
        <v>1005</v>
      </c>
      <c r="B1" s="7" t="s">
        <v>1</v>
      </c>
      <c r="C1" s="7"/>
    </row>
    <row r="2" spans="1:3" ht="30">
      <c r="A2" s="1" t="s">
        <v>27</v>
      </c>
      <c r="B2" s="1" t="s">
        <v>2</v>
      </c>
      <c r="C2" s="1" t="s">
        <v>76</v>
      </c>
    </row>
    <row r="3" spans="1:3">
      <c r="A3" s="3" t="s">
        <v>1006</v>
      </c>
      <c r="B3" s="4" t="s">
        <v>5</v>
      </c>
      <c r="C3" s="4" t="s">
        <v>5</v>
      </c>
    </row>
    <row r="4" spans="1:3" ht="30">
      <c r="A4" s="2" t="s">
        <v>1007</v>
      </c>
      <c r="B4" s="8">
        <v>200382</v>
      </c>
      <c r="C4" s="8">
        <v>231555</v>
      </c>
    </row>
    <row r="5" spans="1:3">
      <c r="A5" s="3" t="s">
        <v>668</v>
      </c>
      <c r="B5" s="4" t="s">
        <v>5</v>
      </c>
      <c r="C5" s="4" t="s">
        <v>5</v>
      </c>
    </row>
    <row r="6" spans="1:3">
      <c r="A6" s="2" t="s">
        <v>124</v>
      </c>
      <c r="B6" s="6">
        <v>-118872</v>
      </c>
      <c r="C6" s="6">
        <v>-163195</v>
      </c>
    </row>
    <row r="7" spans="1:3" ht="30">
      <c r="A7" s="2" t="s">
        <v>125</v>
      </c>
      <c r="B7" s="6">
        <v>-13815</v>
      </c>
      <c r="C7" s="4">
        <v>0</v>
      </c>
    </row>
    <row r="8" spans="1:3" ht="30">
      <c r="A8" s="2" t="s">
        <v>126</v>
      </c>
      <c r="B8" s="6">
        <v>14441</v>
      </c>
      <c r="C8" s="6">
        <v>116447</v>
      </c>
    </row>
    <row r="9" spans="1:3" ht="30">
      <c r="A9" s="2" t="s">
        <v>127</v>
      </c>
      <c r="B9" s="6">
        <v>-13328</v>
      </c>
      <c r="C9" s="6">
        <v>-97961</v>
      </c>
    </row>
    <row r="10" spans="1:3">
      <c r="A10" s="2" t="s">
        <v>727</v>
      </c>
      <c r="B10" s="4" t="s">
        <v>5</v>
      </c>
      <c r="C10" s="4">
        <v>0</v>
      </c>
    </row>
    <row r="11" spans="1:3">
      <c r="A11" s="2" t="s">
        <v>121</v>
      </c>
      <c r="B11" s="4">
        <v>-23</v>
      </c>
      <c r="C11" s="4">
        <v>132</v>
      </c>
    </row>
    <row r="12" spans="1:3" ht="30">
      <c r="A12" s="2" t="s">
        <v>1008</v>
      </c>
      <c r="B12" s="6">
        <v>-131597</v>
      </c>
      <c r="C12" s="6">
        <v>-144577</v>
      </c>
    </row>
    <row r="13" spans="1:3">
      <c r="A13" s="3" t="s">
        <v>690</v>
      </c>
      <c r="B13" s="4" t="s">
        <v>5</v>
      </c>
      <c r="C13" s="4" t="s">
        <v>5</v>
      </c>
    </row>
    <row r="14" spans="1:3">
      <c r="A14" s="2" t="s">
        <v>691</v>
      </c>
      <c r="B14" s="6">
        <v>439717</v>
      </c>
      <c r="C14" s="6">
        <v>1045406</v>
      </c>
    </row>
    <row r="15" spans="1:3">
      <c r="A15" s="2" t="s">
        <v>734</v>
      </c>
      <c r="B15" s="4">
        <v>0</v>
      </c>
      <c r="C15" s="6">
        <v>391059</v>
      </c>
    </row>
    <row r="16" spans="1:3">
      <c r="A16" s="2" t="s">
        <v>692</v>
      </c>
      <c r="B16" s="6">
        <v>-366433</v>
      </c>
      <c r="C16" s="6">
        <v>-1334532</v>
      </c>
    </row>
    <row r="17" spans="1:3" ht="30">
      <c r="A17" s="2" t="s">
        <v>135</v>
      </c>
      <c r="B17" s="6">
        <v>-196102</v>
      </c>
      <c r="C17" s="6">
        <v>-196102</v>
      </c>
    </row>
    <row r="18" spans="1:3" ht="30">
      <c r="A18" s="2" t="s">
        <v>1009</v>
      </c>
      <c r="B18" s="4">
        <v>0</v>
      </c>
      <c r="C18" s="6">
        <v>-33697</v>
      </c>
    </row>
    <row r="19" spans="1:3" ht="30">
      <c r="A19" s="2" t="s">
        <v>1010</v>
      </c>
      <c r="B19" s="4">
        <v>0</v>
      </c>
      <c r="C19" s="4">
        <v>0</v>
      </c>
    </row>
    <row r="20" spans="1:3">
      <c r="A20" s="2" t="s">
        <v>121</v>
      </c>
      <c r="B20" s="6">
        <v>2998</v>
      </c>
      <c r="C20" s="6">
        <v>3320</v>
      </c>
    </row>
    <row r="21" spans="1:3" ht="30">
      <c r="A21" s="2" t="s">
        <v>1011</v>
      </c>
      <c r="B21" s="6">
        <v>-119820</v>
      </c>
      <c r="C21" s="6">
        <v>-124546</v>
      </c>
    </row>
    <row r="22" spans="1:3" ht="30">
      <c r="A22" s="2" t="s">
        <v>138</v>
      </c>
      <c r="B22" s="4">
        <v>-632</v>
      </c>
      <c r="C22" s="6">
        <v>-3907</v>
      </c>
    </row>
    <row r="23" spans="1:3" ht="30">
      <c r="A23" s="2" t="s">
        <v>1012</v>
      </c>
      <c r="B23" s="6">
        <v>-51667</v>
      </c>
      <c r="C23" s="6">
        <v>-41475</v>
      </c>
    </row>
    <row r="24" spans="1:3" ht="30">
      <c r="A24" s="2" t="s">
        <v>140</v>
      </c>
      <c r="B24" s="6">
        <v>100743</v>
      </c>
      <c r="C24" s="6">
        <v>83602</v>
      </c>
    </row>
    <row r="25" spans="1:3" ht="30">
      <c r="A25" s="2" t="s">
        <v>141</v>
      </c>
      <c r="B25" s="6">
        <v>49076</v>
      </c>
      <c r="C25" s="6">
        <v>42127</v>
      </c>
    </row>
    <row r="26" spans="1:3">
      <c r="A26" s="2" t="s">
        <v>548</v>
      </c>
      <c r="B26" s="4" t="s">
        <v>5</v>
      </c>
      <c r="C26" s="4" t="s">
        <v>5</v>
      </c>
    </row>
    <row r="27" spans="1:3">
      <c r="A27" s="3" t="s">
        <v>1006</v>
      </c>
      <c r="B27" s="4" t="s">
        <v>5</v>
      </c>
      <c r="C27" s="4" t="s">
        <v>5</v>
      </c>
    </row>
    <row r="28" spans="1:3" ht="30">
      <c r="A28" s="2" t="s">
        <v>1007</v>
      </c>
      <c r="B28" s="6">
        <v>-245143</v>
      </c>
      <c r="C28" s="6">
        <v>-196122</v>
      </c>
    </row>
    <row r="29" spans="1:3">
      <c r="A29" s="3" t="s">
        <v>668</v>
      </c>
      <c r="B29" s="4" t="s">
        <v>5</v>
      </c>
      <c r="C29" s="4" t="s">
        <v>5</v>
      </c>
    </row>
    <row r="30" spans="1:3">
      <c r="A30" s="2" t="s">
        <v>124</v>
      </c>
      <c r="B30" s="4">
        <v>0</v>
      </c>
      <c r="C30" s="4">
        <v>0</v>
      </c>
    </row>
    <row r="31" spans="1:3" ht="30">
      <c r="A31" s="2" t="s">
        <v>125</v>
      </c>
      <c r="B31" s="4">
        <v>0</v>
      </c>
      <c r="C31" s="4" t="s">
        <v>5</v>
      </c>
    </row>
    <row r="32" spans="1:3" ht="30">
      <c r="A32" s="2" t="s">
        <v>126</v>
      </c>
      <c r="B32" s="4">
        <v>0</v>
      </c>
      <c r="C32" s="4">
        <v>0</v>
      </c>
    </row>
    <row r="33" spans="1:3" ht="30">
      <c r="A33" s="2" t="s">
        <v>127</v>
      </c>
      <c r="B33" s="4">
        <v>0</v>
      </c>
      <c r="C33" s="4">
        <v>0</v>
      </c>
    </row>
    <row r="34" spans="1:3">
      <c r="A34" s="2" t="s">
        <v>727</v>
      </c>
      <c r="B34" s="4" t="s">
        <v>5</v>
      </c>
      <c r="C34" s="4">
        <v>166</v>
      </c>
    </row>
    <row r="35" spans="1:3">
      <c r="A35" s="2" t="s">
        <v>121</v>
      </c>
      <c r="B35" s="4">
        <v>23</v>
      </c>
      <c r="C35" s="4">
        <v>0</v>
      </c>
    </row>
    <row r="36" spans="1:3" ht="30">
      <c r="A36" s="2" t="s">
        <v>1008</v>
      </c>
      <c r="B36" s="4">
        <v>23</v>
      </c>
      <c r="C36" s="4">
        <v>166</v>
      </c>
    </row>
    <row r="37" spans="1:3">
      <c r="A37" s="3" t="s">
        <v>690</v>
      </c>
      <c r="B37" s="4" t="s">
        <v>5</v>
      </c>
      <c r="C37" s="4" t="s">
        <v>5</v>
      </c>
    </row>
    <row r="38" spans="1:3">
      <c r="A38" s="2" t="s">
        <v>691</v>
      </c>
      <c r="B38" s="4">
        <v>0</v>
      </c>
      <c r="C38" s="4">
        <v>0</v>
      </c>
    </row>
    <row r="39" spans="1:3">
      <c r="A39" s="2" t="s">
        <v>734</v>
      </c>
      <c r="B39" s="4" t="s">
        <v>5</v>
      </c>
      <c r="C39" s="4">
        <v>0</v>
      </c>
    </row>
    <row r="40" spans="1:3">
      <c r="A40" s="2" t="s">
        <v>692</v>
      </c>
      <c r="B40" s="4">
        <v>0</v>
      </c>
      <c r="C40" s="4">
        <v>0</v>
      </c>
    </row>
    <row r="41" spans="1:3" ht="30">
      <c r="A41" s="2" t="s">
        <v>135</v>
      </c>
      <c r="B41" s="6">
        <v>245143</v>
      </c>
      <c r="C41" s="6">
        <v>196122</v>
      </c>
    </row>
    <row r="42" spans="1:3" ht="30">
      <c r="A42" s="2" t="s">
        <v>1009</v>
      </c>
      <c r="B42" s="4" t="s">
        <v>5</v>
      </c>
      <c r="C42" s="4">
        <v>0</v>
      </c>
    </row>
    <row r="43" spans="1:3" ht="30">
      <c r="A43" s="2" t="s">
        <v>1010</v>
      </c>
      <c r="B43" s="4">
        <v>0</v>
      </c>
      <c r="C43" s="4">
        <v>0</v>
      </c>
    </row>
    <row r="44" spans="1:3">
      <c r="A44" s="2" t="s">
        <v>121</v>
      </c>
      <c r="B44" s="4">
        <v>-23</v>
      </c>
      <c r="C44" s="4">
        <v>-166</v>
      </c>
    </row>
    <row r="45" spans="1:3" ht="30">
      <c r="A45" s="2" t="s">
        <v>1011</v>
      </c>
      <c r="B45" s="6">
        <v>245120</v>
      </c>
      <c r="C45" s="6">
        <v>195956</v>
      </c>
    </row>
    <row r="46" spans="1:3" ht="30">
      <c r="A46" s="2" t="s">
        <v>138</v>
      </c>
      <c r="B46" s="4">
        <v>0</v>
      </c>
      <c r="C46" s="4">
        <v>0</v>
      </c>
    </row>
    <row r="47" spans="1:3" ht="30">
      <c r="A47" s="2" t="s">
        <v>1012</v>
      </c>
      <c r="B47" s="4">
        <v>0</v>
      </c>
      <c r="C47" s="4">
        <v>0</v>
      </c>
    </row>
    <row r="48" spans="1:3" ht="30">
      <c r="A48" s="2" t="s">
        <v>140</v>
      </c>
      <c r="B48" s="4">
        <v>0</v>
      </c>
      <c r="C48" s="4">
        <v>0</v>
      </c>
    </row>
    <row r="49" spans="1:3" ht="30">
      <c r="A49" s="2" t="s">
        <v>141</v>
      </c>
      <c r="B49" s="4">
        <v>0</v>
      </c>
      <c r="C49" s="4">
        <v>0</v>
      </c>
    </row>
    <row r="50" spans="1:3">
      <c r="A50" s="2" t="s">
        <v>995</v>
      </c>
      <c r="B50" s="4" t="s">
        <v>5</v>
      </c>
      <c r="C50" s="4" t="s">
        <v>5</v>
      </c>
    </row>
    <row r="51" spans="1:3">
      <c r="A51" s="3" t="s">
        <v>1006</v>
      </c>
      <c r="B51" s="4" t="s">
        <v>5</v>
      </c>
      <c r="C51" s="4" t="s">
        <v>5</v>
      </c>
    </row>
    <row r="52" spans="1:3" ht="30">
      <c r="A52" s="2" t="s">
        <v>1007</v>
      </c>
      <c r="B52" s="6">
        <v>194985</v>
      </c>
      <c r="C52" s="6">
        <v>194754</v>
      </c>
    </row>
    <row r="53" spans="1:3">
      <c r="A53" s="3" t="s">
        <v>668</v>
      </c>
      <c r="B53" s="4" t="s">
        <v>5</v>
      </c>
      <c r="C53" s="4" t="s">
        <v>5</v>
      </c>
    </row>
    <row r="54" spans="1:3">
      <c r="A54" s="2" t="s">
        <v>124</v>
      </c>
      <c r="B54" s="4">
        <v>0</v>
      </c>
      <c r="C54" s="4">
        <v>0</v>
      </c>
    </row>
    <row r="55" spans="1:3" ht="30">
      <c r="A55" s="2" t="s">
        <v>125</v>
      </c>
      <c r="B55" s="4">
        <v>0</v>
      </c>
      <c r="C55" s="4" t="s">
        <v>5</v>
      </c>
    </row>
    <row r="56" spans="1:3" ht="30">
      <c r="A56" s="2" t="s">
        <v>126</v>
      </c>
      <c r="B56" s="4">
        <v>0</v>
      </c>
      <c r="C56" s="4">
        <v>0</v>
      </c>
    </row>
    <row r="57" spans="1:3" ht="30">
      <c r="A57" s="2" t="s">
        <v>127</v>
      </c>
      <c r="B57" s="4">
        <v>0</v>
      </c>
      <c r="C57" s="4">
        <v>0</v>
      </c>
    </row>
    <row r="58" spans="1:3">
      <c r="A58" s="2" t="s">
        <v>727</v>
      </c>
      <c r="B58" s="4" t="s">
        <v>5</v>
      </c>
      <c r="C58" s="4">
        <v>-166</v>
      </c>
    </row>
    <row r="59" spans="1:3">
      <c r="A59" s="2" t="s">
        <v>121</v>
      </c>
      <c r="B59" s="4">
        <v>0</v>
      </c>
      <c r="C59" s="4">
        <v>166</v>
      </c>
    </row>
    <row r="60" spans="1:3" ht="30">
      <c r="A60" s="2" t="s">
        <v>1008</v>
      </c>
      <c r="B60" s="4">
        <v>0</v>
      </c>
      <c r="C60" s="4">
        <v>0</v>
      </c>
    </row>
    <row r="61" spans="1:3">
      <c r="A61" s="3" t="s">
        <v>690</v>
      </c>
      <c r="B61" s="4" t="s">
        <v>5</v>
      </c>
      <c r="C61" s="4" t="s">
        <v>5</v>
      </c>
    </row>
    <row r="62" spans="1:3">
      <c r="A62" s="2" t="s">
        <v>691</v>
      </c>
      <c r="B62" s="4">
        <v>0</v>
      </c>
      <c r="C62" s="4">
        <v>0</v>
      </c>
    </row>
    <row r="63" spans="1:3">
      <c r="A63" s="2" t="s">
        <v>734</v>
      </c>
      <c r="B63" s="4" t="s">
        <v>5</v>
      </c>
      <c r="C63" s="4">
        <v>0</v>
      </c>
    </row>
    <row r="64" spans="1:3">
      <c r="A64" s="2" t="s">
        <v>692</v>
      </c>
      <c r="B64" s="4">
        <v>0</v>
      </c>
      <c r="C64" s="4">
        <v>0</v>
      </c>
    </row>
    <row r="65" spans="1:3" ht="30">
      <c r="A65" s="2" t="s">
        <v>135</v>
      </c>
      <c r="B65" s="6">
        <v>-196102</v>
      </c>
      <c r="C65" s="6">
        <v>-196102</v>
      </c>
    </row>
    <row r="66" spans="1:3" ht="30">
      <c r="A66" s="2" t="s">
        <v>1009</v>
      </c>
      <c r="B66" s="4" t="s">
        <v>5</v>
      </c>
      <c r="C66" s="4">
        <v>0</v>
      </c>
    </row>
    <row r="67" spans="1:3" ht="30">
      <c r="A67" s="2" t="s">
        <v>1010</v>
      </c>
      <c r="B67" s="6">
        <v>1126</v>
      </c>
      <c r="C67" s="6">
        <v>1395</v>
      </c>
    </row>
    <row r="68" spans="1:3">
      <c r="A68" s="2" t="s">
        <v>121</v>
      </c>
      <c r="B68" s="4">
        <v>0</v>
      </c>
      <c r="C68" s="4">
        <v>-45</v>
      </c>
    </row>
    <row r="69" spans="1:3" ht="30">
      <c r="A69" s="2" t="s">
        <v>1011</v>
      </c>
      <c r="B69" s="6">
        <v>-194976</v>
      </c>
      <c r="C69" s="6">
        <v>-194752</v>
      </c>
    </row>
    <row r="70" spans="1:3" ht="30">
      <c r="A70" s="2" t="s">
        <v>138</v>
      </c>
      <c r="B70" s="4">
        <v>0</v>
      </c>
      <c r="C70" s="4">
        <v>0</v>
      </c>
    </row>
    <row r="71" spans="1:3" ht="30">
      <c r="A71" s="2" t="s">
        <v>1012</v>
      </c>
      <c r="B71" s="4">
        <v>9</v>
      </c>
      <c r="C71" s="4">
        <v>2</v>
      </c>
    </row>
    <row r="72" spans="1:3" ht="30">
      <c r="A72" s="2" t="s">
        <v>140</v>
      </c>
      <c r="B72" s="4">
        <v>904</v>
      </c>
      <c r="C72" s="6">
        <v>7033</v>
      </c>
    </row>
    <row r="73" spans="1:3" ht="30">
      <c r="A73" s="2" t="s">
        <v>141</v>
      </c>
      <c r="B73" s="4">
        <v>913</v>
      </c>
      <c r="C73" s="6">
        <v>7035</v>
      </c>
    </row>
    <row r="74" spans="1:3">
      <c r="A74" s="2" t="s">
        <v>996</v>
      </c>
      <c r="B74" s="4" t="s">
        <v>5</v>
      </c>
      <c r="C74" s="4" t="s">
        <v>5</v>
      </c>
    </row>
    <row r="75" spans="1:3">
      <c r="A75" s="3" t="s">
        <v>1006</v>
      </c>
      <c r="B75" s="4" t="s">
        <v>5</v>
      </c>
      <c r="C75" s="4" t="s">
        <v>5</v>
      </c>
    </row>
    <row r="76" spans="1:3" ht="30">
      <c r="A76" s="2" t="s">
        <v>1007</v>
      </c>
      <c r="B76" s="6">
        <v>57932</v>
      </c>
      <c r="C76" s="6">
        <v>89580</v>
      </c>
    </row>
    <row r="77" spans="1:3">
      <c r="A77" s="3" t="s">
        <v>668</v>
      </c>
      <c r="B77" s="4" t="s">
        <v>5</v>
      </c>
      <c r="C77" s="4" t="s">
        <v>5</v>
      </c>
    </row>
    <row r="78" spans="1:3">
      <c r="A78" s="2" t="s">
        <v>124</v>
      </c>
      <c r="B78" s="6">
        <v>-82959</v>
      </c>
      <c r="C78" s="6">
        <v>-123253</v>
      </c>
    </row>
    <row r="79" spans="1:3" ht="30">
      <c r="A79" s="2" t="s">
        <v>125</v>
      </c>
      <c r="B79" s="6">
        <v>-4182</v>
      </c>
      <c r="C79" s="4" t="s">
        <v>5</v>
      </c>
    </row>
    <row r="80" spans="1:3" ht="30">
      <c r="A80" s="2" t="s">
        <v>126</v>
      </c>
      <c r="B80" s="4">
        <v>651</v>
      </c>
      <c r="C80" s="6">
        <v>116322</v>
      </c>
    </row>
    <row r="81" spans="1:3" ht="30">
      <c r="A81" s="2" t="s">
        <v>127</v>
      </c>
      <c r="B81" s="6">
        <v>-13328</v>
      </c>
      <c r="C81" s="6">
        <v>-97961</v>
      </c>
    </row>
    <row r="82" spans="1:3">
      <c r="A82" s="2" t="s">
        <v>727</v>
      </c>
      <c r="B82" s="4" t="s">
        <v>5</v>
      </c>
      <c r="C82" s="4">
        <v>0</v>
      </c>
    </row>
    <row r="83" spans="1:3">
      <c r="A83" s="2" t="s">
        <v>121</v>
      </c>
      <c r="B83" s="4">
        <v>-46</v>
      </c>
      <c r="C83" s="4">
        <v>-34</v>
      </c>
    </row>
    <row r="84" spans="1:3" ht="30">
      <c r="A84" s="2" t="s">
        <v>1008</v>
      </c>
      <c r="B84" s="6">
        <v>-99864</v>
      </c>
      <c r="C84" s="6">
        <v>-104926</v>
      </c>
    </row>
    <row r="85" spans="1:3">
      <c r="A85" s="3" t="s">
        <v>690</v>
      </c>
      <c r="B85" s="4" t="s">
        <v>5</v>
      </c>
      <c r="C85" s="4" t="s">
        <v>5</v>
      </c>
    </row>
    <row r="86" spans="1:3">
      <c r="A86" s="2" t="s">
        <v>691</v>
      </c>
      <c r="B86" s="6">
        <v>439717</v>
      </c>
      <c r="C86" s="6">
        <v>1045406</v>
      </c>
    </row>
    <row r="87" spans="1:3">
      <c r="A87" s="2" t="s">
        <v>734</v>
      </c>
      <c r="B87" s="4" t="s">
        <v>5</v>
      </c>
      <c r="C87" s="6">
        <v>391059</v>
      </c>
    </row>
    <row r="88" spans="1:3">
      <c r="A88" s="2" t="s">
        <v>692</v>
      </c>
      <c r="B88" s="6">
        <v>-366433</v>
      </c>
      <c r="C88" s="6">
        <v>-1084532</v>
      </c>
    </row>
    <row r="89" spans="1:3" ht="30">
      <c r="A89" s="2" t="s">
        <v>135</v>
      </c>
      <c r="B89" s="6">
        <v>-147076</v>
      </c>
      <c r="C89" s="6">
        <v>-196102</v>
      </c>
    </row>
    <row r="90" spans="1:3" ht="30">
      <c r="A90" s="2" t="s">
        <v>1009</v>
      </c>
      <c r="B90" s="4" t="s">
        <v>5</v>
      </c>
      <c r="C90" s="6">
        <v>-33697</v>
      </c>
    </row>
    <row r="91" spans="1:3" ht="30">
      <c r="A91" s="2" t="s">
        <v>1010</v>
      </c>
      <c r="B91" s="6">
        <v>90600</v>
      </c>
      <c r="C91" s="6">
        <v>-111226</v>
      </c>
    </row>
    <row r="92" spans="1:3">
      <c r="A92" s="2" t="s">
        <v>121</v>
      </c>
      <c r="B92" s="6">
        <v>2824</v>
      </c>
      <c r="C92" s="6">
        <v>3335</v>
      </c>
    </row>
    <row r="93" spans="1:3" ht="30">
      <c r="A93" s="2" t="s">
        <v>1011</v>
      </c>
      <c r="B93" s="6">
        <v>19632</v>
      </c>
      <c r="C93" s="6">
        <v>14243</v>
      </c>
    </row>
    <row r="94" spans="1:3" ht="30">
      <c r="A94" s="2" t="s">
        <v>138</v>
      </c>
      <c r="B94" s="4">
        <v>0</v>
      </c>
      <c r="C94" s="4">
        <v>0</v>
      </c>
    </row>
    <row r="95" spans="1:3" ht="30">
      <c r="A95" s="2" t="s">
        <v>1012</v>
      </c>
      <c r="B95" s="6">
        <v>-22300</v>
      </c>
      <c r="C95" s="6">
        <v>-1103</v>
      </c>
    </row>
    <row r="96" spans="1:3" ht="30">
      <c r="A96" s="2" t="s">
        <v>140</v>
      </c>
      <c r="B96" s="6">
        <v>22307</v>
      </c>
      <c r="C96" s="6">
        <v>1112</v>
      </c>
    </row>
    <row r="97" spans="1:3" ht="30">
      <c r="A97" s="2" t="s">
        <v>141</v>
      </c>
      <c r="B97" s="4">
        <v>7</v>
      </c>
      <c r="C97" s="4">
        <v>9</v>
      </c>
    </row>
    <row r="98" spans="1:3">
      <c r="A98" s="2" t="s">
        <v>545</v>
      </c>
      <c r="B98" s="4" t="s">
        <v>5</v>
      </c>
      <c r="C98" s="4" t="s">
        <v>5</v>
      </c>
    </row>
    <row r="99" spans="1:3">
      <c r="A99" s="3" t="s">
        <v>1006</v>
      </c>
      <c r="B99" s="4" t="s">
        <v>5</v>
      </c>
      <c r="C99" s="4" t="s">
        <v>5</v>
      </c>
    </row>
    <row r="100" spans="1:3" ht="30">
      <c r="A100" s="2" t="s">
        <v>1007</v>
      </c>
      <c r="B100" s="6">
        <v>68634</v>
      </c>
      <c r="C100" s="6">
        <v>48178</v>
      </c>
    </row>
    <row r="101" spans="1:3">
      <c r="A101" s="3" t="s">
        <v>668</v>
      </c>
      <c r="B101" s="4" t="s">
        <v>5</v>
      </c>
      <c r="C101" s="4" t="s">
        <v>5</v>
      </c>
    </row>
    <row r="102" spans="1:3">
      <c r="A102" s="2" t="s">
        <v>124</v>
      </c>
      <c r="B102" s="6">
        <v>-3927</v>
      </c>
      <c r="C102" s="6">
        <v>-5664</v>
      </c>
    </row>
    <row r="103" spans="1:3" ht="30">
      <c r="A103" s="2" t="s">
        <v>125</v>
      </c>
      <c r="B103" s="4">
        <v>-500</v>
      </c>
      <c r="C103" s="4" t="s">
        <v>5</v>
      </c>
    </row>
    <row r="104" spans="1:3" ht="30">
      <c r="A104" s="2" t="s">
        <v>126</v>
      </c>
      <c r="B104" s="4">
        <v>5</v>
      </c>
      <c r="C104" s="4">
        <v>20</v>
      </c>
    </row>
    <row r="105" spans="1:3" ht="30">
      <c r="A105" s="2" t="s">
        <v>127</v>
      </c>
      <c r="B105" s="4">
        <v>0</v>
      </c>
      <c r="C105" s="4">
        <v>0</v>
      </c>
    </row>
    <row r="106" spans="1:3">
      <c r="A106" s="2" t="s">
        <v>727</v>
      </c>
      <c r="B106" s="4" t="s">
        <v>5</v>
      </c>
      <c r="C106" s="4">
        <v>0</v>
      </c>
    </row>
    <row r="107" spans="1:3">
      <c r="A107" s="2" t="s">
        <v>121</v>
      </c>
      <c r="B107" s="4">
        <v>0</v>
      </c>
      <c r="C107" s="4">
        <v>0</v>
      </c>
    </row>
    <row r="108" spans="1:3" ht="30">
      <c r="A108" s="2" t="s">
        <v>1008</v>
      </c>
      <c r="B108" s="6">
        <v>-4422</v>
      </c>
      <c r="C108" s="6">
        <v>-5644</v>
      </c>
    </row>
    <row r="109" spans="1:3">
      <c r="A109" s="3" t="s">
        <v>690</v>
      </c>
      <c r="B109" s="4" t="s">
        <v>5</v>
      </c>
      <c r="C109" s="4" t="s">
        <v>5</v>
      </c>
    </row>
    <row r="110" spans="1:3">
      <c r="A110" s="2" t="s">
        <v>691</v>
      </c>
      <c r="B110" s="4">
        <v>0</v>
      </c>
      <c r="C110" s="4">
        <v>0</v>
      </c>
    </row>
    <row r="111" spans="1:3">
      <c r="A111" s="2" t="s">
        <v>734</v>
      </c>
      <c r="B111" s="4" t="s">
        <v>5</v>
      </c>
      <c r="C111" s="4">
        <v>0</v>
      </c>
    </row>
    <row r="112" spans="1:3">
      <c r="A112" s="2" t="s">
        <v>692</v>
      </c>
      <c r="B112" s="4">
        <v>0</v>
      </c>
      <c r="C112" s="6">
        <v>-250000</v>
      </c>
    </row>
    <row r="113" spans="1:3" ht="30">
      <c r="A113" s="2" t="s">
        <v>135</v>
      </c>
      <c r="B113" s="6">
        <v>-49026</v>
      </c>
      <c r="C113" s="4">
        <v>0</v>
      </c>
    </row>
    <row r="114" spans="1:3" ht="30">
      <c r="A114" s="2" t="s">
        <v>1009</v>
      </c>
      <c r="B114" s="4" t="s">
        <v>5</v>
      </c>
      <c r="C114" s="4">
        <v>0</v>
      </c>
    </row>
    <row r="115" spans="1:3" ht="30">
      <c r="A115" s="2" t="s">
        <v>1010</v>
      </c>
      <c r="B115" s="6">
        <v>-15186</v>
      </c>
      <c r="C115" s="6">
        <v>207466</v>
      </c>
    </row>
    <row r="116" spans="1:3">
      <c r="A116" s="2" t="s">
        <v>121</v>
      </c>
      <c r="B116" s="4">
        <v>0</v>
      </c>
      <c r="C116" s="4">
        <v>0</v>
      </c>
    </row>
    <row r="117" spans="1:3" ht="30">
      <c r="A117" s="2" t="s">
        <v>1011</v>
      </c>
      <c r="B117" s="6">
        <v>-64212</v>
      </c>
      <c r="C117" s="6">
        <v>-42534</v>
      </c>
    </row>
    <row r="118" spans="1:3" ht="30">
      <c r="A118" s="2" t="s">
        <v>138</v>
      </c>
      <c r="B118" s="4">
        <v>0</v>
      </c>
      <c r="C118" s="4">
        <v>0</v>
      </c>
    </row>
    <row r="119" spans="1:3" ht="30">
      <c r="A119" s="2" t="s">
        <v>1012</v>
      </c>
      <c r="B119" s="4">
        <v>0</v>
      </c>
      <c r="C119" s="4">
        <v>0</v>
      </c>
    </row>
    <row r="120" spans="1:3" ht="30">
      <c r="A120" s="2" t="s">
        <v>140</v>
      </c>
      <c r="B120" s="4">
        <v>0</v>
      </c>
      <c r="C120" s="4">
        <v>0</v>
      </c>
    </row>
    <row r="121" spans="1:3" ht="30">
      <c r="A121" s="2" t="s">
        <v>141</v>
      </c>
      <c r="B121" s="4">
        <v>0</v>
      </c>
      <c r="C121" s="4">
        <v>0</v>
      </c>
    </row>
    <row r="122" spans="1:3">
      <c r="A122" s="2" t="s">
        <v>997</v>
      </c>
      <c r="B122" s="4" t="s">
        <v>5</v>
      </c>
      <c r="C122" s="4" t="s">
        <v>5</v>
      </c>
    </row>
    <row r="123" spans="1:3">
      <c r="A123" s="3" t="s">
        <v>1006</v>
      </c>
      <c r="B123" s="4" t="s">
        <v>5</v>
      </c>
      <c r="C123" s="4" t="s">
        <v>5</v>
      </c>
    </row>
    <row r="124" spans="1:3" ht="30">
      <c r="A124" s="2" t="s">
        <v>1007</v>
      </c>
      <c r="B124" s="6">
        <v>123974</v>
      </c>
      <c r="C124" s="6">
        <v>95165</v>
      </c>
    </row>
    <row r="125" spans="1:3">
      <c r="A125" s="3" t="s">
        <v>668</v>
      </c>
      <c r="B125" s="4" t="s">
        <v>5</v>
      </c>
      <c r="C125" s="4" t="s">
        <v>5</v>
      </c>
    </row>
    <row r="126" spans="1:3">
      <c r="A126" s="2" t="s">
        <v>124</v>
      </c>
      <c r="B126" s="6">
        <v>-31986</v>
      </c>
      <c r="C126" s="6">
        <v>-34278</v>
      </c>
    </row>
    <row r="127" spans="1:3" ht="30">
      <c r="A127" s="2" t="s">
        <v>125</v>
      </c>
      <c r="B127" s="6">
        <v>-9133</v>
      </c>
      <c r="C127" s="4" t="s">
        <v>5</v>
      </c>
    </row>
    <row r="128" spans="1:3" ht="30">
      <c r="A128" s="2" t="s">
        <v>126</v>
      </c>
      <c r="B128" s="6">
        <v>13785</v>
      </c>
      <c r="C128" s="4">
        <v>105</v>
      </c>
    </row>
    <row r="129" spans="1:3" ht="30">
      <c r="A129" s="2" t="s">
        <v>127</v>
      </c>
      <c r="B129" s="4">
        <v>0</v>
      </c>
      <c r="C129" s="4">
        <v>0</v>
      </c>
    </row>
    <row r="130" spans="1:3">
      <c r="A130" s="2" t="s">
        <v>727</v>
      </c>
      <c r="B130" s="4" t="s">
        <v>5</v>
      </c>
      <c r="C130" s="4">
        <v>0</v>
      </c>
    </row>
    <row r="131" spans="1:3">
      <c r="A131" s="2" t="s">
        <v>121</v>
      </c>
      <c r="B131" s="4">
        <v>0</v>
      </c>
      <c r="C131" s="4">
        <v>0</v>
      </c>
    </row>
    <row r="132" spans="1:3" ht="30">
      <c r="A132" s="2" t="s">
        <v>1008</v>
      </c>
      <c r="B132" s="6">
        <v>-27334</v>
      </c>
      <c r="C132" s="6">
        <v>-34173</v>
      </c>
    </row>
    <row r="133" spans="1:3">
      <c r="A133" s="3" t="s">
        <v>690</v>
      </c>
      <c r="B133" s="4" t="s">
        <v>5</v>
      </c>
      <c r="C133" s="4" t="s">
        <v>5</v>
      </c>
    </row>
    <row r="134" spans="1:3">
      <c r="A134" s="2" t="s">
        <v>691</v>
      </c>
      <c r="B134" s="4">
        <v>0</v>
      </c>
      <c r="C134" s="4">
        <v>0</v>
      </c>
    </row>
    <row r="135" spans="1:3">
      <c r="A135" s="2" t="s">
        <v>734</v>
      </c>
      <c r="B135" s="4" t="s">
        <v>5</v>
      </c>
      <c r="C135" s="4">
        <v>0</v>
      </c>
    </row>
    <row r="136" spans="1:3">
      <c r="A136" s="2" t="s">
        <v>692</v>
      </c>
      <c r="B136" s="4">
        <v>0</v>
      </c>
      <c r="C136" s="4">
        <v>0</v>
      </c>
    </row>
    <row r="137" spans="1:3" ht="30">
      <c r="A137" s="2" t="s">
        <v>135</v>
      </c>
      <c r="B137" s="6">
        <v>-49041</v>
      </c>
      <c r="C137" s="4">
        <v>-20</v>
      </c>
    </row>
    <row r="138" spans="1:3" ht="30">
      <c r="A138" s="2" t="s">
        <v>1009</v>
      </c>
      <c r="B138" s="4" t="s">
        <v>5</v>
      </c>
      <c r="C138" s="4">
        <v>0</v>
      </c>
    </row>
    <row r="139" spans="1:3" ht="30">
      <c r="A139" s="2" t="s">
        <v>1010</v>
      </c>
      <c r="B139" s="6">
        <v>-76540</v>
      </c>
      <c r="C139" s="6">
        <v>-97635</v>
      </c>
    </row>
    <row r="140" spans="1:3">
      <c r="A140" s="2" t="s">
        <v>121</v>
      </c>
      <c r="B140" s="4">
        <v>197</v>
      </c>
      <c r="C140" s="4">
        <v>196</v>
      </c>
    </row>
    <row r="141" spans="1:3" ht="30">
      <c r="A141" s="2" t="s">
        <v>1011</v>
      </c>
      <c r="B141" s="6">
        <v>-125384</v>
      </c>
      <c r="C141" s="6">
        <v>-97459</v>
      </c>
    </row>
    <row r="142" spans="1:3" ht="30">
      <c r="A142" s="2" t="s">
        <v>138</v>
      </c>
      <c r="B142" s="4">
        <v>-632</v>
      </c>
      <c r="C142" s="6">
        <v>-3907</v>
      </c>
    </row>
    <row r="143" spans="1:3" ht="30">
      <c r="A143" s="2" t="s">
        <v>1012</v>
      </c>
      <c r="B143" s="6">
        <v>-29376</v>
      </c>
      <c r="C143" s="6">
        <v>-40374</v>
      </c>
    </row>
    <row r="144" spans="1:3" ht="30">
      <c r="A144" s="2" t="s">
        <v>140</v>
      </c>
      <c r="B144" s="6">
        <v>77532</v>
      </c>
      <c r="C144" s="6">
        <v>75457</v>
      </c>
    </row>
    <row r="145" spans="1:3" ht="30">
      <c r="A145" s="2" t="s">
        <v>141</v>
      </c>
      <c r="B145" s="8">
        <v>48156</v>
      </c>
      <c r="C145" s="8">
        <v>350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4" t="s">
        <v>142</v>
      </c>
      <c r="B4" s="4" t="s">
        <v>5</v>
      </c>
    </row>
    <row r="5" spans="1:2" ht="26.25">
      <c r="A5" s="14"/>
      <c r="B5" s="10" t="s">
        <v>142</v>
      </c>
    </row>
    <row r="6" spans="1:2">
      <c r="A6" s="14"/>
      <c r="B6" s="4"/>
    </row>
    <row r="7" spans="1:2">
      <c r="A7" s="14"/>
      <c r="B7" s="11" t="s">
        <v>144</v>
      </c>
    </row>
    <row r="8" spans="1:2" ht="204.75">
      <c r="A8" s="14"/>
      <c r="B8" s="12" t="s">
        <v>145</v>
      </c>
    </row>
    <row r="9" spans="1:2">
      <c r="A9" s="14"/>
      <c r="B9" s="4"/>
    </row>
    <row r="10" spans="1:2" ht="90">
      <c r="A10" s="14"/>
      <c r="B10" s="12" t="s">
        <v>146</v>
      </c>
    </row>
    <row r="11" spans="1:2">
      <c r="A11" s="14"/>
      <c r="B11" s="4"/>
    </row>
    <row r="12" spans="1:2">
      <c r="A12" s="14"/>
      <c r="B12" s="11" t="s">
        <v>147</v>
      </c>
    </row>
    <row r="13" spans="1:2" ht="141">
      <c r="A13" s="14"/>
      <c r="B13" s="12" t="s">
        <v>148</v>
      </c>
    </row>
    <row r="14" spans="1:2">
      <c r="A14" s="14"/>
      <c r="B14" s="4"/>
    </row>
    <row r="15" spans="1:2" ht="409.6">
      <c r="A15" s="14"/>
      <c r="B15" s="12" t="s">
        <v>149</v>
      </c>
    </row>
    <row r="16" spans="1:2">
      <c r="A16" s="14"/>
      <c r="B16" s="4"/>
    </row>
    <row r="17" spans="1:2">
      <c r="A17" s="14"/>
      <c r="B17" s="11" t="s">
        <v>150</v>
      </c>
    </row>
    <row r="18" spans="1:2" ht="192">
      <c r="A18" s="14"/>
      <c r="B18" s="13" t="s">
        <v>151</v>
      </c>
    </row>
    <row r="19" spans="1:2">
      <c r="A19" s="14"/>
      <c r="B19" s="4"/>
    </row>
    <row r="20" spans="1:2" ht="255.75">
      <c r="A20" s="14"/>
      <c r="B20" s="13" t="s">
        <v>152</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8.5703125" customWidth="1"/>
    <col min="4" max="4" width="26.5703125" customWidth="1"/>
    <col min="5" max="5" width="6.7109375" customWidth="1"/>
    <col min="6" max="6" width="36.5703125" customWidth="1"/>
    <col min="7" max="7" width="8.5703125" customWidth="1"/>
    <col min="8" max="8" width="26.5703125" customWidth="1"/>
    <col min="9" max="9" width="6.7109375" customWidth="1"/>
    <col min="10" max="10" width="36.5703125" customWidth="1"/>
    <col min="11" max="11" width="8.5703125" customWidth="1"/>
    <col min="12" max="12" width="26.5703125" customWidth="1"/>
    <col min="13" max="13" width="6.7109375" customWidth="1"/>
    <col min="14" max="14" width="36.5703125" customWidth="1"/>
    <col min="15" max="15" width="8.5703125" customWidth="1"/>
    <col min="16" max="16" width="24.140625" customWidth="1"/>
    <col min="17" max="17" width="36.57031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39" t="s">
        <v>5</v>
      </c>
      <c r="C3" s="39"/>
      <c r="D3" s="39"/>
      <c r="E3" s="39"/>
      <c r="F3" s="39"/>
      <c r="G3" s="39"/>
      <c r="H3" s="39"/>
      <c r="I3" s="39"/>
      <c r="J3" s="39"/>
      <c r="K3" s="39"/>
      <c r="L3" s="39"/>
      <c r="M3" s="39"/>
      <c r="N3" s="39"/>
      <c r="O3" s="39"/>
      <c r="P3" s="39"/>
      <c r="Q3" s="39"/>
    </row>
    <row r="4" spans="1:17" ht="15" customHeight="1">
      <c r="A4" s="14" t="s">
        <v>153</v>
      </c>
      <c r="B4" s="39" t="s">
        <v>5</v>
      </c>
      <c r="C4" s="39"/>
      <c r="D4" s="39"/>
      <c r="E4" s="39"/>
      <c r="F4" s="39"/>
      <c r="G4" s="39"/>
      <c r="H4" s="39"/>
      <c r="I4" s="39"/>
      <c r="J4" s="39"/>
      <c r="K4" s="39"/>
      <c r="L4" s="39"/>
      <c r="M4" s="39"/>
      <c r="N4" s="39"/>
      <c r="O4" s="39"/>
      <c r="P4" s="39"/>
      <c r="Q4" s="39"/>
    </row>
    <row r="5" spans="1:17">
      <c r="A5" s="14"/>
      <c r="B5" s="40" t="s">
        <v>153</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c r="A7" s="14"/>
      <c r="B7" s="41" t="s">
        <v>155</v>
      </c>
      <c r="C7" s="41"/>
      <c r="D7" s="41"/>
      <c r="E7" s="41"/>
      <c r="F7" s="41"/>
      <c r="G7" s="41"/>
      <c r="H7" s="41"/>
      <c r="I7" s="41"/>
      <c r="J7" s="41"/>
      <c r="K7" s="41"/>
      <c r="L7" s="41"/>
      <c r="M7" s="41"/>
      <c r="N7" s="41"/>
      <c r="O7" s="41"/>
      <c r="P7" s="41"/>
      <c r="Q7" s="41"/>
    </row>
    <row r="8" spans="1:17" ht="51" customHeight="1">
      <c r="A8" s="14"/>
      <c r="B8" s="34" t="s">
        <v>156</v>
      </c>
      <c r="C8" s="34"/>
      <c r="D8" s="34"/>
      <c r="E8" s="34"/>
      <c r="F8" s="34"/>
      <c r="G8" s="34"/>
      <c r="H8" s="34"/>
      <c r="I8" s="34"/>
      <c r="J8" s="34"/>
      <c r="K8" s="34"/>
      <c r="L8" s="34"/>
      <c r="M8" s="34"/>
      <c r="N8" s="34"/>
      <c r="O8" s="34"/>
      <c r="P8" s="34"/>
      <c r="Q8" s="34"/>
    </row>
    <row r="9" spans="1:17">
      <c r="A9" s="14"/>
      <c r="B9" s="39"/>
      <c r="C9" s="39"/>
      <c r="D9" s="39"/>
      <c r="E9" s="39"/>
      <c r="F9" s="39"/>
      <c r="G9" s="39"/>
      <c r="H9" s="39"/>
      <c r="I9" s="39"/>
      <c r="J9" s="39"/>
      <c r="K9" s="39"/>
      <c r="L9" s="39"/>
      <c r="M9" s="39"/>
      <c r="N9" s="39"/>
      <c r="O9" s="39"/>
      <c r="P9" s="39"/>
      <c r="Q9" s="39"/>
    </row>
    <row r="10" spans="1:17">
      <c r="A10" s="14"/>
      <c r="B10" s="41" t="s">
        <v>157</v>
      </c>
      <c r="C10" s="41"/>
      <c r="D10" s="41"/>
      <c r="E10" s="41"/>
      <c r="F10" s="41"/>
      <c r="G10" s="41"/>
      <c r="H10" s="41"/>
      <c r="I10" s="41"/>
      <c r="J10" s="41"/>
      <c r="K10" s="41"/>
      <c r="L10" s="41"/>
      <c r="M10" s="41"/>
      <c r="N10" s="41"/>
      <c r="O10" s="41"/>
      <c r="P10" s="41"/>
      <c r="Q10" s="41"/>
    </row>
    <row r="11" spans="1:17" ht="25.5" customHeight="1">
      <c r="A11" s="14"/>
      <c r="B11" s="42" t="s">
        <v>158</v>
      </c>
      <c r="C11" s="42"/>
      <c r="D11" s="42"/>
      <c r="E11" s="42"/>
      <c r="F11" s="42"/>
      <c r="G11" s="42"/>
      <c r="H11" s="42"/>
      <c r="I11" s="42"/>
      <c r="J11" s="42"/>
      <c r="K11" s="42"/>
      <c r="L11" s="42"/>
      <c r="M11" s="42"/>
      <c r="N11" s="42"/>
      <c r="O11" s="42"/>
      <c r="P11" s="42"/>
      <c r="Q11" s="42"/>
    </row>
    <row r="12" spans="1:17">
      <c r="A12" s="14"/>
      <c r="B12" s="22"/>
      <c r="C12" s="22"/>
      <c r="D12" s="22"/>
      <c r="E12" s="22"/>
      <c r="F12" s="22"/>
      <c r="G12" s="22"/>
      <c r="H12" s="22"/>
      <c r="I12" s="22"/>
      <c r="J12" s="22"/>
      <c r="K12" s="22"/>
      <c r="L12" s="22"/>
      <c r="M12" s="22"/>
      <c r="N12" s="22"/>
      <c r="O12" s="22"/>
      <c r="P12" s="22"/>
      <c r="Q12" s="22"/>
    </row>
    <row r="13" spans="1:17">
      <c r="A13" s="14"/>
      <c r="B13" s="15"/>
      <c r="C13" s="15"/>
      <c r="D13" s="15"/>
      <c r="E13" s="15"/>
      <c r="F13" s="15"/>
      <c r="G13" s="15"/>
      <c r="H13" s="15"/>
      <c r="I13" s="15"/>
      <c r="J13" s="15"/>
      <c r="K13" s="15"/>
      <c r="L13" s="15"/>
      <c r="M13" s="15"/>
      <c r="N13" s="15"/>
      <c r="O13" s="15"/>
      <c r="P13" s="15"/>
      <c r="Q13" s="15"/>
    </row>
    <row r="14" spans="1:17" ht="15.75" thickBot="1">
      <c r="A14" s="14"/>
      <c r="B14" s="16"/>
      <c r="C14" s="23" t="s">
        <v>159</v>
      </c>
      <c r="D14" s="23"/>
      <c r="E14" s="23"/>
      <c r="F14" s="23"/>
      <c r="G14" s="23"/>
      <c r="H14" s="23"/>
      <c r="I14" s="23"/>
      <c r="J14" s="12"/>
      <c r="K14" s="23" t="s">
        <v>160</v>
      </c>
      <c r="L14" s="23"/>
      <c r="M14" s="23"/>
      <c r="N14" s="23"/>
      <c r="O14" s="23"/>
      <c r="P14" s="23"/>
      <c r="Q14" s="23"/>
    </row>
    <row r="15" spans="1:17" ht="15.75" thickBot="1">
      <c r="A15" s="14"/>
      <c r="B15" s="16"/>
      <c r="C15" s="24">
        <v>2014</v>
      </c>
      <c r="D15" s="24"/>
      <c r="E15" s="24"/>
      <c r="F15" s="12"/>
      <c r="G15" s="24">
        <v>2013</v>
      </c>
      <c r="H15" s="24"/>
      <c r="I15" s="24"/>
      <c r="J15" s="12"/>
      <c r="K15" s="24">
        <v>2014</v>
      </c>
      <c r="L15" s="24"/>
      <c r="M15" s="24"/>
      <c r="N15" s="19"/>
      <c r="O15" s="24">
        <v>2013</v>
      </c>
      <c r="P15" s="24"/>
      <c r="Q15" s="24"/>
    </row>
    <row r="16" spans="1:17">
      <c r="A16" s="14"/>
      <c r="B16" s="16"/>
      <c r="C16" s="25" t="s">
        <v>161</v>
      </c>
      <c r="D16" s="25"/>
      <c r="E16" s="25"/>
      <c r="F16" s="25"/>
      <c r="G16" s="25"/>
      <c r="H16" s="25"/>
      <c r="I16" s="25"/>
      <c r="J16" s="25"/>
      <c r="K16" s="25"/>
      <c r="L16" s="25"/>
      <c r="M16" s="25"/>
      <c r="N16" s="25"/>
      <c r="O16" s="25"/>
      <c r="P16" s="25"/>
      <c r="Q16" s="25"/>
    </row>
    <row r="17" spans="1:17">
      <c r="A17" s="14"/>
      <c r="B17" s="26" t="s">
        <v>162</v>
      </c>
      <c r="C17" s="26" t="s">
        <v>163</v>
      </c>
      <c r="D17" s="27">
        <v>332</v>
      </c>
      <c r="E17" s="28"/>
      <c r="F17" s="28"/>
      <c r="G17" s="26" t="s">
        <v>163</v>
      </c>
      <c r="H17" s="27">
        <v>352</v>
      </c>
      <c r="I17" s="28"/>
      <c r="J17" s="28"/>
      <c r="K17" s="26" t="s">
        <v>163</v>
      </c>
      <c r="L17" s="27">
        <v>696</v>
      </c>
      <c r="M17" s="28"/>
      <c r="N17" s="28"/>
      <c r="O17" s="26" t="s">
        <v>163</v>
      </c>
      <c r="P17" s="27">
        <v>704</v>
      </c>
      <c r="Q17" s="28"/>
    </row>
    <row r="18" spans="1:17">
      <c r="A18" s="14"/>
      <c r="B18" s="26"/>
      <c r="C18" s="26"/>
      <c r="D18" s="27"/>
      <c r="E18" s="28"/>
      <c r="F18" s="28"/>
      <c r="G18" s="26"/>
      <c r="H18" s="27"/>
      <c r="I18" s="28"/>
      <c r="J18" s="28"/>
      <c r="K18" s="26"/>
      <c r="L18" s="27"/>
      <c r="M18" s="28"/>
      <c r="N18" s="28"/>
      <c r="O18" s="26"/>
      <c r="P18" s="27"/>
      <c r="Q18" s="28"/>
    </row>
    <row r="19" spans="1:17">
      <c r="A19" s="14"/>
      <c r="B19" s="39"/>
      <c r="C19" s="39"/>
      <c r="D19" s="39"/>
      <c r="E19" s="39"/>
      <c r="F19" s="39"/>
      <c r="G19" s="39"/>
      <c r="H19" s="39"/>
      <c r="I19" s="39"/>
      <c r="J19" s="39"/>
      <c r="K19" s="39"/>
      <c r="L19" s="39"/>
      <c r="M19" s="39"/>
      <c r="N19" s="39"/>
      <c r="O19" s="39"/>
      <c r="P19" s="39"/>
      <c r="Q19" s="39"/>
    </row>
    <row r="20" spans="1:17" ht="25.5" customHeight="1">
      <c r="A20" s="14"/>
      <c r="B20" s="43" t="s">
        <v>164</v>
      </c>
      <c r="C20" s="43"/>
      <c r="D20" s="43"/>
      <c r="E20" s="43"/>
      <c r="F20" s="43"/>
      <c r="G20" s="43"/>
      <c r="H20" s="43"/>
      <c r="I20" s="43"/>
      <c r="J20" s="43"/>
      <c r="K20" s="43"/>
      <c r="L20" s="43"/>
      <c r="M20" s="43"/>
      <c r="N20" s="43"/>
      <c r="O20" s="43"/>
      <c r="P20" s="43"/>
      <c r="Q20" s="43"/>
    </row>
    <row r="21" spans="1:17">
      <c r="A21" s="14"/>
      <c r="B21" s="39"/>
      <c r="C21" s="39"/>
      <c r="D21" s="39"/>
      <c r="E21" s="39"/>
      <c r="F21" s="39"/>
      <c r="G21" s="39"/>
      <c r="H21" s="39"/>
      <c r="I21" s="39"/>
      <c r="J21" s="39"/>
      <c r="K21" s="39"/>
      <c r="L21" s="39"/>
      <c r="M21" s="39"/>
      <c r="N21" s="39"/>
      <c r="O21" s="39"/>
      <c r="P21" s="39"/>
      <c r="Q21" s="39"/>
    </row>
    <row r="22" spans="1:17">
      <c r="A22" s="14"/>
      <c r="B22" s="34" t="s">
        <v>165</v>
      </c>
      <c r="C22" s="34"/>
      <c r="D22" s="34"/>
      <c r="E22" s="34"/>
      <c r="F22" s="34"/>
      <c r="G22" s="34"/>
      <c r="H22" s="34"/>
      <c r="I22" s="34"/>
      <c r="J22" s="34"/>
      <c r="K22" s="34"/>
      <c r="L22" s="34"/>
      <c r="M22" s="34"/>
      <c r="N22" s="34"/>
      <c r="O22" s="34"/>
      <c r="P22" s="34"/>
      <c r="Q22" s="34"/>
    </row>
    <row r="23" spans="1:17">
      <c r="A23" s="14"/>
      <c r="B23" s="22"/>
      <c r="C23" s="22"/>
      <c r="D23" s="22"/>
      <c r="E23" s="22"/>
      <c r="F23" s="22"/>
      <c r="G23" s="22"/>
      <c r="H23" s="22"/>
      <c r="I23" s="22"/>
      <c r="J23" s="22"/>
      <c r="K23" s="22"/>
      <c r="L23" s="22"/>
      <c r="M23" s="22"/>
      <c r="N23" s="22"/>
      <c r="O23" s="22"/>
      <c r="P23" s="22"/>
      <c r="Q23" s="22"/>
    </row>
    <row r="24" spans="1:17">
      <c r="A24" s="14"/>
      <c r="B24" s="15"/>
      <c r="C24" s="15"/>
      <c r="D24" s="15"/>
      <c r="E24" s="15"/>
      <c r="F24" s="15"/>
      <c r="G24" s="15"/>
      <c r="H24" s="15"/>
      <c r="I24" s="15"/>
      <c r="J24" s="15"/>
      <c r="K24" s="15"/>
      <c r="L24" s="15"/>
      <c r="M24" s="15"/>
      <c r="N24" s="15"/>
      <c r="O24" s="15"/>
      <c r="P24" s="15"/>
      <c r="Q24" s="15"/>
    </row>
    <row r="25" spans="1:17" ht="15.75" thickBot="1">
      <c r="A25" s="14"/>
      <c r="B25" s="16"/>
      <c r="C25" s="23" t="s">
        <v>159</v>
      </c>
      <c r="D25" s="23"/>
      <c r="E25" s="23"/>
      <c r="F25" s="23"/>
      <c r="G25" s="23"/>
      <c r="H25" s="23"/>
      <c r="I25" s="23"/>
      <c r="J25" s="12"/>
      <c r="K25" s="23" t="s">
        <v>160</v>
      </c>
      <c r="L25" s="23"/>
      <c r="M25" s="23"/>
      <c r="N25" s="23"/>
      <c r="O25" s="23"/>
      <c r="P25" s="23"/>
      <c r="Q25" s="23"/>
    </row>
    <row r="26" spans="1:17">
      <c r="A26" s="14"/>
      <c r="B26" s="30"/>
      <c r="C26" s="31">
        <v>2014</v>
      </c>
      <c r="D26" s="31"/>
      <c r="E26" s="31"/>
      <c r="F26" s="33"/>
      <c r="G26" s="31">
        <v>2013</v>
      </c>
      <c r="H26" s="31"/>
      <c r="I26" s="31"/>
      <c r="J26" s="34"/>
      <c r="K26" s="31">
        <v>2014</v>
      </c>
      <c r="L26" s="31"/>
      <c r="M26" s="31"/>
      <c r="N26" s="35"/>
      <c r="O26" s="31">
        <v>2013</v>
      </c>
      <c r="P26" s="31"/>
      <c r="Q26" s="31"/>
    </row>
    <row r="27" spans="1:17" ht="15.75" thickBot="1">
      <c r="A27" s="14"/>
      <c r="B27" s="30"/>
      <c r="C27" s="23"/>
      <c r="D27" s="23"/>
      <c r="E27" s="23"/>
      <c r="F27" s="32"/>
      <c r="G27" s="23"/>
      <c r="H27" s="23"/>
      <c r="I27" s="23"/>
      <c r="J27" s="34"/>
      <c r="K27" s="23"/>
      <c r="L27" s="23"/>
      <c r="M27" s="23"/>
      <c r="N27" s="36"/>
      <c r="O27" s="23"/>
      <c r="P27" s="23"/>
      <c r="Q27" s="23"/>
    </row>
    <row r="28" spans="1:17">
      <c r="A28" s="14"/>
      <c r="B28" s="16"/>
      <c r="C28" s="25" t="s">
        <v>161</v>
      </c>
      <c r="D28" s="25"/>
      <c r="E28" s="25"/>
      <c r="F28" s="25"/>
      <c r="G28" s="25"/>
      <c r="H28" s="25"/>
      <c r="I28" s="25"/>
      <c r="J28" s="25"/>
      <c r="K28" s="25"/>
      <c r="L28" s="25"/>
      <c r="M28" s="25"/>
      <c r="N28" s="25"/>
      <c r="O28" s="25"/>
      <c r="P28" s="25"/>
      <c r="Q28" s="25"/>
    </row>
    <row r="29" spans="1:17">
      <c r="A29" s="14"/>
      <c r="B29" s="37" t="s">
        <v>166</v>
      </c>
      <c r="C29" s="26" t="s">
        <v>163</v>
      </c>
      <c r="D29" s="38">
        <v>1359</v>
      </c>
      <c r="E29" s="28"/>
      <c r="F29" s="28"/>
      <c r="G29" s="26" t="s">
        <v>163</v>
      </c>
      <c r="H29" s="38">
        <v>2182</v>
      </c>
      <c r="I29" s="28"/>
      <c r="J29" s="28"/>
      <c r="K29" s="26" t="s">
        <v>163</v>
      </c>
      <c r="L29" s="38">
        <v>3180</v>
      </c>
      <c r="M29" s="28"/>
      <c r="N29" s="28"/>
      <c r="O29" s="26" t="s">
        <v>163</v>
      </c>
      <c r="P29" s="38">
        <v>3891</v>
      </c>
      <c r="Q29" s="28"/>
    </row>
    <row r="30" spans="1:17">
      <c r="A30" s="14"/>
      <c r="B30" s="37"/>
      <c r="C30" s="26"/>
      <c r="D30" s="38"/>
      <c r="E30" s="28"/>
      <c r="F30" s="28"/>
      <c r="G30" s="26"/>
      <c r="H30" s="38"/>
      <c r="I30" s="28"/>
      <c r="J30" s="28"/>
      <c r="K30" s="26"/>
      <c r="L30" s="38"/>
      <c r="M30" s="28"/>
      <c r="N30" s="28"/>
      <c r="O30" s="26"/>
      <c r="P30" s="38"/>
      <c r="Q30" s="28"/>
    </row>
    <row r="31" spans="1:17">
      <c r="A31" s="14"/>
      <c r="B31" s="12"/>
      <c r="C31" s="34"/>
      <c r="D31" s="34"/>
      <c r="E31" s="34"/>
      <c r="F31" s="12"/>
      <c r="G31" s="34"/>
      <c r="H31" s="34"/>
      <c r="I31" s="34"/>
      <c r="J31" s="12"/>
      <c r="K31" s="34"/>
      <c r="L31" s="34"/>
      <c r="M31" s="34"/>
      <c r="N31" s="12"/>
      <c r="O31" s="34"/>
      <c r="P31" s="34"/>
      <c r="Q31" s="34"/>
    </row>
    <row r="32" spans="1:17">
      <c r="A32" s="14"/>
      <c r="B32" s="37" t="s">
        <v>167</v>
      </c>
      <c r="C32" s="26" t="s">
        <v>163</v>
      </c>
      <c r="D32" s="27" t="s">
        <v>168</v>
      </c>
      <c r="E32" s="26" t="s">
        <v>169</v>
      </c>
      <c r="F32" s="28"/>
      <c r="G32" s="26" t="s">
        <v>163</v>
      </c>
      <c r="H32" s="27" t="s">
        <v>170</v>
      </c>
      <c r="I32" s="26" t="s">
        <v>169</v>
      </c>
      <c r="J32" s="28"/>
      <c r="K32" s="26" t="s">
        <v>163</v>
      </c>
      <c r="L32" s="27" t="s">
        <v>171</v>
      </c>
      <c r="M32" s="26" t="s">
        <v>169</v>
      </c>
      <c r="N32" s="28"/>
      <c r="O32" s="26" t="s">
        <v>163</v>
      </c>
      <c r="P32" s="38">
        <v>1790</v>
      </c>
      <c r="Q32" s="28"/>
    </row>
    <row r="33" spans="1:17">
      <c r="A33" s="14"/>
      <c r="B33" s="37"/>
      <c r="C33" s="26"/>
      <c r="D33" s="27"/>
      <c r="E33" s="26"/>
      <c r="F33" s="28"/>
      <c r="G33" s="26"/>
      <c r="H33" s="27"/>
      <c r="I33" s="26"/>
      <c r="J33" s="28"/>
      <c r="K33" s="26"/>
      <c r="L33" s="27"/>
      <c r="M33" s="26"/>
      <c r="N33" s="28"/>
      <c r="O33" s="26"/>
      <c r="P33" s="38"/>
      <c r="Q33" s="28"/>
    </row>
  </sheetData>
  <mergeCells count="89">
    <mergeCell ref="B11:Q11"/>
    <mergeCell ref="B19:Q19"/>
    <mergeCell ref="B20:Q20"/>
    <mergeCell ref="B21:Q21"/>
    <mergeCell ref="B22:Q22"/>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Q29:Q30"/>
    <mergeCell ref="C31:E31"/>
    <mergeCell ref="G31:I31"/>
    <mergeCell ref="K31:M31"/>
    <mergeCell ref="O31:Q31"/>
    <mergeCell ref="I29:I30"/>
    <mergeCell ref="J29:J30"/>
    <mergeCell ref="K29:K30"/>
    <mergeCell ref="L29:L30"/>
    <mergeCell ref="M29:M30"/>
    <mergeCell ref="N29:N30"/>
    <mergeCell ref="N26:N27"/>
    <mergeCell ref="O26:Q27"/>
    <mergeCell ref="C28:Q28"/>
    <mergeCell ref="B29:B30"/>
    <mergeCell ref="C29:C30"/>
    <mergeCell ref="D29:D30"/>
    <mergeCell ref="E29:E30"/>
    <mergeCell ref="F29:F30"/>
    <mergeCell ref="G29:G30"/>
    <mergeCell ref="H29:H30"/>
    <mergeCell ref="Q17:Q18"/>
    <mergeCell ref="B23:Q23"/>
    <mergeCell ref="C25:I25"/>
    <mergeCell ref="K25:Q25"/>
    <mergeCell ref="B26:B27"/>
    <mergeCell ref="C26:E27"/>
    <mergeCell ref="F26:F27"/>
    <mergeCell ref="G26:I27"/>
    <mergeCell ref="J26:J27"/>
    <mergeCell ref="K26:M27"/>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I14"/>
    <mergeCell ref="K14:Q14"/>
    <mergeCell ref="C15:E15"/>
    <mergeCell ref="G15:I15"/>
    <mergeCell ref="K15:M15"/>
    <mergeCell ref="O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9.85546875" bestFit="1" customWidth="1"/>
    <col min="3" max="3" width="2" customWidth="1"/>
    <col min="4" max="4" width="7.5703125" customWidth="1"/>
    <col min="7" max="7" width="2" customWidth="1"/>
    <col min="8" max="8" width="7.5703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73</v>
      </c>
      <c r="B3" s="39" t="s">
        <v>5</v>
      </c>
      <c r="C3" s="39"/>
      <c r="D3" s="39"/>
      <c r="E3" s="39"/>
      <c r="F3" s="39"/>
      <c r="G3" s="39"/>
      <c r="H3" s="39"/>
      <c r="I3" s="39"/>
    </row>
    <row r="4" spans="1:9" ht="15" customHeight="1">
      <c r="A4" s="14" t="s">
        <v>172</v>
      </c>
      <c r="B4" s="39" t="s">
        <v>5</v>
      </c>
      <c r="C4" s="39"/>
      <c r="D4" s="39"/>
      <c r="E4" s="39"/>
      <c r="F4" s="39"/>
      <c r="G4" s="39"/>
      <c r="H4" s="39"/>
      <c r="I4" s="39"/>
    </row>
    <row r="5" spans="1:9">
      <c r="A5" s="14"/>
      <c r="B5" s="40" t="s">
        <v>172</v>
      </c>
      <c r="C5" s="40"/>
      <c r="D5" s="40"/>
      <c r="E5" s="40"/>
      <c r="F5" s="40"/>
      <c r="G5" s="40"/>
      <c r="H5" s="40"/>
      <c r="I5" s="40"/>
    </row>
    <row r="6" spans="1:9">
      <c r="A6" s="14"/>
      <c r="B6" s="39"/>
      <c r="C6" s="39"/>
      <c r="D6" s="39"/>
      <c r="E6" s="39"/>
      <c r="F6" s="39"/>
      <c r="G6" s="39"/>
      <c r="H6" s="39"/>
      <c r="I6" s="39"/>
    </row>
    <row r="7" spans="1:9">
      <c r="A7" s="14"/>
      <c r="B7" s="34" t="s">
        <v>174</v>
      </c>
      <c r="C7" s="34"/>
      <c r="D7" s="34"/>
      <c r="E7" s="34"/>
      <c r="F7" s="34"/>
      <c r="G7" s="34"/>
      <c r="H7" s="34"/>
      <c r="I7" s="34"/>
    </row>
    <row r="8" spans="1:9">
      <c r="A8" s="14"/>
      <c r="B8" s="22"/>
      <c r="C8" s="22"/>
      <c r="D8" s="22"/>
      <c r="E8" s="22"/>
      <c r="F8" s="22"/>
      <c r="G8" s="22"/>
      <c r="H8" s="22"/>
      <c r="I8" s="22"/>
    </row>
    <row r="9" spans="1:9">
      <c r="A9" s="14"/>
      <c r="B9" s="15"/>
      <c r="C9" s="15"/>
      <c r="D9" s="15"/>
      <c r="E9" s="15"/>
      <c r="F9" s="15"/>
      <c r="G9" s="15"/>
      <c r="H9" s="15"/>
      <c r="I9" s="15"/>
    </row>
    <row r="10" spans="1:9">
      <c r="A10" s="14"/>
      <c r="B10" s="34"/>
      <c r="C10" s="46" t="s">
        <v>175</v>
      </c>
      <c r="D10" s="46"/>
      <c r="E10" s="46"/>
      <c r="F10" s="32"/>
      <c r="G10" s="46" t="s">
        <v>176</v>
      </c>
      <c r="H10" s="46"/>
      <c r="I10" s="46"/>
    </row>
    <row r="11" spans="1:9" ht="15.75" thickBot="1">
      <c r="A11" s="14"/>
      <c r="B11" s="34"/>
      <c r="C11" s="23">
        <v>2014</v>
      </c>
      <c r="D11" s="23"/>
      <c r="E11" s="23"/>
      <c r="F11" s="32"/>
      <c r="G11" s="23">
        <v>2013</v>
      </c>
      <c r="H11" s="23"/>
      <c r="I11" s="23"/>
    </row>
    <row r="12" spans="1:9">
      <c r="A12" s="14"/>
      <c r="B12" s="16"/>
      <c r="C12" s="25" t="s">
        <v>177</v>
      </c>
      <c r="D12" s="25"/>
      <c r="E12" s="25"/>
      <c r="F12" s="25"/>
      <c r="G12" s="25"/>
      <c r="H12" s="25"/>
      <c r="I12" s="25"/>
    </row>
    <row r="13" spans="1:9">
      <c r="A13" s="14"/>
      <c r="B13" s="37" t="s">
        <v>178</v>
      </c>
      <c r="C13" s="26" t="s">
        <v>163</v>
      </c>
      <c r="D13" s="38">
        <v>10802</v>
      </c>
      <c r="E13" s="28"/>
      <c r="F13" s="28"/>
      <c r="G13" s="26" t="s">
        <v>163</v>
      </c>
      <c r="H13" s="38">
        <v>6485</v>
      </c>
      <c r="I13" s="28"/>
    </row>
    <row r="14" spans="1:9">
      <c r="A14" s="14"/>
      <c r="B14" s="37"/>
      <c r="C14" s="26"/>
      <c r="D14" s="38"/>
      <c r="E14" s="28"/>
      <c r="F14" s="28"/>
      <c r="G14" s="26"/>
      <c r="H14" s="38"/>
      <c r="I14" s="28"/>
    </row>
    <row r="15" spans="1:9">
      <c r="A15" s="14"/>
      <c r="B15" s="47" t="s">
        <v>179</v>
      </c>
      <c r="C15" s="48">
        <v>93452</v>
      </c>
      <c r="D15" s="48"/>
      <c r="E15" s="34"/>
      <c r="F15" s="34"/>
      <c r="G15" s="48">
        <v>123656</v>
      </c>
      <c r="H15" s="48"/>
      <c r="I15" s="34"/>
    </row>
    <row r="16" spans="1:9">
      <c r="A16" s="14"/>
      <c r="B16" s="47"/>
      <c r="C16" s="48"/>
      <c r="D16" s="48"/>
      <c r="E16" s="34"/>
      <c r="F16" s="34"/>
      <c r="G16" s="48"/>
      <c r="H16" s="48"/>
      <c r="I16" s="34"/>
    </row>
    <row r="17" spans="1:9">
      <c r="A17" s="14"/>
      <c r="B17" s="37" t="s">
        <v>180</v>
      </c>
      <c r="C17" s="38">
        <v>8584</v>
      </c>
      <c r="D17" s="38"/>
      <c r="E17" s="28"/>
      <c r="F17" s="28"/>
      <c r="G17" s="38">
        <v>8006</v>
      </c>
      <c r="H17" s="38"/>
      <c r="I17" s="28"/>
    </row>
    <row r="18" spans="1:9" ht="15.75" thickBot="1">
      <c r="A18" s="14"/>
      <c r="B18" s="37"/>
      <c r="C18" s="49"/>
      <c r="D18" s="49"/>
      <c r="E18" s="50"/>
      <c r="F18" s="28"/>
      <c r="G18" s="49"/>
      <c r="H18" s="49"/>
      <c r="I18" s="50"/>
    </row>
    <row r="19" spans="1:9">
      <c r="A19" s="14"/>
      <c r="B19" s="51" t="s">
        <v>181</v>
      </c>
      <c r="C19" s="53" t="s">
        <v>163</v>
      </c>
      <c r="D19" s="55">
        <v>112838</v>
      </c>
      <c r="E19" s="35"/>
      <c r="F19" s="34"/>
      <c r="G19" s="53" t="s">
        <v>163</v>
      </c>
      <c r="H19" s="55">
        <v>138147</v>
      </c>
      <c r="I19" s="35"/>
    </row>
    <row r="20" spans="1:9" ht="15.75" thickBot="1">
      <c r="A20" s="14"/>
      <c r="B20" s="51"/>
      <c r="C20" s="54"/>
      <c r="D20" s="56"/>
      <c r="E20" s="57"/>
      <c r="F20" s="34"/>
      <c r="G20" s="54"/>
      <c r="H20" s="56"/>
      <c r="I20" s="57"/>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7" t="s">
        <v>182</v>
      </c>
      <c r="B1" s="1" t="s">
        <v>1</v>
      </c>
    </row>
    <row r="2" spans="1:2">
      <c r="A2" s="7"/>
      <c r="B2" s="1" t="s">
        <v>2</v>
      </c>
    </row>
    <row r="3" spans="1:2">
      <c r="A3" s="3" t="s">
        <v>183</v>
      </c>
      <c r="B3" s="4" t="s">
        <v>5</v>
      </c>
    </row>
    <row r="4" spans="1:2">
      <c r="A4" s="14" t="s">
        <v>182</v>
      </c>
      <c r="B4" s="4" t="s">
        <v>5</v>
      </c>
    </row>
    <row r="5" spans="1:2">
      <c r="A5" s="14"/>
      <c r="B5" s="10" t="s">
        <v>182</v>
      </c>
    </row>
    <row r="6" spans="1:2">
      <c r="A6" s="14"/>
      <c r="B6" s="4"/>
    </row>
    <row r="7" spans="1:2">
      <c r="A7" s="14"/>
      <c r="B7" s="11" t="s">
        <v>184</v>
      </c>
    </row>
    <row r="8" spans="1:2" ht="204.75">
      <c r="A8" s="14"/>
      <c r="B8" s="12" t="s">
        <v>185</v>
      </c>
    </row>
    <row r="9" spans="1:2">
      <c r="A9" s="14"/>
      <c r="B9" s="4"/>
    </row>
    <row r="10" spans="1:2" ht="230.25">
      <c r="A10" s="14"/>
      <c r="B10" s="58" t="s">
        <v>186</v>
      </c>
    </row>
    <row r="11" spans="1:2">
      <c r="A11" s="14"/>
      <c r="B11" s="4"/>
    </row>
    <row r="12" spans="1:2">
      <c r="A12" s="14"/>
      <c r="B12" s="11" t="s">
        <v>187</v>
      </c>
    </row>
    <row r="13" spans="1:2" ht="306.75">
      <c r="A13" s="14"/>
      <c r="B13" s="13" t="s">
        <v>188</v>
      </c>
    </row>
    <row r="14" spans="1:2">
      <c r="A14" s="14"/>
      <c r="B14" s="4"/>
    </row>
    <row r="15" spans="1:2">
      <c r="A15" s="14"/>
      <c r="B15" s="59" t="s">
        <v>189</v>
      </c>
    </row>
    <row r="16" spans="1:2" ht="166.5">
      <c r="A16" s="14"/>
      <c r="B16" s="13" t="s">
        <v>190</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EI_Document</vt:lpstr>
      <vt:lpstr>CONSOLIDATED_BALANCE_SHEETS</vt:lpstr>
      <vt:lpstr>Consolidated_Balance_Sheets_Pa</vt:lpstr>
      <vt:lpstr>CONDENSED_CONSOLIDATED_STATEME</vt:lpstr>
      <vt:lpstr>CONSOLIDATED_STATEMENTS_OF_CAS</vt:lpstr>
      <vt:lpstr>ORGANIZATION_AND_BASIS_OF_PRES</vt:lpstr>
      <vt:lpstr>DISPOSITIONS_AND_DISCONTINUED_</vt:lpstr>
      <vt:lpstr>INVENTORIES</vt:lpstr>
      <vt:lpstr>DEBT</vt:lpstr>
      <vt:lpstr>COMMITMENTS_AND_CONTINGENCIES</vt:lpstr>
      <vt:lpstr>FAIR_VALUE_MEASUREMENTS</vt:lpstr>
      <vt:lpstr>DERIVATIVES_AND_RISK_MANAGEMEN</vt:lpstr>
      <vt:lpstr>RELATED_PARTY_TRANSACTIONS</vt:lpstr>
      <vt:lpstr>PARTNERS_EQUITY</vt:lpstr>
      <vt:lpstr>NET_INCOME_PER_UNIT</vt:lpstr>
      <vt:lpstr>STATEMENTS_OF_CASH_FLOWS</vt:lpstr>
      <vt:lpstr>SEGMENT_INFORMATION</vt:lpstr>
      <vt:lpstr>CONDENSED_CONSOLIDATING_FINANC</vt:lpstr>
      <vt:lpstr>DISPOSITIONS_AND_DISCONTINUED_1</vt:lpstr>
      <vt:lpstr>INVENTORIES_Tables</vt:lpstr>
      <vt:lpstr>FAIR_VALUE_MEASUREMENTS_Tables</vt:lpstr>
      <vt:lpstr>DERIVATIVES_AND_RISK_MANAGEMEN1</vt:lpstr>
      <vt:lpstr>RELATED_PARTY_TRANSACTIONS_Tab</vt:lpstr>
      <vt:lpstr>PARTNERS_EQUITY_Tables</vt:lpstr>
      <vt:lpstr>NET_INCOME_PER_UNIT_Tables</vt:lpstr>
      <vt:lpstr>STATEMENTS_OF_CASH_FLOWS_Table</vt:lpstr>
      <vt:lpstr>SEGMENT_INFORMATION_Tables</vt:lpstr>
      <vt:lpstr>CONDENSED_CONSOLIDATING_FINANC1</vt:lpstr>
      <vt:lpstr>ORGANIZATION_AND_BASIS_OF_PRES1</vt:lpstr>
      <vt:lpstr>DISPOSITIONS_AND_DISCONTINUED_2</vt:lpstr>
      <vt:lpstr>DISPOSITIONS_AND_DISCONTINUED_3</vt:lpstr>
      <vt:lpstr>DISPOSITIONS_AND_DISCONTINUED_4</vt:lpstr>
      <vt:lpstr>INVENTORIES_Table_Details</vt:lpstr>
      <vt:lpstr>DEBT_Narrative_Details</vt:lpstr>
      <vt:lpstr>COMMITMENTS_AND_CONTINGENCIES_</vt:lpstr>
      <vt:lpstr>FAIR_VALUE_MEASUREMENTS_Table_</vt:lpstr>
      <vt:lpstr>FAIR_VALUE_MEASUREMENTS_Table_1</vt:lpstr>
      <vt:lpstr>FAIR_VALUE_MEASUREMENTS_Table_2</vt:lpstr>
      <vt:lpstr>FAIR_VALUE_MEASUREMENTS_Narrat</vt:lpstr>
      <vt:lpstr>DERIVATIVES_AND_RISK_MANAGEMEN2</vt:lpstr>
      <vt:lpstr>DERIVATIVES_AND_RISK_MANAGEMEN3</vt:lpstr>
      <vt:lpstr>DERIVATIVES_AND_RISK_MANAGEMEN4</vt:lpstr>
      <vt:lpstr>DERIVATIVES_AND_RISK_MANAGEMEN5</vt:lpstr>
      <vt:lpstr>RELATED_PARTY_TRANSACTIONS_Tab1</vt:lpstr>
      <vt:lpstr>RELATED_PARTY_TRANSACTIONS_Nar</vt:lpstr>
      <vt:lpstr>PARTNERS_EQUITY_Table_1_Detail</vt:lpstr>
      <vt:lpstr>PARTNERS_EQUITY_Table_2_Detail</vt:lpstr>
      <vt:lpstr>PARTNERS_EQUITY_Table_3_Detail</vt:lpstr>
      <vt:lpstr>PARTNERS_EQUITY_Table_4_Detail</vt:lpstr>
      <vt:lpstr>PARTNERS_EQUITY_Table_5_Detail</vt:lpstr>
      <vt:lpstr>NET_INCOME_PER_UNIT_Table_Deta</vt:lpstr>
      <vt:lpstr>NET_INCOME_PER_UNIT_Parentheti</vt:lpstr>
      <vt:lpstr>STATEMENTS_OF_CASH_FLOWS_Table1</vt:lpstr>
      <vt:lpstr>STATEMENTS_OF_CASH_FLOWS_Table2</vt:lpstr>
      <vt:lpstr>SEGMENT_INFORMATION_Table_1_De</vt:lpstr>
      <vt:lpstr>SEGMENT_INFORMATION_Table_2_De</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40:44Z</dcterms:created>
  <dcterms:modified xsi:type="dcterms:W3CDTF">2014-08-05T17:40:44Z</dcterms:modified>
</cp:coreProperties>
</file>